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3" r:id="rId2"/>
    <sheet name="Consolidated_Statements_of_Fin1" sheetId="64" r:id="rId3"/>
    <sheet name="Consolidated_Statements_of_Ope" sheetId="4" r:id="rId4"/>
    <sheet name="Consolidated_Statements_of_Com" sheetId="5" r:id="rId5"/>
    <sheet name="Consolidated_Statement_of_Chan" sheetId="65" r:id="rId6"/>
    <sheet name="Consolidated_Statement_of_Chan1" sheetId="7" r:id="rId7"/>
    <sheet name="Consolidated_Statements_of_Cas" sheetId="8" r:id="rId8"/>
    <sheet name="Summary_of_Significant_Account" sheetId="66" r:id="rId9"/>
    <sheet name="Securities_Available_for_Sale" sheetId="67" r:id="rId10"/>
    <sheet name="Loans_Receivable" sheetId="68" r:id="rId11"/>
    <sheet name="Deposits" sheetId="69" r:id="rId12"/>
    <sheet name="Borrowed_Funds" sheetId="70" r:id="rId13"/>
    <sheet name="Net_Income_Per_Share" sheetId="71" r:id="rId14"/>
    <sheet name="Comprehensive_Income" sheetId="72" r:id="rId15"/>
    <sheet name="Retirement_Plans" sheetId="73" r:id="rId16"/>
    <sheet name="Fair_Value" sheetId="74" r:id="rId17"/>
    <sheet name="Financial_Instruments" sheetId="75" r:id="rId18"/>
    <sheet name="Summary_of_Significant_Account1" sheetId="76" r:id="rId19"/>
    <sheet name="Summary_of_Significant_Account2" sheetId="77" r:id="rId20"/>
    <sheet name="Securities_Available_for_Sale_" sheetId="78" r:id="rId21"/>
    <sheet name="Loans_Receivable_Tables" sheetId="79" r:id="rId22"/>
    <sheet name="Deposits_Tables" sheetId="80" r:id="rId23"/>
    <sheet name="Borrowed_Funds_Tables" sheetId="81" r:id="rId24"/>
    <sheet name="Net_Income_Per_Share_Tables" sheetId="82" r:id="rId25"/>
    <sheet name="Comprehensive_Income_Tables" sheetId="83" r:id="rId26"/>
    <sheet name="Retirement_Plans_Tables" sheetId="84" r:id="rId27"/>
    <sheet name="Fair_Value_Tables" sheetId="85" r:id="rId28"/>
    <sheet name="Financial_Instruments_Tables" sheetId="86" r:id="rId29"/>
    <sheet name="Summary_of_Significant_Account3" sheetId="87" r:id="rId30"/>
    <sheet name="Summary_of_Significant_Account4" sheetId="31" r:id="rId31"/>
    <sheet name="Securities_Available_for_Sale_1" sheetId="88" r:id="rId32"/>
    <sheet name="Securities_Available_for_Sale_2" sheetId="89" r:id="rId33"/>
    <sheet name="Securities_Available_for_Sale_3" sheetId="90" r:id="rId34"/>
    <sheet name="Securities_Available_for_Sale_4" sheetId="91" r:id="rId35"/>
    <sheet name="Loans_Receivable_Schedule_of_L" sheetId="92" r:id="rId36"/>
    <sheet name="Loans_Receivable_Additional_In" sheetId="93" r:id="rId37"/>
    <sheet name="Loans_Receivable_Changes_in_Al" sheetId="38" r:id="rId38"/>
    <sheet name="Loans_Receivable_Schedule_of_C" sheetId="94" r:id="rId39"/>
    <sheet name="Loans_Receivable_Performing_an" sheetId="95" r:id="rId40"/>
    <sheet name="Loans_Receivable_Aging_Analysi" sheetId="96" r:id="rId41"/>
    <sheet name="Loans_Receivable_Recorded_Inve" sheetId="97" r:id="rId42"/>
    <sheet name="Loans_Receivable_Average_Recor" sheetId="43" r:id="rId43"/>
    <sheet name="Loans_Receivable_Schedule_of_L1" sheetId="98" r:id="rId44"/>
    <sheet name="Loans_Receivable_Summary_of_In" sheetId="99" r:id="rId45"/>
    <sheet name="Deposits_Summary_of_Deposits_D" sheetId="100" r:id="rId46"/>
    <sheet name="Deposits_Schedule_of_Deposits_" sheetId="101" r:id="rId47"/>
    <sheet name="Borrowed_Funds_Summary_of_Borr" sheetId="102" r:id="rId48"/>
    <sheet name="Borrowed_Funds_Additional_Info" sheetId="103" r:id="rId49"/>
    <sheet name="Net_Income_Per_Share_Summary_o" sheetId="50" r:id="rId50"/>
    <sheet name="Net_Income_Per_Share_Additiona" sheetId="51" r:id="rId51"/>
    <sheet name="Comprehensive_Income_Summary_o" sheetId="52" r:id="rId52"/>
    <sheet name="Comprehensive_Income_Summary_o1" sheetId="53" r:id="rId53"/>
    <sheet name="Comprehensive_Income_Schedule_" sheetId="104" r:id="rId54"/>
    <sheet name="Retirement_Plans_Additional_In" sheetId="55" r:id="rId55"/>
    <sheet name="Retirement_Plans_Schedule_of_N" sheetId="56" r:id="rId56"/>
    <sheet name="Fair_Value_Additional_Informat" sheetId="57" r:id="rId57"/>
    <sheet name="Fair_Value_Assets_and_Liabilit" sheetId="105" r:id="rId58"/>
    <sheet name="Fair_Value_Fair_Value_Measurem" sheetId="59" r:id="rId59"/>
    <sheet name="Fair_Value_Changes_in_Unrealiz" sheetId="60" r:id="rId60"/>
    <sheet name="Fair_Value_Schedule_of_Fair_Va" sheetId="61" r:id="rId61"/>
    <sheet name="Financial_Instruments_Carrying" sheetId="106" r:id="rId62"/>
  </sheets>
  <calcPr calcId="0"/>
</workbook>
</file>

<file path=xl/sharedStrings.xml><?xml version="1.0" encoding="utf-8"?>
<sst xmlns="http://schemas.openxmlformats.org/spreadsheetml/2006/main" count="17179" uniqueCount="127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SB FINANCIAL CORP</t>
  </si>
  <si>
    <t>Entity Central Index Key</t>
  </si>
  <si>
    <t>'0000872835</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2</t>
  </si>
  <si>
    <t>Assets</t>
  </si>
  <si>
    <t>Cash on hand and in banks</t>
  </si>
  <si>
    <t>Interest-earning deposits</t>
  </si>
  <si>
    <t>Cash and cash equivalents</t>
  </si>
  <si>
    <t>Securities available for sale; cost of $1,049,130 and $1,065,447</t>
  </si>
  <si>
    <t>Loans receivable, net of allowance for loan losses of $6,713 and $6,709</t>
  </si>
  <si>
    <t>Accrued interest receivable</t>
  </si>
  <si>
    <t>Federal Home Loan Bank (FHLB) stock</t>
  </si>
  <si>
    <t>Premises and equipment, net</t>
  </si>
  <si>
    <t>Real estate acquired through foreclosure, net</t>
  </si>
  <si>
    <t>Real estate held for investment</t>
  </si>
  <si>
    <t>Goodwill</t>
  </si>
  <si>
    <t>Intangible assets</t>
  </si>
  <si>
    <t>Bank owned life insurance</t>
  </si>
  <si>
    <t>Securities receivable</t>
  </si>
  <si>
    <t>Prepaid expenses and other assets</t>
  </si>
  <si>
    <t>Total assets</t>
  </si>
  <si>
    <t>Liabilities:</t>
  </si>
  <si>
    <t>Deposits</t>
  </si>
  <si>
    <t>FHLB advances</t>
  </si>
  <si>
    <t>Repurchase agreements</t>
  </si>
  <si>
    <t>Other borrowings</t>
  </si>
  <si>
    <t>Junior subordinated notes</t>
  </si>
  <si>
    <t>Advance payments by borrowers for taxes and insurance</t>
  </si>
  <si>
    <t>Accounts payable for land development</t>
  </si>
  <si>
    <t>Accrued expenses and other liabilities</t>
  </si>
  <si>
    <t>Total liabilities</t>
  </si>
  <si>
    <t>Stockholders' Equity:</t>
  </si>
  <si>
    <t>Preferred stock, $.01 par value, 5,000,000 shares authorized; none issued</t>
  </si>
  <si>
    <t>'  </t>
  </si>
  <si>
    <t>Common stock, $.01 par value, 30,000,000 shares authorized; 19,214,226 and 19,211,028 shares issued; 17,669,375 and 17,599,928 shares outstanding</t>
  </si>
  <si>
    <t>Additional paid-in capital</t>
  </si>
  <si>
    <t>Treasury stock, at cost; 1,544,851 and 1,611,100 shares</t>
  </si>
  <si>
    <t>Unearned Employee Stock Ownership Plan (ESOP) shares</t>
  </si>
  <si>
    <t>Retained Earnings</t>
  </si>
  <si>
    <t>Accumulated other comprehensive income, net</t>
  </si>
  <si>
    <t>Total ESB Financial Corporation's stockholders' equity</t>
  </si>
  <si>
    <t>Noncontrolling intere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available for sale; cost</t>
  </si>
  <si>
    <t>Loans receivable, allowance for loan losses</t>
  </si>
  <si>
    <t>Preferred stock, par value</t>
  </si>
  <si>
    <t>Preferred stock, shares authorized</t>
  </si>
  <si>
    <t>Preferred stock, shares issued</t>
  </si>
  <si>
    <t>Common stock, par value</t>
  </si>
  <si>
    <t>Common stock, shares authorized</t>
  </si>
  <si>
    <t>Common stock, shares issued</t>
  </si>
  <si>
    <t>[1]</t>
  </si>
  <si>
    <t>Common stock, shares outstanding</t>
  </si>
  <si>
    <t>Treasury stock, shares</t>
  </si>
  <si>
    <t>Shares issued and outstanding have been adjusted to reflect the six-for-five stock split declared April 16, 2013.</t>
  </si>
  <si>
    <t>Consolidated Statements of Operations (USD $)</t>
  </si>
  <si>
    <t>3 Months Ended</t>
  </si>
  <si>
    <t>Sep. 30, 2012</t>
  </si>
  <si>
    <t>Interest and dividend income:</t>
  </si>
  <si>
    <t>Loans receivable</t>
  </si>
  <si>
    <t>Taxable securities available for sale</t>
  </si>
  <si>
    <t>Tax free securities available for sale</t>
  </si>
  <si>
    <t>FHLB Stock</t>
  </si>
  <si>
    <t>Deposits with banks and federal funds sold</t>
  </si>
  <si>
    <t>Total interest income</t>
  </si>
  <si>
    <t>Interest expense:</t>
  </si>
  <si>
    <t>Borrowed funds</t>
  </si>
  <si>
    <t>Junior subordinated notes and guaranteed preferred beneficial interest in subordinated debt</t>
  </si>
  <si>
    <t>Total interest expense</t>
  </si>
  <si>
    <t>Net interest income</t>
  </si>
  <si>
    <t>Provision for loan losses</t>
  </si>
  <si>
    <t>Net interest income after provision for loan losses</t>
  </si>
  <si>
    <t>Noninterest income:</t>
  </si>
  <si>
    <t>Fees and service charges</t>
  </si>
  <si>
    <t>Increase of cash surrender value of bank owned life insurance</t>
  </si>
  <si>
    <t>Net realized gain on securities available for sale</t>
  </si>
  <si>
    <t>Total other-than-temporary impairment losses</t>
  </si>
  <si>
    <t>Portion of loss recognized in other comprehensive income before taxes</t>
  </si>
  <si>
    <t>Net impairment losses on investment securities</t>
  </si>
  <si>
    <t>Net realized (loss) gain on derivatives</t>
  </si>
  <si>
    <t>Income from real estate held for investment</t>
  </si>
  <si>
    <t>Other</t>
  </si>
  <si>
    <t>Total noninterest income</t>
  </si>
  <si>
    <t>Noninterest expense:</t>
  </si>
  <si>
    <t>Compensation and employee benefits</t>
  </si>
  <si>
    <t>Premises and equipment</t>
  </si>
  <si>
    <t>Federal deposit insurance premiums</t>
  </si>
  <si>
    <t>Data processing</t>
  </si>
  <si>
    <t>Amortization of intangible assets</t>
  </si>
  <si>
    <t>Advertising</t>
  </si>
  <si>
    <t>Total noninterest expense</t>
  </si>
  <si>
    <t>Income before income taxes</t>
  </si>
  <si>
    <t>Provision for income taxes</t>
  </si>
  <si>
    <t>Net income before noncontrolling interest</t>
  </si>
  <si>
    <t>Less: net income attributable to the noncontrolling interest</t>
  </si>
  <si>
    <t>Net income attributable to ESB Financial Corporation</t>
  </si>
  <si>
    <t>Net income per share</t>
  </si>
  <si>
    <t>Basic</t>
  </si>
  <si>
    <t>Diluted</t>
  </si>
  <si>
    <t>Cash dividends declared per share</t>
  </si>
  <si>
    <t>Weighted average shares outstanding</t>
  </si>
  <si>
    <t>Weighted average shares and share equivalents outstanding</t>
  </si>
  <si>
    <t>Outstanding shares and per share data have been adjusted to reflect the six-for-five stock split declared April 16, 2013.</t>
  </si>
  <si>
    <t>Consolidated Statements of Comprehensive Income (USD $)</t>
  </si>
  <si>
    <t>Statement Of Income And Comprehensive Income [Abstract]</t>
  </si>
  <si>
    <t>Net Income before noncontrolling interest</t>
  </si>
  <si>
    <t>Securities available for sale other-than-temporarily impaired:</t>
  </si>
  <si>
    <t>Total losses</t>
  </si>
  <si>
    <t>Losses recognized in earnings</t>
  </si>
  <si>
    <t>Losses recognized in comprehensive income</t>
  </si>
  <si>
    <t>Income tax effect</t>
  </si>
  <si>
    <t>Unrealized holding losses on other-than-temporarily impaired securities available for sale, net of tax</t>
  </si>
  <si>
    <t>Securities available for sale not other-than-temporarily impaired:</t>
  </si>
  <si>
    <t>(Losses) gains arising during the period</t>
  </si>
  <si>
    <t>Gains arising during the year, net of tax</t>
  </si>
  <si>
    <t>Gains recognized in earnings</t>
  </si>
  <si>
    <t>Gains recognized in earnings, net of tax</t>
  </si>
  <si>
    <t>Unrealized holding (losses) gains on securities available for sale not other-than-temporarily-impaired, net of tax</t>
  </si>
  <si>
    <t>Unrealized holding (loss) gain on securities, net</t>
  </si>
  <si>
    <t>Pension and Postretirement Amortization</t>
  </si>
  <si>
    <t>Pension and Postretirement Amortization, net of tax</t>
  </si>
  <si>
    <t>Fair Value adjustment on derivatives</t>
  </si>
  <si>
    <t>Net current period OCI, Total</t>
  </si>
  <si>
    <t>Net comprehensive income (loss) before noncontrolling interest</t>
  </si>
  <si>
    <t>Net comprehensive income (loss) attributable to ESB Financial Corporation</t>
  </si>
  <si>
    <t>Consolidated Statement of Changes in Stockholders' Equity (USD $)</t>
  </si>
  <si>
    <t>In Thousands</t>
  </si>
  <si>
    <t>Total</t>
  </si>
  <si>
    <t>Common Stock [Member]</t>
  </si>
  <si>
    <t>Additional Paid-in Capital [Member]</t>
  </si>
  <si>
    <t>Treasury Stock [Member]</t>
  </si>
  <si>
    <t>Unearned ESOP Shares [Member]</t>
  </si>
  <si>
    <t>Retained Earnings [Member]</t>
  </si>
  <si>
    <t>Accumulated Other Comprehensive Income, Net of Tax [Member]</t>
  </si>
  <si>
    <t>Noncontrolling Interest [Member]</t>
  </si>
  <si>
    <t>Beginning balance at Dec. 31, 2012</t>
  </si>
  <si>
    <t>Net income</t>
  </si>
  <si>
    <t>Other comprehensive results, net</t>
  </si>
  <si>
    <t>Cash dividends at $0.28 per share</t>
  </si>
  <si>
    <t>Six for five stock split, payment in lieu of fractional shares</t>
  </si>
  <si>
    <t>Purchase of treasury stock, at cost (44,828 shares)</t>
  </si>
  <si>
    <t>Reissuance of treasury stock for stock option exercises (111,077 shares)</t>
  </si>
  <si>
    <t>Compensation expense ESOP and MRP</t>
  </si>
  <si>
    <t>Additional ESOP shares purchased</t>
  </si>
  <si>
    <t>Tax effect of compensatory stock options</t>
  </si>
  <si>
    <t>Capital disbursement for noncontrolling interest</t>
  </si>
  <si>
    <t>Ending balance at Sep. 30, 2013</t>
  </si>
  <si>
    <t>Consolidated Statement of Changes in Stockholders' Equity (Parenthetical) (USD $)</t>
  </si>
  <si>
    <t>Cash dividends per share</t>
  </si>
  <si>
    <t>Purchase of treasury stock, shares</t>
  </si>
  <si>
    <t>Reissuance of treasury stock for stock option exercises, shares</t>
  </si>
  <si>
    <t>Consolidated Statements of Cash Flows (USD $)</t>
  </si>
  <si>
    <t>Operating activities:</t>
  </si>
  <si>
    <t>Adjustments to reconcile net income to net cash provided by operating activities:</t>
  </si>
  <si>
    <t>Depreciation and amortization for premises and equipment</t>
  </si>
  <si>
    <t>Amortization of premiums and accretion of discounts</t>
  </si>
  <si>
    <t>Net gain on sale of securities available for sale</t>
  </si>
  <si>
    <t>Impairment losses on investment securities</t>
  </si>
  <si>
    <t>Net realized (gain) loss on derivatives</t>
  </si>
  <si>
    <t>Compensation expense on ESOP and MRP</t>
  </si>
  <si>
    <t>Increases in Bank owned life insurance</t>
  </si>
  <si>
    <t>Decrease in accrued interest receivable</t>
  </si>
  <si>
    <t>Decrease in prepaid FDIC assessment</t>
  </si>
  <si>
    <t>Decrease (increase) in prepaid expenses and other assets</t>
  </si>
  <si>
    <t>Increase in accrued expenses and other liabilities</t>
  </si>
  <si>
    <t>Gain on sale of real estate acquired through foreclosure</t>
  </si>
  <si>
    <t>Net cash provided by operating activities</t>
  </si>
  <si>
    <t>Investing activities:</t>
  </si>
  <si>
    <t>Loan originations</t>
  </si>
  <si>
    <t>Purchases of:</t>
  </si>
  <si>
    <t>Securities available for sale</t>
  </si>
  <si>
    <t>Principal repayments of:</t>
  </si>
  <si>
    <t>Proceeds from the sale of:</t>
  </si>
  <si>
    <t>Real estate acquired through foreclosure</t>
  </si>
  <si>
    <t>Premises and Equipment</t>
  </si>
  <si>
    <t>Proceeds from bank owned life insurance</t>
  </si>
  <si>
    <t>Redemption of FHLB stock</t>
  </si>
  <si>
    <t>Funding of real estate held for investment</t>
  </si>
  <si>
    <t>Proceeds from real estate held for investment</t>
  </si>
  <si>
    <t>Net cash provided by (used in) investing activities</t>
  </si>
  <si>
    <t>Financing activities:</t>
  </si>
  <si>
    <t>Net increase in deposits</t>
  </si>
  <si>
    <t>Proceeds from long-term borrowings</t>
  </si>
  <si>
    <t>Repayments of long-term borrowings</t>
  </si>
  <si>
    <t>Net (decrease) increase in short-term borrowings</t>
  </si>
  <si>
    <t>Capital disbursement to noncontrolling interest</t>
  </si>
  <si>
    <t>Redemption of junior subordinated notes</t>
  </si>
  <si>
    <t>Proceeds received from exercise of stock options</t>
  </si>
  <si>
    <t>Dividends paid</t>
  </si>
  <si>
    <t>Payments to acquire treasury stock</t>
  </si>
  <si>
    <t>Stock purchased by ESOP</t>
  </si>
  <si>
    <t>Net cash used in financing activities</t>
  </si>
  <si>
    <t>Net increase (decrease) in cash equivalents</t>
  </si>
  <si>
    <t>Cash equivalents at beginning of period</t>
  </si>
  <si>
    <t>Cash equivalents at end of period</t>
  </si>
  <si>
    <t>Supplemental information:</t>
  </si>
  <si>
    <t>Interest paid</t>
  </si>
  <si>
    <t>Income taxes paid</t>
  </si>
  <si>
    <t>Supplemental schedule of non-cash investing and financing activities:</t>
  </si>
  <si>
    <t>Transfers from loans receivable to real estate acquired through foreclosure</t>
  </si>
  <si>
    <t>Transfers from loan originations to proceeds on real estate held for investment</t>
  </si>
  <si>
    <t>Dividends declared but not paid</t>
  </si>
  <si>
    <t>Summary of Significant Accounting Policies</t>
  </si>
  <si>
    <t>Accounting Policies [Abstract]</t>
  </si>
  <si>
    <t>Principles of Consolidation</t>
  </si>
  <si>
    <t>ESB Financial Corporation (the Company) is a publicly traded Pennsylvania thrift holding company. The consolidated financial statements include the accounts of the Company and its direct and indirect wholly-owned subsidiaries, which are ESB Bank (ESB or the Bank), THF, Inc. (THF), ESB Financial Services, Inc. (EFS) and AMSCO, Inc. (AMSCO). ESB is a Pennsylvania chartered, Federal Deposit Insurance Corporation (FDIC) insured stock savings bank.</t>
  </si>
  <si>
    <t>AMSCO is engaged in real estate development and construction of 1-4 family residential units independently or in conjunction with its joint ventures. AMSCO is currently involved in eight real estate joint ventures, all of which are owned 51% or greater by AMSCO. The Bank has provided all development and construction financing. These joint ventures have been included in the consolidated financial statements and reflected within the consolidated statements of financial condition as real estate held for investment and related operating income and expenses are reflected within other non-interest income or expense. The Bank’s loans to AMSCO and related interest have been eliminated in consolidation.</t>
  </si>
  <si>
    <t>In addition to the elimination of the loans and interest to the joint ventures described above, all other significant intercompany transactions and balances have been eliminated in consolidation.</t>
  </si>
  <si>
    <t>Basis of Presentation</t>
  </si>
  <si>
    <t>The accompanying unaudited consolidated financial statements for the interim periods include all adjustments, consisting only of normal recurring accruals, which are necessary, in the opinion of management, to fairly reflect the Company’s financial position and results of operations. Additionally, these consolidated financial statements for the interim periods have been prepared in accordance with instructions for the Securities and Exchange Commission’s Form 10-Q and therefore do not include all information or footnotes necessary for a complete presentation of financial condition, results of operations and cash flows in conformity with U.S. generally accepted accounting principles (GAAP). For further information, refer to the audited consolidated financial statements and footnotes thereto for the year ended December 31, 2012, as contained in the Company’s 2012 Annual Report to Stockholders.</t>
  </si>
  <si>
    <t>The results of operations for the three and nine month periods ended September 30, 2013 are not necessarily indicative of the results that may be expected for the entire year. Certain amounts previously reported have been reclassified to conform to the current periods’ reporting format, such reclassifications did not have an effect on stockholders’ equity or net income.</t>
  </si>
  <si>
    <t>The accounting principles followed by the Company and the methods of applying these principles conform with GAAP and with general practice within the banking industry. In preparing the consolidated financial statements management is required to make estimates and assumptions that affect the reported amounts of assets and liabilities as of the Statement of Financial Condition date and revenues and expenses for the period. Actual results could differ significantly from those estimates.</t>
  </si>
  <si>
    <t>Operating Segments</t>
  </si>
  <si>
    <t>An operating segment is defined as a component of an enterprise that engages in business activities that generate revenue and incur expense, the operating results of which are reviewed by management. At September 30, 2013, the Company was doing business through 23 full service banking branches, one loan production office and through its various other subsidiaries. Loans and deposits are primarily generated from the areas where banking branches are located. The Company derives its income predominantly from interest on loans and securities and to a lesser extent, non-interest income. The Company’s principal expenses are interest paid on deposits and borrowed funds and normal operating costs. The Company’s operations are principally in the banking industry. Consistent with internal reporting, the Company’s operations are reported in one operating segment, which is community banking.</t>
  </si>
  <si>
    <t>Stock Based Compensation</t>
  </si>
  <si>
    <t>During the three and nine months ended September 30, 2013, the Company recorded approximately $186,000 and $537,000, respectively, in compensation expense and a tax benefit of $12,000 and $49,000, respectively, related to our share-based compensation awards that are expected to vest in 2013. As of September 30, 2013, there was approximately $727,000 of unrecognized compensation cost related to unvested share-based compensation awards granted. That cost is expected to be recognized over the next four years.</t>
  </si>
  <si>
    <t>During the three and nine months ended September 30, 2012, the Company recorded approximately $116,000 and $327,000, respectively, in compensation expense and a tax benefit of $6,000 and $23,000, respectively, related to our share-based compensation awards that vested in 2012.</t>
  </si>
  <si>
    <t>Cash flows from the tax benefits resulting from tax deductions in excess of the compensation cost recognized for stock-based awards (excess tax benefits) are classified as financing cash flows.</t>
  </si>
  <si>
    <t>Financial Instruments</t>
  </si>
  <si>
    <t>As part of its overall interest rate risk management activities, the Company utilizes derivative instruments to manage its exposure to various types of interest rate risk. Interest rate swaps and interest rate caps are the primary instruments the Company uses for interest rate risk management. Derivative instruments are recorded at fair value as either part of prepaid expenses and other assets or accrued expenses and other liabilities on the consolidated statements of financial condition.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The Company formally documents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t>
  </si>
  <si>
    <t>For derivatives designated as fair value hedges, changes in the fair value of the derivative and the hedged item related to the hedged risk are recognized in earnings. To the extent the change in fair value of the derivative does not offset the change in fair value of the hedged item, the difference or ineffectiveness is reflected in earnings in the same financial statement category as the hedged item.</t>
  </si>
  <si>
    <t>For derivatives designated as cash flow hedges, the effective portion of changes in the fair value of the derivative is initially reported in other comprehensive income (OCI)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t>
  </si>
  <si>
    <t>At September 30, 2013, there were twenty one interest rate cap contracts outstanding with notional amounts totaling $220.0 million. These derivative instruments are not hedged and therefore adjustments to fair value are recorded in current earnings.</t>
  </si>
  <si>
    <t>The Company entered into two interest rate swap contracts to manage its exposure to interest rate risk. These interest rate swap transactions involved the exchange of the Company’s interest payment on $35.0 million in junior subordinated notes which became floating rate notes in 2011 for a fixed rate interest payment without the exchange of the underlying principal amount. Entering into interest rate derivative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Management utilizes the Change in Variable Cash Flows Method to measure hedge ineffectiveness. To the extent that the cumulative change in anticipated cash flows from the hedging derivative offsets from 80% to 125% of the cumulative change in anticipated cash flows from the hedged exposure, the hedged is deemed effective. As of September 30, 2013, the interest rate swaps were deemed to be effective, therefore no amounts were charged to current earnings. The Company also does not expect to reclassify any hedge related amounts from OCI to earnings over the next twelve months.</t>
  </si>
  <si>
    <t>The fixed rate interest rate swap contract outstanding at September 30, 2013 is being utilized to hedge $35.0 million in floating rate junior subordinated notes. Below is a summary of the interest rate swap contract and the terms at September 30, 2013:</t>
  </si>
  <si>
    <t>  </t>
  </si>
  <si>
    <t>Notional</t>
  </si>
  <si>
    <t>Effective</t>
  </si>
  <si>
    <t>Pay</t>
  </si>
  <si>
    <t>Receive</t>
  </si>
  <si>
    <t>Maturity</t>
  </si>
  <si>
    <t>Unrealized</t>
  </si>
  <si>
    <t>(Dollars in thousands)</t>
  </si>
  <si>
    <t>Amount</t>
  </si>
  <si>
    <t>Date</t>
  </si>
  <si>
    <t>Rate</t>
  </si>
  <si>
    <t>Rate (*)</t>
  </si>
  <si>
    <t>Gain</t>
  </si>
  <si>
    <t>Loss</t>
  </si>
  <si>
    <t>Cash Flow Hedge</t>
  </si>
  <si>
    <t>$</t>
  </si>
  <si>
    <t>% </t>
  </si>
  <si>
    <t>—  </t>
  </si>
  <si>
    <t>*</t>
  </si>
  <si>
    <t>Variable receive rate based upon contract rates in effect at September 30, 2013.</t>
  </si>
  <si>
    <t>Recent Accounting and Regulatory Pronouncements</t>
  </si>
  <si>
    <t>In February 2013, the Financial Accounting Standards Board (FASB) issued Accounting Standards Update (ASU) 2013-02, Reporting of Amounts Reclassified Out of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will take effect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si>
  <si>
    <t>In February 2013, the FASB issued ASU 2013-04, Obligations Resulting from Joint and Several Liability Arrangements for Which the Total Amount of the Obligation is Fixed at the Reporting Dat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This ASU is not expected to have a significant impact on the Company’s financial statements.</t>
  </si>
  <si>
    <t>In April 2013, the FASB ASU 2013-07, Presentation of Financial Statements (Topic 205): Liquidation Basis of Accounting.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This ASU is not expected to have a significant impact on the Company’s financial statements.</t>
  </si>
  <si>
    <t>In June 2013, the FASB issued ASU 2013-08, Financial Services – Investment Companies (Topic 946): Amendments to the Scope, Measurement, and Disclosure Requirements.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ASU is not expected to have a significant impact on the Company’s financial statements.</t>
  </si>
  <si>
    <t>In July 2013, the FASB ASU 2013-09, Fair Value Measurement (Topic 820): Deferral of the Effective Date of Certain Disclosures for Nonpublic Employee Benefit Plans in Update No. 2011-04. The amendments in this Update apply to certain quantitative disclosure requirements for an employee benefit plan, other than those plans that are subject to the Securities and Exchange Commission’s filing requirements (hereafter “nonpublic employee benefit plan”), that holds investments in its plan sponsor’s own nonpublic entity equity securities, including equity securities of its plan sponsor’s nonpublic affiliated entities and that are within the scope of the disclosure requirements contained in FASB Accounting Standards Update No. 2011-04, Fair Value Measurement (Topic 820): Amendments to Achieve Common Fair Value Measurement and Disclosure Requirements in U.S. GAAP and IFRSs. The amendments in this Update defer indefinitely the effective date of certain required disclosures in Update 2011-04 (Topic 820) of quantitative information about the significant unobservable inputs used in Level 3 fair value measurements for investments held by a nonpublic employee benefit plan in its plan sponsor’s own nonpublic entity equity securities, including equity securities of its plan sponsor’s nonpublic affiliated entities. The amendments in this Update do not defer the effective date for those certain quantitative disclosures for other nonpublic entity equity securities held in the nonpublic employee benefit plan or any qualitative disclosures. The deferral in this amendment is effective upon issuance for financial statements that have not been issued. This ASU did not have a significant impact on the Company’s financial statements.</t>
  </si>
  <si>
    <t>In July 2013, the FASB issued ASU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UST and LIBOR. The amendments also remove the restriction on using different benchmark rates for similar hedges. The amendments are effective prospectively for qualifying new or redesignated hedging relationships entered into on or after July 17, 2013. This ASU did not have a significant impact on the Company’s financial statements.</t>
  </si>
  <si>
    <t>In July 2013, the FASB issued ASU 2013-11, Income Taxes (Topic 740):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is ASU is not expected to have a significant impact on the Company’s financial statements.</t>
  </si>
  <si>
    <t>Securities Available for Sale</t>
  </si>
  <si>
    <t>Investments Debt And Equity Securities [Abstract]</t>
  </si>
  <si>
    <t>The Company’s securities available for sale portfolio is summarized as follows:</t>
  </si>
  <si>
    <t>(Dollar amounts in thousands)</t>
  </si>
  <si>
    <t>Amortized</t>
  </si>
  <si>
    <t>cost</t>
  </si>
  <si>
    <t>gains</t>
  </si>
  <si>
    <t>losses</t>
  </si>
  <si>
    <t>Fair value</t>
  </si>
  <si>
    <t>September 30, 2013:</t>
  </si>
  <si>
    <t>Trust preferred securities</t>
  </si>
  <si>
    <t>(7,655</t>
  </si>
  <si>
    <t>) </t>
  </si>
  <si>
    <t>Municipal securities</t>
  </si>
  <si>
    <t>(3,288</t>
  </si>
  <si>
    <t>Equity securities- financial institutions</t>
  </si>
  <si>
    <t>Corporate bonds</t>
  </si>
  <si>
    <t>(477</t>
  </si>
  <si>
    <t>Mortgage-backed securities</t>
  </si>
  <si>
    <t>U.S. sponsored entities</t>
  </si>
  <si>
    <t>(4,966</t>
  </si>
  <si>
    <t>Private label</t>
  </si>
  <si>
    <t>(2</t>
  </si>
  <si>
    <t>Subtotal mortgage-backed securities</t>
  </si>
  <si>
    <t>(4,968</t>
  </si>
  <si>
    <t>Total securities</t>
  </si>
  <si>
    <t>(16,388</t>
  </si>
  <si>
    <t>December 31, 2012:</t>
  </si>
  <si>
    <t>(8,234</t>
  </si>
  <si>
    <t>(244</t>
  </si>
  <si>
    <t>(1,091</t>
  </si>
  <si>
    <t>(246</t>
  </si>
  <si>
    <t>(9,815</t>
  </si>
  <si>
    <t>The following table shows the Company’s investments gross unrealized losses and fair value aggregated by investment category and length of time that individual securities have been in a continuous unrealized loss position, at September 30, 2013:</t>
  </si>
  <si>
    <t>As of September 30, 2013</t>
  </si>
  <si>
    <t>Less than 12 Months</t>
  </si>
  <si>
    <t>12 Months or more</t>
  </si>
  <si>
    <t># of</t>
  </si>
  <si>
    <t>Securities</t>
  </si>
  <si>
    <t>Fair Value</t>
  </si>
  <si>
    <t>The following table shows the Company’s investments gross unrealized losses and fair value aggregated by investment category and length of time that individual securities have been in a continuous unrealized loss position, at December 31, 2012:</t>
  </si>
  <si>
    <t>As of December 31, 2012</t>
  </si>
  <si>
    <t>The Company primarily invests in mortgage-backed securities, variable and fixed rate corporate bonds, municipal bonds, government bonds and to a lesser extent equity securities. The policy of the Company is to recognize other than temporary impairment (OTTI) on equity securities where the fair value has been significantly below cost for three consecutive quarters. Declines in the fair value of the debt securities that can be attributed to specific adverse conditions affecting the credit quality of the investment would be recorded as OTTI and charged to earnings. In order to determine if a decline in fair value is other than temporary, the Company reviews corporate ratings of the investment, analyst reports and SEC filings of the issuers. For fixed maturity investments with unrealized losses due to interest rates where the Company expects to recover the entire amortized cost basis of the security, declines in value below cost are not assumed to be other than temporary. The Company reviews its position quarterly and has asserted that at September 30, 2013, the declines outlined in the above table represent temporary declines due to changes in interest rates and are not reflections of impairment in the credit quality of the securities. Additionally, the Company does not intend to sell the investment and it is not more likely than not that the Company will be required to sell the investment before recovery of its amortized cost basis.</t>
  </si>
  <si>
    <t>The Company reviews investment debt securities on an ongoing basis for the presence of OTTI with formal reviews performed quarterly. Credit-related OTTI losses on individual securities are recognized in earnings while noncredit-related OTTI on securities not expected to be sold is recognized in accumulated other comprehensive income. There were no OTTI losses on individual securities during the quarter or nine months ended September 30, 2013.</t>
  </si>
  <si>
    <t>The Company holds one pooled trust preferred security that has previously been determined to be other than temporarily impaired by approximately $2.0 million, due solely to credit related factors. This security is a collateralized debt obligation currently comprised of trust preferred securities of 9 financial institutions and has a Moody’s rating of Ca, which is below investment grade. The Company utilized an independent third party to analyze this bond at June 30, 2013, and it was determined that no additional impairment exists. At September 30, 2013 the Company utilized a discounted cash flow pricing method and determined no additional impairment exists.</t>
  </si>
  <si>
    <t>Because of the subprime crisis, current markets for variable rate corporate trust preferred securities are illiquid. This includes the Company’s eight stand-alone trust preferred securities and the Company’s one pooled trust preferred security. The Company used a discounted cash flow method to price these securities due to a lack of liquidity for resale of this investment type and the absence of reliable pricing information. This method is described more fully in footnote 9, “Fair Value.”</t>
  </si>
  <si>
    <t>The following table summarizes scheduled maturities of the Company’s securities as of September 30, 2013 and December 31, 2012 excluding equity securities which have no maturity dates:</t>
  </si>
  <si>
    <t>Available for sale</t>
  </si>
  <si>
    <t>Weighted</t>
  </si>
  <si>
    <t>Fair</t>
  </si>
  <si>
    <t>Average Yield</t>
  </si>
  <si>
    <t>value</t>
  </si>
  <si>
    <t>Due in one year or less</t>
  </si>
  <si>
    <t>Due from one year to five years</t>
  </si>
  <si>
    <t>Due from five to ten years</t>
  </si>
  <si>
    <t>Due after ten years</t>
  </si>
  <si>
    <t>For purposes of the maturity table, mortgage backed securities, which are not due at a single maturity date, have been allocated over maturity groupings based on weighted-average contractual maturities of underlying collateral. The mortgage-backed securities may mature earlier than their weighted-average contractual maturities because of principal prepayments.</t>
  </si>
  <si>
    <t>The proceeds from the sale of securities for the nine month period ended September 30, 2013 was $2.0 million resulting in gross realized gains of $525,000. The proceeds from the sale of securities for the nine month period ended September 30, 2012 was $1.1 million resulting in gross realized gains of $464,000. There were no gross realized losses for the nine months ended September 30, 2013 and September 30, 2012, respectively.</t>
  </si>
  <si>
    <t>Loans Receivable</t>
  </si>
  <si>
    <t>Receivables [Abstract]</t>
  </si>
  <si>
    <t>The Company’s loans receivable as of the respective dates are summarized as follows:</t>
  </si>
  <si>
    <t>(Dollar amounts In thousands)</t>
  </si>
  <si>
    <t>September 30,</t>
  </si>
  <si>
    <t>December 31,</t>
  </si>
  <si>
    <t>Mortgage loans:</t>
  </si>
  <si>
    <t>Residential real estate</t>
  </si>
  <si>
    <t>Single family</t>
  </si>
  <si>
    <t>Multi family</t>
  </si>
  <si>
    <t>Construction</t>
  </si>
  <si>
    <t>Total residential real estate</t>
  </si>
  <si>
    <t>Commercial real estate</t>
  </si>
  <si>
    <t>Commercial</t>
  </si>
  <si>
    <t>Total commercial real estate</t>
  </si>
  <si>
    <t>Subtotal mortgage loans</t>
  </si>
  <si>
    <t>Other loans:</t>
  </si>
  <si>
    <t>Consumer loans</t>
  </si>
  <si>
    <t>Home equity loans</t>
  </si>
  <si>
    <t>Dealer auto and RV loans</t>
  </si>
  <si>
    <t>Other loans</t>
  </si>
  <si>
    <t>Total consumer loans</t>
  </si>
  <si>
    <t>Commercial business</t>
  </si>
  <si>
    <t>Subtotal other loans</t>
  </si>
  <si>
    <t>Total loans receivable</t>
  </si>
  <si>
    <t>Less:</t>
  </si>
  <si>
    <t>Allowance for loan losses</t>
  </si>
  <si>
    <t>Deferred loan fees and net discounts</t>
  </si>
  <si>
    <t>(2,133</t>
  </si>
  <si>
    <t>(1,862</t>
  </si>
  <si>
    <t>Loans in process</t>
  </si>
  <si>
    <t>Subtotal</t>
  </si>
  <si>
    <t>Net loans receivable</t>
  </si>
  <si>
    <t>At September 30, 2013 and December 31, 2012, the Company conducted its business through 23 offices in Allegheny, Beaver, Butler and Lawrence counties in Pennsylvania which also serves as its primary lending area. Management does not believe it has significant concentrations of credit risk to any one group of borrowers given its underwriting and collateral requirement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business loans, commercial real estate loans, residential real estate loans and consumer loans. The Company sub-segments residential real estate loans into the following three classes: single family, construction and multi-family. Commercial real estate is sub-segmented into commercial and construction classes. The Company also sub-segments the consumer loan portfolio into the following three classes: home equity, dealer automobile and recreational vehicle (RV)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loss percentages to get the adjusted factor to be applied to non classified loans. The following qualitative factors are analyzed for each portfolio segment:</t>
  </si>
  <si>
    <t>•</t>
  </si>
  <si>
    <t>Levels of and trends in delinquencies and nonaccruals</t>
  </si>
  <si>
    <t>Changes in lending policies and procedures</t>
  </si>
  <si>
    <t>Volatility of losses within each risk category</t>
  </si>
  <si>
    <t>Loans and Lending staff acquired through acquisition</t>
  </si>
  <si>
    <t>Economic trends</t>
  </si>
  <si>
    <t>Concentrations of credit</t>
  </si>
  <si>
    <t>Trends in volume and terms</t>
  </si>
  <si>
    <t>Experience depth and ability of management</t>
  </si>
  <si>
    <t>These qualitative factors are reviewed each quarter and adjusted based upon relevant changes within the portfolio. During the first nine months of 2013, the qualitative factors for trends in volume and terms were increased for mortgages including single family 1-4, multi-family and commercial real estate as well as other consumer and commercial loans.</t>
  </si>
  <si>
    <t>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loans. The Company has historically experienced very low levels of consumer loan charge-offs so these qualitative factors are set lower than the commercial real estate and commercial and industrial loans.</t>
  </si>
  <si>
    <t>Loans by Segment</t>
  </si>
  <si>
    <t>The total allowance reflects management’s estimate of loan losses inherent in the loan portfolio at the statement of financial condition date. The Company considers the allowance for loan losses of $6.7 million adequate to cover loan losses inherent in the loan portfolio, at September 30, 2013. The following tables present by portfolio segment, the changes in the allowance for loan losses for the three and nine month periods ended September 30, 2013 and 2012:</t>
  </si>
  <si>
    <t>Three months ended September 30, 2013</t>
  </si>
  <si>
    <t>Real Estate</t>
  </si>
  <si>
    <t>Consumer</t>
  </si>
  <si>
    <t>Residential</t>
  </si>
  <si>
    <t>Unallocated</t>
  </si>
  <si>
    <t>Allowance for loan losses:</t>
  </si>
  <si>
    <t>Beginning balance</t>
  </si>
  <si>
    <t>Charge-offs</t>
  </si>
  <si>
    <t>Recoveries</t>
  </si>
  <si>
    <t>Provision</t>
  </si>
  <si>
    <t>(40</t>
  </si>
  <si>
    <t>Reallocations</t>
  </si>
  <si>
    <t>(44</t>
  </si>
  <si>
    <t>(107</t>
  </si>
  <si>
    <t>(145</t>
  </si>
  <si>
    <t>Ending Balance</t>
  </si>
  <si>
    <t>Three months ended September 30, 2012</t>
  </si>
  <si>
    <t>(62</t>
  </si>
  <si>
    <t>(35</t>
  </si>
  <si>
    <t>Nine months ended September 30, 2013</t>
  </si>
  <si>
    <t>(71</t>
  </si>
  <si>
    <t>(148</t>
  </si>
  <si>
    <t>(59</t>
  </si>
  <si>
    <t>Nine months ended September 30, 2012</t>
  </si>
  <si>
    <t>(205</t>
  </si>
  <si>
    <t>(101</t>
  </si>
  <si>
    <t>The following tables present by portfolio segment, the recorded investment in loans at September 30, 2013 and December 31, 2012:</t>
  </si>
  <si>
    <t>Ending balance: individually evaluated for impairment</t>
  </si>
  <si>
    <t>Ending balance: collectively evaluated for impairment</t>
  </si>
  <si>
    <t>Loans Receivable:</t>
  </si>
  <si>
    <t>Credit Quality Information</t>
  </si>
  <si>
    <t>The following tables represent credit exposures by internally assigned grades as of September 30, 2013 and December 31, 2012.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t>
  </si>
  <si>
    <t>Substandard – loans that have a well-defined weakness based on objective evidence and b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Multi - family</t>
  </si>
  <si>
    <t>Pass</t>
  </si>
  <si>
    <t>Special Mention</t>
  </si>
  <si>
    <t>Substandard</t>
  </si>
  <si>
    <t>Doubtful</t>
  </si>
  <si>
    <t>The following tables present performing and nonperforming single family residential and consumer loans based on payment activity as of September 30, 2013 and December 31, 2012. Payment activity is reviewed by management on a monthly basis to determine how loans are performing. Loans are considered to be nonperforming when they become 90 days delinquent.</t>
  </si>
  <si>
    <t>Residential Real Estate</t>
  </si>
  <si>
    <t>Single Family</t>
  </si>
  <si>
    <t>Home Equity</t>
  </si>
  <si>
    <t>Dealer</t>
  </si>
  <si>
    <t>Auto and RV</t>
  </si>
  <si>
    <t>Performing</t>
  </si>
  <si>
    <t>Nonperforming</t>
  </si>
  <si>
    <t>Nonperforming loans also include certain loans that have been modified and classified as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Non-performing loans, which include non-accrual loans and TDRs, were $6.8 million and $7.4 million at September 30, 2013 and December 31, 2012, respectively. The TDRs included in non-performing loans amounted to $112,000 and $368,000 at September 30, 2013 and December 31, 2012, respectively. The Company also had TDR’s that were in compliance with their modified terms of $10.6 million and $8.2 million at September 30, 2013 and December 31, 2012, respectively. The Company is not committed to lend additional funds to debtors whose loans are on non-accrual status.</t>
  </si>
  <si>
    <t>Age Analysis of Past Due Loans Receivable by Class</t>
  </si>
  <si>
    <t>The following tables are an aging analysis of the investment of past due loans receivable as of September 30, 2013 and December 31, 2012:</t>
  </si>
  <si>
    <t>30-59 Days</t>
  </si>
  <si>
    <t>Past Due</t>
  </si>
  <si>
    <t>60-89 Days</t>
  </si>
  <si>
    <t>90 Days</t>
  </si>
  <si>
    <t>Or Greater</t>
  </si>
  <si>
    <t>Total Past</t>
  </si>
  <si>
    <t>Due</t>
  </si>
  <si>
    <t>Current</t>
  </si>
  <si>
    <t>Total Loans</t>
  </si>
  <si>
    <t>Receivable</t>
  </si>
  <si>
    <t>Recorded</t>
  </si>
  <si>
    <t>Investment &gt;</t>
  </si>
  <si>
    <t>90 Days and</t>
  </si>
  <si>
    <t>Accruing</t>
  </si>
  <si>
    <t>Multi-family</t>
  </si>
  <si>
    <t>Commercial Real Estate</t>
  </si>
  <si>
    <t>Consumer - home equity</t>
  </si>
  <si>
    <t>Consumer - dealer auto and RV</t>
  </si>
  <si>
    <t>Consumer - other</t>
  </si>
  <si>
    <t>Impaired Loans</t>
  </si>
  <si>
    <t>Management considers commercial loans, commercial real estate loans and development loans which are 90 days or more past due to be impaired. Larger commercial loans, commercial real estate loans and development loans which are 60 days or more past due, including any troubled debt restructuring, are selected for impairment testing. These loans are analyzed to determine if it is probable that all amounts will not be collected according to the contractual terms of the loan agreement. If management determines that the fair value of the impaired loan is less than the recorded investment in the loan, impairment is recognized through a provision for loan loss estimate or a charge-off to the allowance for loan losses. The Company collectively reviews all residential real estate and consumer loans for impairment.</t>
  </si>
  <si>
    <t>The following tables summarize impaired loans:</t>
  </si>
  <si>
    <t>As of September 30, 2013 and December 31, 2012</t>
  </si>
  <si>
    <t>Investment</t>
  </si>
  <si>
    <t>Unpaid</t>
  </si>
  <si>
    <t>Principal</t>
  </si>
  <si>
    <t>Balance</t>
  </si>
  <si>
    <t>Related</t>
  </si>
  <si>
    <t>Allowance</t>
  </si>
  <si>
    <t>With no related allowance recorded:</t>
  </si>
  <si>
    <t>Residential single family</t>
  </si>
  <si>
    <t>Residential construction loans</t>
  </si>
  <si>
    <t>Home Equity</t>
  </si>
  <si>
    <t>Dealer auto and RV</t>
  </si>
  <si>
    <t>With an allowance recorded:</t>
  </si>
  <si>
    <t>Consumer Loans:</t>
  </si>
  <si>
    <t>Total:</t>
  </si>
  <si>
    <t>Residential construction</t>
  </si>
  <si>
    <t>Three months ended</t>
  </si>
  <si>
    <t>September 30, 2013</t>
  </si>
  <si>
    <t>September 30, 2012</t>
  </si>
  <si>
    <t>Average</t>
  </si>
  <si>
    <t>Interest</t>
  </si>
  <si>
    <t>Income</t>
  </si>
  <si>
    <t>Recognized</t>
  </si>
  <si>
    <t>Commercial Real Estate:</t>
  </si>
  <si>
    <t>Residential loans</t>
  </si>
  <si>
    <t>Home equity</t>
  </si>
  <si>
    <t>Commercial business loans</t>
  </si>
  <si>
    <t>Nine months ended</t>
  </si>
  <si>
    <t>Nonaccrual Loans</t>
  </si>
  <si>
    <t>Loans are considered nonaccrual upon reaching 90 days delinquent, although the Company may be receiving partial payments of interest and partial repayments of principal on such loans. When a loan is placed in nonaccrual status, previously accrued but unpaid interest is deducted from interest income.</t>
  </si>
  <si>
    <t>On the following table are the loans receivable and TDR’s on nonaccrual status as of September 30, 2013 and December 31, 2012. The balances are presented by class of loans:</t>
  </si>
  <si>
    <t>Consumer - Home Equity</t>
  </si>
  <si>
    <t>Consumer - Dealer auto and RV</t>
  </si>
  <si>
    <t>Consumer - Other</t>
  </si>
  <si>
    <t>Modifications</t>
  </si>
  <si>
    <t>The Company’s loan portfolio also include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following table includes the recorded investment and number of modifications for modified loans for the three and nine months ended September 30, 2013 and 2012. The Company reports the recorded investment in the loans prior to a modification and also the recorded investment in the loans after the loans were restructured.</t>
  </si>
  <si>
    <t>For the Three Months ended</t>
  </si>
  <si>
    <t>Pre-Modification</t>
  </si>
  <si>
    <t>Outstanding</t>
  </si>
  <si>
    <t>Post-Modification Recorded Investment</t>
  </si>
  <si>
    <t>Number of</t>
  </si>
  <si>
    <t>Contracts</t>
  </si>
  <si>
    <t>Maturity Date</t>
  </si>
  <si>
    <t>Extension</t>
  </si>
  <si>
    <t>Deferral of</t>
  </si>
  <si>
    <t>Principal Payments</t>
  </si>
  <si>
    <t>Troubled Debt Restructurings</t>
  </si>
  <si>
    <t>  25</t>
  </si>
  <si>
    <t>For the Nine Months ended</t>
  </si>
  <si>
    <t>   142</t>
  </si>
  <si>
    <t>   100</t>
  </si>
  <si>
    <t>The Company did not have any TDR’s that defaulted subsequent to their modification during the periods reported.</t>
  </si>
  <si>
    <t>Banking And Thrift [Abstract]</t>
  </si>
  <si>
    <t>The Company’s deposits as of the respective dates are summarized as follows:</t>
  </si>
  <si>
    <t>December 31, 2012</t>
  </si>
  <si>
    <t>Type of accounts</t>
  </si>
  <si>
    <t>%</t>
  </si>
  <si>
    <t>Noninterest-bearing deposits</t>
  </si>
  <si>
    <t>NOW account deposits</t>
  </si>
  <si>
    <t>Money Market deposits</t>
  </si>
  <si>
    <t>Passbook account deposits</t>
  </si>
  <si>
    <t>Time deposits</t>
  </si>
  <si>
    <t>Time deposits mature as follows:</t>
  </si>
  <si>
    <t>Within one year</t>
  </si>
  <si>
    <t>After one year through two years</t>
  </si>
  <si>
    <t>After two years through three years</t>
  </si>
  <si>
    <t>After three years through four years</t>
  </si>
  <si>
    <t>After four years through five years</t>
  </si>
  <si>
    <t>Thereafter</t>
  </si>
  <si>
    <t>Borrowed Funds</t>
  </si>
  <si>
    <t>Debt Disclosure [Abstract]</t>
  </si>
  <si>
    <t>The Company’s borrowed funds as of the respective dates are summarized as follows:</t>
  </si>
  <si>
    <t>average</t>
  </si>
  <si>
    <t>rate</t>
  </si>
  <si>
    <t>FHLB advances:</t>
  </si>
  <si>
    <t>Due within 12 months</t>
  </si>
  <si>
    <t>Due beyond 12 months but within 2 years</t>
  </si>
  <si>
    <t>Due beyond 2 years but within 3 years</t>
  </si>
  <si>
    <t>Due beyond 3 years but within 4 years</t>
  </si>
  <si>
    <t>Due beyond 4 years but within 5 years</t>
  </si>
  <si>
    <t>Due beyond 5 years</t>
  </si>
  <si>
    <t>Repurchase agreements:</t>
  </si>
  <si>
    <t>Other borrowings:</t>
  </si>
  <si>
    <t>ESOP borrowings</t>
  </si>
  <si>
    <t>Corporate borrowings</t>
  </si>
  <si>
    <t>Borrowings for joint ventures</t>
  </si>
  <si>
    <t>Included in the $251.8 million of FHLB advances at September 30, 2013 are $40.0 million in structured advances with imbedded caps at various strike rates based on the 3 month LIBOR rate. If during the term of the advance, the 3 month LIBOR rate exceeds the strike rate, the interest rate on the structured advance is reduced by the difference between the rate and the strike rate.</t>
  </si>
  <si>
    <t>Included in the $158.0 million of Repurchase Agreements (REPOs), at September 30, 2013, are $20.0 million in structured REPOs with imbedded caps at various strike rates based on the 3 month LIBOR rate. If during the term of the REPO, the 3 month LIBOR rate exceeds the strike rate, the interest rate on the structured REPO is reduced by the difference between the rate and the strike rate.</t>
  </si>
  <si>
    <t>Also included in the $158.0 million of REPOs at September 30, 2013 is a $25.0 million structured REPO in which the Company pays a fixed rate of interest. At the reset date and every quarterly period thereafter, the counterparty has the right to terminate the transaction. It has historically been the Company’s position to pay off any borrowings and replace them with fixed rate funding if converted by the counterparty.</t>
  </si>
  <si>
    <t>The Company enters into sales of securities under agreements to repurchase. Such REPO’s are treated as borrowed funds. The dollar amount of the securities underlying the agreements remains in their respective asset accounts.</t>
  </si>
  <si>
    <t>REPOs are collateralized by various securities that are either held in safekeeping at the FHLB or delivered to the dealer who arranged the transaction and the Company maintains control of these securities.</t>
  </si>
  <si>
    <t>The market value of such securities exceeded the amortized cost of the securities sold under agreements to repurchase. The fair value of the securities as of September 30, 2013 was $192.1 million with an amortized cost of $182.0 million. The fair value of the securities as of December 31, 2012 was $318.9 million with an amortized cost of $297.8 million. The average maturity date of the mortgage backed securities sold under agreements to repurchase was greater than 90 days for the periods ended September 30, 2013 and December 31, 2012.</t>
  </si>
  <si>
    <t>As of September 30, 2013 and December 31, 2012, the Company had REPO’s with Citigroup of $65.0 million and $115.0 million respectively, Barclays Capital of $30.0 million and $40.0 million, respectively, Credit Suisse of $43.0 million and $83.0 million, respectively and Morgan Stanley of $20.0 million and $30.0 million, respectively.</t>
  </si>
  <si>
    <t>As of September 30, 2013, the REPO’s with Citigroup had $11.4 million at risk (where the fair value of the securities exceeds the borrowing), with a weighted average maturity of 19 months, Barclays Capital had $6.0 million at risk with a weighted average maturity of 46 months, Credit Suisse had $13.0 million at risk with a weighted average maturity of 36 months and Morgan Stanley had $3.6 million at risk with a weighted average maturity of 9 months.</t>
  </si>
  <si>
    <t>Borrowings under REPO averaged $158.0 million and $181.3 million during the three months and nine months ended September 30, 2013, respectively. The maximum amount outstanding at any month-end was $158.0 million and $258.0 million during the three and nine months ended September 30, 2013, respectively.</t>
  </si>
  <si>
    <t>The junior subordinated notes have various maturities, interest rate structures and call dates. The characteristics of these notes are detailed in the following paragraphs.</t>
  </si>
  <si>
    <t>On April 10, 2003, ESB Capital Trust II (Trust II), a statutory business trust established under Delaware law that is a subsidiary of the Company, issued $10.0 million variable rate preferred securities with a stated value and liquidation preference of $1,000 per share. The Company purchased $310,000 of common securities of Trust II. The dividend rate on the preferred securities reset quarterly to equal the LIBOR plus 3.25%. Trust II’s obligations under the preferred securities issued are fully and unconditionally guaranteed by the Company. The proceeds from the sale of the preferred securities and the common securities were utilized by the Trust II to invest in $10.3 million of variable rate subordinated debt of the Company. The subordinated debt is unsecured and ranks subordinate and junior in right of payment to all indebtedness, liabilities and obligations of the Company. The subordinated debt primarily represents the sole assets of the Trust II. Dividends on the preferred securities is cumulative and payable quarterly in arrears. The Company has the right to optionally redeem the subordinated debt prior to the maturity date of April 24, 2033, on or after April 24, 2008, at the redemption price, plus accrued and unpaid distributions, if any, at the redemption date. Under the occurrence of certain events, specifically, a tax event, investment company event or capital treatment event as more fully defined in the Indenture dated April 10, 2003,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On July 23, 2008, the Company redeemed $5.0 million of the preferred securities of ESB Capital Trust II with proceeds from a $14.0 million loan with First Tennessee Bank National Association (“First Tennessee”). The remainder of the First Tennessee loan was used to repay an existing loan with First Tennessee with a remaining balance of $9.0 million, which had an interest rate of 5.55% and was due on December 31, 2008. No unamortized deferred debt issuance costs remain on this issuance. On January 24, 2013, the Company redeemed the remaining subordinated debt and securities of ESB Capital Trust II with $5.0 million of the proceeds from a $10.0 million loan with WesBanco, with a fixed interest rate of 3.75%. The remaining $5.0 million of the WesBanco loan was drawn on March 15, 2013 and used to redeem the subordinated debt and securities of ESB Capital Trust III.</t>
  </si>
  <si>
    <t>On December 17, 2003, ESB Statutory Trust (Trust III), a statutory business trust established under Delaware law that is a subsidiary of the Company, issued $5.0 million variable rate preferred securities with a stated value and liquidation preference of $1,000 per share. The Company purchased $155,000 of common securities of Trust III. The preferred securities reset quarterly to equal the LIBOR Index plus 2.95%. Trust III’s obligations under the preferred securities issued are fully and unconditionally guaranteed by the Company. The proceeds from the sale of the preferred securities and the common securities were utilized by Trust III to invest in $5.2 million of variable rate subordinated debt of the Company. The subordinated debt is unsecured and ranks subordinate and junior in right of payment to all indebtedness, liabilities and obligations of the Company. The subordinated debt primarily represents the sole assets of Trust III. Interest on the preferred securities is cumulative and payable quarterly in arrears. The Company has the right to optionally redeem the subordinated debt prior to the maturity date of December 17, 2033, on or after December 17, 2008, at the redemption price, plus accrued and unpaid distributions, if any, at the redemption date. Under the occurrence of certain events, specifically, a tax event, investment company event or capital treatment event as more fully defined in the Indenture dated December 17, 2003;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No unamortized deferred debt issuance costs remain on this issuance. On March 18, 2013, the Company redeemed the subordinated debt and securities of ESB Capital Trust III with a $5.0 million of the aforementioned proceeds of the $10.0 million loan from WesBanco.</t>
  </si>
  <si>
    <t>On February 10, 2005, ESB Capital Trust IV (Trust IV), a statutory business trust established under Delaware law that is a subsidiary of the Company, issued $35.0 million fixed rate preferred securities. The Company purchased $1.1 million of common securities of Trust IV. The preferred securities are fixed at a rate of 6.03% for six years and then are variable at three month LIBOR plus 1.82%. The preferred securities have a stated maturity of thirty years. Trust IV’s obligations under the preferred securities issued are fully and unconditionally guaranteed by the Company. The proceeds from the sale of the preferred securities and the common securities were utilized by Trust IV to invest in $36.1 million of fixed/variable rate subordinated debt of the Company. The subordinated debt is unsecured and ranks subordinate and junior in right of payment to all indebtedness, liabilities and obligations of the Company. The subordinated debt primarily represents the sole assets of Trust IV. Interest on the preferred securities is cumulative and payable quarterly in arrears. The Company has the right to optionally redeem the subordinated debt prior to the maturity date of February 10, 2035, on or after February 10, 2011, at the redemption price, which is equal to the liquidation amount, plus accrued and unpaid distributions, if any, at the redemption date. Under the occurrence of certain events, specifically, a tax event, investment company event or capital treatment event as more fully defined in the Indenture dated February 10, 2005,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The Company did not have any deferred debt issuance costs associated with the preferred securities.</t>
  </si>
  <si>
    <t>Net Income Per Share</t>
  </si>
  <si>
    <t>Earnings Per Share [Abstract]</t>
  </si>
  <si>
    <t>The following table summarizes the Company’s net income per share:</t>
  </si>
  <si>
    <t>(Amounts, except earnings per share, in thousands)</t>
  </si>
  <si>
    <t>Three Months</t>
  </si>
  <si>
    <t>Ended</t>
  </si>
  <si>
    <t>September 30, 2013</t>
  </si>
  <si>
    <t>September 30, 2012</t>
  </si>
  <si>
    <t>Weighted-average common shares outstanding</t>
  </si>
  <si>
    <t>Basic earnings per share</t>
  </si>
  <si>
    <t>Common stock equivalents due to effect of stock options</t>
  </si>
  <si>
    <t>Total weighted-average common shares and equivalents</t>
  </si>
  <si>
    <t>Diluted earnings per share</t>
  </si>
  <si>
    <t>Nine Months</t>
  </si>
  <si>
    <t>The shares controlled by the Company’s Employee Stock Ownership Plan (ESOP) of 296,095 and 395,587 at September 30, 2013 and September 30, 2012, respectively, are not considered in the weighted average shares outstanding until the shares are committed for allocation to an employee’s individual account.</t>
  </si>
  <si>
    <t>Options to purchase 64,821 shares at $10.35 per diluted share expiring November 2020, 77,872 shares at $11.00 per diluted share expiring November 2021 and 189,699 shares at $10.50 per diluted share expiring November 2022 were outstanding as of September 30, 2013, but were not included in the computation of diluted earnings per share because the options’ exercise price combined with its fair value was greater than the average market price of the common shares.</t>
  </si>
  <si>
    <t>Options to purchase 85,919 shares at $10.35 per diluted share expiring November 2020 and 91,948 shares at $11.00 per diluted share expiring November 2021, were outstanding as of September 30, 2012, but were not included in the computation of diluted earnings per share because the options’ exercise price combined with its fair value was greater than the average market price of the common shares.</t>
  </si>
  <si>
    <t>Comprehensive Income</t>
  </si>
  <si>
    <t>Equity [Abstract]</t>
  </si>
  <si>
    <t>The Company has developed the following table to present the components of accumulated OCI, at September 30, 2013:</t>
  </si>
  <si>
    <t>Three Months Ended</t>
  </si>
  <si>
    <t>Nine Months Ended</t>
  </si>
  <si>
    <t>in the Statement where net</t>
  </si>
  <si>
    <t>Details about AOCI Components</t>
  </si>
  <si>
    <t>Reclassifed from AOCI</t>
  </si>
  <si>
    <t>income is presented</t>
  </si>
  <si>
    <t>Available-for-sale securities</t>
  </si>
  <si>
    <t>Realized gain on sale of securities</t>
  </si>
  <si>
    <t>(58</t>
  </si>
  <si>
    <t>(525</t>
  </si>
  <si>
    <t>Net realized gain on securities</t>
  </si>
  <si>
    <t>available for sale</t>
  </si>
  <si>
    <t>Provision for income tax expense</t>
  </si>
  <si>
    <t>(38</t>
  </si>
  <si>
    <t>(347</t>
  </si>
  <si>
    <t>Net of tax</t>
  </si>
  <si>
    <t>Defined benefit pension plan items</t>
  </si>
  <si>
    <t>Amortization of prior service costs</t>
  </si>
  <si>
    <t>See Note 1 below</t>
  </si>
  <si>
    <t>Amortization of actuarial gains/(losses)</t>
  </si>
  <si>
    <t>Total before tax</t>
  </si>
  <si>
    <t>(12</t>
  </si>
  <si>
    <t>(37</t>
  </si>
  <si>
    <t>Provision for income tax expense</t>
  </si>
  <si>
    <t>Total reclassifications</t>
  </si>
  <si>
    <t>(14</t>
  </si>
  <si>
    <t>(276</t>
  </si>
  <si>
    <r>
      <t>Note 1:</t>
    </r>
    <r>
      <rPr>
        <sz val="10"/>
        <color theme="1"/>
        <rFont val="Times New Roman"/>
        <family val="1"/>
      </rPr>
      <t xml:space="preserve"> These items are included in the compensation and employee benefits. See Note 8, </t>
    </r>
    <r>
      <rPr>
        <i/>
        <sz val="10"/>
        <color theme="1"/>
        <rFont val="Times New Roman"/>
        <family val="1"/>
      </rPr>
      <t>Retirement Plans,</t>
    </r>
    <r>
      <rPr>
        <sz val="10"/>
        <color theme="1"/>
        <rFont val="Times New Roman"/>
        <family val="1"/>
      </rPr>
      <t xml:space="preserve"> for additional information.</t>
    </r>
  </si>
  <si>
    <t>Gains/(losses) on</t>
  </si>
  <si>
    <t>Unrealized gains/(losses) on</t>
  </si>
  <si>
    <t>Defined benefit pension</t>
  </si>
  <si>
    <t>Cash Flow Hedges</t>
  </si>
  <si>
    <t>available-for-sale securities</t>
  </si>
  <si>
    <t>plan items</t>
  </si>
  <si>
    <t>(3,733</t>
  </si>
  <si>
    <t>(628</t>
  </si>
  <si>
    <t>Other comprehensive income/(loss) before reclassification</t>
  </si>
  <si>
    <t>(17,057</t>
  </si>
  <si>
    <t>(16,135</t>
  </si>
  <si>
    <t>Amounts reclassified from AOCI</t>
  </si>
  <si>
    <t>Net current period OCI</t>
  </si>
  <si>
    <t>(17,404</t>
  </si>
  <si>
    <t>(16,411</t>
  </si>
  <si>
    <t>(2,811</t>
  </si>
  <si>
    <t>(557</t>
  </si>
  <si>
    <t>Net unrealized gain on securities available for sale</t>
  </si>
  <si>
    <t>Accumulated loss on effective cash flow hedging derivatives</t>
  </si>
  <si>
    <t>Net unrecognized pension cost</t>
  </si>
  <si>
    <t>Retirement Plans</t>
  </si>
  <si>
    <t>Compensation And Retirement Disclosure [Abstract]</t>
  </si>
  <si>
    <t>Supplemental Executive Retirement Plan and Directors’ Retirement Plan</t>
  </si>
  <si>
    <t>The Company maintains a Supplemental Executive Benefit Plan (SERP) in order to provide supplemental retirement and death benefits for certain key employees of the Company. Under the SERP, participants shall receive an annual retirement benefit following retirement at age 65 equal to 25% of the participant’s final average pay multiplied by a ratio, ranging from 1.25% to 25.0%, based on the participant’s total years of service. Final average pay is based upon the participant’s last three year’s compensation. The maximum ratio of 25% requires twenty or more years of credited service and the minimum ratio of 1.25% requires one year of credited service. Benefits under the plan are payable in either a lump sum or ten equal annual payments and a lesser benefit is payable upon early retirement at age 50 with at least twelve years of service. If a participant dies prior to retirement, the participant’s estate will receive a lump sum payment equal to the net present value of future benefit payments under the plan. At September 30, 2013, the participants in the plan had credited service under the SERP ranging from 22 to 34 years.</t>
  </si>
  <si>
    <t>The Company and the Bank maintain the ESB Financial Corporation Directors’ Retirement Plan and have entered into director retirement agreements with each director of the Company and the Bank. The plan provides that any retiring director with a minimum of five or more years of service with the Company or the Bank and a minimum of 10 total years of service, including years of service with any bank acquired by the Company or the Bank, that remains in continuous service as a board member until age 75 will be entitled to receive an annual retirement benefit equal to his or her director’s fees earned during the last full calendar year prior to his or her retirement date, multiplied by a ratio, ranging from 25% to 80%, based on the director’s total years of service. The maximum ratio of 80% of fees requires 20 or more years of service and the minimum ratio of 25% of fees requires 10 years of service. Retirement benefits may also be payable under the plan if a director retires from service as a director prior to attaining age 75. Three directors are currently receiving monthly benefits under the plan.</t>
  </si>
  <si>
    <t>The following table illustrates the components of the net periodic pension cost for the SERP and Directors Retirement Plan as of September 30, 2013 and 2012:</t>
  </si>
  <si>
    <t>SERP</t>
  </si>
  <si>
    <t>Components of net periodic pension cost</t>
  </si>
  <si>
    <t>Service cost</t>
  </si>
  <si>
    <t>Interest cost</t>
  </si>
  <si>
    <t>Amortization of unrecognized gains and losses</t>
  </si>
  <si>
    <t>Amortization of prior service cost</t>
  </si>
  <si>
    <t>Net periodic pension cost</t>
  </si>
  <si>
    <t>Directors’ Retirement Plan</t>
  </si>
  <si>
    <t>Fair Value</t>
  </si>
  <si>
    <t>Fair Value Disclosures [Abstract]</t>
  </si>
  <si>
    <t>Fair value is defined by GAAP as the amount that an asset could be bought or sold, or a liability incurred or settled, between willing parties, other than during a liquidation. GAAP established a fair value hierarchy that prioritizes the use of inputs in valuation methodologies into the following three levels:</t>
  </si>
  <si>
    <t>Level I: Inputs to the valuation methodology are quoted prices, unadjusted, for identical assets or liabilities in active markets, as of the reported date. A quoted price in an active market provides the most reliable evidence of fair value and shall be used to measure fair value whenever available. A contractually binding sales price also provides reliable evidence of fair value.</t>
  </si>
  <si>
    <t>Level II: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the model-based techniques for which all significant assumptions are observable in the market.</t>
  </si>
  <si>
    <t>Level III: Inputs to the valuation methodology are unobservable and significant to the fair value measurement; inputs to the valuation methodology that utilize a model-based techniques for which significant assumptions are not observable in the market; or inputs to the valuation methodology that requires significant management judgment or estimation, some of which may be internally developed.</t>
  </si>
  <si>
    <t>Assets and Liabilities Measured at Fair Value on a Recurring Basis</t>
  </si>
  <si>
    <t>Investment Securities Available-for-Sale</t>
  </si>
  <si>
    <t>Management classifies the Company’s equity securities as Level 1 measurements since quoted market prices were available, unadjusted, for identical securities in active markets. Declines in the fair value of individual equity securities that are deemed to be other than temporary, will be written down to current market value and included in earnings as realized losses. Level 2 investment securities were primarily comprised of debt securities issued by states and municipalities and corporations as well as mortgage-backed securities issued by government agencies. On a monthly basis, th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Due to recent uncertainties in the credit markets broadly, and the lack of both trading and new issuance of floating rate trust preferred securities, market price indications generally reflect the lack of liquidity in these markets, therefore the Company classifies these securities as Level III. Due to this lack of practical quoted prices, fair value for floating rate trust preferred securities has been determined using a discounted cash-flow technique. Cash flows are estimated based upon the contractual terms of each instrument. Market rates have been calculated based upon the five year historical discount margin for these instruments from August 2002 through August 2007, when the market was more liquid. These market rates were then adjusted for credit spreads and liquidity risk given the current markets. Credit spreads are based upon the Moody’s rating for each bond and range from 45 to 75 basis points. Liquidity risk adjustments ranged from 20 to 55 basis points where the securities of the 15 largest banks in the United States are assigned 20 to 40 basis points and banks outside of the top 15 were given a higher liquidity risk adjustment. Approximately $18.1 million or 49.30% of the $36.8 million in floating rate trust preferred securities represent investments in three of the four largest banks in the United States.</t>
  </si>
  <si>
    <t>Derivative Financial Instruments</t>
  </si>
  <si>
    <t>Derivative financial instruments recorded at fair value on a recurring basis are comprised of interest rate caps and interest rate swap agreements. The Company classifies these instruments as Level II. The Company determines the fair value of the interest rate caps quarterly by using quoted prices from two brokers. The maximum market indication used is the highest price obtained from the brokers, unless this price is Level III as indicated by the broker. If so this price is excluded and the highest Level II is used. The Company utilizes a third-party pricing service to measure its interest rate swap contracts. This service provides pricing information by utilizing evaluated pricing models, supported with market data information. Cash flows are projected for each payment date using the index forward curve. These swap cash flows are then discounted to time zero using LIBOR zero-coupon interest rates, the accepted cost of funds for a financial institution. The implicit assumption is that the risk associated with the cash flows on the derivative is the same as the risk associated with a loan in the interbank market. The present value of the fixed portion is then added to the present value of the floating portion. The sum of both is the fair market value of the interest rate swap.</t>
  </si>
  <si>
    <t>The following tables present the assets and liabilities reported on the consolidated statements of financial condition at their fair value on a recurring basis as of September 30, 2013 and December 31, 2012 by level within the fair value hierarchy. As required by GAAP, financial assets and liabilities are classified in their entirety based on the lowest level of input that is significant to the fair value measurement.</t>
  </si>
  <si>
    <t>Quoted Prices in</t>
  </si>
  <si>
    <t>Active Markets</t>
  </si>
  <si>
    <t>for Identical</t>
  </si>
  <si>
    <t>Assets or</t>
  </si>
  <si>
    <t>Liabilities (Level I)</t>
  </si>
  <si>
    <t>Significant Other</t>
  </si>
  <si>
    <t>Observable Inputs</t>
  </si>
  <si>
    <t>(Level II)</t>
  </si>
  <si>
    <t>Significant</t>
  </si>
  <si>
    <t>Unobservable</t>
  </si>
  <si>
    <t>Inputs (Level III)</t>
  </si>
  <si>
    <t>Assets:</t>
  </si>
  <si>
    <t>Equity securities</t>
  </si>
  <si>
    <t>Mortgage backed securities</t>
  </si>
  <si>
    <t>Total securities available for sale</t>
  </si>
  <si>
    <t>Other Assets</t>
  </si>
  <si>
    <t>Interest rate caps</t>
  </si>
  <si>
    <t>Total other assets</t>
  </si>
  <si>
    <t>Liabilities</t>
  </si>
  <si>
    <t>Other Liabilities</t>
  </si>
  <si>
    <t>Interest rate swaps</t>
  </si>
  <si>
    <t>Total other liabilities</t>
  </si>
  <si>
    <t>Quoted Prices in</t>
  </si>
  <si>
    <t>Other Liabilties</t>
  </si>
  <si>
    <t>There were no transfers between Level I and Level II assets measured at fair value. The following table presents the changes in the Level III assets measured at fair value on a recurring basis for the three and nine month periods ended September 30, 2013 and 2012, respectively:</t>
  </si>
  <si>
    <t>Fair value measurements using significant unobservable inputs (Level III).</t>
  </si>
  <si>
    <t>Securities available for sale</t>
  </si>
  <si>
    <t>Beginning balance January 1,</t>
  </si>
  <si>
    <t>Total net realized/unrealized gains (losses)</t>
  </si>
  <si>
    <t>Included in earnings:</t>
  </si>
  <si>
    <t>Interest income on securities</t>
  </si>
  <si>
    <t>Net realized loss on securities available for sale</t>
  </si>
  <si>
    <t>(5</t>
  </si>
  <si>
    <t>Included in other comprehensive income</t>
  </si>
  <si>
    <t>(169</t>
  </si>
  <si>
    <t>Transfers in and/or out of Level III</t>
  </si>
  <si>
    <t>Purchases, issuances and settlements</t>
  </si>
  <si>
    <t>Purchases</t>
  </si>
  <si>
    <t>Issuances</t>
  </si>
  <si>
    <t>Sales</t>
  </si>
  <si>
    <t>Settlements</t>
  </si>
  <si>
    <t>Ending balance, September 30,</t>
  </si>
  <si>
    <t>The following table summarizes changes in unrealized gains and losses recorded in earnings for the three and nine month period ended September 30, 2013 and 2012 for Level III assets and liabilities that are still held at September 30, 2013 and 2012.</t>
  </si>
  <si>
    <t>For Level III assets measured at fair value on a recurring or non-recurring basis as of September 30, 2013, the significant observable inputs used in the fair value measurements were as follows:</t>
  </si>
  <si>
    <t>(Dollar amounts in thousands)</t>
  </si>
  <si>
    <t>Fair Value at</t>
  </si>
  <si>
    <t>Valuation Technique</t>
  </si>
  <si>
    <t>Significant Unobservable Inputs</t>
  </si>
  <si>
    <t>Range ( Weighted Average)</t>
  </si>
  <si>
    <t>Trust Preferred Securities</t>
  </si>
  <si>
    <t>Discounted Cash Flow</t>
  </si>
  <si>
    <t>Credit Spreads</t>
  </si>
  <si>
    <t>45-75 (62.5) basis points</t>
  </si>
  <si>
    <t>Liquidity Risk Adjustments</t>
  </si>
  <si>
    <t>20-55 (36) basis points</t>
  </si>
  <si>
    <t>Default Rates</t>
  </si>
  <si>
    <t>.6% -1%</t>
  </si>
  <si>
    <t>Remaining term</t>
  </si>
  <si>
    <t>0 yrs to 27.2 yrs (24 yrs)</t>
  </si>
  <si>
    <t>Discount Rate</t>
  </si>
  <si>
    <t>3.625%-16.3% (6.42%)</t>
  </si>
  <si>
    <t>Appraisal of collateral</t>
  </si>
  <si>
    <t>Appraisal adj and liquidation exp</t>
  </si>
  <si>
    <t>2,000-500,000</t>
  </si>
  <si>
    <t>Real estate acquired through foreclosure</t>
  </si>
  <si>
    <t>Appraisal of collateral (1)</t>
  </si>
  <si>
    <t>N/A</t>
  </si>
  <si>
    <t>Servicing assets</t>
  </si>
  <si>
    <t>.2 yrs to 18 yrs (12 yrs)</t>
  </si>
  <si>
    <t>11.25%-12.25% (11.51%)</t>
  </si>
  <si>
    <t>Fair value is generally determined through independent appraisals of the underlying collateral, which generally includes various level III inputs which are not identifiable. Appraisals may be adjusted by management for qualitative factors such as economic conditions and estimated liquidation expenses.</t>
  </si>
  <si>
    <t>The significant unobservable inputs in the fair value measurement of the Company’s trust preferred securities are the credit spreads, liquidity risk adjustments and default rates as described above under Investment Securities Available for Sale. Significant increases (decreases) in any of those inputs in isolation could result in a significantly lower (higher) fair value measurement.</t>
  </si>
  <si>
    <t>Assets and Liabilities Measured at Fair Value on a Nonrecurring Basis</t>
  </si>
  <si>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During the three month period ended September 30, 2013 and 2012, the Company incurred write-downs on its REO properties of $6,000 and $7,000, respectively. During the nine month periods ended September 30, 2013 and 2012, the Company incurred write-downs on its REO properties of $56,000 and $368,000, respectively. There were no adjustments to the fair value for the Company’s remaining assets and liabilities measured at fair value on a nonrecurring basis in accordance with GAAP during the respective periods.</t>
  </si>
  <si>
    <t>In the ordinary course of business, the Company has entered into off-balance sheet financial instruments, consisting of commitments to extend credit, commitments under line of credit lending arrangements and letters of credit. Such financial instruments are recorded in the financial statements when they are funded or related fees are received.</t>
  </si>
  <si>
    <t>The following methods and assumptions were used in estimating fair values of financial instruments.</t>
  </si>
  <si>
    <r>
      <t>Cash and cash equivalents</t>
    </r>
    <r>
      <rPr>
        <sz val="10"/>
        <color theme="1"/>
        <rFont val="Times New Roman"/>
        <family val="1"/>
      </rPr>
      <t xml:space="preserve"> – The carrying amounts of cash equivalents approximate their fair values.</t>
    </r>
  </si>
  <si>
    <r>
      <t>Securities</t>
    </r>
    <r>
      <rPr>
        <sz val="10"/>
        <color theme="1"/>
        <rFont val="Times New Roman"/>
        <family val="1"/>
      </rPr>
      <t xml:space="preserve"> – With the exception of floating rate trust preferred securities ( the valuation of the trust preferred securities is discussed in footnote 9, </t>
    </r>
    <r>
      <rPr>
        <i/>
        <sz val="10"/>
        <color theme="1"/>
        <rFont val="Times New Roman"/>
        <family val="1"/>
      </rPr>
      <t>Fair Value</t>
    </r>
    <r>
      <rPr>
        <sz val="10"/>
        <color theme="1"/>
        <rFont val="Times New Roman"/>
        <family val="1"/>
      </rPr>
      <t>), fair values for securities available for sale are determined by obtaining quoted prices on nationally recognized securities exchanges or matrix pricing, which is a mathematical technique which is widely used in the industry to value debt securities without relying exclusively on quoted prices for the specific securities but rather by relying on the securities’ relationship to other benchmark quoted securities.</t>
    </r>
  </si>
  <si>
    <r>
      <t>Securities receivable</t>
    </r>
    <r>
      <rPr>
        <i/>
        <sz val="10"/>
        <color theme="1"/>
        <rFont val="Times New Roman"/>
        <family val="1"/>
      </rPr>
      <t>-</t>
    </r>
    <r>
      <rPr>
        <sz val="10"/>
        <color theme="1"/>
        <rFont val="Times New Roman"/>
        <family val="1"/>
      </rPr>
      <t xml:space="preserve"> The carrying amount of securities receivable approximates their fair values.</t>
    </r>
  </si>
  <si>
    <r>
      <t>Loans receivable and held for sale</t>
    </r>
    <r>
      <rPr>
        <sz val="10"/>
        <color theme="1"/>
        <rFont val="Times New Roman"/>
        <family val="1"/>
      </rPr>
      <t xml:space="preserve"> – Fair values for loans are estimated using discounted cash flow analyses, using interest rates currently being offered for loans with similar terms to borrowers of similar credit quality. Fair values of impaired loans are estimated using discounted cash flow analyses or underlying collateral values, where applicable. The carrying amounts of loans held for sale approximate their fair values.</t>
    </r>
  </si>
  <si>
    <r>
      <t>Accrued interest receivable and payable</t>
    </r>
    <r>
      <rPr>
        <sz val="10"/>
        <color theme="1"/>
        <rFont val="Times New Roman"/>
        <family val="1"/>
      </rPr>
      <t xml:space="preserve"> – The carrying amounts of accrued interest approximate their fair values.</t>
    </r>
  </si>
  <si>
    <r>
      <t>FHLB stock</t>
    </r>
    <r>
      <rPr>
        <sz val="10"/>
        <color theme="1"/>
        <rFont val="Times New Roman"/>
        <family val="1"/>
      </rPr>
      <t xml:space="preserve"> – FHLB stock is restricted from trading purposes and thus, the carrying value approximates its fair value.</t>
    </r>
  </si>
  <si>
    <r>
      <t>Bank owned life insurance (BOLI)</t>
    </r>
    <r>
      <rPr>
        <sz val="10"/>
        <color theme="1"/>
        <rFont val="Times New Roman"/>
        <family val="1"/>
      </rPr>
      <t xml:space="preserve"> – The fair value of BOLI at September 30, 2013 and December 31, 2012 approximated the cash surrender value of the policies at those dates.</t>
    </r>
  </si>
  <si>
    <r>
      <t>Interest rate cap and interest rate swap contracts</t>
    </r>
    <r>
      <rPr>
        <sz val="10"/>
        <color theme="1"/>
        <rFont val="Times New Roman"/>
        <family val="1"/>
      </rPr>
      <t xml:space="preserve"> – Fair values of interest rate cap and interest rate swap contracts are based on dealer quotes.</t>
    </r>
  </si>
  <si>
    <r>
      <t>Deposits</t>
    </r>
    <r>
      <rPr>
        <sz val="10"/>
        <color theme="1"/>
        <rFont val="Times New Roman"/>
        <family val="1"/>
      </rPr>
      <t xml:space="preserve"> – The fair values disclosed for demand deposits are, by definition, equal to the amount payable on demand at the reporting date. Fair values for certificates of deposit are estimated using a discounted cash flow calculation that applies current market interest rates to a schedule of aggregated expected monthly maturities.</t>
    </r>
  </si>
  <si>
    <r>
      <t>Borrowed funds and junior subordinated notes</t>
    </r>
    <r>
      <rPr>
        <sz val="10"/>
        <color theme="1"/>
        <rFont val="Times New Roman"/>
        <family val="1"/>
      </rPr>
      <t xml:space="preserve"> – For variable rate borrowings, fair values are based on carrying values. For fixed rate borrowings, fair values are based on the discounted value of contractual cash flows and on the Company’s current incremental borrowing rates for similar types of borrowing arrangements. Fair values of structured borrowings are based on dealer quotes.</t>
    </r>
  </si>
  <si>
    <r>
      <t>Advance payments by borrowers for taxes and insurance</t>
    </r>
    <r>
      <rPr>
        <i/>
        <sz val="10"/>
        <color theme="1"/>
        <rFont val="Times New Roman"/>
        <family val="1"/>
      </rPr>
      <t>-</t>
    </r>
    <r>
      <rPr>
        <sz val="10"/>
        <color theme="1"/>
        <rFont val="Times New Roman"/>
        <family val="1"/>
      </rPr>
      <t xml:space="preserve"> The fair value of the advance payments by borrowers for taxes and insurance approximated the carrying value of those commitments at those dates.</t>
    </r>
  </si>
  <si>
    <t>The following tables set forth the carrying amount and fair value of the Company’s financial instruments included in the consolidated statement of financial condition as of September 30, 2013 and December 31, 2012:</t>
  </si>
  <si>
    <t>Carrying</t>
  </si>
  <si>
    <t>amount</t>
  </si>
  <si>
    <t>Quoted Prices</t>
  </si>
  <si>
    <t>in Active</t>
  </si>
  <si>
    <t>Markets for</t>
  </si>
  <si>
    <t>Identical Assets</t>
  </si>
  <si>
    <t>or Liabilities</t>
  </si>
  <si>
    <t>(Level I)</t>
  </si>
  <si>
    <t>Observable</t>
  </si>
  <si>
    <t>Inputs</t>
  </si>
  <si>
    <t>(Level II)</t>
  </si>
  <si>
    <t>(Level III)</t>
  </si>
  <si>
    <t>Total Fair</t>
  </si>
  <si>
    <t>Value</t>
  </si>
  <si>
    <t>Financial Assets:</t>
  </si>
  <si>
    <t>Cash and Cash Equivalents</t>
  </si>
  <si>
    <t>Securities Receivable</t>
  </si>
  <si>
    <t>Loans receivable and held for sale</t>
  </si>
  <si>
    <t>Accrued Interest Receivable</t>
  </si>
  <si>
    <t>Interest rate cap contracts</t>
  </si>
  <si>
    <t>Financial Liabilities:</t>
  </si>
  <si>
    <t>Accrued interest payable</t>
  </si>
  <si>
    <t>Interest rate swap contracts</t>
  </si>
  <si>
    <t>Summary of Significant Accounting Policies (Policies)</t>
  </si>
  <si>
    <t>Summary of Significant Accounting Policies (Tables)</t>
  </si>
  <si>
    <t>Summary of Interest Rate Swap Contract</t>
  </si>
  <si>
    <t>Securities Available for Sale (Tables)</t>
  </si>
  <si>
    <t>Schedule of Securities Available for Sale Portfolio</t>
  </si>
  <si>
    <t>Schedule of Investments Gross Unrealized Losses and Fair Value</t>
  </si>
  <si>
    <t>Scheduled Maturities of Securities</t>
  </si>
  <si>
    <t>As of December 31, 2012</t>
  </si>
  <si>
    <t>Loans Receivable (Tables)</t>
  </si>
  <si>
    <t>Schedule of Loans Receivable</t>
  </si>
  <si>
    <t>Changes in Allowance for Loan Losses and Recorded Investment in Loans</t>
  </si>
  <si>
    <t>The following tables present by portfolio segment, the changes in the allowance for loan losses for the three and nine month periods ended September 30, 2013 and 2012:</t>
  </si>
  <si>
    <t>Schedule of Credit Exposures by Internally Assigned Grades</t>
  </si>
  <si>
    <t>Performing and Nonperforming Single Family Residential and Consumer Loans Based on Payment Activity</t>
  </si>
  <si>
    <t>Aging Analysis of Investment of Past Due Loans Receivable</t>
  </si>
  <si>
    <t>Recorded Investment and Unpaid Principal Balances for Impaired Loans Receivable</t>
  </si>
  <si>
    <t>Average Recorded Investment and Interest Income Recognized on Loans</t>
  </si>
  <si>
    <t>Schedule of Loans Receivable on Nonaccrual Status</t>
  </si>
  <si>
    <t>Summary of Information Relating to Troubled Debt Restructuring by Class of Loans</t>
  </si>
  <si>
    <t>Deposits (Tables)</t>
  </si>
  <si>
    <t>Summary of Deposits</t>
  </si>
  <si>
    <t>Schedule of Deposits of Time Deposits Maturity</t>
  </si>
  <si>
    <t>Borrowed Funds (Tables)</t>
  </si>
  <si>
    <t>Summary of Borrowed Funds</t>
  </si>
  <si>
    <t>Net Income Per Share (Tables)</t>
  </si>
  <si>
    <t>Summary of Net Income Per Share</t>
  </si>
  <si>
    <t>Comprehensive Income (Tables)</t>
  </si>
  <si>
    <t>Summary of Amounts Recognized in Other Comprehensive Income Loss</t>
  </si>
  <si>
    <t>Summary of Comprehensive Income Loss</t>
  </si>
  <si>
    <t>Schedule of Components of AOCI, Net of Tax</t>
  </si>
  <si>
    <t>Dollar amounts in thousands)</t>
  </si>
  <si>
    <t>Retirement Plans (Tables)</t>
  </si>
  <si>
    <t>Schedule of Net Periodic Pension Cost for Retirement Plan</t>
  </si>
  <si>
    <t>Fair Value (Tables)</t>
  </si>
  <si>
    <t>Assets and Liabilities Reported on Consolidated Statements of Financial Condition at Fair Value on a Recurring Basis</t>
  </si>
  <si>
    <t>Fair Value Measurements Using Significant Unobservable Inputs (Level III)</t>
  </si>
  <si>
    <t>Changes in Unrealized Gains and Losses Recorded in Earnings for Level III Assets and Liabilities</t>
  </si>
  <si>
    <t>Schedule of Fair Value Level III Assets Measured at Fair Value on a Recurring or Non- Recurring Basis</t>
  </si>
  <si>
    <t>Financial Instruments (Tables)</t>
  </si>
  <si>
    <t>Carrying Amount and Fair Value of the Company's Financial Instruments</t>
  </si>
  <si>
    <t>Summary of Significant Accounting Policies - Additional Information (Detail) (USD $)</t>
  </si>
  <si>
    <t>Office</t>
  </si>
  <si>
    <t>Contract</t>
  </si>
  <si>
    <t>Branches</t>
  </si>
  <si>
    <t>Segment</t>
  </si>
  <si>
    <t>Operations And Summary Of Significant Accounting Policies [Line Items]</t>
  </si>
  <si>
    <t>Real estate development and construction maximum family residential units</t>
  </si>
  <si>
    <t>Real estate development and construction minimum family residential units</t>
  </si>
  <si>
    <t>Number of real estate joint ventures currently involved</t>
  </si>
  <si>
    <t>Number of full service banking branches</t>
  </si>
  <si>
    <t>Number of loan production offices</t>
  </si>
  <si>
    <t>Number of operating segment</t>
  </si>
  <si>
    <t>Stock-based compensation expense</t>
  </si>
  <si>
    <t>Tax benefit from compensation expense</t>
  </si>
  <si>
    <t>Unrecognized compensation cost</t>
  </si>
  <si>
    <t>Share based compensation expense recognized, years</t>
  </si>
  <si>
    <t>'4 years</t>
  </si>
  <si>
    <t>Interest rate cap contracts outstanding</t>
  </si>
  <si>
    <t>Interest payment in junior subordinated notes</t>
  </si>
  <si>
    <t>Number of interest rate swap contracts</t>
  </si>
  <si>
    <t>Minimum cumulative percentage change in anticipated cash flows</t>
  </si>
  <si>
    <t>Maximum cumulative percentage change in anticipated cash flows</t>
  </si>
  <si>
    <t>Amounts charged to current earnings</t>
  </si>
  <si>
    <t>Interest Rate Swaps [Member]</t>
  </si>
  <si>
    <t>Interest Rate Caps [Member]</t>
  </si>
  <si>
    <t>AMSCO Inc [Member]</t>
  </si>
  <si>
    <t>Ownership percentage</t>
  </si>
  <si>
    <t>Summary of Significant Accounting Policies - Summary of Interest Rate Swap Contract (Detail) (USD $)</t>
  </si>
  <si>
    <t>Derivative [Line Items]</t>
  </si>
  <si>
    <t>Notional Amount</t>
  </si>
  <si>
    <t>Unrealized Gain</t>
  </si>
  <si>
    <t>Unrealized Loss</t>
  </si>
  <si>
    <t>4.18 % Cash Flow Hedge [Member]</t>
  </si>
  <si>
    <t>Effective Date</t>
  </si>
  <si>
    <t>Pay Rate</t>
  </si>
  <si>
    <t>Receive Rate</t>
  </si>
  <si>
    <t>Maturity Date</t>
  </si>
  <si>
    <t>3.91 % Cash Flow Hedge [Member]</t>
  </si>
  <si>
    <t>Securities Available for Sale - Schedule of Securities Available for Sale Portfolio (Detail) (USD $)</t>
  </si>
  <si>
    <t>Schedule of Available-for-sale Securities [Line Items]</t>
  </si>
  <si>
    <t>Amortized cost</t>
  </si>
  <si>
    <t>Unrealized gains</t>
  </si>
  <si>
    <t>Unrealized losses</t>
  </si>
  <si>
    <t>Trust Preferred Securities [Member]</t>
  </si>
  <si>
    <t>Municipal Securities [Member]</t>
  </si>
  <si>
    <t>Equity Securities [Member]</t>
  </si>
  <si>
    <t>Corporate Bonds [Member]</t>
  </si>
  <si>
    <t>U.S. Sponsored Entities [Member]</t>
  </si>
  <si>
    <t>Private Label [Member]</t>
  </si>
  <si>
    <t>Subtotal Mortgage-Backed Securities [Member]</t>
  </si>
  <si>
    <t>Securities Available for Sale - Schedule of Investments Gross Unrealized Losses and Fair Value (Detail) (USD $)</t>
  </si>
  <si>
    <t>12 Months Ended</t>
  </si>
  <si>
    <t>Security</t>
  </si>
  <si>
    <t>Less than 12 Months, # of Securities</t>
  </si>
  <si>
    <t>Less than 12 Months, Fair Value</t>
  </si>
  <si>
    <t>Less than 12 Months, Unrealized losses</t>
  </si>
  <si>
    <t>12 Months or more, # of Securities</t>
  </si>
  <si>
    <t>12 Months or more, Fair Value</t>
  </si>
  <si>
    <t>12 Months or more, Unrealized losses</t>
  </si>
  <si>
    <t>Total, # of Securities</t>
  </si>
  <si>
    <t>Total, Fair Value</t>
  </si>
  <si>
    <t>Total, Unrealized losses</t>
  </si>
  <si>
    <t>Securities Available for Sale - Additional Information (Detail) (USD $)</t>
  </si>
  <si>
    <t>Entity</t>
  </si>
  <si>
    <t>OTTI Recognized</t>
  </si>
  <si>
    <t>Number of financial institutions collateralized debt obligation</t>
  </si>
  <si>
    <t>Additional credit impairment</t>
  </si>
  <si>
    <t>Company recorded impairment charges</t>
  </si>
  <si>
    <t>Proceeds from the sale of securities</t>
  </si>
  <si>
    <t>Gross realized gains from sale of securities</t>
  </si>
  <si>
    <t>Gross realized losses</t>
  </si>
  <si>
    <t>Securities Available for Sale - Scheduled Maturities of Securities (Detail) (USD $)</t>
  </si>
  <si>
    <t>Available For Sale Securities Debt Maturities [Abstract]</t>
  </si>
  <si>
    <t>Weighted Average Yield, Due in one year or less</t>
  </si>
  <si>
    <t>Weighted Average Yield, Due from one year to five years</t>
  </si>
  <si>
    <t>Weighted Average Yield, Due from five to ten years</t>
  </si>
  <si>
    <t>Weighted Average Yield, Due after ten years</t>
  </si>
  <si>
    <t>Weighted Average Yield, Total</t>
  </si>
  <si>
    <t>Amortized cost, Due in one year or less</t>
  </si>
  <si>
    <t>Amortized cost, Due from one year to five years</t>
  </si>
  <si>
    <t>Amortized cost, Due from five to ten years</t>
  </si>
  <si>
    <t>Amortized cost, Due after ten years</t>
  </si>
  <si>
    <t>Amortized cost, Total</t>
  </si>
  <si>
    <t>Fair value, Due in one year or less</t>
  </si>
  <si>
    <t>Fair value, Due from one year to five years</t>
  </si>
  <si>
    <t>Fair value, Due from five to ten years</t>
  </si>
  <si>
    <t>Fair value, Due after ten years</t>
  </si>
  <si>
    <t>Fair value, Total</t>
  </si>
  <si>
    <t>Loans Receivable - Schedule of Loans Receivable (Detail) (USD $)</t>
  </si>
  <si>
    <t>Financing Receivable, Recorded Investment, Past Due [Line Items]</t>
  </si>
  <si>
    <t>Total Loans Receivable</t>
  </si>
  <si>
    <t>Residential Real Estate, Single Family [Member]</t>
  </si>
  <si>
    <t>Residential Real Estate Multi-Family [Member]</t>
  </si>
  <si>
    <t>Residential Real Estate, Construction [Member]</t>
  </si>
  <si>
    <t>Commercial Real Estate [Member]</t>
  </si>
  <si>
    <t>Commercial Real Estate, Construction [Member]</t>
  </si>
  <si>
    <t>Consumer Home Equity [Member]</t>
  </si>
  <si>
    <t>Dealer Auto and RV Loans [Member]</t>
  </si>
  <si>
    <t>Other Consumer [Member]</t>
  </si>
  <si>
    <t>Loans Receivable - Additional Information (Detail) (USD $)</t>
  </si>
  <si>
    <t>Number of offices of company</t>
  </si>
  <si>
    <t>Historical loss calculation period</t>
  </si>
  <si>
    <t>'3 years</t>
  </si>
  <si>
    <t>Borrowers sustained repayment period</t>
  </si>
  <si>
    <t>'6 months</t>
  </si>
  <si>
    <t>Non-performing loans, including non-accrual loans and TDRs</t>
  </si>
  <si>
    <t>Troubled debt restructuring (TDRs)</t>
  </si>
  <si>
    <t>TDR with modified terms</t>
  </si>
  <si>
    <t>Maturity period of impaired loans</t>
  </si>
  <si>
    <t>'90 days</t>
  </si>
  <si>
    <t>Maturity period of Larger commercial loans</t>
  </si>
  <si>
    <t>'60 days</t>
  </si>
  <si>
    <t>Description of Loans</t>
  </si>
  <si>
    <t>'Loans are considered nonaccrual upon reaching 90 days delinquency</t>
  </si>
  <si>
    <t>Loans Receivable - Changes in Allowance for Loan Losses and Recorded Investment in Loans (Detail) (USD $)</t>
  </si>
  <si>
    <t>Financing Receivable, Allowance for Credit Losses [Line Items]</t>
  </si>
  <si>
    <t>Commercial [Member]</t>
  </si>
  <si>
    <t>Consumer [Member]</t>
  </si>
  <si>
    <t>Residential [Member]</t>
  </si>
  <si>
    <t>Unallocated [Member]</t>
  </si>
  <si>
    <t>Loans Receivable - Schedule of Credit Exposures by Internally Assigned Grades (Detail) (USD $)</t>
  </si>
  <si>
    <t>Financing Receivable, Recorded Investment [Line Items]</t>
  </si>
  <si>
    <t>Financing Receivable</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Multi-Family [Member] | Loss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Loss [Member]</t>
  </si>
  <si>
    <t>Commercial [Member] | Pass [Member]</t>
  </si>
  <si>
    <t>Commercial [Member] | Special Mention [Member]</t>
  </si>
  <si>
    <t>Commercial [Member] | Substandard [Member]</t>
  </si>
  <si>
    <t>Commercial [Member] | Doubtful [Member]</t>
  </si>
  <si>
    <t>Commercial [Member] | Loss [Member]</t>
  </si>
  <si>
    <t>Loans Receivable - Performing and Nonperforming Single Family Residential and Consumer Loans Based on Payment Activity (Detail) (USD $)</t>
  </si>
  <si>
    <t>Residential Real Estate, Single Family [Member] | Performing [Member]</t>
  </si>
  <si>
    <t>Residential Real Estate, Single Family [Member] | Nonperforming [Member]</t>
  </si>
  <si>
    <t>Consumer Home Equity [Member] | Performing [Member]</t>
  </si>
  <si>
    <t>Consumer Home Equity [Member] | Nonperforming [Member]</t>
  </si>
  <si>
    <t>Dealer Auto and RV Loans [Member] | Performing [Member]</t>
  </si>
  <si>
    <t>Dealer Auto and RV Loans [Member] | Nonperforming [Member]</t>
  </si>
  <si>
    <t>Other Consumer [Member] | Performing [Member]</t>
  </si>
  <si>
    <t>Other Consumer [Member] | Nonperforming [Member]</t>
  </si>
  <si>
    <t>Loans Receivable - Aging Analysis of Investment of Past Due Loans Receivable (Detail) (USD $)</t>
  </si>
  <si>
    <t>30-59 Days Past Due</t>
  </si>
  <si>
    <t>60-89 Days Past Due</t>
  </si>
  <si>
    <t>90 Days Or Greater</t>
  </si>
  <si>
    <t>Total Past Due</t>
  </si>
  <si>
    <t>Recorded Investment greater than 90 Days and Accruing</t>
  </si>
  <si>
    <t>Commercial Real Estate, Commercial [Member]</t>
  </si>
  <si>
    <t>Loans Receivable - Recorded Investment and Unpaid Principal Balances for Impaired Loans Receivable (Detail) (USD $)</t>
  </si>
  <si>
    <t>Schedule Of Financial Receivables [Line Items]</t>
  </si>
  <si>
    <t>Recorded Investment</t>
  </si>
  <si>
    <t>Unpaid Principal Balance</t>
  </si>
  <si>
    <t>Related Allowance</t>
  </si>
  <si>
    <t>Residential Construction Loans [Member]</t>
  </si>
  <si>
    <t>With No Related Allowance Recorded [Member] | Commercial Real Estate [Member]</t>
  </si>
  <si>
    <t>With No Related Allowance Recorded [Member] | Residential Real Estate, Single Family [Member]</t>
  </si>
  <si>
    <t>With No Related Allowance Recorded [Member] | Residential Construction Loans [Member]</t>
  </si>
  <si>
    <t>With No Related Allowance Recorded [Member] | Consumer Home Equity [Member]</t>
  </si>
  <si>
    <t>With No Related Allowance Recorded [Member] | Dealer Auto and RV Loans [Member]</t>
  </si>
  <si>
    <t>With an Allowance Recorded [Member] | Commercial Real Estate [Member]</t>
  </si>
  <si>
    <t>With an Allowance Recorded [Member] | Consumer Home Equity [Member]</t>
  </si>
  <si>
    <t>With an Allowance Recorded [Member] | Dealer Auto and RV Loans [Member]</t>
  </si>
  <si>
    <t>Loans Receivable - Average Recorded Investment and Interest Income Recognized on Loans (Detail) (USD $)</t>
  </si>
  <si>
    <t>Average Recorded Investment</t>
  </si>
  <si>
    <t>Interest Income Recognized</t>
  </si>
  <si>
    <t>With an Allowance Recorded [Member] | Commercial Business Loans [Member]</t>
  </si>
  <si>
    <t>Loans Receivable - Schedule of Loans Receivable on Nonaccrual Status (Detail) (USD $)</t>
  </si>
  <si>
    <t>Non Accrual Loans Segregated By Class Of Loans [Line Items]</t>
  </si>
  <si>
    <t>Loans receivable on nonaccrual status</t>
  </si>
  <si>
    <t>Loans Receivable - Summary of Information Relating to Troubled Debt Restructuring by Class of Loans (Detail) (USD $)</t>
  </si>
  <si>
    <t>Financing Receivable Modifications Number Of Contracts [Line Items]</t>
  </si>
  <si>
    <t>Number of Contracts</t>
  </si>
  <si>
    <t>Pre-Modification Outstanding Recorded Investment</t>
  </si>
  <si>
    <t>Maturity Date Extension</t>
  </si>
  <si>
    <t>Deferral of Principal Payments</t>
  </si>
  <si>
    <t>Deposits - Summary of Deposits (Detail) (USD $)</t>
  </si>
  <si>
    <t>Percentage of noninterest-bearing deposits</t>
  </si>
  <si>
    <t>Percentage of NOW account deposits</t>
  </si>
  <si>
    <t>Percentage of Money Market deposits</t>
  </si>
  <si>
    <t>Percentage of Passbook account deposits</t>
  </si>
  <si>
    <t>Percentage of Time deposits</t>
  </si>
  <si>
    <t>Percentage of deposits, total</t>
  </si>
  <si>
    <t>Deposits - Schedule of Deposits of Time Deposits Maturity (Detail) (USD $)</t>
  </si>
  <si>
    <t>Within one year, Weighted average rate</t>
  </si>
  <si>
    <t>After one year through two years, Weighted average rate</t>
  </si>
  <si>
    <t>After two years through three years, Weighted average rate</t>
  </si>
  <si>
    <t>After three years through four years, Weighted average rate</t>
  </si>
  <si>
    <t>After four years through five years, Weighted average rate</t>
  </si>
  <si>
    <t>Thereafter, Weighted average rate</t>
  </si>
  <si>
    <t>Total, Weighted average rate</t>
  </si>
  <si>
    <t>Borrowed Funds - Summary of Borrowed Funds (Detail) (USD $)</t>
  </si>
  <si>
    <t>Proforma Debt Instrument [Line Items]</t>
  </si>
  <si>
    <t>Due within 12 months, Weighted average rate</t>
  </si>
  <si>
    <t>Due beyond 12 months but within 2 years, Weighted average rate</t>
  </si>
  <si>
    <t>Due beyond 2 years but within 3 years, Weighted average rate</t>
  </si>
  <si>
    <t>Due beyond 3 years but within 4 years, Weighted average rate</t>
  </si>
  <si>
    <t>Due beyond 4 years but within 5 years, Weighted average rate</t>
  </si>
  <si>
    <t>Due beyond 5 years, Weighted average rate</t>
  </si>
  <si>
    <t>Repurchase Agreements [Member]</t>
  </si>
  <si>
    <t>ESOP Borrowings [Member]</t>
  </si>
  <si>
    <t>Corporate Borrowings [Member]</t>
  </si>
  <si>
    <t>Borrowings for Joint Ventures [Member]</t>
  </si>
  <si>
    <t>Junior Subordinated Notes [Member]</t>
  </si>
  <si>
    <t>Borrowed Funds - Additional Information (Detail) (USD $)</t>
  </si>
  <si>
    <t>1 Months Ended</t>
  </si>
  <si>
    <t>Mar. 18, 2013</t>
  </si>
  <si>
    <t>Trust II Preferred Securities [Member]</t>
  </si>
  <si>
    <t>Trust III Preferred Securities [Member]</t>
  </si>
  <si>
    <t>Trust IV Preferred Securities [Member]</t>
  </si>
  <si>
    <t>Mar. 15, 2013</t>
  </si>
  <si>
    <t>ESB Capital Trust II (Trust II) [Member]</t>
  </si>
  <si>
    <t>Jan. 24, 2013</t>
  </si>
  <si>
    <t>Jul. 23, 2008</t>
  </si>
  <si>
    <t>Dec. 31, 2008</t>
  </si>
  <si>
    <t>Apr. 10, 2003</t>
  </si>
  <si>
    <t>ESB Statutory Trust (Trust III) [Member]</t>
  </si>
  <si>
    <t>Dec. 17, 2003</t>
  </si>
  <si>
    <t>ESB Capital Trust IV (Trust IV) [Member]</t>
  </si>
  <si>
    <t>Feb. 10, 2005</t>
  </si>
  <si>
    <t>Structured REPOs [Member]</t>
  </si>
  <si>
    <t>Variable Rate [Member]</t>
  </si>
  <si>
    <t>WesBanco Loan [Member]</t>
  </si>
  <si>
    <t>Citigroup [Member]</t>
  </si>
  <si>
    <t>Barclays Capital [Member]</t>
  </si>
  <si>
    <t>Credit Suisse [Member]</t>
  </si>
  <si>
    <t>Morgan Stanley [Member]</t>
  </si>
  <si>
    <t>Structured Advances [Member]</t>
  </si>
  <si>
    <t>Debt Instrument [Line Items]</t>
  </si>
  <si>
    <t>Structured advances</t>
  </si>
  <si>
    <t>Debt instrument variable rates basis</t>
  </si>
  <si>
    <t>'40.0 million in structured advances with imbedded caps at various strike rates based on the 3 month LIBOR rate</t>
  </si>
  <si>
    <t>LIBOR Rate</t>
  </si>
  <si>
    <t>'3 months</t>
  </si>
  <si>
    <t>Structured REPO's</t>
  </si>
  <si>
    <t>Repurchase agreements with flexible interest rates</t>
  </si>
  <si>
    <t>Repurchase agreements with fixed interest rate</t>
  </si>
  <si>
    <t>Market value of the securities</t>
  </si>
  <si>
    <t>Repurchase agreements, maturities</t>
  </si>
  <si>
    <t>'Greater than 90 days</t>
  </si>
  <si>
    <t>REPO's with other banks</t>
  </si>
  <si>
    <t>Risk related to repurchase agreement amount</t>
  </si>
  <si>
    <t>Weighted average maturity</t>
  </si>
  <si>
    <t>'19 months</t>
  </si>
  <si>
    <t>'46 months</t>
  </si>
  <si>
    <t>'36 months</t>
  </si>
  <si>
    <t>'9 months</t>
  </si>
  <si>
    <t>Average borrowings under REPO</t>
  </si>
  <si>
    <t>Maximum month-end outstanding amount</t>
  </si>
  <si>
    <t>Preferred securities</t>
  </si>
  <si>
    <t>Liquidation preference per share</t>
  </si>
  <si>
    <t>Purchase of common securities</t>
  </si>
  <si>
    <t>Preferred securities variable interest rate</t>
  </si>
  <si>
    <t>'LIBOR plus 3.25%</t>
  </si>
  <si>
    <t>'LIBOR Index plus 2.95%</t>
  </si>
  <si>
    <t>'Three month LIBOR plus 1.82%</t>
  </si>
  <si>
    <t>Preferred securities interest rate</t>
  </si>
  <si>
    <t>Subordinated debt</t>
  </si>
  <si>
    <t>Maturity date of subordinated debt start date range</t>
  </si>
  <si>
    <t>Maturity date of subordinated debt end date range</t>
  </si>
  <si>
    <t>Subordinated debt redemption description</t>
  </si>
  <si>
    <t>'The Company may redeem in whole, but not in part, the subordinated debt at any time within 90 days following the occurrence of such event</t>
  </si>
  <si>
    <t>Redeemed preferred securities</t>
  </si>
  <si>
    <t>Proceeds from bank loan</t>
  </si>
  <si>
    <t>Interest rate</t>
  </si>
  <si>
    <t>Loans Payable</t>
  </si>
  <si>
    <t>Unamortized deferred debt issuance costs</t>
  </si>
  <si>
    <t>Fixed interest rate</t>
  </si>
  <si>
    <t>Redeemed subordinated debt and securities</t>
  </si>
  <si>
    <t>Maturity of redemption of subordinated debt</t>
  </si>
  <si>
    <t>Preferred securities fixed interest rate</t>
  </si>
  <si>
    <t>'6.03% for six years</t>
  </si>
  <si>
    <t>Maturity year of preferred securities</t>
  </si>
  <si>
    <t>'30 years</t>
  </si>
  <si>
    <t>Preferred securities maturity period</t>
  </si>
  <si>
    <t>'Six years</t>
  </si>
  <si>
    <t>Net Income Per Share - Summary of Net Income Per Share (Detail) (USD $)</t>
  </si>
  <si>
    <t>Net Income Per Share - Additional Information (Detail) (USD $)</t>
  </si>
  <si>
    <t>Schedule Of Earnings Per Share [Line Items]</t>
  </si>
  <si>
    <t>Shares controlled by Employee Stock Ownership Plan (ESOP)</t>
  </si>
  <si>
    <t>Options Expiring November 2020 [Member]</t>
  </si>
  <si>
    <t>Options excluded from computation of earnings per share</t>
  </si>
  <si>
    <t>Options purchase price per diluted share</t>
  </si>
  <si>
    <t>Options Expiring November 2020 [Member] | Stock Option 1 [Member]</t>
  </si>
  <si>
    <t>Options Expiring November 2021 [Member]</t>
  </si>
  <si>
    <t>Options Expiring November 2022 [Member]</t>
  </si>
  <si>
    <t>Comprehensive Income - Summary of Amounts Recognized in Other Comprehensive Income Loss (Detail) (USD $)</t>
  </si>
  <si>
    <t>Available-for-sale securities, Net of tax</t>
  </si>
  <si>
    <t>Defined benefit pension plan items, Total before tax</t>
  </si>
  <si>
    <t>Defined benefit pension plan items, Provision for income tax expense</t>
  </si>
  <si>
    <t>Defined benefit pension plan items, Net of tax</t>
  </si>
  <si>
    <t>Comprehensive Income - Summary of Comprehensive Income Loss (Detail) (USD $)</t>
  </si>
  <si>
    <t>Amounts Reclassified Out Of Accumulated Other Comprehensive Income Loss [Abstract]</t>
  </si>
  <si>
    <t>Beginning balance, Gains/(losses) on Cash Flow Hedges</t>
  </si>
  <si>
    <t>Other comprehensive income/(loss) before reclassification, Gains/(losses) on Cash Flow Hedges</t>
  </si>
  <si>
    <t>Amounts reclassified from AOCI, Gains/(losses) on Cash Flow Hedges</t>
  </si>
  <si>
    <t>Ending balance, Gains/(losses) on Cash Flow Hedges</t>
  </si>
  <si>
    <t>Beginning balance, Unrealized gains/(losses) on available-for-sale securities</t>
  </si>
  <si>
    <t>Other comprehensive income/(loss) before reclassification, Unrealized gains/(losses) on available-for-sale securities</t>
  </si>
  <si>
    <t>Amounts reclassified from AOCI, Unrealized gains/(losses) on available-for-sale securities</t>
  </si>
  <si>
    <t>Net current period OCI, Unrealized gains/(losses) on available-for-sale securities</t>
  </si>
  <si>
    <t>Ending Balance, Unrealized gains/(losses) on available-for-sale securities</t>
  </si>
  <si>
    <t>Beginning balance, Defined benefit pension plan items</t>
  </si>
  <si>
    <t>Other comprehensive income/(loss) before reclassification, Defined benefit pension plan items</t>
  </si>
  <si>
    <t>Amounts reclassified from AOCI, Defined benefit pension plan items</t>
  </si>
  <si>
    <t>Net current period OCI, Defined benefit pension plan items</t>
  </si>
  <si>
    <t>Ending balance, Defined benefit pension plan items</t>
  </si>
  <si>
    <t>Beginning balance, Total</t>
  </si>
  <si>
    <t>Other comprehensive income/(loss) before reclassification, Total</t>
  </si>
  <si>
    <t>Amounts reclassified from AOCI, Total</t>
  </si>
  <si>
    <t>Ending balance, Total</t>
  </si>
  <si>
    <t>Comprehensive Income - Schedule of Components of AOCI, Net of Tax (Detail) (USD $)</t>
  </si>
  <si>
    <t>Retirement Plans - Additional Information (Detail)</t>
  </si>
  <si>
    <t>Directors' Retirement Plan [Member]</t>
  </si>
  <si>
    <t>Defined Benefit Plan Disclosure [Line Items]</t>
  </si>
  <si>
    <t>Annual retirement benefit age</t>
  </si>
  <si>
    <t>'75 years</t>
  </si>
  <si>
    <t>SERP [Member]</t>
  </si>
  <si>
    <t>'65 years</t>
  </si>
  <si>
    <t>Annual retirement benefit percentage</t>
  </si>
  <si>
    <t>Credited service description</t>
  </si>
  <si>
    <t>'Twenty or more years</t>
  </si>
  <si>
    <t>Credited service</t>
  </si>
  <si>
    <t>'1 year</t>
  </si>
  <si>
    <t>Number of payments</t>
  </si>
  <si>
    <t>'Lump sum or ten equal annual payments</t>
  </si>
  <si>
    <t>Benefit payable upon early retirement</t>
  </si>
  <si>
    <t>'Age 50 with at least twelve years of service</t>
  </si>
  <si>
    <t>Service needed to lesser benefit payable upon early retirement</t>
  </si>
  <si>
    <t>'12 years</t>
  </si>
  <si>
    <t>Maximum [Member] | Directors' Retirement Plan [Member]</t>
  </si>
  <si>
    <t>Service period to get retirement benefit</t>
  </si>
  <si>
    <t>'10 years</t>
  </si>
  <si>
    <t>Retirement benefit calculation ratio</t>
  </si>
  <si>
    <t>Years of service required for ratios</t>
  </si>
  <si>
    <t>'20 years</t>
  </si>
  <si>
    <t>Maximum [Member] | SERP [Member]</t>
  </si>
  <si>
    <t>Final average pay multiplied by a ratio</t>
  </si>
  <si>
    <t>Participants credited service under benefit plans</t>
  </si>
  <si>
    <t>'34 years</t>
  </si>
  <si>
    <t>Minimum [Member] | Directors' Retirement Plan [Member]</t>
  </si>
  <si>
    <t>'5 years</t>
  </si>
  <si>
    <t>Minimum [Member] | SERP [Member]</t>
  </si>
  <si>
    <t>'22 years</t>
  </si>
  <si>
    <t>Retirement Plans - Schedule of Net Periodic Pension Cost for Retirement Plan (Detail) (USD $)</t>
  </si>
  <si>
    <t>Fair Value - Additional Information (Detail) (USD $)</t>
  </si>
  <si>
    <t>Credit spreads on Moody's rating</t>
  </si>
  <si>
    <t>'45 to 75 basis points</t>
  </si>
  <si>
    <t>Liquidity risk adjustments ranged</t>
  </si>
  <si>
    <t>'20 to 55 basis points</t>
  </si>
  <si>
    <t>Liquidity risk adjustments ranged, securities of 15 largest banks</t>
  </si>
  <si>
    <t>'20 to 40 basis points</t>
  </si>
  <si>
    <t>Investment in three largest banks</t>
  </si>
  <si>
    <t>Investment in three largest banks percentage</t>
  </si>
  <si>
    <t>Investment in Floating rate trust preferred securities</t>
  </si>
  <si>
    <t>Write-downs on REO properties</t>
  </si>
  <si>
    <t>Fair Value - Assets and Liabilities Reported on Consolidated Statements of Financial Condition at Fair Value on a Recurring Basis (Detail) (USD $)</t>
  </si>
  <si>
    <t>Fair Value, Assets and Liabilities Measured on Recurring and Nonrecurring Basis [Line Items]</t>
  </si>
  <si>
    <t>Quoted Prices in Active Markets for Identical Assets or Liabilities (Level I) [Member]</t>
  </si>
  <si>
    <t>Significant Other Observable Inputs (Level II) [Member]</t>
  </si>
  <si>
    <t>Significant Unobservable Inputs (Level III) [Member]</t>
  </si>
  <si>
    <t>Fair Value, Measurements, Recurring [Member]</t>
  </si>
  <si>
    <t>Fair Value, Measurements, Recurring [Member] | Interest Rate Swaps [Member]</t>
  </si>
  <si>
    <t>Fair Value, Measurements, Recurring [Member] | Interest Rate Caps [Member]</t>
  </si>
  <si>
    <t>Fair Value, Measurements, Recurring [Member] | U.S. Sponsored Entities [Member]</t>
  </si>
  <si>
    <t>Fair Value, Measurements, Recurring [Member] | Private Label [Member]</t>
  </si>
  <si>
    <t>Fair Value, Measurements, Recurring [Member] | Trust Preferred Securities [Member]</t>
  </si>
  <si>
    <t>Fair Value, Measurements, Recurring [Member] | Municipal Securities [Member]</t>
  </si>
  <si>
    <t>Fair Value, Measurements, Recurring [Member] | Equity Securities [Member]</t>
  </si>
  <si>
    <t>Fair Value, Measurements, Recurring [Member] | Corporate Bonds [Member]</t>
  </si>
  <si>
    <t>Fair Value, Measurements, Recurring [Member] | Quoted Prices in Active Markets for Identical Assets or Liabilities (Level I) [Member]</t>
  </si>
  <si>
    <t>Fair Value, Measurements, Recurring [Member] | Quoted Prices in Active Markets for Identical Assets or Liabilities (Level I) [Member] | Interest Rate Swaps [Member]</t>
  </si>
  <si>
    <t>Fair Value, Measurements, Recurring [Member] | Quoted Prices in Active Markets for Identical Assets or Liabilities (Level I) [Member] | Interest Rate Caps [Member]</t>
  </si>
  <si>
    <t>Fair Value, Measurements, Recurring [Member] | Quoted Prices in Active Markets for Identical Assets or Liabilities (Level I) [Member] | U.S. Sponsored Entities [Member]</t>
  </si>
  <si>
    <t>Fair Value, Measurements, Recurring [Member] | Quoted Prices in Active Markets for Identical Assets or Liabilities (Level I) [Member] | Private Label [Member]</t>
  </si>
  <si>
    <t>Fair Value, Measurements, Recurring [Member] | Quoted Prices in Active Markets for Identical Assets or Liabilities (Level I) [Member] | Trust Preferred Securities [Member]</t>
  </si>
  <si>
    <t>Fair Value, Measurements, Recurring [Member] | Quoted Prices in Active Markets for Identical Assets or Liabilities (Level I) [Member] | Municipal Securities [Member]</t>
  </si>
  <si>
    <t>Fair Value, Measurements, Recurring [Member] | Quoted Prices in Active Markets for Identical Assets or Liabilities (Level I) [Member] | Equity Securities [Member]</t>
  </si>
  <si>
    <t>Fair Value, Measurements, Recurring [Member] | Quoted Prices in Active Markets for Identical Assets or Liabilities (Level I) [Member] | Corporate Bonds [Member]</t>
  </si>
  <si>
    <t>Fair Value, Measurements, Recurring [Member] | Significant Other Observable Inputs (Level II) [Member]</t>
  </si>
  <si>
    <t>Fair Value, Measurements, Recurring [Member] | Significant Other Observable Inputs (Level II) [Member] | Interest Rate Swaps [Member]</t>
  </si>
  <si>
    <t>Fair Value, Measurements, Recurring [Member] | Significant Other Observable Inputs (Level II) [Member] | Interest Rate Caps [Member]</t>
  </si>
  <si>
    <t>Fair Value, Measurements, Recurring [Member] | Significant Other Observable Inputs (Level II) [Member] | U.S. Sponsored Entities [Member]</t>
  </si>
  <si>
    <t>Fair Value, Measurements, Recurring [Member] | Significant Other Observable Inputs (Level II) [Member] | Private Label [Member]</t>
  </si>
  <si>
    <t>Fair Value, Measurements, Recurring [Member] | Significant Other Observable Inputs (Level II) [Member] | Trust Preferred Securities [Member]</t>
  </si>
  <si>
    <t>Fair Value, Measurements, Recurring [Member] | Significant Other Observable Inputs (Level II) [Member] | Municipal Securities [Member]</t>
  </si>
  <si>
    <t>Fair Value, Measurements, Recurring [Member] | Significant Other Observable Inputs (Level II) [Member] | Equity Securities [Member]</t>
  </si>
  <si>
    <t>Fair Value, Measurements, Recurring [Member] | Significant Other Observable Inputs (Level II) [Member] | Corporate Bonds [Member]</t>
  </si>
  <si>
    <t>Fair Value, Measurements, Recurring [Member] | Significant Unobservable Inputs (Level III) [Member]</t>
  </si>
  <si>
    <t>Fair Value, Measurements, Recurring [Member] | Significant Unobservable Inputs (Level III) [Member] | Interest Rate Swaps [Member]</t>
  </si>
  <si>
    <t>Fair Value, Measurements, Recurring [Member] | Significant Unobservable Inputs (Level III) [Member] | Interest Rate Caps [Member]</t>
  </si>
  <si>
    <t>Fair Value, Measurements, Recurring [Member] | Significant Unobservable Inputs (Level III) [Member] | U.S. Sponsored Entities [Member]</t>
  </si>
  <si>
    <t>Fair Value, Measurements, Recurring [Member] | Significant Unobservable Inputs (Level III) [Member] | Private Label [Member]</t>
  </si>
  <si>
    <t>Fair Value, Measurements, Recurring [Member] | Significant Unobservable Inputs (Level III) [Member] | Trust Preferred Securities [Member]</t>
  </si>
  <si>
    <t>Fair Value, Measurements, Recurring [Member] | Significant Unobservable Inputs (Level III) [Member] | Municipal Securities [Member]</t>
  </si>
  <si>
    <t>Fair Value, Measurements, Recurring [Member] | Significant Unobservable Inputs (Level III) [Member] | Equity Securities [Member]</t>
  </si>
  <si>
    <t>Fair Value, Measurements, Recurring [Member] | Significant Unobservable Inputs (Level III) [Member] | Corporate Bonds [Member]</t>
  </si>
  <si>
    <t>Fair Value - Fair Value Measurements Using Significant Unobservable Inputs (Level III) (Detail) (USD $)</t>
  </si>
  <si>
    <t>Total net realized/unrealized gains (losses) Included in earnings:</t>
  </si>
  <si>
    <t>Beginning balance January 1,</t>
  </si>
  <si>
    <t>Ending balance, September 30</t>
  </si>
  <si>
    <t>Fair Value - Changes in Unrealized Gains and Losses Recorded in Earnings for Level III Assets and Liabilities (Detail) (USD $)</t>
  </si>
  <si>
    <t>Fair Value Assets And Liabilities Measured On Recurring Basis Gain Loss Included In Earnings [Abstract]</t>
  </si>
  <si>
    <t>Fair Value - Schedule of Fair Value Level III Assets Measured at Fair Value on a Recurring or Non-Recurring Basis (Detail) (USD $)</t>
  </si>
  <si>
    <t>'Appraisal of collateral</t>
  </si>
  <si>
    <t>Impaired Loans [Member]</t>
  </si>
  <si>
    <t>Fair Value of Assets</t>
  </si>
  <si>
    <t>'Discounted Cash Flow</t>
  </si>
  <si>
    <t>'Remaining term</t>
  </si>
  <si>
    <t>Impaired Loans [Member] | Minimum [Member]</t>
  </si>
  <si>
    <t>Range/Weighted Average</t>
  </si>
  <si>
    <t>'0 years</t>
  </si>
  <si>
    <t>Impaired Loans [Member] | Maximum [Member]</t>
  </si>
  <si>
    <t>'27 years 2 months 12 days</t>
  </si>
  <si>
    <t>Impaired Loans [Member] | Weighted Average [Member]</t>
  </si>
  <si>
    <t>'24 years</t>
  </si>
  <si>
    <t>Servicing Assets [Member]</t>
  </si>
  <si>
    <t>Servicing Assets [Member] | Minimum [Member]</t>
  </si>
  <si>
    <t>'2 months 12 days</t>
  </si>
  <si>
    <t>Servicing Assets [Member] | Maximum [Member]</t>
  </si>
  <si>
    <t>'18 years</t>
  </si>
  <si>
    <t>Servicing Assets [Member] | Weighted Average [Member]</t>
  </si>
  <si>
    <t>Real Estate Acquired Through Foreclosure [Member]</t>
  </si>
  <si>
    <t>'Appraisal of collateral (1)</t>
  </si>
  <si>
    <t>Trust Preferred Securities Credit Spreads [Member]</t>
  </si>
  <si>
    <t>'Credit Spreads</t>
  </si>
  <si>
    <t>Trust Preferred Securities Credit Spreads [Member] | Minimum [Member]</t>
  </si>
  <si>
    <t>Trust Preferred Securities Credit Spreads [Member] | Maximum [Member]</t>
  </si>
  <si>
    <t>Trust Preferred Securities Credit Spreads [Member] | Weighted Average [Member]</t>
  </si>
  <si>
    <t>Trust Preferred Securities Liquidity Risk Adjustments [Member]</t>
  </si>
  <si>
    <t>'Liquidity Risk Adjustments</t>
  </si>
  <si>
    <t>Trust Preferred Securities Liquidity Risk Adjustments [Member] | Minimum [Member]</t>
  </si>
  <si>
    <t>Trust Preferred Securities Liquidity Risk Adjustments [Member] | Maximum [Member]</t>
  </si>
  <si>
    <t>Trust Preferred Securities Liquidity Risk Adjustments [Member] | Weighted Average [Member]</t>
  </si>
  <si>
    <t>Trust Preferred Securities Default Rates [Member]</t>
  </si>
  <si>
    <t>'Default Rates</t>
  </si>
  <si>
    <t>Trust Preferred Securities Default Rates [Member] | Minimum [Member]</t>
  </si>
  <si>
    <t>Trust Preferred Securities Default Rates [Member] | Maximum [Member]</t>
  </si>
  <si>
    <t>Impaired Loans Discount Rate [Member]</t>
  </si>
  <si>
    <t>'Discount Rate</t>
  </si>
  <si>
    <t>Impaired Loans Discount Rate [Member] | Minimum [Member]</t>
  </si>
  <si>
    <t>Impaired Loans Discount Rate [Member] | Maximum [Member]</t>
  </si>
  <si>
    <t>Impaired Loans Discount Rate [Member] | Weighted Average [Member]</t>
  </si>
  <si>
    <t>Impaired Loans Appraisal Adjustment and Liquidation Expense [Member]</t>
  </si>
  <si>
    <t>'Appraisal adj and liquidation exp</t>
  </si>
  <si>
    <t>Impaired Loans Appraisal Adjustment and Liquidation Expense [Member] | Minimum [Member]</t>
  </si>
  <si>
    <t>Impaired Loans Appraisal Adjustment and Liquidation Expense [Member] | Maximum [Member]</t>
  </si>
  <si>
    <t>Servicing Assets Discount Rate [Member]</t>
  </si>
  <si>
    <t>Servicing Assets Discount Rate [Member] | Minimum [Member]</t>
  </si>
  <si>
    <t>Servicing Assets Discount Rate [Member] | Maximum [Member]</t>
  </si>
  <si>
    <t>Servicing Assets Discount Rate [Member] | Weighted Average [Member]</t>
  </si>
  <si>
    <t>Financial Instruments - Carrying Amount and Fair Value of the Company's Financial Instruments (Detail) (USD $)</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5" fillId="0" borderId="10" xfId="0" applyFont="1" applyBorder="1"/>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4"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14"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7"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xf>
    <xf numFmtId="0" fontId="28" fillId="0" borderId="0" xfId="0" applyFont="1" applyAlignment="1">
      <alignment wrapText="1"/>
    </xf>
    <xf numFmtId="0" fontId="29" fillId="0" borderId="0" xfId="0" applyFont="1" applyAlignment="1">
      <alignment wrapText="1"/>
    </xf>
    <xf numFmtId="0" fontId="20" fillId="0" borderId="0" xfId="0" applyFont="1" applyAlignment="1">
      <alignment horizontal="center" wrapText="1"/>
    </xf>
    <xf numFmtId="0" fontId="23" fillId="0" borderId="10" xfId="0" applyFont="1" applyBorder="1"/>
    <xf numFmtId="0" fontId="23" fillId="0" borderId="13"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3" fillId="0" borderId="10" xfId="0" applyNumberFormat="1"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23" fillId="0" borderId="0" xfId="0" applyFont="1" applyAlignment="1">
      <alignment horizontal="center"/>
    </xf>
    <xf numFmtId="0" fontId="23" fillId="0" borderId="10" xfId="0" applyFont="1" applyBorder="1" applyAlignment="1">
      <alignment horizontal="center"/>
    </xf>
    <xf numFmtId="14" fontId="24" fillId="0" borderId="10" xfId="0" applyNumberFormat="1"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0" borderId="0" xfId="0" applyFont="1" applyAlignment="1">
      <alignment horizontal="center" wrapText="1"/>
    </xf>
    <xf numFmtId="0" fontId="19" fillId="0" borderId="0" xfId="0" applyFont="1" applyAlignment="1">
      <alignment horizontal="center"/>
    </xf>
    <xf numFmtId="0" fontId="25" fillId="0" borderId="0" xfId="0" applyFont="1"/>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679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x14ac:dyDescent="0.25"/>
  <cols>
    <col min="1" max="1" width="36.5703125" bestFit="1" customWidth="1"/>
    <col min="2" max="3" width="36.5703125" customWidth="1"/>
    <col min="4" max="4" width="8.28515625" customWidth="1"/>
    <col min="5" max="5" width="36.5703125" customWidth="1"/>
    <col min="6" max="6" width="13.7109375" customWidth="1"/>
    <col min="7" max="8" width="8.28515625" customWidth="1"/>
    <col min="9" max="9" width="36.5703125" customWidth="1"/>
    <col min="10" max="12" width="8.28515625" customWidth="1"/>
    <col min="13" max="13" width="36.5703125" customWidth="1"/>
    <col min="14" max="14" width="8.85546875" customWidth="1"/>
    <col min="15" max="16" width="8.28515625" customWidth="1"/>
    <col min="17" max="17" width="36.5703125" customWidth="1"/>
    <col min="18" max="20" width="8.28515625" customWidth="1"/>
    <col min="21" max="21" width="27.42578125" customWidth="1"/>
    <col min="22" max="24" width="8.28515625" customWidth="1"/>
    <col min="25" max="25" width="23.140625" customWidth="1"/>
    <col min="26" max="27" width="8.28515625" customWidth="1"/>
    <col min="28" max="28" width="36.5703125" customWidth="1"/>
    <col min="29" max="29" width="16.5703125" customWidth="1"/>
    <col min="30" max="32" width="8.28515625" customWidth="1"/>
    <col min="33" max="33" width="31" customWidth="1"/>
    <col min="34" max="36" width="8.28515625" customWidth="1"/>
    <col min="37" max="37" width="27.42578125" customWidth="1"/>
    <col min="38" max="38" width="8.28515625" customWidth="1"/>
  </cols>
  <sheetData>
    <row r="1" spans="1:38"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8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3">
        <v>2</v>
      </c>
      <c r="C5" s="13" t="s">
        <v>281</v>
      </c>
    </row>
    <row r="6" spans="1:38" x14ac:dyDescent="0.25">
      <c r="A6" s="12"/>
      <c r="B6" s="42" t="s">
        <v>28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2"/>
      <c r="B7" s="54" t="s">
        <v>284</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x14ac:dyDescent="0.25">
      <c r="A9" s="12"/>
      <c r="B9" s="14"/>
      <c r="C9" s="14"/>
      <c r="D9" s="14"/>
      <c r="E9" s="14"/>
      <c r="F9" s="14"/>
      <c r="G9" s="14"/>
      <c r="H9" s="14"/>
      <c r="I9" s="14"/>
      <c r="J9" s="14"/>
      <c r="K9" s="14"/>
      <c r="L9" s="14"/>
      <c r="M9" s="14"/>
      <c r="N9" s="14"/>
      <c r="O9" s="14"/>
      <c r="P9" s="14"/>
      <c r="Q9" s="14"/>
      <c r="R9" s="14"/>
    </row>
    <row r="10" spans="1:38" x14ac:dyDescent="0.25">
      <c r="A10" s="12"/>
      <c r="B10" s="50"/>
      <c r="C10" s="50" t="s">
        <v>253</v>
      </c>
      <c r="D10" s="51" t="s">
        <v>285</v>
      </c>
      <c r="E10" s="51"/>
      <c r="F10" s="50"/>
      <c r="G10" s="50" t="s">
        <v>253</v>
      </c>
      <c r="H10" s="51" t="s">
        <v>259</v>
      </c>
      <c r="I10" s="51"/>
      <c r="J10" s="50"/>
      <c r="K10" s="50" t="s">
        <v>253</v>
      </c>
      <c r="L10" s="51" t="s">
        <v>259</v>
      </c>
      <c r="M10" s="51"/>
      <c r="N10" s="50"/>
      <c r="O10" s="50"/>
      <c r="P10" s="51" t="s">
        <v>289</v>
      </c>
      <c r="Q10" s="51"/>
      <c r="R10" s="50"/>
    </row>
    <row r="11" spans="1:38" ht="15.75" thickBot="1" x14ac:dyDescent="0.3">
      <c r="A11" s="12"/>
      <c r="B11" s="50"/>
      <c r="C11" s="50"/>
      <c r="D11" s="52" t="s">
        <v>286</v>
      </c>
      <c r="E11" s="52"/>
      <c r="F11" s="50"/>
      <c r="G11" s="50"/>
      <c r="H11" s="52" t="s">
        <v>287</v>
      </c>
      <c r="I11" s="52"/>
      <c r="J11" s="50"/>
      <c r="K11" s="50"/>
      <c r="L11" s="52" t="s">
        <v>288</v>
      </c>
      <c r="M11" s="52"/>
      <c r="N11" s="50"/>
      <c r="O11" s="50"/>
      <c r="P11" s="52"/>
      <c r="Q11" s="52"/>
      <c r="R11" s="50"/>
    </row>
    <row r="12" spans="1:38" x14ac:dyDescent="0.25">
      <c r="A12" s="12"/>
      <c r="B12" s="45" t="s">
        <v>290</v>
      </c>
      <c r="C12" s="22" t="s">
        <v>253</v>
      </c>
      <c r="D12" s="22"/>
      <c r="E12" s="22"/>
      <c r="F12" s="22"/>
      <c r="G12" s="22" t="s">
        <v>253</v>
      </c>
      <c r="H12" s="22"/>
      <c r="I12" s="22"/>
      <c r="J12" s="22"/>
      <c r="K12" s="22" t="s">
        <v>253</v>
      </c>
      <c r="L12" s="22"/>
      <c r="M12" s="22"/>
      <c r="N12" s="22"/>
      <c r="O12" s="22"/>
      <c r="P12" s="22"/>
      <c r="Q12" s="22"/>
      <c r="R12" s="22"/>
    </row>
    <row r="13" spans="1:38" x14ac:dyDescent="0.25">
      <c r="A13" s="12"/>
      <c r="B13" s="46" t="s">
        <v>291</v>
      </c>
      <c r="C13" s="14" t="s">
        <v>253</v>
      </c>
      <c r="D13" s="14" t="s">
        <v>268</v>
      </c>
      <c r="E13" s="29">
        <v>45898</v>
      </c>
      <c r="F13" s="15" t="s">
        <v>253</v>
      </c>
      <c r="G13" s="14" t="s">
        <v>253</v>
      </c>
      <c r="H13" s="14" t="s">
        <v>268</v>
      </c>
      <c r="I13" s="31">
        <v>245</v>
      </c>
      <c r="J13" s="15" t="s">
        <v>253</v>
      </c>
      <c r="K13" s="14" t="s">
        <v>253</v>
      </c>
      <c r="L13" s="14" t="s">
        <v>268</v>
      </c>
      <c r="M13" s="31" t="s">
        <v>292</v>
      </c>
      <c r="N13" s="15" t="s">
        <v>293</v>
      </c>
      <c r="O13" s="14"/>
      <c r="P13" s="14" t="s">
        <v>268</v>
      </c>
      <c r="Q13" s="29">
        <v>38488</v>
      </c>
      <c r="R13" s="15" t="s">
        <v>253</v>
      </c>
    </row>
    <row r="14" spans="1:38" x14ac:dyDescent="0.25">
      <c r="A14" s="12"/>
      <c r="B14" s="47" t="s">
        <v>294</v>
      </c>
      <c r="C14" s="22" t="s">
        <v>253</v>
      </c>
      <c r="D14" s="22"/>
      <c r="E14" s="23">
        <v>176076</v>
      </c>
      <c r="F14" s="24" t="s">
        <v>253</v>
      </c>
      <c r="G14" s="22" t="s">
        <v>253</v>
      </c>
      <c r="H14" s="22"/>
      <c r="I14" s="23">
        <v>6649</v>
      </c>
      <c r="J14" s="24" t="s">
        <v>253</v>
      </c>
      <c r="K14" s="22" t="s">
        <v>253</v>
      </c>
      <c r="L14" s="22"/>
      <c r="M14" s="26" t="s">
        <v>295</v>
      </c>
      <c r="N14" s="24" t="s">
        <v>293</v>
      </c>
      <c r="O14" s="22"/>
      <c r="P14" s="22"/>
      <c r="Q14" s="23">
        <v>179437</v>
      </c>
      <c r="R14" s="24" t="s">
        <v>253</v>
      </c>
    </row>
    <row r="15" spans="1:38" x14ac:dyDescent="0.25">
      <c r="A15" s="12"/>
      <c r="B15" s="46" t="s">
        <v>296</v>
      </c>
      <c r="C15" s="14" t="s">
        <v>253</v>
      </c>
      <c r="D15" s="14"/>
      <c r="E15" s="31">
        <v>953</v>
      </c>
      <c r="F15" s="15" t="s">
        <v>253</v>
      </c>
      <c r="G15" s="14" t="s">
        <v>253</v>
      </c>
      <c r="H15" s="14"/>
      <c r="I15" s="31">
        <v>776</v>
      </c>
      <c r="J15" s="15" t="s">
        <v>253</v>
      </c>
      <c r="K15" s="14" t="s">
        <v>253</v>
      </c>
      <c r="L15" s="14"/>
      <c r="M15" s="31" t="s">
        <v>270</v>
      </c>
      <c r="N15" s="15" t="s">
        <v>253</v>
      </c>
      <c r="O15" s="14"/>
      <c r="P15" s="14"/>
      <c r="Q15" s="29">
        <v>1729</v>
      </c>
      <c r="R15" s="15" t="s">
        <v>253</v>
      </c>
    </row>
    <row r="16" spans="1:38" x14ac:dyDescent="0.25">
      <c r="A16" s="12"/>
      <c r="B16" s="47" t="s">
        <v>297</v>
      </c>
      <c r="C16" s="22" t="s">
        <v>253</v>
      </c>
      <c r="D16" s="22"/>
      <c r="E16" s="23">
        <v>209153</v>
      </c>
      <c r="F16" s="24" t="s">
        <v>253</v>
      </c>
      <c r="G16" s="22" t="s">
        <v>253</v>
      </c>
      <c r="H16" s="22"/>
      <c r="I16" s="23">
        <v>6044</v>
      </c>
      <c r="J16" s="24" t="s">
        <v>253</v>
      </c>
      <c r="K16" s="22" t="s">
        <v>253</v>
      </c>
      <c r="L16" s="22"/>
      <c r="M16" s="26" t="s">
        <v>298</v>
      </c>
      <c r="N16" s="24" t="s">
        <v>293</v>
      </c>
      <c r="O16" s="22"/>
      <c r="P16" s="22"/>
      <c r="Q16" s="23">
        <v>214720</v>
      </c>
      <c r="R16" s="24" t="s">
        <v>253</v>
      </c>
    </row>
    <row r="17" spans="1:18" x14ac:dyDescent="0.25">
      <c r="A17" s="12"/>
      <c r="B17" s="46" t="s">
        <v>299</v>
      </c>
      <c r="C17" s="14" t="s">
        <v>253</v>
      </c>
      <c r="D17" s="14"/>
      <c r="E17" s="14"/>
      <c r="F17" s="14"/>
      <c r="G17" s="14" t="s">
        <v>253</v>
      </c>
      <c r="H17" s="14"/>
      <c r="I17" s="14"/>
      <c r="J17" s="14"/>
      <c r="K17" s="14" t="s">
        <v>253</v>
      </c>
      <c r="L17" s="14"/>
      <c r="M17" s="14"/>
      <c r="N17" s="14"/>
      <c r="O17" s="14"/>
      <c r="P17" s="14"/>
      <c r="Q17" s="14"/>
      <c r="R17" s="14"/>
    </row>
    <row r="18" spans="1:18" x14ac:dyDescent="0.25">
      <c r="A18" s="12"/>
      <c r="B18" s="48" t="s">
        <v>300</v>
      </c>
      <c r="C18" s="22" t="s">
        <v>253</v>
      </c>
      <c r="D18" s="22"/>
      <c r="E18" s="23">
        <v>615116</v>
      </c>
      <c r="F18" s="24" t="s">
        <v>253</v>
      </c>
      <c r="G18" s="22" t="s">
        <v>253</v>
      </c>
      <c r="H18" s="22"/>
      <c r="I18" s="23">
        <v>20921</v>
      </c>
      <c r="J18" s="24" t="s">
        <v>253</v>
      </c>
      <c r="K18" s="22" t="s">
        <v>253</v>
      </c>
      <c r="L18" s="22"/>
      <c r="M18" s="26" t="s">
        <v>301</v>
      </c>
      <c r="N18" s="24" t="s">
        <v>293</v>
      </c>
      <c r="O18" s="22"/>
      <c r="P18" s="22"/>
      <c r="Q18" s="23">
        <v>631071</v>
      </c>
      <c r="R18" s="24" t="s">
        <v>253</v>
      </c>
    </row>
    <row r="19" spans="1:18" ht="15.75" thickBot="1" x14ac:dyDescent="0.3">
      <c r="A19" s="12"/>
      <c r="B19" s="49" t="s">
        <v>302</v>
      </c>
      <c r="C19" s="14" t="s">
        <v>253</v>
      </c>
      <c r="D19" s="14"/>
      <c r="E19" s="29">
        <v>1934</v>
      </c>
      <c r="F19" s="15" t="s">
        <v>253</v>
      </c>
      <c r="G19" s="14" t="s">
        <v>253</v>
      </c>
      <c r="H19" s="14"/>
      <c r="I19" s="31">
        <v>24</v>
      </c>
      <c r="J19" s="15" t="s">
        <v>253</v>
      </c>
      <c r="K19" s="14" t="s">
        <v>253</v>
      </c>
      <c r="L19" s="14"/>
      <c r="M19" s="31" t="s">
        <v>303</v>
      </c>
      <c r="N19" s="15" t="s">
        <v>293</v>
      </c>
      <c r="O19" s="14"/>
      <c r="P19" s="14"/>
      <c r="Q19" s="29">
        <v>1956</v>
      </c>
      <c r="R19" s="15" t="s">
        <v>253</v>
      </c>
    </row>
    <row r="20" spans="1:18" x14ac:dyDescent="0.25">
      <c r="A20" s="12"/>
      <c r="B20" s="33"/>
      <c r="C20" s="33" t="s">
        <v>253</v>
      </c>
      <c r="D20" s="34"/>
      <c r="E20" s="34"/>
      <c r="F20" s="33"/>
      <c r="G20" s="33" t="s">
        <v>253</v>
      </c>
      <c r="H20" s="34"/>
      <c r="I20" s="34"/>
      <c r="J20" s="33"/>
      <c r="K20" s="33" t="s">
        <v>253</v>
      </c>
      <c r="L20" s="34"/>
      <c r="M20" s="34"/>
      <c r="N20" s="33"/>
      <c r="O20" s="33"/>
      <c r="P20" s="34"/>
      <c r="Q20" s="34"/>
      <c r="R20" s="33"/>
    </row>
    <row r="21" spans="1:18" ht="15.75" thickBot="1" x14ac:dyDescent="0.3">
      <c r="A21" s="12"/>
      <c r="B21" s="47" t="s">
        <v>304</v>
      </c>
      <c r="C21" s="36" t="s">
        <v>253</v>
      </c>
      <c r="D21" s="22"/>
      <c r="E21" s="23">
        <v>617050</v>
      </c>
      <c r="F21" s="24" t="s">
        <v>253</v>
      </c>
      <c r="G21" s="36" t="s">
        <v>253</v>
      </c>
      <c r="H21" s="22"/>
      <c r="I21" s="23">
        <v>20945</v>
      </c>
      <c r="J21" s="24" t="s">
        <v>253</v>
      </c>
      <c r="K21" s="36" t="s">
        <v>253</v>
      </c>
      <c r="L21" s="22"/>
      <c r="M21" s="26" t="s">
        <v>305</v>
      </c>
      <c r="N21" s="24" t="s">
        <v>293</v>
      </c>
      <c r="O21" s="36"/>
      <c r="P21" s="22"/>
      <c r="Q21" s="23">
        <v>633027</v>
      </c>
      <c r="R21" s="24" t="s">
        <v>253</v>
      </c>
    </row>
    <row r="22" spans="1:18" x14ac:dyDescent="0.25">
      <c r="A22" s="12"/>
      <c r="B22" s="33"/>
      <c r="C22" s="33" t="s">
        <v>253</v>
      </c>
      <c r="D22" s="34"/>
      <c r="E22" s="34"/>
      <c r="F22" s="33"/>
      <c r="G22" s="33" t="s">
        <v>253</v>
      </c>
      <c r="H22" s="34"/>
      <c r="I22" s="34"/>
      <c r="J22" s="33"/>
      <c r="K22" s="33" t="s">
        <v>253</v>
      </c>
      <c r="L22" s="34"/>
      <c r="M22" s="34"/>
      <c r="N22" s="33"/>
      <c r="O22" s="33"/>
      <c r="P22" s="34"/>
      <c r="Q22" s="34"/>
      <c r="R22" s="33"/>
    </row>
    <row r="23" spans="1:18" ht="15.75" thickBot="1" x14ac:dyDescent="0.3">
      <c r="A23" s="12"/>
      <c r="B23" s="46" t="s">
        <v>306</v>
      </c>
      <c r="C23" s="17" t="s">
        <v>253</v>
      </c>
      <c r="D23" s="14" t="s">
        <v>268</v>
      </c>
      <c r="E23" s="29">
        <v>1049130</v>
      </c>
      <c r="F23" s="15" t="s">
        <v>253</v>
      </c>
      <c r="G23" s="17" t="s">
        <v>253</v>
      </c>
      <c r="H23" s="14" t="s">
        <v>268</v>
      </c>
      <c r="I23" s="29">
        <v>34659</v>
      </c>
      <c r="J23" s="15" t="s">
        <v>253</v>
      </c>
      <c r="K23" s="17" t="s">
        <v>253</v>
      </c>
      <c r="L23" s="14" t="s">
        <v>268</v>
      </c>
      <c r="M23" s="31" t="s">
        <v>307</v>
      </c>
      <c r="N23" s="15" t="s">
        <v>293</v>
      </c>
      <c r="O23" s="17"/>
      <c r="P23" s="14" t="s">
        <v>268</v>
      </c>
      <c r="Q23" s="29">
        <v>1067401</v>
      </c>
      <c r="R23" s="15" t="s">
        <v>253</v>
      </c>
    </row>
    <row r="24" spans="1:18" ht="15.75" thickTop="1" x14ac:dyDescent="0.25">
      <c r="A24" s="12"/>
      <c r="B24" s="33"/>
      <c r="C24" s="33" t="s">
        <v>253</v>
      </c>
      <c r="D24" s="37"/>
      <c r="E24" s="37"/>
      <c r="F24" s="33"/>
      <c r="G24" s="33" t="s">
        <v>253</v>
      </c>
      <c r="H24" s="37"/>
      <c r="I24" s="37"/>
      <c r="J24" s="33"/>
      <c r="K24" s="33" t="s">
        <v>253</v>
      </c>
      <c r="L24" s="37"/>
      <c r="M24" s="37"/>
      <c r="N24" s="33"/>
      <c r="O24" s="33"/>
      <c r="P24" s="37"/>
      <c r="Q24" s="37"/>
      <c r="R24" s="33"/>
    </row>
    <row r="25" spans="1:18" x14ac:dyDescent="0.25">
      <c r="A25" s="12"/>
      <c r="B25" s="45" t="s">
        <v>308</v>
      </c>
      <c r="C25" s="36" t="s">
        <v>253</v>
      </c>
      <c r="D25" s="22"/>
      <c r="E25" s="22"/>
      <c r="F25" s="22"/>
      <c r="G25" s="36" t="s">
        <v>253</v>
      </c>
      <c r="H25" s="22"/>
      <c r="I25" s="22"/>
      <c r="J25" s="22"/>
      <c r="K25" s="36" t="s">
        <v>253</v>
      </c>
      <c r="L25" s="22"/>
      <c r="M25" s="22"/>
      <c r="N25" s="22"/>
      <c r="O25" s="36"/>
      <c r="P25" s="22"/>
      <c r="Q25" s="22"/>
      <c r="R25" s="22"/>
    </row>
    <row r="26" spans="1:18" x14ac:dyDescent="0.25">
      <c r="A26" s="12"/>
      <c r="B26" s="46" t="s">
        <v>291</v>
      </c>
      <c r="C26" s="17" t="s">
        <v>253</v>
      </c>
      <c r="D26" s="14" t="s">
        <v>268</v>
      </c>
      <c r="E26" s="29">
        <v>45894</v>
      </c>
      <c r="F26" s="15" t="s">
        <v>253</v>
      </c>
      <c r="G26" s="17" t="s">
        <v>253</v>
      </c>
      <c r="H26" s="14" t="s">
        <v>268</v>
      </c>
      <c r="I26" s="31">
        <v>367</v>
      </c>
      <c r="J26" s="15" t="s">
        <v>253</v>
      </c>
      <c r="K26" s="17" t="s">
        <v>253</v>
      </c>
      <c r="L26" s="14" t="s">
        <v>268</v>
      </c>
      <c r="M26" s="31" t="s">
        <v>309</v>
      </c>
      <c r="N26" s="15" t="s">
        <v>293</v>
      </c>
      <c r="O26" s="17"/>
      <c r="P26" s="14" t="s">
        <v>268</v>
      </c>
      <c r="Q26" s="29">
        <v>38027</v>
      </c>
      <c r="R26" s="15" t="s">
        <v>253</v>
      </c>
    </row>
    <row r="27" spans="1:18" x14ac:dyDescent="0.25">
      <c r="A27" s="12"/>
      <c r="B27" s="47" t="s">
        <v>294</v>
      </c>
      <c r="C27" s="36" t="s">
        <v>253</v>
      </c>
      <c r="D27" s="22"/>
      <c r="E27" s="23">
        <v>177414</v>
      </c>
      <c r="F27" s="24" t="s">
        <v>253</v>
      </c>
      <c r="G27" s="36" t="s">
        <v>253</v>
      </c>
      <c r="H27" s="22"/>
      <c r="I27" s="23">
        <v>13717</v>
      </c>
      <c r="J27" s="24" t="s">
        <v>253</v>
      </c>
      <c r="K27" s="36" t="s">
        <v>253</v>
      </c>
      <c r="L27" s="22"/>
      <c r="M27" s="26" t="s">
        <v>310</v>
      </c>
      <c r="N27" s="24" t="s">
        <v>293</v>
      </c>
      <c r="O27" s="36"/>
      <c r="P27" s="22"/>
      <c r="Q27" s="23">
        <v>190887</v>
      </c>
      <c r="R27" s="24" t="s">
        <v>253</v>
      </c>
    </row>
    <row r="28" spans="1:18" x14ac:dyDescent="0.25">
      <c r="A28" s="12"/>
      <c r="B28" s="46" t="s">
        <v>296</v>
      </c>
      <c r="C28" s="17" t="s">
        <v>253</v>
      </c>
      <c r="D28" s="14"/>
      <c r="E28" s="29">
        <v>1142</v>
      </c>
      <c r="F28" s="15" t="s">
        <v>253</v>
      </c>
      <c r="G28" s="17" t="s">
        <v>253</v>
      </c>
      <c r="H28" s="14"/>
      <c r="I28" s="31">
        <v>676</v>
      </c>
      <c r="J28" s="15" t="s">
        <v>253</v>
      </c>
      <c r="K28" s="17" t="s">
        <v>253</v>
      </c>
      <c r="L28" s="14"/>
      <c r="M28" s="31" t="s">
        <v>270</v>
      </c>
      <c r="N28" s="15" t="s">
        <v>253</v>
      </c>
      <c r="O28" s="17"/>
      <c r="P28" s="14"/>
      <c r="Q28" s="29">
        <v>1818</v>
      </c>
      <c r="R28" s="15" t="s">
        <v>253</v>
      </c>
    </row>
    <row r="29" spans="1:18" x14ac:dyDescent="0.25">
      <c r="A29" s="12"/>
      <c r="B29" s="47" t="s">
        <v>297</v>
      </c>
      <c r="C29" s="36" t="s">
        <v>253</v>
      </c>
      <c r="D29" s="22"/>
      <c r="E29" s="23">
        <v>219700</v>
      </c>
      <c r="F29" s="24" t="s">
        <v>253</v>
      </c>
      <c r="G29" s="36" t="s">
        <v>253</v>
      </c>
      <c r="H29" s="22"/>
      <c r="I29" s="23">
        <v>7186</v>
      </c>
      <c r="J29" s="24" t="s">
        <v>253</v>
      </c>
      <c r="K29" s="36" t="s">
        <v>253</v>
      </c>
      <c r="L29" s="22"/>
      <c r="M29" s="26" t="s">
        <v>311</v>
      </c>
      <c r="N29" s="24" t="s">
        <v>293</v>
      </c>
      <c r="O29" s="36"/>
      <c r="P29" s="22"/>
      <c r="Q29" s="23">
        <v>225795</v>
      </c>
      <c r="R29" s="24" t="s">
        <v>253</v>
      </c>
    </row>
    <row r="30" spans="1:18" x14ac:dyDescent="0.25">
      <c r="A30" s="12"/>
      <c r="B30" s="46" t="s">
        <v>299</v>
      </c>
      <c r="C30" s="17" t="s">
        <v>253</v>
      </c>
      <c r="D30" s="14"/>
      <c r="E30" s="14"/>
      <c r="F30" s="14"/>
      <c r="G30" s="17" t="s">
        <v>253</v>
      </c>
      <c r="H30" s="14"/>
      <c r="I30" s="14"/>
      <c r="J30" s="14"/>
      <c r="K30" s="17" t="s">
        <v>253</v>
      </c>
      <c r="L30" s="14"/>
      <c r="M30" s="14"/>
      <c r="N30" s="14"/>
      <c r="O30" s="17"/>
      <c r="P30" s="14"/>
      <c r="Q30" s="14"/>
      <c r="R30" s="14"/>
    </row>
    <row r="31" spans="1:18" x14ac:dyDescent="0.25">
      <c r="A31" s="12"/>
      <c r="B31" s="48" t="s">
        <v>300</v>
      </c>
      <c r="C31" s="36" t="s">
        <v>253</v>
      </c>
      <c r="D31" s="22"/>
      <c r="E31" s="23">
        <v>617158</v>
      </c>
      <c r="F31" s="24" t="s">
        <v>253</v>
      </c>
      <c r="G31" s="36" t="s">
        <v>253</v>
      </c>
      <c r="H31" s="22"/>
      <c r="I31" s="23">
        <v>33021</v>
      </c>
      <c r="J31" s="24" t="s">
        <v>253</v>
      </c>
      <c r="K31" s="36" t="s">
        <v>253</v>
      </c>
      <c r="L31" s="22"/>
      <c r="M31" s="26" t="s">
        <v>312</v>
      </c>
      <c r="N31" s="24" t="s">
        <v>293</v>
      </c>
      <c r="O31" s="36"/>
      <c r="P31" s="22"/>
      <c r="Q31" s="23">
        <v>649933</v>
      </c>
      <c r="R31" s="24" t="s">
        <v>253</v>
      </c>
    </row>
    <row r="32" spans="1:18" ht="15.75" thickBot="1" x14ac:dyDescent="0.3">
      <c r="A32" s="12"/>
      <c r="B32" s="49" t="s">
        <v>302</v>
      </c>
      <c r="C32" s="17" t="s">
        <v>253</v>
      </c>
      <c r="D32" s="14"/>
      <c r="E32" s="29">
        <v>4139</v>
      </c>
      <c r="F32" s="15" t="s">
        <v>253</v>
      </c>
      <c r="G32" s="17" t="s">
        <v>253</v>
      </c>
      <c r="H32" s="14"/>
      <c r="I32" s="31">
        <v>177</v>
      </c>
      <c r="J32" s="15" t="s">
        <v>253</v>
      </c>
      <c r="K32" s="17" t="s">
        <v>253</v>
      </c>
      <c r="L32" s="14"/>
      <c r="M32" s="31" t="s">
        <v>270</v>
      </c>
      <c r="N32" s="15" t="s">
        <v>253</v>
      </c>
      <c r="O32" s="17"/>
      <c r="P32" s="14"/>
      <c r="Q32" s="29">
        <v>4316</v>
      </c>
      <c r="R32" s="15" t="s">
        <v>253</v>
      </c>
    </row>
    <row r="33" spans="1:38" x14ac:dyDescent="0.25">
      <c r="A33" s="12"/>
      <c r="B33" s="33"/>
      <c r="C33" s="33" t="s">
        <v>253</v>
      </c>
      <c r="D33" s="34"/>
      <c r="E33" s="34"/>
      <c r="F33" s="33"/>
      <c r="G33" s="33" t="s">
        <v>253</v>
      </c>
      <c r="H33" s="34"/>
      <c r="I33" s="34"/>
      <c r="J33" s="33"/>
      <c r="K33" s="33" t="s">
        <v>253</v>
      </c>
      <c r="L33" s="34"/>
      <c r="M33" s="34"/>
      <c r="N33" s="33"/>
      <c r="O33" s="33"/>
      <c r="P33" s="34"/>
      <c r="Q33" s="34"/>
      <c r="R33" s="33"/>
    </row>
    <row r="34" spans="1:38" ht="15.75" thickBot="1" x14ac:dyDescent="0.3">
      <c r="A34" s="12"/>
      <c r="B34" s="47" t="s">
        <v>304</v>
      </c>
      <c r="C34" s="36" t="s">
        <v>253</v>
      </c>
      <c r="D34" s="22"/>
      <c r="E34" s="23">
        <v>621297</v>
      </c>
      <c r="F34" s="24" t="s">
        <v>253</v>
      </c>
      <c r="G34" s="36" t="s">
        <v>253</v>
      </c>
      <c r="H34" s="22"/>
      <c r="I34" s="23">
        <v>33198</v>
      </c>
      <c r="J34" s="24" t="s">
        <v>253</v>
      </c>
      <c r="K34" s="36" t="s">
        <v>253</v>
      </c>
      <c r="L34" s="22"/>
      <c r="M34" s="26" t="s">
        <v>312</v>
      </c>
      <c r="N34" s="24" t="s">
        <v>293</v>
      </c>
      <c r="O34" s="36"/>
      <c r="P34" s="22"/>
      <c r="Q34" s="23">
        <v>654249</v>
      </c>
      <c r="R34" s="24" t="s">
        <v>253</v>
      </c>
    </row>
    <row r="35" spans="1:38" x14ac:dyDescent="0.25">
      <c r="A35" s="12"/>
      <c r="B35" s="33"/>
      <c r="C35" s="33" t="s">
        <v>253</v>
      </c>
      <c r="D35" s="34"/>
      <c r="E35" s="34"/>
      <c r="F35" s="33"/>
      <c r="G35" s="33" t="s">
        <v>253</v>
      </c>
      <c r="H35" s="34"/>
      <c r="I35" s="34"/>
      <c r="J35" s="33"/>
      <c r="K35" s="33" t="s">
        <v>253</v>
      </c>
      <c r="L35" s="34"/>
      <c r="M35" s="34"/>
      <c r="N35" s="33"/>
      <c r="O35" s="33"/>
      <c r="P35" s="34"/>
      <c r="Q35" s="34"/>
      <c r="R35" s="33"/>
    </row>
    <row r="36" spans="1:38" ht="15.75" thickBot="1" x14ac:dyDescent="0.3">
      <c r="A36" s="12"/>
      <c r="B36" s="46" t="s">
        <v>306</v>
      </c>
      <c r="C36" s="17" t="s">
        <v>253</v>
      </c>
      <c r="D36" s="14" t="s">
        <v>268</v>
      </c>
      <c r="E36" s="29">
        <v>1065447</v>
      </c>
      <c r="F36" s="15" t="s">
        <v>253</v>
      </c>
      <c r="G36" s="17" t="s">
        <v>253</v>
      </c>
      <c r="H36" s="14" t="s">
        <v>268</v>
      </c>
      <c r="I36" s="29">
        <v>55144</v>
      </c>
      <c r="J36" s="15" t="s">
        <v>253</v>
      </c>
      <c r="K36" s="17" t="s">
        <v>253</v>
      </c>
      <c r="L36" s="14" t="s">
        <v>268</v>
      </c>
      <c r="M36" s="31" t="s">
        <v>313</v>
      </c>
      <c r="N36" s="15" t="s">
        <v>293</v>
      </c>
      <c r="O36" s="17"/>
      <c r="P36" s="14" t="s">
        <v>268</v>
      </c>
      <c r="Q36" s="29">
        <v>1110776</v>
      </c>
      <c r="R36" s="15" t="s">
        <v>253</v>
      </c>
    </row>
    <row r="37" spans="1:38" ht="15.75" thickTop="1" x14ac:dyDescent="0.25">
      <c r="A37" s="12"/>
      <c r="B37" s="33"/>
      <c r="C37" s="33" t="s">
        <v>253</v>
      </c>
      <c r="D37" s="37"/>
      <c r="E37" s="37"/>
      <c r="F37" s="33"/>
      <c r="G37" s="33" t="s">
        <v>253</v>
      </c>
      <c r="H37" s="37"/>
      <c r="I37" s="37"/>
      <c r="J37" s="33"/>
      <c r="K37" s="33" t="s">
        <v>253</v>
      </c>
      <c r="L37" s="37"/>
      <c r="M37" s="37"/>
      <c r="N37" s="33"/>
      <c r="O37" s="33"/>
      <c r="P37" s="37"/>
      <c r="Q37" s="37"/>
      <c r="R37" s="33"/>
    </row>
    <row r="38" spans="1:38" x14ac:dyDescent="0.25">
      <c r="A38" s="12"/>
      <c r="B38" s="42" t="s">
        <v>31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row>
    <row r="39" spans="1:38" x14ac:dyDescent="0.25">
      <c r="A39" s="12"/>
      <c r="B39" s="41" t="s">
        <v>31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row>
    <row r="40" spans="1:38" x14ac:dyDescent="0.25">
      <c r="A40" s="12"/>
      <c r="B40" s="54" t="s">
        <v>284</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c r="AI40" s="54"/>
      <c r="AJ40" s="54"/>
      <c r="AK40" s="54"/>
      <c r="AL40" s="54"/>
    </row>
    <row r="41" spans="1:38"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row>
    <row r="42" spans="1:38" x14ac:dyDescent="0.25">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2"/>
      <c r="B43" s="17"/>
      <c r="C43" s="17" t="s">
        <v>253</v>
      </c>
      <c r="D43" s="38" t="s">
        <v>316</v>
      </c>
      <c r="E43" s="38"/>
      <c r="F43" s="38"/>
      <c r="G43" s="38"/>
      <c r="H43" s="38"/>
      <c r="I43" s="38"/>
      <c r="J43" s="38"/>
      <c r="K43" s="38"/>
      <c r="L43" s="38"/>
      <c r="M43" s="38"/>
      <c r="N43" s="17"/>
      <c r="O43" s="17" t="s">
        <v>253</v>
      </c>
      <c r="P43" s="38" t="s">
        <v>317</v>
      </c>
      <c r="Q43" s="38"/>
      <c r="R43" s="38"/>
      <c r="S43" s="38"/>
      <c r="T43" s="38"/>
      <c r="U43" s="38"/>
      <c r="V43" s="38"/>
      <c r="W43" s="38"/>
      <c r="X43" s="38"/>
      <c r="Y43" s="38"/>
      <c r="Z43" s="17"/>
      <c r="AA43" s="17" t="s">
        <v>253</v>
      </c>
      <c r="AB43" s="38" t="s">
        <v>154</v>
      </c>
      <c r="AC43" s="38"/>
      <c r="AD43" s="38"/>
      <c r="AE43" s="38"/>
      <c r="AF43" s="38"/>
      <c r="AG43" s="38"/>
      <c r="AH43" s="38"/>
      <c r="AI43" s="38"/>
      <c r="AJ43" s="38"/>
      <c r="AK43" s="38"/>
      <c r="AL43" s="17"/>
    </row>
    <row r="44" spans="1:38" x14ac:dyDescent="0.25">
      <c r="A44" s="12"/>
      <c r="B44" s="50"/>
      <c r="C44" s="50" t="s">
        <v>253</v>
      </c>
      <c r="D44" s="51" t="s">
        <v>318</v>
      </c>
      <c r="E44" s="51"/>
      <c r="F44" s="50"/>
      <c r="G44" s="50" t="s">
        <v>253</v>
      </c>
      <c r="H44" s="51" t="s">
        <v>320</v>
      </c>
      <c r="I44" s="51"/>
      <c r="J44" s="50"/>
      <c r="K44" s="50" t="s">
        <v>253</v>
      </c>
      <c r="L44" s="51" t="s">
        <v>259</v>
      </c>
      <c r="M44" s="51"/>
      <c r="N44" s="50"/>
      <c r="O44" s="50" t="s">
        <v>253</v>
      </c>
      <c r="P44" s="51" t="s">
        <v>318</v>
      </c>
      <c r="Q44" s="51"/>
      <c r="R44" s="50"/>
      <c r="S44" s="50" t="s">
        <v>253</v>
      </c>
      <c r="T44" s="51" t="s">
        <v>320</v>
      </c>
      <c r="U44" s="51"/>
      <c r="V44" s="50"/>
      <c r="W44" s="50" t="s">
        <v>253</v>
      </c>
      <c r="X44" s="51" t="s">
        <v>259</v>
      </c>
      <c r="Y44" s="51"/>
      <c r="Z44" s="50"/>
      <c r="AA44" s="50" t="s">
        <v>253</v>
      </c>
      <c r="AB44" s="51" t="s">
        <v>318</v>
      </c>
      <c r="AC44" s="51"/>
      <c r="AD44" s="50"/>
      <c r="AE44" s="50" t="s">
        <v>253</v>
      </c>
      <c r="AF44" s="51" t="s">
        <v>320</v>
      </c>
      <c r="AG44" s="51"/>
      <c r="AH44" s="50"/>
      <c r="AI44" s="50" t="s">
        <v>253</v>
      </c>
      <c r="AJ44" s="51" t="s">
        <v>259</v>
      </c>
      <c r="AK44" s="51"/>
      <c r="AL44" s="50"/>
    </row>
    <row r="45" spans="1:38" ht="15.75" thickBot="1" x14ac:dyDescent="0.3">
      <c r="A45" s="12"/>
      <c r="B45" s="50"/>
      <c r="C45" s="50"/>
      <c r="D45" s="52" t="s">
        <v>319</v>
      </c>
      <c r="E45" s="52"/>
      <c r="F45" s="50"/>
      <c r="G45" s="50"/>
      <c r="H45" s="52"/>
      <c r="I45" s="52"/>
      <c r="J45" s="50"/>
      <c r="K45" s="50"/>
      <c r="L45" s="52" t="s">
        <v>288</v>
      </c>
      <c r="M45" s="52"/>
      <c r="N45" s="50"/>
      <c r="O45" s="50"/>
      <c r="P45" s="52" t="s">
        <v>319</v>
      </c>
      <c r="Q45" s="52"/>
      <c r="R45" s="50"/>
      <c r="S45" s="50"/>
      <c r="T45" s="52"/>
      <c r="U45" s="52"/>
      <c r="V45" s="50"/>
      <c r="W45" s="50"/>
      <c r="X45" s="52" t="s">
        <v>288</v>
      </c>
      <c r="Y45" s="52"/>
      <c r="Z45" s="50"/>
      <c r="AA45" s="50"/>
      <c r="AB45" s="52" t="s">
        <v>319</v>
      </c>
      <c r="AC45" s="52"/>
      <c r="AD45" s="50"/>
      <c r="AE45" s="50"/>
      <c r="AF45" s="52"/>
      <c r="AG45" s="52"/>
      <c r="AH45" s="50"/>
      <c r="AI45" s="50"/>
      <c r="AJ45" s="52" t="s">
        <v>288</v>
      </c>
      <c r="AK45" s="52"/>
      <c r="AL45" s="50"/>
    </row>
    <row r="46" spans="1:38" x14ac:dyDescent="0.25">
      <c r="A46" s="12"/>
      <c r="B46" s="21" t="s">
        <v>291</v>
      </c>
      <c r="C46" s="22" t="s">
        <v>253</v>
      </c>
      <c r="D46" s="22"/>
      <c r="E46" s="26" t="s">
        <v>270</v>
      </c>
      <c r="F46" s="24" t="s">
        <v>253</v>
      </c>
      <c r="G46" s="22" t="s">
        <v>253</v>
      </c>
      <c r="H46" s="22" t="s">
        <v>268</v>
      </c>
      <c r="I46" s="26" t="s">
        <v>270</v>
      </c>
      <c r="J46" s="24" t="s">
        <v>253</v>
      </c>
      <c r="K46" s="22" t="s">
        <v>253</v>
      </c>
      <c r="L46" s="22" t="s">
        <v>268</v>
      </c>
      <c r="M46" s="26" t="s">
        <v>270</v>
      </c>
      <c r="N46" s="24" t="s">
        <v>253</v>
      </c>
      <c r="O46" s="22" t="s">
        <v>253</v>
      </c>
      <c r="P46" s="22"/>
      <c r="Q46" s="26">
        <v>9</v>
      </c>
      <c r="R46" s="24" t="s">
        <v>253</v>
      </c>
      <c r="S46" s="22" t="s">
        <v>253</v>
      </c>
      <c r="T46" s="22" t="s">
        <v>268</v>
      </c>
      <c r="U46" s="23">
        <v>36768</v>
      </c>
      <c r="V46" s="24" t="s">
        <v>253</v>
      </c>
      <c r="W46" s="22" t="s">
        <v>253</v>
      </c>
      <c r="X46" s="22" t="s">
        <v>268</v>
      </c>
      <c r="Y46" s="23">
        <v>7655</v>
      </c>
      <c r="Z46" s="24" t="s">
        <v>253</v>
      </c>
      <c r="AA46" s="22" t="s">
        <v>253</v>
      </c>
      <c r="AB46" s="22"/>
      <c r="AC46" s="26">
        <v>9</v>
      </c>
      <c r="AD46" s="24" t="s">
        <v>253</v>
      </c>
      <c r="AE46" s="22" t="s">
        <v>253</v>
      </c>
      <c r="AF46" s="22" t="s">
        <v>268</v>
      </c>
      <c r="AG46" s="23">
        <v>36768</v>
      </c>
      <c r="AH46" s="24" t="s">
        <v>253</v>
      </c>
      <c r="AI46" s="22" t="s">
        <v>253</v>
      </c>
      <c r="AJ46" s="22" t="s">
        <v>268</v>
      </c>
      <c r="AK46" s="23">
        <v>7655</v>
      </c>
      <c r="AL46" s="24" t="s">
        <v>253</v>
      </c>
    </row>
    <row r="47" spans="1:38" x14ac:dyDescent="0.25">
      <c r="A47" s="12"/>
      <c r="B47" s="28" t="s">
        <v>294</v>
      </c>
      <c r="C47" s="14" t="s">
        <v>253</v>
      </c>
      <c r="D47" s="14"/>
      <c r="E47" s="31">
        <v>33</v>
      </c>
      <c r="F47" s="15" t="s">
        <v>253</v>
      </c>
      <c r="G47" s="14" t="s">
        <v>253</v>
      </c>
      <c r="H47" s="14"/>
      <c r="I47" s="29">
        <v>27172</v>
      </c>
      <c r="J47" s="15" t="s">
        <v>253</v>
      </c>
      <c r="K47" s="14" t="s">
        <v>253</v>
      </c>
      <c r="L47" s="14"/>
      <c r="M47" s="29">
        <v>2894</v>
      </c>
      <c r="N47" s="15" t="s">
        <v>253</v>
      </c>
      <c r="O47" s="14" t="s">
        <v>253</v>
      </c>
      <c r="P47" s="14"/>
      <c r="Q47" s="31">
        <v>2</v>
      </c>
      <c r="R47" s="15" t="s">
        <v>253</v>
      </c>
      <c r="S47" s="14" t="s">
        <v>253</v>
      </c>
      <c r="T47" s="14"/>
      <c r="U47" s="29">
        <v>2853</v>
      </c>
      <c r="V47" s="15" t="s">
        <v>253</v>
      </c>
      <c r="W47" s="14" t="s">
        <v>253</v>
      </c>
      <c r="X47" s="14"/>
      <c r="Y47" s="31">
        <v>394</v>
      </c>
      <c r="Z47" s="15" t="s">
        <v>253</v>
      </c>
      <c r="AA47" s="14" t="s">
        <v>253</v>
      </c>
      <c r="AB47" s="14"/>
      <c r="AC47" s="31">
        <v>35</v>
      </c>
      <c r="AD47" s="15" t="s">
        <v>253</v>
      </c>
      <c r="AE47" s="14" t="s">
        <v>253</v>
      </c>
      <c r="AF47" s="14"/>
      <c r="AG47" s="29">
        <v>30025</v>
      </c>
      <c r="AH47" s="15" t="s">
        <v>253</v>
      </c>
      <c r="AI47" s="14" t="s">
        <v>253</v>
      </c>
      <c r="AJ47" s="14"/>
      <c r="AK47" s="29">
        <v>3288</v>
      </c>
      <c r="AL47" s="15" t="s">
        <v>253</v>
      </c>
    </row>
    <row r="48" spans="1:38" x14ac:dyDescent="0.25">
      <c r="A48" s="12"/>
      <c r="B48" s="21" t="s">
        <v>297</v>
      </c>
      <c r="C48" s="22" t="s">
        <v>253</v>
      </c>
      <c r="D48" s="22"/>
      <c r="E48" s="26">
        <v>5</v>
      </c>
      <c r="F48" s="24" t="s">
        <v>253</v>
      </c>
      <c r="G48" s="22" t="s">
        <v>253</v>
      </c>
      <c r="H48" s="22"/>
      <c r="I48" s="23">
        <v>13894</v>
      </c>
      <c r="J48" s="24" t="s">
        <v>253</v>
      </c>
      <c r="K48" s="22" t="s">
        <v>253</v>
      </c>
      <c r="L48" s="22"/>
      <c r="M48" s="26">
        <v>160</v>
      </c>
      <c r="N48" s="24" t="s">
        <v>253</v>
      </c>
      <c r="O48" s="22" t="s">
        <v>253</v>
      </c>
      <c r="P48" s="22"/>
      <c r="Q48" s="26">
        <v>4</v>
      </c>
      <c r="R48" s="24" t="s">
        <v>253</v>
      </c>
      <c r="S48" s="22" t="s">
        <v>253</v>
      </c>
      <c r="T48" s="22"/>
      <c r="U48" s="23">
        <v>15432</v>
      </c>
      <c r="V48" s="24" t="s">
        <v>253</v>
      </c>
      <c r="W48" s="22" t="s">
        <v>253</v>
      </c>
      <c r="X48" s="22"/>
      <c r="Y48" s="26">
        <v>317</v>
      </c>
      <c r="Z48" s="24" t="s">
        <v>253</v>
      </c>
      <c r="AA48" s="22" t="s">
        <v>253</v>
      </c>
      <c r="AB48" s="22"/>
      <c r="AC48" s="26">
        <v>9</v>
      </c>
      <c r="AD48" s="24" t="s">
        <v>253</v>
      </c>
      <c r="AE48" s="22" t="s">
        <v>253</v>
      </c>
      <c r="AF48" s="22"/>
      <c r="AG48" s="23">
        <v>29326</v>
      </c>
      <c r="AH48" s="24" t="s">
        <v>253</v>
      </c>
      <c r="AI48" s="22" t="s">
        <v>253</v>
      </c>
      <c r="AJ48" s="22"/>
      <c r="AK48" s="26">
        <v>477</v>
      </c>
      <c r="AL48" s="24" t="s">
        <v>253</v>
      </c>
    </row>
    <row r="49" spans="1:38" x14ac:dyDescent="0.25">
      <c r="A49" s="12"/>
      <c r="B49" s="28" t="s">
        <v>299</v>
      </c>
      <c r="C49" s="14" t="s">
        <v>253</v>
      </c>
      <c r="D49" s="14"/>
      <c r="E49" s="14"/>
      <c r="F49" s="14"/>
      <c r="G49" s="14" t="s">
        <v>253</v>
      </c>
      <c r="H49" s="14"/>
      <c r="I49" s="14"/>
      <c r="J49" s="14"/>
      <c r="K49" s="14" t="s">
        <v>253</v>
      </c>
      <c r="L49" s="14"/>
      <c r="M49" s="14"/>
      <c r="N49" s="14"/>
      <c r="O49" s="14" t="s">
        <v>253</v>
      </c>
      <c r="P49" s="14"/>
      <c r="Q49" s="14"/>
      <c r="R49" s="14"/>
      <c r="S49" s="14" t="s">
        <v>253</v>
      </c>
      <c r="T49" s="14"/>
      <c r="U49" s="14"/>
      <c r="V49" s="14"/>
      <c r="W49" s="14" t="s">
        <v>253</v>
      </c>
      <c r="X49" s="14"/>
      <c r="Y49" s="14"/>
      <c r="Z49" s="14"/>
      <c r="AA49" s="14" t="s">
        <v>253</v>
      </c>
      <c r="AB49" s="14"/>
      <c r="AC49" s="14"/>
      <c r="AD49" s="14"/>
      <c r="AE49" s="14" t="s">
        <v>253</v>
      </c>
      <c r="AF49" s="14"/>
      <c r="AG49" s="14"/>
      <c r="AH49" s="14"/>
      <c r="AI49" s="14" t="s">
        <v>253</v>
      </c>
      <c r="AJ49" s="14"/>
      <c r="AK49" s="14"/>
      <c r="AL49" s="14"/>
    </row>
    <row r="50" spans="1:38" x14ac:dyDescent="0.25">
      <c r="A50" s="12"/>
      <c r="B50" s="47" t="s">
        <v>300</v>
      </c>
      <c r="C50" s="22" t="s">
        <v>253</v>
      </c>
      <c r="D50" s="22"/>
      <c r="E50" s="26">
        <v>52</v>
      </c>
      <c r="F50" s="24" t="s">
        <v>253</v>
      </c>
      <c r="G50" s="22" t="s">
        <v>253</v>
      </c>
      <c r="H50" s="22"/>
      <c r="I50" s="23">
        <v>176057</v>
      </c>
      <c r="J50" s="24" t="s">
        <v>253</v>
      </c>
      <c r="K50" s="22" t="s">
        <v>253</v>
      </c>
      <c r="L50" s="22"/>
      <c r="M50" s="23">
        <v>4966</v>
      </c>
      <c r="N50" s="24" t="s">
        <v>253</v>
      </c>
      <c r="O50" s="22" t="s">
        <v>253</v>
      </c>
      <c r="P50" s="22"/>
      <c r="Q50" s="26" t="s">
        <v>270</v>
      </c>
      <c r="R50" s="24" t="s">
        <v>253</v>
      </c>
      <c r="S50" s="22" t="s">
        <v>253</v>
      </c>
      <c r="T50" s="22"/>
      <c r="U50" s="26" t="s">
        <v>270</v>
      </c>
      <c r="V50" s="24" t="s">
        <v>253</v>
      </c>
      <c r="W50" s="22" t="s">
        <v>253</v>
      </c>
      <c r="X50" s="22"/>
      <c r="Y50" s="26" t="s">
        <v>270</v>
      </c>
      <c r="Z50" s="24" t="s">
        <v>253</v>
      </c>
      <c r="AA50" s="22" t="s">
        <v>253</v>
      </c>
      <c r="AB50" s="22"/>
      <c r="AC50" s="26">
        <v>52</v>
      </c>
      <c r="AD50" s="24" t="s">
        <v>253</v>
      </c>
      <c r="AE50" s="22" t="s">
        <v>253</v>
      </c>
      <c r="AF50" s="22"/>
      <c r="AG50" s="23">
        <v>176057</v>
      </c>
      <c r="AH50" s="24" t="s">
        <v>253</v>
      </c>
      <c r="AI50" s="22" t="s">
        <v>253</v>
      </c>
      <c r="AJ50" s="22"/>
      <c r="AK50" s="23">
        <v>4966</v>
      </c>
      <c r="AL50" s="24" t="s">
        <v>253</v>
      </c>
    </row>
    <row r="51" spans="1:38" ht="15.75" thickBot="1" x14ac:dyDescent="0.3">
      <c r="A51" s="12"/>
      <c r="B51" s="46" t="s">
        <v>302</v>
      </c>
      <c r="C51" s="14" t="s">
        <v>253</v>
      </c>
      <c r="D51" s="14"/>
      <c r="E51" s="31">
        <v>1</v>
      </c>
      <c r="F51" s="15" t="s">
        <v>253</v>
      </c>
      <c r="G51" s="14" t="s">
        <v>253</v>
      </c>
      <c r="H51" s="14"/>
      <c r="I51" s="31">
        <v>542</v>
      </c>
      <c r="J51" s="15" t="s">
        <v>253</v>
      </c>
      <c r="K51" s="14" t="s">
        <v>253</v>
      </c>
      <c r="L51" s="14"/>
      <c r="M51" s="31">
        <v>2</v>
      </c>
      <c r="N51" s="15" t="s">
        <v>253</v>
      </c>
      <c r="O51" s="14" t="s">
        <v>253</v>
      </c>
      <c r="P51" s="14"/>
      <c r="Q51" s="31" t="s">
        <v>270</v>
      </c>
      <c r="R51" s="15" t="s">
        <v>253</v>
      </c>
      <c r="S51" s="14" t="s">
        <v>253</v>
      </c>
      <c r="T51" s="14"/>
      <c r="U51" s="31" t="s">
        <v>270</v>
      </c>
      <c r="V51" s="15" t="s">
        <v>253</v>
      </c>
      <c r="W51" s="14" t="s">
        <v>253</v>
      </c>
      <c r="X51" s="14"/>
      <c r="Y51" s="31" t="s">
        <v>270</v>
      </c>
      <c r="Z51" s="15" t="s">
        <v>253</v>
      </c>
      <c r="AA51" s="14" t="s">
        <v>253</v>
      </c>
      <c r="AB51" s="14"/>
      <c r="AC51" s="31">
        <v>1</v>
      </c>
      <c r="AD51" s="15" t="s">
        <v>253</v>
      </c>
      <c r="AE51" s="14" t="s">
        <v>253</v>
      </c>
      <c r="AF51" s="14"/>
      <c r="AG51" s="31">
        <v>542</v>
      </c>
      <c r="AH51" s="15" t="s">
        <v>253</v>
      </c>
      <c r="AI51" s="14" t="s">
        <v>253</v>
      </c>
      <c r="AJ51" s="14"/>
      <c r="AK51" s="31">
        <v>2</v>
      </c>
      <c r="AL51" s="15" t="s">
        <v>253</v>
      </c>
    </row>
    <row r="52" spans="1:38" x14ac:dyDescent="0.25">
      <c r="A52" s="12"/>
      <c r="B52" s="33"/>
      <c r="C52" s="33" t="s">
        <v>253</v>
      </c>
      <c r="D52" s="34"/>
      <c r="E52" s="34"/>
      <c r="F52" s="33"/>
      <c r="G52" s="33" t="s">
        <v>253</v>
      </c>
      <c r="H52" s="34"/>
      <c r="I52" s="34"/>
      <c r="J52" s="33"/>
      <c r="K52" s="33" t="s">
        <v>253</v>
      </c>
      <c r="L52" s="34"/>
      <c r="M52" s="34"/>
      <c r="N52" s="33"/>
      <c r="O52" s="33" t="s">
        <v>253</v>
      </c>
      <c r="P52" s="34"/>
      <c r="Q52" s="34"/>
      <c r="R52" s="33"/>
      <c r="S52" s="33" t="s">
        <v>253</v>
      </c>
      <c r="T52" s="34"/>
      <c r="U52" s="34"/>
      <c r="V52" s="33"/>
      <c r="W52" s="33" t="s">
        <v>253</v>
      </c>
      <c r="X52" s="34"/>
      <c r="Y52" s="34"/>
      <c r="Z52" s="33"/>
      <c r="AA52" s="33" t="s">
        <v>253</v>
      </c>
      <c r="AB52" s="34"/>
      <c r="AC52" s="34"/>
      <c r="AD52" s="33"/>
      <c r="AE52" s="33" t="s">
        <v>253</v>
      </c>
      <c r="AF52" s="34"/>
      <c r="AG52" s="34"/>
      <c r="AH52" s="33"/>
      <c r="AI52" s="33" t="s">
        <v>253</v>
      </c>
      <c r="AJ52" s="34"/>
      <c r="AK52" s="34"/>
      <c r="AL52" s="33"/>
    </row>
    <row r="53" spans="1:38" ht="15.75" thickBot="1" x14ac:dyDescent="0.3">
      <c r="A53" s="12"/>
      <c r="B53" s="21" t="s">
        <v>304</v>
      </c>
      <c r="C53" s="36" t="s">
        <v>253</v>
      </c>
      <c r="D53" s="22"/>
      <c r="E53" s="26">
        <v>53</v>
      </c>
      <c r="F53" s="24" t="s">
        <v>253</v>
      </c>
      <c r="G53" s="36" t="s">
        <v>253</v>
      </c>
      <c r="H53" s="22"/>
      <c r="I53" s="23">
        <v>176599</v>
      </c>
      <c r="J53" s="24" t="s">
        <v>253</v>
      </c>
      <c r="K53" s="36" t="s">
        <v>253</v>
      </c>
      <c r="L53" s="22"/>
      <c r="M53" s="23">
        <v>4968</v>
      </c>
      <c r="N53" s="24" t="s">
        <v>253</v>
      </c>
      <c r="O53" s="36" t="s">
        <v>253</v>
      </c>
      <c r="P53" s="22"/>
      <c r="Q53" s="26" t="s">
        <v>270</v>
      </c>
      <c r="R53" s="24" t="s">
        <v>253</v>
      </c>
      <c r="S53" s="36" t="s">
        <v>253</v>
      </c>
      <c r="T53" s="22"/>
      <c r="U53" s="26" t="s">
        <v>270</v>
      </c>
      <c r="V53" s="24" t="s">
        <v>253</v>
      </c>
      <c r="W53" s="36" t="s">
        <v>253</v>
      </c>
      <c r="X53" s="22"/>
      <c r="Y53" s="26" t="s">
        <v>270</v>
      </c>
      <c r="Z53" s="24" t="s">
        <v>253</v>
      </c>
      <c r="AA53" s="36" t="s">
        <v>253</v>
      </c>
      <c r="AB53" s="22"/>
      <c r="AC53" s="26">
        <v>53</v>
      </c>
      <c r="AD53" s="24" t="s">
        <v>253</v>
      </c>
      <c r="AE53" s="36" t="s">
        <v>253</v>
      </c>
      <c r="AF53" s="22"/>
      <c r="AG53" s="23">
        <v>176599</v>
      </c>
      <c r="AH53" s="24" t="s">
        <v>253</v>
      </c>
      <c r="AI53" s="36" t="s">
        <v>253</v>
      </c>
      <c r="AJ53" s="22"/>
      <c r="AK53" s="23">
        <v>4968</v>
      </c>
      <c r="AL53" s="24" t="s">
        <v>253</v>
      </c>
    </row>
    <row r="54" spans="1:38" x14ac:dyDescent="0.25">
      <c r="A54" s="12"/>
      <c r="B54" s="33"/>
      <c r="C54" s="33" t="s">
        <v>253</v>
      </c>
      <c r="D54" s="34"/>
      <c r="E54" s="34"/>
      <c r="F54" s="33"/>
      <c r="G54" s="33" t="s">
        <v>253</v>
      </c>
      <c r="H54" s="34"/>
      <c r="I54" s="34"/>
      <c r="J54" s="33"/>
      <c r="K54" s="33" t="s">
        <v>253</v>
      </c>
      <c r="L54" s="34"/>
      <c r="M54" s="34"/>
      <c r="N54" s="33"/>
      <c r="O54" s="33" t="s">
        <v>253</v>
      </c>
      <c r="P54" s="34"/>
      <c r="Q54" s="34"/>
      <c r="R54" s="33"/>
      <c r="S54" s="33" t="s">
        <v>253</v>
      </c>
      <c r="T54" s="34"/>
      <c r="U54" s="34"/>
      <c r="V54" s="33"/>
      <c r="W54" s="33" t="s">
        <v>253</v>
      </c>
      <c r="X54" s="34"/>
      <c r="Y54" s="34"/>
      <c r="Z54" s="33"/>
      <c r="AA54" s="33" t="s">
        <v>253</v>
      </c>
      <c r="AB54" s="34"/>
      <c r="AC54" s="34"/>
      <c r="AD54" s="33"/>
      <c r="AE54" s="33" t="s">
        <v>253</v>
      </c>
      <c r="AF54" s="34"/>
      <c r="AG54" s="34"/>
      <c r="AH54" s="33"/>
      <c r="AI54" s="33" t="s">
        <v>253</v>
      </c>
      <c r="AJ54" s="34"/>
      <c r="AK54" s="34"/>
      <c r="AL54" s="33"/>
    </row>
    <row r="55" spans="1:38" ht="15.75" thickBot="1" x14ac:dyDescent="0.3">
      <c r="A55" s="12"/>
      <c r="B55" s="28" t="s">
        <v>154</v>
      </c>
      <c r="C55" s="17" t="s">
        <v>253</v>
      </c>
      <c r="D55" s="14"/>
      <c r="E55" s="31">
        <v>91</v>
      </c>
      <c r="F55" s="15" t="s">
        <v>253</v>
      </c>
      <c r="G55" s="17" t="s">
        <v>253</v>
      </c>
      <c r="H55" s="14" t="s">
        <v>268</v>
      </c>
      <c r="I55" s="29">
        <v>217665</v>
      </c>
      <c r="J55" s="15" t="s">
        <v>253</v>
      </c>
      <c r="K55" s="17" t="s">
        <v>253</v>
      </c>
      <c r="L55" s="14" t="s">
        <v>268</v>
      </c>
      <c r="M55" s="29">
        <v>8022</v>
      </c>
      <c r="N55" s="15" t="s">
        <v>253</v>
      </c>
      <c r="O55" s="17" t="s">
        <v>253</v>
      </c>
      <c r="P55" s="14"/>
      <c r="Q55" s="31">
        <v>15</v>
      </c>
      <c r="R55" s="15" t="s">
        <v>253</v>
      </c>
      <c r="S55" s="17" t="s">
        <v>253</v>
      </c>
      <c r="T55" s="14" t="s">
        <v>268</v>
      </c>
      <c r="U55" s="29">
        <v>55053</v>
      </c>
      <c r="V55" s="15" t="s">
        <v>253</v>
      </c>
      <c r="W55" s="17" t="s">
        <v>253</v>
      </c>
      <c r="X55" s="14" t="s">
        <v>268</v>
      </c>
      <c r="Y55" s="29">
        <v>8366</v>
      </c>
      <c r="Z55" s="15" t="s">
        <v>253</v>
      </c>
      <c r="AA55" s="17" t="s">
        <v>253</v>
      </c>
      <c r="AB55" s="14"/>
      <c r="AC55" s="31">
        <v>106</v>
      </c>
      <c r="AD55" s="15" t="s">
        <v>253</v>
      </c>
      <c r="AE55" s="17" t="s">
        <v>253</v>
      </c>
      <c r="AF55" s="14" t="s">
        <v>268</v>
      </c>
      <c r="AG55" s="29">
        <v>272718</v>
      </c>
      <c r="AH55" s="15" t="s">
        <v>253</v>
      </c>
      <c r="AI55" s="17" t="s">
        <v>253</v>
      </c>
      <c r="AJ55" s="14" t="s">
        <v>268</v>
      </c>
      <c r="AK55" s="29">
        <v>16388</v>
      </c>
      <c r="AL55" s="15" t="s">
        <v>253</v>
      </c>
    </row>
    <row r="56" spans="1:38" ht="15.75" thickTop="1" x14ac:dyDescent="0.25">
      <c r="A56" s="12"/>
      <c r="B56" s="33"/>
      <c r="C56" s="33" t="s">
        <v>253</v>
      </c>
      <c r="D56" s="37"/>
      <c r="E56" s="37"/>
      <c r="F56" s="33"/>
      <c r="G56" s="33" t="s">
        <v>253</v>
      </c>
      <c r="H56" s="37"/>
      <c r="I56" s="37"/>
      <c r="J56" s="33"/>
      <c r="K56" s="33" t="s">
        <v>253</v>
      </c>
      <c r="L56" s="37"/>
      <c r="M56" s="37"/>
      <c r="N56" s="33"/>
      <c r="O56" s="33" t="s">
        <v>253</v>
      </c>
      <c r="P56" s="37"/>
      <c r="Q56" s="37"/>
      <c r="R56" s="33"/>
      <c r="S56" s="33" t="s">
        <v>253</v>
      </c>
      <c r="T56" s="37"/>
      <c r="U56" s="37"/>
      <c r="V56" s="33"/>
      <c r="W56" s="33" t="s">
        <v>253</v>
      </c>
      <c r="X56" s="37"/>
      <c r="Y56" s="37"/>
      <c r="Z56" s="33"/>
      <c r="AA56" s="33" t="s">
        <v>253</v>
      </c>
      <c r="AB56" s="37"/>
      <c r="AC56" s="37"/>
      <c r="AD56" s="33"/>
      <c r="AE56" s="33" t="s">
        <v>253</v>
      </c>
      <c r="AF56" s="37"/>
      <c r="AG56" s="37"/>
      <c r="AH56" s="33"/>
      <c r="AI56" s="33" t="s">
        <v>253</v>
      </c>
      <c r="AJ56" s="37"/>
      <c r="AK56" s="37"/>
      <c r="AL56" s="33"/>
    </row>
    <row r="57" spans="1:38"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row>
    <row r="58" spans="1:38" x14ac:dyDescent="0.25">
      <c r="A58" s="12"/>
      <c r="B58" s="42" t="s">
        <v>321</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2"/>
      <c r="B59" s="41" t="s">
        <v>322</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row>
    <row r="60" spans="1:38" x14ac:dyDescent="0.25">
      <c r="A60" s="12"/>
      <c r="B60" s="54" t="s">
        <v>284</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c r="AI60" s="54"/>
      <c r="AJ60" s="54"/>
      <c r="AK60" s="54"/>
      <c r="AL60" s="54"/>
    </row>
    <row r="61" spans="1:38" ht="15.75"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row>
    <row r="62" spans="1:38" x14ac:dyDescent="0.25">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2"/>
      <c r="B63" s="17"/>
      <c r="C63" s="17" t="s">
        <v>253</v>
      </c>
      <c r="D63" s="38" t="s">
        <v>316</v>
      </c>
      <c r="E63" s="38"/>
      <c r="F63" s="38"/>
      <c r="G63" s="38"/>
      <c r="H63" s="38"/>
      <c r="I63" s="38"/>
      <c r="J63" s="38"/>
      <c r="K63" s="38"/>
      <c r="L63" s="38"/>
      <c r="M63" s="38"/>
      <c r="N63" s="17"/>
      <c r="O63" s="17" t="s">
        <v>253</v>
      </c>
      <c r="P63" s="38" t="s">
        <v>317</v>
      </c>
      <c r="Q63" s="38"/>
      <c r="R63" s="38"/>
      <c r="S63" s="38"/>
      <c r="T63" s="38"/>
      <c r="U63" s="38"/>
      <c r="V63" s="38"/>
      <c r="W63" s="38"/>
      <c r="X63" s="38"/>
      <c r="Y63" s="38"/>
      <c r="Z63" s="17"/>
      <c r="AA63" s="17" t="s">
        <v>253</v>
      </c>
      <c r="AB63" s="38" t="s">
        <v>154</v>
      </c>
      <c r="AC63" s="38"/>
      <c r="AD63" s="38"/>
      <c r="AE63" s="38"/>
      <c r="AF63" s="38"/>
      <c r="AG63" s="38"/>
      <c r="AH63" s="38"/>
      <c r="AI63" s="38"/>
      <c r="AJ63" s="38"/>
      <c r="AK63" s="38"/>
      <c r="AL63" s="17"/>
    </row>
    <row r="64" spans="1:38" x14ac:dyDescent="0.25">
      <c r="A64" s="12"/>
      <c r="B64" s="50"/>
      <c r="C64" s="50" t="s">
        <v>253</v>
      </c>
      <c r="D64" s="51" t="s">
        <v>318</v>
      </c>
      <c r="E64" s="51"/>
      <c r="F64" s="50"/>
      <c r="G64" s="50" t="s">
        <v>253</v>
      </c>
      <c r="H64" s="51" t="s">
        <v>320</v>
      </c>
      <c r="I64" s="51"/>
      <c r="J64" s="50"/>
      <c r="K64" s="50" t="s">
        <v>253</v>
      </c>
      <c r="L64" s="51" t="s">
        <v>259</v>
      </c>
      <c r="M64" s="51"/>
      <c r="N64" s="50"/>
      <c r="O64" s="50" t="s">
        <v>253</v>
      </c>
      <c r="P64" s="51" t="s">
        <v>318</v>
      </c>
      <c r="Q64" s="51"/>
      <c r="R64" s="50"/>
      <c r="S64" s="50" t="s">
        <v>253</v>
      </c>
      <c r="T64" s="51" t="s">
        <v>320</v>
      </c>
      <c r="U64" s="51"/>
      <c r="V64" s="50"/>
      <c r="W64" s="50" t="s">
        <v>253</v>
      </c>
      <c r="X64" s="51" t="s">
        <v>259</v>
      </c>
      <c r="Y64" s="51"/>
      <c r="Z64" s="50"/>
      <c r="AA64" s="50" t="s">
        <v>253</v>
      </c>
      <c r="AB64" s="51" t="s">
        <v>318</v>
      </c>
      <c r="AC64" s="51"/>
      <c r="AD64" s="50"/>
      <c r="AE64" s="50" t="s">
        <v>253</v>
      </c>
      <c r="AF64" s="51" t="s">
        <v>320</v>
      </c>
      <c r="AG64" s="51"/>
      <c r="AH64" s="50"/>
      <c r="AI64" s="50" t="s">
        <v>253</v>
      </c>
      <c r="AJ64" s="51" t="s">
        <v>259</v>
      </c>
      <c r="AK64" s="51"/>
      <c r="AL64" s="50"/>
    </row>
    <row r="65" spans="1:38" ht="15.75" thickBot="1" x14ac:dyDescent="0.3">
      <c r="A65" s="12"/>
      <c r="B65" s="50"/>
      <c r="C65" s="50"/>
      <c r="D65" s="52" t="s">
        <v>319</v>
      </c>
      <c r="E65" s="52"/>
      <c r="F65" s="50"/>
      <c r="G65" s="50"/>
      <c r="H65" s="52"/>
      <c r="I65" s="52"/>
      <c r="J65" s="50"/>
      <c r="K65" s="50"/>
      <c r="L65" s="52" t="s">
        <v>288</v>
      </c>
      <c r="M65" s="52"/>
      <c r="N65" s="50"/>
      <c r="O65" s="50"/>
      <c r="P65" s="52" t="s">
        <v>319</v>
      </c>
      <c r="Q65" s="52"/>
      <c r="R65" s="50"/>
      <c r="S65" s="50"/>
      <c r="T65" s="52"/>
      <c r="U65" s="52"/>
      <c r="V65" s="50"/>
      <c r="W65" s="50"/>
      <c r="X65" s="52" t="s">
        <v>288</v>
      </c>
      <c r="Y65" s="52"/>
      <c r="Z65" s="50"/>
      <c r="AA65" s="50"/>
      <c r="AB65" s="52" t="s">
        <v>319</v>
      </c>
      <c r="AC65" s="52"/>
      <c r="AD65" s="50"/>
      <c r="AE65" s="50"/>
      <c r="AF65" s="52"/>
      <c r="AG65" s="52"/>
      <c r="AH65" s="50"/>
      <c r="AI65" s="50"/>
      <c r="AJ65" s="52" t="s">
        <v>288</v>
      </c>
      <c r="AK65" s="52"/>
      <c r="AL65" s="50"/>
    </row>
    <row r="66" spans="1:38" x14ac:dyDescent="0.25">
      <c r="A66" s="12"/>
      <c r="B66" s="21" t="s">
        <v>291</v>
      </c>
      <c r="C66" s="22" t="s">
        <v>253</v>
      </c>
      <c r="D66" s="22"/>
      <c r="E66" s="26" t="s">
        <v>270</v>
      </c>
      <c r="F66" s="24" t="s">
        <v>253</v>
      </c>
      <c r="G66" s="22" t="s">
        <v>253</v>
      </c>
      <c r="H66" s="22" t="s">
        <v>268</v>
      </c>
      <c r="I66" s="26" t="s">
        <v>270</v>
      </c>
      <c r="J66" s="24" t="s">
        <v>253</v>
      </c>
      <c r="K66" s="22" t="s">
        <v>253</v>
      </c>
      <c r="L66" s="22" t="s">
        <v>268</v>
      </c>
      <c r="M66" s="26" t="s">
        <v>270</v>
      </c>
      <c r="N66" s="24" t="s">
        <v>253</v>
      </c>
      <c r="O66" s="22" t="s">
        <v>253</v>
      </c>
      <c r="P66" s="22"/>
      <c r="Q66" s="26">
        <v>9</v>
      </c>
      <c r="R66" s="24" t="s">
        <v>253</v>
      </c>
      <c r="S66" s="22" t="s">
        <v>253</v>
      </c>
      <c r="T66" s="22" t="s">
        <v>268</v>
      </c>
      <c r="U66" s="23">
        <v>36179</v>
      </c>
      <c r="V66" s="24" t="s">
        <v>253</v>
      </c>
      <c r="W66" s="22" t="s">
        <v>253</v>
      </c>
      <c r="X66" s="22" t="s">
        <v>268</v>
      </c>
      <c r="Y66" s="23">
        <v>8234</v>
      </c>
      <c r="Z66" s="24" t="s">
        <v>253</v>
      </c>
      <c r="AA66" s="22" t="s">
        <v>253</v>
      </c>
      <c r="AB66" s="22"/>
      <c r="AC66" s="26">
        <v>9</v>
      </c>
      <c r="AD66" s="24" t="s">
        <v>253</v>
      </c>
      <c r="AE66" s="22" t="s">
        <v>253</v>
      </c>
      <c r="AF66" s="22" t="s">
        <v>268</v>
      </c>
      <c r="AG66" s="23">
        <v>36179</v>
      </c>
      <c r="AH66" s="24" t="s">
        <v>253</v>
      </c>
      <c r="AI66" s="22" t="s">
        <v>253</v>
      </c>
      <c r="AJ66" s="22" t="s">
        <v>268</v>
      </c>
      <c r="AK66" s="23">
        <v>8234</v>
      </c>
      <c r="AL66" s="24" t="s">
        <v>253</v>
      </c>
    </row>
    <row r="67" spans="1:38" x14ac:dyDescent="0.25">
      <c r="A67" s="12"/>
      <c r="B67" s="28" t="s">
        <v>294</v>
      </c>
      <c r="C67" s="14" t="s">
        <v>253</v>
      </c>
      <c r="D67" s="14"/>
      <c r="E67" s="31">
        <v>5</v>
      </c>
      <c r="F67" s="15" t="s">
        <v>253</v>
      </c>
      <c r="G67" s="14" t="s">
        <v>253</v>
      </c>
      <c r="H67" s="14"/>
      <c r="I67" s="29">
        <v>4179</v>
      </c>
      <c r="J67" s="15" t="s">
        <v>253</v>
      </c>
      <c r="K67" s="14" t="s">
        <v>253</v>
      </c>
      <c r="L67" s="14"/>
      <c r="M67" s="31">
        <v>58</v>
      </c>
      <c r="N67" s="15" t="s">
        <v>253</v>
      </c>
      <c r="O67" s="14" t="s">
        <v>253</v>
      </c>
      <c r="P67" s="14"/>
      <c r="Q67" s="31">
        <v>2</v>
      </c>
      <c r="R67" s="15" t="s">
        <v>253</v>
      </c>
      <c r="S67" s="14" t="s">
        <v>253</v>
      </c>
      <c r="T67" s="14"/>
      <c r="U67" s="29">
        <v>3059</v>
      </c>
      <c r="V67" s="15" t="s">
        <v>253</v>
      </c>
      <c r="W67" s="14" t="s">
        <v>253</v>
      </c>
      <c r="X67" s="14"/>
      <c r="Y67" s="31">
        <v>186</v>
      </c>
      <c r="Z67" s="15" t="s">
        <v>253</v>
      </c>
      <c r="AA67" s="14" t="s">
        <v>253</v>
      </c>
      <c r="AB67" s="14"/>
      <c r="AC67" s="31">
        <v>7</v>
      </c>
      <c r="AD67" s="15" t="s">
        <v>253</v>
      </c>
      <c r="AE67" s="14" t="s">
        <v>253</v>
      </c>
      <c r="AF67" s="14"/>
      <c r="AG67" s="29">
        <v>7238</v>
      </c>
      <c r="AH67" s="15" t="s">
        <v>253</v>
      </c>
      <c r="AI67" s="14" t="s">
        <v>253</v>
      </c>
      <c r="AJ67" s="14"/>
      <c r="AK67" s="31">
        <v>244</v>
      </c>
      <c r="AL67" s="15" t="s">
        <v>253</v>
      </c>
    </row>
    <row r="68" spans="1:38" x14ac:dyDescent="0.25">
      <c r="A68" s="12"/>
      <c r="B68" s="21" t="s">
        <v>297</v>
      </c>
      <c r="C68" s="22" t="s">
        <v>253</v>
      </c>
      <c r="D68" s="22"/>
      <c r="E68" s="26">
        <v>5</v>
      </c>
      <c r="F68" s="24" t="s">
        <v>253</v>
      </c>
      <c r="G68" s="22" t="s">
        <v>253</v>
      </c>
      <c r="H68" s="22"/>
      <c r="I68" s="23">
        <v>15604</v>
      </c>
      <c r="J68" s="24" t="s">
        <v>253</v>
      </c>
      <c r="K68" s="22" t="s">
        <v>253</v>
      </c>
      <c r="L68" s="22"/>
      <c r="M68" s="26">
        <v>110</v>
      </c>
      <c r="N68" s="24" t="s">
        <v>253</v>
      </c>
      <c r="O68" s="22" t="s">
        <v>253</v>
      </c>
      <c r="P68" s="22"/>
      <c r="Q68" s="26">
        <v>5</v>
      </c>
      <c r="R68" s="24" t="s">
        <v>253</v>
      </c>
      <c r="S68" s="22" t="s">
        <v>253</v>
      </c>
      <c r="T68" s="22"/>
      <c r="U68" s="23">
        <v>20020</v>
      </c>
      <c r="V68" s="24" t="s">
        <v>253</v>
      </c>
      <c r="W68" s="22" t="s">
        <v>253</v>
      </c>
      <c r="X68" s="22"/>
      <c r="Y68" s="26">
        <v>981</v>
      </c>
      <c r="Z68" s="24" t="s">
        <v>253</v>
      </c>
      <c r="AA68" s="22" t="s">
        <v>253</v>
      </c>
      <c r="AB68" s="22"/>
      <c r="AC68" s="26">
        <v>10</v>
      </c>
      <c r="AD68" s="24" t="s">
        <v>253</v>
      </c>
      <c r="AE68" s="22" t="s">
        <v>253</v>
      </c>
      <c r="AF68" s="22"/>
      <c r="AG68" s="23">
        <v>35624</v>
      </c>
      <c r="AH68" s="24" t="s">
        <v>253</v>
      </c>
      <c r="AI68" s="22" t="s">
        <v>253</v>
      </c>
      <c r="AJ68" s="22"/>
      <c r="AK68" s="23">
        <v>1091</v>
      </c>
      <c r="AL68" s="24" t="s">
        <v>253</v>
      </c>
    </row>
    <row r="69" spans="1:38" x14ac:dyDescent="0.25">
      <c r="A69" s="12"/>
      <c r="B69" s="28" t="s">
        <v>299</v>
      </c>
      <c r="C69" s="14" t="s">
        <v>253</v>
      </c>
      <c r="D69" s="14"/>
      <c r="E69" s="14"/>
      <c r="F69" s="14"/>
      <c r="G69" s="14" t="s">
        <v>253</v>
      </c>
      <c r="H69" s="14"/>
      <c r="I69" s="14"/>
      <c r="J69" s="14"/>
      <c r="K69" s="14" t="s">
        <v>253</v>
      </c>
      <c r="L69" s="14"/>
      <c r="M69" s="14"/>
      <c r="N69" s="14"/>
      <c r="O69" s="14" t="s">
        <v>253</v>
      </c>
      <c r="P69" s="14"/>
      <c r="Q69" s="14"/>
      <c r="R69" s="14"/>
      <c r="S69" s="14" t="s">
        <v>253</v>
      </c>
      <c r="T69" s="14"/>
      <c r="U69" s="14"/>
      <c r="V69" s="14"/>
      <c r="W69" s="14" t="s">
        <v>253</v>
      </c>
      <c r="X69" s="14"/>
      <c r="Y69" s="14"/>
      <c r="Z69" s="14"/>
      <c r="AA69" s="14" t="s">
        <v>253</v>
      </c>
      <c r="AB69" s="14"/>
      <c r="AC69" s="14"/>
      <c r="AD69" s="14"/>
      <c r="AE69" s="14" t="s">
        <v>253</v>
      </c>
      <c r="AF69" s="14"/>
      <c r="AG69" s="14"/>
      <c r="AH69" s="14"/>
      <c r="AI69" s="14" t="s">
        <v>253</v>
      </c>
      <c r="AJ69" s="14"/>
      <c r="AK69" s="14"/>
      <c r="AL69" s="14"/>
    </row>
    <row r="70" spans="1:38" ht="15.75" thickBot="1" x14ac:dyDescent="0.3">
      <c r="A70" s="12"/>
      <c r="B70" s="47" t="s">
        <v>300</v>
      </c>
      <c r="C70" s="22" t="s">
        <v>253</v>
      </c>
      <c r="D70" s="22"/>
      <c r="E70" s="26">
        <v>8</v>
      </c>
      <c r="F70" s="24" t="s">
        <v>253</v>
      </c>
      <c r="G70" s="22" t="s">
        <v>253</v>
      </c>
      <c r="H70" s="22"/>
      <c r="I70" s="23">
        <v>28246</v>
      </c>
      <c r="J70" s="24" t="s">
        <v>253</v>
      </c>
      <c r="K70" s="22" t="s">
        <v>253</v>
      </c>
      <c r="L70" s="22"/>
      <c r="M70" s="26">
        <v>246</v>
      </c>
      <c r="N70" s="24" t="s">
        <v>253</v>
      </c>
      <c r="O70" s="22" t="s">
        <v>253</v>
      </c>
      <c r="P70" s="22"/>
      <c r="Q70" s="26" t="s">
        <v>270</v>
      </c>
      <c r="R70" s="24" t="s">
        <v>253</v>
      </c>
      <c r="S70" s="22" t="s">
        <v>253</v>
      </c>
      <c r="T70" s="22"/>
      <c r="U70" s="26" t="s">
        <v>270</v>
      </c>
      <c r="V70" s="24" t="s">
        <v>253</v>
      </c>
      <c r="W70" s="22" t="s">
        <v>253</v>
      </c>
      <c r="X70" s="22"/>
      <c r="Y70" s="26" t="s">
        <v>270</v>
      </c>
      <c r="Z70" s="24" t="s">
        <v>253</v>
      </c>
      <c r="AA70" s="22" t="s">
        <v>253</v>
      </c>
      <c r="AB70" s="22"/>
      <c r="AC70" s="26">
        <v>8</v>
      </c>
      <c r="AD70" s="24" t="s">
        <v>253</v>
      </c>
      <c r="AE70" s="22" t="s">
        <v>253</v>
      </c>
      <c r="AF70" s="22"/>
      <c r="AG70" s="23">
        <v>28246</v>
      </c>
      <c r="AH70" s="24" t="s">
        <v>253</v>
      </c>
      <c r="AI70" s="22" t="s">
        <v>253</v>
      </c>
      <c r="AJ70" s="22"/>
      <c r="AK70" s="26">
        <v>246</v>
      </c>
      <c r="AL70" s="24" t="s">
        <v>253</v>
      </c>
    </row>
    <row r="71" spans="1:38" x14ac:dyDescent="0.25">
      <c r="A71" s="12"/>
      <c r="B71" s="33"/>
      <c r="C71" s="33" t="s">
        <v>253</v>
      </c>
      <c r="D71" s="34"/>
      <c r="E71" s="34"/>
      <c r="F71" s="33"/>
      <c r="G71" s="33" t="s">
        <v>253</v>
      </c>
      <c r="H71" s="34"/>
      <c r="I71" s="34"/>
      <c r="J71" s="33"/>
      <c r="K71" s="33" t="s">
        <v>253</v>
      </c>
      <c r="L71" s="34"/>
      <c r="M71" s="34"/>
      <c r="N71" s="33"/>
      <c r="O71" s="33" t="s">
        <v>253</v>
      </c>
      <c r="P71" s="34"/>
      <c r="Q71" s="34"/>
      <c r="R71" s="33"/>
      <c r="S71" s="33" t="s">
        <v>253</v>
      </c>
      <c r="T71" s="34"/>
      <c r="U71" s="34"/>
      <c r="V71" s="33"/>
      <c r="W71" s="33" t="s">
        <v>253</v>
      </c>
      <c r="X71" s="34"/>
      <c r="Y71" s="34"/>
      <c r="Z71" s="33"/>
      <c r="AA71" s="33" t="s">
        <v>253</v>
      </c>
      <c r="AB71" s="34"/>
      <c r="AC71" s="34"/>
      <c r="AD71" s="33"/>
      <c r="AE71" s="33" t="s">
        <v>253</v>
      </c>
      <c r="AF71" s="34"/>
      <c r="AG71" s="34"/>
      <c r="AH71" s="33"/>
      <c r="AI71" s="33" t="s">
        <v>253</v>
      </c>
      <c r="AJ71" s="34"/>
      <c r="AK71" s="34"/>
      <c r="AL71" s="33"/>
    </row>
    <row r="72" spans="1:38" ht="15.75" thickBot="1" x14ac:dyDescent="0.3">
      <c r="A72" s="12"/>
      <c r="B72" s="28" t="s">
        <v>154</v>
      </c>
      <c r="C72" s="17" t="s">
        <v>253</v>
      </c>
      <c r="D72" s="14"/>
      <c r="E72" s="31">
        <v>18</v>
      </c>
      <c r="F72" s="15" t="s">
        <v>253</v>
      </c>
      <c r="G72" s="17" t="s">
        <v>253</v>
      </c>
      <c r="H72" s="14" t="s">
        <v>268</v>
      </c>
      <c r="I72" s="29">
        <v>48029</v>
      </c>
      <c r="J72" s="15" t="s">
        <v>253</v>
      </c>
      <c r="K72" s="17" t="s">
        <v>253</v>
      </c>
      <c r="L72" s="14" t="s">
        <v>268</v>
      </c>
      <c r="M72" s="31">
        <v>414</v>
      </c>
      <c r="N72" s="15" t="s">
        <v>253</v>
      </c>
      <c r="O72" s="17" t="s">
        <v>253</v>
      </c>
      <c r="P72" s="14"/>
      <c r="Q72" s="31">
        <v>16</v>
      </c>
      <c r="R72" s="15" t="s">
        <v>253</v>
      </c>
      <c r="S72" s="17" t="s">
        <v>253</v>
      </c>
      <c r="T72" s="14" t="s">
        <v>268</v>
      </c>
      <c r="U72" s="29">
        <v>59258</v>
      </c>
      <c r="V72" s="15" t="s">
        <v>253</v>
      </c>
      <c r="W72" s="17" t="s">
        <v>253</v>
      </c>
      <c r="X72" s="14" t="s">
        <v>268</v>
      </c>
      <c r="Y72" s="29">
        <v>9401</v>
      </c>
      <c r="Z72" s="15" t="s">
        <v>253</v>
      </c>
      <c r="AA72" s="17" t="s">
        <v>253</v>
      </c>
      <c r="AB72" s="14"/>
      <c r="AC72" s="31">
        <v>34</v>
      </c>
      <c r="AD72" s="15" t="s">
        <v>253</v>
      </c>
      <c r="AE72" s="17" t="s">
        <v>253</v>
      </c>
      <c r="AF72" s="14" t="s">
        <v>268</v>
      </c>
      <c r="AG72" s="29">
        <v>107287</v>
      </c>
      <c r="AH72" s="15" t="s">
        <v>253</v>
      </c>
      <c r="AI72" s="17" t="s">
        <v>253</v>
      </c>
      <c r="AJ72" s="14" t="s">
        <v>268</v>
      </c>
      <c r="AK72" s="29">
        <v>9815</v>
      </c>
      <c r="AL72" s="15" t="s">
        <v>253</v>
      </c>
    </row>
    <row r="73" spans="1:38" ht="15.75" thickTop="1" x14ac:dyDescent="0.25">
      <c r="A73" s="12"/>
      <c r="B73" s="33"/>
      <c r="C73" s="33" t="s">
        <v>253</v>
      </c>
      <c r="D73" s="37"/>
      <c r="E73" s="37"/>
      <c r="F73" s="33"/>
      <c r="G73" s="33" t="s">
        <v>253</v>
      </c>
      <c r="H73" s="37"/>
      <c r="I73" s="37"/>
      <c r="J73" s="33"/>
      <c r="K73" s="33" t="s">
        <v>253</v>
      </c>
      <c r="L73" s="37"/>
      <c r="M73" s="37"/>
      <c r="N73" s="33"/>
      <c r="O73" s="33" t="s">
        <v>253</v>
      </c>
      <c r="P73" s="37"/>
      <c r="Q73" s="37"/>
      <c r="R73" s="33"/>
      <c r="S73" s="33" t="s">
        <v>253</v>
      </c>
      <c r="T73" s="37"/>
      <c r="U73" s="37"/>
      <c r="V73" s="33"/>
      <c r="W73" s="33" t="s">
        <v>253</v>
      </c>
      <c r="X73" s="37"/>
      <c r="Y73" s="37"/>
      <c r="Z73" s="33"/>
      <c r="AA73" s="33" t="s">
        <v>253</v>
      </c>
      <c r="AB73" s="37"/>
      <c r="AC73" s="37"/>
      <c r="AD73" s="33"/>
      <c r="AE73" s="33" t="s">
        <v>253</v>
      </c>
      <c r="AF73" s="37"/>
      <c r="AG73" s="37"/>
      <c r="AH73" s="33"/>
      <c r="AI73" s="33" t="s">
        <v>253</v>
      </c>
      <c r="AJ73" s="37"/>
      <c r="AK73" s="37"/>
      <c r="AL73" s="33"/>
    </row>
    <row r="74" spans="1:38" ht="25.5" customHeight="1" x14ac:dyDescent="0.25">
      <c r="A74" s="12"/>
      <c r="B74" s="42" t="s">
        <v>323</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12"/>
      <c r="B75" s="42" t="s">
        <v>324</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x14ac:dyDescent="0.25">
      <c r="A76" s="12"/>
      <c r="B76" s="42" t="s">
        <v>325</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x14ac:dyDescent="0.25">
      <c r="A77" s="12"/>
      <c r="B77" s="42" t="s">
        <v>326</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c r="AK78" s="43"/>
      <c r="AL78" s="43"/>
    </row>
    <row r="79" spans="1:38" x14ac:dyDescent="0.25">
      <c r="A79" s="12"/>
      <c r="B79" s="42" t="s">
        <v>327</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row>
    <row r="80" spans="1:38" x14ac:dyDescent="0.25">
      <c r="A80" s="12"/>
      <c r="B80" s="42" t="s">
        <v>315</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row>
    <row r="81" spans="1:38" x14ac:dyDescent="0.25">
      <c r="A81" s="12"/>
      <c r="B81" s="54" t="s">
        <v>284</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row>
    <row r="82" spans="1:38" ht="15.75"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row>
    <row r="83" spans="1:38" x14ac:dyDescent="0.25">
      <c r="A83" s="12"/>
      <c r="B83" s="14"/>
      <c r="C83" s="14"/>
      <c r="D83" s="14"/>
      <c r="E83" s="14"/>
      <c r="F83" s="14"/>
      <c r="G83" s="14"/>
      <c r="H83" s="14"/>
      <c r="I83" s="14"/>
      <c r="J83" s="14"/>
      <c r="K83" s="14"/>
      <c r="L83" s="14"/>
      <c r="M83" s="14"/>
      <c r="N83" s="14"/>
    </row>
    <row r="84" spans="1:38" ht="15.75" thickBot="1" x14ac:dyDescent="0.3">
      <c r="A84" s="12"/>
      <c r="B84" s="17"/>
      <c r="C84" s="17" t="s">
        <v>253</v>
      </c>
      <c r="D84" s="52" t="s">
        <v>328</v>
      </c>
      <c r="E84" s="52"/>
      <c r="F84" s="52"/>
      <c r="G84" s="52"/>
      <c r="H84" s="52"/>
      <c r="I84" s="52"/>
      <c r="J84" s="52"/>
      <c r="K84" s="52"/>
      <c r="L84" s="52"/>
      <c r="M84" s="52"/>
      <c r="N84" s="17"/>
    </row>
    <row r="85" spans="1:38" x14ac:dyDescent="0.25">
      <c r="A85" s="12"/>
      <c r="B85" s="17"/>
      <c r="C85" s="17" t="s">
        <v>253</v>
      </c>
      <c r="D85" s="53" t="s">
        <v>329</v>
      </c>
      <c r="E85" s="53"/>
      <c r="F85" s="17"/>
      <c r="G85" s="17"/>
      <c r="H85" s="53" t="s">
        <v>285</v>
      </c>
      <c r="I85" s="53"/>
      <c r="J85" s="17"/>
      <c r="K85" s="17" t="s">
        <v>253</v>
      </c>
      <c r="L85" s="53" t="s">
        <v>330</v>
      </c>
      <c r="M85" s="53"/>
      <c r="N85" s="17"/>
    </row>
    <row r="86" spans="1:38" ht="15.75" thickBot="1" x14ac:dyDescent="0.3">
      <c r="A86" s="12"/>
      <c r="B86" s="17"/>
      <c r="C86" s="17" t="s">
        <v>253</v>
      </c>
      <c r="D86" s="52" t="s">
        <v>331</v>
      </c>
      <c r="E86" s="52"/>
      <c r="F86" s="17"/>
      <c r="G86" s="17"/>
      <c r="H86" s="52" t="s">
        <v>286</v>
      </c>
      <c r="I86" s="52"/>
      <c r="J86" s="17"/>
      <c r="K86" s="17" t="s">
        <v>253</v>
      </c>
      <c r="L86" s="52" t="s">
        <v>332</v>
      </c>
      <c r="M86" s="52"/>
      <c r="N86" s="17"/>
    </row>
    <row r="87" spans="1:38" x14ac:dyDescent="0.25">
      <c r="A87" s="12"/>
      <c r="B87" s="21" t="s">
        <v>333</v>
      </c>
      <c r="C87" s="22" t="s">
        <v>253</v>
      </c>
      <c r="D87" s="22"/>
      <c r="E87" s="26">
        <v>2.83</v>
      </c>
      <c r="F87" s="24" t="s">
        <v>269</v>
      </c>
      <c r="G87" s="22"/>
      <c r="H87" s="22" t="s">
        <v>268</v>
      </c>
      <c r="I87" s="23">
        <v>33273</v>
      </c>
      <c r="J87" s="24" t="s">
        <v>253</v>
      </c>
      <c r="K87" s="22" t="s">
        <v>253</v>
      </c>
      <c r="L87" s="22" t="s">
        <v>268</v>
      </c>
      <c r="M87" s="23">
        <v>33721</v>
      </c>
      <c r="N87" s="24" t="s">
        <v>253</v>
      </c>
    </row>
    <row r="88" spans="1:38" x14ac:dyDescent="0.25">
      <c r="A88" s="12"/>
      <c r="B88" s="28" t="s">
        <v>334</v>
      </c>
      <c r="C88" s="14" t="s">
        <v>253</v>
      </c>
      <c r="D88" s="14"/>
      <c r="E88" s="31">
        <v>3.12</v>
      </c>
      <c r="F88" s="15" t="s">
        <v>269</v>
      </c>
      <c r="G88" s="14"/>
      <c r="H88" s="14"/>
      <c r="I88" s="29">
        <v>173386</v>
      </c>
      <c r="J88" s="15" t="s">
        <v>253</v>
      </c>
      <c r="K88" s="14" t="s">
        <v>253</v>
      </c>
      <c r="L88" s="14"/>
      <c r="M88" s="29">
        <v>179923</v>
      </c>
      <c r="N88" s="15" t="s">
        <v>253</v>
      </c>
    </row>
    <row r="89" spans="1:38" x14ac:dyDescent="0.25">
      <c r="A89" s="12"/>
      <c r="B89" s="21" t="s">
        <v>335</v>
      </c>
      <c r="C89" s="22" t="s">
        <v>253</v>
      </c>
      <c r="D89" s="22"/>
      <c r="E89" s="26">
        <v>3.26</v>
      </c>
      <c r="F89" s="24" t="s">
        <v>269</v>
      </c>
      <c r="G89" s="22"/>
      <c r="H89" s="22"/>
      <c r="I89" s="23">
        <v>106118</v>
      </c>
      <c r="J89" s="24" t="s">
        <v>253</v>
      </c>
      <c r="K89" s="22" t="s">
        <v>253</v>
      </c>
      <c r="L89" s="22"/>
      <c r="M89" s="23">
        <v>108038</v>
      </c>
      <c r="N89" s="24" t="s">
        <v>253</v>
      </c>
    </row>
    <row r="90" spans="1:38" ht="15.75" thickBot="1" x14ac:dyDescent="0.3">
      <c r="A90" s="12"/>
      <c r="B90" s="28" t="s">
        <v>336</v>
      </c>
      <c r="C90" s="14" t="s">
        <v>253</v>
      </c>
      <c r="D90" s="14"/>
      <c r="E90" s="31">
        <v>3.08</v>
      </c>
      <c r="F90" s="15" t="s">
        <v>269</v>
      </c>
      <c r="G90" s="14"/>
      <c r="H90" s="14"/>
      <c r="I90" s="29">
        <v>735400</v>
      </c>
      <c r="J90" s="15" t="s">
        <v>253</v>
      </c>
      <c r="K90" s="14" t="s">
        <v>253</v>
      </c>
      <c r="L90" s="14"/>
      <c r="M90" s="29">
        <v>743990</v>
      </c>
      <c r="N90" s="15" t="s">
        <v>253</v>
      </c>
    </row>
    <row r="91" spans="1:38" x14ac:dyDescent="0.25">
      <c r="A91" s="12"/>
      <c r="B91" s="33"/>
      <c r="C91" s="33" t="s">
        <v>253</v>
      </c>
      <c r="D91" s="34"/>
      <c r="E91" s="34"/>
      <c r="F91" s="33"/>
      <c r="G91" s="33"/>
      <c r="H91" s="34"/>
      <c r="I91" s="34"/>
      <c r="J91" s="33"/>
      <c r="K91" s="33" t="s">
        <v>253</v>
      </c>
      <c r="L91" s="34"/>
      <c r="M91" s="34"/>
      <c r="N91" s="33"/>
    </row>
    <row r="92" spans="1:38" ht="15.75" thickBot="1" x14ac:dyDescent="0.3">
      <c r="A92" s="12"/>
      <c r="B92" s="35"/>
      <c r="C92" s="36" t="s">
        <v>253</v>
      </c>
      <c r="D92" s="22"/>
      <c r="E92" s="26">
        <v>3.1</v>
      </c>
      <c r="F92" s="24" t="s">
        <v>269</v>
      </c>
      <c r="G92" s="36"/>
      <c r="H92" s="22" t="s">
        <v>268</v>
      </c>
      <c r="I92" s="23">
        <v>1048177</v>
      </c>
      <c r="J92" s="24" t="s">
        <v>253</v>
      </c>
      <c r="K92" s="36" t="s">
        <v>253</v>
      </c>
      <c r="L92" s="22" t="s">
        <v>268</v>
      </c>
      <c r="M92" s="23">
        <v>1065672</v>
      </c>
      <c r="N92" s="24" t="s">
        <v>253</v>
      </c>
    </row>
    <row r="93" spans="1:38" ht="15.75" thickTop="1" x14ac:dyDescent="0.25">
      <c r="A93" s="12"/>
      <c r="B93" s="33"/>
      <c r="C93" s="33" t="s">
        <v>253</v>
      </c>
      <c r="D93" s="37"/>
      <c r="E93" s="37"/>
      <c r="F93" s="33"/>
      <c r="G93" s="33"/>
      <c r="H93" s="37"/>
      <c r="I93" s="37"/>
      <c r="J93" s="33"/>
      <c r="K93" s="33" t="s">
        <v>253</v>
      </c>
      <c r="L93" s="37"/>
      <c r="M93" s="37"/>
      <c r="N93" s="33"/>
    </row>
    <row r="94" spans="1:38" x14ac:dyDescent="0.25">
      <c r="A94" s="12"/>
      <c r="B94" s="42" t="s">
        <v>322</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c r="AI94" s="42"/>
      <c r="AJ94" s="42"/>
      <c r="AK94" s="42"/>
      <c r="AL94" s="42"/>
    </row>
    <row r="95" spans="1:38" x14ac:dyDescent="0.25">
      <c r="A95" s="12"/>
      <c r="B95" s="54" t="s">
        <v>284</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ht="15.75" x14ac:dyDescent="0.25">
      <c r="A96" s="12"/>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c r="AE96" s="44"/>
      <c r="AF96" s="44"/>
      <c r="AG96" s="44"/>
      <c r="AH96" s="44"/>
      <c r="AI96" s="44"/>
      <c r="AJ96" s="44"/>
      <c r="AK96" s="44"/>
      <c r="AL96" s="44"/>
    </row>
    <row r="97" spans="1:38" x14ac:dyDescent="0.25">
      <c r="A97" s="12"/>
      <c r="B97" s="14"/>
      <c r="C97" s="14"/>
      <c r="D97" s="14"/>
      <c r="E97" s="14"/>
      <c r="F97" s="14"/>
      <c r="G97" s="14"/>
      <c r="H97" s="14"/>
      <c r="I97" s="14"/>
      <c r="J97" s="14"/>
      <c r="K97" s="14"/>
      <c r="L97" s="14"/>
      <c r="M97" s="14"/>
      <c r="N97" s="14"/>
    </row>
    <row r="98" spans="1:38" ht="15.75" thickBot="1" x14ac:dyDescent="0.3">
      <c r="A98" s="12"/>
      <c r="B98" s="17"/>
      <c r="C98" s="17" t="s">
        <v>253</v>
      </c>
      <c r="D98" s="52" t="s">
        <v>328</v>
      </c>
      <c r="E98" s="52"/>
      <c r="F98" s="52"/>
      <c r="G98" s="52"/>
      <c r="H98" s="52"/>
      <c r="I98" s="52"/>
      <c r="J98" s="52"/>
      <c r="K98" s="52"/>
      <c r="L98" s="52"/>
      <c r="M98" s="52"/>
      <c r="N98" s="17"/>
    </row>
    <row r="99" spans="1:38" x14ac:dyDescent="0.25">
      <c r="A99" s="12"/>
      <c r="B99" s="17"/>
      <c r="C99" s="17" t="s">
        <v>253</v>
      </c>
      <c r="D99" s="53" t="s">
        <v>329</v>
      </c>
      <c r="E99" s="53"/>
      <c r="F99" s="17"/>
      <c r="G99" s="17"/>
      <c r="H99" s="53" t="s">
        <v>285</v>
      </c>
      <c r="I99" s="53"/>
      <c r="J99" s="17"/>
      <c r="K99" s="17" t="s">
        <v>253</v>
      </c>
      <c r="L99" s="53" t="s">
        <v>330</v>
      </c>
      <c r="M99" s="53"/>
      <c r="N99" s="17"/>
    </row>
    <row r="100" spans="1:38" ht="15.75" thickBot="1" x14ac:dyDescent="0.3">
      <c r="A100" s="12"/>
      <c r="B100" s="17"/>
      <c r="C100" s="17" t="s">
        <v>253</v>
      </c>
      <c r="D100" s="52" t="s">
        <v>331</v>
      </c>
      <c r="E100" s="52"/>
      <c r="F100" s="17"/>
      <c r="G100" s="17"/>
      <c r="H100" s="52" t="s">
        <v>286</v>
      </c>
      <c r="I100" s="52"/>
      <c r="J100" s="17"/>
      <c r="K100" s="17" t="s">
        <v>253</v>
      </c>
      <c r="L100" s="52" t="s">
        <v>332</v>
      </c>
      <c r="M100" s="52"/>
      <c r="N100" s="17"/>
    </row>
    <row r="101" spans="1:38" x14ac:dyDescent="0.25">
      <c r="A101" s="12"/>
      <c r="B101" s="21" t="s">
        <v>333</v>
      </c>
      <c r="C101" s="22" t="s">
        <v>253</v>
      </c>
      <c r="D101" s="22"/>
      <c r="E101" s="26">
        <v>3.8</v>
      </c>
      <c r="F101" s="24" t="s">
        <v>269</v>
      </c>
      <c r="G101" s="22"/>
      <c r="H101" s="22" t="s">
        <v>268</v>
      </c>
      <c r="I101" s="23">
        <v>19137</v>
      </c>
      <c r="J101" s="24" t="s">
        <v>253</v>
      </c>
      <c r="K101" s="22" t="s">
        <v>253</v>
      </c>
      <c r="L101" s="22" t="s">
        <v>268</v>
      </c>
      <c r="M101" s="23">
        <v>19411</v>
      </c>
      <c r="N101" s="24" t="s">
        <v>253</v>
      </c>
    </row>
    <row r="102" spans="1:38" x14ac:dyDescent="0.25">
      <c r="A102" s="12"/>
      <c r="B102" s="28" t="s">
        <v>334</v>
      </c>
      <c r="C102" s="14" t="s">
        <v>253</v>
      </c>
      <c r="D102" s="14"/>
      <c r="E102" s="31">
        <v>3.05</v>
      </c>
      <c r="F102" s="15" t="s">
        <v>269</v>
      </c>
      <c r="G102" s="14"/>
      <c r="H102" s="14"/>
      <c r="I102" s="29">
        <v>187595</v>
      </c>
      <c r="J102" s="15" t="s">
        <v>253</v>
      </c>
      <c r="K102" s="14" t="s">
        <v>253</v>
      </c>
      <c r="L102" s="14"/>
      <c r="M102" s="29">
        <v>195182</v>
      </c>
      <c r="N102" s="15" t="s">
        <v>253</v>
      </c>
    </row>
    <row r="103" spans="1:38" x14ac:dyDescent="0.25">
      <c r="A103" s="12"/>
      <c r="B103" s="21" t="s">
        <v>335</v>
      </c>
      <c r="C103" s="22" t="s">
        <v>253</v>
      </c>
      <c r="D103" s="22"/>
      <c r="E103" s="26">
        <v>3.27</v>
      </c>
      <c r="F103" s="24" t="s">
        <v>269</v>
      </c>
      <c r="G103" s="22"/>
      <c r="H103" s="22"/>
      <c r="I103" s="23">
        <v>108288</v>
      </c>
      <c r="J103" s="24" t="s">
        <v>253</v>
      </c>
      <c r="K103" s="22" t="s">
        <v>253</v>
      </c>
      <c r="L103" s="22"/>
      <c r="M103" s="23">
        <v>111879</v>
      </c>
      <c r="N103" s="24" t="s">
        <v>253</v>
      </c>
    </row>
    <row r="104" spans="1:38" ht="15.75" thickBot="1" x14ac:dyDescent="0.3">
      <c r="A104" s="12"/>
      <c r="B104" s="28" t="s">
        <v>336</v>
      </c>
      <c r="C104" s="14" t="s">
        <v>253</v>
      </c>
      <c r="D104" s="14"/>
      <c r="E104" s="31">
        <v>3.3</v>
      </c>
      <c r="F104" s="15" t="s">
        <v>269</v>
      </c>
      <c r="G104" s="14"/>
      <c r="H104" s="14"/>
      <c r="I104" s="29">
        <v>749285</v>
      </c>
      <c r="J104" s="15" t="s">
        <v>253</v>
      </c>
      <c r="K104" s="14" t="s">
        <v>253</v>
      </c>
      <c r="L104" s="14"/>
      <c r="M104" s="29">
        <v>782486</v>
      </c>
      <c r="N104" s="15" t="s">
        <v>253</v>
      </c>
    </row>
    <row r="105" spans="1:38" x14ac:dyDescent="0.25">
      <c r="A105" s="12"/>
      <c r="B105" s="33"/>
      <c r="C105" s="33" t="s">
        <v>253</v>
      </c>
      <c r="D105" s="34"/>
      <c r="E105" s="34"/>
      <c r="F105" s="33"/>
      <c r="G105" s="33"/>
      <c r="H105" s="34"/>
      <c r="I105" s="34"/>
      <c r="J105" s="33"/>
      <c r="K105" s="33" t="s">
        <v>253</v>
      </c>
      <c r="L105" s="34"/>
      <c r="M105" s="34"/>
      <c r="N105" s="33"/>
    </row>
    <row r="106" spans="1:38" ht="15.75" thickBot="1" x14ac:dyDescent="0.3">
      <c r="A106" s="12"/>
      <c r="B106" s="35"/>
      <c r="C106" s="36" t="s">
        <v>253</v>
      </c>
      <c r="D106" s="22"/>
      <c r="E106" s="26">
        <v>3.26</v>
      </c>
      <c r="F106" s="24" t="s">
        <v>269</v>
      </c>
      <c r="G106" s="36"/>
      <c r="H106" s="22" t="s">
        <v>268</v>
      </c>
      <c r="I106" s="23">
        <v>1064305</v>
      </c>
      <c r="J106" s="24" t="s">
        <v>253</v>
      </c>
      <c r="K106" s="36" t="s">
        <v>253</v>
      </c>
      <c r="L106" s="22" t="s">
        <v>268</v>
      </c>
      <c r="M106" s="23">
        <v>1108958</v>
      </c>
      <c r="N106" s="24" t="s">
        <v>253</v>
      </c>
    </row>
    <row r="107" spans="1:38" ht="15.75" thickTop="1" x14ac:dyDescent="0.25">
      <c r="A107" s="12"/>
      <c r="B107" s="33"/>
      <c r="C107" s="33" t="s">
        <v>253</v>
      </c>
      <c r="D107" s="37"/>
      <c r="E107" s="37"/>
      <c r="F107" s="33"/>
      <c r="G107" s="33"/>
      <c r="H107" s="37"/>
      <c r="I107" s="37"/>
      <c r="J107" s="33"/>
      <c r="K107" s="33" t="s">
        <v>253</v>
      </c>
      <c r="L107" s="37"/>
      <c r="M107" s="37"/>
      <c r="N107" s="33"/>
    </row>
    <row r="108" spans="1:38" x14ac:dyDescent="0.25">
      <c r="A108" s="12"/>
      <c r="B108" s="42" t="s">
        <v>337</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row>
    <row r="109" spans="1:38" x14ac:dyDescent="0.25">
      <c r="A109" s="12"/>
      <c r="B109" s="42" t="s">
        <v>338</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row>
  </sheetData>
  <mergeCells count="136">
    <mergeCell ref="B94:AL94"/>
    <mergeCell ref="B95:AL95"/>
    <mergeCell ref="B96:AL96"/>
    <mergeCell ref="B108:AL108"/>
    <mergeCell ref="B109:AL109"/>
    <mergeCell ref="B77:AL77"/>
    <mergeCell ref="B78:AL78"/>
    <mergeCell ref="B79:AL79"/>
    <mergeCell ref="B80:AL80"/>
    <mergeCell ref="B81:AL81"/>
    <mergeCell ref="B82:AL82"/>
    <mergeCell ref="B57:AL57"/>
    <mergeCell ref="B58:AL58"/>
    <mergeCell ref="B59:AL59"/>
    <mergeCell ref="B60:AL60"/>
    <mergeCell ref="B61:AL61"/>
    <mergeCell ref="B74:AL74"/>
    <mergeCell ref="A1:A2"/>
    <mergeCell ref="B1:AL1"/>
    <mergeCell ref="B2:AL2"/>
    <mergeCell ref="B3:AL3"/>
    <mergeCell ref="A4:A109"/>
    <mergeCell ref="B4:AL4"/>
    <mergeCell ref="B6:AL6"/>
    <mergeCell ref="B7:AL7"/>
    <mergeCell ref="B8:AL8"/>
    <mergeCell ref="B38:AL38"/>
    <mergeCell ref="D98:M98"/>
    <mergeCell ref="D99:E99"/>
    <mergeCell ref="H99:I99"/>
    <mergeCell ref="L99:M99"/>
    <mergeCell ref="D100:E100"/>
    <mergeCell ref="H100:I100"/>
    <mergeCell ref="L100:M100"/>
    <mergeCell ref="AL64:AL65"/>
    <mergeCell ref="D84:M84"/>
    <mergeCell ref="D85:E85"/>
    <mergeCell ref="H85:I85"/>
    <mergeCell ref="L85:M85"/>
    <mergeCell ref="D86:E86"/>
    <mergeCell ref="H86:I86"/>
    <mergeCell ref="L86:M86"/>
    <mergeCell ref="B75:AL75"/>
    <mergeCell ref="B76:AL76"/>
    <mergeCell ref="AD64:AD65"/>
    <mergeCell ref="AE64:AE65"/>
    <mergeCell ref="AF64:AG65"/>
    <mergeCell ref="AH64:AH65"/>
    <mergeCell ref="AI64:AI65"/>
    <mergeCell ref="AJ64:AK64"/>
    <mergeCell ref="AJ65:AK65"/>
    <mergeCell ref="W64:W65"/>
    <mergeCell ref="X64:Y64"/>
    <mergeCell ref="X65:Y65"/>
    <mergeCell ref="Z64:Z65"/>
    <mergeCell ref="AA64:AA65"/>
    <mergeCell ref="AB64:AC64"/>
    <mergeCell ref="AB65:AC65"/>
    <mergeCell ref="P64:Q64"/>
    <mergeCell ref="P65:Q65"/>
    <mergeCell ref="R64:R65"/>
    <mergeCell ref="S64:S65"/>
    <mergeCell ref="T64:U65"/>
    <mergeCell ref="V64:V65"/>
    <mergeCell ref="J64:J65"/>
    <mergeCell ref="K64:K65"/>
    <mergeCell ref="L64:M64"/>
    <mergeCell ref="L65:M65"/>
    <mergeCell ref="N64:N65"/>
    <mergeCell ref="O64:O65"/>
    <mergeCell ref="D63:M63"/>
    <mergeCell ref="P63:Y63"/>
    <mergeCell ref="AB63:AK63"/>
    <mergeCell ref="B64:B65"/>
    <mergeCell ref="C64:C65"/>
    <mergeCell ref="D64:E64"/>
    <mergeCell ref="D65:E65"/>
    <mergeCell ref="F64:F65"/>
    <mergeCell ref="G64:G65"/>
    <mergeCell ref="H64:I65"/>
    <mergeCell ref="AF44:AG45"/>
    <mergeCell ref="AH44:AH45"/>
    <mergeCell ref="AI44:AI45"/>
    <mergeCell ref="AJ44:AK44"/>
    <mergeCell ref="AJ45:AK45"/>
    <mergeCell ref="AL44:AL45"/>
    <mergeCell ref="Z44:Z45"/>
    <mergeCell ref="AA44:AA45"/>
    <mergeCell ref="AB44:AC44"/>
    <mergeCell ref="AB45:AC45"/>
    <mergeCell ref="AD44:AD45"/>
    <mergeCell ref="AE44:AE45"/>
    <mergeCell ref="R44:R45"/>
    <mergeCell ref="S44:S45"/>
    <mergeCell ref="T44:U45"/>
    <mergeCell ref="V44:V45"/>
    <mergeCell ref="W44:W45"/>
    <mergeCell ref="X44:Y44"/>
    <mergeCell ref="X45:Y45"/>
    <mergeCell ref="L44:M44"/>
    <mergeCell ref="L45:M45"/>
    <mergeCell ref="N44:N45"/>
    <mergeCell ref="O44:O45"/>
    <mergeCell ref="P44:Q44"/>
    <mergeCell ref="P45:Q45"/>
    <mergeCell ref="AB43:AK43"/>
    <mergeCell ref="B44:B45"/>
    <mergeCell ref="C44:C45"/>
    <mergeCell ref="D44:E44"/>
    <mergeCell ref="D45:E45"/>
    <mergeCell ref="F44:F45"/>
    <mergeCell ref="G44:G45"/>
    <mergeCell ref="H44:I45"/>
    <mergeCell ref="J44:J45"/>
    <mergeCell ref="K44:K45"/>
    <mergeCell ref="N10:N11"/>
    <mergeCell ref="O10:O11"/>
    <mergeCell ref="P10:Q11"/>
    <mergeCell ref="R10:R11"/>
    <mergeCell ref="D43:M43"/>
    <mergeCell ref="P43:Y43"/>
    <mergeCell ref="B39:AL39"/>
    <mergeCell ref="B40:AL40"/>
    <mergeCell ref="B41:AL4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8"/>
  <sheetViews>
    <sheetView showGridLines="0" workbookViewId="0"/>
  </sheetViews>
  <sheetFormatPr defaultRowHeight="15" x14ac:dyDescent="0.25"/>
  <cols>
    <col min="1" max="1" width="21" bestFit="1" customWidth="1"/>
    <col min="2" max="2" width="36.5703125" bestFit="1" customWidth="1"/>
    <col min="3" max="3" width="36.5703125" customWidth="1"/>
    <col min="4" max="4" width="11.28515625" customWidth="1"/>
    <col min="5" max="5" width="36.5703125" bestFit="1" customWidth="1"/>
    <col min="6" max="6" width="12.28515625" customWidth="1"/>
    <col min="7" max="8" width="11.28515625" customWidth="1"/>
    <col min="9" max="9" width="36.5703125" customWidth="1"/>
    <col min="10" max="10" width="12.28515625" customWidth="1"/>
    <col min="11" max="12" width="11.28515625" customWidth="1"/>
    <col min="13" max="13" width="36.5703125" customWidth="1"/>
    <col min="14" max="16" width="11.28515625" customWidth="1"/>
    <col min="17" max="17" width="36.5703125" customWidth="1"/>
    <col min="18" max="18" width="12.28515625" customWidth="1"/>
    <col min="19" max="20" width="11.28515625" customWidth="1"/>
    <col min="21" max="21" width="36.5703125" customWidth="1"/>
    <col min="22" max="22" width="12.28515625" customWidth="1"/>
    <col min="23" max="24" width="11.28515625" customWidth="1"/>
    <col min="25" max="25" width="36.5703125" customWidth="1"/>
    <col min="26" max="28" width="11.28515625" customWidth="1"/>
    <col min="29" max="29" width="23.140625" customWidth="1"/>
    <col min="30" max="30" width="11.28515625" customWidth="1"/>
  </cols>
  <sheetData>
    <row r="1" spans="1:30"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3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v>3</v>
      </c>
      <c r="C5" s="13" t="s">
        <v>339</v>
      </c>
    </row>
    <row r="6" spans="1:30" x14ac:dyDescent="0.25">
      <c r="A6" s="12"/>
      <c r="B6" s="42" t="s">
        <v>341</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54" t="s">
        <v>342</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ht="15.75"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2"/>
      <c r="B9" s="14"/>
      <c r="C9" s="14"/>
      <c r="D9" s="14"/>
      <c r="E9" s="14"/>
      <c r="F9" s="14"/>
      <c r="G9" s="14"/>
      <c r="H9" s="14"/>
      <c r="I9" s="14"/>
      <c r="J9" s="14"/>
    </row>
    <row r="10" spans="1:30" x14ac:dyDescent="0.25">
      <c r="A10" s="12"/>
      <c r="B10" s="17"/>
      <c r="C10" s="17" t="s">
        <v>253</v>
      </c>
      <c r="D10" s="38" t="s">
        <v>343</v>
      </c>
      <c r="E10" s="38"/>
      <c r="F10" s="17"/>
      <c r="G10" s="17"/>
      <c r="H10" s="38" t="s">
        <v>344</v>
      </c>
      <c r="I10" s="38"/>
      <c r="J10" s="17"/>
    </row>
    <row r="11" spans="1:30" ht="15.75" thickBot="1" x14ac:dyDescent="0.3">
      <c r="A11" s="12"/>
      <c r="B11" s="17"/>
      <c r="C11" s="17" t="s">
        <v>253</v>
      </c>
      <c r="D11" s="39">
        <v>2013</v>
      </c>
      <c r="E11" s="39"/>
      <c r="F11" s="17"/>
      <c r="G11" s="17"/>
      <c r="H11" s="39">
        <v>2012</v>
      </c>
      <c r="I11" s="39"/>
      <c r="J11" s="17"/>
    </row>
    <row r="12" spans="1:30" x14ac:dyDescent="0.25">
      <c r="A12" s="12"/>
      <c r="B12" s="45" t="s">
        <v>345</v>
      </c>
      <c r="C12" s="22" t="s">
        <v>253</v>
      </c>
      <c r="D12" s="22"/>
      <c r="E12" s="22"/>
      <c r="F12" s="22"/>
      <c r="G12" s="22"/>
      <c r="H12" s="22"/>
      <c r="I12" s="22"/>
      <c r="J12" s="22"/>
    </row>
    <row r="13" spans="1:30" x14ac:dyDescent="0.25">
      <c r="A13" s="12"/>
      <c r="B13" s="46" t="s">
        <v>346</v>
      </c>
      <c r="C13" s="14" t="s">
        <v>253</v>
      </c>
      <c r="D13" s="14"/>
      <c r="E13" s="14"/>
      <c r="F13" s="14"/>
      <c r="G13" s="14"/>
      <c r="H13" s="14"/>
      <c r="I13" s="14"/>
      <c r="J13" s="14"/>
    </row>
    <row r="14" spans="1:30" x14ac:dyDescent="0.25">
      <c r="A14" s="12"/>
      <c r="B14" s="48" t="s">
        <v>347</v>
      </c>
      <c r="C14" s="22" t="s">
        <v>253</v>
      </c>
      <c r="D14" s="22" t="s">
        <v>268</v>
      </c>
      <c r="E14" s="23">
        <v>335419</v>
      </c>
      <c r="F14" s="24" t="s">
        <v>253</v>
      </c>
      <c r="G14" s="22"/>
      <c r="H14" s="22" t="s">
        <v>268</v>
      </c>
      <c r="I14" s="23">
        <v>326005</v>
      </c>
      <c r="J14" s="24" t="s">
        <v>253</v>
      </c>
    </row>
    <row r="15" spans="1:30" x14ac:dyDescent="0.25">
      <c r="A15" s="12"/>
      <c r="B15" s="49" t="s">
        <v>348</v>
      </c>
      <c r="C15" s="14" t="s">
        <v>253</v>
      </c>
      <c r="D15" s="14"/>
      <c r="E15" s="29">
        <v>38291</v>
      </c>
      <c r="F15" s="15" t="s">
        <v>253</v>
      </c>
      <c r="G15" s="14"/>
      <c r="H15" s="14"/>
      <c r="I15" s="29">
        <v>33472</v>
      </c>
      <c r="J15" s="15" t="s">
        <v>253</v>
      </c>
    </row>
    <row r="16" spans="1:30" ht="15.75" thickBot="1" x14ac:dyDescent="0.3">
      <c r="A16" s="12"/>
      <c r="B16" s="48" t="s">
        <v>349</v>
      </c>
      <c r="C16" s="22" t="s">
        <v>253</v>
      </c>
      <c r="D16" s="22"/>
      <c r="E16" s="23">
        <v>46323</v>
      </c>
      <c r="F16" s="24" t="s">
        <v>253</v>
      </c>
      <c r="G16" s="22"/>
      <c r="H16" s="22"/>
      <c r="I16" s="23">
        <v>46418</v>
      </c>
      <c r="J16" s="24" t="s">
        <v>253</v>
      </c>
    </row>
    <row r="17" spans="1:10" x14ac:dyDescent="0.25">
      <c r="A17" s="12"/>
      <c r="B17" s="33"/>
      <c r="C17" s="33" t="s">
        <v>253</v>
      </c>
      <c r="D17" s="34"/>
      <c r="E17" s="34"/>
      <c r="F17" s="33"/>
      <c r="G17" s="33"/>
      <c r="H17" s="34"/>
      <c r="I17" s="34"/>
      <c r="J17" s="33"/>
    </row>
    <row r="18" spans="1:10" x14ac:dyDescent="0.25">
      <c r="A18" s="12"/>
      <c r="B18" s="49" t="s">
        <v>350</v>
      </c>
      <c r="C18" s="17" t="s">
        <v>253</v>
      </c>
      <c r="D18" s="14"/>
      <c r="E18" s="29">
        <v>420033</v>
      </c>
      <c r="F18" s="15" t="s">
        <v>253</v>
      </c>
      <c r="G18" s="17"/>
      <c r="H18" s="14"/>
      <c r="I18" s="29">
        <v>405895</v>
      </c>
      <c r="J18" s="15" t="s">
        <v>253</v>
      </c>
    </row>
    <row r="19" spans="1:10" x14ac:dyDescent="0.25">
      <c r="A19" s="12"/>
      <c r="B19" s="47" t="s">
        <v>351</v>
      </c>
      <c r="C19" s="36" t="s">
        <v>253</v>
      </c>
      <c r="D19" s="22"/>
      <c r="E19" s="22"/>
      <c r="F19" s="22"/>
      <c r="G19" s="36"/>
      <c r="H19" s="22"/>
      <c r="I19" s="22"/>
      <c r="J19" s="22"/>
    </row>
    <row r="20" spans="1:10" x14ac:dyDescent="0.25">
      <c r="A20" s="12"/>
      <c r="B20" s="49" t="s">
        <v>352</v>
      </c>
      <c r="C20" s="17" t="s">
        <v>253</v>
      </c>
      <c r="D20" s="14"/>
      <c r="E20" s="29">
        <v>79299</v>
      </c>
      <c r="F20" s="15" t="s">
        <v>253</v>
      </c>
      <c r="G20" s="17"/>
      <c r="H20" s="14"/>
      <c r="I20" s="29">
        <v>81077</v>
      </c>
      <c r="J20" s="15" t="s">
        <v>253</v>
      </c>
    </row>
    <row r="21" spans="1:10" ht="15.75" thickBot="1" x14ac:dyDescent="0.3">
      <c r="A21" s="12"/>
      <c r="B21" s="48" t="s">
        <v>349</v>
      </c>
      <c r="C21" s="36" t="s">
        <v>253</v>
      </c>
      <c r="D21" s="22"/>
      <c r="E21" s="23">
        <v>16816</v>
      </c>
      <c r="F21" s="24" t="s">
        <v>253</v>
      </c>
      <c r="G21" s="36"/>
      <c r="H21" s="22"/>
      <c r="I21" s="23">
        <v>15878</v>
      </c>
      <c r="J21" s="24" t="s">
        <v>253</v>
      </c>
    </row>
    <row r="22" spans="1:10" x14ac:dyDescent="0.25">
      <c r="A22" s="12"/>
      <c r="B22" s="33"/>
      <c r="C22" s="33" t="s">
        <v>253</v>
      </c>
      <c r="D22" s="34"/>
      <c r="E22" s="34"/>
      <c r="F22" s="33"/>
      <c r="G22" s="33"/>
      <c r="H22" s="34"/>
      <c r="I22" s="34"/>
      <c r="J22" s="33"/>
    </row>
    <row r="23" spans="1:10" ht="15.75" thickBot="1" x14ac:dyDescent="0.3">
      <c r="A23" s="12"/>
      <c r="B23" s="49" t="s">
        <v>353</v>
      </c>
      <c r="C23" s="17" t="s">
        <v>253</v>
      </c>
      <c r="D23" s="14"/>
      <c r="E23" s="29">
        <v>96115</v>
      </c>
      <c r="F23" s="15" t="s">
        <v>253</v>
      </c>
      <c r="G23" s="17"/>
      <c r="H23" s="14"/>
      <c r="I23" s="29">
        <v>96955</v>
      </c>
      <c r="J23" s="15" t="s">
        <v>253</v>
      </c>
    </row>
    <row r="24" spans="1:10" x14ac:dyDescent="0.25">
      <c r="A24" s="12"/>
      <c r="B24" s="33"/>
      <c r="C24" s="33" t="s">
        <v>253</v>
      </c>
      <c r="D24" s="34"/>
      <c r="E24" s="34"/>
      <c r="F24" s="33"/>
      <c r="G24" s="33"/>
      <c r="H24" s="34"/>
      <c r="I24" s="34"/>
      <c r="J24" s="33"/>
    </row>
    <row r="25" spans="1:10" ht="15.75" thickBot="1" x14ac:dyDescent="0.3">
      <c r="A25" s="12"/>
      <c r="B25" s="47" t="s">
        <v>354</v>
      </c>
      <c r="C25" s="36" t="s">
        <v>253</v>
      </c>
      <c r="D25" s="22"/>
      <c r="E25" s="23">
        <v>516148</v>
      </c>
      <c r="F25" s="24" t="s">
        <v>253</v>
      </c>
      <c r="G25" s="36"/>
      <c r="H25" s="22"/>
      <c r="I25" s="23">
        <v>502850</v>
      </c>
      <c r="J25" s="24" t="s">
        <v>253</v>
      </c>
    </row>
    <row r="26" spans="1:10" x14ac:dyDescent="0.25">
      <c r="A26" s="12"/>
      <c r="B26" s="33"/>
      <c r="C26" s="33" t="s">
        <v>253</v>
      </c>
      <c r="D26" s="34"/>
      <c r="E26" s="34"/>
      <c r="F26" s="33"/>
      <c r="G26" s="33"/>
      <c r="H26" s="34"/>
      <c r="I26" s="34"/>
      <c r="J26" s="33"/>
    </row>
    <row r="27" spans="1:10" x14ac:dyDescent="0.25">
      <c r="A27" s="12"/>
      <c r="B27" s="55" t="s">
        <v>355</v>
      </c>
      <c r="C27" s="17" t="s">
        <v>253</v>
      </c>
      <c r="D27" s="14"/>
      <c r="E27" s="14"/>
      <c r="F27" s="14"/>
      <c r="G27" s="17"/>
      <c r="H27" s="14"/>
      <c r="I27" s="14"/>
      <c r="J27" s="14"/>
    </row>
    <row r="28" spans="1:10" x14ac:dyDescent="0.25">
      <c r="A28" s="12"/>
      <c r="B28" s="47" t="s">
        <v>356</v>
      </c>
      <c r="C28" s="36" t="s">
        <v>253</v>
      </c>
      <c r="D28" s="22"/>
      <c r="E28" s="22"/>
      <c r="F28" s="22"/>
      <c r="G28" s="36"/>
      <c r="H28" s="22"/>
      <c r="I28" s="22"/>
      <c r="J28" s="22"/>
    </row>
    <row r="29" spans="1:10" x14ac:dyDescent="0.25">
      <c r="A29" s="12"/>
      <c r="B29" s="56" t="s">
        <v>357</v>
      </c>
      <c r="C29" s="17" t="s">
        <v>253</v>
      </c>
      <c r="D29" s="14"/>
      <c r="E29" s="29">
        <v>82193</v>
      </c>
      <c r="F29" s="15" t="s">
        <v>253</v>
      </c>
      <c r="G29" s="17"/>
      <c r="H29" s="14"/>
      <c r="I29" s="29">
        <v>80418</v>
      </c>
      <c r="J29" s="15" t="s">
        <v>253</v>
      </c>
    </row>
    <row r="30" spans="1:10" x14ac:dyDescent="0.25">
      <c r="A30" s="12"/>
      <c r="B30" s="57" t="s">
        <v>358</v>
      </c>
      <c r="C30" s="36" t="s">
        <v>253</v>
      </c>
      <c r="D30" s="22"/>
      <c r="E30" s="23">
        <v>48003</v>
      </c>
      <c r="F30" s="24" t="s">
        <v>253</v>
      </c>
      <c r="G30" s="36"/>
      <c r="H30" s="22"/>
      <c r="I30" s="23">
        <v>46571</v>
      </c>
      <c r="J30" s="24" t="s">
        <v>253</v>
      </c>
    </row>
    <row r="31" spans="1:10" ht="15.75" thickBot="1" x14ac:dyDescent="0.3">
      <c r="A31" s="12"/>
      <c r="B31" s="56" t="s">
        <v>359</v>
      </c>
      <c r="C31" s="17" t="s">
        <v>253</v>
      </c>
      <c r="D31" s="14"/>
      <c r="E31" s="29">
        <v>7097</v>
      </c>
      <c r="F31" s="15" t="s">
        <v>253</v>
      </c>
      <c r="G31" s="17"/>
      <c r="H31" s="14"/>
      <c r="I31" s="29">
        <v>7896</v>
      </c>
      <c r="J31" s="15" t="s">
        <v>253</v>
      </c>
    </row>
    <row r="32" spans="1:10" x14ac:dyDescent="0.25">
      <c r="A32" s="12"/>
      <c r="B32" s="33"/>
      <c r="C32" s="33" t="s">
        <v>253</v>
      </c>
      <c r="D32" s="34"/>
      <c r="E32" s="34"/>
      <c r="F32" s="33"/>
      <c r="G32" s="33"/>
      <c r="H32" s="34"/>
      <c r="I32" s="34"/>
      <c r="J32" s="33"/>
    </row>
    <row r="33" spans="1:30" x14ac:dyDescent="0.25">
      <c r="A33" s="12"/>
      <c r="B33" s="57" t="s">
        <v>360</v>
      </c>
      <c r="C33" s="36" t="s">
        <v>253</v>
      </c>
      <c r="D33" s="22"/>
      <c r="E33" s="23">
        <v>137293</v>
      </c>
      <c r="F33" s="24" t="s">
        <v>253</v>
      </c>
      <c r="G33" s="36"/>
      <c r="H33" s="22"/>
      <c r="I33" s="23">
        <v>134885</v>
      </c>
      <c r="J33" s="24" t="s">
        <v>253</v>
      </c>
    </row>
    <row r="34" spans="1:30" ht="15.75" thickBot="1" x14ac:dyDescent="0.3">
      <c r="A34" s="12"/>
      <c r="B34" s="46" t="s">
        <v>361</v>
      </c>
      <c r="C34" s="17" t="s">
        <v>253</v>
      </c>
      <c r="D34" s="14"/>
      <c r="E34" s="29">
        <v>51148</v>
      </c>
      <c r="F34" s="15" t="s">
        <v>253</v>
      </c>
      <c r="G34" s="17"/>
      <c r="H34" s="14"/>
      <c r="I34" s="29">
        <v>54445</v>
      </c>
      <c r="J34" s="15" t="s">
        <v>253</v>
      </c>
    </row>
    <row r="35" spans="1:30" x14ac:dyDescent="0.25">
      <c r="A35" s="12"/>
      <c r="B35" s="33"/>
      <c r="C35" s="33" t="s">
        <v>253</v>
      </c>
      <c r="D35" s="34"/>
      <c r="E35" s="34"/>
      <c r="F35" s="33"/>
      <c r="G35" s="33"/>
      <c r="H35" s="34"/>
      <c r="I35" s="34"/>
      <c r="J35" s="33"/>
    </row>
    <row r="36" spans="1:30" ht="15.75" thickBot="1" x14ac:dyDescent="0.3">
      <c r="A36" s="12"/>
      <c r="B36" s="47" t="s">
        <v>362</v>
      </c>
      <c r="C36" s="36" t="s">
        <v>253</v>
      </c>
      <c r="D36" s="22"/>
      <c r="E36" s="23">
        <v>188441</v>
      </c>
      <c r="F36" s="24" t="s">
        <v>253</v>
      </c>
      <c r="G36" s="36"/>
      <c r="H36" s="22"/>
      <c r="I36" s="23">
        <v>189330</v>
      </c>
      <c r="J36" s="24" t="s">
        <v>253</v>
      </c>
    </row>
    <row r="37" spans="1:30" x14ac:dyDescent="0.25">
      <c r="A37" s="12"/>
      <c r="B37" s="33"/>
      <c r="C37" s="33" t="s">
        <v>253</v>
      </c>
      <c r="D37" s="34"/>
      <c r="E37" s="34"/>
      <c r="F37" s="33"/>
      <c r="G37" s="33"/>
      <c r="H37" s="34"/>
      <c r="I37" s="34"/>
      <c r="J37" s="33"/>
    </row>
    <row r="38" spans="1:30" x14ac:dyDescent="0.25">
      <c r="A38" s="12"/>
      <c r="B38" s="55" t="s">
        <v>363</v>
      </c>
      <c r="C38" s="17" t="s">
        <v>253</v>
      </c>
      <c r="D38" s="14"/>
      <c r="E38" s="29">
        <v>704589</v>
      </c>
      <c r="F38" s="15" t="s">
        <v>253</v>
      </c>
      <c r="G38" s="17"/>
      <c r="H38" s="14"/>
      <c r="I38" s="29">
        <v>692180</v>
      </c>
      <c r="J38" s="15" t="s">
        <v>253</v>
      </c>
    </row>
    <row r="39" spans="1:30" x14ac:dyDescent="0.25">
      <c r="A39" s="12"/>
      <c r="B39" s="45" t="s">
        <v>364</v>
      </c>
      <c r="C39" s="36" t="s">
        <v>253</v>
      </c>
      <c r="D39" s="22"/>
      <c r="E39" s="22"/>
      <c r="F39" s="22"/>
      <c r="G39" s="36"/>
      <c r="H39" s="22"/>
      <c r="I39" s="22"/>
      <c r="J39" s="22"/>
    </row>
    <row r="40" spans="1:30" x14ac:dyDescent="0.25">
      <c r="A40" s="12"/>
      <c r="B40" s="46" t="s">
        <v>365</v>
      </c>
      <c r="C40" s="17" t="s">
        <v>253</v>
      </c>
      <c r="D40" s="14"/>
      <c r="E40" s="29">
        <v>6713</v>
      </c>
      <c r="F40" s="15" t="s">
        <v>253</v>
      </c>
      <c r="G40" s="17"/>
      <c r="H40" s="14"/>
      <c r="I40" s="29">
        <v>6709</v>
      </c>
      <c r="J40" s="15" t="s">
        <v>253</v>
      </c>
    </row>
    <row r="41" spans="1:30" x14ac:dyDescent="0.25">
      <c r="A41" s="12"/>
      <c r="B41" s="47" t="s">
        <v>366</v>
      </c>
      <c r="C41" s="36" t="s">
        <v>253</v>
      </c>
      <c r="D41" s="22"/>
      <c r="E41" s="26" t="s">
        <v>367</v>
      </c>
      <c r="F41" s="24" t="s">
        <v>293</v>
      </c>
      <c r="G41" s="36"/>
      <c r="H41" s="22"/>
      <c r="I41" s="26" t="s">
        <v>368</v>
      </c>
      <c r="J41" s="24" t="s">
        <v>293</v>
      </c>
    </row>
    <row r="42" spans="1:30" ht="15.75" thickBot="1" x14ac:dyDescent="0.3">
      <c r="A42" s="12"/>
      <c r="B42" s="46" t="s">
        <v>369</v>
      </c>
      <c r="C42" s="17" t="s">
        <v>253</v>
      </c>
      <c r="D42" s="14"/>
      <c r="E42" s="29">
        <v>16305</v>
      </c>
      <c r="F42" s="15" t="s">
        <v>253</v>
      </c>
      <c r="G42" s="17"/>
      <c r="H42" s="14"/>
      <c r="I42" s="29">
        <v>15247</v>
      </c>
      <c r="J42" s="15" t="s">
        <v>253</v>
      </c>
    </row>
    <row r="43" spans="1:30" x14ac:dyDescent="0.25">
      <c r="A43" s="12"/>
      <c r="B43" s="33"/>
      <c r="C43" s="33" t="s">
        <v>253</v>
      </c>
      <c r="D43" s="34"/>
      <c r="E43" s="34"/>
      <c r="F43" s="33"/>
      <c r="G43" s="33"/>
      <c r="H43" s="34"/>
      <c r="I43" s="34"/>
      <c r="J43" s="33"/>
    </row>
    <row r="44" spans="1:30" x14ac:dyDescent="0.25">
      <c r="A44" s="12"/>
      <c r="B44" s="47" t="s">
        <v>370</v>
      </c>
      <c r="C44" s="36" t="s">
        <v>253</v>
      </c>
      <c r="D44" s="22"/>
      <c r="E44" s="23">
        <v>20885</v>
      </c>
      <c r="F44" s="24" t="s">
        <v>253</v>
      </c>
      <c r="G44" s="36"/>
      <c r="H44" s="22"/>
      <c r="I44" s="23">
        <v>20094</v>
      </c>
      <c r="J44" s="24" t="s">
        <v>253</v>
      </c>
    </row>
    <row r="45" spans="1:30" ht="15.75" thickBot="1" x14ac:dyDescent="0.3">
      <c r="A45" s="12"/>
      <c r="B45" s="55" t="s">
        <v>371</v>
      </c>
      <c r="C45" s="17" t="s">
        <v>253</v>
      </c>
      <c r="D45" s="14" t="s">
        <v>268</v>
      </c>
      <c r="E45" s="29">
        <v>683704</v>
      </c>
      <c r="F45" s="15" t="s">
        <v>253</v>
      </c>
      <c r="G45" s="17"/>
      <c r="H45" s="14" t="s">
        <v>268</v>
      </c>
      <c r="I45" s="29">
        <v>672086</v>
      </c>
      <c r="J45" s="15" t="s">
        <v>253</v>
      </c>
    </row>
    <row r="46" spans="1:30" ht="15.75" thickTop="1" x14ac:dyDescent="0.25">
      <c r="A46" s="12"/>
      <c r="B46" s="33"/>
      <c r="C46" s="33" t="s">
        <v>253</v>
      </c>
      <c r="D46" s="37"/>
      <c r="E46" s="37"/>
      <c r="F46" s="33"/>
      <c r="G46" s="33"/>
      <c r="H46" s="37"/>
      <c r="I46" s="37"/>
      <c r="J46" s="33"/>
    </row>
    <row r="47" spans="1:30" x14ac:dyDescent="0.25">
      <c r="A47" s="12"/>
      <c r="B47" s="42" t="s">
        <v>37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25.5" customHeight="1" x14ac:dyDescent="0.25">
      <c r="A48" s="12"/>
      <c r="B48" s="42" t="s">
        <v>373</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ht="25.5" x14ac:dyDescent="0.25">
      <c r="A50" s="12"/>
      <c r="B50" s="14"/>
      <c r="C50" s="40" t="s">
        <v>374</v>
      </c>
      <c r="D50" s="58"/>
      <c r="E50" s="40" t="s">
        <v>375</v>
      </c>
    </row>
    <row r="51" spans="1:30" x14ac:dyDescent="0.25">
      <c r="A51" s="12"/>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2"/>
      <c r="B52" s="14"/>
      <c r="C52" s="40" t="s">
        <v>374</v>
      </c>
      <c r="D52" s="58"/>
      <c r="E52" s="40" t="s">
        <v>376</v>
      </c>
    </row>
    <row r="53" spans="1:30" x14ac:dyDescent="0.25">
      <c r="A53" s="12"/>
      <c r="B53" s="65"/>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12"/>
      <c r="B54" s="14"/>
      <c r="C54" s="40" t="s">
        <v>374</v>
      </c>
      <c r="D54" s="58"/>
      <c r="E54" s="40" t="s">
        <v>377</v>
      </c>
    </row>
    <row r="55" spans="1:30" x14ac:dyDescent="0.25">
      <c r="A55" s="12"/>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ht="25.5" x14ac:dyDescent="0.25">
      <c r="A56" s="12"/>
      <c r="B56" s="14"/>
      <c r="C56" s="40" t="s">
        <v>374</v>
      </c>
      <c r="D56" s="58"/>
      <c r="E56" s="40" t="s">
        <v>378</v>
      </c>
    </row>
    <row r="57" spans="1:30" x14ac:dyDescent="0.25">
      <c r="A57" s="12"/>
      <c r="B57" s="65"/>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2"/>
      <c r="B58" s="14"/>
      <c r="C58" s="40" t="s">
        <v>374</v>
      </c>
      <c r="D58" s="58"/>
      <c r="E58" s="40" t="s">
        <v>379</v>
      </c>
    </row>
    <row r="59" spans="1:30" x14ac:dyDescent="0.25">
      <c r="A59" s="12"/>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12"/>
      <c r="B60" s="14"/>
      <c r="C60" s="40" t="s">
        <v>374</v>
      </c>
      <c r="D60" s="58"/>
      <c r="E60" s="40" t="s">
        <v>380</v>
      </c>
    </row>
    <row r="61" spans="1:30" x14ac:dyDescent="0.25">
      <c r="A61" s="12"/>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12"/>
      <c r="B62" s="14"/>
      <c r="C62" s="40" t="s">
        <v>374</v>
      </c>
      <c r="D62" s="58"/>
      <c r="E62" s="40" t="s">
        <v>381</v>
      </c>
    </row>
    <row r="63" spans="1:30" x14ac:dyDescent="0.25">
      <c r="A63" s="12"/>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2"/>
      <c r="B64" s="14"/>
      <c r="C64" s="40" t="s">
        <v>374</v>
      </c>
      <c r="D64" s="58"/>
      <c r="E64" s="40" t="s">
        <v>382</v>
      </c>
    </row>
    <row r="65" spans="1:30" x14ac:dyDescent="0.25">
      <c r="A65" s="12"/>
      <c r="B65" s="42" t="s">
        <v>383</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row>
    <row r="66" spans="1:30" ht="25.5" customHeight="1" x14ac:dyDescent="0.25">
      <c r="A66" s="12"/>
      <c r="B66" s="42" t="s">
        <v>384</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x14ac:dyDescent="0.25">
      <c r="A67" s="12"/>
      <c r="B67" s="66" t="s">
        <v>385</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row r="68" spans="1:30" x14ac:dyDescent="0.25">
      <c r="A68" s="12"/>
      <c r="B68" s="42" t="s">
        <v>386</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x14ac:dyDescent="0.25">
      <c r="A69" s="12"/>
      <c r="B69" s="41" t="s">
        <v>387</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x14ac:dyDescent="0.25">
      <c r="A70" s="12"/>
      <c r="B70" s="54" t="s">
        <v>284</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row>
    <row r="71" spans="1:30" ht="15.75"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x14ac:dyDescent="0.25">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30" x14ac:dyDescent="0.25">
      <c r="A73" s="12"/>
      <c r="B73" s="17"/>
      <c r="C73" s="17" t="s">
        <v>253</v>
      </c>
      <c r="D73" s="50"/>
      <c r="E73" s="50"/>
      <c r="F73" s="17"/>
      <c r="G73" s="17"/>
      <c r="H73" s="38" t="s">
        <v>352</v>
      </c>
      <c r="I73" s="38"/>
      <c r="J73" s="17"/>
      <c r="K73" s="17"/>
      <c r="L73" s="50"/>
      <c r="M73" s="50"/>
      <c r="N73" s="17"/>
      <c r="O73" s="17" t="s">
        <v>253</v>
      </c>
      <c r="P73" s="50"/>
      <c r="Q73" s="50"/>
      <c r="R73" s="17"/>
      <c r="S73" s="17"/>
      <c r="T73" s="50"/>
      <c r="U73" s="50"/>
      <c r="V73" s="17"/>
      <c r="W73" s="17"/>
      <c r="X73" s="50"/>
      <c r="Y73" s="50"/>
      <c r="Z73" s="17"/>
    </row>
    <row r="74" spans="1:30" ht="15.75" thickBot="1" x14ac:dyDescent="0.3">
      <c r="A74" s="12"/>
      <c r="B74" s="17"/>
      <c r="C74" s="17" t="s">
        <v>253</v>
      </c>
      <c r="D74" s="39" t="s">
        <v>352</v>
      </c>
      <c r="E74" s="39"/>
      <c r="F74" s="17"/>
      <c r="G74" s="17"/>
      <c r="H74" s="39" t="s">
        <v>388</v>
      </c>
      <c r="I74" s="39"/>
      <c r="J74" s="17"/>
      <c r="K74" s="17"/>
      <c r="L74" s="39" t="s">
        <v>389</v>
      </c>
      <c r="M74" s="39"/>
      <c r="N74" s="17"/>
      <c r="O74" s="17" t="s">
        <v>253</v>
      </c>
      <c r="P74" s="39" t="s">
        <v>390</v>
      </c>
      <c r="Q74" s="39"/>
      <c r="R74" s="17"/>
      <c r="S74" s="17"/>
      <c r="T74" s="39" t="s">
        <v>391</v>
      </c>
      <c r="U74" s="39"/>
      <c r="V74" s="17"/>
      <c r="W74" s="17"/>
      <c r="X74" s="39" t="s">
        <v>154</v>
      </c>
      <c r="Y74" s="39"/>
      <c r="Z74" s="17"/>
    </row>
    <row r="75" spans="1:30" x14ac:dyDescent="0.25">
      <c r="A75" s="12"/>
      <c r="B75" s="45" t="s">
        <v>392</v>
      </c>
      <c r="C75" s="22" t="s">
        <v>253</v>
      </c>
      <c r="D75" s="22"/>
      <c r="E75" s="22"/>
      <c r="F75" s="22"/>
      <c r="G75" s="22"/>
      <c r="H75" s="22"/>
      <c r="I75" s="22"/>
      <c r="J75" s="22"/>
      <c r="K75" s="22"/>
      <c r="L75" s="22"/>
      <c r="M75" s="22"/>
      <c r="N75" s="22"/>
      <c r="O75" s="22" t="s">
        <v>253</v>
      </c>
      <c r="P75" s="22"/>
      <c r="Q75" s="22"/>
      <c r="R75" s="22"/>
      <c r="S75" s="22"/>
      <c r="T75" s="22"/>
      <c r="U75" s="22"/>
      <c r="V75" s="22"/>
      <c r="W75" s="22"/>
      <c r="X75" s="22"/>
      <c r="Y75" s="22"/>
      <c r="Z75" s="22"/>
    </row>
    <row r="76" spans="1:30" x14ac:dyDescent="0.25">
      <c r="A76" s="12"/>
      <c r="B76" s="28" t="s">
        <v>393</v>
      </c>
      <c r="C76" s="14" t="s">
        <v>253</v>
      </c>
      <c r="D76" s="14" t="s">
        <v>268</v>
      </c>
      <c r="E76" s="31">
        <v>543</v>
      </c>
      <c r="F76" s="15" t="s">
        <v>253</v>
      </c>
      <c r="G76" s="14"/>
      <c r="H76" s="14" t="s">
        <v>268</v>
      </c>
      <c r="I76" s="29">
        <v>2102</v>
      </c>
      <c r="J76" s="15" t="s">
        <v>253</v>
      </c>
      <c r="K76" s="14"/>
      <c r="L76" s="14" t="s">
        <v>268</v>
      </c>
      <c r="M76" s="29">
        <v>1062</v>
      </c>
      <c r="N76" s="15" t="s">
        <v>253</v>
      </c>
      <c r="O76" s="14" t="s">
        <v>253</v>
      </c>
      <c r="P76" s="14" t="s">
        <v>268</v>
      </c>
      <c r="Q76" s="29">
        <v>2425</v>
      </c>
      <c r="R76" s="15" t="s">
        <v>253</v>
      </c>
      <c r="S76" s="14"/>
      <c r="T76" s="14" t="s">
        <v>268</v>
      </c>
      <c r="U76" s="31">
        <v>596</v>
      </c>
      <c r="V76" s="15" t="s">
        <v>253</v>
      </c>
      <c r="W76" s="14"/>
      <c r="X76" s="14" t="s">
        <v>268</v>
      </c>
      <c r="Y76" s="29">
        <v>6728</v>
      </c>
      <c r="Z76" s="15" t="s">
        <v>253</v>
      </c>
    </row>
    <row r="77" spans="1:30" x14ac:dyDescent="0.25">
      <c r="A77" s="12"/>
      <c r="B77" s="47" t="s">
        <v>394</v>
      </c>
      <c r="C77" s="22" t="s">
        <v>253</v>
      </c>
      <c r="D77" s="22"/>
      <c r="E77" s="26">
        <v>17</v>
      </c>
      <c r="F77" s="24" t="s">
        <v>253</v>
      </c>
      <c r="G77" s="22"/>
      <c r="H77" s="22"/>
      <c r="I77" s="26" t="s">
        <v>270</v>
      </c>
      <c r="J77" s="24" t="s">
        <v>253</v>
      </c>
      <c r="K77" s="22"/>
      <c r="L77" s="22"/>
      <c r="M77" s="26">
        <v>93</v>
      </c>
      <c r="N77" s="24" t="s">
        <v>253</v>
      </c>
      <c r="O77" s="22" t="s">
        <v>253</v>
      </c>
      <c r="P77" s="22"/>
      <c r="Q77" s="26">
        <v>13</v>
      </c>
      <c r="R77" s="24" t="s">
        <v>253</v>
      </c>
      <c r="S77" s="22"/>
      <c r="T77" s="22"/>
      <c r="U77" s="26" t="s">
        <v>270</v>
      </c>
      <c r="V77" s="24" t="s">
        <v>253</v>
      </c>
      <c r="W77" s="22"/>
      <c r="X77" s="22"/>
      <c r="Y77" s="26">
        <v>123</v>
      </c>
      <c r="Z77" s="24" t="s">
        <v>253</v>
      </c>
    </row>
    <row r="78" spans="1:30" x14ac:dyDescent="0.25">
      <c r="A78" s="12"/>
      <c r="B78" s="46" t="s">
        <v>395</v>
      </c>
      <c r="C78" s="14" t="s">
        <v>253</v>
      </c>
      <c r="D78" s="14"/>
      <c r="E78" s="31" t="s">
        <v>270</v>
      </c>
      <c r="F78" s="15" t="s">
        <v>253</v>
      </c>
      <c r="G78" s="14"/>
      <c r="H78" s="14"/>
      <c r="I78" s="31" t="s">
        <v>270</v>
      </c>
      <c r="J78" s="15" t="s">
        <v>253</v>
      </c>
      <c r="K78" s="14"/>
      <c r="L78" s="14"/>
      <c r="M78" s="31">
        <v>33</v>
      </c>
      <c r="N78" s="15" t="s">
        <v>253</v>
      </c>
      <c r="O78" s="14" t="s">
        <v>253</v>
      </c>
      <c r="P78" s="14"/>
      <c r="Q78" s="31" t="s">
        <v>270</v>
      </c>
      <c r="R78" s="15" t="s">
        <v>253</v>
      </c>
      <c r="S78" s="14"/>
      <c r="T78" s="14"/>
      <c r="U78" s="31" t="s">
        <v>270</v>
      </c>
      <c r="V78" s="15" t="s">
        <v>253</v>
      </c>
      <c r="W78" s="14"/>
      <c r="X78" s="14"/>
      <c r="Y78" s="31">
        <v>33</v>
      </c>
      <c r="Z78" s="15" t="s">
        <v>253</v>
      </c>
    </row>
    <row r="79" spans="1:30" x14ac:dyDescent="0.25">
      <c r="A79" s="12"/>
      <c r="B79" s="47" t="s">
        <v>396</v>
      </c>
      <c r="C79" s="22" t="s">
        <v>253</v>
      </c>
      <c r="D79" s="22"/>
      <c r="E79" s="26">
        <v>18</v>
      </c>
      <c r="F79" s="24" t="s">
        <v>253</v>
      </c>
      <c r="G79" s="22"/>
      <c r="H79" s="22"/>
      <c r="I79" s="26">
        <v>63</v>
      </c>
      <c r="J79" s="24" t="s">
        <v>253</v>
      </c>
      <c r="K79" s="22"/>
      <c r="L79" s="22"/>
      <c r="M79" s="26">
        <v>34</v>
      </c>
      <c r="N79" s="24" t="s">
        <v>253</v>
      </c>
      <c r="O79" s="22" t="s">
        <v>253</v>
      </c>
      <c r="P79" s="22"/>
      <c r="Q79" s="26" t="s">
        <v>397</v>
      </c>
      <c r="R79" s="24" t="s">
        <v>293</v>
      </c>
      <c r="S79" s="22"/>
      <c r="T79" s="22"/>
      <c r="U79" s="26" t="s">
        <v>270</v>
      </c>
      <c r="V79" s="24" t="s">
        <v>253</v>
      </c>
      <c r="W79" s="22"/>
      <c r="X79" s="22"/>
      <c r="Y79" s="26">
        <v>75</v>
      </c>
      <c r="Z79" s="24" t="s">
        <v>253</v>
      </c>
    </row>
    <row r="80" spans="1:30" ht="15.75" thickBot="1" x14ac:dyDescent="0.3">
      <c r="A80" s="12"/>
      <c r="B80" s="46" t="s">
        <v>398</v>
      </c>
      <c r="C80" s="14" t="s">
        <v>253</v>
      </c>
      <c r="D80" s="14"/>
      <c r="E80" s="31" t="s">
        <v>399</v>
      </c>
      <c r="F80" s="15" t="s">
        <v>293</v>
      </c>
      <c r="G80" s="14"/>
      <c r="H80" s="14"/>
      <c r="I80" s="31" t="s">
        <v>400</v>
      </c>
      <c r="J80" s="15" t="s">
        <v>293</v>
      </c>
      <c r="K80" s="14"/>
      <c r="L80" s="14"/>
      <c r="M80" s="31">
        <v>63</v>
      </c>
      <c r="N80" s="15" t="s">
        <v>253</v>
      </c>
      <c r="O80" s="14" t="s">
        <v>253</v>
      </c>
      <c r="P80" s="14"/>
      <c r="Q80" s="31">
        <v>233</v>
      </c>
      <c r="R80" s="15" t="s">
        <v>253</v>
      </c>
      <c r="S80" s="14"/>
      <c r="T80" s="14"/>
      <c r="U80" s="31" t="s">
        <v>401</v>
      </c>
      <c r="V80" s="15" t="s">
        <v>293</v>
      </c>
      <c r="W80" s="14"/>
      <c r="X80" s="14"/>
      <c r="Y80" s="31" t="s">
        <v>270</v>
      </c>
      <c r="Z80" s="15" t="s">
        <v>253</v>
      </c>
    </row>
    <row r="81" spans="1:30" x14ac:dyDescent="0.25">
      <c r="A81" s="12"/>
      <c r="B81" s="33"/>
      <c r="C81" s="33" t="s">
        <v>253</v>
      </c>
      <c r="D81" s="34"/>
      <c r="E81" s="34"/>
      <c r="F81" s="33"/>
      <c r="G81" s="33"/>
      <c r="H81" s="34"/>
      <c r="I81" s="34"/>
      <c r="J81" s="33"/>
      <c r="K81" s="33"/>
      <c r="L81" s="34"/>
      <c r="M81" s="34"/>
      <c r="N81" s="33"/>
      <c r="O81" s="33" t="s">
        <v>253</v>
      </c>
      <c r="P81" s="34"/>
      <c r="Q81" s="34"/>
      <c r="R81" s="33"/>
      <c r="S81" s="33"/>
      <c r="T81" s="34"/>
      <c r="U81" s="34"/>
      <c r="V81" s="33"/>
      <c r="W81" s="33"/>
      <c r="X81" s="34"/>
      <c r="Y81" s="34"/>
      <c r="Z81" s="33"/>
    </row>
    <row r="82" spans="1:30" ht="15.75" thickBot="1" x14ac:dyDescent="0.3">
      <c r="A82" s="12"/>
      <c r="B82" s="21" t="s">
        <v>402</v>
      </c>
      <c r="C82" s="36" t="s">
        <v>253</v>
      </c>
      <c r="D82" s="22" t="s">
        <v>268</v>
      </c>
      <c r="E82" s="26">
        <v>500</v>
      </c>
      <c r="F82" s="24" t="s">
        <v>253</v>
      </c>
      <c r="G82" s="36"/>
      <c r="H82" s="22" t="s">
        <v>268</v>
      </c>
      <c r="I82" s="23">
        <v>2058</v>
      </c>
      <c r="J82" s="24" t="s">
        <v>253</v>
      </c>
      <c r="K82" s="36"/>
      <c r="L82" s="22" t="s">
        <v>268</v>
      </c>
      <c r="M82" s="23">
        <v>1099</v>
      </c>
      <c r="N82" s="24" t="s">
        <v>253</v>
      </c>
      <c r="O82" s="36" t="s">
        <v>253</v>
      </c>
      <c r="P82" s="22" t="s">
        <v>268</v>
      </c>
      <c r="Q82" s="23">
        <v>2605</v>
      </c>
      <c r="R82" s="24" t="s">
        <v>253</v>
      </c>
      <c r="S82" s="36"/>
      <c r="T82" s="22" t="s">
        <v>268</v>
      </c>
      <c r="U82" s="26">
        <v>451</v>
      </c>
      <c r="V82" s="24" t="s">
        <v>253</v>
      </c>
      <c r="W82" s="36"/>
      <c r="X82" s="22" t="s">
        <v>268</v>
      </c>
      <c r="Y82" s="23">
        <v>6713</v>
      </c>
      <c r="Z82" s="24" t="s">
        <v>253</v>
      </c>
    </row>
    <row r="83" spans="1:30" ht="15.75" thickTop="1" x14ac:dyDescent="0.25">
      <c r="A83" s="12"/>
      <c r="B83" s="33"/>
      <c r="C83" s="33" t="s">
        <v>253</v>
      </c>
      <c r="D83" s="37"/>
      <c r="E83" s="37"/>
      <c r="F83" s="33"/>
      <c r="G83" s="33"/>
      <c r="H83" s="37"/>
      <c r="I83" s="37"/>
      <c r="J83" s="33"/>
      <c r="K83" s="33"/>
      <c r="L83" s="37"/>
      <c r="M83" s="37"/>
      <c r="N83" s="33"/>
      <c r="O83" s="33" t="s">
        <v>253</v>
      </c>
      <c r="P83" s="37"/>
      <c r="Q83" s="37"/>
      <c r="R83" s="33"/>
      <c r="S83" s="33"/>
      <c r="T83" s="37"/>
      <c r="U83" s="37"/>
      <c r="V83" s="33"/>
      <c r="W83" s="33"/>
      <c r="X83" s="37"/>
      <c r="Y83" s="37"/>
      <c r="Z83" s="33"/>
    </row>
    <row r="84" spans="1:30" x14ac:dyDescent="0.25">
      <c r="A84" s="12"/>
      <c r="B84" s="41" t="s">
        <v>403</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x14ac:dyDescent="0.25">
      <c r="A85" s="12"/>
      <c r="B85" s="54" t="s">
        <v>284</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ht="15.75"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x14ac:dyDescent="0.25">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30" x14ac:dyDescent="0.25">
      <c r="A88" s="12"/>
      <c r="B88" s="17"/>
      <c r="C88" s="17" t="s">
        <v>253</v>
      </c>
      <c r="D88" s="50"/>
      <c r="E88" s="50"/>
      <c r="F88" s="17"/>
      <c r="G88" s="17" t="s">
        <v>253</v>
      </c>
      <c r="H88" s="38" t="s">
        <v>352</v>
      </c>
      <c r="I88" s="38"/>
      <c r="J88" s="17"/>
      <c r="K88" s="17"/>
      <c r="L88" s="50"/>
      <c r="M88" s="50"/>
      <c r="N88" s="17"/>
      <c r="O88" s="17" t="s">
        <v>253</v>
      </c>
      <c r="P88" s="50"/>
      <c r="Q88" s="50"/>
      <c r="R88" s="17"/>
      <c r="S88" s="17" t="s">
        <v>253</v>
      </c>
      <c r="T88" s="50"/>
      <c r="U88" s="50"/>
      <c r="V88" s="17"/>
      <c r="W88" s="17"/>
      <c r="X88" s="50"/>
      <c r="Y88" s="50"/>
      <c r="Z88" s="17"/>
    </row>
    <row r="89" spans="1:30" ht="15.75" thickBot="1" x14ac:dyDescent="0.3">
      <c r="A89" s="12"/>
      <c r="B89" s="17"/>
      <c r="C89" s="17" t="s">
        <v>253</v>
      </c>
      <c r="D89" s="39" t="s">
        <v>352</v>
      </c>
      <c r="E89" s="39"/>
      <c r="F89" s="17"/>
      <c r="G89" s="17" t="s">
        <v>253</v>
      </c>
      <c r="H89" s="39" t="s">
        <v>388</v>
      </c>
      <c r="I89" s="39"/>
      <c r="J89" s="17"/>
      <c r="K89" s="17"/>
      <c r="L89" s="39" t="s">
        <v>389</v>
      </c>
      <c r="M89" s="39"/>
      <c r="N89" s="17"/>
      <c r="O89" s="17" t="s">
        <v>253</v>
      </c>
      <c r="P89" s="39" t="s">
        <v>390</v>
      </c>
      <c r="Q89" s="39"/>
      <c r="R89" s="17"/>
      <c r="S89" s="17" t="s">
        <v>253</v>
      </c>
      <c r="T89" s="39" t="s">
        <v>391</v>
      </c>
      <c r="U89" s="39"/>
      <c r="V89" s="17"/>
      <c r="W89" s="17"/>
      <c r="X89" s="39" t="s">
        <v>154</v>
      </c>
      <c r="Y89" s="39"/>
      <c r="Z89" s="17"/>
    </row>
    <row r="90" spans="1:30" x14ac:dyDescent="0.25">
      <c r="A90" s="12"/>
      <c r="B90" s="45" t="s">
        <v>392</v>
      </c>
      <c r="C90" s="22" t="s">
        <v>253</v>
      </c>
      <c r="D90" s="22"/>
      <c r="E90" s="22"/>
      <c r="F90" s="22"/>
      <c r="G90" s="22" t="s">
        <v>253</v>
      </c>
      <c r="H90" s="22"/>
      <c r="I90" s="22"/>
      <c r="J90" s="22"/>
      <c r="K90" s="22"/>
      <c r="L90" s="22"/>
      <c r="M90" s="22"/>
      <c r="N90" s="22"/>
      <c r="O90" s="22" t="s">
        <v>253</v>
      </c>
      <c r="P90" s="22"/>
      <c r="Q90" s="22"/>
      <c r="R90" s="22"/>
      <c r="S90" s="22" t="s">
        <v>253</v>
      </c>
      <c r="T90" s="22"/>
      <c r="U90" s="22"/>
      <c r="V90" s="22"/>
      <c r="W90" s="22"/>
      <c r="X90" s="22"/>
      <c r="Y90" s="22"/>
      <c r="Z90" s="22"/>
    </row>
    <row r="91" spans="1:30" x14ac:dyDescent="0.25">
      <c r="A91" s="12"/>
      <c r="B91" s="28" t="s">
        <v>393</v>
      </c>
      <c r="C91" s="14" t="s">
        <v>253</v>
      </c>
      <c r="D91" s="14" t="s">
        <v>268</v>
      </c>
      <c r="E91" s="31">
        <v>434</v>
      </c>
      <c r="F91" s="15" t="s">
        <v>253</v>
      </c>
      <c r="G91" s="14" t="s">
        <v>253</v>
      </c>
      <c r="H91" s="14" t="s">
        <v>268</v>
      </c>
      <c r="I91" s="29">
        <v>2299</v>
      </c>
      <c r="J91" s="15" t="s">
        <v>253</v>
      </c>
      <c r="K91" s="14"/>
      <c r="L91" s="14" t="s">
        <v>268</v>
      </c>
      <c r="M91" s="29">
        <v>1004</v>
      </c>
      <c r="N91" s="15" t="s">
        <v>253</v>
      </c>
      <c r="O91" s="14" t="s">
        <v>253</v>
      </c>
      <c r="P91" s="14" t="s">
        <v>268</v>
      </c>
      <c r="Q91" s="29">
        <v>2519</v>
      </c>
      <c r="R91" s="15" t="s">
        <v>253</v>
      </c>
      <c r="S91" s="14" t="s">
        <v>253</v>
      </c>
      <c r="T91" s="14" t="s">
        <v>268</v>
      </c>
      <c r="U91" s="31">
        <v>485</v>
      </c>
      <c r="V91" s="15" t="s">
        <v>253</v>
      </c>
      <c r="W91" s="14"/>
      <c r="X91" s="14" t="s">
        <v>268</v>
      </c>
      <c r="Y91" s="29">
        <v>6741</v>
      </c>
      <c r="Z91" s="15" t="s">
        <v>253</v>
      </c>
    </row>
    <row r="92" spans="1:30" x14ac:dyDescent="0.25">
      <c r="A92" s="12"/>
      <c r="B92" s="47" t="s">
        <v>394</v>
      </c>
      <c r="C92" s="22" t="s">
        <v>253</v>
      </c>
      <c r="D92" s="22"/>
      <c r="E92" s="26">
        <v>32</v>
      </c>
      <c r="F92" s="24" t="s">
        <v>253</v>
      </c>
      <c r="G92" s="22" t="s">
        <v>253</v>
      </c>
      <c r="H92" s="22"/>
      <c r="I92" s="26">
        <v>163</v>
      </c>
      <c r="J92" s="24" t="s">
        <v>253</v>
      </c>
      <c r="K92" s="22"/>
      <c r="L92" s="22"/>
      <c r="M92" s="26">
        <v>206</v>
      </c>
      <c r="N92" s="24" t="s">
        <v>253</v>
      </c>
      <c r="O92" s="22" t="s">
        <v>253</v>
      </c>
      <c r="P92" s="22"/>
      <c r="Q92" s="26">
        <v>153</v>
      </c>
      <c r="R92" s="24" t="s">
        <v>253</v>
      </c>
      <c r="S92" s="22" t="s">
        <v>253</v>
      </c>
      <c r="T92" s="22"/>
      <c r="U92" s="26" t="s">
        <v>270</v>
      </c>
      <c r="V92" s="24" t="s">
        <v>253</v>
      </c>
      <c r="W92" s="22"/>
      <c r="X92" s="22"/>
      <c r="Y92" s="26">
        <v>554</v>
      </c>
      <c r="Z92" s="24" t="s">
        <v>253</v>
      </c>
    </row>
    <row r="93" spans="1:30" x14ac:dyDescent="0.25">
      <c r="A93" s="12"/>
      <c r="B93" s="46" t="s">
        <v>395</v>
      </c>
      <c r="C93" s="14" t="s">
        <v>253</v>
      </c>
      <c r="D93" s="14"/>
      <c r="E93" s="31" t="s">
        <v>270</v>
      </c>
      <c r="F93" s="15" t="s">
        <v>253</v>
      </c>
      <c r="G93" s="14" t="s">
        <v>253</v>
      </c>
      <c r="H93" s="14"/>
      <c r="I93" s="31" t="s">
        <v>270</v>
      </c>
      <c r="J93" s="15" t="s">
        <v>253</v>
      </c>
      <c r="K93" s="14"/>
      <c r="L93" s="14"/>
      <c r="M93" s="31">
        <v>27</v>
      </c>
      <c r="N93" s="15" t="s">
        <v>253</v>
      </c>
      <c r="O93" s="14" t="s">
        <v>253</v>
      </c>
      <c r="P93" s="14"/>
      <c r="Q93" s="31" t="s">
        <v>270</v>
      </c>
      <c r="R93" s="15" t="s">
        <v>253</v>
      </c>
      <c r="S93" s="14" t="s">
        <v>253</v>
      </c>
      <c r="T93" s="14"/>
      <c r="U93" s="31" t="s">
        <v>270</v>
      </c>
      <c r="V93" s="15" t="s">
        <v>253</v>
      </c>
      <c r="W93" s="14"/>
      <c r="X93" s="14"/>
      <c r="Y93" s="31">
        <v>27</v>
      </c>
      <c r="Z93" s="15" t="s">
        <v>253</v>
      </c>
    </row>
    <row r="94" spans="1:30" x14ac:dyDescent="0.25">
      <c r="A94" s="12"/>
      <c r="B94" s="47" t="s">
        <v>396</v>
      </c>
      <c r="C94" s="22" t="s">
        <v>253</v>
      </c>
      <c r="D94" s="22"/>
      <c r="E94" s="26">
        <v>94</v>
      </c>
      <c r="F94" s="24" t="s">
        <v>253</v>
      </c>
      <c r="G94" s="22" t="s">
        <v>253</v>
      </c>
      <c r="H94" s="22"/>
      <c r="I94" s="26" t="s">
        <v>270</v>
      </c>
      <c r="J94" s="24" t="s">
        <v>253</v>
      </c>
      <c r="K94" s="22"/>
      <c r="L94" s="22"/>
      <c r="M94" s="26">
        <v>174</v>
      </c>
      <c r="N94" s="24" t="s">
        <v>253</v>
      </c>
      <c r="O94" s="22" t="s">
        <v>253</v>
      </c>
      <c r="P94" s="22"/>
      <c r="Q94" s="26">
        <v>82</v>
      </c>
      <c r="R94" s="24" t="s">
        <v>253</v>
      </c>
      <c r="S94" s="22" t="s">
        <v>253</v>
      </c>
      <c r="T94" s="22"/>
      <c r="U94" s="26" t="s">
        <v>270</v>
      </c>
      <c r="V94" s="24" t="s">
        <v>253</v>
      </c>
      <c r="W94" s="22"/>
      <c r="X94" s="22"/>
      <c r="Y94" s="26">
        <v>350</v>
      </c>
      <c r="Z94" s="24" t="s">
        <v>253</v>
      </c>
    </row>
    <row r="95" spans="1:30" ht="15.75" thickBot="1" x14ac:dyDescent="0.3">
      <c r="A95" s="12"/>
      <c r="B95" s="46" t="s">
        <v>398</v>
      </c>
      <c r="C95" s="14" t="s">
        <v>253</v>
      </c>
      <c r="D95" s="14"/>
      <c r="E95" s="31" t="s">
        <v>270</v>
      </c>
      <c r="F95" s="15" t="s">
        <v>253</v>
      </c>
      <c r="G95" s="14" t="s">
        <v>253</v>
      </c>
      <c r="H95" s="14"/>
      <c r="I95" s="31" t="s">
        <v>404</v>
      </c>
      <c r="J95" s="15" t="s">
        <v>293</v>
      </c>
      <c r="K95" s="14"/>
      <c r="L95" s="14"/>
      <c r="M95" s="31" t="s">
        <v>270</v>
      </c>
      <c r="N95" s="15" t="s">
        <v>253</v>
      </c>
      <c r="O95" s="14" t="s">
        <v>253</v>
      </c>
      <c r="P95" s="14"/>
      <c r="Q95" s="31">
        <v>97</v>
      </c>
      <c r="R95" s="15" t="s">
        <v>253</v>
      </c>
      <c r="S95" s="14" t="s">
        <v>253</v>
      </c>
      <c r="T95" s="14"/>
      <c r="U95" s="31" t="s">
        <v>405</v>
      </c>
      <c r="V95" s="15" t="s">
        <v>293</v>
      </c>
      <c r="W95" s="14"/>
      <c r="X95" s="14"/>
      <c r="Y95" s="31" t="s">
        <v>270</v>
      </c>
      <c r="Z95" s="15" t="s">
        <v>253</v>
      </c>
    </row>
    <row r="96" spans="1:30" x14ac:dyDescent="0.25">
      <c r="A96" s="12"/>
      <c r="B96" s="33"/>
      <c r="C96" s="33" t="s">
        <v>253</v>
      </c>
      <c r="D96" s="34"/>
      <c r="E96" s="34"/>
      <c r="F96" s="33"/>
      <c r="G96" s="33" t="s">
        <v>253</v>
      </c>
      <c r="H96" s="34"/>
      <c r="I96" s="34"/>
      <c r="J96" s="33"/>
      <c r="K96" s="33"/>
      <c r="L96" s="34"/>
      <c r="M96" s="34"/>
      <c r="N96" s="33"/>
      <c r="O96" s="33" t="s">
        <v>253</v>
      </c>
      <c r="P96" s="34"/>
      <c r="Q96" s="34"/>
      <c r="R96" s="33"/>
      <c r="S96" s="33" t="s">
        <v>253</v>
      </c>
      <c r="T96" s="34"/>
      <c r="U96" s="34"/>
      <c r="V96" s="33"/>
      <c r="W96" s="33"/>
      <c r="X96" s="34"/>
      <c r="Y96" s="34"/>
      <c r="Z96" s="33"/>
    </row>
    <row r="97" spans="1:30" ht="15.75" thickBot="1" x14ac:dyDescent="0.3">
      <c r="A97" s="12"/>
      <c r="B97" s="21" t="s">
        <v>402</v>
      </c>
      <c r="C97" s="36" t="s">
        <v>253</v>
      </c>
      <c r="D97" s="22" t="s">
        <v>268</v>
      </c>
      <c r="E97" s="26">
        <v>496</v>
      </c>
      <c r="F97" s="24" t="s">
        <v>253</v>
      </c>
      <c r="G97" s="36" t="s">
        <v>253</v>
      </c>
      <c r="H97" s="22" t="s">
        <v>268</v>
      </c>
      <c r="I97" s="23">
        <v>2074</v>
      </c>
      <c r="J97" s="24" t="s">
        <v>253</v>
      </c>
      <c r="K97" s="36"/>
      <c r="L97" s="22" t="s">
        <v>268</v>
      </c>
      <c r="M97" s="26">
        <v>999</v>
      </c>
      <c r="N97" s="24" t="s">
        <v>253</v>
      </c>
      <c r="O97" s="36" t="s">
        <v>253</v>
      </c>
      <c r="P97" s="22" t="s">
        <v>268</v>
      </c>
      <c r="Q97" s="23">
        <v>2545</v>
      </c>
      <c r="R97" s="24" t="s">
        <v>253</v>
      </c>
      <c r="S97" s="36" t="s">
        <v>253</v>
      </c>
      <c r="T97" s="22" t="s">
        <v>268</v>
      </c>
      <c r="U97" s="26">
        <v>450</v>
      </c>
      <c r="V97" s="24" t="s">
        <v>253</v>
      </c>
      <c r="W97" s="36"/>
      <c r="X97" s="22" t="s">
        <v>268</v>
      </c>
      <c r="Y97" s="23">
        <v>6564</v>
      </c>
      <c r="Z97" s="24" t="s">
        <v>253</v>
      </c>
    </row>
    <row r="98" spans="1:30" ht="15.75" thickTop="1" x14ac:dyDescent="0.25">
      <c r="A98" s="12"/>
      <c r="B98" s="33"/>
      <c r="C98" s="33" t="s">
        <v>253</v>
      </c>
      <c r="D98" s="37"/>
      <c r="E98" s="37"/>
      <c r="F98" s="33"/>
      <c r="G98" s="33" t="s">
        <v>253</v>
      </c>
      <c r="H98" s="37"/>
      <c r="I98" s="37"/>
      <c r="J98" s="33"/>
      <c r="K98" s="33"/>
      <c r="L98" s="37"/>
      <c r="M98" s="37"/>
      <c r="N98" s="33"/>
      <c r="O98" s="33" t="s">
        <v>253</v>
      </c>
      <c r="P98" s="37"/>
      <c r="Q98" s="37"/>
      <c r="R98" s="33"/>
      <c r="S98" s="33" t="s">
        <v>253</v>
      </c>
      <c r="T98" s="37"/>
      <c r="U98" s="37"/>
      <c r="V98" s="33"/>
      <c r="W98" s="33"/>
      <c r="X98" s="37"/>
      <c r="Y98" s="37"/>
      <c r="Z98" s="33"/>
    </row>
    <row r="99" spans="1:30" x14ac:dyDescent="0.25">
      <c r="A99" s="12"/>
      <c r="B99" s="41" t="s">
        <v>406</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12"/>
      <c r="B100" s="54" t="s">
        <v>284</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row>
    <row r="101" spans="1:30" ht="15.75"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x14ac:dyDescent="0.25">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30" x14ac:dyDescent="0.25">
      <c r="A103" s="12"/>
      <c r="B103" s="17"/>
      <c r="C103" s="17" t="s">
        <v>253</v>
      </c>
      <c r="D103" s="50"/>
      <c r="E103" s="50"/>
      <c r="F103" s="17"/>
      <c r="G103" s="17"/>
      <c r="H103" s="38" t="s">
        <v>352</v>
      </c>
      <c r="I103" s="38"/>
      <c r="J103" s="17"/>
      <c r="K103" s="17"/>
      <c r="L103" s="50"/>
      <c r="M103" s="50"/>
      <c r="N103" s="17"/>
      <c r="O103" s="17" t="s">
        <v>253</v>
      </c>
      <c r="P103" s="50"/>
      <c r="Q103" s="50"/>
      <c r="R103" s="17"/>
      <c r="S103" s="17" t="s">
        <v>253</v>
      </c>
      <c r="T103" s="50"/>
      <c r="U103" s="50"/>
      <c r="V103" s="17"/>
      <c r="W103" s="17"/>
      <c r="X103" s="50"/>
      <c r="Y103" s="50"/>
      <c r="Z103" s="17"/>
    </row>
    <row r="104" spans="1:30" ht="15.75" thickBot="1" x14ac:dyDescent="0.3">
      <c r="A104" s="12"/>
      <c r="B104" s="17"/>
      <c r="C104" s="17" t="s">
        <v>253</v>
      </c>
      <c r="D104" s="39" t="s">
        <v>352</v>
      </c>
      <c r="E104" s="39"/>
      <c r="F104" s="17"/>
      <c r="G104" s="17"/>
      <c r="H104" s="39" t="s">
        <v>388</v>
      </c>
      <c r="I104" s="39"/>
      <c r="J104" s="17"/>
      <c r="K104" s="17"/>
      <c r="L104" s="39" t="s">
        <v>389</v>
      </c>
      <c r="M104" s="39"/>
      <c r="N104" s="17"/>
      <c r="O104" s="17" t="s">
        <v>253</v>
      </c>
      <c r="P104" s="39" t="s">
        <v>390</v>
      </c>
      <c r="Q104" s="39"/>
      <c r="R104" s="17"/>
      <c r="S104" s="17" t="s">
        <v>253</v>
      </c>
      <c r="T104" s="39" t="s">
        <v>391</v>
      </c>
      <c r="U104" s="39"/>
      <c r="V104" s="17"/>
      <c r="W104" s="17"/>
      <c r="X104" s="39" t="s">
        <v>154</v>
      </c>
      <c r="Y104" s="39"/>
      <c r="Z104" s="17"/>
    </row>
    <row r="105" spans="1:30" x14ac:dyDescent="0.25">
      <c r="A105" s="12"/>
      <c r="B105" s="45" t="s">
        <v>392</v>
      </c>
      <c r="C105" s="22" t="s">
        <v>253</v>
      </c>
      <c r="D105" s="22"/>
      <c r="E105" s="22"/>
      <c r="F105" s="22"/>
      <c r="G105" s="22"/>
      <c r="H105" s="22"/>
      <c r="I105" s="22"/>
      <c r="J105" s="22"/>
      <c r="K105" s="22"/>
      <c r="L105" s="22"/>
      <c r="M105" s="22"/>
      <c r="N105" s="22"/>
      <c r="O105" s="22" t="s">
        <v>253</v>
      </c>
      <c r="P105" s="22"/>
      <c r="Q105" s="22"/>
      <c r="R105" s="22"/>
      <c r="S105" s="22" t="s">
        <v>253</v>
      </c>
      <c r="T105" s="22"/>
      <c r="U105" s="22"/>
      <c r="V105" s="22"/>
      <c r="W105" s="22"/>
      <c r="X105" s="22"/>
      <c r="Y105" s="22"/>
      <c r="Z105" s="22"/>
    </row>
    <row r="106" spans="1:30" x14ac:dyDescent="0.25">
      <c r="A106" s="12"/>
      <c r="B106" s="28" t="s">
        <v>393</v>
      </c>
      <c r="C106" s="14" t="s">
        <v>253</v>
      </c>
      <c r="D106" s="14" t="s">
        <v>268</v>
      </c>
      <c r="E106" s="31">
        <v>550</v>
      </c>
      <c r="F106" s="15" t="s">
        <v>253</v>
      </c>
      <c r="G106" s="14"/>
      <c r="H106" s="14" t="s">
        <v>268</v>
      </c>
      <c r="I106" s="29">
        <v>2075</v>
      </c>
      <c r="J106" s="15" t="s">
        <v>253</v>
      </c>
      <c r="K106" s="14"/>
      <c r="L106" s="14" t="s">
        <v>268</v>
      </c>
      <c r="M106" s="29">
        <v>1031</v>
      </c>
      <c r="N106" s="15" t="s">
        <v>253</v>
      </c>
      <c r="O106" s="14" t="s">
        <v>253</v>
      </c>
      <c r="P106" s="14" t="s">
        <v>268</v>
      </c>
      <c r="Q106" s="29">
        <v>2541</v>
      </c>
      <c r="R106" s="15" t="s">
        <v>253</v>
      </c>
      <c r="S106" s="14" t="s">
        <v>253</v>
      </c>
      <c r="T106" s="14" t="s">
        <v>268</v>
      </c>
      <c r="U106" s="31">
        <v>512</v>
      </c>
      <c r="V106" s="15" t="s">
        <v>253</v>
      </c>
      <c r="W106" s="14"/>
      <c r="X106" s="14" t="s">
        <v>268</v>
      </c>
      <c r="Y106" s="29">
        <v>6709</v>
      </c>
      <c r="Z106" s="15" t="s">
        <v>253</v>
      </c>
    </row>
    <row r="107" spans="1:30" x14ac:dyDescent="0.25">
      <c r="A107" s="12"/>
      <c r="B107" s="47" t="s">
        <v>394</v>
      </c>
      <c r="C107" s="22" t="s">
        <v>253</v>
      </c>
      <c r="D107" s="22"/>
      <c r="E107" s="26">
        <v>17</v>
      </c>
      <c r="F107" s="24" t="s">
        <v>253</v>
      </c>
      <c r="G107" s="22"/>
      <c r="H107" s="22"/>
      <c r="I107" s="26">
        <v>7</v>
      </c>
      <c r="J107" s="24" t="s">
        <v>253</v>
      </c>
      <c r="K107" s="22"/>
      <c r="L107" s="22"/>
      <c r="M107" s="26">
        <v>346</v>
      </c>
      <c r="N107" s="24" t="s">
        <v>253</v>
      </c>
      <c r="O107" s="22" t="s">
        <v>253</v>
      </c>
      <c r="P107" s="22"/>
      <c r="Q107" s="26">
        <v>24</v>
      </c>
      <c r="R107" s="24" t="s">
        <v>253</v>
      </c>
      <c r="S107" s="22" t="s">
        <v>253</v>
      </c>
      <c r="T107" s="22"/>
      <c r="U107" s="26">
        <v>2</v>
      </c>
      <c r="V107" s="24" t="s">
        <v>253</v>
      </c>
      <c r="W107" s="22"/>
      <c r="X107" s="22"/>
      <c r="Y107" s="26">
        <v>396</v>
      </c>
      <c r="Z107" s="24" t="s">
        <v>253</v>
      </c>
    </row>
    <row r="108" spans="1:30" x14ac:dyDescent="0.25">
      <c r="A108" s="12"/>
      <c r="B108" s="46" t="s">
        <v>395</v>
      </c>
      <c r="C108" s="14" t="s">
        <v>253</v>
      </c>
      <c r="D108" s="14"/>
      <c r="E108" s="31" t="s">
        <v>270</v>
      </c>
      <c r="F108" s="15" t="s">
        <v>253</v>
      </c>
      <c r="G108" s="14"/>
      <c r="H108" s="14"/>
      <c r="I108" s="31" t="s">
        <v>270</v>
      </c>
      <c r="J108" s="15" t="s">
        <v>253</v>
      </c>
      <c r="K108" s="14"/>
      <c r="L108" s="14"/>
      <c r="M108" s="31">
        <v>100</v>
      </c>
      <c r="N108" s="15" t="s">
        <v>253</v>
      </c>
      <c r="O108" s="14" t="s">
        <v>253</v>
      </c>
      <c r="P108" s="14"/>
      <c r="Q108" s="31" t="s">
        <v>270</v>
      </c>
      <c r="R108" s="15" t="s">
        <v>253</v>
      </c>
      <c r="S108" s="14" t="s">
        <v>253</v>
      </c>
      <c r="T108" s="14"/>
      <c r="U108" s="31" t="s">
        <v>270</v>
      </c>
      <c r="V108" s="15" t="s">
        <v>253</v>
      </c>
      <c r="W108" s="14"/>
      <c r="X108" s="14"/>
      <c r="Y108" s="31">
        <v>100</v>
      </c>
      <c r="Z108" s="15" t="s">
        <v>253</v>
      </c>
    </row>
    <row r="109" spans="1:30" x14ac:dyDescent="0.25">
      <c r="A109" s="12"/>
      <c r="B109" s="47" t="s">
        <v>396</v>
      </c>
      <c r="C109" s="22" t="s">
        <v>253</v>
      </c>
      <c r="D109" s="22"/>
      <c r="E109" s="26">
        <v>38</v>
      </c>
      <c r="F109" s="24" t="s">
        <v>253</v>
      </c>
      <c r="G109" s="22"/>
      <c r="H109" s="22"/>
      <c r="I109" s="26">
        <v>138</v>
      </c>
      <c r="J109" s="24" t="s">
        <v>253</v>
      </c>
      <c r="K109" s="22"/>
      <c r="L109" s="22"/>
      <c r="M109" s="26">
        <v>72</v>
      </c>
      <c r="N109" s="24" t="s">
        <v>253</v>
      </c>
      <c r="O109" s="22" t="s">
        <v>253</v>
      </c>
      <c r="P109" s="22"/>
      <c r="Q109" s="26">
        <v>52</v>
      </c>
      <c r="R109" s="24" t="s">
        <v>253</v>
      </c>
      <c r="S109" s="22" t="s">
        <v>253</v>
      </c>
      <c r="T109" s="22"/>
      <c r="U109" s="26" t="s">
        <v>270</v>
      </c>
      <c r="V109" s="24" t="s">
        <v>253</v>
      </c>
      <c r="W109" s="22"/>
      <c r="X109" s="22"/>
      <c r="Y109" s="26">
        <v>300</v>
      </c>
      <c r="Z109" s="24" t="s">
        <v>253</v>
      </c>
    </row>
    <row r="110" spans="1:30" ht="15.75" thickBot="1" x14ac:dyDescent="0.3">
      <c r="A110" s="12"/>
      <c r="B110" s="46" t="s">
        <v>398</v>
      </c>
      <c r="C110" s="14" t="s">
        <v>253</v>
      </c>
      <c r="D110" s="14"/>
      <c r="E110" s="31" t="s">
        <v>407</v>
      </c>
      <c r="F110" s="15" t="s">
        <v>293</v>
      </c>
      <c r="G110" s="14"/>
      <c r="H110" s="14"/>
      <c r="I110" s="31" t="s">
        <v>408</v>
      </c>
      <c r="J110" s="15" t="s">
        <v>293</v>
      </c>
      <c r="K110" s="14"/>
      <c r="L110" s="14"/>
      <c r="M110" s="31">
        <v>242</v>
      </c>
      <c r="N110" s="15" t="s">
        <v>253</v>
      </c>
      <c r="O110" s="14" t="s">
        <v>253</v>
      </c>
      <c r="P110" s="14"/>
      <c r="Q110" s="31">
        <v>36</v>
      </c>
      <c r="R110" s="15" t="s">
        <v>253</v>
      </c>
      <c r="S110" s="14" t="s">
        <v>253</v>
      </c>
      <c r="T110" s="14"/>
      <c r="U110" s="31" t="s">
        <v>409</v>
      </c>
      <c r="V110" s="15" t="s">
        <v>293</v>
      </c>
      <c r="W110" s="14"/>
      <c r="X110" s="14"/>
      <c r="Y110" s="31" t="s">
        <v>270</v>
      </c>
      <c r="Z110" s="15" t="s">
        <v>253</v>
      </c>
    </row>
    <row r="111" spans="1:30" x14ac:dyDescent="0.25">
      <c r="A111" s="12"/>
      <c r="B111" s="33"/>
      <c r="C111" s="33" t="s">
        <v>253</v>
      </c>
      <c r="D111" s="34"/>
      <c r="E111" s="34"/>
      <c r="F111" s="33"/>
      <c r="G111" s="33"/>
      <c r="H111" s="34"/>
      <c r="I111" s="34"/>
      <c r="J111" s="33"/>
      <c r="K111" s="33"/>
      <c r="L111" s="34"/>
      <c r="M111" s="34"/>
      <c r="N111" s="33"/>
      <c r="O111" s="33" t="s">
        <v>253</v>
      </c>
      <c r="P111" s="34"/>
      <c r="Q111" s="34"/>
      <c r="R111" s="33"/>
      <c r="S111" s="33" t="s">
        <v>253</v>
      </c>
      <c r="T111" s="34"/>
      <c r="U111" s="34"/>
      <c r="V111" s="33"/>
      <c r="W111" s="33"/>
      <c r="X111" s="34"/>
      <c r="Y111" s="34"/>
      <c r="Z111" s="33"/>
    </row>
    <row r="112" spans="1:30" ht="15.75" thickBot="1" x14ac:dyDescent="0.3">
      <c r="A112" s="12"/>
      <c r="B112" s="21" t="s">
        <v>402</v>
      </c>
      <c r="C112" s="36" t="s">
        <v>253</v>
      </c>
      <c r="D112" s="22" t="s">
        <v>268</v>
      </c>
      <c r="E112" s="26">
        <v>500</v>
      </c>
      <c r="F112" s="24" t="s">
        <v>253</v>
      </c>
      <c r="G112" s="36"/>
      <c r="H112" s="22" t="s">
        <v>268</v>
      </c>
      <c r="I112" s="23">
        <v>2058</v>
      </c>
      <c r="J112" s="24" t="s">
        <v>253</v>
      </c>
      <c r="K112" s="36"/>
      <c r="L112" s="22" t="s">
        <v>268</v>
      </c>
      <c r="M112" s="23">
        <v>1099</v>
      </c>
      <c r="N112" s="24" t="s">
        <v>253</v>
      </c>
      <c r="O112" s="36" t="s">
        <v>253</v>
      </c>
      <c r="P112" s="22" t="s">
        <v>268</v>
      </c>
      <c r="Q112" s="23">
        <v>2605</v>
      </c>
      <c r="R112" s="24" t="s">
        <v>253</v>
      </c>
      <c r="S112" s="36" t="s">
        <v>253</v>
      </c>
      <c r="T112" s="22" t="s">
        <v>268</v>
      </c>
      <c r="U112" s="26">
        <v>451</v>
      </c>
      <c r="V112" s="24" t="s">
        <v>253</v>
      </c>
      <c r="W112" s="36"/>
      <c r="X112" s="22" t="s">
        <v>268</v>
      </c>
      <c r="Y112" s="23">
        <v>6713</v>
      </c>
      <c r="Z112" s="24" t="s">
        <v>253</v>
      </c>
    </row>
    <row r="113" spans="1:30" ht="15.75" thickTop="1" x14ac:dyDescent="0.25">
      <c r="A113" s="12"/>
      <c r="B113" s="33"/>
      <c r="C113" s="33" t="s">
        <v>253</v>
      </c>
      <c r="D113" s="37"/>
      <c r="E113" s="37"/>
      <c r="F113" s="33"/>
      <c r="G113" s="33"/>
      <c r="H113" s="37"/>
      <c r="I113" s="37"/>
      <c r="J113" s="33"/>
      <c r="K113" s="33"/>
      <c r="L113" s="37"/>
      <c r="M113" s="37"/>
      <c r="N113" s="33"/>
      <c r="O113" s="33" t="s">
        <v>253</v>
      </c>
      <c r="P113" s="37"/>
      <c r="Q113" s="37"/>
      <c r="R113" s="33"/>
      <c r="S113" s="33" t="s">
        <v>253</v>
      </c>
      <c r="T113" s="37"/>
      <c r="U113" s="37"/>
      <c r="V113" s="33"/>
      <c r="W113" s="33"/>
      <c r="X113" s="37"/>
      <c r="Y113" s="37"/>
      <c r="Z113" s="33"/>
    </row>
    <row r="114" spans="1:30" x14ac:dyDescent="0.25">
      <c r="A114" s="12"/>
      <c r="B114" s="41" t="s">
        <v>410</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2"/>
      <c r="B115" s="54" t="s">
        <v>284</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ht="15.75"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row>
    <row r="117" spans="1:30" x14ac:dyDescent="0.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30" x14ac:dyDescent="0.25">
      <c r="A118" s="12"/>
      <c r="B118" s="17"/>
      <c r="C118" s="17" t="s">
        <v>253</v>
      </c>
      <c r="D118" s="50"/>
      <c r="E118" s="50"/>
      <c r="F118" s="17"/>
      <c r="G118" s="17" t="s">
        <v>253</v>
      </c>
      <c r="H118" s="38" t="s">
        <v>352</v>
      </c>
      <c r="I118" s="38"/>
      <c r="J118" s="17"/>
      <c r="K118" s="17"/>
      <c r="L118" s="50"/>
      <c r="M118" s="50"/>
      <c r="N118" s="17"/>
      <c r="O118" s="17" t="s">
        <v>253</v>
      </c>
      <c r="P118" s="50"/>
      <c r="Q118" s="50"/>
      <c r="R118" s="17"/>
      <c r="S118" s="17" t="s">
        <v>253</v>
      </c>
      <c r="T118" s="50"/>
      <c r="U118" s="50"/>
      <c r="V118" s="17"/>
      <c r="W118" s="17"/>
      <c r="X118" s="50"/>
      <c r="Y118" s="50"/>
      <c r="Z118" s="17"/>
    </row>
    <row r="119" spans="1:30" ht="15.75" thickBot="1" x14ac:dyDescent="0.3">
      <c r="A119" s="12"/>
      <c r="B119" s="17"/>
      <c r="C119" s="17" t="s">
        <v>253</v>
      </c>
      <c r="D119" s="39" t="s">
        <v>352</v>
      </c>
      <c r="E119" s="39"/>
      <c r="F119" s="17"/>
      <c r="G119" s="17" t="s">
        <v>253</v>
      </c>
      <c r="H119" s="39" t="s">
        <v>388</v>
      </c>
      <c r="I119" s="39"/>
      <c r="J119" s="17"/>
      <c r="K119" s="17"/>
      <c r="L119" s="39" t="s">
        <v>389</v>
      </c>
      <c r="M119" s="39"/>
      <c r="N119" s="17"/>
      <c r="O119" s="17" t="s">
        <v>253</v>
      </c>
      <c r="P119" s="39" t="s">
        <v>390</v>
      </c>
      <c r="Q119" s="39"/>
      <c r="R119" s="17"/>
      <c r="S119" s="17" t="s">
        <v>253</v>
      </c>
      <c r="T119" s="39" t="s">
        <v>391</v>
      </c>
      <c r="U119" s="39"/>
      <c r="V119" s="17"/>
      <c r="W119" s="17"/>
      <c r="X119" s="39" t="s">
        <v>154</v>
      </c>
      <c r="Y119" s="39"/>
      <c r="Z119" s="17"/>
    </row>
    <row r="120" spans="1:30" x14ac:dyDescent="0.25">
      <c r="A120" s="12"/>
      <c r="B120" s="45" t="s">
        <v>392</v>
      </c>
      <c r="C120" s="22" t="s">
        <v>253</v>
      </c>
      <c r="D120" s="22"/>
      <c r="E120" s="22"/>
      <c r="F120" s="22"/>
      <c r="G120" s="22" t="s">
        <v>253</v>
      </c>
      <c r="H120" s="22"/>
      <c r="I120" s="22"/>
      <c r="J120" s="22"/>
      <c r="K120" s="22"/>
      <c r="L120" s="22"/>
      <c r="M120" s="22"/>
      <c r="N120" s="22"/>
      <c r="O120" s="22" t="s">
        <v>253</v>
      </c>
      <c r="P120" s="22"/>
      <c r="Q120" s="22"/>
      <c r="R120" s="22"/>
      <c r="S120" s="22" t="s">
        <v>253</v>
      </c>
      <c r="T120" s="22"/>
      <c r="U120" s="22"/>
      <c r="V120" s="22"/>
      <c r="W120" s="22"/>
      <c r="X120" s="22"/>
      <c r="Y120" s="22"/>
      <c r="Z120" s="22"/>
    </row>
    <row r="121" spans="1:30" x14ac:dyDescent="0.25">
      <c r="A121" s="12"/>
      <c r="B121" s="28" t="s">
        <v>393</v>
      </c>
      <c r="C121" s="14" t="s">
        <v>253</v>
      </c>
      <c r="D121" s="14" t="s">
        <v>268</v>
      </c>
      <c r="E121" s="31">
        <v>384</v>
      </c>
      <c r="F121" s="15" t="s">
        <v>253</v>
      </c>
      <c r="G121" s="14" t="s">
        <v>253</v>
      </c>
      <c r="H121" s="14" t="s">
        <v>268</v>
      </c>
      <c r="I121" s="29">
        <v>2442</v>
      </c>
      <c r="J121" s="15" t="s">
        <v>253</v>
      </c>
      <c r="K121" s="14"/>
      <c r="L121" s="14" t="s">
        <v>268</v>
      </c>
      <c r="M121" s="29">
        <v>1045</v>
      </c>
      <c r="N121" s="15" t="s">
        <v>253</v>
      </c>
      <c r="O121" s="14" t="s">
        <v>253</v>
      </c>
      <c r="P121" s="14" t="s">
        <v>268</v>
      </c>
      <c r="Q121" s="29">
        <v>2115</v>
      </c>
      <c r="R121" s="15" t="s">
        <v>253</v>
      </c>
      <c r="S121" s="14" t="s">
        <v>253</v>
      </c>
      <c r="T121" s="14" t="s">
        <v>268</v>
      </c>
      <c r="U121" s="31">
        <v>551</v>
      </c>
      <c r="V121" s="15" t="s">
        <v>253</v>
      </c>
      <c r="W121" s="14"/>
      <c r="X121" s="14" t="s">
        <v>268</v>
      </c>
      <c r="Y121" s="29">
        <v>6537</v>
      </c>
      <c r="Z121" s="15" t="s">
        <v>253</v>
      </c>
    </row>
    <row r="122" spans="1:30" x14ac:dyDescent="0.25">
      <c r="A122" s="12"/>
      <c r="B122" s="47" t="s">
        <v>394</v>
      </c>
      <c r="C122" s="22" t="s">
        <v>253</v>
      </c>
      <c r="D122" s="22"/>
      <c r="E122" s="26">
        <v>32</v>
      </c>
      <c r="F122" s="24" t="s">
        <v>253</v>
      </c>
      <c r="G122" s="22" t="s">
        <v>253</v>
      </c>
      <c r="H122" s="22"/>
      <c r="I122" s="26">
        <v>163</v>
      </c>
      <c r="J122" s="24" t="s">
        <v>253</v>
      </c>
      <c r="K122" s="22"/>
      <c r="L122" s="22"/>
      <c r="M122" s="26">
        <v>445</v>
      </c>
      <c r="N122" s="24" t="s">
        <v>253</v>
      </c>
      <c r="O122" s="22" t="s">
        <v>253</v>
      </c>
      <c r="P122" s="22"/>
      <c r="Q122" s="26">
        <v>277</v>
      </c>
      <c r="R122" s="24" t="s">
        <v>253</v>
      </c>
      <c r="S122" s="22" t="s">
        <v>253</v>
      </c>
      <c r="T122" s="22"/>
      <c r="U122" s="26" t="s">
        <v>270</v>
      </c>
      <c r="V122" s="24" t="s">
        <v>253</v>
      </c>
      <c r="W122" s="22"/>
      <c r="X122" s="22"/>
      <c r="Y122" s="26">
        <v>917</v>
      </c>
      <c r="Z122" s="24" t="s">
        <v>253</v>
      </c>
    </row>
    <row r="123" spans="1:30" x14ac:dyDescent="0.25">
      <c r="A123" s="12"/>
      <c r="B123" s="46" t="s">
        <v>395</v>
      </c>
      <c r="C123" s="14" t="s">
        <v>253</v>
      </c>
      <c r="D123" s="14"/>
      <c r="E123" s="31" t="s">
        <v>270</v>
      </c>
      <c r="F123" s="15" t="s">
        <v>253</v>
      </c>
      <c r="G123" s="14" t="s">
        <v>253</v>
      </c>
      <c r="H123" s="14"/>
      <c r="I123" s="31" t="s">
        <v>270</v>
      </c>
      <c r="J123" s="15" t="s">
        <v>253</v>
      </c>
      <c r="K123" s="14"/>
      <c r="L123" s="14"/>
      <c r="M123" s="31">
        <v>77</v>
      </c>
      <c r="N123" s="15" t="s">
        <v>253</v>
      </c>
      <c r="O123" s="14" t="s">
        <v>253</v>
      </c>
      <c r="P123" s="14"/>
      <c r="Q123" s="31">
        <v>17</v>
      </c>
      <c r="R123" s="15" t="s">
        <v>253</v>
      </c>
      <c r="S123" s="14" t="s">
        <v>253</v>
      </c>
      <c r="T123" s="14"/>
      <c r="U123" s="31" t="s">
        <v>270</v>
      </c>
      <c r="V123" s="15" t="s">
        <v>253</v>
      </c>
      <c r="W123" s="14"/>
      <c r="X123" s="14"/>
      <c r="Y123" s="31">
        <v>94</v>
      </c>
      <c r="Z123" s="15" t="s">
        <v>253</v>
      </c>
    </row>
    <row r="124" spans="1:30" x14ac:dyDescent="0.25">
      <c r="A124" s="12"/>
      <c r="B124" s="47" t="s">
        <v>396</v>
      </c>
      <c r="C124" s="22" t="s">
        <v>253</v>
      </c>
      <c r="D124" s="22"/>
      <c r="E124" s="26">
        <v>144</v>
      </c>
      <c r="F124" s="24" t="s">
        <v>253</v>
      </c>
      <c r="G124" s="22" t="s">
        <v>253</v>
      </c>
      <c r="H124" s="22"/>
      <c r="I124" s="26" t="s">
        <v>270</v>
      </c>
      <c r="J124" s="24" t="s">
        <v>253</v>
      </c>
      <c r="K124" s="22"/>
      <c r="L124" s="22"/>
      <c r="M124" s="26">
        <v>322</v>
      </c>
      <c r="N124" s="24" t="s">
        <v>253</v>
      </c>
      <c r="O124" s="22" t="s">
        <v>253</v>
      </c>
      <c r="P124" s="22"/>
      <c r="Q124" s="26">
        <v>384</v>
      </c>
      <c r="R124" s="24" t="s">
        <v>253</v>
      </c>
      <c r="S124" s="22" t="s">
        <v>253</v>
      </c>
      <c r="T124" s="22"/>
      <c r="U124" s="26" t="s">
        <v>270</v>
      </c>
      <c r="V124" s="24" t="s">
        <v>253</v>
      </c>
      <c r="W124" s="22"/>
      <c r="X124" s="22"/>
      <c r="Y124" s="26">
        <v>850</v>
      </c>
      <c r="Z124" s="24" t="s">
        <v>253</v>
      </c>
    </row>
    <row r="125" spans="1:30" ht="15.75" thickBot="1" x14ac:dyDescent="0.3">
      <c r="A125" s="12"/>
      <c r="B125" s="46" t="s">
        <v>398</v>
      </c>
      <c r="C125" s="14" t="s">
        <v>253</v>
      </c>
      <c r="D125" s="14"/>
      <c r="E125" s="31" t="s">
        <v>270</v>
      </c>
      <c r="F125" s="15" t="s">
        <v>253</v>
      </c>
      <c r="G125" s="14" t="s">
        <v>253</v>
      </c>
      <c r="H125" s="14"/>
      <c r="I125" s="31" t="s">
        <v>411</v>
      </c>
      <c r="J125" s="15" t="s">
        <v>293</v>
      </c>
      <c r="K125" s="14"/>
      <c r="L125" s="14"/>
      <c r="M125" s="31" t="s">
        <v>270</v>
      </c>
      <c r="N125" s="15" t="s">
        <v>253</v>
      </c>
      <c r="O125" s="14" t="s">
        <v>253</v>
      </c>
      <c r="P125" s="14"/>
      <c r="Q125" s="31">
        <v>306</v>
      </c>
      <c r="R125" s="15" t="s">
        <v>253</v>
      </c>
      <c r="S125" s="14" t="s">
        <v>253</v>
      </c>
      <c r="T125" s="14"/>
      <c r="U125" s="31" t="s">
        <v>412</v>
      </c>
      <c r="V125" s="15" t="s">
        <v>293</v>
      </c>
      <c r="W125" s="14"/>
      <c r="X125" s="14"/>
      <c r="Y125" s="31" t="s">
        <v>270</v>
      </c>
      <c r="Z125" s="15" t="s">
        <v>253</v>
      </c>
    </row>
    <row r="126" spans="1:30" x14ac:dyDescent="0.25">
      <c r="A126" s="12"/>
      <c r="B126" s="33"/>
      <c r="C126" s="33" t="s">
        <v>253</v>
      </c>
      <c r="D126" s="34"/>
      <c r="E126" s="34"/>
      <c r="F126" s="33"/>
      <c r="G126" s="33" t="s">
        <v>253</v>
      </c>
      <c r="H126" s="34"/>
      <c r="I126" s="34"/>
      <c r="J126" s="33"/>
      <c r="K126" s="33"/>
      <c r="L126" s="34"/>
      <c r="M126" s="34"/>
      <c r="N126" s="33"/>
      <c r="O126" s="33" t="s">
        <v>253</v>
      </c>
      <c r="P126" s="34"/>
      <c r="Q126" s="34"/>
      <c r="R126" s="33"/>
      <c r="S126" s="33" t="s">
        <v>253</v>
      </c>
      <c r="T126" s="34"/>
      <c r="U126" s="34"/>
      <c r="V126" s="33"/>
      <c r="W126" s="33"/>
      <c r="X126" s="34"/>
      <c r="Y126" s="34"/>
      <c r="Z126" s="33"/>
    </row>
    <row r="127" spans="1:30" ht="15.75" thickBot="1" x14ac:dyDescent="0.3">
      <c r="A127" s="12"/>
      <c r="B127" s="21" t="s">
        <v>402</v>
      </c>
      <c r="C127" s="36" t="s">
        <v>253</v>
      </c>
      <c r="D127" s="22" t="s">
        <v>268</v>
      </c>
      <c r="E127" s="26">
        <v>496</v>
      </c>
      <c r="F127" s="24" t="s">
        <v>253</v>
      </c>
      <c r="G127" s="36" t="s">
        <v>253</v>
      </c>
      <c r="H127" s="22" t="s">
        <v>268</v>
      </c>
      <c r="I127" s="23">
        <v>2074</v>
      </c>
      <c r="J127" s="24" t="s">
        <v>253</v>
      </c>
      <c r="K127" s="36"/>
      <c r="L127" s="22" t="s">
        <v>268</v>
      </c>
      <c r="M127" s="26">
        <v>999</v>
      </c>
      <c r="N127" s="24" t="s">
        <v>253</v>
      </c>
      <c r="O127" s="36" t="s">
        <v>253</v>
      </c>
      <c r="P127" s="22" t="s">
        <v>268</v>
      </c>
      <c r="Q127" s="23">
        <v>2545</v>
      </c>
      <c r="R127" s="24" t="s">
        <v>253</v>
      </c>
      <c r="S127" s="36" t="s">
        <v>253</v>
      </c>
      <c r="T127" s="22" t="s">
        <v>268</v>
      </c>
      <c r="U127" s="26">
        <v>450</v>
      </c>
      <c r="V127" s="24" t="s">
        <v>253</v>
      </c>
      <c r="W127" s="36"/>
      <c r="X127" s="22" t="s">
        <v>268</v>
      </c>
      <c r="Y127" s="23">
        <v>6564</v>
      </c>
      <c r="Z127" s="24" t="s">
        <v>253</v>
      </c>
    </row>
    <row r="128" spans="1:30" ht="15.75" thickTop="1" x14ac:dyDescent="0.25">
      <c r="A128" s="12"/>
      <c r="B128" s="33"/>
      <c r="C128" s="33" t="s">
        <v>253</v>
      </c>
      <c r="D128" s="37"/>
      <c r="E128" s="37"/>
      <c r="F128" s="33"/>
      <c r="G128" s="33" t="s">
        <v>253</v>
      </c>
      <c r="H128" s="37"/>
      <c r="I128" s="37"/>
      <c r="J128" s="33"/>
      <c r="K128" s="33"/>
      <c r="L128" s="37"/>
      <c r="M128" s="37"/>
      <c r="N128" s="33"/>
      <c r="O128" s="33" t="s">
        <v>253</v>
      </c>
      <c r="P128" s="37"/>
      <c r="Q128" s="37"/>
      <c r="R128" s="33"/>
      <c r="S128" s="33" t="s">
        <v>253</v>
      </c>
      <c r="T128" s="37"/>
      <c r="U128" s="37"/>
      <c r="V128" s="33"/>
      <c r="W128" s="33"/>
      <c r="X128" s="37"/>
      <c r="Y128" s="37"/>
      <c r="Z128" s="33"/>
    </row>
    <row r="129" spans="1:30"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row>
    <row r="130" spans="1:30" x14ac:dyDescent="0.25">
      <c r="A130" s="12"/>
      <c r="B130" s="42" t="s">
        <v>413</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row>
    <row r="131" spans="1:30" x14ac:dyDescent="0.25">
      <c r="A131" s="12"/>
      <c r="B131" s="41" t="s">
        <v>315</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row>
    <row r="132" spans="1:30" x14ac:dyDescent="0.25">
      <c r="A132" s="12"/>
      <c r="B132" s="54" t="s">
        <v>284</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row>
    <row r="133" spans="1:30" ht="15.75" x14ac:dyDescent="0.25">
      <c r="A133" s="12"/>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row>
    <row r="134" spans="1:30"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30" x14ac:dyDescent="0.25">
      <c r="A135" s="12"/>
      <c r="B135" s="17"/>
      <c r="C135" s="17" t="s">
        <v>253</v>
      </c>
      <c r="D135" s="50"/>
      <c r="E135" s="50"/>
      <c r="F135" s="17"/>
      <c r="G135" s="17" t="s">
        <v>253</v>
      </c>
      <c r="H135" s="38" t="s">
        <v>352</v>
      </c>
      <c r="I135" s="38"/>
      <c r="J135" s="17"/>
      <c r="K135" s="17" t="s">
        <v>253</v>
      </c>
      <c r="L135" s="50"/>
      <c r="M135" s="50"/>
      <c r="N135" s="17"/>
      <c r="O135" s="17" t="s">
        <v>253</v>
      </c>
      <c r="P135" s="50"/>
      <c r="Q135" s="50"/>
      <c r="R135" s="17"/>
      <c r="S135" s="17" t="s">
        <v>253</v>
      </c>
      <c r="T135" s="50"/>
      <c r="U135" s="50"/>
      <c r="V135" s="17"/>
      <c r="W135" s="17" t="s">
        <v>253</v>
      </c>
      <c r="X135" s="50"/>
      <c r="Y135" s="50"/>
      <c r="Z135" s="17"/>
    </row>
    <row r="136" spans="1:30" ht="15.75" thickBot="1" x14ac:dyDescent="0.3">
      <c r="A136" s="12"/>
      <c r="B136" s="17"/>
      <c r="C136" s="17" t="s">
        <v>253</v>
      </c>
      <c r="D136" s="39" t="s">
        <v>352</v>
      </c>
      <c r="E136" s="39"/>
      <c r="F136" s="17"/>
      <c r="G136" s="17" t="s">
        <v>253</v>
      </c>
      <c r="H136" s="39" t="s">
        <v>388</v>
      </c>
      <c r="I136" s="39"/>
      <c r="J136" s="17"/>
      <c r="K136" s="17" t="s">
        <v>253</v>
      </c>
      <c r="L136" s="39" t="s">
        <v>389</v>
      </c>
      <c r="M136" s="39"/>
      <c r="N136" s="17"/>
      <c r="O136" s="17" t="s">
        <v>253</v>
      </c>
      <c r="P136" s="39" t="s">
        <v>390</v>
      </c>
      <c r="Q136" s="39"/>
      <c r="R136" s="17"/>
      <c r="S136" s="17" t="s">
        <v>253</v>
      </c>
      <c r="T136" s="39" t="s">
        <v>391</v>
      </c>
      <c r="U136" s="39"/>
      <c r="V136" s="17"/>
      <c r="W136" s="17" t="s">
        <v>253</v>
      </c>
      <c r="X136" s="39" t="s">
        <v>154</v>
      </c>
      <c r="Y136" s="39"/>
      <c r="Z136" s="17"/>
    </row>
    <row r="137" spans="1:30" x14ac:dyDescent="0.25">
      <c r="A137" s="12"/>
      <c r="B137" s="45" t="s">
        <v>392</v>
      </c>
      <c r="C137" s="22" t="s">
        <v>253</v>
      </c>
      <c r="D137" s="22"/>
      <c r="E137" s="22"/>
      <c r="F137" s="22"/>
      <c r="G137" s="22" t="s">
        <v>253</v>
      </c>
      <c r="H137" s="22"/>
      <c r="I137" s="22"/>
      <c r="J137" s="22"/>
      <c r="K137" s="22" t="s">
        <v>253</v>
      </c>
      <c r="L137" s="22"/>
      <c r="M137" s="22"/>
      <c r="N137" s="22"/>
      <c r="O137" s="22" t="s">
        <v>253</v>
      </c>
      <c r="P137" s="22"/>
      <c r="Q137" s="22"/>
      <c r="R137" s="22"/>
      <c r="S137" s="22" t="s">
        <v>253</v>
      </c>
      <c r="T137" s="22"/>
      <c r="U137" s="22"/>
      <c r="V137" s="22"/>
      <c r="W137" s="22" t="s">
        <v>253</v>
      </c>
      <c r="X137" s="22"/>
      <c r="Y137" s="22"/>
      <c r="Z137" s="22"/>
    </row>
    <row r="138" spans="1:30" ht="26.25" thickBot="1" x14ac:dyDescent="0.3">
      <c r="A138" s="12"/>
      <c r="B138" s="28" t="s">
        <v>414</v>
      </c>
      <c r="C138" s="14" t="s">
        <v>253</v>
      </c>
      <c r="D138" s="14" t="s">
        <v>268</v>
      </c>
      <c r="E138" s="31" t="s">
        <v>270</v>
      </c>
      <c r="F138" s="15" t="s">
        <v>253</v>
      </c>
      <c r="G138" s="14" t="s">
        <v>253</v>
      </c>
      <c r="H138" s="14" t="s">
        <v>268</v>
      </c>
      <c r="I138" s="29">
        <v>1063</v>
      </c>
      <c r="J138" s="15" t="s">
        <v>253</v>
      </c>
      <c r="K138" s="14" t="s">
        <v>253</v>
      </c>
      <c r="L138" s="14" t="s">
        <v>268</v>
      </c>
      <c r="M138" s="31">
        <v>49</v>
      </c>
      <c r="N138" s="15" t="s">
        <v>253</v>
      </c>
      <c r="O138" s="14" t="s">
        <v>253</v>
      </c>
      <c r="P138" s="14" t="s">
        <v>268</v>
      </c>
      <c r="Q138" s="31" t="s">
        <v>270</v>
      </c>
      <c r="R138" s="15" t="s">
        <v>253</v>
      </c>
      <c r="S138" s="14" t="s">
        <v>253</v>
      </c>
      <c r="T138" s="14" t="s">
        <v>268</v>
      </c>
      <c r="U138" s="31" t="s">
        <v>270</v>
      </c>
      <c r="V138" s="15" t="s">
        <v>253</v>
      </c>
      <c r="W138" s="14" t="s">
        <v>253</v>
      </c>
      <c r="X138" s="14" t="s">
        <v>268</v>
      </c>
      <c r="Y138" s="29">
        <v>1112</v>
      </c>
      <c r="Z138" s="15" t="s">
        <v>253</v>
      </c>
    </row>
    <row r="139" spans="1:30" ht="15.75" thickTop="1" x14ac:dyDescent="0.25">
      <c r="A139" s="12"/>
      <c r="B139" s="33"/>
      <c r="C139" s="33" t="s">
        <v>253</v>
      </c>
      <c r="D139" s="37"/>
      <c r="E139" s="37"/>
      <c r="F139" s="33"/>
      <c r="G139" s="33" t="s">
        <v>253</v>
      </c>
      <c r="H139" s="37"/>
      <c r="I139" s="37"/>
      <c r="J139" s="33"/>
      <c r="K139" s="33" t="s">
        <v>253</v>
      </c>
      <c r="L139" s="37"/>
      <c r="M139" s="37"/>
      <c r="N139" s="33"/>
      <c r="O139" s="33" t="s">
        <v>253</v>
      </c>
      <c r="P139" s="37"/>
      <c r="Q139" s="37"/>
      <c r="R139" s="33"/>
      <c r="S139" s="33" t="s">
        <v>253</v>
      </c>
      <c r="T139" s="37"/>
      <c r="U139" s="37"/>
      <c r="V139" s="33"/>
      <c r="W139" s="33" t="s">
        <v>253</v>
      </c>
      <c r="X139" s="37"/>
      <c r="Y139" s="37"/>
      <c r="Z139" s="33"/>
    </row>
    <row r="140" spans="1:30" ht="26.25" thickBot="1" x14ac:dyDescent="0.3">
      <c r="A140" s="12"/>
      <c r="B140" s="21" t="s">
        <v>415</v>
      </c>
      <c r="C140" s="36" t="s">
        <v>253</v>
      </c>
      <c r="D140" s="22" t="s">
        <v>268</v>
      </c>
      <c r="E140" s="26">
        <v>500</v>
      </c>
      <c r="F140" s="24" t="s">
        <v>253</v>
      </c>
      <c r="G140" s="36" t="s">
        <v>253</v>
      </c>
      <c r="H140" s="22" t="s">
        <v>268</v>
      </c>
      <c r="I140" s="26">
        <v>995</v>
      </c>
      <c r="J140" s="24" t="s">
        <v>253</v>
      </c>
      <c r="K140" s="36" t="s">
        <v>253</v>
      </c>
      <c r="L140" s="22" t="s">
        <v>268</v>
      </c>
      <c r="M140" s="23">
        <v>1050</v>
      </c>
      <c r="N140" s="24" t="s">
        <v>253</v>
      </c>
      <c r="O140" s="36" t="s">
        <v>253</v>
      </c>
      <c r="P140" s="22" t="s">
        <v>268</v>
      </c>
      <c r="Q140" s="23">
        <v>2605</v>
      </c>
      <c r="R140" s="24" t="s">
        <v>253</v>
      </c>
      <c r="S140" s="36" t="s">
        <v>253</v>
      </c>
      <c r="T140" s="22" t="s">
        <v>268</v>
      </c>
      <c r="U140" s="26">
        <v>451</v>
      </c>
      <c r="V140" s="24" t="s">
        <v>253</v>
      </c>
      <c r="W140" s="36" t="s">
        <v>253</v>
      </c>
      <c r="X140" s="22" t="s">
        <v>268</v>
      </c>
      <c r="Y140" s="23">
        <v>5601</v>
      </c>
      <c r="Z140" s="24" t="s">
        <v>253</v>
      </c>
    </row>
    <row r="141" spans="1:30" ht="15.75" thickTop="1" x14ac:dyDescent="0.25">
      <c r="A141" s="12"/>
      <c r="B141" s="33"/>
      <c r="C141" s="33" t="s">
        <v>253</v>
      </c>
      <c r="D141" s="37"/>
      <c r="E141" s="37"/>
      <c r="F141" s="33"/>
      <c r="G141" s="33" t="s">
        <v>253</v>
      </c>
      <c r="H141" s="37"/>
      <c r="I141" s="37"/>
      <c r="J141" s="33"/>
      <c r="K141" s="33" t="s">
        <v>253</v>
      </c>
      <c r="L141" s="37"/>
      <c r="M141" s="37"/>
      <c r="N141" s="33"/>
      <c r="O141" s="33" t="s">
        <v>253</v>
      </c>
      <c r="P141" s="37"/>
      <c r="Q141" s="37"/>
      <c r="R141" s="33"/>
      <c r="S141" s="33" t="s">
        <v>253</v>
      </c>
      <c r="T141" s="37"/>
      <c r="U141" s="37"/>
      <c r="V141" s="33"/>
      <c r="W141" s="33" t="s">
        <v>253</v>
      </c>
      <c r="X141" s="37"/>
      <c r="Y141" s="37"/>
      <c r="Z141" s="33"/>
    </row>
    <row r="142" spans="1:30" x14ac:dyDescent="0.25">
      <c r="A142" s="12"/>
      <c r="B142" s="55" t="s">
        <v>416</v>
      </c>
      <c r="C142" s="17" t="s">
        <v>253</v>
      </c>
      <c r="D142" s="14"/>
      <c r="E142" s="14"/>
      <c r="F142" s="14"/>
      <c r="G142" s="17" t="s">
        <v>253</v>
      </c>
      <c r="H142" s="14"/>
      <c r="I142" s="14"/>
      <c r="J142" s="14"/>
      <c r="K142" s="17" t="s">
        <v>253</v>
      </c>
      <c r="L142" s="14"/>
      <c r="M142" s="14"/>
      <c r="N142" s="14"/>
      <c r="O142" s="17" t="s">
        <v>253</v>
      </c>
      <c r="P142" s="14"/>
      <c r="Q142" s="14"/>
      <c r="R142" s="14"/>
      <c r="S142" s="17" t="s">
        <v>253</v>
      </c>
      <c r="T142" s="14"/>
      <c r="U142" s="14"/>
      <c r="V142" s="14"/>
      <c r="W142" s="17" t="s">
        <v>253</v>
      </c>
      <c r="X142" s="14"/>
      <c r="Y142" s="14"/>
      <c r="Z142" s="14"/>
    </row>
    <row r="143" spans="1:30" ht="15.75" thickBot="1" x14ac:dyDescent="0.3">
      <c r="A143" s="12"/>
      <c r="B143" s="21" t="s">
        <v>402</v>
      </c>
      <c r="C143" s="36" t="s">
        <v>253</v>
      </c>
      <c r="D143" s="22" t="s">
        <v>268</v>
      </c>
      <c r="E143" s="23">
        <v>51148</v>
      </c>
      <c r="F143" s="24" t="s">
        <v>253</v>
      </c>
      <c r="G143" s="36" t="s">
        <v>253</v>
      </c>
      <c r="H143" s="22" t="s">
        <v>268</v>
      </c>
      <c r="I143" s="23">
        <v>96115</v>
      </c>
      <c r="J143" s="24" t="s">
        <v>253</v>
      </c>
      <c r="K143" s="36" t="s">
        <v>253</v>
      </c>
      <c r="L143" s="22" t="s">
        <v>268</v>
      </c>
      <c r="M143" s="23">
        <v>137293</v>
      </c>
      <c r="N143" s="24" t="s">
        <v>253</v>
      </c>
      <c r="O143" s="36" t="s">
        <v>253</v>
      </c>
      <c r="P143" s="22" t="s">
        <v>268</v>
      </c>
      <c r="Q143" s="23">
        <v>420033</v>
      </c>
      <c r="R143" s="24" t="s">
        <v>253</v>
      </c>
      <c r="S143" s="36" t="s">
        <v>253</v>
      </c>
      <c r="T143" s="22" t="s">
        <v>268</v>
      </c>
      <c r="U143" s="26" t="s">
        <v>270</v>
      </c>
      <c r="V143" s="24" t="s">
        <v>253</v>
      </c>
      <c r="W143" s="36" t="s">
        <v>253</v>
      </c>
      <c r="X143" s="22" t="s">
        <v>268</v>
      </c>
      <c r="Y143" s="23">
        <v>704589</v>
      </c>
      <c r="Z143" s="24" t="s">
        <v>253</v>
      </c>
    </row>
    <row r="144" spans="1:30" ht="15.75" thickTop="1" x14ac:dyDescent="0.25">
      <c r="A144" s="12"/>
      <c r="B144" s="33"/>
      <c r="C144" s="33" t="s">
        <v>253</v>
      </c>
      <c r="D144" s="37"/>
      <c r="E144" s="37"/>
      <c r="F144" s="33"/>
      <c r="G144" s="33" t="s">
        <v>253</v>
      </c>
      <c r="H144" s="37"/>
      <c r="I144" s="37"/>
      <c r="J144" s="33"/>
      <c r="K144" s="33" t="s">
        <v>253</v>
      </c>
      <c r="L144" s="37"/>
      <c r="M144" s="37"/>
      <c r="N144" s="33"/>
      <c r="O144" s="33" t="s">
        <v>253</v>
      </c>
      <c r="P144" s="37"/>
      <c r="Q144" s="37"/>
      <c r="R144" s="33"/>
      <c r="S144" s="33" t="s">
        <v>253</v>
      </c>
      <c r="T144" s="37"/>
      <c r="U144" s="37"/>
      <c r="V144" s="33"/>
      <c r="W144" s="33" t="s">
        <v>253</v>
      </c>
      <c r="X144" s="37"/>
      <c r="Y144" s="37"/>
      <c r="Z144" s="33"/>
    </row>
    <row r="145" spans="1:30" ht="26.25" thickBot="1" x14ac:dyDescent="0.3">
      <c r="A145" s="12"/>
      <c r="B145" s="28" t="s">
        <v>414</v>
      </c>
      <c r="C145" s="17" t="s">
        <v>253</v>
      </c>
      <c r="D145" s="14" t="s">
        <v>268</v>
      </c>
      <c r="E145" s="31" t="s">
        <v>270</v>
      </c>
      <c r="F145" s="15" t="s">
        <v>253</v>
      </c>
      <c r="G145" s="17" t="s">
        <v>253</v>
      </c>
      <c r="H145" s="14" t="s">
        <v>268</v>
      </c>
      <c r="I145" s="29">
        <v>14688</v>
      </c>
      <c r="J145" s="15" t="s">
        <v>253</v>
      </c>
      <c r="K145" s="17" t="s">
        <v>253</v>
      </c>
      <c r="L145" s="14" t="s">
        <v>268</v>
      </c>
      <c r="M145" s="31">
        <v>394</v>
      </c>
      <c r="N145" s="15" t="s">
        <v>253</v>
      </c>
      <c r="O145" s="17" t="s">
        <v>253</v>
      </c>
      <c r="P145" s="14" t="s">
        <v>268</v>
      </c>
      <c r="Q145" s="29">
        <v>2207</v>
      </c>
      <c r="R145" s="15" t="s">
        <v>253</v>
      </c>
      <c r="S145" s="17" t="s">
        <v>253</v>
      </c>
      <c r="T145" s="14" t="s">
        <v>268</v>
      </c>
      <c r="U145" s="31" t="s">
        <v>270</v>
      </c>
      <c r="V145" s="15" t="s">
        <v>253</v>
      </c>
      <c r="W145" s="17" t="s">
        <v>253</v>
      </c>
      <c r="X145" s="14" t="s">
        <v>268</v>
      </c>
      <c r="Y145" s="29">
        <v>17289</v>
      </c>
      <c r="Z145" s="15" t="s">
        <v>253</v>
      </c>
    </row>
    <row r="146" spans="1:30" ht="15.75" thickTop="1" x14ac:dyDescent="0.25">
      <c r="A146" s="12"/>
      <c r="B146" s="33"/>
      <c r="C146" s="33" t="s">
        <v>253</v>
      </c>
      <c r="D146" s="37"/>
      <c r="E146" s="37"/>
      <c r="F146" s="33"/>
      <c r="G146" s="33" t="s">
        <v>253</v>
      </c>
      <c r="H146" s="37"/>
      <c r="I146" s="37"/>
      <c r="J146" s="33"/>
      <c r="K146" s="33" t="s">
        <v>253</v>
      </c>
      <c r="L146" s="37"/>
      <c r="M146" s="37"/>
      <c r="N146" s="33"/>
      <c r="O146" s="33" t="s">
        <v>253</v>
      </c>
      <c r="P146" s="37"/>
      <c r="Q146" s="37"/>
      <c r="R146" s="33"/>
      <c r="S146" s="33" t="s">
        <v>253</v>
      </c>
      <c r="T146" s="37"/>
      <c r="U146" s="37"/>
      <c r="V146" s="33"/>
      <c r="W146" s="33" t="s">
        <v>253</v>
      </c>
      <c r="X146" s="37"/>
      <c r="Y146" s="37"/>
      <c r="Z146" s="33"/>
    </row>
    <row r="147" spans="1:30" ht="26.25" thickBot="1" x14ac:dyDescent="0.3">
      <c r="A147" s="12"/>
      <c r="B147" s="21" t="s">
        <v>415</v>
      </c>
      <c r="C147" s="36" t="s">
        <v>253</v>
      </c>
      <c r="D147" s="22" t="s">
        <v>268</v>
      </c>
      <c r="E147" s="23">
        <v>51148</v>
      </c>
      <c r="F147" s="24" t="s">
        <v>253</v>
      </c>
      <c r="G147" s="36" t="s">
        <v>253</v>
      </c>
      <c r="H147" s="22" t="s">
        <v>268</v>
      </c>
      <c r="I147" s="23">
        <v>81427</v>
      </c>
      <c r="J147" s="24" t="s">
        <v>253</v>
      </c>
      <c r="K147" s="36" t="s">
        <v>253</v>
      </c>
      <c r="L147" s="22" t="s">
        <v>268</v>
      </c>
      <c r="M147" s="23">
        <v>136899</v>
      </c>
      <c r="N147" s="24" t="s">
        <v>253</v>
      </c>
      <c r="O147" s="36" t="s">
        <v>253</v>
      </c>
      <c r="P147" s="22" t="s">
        <v>268</v>
      </c>
      <c r="Q147" s="23">
        <v>417826</v>
      </c>
      <c r="R147" s="24" t="s">
        <v>253</v>
      </c>
      <c r="S147" s="36" t="s">
        <v>253</v>
      </c>
      <c r="T147" s="22" t="s">
        <v>268</v>
      </c>
      <c r="U147" s="26" t="s">
        <v>270</v>
      </c>
      <c r="V147" s="24" t="s">
        <v>253</v>
      </c>
      <c r="W147" s="36" t="s">
        <v>253</v>
      </c>
      <c r="X147" s="22" t="s">
        <v>268</v>
      </c>
      <c r="Y147" s="23">
        <v>687300</v>
      </c>
      <c r="Z147" s="24" t="s">
        <v>253</v>
      </c>
    </row>
    <row r="148" spans="1:30" ht="15.75" thickTop="1" x14ac:dyDescent="0.25">
      <c r="A148" s="12"/>
      <c r="B148" s="33"/>
      <c r="C148" s="33" t="s">
        <v>253</v>
      </c>
      <c r="D148" s="37"/>
      <c r="E148" s="37"/>
      <c r="F148" s="33"/>
      <c r="G148" s="33" t="s">
        <v>253</v>
      </c>
      <c r="H148" s="37"/>
      <c r="I148" s="37"/>
      <c r="J148" s="33"/>
      <c r="K148" s="33" t="s">
        <v>253</v>
      </c>
      <c r="L148" s="37"/>
      <c r="M148" s="37"/>
      <c r="N148" s="33"/>
      <c r="O148" s="33" t="s">
        <v>253</v>
      </c>
      <c r="P148" s="37"/>
      <c r="Q148" s="37"/>
      <c r="R148" s="33"/>
      <c r="S148" s="33" t="s">
        <v>253</v>
      </c>
      <c r="T148" s="37"/>
      <c r="U148" s="37"/>
      <c r="V148" s="33"/>
      <c r="W148" s="33" t="s">
        <v>253</v>
      </c>
      <c r="X148" s="37"/>
      <c r="Y148" s="37"/>
      <c r="Z148" s="33"/>
    </row>
    <row r="149" spans="1:30" x14ac:dyDescent="0.25">
      <c r="A149" s="12"/>
      <c r="B149" s="41" t="s">
        <v>322</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row>
    <row r="150" spans="1:30" x14ac:dyDescent="0.25">
      <c r="A150" s="12"/>
      <c r="B150" s="54" t="s">
        <v>284</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row>
    <row r="151" spans="1:30" ht="15.75" x14ac:dyDescent="0.25">
      <c r="A151" s="12"/>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row>
    <row r="152" spans="1:30" x14ac:dyDescent="0.25">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30" x14ac:dyDescent="0.25">
      <c r="A153" s="12"/>
      <c r="B153" s="17"/>
      <c r="C153" s="17" t="s">
        <v>253</v>
      </c>
      <c r="D153" s="50"/>
      <c r="E153" s="50"/>
      <c r="F153" s="17"/>
      <c r="G153" s="17" t="s">
        <v>253</v>
      </c>
      <c r="H153" s="38" t="s">
        <v>352</v>
      </c>
      <c r="I153" s="38"/>
      <c r="J153" s="17"/>
      <c r="K153" s="17" t="s">
        <v>253</v>
      </c>
      <c r="L153" s="50"/>
      <c r="M153" s="50"/>
      <c r="N153" s="17"/>
      <c r="O153" s="17" t="s">
        <v>253</v>
      </c>
      <c r="P153" s="50"/>
      <c r="Q153" s="50"/>
      <c r="R153" s="17"/>
      <c r="S153" s="17" t="s">
        <v>253</v>
      </c>
      <c r="T153" s="50"/>
      <c r="U153" s="50"/>
      <c r="V153" s="17"/>
      <c r="W153" s="17" t="s">
        <v>253</v>
      </c>
      <c r="X153" s="50"/>
      <c r="Y153" s="50"/>
      <c r="Z153" s="17"/>
    </row>
    <row r="154" spans="1:30" ht="15.75" thickBot="1" x14ac:dyDescent="0.3">
      <c r="A154" s="12"/>
      <c r="B154" s="17"/>
      <c r="C154" s="17" t="s">
        <v>253</v>
      </c>
      <c r="D154" s="39" t="s">
        <v>352</v>
      </c>
      <c r="E154" s="39"/>
      <c r="F154" s="17"/>
      <c r="G154" s="17" t="s">
        <v>253</v>
      </c>
      <c r="H154" s="39" t="s">
        <v>388</v>
      </c>
      <c r="I154" s="39"/>
      <c r="J154" s="17"/>
      <c r="K154" s="17" t="s">
        <v>253</v>
      </c>
      <c r="L154" s="39" t="s">
        <v>389</v>
      </c>
      <c r="M154" s="39"/>
      <c r="N154" s="17"/>
      <c r="O154" s="17" t="s">
        <v>253</v>
      </c>
      <c r="P154" s="39" t="s">
        <v>390</v>
      </c>
      <c r="Q154" s="39"/>
      <c r="R154" s="17"/>
      <c r="S154" s="17" t="s">
        <v>253</v>
      </c>
      <c r="T154" s="39" t="s">
        <v>391</v>
      </c>
      <c r="U154" s="39"/>
      <c r="V154" s="17"/>
      <c r="W154" s="17" t="s">
        <v>253</v>
      </c>
      <c r="X154" s="39" t="s">
        <v>154</v>
      </c>
      <c r="Y154" s="39"/>
      <c r="Z154" s="17"/>
    </row>
    <row r="155" spans="1:30" x14ac:dyDescent="0.25">
      <c r="A155" s="12"/>
      <c r="B155" s="45" t="s">
        <v>392</v>
      </c>
      <c r="C155" s="22" t="s">
        <v>253</v>
      </c>
      <c r="D155" s="22"/>
      <c r="E155" s="22"/>
      <c r="F155" s="22"/>
      <c r="G155" s="22" t="s">
        <v>253</v>
      </c>
      <c r="H155" s="22"/>
      <c r="I155" s="22"/>
      <c r="J155" s="22"/>
      <c r="K155" s="22" t="s">
        <v>253</v>
      </c>
      <c r="L155" s="22"/>
      <c r="M155" s="22"/>
      <c r="N155" s="22"/>
      <c r="O155" s="22" t="s">
        <v>253</v>
      </c>
      <c r="P155" s="22"/>
      <c r="Q155" s="22"/>
      <c r="R155" s="22"/>
      <c r="S155" s="22" t="s">
        <v>253</v>
      </c>
      <c r="T155" s="22"/>
      <c r="U155" s="22"/>
      <c r="V155" s="22"/>
      <c r="W155" s="22" t="s">
        <v>253</v>
      </c>
      <c r="X155" s="22"/>
      <c r="Y155" s="22"/>
      <c r="Z155" s="22"/>
    </row>
    <row r="156" spans="1:30" ht="26.25" thickBot="1" x14ac:dyDescent="0.3">
      <c r="A156" s="12"/>
      <c r="B156" s="28" t="s">
        <v>414</v>
      </c>
      <c r="C156" s="14" t="s">
        <v>253</v>
      </c>
      <c r="D156" s="14" t="s">
        <v>268</v>
      </c>
      <c r="E156" s="31" t="s">
        <v>270</v>
      </c>
      <c r="F156" s="15" t="s">
        <v>253</v>
      </c>
      <c r="G156" s="14" t="s">
        <v>253</v>
      </c>
      <c r="H156" s="14" t="s">
        <v>268</v>
      </c>
      <c r="I156" s="29">
        <v>1110</v>
      </c>
      <c r="J156" s="15" t="s">
        <v>253</v>
      </c>
      <c r="K156" s="14" t="s">
        <v>253</v>
      </c>
      <c r="L156" s="14" t="s">
        <v>268</v>
      </c>
      <c r="M156" s="31">
        <v>54</v>
      </c>
      <c r="N156" s="15" t="s">
        <v>253</v>
      </c>
      <c r="O156" s="14" t="s">
        <v>253</v>
      </c>
      <c r="P156" s="14" t="s">
        <v>268</v>
      </c>
      <c r="Q156" s="31" t="s">
        <v>270</v>
      </c>
      <c r="R156" s="15" t="s">
        <v>253</v>
      </c>
      <c r="S156" s="14" t="s">
        <v>253</v>
      </c>
      <c r="T156" s="14" t="s">
        <v>268</v>
      </c>
      <c r="U156" s="31" t="s">
        <v>270</v>
      </c>
      <c r="V156" s="15" t="s">
        <v>253</v>
      </c>
      <c r="W156" s="14" t="s">
        <v>253</v>
      </c>
      <c r="X156" s="14" t="s">
        <v>268</v>
      </c>
      <c r="Y156" s="29">
        <v>1164</v>
      </c>
      <c r="Z156" s="15" t="s">
        <v>253</v>
      </c>
    </row>
    <row r="157" spans="1:30" ht="15.75" thickTop="1" x14ac:dyDescent="0.25">
      <c r="A157" s="12"/>
      <c r="B157" s="33"/>
      <c r="C157" s="33" t="s">
        <v>253</v>
      </c>
      <c r="D157" s="37"/>
      <c r="E157" s="37"/>
      <c r="F157" s="33"/>
      <c r="G157" s="33" t="s">
        <v>253</v>
      </c>
      <c r="H157" s="37"/>
      <c r="I157" s="37"/>
      <c r="J157" s="33"/>
      <c r="K157" s="33" t="s">
        <v>253</v>
      </c>
      <c r="L157" s="37"/>
      <c r="M157" s="37"/>
      <c r="N157" s="33"/>
      <c r="O157" s="33" t="s">
        <v>253</v>
      </c>
      <c r="P157" s="37"/>
      <c r="Q157" s="37"/>
      <c r="R157" s="33"/>
      <c r="S157" s="33" t="s">
        <v>253</v>
      </c>
      <c r="T157" s="37"/>
      <c r="U157" s="37"/>
      <c r="V157" s="33"/>
      <c r="W157" s="33" t="s">
        <v>253</v>
      </c>
      <c r="X157" s="37"/>
      <c r="Y157" s="37"/>
      <c r="Z157" s="33"/>
    </row>
    <row r="158" spans="1:30" ht="26.25" thickBot="1" x14ac:dyDescent="0.3">
      <c r="A158" s="12"/>
      <c r="B158" s="21" t="s">
        <v>415</v>
      </c>
      <c r="C158" s="36" t="s">
        <v>253</v>
      </c>
      <c r="D158" s="22" t="s">
        <v>268</v>
      </c>
      <c r="E158" s="26">
        <v>550</v>
      </c>
      <c r="F158" s="24" t="s">
        <v>253</v>
      </c>
      <c r="G158" s="36" t="s">
        <v>253</v>
      </c>
      <c r="H158" s="22" t="s">
        <v>268</v>
      </c>
      <c r="I158" s="26">
        <v>965</v>
      </c>
      <c r="J158" s="24" t="s">
        <v>253</v>
      </c>
      <c r="K158" s="36" t="s">
        <v>253</v>
      </c>
      <c r="L158" s="22" t="s">
        <v>268</v>
      </c>
      <c r="M158" s="26">
        <v>977</v>
      </c>
      <c r="N158" s="24" t="s">
        <v>253</v>
      </c>
      <c r="O158" s="36" t="s">
        <v>253</v>
      </c>
      <c r="P158" s="22" t="s">
        <v>268</v>
      </c>
      <c r="Q158" s="23">
        <v>2541</v>
      </c>
      <c r="R158" s="24" t="s">
        <v>253</v>
      </c>
      <c r="S158" s="36" t="s">
        <v>253</v>
      </c>
      <c r="T158" s="22" t="s">
        <v>268</v>
      </c>
      <c r="U158" s="26">
        <v>512</v>
      </c>
      <c r="V158" s="24" t="s">
        <v>253</v>
      </c>
      <c r="W158" s="36" t="s">
        <v>253</v>
      </c>
      <c r="X158" s="22" t="s">
        <v>268</v>
      </c>
      <c r="Y158" s="23">
        <v>5545</v>
      </c>
      <c r="Z158" s="24" t="s">
        <v>253</v>
      </c>
    </row>
    <row r="159" spans="1:30" ht="15.75" thickTop="1" x14ac:dyDescent="0.25">
      <c r="A159" s="12"/>
      <c r="B159" s="33"/>
      <c r="C159" s="33" t="s">
        <v>253</v>
      </c>
      <c r="D159" s="37"/>
      <c r="E159" s="37"/>
      <c r="F159" s="33"/>
      <c r="G159" s="33" t="s">
        <v>253</v>
      </c>
      <c r="H159" s="37"/>
      <c r="I159" s="37"/>
      <c r="J159" s="33"/>
      <c r="K159" s="33" t="s">
        <v>253</v>
      </c>
      <c r="L159" s="37"/>
      <c r="M159" s="37"/>
      <c r="N159" s="33"/>
      <c r="O159" s="33" t="s">
        <v>253</v>
      </c>
      <c r="P159" s="37"/>
      <c r="Q159" s="37"/>
      <c r="R159" s="33"/>
      <c r="S159" s="33" t="s">
        <v>253</v>
      </c>
      <c r="T159" s="37"/>
      <c r="U159" s="37"/>
      <c r="V159" s="33"/>
      <c r="W159" s="33" t="s">
        <v>253</v>
      </c>
      <c r="X159" s="37"/>
      <c r="Y159" s="37"/>
      <c r="Z159" s="33"/>
    </row>
    <row r="160" spans="1:30" x14ac:dyDescent="0.25">
      <c r="A160" s="12"/>
      <c r="B160" s="55" t="s">
        <v>416</v>
      </c>
      <c r="C160" s="17" t="s">
        <v>253</v>
      </c>
      <c r="D160" s="14"/>
      <c r="E160" s="14"/>
      <c r="F160" s="14"/>
      <c r="G160" s="17" t="s">
        <v>253</v>
      </c>
      <c r="H160" s="14"/>
      <c r="I160" s="14"/>
      <c r="J160" s="14"/>
      <c r="K160" s="17" t="s">
        <v>253</v>
      </c>
      <c r="L160" s="14"/>
      <c r="M160" s="14"/>
      <c r="N160" s="14"/>
      <c r="O160" s="17" t="s">
        <v>253</v>
      </c>
      <c r="P160" s="14"/>
      <c r="Q160" s="14"/>
      <c r="R160" s="14"/>
      <c r="S160" s="17" t="s">
        <v>253</v>
      </c>
      <c r="T160" s="14"/>
      <c r="U160" s="14"/>
      <c r="V160" s="14"/>
      <c r="W160" s="17" t="s">
        <v>253</v>
      </c>
      <c r="X160" s="14"/>
      <c r="Y160" s="14"/>
      <c r="Z160" s="14"/>
    </row>
    <row r="161" spans="1:30" ht="15.75" thickBot="1" x14ac:dyDescent="0.3">
      <c r="A161" s="12"/>
      <c r="B161" s="21" t="s">
        <v>402</v>
      </c>
      <c r="C161" s="36" t="s">
        <v>253</v>
      </c>
      <c r="D161" s="22" t="s">
        <v>268</v>
      </c>
      <c r="E161" s="23">
        <v>54445</v>
      </c>
      <c r="F161" s="24" t="s">
        <v>253</v>
      </c>
      <c r="G161" s="36" t="s">
        <v>253</v>
      </c>
      <c r="H161" s="22" t="s">
        <v>268</v>
      </c>
      <c r="I161" s="23">
        <v>96955</v>
      </c>
      <c r="J161" s="24" t="s">
        <v>253</v>
      </c>
      <c r="K161" s="36" t="s">
        <v>253</v>
      </c>
      <c r="L161" s="22" t="s">
        <v>268</v>
      </c>
      <c r="M161" s="23">
        <v>134885</v>
      </c>
      <c r="N161" s="24" t="s">
        <v>253</v>
      </c>
      <c r="O161" s="36" t="s">
        <v>253</v>
      </c>
      <c r="P161" s="22" t="s">
        <v>268</v>
      </c>
      <c r="Q161" s="23">
        <v>405895</v>
      </c>
      <c r="R161" s="24" t="s">
        <v>253</v>
      </c>
      <c r="S161" s="36" t="s">
        <v>253</v>
      </c>
      <c r="T161" s="22" t="s">
        <v>268</v>
      </c>
      <c r="U161" s="26" t="s">
        <v>270</v>
      </c>
      <c r="V161" s="24" t="s">
        <v>253</v>
      </c>
      <c r="W161" s="36" t="s">
        <v>253</v>
      </c>
      <c r="X161" s="22" t="s">
        <v>268</v>
      </c>
      <c r="Y161" s="23">
        <v>692180</v>
      </c>
      <c r="Z161" s="24" t="s">
        <v>253</v>
      </c>
    </row>
    <row r="162" spans="1:30" ht="15.75" thickTop="1" x14ac:dyDescent="0.25">
      <c r="A162" s="12"/>
      <c r="B162" s="33"/>
      <c r="C162" s="33" t="s">
        <v>253</v>
      </c>
      <c r="D162" s="37"/>
      <c r="E162" s="37"/>
      <c r="F162" s="33"/>
      <c r="G162" s="33" t="s">
        <v>253</v>
      </c>
      <c r="H162" s="37"/>
      <c r="I162" s="37"/>
      <c r="J162" s="33"/>
      <c r="K162" s="33" t="s">
        <v>253</v>
      </c>
      <c r="L162" s="37"/>
      <c r="M162" s="37"/>
      <c r="N162" s="33"/>
      <c r="O162" s="33" t="s">
        <v>253</v>
      </c>
      <c r="P162" s="37"/>
      <c r="Q162" s="37"/>
      <c r="R162" s="33"/>
      <c r="S162" s="33" t="s">
        <v>253</v>
      </c>
      <c r="T162" s="37"/>
      <c r="U162" s="37"/>
      <c r="V162" s="33"/>
      <c r="W162" s="33" t="s">
        <v>253</v>
      </c>
      <c r="X162" s="37"/>
      <c r="Y162" s="37"/>
      <c r="Z162" s="33"/>
    </row>
    <row r="163" spans="1:30" ht="26.25" thickBot="1" x14ac:dyDescent="0.3">
      <c r="A163" s="12"/>
      <c r="B163" s="28" t="s">
        <v>414</v>
      </c>
      <c r="C163" s="17" t="s">
        <v>253</v>
      </c>
      <c r="D163" s="14" t="s">
        <v>268</v>
      </c>
      <c r="E163" s="31" t="s">
        <v>270</v>
      </c>
      <c r="F163" s="15" t="s">
        <v>253</v>
      </c>
      <c r="G163" s="17" t="s">
        <v>253</v>
      </c>
      <c r="H163" s="14" t="s">
        <v>268</v>
      </c>
      <c r="I163" s="29">
        <v>13414</v>
      </c>
      <c r="J163" s="15" t="s">
        <v>253</v>
      </c>
      <c r="K163" s="17" t="s">
        <v>253</v>
      </c>
      <c r="L163" s="14" t="s">
        <v>268</v>
      </c>
      <c r="M163" s="31">
        <v>327</v>
      </c>
      <c r="N163" s="15" t="s">
        <v>253</v>
      </c>
      <c r="O163" s="17" t="s">
        <v>253</v>
      </c>
      <c r="P163" s="14" t="s">
        <v>268</v>
      </c>
      <c r="Q163" s="29">
        <v>2163</v>
      </c>
      <c r="R163" s="15" t="s">
        <v>253</v>
      </c>
      <c r="S163" s="17" t="s">
        <v>253</v>
      </c>
      <c r="T163" s="14" t="s">
        <v>268</v>
      </c>
      <c r="U163" s="31" t="s">
        <v>270</v>
      </c>
      <c r="V163" s="15" t="s">
        <v>253</v>
      </c>
      <c r="W163" s="17" t="s">
        <v>253</v>
      </c>
      <c r="X163" s="14" t="s">
        <v>268</v>
      </c>
      <c r="Y163" s="29">
        <v>15904</v>
      </c>
      <c r="Z163" s="15" t="s">
        <v>253</v>
      </c>
    </row>
    <row r="164" spans="1:30" ht="15.75" thickTop="1" x14ac:dyDescent="0.25">
      <c r="A164" s="12"/>
      <c r="B164" s="33"/>
      <c r="C164" s="33" t="s">
        <v>253</v>
      </c>
      <c r="D164" s="37"/>
      <c r="E164" s="37"/>
      <c r="F164" s="33"/>
      <c r="G164" s="33" t="s">
        <v>253</v>
      </c>
      <c r="H164" s="37"/>
      <c r="I164" s="37"/>
      <c r="J164" s="33"/>
      <c r="K164" s="33" t="s">
        <v>253</v>
      </c>
      <c r="L164" s="37"/>
      <c r="M164" s="37"/>
      <c r="N164" s="33"/>
      <c r="O164" s="33" t="s">
        <v>253</v>
      </c>
      <c r="P164" s="37"/>
      <c r="Q164" s="37"/>
      <c r="R164" s="33"/>
      <c r="S164" s="33" t="s">
        <v>253</v>
      </c>
      <c r="T164" s="37"/>
      <c r="U164" s="37"/>
      <c r="V164" s="33"/>
      <c r="W164" s="33" t="s">
        <v>253</v>
      </c>
      <c r="X164" s="37"/>
      <c r="Y164" s="37"/>
      <c r="Z164" s="33"/>
    </row>
    <row r="165" spans="1:30" ht="26.25" thickBot="1" x14ac:dyDescent="0.3">
      <c r="A165" s="12"/>
      <c r="B165" s="21" t="s">
        <v>415</v>
      </c>
      <c r="C165" s="36" t="s">
        <v>253</v>
      </c>
      <c r="D165" s="22" t="s">
        <v>268</v>
      </c>
      <c r="E165" s="23">
        <v>54445</v>
      </c>
      <c r="F165" s="24" t="s">
        <v>253</v>
      </c>
      <c r="G165" s="36" t="s">
        <v>253</v>
      </c>
      <c r="H165" s="22" t="s">
        <v>268</v>
      </c>
      <c r="I165" s="23">
        <v>83541</v>
      </c>
      <c r="J165" s="24" t="s">
        <v>253</v>
      </c>
      <c r="K165" s="36" t="s">
        <v>253</v>
      </c>
      <c r="L165" s="22" t="s">
        <v>268</v>
      </c>
      <c r="M165" s="23">
        <v>134558</v>
      </c>
      <c r="N165" s="24" t="s">
        <v>253</v>
      </c>
      <c r="O165" s="36" t="s">
        <v>253</v>
      </c>
      <c r="P165" s="22" t="s">
        <v>268</v>
      </c>
      <c r="Q165" s="23">
        <v>403732</v>
      </c>
      <c r="R165" s="24" t="s">
        <v>253</v>
      </c>
      <c r="S165" s="36" t="s">
        <v>253</v>
      </c>
      <c r="T165" s="22" t="s">
        <v>268</v>
      </c>
      <c r="U165" s="26" t="s">
        <v>270</v>
      </c>
      <c r="V165" s="24" t="s">
        <v>253</v>
      </c>
      <c r="W165" s="36" t="s">
        <v>253</v>
      </c>
      <c r="X165" s="22" t="s">
        <v>268</v>
      </c>
      <c r="Y165" s="23">
        <v>676276</v>
      </c>
      <c r="Z165" s="24" t="s">
        <v>253</v>
      </c>
    </row>
    <row r="166" spans="1:30" ht="15.75" thickTop="1" x14ac:dyDescent="0.25">
      <c r="A166" s="12"/>
      <c r="B166" s="33"/>
      <c r="C166" s="33" t="s">
        <v>253</v>
      </c>
      <c r="D166" s="37"/>
      <c r="E166" s="37"/>
      <c r="F166" s="33"/>
      <c r="G166" s="33" t="s">
        <v>253</v>
      </c>
      <c r="H166" s="37"/>
      <c r="I166" s="37"/>
      <c r="J166" s="33"/>
      <c r="K166" s="33" t="s">
        <v>253</v>
      </c>
      <c r="L166" s="37"/>
      <c r="M166" s="37"/>
      <c r="N166" s="33"/>
      <c r="O166" s="33" t="s">
        <v>253</v>
      </c>
      <c r="P166" s="37"/>
      <c r="Q166" s="37"/>
      <c r="R166" s="33"/>
      <c r="S166" s="33" t="s">
        <v>253</v>
      </c>
      <c r="T166" s="37"/>
      <c r="U166" s="37"/>
      <c r="V166" s="33"/>
      <c r="W166" s="33" t="s">
        <v>253</v>
      </c>
      <c r="X166" s="37"/>
      <c r="Y166" s="37"/>
      <c r="Z166" s="33"/>
    </row>
    <row r="167" spans="1:30" x14ac:dyDescent="0.25">
      <c r="A167" s="12"/>
      <c r="B167" s="66" t="s">
        <v>417</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row>
    <row r="168" spans="1:30" x14ac:dyDescent="0.25">
      <c r="A168" s="12"/>
      <c r="B168" s="42" t="s">
        <v>418</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row>
    <row r="169" spans="1:30" x14ac:dyDescent="0.25">
      <c r="A169" s="12"/>
      <c r="B169" s="42" t="s">
        <v>419</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row>
    <row r="170" spans="1:30" x14ac:dyDescent="0.25">
      <c r="A170" s="12"/>
      <c r="B170" s="42" t="s">
        <v>420</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row>
    <row r="171" spans="1:30" x14ac:dyDescent="0.25">
      <c r="A171" s="12"/>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row>
    <row r="172" spans="1:30" x14ac:dyDescent="0.25">
      <c r="A172" s="12"/>
      <c r="B172" s="42" t="s">
        <v>421</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row>
    <row r="173" spans="1:30" x14ac:dyDescent="0.25">
      <c r="A173" s="12"/>
      <c r="B173" s="42" t="s">
        <v>422</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row>
    <row r="174" spans="1:30" x14ac:dyDescent="0.25">
      <c r="A174" s="12"/>
      <c r="B174" s="42" t="s">
        <v>423</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row>
    <row r="175" spans="1:30" x14ac:dyDescent="0.25">
      <c r="A175" s="12"/>
      <c r="B175" s="42" t="s">
        <v>424</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row>
    <row r="176" spans="1:30" x14ac:dyDescent="0.25">
      <c r="A176" s="12"/>
      <c r="B176" s="41" t="s">
        <v>315</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row>
    <row r="177" spans="1:30" x14ac:dyDescent="0.25">
      <c r="A177" s="12"/>
      <c r="B177" s="54" t="s">
        <v>284</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row>
    <row r="178" spans="1:30" ht="15.75"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row>
    <row r="179" spans="1:30" x14ac:dyDescent="0.25">
      <c r="A179" s="12"/>
      <c r="B179" s="14"/>
      <c r="C179" s="14"/>
      <c r="D179" s="14"/>
      <c r="E179" s="14"/>
      <c r="F179" s="14"/>
      <c r="G179" s="14"/>
      <c r="H179" s="14"/>
      <c r="I179" s="14"/>
      <c r="J179" s="14"/>
      <c r="K179" s="14"/>
      <c r="L179" s="14"/>
      <c r="M179" s="14"/>
      <c r="N179" s="14"/>
      <c r="O179" s="14"/>
      <c r="P179" s="14"/>
      <c r="Q179" s="14"/>
      <c r="R179" s="14"/>
      <c r="S179" s="14"/>
      <c r="T179" s="14"/>
      <c r="U179" s="14"/>
      <c r="V179" s="14"/>
    </row>
    <row r="180" spans="1:30" x14ac:dyDescent="0.25">
      <c r="A180" s="12"/>
      <c r="B180" s="50"/>
      <c r="C180" s="50" t="s">
        <v>253</v>
      </c>
      <c r="D180" s="59" t="s">
        <v>390</v>
      </c>
      <c r="E180" s="59"/>
      <c r="F180" s="50"/>
      <c r="G180" s="50" t="s">
        <v>253</v>
      </c>
      <c r="H180" s="59" t="s">
        <v>390</v>
      </c>
      <c r="I180" s="59"/>
      <c r="J180" s="50"/>
      <c r="K180" s="50" t="s">
        <v>253</v>
      </c>
      <c r="L180" s="59" t="s">
        <v>352</v>
      </c>
      <c r="M180" s="59"/>
      <c r="N180" s="50"/>
      <c r="O180" s="50" t="s">
        <v>253</v>
      </c>
      <c r="P180" s="59" t="s">
        <v>352</v>
      </c>
      <c r="Q180" s="59"/>
      <c r="R180" s="50"/>
      <c r="S180" s="50" t="s">
        <v>253</v>
      </c>
      <c r="T180" s="59" t="s">
        <v>352</v>
      </c>
      <c r="U180" s="59"/>
      <c r="V180" s="50"/>
    </row>
    <row r="181" spans="1:30" x14ac:dyDescent="0.25">
      <c r="A181" s="12"/>
      <c r="B181" s="50"/>
      <c r="C181" s="50"/>
      <c r="D181" s="59" t="s">
        <v>388</v>
      </c>
      <c r="E181" s="59"/>
      <c r="F181" s="50"/>
      <c r="G181" s="50"/>
      <c r="H181" s="59" t="s">
        <v>388</v>
      </c>
      <c r="I181" s="59"/>
      <c r="J181" s="50"/>
      <c r="K181" s="50"/>
      <c r="L181" s="59" t="s">
        <v>388</v>
      </c>
      <c r="M181" s="59"/>
      <c r="N181" s="50"/>
      <c r="O181" s="50"/>
      <c r="P181" s="59" t="s">
        <v>388</v>
      </c>
      <c r="Q181" s="59"/>
      <c r="R181" s="50"/>
      <c r="S181" s="50"/>
      <c r="T181" s="59"/>
      <c r="U181" s="59"/>
      <c r="V181" s="50"/>
    </row>
    <row r="182" spans="1:30" ht="15.75" thickBot="1" x14ac:dyDescent="0.3">
      <c r="A182" s="12"/>
      <c r="B182" s="50"/>
      <c r="C182" s="50"/>
      <c r="D182" s="60" t="s">
        <v>425</v>
      </c>
      <c r="E182" s="60"/>
      <c r="F182" s="50"/>
      <c r="G182" s="50"/>
      <c r="H182" s="60" t="s">
        <v>349</v>
      </c>
      <c r="I182" s="60"/>
      <c r="J182" s="50"/>
      <c r="K182" s="50"/>
      <c r="L182" s="60" t="s">
        <v>352</v>
      </c>
      <c r="M182" s="60"/>
      <c r="N182" s="50"/>
      <c r="O182" s="50"/>
      <c r="P182" s="60" t="s">
        <v>349</v>
      </c>
      <c r="Q182" s="60"/>
      <c r="R182" s="50"/>
      <c r="S182" s="50"/>
      <c r="T182" s="60"/>
      <c r="U182" s="60"/>
      <c r="V182" s="50"/>
    </row>
    <row r="183" spans="1:30" x14ac:dyDescent="0.25">
      <c r="A183" s="12"/>
      <c r="B183" s="21" t="s">
        <v>426</v>
      </c>
      <c r="C183" s="22" t="s">
        <v>253</v>
      </c>
      <c r="D183" s="22" t="s">
        <v>268</v>
      </c>
      <c r="E183" s="23">
        <v>38291</v>
      </c>
      <c r="F183" s="24" t="s">
        <v>253</v>
      </c>
      <c r="G183" s="22" t="s">
        <v>253</v>
      </c>
      <c r="H183" s="22" t="s">
        <v>268</v>
      </c>
      <c r="I183" s="23">
        <v>42563</v>
      </c>
      <c r="J183" s="24" t="s">
        <v>253</v>
      </c>
      <c r="K183" s="22" t="s">
        <v>253</v>
      </c>
      <c r="L183" s="22" t="s">
        <v>268</v>
      </c>
      <c r="M183" s="23">
        <v>64903</v>
      </c>
      <c r="N183" s="24" t="s">
        <v>253</v>
      </c>
      <c r="O183" s="22" t="s">
        <v>253</v>
      </c>
      <c r="P183" s="22" t="s">
        <v>268</v>
      </c>
      <c r="Q183" s="23">
        <v>16816</v>
      </c>
      <c r="R183" s="24" t="s">
        <v>253</v>
      </c>
      <c r="S183" s="22" t="s">
        <v>253</v>
      </c>
      <c r="T183" s="22" t="s">
        <v>268</v>
      </c>
      <c r="U183" s="23">
        <v>51071</v>
      </c>
      <c r="V183" s="24" t="s">
        <v>253</v>
      </c>
    </row>
    <row r="184" spans="1:30" x14ac:dyDescent="0.25">
      <c r="A184" s="12"/>
      <c r="B184" s="28" t="s">
        <v>427</v>
      </c>
      <c r="C184" s="14" t="s">
        <v>253</v>
      </c>
      <c r="D184" s="14"/>
      <c r="E184" s="31" t="s">
        <v>270</v>
      </c>
      <c r="F184" s="15" t="s">
        <v>253</v>
      </c>
      <c r="G184" s="14" t="s">
        <v>253</v>
      </c>
      <c r="H184" s="14"/>
      <c r="I184" s="31">
        <v>681</v>
      </c>
      <c r="J184" s="15" t="s">
        <v>253</v>
      </c>
      <c r="K184" s="14" t="s">
        <v>253</v>
      </c>
      <c r="L184" s="14"/>
      <c r="M184" s="29">
        <v>1369</v>
      </c>
      <c r="N184" s="15" t="s">
        <v>253</v>
      </c>
      <c r="O184" s="14" t="s">
        <v>253</v>
      </c>
      <c r="P184" s="14"/>
      <c r="Q184" s="31" t="s">
        <v>270</v>
      </c>
      <c r="R184" s="15" t="s">
        <v>253</v>
      </c>
      <c r="S184" s="14" t="s">
        <v>253</v>
      </c>
      <c r="T184" s="14"/>
      <c r="U184" s="31">
        <v>22</v>
      </c>
      <c r="V184" s="15" t="s">
        <v>253</v>
      </c>
    </row>
    <row r="185" spans="1:30" x14ac:dyDescent="0.25">
      <c r="A185" s="12"/>
      <c r="B185" s="21" t="s">
        <v>428</v>
      </c>
      <c r="C185" s="22" t="s">
        <v>253</v>
      </c>
      <c r="D185" s="22"/>
      <c r="E185" s="26" t="s">
        <v>270</v>
      </c>
      <c r="F185" s="24" t="s">
        <v>253</v>
      </c>
      <c r="G185" s="22" t="s">
        <v>253</v>
      </c>
      <c r="H185" s="22"/>
      <c r="I185" s="23">
        <v>3079</v>
      </c>
      <c r="J185" s="24" t="s">
        <v>253</v>
      </c>
      <c r="K185" s="22" t="s">
        <v>253</v>
      </c>
      <c r="L185" s="22"/>
      <c r="M185" s="23">
        <v>13027</v>
      </c>
      <c r="N185" s="24" t="s">
        <v>253</v>
      </c>
      <c r="O185" s="22" t="s">
        <v>253</v>
      </c>
      <c r="P185" s="22"/>
      <c r="Q185" s="26" t="s">
        <v>270</v>
      </c>
      <c r="R185" s="24" t="s">
        <v>253</v>
      </c>
      <c r="S185" s="22" t="s">
        <v>253</v>
      </c>
      <c r="T185" s="22"/>
      <c r="U185" s="26">
        <v>55</v>
      </c>
      <c r="V185" s="24" t="s">
        <v>253</v>
      </c>
    </row>
    <row r="186" spans="1:30" x14ac:dyDescent="0.25">
      <c r="A186" s="12"/>
      <c r="B186" s="28" t="s">
        <v>429</v>
      </c>
      <c r="C186" s="14" t="s">
        <v>253</v>
      </c>
      <c r="D186" s="14"/>
      <c r="E186" s="31" t="s">
        <v>270</v>
      </c>
      <c r="F186" s="15" t="s">
        <v>253</v>
      </c>
      <c r="G186" s="14" t="s">
        <v>253</v>
      </c>
      <c r="H186" s="14"/>
      <c r="I186" s="31" t="s">
        <v>270</v>
      </c>
      <c r="J186" s="15" t="s">
        <v>253</v>
      </c>
      <c r="K186" s="14" t="s">
        <v>253</v>
      </c>
      <c r="L186" s="14"/>
      <c r="M186" s="31" t="s">
        <v>270</v>
      </c>
      <c r="N186" s="15" t="s">
        <v>253</v>
      </c>
      <c r="O186" s="14" t="s">
        <v>253</v>
      </c>
      <c r="P186" s="14"/>
      <c r="Q186" s="31" t="s">
        <v>270</v>
      </c>
      <c r="R186" s="15" t="s">
        <v>253</v>
      </c>
      <c r="S186" s="14" t="s">
        <v>253</v>
      </c>
      <c r="T186" s="14"/>
      <c r="U186" s="31" t="s">
        <v>270</v>
      </c>
      <c r="V186" s="15" t="s">
        <v>253</v>
      </c>
    </row>
    <row r="187" spans="1:30" ht="15.75" thickBot="1" x14ac:dyDescent="0.3">
      <c r="A187" s="12"/>
      <c r="B187" s="21" t="s">
        <v>266</v>
      </c>
      <c r="C187" s="22" t="s">
        <v>253</v>
      </c>
      <c r="D187" s="22"/>
      <c r="E187" s="26" t="s">
        <v>270</v>
      </c>
      <c r="F187" s="24" t="s">
        <v>253</v>
      </c>
      <c r="G187" s="22" t="s">
        <v>253</v>
      </c>
      <c r="H187" s="22"/>
      <c r="I187" s="26" t="s">
        <v>270</v>
      </c>
      <c r="J187" s="24" t="s">
        <v>253</v>
      </c>
      <c r="K187" s="22" t="s">
        <v>253</v>
      </c>
      <c r="L187" s="22"/>
      <c r="M187" s="26" t="s">
        <v>270</v>
      </c>
      <c r="N187" s="24" t="s">
        <v>253</v>
      </c>
      <c r="O187" s="22" t="s">
        <v>253</v>
      </c>
      <c r="P187" s="22"/>
      <c r="Q187" s="26" t="s">
        <v>270</v>
      </c>
      <c r="R187" s="24" t="s">
        <v>253</v>
      </c>
      <c r="S187" s="22" t="s">
        <v>253</v>
      </c>
      <c r="T187" s="22"/>
      <c r="U187" s="26" t="s">
        <v>270</v>
      </c>
      <c r="V187" s="24" t="s">
        <v>253</v>
      </c>
    </row>
    <row r="188" spans="1:30" x14ac:dyDescent="0.25">
      <c r="A188" s="12"/>
      <c r="B188" s="33"/>
      <c r="C188" s="33" t="s">
        <v>253</v>
      </c>
      <c r="D188" s="34"/>
      <c r="E188" s="34"/>
      <c r="F188" s="33"/>
      <c r="G188" s="33" t="s">
        <v>253</v>
      </c>
      <c r="H188" s="34"/>
      <c r="I188" s="34"/>
      <c r="J188" s="33"/>
      <c r="K188" s="33" t="s">
        <v>253</v>
      </c>
      <c r="L188" s="34"/>
      <c r="M188" s="34"/>
      <c r="N188" s="33"/>
      <c r="O188" s="33" t="s">
        <v>253</v>
      </c>
      <c r="P188" s="34"/>
      <c r="Q188" s="34"/>
      <c r="R188" s="33"/>
      <c r="S188" s="33" t="s">
        <v>253</v>
      </c>
      <c r="T188" s="34"/>
      <c r="U188" s="34"/>
      <c r="V188" s="33"/>
    </row>
    <row r="189" spans="1:30" ht="15.75" thickBot="1" x14ac:dyDescent="0.3">
      <c r="A189" s="12"/>
      <c r="B189" s="28" t="s">
        <v>402</v>
      </c>
      <c r="C189" s="17" t="s">
        <v>253</v>
      </c>
      <c r="D189" s="14" t="s">
        <v>268</v>
      </c>
      <c r="E189" s="29">
        <v>38291</v>
      </c>
      <c r="F189" s="15" t="s">
        <v>253</v>
      </c>
      <c r="G189" s="17" t="s">
        <v>253</v>
      </c>
      <c r="H189" s="14" t="s">
        <v>268</v>
      </c>
      <c r="I189" s="29">
        <v>46323</v>
      </c>
      <c r="J189" s="15" t="s">
        <v>253</v>
      </c>
      <c r="K189" s="17" t="s">
        <v>253</v>
      </c>
      <c r="L189" s="14" t="s">
        <v>268</v>
      </c>
      <c r="M189" s="29">
        <v>79299</v>
      </c>
      <c r="N189" s="15" t="s">
        <v>253</v>
      </c>
      <c r="O189" s="17" t="s">
        <v>253</v>
      </c>
      <c r="P189" s="14" t="s">
        <v>268</v>
      </c>
      <c r="Q189" s="29">
        <v>16816</v>
      </c>
      <c r="R189" s="15" t="s">
        <v>253</v>
      </c>
      <c r="S189" s="17" t="s">
        <v>253</v>
      </c>
      <c r="T189" s="14" t="s">
        <v>268</v>
      </c>
      <c r="U189" s="29">
        <v>51148</v>
      </c>
      <c r="V189" s="15" t="s">
        <v>253</v>
      </c>
    </row>
    <row r="190" spans="1:30" ht="15.75" thickTop="1" x14ac:dyDescent="0.25">
      <c r="A190" s="12"/>
      <c r="B190" s="33"/>
      <c r="C190" s="33" t="s">
        <v>253</v>
      </c>
      <c r="D190" s="37"/>
      <c r="E190" s="37"/>
      <c r="F190" s="33"/>
      <c r="G190" s="33" t="s">
        <v>253</v>
      </c>
      <c r="H190" s="37"/>
      <c r="I190" s="37"/>
      <c r="J190" s="33"/>
      <c r="K190" s="33" t="s">
        <v>253</v>
      </c>
      <c r="L190" s="37"/>
      <c r="M190" s="37"/>
      <c r="N190" s="33"/>
      <c r="O190" s="33" t="s">
        <v>253</v>
      </c>
      <c r="P190" s="37"/>
      <c r="Q190" s="37"/>
      <c r="R190" s="33"/>
      <c r="S190" s="33" t="s">
        <v>253</v>
      </c>
      <c r="T190" s="37"/>
      <c r="U190" s="37"/>
      <c r="V190" s="33"/>
    </row>
    <row r="191" spans="1:30" x14ac:dyDescent="0.25">
      <c r="A191" s="12"/>
      <c r="B191" s="41" t="s">
        <v>322</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row>
    <row r="192" spans="1:30" x14ac:dyDescent="0.25">
      <c r="A192" s="12"/>
      <c r="B192" s="54" t="s">
        <v>284</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row>
    <row r="193" spans="1:30" ht="15.75" x14ac:dyDescent="0.25">
      <c r="A193" s="12"/>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row>
    <row r="194" spans="1:30" x14ac:dyDescent="0.25">
      <c r="A194" s="12"/>
      <c r="B194" s="14"/>
      <c r="C194" s="14"/>
      <c r="D194" s="14"/>
      <c r="E194" s="14"/>
      <c r="F194" s="14"/>
      <c r="G194" s="14"/>
      <c r="H194" s="14"/>
      <c r="I194" s="14"/>
      <c r="J194" s="14"/>
      <c r="K194" s="14"/>
      <c r="L194" s="14"/>
      <c r="M194" s="14"/>
      <c r="N194" s="14"/>
      <c r="O194" s="14"/>
      <c r="P194" s="14"/>
      <c r="Q194" s="14"/>
      <c r="R194" s="14"/>
      <c r="S194" s="14"/>
      <c r="T194" s="14"/>
      <c r="U194" s="14"/>
      <c r="V194" s="14"/>
    </row>
    <row r="195" spans="1:30" x14ac:dyDescent="0.25">
      <c r="A195" s="12"/>
      <c r="B195" s="50"/>
      <c r="C195" s="50" t="s">
        <v>253</v>
      </c>
      <c r="D195" s="59" t="s">
        <v>390</v>
      </c>
      <c r="E195" s="59"/>
      <c r="F195" s="50"/>
      <c r="G195" s="50" t="s">
        <v>253</v>
      </c>
      <c r="H195" s="59" t="s">
        <v>390</v>
      </c>
      <c r="I195" s="59"/>
      <c r="J195" s="50"/>
      <c r="K195" s="50" t="s">
        <v>253</v>
      </c>
      <c r="L195" s="59" t="s">
        <v>352</v>
      </c>
      <c r="M195" s="59"/>
      <c r="N195" s="50"/>
      <c r="O195" s="50" t="s">
        <v>253</v>
      </c>
      <c r="P195" s="59" t="s">
        <v>352</v>
      </c>
      <c r="Q195" s="59"/>
      <c r="R195" s="50"/>
      <c r="S195" s="50" t="s">
        <v>253</v>
      </c>
      <c r="T195" s="59" t="s">
        <v>352</v>
      </c>
      <c r="U195" s="59"/>
      <c r="V195" s="50"/>
    </row>
    <row r="196" spans="1:30" x14ac:dyDescent="0.25">
      <c r="A196" s="12"/>
      <c r="B196" s="50"/>
      <c r="C196" s="50"/>
      <c r="D196" s="59" t="s">
        <v>388</v>
      </c>
      <c r="E196" s="59"/>
      <c r="F196" s="50"/>
      <c r="G196" s="50"/>
      <c r="H196" s="59" t="s">
        <v>388</v>
      </c>
      <c r="I196" s="59"/>
      <c r="J196" s="50"/>
      <c r="K196" s="50"/>
      <c r="L196" s="59" t="s">
        <v>388</v>
      </c>
      <c r="M196" s="59"/>
      <c r="N196" s="50"/>
      <c r="O196" s="50"/>
      <c r="P196" s="59" t="s">
        <v>388</v>
      </c>
      <c r="Q196" s="59"/>
      <c r="R196" s="50"/>
      <c r="S196" s="50"/>
      <c r="T196" s="59"/>
      <c r="U196" s="59"/>
      <c r="V196" s="50"/>
    </row>
    <row r="197" spans="1:30" ht="15.75" thickBot="1" x14ac:dyDescent="0.3">
      <c r="A197" s="12"/>
      <c r="B197" s="50"/>
      <c r="C197" s="50"/>
      <c r="D197" s="60" t="s">
        <v>425</v>
      </c>
      <c r="E197" s="60"/>
      <c r="F197" s="50"/>
      <c r="G197" s="50"/>
      <c r="H197" s="60" t="s">
        <v>349</v>
      </c>
      <c r="I197" s="60"/>
      <c r="J197" s="50"/>
      <c r="K197" s="50"/>
      <c r="L197" s="60" t="s">
        <v>352</v>
      </c>
      <c r="M197" s="60"/>
      <c r="N197" s="50"/>
      <c r="O197" s="50"/>
      <c r="P197" s="60" t="s">
        <v>349</v>
      </c>
      <c r="Q197" s="60"/>
      <c r="R197" s="50"/>
      <c r="S197" s="50"/>
      <c r="T197" s="60"/>
      <c r="U197" s="60"/>
      <c r="V197" s="50"/>
    </row>
    <row r="198" spans="1:30" x14ac:dyDescent="0.25">
      <c r="A198" s="12"/>
      <c r="B198" s="21" t="s">
        <v>426</v>
      </c>
      <c r="C198" s="22" t="s">
        <v>253</v>
      </c>
      <c r="D198" s="22" t="s">
        <v>268</v>
      </c>
      <c r="E198" s="23">
        <v>33472</v>
      </c>
      <c r="F198" s="24" t="s">
        <v>253</v>
      </c>
      <c r="G198" s="22" t="s">
        <v>253</v>
      </c>
      <c r="H198" s="22" t="s">
        <v>268</v>
      </c>
      <c r="I198" s="23">
        <v>41138</v>
      </c>
      <c r="J198" s="24" t="s">
        <v>253</v>
      </c>
      <c r="K198" s="22" t="s">
        <v>253</v>
      </c>
      <c r="L198" s="22" t="s">
        <v>268</v>
      </c>
      <c r="M198" s="23">
        <v>65696</v>
      </c>
      <c r="N198" s="24" t="s">
        <v>253</v>
      </c>
      <c r="O198" s="22" t="s">
        <v>253</v>
      </c>
      <c r="P198" s="22" t="s">
        <v>268</v>
      </c>
      <c r="Q198" s="23">
        <v>15878</v>
      </c>
      <c r="R198" s="24" t="s">
        <v>253</v>
      </c>
      <c r="S198" s="22" t="s">
        <v>253</v>
      </c>
      <c r="T198" s="22" t="s">
        <v>268</v>
      </c>
      <c r="U198" s="23">
        <v>53883</v>
      </c>
      <c r="V198" s="24" t="s">
        <v>253</v>
      </c>
    </row>
    <row r="199" spans="1:30" x14ac:dyDescent="0.25">
      <c r="A199" s="12"/>
      <c r="B199" s="28" t="s">
        <v>427</v>
      </c>
      <c r="C199" s="14" t="s">
        <v>253</v>
      </c>
      <c r="D199" s="14"/>
      <c r="E199" s="31" t="s">
        <v>270</v>
      </c>
      <c r="F199" s="15" t="s">
        <v>253</v>
      </c>
      <c r="G199" s="14" t="s">
        <v>253</v>
      </c>
      <c r="H199" s="14"/>
      <c r="I199" s="29">
        <v>4477</v>
      </c>
      <c r="J199" s="15" t="s">
        <v>253</v>
      </c>
      <c r="K199" s="14" t="s">
        <v>253</v>
      </c>
      <c r="L199" s="14"/>
      <c r="M199" s="29">
        <v>1334</v>
      </c>
      <c r="N199" s="15" t="s">
        <v>253</v>
      </c>
      <c r="O199" s="14" t="s">
        <v>253</v>
      </c>
      <c r="P199" s="14"/>
      <c r="Q199" s="31" t="s">
        <v>270</v>
      </c>
      <c r="R199" s="15" t="s">
        <v>253</v>
      </c>
      <c r="S199" s="14" t="s">
        <v>253</v>
      </c>
      <c r="T199" s="14"/>
      <c r="U199" s="31">
        <v>527</v>
      </c>
      <c r="V199" s="15" t="s">
        <v>253</v>
      </c>
    </row>
    <row r="200" spans="1:30" x14ac:dyDescent="0.25">
      <c r="A200" s="12"/>
      <c r="B200" s="21" t="s">
        <v>428</v>
      </c>
      <c r="C200" s="22" t="s">
        <v>253</v>
      </c>
      <c r="D200" s="22"/>
      <c r="E200" s="26" t="s">
        <v>270</v>
      </c>
      <c r="F200" s="24" t="s">
        <v>253</v>
      </c>
      <c r="G200" s="22" t="s">
        <v>253</v>
      </c>
      <c r="H200" s="22"/>
      <c r="I200" s="26">
        <v>803</v>
      </c>
      <c r="J200" s="24" t="s">
        <v>253</v>
      </c>
      <c r="K200" s="22" t="s">
        <v>253</v>
      </c>
      <c r="L200" s="22"/>
      <c r="M200" s="23">
        <v>14047</v>
      </c>
      <c r="N200" s="24" t="s">
        <v>253</v>
      </c>
      <c r="O200" s="22" t="s">
        <v>253</v>
      </c>
      <c r="P200" s="22"/>
      <c r="Q200" s="26" t="s">
        <v>270</v>
      </c>
      <c r="R200" s="24" t="s">
        <v>253</v>
      </c>
      <c r="S200" s="22" t="s">
        <v>253</v>
      </c>
      <c r="T200" s="22"/>
      <c r="U200" s="26">
        <v>35</v>
      </c>
      <c r="V200" s="24" t="s">
        <v>253</v>
      </c>
    </row>
    <row r="201" spans="1:30" x14ac:dyDescent="0.25">
      <c r="A201" s="12"/>
      <c r="B201" s="28" t="s">
        <v>429</v>
      </c>
      <c r="C201" s="14" t="s">
        <v>253</v>
      </c>
      <c r="D201" s="14"/>
      <c r="E201" s="31" t="s">
        <v>270</v>
      </c>
      <c r="F201" s="15" t="s">
        <v>253</v>
      </c>
      <c r="G201" s="14" t="s">
        <v>253</v>
      </c>
      <c r="H201" s="14"/>
      <c r="I201" s="31" t="s">
        <v>270</v>
      </c>
      <c r="J201" s="15" t="s">
        <v>253</v>
      </c>
      <c r="K201" s="14" t="s">
        <v>253</v>
      </c>
      <c r="L201" s="14"/>
      <c r="M201" s="31" t="s">
        <v>270</v>
      </c>
      <c r="N201" s="15" t="s">
        <v>253</v>
      </c>
      <c r="O201" s="14" t="s">
        <v>253</v>
      </c>
      <c r="P201" s="14"/>
      <c r="Q201" s="31" t="s">
        <v>270</v>
      </c>
      <c r="R201" s="15" t="s">
        <v>253</v>
      </c>
      <c r="S201" s="14" t="s">
        <v>253</v>
      </c>
      <c r="T201" s="14"/>
      <c r="U201" s="31" t="s">
        <v>270</v>
      </c>
      <c r="V201" s="15" t="s">
        <v>253</v>
      </c>
    </row>
    <row r="202" spans="1:30" ht="15.75" thickBot="1" x14ac:dyDescent="0.3">
      <c r="A202" s="12"/>
      <c r="B202" s="21" t="s">
        <v>266</v>
      </c>
      <c r="C202" s="22" t="s">
        <v>253</v>
      </c>
      <c r="D202" s="22"/>
      <c r="E202" s="26" t="s">
        <v>270</v>
      </c>
      <c r="F202" s="24" t="s">
        <v>253</v>
      </c>
      <c r="G202" s="22" t="s">
        <v>253</v>
      </c>
      <c r="H202" s="22"/>
      <c r="I202" s="26" t="s">
        <v>270</v>
      </c>
      <c r="J202" s="24" t="s">
        <v>253</v>
      </c>
      <c r="K202" s="22" t="s">
        <v>253</v>
      </c>
      <c r="L202" s="22"/>
      <c r="M202" s="26" t="s">
        <v>270</v>
      </c>
      <c r="N202" s="24" t="s">
        <v>253</v>
      </c>
      <c r="O202" s="22" t="s">
        <v>253</v>
      </c>
      <c r="P202" s="22"/>
      <c r="Q202" s="26" t="s">
        <v>270</v>
      </c>
      <c r="R202" s="24" t="s">
        <v>253</v>
      </c>
      <c r="S202" s="22" t="s">
        <v>253</v>
      </c>
      <c r="T202" s="22"/>
      <c r="U202" s="26" t="s">
        <v>270</v>
      </c>
      <c r="V202" s="24" t="s">
        <v>253</v>
      </c>
    </row>
    <row r="203" spans="1:30" x14ac:dyDescent="0.25">
      <c r="A203" s="12"/>
      <c r="B203" s="33"/>
      <c r="C203" s="33" t="s">
        <v>253</v>
      </c>
      <c r="D203" s="34"/>
      <c r="E203" s="34"/>
      <c r="F203" s="33"/>
      <c r="G203" s="33" t="s">
        <v>253</v>
      </c>
      <c r="H203" s="34"/>
      <c r="I203" s="34"/>
      <c r="J203" s="33"/>
      <c r="K203" s="33" t="s">
        <v>253</v>
      </c>
      <c r="L203" s="34"/>
      <c r="M203" s="34"/>
      <c r="N203" s="33"/>
      <c r="O203" s="33" t="s">
        <v>253</v>
      </c>
      <c r="P203" s="34"/>
      <c r="Q203" s="34"/>
      <c r="R203" s="33"/>
      <c r="S203" s="33" t="s">
        <v>253</v>
      </c>
      <c r="T203" s="34"/>
      <c r="U203" s="34"/>
      <c r="V203" s="33"/>
    </row>
    <row r="204" spans="1:30" ht="15.75" thickBot="1" x14ac:dyDescent="0.3">
      <c r="A204" s="12"/>
      <c r="B204" s="28" t="s">
        <v>402</v>
      </c>
      <c r="C204" s="17" t="s">
        <v>253</v>
      </c>
      <c r="D204" s="14" t="s">
        <v>268</v>
      </c>
      <c r="E204" s="29">
        <v>33472</v>
      </c>
      <c r="F204" s="15" t="s">
        <v>253</v>
      </c>
      <c r="G204" s="17" t="s">
        <v>253</v>
      </c>
      <c r="H204" s="14" t="s">
        <v>268</v>
      </c>
      <c r="I204" s="29">
        <v>46418</v>
      </c>
      <c r="J204" s="15" t="s">
        <v>253</v>
      </c>
      <c r="K204" s="17" t="s">
        <v>253</v>
      </c>
      <c r="L204" s="14" t="s">
        <v>268</v>
      </c>
      <c r="M204" s="29">
        <v>81077</v>
      </c>
      <c r="N204" s="15" t="s">
        <v>253</v>
      </c>
      <c r="O204" s="17" t="s">
        <v>253</v>
      </c>
      <c r="P204" s="14" t="s">
        <v>268</v>
      </c>
      <c r="Q204" s="29">
        <v>15878</v>
      </c>
      <c r="R204" s="15" t="s">
        <v>253</v>
      </c>
      <c r="S204" s="17" t="s">
        <v>253</v>
      </c>
      <c r="T204" s="14" t="s">
        <v>268</v>
      </c>
      <c r="U204" s="29">
        <v>54445</v>
      </c>
      <c r="V204" s="15" t="s">
        <v>253</v>
      </c>
    </row>
    <row r="205" spans="1:30" ht="15.75" thickTop="1" x14ac:dyDescent="0.25">
      <c r="A205" s="12"/>
      <c r="B205" s="33"/>
      <c r="C205" s="33" t="s">
        <v>253</v>
      </c>
      <c r="D205" s="37"/>
      <c r="E205" s="37"/>
      <c r="F205" s="33"/>
      <c r="G205" s="33" t="s">
        <v>253</v>
      </c>
      <c r="H205" s="37"/>
      <c r="I205" s="37"/>
      <c r="J205" s="33"/>
      <c r="K205" s="33" t="s">
        <v>253</v>
      </c>
      <c r="L205" s="37"/>
      <c r="M205" s="37"/>
      <c r="N205" s="33"/>
      <c r="O205" s="33" t="s">
        <v>253</v>
      </c>
      <c r="P205" s="37"/>
      <c r="Q205" s="37"/>
      <c r="R205" s="33"/>
      <c r="S205" s="33" t="s">
        <v>253</v>
      </c>
      <c r="T205" s="37"/>
      <c r="U205" s="37"/>
      <c r="V205" s="33"/>
    </row>
    <row r="206" spans="1:30" x14ac:dyDescent="0.25">
      <c r="A206" s="12"/>
      <c r="B206" s="42" t="s">
        <v>430</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row>
    <row r="207" spans="1:30" x14ac:dyDescent="0.25">
      <c r="A207" s="12"/>
      <c r="B207" s="41" t="s">
        <v>315</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x14ac:dyDescent="0.25">
      <c r="A208" s="12"/>
      <c r="B208" s="54" t="s">
        <v>284</v>
      </c>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row>
    <row r="209" spans="1:30" ht="15.75" x14ac:dyDescent="0.25">
      <c r="A209" s="12"/>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row>
    <row r="210" spans="1:30" x14ac:dyDescent="0.25">
      <c r="A210" s="12"/>
      <c r="B210" s="14"/>
      <c r="C210" s="14"/>
      <c r="D210" s="14"/>
      <c r="E210" s="14"/>
      <c r="F210" s="14"/>
      <c r="G210" s="14"/>
      <c r="H210" s="14"/>
      <c r="I210" s="14"/>
      <c r="J210" s="14"/>
      <c r="K210" s="14"/>
      <c r="L210" s="14"/>
      <c r="M210" s="14"/>
      <c r="N210" s="14"/>
      <c r="O210" s="14"/>
      <c r="P210" s="14"/>
      <c r="Q210" s="14"/>
      <c r="R210" s="14"/>
    </row>
    <row r="211" spans="1:30" x14ac:dyDescent="0.25">
      <c r="A211" s="12"/>
      <c r="B211" s="50"/>
      <c r="C211" s="50" t="s">
        <v>253</v>
      </c>
      <c r="D211" s="38" t="s">
        <v>431</v>
      </c>
      <c r="E211" s="38"/>
      <c r="F211" s="50"/>
      <c r="G211" s="50" t="s">
        <v>253</v>
      </c>
      <c r="H211" s="38" t="s">
        <v>389</v>
      </c>
      <c r="I211" s="38"/>
      <c r="J211" s="50"/>
      <c r="K211" s="50" t="s">
        <v>253</v>
      </c>
      <c r="L211" s="38" t="s">
        <v>434</v>
      </c>
      <c r="M211" s="38"/>
      <c r="N211" s="50"/>
      <c r="O211" s="50" t="s">
        <v>253</v>
      </c>
      <c r="P211" s="38" t="s">
        <v>108</v>
      </c>
      <c r="Q211" s="38"/>
      <c r="R211" s="50"/>
    </row>
    <row r="212" spans="1:30" ht="15.75" thickBot="1" x14ac:dyDescent="0.3">
      <c r="A212" s="12"/>
      <c r="B212" s="50"/>
      <c r="C212" s="50"/>
      <c r="D212" s="39" t="s">
        <v>432</v>
      </c>
      <c r="E212" s="39"/>
      <c r="F212" s="50"/>
      <c r="G212" s="50"/>
      <c r="H212" s="39" t="s">
        <v>433</v>
      </c>
      <c r="I212" s="39"/>
      <c r="J212" s="50"/>
      <c r="K212" s="50"/>
      <c r="L212" s="39" t="s">
        <v>435</v>
      </c>
      <c r="M212" s="39"/>
      <c r="N212" s="50"/>
      <c r="O212" s="50"/>
      <c r="P212" s="39" t="s">
        <v>389</v>
      </c>
      <c r="Q212" s="39"/>
      <c r="R212" s="50"/>
    </row>
    <row r="213" spans="1:30" x14ac:dyDescent="0.25">
      <c r="A213" s="12"/>
      <c r="B213" s="21" t="s">
        <v>436</v>
      </c>
      <c r="C213" s="22" t="s">
        <v>253</v>
      </c>
      <c r="D213" s="22" t="s">
        <v>268</v>
      </c>
      <c r="E213" s="23">
        <v>331904</v>
      </c>
      <c r="F213" s="24" t="s">
        <v>253</v>
      </c>
      <c r="G213" s="22" t="s">
        <v>253</v>
      </c>
      <c r="H213" s="22" t="s">
        <v>268</v>
      </c>
      <c r="I213" s="23">
        <v>81892</v>
      </c>
      <c r="J213" s="24" t="s">
        <v>253</v>
      </c>
      <c r="K213" s="22" t="s">
        <v>253</v>
      </c>
      <c r="L213" s="22" t="s">
        <v>268</v>
      </c>
      <c r="M213" s="23">
        <v>47832</v>
      </c>
      <c r="N213" s="24" t="s">
        <v>253</v>
      </c>
      <c r="O213" s="22" t="s">
        <v>253</v>
      </c>
      <c r="P213" s="22" t="s">
        <v>268</v>
      </c>
      <c r="Q213" s="23">
        <v>7017</v>
      </c>
      <c r="R213" s="24" t="s">
        <v>253</v>
      </c>
    </row>
    <row r="214" spans="1:30" ht="15.75" thickBot="1" x14ac:dyDescent="0.3">
      <c r="A214" s="12"/>
      <c r="B214" s="28" t="s">
        <v>437</v>
      </c>
      <c r="C214" s="14" t="s">
        <v>253</v>
      </c>
      <c r="D214" s="14"/>
      <c r="E214" s="29">
        <v>3515</v>
      </c>
      <c r="F214" s="15" t="s">
        <v>253</v>
      </c>
      <c r="G214" s="14" t="s">
        <v>253</v>
      </c>
      <c r="H214" s="14"/>
      <c r="I214" s="31">
        <v>301</v>
      </c>
      <c r="J214" s="15" t="s">
        <v>253</v>
      </c>
      <c r="K214" s="14" t="s">
        <v>253</v>
      </c>
      <c r="L214" s="14"/>
      <c r="M214" s="31">
        <v>171</v>
      </c>
      <c r="N214" s="15" t="s">
        <v>253</v>
      </c>
      <c r="O214" s="14" t="s">
        <v>253</v>
      </c>
      <c r="P214" s="14"/>
      <c r="Q214" s="31">
        <v>80</v>
      </c>
      <c r="R214" s="15" t="s">
        <v>253</v>
      </c>
    </row>
    <row r="215" spans="1:30" x14ac:dyDescent="0.25">
      <c r="A215" s="12"/>
      <c r="B215" s="33"/>
      <c r="C215" s="33" t="s">
        <v>253</v>
      </c>
      <c r="D215" s="34"/>
      <c r="E215" s="34"/>
      <c r="F215" s="33"/>
      <c r="G215" s="33" t="s">
        <v>253</v>
      </c>
      <c r="H215" s="34"/>
      <c r="I215" s="34"/>
      <c r="J215" s="33"/>
      <c r="K215" s="33" t="s">
        <v>253</v>
      </c>
      <c r="L215" s="34"/>
      <c r="M215" s="34"/>
      <c r="N215" s="33"/>
      <c r="O215" s="33" t="s">
        <v>253</v>
      </c>
      <c r="P215" s="34"/>
      <c r="Q215" s="34"/>
      <c r="R215" s="33"/>
    </row>
    <row r="216" spans="1:30" ht="15.75" thickBot="1" x14ac:dyDescent="0.3">
      <c r="A216" s="12"/>
      <c r="B216" s="21" t="s">
        <v>154</v>
      </c>
      <c r="C216" s="36" t="s">
        <v>253</v>
      </c>
      <c r="D216" s="22" t="s">
        <v>268</v>
      </c>
      <c r="E216" s="23">
        <v>335419</v>
      </c>
      <c r="F216" s="24" t="s">
        <v>253</v>
      </c>
      <c r="G216" s="36" t="s">
        <v>253</v>
      </c>
      <c r="H216" s="22" t="s">
        <v>268</v>
      </c>
      <c r="I216" s="23">
        <v>82193</v>
      </c>
      <c r="J216" s="24" t="s">
        <v>253</v>
      </c>
      <c r="K216" s="36" t="s">
        <v>253</v>
      </c>
      <c r="L216" s="22" t="s">
        <v>268</v>
      </c>
      <c r="M216" s="23">
        <v>48003</v>
      </c>
      <c r="N216" s="24" t="s">
        <v>253</v>
      </c>
      <c r="O216" s="36" t="s">
        <v>253</v>
      </c>
      <c r="P216" s="22" t="s">
        <v>268</v>
      </c>
      <c r="Q216" s="23">
        <v>7097</v>
      </c>
      <c r="R216" s="24" t="s">
        <v>253</v>
      </c>
    </row>
    <row r="217" spans="1:30" ht="15.75" thickTop="1" x14ac:dyDescent="0.25">
      <c r="A217" s="12"/>
      <c r="B217" s="33"/>
      <c r="C217" s="33" t="s">
        <v>253</v>
      </c>
      <c r="D217" s="37"/>
      <c r="E217" s="37"/>
      <c r="F217" s="33"/>
      <c r="G217" s="33" t="s">
        <v>253</v>
      </c>
      <c r="H217" s="37"/>
      <c r="I217" s="37"/>
      <c r="J217" s="33"/>
      <c r="K217" s="33" t="s">
        <v>253</v>
      </c>
      <c r="L217" s="37"/>
      <c r="M217" s="37"/>
      <c r="N217" s="33"/>
      <c r="O217" s="33" t="s">
        <v>253</v>
      </c>
      <c r="P217" s="37"/>
      <c r="Q217" s="37"/>
      <c r="R217" s="33"/>
    </row>
    <row r="218" spans="1:30" x14ac:dyDescent="0.25">
      <c r="A218" s="12"/>
      <c r="B218" s="41" t="s">
        <v>322</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row>
    <row r="219" spans="1:30" x14ac:dyDescent="0.25">
      <c r="A219" s="12"/>
      <c r="B219" s="54" t="s">
        <v>284</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row>
    <row r="220" spans="1:30" ht="15.75" x14ac:dyDescent="0.25">
      <c r="A220" s="12"/>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c r="AD220" s="44"/>
    </row>
    <row r="221" spans="1:30" x14ac:dyDescent="0.25">
      <c r="A221" s="12"/>
      <c r="B221" s="14"/>
      <c r="C221" s="14"/>
      <c r="D221" s="14"/>
      <c r="E221" s="14"/>
      <c r="F221" s="14"/>
      <c r="G221" s="14"/>
      <c r="H221" s="14"/>
      <c r="I221" s="14"/>
      <c r="J221" s="14"/>
      <c r="K221" s="14"/>
      <c r="L221" s="14"/>
      <c r="M221" s="14"/>
      <c r="N221" s="14"/>
      <c r="O221" s="14"/>
      <c r="P221" s="14"/>
      <c r="Q221" s="14"/>
      <c r="R221" s="14"/>
    </row>
    <row r="222" spans="1:30" x14ac:dyDescent="0.25">
      <c r="A222" s="12"/>
      <c r="B222" s="50"/>
      <c r="C222" s="50" t="s">
        <v>253</v>
      </c>
      <c r="D222" s="38" t="s">
        <v>431</v>
      </c>
      <c r="E222" s="38"/>
      <c r="F222" s="50"/>
      <c r="G222" s="50" t="s">
        <v>253</v>
      </c>
      <c r="H222" s="38" t="s">
        <v>389</v>
      </c>
      <c r="I222" s="38"/>
      <c r="J222" s="50"/>
      <c r="K222" s="50" t="s">
        <v>253</v>
      </c>
      <c r="L222" s="38" t="s">
        <v>434</v>
      </c>
      <c r="M222" s="38"/>
      <c r="N222" s="50"/>
      <c r="O222" s="50" t="s">
        <v>253</v>
      </c>
      <c r="P222" s="38" t="s">
        <v>108</v>
      </c>
      <c r="Q222" s="38"/>
      <c r="R222" s="50"/>
    </row>
    <row r="223" spans="1:30" ht="15.75" thickBot="1" x14ac:dyDescent="0.3">
      <c r="A223" s="12"/>
      <c r="B223" s="50"/>
      <c r="C223" s="50"/>
      <c r="D223" s="39" t="s">
        <v>432</v>
      </c>
      <c r="E223" s="39"/>
      <c r="F223" s="50"/>
      <c r="G223" s="50"/>
      <c r="H223" s="39" t="s">
        <v>433</v>
      </c>
      <c r="I223" s="39"/>
      <c r="J223" s="50"/>
      <c r="K223" s="50"/>
      <c r="L223" s="39" t="s">
        <v>435</v>
      </c>
      <c r="M223" s="39"/>
      <c r="N223" s="50"/>
      <c r="O223" s="50"/>
      <c r="P223" s="39" t="s">
        <v>389</v>
      </c>
      <c r="Q223" s="39"/>
      <c r="R223" s="50"/>
    </row>
    <row r="224" spans="1:30" x14ac:dyDescent="0.25">
      <c r="A224" s="12"/>
      <c r="B224" s="21" t="s">
        <v>436</v>
      </c>
      <c r="C224" s="22" t="s">
        <v>253</v>
      </c>
      <c r="D224" s="22" t="s">
        <v>268</v>
      </c>
      <c r="E224" s="23">
        <v>322662</v>
      </c>
      <c r="F224" s="24" t="s">
        <v>253</v>
      </c>
      <c r="G224" s="22" t="s">
        <v>253</v>
      </c>
      <c r="H224" s="22" t="s">
        <v>268</v>
      </c>
      <c r="I224" s="23">
        <v>80124</v>
      </c>
      <c r="J224" s="24" t="s">
        <v>253</v>
      </c>
      <c r="K224" s="22" t="s">
        <v>253</v>
      </c>
      <c r="L224" s="22" t="s">
        <v>268</v>
      </c>
      <c r="M224" s="23">
        <v>46450</v>
      </c>
      <c r="N224" s="24" t="s">
        <v>253</v>
      </c>
      <c r="O224" s="22" t="s">
        <v>253</v>
      </c>
      <c r="P224" s="22" t="s">
        <v>268</v>
      </c>
      <c r="Q224" s="23">
        <v>7787</v>
      </c>
      <c r="R224" s="24" t="s">
        <v>253</v>
      </c>
    </row>
    <row r="225" spans="1:30" ht="15.75" thickBot="1" x14ac:dyDescent="0.3">
      <c r="A225" s="12"/>
      <c r="B225" s="28" t="s">
        <v>437</v>
      </c>
      <c r="C225" s="14" t="s">
        <v>253</v>
      </c>
      <c r="D225" s="14"/>
      <c r="E225" s="29">
        <v>3343</v>
      </c>
      <c r="F225" s="15" t="s">
        <v>253</v>
      </c>
      <c r="G225" s="14" t="s">
        <v>253</v>
      </c>
      <c r="H225" s="14"/>
      <c r="I225" s="31">
        <v>294</v>
      </c>
      <c r="J225" s="15" t="s">
        <v>253</v>
      </c>
      <c r="K225" s="14" t="s">
        <v>253</v>
      </c>
      <c r="L225" s="14"/>
      <c r="M225" s="31">
        <v>121</v>
      </c>
      <c r="N225" s="15" t="s">
        <v>253</v>
      </c>
      <c r="O225" s="14" t="s">
        <v>253</v>
      </c>
      <c r="P225" s="14"/>
      <c r="Q225" s="31">
        <v>109</v>
      </c>
      <c r="R225" s="15" t="s">
        <v>253</v>
      </c>
    </row>
    <row r="226" spans="1:30" x14ac:dyDescent="0.25">
      <c r="A226" s="12"/>
      <c r="B226" s="33"/>
      <c r="C226" s="33" t="s">
        <v>253</v>
      </c>
      <c r="D226" s="34"/>
      <c r="E226" s="34"/>
      <c r="F226" s="33"/>
      <c r="G226" s="33" t="s">
        <v>253</v>
      </c>
      <c r="H226" s="34"/>
      <c r="I226" s="34"/>
      <c r="J226" s="33"/>
      <c r="K226" s="33" t="s">
        <v>253</v>
      </c>
      <c r="L226" s="34"/>
      <c r="M226" s="34"/>
      <c r="N226" s="33"/>
      <c r="O226" s="33" t="s">
        <v>253</v>
      </c>
      <c r="P226" s="34"/>
      <c r="Q226" s="34"/>
      <c r="R226" s="33"/>
    </row>
    <row r="227" spans="1:30" ht="15.75" thickBot="1" x14ac:dyDescent="0.3">
      <c r="A227" s="12"/>
      <c r="B227" s="21" t="s">
        <v>154</v>
      </c>
      <c r="C227" s="36" t="s">
        <v>253</v>
      </c>
      <c r="D227" s="22" t="s">
        <v>268</v>
      </c>
      <c r="E227" s="23">
        <v>326005</v>
      </c>
      <c r="F227" s="24" t="s">
        <v>253</v>
      </c>
      <c r="G227" s="36" t="s">
        <v>253</v>
      </c>
      <c r="H227" s="22" t="s">
        <v>268</v>
      </c>
      <c r="I227" s="23">
        <v>80418</v>
      </c>
      <c r="J227" s="24" t="s">
        <v>253</v>
      </c>
      <c r="K227" s="36" t="s">
        <v>253</v>
      </c>
      <c r="L227" s="22" t="s">
        <v>268</v>
      </c>
      <c r="M227" s="23">
        <v>46571</v>
      </c>
      <c r="N227" s="24" t="s">
        <v>253</v>
      </c>
      <c r="O227" s="36" t="s">
        <v>253</v>
      </c>
      <c r="P227" s="22" t="s">
        <v>268</v>
      </c>
      <c r="Q227" s="23">
        <v>7896</v>
      </c>
      <c r="R227" s="24" t="s">
        <v>253</v>
      </c>
    </row>
    <row r="228" spans="1:30" ht="15.75" thickTop="1" x14ac:dyDescent="0.25">
      <c r="A228" s="12"/>
      <c r="B228" s="33"/>
      <c r="C228" s="33" t="s">
        <v>253</v>
      </c>
      <c r="D228" s="37"/>
      <c r="E228" s="37"/>
      <c r="F228" s="33"/>
      <c r="G228" s="33" t="s">
        <v>253</v>
      </c>
      <c r="H228" s="37"/>
      <c r="I228" s="37"/>
      <c r="J228" s="33"/>
      <c r="K228" s="33" t="s">
        <v>253</v>
      </c>
      <c r="L228" s="37"/>
      <c r="M228" s="37"/>
      <c r="N228" s="33"/>
      <c r="O228" s="33" t="s">
        <v>253</v>
      </c>
      <c r="P228" s="37"/>
      <c r="Q228" s="37"/>
      <c r="R228" s="33"/>
    </row>
    <row r="229" spans="1:30" x14ac:dyDescent="0.25">
      <c r="A229" s="12"/>
      <c r="B229" s="42" t="s">
        <v>438</v>
      </c>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c r="AC229" s="42"/>
      <c r="AD229" s="42"/>
    </row>
    <row r="230" spans="1:30" x14ac:dyDescent="0.25">
      <c r="A230" s="12"/>
      <c r="B230" s="42" t="s">
        <v>439</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row>
    <row r="231" spans="1:30" x14ac:dyDescent="0.25">
      <c r="A231" s="12"/>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row>
    <row r="232" spans="1:30" x14ac:dyDescent="0.25">
      <c r="A232" s="12"/>
      <c r="B232" s="66" t="s">
        <v>440</v>
      </c>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row>
    <row r="233" spans="1:30" x14ac:dyDescent="0.25">
      <c r="A233" s="12"/>
      <c r="B233" s="42" t="s">
        <v>441</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row>
    <row r="234" spans="1:30" x14ac:dyDescent="0.25">
      <c r="A234" s="12"/>
      <c r="B234" s="54" t="s">
        <v>284</v>
      </c>
      <c r="C234" s="54"/>
      <c r="D234" s="54"/>
      <c r="E234" s="54"/>
      <c r="F234" s="54"/>
      <c r="G234" s="54"/>
      <c r="H234" s="54"/>
      <c r="I234" s="54"/>
      <c r="J234" s="54"/>
      <c r="K234" s="54"/>
      <c r="L234" s="54"/>
      <c r="M234" s="54"/>
      <c r="N234" s="54"/>
      <c r="O234" s="54"/>
      <c r="P234" s="54"/>
      <c r="Q234" s="54"/>
      <c r="R234" s="54"/>
      <c r="S234" s="54"/>
      <c r="T234" s="54"/>
      <c r="U234" s="54"/>
      <c r="V234" s="54"/>
      <c r="W234" s="54"/>
      <c r="X234" s="54"/>
      <c r="Y234" s="54"/>
      <c r="Z234" s="54"/>
      <c r="AA234" s="54"/>
      <c r="AB234" s="54"/>
      <c r="AC234" s="54"/>
      <c r="AD234" s="54"/>
    </row>
    <row r="235" spans="1:30" x14ac:dyDescent="0.25">
      <c r="A235" s="12"/>
      <c r="B235" s="41" t="s">
        <v>315</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ht="15.75" x14ac:dyDescent="0.25">
      <c r="A236" s="12"/>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row>
    <row r="237" spans="1:30" x14ac:dyDescent="0.25">
      <c r="A237" s="12"/>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row>
    <row r="238" spans="1:30" x14ac:dyDescent="0.25">
      <c r="A238" s="12"/>
      <c r="B238" s="50"/>
      <c r="C238" s="50" t="s">
        <v>253</v>
      </c>
      <c r="D238" s="59" t="s">
        <v>442</v>
      </c>
      <c r="E238" s="59"/>
      <c r="F238" s="50"/>
      <c r="G238" s="50" t="s">
        <v>253</v>
      </c>
      <c r="H238" s="59" t="s">
        <v>444</v>
      </c>
      <c r="I238" s="59"/>
      <c r="J238" s="50"/>
      <c r="K238" s="50" t="s">
        <v>253</v>
      </c>
      <c r="L238" s="59" t="s">
        <v>445</v>
      </c>
      <c r="M238" s="59"/>
      <c r="N238" s="50"/>
      <c r="O238" s="50" t="s">
        <v>253</v>
      </c>
      <c r="P238" s="59" t="s">
        <v>447</v>
      </c>
      <c r="Q238" s="59"/>
      <c r="R238" s="50"/>
      <c r="S238" s="50" t="s">
        <v>253</v>
      </c>
      <c r="T238" s="59" t="s">
        <v>449</v>
      </c>
      <c r="U238" s="59"/>
      <c r="V238" s="50"/>
      <c r="W238" s="50" t="s">
        <v>253</v>
      </c>
      <c r="X238" s="59" t="s">
        <v>450</v>
      </c>
      <c r="Y238" s="59"/>
      <c r="Z238" s="50"/>
      <c r="AA238" s="50" t="s">
        <v>253</v>
      </c>
      <c r="AB238" s="59" t="s">
        <v>452</v>
      </c>
      <c r="AC238" s="59"/>
      <c r="AD238" s="50"/>
    </row>
    <row r="239" spans="1:30" x14ac:dyDescent="0.25">
      <c r="A239" s="12"/>
      <c r="B239" s="50"/>
      <c r="C239" s="50"/>
      <c r="D239" s="59" t="s">
        <v>443</v>
      </c>
      <c r="E239" s="59"/>
      <c r="F239" s="50"/>
      <c r="G239" s="50"/>
      <c r="H239" s="59" t="s">
        <v>443</v>
      </c>
      <c r="I239" s="59"/>
      <c r="J239" s="50"/>
      <c r="K239" s="50"/>
      <c r="L239" s="59" t="s">
        <v>446</v>
      </c>
      <c r="M239" s="59"/>
      <c r="N239" s="50"/>
      <c r="O239" s="50"/>
      <c r="P239" s="59" t="s">
        <v>448</v>
      </c>
      <c r="Q239" s="59"/>
      <c r="R239" s="50"/>
      <c r="S239" s="50"/>
      <c r="T239" s="59"/>
      <c r="U239" s="59"/>
      <c r="V239" s="50"/>
      <c r="W239" s="50"/>
      <c r="X239" s="59" t="s">
        <v>451</v>
      </c>
      <c r="Y239" s="59"/>
      <c r="Z239" s="50"/>
      <c r="AA239" s="50"/>
      <c r="AB239" s="59" t="s">
        <v>453</v>
      </c>
      <c r="AC239" s="59"/>
      <c r="AD239" s="50"/>
    </row>
    <row r="240" spans="1:30" x14ac:dyDescent="0.25">
      <c r="A240" s="12"/>
      <c r="B240" s="50"/>
      <c r="C240" s="50"/>
      <c r="D240" s="59"/>
      <c r="E240" s="59"/>
      <c r="F240" s="50"/>
      <c r="G240" s="50"/>
      <c r="H240" s="59"/>
      <c r="I240" s="59"/>
      <c r="J240" s="50"/>
      <c r="K240" s="50"/>
      <c r="L240" s="59"/>
      <c r="M240" s="59"/>
      <c r="N240" s="50"/>
      <c r="O240" s="50"/>
      <c r="P240" s="59"/>
      <c r="Q240" s="59"/>
      <c r="R240" s="50"/>
      <c r="S240" s="50"/>
      <c r="T240" s="59"/>
      <c r="U240" s="59"/>
      <c r="V240" s="50"/>
      <c r="W240" s="50"/>
      <c r="X240" s="59"/>
      <c r="Y240" s="59"/>
      <c r="Z240" s="50"/>
      <c r="AA240" s="50"/>
      <c r="AB240" s="59" t="s">
        <v>454</v>
      </c>
      <c r="AC240" s="59"/>
      <c r="AD240" s="50"/>
    </row>
    <row r="241" spans="1:30" ht="15.75" thickBot="1" x14ac:dyDescent="0.3">
      <c r="A241" s="12"/>
      <c r="B241" s="50"/>
      <c r="C241" s="50"/>
      <c r="D241" s="60"/>
      <c r="E241" s="60"/>
      <c r="F241" s="50"/>
      <c r="G241" s="50"/>
      <c r="H241" s="60"/>
      <c r="I241" s="60"/>
      <c r="J241" s="50"/>
      <c r="K241" s="50"/>
      <c r="L241" s="60"/>
      <c r="M241" s="60"/>
      <c r="N241" s="50"/>
      <c r="O241" s="50"/>
      <c r="P241" s="60"/>
      <c r="Q241" s="60"/>
      <c r="R241" s="50"/>
      <c r="S241" s="50"/>
      <c r="T241" s="60"/>
      <c r="U241" s="60"/>
      <c r="V241" s="50"/>
      <c r="W241" s="50"/>
      <c r="X241" s="60"/>
      <c r="Y241" s="60"/>
      <c r="Z241" s="50"/>
      <c r="AA241" s="50"/>
      <c r="AB241" s="60" t="s">
        <v>455</v>
      </c>
      <c r="AC241" s="60"/>
      <c r="AD241" s="50"/>
    </row>
    <row r="242" spans="1:30" x14ac:dyDescent="0.25">
      <c r="A242" s="12"/>
      <c r="B242" s="21" t="s">
        <v>346</v>
      </c>
      <c r="C242" s="22" t="s">
        <v>253</v>
      </c>
      <c r="D242" s="22"/>
      <c r="E242" s="22"/>
      <c r="F242" s="22"/>
      <c r="G242" s="22" t="s">
        <v>253</v>
      </c>
      <c r="H242" s="22"/>
      <c r="I242" s="22"/>
      <c r="J242" s="22"/>
      <c r="K242" s="22" t="s">
        <v>253</v>
      </c>
      <c r="L242" s="22"/>
      <c r="M242" s="22"/>
      <c r="N242" s="22"/>
      <c r="O242" s="22" t="s">
        <v>253</v>
      </c>
      <c r="P242" s="22"/>
      <c r="Q242" s="22"/>
      <c r="R242" s="22"/>
      <c r="S242" s="22" t="s">
        <v>253</v>
      </c>
      <c r="T242" s="22"/>
      <c r="U242" s="22"/>
      <c r="V242" s="22"/>
      <c r="W242" s="22" t="s">
        <v>253</v>
      </c>
      <c r="X242" s="22"/>
      <c r="Y242" s="22"/>
      <c r="Z242" s="22"/>
      <c r="AA242" s="22" t="s">
        <v>253</v>
      </c>
      <c r="AB242" s="22"/>
      <c r="AC242" s="22"/>
      <c r="AD242" s="22"/>
    </row>
    <row r="243" spans="1:30" x14ac:dyDescent="0.25">
      <c r="A243" s="12"/>
      <c r="B243" s="46" t="s">
        <v>347</v>
      </c>
      <c r="C243" s="14" t="s">
        <v>253</v>
      </c>
      <c r="D243" s="14" t="s">
        <v>268</v>
      </c>
      <c r="E243" s="31">
        <v>855</v>
      </c>
      <c r="F243" s="15" t="s">
        <v>253</v>
      </c>
      <c r="G243" s="14" t="s">
        <v>253</v>
      </c>
      <c r="H243" s="14" t="s">
        <v>268</v>
      </c>
      <c r="I243" s="31">
        <v>383</v>
      </c>
      <c r="J243" s="15" t="s">
        <v>253</v>
      </c>
      <c r="K243" s="14" t="s">
        <v>253</v>
      </c>
      <c r="L243" s="14" t="s">
        <v>268</v>
      </c>
      <c r="M243" s="29">
        <v>3515</v>
      </c>
      <c r="N243" s="15" t="s">
        <v>253</v>
      </c>
      <c r="O243" s="14" t="s">
        <v>253</v>
      </c>
      <c r="P243" s="14" t="s">
        <v>268</v>
      </c>
      <c r="Q243" s="29">
        <v>4753</v>
      </c>
      <c r="R243" s="15" t="s">
        <v>253</v>
      </c>
      <c r="S243" s="14" t="s">
        <v>253</v>
      </c>
      <c r="T243" s="14" t="s">
        <v>268</v>
      </c>
      <c r="U243" s="29">
        <v>330666</v>
      </c>
      <c r="V243" s="15" t="s">
        <v>253</v>
      </c>
      <c r="W243" s="14" t="s">
        <v>253</v>
      </c>
      <c r="X243" s="14" t="s">
        <v>268</v>
      </c>
      <c r="Y243" s="29">
        <v>335419</v>
      </c>
      <c r="Z243" s="15" t="s">
        <v>253</v>
      </c>
      <c r="AA243" s="14" t="s">
        <v>253</v>
      </c>
      <c r="AB243" s="14" t="s">
        <v>268</v>
      </c>
      <c r="AC243" s="31" t="s">
        <v>270</v>
      </c>
      <c r="AD243" s="15" t="s">
        <v>253</v>
      </c>
    </row>
    <row r="244" spans="1:30" x14ac:dyDescent="0.25">
      <c r="A244" s="12"/>
      <c r="B244" s="47" t="s">
        <v>349</v>
      </c>
      <c r="C244" s="22" t="s">
        <v>253</v>
      </c>
      <c r="D244" s="22"/>
      <c r="E244" s="26" t="s">
        <v>270</v>
      </c>
      <c r="F244" s="24" t="s">
        <v>253</v>
      </c>
      <c r="G244" s="22" t="s">
        <v>253</v>
      </c>
      <c r="H244" s="22"/>
      <c r="I244" s="26" t="s">
        <v>270</v>
      </c>
      <c r="J244" s="24" t="s">
        <v>253</v>
      </c>
      <c r="K244" s="22" t="s">
        <v>253</v>
      </c>
      <c r="L244" s="22"/>
      <c r="M244" s="26" t="s">
        <v>270</v>
      </c>
      <c r="N244" s="24" t="s">
        <v>253</v>
      </c>
      <c r="O244" s="22" t="s">
        <v>253</v>
      </c>
      <c r="P244" s="22"/>
      <c r="Q244" s="26" t="s">
        <v>270</v>
      </c>
      <c r="R244" s="24" t="s">
        <v>253</v>
      </c>
      <c r="S244" s="22" t="s">
        <v>253</v>
      </c>
      <c r="T244" s="22"/>
      <c r="U244" s="23">
        <v>38291</v>
      </c>
      <c r="V244" s="24" t="s">
        <v>253</v>
      </c>
      <c r="W244" s="22" t="s">
        <v>253</v>
      </c>
      <c r="X244" s="22"/>
      <c r="Y244" s="23">
        <v>46323</v>
      </c>
      <c r="Z244" s="24" t="s">
        <v>253</v>
      </c>
      <c r="AA244" s="22" t="s">
        <v>253</v>
      </c>
      <c r="AB244" s="22"/>
      <c r="AC244" s="26" t="s">
        <v>270</v>
      </c>
      <c r="AD244" s="24" t="s">
        <v>253</v>
      </c>
    </row>
    <row r="245" spans="1:30" x14ac:dyDescent="0.25">
      <c r="A245" s="12"/>
      <c r="B245" s="46" t="s">
        <v>456</v>
      </c>
      <c r="C245" s="14" t="s">
        <v>253</v>
      </c>
      <c r="D245" s="14"/>
      <c r="E245" s="31" t="s">
        <v>270</v>
      </c>
      <c r="F245" s="15" t="s">
        <v>253</v>
      </c>
      <c r="G245" s="14" t="s">
        <v>253</v>
      </c>
      <c r="H245" s="14"/>
      <c r="I245" s="31" t="s">
        <v>270</v>
      </c>
      <c r="J245" s="15" t="s">
        <v>253</v>
      </c>
      <c r="K245" s="14" t="s">
        <v>253</v>
      </c>
      <c r="L245" s="14"/>
      <c r="M245" s="31" t="s">
        <v>270</v>
      </c>
      <c r="N245" s="15" t="s">
        <v>253</v>
      </c>
      <c r="O245" s="14" t="s">
        <v>253</v>
      </c>
      <c r="P245" s="14"/>
      <c r="Q245" s="31" t="s">
        <v>270</v>
      </c>
      <c r="R245" s="15" t="s">
        <v>253</v>
      </c>
      <c r="S245" s="14" t="s">
        <v>253</v>
      </c>
      <c r="T245" s="14"/>
      <c r="U245" s="29">
        <v>46323</v>
      </c>
      <c r="V245" s="15" t="s">
        <v>253</v>
      </c>
      <c r="W245" s="14" t="s">
        <v>253</v>
      </c>
      <c r="X245" s="14"/>
      <c r="Y245" s="29">
        <v>38291</v>
      </c>
      <c r="Z245" s="15" t="s">
        <v>253</v>
      </c>
      <c r="AA245" s="14" t="s">
        <v>253</v>
      </c>
      <c r="AB245" s="14"/>
      <c r="AC245" s="31" t="s">
        <v>270</v>
      </c>
      <c r="AD245" s="15" t="s">
        <v>253</v>
      </c>
    </row>
    <row r="246" spans="1:30" x14ac:dyDescent="0.25">
      <c r="A246" s="12"/>
      <c r="B246" s="21" t="s">
        <v>457</v>
      </c>
      <c r="C246" s="22" t="s">
        <v>253</v>
      </c>
      <c r="D246" s="22"/>
      <c r="E246" s="22"/>
      <c r="F246" s="22"/>
      <c r="G246" s="22" t="s">
        <v>253</v>
      </c>
      <c r="H246" s="22"/>
      <c r="I246" s="22"/>
      <c r="J246" s="22"/>
      <c r="K246" s="22" t="s">
        <v>253</v>
      </c>
      <c r="L246" s="22"/>
      <c r="M246" s="22"/>
      <c r="N246" s="22"/>
      <c r="O246" s="22" t="s">
        <v>253</v>
      </c>
      <c r="P246" s="22"/>
      <c r="Q246" s="22"/>
      <c r="R246" s="22"/>
      <c r="S246" s="22" t="s">
        <v>253</v>
      </c>
      <c r="T246" s="22"/>
      <c r="U246" s="22"/>
      <c r="V246" s="22"/>
      <c r="W246" s="22" t="s">
        <v>253</v>
      </c>
      <c r="X246" s="22"/>
      <c r="Y246" s="22"/>
      <c r="Z246" s="22"/>
      <c r="AA246" s="22" t="s">
        <v>253</v>
      </c>
      <c r="AB246" s="22"/>
      <c r="AC246" s="22"/>
      <c r="AD246" s="22"/>
    </row>
    <row r="247" spans="1:30" x14ac:dyDescent="0.25">
      <c r="A247" s="12"/>
      <c r="B247" s="46" t="s">
        <v>352</v>
      </c>
      <c r="C247" s="14" t="s">
        <v>253</v>
      </c>
      <c r="D247" s="14"/>
      <c r="E247" s="31">
        <v>75</v>
      </c>
      <c r="F247" s="15" t="s">
        <v>253</v>
      </c>
      <c r="G247" s="14" t="s">
        <v>253</v>
      </c>
      <c r="H247" s="14"/>
      <c r="I247" s="31">
        <v>397</v>
      </c>
      <c r="J247" s="15" t="s">
        <v>253</v>
      </c>
      <c r="K247" s="14" t="s">
        <v>253</v>
      </c>
      <c r="L247" s="14"/>
      <c r="M247" s="29">
        <v>2631</v>
      </c>
      <c r="N247" s="15" t="s">
        <v>253</v>
      </c>
      <c r="O247" s="14" t="s">
        <v>253</v>
      </c>
      <c r="P247" s="14"/>
      <c r="Q247" s="29">
        <v>3103</v>
      </c>
      <c r="R247" s="15" t="s">
        <v>253</v>
      </c>
      <c r="S247" s="14" t="s">
        <v>253</v>
      </c>
      <c r="T247" s="14"/>
      <c r="U247" s="29">
        <v>76196</v>
      </c>
      <c r="V247" s="15" t="s">
        <v>253</v>
      </c>
      <c r="W247" s="14" t="s">
        <v>253</v>
      </c>
      <c r="X247" s="14"/>
      <c r="Y247" s="29">
        <v>79299</v>
      </c>
      <c r="Z247" s="15" t="s">
        <v>253</v>
      </c>
      <c r="AA247" s="14" t="s">
        <v>253</v>
      </c>
      <c r="AB247" s="14"/>
      <c r="AC247" s="31" t="s">
        <v>270</v>
      </c>
      <c r="AD247" s="15" t="s">
        <v>253</v>
      </c>
    </row>
    <row r="248" spans="1:30" x14ac:dyDescent="0.25">
      <c r="A248" s="12"/>
      <c r="B248" s="47" t="s">
        <v>349</v>
      </c>
      <c r="C248" s="22" t="s">
        <v>253</v>
      </c>
      <c r="D248" s="22"/>
      <c r="E248" s="26" t="s">
        <v>270</v>
      </c>
      <c r="F248" s="24" t="s">
        <v>253</v>
      </c>
      <c r="G248" s="22" t="s">
        <v>253</v>
      </c>
      <c r="H248" s="22"/>
      <c r="I248" s="26" t="s">
        <v>270</v>
      </c>
      <c r="J248" s="24" t="s">
        <v>253</v>
      </c>
      <c r="K248" s="22" t="s">
        <v>253</v>
      </c>
      <c r="L248" s="22"/>
      <c r="M248" s="26" t="s">
        <v>270</v>
      </c>
      <c r="N248" s="24" t="s">
        <v>253</v>
      </c>
      <c r="O248" s="22" t="s">
        <v>253</v>
      </c>
      <c r="P248" s="22"/>
      <c r="Q248" s="26" t="s">
        <v>270</v>
      </c>
      <c r="R248" s="24" t="s">
        <v>253</v>
      </c>
      <c r="S248" s="22" t="s">
        <v>253</v>
      </c>
      <c r="T248" s="22"/>
      <c r="U248" s="23">
        <v>16816</v>
      </c>
      <c r="V248" s="24" t="s">
        <v>253</v>
      </c>
      <c r="W248" s="22" t="s">
        <v>253</v>
      </c>
      <c r="X248" s="22"/>
      <c r="Y248" s="23">
        <v>16816</v>
      </c>
      <c r="Z248" s="24" t="s">
        <v>253</v>
      </c>
      <c r="AA248" s="22" t="s">
        <v>253</v>
      </c>
      <c r="AB248" s="22"/>
      <c r="AC248" s="26" t="s">
        <v>270</v>
      </c>
      <c r="AD248" s="24" t="s">
        <v>253</v>
      </c>
    </row>
    <row r="249" spans="1:30" x14ac:dyDescent="0.25">
      <c r="A249" s="12"/>
      <c r="B249" s="28" t="s">
        <v>389</v>
      </c>
      <c r="C249" s="14" t="s">
        <v>253</v>
      </c>
      <c r="D249" s="14"/>
      <c r="E249" s="14"/>
      <c r="F249" s="14"/>
      <c r="G249" s="14" t="s">
        <v>253</v>
      </c>
      <c r="H249" s="14"/>
      <c r="I249" s="14"/>
      <c r="J249" s="14"/>
      <c r="K249" s="14" t="s">
        <v>253</v>
      </c>
      <c r="L249" s="14"/>
      <c r="M249" s="14"/>
      <c r="N249" s="14"/>
      <c r="O249" s="14" t="s">
        <v>253</v>
      </c>
      <c r="P249" s="14"/>
      <c r="Q249" s="14"/>
      <c r="R249" s="14"/>
      <c r="S249" s="14" t="s">
        <v>253</v>
      </c>
      <c r="T249" s="14"/>
      <c r="U249" s="14"/>
      <c r="V249" s="14"/>
      <c r="W249" s="14" t="s">
        <v>253</v>
      </c>
      <c r="X249" s="14"/>
      <c r="Y249" s="14"/>
      <c r="Z249" s="14"/>
      <c r="AA249" s="14" t="s">
        <v>253</v>
      </c>
      <c r="AB249" s="14"/>
      <c r="AC249" s="14"/>
      <c r="AD249" s="14"/>
    </row>
    <row r="250" spans="1:30" x14ac:dyDescent="0.25">
      <c r="A250" s="12"/>
      <c r="B250" s="47" t="s">
        <v>458</v>
      </c>
      <c r="C250" s="22" t="s">
        <v>253</v>
      </c>
      <c r="D250" s="22"/>
      <c r="E250" s="26">
        <v>129</v>
      </c>
      <c r="F250" s="24" t="s">
        <v>253</v>
      </c>
      <c r="G250" s="22" t="s">
        <v>253</v>
      </c>
      <c r="H250" s="22"/>
      <c r="I250" s="26" t="s">
        <v>270</v>
      </c>
      <c r="J250" s="24" t="s">
        <v>253</v>
      </c>
      <c r="K250" s="22" t="s">
        <v>253</v>
      </c>
      <c r="L250" s="22"/>
      <c r="M250" s="26">
        <v>237</v>
      </c>
      <c r="N250" s="24" t="s">
        <v>253</v>
      </c>
      <c r="O250" s="22" t="s">
        <v>253</v>
      </c>
      <c r="P250" s="22"/>
      <c r="Q250" s="26">
        <v>366</v>
      </c>
      <c r="R250" s="24" t="s">
        <v>253</v>
      </c>
      <c r="S250" s="22" t="s">
        <v>253</v>
      </c>
      <c r="T250" s="22"/>
      <c r="U250" s="23">
        <v>81827</v>
      </c>
      <c r="V250" s="24" t="s">
        <v>253</v>
      </c>
      <c r="W250" s="22" t="s">
        <v>253</v>
      </c>
      <c r="X250" s="22"/>
      <c r="Y250" s="23">
        <v>82193</v>
      </c>
      <c r="Z250" s="24" t="s">
        <v>253</v>
      </c>
      <c r="AA250" s="22" t="s">
        <v>253</v>
      </c>
      <c r="AB250" s="22"/>
      <c r="AC250" s="26" t="s">
        <v>270</v>
      </c>
      <c r="AD250" s="24" t="s">
        <v>253</v>
      </c>
    </row>
    <row r="251" spans="1:30" x14ac:dyDescent="0.25">
      <c r="A251" s="12"/>
      <c r="B251" s="46" t="s">
        <v>459</v>
      </c>
      <c r="C251" s="14" t="s">
        <v>253</v>
      </c>
      <c r="D251" s="14"/>
      <c r="E251" s="31">
        <v>433</v>
      </c>
      <c r="F251" s="15" t="s">
        <v>253</v>
      </c>
      <c r="G251" s="14" t="s">
        <v>253</v>
      </c>
      <c r="H251" s="14"/>
      <c r="I251" s="31">
        <v>172</v>
      </c>
      <c r="J251" s="15" t="s">
        <v>253</v>
      </c>
      <c r="K251" s="14" t="s">
        <v>253</v>
      </c>
      <c r="L251" s="14"/>
      <c r="M251" s="31">
        <v>169</v>
      </c>
      <c r="N251" s="15" t="s">
        <v>253</v>
      </c>
      <c r="O251" s="14" t="s">
        <v>253</v>
      </c>
      <c r="P251" s="14"/>
      <c r="Q251" s="31">
        <v>774</v>
      </c>
      <c r="R251" s="15" t="s">
        <v>253</v>
      </c>
      <c r="S251" s="14" t="s">
        <v>253</v>
      </c>
      <c r="T251" s="14"/>
      <c r="U251" s="29">
        <v>47229</v>
      </c>
      <c r="V251" s="15" t="s">
        <v>253</v>
      </c>
      <c r="W251" s="14" t="s">
        <v>253</v>
      </c>
      <c r="X251" s="14"/>
      <c r="Y251" s="29">
        <v>48003</v>
      </c>
      <c r="Z251" s="15" t="s">
        <v>253</v>
      </c>
      <c r="AA251" s="14" t="s">
        <v>253</v>
      </c>
      <c r="AB251" s="14"/>
      <c r="AC251" s="31" t="s">
        <v>270</v>
      </c>
      <c r="AD251" s="15" t="s">
        <v>253</v>
      </c>
    </row>
    <row r="252" spans="1:30" x14ac:dyDescent="0.25">
      <c r="A252" s="12"/>
      <c r="B252" s="47" t="s">
        <v>460</v>
      </c>
      <c r="C252" s="22" t="s">
        <v>253</v>
      </c>
      <c r="D252" s="22"/>
      <c r="E252" s="26">
        <v>17</v>
      </c>
      <c r="F252" s="24" t="s">
        <v>253</v>
      </c>
      <c r="G252" s="22" t="s">
        <v>253</v>
      </c>
      <c r="H252" s="22"/>
      <c r="I252" s="26">
        <v>4</v>
      </c>
      <c r="J252" s="24" t="s">
        <v>253</v>
      </c>
      <c r="K252" s="22" t="s">
        <v>253</v>
      </c>
      <c r="L252" s="22"/>
      <c r="M252" s="26">
        <v>80</v>
      </c>
      <c r="N252" s="24" t="s">
        <v>253</v>
      </c>
      <c r="O252" s="22" t="s">
        <v>253</v>
      </c>
      <c r="P252" s="22"/>
      <c r="Q252" s="26">
        <v>101</v>
      </c>
      <c r="R252" s="24" t="s">
        <v>253</v>
      </c>
      <c r="S252" s="22" t="s">
        <v>253</v>
      </c>
      <c r="T252" s="22"/>
      <c r="U252" s="23">
        <v>6996</v>
      </c>
      <c r="V252" s="24" t="s">
        <v>253</v>
      </c>
      <c r="W252" s="22" t="s">
        <v>253</v>
      </c>
      <c r="X252" s="22"/>
      <c r="Y252" s="23">
        <v>7097</v>
      </c>
      <c r="Z252" s="24" t="s">
        <v>253</v>
      </c>
      <c r="AA252" s="22" t="s">
        <v>253</v>
      </c>
      <c r="AB252" s="22"/>
      <c r="AC252" s="26" t="s">
        <v>270</v>
      </c>
      <c r="AD252" s="24" t="s">
        <v>253</v>
      </c>
    </row>
    <row r="253" spans="1:30" ht="15.75" thickBot="1" x14ac:dyDescent="0.3">
      <c r="A253" s="12"/>
      <c r="B253" s="28" t="s">
        <v>352</v>
      </c>
      <c r="C253" s="14" t="s">
        <v>253</v>
      </c>
      <c r="D253" s="14"/>
      <c r="E253" s="31">
        <v>1</v>
      </c>
      <c r="F253" s="15" t="s">
        <v>253</v>
      </c>
      <c r="G253" s="14" t="s">
        <v>253</v>
      </c>
      <c r="H253" s="14"/>
      <c r="I253" s="31" t="s">
        <v>270</v>
      </c>
      <c r="J253" s="15" t="s">
        <v>253</v>
      </c>
      <c r="K253" s="14" t="s">
        <v>253</v>
      </c>
      <c r="L253" s="14"/>
      <c r="M253" s="31">
        <v>33</v>
      </c>
      <c r="N253" s="15" t="s">
        <v>253</v>
      </c>
      <c r="O253" s="14" t="s">
        <v>253</v>
      </c>
      <c r="P253" s="14"/>
      <c r="Q253" s="31">
        <v>34</v>
      </c>
      <c r="R253" s="15" t="s">
        <v>253</v>
      </c>
      <c r="S253" s="14" t="s">
        <v>253</v>
      </c>
      <c r="T253" s="14"/>
      <c r="U253" s="29">
        <v>51114</v>
      </c>
      <c r="V253" s="15" t="s">
        <v>253</v>
      </c>
      <c r="W253" s="14" t="s">
        <v>253</v>
      </c>
      <c r="X253" s="14"/>
      <c r="Y253" s="29">
        <v>51148</v>
      </c>
      <c r="Z253" s="15" t="s">
        <v>253</v>
      </c>
      <c r="AA253" s="14" t="s">
        <v>253</v>
      </c>
      <c r="AB253" s="14"/>
      <c r="AC253" s="31" t="s">
        <v>270</v>
      </c>
      <c r="AD253" s="15" t="s">
        <v>253</v>
      </c>
    </row>
    <row r="254" spans="1:30" x14ac:dyDescent="0.25">
      <c r="A254" s="12"/>
      <c r="B254" s="33"/>
      <c r="C254" s="33" t="s">
        <v>253</v>
      </c>
      <c r="D254" s="34"/>
      <c r="E254" s="34"/>
      <c r="F254" s="33"/>
      <c r="G254" s="33" t="s">
        <v>253</v>
      </c>
      <c r="H254" s="34"/>
      <c r="I254" s="34"/>
      <c r="J254" s="33"/>
      <c r="K254" s="33" t="s">
        <v>253</v>
      </c>
      <c r="L254" s="34"/>
      <c r="M254" s="34"/>
      <c r="N254" s="33"/>
      <c r="O254" s="33" t="s">
        <v>253</v>
      </c>
      <c r="P254" s="34"/>
      <c r="Q254" s="34"/>
      <c r="R254" s="33"/>
      <c r="S254" s="33" t="s">
        <v>253</v>
      </c>
      <c r="T254" s="34"/>
      <c r="U254" s="34"/>
      <c r="V254" s="33"/>
      <c r="W254" s="33" t="s">
        <v>253</v>
      </c>
      <c r="X254" s="34"/>
      <c r="Y254" s="34"/>
      <c r="Z254" s="33"/>
      <c r="AA254" s="33" t="s">
        <v>253</v>
      </c>
      <c r="AB254" s="34"/>
      <c r="AC254" s="34"/>
      <c r="AD254" s="33"/>
    </row>
    <row r="255" spans="1:30" ht="15.75" thickBot="1" x14ac:dyDescent="0.3">
      <c r="A255" s="12"/>
      <c r="B255" s="47" t="s">
        <v>154</v>
      </c>
      <c r="C255" s="36" t="s">
        <v>253</v>
      </c>
      <c r="D255" s="22" t="s">
        <v>268</v>
      </c>
      <c r="E255" s="23">
        <v>1510</v>
      </c>
      <c r="F255" s="24" t="s">
        <v>253</v>
      </c>
      <c r="G255" s="36" t="s">
        <v>253</v>
      </c>
      <c r="H255" s="22" t="s">
        <v>268</v>
      </c>
      <c r="I255" s="26">
        <v>956</v>
      </c>
      <c r="J255" s="24" t="s">
        <v>253</v>
      </c>
      <c r="K255" s="36" t="s">
        <v>253</v>
      </c>
      <c r="L255" s="22" t="s">
        <v>268</v>
      </c>
      <c r="M255" s="23">
        <v>6665</v>
      </c>
      <c r="N255" s="24" t="s">
        <v>253</v>
      </c>
      <c r="O255" s="36" t="s">
        <v>253</v>
      </c>
      <c r="P255" s="22" t="s">
        <v>268</v>
      </c>
      <c r="Q255" s="23">
        <v>9131</v>
      </c>
      <c r="R255" s="24" t="s">
        <v>253</v>
      </c>
      <c r="S255" s="36" t="s">
        <v>253</v>
      </c>
      <c r="T255" s="22" t="s">
        <v>268</v>
      </c>
      <c r="U255" s="23">
        <v>695458</v>
      </c>
      <c r="V255" s="24" t="s">
        <v>253</v>
      </c>
      <c r="W255" s="36" t="s">
        <v>253</v>
      </c>
      <c r="X255" s="22" t="s">
        <v>268</v>
      </c>
      <c r="Y255" s="23">
        <v>704589</v>
      </c>
      <c r="Z255" s="24" t="s">
        <v>253</v>
      </c>
      <c r="AA255" s="36" t="s">
        <v>253</v>
      </c>
      <c r="AB255" s="22" t="s">
        <v>268</v>
      </c>
      <c r="AC255" s="26" t="s">
        <v>270</v>
      </c>
      <c r="AD255" s="24" t="s">
        <v>253</v>
      </c>
    </row>
    <row r="256" spans="1:30" ht="15.75" thickTop="1" x14ac:dyDescent="0.25">
      <c r="A256" s="12"/>
      <c r="B256" s="33"/>
      <c r="C256" s="33" t="s">
        <v>253</v>
      </c>
      <c r="D256" s="37"/>
      <c r="E256" s="37"/>
      <c r="F256" s="33"/>
      <c r="G256" s="33" t="s">
        <v>253</v>
      </c>
      <c r="H256" s="37"/>
      <c r="I256" s="37"/>
      <c r="J256" s="33"/>
      <c r="K256" s="33" t="s">
        <v>253</v>
      </c>
      <c r="L256" s="37"/>
      <c r="M256" s="37"/>
      <c r="N256" s="33"/>
      <c r="O256" s="33" t="s">
        <v>253</v>
      </c>
      <c r="P256" s="37"/>
      <c r="Q256" s="37"/>
      <c r="R256" s="33"/>
      <c r="S256" s="33" t="s">
        <v>253</v>
      </c>
      <c r="T256" s="37"/>
      <c r="U256" s="37"/>
      <c r="V256" s="33"/>
      <c r="W256" s="33" t="s">
        <v>253</v>
      </c>
      <c r="X256" s="37"/>
      <c r="Y256" s="37"/>
      <c r="Z256" s="33"/>
      <c r="AA256" s="33" t="s">
        <v>253</v>
      </c>
      <c r="AB256" s="37"/>
      <c r="AC256" s="37"/>
      <c r="AD256" s="33"/>
    </row>
    <row r="257" spans="1:30" x14ac:dyDescent="0.25">
      <c r="A257" s="12"/>
      <c r="B257" s="54" t="s">
        <v>284</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row>
    <row r="258" spans="1:30" x14ac:dyDescent="0.25">
      <c r="A258" s="12"/>
      <c r="B258" s="41" t="s">
        <v>322</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row>
    <row r="259" spans="1:30" ht="15.75" x14ac:dyDescent="0.25">
      <c r="A259" s="12"/>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row>
    <row r="260" spans="1:30" x14ac:dyDescent="0.25">
      <c r="A260" s="12"/>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c r="AA260" s="14"/>
      <c r="AB260" s="14"/>
      <c r="AC260" s="14"/>
      <c r="AD260" s="14"/>
    </row>
    <row r="261" spans="1:30" x14ac:dyDescent="0.25">
      <c r="A261" s="12"/>
      <c r="B261" s="50"/>
      <c r="C261" s="50" t="s">
        <v>253</v>
      </c>
      <c r="D261" s="59" t="s">
        <v>442</v>
      </c>
      <c r="E261" s="59"/>
      <c r="F261" s="50"/>
      <c r="G261" s="50" t="s">
        <v>253</v>
      </c>
      <c r="H261" s="59" t="s">
        <v>444</v>
      </c>
      <c r="I261" s="59"/>
      <c r="J261" s="50"/>
      <c r="K261" s="50" t="s">
        <v>253</v>
      </c>
      <c r="L261" s="59" t="s">
        <v>445</v>
      </c>
      <c r="M261" s="59"/>
      <c r="N261" s="50"/>
      <c r="O261" s="50" t="s">
        <v>253</v>
      </c>
      <c r="P261" s="59" t="s">
        <v>447</v>
      </c>
      <c r="Q261" s="59"/>
      <c r="R261" s="50"/>
      <c r="S261" s="50" t="s">
        <v>253</v>
      </c>
      <c r="T261" s="59" t="s">
        <v>449</v>
      </c>
      <c r="U261" s="59"/>
      <c r="V261" s="50"/>
      <c r="W261" s="50" t="s">
        <v>253</v>
      </c>
      <c r="X261" s="59" t="s">
        <v>450</v>
      </c>
      <c r="Y261" s="59"/>
      <c r="Z261" s="50"/>
      <c r="AA261" s="50" t="s">
        <v>253</v>
      </c>
      <c r="AB261" s="59" t="s">
        <v>452</v>
      </c>
      <c r="AC261" s="59"/>
      <c r="AD261" s="50"/>
    </row>
    <row r="262" spans="1:30" x14ac:dyDescent="0.25">
      <c r="A262" s="12"/>
      <c r="B262" s="50"/>
      <c r="C262" s="50"/>
      <c r="D262" s="59" t="s">
        <v>443</v>
      </c>
      <c r="E262" s="59"/>
      <c r="F262" s="50"/>
      <c r="G262" s="50"/>
      <c r="H262" s="59" t="s">
        <v>443</v>
      </c>
      <c r="I262" s="59"/>
      <c r="J262" s="50"/>
      <c r="K262" s="50"/>
      <c r="L262" s="59" t="s">
        <v>446</v>
      </c>
      <c r="M262" s="59"/>
      <c r="N262" s="50"/>
      <c r="O262" s="50"/>
      <c r="P262" s="59" t="s">
        <v>448</v>
      </c>
      <c r="Q262" s="59"/>
      <c r="R262" s="50"/>
      <c r="S262" s="50"/>
      <c r="T262" s="59"/>
      <c r="U262" s="59"/>
      <c r="V262" s="50"/>
      <c r="W262" s="50"/>
      <c r="X262" s="59" t="s">
        <v>451</v>
      </c>
      <c r="Y262" s="59"/>
      <c r="Z262" s="50"/>
      <c r="AA262" s="50"/>
      <c r="AB262" s="59" t="s">
        <v>453</v>
      </c>
      <c r="AC262" s="59"/>
      <c r="AD262" s="50"/>
    </row>
    <row r="263" spans="1:30" x14ac:dyDescent="0.25">
      <c r="A263" s="12"/>
      <c r="B263" s="50"/>
      <c r="C263" s="50"/>
      <c r="D263" s="59"/>
      <c r="E263" s="59"/>
      <c r="F263" s="50"/>
      <c r="G263" s="50"/>
      <c r="H263" s="59"/>
      <c r="I263" s="59"/>
      <c r="J263" s="50"/>
      <c r="K263" s="50"/>
      <c r="L263" s="59"/>
      <c r="M263" s="59"/>
      <c r="N263" s="50"/>
      <c r="O263" s="50"/>
      <c r="P263" s="59"/>
      <c r="Q263" s="59"/>
      <c r="R263" s="50"/>
      <c r="S263" s="50"/>
      <c r="T263" s="59"/>
      <c r="U263" s="59"/>
      <c r="V263" s="50"/>
      <c r="W263" s="50"/>
      <c r="X263" s="59"/>
      <c r="Y263" s="59"/>
      <c r="Z263" s="50"/>
      <c r="AA263" s="50"/>
      <c r="AB263" s="59" t="s">
        <v>454</v>
      </c>
      <c r="AC263" s="59"/>
      <c r="AD263" s="50"/>
    </row>
    <row r="264" spans="1:30" ht="15.75" thickBot="1" x14ac:dyDescent="0.3">
      <c r="A264" s="12"/>
      <c r="B264" s="50"/>
      <c r="C264" s="50"/>
      <c r="D264" s="60"/>
      <c r="E264" s="60"/>
      <c r="F264" s="50"/>
      <c r="G264" s="50"/>
      <c r="H264" s="60"/>
      <c r="I264" s="60"/>
      <c r="J264" s="50"/>
      <c r="K264" s="50"/>
      <c r="L264" s="60"/>
      <c r="M264" s="60"/>
      <c r="N264" s="50"/>
      <c r="O264" s="50"/>
      <c r="P264" s="60"/>
      <c r="Q264" s="60"/>
      <c r="R264" s="50"/>
      <c r="S264" s="50"/>
      <c r="T264" s="60"/>
      <c r="U264" s="60"/>
      <c r="V264" s="50"/>
      <c r="W264" s="50"/>
      <c r="X264" s="60"/>
      <c r="Y264" s="60"/>
      <c r="Z264" s="50"/>
      <c r="AA264" s="50"/>
      <c r="AB264" s="60" t="s">
        <v>455</v>
      </c>
      <c r="AC264" s="60"/>
      <c r="AD264" s="50"/>
    </row>
    <row r="265" spans="1:30" x14ac:dyDescent="0.25">
      <c r="A265" s="12"/>
      <c r="B265" s="21" t="s">
        <v>346</v>
      </c>
      <c r="C265" s="22" t="s">
        <v>253</v>
      </c>
      <c r="D265" s="22"/>
      <c r="E265" s="22"/>
      <c r="F265" s="22"/>
      <c r="G265" s="22" t="s">
        <v>253</v>
      </c>
      <c r="H265" s="22"/>
      <c r="I265" s="22"/>
      <c r="J265" s="22"/>
      <c r="K265" s="22" t="s">
        <v>253</v>
      </c>
      <c r="L265" s="22"/>
      <c r="M265" s="22"/>
      <c r="N265" s="22"/>
      <c r="O265" s="22" t="s">
        <v>253</v>
      </c>
      <c r="P265" s="22"/>
      <c r="Q265" s="22"/>
      <c r="R265" s="22"/>
      <c r="S265" s="22" t="s">
        <v>253</v>
      </c>
      <c r="T265" s="22"/>
      <c r="U265" s="22"/>
      <c r="V265" s="22"/>
      <c r="W265" s="22" t="s">
        <v>253</v>
      </c>
      <c r="X265" s="22"/>
      <c r="Y265" s="22"/>
      <c r="Z265" s="22"/>
      <c r="AA265" s="22" t="s">
        <v>253</v>
      </c>
      <c r="AB265" s="22"/>
      <c r="AC265" s="22"/>
      <c r="AD265" s="22"/>
    </row>
    <row r="266" spans="1:30" x14ac:dyDescent="0.25">
      <c r="A266" s="12"/>
      <c r="B266" s="46" t="s">
        <v>347</v>
      </c>
      <c r="C266" s="14" t="s">
        <v>253</v>
      </c>
      <c r="D266" s="14" t="s">
        <v>268</v>
      </c>
      <c r="E266" s="31">
        <v>887</v>
      </c>
      <c r="F266" s="15" t="s">
        <v>253</v>
      </c>
      <c r="G266" s="14" t="s">
        <v>253</v>
      </c>
      <c r="H266" s="14" t="s">
        <v>268</v>
      </c>
      <c r="I266" s="31">
        <v>420</v>
      </c>
      <c r="J266" s="15" t="s">
        <v>253</v>
      </c>
      <c r="K266" s="14" t="s">
        <v>253</v>
      </c>
      <c r="L266" s="14" t="s">
        <v>268</v>
      </c>
      <c r="M266" s="29">
        <v>3343</v>
      </c>
      <c r="N266" s="15" t="s">
        <v>253</v>
      </c>
      <c r="O266" s="14" t="s">
        <v>253</v>
      </c>
      <c r="P266" s="14" t="s">
        <v>268</v>
      </c>
      <c r="Q266" s="29">
        <v>4650</v>
      </c>
      <c r="R266" s="15" t="s">
        <v>253</v>
      </c>
      <c r="S266" s="14" t="s">
        <v>253</v>
      </c>
      <c r="T266" s="14" t="s">
        <v>268</v>
      </c>
      <c r="U266" s="29">
        <v>321355</v>
      </c>
      <c r="V266" s="15" t="s">
        <v>253</v>
      </c>
      <c r="W266" s="14" t="s">
        <v>253</v>
      </c>
      <c r="X266" s="14" t="s">
        <v>268</v>
      </c>
      <c r="Y266" s="29">
        <v>326005</v>
      </c>
      <c r="Z266" s="15" t="s">
        <v>253</v>
      </c>
      <c r="AA266" s="14" t="s">
        <v>253</v>
      </c>
      <c r="AB266" s="14" t="s">
        <v>268</v>
      </c>
      <c r="AC266" s="31" t="s">
        <v>270</v>
      </c>
      <c r="AD266" s="15" t="s">
        <v>253</v>
      </c>
    </row>
    <row r="267" spans="1:30" x14ac:dyDescent="0.25">
      <c r="A267" s="12"/>
      <c r="B267" s="47" t="s">
        <v>349</v>
      </c>
      <c r="C267" s="22" t="s">
        <v>253</v>
      </c>
      <c r="D267" s="22"/>
      <c r="E267" s="26" t="s">
        <v>270</v>
      </c>
      <c r="F267" s="24" t="s">
        <v>253</v>
      </c>
      <c r="G267" s="22" t="s">
        <v>253</v>
      </c>
      <c r="H267" s="22"/>
      <c r="I267" s="26" t="s">
        <v>270</v>
      </c>
      <c r="J267" s="24" t="s">
        <v>253</v>
      </c>
      <c r="K267" s="22" t="s">
        <v>253</v>
      </c>
      <c r="L267" s="22"/>
      <c r="M267" s="26" t="s">
        <v>270</v>
      </c>
      <c r="N267" s="24" t="s">
        <v>253</v>
      </c>
      <c r="O267" s="22" t="s">
        <v>253</v>
      </c>
      <c r="P267" s="22"/>
      <c r="Q267" s="26" t="s">
        <v>270</v>
      </c>
      <c r="R267" s="24" t="s">
        <v>253</v>
      </c>
      <c r="S267" s="22" t="s">
        <v>253</v>
      </c>
      <c r="T267" s="22"/>
      <c r="U267" s="23">
        <v>46418</v>
      </c>
      <c r="V267" s="24" t="s">
        <v>253</v>
      </c>
      <c r="W267" s="22" t="s">
        <v>253</v>
      </c>
      <c r="X267" s="22"/>
      <c r="Y267" s="23">
        <v>46418</v>
      </c>
      <c r="Z267" s="24" t="s">
        <v>253</v>
      </c>
      <c r="AA267" s="22" t="s">
        <v>253</v>
      </c>
      <c r="AB267" s="22"/>
      <c r="AC267" s="26" t="s">
        <v>270</v>
      </c>
      <c r="AD267" s="24" t="s">
        <v>253</v>
      </c>
    </row>
    <row r="268" spans="1:30" x14ac:dyDescent="0.25">
      <c r="A268" s="12"/>
      <c r="B268" s="46" t="s">
        <v>456</v>
      </c>
      <c r="C268" s="14" t="s">
        <v>253</v>
      </c>
      <c r="D268" s="14"/>
      <c r="E268" s="31" t="s">
        <v>270</v>
      </c>
      <c r="F268" s="15" t="s">
        <v>253</v>
      </c>
      <c r="G268" s="14" t="s">
        <v>253</v>
      </c>
      <c r="H268" s="14"/>
      <c r="I268" s="31" t="s">
        <v>270</v>
      </c>
      <c r="J268" s="15" t="s">
        <v>253</v>
      </c>
      <c r="K268" s="14" t="s">
        <v>253</v>
      </c>
      <c r="L268" s="14"/>
      <c r="M268" s="31" t="s">
        <v>270</v>
      </c>
      <c r="N268" s="15" t="s">
        <v>253</v>
      </c>
      <c r="O268" s="14" t="s">
        <v>253</v>
      </c>
      <c r="P268" s="14"/>
      <c r="Q268" s="31" t="s">
        <v>270</v>
      </c>
      <c r="R268" s="15" t="s">
        <v>253</v>
      </c>
      <c r="S268" s="14" t="s">
        <v>253</v>
      </c>
      <c r="T268" s="14"/>
      <c r="U268" s="29">
        <v>33472</v>
      </c>
      <c r="V268" s="15" t="s">
        <v>253</v>
      </c>
      <c r="W268" s="14" t="s">
        <v>253</v>
      </c>
      <c r="X268" s="14"/>
      <c r="Y268" s="29">
        <v>33472</v>
      </c>
      <c r="Z268" s="15" t="s">
        <v>253</v>
      </c>
      <c r="AA268" s="14" t="s">
        <v>253</v>
      </c>
      <c r="AB268" s="14"/>
      <c r="AC268" s="31" t="s">
        <v>270</v>
      </c>
      <c r="AD268" s="15" t="s">
        <v>253</v>
      </c>
    </row>
    <row r="269" spans="1:30" x14ac:dyDescent="0.25">
      <c r="A269" s="12"/>
      <c r="B269" s="21" t="s">
        <v>457</v>
      </c>
      <c r="C269" s="22" t="s">
        <v>253</v>
      </c>
      <c r="D269" s="22"/>
      <c r="E269" s="22"/>
      <c r="F269" s="22"/>
      <c r="G269" s="22" t="s">
        <v>253</v>
      </c>
      <c r="H269" s="22"/>
      <c r="I269" s="22"/>
      <c r="J269" s="22"/>
      <c r="K269" s="22" t="s">
        <v>253</v>
      </c>
      <c r="L269" s="22"/>
      <c r="M269" s="22"/>
      <c r="N269" s="22"/>
      <c r="O269" s="22" t="s">
        <v>253</v>
      </c>
      <c r="P269" s="22"/>
      <c r="Q269" s="22"/>
      <c r="R269" s="22"/>
      <c r="S269" s="22" t="s">
        <v>253</v>
      </c>
      <c r="T269" s="22"/>
      <c r="U269" s="22"/>
      <c r="V269" s="22"/>
      <c r="W269" s="22" t="s">
        <v>253</v>
      </c>
      <c r="X269" s="22"/>
      <c r="Y269" s="22"/>
      <c r="Z269" s="22"/>
      <c r="AA269" s="22" t="s">
        <v>253</v>
      </c>
      <c r="AB269" s="22"/>
      <c r="AC269" s="22"/>
      <c r="AD269" s="22"/>
    </row>
    <row r="270" spans="1:30" x14ac:dyDescent="0.25">
      <c r="A270" s="12"/>
      <c r="B270" s="46" t="s">
        <v>352</v>
      </c>
      <c r="C270" s="14" t="s">
        <v>253</v>
      </c>
      <c r="D270" s="14"/>
      <c r="E270" s="31">
        <v>246</v>
      </c>
      <c r="F270" s="15" t="s">
        <v>253</v>
      </c>
      <c r="G270" s="14" t="s">
        <v>253</v>
      </c>
      <c r="H270" s="14"/>
      <c r="I270" s="31">
        <v>598</v>
      </c>
      <c r="J270" s="15" t="s">
        <v>253</v>
      </c>
      <c r="K270" s="14" t="s">
        <v>253</v>
      </c>
      <c r="L270" s="14"/>
      <c r="M270" s="29">
        <v>3211</v>
      </c>
      <c r="N270" s="15" t="s">
        <v>253</v>
      </c>
      <c r="O270" s="14" t="s">
        <v>253</v>
      </c>
      <c r="P270" s="14"/>
      <c r="Q270" s="29">
        <v>4055</v>
      </c>
      <c r="R270" s="15" t="s">
        <v>253</v>
      </c>
      <c r="S270" s="14" t="s">
        <v>253</v>
      </c>
      <c r="T270" s="14"/>
      <c r="U270" s="29">
        <v>77022</v>
      </c>
      <c r="V270" s="15" t="s">
        <v>253</v>
      </c>
      <c r="W270" s="14" t="s">
        <v>253</v>
      </c>
      <c r="X270" s="14"/>
      <c r="Y270" s="29">
        <v>81077</v>
      </c>
      <c r="Z270" s="15" t="s">
        <v>253</v>
      </c>
      <c r="AA270" s="14" t="s">
        <v>253</v>
      </c>
      <c r="AB270" s="14"/>
      <c r="AC270" s="31" t="s">
        <v>270</v>
      </c>
      <c r="AD270" s="15" t="s">
        <v>253</v>
      </c>
    </row>
    <row r="271" spans="1:30" x14ac:dyDescent="0.25">
      <c r="A271" s="12"/>
      <c r="B271" s="47" t="s">
        <v>349</v>
      </c>
      <c r="C271" s="22" t="s">
        <v>253</v>
      </c>
      <c r="D271" s="22"/>
      <c r="E271" s="26" t="s">
        <v>270</v>
      </c>
      <c r="F271" s="24" t="s">
        <v>253</v>
      </c>
      <c r="G271" s="22" t="s">
        <v>253</v>
      </c>
      <c r="H271" s="22"/>
      <c r="I271" s="26" t="s">
        <v>270</v>
      </c>
      <c r="J271" s="24" t="s">
        <v>253</v>
      </c>
      <c r="K271" s="22" t="s">
        <v>253</v>
      </c>
      <c r="L271" s="22"/>
      <c r="M271" s="26" t="s">
        <v>270</v>
      </c>
      <c r="N271" s="24" t="s">
        <v>253</v>
      </c>
      <c r="O271" s="22" t="s">
        <v>253</v>
      </c>
      <c r="P271" s="22"/>
      <c r="Q271" s="26" t="s">
        <v>270</v>
      </c>
      <c r="R271" s="24" t="s">
        <v>253</v>
      </c>
      <c r="S271" s="22" t="s">
        <v>253</v>
      </c>
      <c r="T271" s="22"/>
      <c r="U271" s="23">
        <v>15878</v>
      </c>
      <c r="V271" s="24" t="s">
        <v>253</v>
      </c>
      <c r="W271" s="22" t="s">
        <v>253</v>
      </c>
      <c r="X271" s="22"/>
      <c r="Y271" s="23">
        <v>15878</v>
      </c>
      <c r="Z271" s="24" t="s">
        <v>253</v>
      </c>
      <c r="AA271" s="22" t="s">
        <v>253</v>
      </c>
      <c r="AB271" s="22"/>
      <c r="AC271" s="26" t="s">
        <v>270</v>
      </c>
      <c r="AD271" s="24" t="s">
        <v>253</v>
      </c>
    </row>
    <row r="272" spans="1:30" x14ac:dyDescent="0.25">
      <c r="A272" s="12"/>
      <c r="B272" s="28" t="s">
        <v>389</v>
      </c>
      <c r="C272" s="14" t="s">
        <v>253</v>
      </c>
      <c r="D272" s="14"/>
      <c r="E272" s="14"/>
      <c r="F272" s="14"/>
      <c r="G272" s="14" t="s">
        <v>253</v>
      </c>
      <c r="H272" s="14"/>
      <c r="I272" s="14"/>
      <c r="J272" s="14"/>
      <c r="K272" s="14" t="s">
        <v>253</v>
      </c>
      <c r="L272" s="14"/>
      <c r="M272" s="14"/>
      <c r="N272" s="14"/>
      <c r="O272" s="14" t="s">
        <v>253</v>
      </c>
      <c r="P272" s="14"/>
      <c r="Q272" s="14"/>
      <c r="R272" s="14"/>
      <c r="S272" s="14" t="s">
        <v>253</v>
      </c>
      <c r="T272" s="14"/>
      <c r="U272" s="14"/>
      <c r="V272" s="14"/>
      <c r="W272" s="14" t="s">
        <v>253</v>
      </c>
      <c r="X272" s="14"/>
      <c r="Y272" s="14"/>
      <c r="Z272" s="14"/>
      <c r="AA272" s="14" t="s">
        <v>253</v>
      </c>
      <c r="AB272" s="14"/>
      <c r="AC272" s="14"/>
      <c r="AD272" s="14"/>
    </row>
    <row r="273" spans="1:30" x14ac:dyDescent="0.25">
      <c r="A273" s="12"/>
      <c r="B273" s="47" t="s">
        <v>458</v>
      </c>
      <c r="C273" s="22" t="s">
        <v>253</v>
      </c>
      <c r="D273" s="22"/>
      <c r="E273" s="26">
        <v>219</v>
      </c>
      <c r="F273" s="24" t="s">
        <v>253</v>
      </c>
      <c r="G273" s="22" t="s">
        <v>253</v>
      </c>
      <c r="H273" s="22"/>
      <c r="I273" s="26" t="s">
        <v>270</v>
      </c>
      <c r="J273" s="24" t="s">
        <v>253</v>
      </c>
      <c r="K273" s="22" t="s">
        <v>253</v>
      </c>
      <c r="L273" s="22"/>
      <c r="M273" s="26">
        <v>223</v>
      </c>
      <c r="N273" s="24" t="s">
        <v>253</v>
      </c>
      <c r="O273" s="22" t="s">
        <v>253</v>
      </c>
      <c r="P273" s="22"/>
      <c r="Q273" s="26">
        <v>442</v>
      </c>
      <c r="R273" s="24" t="s">
        <v>253</v>
      </c>
      <c r="S273" s="22" t="s">
        <v>253</v>
      </c>
      <c r="T273" s="22"/>
      <c r="U273" s="23">
        <v>79976</v>
      </c>
      <c r="V273" s="24" t="s">
        <v>253</v>
      </c>
      <c r="W273" s="22" t="s">
        <v>253</v>
      </c>
      <c r="X273" s="22"/>
      <c r="Y273" s="23">
        <v>80418</v>
      </c>
      <c r="Z273" s="24" t="s">
        <v>253</v>
      </c>
      <c r="AA273" s="22" t="s">
        <v>253</v>
      </c>
      <c r="AB273" s="22"/>
      <c r="AC273" s="26" t="s">
        <v>270</v>
      </c>
      <c r="AD273" s="24" t="s">
        <v>253</v>
      </c>
    </row>
    <row r="274" spans="1:30" x14ac:dyDescent="0.25">
      <c r="A274" s="12"/>
      <c r="B274" s="46" t="s">
        <v>459</v>
      </c>
      <c r="C274" s="14" t="s">
        <v>253</v>
      </c>
      <c r="D274" s="14"/>
      <c r="E274" s="31">
        <v>771</v>
      </c>
      <c r="F274" s="15" t="s">
        <v>253</v>
      </c>
      <c r="G274" s="14" t="s">
        <v>253</v>
      </c>
      <c r="H274" s="14"/>
      <c r="I274" s="31">
        <v>230</v>
      </c>
      <c r="J274" s="15" t="s">
        <v>253</v>
      </c>
      <c r="K274" s="14" t="s">
        <v>253</v>
      </c>
      <c r="L274" s="14"/>
      <c r="M274" s="31">
        <v>104</v>
      </c>
      <c r="N274" s="15" t="s">
        <v>253</v>
      </c>
      <c r="O274" s="14" t="s">
        <v>253</v>
      </c>
      <c r="P274" s="14"/>
      <c r="Q274" s="29">
        <v>1105</v>
      </c>
      <c r="R274" s="15" t="s">
        <v>253</v>
      </c>
      <c r="S274" s="14" t="s">
        <v>253</v>
      </c>
      <c r="T274" s="14"/>
      <c r="U274" s="29">
        <v>45466</v>
      </c>
      <c r="V274" s="15" t="s">
        <v>253</v>
      </c>
      <c r="W274" s="14" t="s">
        <v>253</v>
      </c>
      <c r="X274" s="14"/>
      <c r="Y274" s="29">
        <v>46571</v>
      </c>
      <c r="Z274" s="15" t="s">
        <v>253</v>
      </c>
      <c r="AA274" s="14" t="s">
        <v>253</v>
      </c>
      <c r="AB274" s="14"/>
      <c r="AC274" s="31" t="s">
        <v>270</v>
      </c>
      <c r="AD274" s="15" t="s">
        <v>253</v>
      </c>
    </row>
    <row r="275" spans="1:30" x14ac:dyDescent="0.25">
      <c r="A275" s="12"/>
      <c r="B275" s="47" t="s">
        <v>460</v>
      </c>
      <c r="C275" s="22" t="s">
        <v>253</v>
      </c>
      <c r="D275" s="22"/>
      <c r="E275" s="26">
        <v>70</v>
      </c>
      <c r="F275" s="24" t="s">
        <v>253</v>
      </c>
      <c r="G275" s="22" t="s">
        <v>253</v>
      </c>
      <c r="H275" s="22"/>
      <c r="I275" s="26">
        <v>12</v>
      </c>
      <c r="J275" s="24" t="s">
        <v>253</v>
      </c>
      <c r="K275" s="22" t="s">
        <v>253</v>
      </c>
      <c r="L275" s="22"/>
      <c r="M275" s="26">
        <v>109</v>
      </c>
      <c r="N275" s="24" t="s">
        <v>253</v>
      </c>
      <c r="O275" s="22" t="s">
        <v>253</v>
      </c>
      <c r="P275" s="22"/>
      <c r="Q275" s="26">
        <v>191</v>
      </c>
      <c r="R275" s="24" t="s">
        <v>253</v>
      </c>
      <c r="S275" s="22" t="s">
        <v>253</v>
      </c>
      <c r="T275" s="22"/>
      <c r="U275" s="23">
        <v>7705</v>
      </c>
      <c r="V275" s="24" t="s">
        <v>253</v>
      </c>
      <c r="W275" s="22" t="s">
        <v>253</v>
      </c>
      <c r="X275" s="22"/>
      <c r="Y275" s="23">
        <v>7896</v>
      </c>
      <c r="Z275" s="24" t="s">
        <v>253</v>
      </c>
      <c r="AA275" s="22" t="s">
        <v>253</v>
      </c>
      <c r="AB275" s="22"/>
      <c r="AC275" s="26" t="s">
        <v>270</v>
      </c>
      <c r="AD275" s="24" t="s">
        <v>253</v>
      </c>
    </row>
    <row r="276" spans="1:30" ht="15.75" thickBot="1" x14ac:dyDescent="0.3">
      <c r="A276" s="12"/>
      <c r="B276" s="28" t="s">
        <v>352</v>
      </c>
      <c r="C276" s="14" t="s">
        <v>253</v>
      </c>
      <c r="D276" s="14"/>
      <c r="E276" s="31" t="s">
        <v>270</v>
      </c>
      <c r="F276" s="15" t="s">
        <v>253</v>
      </c>
      <c r="G276" s="14" t="s">
        <v>253</v>
      </c>
      <c r="H276" s="14"/>
      <c r="I276" s="31">
        <v>2</v>
      </c>
      <c r="J276" s="15" t="s">
        <v>253</v>
      </c>
      <c r="K276" s="14" t="s">
        <v>253</v>
      </c>
      <c r="L276" s="14"/>
      <c r="M276" s="31">
        <v>35</v>
      </c>
      <c r="N276" s="15" t="s">
        <v>253</v>
      </c>
      <c r="O276" s="14" t="s">
        <v>253</v>
      </c>
      <c r="P276" s="14"/>
      <c r="Q276" s="31">
        <v>37</v>
      </c>
      <c r="R276" s="15" t="s">
        <v>253</v>
      </c>
      <c r="S276" s="14" t="s">
        <v>253</v>
      </c>
      <c r="T276" s="14"/>
      <c r="U276" s="29">
        <v>54408</v>
      </c>
      <c r="V276" s="15" t="s">
        <v>253</v>
      </c>
      <c r="W276" s="14" t="s">
        <v>253</v>
      </c>
      <c r="X276" s="14"/>
      <c r="Y276" s="29">
        <v>54445</v>
      </c>
      <c r="Z276" s="15" t="s">
        <v>253</v>
      </c>
      <c r="AA276" s="14" t="s">
        <v>253</v>
      </c>
      <c r="AB276" s="14"/>
      <c r="AC276" s="31" t="s">
        <v>270</v>
      </c>
      <c r="AD276" s="15" t="s">
        <v>253</v>
      </c>
    </row>
    <row r="277" spans="1:30" x14ac:dyDescent="0.25">
      <c r="A277" s="12"/>
      <c r="B277" s="33"/>
      <c r="C277" s="33" t="s">
        <v>253</v>
      </c>
      <c r="D277" s="34"/>
      <c r="E277" s="34"/>
      <c r="F277" s="33"/>
      <c r="G277" s="33" t="s">
        <v>253</v>
      </c>
      <c r="H277" s="34"/>
      <c r="I277" s="34"/>
      <c r="J277" s="33"/>
      <c r="K277" s="33" t="s">
        <v>253</v>
      </c>
      <c r="L277" s="34"/>
      <c r="M277" s="34"/>
      <c r="N277" s="33"/>
      <c r="O277" s="33" t="s">
        <v>253</v>
      </c>
      <c r="P277" s="34"/>
      <c r="Q277" s="34"/>
      <c r="R277" s="33"/>
      <c r="S277" s="33" t="s">
        <v>253</v>
      </c>
      <c r="T277" s="34"/>
      <c r="U277" s="34"/>
      <c r="V277" s="33"/>
      <c r="W277" s="33" t="s">
        <v>253</v>
      </c>
      <c r="X277" s="34"/>
      <c r="Y277" s="34"/>
      <c r="Z277" s="33"/>
      <c r="AA277" s="33" t="s">
        <v>253</v>
      </c>
      <c r="AB277" s="34"/>
      <c r="AC277" s="34"/>
      <c r="AD277" s="33"/>
    </row>
    <row r="278" spans="1:30" ht="15.75" thickBot="1" x14ac:dyDescent="0.3">
      <c r="A278" s="12"/>
      <c r="B278" s="47" t="s">
        <v>154</v>
      </c>
      <c r="C278" s="36" t="s">
        <v>253</v>
      </c>
      <c r="D278" s="22" t="s">
        <v>268</v>
      </c>
      <c r="E278" s="23">
        <v>2193</v>
      </c>
      <c r="F278" s="24" t="s">
        <v>253</v>
      </c>
      <c r="G278" s="36" t="s">
        <v>253</v>
      </c>
      <c r="H278" s="22" t="s">
        <v>268</v>
      </c>
      <c r="I278" s="23">
        <v>1262</v>
      </c>
      <c r="J278" s="24" t="s">
        <v>253</v>
      </c>
      <c r="K278" s="36" t="s">
        <v>253</v>
      </c>
      <c r="L278" s="22" t="s">
        <v>268</v>
      </c>
      <c r="M278" s="23">
        <v>7025</v>
      </c>
      <c r="N278" s="24" t="s">
        <v>253</v>
      </c>
      <c r="O278" s="36" t="s">
        <v>253</v>
      </c>
      <c r="P278" s="22" t="s">
        <v>268</v>
      </c>
      <c r="Q278" s="23">
        <v>10480</v>
      </c>
      <c r="R278" s="24" t="s">
        <v>253</v>
      </c>
      <c r="S278" s="36" t="s">
        <v>253</v>
      </c>
      <c r="T278" s="22" t="s">
        <v>268</v>
      </c>
      <c r="U278" s="23">
        <v>681700</v>
      </c>
      <c r="V278" s="24" t="s">
        <v>253</v>
      </c>
      <c r="W278" s="36" t="s">
        <v>253</v>
      </c>
      <c r="X278" s="22" t="s">
        <v>268</v>
      </c>
      <c r="Y278" s="23">
        <v>692180</v>
      </c>
      <c r="Z278" s="24" t="s">
        <v>253</v>
      </c>
      <c r="AA278" s="36" t="s">
        <v>253</v>
      </c>
      <c r="AB278" s="22" t="s">
        <v>268</v>
      </c>
      <c r="AC278" s="26" t="s">
        <v>270</v>
      </c>
      <c r="AD278" s="24" t="s">
        <v>253</v>
      </c>
    </row>
    <row r="279" spans="1:30" ht="15.75" thickTop="1" x14ac:dyDescent="0.25">
      <c r="A279" s="12"/>
      <c r="B279" s="33"/>
      <c r="C279" s="33" t="s">
        <v>253</v>
      </c>
      <c r="D279" s="37"/>
      <c r="E279" s="37"/>
      <c r="F279" s="33"/>
      <c r="G279" s="33" t="s">
        <v>253</v>
      </c>
      <c r="H279" s="37"/>
      <c r="I279" s="37"/>
      <c r="J279" s="33"/>
      <c r="K279" s="33" t="s">
        <v>253</v>
      </c>
      <c r="L279" s="37"/>
      <c r="M279" s="37"/>
      <c r="N279" s="33"/>
      <c r="O279" s="33" t="s">
        <v>253</v>
      </c>
      <c r="P279" s="37"/>
      <c r="Q279" s="37"/>
      <c r="R279" s="33"/>
      <c r="S279" s="33" t="s">
        <v>253</v>
      </c>
      <c r="T279" s="37"/>
      <c r="U279" s="37"/>
      <c r="V279" s="33"/>
      <c r="W279" s="33" t="s">
        <v>253</v>
      </c>
      <c r="X279" s="37"/>
      <c r="Y279" s="37"/>
      <c r="Z279" s="33"/>
      <c r="AA279" s="33" t="s">
        <v>253</v>
      </c>
      <c r="AB279" s="37"/>
      <c r="AC279" s="37"/>
      <c r="AD279" s="33"/>
    </row>
    <row r="280" spans="1:30" x14ac:dyDescent="0.25">
      <c r="A280" s="12"/>
      <c r="B280" s="43"/>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c r="AD280" s="43"/>
    </row>
    <row r="281" spans="1:30" x14ac:dyDescent="0.25">
      <c r="A281" s="12"/>
      <c r="B281" s="66" t="s">
        <v>461</v>
      </c>
      <c r="C281" s="66"/>
      <c r="D281" s="66"/>
      <c r="E281" s="66"/>
      <c r="F281" s="66"/>
      <c r="G281" s="66"/>
      <c r="H281" s="66"/>
      <c r="I281" s="66"/>
      <c r="J281" s="66"/>
      <c r="K281" s="66"/>
      <c r="L281" s="66"/>
      <c r="M281" s="66"/>
      <c r="N281" s="66"/>
      <c r="O281" s="66"/>
      <c r="P281" s="66"/>
      <c r="Q281" s="66"/>
      <c r="R281" s="66"/>
      <c r="S281" s="66"/>
      <c r="T281" s="66"/>
      <c r="U281" s="66"/>
      <c r="V281" s="66"/>
      <c r="W281" s="66"/>
      <c r="X281" s="66"/>
      <c r="Y281" s="66"/>
      <c r="Z281" s="66"/>
      <c r="AA281" s="66"/>
      <c r="AB281" s="66"/>
      <c r="AC281" s="66"/>
      <c r="AD281" s="66"/>
    </row>
    <row r="282" spans="1:30" ht="25.5" customHeight="1" x14ac:dyDescent="0.25">
      <c r="A282" s="12"/>
      <c r="B282" s="42" t="s">
        <v>462</v>
      </c>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row>
    <row r="283" spans="1:30" x14ac:dyDescent="0.25">
      <c r="A283" s="12"/>
      <c r="B283" s="42" t="s">
        <v>463</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row>
    <row r="284" spans="1:30" x14ac:dyDescent="0.25">
      <c r="A284" s="12"/>
      <c r="B284" s="67" t="s">
        <v>461</v>
      </c>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row>
    <row r="285" spans="1:30" x14ac:dyDescent="0.25">
      <c r="A285" s="12"/>
      <c r="B285" s="67" t="s">
        <v>464</v>
      </c>
      <c r="C285" s="67"/>
      <c r="D285" s="67"/>
      <c r="E285" s="67"/>
      <c r="F285" s="67"/>
      <c r="G285" s="67"/>
      <c r="H285" s="67"/>
      <c r="I285" s="67"/>
      <c r="J285" s="67"/>
      <c r="K285" s="67"/>
      <c r="L285" s="67"/>
      <c r="M285" s="67"/>
      <c r="N285" s="67"/>
      <c r="O285" s="67"/>
      <c r="P285" s="67"/>
      <c r="Q285" s="67"/>
      <c r="R285" s="67"/>
      <c r="S285" s="67"/>
      <c r="T285" s="67"/>
      <c r="U285" s="67"/>
      <c r="V285" s="67"/>
      <c r="W285" s="67"/>
      <c r="X285" s="67"/>
      <c r="Y285" s="67"/>
      <c r="Z285" s="67"/>
      <c r="AA285" s="67"/>
      <c r="AB285" s="67"/>
      <c r="AC285" s="67"/>
      <c r="AD285" s="67"/>
    </row>
    <row r="286" spans="1:30" x14ac:dyDescent="0.25">
      <c r="A286" s="12"/>
      <c r="B286" s="54" t="s">
        <v>284</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c r="AA286" s="54"/>
      <c r="AB286" s="54"/>
      <c r="AC286" s="54"/>
      <c r="AD286" s="54"/>
    </row>
    <row r="287" spans="1:30" ht="15.75"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row>
    <row r="288" spans="1:30" x14ac:dyDescent="0.25">
      <c r="A288" s="12"/>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row>
    <row r="289" spans="1:26" ht="15.75" thickBot="1" x14ac:dyDescent="0.3">
      <c r="A289" s="12"/>
      <c r="B289" s="17"/>
      <c r="C289" s="17" t="s">
        <v>253</v>
      </c>
      <c r="D289" s="61">
        <v>41547</v>
      </c>
      <c r="E289" s="61"/>
      <c r="F289" s="61"/>
      <c r="G289" s="61"/>
      <c r="H289" s="61"/>
      <c r="I289" s="61"/>
      <c r="J289" s="61"/>
      <c r="K289" s="61"/>
      <c r="L289" s="61"/>
      <c r="M289" s="61"/>
      <c r="N289" s="17"/>
      <c r="O289" s="17" t="s">
        <v>253</v>
      </c>
      <c r="P289" s="61">
        <v>41274</v>
      </c>
      <c r="Q289" s="61"/>
      <c r="R289" s="61"/>
      <c r="S289" s="61"/>
      <c r="T289" s="61"/>
      <c r="U289" s="61"/>
      <c r="V289" s="61"/>
      <c r="W289" s="61"/>
      <c r="X289" s="61"/>
      <c r="Y289" s="61"/>
      <c r="Z289" s="17"/>
    </row>
    <row r="290" spans="1:26" x14ac:dyDescent="0.25">
      <c r="A290" s="12"/>
      <c r="B290" s="50"/>
      <c r="C290" s="50" t="s">
        <v>253</v>
      </c>
      <c r="D290" s="62" t="s">
        <v>452</v>
      </c>
      <c r="E290" s="62"/>
      <c r="F290" s="63"/>
      <c r="G290" s="63" t="s">
        <v>253</v>
      </c>
      <c r="H290" s="62" t="s">
        <v>466</v>
      </c>
      <c r="I290" s="62"/>
      <c r="J290" s="63"/>
      <c r="K290" s="63" t="s">
        <v>253</v>
      </c>
      <c r="L290" s="62" t="s">
        <v>469</v>
      </c>
      <c r="M290" s="62"/>
      <c r="N290" s="50"/>
      <c r="O290" s="50" t="s">
        <v>253</v>
      </c>
      <c r="P290" s="62" t="s">
        <v>452</v>
      </c>
      <c r="Q290" s="62"/>
      <c r="R290" s="63"/>
      <c r="S290" s="63" t="s">
        <v>253</v>
      </c>
      <c r="T290" s="62" t="s">
        <v>466</v>
      </c>
      <c r="U290" s="62"/>
      <c r="V290" s="63"/>
      <c r="W290" s="63" t="s">
        <v>253</v>
      </c>
      <c r="X290" s="62" t="s">
        <v>469</v>
      </c>
      <c r="Y290" s="62"/>
      <c r="Z290" s="50"/>
    </row>
    <row r="291" spans="1:26" x14ac:dyDescent="0.25">
      <c r="A291" s="12"/>
      <c r="B291" s="50"/>
      <c r="C291" s="50"/>
      <c r="D291" s="38" t="s">
        <v>465</v>
      </c>
      <c r="E291" s="38"/>
      <c r="F291" s="50"/>
      <c r="G291" s="50"/>
      <c r="H291" s="38" t="s">
        <v>467</v>
      </c>
      <c r="I291" s="38"/>
      <c r="J291" s="50"/>
      <c r="K291" s="50"/>
      <c r="L291" s="38" t="s">
        <v>470</v>
      </c>
      <c r="M291" s="38"/>
      <c r="N291" s="50"/>
      <c r="O291" s="50"/>
      <c r="P291" s="38" t="s">
        <v>465</v>
      </c>
      <c r="Q291" s="38"/>
      <c r="R291" s="50"/>
      <c r="S291" s="50"/>
      <c r="T291" s="38" t="s">
        <v>467</v>
      </c>
      <c r="U291" s="38"/>
      <c r="V291" s="50"/>
      <c r="W291" s="50"/>
      <c r="X291" s="38" t="s">
        <v>470</v>
      </c>
      <c r="Y291" s="38"/>
      <c r="Z291" s="50"/>
    </row>
    <row r="292" spans="1:26" ht="15.75" thickBot="1" x14ac:dyDescent="0.3">
      <c r="A292" s="12"/>
      <c r="B292" s="50"/>
      <c r="C292" s="50"/>
      <c r="D292" s="39"/>
      <c r="E292" s="39"/>
      <c r="F292" s="50"/>
      <c r="G292" s="50"/>
      <c r="H292" s="39" t="s">
        <v>468</v>
      </c>
      <c r="I292" s="39"/>
      <c r="J292" s="50"/>
      <c r="K292" s="50"/>
      <c r="L292" s="39"/>
      <c r="M292" s="39"/>
      <c r="N292" s="50"/>
      <c r="O292" s="50"/>
      <c r="P292" s="39"/>
      <c r="Q292" s="39"/>
      <c r="R292" s="50"/>
      <c r="S292" s="50"/>
      <c r="T292" s="39" t="s">
        <v>468</v>
      </c>
      <c r="U292" s="39"/>
      <c r="V292" s="50"/>
      <c r="W292" s="50"/>
      <c r="X292" s="39"/>
      <c r="Y292" s="39"/>
      <c r="Z292" s="50"/>
    </row>
    <row r="293" spans="1:26" x14ac:dyDescent="0.25">
      <c r="A293" s="12"/>
      <c r="B293" s="21" t="s">
        <v>471</v>
      </c>
      <c r="C293" s="22" t="s">
        <v>253</v>
      </c>
      <c r="D293" s="22"/>
      <c r="E293" s="22"/>
      <c r="F293" s="22"/>
      <c r="G293" s="22" t="s">
        <v>253</v>
      </c>
      <c r="H293" s="22"/>
      <c r="I293" s="22"/>
      <c r="J293" s="22"/>
      <c r="K293" s="22" t="s">
        <v>253</v>
      </c>
      <c r="L293" s="22"/>
      <c r="M293" s="22"/>
      <c r="N293" s="22"/>
      <c r="O293" s="22" t="s">
        <v>253</v>
      </c>
      <c r="P293" s="22"/>
      <c r="Q293" s="22"/>
      <c r="R293" s="22"/>
      <c r="S293" s="22" t="s">
        <v>253</v>
      </c>
      <c r="T293" s="22"/>
      <c r="U293" s="22"/>
      <c r="V293" s="22"/>
      <c r="W293" s="22" t="s">
        <v>253</v>
      </c>
      <c r="X293" s="22"/>
      <c r="Y293" s="22"/>
      <c r="Z293" s="22"/>
    </row>
    <row r="294" spans="1:26" x14ac:dyDescent="0.25">
      <c r="A294" s="12"/>
      <c r="B294" s="46" t="s">
        <v>457</v>
      </c>
      <c r="C294" s="14" t="s">
        <v>253</v>
      </c>
      <c r="D294" s="14" t="s">
        <v>268</v>
      </c>
      <c r="E294" s="29">
        <v>5532</v>
      </c>
      <c r="F294" s="15" t="s">
        <v>253</v>
      </c>
      <c r="G294" s="14" t="s">
        <v>253</v>
      </c>
      <c r="H294" s="14" t="s">
        <v>268</v>
      </c>
      <c r="I294" s="29">
        <v>5639</v>
      </c>
      <c r="J294" s="15" t="s">
        <v>253</v>
      </c>
      <c r="K294" s="14" t="s">
        <v>253</v>
      </c>
      <c r="L294" s="14" t="s">
        <v>268</v>
      </c>
      <c r="M294" s="31" t="s">
        <v>270</v>
      </c>
      <c r="N294" s="15" t="s">
        <v>253</v>
      </c>
      <c r="O294" s="14" t="s">
        <v>253</v>
      </c>
      <c r="P294" s="14" t="s">
        <v>268</v>
      </c>
      <c r="Q294" s="29">
        <v>5433</v>
      </c>
      <c r="R294" s="15" t="s">
        <v>253</v>
      </c>
      <c r="S294" s="14" t="s">
        <v>253</v>
      </c>
      <c r="T294" s="14" t="s">
        <v>268</v>
      </c>
      <c r="U294" s="29">
        <v>5540</v>
      </c>
      <c r="V294" s="15" t="s">
        <v>253</v>
      </c>
      <c r="W294" s="14" t="s">
        <v>253</v>
      </c>
      <c r="X294" s="14" t="s">
        <v>268</v>
      </c>
      <c r="Y294" s="31" t="s">
        <v>270</v>
      </c>
      <c r="Z294" s="15" t="s">
        <v>253</v>
      </c>
    </row>
    <row r="295" spans="1:26" x14ac:dyDescent="0.25">
      <c r="A295" s="12"/>
      <c r="B295" s="47" t="s">
        <v>472</v>
      </c>
      <c r="C295" s="22" t="s">
        <v>253</v>
      </c>
      <c r="D295" s="22"/>
      <c r="E295" s="23">
        <v>1357</v>
      </c>
      <c r="F295" s="24" t="s">
        <v>253</v>
      </c>
      <c r="G295" s="22" t="s">
        <v>253</v>
      </c>
      <c r="H295" s="22"/>
      <c r="I295" s="23">
        <v>1357</v>
      </c>
      <c r="J295" s="24" t="s">
        <v>253</v>
      </c>
      <c r="K295" s="22" t="s">
        <v>253</v>
      </c>
      <c r="L295" s="22"/>
      <c r="M295" s="26" t="s">
        <v>270</v>
      </c>
      <c r="N295" s="24" t="s">
        <v>253</v>
      </c>
      <c r="O295" s="22" t="s">
        <v>253</v>
      </c>
      <c r="P295" s="22"/>
      <c r="Q295" s="23">
        <v>1360</v>
      </c>
      <c r="R295" s="24" t="s">
        <v>253</v>
      </c>
      <c r="S295" s="22" t="s">
        <v>253</v>
      </c>
      <c r="T295" s="22"/>
      <c r="U295" s="23">
        <v>1360</v>
      </c>
      <c r="V295" s="24" t="s">
        <v>253</v>
      </c>
      <c r="W295" s="22" t="s">
        <v>253</v>
      </c>
      <c r="X295" s="22"/>
      <c r="Y295" s="22"/>
      <c r="Z295" s="22"/>
    </row>
    <row r="296" spans="1:26" x14ac:dyDescent="0.25">
      <c r="A296" s="12"/>
      <c r="B296" s="46" t="s">
        <v>473</v>
      </c>
      <c r="C296" s="14" t="s">
        <v>253</v>
      </c>
      <c r="D296" s="14"/>
      <c r="E296" s="31">
        <v>850</v>
      </c>
      <c r="F296" s="15" t="s">
        <v>253</v>
      </c>
      <c r="G296" s="14" t="s">
        <v>253</v>
      </c>
      <c r="H296" s="14"/>
      <c r="I296" s="31">
        <v>850</v>
      </c>
      <c r="J296" s="15" t="s">
        <v>253</v>
      </c>
      <c r="K296" s="14" t="s">
        <v>253</v>
      </c>
      <c r="L296" s="14"/>
      <c r="M296" s="31" t="s">
        <v>270</v>
      </c>
      <c r="N296" s="15" t="s">
        <v>253</v>
      </c>
      <c r="O296" s="14" t="s">
        <v>253</v>
      </c>
      <c r="P296" s="14"/>
      <c r="Q296" s="31">
        <v>803</v>
      </c>
      <c r="R296" s="15" t="s">
        <v>253</v>
      </c>
      <c r="S296" s="14" t="s">
        <v>253</v>
      </c>
      <c r="T296" s="14"/>
      <c r="U296" s="31">
        <v>803</v>
      </c>
      <c r="V296" s="15" t="s">
        <v>253</v>
      </c>
      <c r="W296" s="14" t="s">
        <v>253</v>
      </c>
      <c r="X296" s="14"/>
      <c r="Y296" s="14"/>
      <c r="Z296" s="14"/>
    </row>
    <row r="297" spans="1:26" x14ac:dyDescent="0.25">
      <c r="A297" s="12"/>
      <c r="B297" s="47" t="s">
        <v>356</v>
      </c>
      <c r="C297" s="22" t="s">
        <v>253</v>
      </c>
      <c r="D297" s="22"/>
      <c r="E297" s="22"/>
      <c r="F297" s="22"/>
      <c r="G297" s="22" t="s">
        <v>253</v>
      </c>
      <c r="H297" s="22"/>
      <c r="I297" s="22"/>
      <c r="J297" s="22"/>
      <c r="K297" s="22" t="s">
        <v>253</v>
      </c>
      <c r="L297" s="22"/>
      <c r="M297" s="22"/>
      <c r="N297" s="22"/>
      <c r="O297" s="22" t="s">
        <v>253</v>
      </c>
      <c r="P297" s="22"/>
      <c r="Q297" s="22"/>
      <c r="R297" s="22"/>
      <c r="S297" s="22" t="s">
        <v>253</v>
      </c>
      <c r="T297" s="22"/>
      <c r="U297" s="22"/>
      <c r="V297" s="22"/>
      <c r="W297" s="22" t="s">
        <v>253</v>
      </c>
      <c r="X297" s="22"/>
      <c r="Y297" s="22"/>
      <c r="Z297" s="22"/>
    </row>
    <row r="298" spans="1:26" x14ac:dyDescent="0.25">
      <c r="A298" s="12"/>
      <c r="B298" s="49" t="s">
        <v>474</v>
      </c>
      <c r="C298" s="14" t="s">
        <v>253</v>
      </c>
      <c r="D298" s="14"/>
      <c r="E298" s="31">
        <v>211</v>
      </c>
      <c r="F298" s="15" t="s">
        <v>253</v>
      </c>
      <c r="G298" s="14" t="s">
        <v>253</v>
      </c>
      <c r="H298" s="14"/>
      <c r="I298" s="31">
        <v>236</v>
      </c>
      <c r="J298" s="15" t="s">
        <v>253</v>
      </c>
      <c r="K298" s="14" t="s">
        <v>253</v>
      </c>
      <c r="L298" s="14"/>
      <c r="M298" s="31" t="s">
        <v>270</v>
      </c>
      <c r="N298" s="15" t="s">
        <v>253</v>
      </c>
      <c r="O298" s="14" t="s">
        <v>253</v>
      </c>
      <c r="P298" s="14"/>
      <c r="Q298" s="31">
        <v>130</v>
      </c>
      <c r="R298" s="15" t="s">
        <v>253</v>
      </c>
      <c r="S298" s="14" t="s">
        <v>253</v>
      </c>
      <c r="T298" s="14"/>
      <c r="U298" s="31">
        <v>130</v>
      </c>
      <c r="V298" s="15" t="s">
        <v>253</v>
      </c>
      <c r="W298" s="14" t="s">
        <v>253</v>
      </c>
      <c r="X298" s="14"/>
      <c r="Y298" s="31" t="s">
        <v>270</v>
      </c>
      <c r="Z298" s="15" t="s">
        <v>253</v>
      </c>
    </row>
    <row r="299" spans="1:26" x14ac:dyDescent="0.25">
      <c r="A299" s="12"/>
      <c r="B299" s="48" t="s">
        <v>475</v>
      </c>
      <c r="C299" s="22" t="s">
        <v>253</v>
      </c>
      <c r="D299" s="22"/>
      <c r="E299" s="26">
        <v>8</v>
      </c>
      <c r="F299" s="24" t="s">
        <v>253</v>
      </c>
      <c r="G299" s="22" t="s">
        <v>253</v>
      </c>
      <c r="H299" s="22"/>
      <c r="I299" s="26">
        <v>8</v>
      </c>
      <c r="J299" s="24" t="s">
        <v>253</v>
      </c>
      <c r="K299" s="22" t="s">
        <v>253</v>
      </c>
      <c r="L299" s="22"/>
      <c r="M299" s="26" t="s">
        <v>270</v>
      </c>
      <c r="N299" s="24" t="s">
        <v>253</v>
      </c>
      <c r="O299" s="22" t="s">
        <v>253</v>
      </c>
      <c r="P299" s="22"/>
      <c r="Q299" s="26">
        <v>14</v>
      </c>
      <c r="R299" s="24" t="s">
        <v>253</v>
      </c>
      <c r="S299" s="22" t="s">
        <v>253</v>
      </c>
      <c r="T299" s="22"/>
      <c r="U299" s="26">
        <v>14</v>
      </c>
      <c r="V299" s="24" t="s">
        <v>253</v>
      </c>
      <c r="W299" s="22" t="s">
        <v>253</v>
      </c>
      <c r="X299" s="22"/>
      <c r="Y299" s="26" t="s">
        <v>270</v>
      </c>
      <c r="Z299" s="24" t="s">
        <v>253</v>
      </c>
    </row>
    <row r="300" spans="1:26" x14ac:dyDescent="0.25">
      <c r="A300" s="12"/>
      <c r="B300" s="28" t="s">
        <v>476</v>
      </c>
      <c r="C300" s="14" t="s">
        <v>253</v>
      </c>
      <c r="D300" s="14"/>
      <c r="E300" s="14"/>
      <c r="F300" s="14"/>
      <c r="G300" s="14" t="s">
        <v>253</v>
      </c>
      <c r="H300" s="14"/>
      <c r="I300" s="14"/>
      <c r="J300" s="14"/>
      <c r="K300" s="14" t="s">
        <v>253</v>
      </c>
      <c r="L300" s="14"/>
      <c r="M300" s="14"/>
      <c r="N300" s="14"/>
      <c r="O300" s="14" t="s">
        <v>253</v>
      </c>
      <c r="P300" s="14"/>
      <c r="Q300" s="14"/>
      <c r="R300" s="14"/>
      <c r="S300" s="14" t="s">
        <v>253</v>
      </c>
      <c r="T300" s="14"/>
      <c r="U300" s="14"/>
      <c r="V300" s="14"/>
      <c r="W300" s="14" t="s">
        <v>253</v>
      </c>
      <c r="X300" s="14"/>
      <c r="Y300" s="14"/>
      <c r="Z300" s="14"/>
    </row>
    <row r="301" spans="1:26" x14ac:dyDescent="0.25">
      <c r="A301" s="12"/>
      <c r="B301" s="47" t="s">
        <v>457</v>
      </c>
      <c r="C301" s="22" t="s">
        <v>253</v>
      </c>
      <c r="D301" s="22"/>
      <c r="E301" s="23">
        <v>9156</v>
      </c>
      <c r="F301" s="24" t="s">
        <v>253</v>
      </c>
      <c r="G301" s="22" t="s">
        <v>253</v>
      </c>
      <c r="H301" s="22"/>
      <c r="I301" s="23">
        <v>9319</v>
      </c>
      <c r="J301" s="24" t="s">
        <v>253</v>
      </c>
      <c r="K301" s="22" t="s">
        <v>253</v>
      </c>
      <c r="L301" s="22"/>
      <c r="M301" s="23">
        <v>1063</v>
      </c>
      <c r="N301" s="24" t="s">
        <v>253</v>
      </c>
      <c r="O301" s="22" t="s">
        <v>253</v>
      </c>
      <c r="P301" s="22"/>
      <c r="Q301" s="23">
        <v>7981</v>
      </c>
      <c r="R301" s="24" t="s">
        <v>253</v>
      </c>
      <c r="S301" s="22" t="s">
        <v>253</v>
      </c>
      <c r="T301" s="22"/>
      <c r="U301" s="23">
        <v>8144</v>
      </c>
      <c r="V301" s="24" t="s">
        <v>253</v>
      </c>
      <c r="W301" s="22" t="s">
        <v>253</v>
      </c>
      <c r="X301" s="22"/>
      <c r="Y301" s="23">
        <v>1110</v>
      </c>
      <c r="Z301" s="24" t="s">
        <v>253</v>
      </c>
    </row>
    <row r="302" spans="1:26" x14ac:dyDescent="0.25">
      <c r="A302" s="12"/>
      <c r="B302" s="46" t="s">
        <v>477</v>
      </c>
      <c r="C302" s="14" t="s">
        <v>253</v>
      </c>
      <c r="D302" s="14"/>
      <c r="E302" s="14"/>
      <c r="F302" s="14"/>
      <c r="G302" s="14" t="s">
        <v>253</v>
      </c>
      <c r="H302" s="14"/>
      <c r="I302" s="14"/>
      <c r="J302" s="14"/>
      <c r="K302" s="14" t="s">
        <v>253</v>
      </c>
      <c r="L302" s="14"/>
      <c r="M302" s="14"/>
      <c r="N302" s="14"/>
      <c r="O302" s="14" t="s">
        <v>253</v>
      </c>
      <c r="P302" s="14"/>
      <c r="Q302" s="14"/>
      <c r="R302" s="14"/>
      <c r="S302" s="14" t="s">
        <v>253</v>
      </c>
      <c r="T302" s="14"/>
      <c r="U302" s="14"/>
      <c r="V302" s="14"/>
      <c r="W302" s="14" t="s">
        <v>253</v>
      </c>
      <c r="X302" s="14"/>
      <c r="Y302" s="14"/>
      <c r="Z302" s="14"/>
    </row>
    <row r="303" spans="1:26" x14ac:dyDescent="0.25">
      <c r="A303" s="12"/>
      <c r="B303" s="48" t="s">
        <v>474</v>
      </c>
      <c r="C303" s="22" t="s">
        <v>253</v>
      </c>
      <c r="D303" s="22"/>
      <c r="E303" s="26">
        <v>172</v>
      </c>
      <c r="F303" s="24" t="s">
        <v>253</v>
      </c>
      <c r="G303" s="22" t="s">
        <v>253</v>
      </c>
      <c r="H303" s="22"/>
      <c r="I303" s="26">
        <v>150</v>
      </c>
      <c r="J303" s="24" t="s">
        <v>253</v>
      </c>
      <c r="K303" s="22" t="s">
        <v>253</v>
      </c>
      <c r="L303" s="22"/>
      <c r="M303" s="26">
        <v>46</v>
      </c>
      <c r="N303" s="24" t="s">
        <v>253</v>
      </c>
      <c r="O303" s="22" t="s">
        <v>253</v>
      </c>
      <c r="P303" s="22"/>
      <c r="Q303" s="26">
        <v>179</v>
      </c>
      <c r="R303" s="24" t="s">
        <v>253</v>
      </c>
      <c r="S303" s="22" t="s">
        <v>253</v>
      </c>
      <c r="T303" s="22"/>
      <c r="U303" s="26">
        <v>179</v>
      </c>
      <c r="V303" s="24" t="s">
        <v>253</v>
      </c>
      <c r="W303" s="22" t="s">
        <v>253</v>
      </c>
      <c r="X303" s="22"/>
      <c r="Y303" s="26">
        <v>50</v>
      </c>
      <c r="Z303" s="24" t="s">
        <v>253</v>
      </c>
    </row>
    <row r="304" spans="1:26" x14ac:dyDescent="0.25">
      <c r="A304" s="12"/>
      <c r="B304" s="49" t="s">
        <v>475</v>
      </c>
      <c r="C304" s="14" t="s">
        <v>253</v>
      </c>
      <c r="D304" s="14"/>
      <c r="E304" s="31">
        <v>3</v>
      </c>
      <c r="F304" s="15" t="s">
        <v>253</v>
      </c>
      <c r="G304" s="14" t="s">
        <v>253</v>
      </c>
      <c r="H304" s="14"/>
      <c r="I304" s="31">
        <v>3</v>
      </c>
      <c r="J304" s="15" t="s">
        <v>253</v>
      </c>
      <c r="K304" s="14" t="s">
        <v>253</v>
      </c>
      <c r="L304" s="14"/>
      <c r="M304" s="31">
        <v>3</v>
      </c>
      <c r="N304" s="15" t="s">
        <v>253</v>
      </c>
      <c r="O304" s="14" t="s">
        <v>253</v>
      </c>
      <c r="P304" s="14"/>
      <c r="Q304" s="31">
        <v>4</v>
      </c>
      <c r="R304" s="15" t="s">
        <v>253</v>
      </c>
      <c r="S304" s="14" t="s">
        <v>253</v>
      </c>
      <c r="T304" s="14"/>
      <c r="U304" s="31">
        <v>4</v>
      </c>
      <c r="V304" s="15" t="s">
        <v>253</v>
      </c>
      <c r="W304" s="14" t="s">
        <v>253</v>
      </c>
      <c r="X304" s="14"/>
      <c r="Y304" s="31">
        <v>4</v>
      </c>
      <c r="Z304" s="15" t="s">
        <v>253</v>
      </c>
    </row>
    <row r="305" spans="1:30" x14ac:dyDescent="0.25">
      <c r="A305" s="12"/>
      <c r="B305" s="21" t="s">
        <v>478</v>
      </c>
      <c r="C305" s="22" t="s">
        <v>253</v>
      </c>
      <c r="D305" s="22"/>
      <c r="E305" s="22"/>
      <c r="F305" s="22"/>
      <c r="G305" s="22" t="s">
        <v>253</v>
      </c>
      <c r="H305" s="22"/>
      <c r="I305" s="22"/>
      <c r="J305" s="22"/>
      <c r="K305" s="22" t="s">
        <v>253</v>
      </c>
      <c r="L305" s="22"/>
      <c r="M305" s="22"/>
      <c r="N305" s="22"/>
      <c r="O305" s="22" t="s">
        <v>253</v>
      </c>
      <c r="P305" s="22"/>
      <c r="Q305" s="22"/>
      <c r="R305" s="22"/>
      <c r="S305" s="22" t="s">
        <v>253</v>
      </c>
      <c r="T305" s="22"/>
      <c r="U305" s="22"/>
      <c r="V305" s="22"/>
      <c r="W305" s="22" t="s">
        <v>253</v>
      </c>
      <c r="X305" s="22"/>
      <c r="Y305" s="22"/>
      <c r="Z305" s="22"/>
    </row>
    <row r="306" spans="1:30" x14ac:dyDescent="0.25">
      <c r="A306" s="12"/>
      <c r="B306" s="49" t="s">
        <v>457</v>
      </c>
      <c r="C306" s="14" t="s">
        <v>253</v>
      </c>
      <c r="D306" s="14"/>
      <c r="E306" s="29">
        <v>14688</v>
      </c>
      <c r="F306" s="15" t="s">
        <v>253</v>
      </c>
      <c r="G306" s="14" t="s">
        <v>253</v>
      </c>
      <c r="H306" s="14"/>
      <c r="I306" s="29">
        <v>14958</v>
      </c>
      <c r="J306" s="15" t="s">
        <v>253</v>
      </c>
      <c r="K306" s="14" t="s">
        <v>253</v>
      </c>
      <c r="L306" s="14"/>
      <c r="M306" s="29">
        <v>1063</v>
      </c>
      <c r="N306" s="15" t="s">
        <v>253</v>
      </c>
      <c r="O306" s="14" t="s">
        <v>253</v>
      </c>
      <c r="P306" s="14"/>
      <c r="Q306" s="29">
        <v>13414</v>
      </c>
      <c r="R306" s="15" t="s">
        <v>253</v>
      </c>
      <c r="S306" s="14" t="s">
        <v>253</v>
      </c>
      <c r="T306" s="14"/>
      <c r="U306" s="29">
        <v>13684</v>
      </c>
      <c r="V306" s="15" t="s">
        <v>253</v>
      </c>
      <c r="W306" s="14" t="s">
        <v>253</v>
      </c>
      <c r="X306" s="14"/>
      <c r="Y306" s="29">
        <v>1110</v>
      </c>
      <c r="Z306" s="15" t="s">
        <v>253</v>
      </c>
    </row>
    <row r="307" spans="1:30" x14ac:dyDescent="0.25">
      <c r="A307" s="12"/>
      <c r="B307" s="48" t="s">
        <v>389</v>
      </c>
      <c r="C307" s="22" t="s">
        <v>253</v>
      </c>
      <c r="D307" s="22"/>
      <c r="E307" s="26">
        <v>394</v>
      </c>
      <c r="F307" s="24" t="s">
        <v>253</v>
      </c>
      <c r="G307" s="22" t="s">
        <v>253</v>
      </c>
      <c r="H307" s="22"/>
      <c r="I307" s="26">
        <v>397</v>
      </c>
      <c r="J307" s="24" t="s">
        <v>253</v>
      </c>
      <c r="K307" s="22" t="s">
        <v>253</v>
      </c>
      <c r="L307" s="22"/>
      <c r="M307" s="26">
        <v>49</v>
      </c>
      <c r="N307" s="24" t="s">
        <v>253</v>
      </c>
      <c r="O307" s="22" t="s">
        <v>253</v>
      </c>
      <c r="P307" s="22"/>
      <c r="Q307" s="26">
        <v>327</v>
      </c>
      <c r="R307" s="24" t="s">
        <v>253</v>
      </c>
      <c r="S307" s="22" t="s">
        <v>253</v>
      </c>
      <c r="T307" s="22"/>
      <c r="U307" s="26">
        <v>327</v>
      </c>
      <c r="V307" s="24" t="s">
        <v>253</v>
      </c>
      <c r="W307" s="22" t="s">
        <v>253</v>
      </c>
      <c r="X307" s="22"/>
      <c r="Y307" s="26">
        <v>54</v>
      </c>
      <c r="Z307" s="24" t="s">
        <v>253</v>
      </c>
    </row>
    <row r="308" spans="1:30" x14ac:dyDescent="0.25">
      <c r="A308" s="12"/>
      <c r="B308" s="49" t="s">
        <v>472</v>
      </c>
      <c r="C308" s="14" t="s">
        <v>253</v>
      </c>
      <c r="D308" s="14"/>
      <c r="E308" s="29">
        <v>1357</v>
      </c>
      <c r="F308" s="15" t="s">
        <v>253</v>
      </c>
      <c r="G308" s="14" t="s">
        <v>253</v>
      </c>
      <c r="H308" s="14"/>
      <c r="I308" s="29">
        <v>1357</v>
      </c>
      <c r="J308" s="15" t="s">
        <v>253</v>
      </c>
      <c r="K308" s="14" t="s">
        <v>253</v>
      </c>
      <c r="L308" s="14"/>
      <c r="M308" s="31" t="s">
        <v>270</v>
      </c>
      <c r="N308" s="15" t="s">
        <v>253</v>
      </c>
      <c r="O308" s="14" t="s">
        <v>253</v>
      </c>
      <c r="P308" s="14"/>
      <c r="Q308" s="29">
        <v>1360</v>
      </c>
      <c r="R308" s="15" t="s">
        <v>253</v>
      </c>
      <c r="S308" s="14" t="s">
        <v>253</v>
      </c>
      <c r="T308" s="14"/>
      <c r="U308" s="29">
        <v>1360</v>
      </c>
      <c r="V308" s="15" t="s">
        <v>253</v>
      </c>
      <c r="W308" s="14" t="s">
        <v>253</v>
      </c>
      <c r="X308" s="14"/>
      <c r="Y308" s="31" t="s">
        <v>270</v>
      </c>
      <c r="Z308" s="15" t="s">
        <v>253</v>
      </c>
    </row>
    <row r="309" spans="1:30" ht="15.75" thickBot="1" x14ac:dyDescent="0.3">
      <c r="A309" s="12"/>
      <c r="B309" s="48" t="s">
        <v>479</v>
      </c>
      <c r="C309" s="22" t="s">
        <v>253</v>
      </c>
      <c r="D309" s="22"/>
      <c r="E309" s="26">
        <v>850</v>
      </c>
      <c r="F309" s="24" t="s">
        <v>253</v>
      </c>
      <c r="G309" s="22" t="s">
        <v>253</v>
      </c>
      <c r="H309" s="22"/>
      <c r="I309" s="26">
        <v>850</v>
      </c>
      <c r="J309" s="24" t="s">
        <v>253</v>
      </c>
      <c r="K309" s="22" t="s">
        <v>253</v>
      </c>
      <c r="L309" s="22"/>
      <c r="M309" s="26" t="s">
        <v>270</v>
      </c>
      <c r="N309" s="24" t="s">
        <v>253</v>
      </c>
      <c r="O309" s="22" t="s">
        <v>253</v>
      </c>
      <c r="P309" s="22"/>
      <c r="Q309" s="26">
        <v>803</v>
      </c>
      <c r="R309" s="24" t="s">
        <v>253</v>
      </c>
      <c r="S309" s="22" t="s">
        <v>253</v>
      </c>
      <c r="T309" s="22"/>
      <c r="U309" s="26">
        <v>803</v>
      </c>
      <c r="V309" s="24" t="s">
        <v>253</v>
      </c>
      <c r="W309" s="22" t="s">
        <v>253</v>
      </c>
      <c r="X309" s="22"/>
      <c r="Y309" s="26" t="s">
        <v>270</v>
      </c>
      <c r="Z309" s="24" t="s">
        <v>253</v>
      </c>
    </row>
    <row r="310" spans="1:30" x14ac:dyDescent="0.25">
      <c r="A310" s="12"/>
      <c r="B310" s="33"/>
      <c r="C310" s="33" t="s">
        <v>253</v>
      </c>
      <c r="D310" s="34"/>
      <c r="E310" s="34"/>
      <c r="F310" s="33"/>
      <c r="G310" s="33" t="s">
        <v>253</v>
      </c>
      <c r="H310" s="34"/>
      <c r="I310" s="34"/>
      <c r="J310" s="33"/>
      <c r="K310" s="33" t="s">
        <v>253</v>
      </c>
      <c r="L310" s="34"/>
      <c r="M310" s="34"/>
      <c r="N310" s="33"/>
      <c r="O310" s="33" t="s">
        <v>253</v>
      </c>
      <c r="P310" s="34"/>
      <c r="Q310" s="34"/>
      <c r="R310" s="33"/>
      <c r="S310" s="33" t="s">
        <v>253</v>
      </c>
      <c r="T310" s="34"/>
      <c r="U310" s="34"/>
      <c r="V310" s="33"/>
      <c r="W310" s="33" t="s">
        <v>253</v>
      </c>
      <c r="X310" s="34"/>
      <c r="Y310" s="34"/>
      <c r="Z310" s="33"/>
    </row>
    <row r="311" spans="1:30" ht="15.75" thickBot="1" x14ac:dyDescent="0.3">
      <c r="A311" s="12"/>
      <c r="B311" s="49" t="s">
        <v>154</v>
      </c>
      <c r="C311" s="17" t="s">
        <v>253</v>
      </c>
      <c r="D311" s="14" t="s">
        <v>268</v>
      </c>
      <c r="E311" s="29">
        <v>17289</v>
      </c>
      <c r="F311" s="15" t="s">
        <v>253</v>
      </c>
      <c r="G311" s="17" t="s">
        <v>253</v>
      </c>
      <c r="H311" s="14" t="s">
        <v>268</v>
      </c>
      <c r="I311" s="29">
        <v>17562</v>
      </c>
      <c r="J311" s="15" t="s">
        <v>253</v>
      </c>
      <c r="K311" s="17" t="s">
        <v>253</v>
      </c>
      <c r="L311" s="14" t="s">
        <v>268</v>
      </c>
      <c r="M311" s="29">
        <v>1112</v>
      </c>
      <c r="N311" s="15" t="s">
        <v>253</v>
      </c>
      <c r="O311" s="17" t="s">
        <v>253</v>
      </c>
      <c r="P311" s="14" t="s">
        <v>268</v>
      </c>
      <c r="Q311" s="29">
        <v>15904</v>
      </c>
      <c r="R311" s="15" t="s">
        <v>253</v>
      </c>
      <c r="S311" s="17" t="s">
        <v>253</v>
      </c>
      <c r="T311" s="14" t="s">
        <v>268</v>
      </c>
      <c r="U311" s="29">
        <v>16174</v>
      </c>
      <c r="V311" s="15" t="s">
        <v>253</v>
      </c>
      <c r="W311" s="17" t="s">
        <v>253</v>
      </c>
      <c r="X311" s="14" t="s">
        <v>268</v>
      </c>
      <c r="Y311" s="29">
        <v>1164</v>
      </c>
      <c r="Z311" s="15" t="s">
        <v>253</v>
      </c>
    </row>
    <row r="312" spans="1:30" ht="15.75" thickTop="1" x14ac:dyDescent="0.25">
      <c r="A312" s="12"/>
      <c r="B312" s="33"/>
      <c r="C312" s="33" t="s">
        <v>253</v>
      </c>
      <c r="D312" s="37"/>
      <c r="E312" s="37"/>
      <c r="F312" s="33"/>
      <c r="G312" s="33" t="s">
        <v>253</v>
      </c>
      <c r="H312" s="37"/>
      <c r="I312" s="37"/>
      <c r="J312" s="33"/>
      <c r="K312" s="33" t="s">
        <v>253</v>
      </c>
      <c r="L312" s="37"/>
      <c r="M312" s="37"/>
      <c r="N312" s="33"/>
      <c r="O312" s="33" t="s">
        <v>253</v>
      </c>
      <c r="P312" s="37"/>
      <c r="Q312" s="37"/>
      <c r="R312" s="33"/>
      <c r="S312" s="33" t="s">
        <v>253</v>
      </c>
      <c r="T312" s="37"/>
      <c r="U312" s="37"/>
      <c r="V312" s="33"/>
      <c r="W312" s="33" t="s">
        <v>253</v>
      </c>
      <c r="X312" s="37"/>
      <c r="Y312" s="37"/>
      <c r="Z312" s="33"/>
    </row>
    <row r="313" spans="1:30" x14ac:dyDescent="0.25">
      <c r="A313" s="12"/>
      <c r="B313" s="54" t="s">
        <v>284</v>
      </c>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c r="AA313" s="54"/>
      <c r="AB313" s="54"/>
      <c r="AC313" s="54"/>
      <c r="AD313" s="54"/>
    </row>
    <row r="314" spans="1:30" ht="15.75" x14ac:dyDescent="0.25">
      <c r="A314" s="12"/>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row>
    <row r="315" spans="1:30" x14ac:dyDescent="0.25">
      <c r="A315" s="12"/>
      <c r="B315" s="14"/>
      <c r="C315" s="14"/>
      <c r="D315" s="14"/>
      <c r="E315" s="14"/>
      <c r="F315" s="14"/>
      <c r="G315" s="14"/>
      <c r="H315" s="14"/>
      <c r="I315" s="14"/>
      <c r="J315" s="14"/>
      <c r="K315" s="14"/>
      <c r="L315" s="14"/>
      <c r="M315" s="14"/>
      <c r="N315" s="14"/>
      <c r="O315" s="14"/>
      <c r="P315" s="14"/>
      <c r="Q315" s="14"/>
      <c r="R315" s="14"/>
    </row>
    <row r="316" spans="1:30" x14ac:dyDescent="0.25">
      <c r="A316" s="12"/>
      <c r="B316" s="50"/>
      <c r="C316" s="50" t="s">
        <v>253</v>
      </c>
      <c r="D316" s="38" t="s">
        <v>480</v>
      </c>
      <c r="E316" s="38"/>
      <c r="F316" s="38"/>
      <c r="G316" s="38"/>
      <c r="H316" s="38"/>
      <c r="I316" s="38"/>
      <c r="J316" s="50"/>
      <c r="K316" s="50" t="s">
        <v>253</v>
      </c>
      <c r="L316" s="38" t="s">
        <v>480</v>
      </c>
      <c r="M316" s="38"/>
      <c r="N316" s="38"/>
      <c r="O316" s="38"/>
      <c r="P316" s="38"/>
      <c r="Q316" s="38"/>
      <c r="R316" s="50"/>
    </row>
    <row r="317" spans="1:30" ht="15.75" thickBot="1" x14ac:dyDescent="0.3">
      <c r="A317" s="12"/>
      <c r="B317" s="50"/>
      <c r="C317" s="50"/>
      <c r="D317" s="39" t="s">
        <v>481</v>
      </c>
      <c r="E317" s="39"/>
      <c r="F317" s="39"/>
      <c r="G317" s="39"/>
      <c r="H317" s="39"/>
      <c r="I317" s="39"/>
      <c r="J317" s="50"/>
      <c r="K317" s="50"/>
      <c r="L317" s="39" t="s">
        <v>482</v>
      </c>
      <c r="M317" s="39"/>
      <c r="N317" s="39"/>
      <c r="O317" s="39"/>
      <c r="P317" s="39"/>
      <c r="Q317" s="39"/>
      <c r="R317" s="50"/>
    </row>
    <row r="318" spans="1:30" x14ac:dyDescent="0.25">
      <c r="A318" s="12"/>
      <c r="B318" s="50"/>
      <c r="C318" s="50" t="s">
        <v>253</v>
      </c>
      <c r="D318" s="62" t="s">
        <v>483</v>
      </c>
      <c r="E318" s="62"/>
      <c r="F318" s="63"/>
      <c r="G318" s="63" t="s">
        <v>253</v>
      </c>
      <c r="H318" s="62" t="s">
        <v>484</v>
      </c>
      <c r="I318" s="62"/>
      <c r="J318" s="50"/>
      <c r="K318" s="50" t="s">
        <v>253</v>
      </c>
      <c r="L318" s="62" t="s">
        <v>483</v>
      </c>
      <c r="M318" s="62"/>
      <c r="N318" s="63"/>
      <c r="O318" s="63" t="s">
        <v>253</v>
      </c>
      <c r="P318" s="62" t="s">
        <v>484</v>
      </c>
      <c r="Q318" s="62"/>
      <c r="R318" s="50"/>
    </row>
    <row r="319" spans="1:30" x14ac:dyDescent="0.25">
      <c r="A319" s="12"/>
      <c r="B319" s="50"/>
      <c r="C319" s="50"/>
      <c r="D319" s="38" t="s">
        <v>452</v>
      </c>
      <c r="E319" s="38"/>
      <c r="F319" s="50"/>
      <c r="G319" s="50"/>
      <c r="H319" s="38" t="s">
        <v>485</v>
      </c>
      <c r="I319" s="38"/>
      <c r="J319" s="50"/>
      <c r="K319" s="50"/>
      <c r="L319" s="38" t="s">
        <v>452</v>
      </c>
      <c r="M319" s="38"/>
      <c r="N319" s="50"/>
      <c r="O319" s="50"/>
      <c r="P319" s="38" t="s">
        <v>485</v>
      </c>
      <c r="Q319" s="38"/>
      <c r="R319" s="50"/>
    </row>
    <row r="320" spans="1:30" ht="15.75" thickBot="1" x14ac:dyDescent="0.3">
      <c r="A320" s="12"/>
      <c r="B320" s="50"/>
      <c r="C320" s="50"/>
      <c r="D320" s="39" t="s">
        <v>465</v>
      </c>
      <c r="E320" s="39"/>
      <c r="F320" s="50"/>
      <c r="G320" s="50"/>
      <c r="H320" s="39" t="s">
        <v>486</v>
      </c>
      <c r="I320" s="39"/>
      <c r="J320" s="50"/>
      <c r="K320" s="50"/>
      <c r="L320" s="39" t="s">
        <v>465</v>
      </c>
      <c r="M320" s="39"/>
      <c r="N320" s="50"/>
      <c r="O320" s="50"/>
      <c r="P320" s="39" t="s">
        <v>486</v>
      </c>
      <c r="Q320" s="39"/>
      <c r="R320" s="50"/>
    </row>
    <row r="321" spans="1:18" x14ac:dyDescent="0.25">
      <c r="A321" s="12"/>
      <c r="B321" s="21" t="s">
        <v>471</v>
      </c>
      <c r="C321" s="22" t="s">
        <v>253</v>
      </c>
      <c r="D321" s="22"/>
      <c r="E321" s="22"/>
      <c r="F321" s="22"/>
      <c r="G321" s="22" t="s">
        <v>253</v>
      </c>
      <c r="H321" s="22"/>
      <c r="I321" s="22"/>
      <c r="J321" s="22"/>
      <c r="K321" s="22" t="s">
        <v>253</v>
      </c>
      <c r="L321" s="22"/>
      <c r="M321" s="22"/>
      <c r="N321" s="22"/>
      <c r="O321" s="22" t="s">
        <v>253</v>
      </c>
      <c r="P321" s="22"/>
      <c r="Q321" s="22"/>
      <c r="R321" s="22"/>
    </row>
    <row r="322" spans="1:18" x14ac:dyDescent="0.25">
      <c r="A322" s="12"/>
      <c r="B322" s="46" t="s">
        <v>487</v>
      </c>
      <c r="C322" s="14" t="s">
        <v>253</v>
      </c>
      <c r="D322" s="14"/>
      <c r="E322" s="14"/>
      <c r="F322" s="14"/>
      <c r="G322" s="14" t="s">
        <v>253</v>
      </c>
      <c r="H322" s="14"/>
      <c r="I322" s="14"/>
      <c r="J322" s="14"/>
      <c r="K322" s="14" t="s">
        <v>253</v>
      </c>
      <c r="L322" s="14"/>
      <c r="M322" s="14"/>
      <c r="N322" s="14"/>
      <c r="O322" s="14" t="s">
        <v>253</v>
      </c>
      <c r="P322" s="14"/>
      <c r="Q322" s="14"/>
      <c r="R322" s="14"/>
    </row>
    <row r="323" spans="1:18" x14ac:dyDescent="0.25">
      <c r="A323" s="12"/>
      <c r="B323" s="48" t="s">
        <v>457</v>
      </c>
      <c r="C323" s="22" t="s">
        <v>253</v>
      </c>
      <c r="D323" s="22" t="s">
        <v>268</v>
      </c>
      <c r="E323" s="23">
        <v>5562</v>
      </c>
      <c r="F323" s="24" t="s">
        <v>253</v>
      </c>
      <c r="G323" s="22" t="s">
        <v>253</v>
      </c>
      <c r="H323" s="22" t="s">
        <v>268</v>
      </c>
      <c r="I323" s="26">
        <v>57</v>
      </c>
      <c r="J323" s="24" t="s">
        <v>253</v>
      </c>
      <c r="K323" s="22" t="s">
        <v>253</v>
      </c>
      <c r="L323" s="22" t="s">
        <v>268</v>
      </c>
      <c r="M323" s="23">
        <v>5451</v>
      </c>
      <c r="N323" s="24" t="s">
        <v>253</v>
      </c>
      <c r="O323" s="22" t="s">
        <v>253</v>
      </c>
      <c r="P323" s="22" t="s">
        <v>268</v>
      </c>
      <c r="Q323" s="26">
        <v>58</v>
      </c>
      <c r="R323" s="24" t="s">
        <v>253</v>
      </c>
    </row>
    <row r="324" spans="1:18" x14ac:dyDescent="0.25">
      <c r="A324" s="12"/>
      <c r="B324" s="46" t="s">
        <v>488</v>
      </c>
      <c r="C324" s="14" t="s">
        <v>253</v>
      </c>
      <c r="D324" s="14"/>
      <c r="E324" s="29">
        <v>1358</v>
      </c>
      <c r="F324" s="15" t="s">
        <v>253</v>
      </c>
      <c r="G324" s="14" t="s">
        <v>253</v>
      </c>
      <c r="H324" s="14"/>
      <c r="I324" s="31">
        <v>3</v>
      </c>
      <c r="J324" s="15" t="s">
        <v>253</v>
      </c>
      <c r="K324" s="14" t="s">
        <v>253</v>
      </c>
      <c r="L324" s="14"/>
      <c r="M324" s="29">
        <v>1361</v>
      </c>
      <c r="N324" s="15" t="s">
        <v>253</v>
      </c>
      <c r="O324" s="14" t="s">
        <v>253</v>
      </c>
      <c r="P324" s="14"/>
      <c r="Q324" s="31">
        <v>2</v>
      </c>
      <c r="R324" s="15" t="s">
        <v>253</v>
      </c>
    </row>
    <row r="325" spans="1:18" x14ac:dyDescent="0.25">
      <c r="A325" s="12"/>
      <c r="B325" s="47" t="s">
        <v>473</v>
      </c>
      <c r="C325" s="22" t="s">
        <v>253</v>
      </c>
      <c r="D325" s="22"/>
      <c r="E325" s="26">
        <v>885</v>
      </c>
      <c r="F325" s="24" t="s">
        <v>253</v>
      </c>
      <c r="G325" s="22" t="s">
        <v>253</v>
      </c>
      <c r="H325" s="22"/>
      <c r="I325" s="26">
        <v>7</v>
      </c>
      <c r="J325" s="24" t="s">
        <v>253</v>
      </c>
      <c r="K325" s="22" t="s">
        <v>253</v>
      </c>
      <c r="L325" s="22"/>
      <c r="M325" s="26">
        <v>102</v>
      </c>
      <c r="N325" s="24" t="s">
        <v>253</v>
      </c>
      <c r="O325" s="22" t="s">
        <v>253</v>
      </c>
      <c r="P325" s="22"/>
      <c r="Q325" s="26">
        <v>10</v>
      </c>
      <c r="R325" s="24" t="s">
        <v>253</v>
      </c>
    </row>
    <row r="326" spans="1:18" x14ac:dyDescent="0.25">
      <c r="A326" s="12"/>
      <c r="B326" s="46" t="s">
        <v>477</v>
      </c>
      <c r="C326" s="14" t="s">
        <v>253</v>
      </c>
      <c r="D326" s="14"/>
      <c r="E326" s="14"/>
      <c r="F326" s="14"/>
      <c r="G326" s="14" t="s">
        <v>253</v>
      </c>
      <c r="H326" s="14"/>
      <c r="I326" s="14"/>
      <c r="J326" s="14"/>
      <c r="K326" s="14" t="s">
        <v>253</v>
      </c>
      <c r="L326" s="14"/>
      <c r="M326" s="14"/>
      <c r="N326" s="14"/>
      <c r="O326" s="14" t="s">
        <v>253</v>
      </c>
      <c r="P326" s="14"/>
      <c r="Q326" s="14"/>
      <c r="R326" s="14"/>
    </row>
    <row r="327" spans="1:18" x14ac:dyDescent="0.25">
      <c r="A327" s="12"/>
      <c r="B327" s="48" t="s">
        <v>489</v>
      </c>
      <c r="C327" s="22" t="s">
        <v>253</v>
      </c>
      <c r="D327" s="22"/>
      <c r="E327" s="26">
        <v>198</v>
      </c>
      <c r="F327" s="24" t="s">
        <v>253</v>
      </c>
      <c r="G327" s="22" t="s">
        <v>253</v>
      </c>
      <c r="H327" s="22"/>
      <c r="I327" s="26">
        <v>4</v>
      </c>
      <c r="J327" s="24" t="s">
        <v>253</v>
      </c>
      <c r="K327" s="22" t="s">
        <v>253</v>
      </c>
      <c r="L327" s="22"/>
      <c r="M327" s="26">
        <v>91</v>
      </c>
      <c r="N327" s="24" t="s">
        <v>253</v>
      </c>
      <c r="O327" s="22" t="s">
        <v>253</v>
      </c>
      <c r="P327" s="22"/>
      <c r="Q327" s="26">
        <v>10</v>
      </c>
      <c r="R327" s="24" t="s">
        <v>253</v>
      </c>
    </row>
    <row r="328" spans="1:18" x14ac:dyDescent="0.25">
      <c r="A328" s="12"/>
      <c r="B328" s="49" t="s">
        <v>475</v>
      </c>
      <c r="C328" s="14" t="s">
        <v>253</v>
      </c>
      <c r="D328" s="14"/>
      <c r="E328" s="31">
        <v>9</v>
      </c>
      <c r="F328" s="15" t="s">
        <v>253</v>
      </c>
      <c r="G328" s="14" t="s">
        <v>253</v>
      </c>
      <c r="H328" s="14"/>
      <c r="I328" s="31" t="s">
        <v>270</v>
      </c>
      <c r="J328" s="15" t="s">
        <v>253</v>
      </c>
      <c r="K328" s="14" t="s">
        <v>253</v>
      </c>
      <c r="L328" s="14"/>
      <c r="M328" s="31" t="s">
        <v>270</v>
      </c>
      <c r="N328" s="15" t="s">
        <v>253</v>
      </c>
      <c r="O328" s="14" t="s">
        <v>253</v>
      </c>
      <c r="P328" s="14"/>
      <c r="Q328" s="31" t="s">
        <v>270</v>
      </c>
      <c r="R328" s="15" t="s">
        <v>253</v>
      </c>
    </row>
    <row r="329" spans="1:18" x14ac:dyDescent="0.25">
      <c r="A329" s="12"/>
      <c r="B329" s="21" t="s">
        <v>476</v>
      </c>
      <c r="C329" s="22" t="s">
        <v>253</v>
      </c>
      <c r="D329" s="22"/>
      <c r="E329" s="22"/>
      <c r="F329" s="22"/>
      <c r="G329" s="22" t="s">
        <v>253</v>
      </c>
      <c r="H329" s="22"/>
      <c r="I329" s="22"/>
      <c r="J329" s="22"/>
      <c r="K329" s="22" t="s">
        <v>253</v>
      </c>
      <c r="L329" s="22"/>
      <c r="M329" s="22"/>
      <c r="N329" s="22"/>
      <c r="O329" s="22" t="s">
        <v>253</v>
      </c>
      <c r="P329" s="22"/>
      <c r="Q329" s="22"/>
      <c r="R329" s="22"/>
    </row>
    <row r="330" spans="1:18" x14ac:dyDescent="0.25">
      <c r="A330" s="12"/>
      <c r="B330" s="46" t="s">
        <v>487</v>
      </c>
      <c r="C330" s="14" t="s">
        <v>253</v>
      </c>
      <c r="D330" s="14"/>
      <c r="E330" s="14"/>
      <c r="F330" s="14"/>
      <c r="G330" s="14" t="s">
        <v>253</v>
      </c>
      <c r="H330" s="14"/>
      <c r="I330" s="14"/>
      <c r="J330" s="14"/>
      <c r="K330" s="14" t="s">
        <v>253</v>
      </c>
      <c r="L330" s="14"/>
      <c r="M330" s="14"/>
      <c r="N330" s="14"/>
      <c r="O330" s="14" t="s">
        <v>253</v>
      </c>
      <c r="P330" s="14"/>
      <c r="Q330" s="14"/>
      <c r="R330" s="14"/>
    </row>
    <row r="331" spans="1:18" x14ac:dyDescent="0.25">
      <c r="A331" s="12"/>
      <c r="B331" s="48" t="s">
        <v>457</v>
      </c>
      <c r="C331" s="22" t="s">
        <v>253</v>
      </c>
      <c r="D331" s="22"/>
      <c r="E331" s="23">
        <v>9176</v>
      </c>
      <c r="F331" s="24" t="s">
        <v>253</v>
      </c>
      <c r="G331" s="22" t="s">
        <v>253</v>
      </c>
      <c r="H331" s="22"/>
      <c r="I331" s="26">
        <v>116</v>
      </c>
      <c r="J331" s="24" t="s">
        <v>253</v>
      </c>
      <c r="K331" s="22" t="s">
        <v>253</v>
      </c>
      <c r="L331" s="22"/>
      <c r="M331" s="23">
        <v>8248</v>
      </c>
      <c r="N331" s="24" t="s">
        <v>253</v>
      </c>
      <c r="O331" s="22" t="s">
        <v>253</v>
      </c>
      <c r="P331" s="22"/>
      <c r="Q331" s="26">
        <v>105</v>
      </c>
      <c r="R331" s="24" t="s">
        <v>253</v>
      </c>
    </row>
    <row r="332" spans="1:18" x14ac:dyDescent="0.25">
      <c r="A332" s="12"/>
      <c r="B332" s="46" t="s">
        <v>477</v>
      </c>
      <c r="C332" s="14" t="s">
        <v>253</v>
      </c>
      <c r="D332" s="14"/>
      <c r="E332" s="14"/>
      <c r="F332" s="14"/>
      <c r="G332" s="14" t="s">
        <v>253</v>
      </c>
      <c r="H332" s="14"/>
      <c r="I332" s="14"/>
      <c r="J332" s="14"/>
      <c r="K332" s="14" t="s">
        <v>253</v>
      </c>
      <c r="L332" s="14"/>
      <c r="M332" s="14"/>
      <c r="N332" s="14"/>
      <c r="O332" s="14" t="s">
        <v>253</v>
      </c>
      <c r="P332" s="14"/>
      <c r="Q332" s="14"/>
      <c r="R332" s="14"/>
    </row>
    <row r="333" spans="1:18" x14ac:dyDescent="0.25">
      <c r="A333" s="12"/>
      <c r="B333" s="48" t="s">
        <v>489</v>
      </c>
      <c r="C333" s="22" t="s">
        <v>253</v>
      </c>
      <c r="D333" s="22"/>
      <c r="E333" s="26">
        <v>172</v>
      </c>
      <c r="F333" s="24" t="s">
        <v>253</v>
      </c>
      <c r="G333" s="22" t="s">
        <v>253</v>
      </c>
      <c r="H333" s="22"/>
      <c r="I333" s="26">
        <v>3</v>
      </c>
      <c r="J333" s="24" t="s">
        <v>253</v>
      </c>
      <c r="K333" s="22" t="s">
        <v>253</v>
      </c>
      <c r="L333" s="22"/>
      <c r="M333" s="26">
        <v>152</v>
      </c>
      <c r="N333" s="24" t="s">
        <v>253</v>
      </c>
      <c r="O333" s="22" t="s">
        <v>253</v>
      </c>
      <c r="P333" s="22"/>
      <c r="Q333" s="26">
        <v>1</v>
      </c>
      <c r="R333" s="24" t="s">
        <v>253</v>
      </c>
    </row>
    <row r="334" spans="1:18" x14ac:dyDescent="0.25">
      <c r="A334" s="12"/>
      <c r="B334" s="49" t="s">
        <v>475</v>
      </c>
      <c r="C334" s="14" t="s">
        <v>253</v>
      </c>
      <c r="D334" s="14"/>
      <c r="E334" s="31">
        <v>3</v>
      </c>
      <c r="F334" s="15" t="s">
        <v>253</v>
      </c>
      <c r="G334" s="14" t="s">
        <v>253</v>
      </c>
      <c r="H334" s="14"/>
      <c r="I334" s="31" t="s">
        <v>270</v>
      </c>
      <c r="J334" s="15" t="s">
        <v>253</v>
      </c>
      <c r="K334" s="14" t="s">
        <v>253</v>
      </c>
      <c r="L334" s="14"/>
      <c r="M334" s="31" t="s">
        <v>270</v>
      </c>
      <c r="N334" s="15" t="s">
        <v>253</v>
      </c>
      <c r="O334" s="14" t="s">
        <v>253</v>
      </c>
      <c r="P334" s="14"/>
      <c r="Q334" s="31" t="s">
        <v>270</v>
      </c>
      <c r="R334" s="15" t="s">
        <v>253</v>
      </c>
    </row>
    <row r="335" spans="1:18" x14ac:dyDescent="0.25">
      <c r="A335" s="12"/>
      <c r="B335" s="47" t="s">
        <v>490</v>
      </c>
      <c r="C335" s="22" t="s">
        <v>253</v>
      </c>
      <c r="D335" s="22"/>
      <c r="E335" s="26" t="s">
        <v>270</v>
      </c>
      <c r="F335" s="24" t="s">
        <v>253</v>
      </c>
      <c r="G335" s="22" t="s">
        <v>253</v>
      </c>
      <c r="H335" s="22"/>
      <c r="I335" s="26" t="s">
        <v>270</v>
      </c>
      <c r="J335" s="24" t="s">
        <v>253</v>
      </c>
      <c r="K335" s="22" t="s">
        <v>253</v>
      </c>
      <c r="L335" s="22"/>
      <c r="M335" s="26">
        <v>37</v>
      </c>
      <c r="N335" s="24" t="s">
        <v>253</v>
      </c>
      <c r="O335" s="22" t="s">
        <v>253</v>
      </c>
      <c r="P335" s="22"/>
      <c r="Q335" s="26">
        <v>2</v>
      </c>
      <c r="R335" s="24" t="s">
        <v>253</v>
      </c>
    </row>
    <row r="336" spans="1:18" x14ac:dyDescent="0.25">
      <c r="A336" s="12"/>
      <c r="B336" s="28" t="s">
        <v>478</v>
      </c>
      <c r="C336" s="14" t="s">
        <v>253</v>
      </c>
      <c r="D336" s="14"/>
      <c r="E336" s="14"/>
      <c r="F336" s="14"/>
      <c r="G336" s="14" t="s">
        <v>253</v>
      </c>
      <c r="H336" s="14"/>
      <c r="I336" s="14"/>
      <c r="J336" s="14"/>
      <c r="K336" s="14" t="s">
        <v>253</v>
      </c>
      <c r="L336" s="14"/>
      <c r="M336" s="14"/>
      <c r="N336" s="14"/>
      <c r="O336" s="14" t="s">
        <v>253</v>
      </c>
      <c r="P336" s="14"/>
      <c r="Q336" s="14"/>
      <c r="R336" s="14"/>
    </row>
    <row r="337" spans="1:30" x14ac:dyDescent="0.25">
      <c r="A337" s="12"/>
      <c r="B337" s="48" t="s">
        <v>457</v>
      </c>
      <c r="C337" s="22" t="s">
        <v>253</v>
      </c>
      <c r="D337" s="22" t="s">
        <v>268</v>
      </c>
      <c r="E337" s="23">
        <v>14738</v>
      </c>
      <c r="F337" s="24" t="s">
        <v>253</v>
      </c>
      <c r="G337" s="22" t="s">
        <v>253</v>
      </c>
      <c r="H337" s="22" t="s">
        <v>268</v>
      </c>
      <c r="I337" s="26">
        <v>173</v>
      </c>
      <c r="J337" s="24" t="s">
        <v>253</v>
      </c>
      <c r="K337" s="22" t="s">
        <v>253</v>
      </c>
      <c r="L337" s="22" t="s">
        <v>268</v>
      </c>
      <c r="M337" s="23">
        <v>13699</v>
      </c>
      <c r="N337" s="24" t="s">
        <v>253</v>
      </c>
      <c r="O337" s="22" t="s">
        <v>253</v>
      </c>
      <c r="P337" s="22" t="s">
        <v>268</v>
      </c>
      <c r="Q337" s="26">
        <v>163</v>
      </c>
      <c r="R337" s="24" t="s">
        <v>253</v>
      </c>
    </row>
    <row r="338" spans="1:30" x14ac:dyDescent="0.25">
      <c r="A338" s="12"/>
      <c r="B338" s="49" t="s">
        <v>389</v>
      </c>
      <c r="C338" s="14" t="s">
        <v>253</v>
      </c>
      <c r="D338" s="14"/>
      <c r="E338" s="31">
        <v>382</v>
      </c>
      <c r="F338" s="15" t="s">
        <v>253</v>
      </c>
      <c r="G338" s="14" t="s">
        <v>253</v>
      </c>
      <c r="H338" s="14"/>
      <c r="I338" s="31">
        <v>7</v>
      </c>
      <c r="J338" s="15" t="s">
        <v>253</v>
      </c>
      <c r="K338" s="14" t="s">
        <v>253</v>
      </c>
      <c r="L338" s="14"/>
      <c r="M338" s="31">
        <v>243</v>
      </c>
      <c r="N338" s="15" t="s">
        <v>253</v>
      </c>
      <c r="O338" s="14" t="s">
        <v>253</v>
      </c>
      <c r="P338" s="14"/>
      <c r="Q338" s="31">
        <v>11</v>
      </c>
      <c r="R338" s="15" t="s">
        <v>253</v>
      </c>
    </row>
    <row r="339" spans="1:30" x14ac:dyDescent="0.25">
      <c r="A339" s="12"/>
      <c r="B339" s="48" t="s">
        <v>390</v>
      </c>
      <c r="C339" s="22" t="s">
        <v>253</v>
      </c>
      <c r="D339" s="22"/>
      <c r="E339" s="23">
        <v>1358</v>
      </c>
      <c r="F339" s="24" t="s">
        <v>253</v>
      </c>
      <c r="G339" s="22" t="s">
        <v>253</v>
      </c>
      <c r="H339" s="22"/>
      <c r="I339" s="26">
        <v>3</v>
      </c>
      <c r="J339" s="24" t="s">
        <v>253</v>
      </c>
      <c r="K339" s="22" t="s">
        <v>253</v>
      </c>
      <c r="L339" s="22"/>
      <c r="M339" s="23">
        <v>1361</v>
      </c>
      <c r="N339" s="24" t="s">
        <v>253</v>
      </c>
      <c r="O339" s="22" t="s">
        <v>253</v>
      </c>
      <c r="P339" s="22"/>
      <c r="Q339" s="26">
        <v>2</v>
      </c>
      <c r="R339" s="24" t="s">
        <v>253</v>
      </c>
    </row>
    <row r="340" spans="1:30" x14ac:dyDescent="0.25">
      <c r="A340" s="12"/>
      <c r="B340" s="49" t="s">
        <v>473</v>
      </c>
      <c r="C340" s="14" t="s">
        <v>253</v>
      </c>
      <c r="D340" s="14"/>
      <c r="E340" s="31">
        <v>885</v>
      </c>
      <c r="F340" s="15" t="s">
        <v>253</v>
      </c>
      <c r="G340" s="14" t="s">
        <v>253</v>
      </c>
      <c r="H340" s="14"/>
      <c r="I340" s="31">
        <v>7</v>
      </c>
      <c r="J340" s="15" t="s">
        <v>253</v>
      </c>
      <c r="K340" s="14" t="s">
        <v>253</v>
      </c>
      <c r="L340" s="14"/>
      <c r="M340" s="31">
        <v>102</v>
      </c>
      <c r="N340" s="15" t="s">
        <v>253</v>
      </c>
      <c r="O340" s="14" t="s">
        <v>253</v>
      </c>
      <c r="P340" s="14"/>
      <c r="Q340" s="31">
        <v>10</v>
      </c>
      <c r="R340" s="15" t="s">
        <v>253</v>
      </c>
    </row>
    <row r="341" spans="1:30" x14ac:dyDescent="0.25">
      <c r="A341" s="12"/>
      <c r="B341" s="48" t="s">
        <v>352</v>
      </c>
      <c r="C341" s="22" t="s">
        <v>253</v>
      </c>
      <c r="D341" s="22"/>
      <c r="E341" s="26" t="s">
        <v>270</v>
      </c>
      <c r="F341" s="24" t="s">
        <v>253</v>
      </c>
      <c r="G341" s="22" t="s">
        <v>253</v>
      </c>
      <c r="H341" s="22"/>
      <c r="I341" s="26" t="s">
        <v>270</v>
      </c>
      <c r="J341" s="24" t="s">
        <v>253</v>
      </c>
      <c r="K341" s="22" t="s">
        <v>253</v>
      </c>
      <c r="L341" s="22"/>
      <c r="M341" s="26">
        <v>37</v>
      </c>
      <c r="N341" s="24" t="s">
        <v>253</v>
      </c>
      <c r="O341" s="22" t="s">
        <v>253</v>
      </c>
      <c r="P341" s="22"/>
      <c r="Q341" s="26">
        <v>2</v>
      </c>
      <c r="R341" s="24" t="s">
        <v>253</v>
      </c>
    </row>
    <row r="342" spans="1:30" x14ac:dyDescent="0.25">
      <c r="A342" s="12"/>
      <c r="B342" s="54" t="s">
        <v>284</v>
      </c>
      <c r="C342" s="54"/>
      <c r="D342" s="54"/>
      <c r="E342" s="54"/>
      <c r="F342" s="54"/>
      <c r="G342" s="54"/>
      <c r="H342" s="54"/>
      <c r="I342" s="54"/>
      <c r="J342" s="54"/>
      <c r="K342" s="54"/>
      <c r="L342" s="54"/>
      <c r="M342" s="54"/>
      <c r="N342" s="54"/>
      <c r="O342" s="54"/>
      <c r="P342" s="54"/>
      <c r="Q342" s="54"/>
      <c r="R342" s="54"/>
      <c r="S342" s="54"/>
      <c r="T342" s="54"/>
      <c r="U342" s="54"/>
      <c r="V342" s="54"/>
      <c r="W342" s="54"/>
      <c r="X342" s="54"/>
      <c r="Y342" s="54"/>
      <c r="Z342" s="54"/>
      <c r="AA342" s="54"/>
      <c r="AB342" s="54"/>
      <c r="AC342" s="54"/>
      <c r="AD342" s="54"/>
    </row>
    <row r="343" spans="1:30" ht="15.75" x14ac:dyDescent="0.25">
      <c r="A343" s="12"/>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row>
    <row r="344" spans="1:30" x14ac:dyDescent="0.25">
      <c r="A344" s="12"/>
      <c r="B344" s="14"/>
      <c r="C344" s="14"/>
      <c r="D344" s="14"/>
      <c r="E344" s="14"/>
      <c r="F344" s="14"/>
      <c r="G344" s="14"/>
      <c r="H344" s="14"/>
      <c r="I344" s="14"/>
      <c r="J344" s="14"/>
      <c r="K344" s="14"/>
      <c r="L344" s="14"/>
      <c r="M344" s="14"/>
      <c r="N344" s="14"/>
      <c r="O344" s="14"/>
      <c r="P344" s="14"/>
      <c r="Q344" s="14"/>
      <c r="R344" s="14"/>
    </row>
    <row r="345" spans="1:30" x14ac:dyDescent="0.25">
      <c r="A345" s="12"/>
      <c r="B345" s="50"/>
      <c r="C345" s="50" t="s">
        <v>253</v>
      </c>
      <c r="D345" s="38" t="s">
        <v>491</v>
      </c>
      <c r="E345" s="38"/>
      <c r="F345" s="38"/>
      <c r="G345" s="38"/>
      <c r="H345" s="38"/>
      <c r="I345" s="38"/>
      <c r="J345" s="50"/>
      <c r="K345" s="50" t="s">
        <v>253</v>
      </c>
      <c r="L345" s="38" t="s">
        <v>491</v>
      </c>
      <c r="M345" s="38"/>
      <c r="N345" s="38"/>
      <c r="O345" s="38"/>
      <c r="P345" s="38"/>
      <c r="Q345" s="38"/>
      <c r="R345" s="50"/>
    </row>
    <row r="346" spans="1:30" ht="15.75" thickBot="1" x14ac:dyDescent="0.3">
      <c r="A346" s="12"/>
      <c r="B346" s="50"/>
      <c r="C346" s="50"/>
      <c r="D346" s="39" t="s">
        <v>481</v>
      </c>
      <c r="E346" s="39"/>
      <c r="F346" s="39"/>
      <c r="G346" s="39"/>
      <c r="H346" s="39"/>
      <c r="I346" s="39"/>
      <c r="J346" s="50"/>
      <c r="K346" s="50"/>
      <c r="L346" s="39" t="s">
        <v>482</v>
      </c>
      <c r="M346" s="39"/>
      <c r="N346" s="39"/>
      <c r="O346" s="39"/>
      <c r="P346" s="39"/>
      <c r="Q346" s="39"/>
      <c r="R346" s="50"/>
    </row>
    <row r="347" spans="1:30" x14ac:dyDescent="0.25">
      <c r="A347" s="12"/>
      <c r="B347" s="50"/>
      <c r="C347" s="50" t="s">
        <v>253</v>
      </c>
      <c r="D347" s="62" t="s">
        <v>483</v>
      </c>
      <c r="E347" s="62"/>
      <c r="F347" s="63"/>
      <c r="G347" s="63" t="s">
        <v>253</v>
      </c>
      <c r="H347" s="62" t="s">
        <v>484</v>
      </c>
      <c r="I347" s="62"/>
      <c r="J347" s="50"/>
      <c r="K347" s="50" t="s">
        <v>253</v>
      </c>
      <c r="L347" s="62" t="s">
        <v>483</v>
      </c>
      <c r="M347" s="62"/>
      <c r="N347" s="63"/>
      <c r="O347" s="63" t="s">
        <v>253</v>
      </c>
      <c r="P347" s="62" t="s">
        <v>484</v>
      </c>
      <c r="Q347" s="62"/>
      <c r="R347" s="50"/>
    </row>
    <row r="348" spans="1:30" x14ac:dyDescent="0.25">
      <c r="A348" s="12"/>
      <c r="B348" s="50"/>
      <c r="C348" s="50"/>
      <c r="D348" s="38" t="s">
        <v>452</v>
      </c>
      <c r="E348" s="38"/>
      <c r="F348" s="50"/>
      <c r="G348" s="50"/>
      <c r="H348" s="38" t="s">
        <v>485</v>
      </c>
      <c r="I348" s="38"/>
      <c r="J348" s="50"/>
      <c r="K348" s="50"/>
      <c r="L348" s="38" t="s">
        <v>452</v>
      </c>
      <c r="M348" s="38"/>
      <c r="N348" s="50"/>
      <c r="O348" s="50"/>
      <c r="P348" s="38" t="s">
        <v>485</v>
      </c>
      <c r="Q348" s="38"/>
      <c r="R348" s="50"/>
    </row>
    <row r="349" spans="1:30" ht="15.75" thickBot="1" x14ac:dyDescent="0.3">
      <c r="A349" s="12"/>
      <c r="B349" s="50"/>
      <c r="C349" s="50"/>
      <c r="D349" s="39" t="s">
        <v>465</v>
      </c>
      <c r="E349" s="39"/>
      <c r="F349" s="50"/>
      <c r="G349" s="50"/>
      <c r="H349" s="39" t="s">
        <v>486</v>
      </c>
      <c r="I349" s="39"/>
      <c r="J349" s="50"/>
      <c r="K349" s="50"/>
      <c r="L349" s="39" t="s">
        <v>465</v>
      </c>
      <c r="M349" s="39"/>
      <c r="N349" s="50"/>
      <c r="O349" s="50"/>
      <c r="P349" s="39" t="s">
        <v>486</v>
      </c>
      <c r="Q349" s="39"/>
      <c r="R349" s="50"/>
    </row>
    <row r="350" spans="1:30" x14ac:dyDescent="0.25">
      <c r="A350" s="12"/>
      <c r="B350" s="21" t="s">
        <v>471</v>
      </c>
      <c r="C350" s="22" t="s">
        <v>253</v>
      </c>
      <c r="D350" s="22"/>
      <c r="E350" s="22"/>
      <c r="F350" s="22"/>
      <c r="G350" s="22" t="s">
        <v>253</v>
      </c>
      <c r="H350" s="22"/>
      <c r="I350" s="22"/>
      <c r="J350" s="22"/>
      <c r="K350" s="22" t="s">
        <v>253</v>
      </c>
      <c r="L350" s="22"/>
      <c r="M350" s="22"/>
      <c r="N350" s="22"/>
      <c r="O350" s="22" t="s">
        <v>253</v>
      </c>
      <c r="P350" s="22"/>
      <c r="Q350" s="22"/>
      <c r="R350" s="22"/>
    </row>
    <row r="351" spans="1:30" x14ac:dyDescent="0.25">
      <c r="A351" s="12"/>
      <c r="B351" s="46" t="s">
        <v>487</v>
      </c>
      <c r="C351" s="14" t="s">
        <v>253</v>
      </c>
      <c r="D351" s="14"/>
      <c r="E351" s="14"/>
      <c r="F351" s="14"/>
      <c r="G351" s="14" t="s">
        <v>253</v>
      </c>
      <c r="H351" s="14"/>
      <c r="I351" s="14"/>
      <c r="J351" s="14"/>
      <c r="K351" s="14" t="s">
        <v>253</v>
      </c>
      <c r="L351" s="14"/>
      <c r="M351" s="14"/>
      <c r="N351" s="14"/>
      <c r="O351" s="14" t="s">
        <v>253</v>
      </c>
      <c r="P351" s="14"/>
      <c r="Q351" s="14"/>
      <c r="R351" s="14"/>
    </row>
    <row r="352" spans="1:30" x14ac:dyDescent="0.25">
      <c r="A352" s="12"/>
      <c r="B352" s="48" t="s">
        <v>457</v>
      </c>
      <c r="C352" s="22" t="s">
        <v>253</v>
      </c>
      <c r="D352" s="22" t="s">
        <v>268</v>
      </c>
      <c r="E352" s="23">
        <v>5325</v>
      </c>
      <c r="F352" s="24" t="s">
        <v>253</v>
      </c>
      <c r="G352" s="22" t="s">
        <v>253</v>
      </c>
      <c r="H352" s="22" t="s">
        <v>268</v>
      </c>
      <c r="I352" s="26">
        <v>177</v>
      </c>
      <c r="J352" s="24" t="s">
        <v>253</v>
      </c>
      <c r="K352" s="22" t="s">
        <v>253</v>
      </c>
      <c r="L352" s="22" t="s">
        <v>268</v>
      </c>
      <c r="M352" s="23">
        <v>5488</v>
      </c>
      <c r="N352" s="24" t="s">
        <v>253</v>
      </c>
      <c r="O352" s="22" t="s">
        <v>253</v>
      </c>
      <c r="P352" s="22" t="s">
        <v>268</v>
      </c>
      <c r="Q352" s="26">
        <v>170</v>
      </c>
      <c r="R352" s="24" t="s">
        <v>253</v>
      </c>
    </row>
    <row r="353" spans="1:18" x14ac:dyDescent="0.25">
      <c r="A353" s="12"/>
      <c r="B353" s="46" t="s">
        <v>488</v>
      </c>
      <c r="C353" s="14" t="s">
        <v>253</v>
      </c>
      <c r="D353" s="14"/>
      <c r="E353" s="29">
        <v>1359</v>
      </c>
      <c r="F353" s="15" t="s">
        <v>253</v>
      </c>
      <c r="G353" s="14" t="s">
        <v>253</v>
      </c>
      <c r="H353" s="14"/>
      <c r="I353" s="31">
        <v>7</v>
      </c>
      <c r="J353" s="15" t="s">
        <v>253</v>
      </c>
      <c r="K353" s="14" t="s">
        <v>253</v>
      </c>
      <c r="L353" s="14"/>
      <c r="M353" s="29">
        <v>1362</v>
      </c>
      <c r="N353" s="15" t="s">
        <v>253</v>
      </c>
      <c r="O353" s="14" t="s">
        <v>253</v>
      </c>
      <c r="P353" s="14"/>
      <c r="Q353" s="31">
        <v>7</v>
      </c>
      <c r="R353" s="15" t="s">
        <v>253</v>
      </c>
    </row>
    <row r="354" spans="1:18" x14ac:dyDescent="0.25">
      <c r="A354" s="12"/>
      <c r="B354" s="47" t="s">
        <v>473</v>
      </c>
      <c r="C354" s="22" t="s">
        <v>253</v>
      </c>
      <c r="D354" s="22"/>
      <c r="E354" s="26">
        <v>894</v>
      </c>
      <c r="F354" s="24" t="s">
        <v>253</v>
      </c>
      <c r="G354" s="22" t="s">
        <v>253</v>
      </c>
      <c r="H354" s="22"/>
      <c r="I354" s="26">
        <v>25</v>
      </c>
      <c r="J354" s="24" t="s">
        <v>253</v>
      </c>
      <c r="K354" s="22" t="s">
        <v>253</v>
      </c>
      <c r="L354" s="22"/>
      <c r="M354" s="26">
        <v>421</v>
      </c>
      <c r="N354" s="24" t="s">
        <v>253</v>
      </c>
      <c r="O354" s="22" t="s">
        <v>253</v>
      </c>
      <c r="P354" s="22"/>
      <c r="Q354" s="26">
        <v>32</v>
      </c>
      <c r="R354" s="24" t="s">
        <v>253</v>
      </c>
    </row>
    <row r="355" spans="1:18" x14ac:dyDescent="0.25">
      <c r="A355" s="12"/>
      <c r="B355" s="46" t="s">
        <v>477</v>
      </c>
      <c r="C355" s="14" t="s">
        <v>253</v>
      </c>
      <c r="D355" s="14"/>
      <c r="E355" s="14"/>
      <c r="F355" s="14"/>
      <c r="G355" s="14" t="s">
        <v>253</v>
      </c>
      <c r="H355" s="14"/>
      <c r="I355" s="14"/>
      <c r="J355" s="14"/>
      <c r="K355" s="14" t="s">
        <v>253</v>
      </c>
      <c r="L355" s="14"/>
      <c r="M355" s="14"/>
      <c r="N355" s="14"/>
      <c r="O355" s="14" t="s">
        <v>253</v>
      </c>
      <c r="P355" s="14"/>
      <c r="Q355" s="14"/>
      <c r="R355" s="14"/>
    </row>
    <row r="356" spans="1:18" x14ac:dyDescent="0.25">
      <c r="A356" s="12"/>
      <c r="B356" s="48" t="s">
        <v>489</v>
      </c>
      <c r="C356" s="22" t="s">
        <v>253</v>
      </c>
      <c r="D356" s="22"/>
      <c r="E356" s="26">
        <v>179</v>
      </c>
      <c r="F356" s="24" t="s">
        <v>253</v>
      </c>
      <c r="G356" s="22" t="s">
        <v>253</v>
      </c>
      <c r="H356" s="22"/>
      <c r="I356" s="26">
        <v>10</v>
      </c>
      <c r="J356" s="24" t="s">
        <v>253</v>
      </c>
      <c r="K356" s="22" t="s">
        <v>253</v>
      </c>
      <c r="L356" s="22"/>
      <c r="M356" s="26">
        <v>43</v>
      </c>
      <c r="N356" s="24" t="s">
        <v>253</v>
      </c>
      <c r="O356" s="22" t="s">
        <v>253</v>
      </c>
      <c r="P356" s="22"/>
      <c r="Q356" s="26">
        <v>10</v>
      </c>
      <c r="R356" s="24" t="s">
        <v>253</v>
      </c>
    </row>
    <row r="357" spans="1:18" x14ac:dyDescent="0.25">
      <c r="A357" s="12"/>
      <c r="B357" s="49" t="s">
        <v>475</v>
      </c>
      <c r="C357" s="14" t="s">
        <v>253</v>
      </c>
      <c r="D357" s="14"/>
      <c r="E357" s="31">
        <v>10</v>
      </c>
      <c r="F357" s="15" t="s">
        <v>253</v>
      </c>
      <c r="G357" s="14" t="s">
        <v>253</v>
      </c>
      <c r="H357" s="14"/>
      <c r="I357" s="31">
        <v>2</v>
      </c>
      <c r="J357" s="15" t="s">
        <v>253</v>
      </c>
      <c r="K357" s="14" t="s">
        <v>253</v>
      </c>
      <c r="L357" s="14"/>
      <c r="M357" s="31" t="s">
        <v>270</v>
      </c>
      <c r="N357" s="15" t="s">
        <v>253</v>
      </c>
      <c r="O357" s="14" t="s">
        <v>253</v>
      </c>
      <c r="P357" s="14"/>
      <c r="Q357" s="31" t="s">
        <v>270</v>
      </c>
      <c r="R357" s="15" t="s">
        <v>253</v>
      </c>
    </row>
    <row r="358" spans="1:18" x14ac:dyDescent="0.25">
      <c r="A358" s="12"/>
      <c r="B358" s="21" t="s">
        <v>476</v>
      </c>
      <c r="C358" s="22" t="s">
        <v>253</v>
      </c>
      <c r="D358" s="22"/>
      <c r="E358" s="22"/>
      <c r="F358" s="22"/>
      <c r="G358" s="22" t="s">
        <v>253</v>
      </c>
      <c r="H358" s="22"/>
      <c r="I358" s="22"/>
      <c r="J358" s="22"/>
      <c r="K358" s="22" t="s">
        <v>253</v>
      </c>
      <c r="L358" s="22"/>
      <c r="M358" s="22"/>
      <c r="N358" s="22"/>
      <c r="O358" s="22" t="s">
        <v>253</v>
      </c>
      <c r="P358" s="22"/>
      <c r="Q358" s="22"/>
      <c r="R358" s="22"/>
    </row>
    <row r="359" spans="1:18" x14ac:dyDescent="0.25">
      <c r="A359" s="12"/>
      <c r="B359" s="46" t="s">
        <v>487</v>
      </c>
      <c r="C359" s="14" t="s">
        <v>253</v>
      </c>
      <c r="D359" s="14"/>
      <c r="E359" s="14"/>
      <c r="F359" s="14"/>
      <c r="G359" s="14" t="s">
        <v>253</v>
      </c>
      <c r="H359" s="14"/>
      <c r="I359" s="14"/>
      <c r="J359" s="14"/>
      <c r="K359" s="14" t="s">
        <v>253</v>
      </c>
      <c r="L359" s="14"/>
      <c r="M359" s="14"/>
      <c r="N359" s="14"/>
      <c r="O359" s="14" t="s">
        <v>253</v>
      </c>
      <c r="P359" s="14"/>
      <c r="Q359" s="14"/>
      <c r="R359" s="14"/>
    </row>
    <row r="360" spans="1:18" x14ac:dyDescent="0.25">
      <c r="A360" s="12"/>
      <c r="B360" s="48" t="s">
        <v>457</v>
      </c>
      <c r="C360" s="22" t="s">
        <v>253</v>
      </c>
      <c r="D360" s="22"/>
      <c r="E360" s="23">
        <v>8512</v>
      </c>
      <c r="F360" s="24" t="s">
        <v>253</v>
      </c>
      <c r="G360" s="22" t="s">
        <v>253</v>
      </c>
      <c r="H360" s="22"/>
      <c r="I360" s="26">
        <v>374</v>
      </c>
      <c r="J360" s="24" t="s">
        <v>253</v>
      </c>
      <c r="K360" s="22" t="s">
        <v>253</v>
      </c>
      <c r="L360" s="22"/>
      <c r="M360" s="23">
        <v>8353</v>
      </c>
      <c r="N360" s="24" t="s">
        <v>253</v>
      </c>
      <c r="O360" s="22" t="s">
        <v>253</v>
      </c>
      <c r="P360" s="22"/>
      <c r="Q360" s="26">
        <v>319</v>
      </c>
      <c r="R360" s="24" t="s">
        <v>253</v>
      </c>
    </row>
    <row r="361" spans="1:18" x14ac:dyDescent="0.25">
      <c r="A361" s="12"/>
      <c r="B361" s="46" t="s">
        <v>477</v>
      </c>
      <c r="C361" s="14" t="s">
        <v>253</v>
      </c>
      <c r="D361" s="14"/>
      <c r="E361" s="14"/>
      <c r="F361" s="14"/>
      <c r="G361" s="14" t="s">
        <v>253</v>
      </c>
      <c r="H361" s="14"/>
      <c r="I361" s="14"/>
      <c r="J361" s="14"/>
      <c r="K361" s="14" t="s">
        <v>253</v>
      </c>
      <c r="L361" s="14"/>
      <c r="M361" s="14"/>
      <c r="N361" s="14"/>
      <c r="O361" s="14" t="s">
        <v>253</v>
      </c>
      <c r="P361" s="14"/>
      <c r="Q361" s="14"/>
      <c r="R361" s="14"/>
    </row>
    <row r="362" spans="1:18" x14ac:dyDescent="0.25">
      <c r="A362" s="12"/>
      <c r="B362" s="48" t="s">
        <v>489</v>
      </c>
      <c r="C362" s="22" t="s">
        <v>253</v>
      </c>
      <c r="D362" s="22"/>
      <c r="E362" s="26">
        <v>174</v>
      </c>
      <c r="F362" s="24" t="s">
        <v>253</v>
      </c>
      <c r="G362" s="22" t="s">
        <v>253</v>
      </c>
      <c r="H362" s="22"/>
      <c r="I362" s="26">
        <v>8</v>
      </c>
      <c r="J362" s="24" t="s">
        <v>253</v>
      </c>
      <c r="K362" s="22" t="s">
        <v>253</v>
      </c>
      <c r="L362" s="22"/>
      <c r="M362" s="26">
        <v>153</v>
      </c>
      <c r="N362" s="24" t="s">
        <v>253</v>
      </c>
      <c r="O362" s="22" t="s">
        <v>253</v>
      </c>
      <c r="P362" s="22"/>
      <c r="Q362" s="26">
        <v>6</v>
      </c>
      <c r="R362" s="24" t="s">
        <v>253</v>
      </c>
    </row>
    <row r="363" spans="1:18" x14ac:dyDescent="0.25">
      <c r="A363" s="12"/>
      <c r="B363" s="49" t="s">
        <v>475</v>
      </c>
      <c r="C363" s="14" t="s">
        <v>253</v>
      </c>
      <c r="D363" s="14"/>
      <c r="E363" s="31">
        <v>4</v>
      </c>
      <c r="F363" s="15" t="s">
        <v>253</v>
      </c>
      <c r="G363" s="14" t="s">
        <v>253</v>
      </c>
      <c r="H363" s="14"/>
      <c r="I363" s="31" t="s">
        <v>270</v>
      </c>
      <c r="J363" s="15" t="s">
        <v>253</v>
      </c>
      <c r="K363" s="14" t="s">
        <v>253</v>
      </c>
      <c r="L363" s="14"/>
      <c r="M363" s="31" t="s">
        <v>270</v>
      </c>
      <c r="N363" s="15" t="s">
        <v>253</v>
      </c>
      <c r="O363" s="14" t="s">
        <v>253</v>
      </c>
      <c r="P363" s="14"/>
      <c r="Q363" s="31" t="s">
        <v>270</v>
      </c>
      <c r="R363" s="15" t="s">
        <v>253</v>
      </c>
    </row>
    <row r="364" spans="1:18" x14ac:dyDescent="0.25">
      <c r="A364" s="12"/>
      <c r="B364" s="47" t="s">
        <v>490</v>
      </c>
      <c r="C364" s="22" t="s">
        <v>253</v>
      </c>
      <c r="D364" s="22"/>
      <c r="E364" s="26" t="s">
        <v>270</v>
      </c>
      <c r="F364" s="24" t="s">
        <v>253</v>
      </c>
      <c r="G364" s="22" t="s">
        <v>253</v>
      </c>
      <c r="H364" s="22"/>
      <c r="I364" s="26" t="s">
        <v>270</v>
      </c>
      <c r="J364" s="24" t="s">
        <v>253</v>
      </c>
      <c r="K364" s="22" t="s">
        <v>253</v>
      </c>
      <c r="L364" s="22"/>
      <c r="M364" s="26">
        <v>41</v>
      </c>
      <c r="N364" s="24" t="s">
        <v>253</v>
      </c>
      <c r="O364" s="22" t="s">
        <v>253</v>
      </c>
      <c r="P364" s="22"/>
      <c r="Q364" s="26">
        <v>2</v>
      </c>
      <c r="R364" s="24" t="s">
        <v>253</v>
      </c>
    </row>
    <row r="365" spans="1:18" x14ac:dyDescent="0.25">
      <c r="A365" s="12"/>
      <c r="B365" s="28" t="s">
        <v>478</v>
      </c>
      <c r="C365" s="14" t="s">
        <v>253</v>
      </c>
      <c r="D365" s="14"/>
      <c r="E365" s="14"/>
      <c r="F365" s="14"/>
      <c r="G365" s="14" t="s">
        <v>253</v>
      </c>
      <c r="H365" s="14"/>
      <c r="I365" s="14"/>
      <c r="J365" s="14"/>
      <c r="K365" s="14" t="s">
        <v>253</v>
      </c>
      <c r="L365" s="14"/>
      <c r="M365" s="14"/>
      <c r="N365" s="14"/>
      <c r="O365" s="14" t="s">
        <v>253</v>
      </c>
      <c r="P365" s="14"/>
      <c r="Q365" s="14"/>
      <c r="R365" s="14"/>
    </row>
    <row r="366" spans="1:18" x14ac:dyDescent="0.25">
      <c r="A366" s="12"/>
      <c r="B366" s="48" t="s">
        <v>457</v>
      </c>
      <c r="C366" s="22" t="s">
        <v>253</v>
      </c>
      <c r="D366" s="22" t="s">
        <v>268</v>
      </c>
      <c r="E366" s="23">
        <v>13837</v>
      </c>
      <c r="F366" s="24" t="s">
        <v>253</v>
      </c>
      <c r="G366" s="22" t="s">
        <v>253</v>
      </c>
      <c r="H366" s="22" t="s">
        <v>268</v>
      </c>
      <c r="I366" s="26">
        <v>551</v>
      </c>
      <c r="J366" s="24" t="s">
        <v>253</v>
      </c>
      <c r="K366" s="22" t="s">
        <v>253</v>
      </c>
      <c r="L366" s="22" t="s">
        <v>268</v>
      </c>
      <c r="M366" s="23">
        <v>13841</v>
      </c>
      <c r="N366" s="24" t="s">
        <v>253</v>
      </c>
      <c r="O366" s="22" t="s">
        <v>253</v>
      </c>
      <c r="P366" s="22" t="s">
        <v>268</v>
      </c>
      <c r="Q366" s="26">
        <v>489</v>
      </c>
      <c r="R366" s="24" t="s">
        <v>253</v>
      </c>
    </row>
    <row r="367" spans="1:18" x14ac:dyDescent="0.25">
      <c r="A367" s="12"/>
      <c r="B367" s="49" t="s">
        <v>389</v>
      </c>
      <c r="C367" s="14" t="s">
        <v>253</v>
      </c>
      <c r="D367" s="14"/>
      <c r="E367" s="31">
        <v>367</v>
      </c>
      <c r="F367" s="15" t="s">
        <v>253</v>
      </c>
      <c r="G367" s="14" t="s">
        <v>253</v>
      </c>
      <c r="H367" s="14"/>
      <c r="I367" s="31">
        <v>20</v>
      </c>
      <c r="J367" s="15" t="s">
        <v>253</v>
      </c>
      <c r="K367" s="14" t="s">
        <v>253</v>
      </c>
      <c r="L367" s="14"/>
      <c r="M367" s="31">
        <v>196</v>
      </c>
      <c r="N367" s="15" t="s">
        <v>253</v>
      </c>
      <c r="O367" s="14" t="s">
        <v>253</v>
      </c>
      <c r="P367" s="14"/>
      <c r="Q367" s="31">
        <v>16</v>
      </c>
      <c r="R367" s="15" t="s">
        <v>253</v>
      </c>
    </row>
    <row r="368" spans="1:18" x14ac:dyDescent="0.25">
      <c r="A368" s="12"/>
      <c r="B368" s="48" t="s">
        <v>390</v>
      </c>
      <c r="C368" s="22" t="s">
        <v>253</v>
      </c>
      <c r="D368" s="22"/>
      <c r="E368" s="23">
        <v>1359</v>
      </c>
      <c r="F368" s="24" t="s">
        <v>253</v>
      </c>
      <c r="G368" s="22" t="s">
        <v>253</v>
      </c>
      <c r="H368" s="22"/>
      <c r="I368" s="26">
        <v>7</v>
      </c>
      <c r="J368" s="24" t="s">
        <v>253</v>
      </c>
      <c r="K368" s="22" t="s">
        <v>253</v>
      </c>
      <c r="L368" s="22"/>
      <c r="M368" s="23">
        <v>1362</v>
      </c>
      <c r="N368" s="24" t="s">
        <v>253</v>
      </c>
      <c r="O368" s="22" t="s">
        <v>253</v>
      </c>
      <c r="P368" s="22"/>
      <c r="Q368" s="26">
        <v>7</v>
      </c>
      <c r="R368" s="24" t="s">
        <v>253</v>
      </c>
    </row>
    <row r="369" spans="1:30" x14ac:dyDescent="0.25">
      <c r="A369" s="12"/>
      <c r="B369" s="49" t="s">
        <v>473</v>
      </c>
      <c r="C369" s="14" t="s">
        <v>253</v>
      </c>
      <c r="D369" s="14"/>
      <c r="E369" s="31">
        <v>894</v>
      </c>
      <c r="F369" s="15" t="s">
        <v>253</v>
      </c>
      <c r="G369" s="14" t="s">
        <v>253</v>
      </c>
      <c r="H369" s="14"/>
      <c r="I369" s="31">
        <v>25</v>
      </c>
      <c r="J369" s="15" t="s">
        <v>253</v>
      </c>
      <c r="K369" s="14" t="s">
        <v>253</v>
      </c>
      <c r="L369" s="14"/>
      <c r="M369" s="31">
        <v>421</v>
      </c>
      <c r="N369" s="15" t="s">
        <v>253</v>
      </c>
      <c r="O369" s="14" t="s">
        <v>253</v>
      </c>
      <c r="P369" s="14"/>
      <c r="Q369" s="31">
        <v>32</v>
      </c>
      <c r="R369" s="15" t="s">
        <v>253</v>
      </c>
    </row>
    <row r="370" spans="1:30" x14ac:dyDescent="0.25">
      <c r="A370" s="12"/>
      <c r="B370" s="48" t="s">
        <v>352</v>
      </c>
      <c r="C370" s="22" t="s">
        <v>253</v>
      </c>
      <c r="D370" s="22"/>
      <c r="E370" s="26" t="s">
        <v>270</v>
      </c>
      <c r="F370" s="24" t="s">
        <v>253</v>
      </c>
      <c r="G370" s="22" t="s">
        <v>253</v>
      </c>
      <c r="H370" s="22"/>
      <c r="I370" s="26" t="s">
        <v>270</v>
      </c>
      <c r="J370" s="24" t="s">
        <v>253</v>
      </c>
      <c r="K370" s="22" t="s">
        <v>253</v>
      </c>
      <c r="L370" s="22"/>
      <c r="M370" s="26">
        <v>41</v>
      </c>
      <c r="N370" s="24" t="s">
        <v>253</v>
      </c>
      <c r="O370" s="22" t="s">
        <v>253</v>
      </c>
      <c r="P370" s="22"/>
      <c r="Q370" s="26">
        <v>2</v>
      </c>
      <c r="R370" s="24" t="s">
        <v>253</v>
      </c>
    </row>
    <row r="371" spans="1:30" x14ac:dyDescent="0.25">
      <c r="A371" s="12"/>
      <c r="B371" s="66" t="s">
        <v>492</v>
      </c>
      <c r="C371" s="66"/>
      <c r="D371" s="66"/>
      <c r="E371" s="66"/>
      <c r="F371" s="66"/>
      <c r="G371" s="66"/>
      <c r="H371" s="66"/>
      <c r="I371" s="66"/>
      <c r="J371" s="66"/>
      <c r="K371" s="66"/>
      <c r="L371" s="66"/>
      <c r="M371" s="66"/>
      <c r="N371" s="66"/>
      <c r="O371" s="66"/>
      <c r="P371" s="66"/>
      <c r="Q371" s="66"/>
      <c r="R371" s="66"/>
      <c r="S371" s="66"/>
      <c r="T371" s="66"/>
      <c r="U371" s="66"/>
      <c r="V371" s="66"/>
      <c r="W371" s="66"/>
      <c r="X371" s="66"/>
      <c r="Y371" s="66"/>
      <c r="Z371" s="66"/>
      <c r="AA371" s="66"/>
      <c r="AB371" s="66"/>
      <c r="AC371" s="66"/>
      <c r="AD371" s="66"/>
    </row>
    <row r="372" spans="1:30" x14ac:dyDescent="0.25">
      <c r="A372" s="12"/>
      <c r="B372" s="42" t="s">
        <v>493</v>
      </c>
      <c r="C372" s="42"/>
      <c r="D372" s="42"/>
      <c r="E372" s="42"/>
      <c r="F372" s="42"/>
      <c r="G372" s="42"/>
      <c r="H372" s="42"/>
      <c r="I372" s="42"/>
      <c r="J372" s="42"/>
      <c r="K372" s="42"/>
      <c r="L372" s="42"/>
      <c r="M372" s="42"/>
      <c r="N372" s="42"/>
      <c r="O372" s="42"/>
      <c r="P372" s="42"/>
      <c r="Q372" s="42"/>
      <c r="R372" s="42"/>
      <c r="S372" s="42"/>
      <c r="T372" s="42"/>
      <c r="U372" s="42"/>
      <c r="V372" s="42"/>
      <c r="W372" s="42"/>
      <c r="X372" s="42"/>
      <c r="Y372" s="42"/>
      <c r="Z372" s="42"/>
      <c r="AA372" s="42"/>
      <c r="AB372" s="42"/>
      <c r="AC372" s="42"/>
      <c r="AD372" s="42"/>
    </row>
    <row r="373" spans="1:30" x14ac:dyDescent="0.25">
      <c r="A373" s="12"/>
      <c r="B373" s="42" t="s">
        <v>494</v>
      </c>
      <c r="C373" s="42"/>
      <c r="D373" s="42"/>
      <c r="E373" s="42"/>
      <c r="F373" s="42"/>
      <c r="G373" s="42"/>
      <c r="H373" s="42"/>
      <c r="I373" s="42"/>
      <c r="J373" s="42"/>
      <c r="K373" s="42"/>
      <c r="L373" s="42"/>
      <c r="M373" s="42"/>
      <c r="N373" s="42"/>
      <c r="O373" s="42"/>
      <c r="P373" s="42"/>
      <c r="Q373" s="42"/>
      <c r="R373" s="42"/>
      <c r="S373" s="42"/>
      <c r="T373" s="42"/>
      <c r="U373" s="42"/>
      <c r="V373" s="42"/>
      <c r="W373" s="42"/>
      <c r="X373" s="42"/>
      <c r="Y373" s="42"/>
      <c r="Z373" s="42"/>
      <c r="AA373" s="42"/>
      <c r="AB373" s="42"/>
      <c r="AC373" s="42"/>
      <c r="AD373" s="42"/>
    </row>
    <row r="374" spans="1:30" x14ac:dyDescent="0.25">
      <c r="A374" s="12"/>
      <c r="B374" s="54" t="s">
        <v>284</v>
      </c>
      <c r="C374" s="54"/>
      <c r="D374" s="54"/>
      <c r="E374" s="54"/>
      <c r="F374" s="54"/>
      <c r="G374" s="54"/>
      <c r="H374" s="54"/>
      <c r="I374" s="54"/>
      <c r="J374" s="54"/>
      <c r="K374" s="54"/>
      <c r="L374" s="54"/>
      <c r="M374" s="54"/>
      <c r="N374" s="54"/>
      <c r="O374" s="54"/>
      <c r="P374" s="54"/>
      <c r="Q374" s="54"/>
      <c r="R374" s="54"/>
      <c r="S374" s="54"/>
      <c r="T374" s="54"/>
      <c r="U374" s="54"/>
      <c r="V374" s="54"/>
      <c r="W374" s="54"/>
      <c r="X374" s="54"/>
      <c r="Y374" s="54"/>
      <c r="Z374" s="54"/>
      <c r="AA374" s="54"/>
      <c r="AB374" s="54"/>
      <c r="AC374" s="54"/>
      <c r="AD374" s="54"/>
    </row>
    <row r="375" spans="1:30" ht="15.75" x14ac:dyDescent="0.25">
      <c r="A375" s="12"/>
      <c r="B375" s="44"/>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44"/>
      <c r="AB375" s="44"/>
      <c r="AC375" s="44"/>
      <c r="AD375" s="44"/>
    </row>
    <row r="376" spans="1:30" x14ac:dyDescent="0.25">
      <c r="A376" s="12"/>
      <c r="B376" s="14"/>
      <c r="C376" s="14"/>
      <c r="D376" s="14"/>
      <c r="E376" s="14"/>
      <c r="F376" s="14"/>
      <c r="G376" s="14"/>
      <c r="H376" s="14"/>
      <c r="I376" s="14"/>
      <c r="J376" s="14"/>
    </row>
    <row r="377" spans="1:30" x14ac:dyDescent="0.25">
      <c r="A377" s="12"/>
      <c r="B377" s="50"/>
      <c r="C377" s="50" t="s">
        <v>253</v>
      </c>
      <c r="D377" s="38" t="s">
        <v>343</v>
      </c>
      <c r="E377" s="38"/>
      <c r="F377" s="50"/>
      <c r="G377" s="50" t="s">
        <v>253</v>
      </c>
      <c r="H377" s="38" t="s">
        <v>344</v>
      </c>
      <c r="I377" s="38"/>
      <c r="J377" s="50"/>
    </row>
    <row r="378" spans="1:30" ht="15.75" thickBot="1" x14ac:dyDescent="0.3">
      <c r="A378" s="12"/>
      <c r="B378" s="50"/>
      <c r="C378" s="50"/>
      <c r="D378" s="39">
        <v>2013</v>
      </c>
      <c r="E378" s="39"/>
      <c r="F378" s="50"/>
      <c r="G378" s="50"/>
      <c r="H378" s="39">
        <v>2012</v>
      </c>
      <c r="I378" s="39"/>
      <c r="J378" s="50"/>
    </row>
    <row r="379" spans="1:30" x14ac:dyDescent="0.25">
      <c r="A379" s="12"/>
      <c r="B379" s="21" t="s">
        <v>352</v>
      </c>
      <c r="C379" s="22" t="s">
        <v>253</v>
      </c>
      <c r="D379" s="22" t="s">
        <v>268</v>
      </c>
      <c r="E379" s="26">
        <v>33</v>
      </c>
      <c r="F379" s="24" t="s">
        <v>253</v>
      </c>
      <c r="G379" s="22" t="s">
        <v>253</v>
      </c>
      <c r="H379" s="22" t="s">
        <v>268</v>
      </c>
      <c r="I379" s="26">
        <v>35</v>
      </c>
      <c r="J379" s="24" t="s">
        <v>253</v>
      </c>
    </row>
    <row r="380" spans="1:30" x14ac:dyDescent="0.25">
      <c r="A380" s="12"/>
      <c r="B380" s="28" t="s">
        <v>457</v>
      </c>
      <c r="C380" s="14" t="s">
        <v>253</v>
      </c>
      <c r="D380" s="14"/>
      <c r="E380" s="29">
        <v>2631</v>
      </c>
      <c r="F380" s="15" t="s">
        <v>253</v>
      </c>
      <c r="G380" s="14" t="s">
        <v>253</v>
      </c>
      <c r="H380" s="14"/>
      <c r="I380" s="29">
        <v>3432</v>
      </c>
      <c r="J380" s="15" t="s">
        <v>253</v>
      </c>
    </row>
    <row r="381" spans="1:30" x14ac:dyDescent="0.25">
      <c r="A381" s="12"/>
      <c r="B381" s="21" t="s">
        <v>389</v>
      </c>
      <c r="C381" s="22" t="s">
        <v>253</v>
      </c>
      <c r="D381" s="22"/>
      <c r="E381" s="22"/>
      <c r="F381" s="22"/>
      <c r="G381" s="22" t="s">
        <v>253</v>
      </c>
      <c r="H381" s="22"/>
      <c r="I381" s="22"/>
      <c r="J381" s="22"/>
    </row>
    <row r="382" spans="1:30" x14ac:dyDescent="0.25">
      <c r="A382" s="12"/>
      <c r="B382" s="46" t="s">
        <v>495</v>
      </c>
      <c r="C382" s="14" t="s">
        <v>253</v>
      </c>
      <c r="D382" s="14"/>
      <c r="E382" s="31">
        <v>237</v>
      </c>
      <c r="F382" s="15" t="s">
        <v>253</v>
      </c>
      <c r="G382" s="14" t="s">
        <v>253</v>
      </c>
      <c r="H382" s="14"/>
      <c r="I382" s="31">
        <v>293</v>
      </c>
      <c r="J382" s="15" t="s">
        <v>253</v>
      </c>
    </row>
    <row r="383" spans="1:30" x14ac:dyDescent="0.25">
      <c r="A383" s="12"/>
      <c r="B383" s="47" t="s">
        <v>496</v>
      </c>
      <c r="C383" s="22" t="s">
        <v>253</v>
      </c>
      <c r="D383" s="22"/>
      <c r="E383" s="26">
        <v>168</v>
      </c>
      <c r="F383" s="24" t="s">
        <v>253</v>
      </c>
      <c r="G383" s="22" t="s">
        <v>253</v>
      </c>
      <c r="H383" s="22"/>
      <c r="I383" s="26">
        <v>121</v>
      </c>
      <c r="J383" s="24" t="s">
        <v>253</v>
      </c>
    </row>
    <row r="384" spans="1:30" x14ac:dyDescent="0.25">
      <c r="A384" s="12"/>
      <c r="B384" s="46" t="s">
        <v>497</v>
      </c>
      <c r="C384" s="14" t="s">
        <v>253</v>
      </c>
      <c r="D384" s="14"/>
      <c r="E384" s="31">
        <v>80</v>
      </c>
      <c r="F384" s="15" t="s">
        <v>253</v>
      </c>
      <c r="G384" s="14" t="s">
        <v>253</v>
      </c>
      <c r="H384" s="14"/>
      <c r="I384" s="31">
        <v>109</v>
      </c>
      <c r="J384" s="15" t="s">
        <v>253</v>
      </c>
    </row>
    <row r="385" spans="1:30" ht="15.75" thickBot="1" x14ac:dyDescent="0.3">
      <c r="A385" s="12"/>
      <c r="B385" s="21" t="s">
        <v>390</v>
      </c>
      <c r="C385" s="22" t="s">
        <v>253</v>
      </c>
      <c r="D385" s="22"/>
      <c r="E385" s="23">
        <v>3516</v>
      </c>
      <c r="F385" s="24" t="s">
        <v>253</v>
      </c>
      <c r="G385" s="22" t="s">
        <v>253</v>
      </c>
      <c r="H385" s="22"/>
      <c r="I385" s="23">
        <v>3403</v>
      </c>
      <c r="J385" s="24" t="s">
        <v>253</v>
      </c>
    </row>
    <row r="386" spans="1:30" x14ac:dyDescent="0.25">
      <c r="A386" s="12"/>
      <c r="B386" s="33"/>
      <c r="C386" s="33" t="s">
        <v>253</v>
      </c>
      <c r="D386" s="34"/>
      <c r="E386" s="34"/>
      <c r="F386" s="33"/>
      <c r="G386" s="33" t="s">
        <v>253</v>
      </c>
      <c r="H386" s="34"/>
      <c r="I386" s="34"/>
      <c r="J386" s="33"/>
    </row>
    <row r="387" spans="1:30" ht="15.75" thickBot="1" x14ac:dyDescent="0.3">
      <c r="A387" s="12"/>
      <c r="B387" s="46" t="s">
        <v>154</v>
      </c>
      <c r="C387" s="17" t="s">
        <v>253</v>
      </c>
      <c r="D387" s="14" t="s">
        <v>268</v>
      </c>
      <c r="E387" s="29">
        <v>6665</v>
      </c>
      <c r="F387" s="15" t="s">
        <v>253</v>
      </c>
      <c r="G387" s="17" t="s">
        <v>253</v>
      </c>
      <c r="H387" s="14" t="s">
        <v>268</v>
      </c>
      <c r="I387" s="29">
        <v>7393</v>
      </c>
      <c r="J387" s="15" t="s">
        <v>253</v>
      </c>
    </row>
    <row r="388" spans="1:30" ht="15.75" thickTop="1" x14ac:dyDescent="0.25">
      <c r="A388" s="12"/>
      <c r="B388" s="33"/>
      <c r="C388" s="33" t="s">
        <v>253</v>
      </c>
      <c r="D388" s="37"/>
      <c r="E388" s="37"/>
      <c r="F388" s="33"/>
      <c r="G388" s="33" t="s">
        <v>253</v>
      </c>
      <c r="H388" s="37"/>
      <c r="I388" s="37"/>
      <c r="J388" s="33"/>
    </row>
    <row r="389" spans="1:30" x14ac:dyDescent="0.25">
      <c r="A389" s="12"/>
      <c r="B389" s="43"/>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43"/>
      <c r="AB389" s="43"/>
      <c r="AC389" s="43"/>
      <c r="AD389" s="43"/>
    </row>
    <row r="390" spans="1:30" x14ac:dyDescent="0.25">
      <c r="A390" s="12"/>
      <c r="B390" s="66" t="s">
        <v>498</v>
      </c>
      <c r="C390" s="66"/>
      <c r="D390" s="66"/>
      <c r="E390" s="66"/>
      <c r="F390" s="66"/>
      <c r="G390" s="66"/>
      <c r="H390" s="66"/>
      <c r="I390" s="66"/>
      <c r="J390" s="66"/>
      <c r="K390" s="66"/>
      <c r="L390" s="66"/>
      <c r="M390" s="66"/>
      <c r="N390" s="66"/>
      <c r="O390" s="66"/>
      <c r="P390" s="66"/>
      <c r="Q390" s="66"/>
      <c r="R390" s="66"/>
      <c r="S390" s="66"/>
      <c r="T390" s="66"/>
      <c r="U390" s="66"/>
      <c r="V390" s="66"/>
      <c r="W390" s="66"/>
      <c r="X390" s="66"/>
      <c r="Y390" s="66"/>
      <c r="Z390" s="66"/>
      <c r="AA390" s="66"/>
      <c r="AB390" s="66"/>
      <c r="AC390" s="66"/>
      <c r="AD390" s="66"/>
    </row>
    <row r="391" spans="1:30" x14ac:dyDescent="0.25">
      <c r="A391" s="12"/>
      <c r="B391" s="42" t="s">
        <v>499</v>
      </c>
      <c r="C391" s="42"/>
      <c r="D391" s="42"/>
      <c r="E391" s="42"/>
      <c r="F391" s="42"/>
      <c r="G391" s="42"/>
      <c r="H391" s="42"/>
      <c r="I391" s="42"/>
      <c r="J391" s="42"/>
      <c r="K391" s="42"/>
      <c r="L391" s="42"/>
      <c r="M391" s="42"/>
      <c r="N391" s="42"/>
      <c r="O391" s="42"/>
      <c r="P391" s="42"/>
      <c r="Q391" s="42"/>
      <c r="R391" s="42"/>
      <c r="S391" s="42"/>
      <c r="T391" s="42"/>
      <c r="U391" s="42"/>
      <c r="V391" s="42"/>
      <c r="W391" s="42"/>
      <c r="X391" s="42"/>
      <c r="Y391" s="42"/>
      <c r="Z391" s="42"/>
      <c r="AA391" s="42"/>
      <c r="AB391" s="42"/>
      <c r="AC391" s="42"/>
      <c r="AD391" s="42"/>
    </row>
    <row r="392" spans="1:30" ht="25.5" customHeight="1" x14ac:dyDescent="0.25">
      <c r="A392" s="12"/>
      <c r="B392" s="42" t="s">
        <v>500</v>
      </c>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c r="AA392" s="42"/>
      <c r="AB392" s="42"/>
      <c r="AC392" s="42"/>
      <c r="AD392" s="42"/>
    </row>
    <row r="393" spans="1:30" x14ac:dyDescent="0.25">
      <c r="A393" s="12"/>
      <c r="B393" s="42" t="s">
        <v>501</v>
      </c>
      <c r="C393" s="42"/>
      <c r="D393" s="42"/>
      <c r="E393" s="42"/>
      <c r="F393" s="42"/>
      <c r="G393" s="42"/>
      <c r="H393" s="42"/>
      <c r="I393" s="42"/>
      <c r="J393" s="42"/>
      <c r="K393" s="42"/>
      <c r="L393" s="42"/>
      <c r="M393" s="42"/>
      <c r="N393" s="42"/>
      <c r="O393" s="42"/>
      <c r="P393" s="42"/>
      <c r="Q393" s="42"/>
      <c r="R393" s="42"/>
      <c r="S393" s="42"/>
      <c r="T393" s="42"/>
      <c r="U393" s="42"/>
      <c r="V393" s="42"/>
      <c r="W393" s="42"/>
      <c r="X393" s="42"/>
      <c r="Y393" s="42"/>
      <c r="Z393" s="42"/>
      <c r="AA393" s="42"/>
      <c r="AB393" s="42"/>
      <c r="AC393" s="42"/>
      <c r="AD393" s="42"/>
    </row>
    <row r="394" spans="1:30" x14ac:dyDescent="0.25">
      <c r="A394" s="12"/>
      <c r="B394" s="54" t="s">
        <v>284</v>
      </c>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c r="AA394" s="54"/>
      <c r="AB394" s="54"/>
      <c r="AC394" s="54"/>
      <c r="AD394" s="54"/>
    </row>
    <row r="395" spans="1:30" ht="15.75" x14ac:dyDescent="0.25">
      <c r="A395" s="12"/>
      <c r="B395" s="44"/>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c r="AA395" s="44"/>
      <c r="AB395" s="44"/>
      <c r="AC395" s="44"/>
      <c r="AD395" s="44"/>
    </row>
    <row r="396" spans="1:30" x14ac:dyDescent="0.25">
      <c r="A396" s="12"/>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row r="397" spans="1:30" x14ac:dyDescent="0.25">
      <c r="A397" s="12"/>
      <c r="B397" s="17"/>
      <c r="C397" s="17" t="s">
        <v>253</v>
      </c>
      <c r="D397" s="38" t="s">
        <v>502</v>
      </c>
      <c r="E397" s="38"/>
      <c r="F397" s="38"/>
      <c r="G397" s="38"/>
      <c r="H397" s="38"/>
      <c r="I397" s="38"/>
      <c r="J397" s="38"/>
      <c r="K397" s="38"/>
      <c r="L397" s="38"/>
      <c r="M397" s="38"/>
      <c r="N397" s="38"/>
      <c r="O397" s="38"/>
      <c r="P397" s="38"/>
      <c r="Q397" s="38"/>
      <c r="R397" s="38"/>
      <c r="S397" s="38"/>
      <c r="T397" s="38"/>
      <c r="U397" s="38"/>
      <c r="V397" s="38"/>
      <c r="W397" s="38"/>
      <c r="X397" s="38"/>
      <c r="Y397" s="38"/>
      <c r="Z397" s="17"/>
    </row>
    <row r="398" spans="1:30" ht="15.75" thickBot="1" x14ac:dyDescent="0.3">
      <c r="A398" s="12"/>
      <c r="B398" s="17"/>
      <c r="C398" s="17" t="s">
        <v>253</v>
      </c>
      <c r="D398" s="39" t="s">
        <v>481</v>
      </c>
      <c r="E398" s="39"/>
      <c r="F398" s="39"/>
      <c r="G398" s="39"/>
      <c r="H398" s="39"/>
      <c r="I398" s="39"/>
      <c r="J398" s="39"/>
      <c r="K398" s="39"/>
      <c r="L398" s="39"/>
      <c r="M398" s="39"/>
      <c r="N398" s="39"/>
      <c r="O398" s="39"/>
      <c r="P398" s="39"/>
      <c r="Q398" s="39"/>
      <c r="R398" s="39"/>
      <c r="S398" s="39"/>
      <c r="T398" s="39"/>
      <c r="U398" s="39"/>
      <c r="V398" s="39"/>
      <c r="W398" s="39"/>
      <c r="X398" s="39"/>
      <c r="Y398" s="39"/>
      <c r="Z398" s="17"/>
    </row>
    <row r="399" spans="1:30" x14ac:dyDescent="0.25">
      <c r="A399" s="12"/>
      <c r="B399" s="50"/>
      <c r="C399" s="50" t="s">
        <v>253</v>
      </c>
      <c r="D399" s="63"/>
      <c r="E399" s="63"/>
      <c r="F399" s="63"/>
      <c r="G399" s="63" t="s">
        <v>253</v>
      </c>
      <c r="H399" s="64" t="s">
        <v>503</v>
      </c>
      <c r="I399" s="64"/>
      <c r="J399" s="63"/>
      <c r="K399" s="63" t="s">
        <v>253</v>
      </c>
      <c r="L399" s="62" t="s">
        <v>505</v>
      </c>
      <c r="M399" s="62"/>
      <c r="N399" s="62"/>
      <c r="O399" s="62"/>
      <c r="P399" s="62"/>
      <c r="Q399" s="62"/>
      <c r="R399" s="62"/>
      <c r="S399" s="62"/>
      <c r="T399" s="62"/>
      <c r="U399" s="62"/>
      <c r="V399" s="62"/>
      <c r="W399" s="62"/>
      <c r="X399" s="62"/>
      <c r="Y399" s="62"/>
      <c r="Z399" s="50"/>
    </row>
    <row r="400" spans="1:30" x14ac:dyDescent="0.25">
      <c r="A400" s="12"/>
      <c r="B400" s="50"/>
      <c r="C400" s="50"/>
      <c r="D400" s="50"/>
      <c r="E400" s="50"/>
      <c r="F400" s="50"/>
      <c r="G400" s="50"/>
      <c r="H400" s="59" t="s">
        <v>504</v>
      </c>
      <c r="I400" s="59"/>
      <c r="J400" s="50"/>
      <c r="K400" s="50"/>
      <c r="L400" s="38"/>
      <c r="M400" s="38"/>
      <c r="N400" s="38"/>
      <c r="O400" s="38"/>
      <c r="P400" s="38"/>
      <c r="Q400" s="38"/>
      <c r="R400" s="38"/>
      <c r="S400" s="38"/>
      <c r="T400" s="38"/>
      <c r="U400" s="38"/>
      <c r="V400" s="38"/>
      <c r="W400" s="38"/>
      <c r="X400" s="38"/>
      <c r="Y400" s="38"/>
      <c r="Z400" s="50"/>
    </row>
    <row r="401" spans="1:30" x14ac:dyDescent="0.25">
      <c r="A401" s="12"/>
      <c r="B401" s="50"/>
      <c r="C401" s="50" t="s">
        <v>253</v>
      </c>
      <c r="D401" s="38" t="s">
        <v>506</v>
      </c>
      <c r="E401" s="38"/>
      <c r="F401" s="50"/>
      <c r="G401" s="50" t="s">
        <v>253</v>
      </c>
      <c r="H401" s="38" t="s">
        <v>452</v>
      </c>
      <c r="I401" s="38"/>
      <c r="J401" s="50"/>
      <c r="K401" s="50" t="s">
        <v>253</v>
      </c>
      <c r="L401" s="38" t="s">
        <v>508</v>
      </c>
      <c r="M401" s="38"/>
      <c r="N401" s="50"/>
      <c r="O401" s="50" t="s">
        <v>253</v>
      </c>
      <c r="P401" s="38" t="s">
        <v>510</v>
      </c>
      <c r="Q401" s="38"/>
      <c r="R401" s="50"/>
      <c r="S401" s="50" t="s">
        <v>253</v>
      </c>
      <c r="T401" s="38" t="s">
        <v>108</v>
      </c>
      <c r="U401" s="38"/>
      <c r="V401" s="50"/>
      <c r="W401" s="50" t="s">
        <v>253</v>
      </c>
      <c r="X401" s="38" t="s">
        <v>154</v>
      </c>
      <c r="Y401" s="38"/>
      <c r="Z401" s="50"/>
    </row>
    <row r="402" spans="1:30" ht="15.75" thickBot="1" x14ac:dyDescent="0.3">
      <c r="A402" s="12"/>
      <c r="B402" s="50"/>
      <c r="C402" s="50"/>
      <c r="D402" s="39" t="s">
        <v>507</v>
      </c>
      <c r="E402" s="39"/>
      <c r="F402" s="50"/>
      <c r="G402" s="50"/>
      <c r="H402" s="39" t="s">
        <v>465</v>
      </c>
      <c r="I402" s="39"/>
      <c r="J402" s="50"/>
      <c r="K402" s="50"/>
      <c r="L402" s="39" t="s">
        <v>509</v>
      </c>
      <c r="M402" s="39"/>
      <c r="N402" s="50"/>
      <c r="O402" s="50"/>
      <c r="P402" s="39" t="s">
        <v>511</v>
      </c>
      <c r="Q402" s="39"/>
      <c r="R402" s="50"/>
      <c r="S402" s="50"/>
      <c r="T402" s="39"/>
      <c r="U402" s="39"/>
      <c r="V402" s="50"/>
      <c r="W402" s="50"/>
      <c r="X402" s="39"/>
      <c r="Y402" s="39"/>
      <c r="Z402" s="50"/>
    </row>
    <row r="403" spans="1:30" x14ac:dyDescent="0.25">
      <c r="A403" s="12"/>
      <c r="B403" s="21" t="s">
        <v>512</v>
      </c>
      <c r="C403" s="22" t="s">
        <v>253</v>
      </c>
      <c r="D403" s="22"/>
      <c r="E403" s="22"/>
      <c r="F403" s="22"/>
      <c r="G403" s="22" t="s">
        <v>253</v>
      </c>
      <c r="H403" s="22"/>
      <c r="I403" s="22"/>
      <c r="J403" s="22"/>
      <c r="K403" s="22" t="s">
        <v>253</v>
      </c>
      <c r="L403" s="22"/>
      <c r="M403" s="22"/>
      <c r="N403" s="22"/>
      <c r="O403" s="22" t="s">
        <v>253</v>
      </c>
      <c r="P403" s="22"/>
      <c r="Q403" s="22"/>
      <c r="R403" s="22"/>
      <c r="S403" s="22" t="s">
        <v>253</v>
      </c>
      <c r="T403" s="22"/>
      <c r="U403" s="22"/>
      <c r="V403" s="22"/>
      <c r="W403" s="22" t="s">
        <v>253</v>
      </c>
      <c r="X403" s="22"/>
      <c r="Y403" s="22"/>
      <c r="Z403" s="22"/>
    </row>
    <row r="404" spans="1:30" x14ac:dyDescent="0.25">
      <c r="A404" s="12"/>
      <c r="B404" s="46" t="s">
        <v>389</v>
      </c>
      <c r="C404" s="14" t="s">
        <v>253</v>
      </c>
      <c r="D404" s="14"/>
      <c r="E404" s="14"/>
      <c r="F404" s="14"/>
      <c r="G404" s="14" t="s">
        <v>253</v>
      </c>
      <c r="H404" s="14"/>
      <c r="I404" s="14"/>
      <c r="J404" s="14"/>
      <c r="K404" s="14" t="s">
        <v>253</v>
      </c>
      <c r="L404" s="14"/>
      <c r="M404" s="14"/>
      <c r="N404" s="14"/>
      <c r="O404" s="14" t="s">
        <v>253</v>
      </c>
      <c r="P404" s="14"/>
      <c r="Q404" s="14"/>
      <c r="R404" s="14"/>
      <c r="S404" s="14" t="s">
        <v>253</v>
      </c>
      <c r="T404" s="14"/>
      <c r="U404" s="14"/>
      <c r="V404" s="14"/>
      <c r="W404" s="14" t="s">
        <v>253</v>
      </c>
      <c r="X404" s="14"/>
      <c r="Y404" s="14"/>
      <c r="Z404" s="14"/>
    </row>
    <row r="405" spans="1:30" ht="15.75" thickBot="1" x14ac:dyDescent="0.3">
      <c r="A405" s="12"/>
      <c r="B405" s="48" t="s">
        <v>489</v>
      </c>
      <c r="C405" s="22" t="s">
        <v>253</v>
      </c>
      <c r="D405" s="22"/>
      <c r="E405" s="26">
        <v>1</v>
      </c>
      <c r="F405" s="24" t="s">
        <v>253</v>
      </c>
      <c r="G405" s="22" t="s">
        <v>253</v>
      </c>
      <c r="H405" s="22" t="s">
        <v>268</v>
      </c>
      <c r="I405" s="26">
        <v>25</v>
      </c>
      <c r="J405" s="24" t="s">
        <v>253</v>
      </c>
      <c r="K405" s="22" t="s">
        <v>253</v>
      </c>
      <c r="L405" s="22" t="s">
        <v>268</v>
      </c>
      <c r="M405" s="26">
        <v>25</v>
      </c>
      <c r="N405" s="24" t="s">
        <v>253</v>
      </c>
      <c r="O405" s="22" t="s">
        <v>253</v>
      </c>
      <c r="P405" s="22"/>
      <c r="Q405" s="26" t="s">
        <v>270</v>
      </c>
      <c r="R405" s="24" t="s">
        <v>253</v>
      </c>
      <c r="S405" s="22" t="s">
        <v>253</v>
      </c>
      <c r="T405" s="24" t="s">
        <v>268</v>
      </c>
      <c r="U405" s="27" t="s">
        <v>270</v>
      </c>
      <c r="V405" s="24" t="s">
        <v>253</v>
      </c>
      <c r="W405" s="22" t="s">
        <v>253</v>
      </c>
      <c r="X405" s="22" t="s">
        <v>268</v>
      </c>
      <c r="Y405" s="26">
        <v>25</v>
      </c>
      <c r="Z405" s="24" t="s">
        <v>253</v>
      </c>
    </row>
    <row r="406" spans="1:30" x14ac:dyDescent="0.25">
      <c r="A406" s="12"/>
      <c r="B406" s="33"/>
      <c r="C406" s="33" t="s">
        <v>253</v>
      </c>
      <c r="D406" s="34"/>
      <c r="E406" s="34"/>
      <c r="F406" s="33"/>
      <c r="G406" s="33" t="s">
        <v>253</v>
      </c>
      <c r="H406" s="34"/>
      <c r="I406" s="34"/>
      <c r="J406" s="33"/>
      <c r="K406" s="33" t="s">
        <v>253</v>
      </c>
      <c r="L406" s="34"/>
      <c r="M406" s="34"/>
      <c r="N406" s="33"/>
      <c r="O406" s="33" t="s">
        <v>253</v>
      </c>
      <c r="P406" s="34"/>
      <c r="Q406" s="34"/>
      <c r="R406" s="33"/>
      <c r="S406" s="33" t="s">
        <v>253</v>
      </c>
      <c r="T406" s="34"/>
      <c r="U406" s="34"/>
      <c r="V406" s="33"/>
      <c r="W406" s="33" t="s">
        <v>253</v>
      </c>
      <c r="X406" s="34"/>
      <c r="Y406" s="34"/>
      <c r="Z406" s="33"/>
    </row>
    <row r="407" spans="1:30" ht="15.75" thickBot="1" x14ac:dyDescent="0.3">
      <c r="A407" s="12"/>
      <c r="B407" s="28" t="s">
        <v>512</v>
      </c>
      <c r="C407" s="17" t="s">
        <v>253</v>
      </c>
      <c r="D407" s="14"/>
      <c r="E407" s="31">
        <v>1</v>
      </c>
      <c r="F407" s="15" t="s">
        <v>253</v>
      </c>
      <c r="G407" s="17" t="s">
        <v>253</v>
      </c>
      <c r="H407" s="14" t="s">
        <v>268</v>
      </c>
      <c r="I407" s="31">
        <v>25</v>
      </c>
      <c r="J407" s="15" t="s">
        <v>253</v>
      </c>
      <c r="K407" s="17" t="s">
        <v>253</v>
      </c>
      <c r="L407" s="14" t="s">
        <v>268</v>
      </c>
      <c r="M407" s="31">
        <v>25</v>
      </c>
      <c r="N407" s="15" t="s">
        <v>253</v>
      </c>
      <c r="O407" s="17" t="s">
        <v>253</v>
      </c>
      <c r="P407" s="14" t="s">
        <v>268</v>
      </c>
      <c r="Q407" s="31" t="s">
        <v>270</v>
      </c>
      <c r="R407" s="15" t="s">
        <v>253</v>
      </c>
      <c r="S407" s="17" t="s">
        <v>253</v>
      </c>
      <c r="T407" s="15" t="s">
        <v>268</v>
      </c>
      <c r="U407" s="32" t="s">
        <v>270</v>
      </c>
      <c r="V407" s="15" t="s">
        <v>253</v>
      </c>
      <c r="W407" s="17" t="s">
        <v>253</v>
      </c>
      <c r="X407" s="14" t="s">
        <v>268</v>
      </c>
      <c r="Y407" s="31" t="s">
        <v>513</v>
      </c>
      <c r="Z407" s="15" t="s">
        <v>253</v>
      </c>
    </row>
    <row r="408" spans="1:30" ht="15.75" thickTop="1" x14ac:dyDescent="0.25">
      <c r="A408" s="12"/>
      <c r="B408" s="33"/>
      <c r="C408" s="33" t="s">
        <v>253</v>
      </c>
      <c r="D408" s="37"/>
      <c r="E408" s="37"/>
      <c r="F408" s="33"/>
      <c r="G408" s="33" t="s">
        <v>253</v>
      </c>
      <c r="H408" s="37"/>
      <c r="I408" s="37"/>
      <c r="J408" s="33"/>
      <c r="K408" s="33" t="s">
        <v>253</v>
      </c>
      <c r="L408" s="37"/>
      <c r="M408" s="37"/>
      <c r="N408" s="33"/>
      <c r="O408" s="33" t="s">
        <v>253</v>
      </c>
      <c r="P408" s="37"/>
      <c r="Q408" s="37"/>
      <c r="R408" s="33"/>
      <c r="S408" s="33" t="s">
        <v>253</v>
      </c>
      <c r="T408" s="37"/>
      <c r="U408" s="37"/>
      <c r="V408" s="33"/>
      <c r="W408" s="33" t="s">
        <v>253</v>
      </c>
      <c r="X408" s="37"/>
      <c r="Y408" s="37"/>
      <c r="Z408" s="33"/>
    </row>
    <row r="409" spans="1:30" x14ac:dyDescent="0.25">
      <c r="A409" s="12"/>
      <c r="B409" s="54" t="s">
        <v>284</v>
      </c>
      <c r="C409" s="54"/>
      <c r="D409" s="54"/>
      <c r="E409" s="54"/>
      <c r="F409" s="54"/>
      <c r="G409" s="54"/>
      <c r="H409" s="54"/>
      <c r="I409" s="54"/>
      <c r="J409" s="54"/>
      <c r="K409" s="54"/>
      <c r="L409" s="54"/>
      <c r="M409" s="54"/>
      <c r="N409" s="54"/>
      <c r="O409" s="54"/>
      <c r="P409" s="54"/>
      <c r="Q409" s="54"/>
      <c r="R409" s="54"/>
      <c r="S409" s="54"/>
      <c r="T409" s="54"/>
      <c r="U409" s="54"/>
      <c r="V409" s="54"/>
      <c r="W409" s="54"/>
      <c r="X409" s="54"/>
      <c r="Y409" s="54"/>
      <c r="Z409" s="54"/>
      <c r="AA409" s="54"/>
      <c r="AB409" s="54"/>
      <c r="AC409" s="54"/>
      <c r="AD409" s="54"/>
    </row>
    <row r="410" spans="1:30" ht="15.75" x14ac:dyDescent="0.25">
      <c r="A410" s="12"/>
      <c r="B410" s="44"/>
      <c r="C410" s="44"/>
      <c r="D410" s="44"/>
      <c r="E410" s="44"/>
      <c r="F410" s="44"/>
      <c r="G410" s="44"/>
      <c r="H410" s="44"/>
      <c r="I410" s="44"/>
      <c r="J410" s="44"/>
      <c r="K410" s="44"/>
      <c r="L410" s="44"/>
      <c r="M410" s="44"/>
      <c r="N410" s="44"/>
      <c r="O410" s="44"/>
      <c r="P410" s="44"/>
      <c r="Q410" s="44"/>
      <c r="R410" s="44"/>
      <c r="S410" s="44"/>
      <c r="T410" s="44"/>
      <c r="U410" s="44"/>
      <c r="V410" s="44"/>
      <c r="W410" s="44"/>
      <c r="X410" s="44"/>
      <c r="Y410" s="44"/>
      <c r="Z410" s="44"/>
      <c r="AA410" s="44"/>
      <c r="AB410" s="44"/>
      <c r="AC410" s="44"/>
      <c r="AD410" s="44"/>
    </row>
    <row r="411" spans="1:30" x14ac:dyDescent="0.25">
      <c r="A411" s="12"/>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row>
    <row r="412" spans="1:30" x14ac:dyDescent="0.25">
      <c r="A412" s="12"/>
      <c r="B412" s="17"/>
      <c r="C412" s="17" t="s">
        <v>253</v>
      </c>
      <c r="D412" s="38" t="s">
        <v>502</v>
      </c>
      <c r="E412" s="38"/>
      <c r="F412" s="38"/>
      <c r="G412" s="38"/>
      <c r="H412" s="38"/>
      <c r="I412" s="38"/>
      <c r="J412" s="38"/>
      <c r="K412" s="38"/>
      <c r="L412" s="38"/>
      <c r="M412" s="38"/>
      <c r="N412" s="38"/>
      <c r="O412" s="38"/>
      <c r="P412" s="38"/>
      <c r="Q412" s="38"/>
      <c r="R412" s="38"/>
      <c r="S412" s="38"/>
      <c r="T412" s="38"/>
      <c r="U412" s="38"/>
      <c r="V412" s="38"/>
      <c r="W412" s="38"/>
      <c r="X412" s="38"/>
      <c r="Y412" s="38"/>
      <c r="Z412" s="17"/>
    </row>
    <row r="413" spans="1:30" ht="15.75" thickBot="1" x14ac:dyDescent="0.3">
      <c r="A413" s="12"/>
      <c r="B413" s="17"/>
      <c r="C413" s="17" t="s">
        <v>253</v>
      </c>
      <c r="D413" s="39" t="s">
        <v>482</v>
      </c>
      <c r="E413" s="39"/>
      <c r="F413" s="39"/>
      <c r="G413" s="39"/>
      <c r="H413" s="39"/>
      <c r="I413" s="39"/>
      <c r="J413" s="39"/>
      <c r="K413" s="39"/>
      <c r="L413" s="39"/>
      <c r="M413" s="39"/>
      <c r="N413" s="39"/>
      <c r="O413" s="39"/>
      <c r="P413" s="39"/>
      <c r="Q413" s="39"/>
      <c r="R413" s="39"/>
      <c r="S413" s="39"/>
      <c r="T413" s="39"/>
      <c r="U413" s="39"/>
      <c r="V413" s="39"/>
      <c r="W413" s="39"/>
      <c r="X413" s="39"/>
      <c r="Y413" s="39"/>
      <c r="Z413" s="17"/>
    </row>
    <row r="414" spans="1:30" x14ac:dyDescent="0.25">
      <c r="A414" s="12"/>
      <c r="B414" s="50"/>
      <c r="C414" s="50" t="s">
        <v>253</v>
      </c>
      <c r="D414" s="63"/>
      <c r="E414" s="63"/>
      <c r="F414" s="63"/>
      <c r="G414" s="63" t="s">
        <v>253</v>
      </c>
      <c r="H414" s="64" t="s">
        <v>503</v>
      </c>
      <c r="I414" s="64"/>
      <c r="J414" s="63"/>
      <c r="K414" s="63" t="s">
        <v>253</v>
      </c>
      <c r="L414" s="62" t="s">
        <v>505</v>
      </c>
      <c r="M414" s="62"/>
      <c r="N414" s="62"/>
      <c r="O414" s="62"/>
      <c r="P414" s="62"/>
      <c r="Q414" s="62"/>
      <c r="R414" s="62"/>
      <c r="S414" s="62"/>
      <c r="T414" s="62"/>
      <c r="U414" s="62"/>
      <c r="V414" s="62"/>
      <c r="W414" s="62"/>
      <c r="X414" s="62"/>
      <c r="Y414" s="62"/>
      <c r="Z414" s="50"/>
    </row>
    <row r="415" spans="1:30" x14ac:dyDescent="0.25">
      <c r="A415" s="12"/>
      <c r="B415" s="50"/>
      <c r="C415" s="50"/>
      <c r="D415" s="50"/>
      <c r="E415" s="50"/>
      <c r="F415" s="50"/>
      <c r="G415" s="50"/>
      <c r="H415" s="59" t="s">
        <v>504</v>
      </c>
      <c r="I415" s="59"/>
      <c r="J415" s="50"/>
      <c r="K415" s="50"/>
      <c r="L415" s="38"/>
      <c r="M415" s="38"/>
      <c r="N415" s="38"/>
      <c r="O415" s="38"/>
      <c r="P415" s="38"/>
      <c r="Q415" s="38"/>
      <c r="R415" s="38"/>
      <c r="S415" s="38"/>
      <c r="T415" s="38"/>
      <c r="U415" s="38"/>
      <c r="V415" s="38"/>
      <c r="W415" s="38"/>
      <c r="X415" s="38"/>
      <c r="Y415" s="38"/>
      <c r="Z415" s="50"/>
    </row>
    <row r="416" spans="1:30" x14ac:dyDescent="0.25">
      <c r="A416" s="12"/>
      <c r="B416" s="50"/>
      <c r="C416" s="50" t="s">
        <v>253</v>
      </c>
      <c r="D416" s="38" t="s">
        <v>506</v>
      </c>
      <c r="E416" s="38"/>
      <c r="F416" s="50"/>
      <c r="G416" s="50" t="s">
        <v>253</v>
      </c>
      <c r="H416" s="38" t="s">
        <v>452</v>
      </c>
      <c r="I416" s="38"/>
      <c r="J416" s="50"/>
      <c r="K416" s="50" t="s">
        <v>253</v>
      </c>
      <c r="L416" s="38" t="s">
        <v>508</v>
      </c>
      <c r="M416" s="38"/>
      <c r="N416" s="50"/>
      <c r="O416" s="50" t="s">
        <v>253</v>
      </c>
      <c r="P416" s="38" t="s">
        <v>510</v>
      </c>
      <c r="Q416" s="38"/>
      <c r="R416" s="50"/>
      <c r="S416" s="50" t="s">
        <v>253</v>
      </c>
      <c r="T416" s="38" t="s">
        <v>108</v>
      </c>
      <c r="U416" s="38"/>
      <c r="V416" s="50"/>
      <c r="W416" s="50" t="s">
        <v>253</v>
      </c>
      <c r="X416" s="38" t="s">
        <v>154</v>
      </c>
      <c r="Y416" s="38"/>
      <c r="Z416" s="50"/>
    </row>
    <row r="417" spans="1:30" ht="15.75" thickBot="1" x14ac:dyDescent="0.3">
      <c r="A417" s="12"/>
      <c r="B417" s="50"/>
      <c r="C417" s="50"/>
      <c r="D417" s="39" t="s">
        <v>507</v>
      </c>
      <c r="E417" s="39"/>
      <c r="F417" s="50"/>
      <c r="G417" s="50"/>
      <c r="H417" s="39" t="s">
        <v>465</v>
      </c>
      <c r="I417" s="39"/>
      <c r="J417" s="50"/>
      <c r="K417" s="50"/>
      <c r="L417" s="39" t="s">
        <v>509</v>
      </c>
      <c r="M417" s="39"/>
      <c r="N417" s="50"/>
      <c r="O417" s="50"/>
      <c r="P417" s="39" t="s">
        <v>511</v>
      </c>
      <c r="Q417" s="39"/>
      <c r="R417" s="50"/>
      <c r="S417" s="50"/>
      <c r="T417" s="39"/>
      <c r="U417" s="39"/>
      <c r="V417" s="50"/>
      <c r="W417" s="50"/>
      <c r="X417" s="39"/>
      <c r="Y417" s="39"/>
      <c r="Z417" s="50"/>
    </row>
    <row r="418" spans="1:30" x14ac:dyDescent="0.25">
      <c r="A418" s="12"/>
      <c r="B418" s="21" t="s">
        <v>512</v>
      </c>
      <c r="C418" s="22" t="s">
        <v>253</v>
      </c>
      <c r="D418" s="22"/>
      <c r="E418" s="22"/>
      <c r="F418" s="22"/>
      <c r="G418" s="22" t="s">
        <v>253</v>
      </c>
      <c r="H418" s="22"/>
      <c r="I418" s="22"/>
      <c r="J418" s="22"/>
      <c r="K418" s="22" t="s">
        <v>253</v>
      </c>
      <c r="L418" s="22"/>
      <c r="M418" s="22"/>
      <c r="N418" s="22"/>
      <c r="O418" s="22" t="s">
        <v>253</v>
      </c>
      <c r="P418" s="22"/>
      <c r="Q418" s="22"/>
      <c r="R418" s="22"/>
      <c r="S418" s="22" t="s">
        <v>253</v>
      </c>
      <c r="T418" s="22"/>
      <c r="U418" s="22"/>
      <c r="V418" s="22"/>
      <c r="W418" s="22" t="s">
        <v>253</v>
      </c>
      <c r="X418" s="22"/>
      <c r="Y418" s="22"/>
      <c r="Z418" s="22"/>
    </row>
    <row r="419" spans="1:30" x14ac:dyDescent="0.25">
      <c r="A419" s="12"/>
      <c r="B419" s="46" t="s">
        <v>389</v>
      </c>
      <c r="C419" s="14" t="s">
        <v>253</v>
      </c>
      <c r="D419" s="14"/>
      <c r="E419" s="14"/>
      <c r="F419" s="14"/>
      <c r="G419" s="14" t="s">
        <v>253</v>
      </c>
      <c r="H419" s="14"/>
      <c r="I419" s="14"/>
      <c r="J419" s="14"/>
      <c r="K419" s="14" t="s">
        <v>253</v>
      </c>
      <c r="L419" s="14"/>
      <c r="M419" s="14"/>
      <c r="N419" s="14"/>
      <c r="O419" s="14" t="s">
        <v>253</v>
      </c>
      <c r="P419" s="14"/>
      <c r="Q419" s="14"/>
      <c r="R419" s="14"/>
      <c r="S419" s="14" t="s">
        <v>253</v>
      </c>
      <c r="T419" s="14"/>
      <c r="U419" s="14"/>
      <c r="V419" s="14"/>
      <c r="W419" s="14" t="s">
        <v>253</v>
      </c>
      <c r="X419" s="14"/>
      <c r="Y419" s="14"/>
      <c r="Z419" s="14"/>
    </row>
    <row r="420" spans="1:30" ht="15.75" thickBot="1" x14ac:dyDescent="0.3">
      <c r="A420" s="12"/>
      <c r="B420" s="48" t="s">
        <v>489</v>
      </c>
      <c r="C420" s="22" t="s">
        <v>253</v>
      </c>
      <c r="D420" s="22"/>
      <c r="E420" s="26">
        <v>6</v>
      </c>
      <c r="F420" s="24" t="s">
        <v>253</v>
      </c>
      <c r="G420" s="22" t="s">
        <v>253</v>
      </c>
      <c r="H420" s="22" t="s">
        <v>268</v>
      </c>
      <c r="I420" s="26">
        <v>139</v>
      </c>
      <c r="J420" s="24" t="s">
        <v>253</v>
      </c>
      <c r="K420" s="22" t="s">
        <v>253</v>
      </c>
      <c r="L420" s="22" t="s">
        <v>268</v>
      </c>
      <c r="M420" s="26">
        <v>139</v>
      </c>
      <c r="N420" s="24" t="s">
        <v>253</v>
      </c>
      <c r="O420" s="22" t="s">
        <v>253</v>
      </c>
      <c r="P420" s="22" t="s">
        <v>268</v>
      </c>
      <c r="Q420" s="26" t="s">
        <v>270</v>
      </c>
      <c r="R420" s="24" t="s">
        <v>253</v>
      </c>
      <c r="S420" s="22" t="s">
        <v>253</v>
      </c>
      <c r="T420" s="24" t="s">
        <v>268</v>
      </c>
      <c r="U420" s="27" t="s">
        <v>270</v>
      </c>
      <c r="V420" s="24" t="s">
        <v>253</v>
      </c>
      <c r="W420" s="22" t="s">
        <v>253</v>
      </c>
      <c r="X420" s="22" t="s">
        <v>268</v>
      </c>
      <c r="Y420" s="26">
        <v>139</v>
      </c>
      <c r="Z420" s="24" t="s">
        <v>253</v>
      </c>
    </row>
    <row r="421" spans="1:30" x14ac:dyDescent="0.25">
      <c r="A421" s="12"/>
      <c r="B421" s="33"/>
      <c r="C421" s="33" t="s">
        <v>253</v>
      </c>
      <c r="D421" s="34"/>
      <c r="E421" s="34"/>
      <c r="F421" s="33"/>
      <c r="G421" s="33" t="s">
        <v>253</v>
      </c>
      <c r="H421" s="34"/>
      <c r="I421" s="34"/>
      <c r="J421" s="33"/>
      <c r="K421" s="33" t="s">
        <v>253</v>
      </c>
      <c r="L421" s="34"/>
      <c r="M421" s="34"/>
      <c r="N421" s="33"/>
      <c r="O421" s="33" t="s">
        <v>253</v>
      </c>
      <c r="P421" s="34"/>
      <c r="Q421" s="34"/>
      <c r="R421" s="33"/>
      <c r="S421" s="33" t="s">
        <v>253</v>
      </c>
      <c r="T421" s="34"/>
      <c r="U421" s="34"/>
      <c r="V421" s="33"/>
      <c r="W421" s="33" t="s">
        <v>253</v>
      </c>
      <c r="X421" s="34"/>
      <c r="Y421" s="34"/>
      <c r="Z421" s="33"/>
    </row>
    <row r="422" spans="1:30" ht="15.75" thickBot="1" x14ac:dyDescent="0.3">
      <c r="A422" s="12"/>
      <c r="B422" s="28" t="s">
        <v>512</v>
      </c>
      <c r="C422" s="17" t="s">
        <v>253</v>
      </c>
      <c r="D422" s="14"/>
      <c r="E422" s="31">
        <v>6</v>
      </c>
      <c r="F422" s="15" t="s">
        <v>253</v>
      </c>
      <c r="G422" s="17" t="s">
        <v>253</v>
      </c>
      <c r="H422" s="14" t="s">
        <v>268</v>
      </c>
      <c r="I422" s="31">
        <v>139</v>
      </c>
      <c r="J422" s="15" t="s">
        <v>253</v>
      </c>
      <c r="K422" s="17" t="s">
        <v>253</v>
      </c>
      <c r="L422" s="14" t="s">
        <v>268</v>
      </c>
      <c r="M422" s="31">
        <v>139</v>
      </c>
      <c r="N422" s="15" t="s">
        <v>253</v>
      </c>
      <c r="O422" s="17" t="s">
        <v>253</v>
      </c>
      <c r="P422" s="14" t="s">
        <v>268</v>
      </c>
      <c r="Q422" s="31" t="s">
        <v>270</v>
      </c>
      <c r="R422" s="15" t="s">
        <v>253</v>
      </c>
      <c r="S422" s="17" t="s">
        <v>253</v>
      </c>
      <c r="T422" s="15" t="s">
        <v>268</v>
      </c>
      <c r="U422" s="32" t="s">
        <v>270</v>
      </c>
      <c r="V422" s="15" t="s">
        <v>253</v>
      </c>
      <c r="W422" s="17" t="s">
        <v>253</v>
      </c>
      <c r="X422" s="14" t="s">
        <v>268</v>
      </c>
      <c r="Y422" s="31">
        <v>139</v>
      </c>
      <c r="Z422" s="15" t="s">
        <v>253</v>
      </c>
    </row>
    <row r="423" spans="1:30" ht="15.75" thickTop="1" x14ac:dyDescent="0.25">
      <c r="A423" s="12"/>
      <c r="B423" s="33"/>
      <c r="C423" s="33" t="s">
        <v>253</v>
      </c>
      <c r="D423" s="37"/>
      <c r="E423" s="37"/>
      <c r="F423" s="33"/>
      <c r="G423" s="33" t="s">
        <v>253</v>
      </c>
      <c r="H423" s="37"/>
      <c r="I423" s="37"/>
      <c r="J423" s="33"/>
      <c r="K423" s="33" t="s">
        <v>253</v>
      </c>
      <c r="L423" s="37"/>
      <c r="M423" s="37"/>
      <c r="N423" s="33"/>
      <c r="O423" s="33" t="s">
        <v>253</v>
      </c>
      <c r="P423" s="37"/>
      <c r="Q423" s="37"/>
      <c r="R423" s="33"/>
      <c r="S423" s="33" t="s">
        <v>253</v>
      </c>
      <c r="T423" s="37"/>
      <c r="U423" s="37"/>
      <c r="V423" s="33"/>
      <c r="W423" s="33" t="s">
        <v>253</v>
      </c>
      <c r="X423" s="37"/>
      <c r="Y423" s="37"/>
      <c r="Z423" s="33"/>
    </row>
    <row r="424" spans="1:30" x14ac:dyDescent="0.25">
      <c r="A424" s="12"/>
      <c r="B424" s="54" t="s">
        <v>284</v>
      </c>
      <c r="C424" s="54"/>
      <c r="D424" s="54"/>
      <c r="E424" s="54"/>
      <c r="F424" s="54"/>
      <c r="G424" s="54"/>
      <c r="H424" s="54"/>
      <c r="I424" s="54"/>
      <c r="J424" s="54"/>
      <c r="K424" s="54"/>
      <c r="L424" s="54"/>
      <c r="M424" s="54"/>
      <c r="N424" s="54"/>
      <c r="O424" s="54"/>
      <c r="P424" s="54"/>
      <c r="Q424" s="54"/>
      <c r="R424" s="54"/>
      <c r="S424" s="54"/>
      <c r="T424" s="54"/>
      <c r="U424" s="54"/>
      <c r="V424" s="54"/>
      <c r="W424" s="54"/>
      <c r="X424" s="54"/>
      <c r="Y424" s="54"/>
      <c r="Z424" s="54"/>
      <c r="AA424" s="54"/>
      <c r="AB424" s="54"/>
      <c r="AC424" s="54"/>
      <c r="AD424" s="54"/>
    </row>
    <row r="425" spans="1:30" ht="15.75" x14ac:dyDescent="0.25">
      <c r="A425" s="12"/>
      <c r="B425" s="44"/>
      <c r="C425" s="44"/>
      <c r="D425" s="44"/>
      <c r="E425" s="44"/>
      <c r="F425" s="44"/>
      <c r="G425" s="44"/>
      <c r="H425" s="44"/>
      <c r="I425" s="44"/>
      <c r="J425" s="44"/>
      <c r="K425" s="44"/>
      <c r="L425" s="44"/>
      <c r="M425" s="44"/>
      <c r="N425" s="44"/>
      <c r="O425" s="44"/>
      <c r="P425" s="44"/>
      <c r="Q425" s="44"/>
      <c r="R425" s="44"/>
      <c r="S425" s="44"/>
      <c r="T425" s="44"/>
      <c r="U425" s="44"/>
      <c r="V425" s="44"/>
      <c r="W425" s="44"/>
      <c r="X425" s="44"/>
      <c r="Y425" s="44"/>
      <c r="Z425" s="44"/>
      <c r="AA425" s="44"/>
      <c r="AB425" s="44"/>
      <c r="AC425" s="44"/>
      <c r="AD425" s="44"/>
    </row>
    <row r="426" spans="1:30" x14ac:dyDescent="0.25">
      <c r="A426" s="12"/>
      <c r="B426" s="14"/>
      <c r="C426" s="14"/>
      <c r="D426" s="14"/>
      <c r="E426" s="14"/>
      <c r="F426" s="14"/>
      <c r="G426" s="14"/>
      <c r="H426" s="14"/>
      <c r="I426" s="14"/>
      <c r="J426" s="14"/>
      <c r="K426" s="14"/>
      <c r="L426" s="14"/>
      <c r="M426" s="14"/>
      <c r="N426" s="14"/>
      <c r="O426" s="14"/>
      <c r="P426" s="14"/>
      <c r="Q426" s="14"/>
      <c r="R426" s="14"/>
      <c r="S426" s="14"/>
      <c r="T426" s="14"/>
      <c r="U426" s="14"/>
      <c r="V426" s="14"/>
      <c r="W426" s="14"/>
      <c r="X426" s="14"/>
      <c r="Y426" s="14"/>
      <c r="Z426" s="14"/>
    </row>
    <row r="427" spans="1:30" x14ac:dyDescent="0.25">
      <c r="A427" s="12"/>
      <c r="B427" s="17"/>
      <c r="C427" s="17" t="s">
        <v>253</v>
      </c>
      <c r="D427" s="38" t="s">
        <v>514</v>
      </c>
      <c r="E427" s="38"/>
      <c r="F427" s="38"/>
      <c r="G427" s="38"/>
      <c r="H427" s="38"/>
      <c r="I427" s="38"/>
      <c r="J427" s="38"/>
      <c r="K427" s="38"/>
      <c r="L427" s="38"/>
      <c r="M427" s="38"/>
      <c r="N427" s="38"/>
      <c r="O427" s="38"/>
      <c r="P427" s="38"/>
      <c r="Q427" s="38"/>
      <c r="R427" s="38"/>
      <c r="S427" s="38"/>
      <c r="T427" s="38"/>
      <c r="U427" s="38"/>
      <c r="V427" s="38"/>
      <c r="W427" s="38"/>
      <c r="X427" s="38"/>
      <c r="Y427" s="38"/>
      <c r="Z427" s="17"/>
    </row>
    <row r="428" spans="1:30" ht="15.75" thickBot="1" x14ac:dyDescent="0.3">
      <c r="A428" s="12"/>
      <c r="B428" s="17"/>
      <c r="C428" s="17" t="s">
        <v>253</v>
      </c>
      <c r="D428" s="39" t="s">
        <v>481</v>
      </c>
      <c r="E428" s="39"/>
      <c r="F428" s="39"/>
      <c r="G428" s="39"/>
      <c r="H428" s="39"/>
      <c r="I428" s="39"/>
      <c r="J428" s="39"/>
      <c r="K428" s="39"/>
      <c r="L428" s="39"/>
      <c r="M428" s="39"/>
      <c r="N428" s="39"/>
      <c r="O428" s="39"/>
      <c r="P428" s="39"/>
      <c r="Q428" s="39"/>
      <c r="R428" s="39"/>
      <c r="S428" s="39"/>
      <c r="T428" s="39"/>
      <c r="U428" s="39"/>
      <c r="V428" s="39"/>
      <c r="W428" s="39"/>
      <c r="X428" s="39"/>
      <c r="Y428" s="39"/>
      <c r="Z428" s="17"/>
    </row>
    <row r="429" spans="1:30" x14ac:dyDescent="0.25">
      <c r="A429" s="12"/>
      <c r="B429" s="50"/>
      <c r="C429" s="50" t="s">
        <v>253</v>
      </c>
      <c r="D429" s="63"/>
      <c r="E429" s="63"/>
      <c r="F429" s="63"/>
      <c r="G429" s="63" t="s">
        <v>253</v>
      </c>
      <c r="H429" s="64" t="s">
        <v>503</v>
      </c>
      <c r="I429" s="64"/>
      <c r="J429" s="63"/>
      <c r="K429" s="63" t="s">
        <v>253</v>
      </c>
      <c r="L429" s="62" t="s">
        <v>505</v>
      </c>
      <c r="M429" s="62"/>
      <c r="N429" s="62"/>
      <c r="O429" s="62"/>
      <c r="P429" s="62"/>
      <c r="Q429" s="62"/>
      <c r="R429" s="62"/>
      <c r="S429" s="62"/>
      <c r="T429" s="62"/>
      <c r="U429" s="62"/>
      <c r="V429" s="62"/>
      <c r="W429" s="62"/>
      <c r="X429" s="62"/>
      <c r="Y429" s="62"/>
      <c r="Z429" s="50"/>
    </row>
    <row r="430" spans="1:30" x14ac:dyDescent="0.25">
      <c r="A430" s="12"/>
      <c r="B430" s="50"/>
      <c r="C430" s="50"/>
      <c r="D430" s="50"/>
      <c r="E430" s="50"/>
      <c r="F430" s="50"/>
      <c r="G430" s="50"/>
      <c r="H430" s="59" t="s">
        <v>504</v>
      </c>
      <c r="I430" s="59"/>
      <c r="J430" s="50"/>
      <c r="K430" s="50"/>
      <c r="L430" s="38"/>
      <c r="M430" s="38"/>
      <c r="N430" s="38"/>
      <c r="O430" s="38"/>
      <c r="P430" s="38"/>
      <c r="Q430" s="38"/>
      <c r="R430" s="38"/>
      <c r="S430" s="38"/>
      <c r="T430" s="38"/>
      <c r="U430" s="38"/>
      <c r="V430" s="38"/>
      <c r="W430" s="38"/>
      <c r="X430" s="38"/>
      <c r="Y430" s="38"/>
      <c r="Z430" s="50"/>
    </row>
    <row r="431" spans="1:30" x14ac:dyDescent="0.25">
      <c r="A431" s="12"/>
      <c r="B431" s="50"/>
      <c r="C431" s="50" t="s">
        <v>253</v>
      </c>
      <c r="D431" s="38" t="s">
        <v>506</v>
      </c>
      <c r="E431" s="38"/>
      <c r="F431" s="50"/>
      <c r="G431" s="50" t="s">
        <v>253</v>
      </c>
      <c r="H431" s="38" t="s">
        <v>452</v>
      </c>
      <c r="I431" s="38"/>
      <c r="J431" s="50"/>
      <c r="K431" s="50" t="s">
        <v>253</v>
      </c>
      <c r="L431" s="38" t="s">
        <v>508</v>
      </c>
      <c r="M431" s="38"/>
      <c r="N431" s="50"/>
      <c r="O431" s="50" t="s">
        <v>253</v>
      </c>
      <c r="P431" s="38" t="s">
        <v>510</v>
      </c>
      <c r="Q431" s="38"/>
      <c r="R431" s="50"/>
      <c r="S431" s="50" t="s">
        <v>253</v>
      </c>
      <c r="T431" s="38" t="s">
        <v>108</v>
      </c>
      <c r="U431" s="38"/>
      <c r="V431" s="50"/>
      <c r="W431" s="50" t="s">
        <v>253</v>
      </c>
      <c r="X431" s="38" t="s">
        <v>154</v>
      </c>
      <c r="Y431" s="38"/>
      <c r="Z431" s="50"/>
    </row>
    <row r="432" spans="1:30" ht="15.75" thickBot="1" x14ac:dyDescent="0.3">
      <c r="A432" s="12"/>
      <c r="B432" s="50"/>
      <c r="C432" s="50"/>
      <c r="D432" s="39" t="s">
        <v>507</v>
      </c>
      <c r="E432" s="39"/>
      <c r="F432" s="50"/>
      <c r="G432" s="50"/>
      <c r="H432" s="39" t="s">
        <v>465</v>
      </c>
      <c r="I432" s="39"/>
      <c r="J432" s="50"/>
      <c r="K432" s="50"/>
      <c r="L432" s="39" t="s">
        <v>509</v>
      </c>
      <c r="M432" s="39"/>
      <c r="N432" s="50"/>
      <c r="O432" s="50"/>
      <c r="P432" s="39" t="s">
        <v>511</v>
      </c>
      <c r="Q432" s="39"/>
      <c r="R432" s="50"/>
      <c r="S432" s="50"/>
      <c r="T432" s="39"/>
      <c r="U432" s="39"/>
      <c r="V432" s="50"/>
      <c r="W432" s="50"/>
      <c r="X432" s="39"/>
      <c r="Y432" s="39"/>
      <c r="Z432" s="50"/>
    </row>
    <row r="433" spans="1:30" x14ac:dyDescent="0.25">
      <c r="A433" s="12"/>
      <c r="B433" s="21" t="s">
        <v>512</v>
      </c>
      <c r="C433" s="22" t="s">
        <v>253</v>
      </c>
      <c r="D433" s="22"/>
      <c r="E433" s="22"/>
      <c r="F433" s="22"/>
      <c r="G433" s="22" t="s">
        <v>253</v>
      </c>
      <c r="H433" s="22"/>
      <c r="I433" s="22"/>
      <c r="J433" s="22"/>
      <c r="K433" s="22" t="s">
        <v>253</v>
      </c>
      <c r="L433" s="22"/>
      <c r="M433" s="22"/>
      <c r="N433" s="22"/>
      <c r="O433" s="22" t="s">
        <v>253</v>
      </c>
      <c r="P433" s="22"/>
      <c r="Q433" s="22"/>
      <c r="R433" s="22"/>
      <c r="S433" s="22" t="s">
        <v>253</v>
      </c>
      <c r="T433" s="22"/>
      <c r="U433" s="22"/>
      <c r="V433" s="22"/>
      <c r="W433" s="22" t="s">
        <v>253</v>
      </c>
      <c r="X433" s="22"/>
      <c r="Y433" s="22"/>
      <c r="Z433" s="22"/>
    </row>
    <row r="434" spans="1:30" x14ac:dyDescent="0.25">
      <c r="A434" s="12"/>
      <c r="B434" s="46" t="s">
        <v>351</v>
      </c>
      <c r="C434" s="14" t="s">
        <v>253</v>
      </c>
      <c r="D434" s="14"/>
      <c r="E434" s="31">
        <v>12</v>
      </c>
      <c r="F434" s="15" t="s">
        <v>253</v>
      </c>
      <c r="G434" s="14" t="s">
        <v>253</v>
      </c>
      <c r="H434" s="14" t="s">
        <v>268</v>
      </c>
      <c r="I434" s="29">
        <v>2331</v>
      </c>
      <c r="J434" s="15" t="s">
        <v>253</v>
      </c>
      <c r="K434" s="14" t="s">
        <v>253</v>
      </c>
      <c r="L434" s="14" t="s">
        <v>268</v>
      </c>
      <c r="M434" s="31">
        <v>26</v>
      </c>
      <c r="N434" s="15" t="s">
        <v>253</v>
      </c>
      <c r="O434" s="14" t="s">
        <v>253</v>
      </c>
      <c r="P434" s="14" t="s">
        <v>268</v>
      </c>
      <c r="Q434" s="31" t="s">
        <v>270</v>
      </c>
      <c r="R434" s="15" t="s">
        <v>253</v>
      </c>
      <c r="S434" s="14" t="s">
        <v>253</v>
      </c>
      <c r="T434" s="14" t="s">
        <v>268</v>
      </c>
      <c r="U434" s="29">
        <v>2305</v>
      </c>
      <c r="V434" s="15" t="s">
        <v>253</v>
      </c>
      <c r="W434" s="14" t="s">
        <v>253</v>
      </c>
      <c r="X434" s="14" t="s">
        <v>268</v>
      </c>
      <c r="Y434" s="29">
        <v>2331</v>
      </c>
      <c r="Z434" s="15" t="s">
        <v>253</v>
      </c>
    </row>
    <row r="435" spans="1:30" x14ac:dyDescent="0.25">
      <c r="A435" s="12"/>
      <c r="B435" s="47" t="s">
        <v>389</v>
      </c>
      <c r="C435" s="22" t="s">
        <v>253</v>
      </c>
      <c r="D435" s="22"/>
      <c r="E435" s="22"/>
      <c r="F435" s="22"/>
      <c r="G435" s="22" t="s">
        <v>253</v>
      </c>
      <c r="H435" s="22"/>
      <c r="I435" s="22"/>
      <c r="J435" s="22"/>
      <c r="K435" s="22" t="s">
        <v>253</v>
      </c>
      <c r="L435" s="22"/>
      <c r="M435" s="22"/>
      <c r="N435" s="22"/>
      <c r="O435" s="22" t="s">
        <v>253</v>
      </c>
      <c r="P435" s="22"/>
      <c r="Q435" s="22"/>
      <c r="R435" s="22"/>
      <c r="S435" s="22" t="s">
        <v>253</v>
      </c>
      <c r="T435" s="22"/>
      <c r="U435" s="22"/>
      <c r="V435" s="22"/>
      <c r="W435" s="22" t="s">
        <v>253</v>
      </c>
      <c r="X435" s="22"/>
      <c r="Y435" s="22"/>
      <c r="Z435" s="22"/>
    </row>
    <row r="436" spans="1:30" ht="15.75" thickBot="1" x14ac:dyDescent="0.3">
      <c r="A436" s="12"/>
      <c r="B436" s="49" t="s">
        <v>489</v>
      </c>
      <c r="C436" s="14" t="s">
        <v>253</v>
      </c>
      <c r="D436" s="14"/>
      <c r="E436" s="31">
        <v>7</v>
      </c>
      <c r="F436" s="15" t="s">
        <v>253</v>
      </c>
      <c r="G436" s="14" t="s">
        <v>253</v>
      </c>
      <c r="H436" s="14"/>
      <c r="I436" s="31">
        <v>116</v>
      </c>
      <c r="J436" s="15" t="s">
        <v>253</v>
      </c>
      <c r="K436" s="14" t="s">
        <v>253</v>
      </c>
      <c r="L436" s="14"/>
      <c r="M436" s="31">
        <v>116</v>
      </c>
      <c r="N436" s="15" t="s">
        <v>253</v>
      </c>
      <c r="O436" s="14" t="s">
        <v>253</v>
      </c>
      <c r="P436" s="14"/>
      <c r="Q436" s="31" t="s">
        <v>270</v>
      </c>
      <c r="R436" s="15" t="s">
        <v>253</v>
      </c>
      <c r="S436" s="14" t="s">
        <v>253</v>
      </c>
      <c r="T436" s="14"/>
      <c r="U436" s="31" t="s">
        <v>270</v>
      </c>
      <c r="V436" s="15" t="s">
        <v>253</v>
      </c>
      <c r="W436" s="14" t="s">
        <v>253</v>
      </c>
      <c r="X436" s="14"/>
      <c r="Y436" s="31">
        <v>116</v>
      </c>
      <c r="Z436" s="15" t="s">
        <v>253</v>
      </c>
    </row>
    <row r="437" spans="1:30" x14ac:dyDescent="0.25">
      <c r="A437" s="12"/>
      <c r="B437" s="33"/>
      <c r="C437" s="33" t="s">
        <v>253</v>
      </c>
      <c r="D437" s="34"/>
      <c r="E437" s="34"/>
      <c r="F437" s="33"/>
      <c r="G437" s="33" t="s">
        <v>253</v>
      </c>
      <c r="H437" s="34"/>
      <c r="I437" s="34"/>
      <c r="J437" s="33"/>
      <c r="K437" s="33" t="s">
        <v>253</v>
      </c>
      <c r="L437" s="34"/>
      <c r="M437" s="34"/>
      <c r="N437" s="33"/>
      <c r="O437" s="33" t="s">
        <v>253</v>
      </c>
      <c r="P437" s="34"/>
      <c r="Q437" s="34"/>
      <c r="R437" s="33"/>
      <c r="S437" s="33" t="s">
        <v>253</v>
      </c>
      <c r="T437" s="34"/>
      <c r="U437" s="34"/>
      <c r="V437" s="33"/>
      <c r="W437" s="33" t="s">
        <v>253</v>
      </c>
      <c r="X437" s="34"/>
      <c r="Y437" s="34"/>
      <c r="Z437" s="33"/>
    </row>
    <row r="438" spans="1:30" ht="15.75" thickBot="1" x14ac:dyDescent="0.3">
      <c r="A438" s="12"/>
      <c r="B438" s="21" t="s">
        <v>512</v>
      </c>
      <c r="C438" s="36" t="s">
        <v>253</v>
      </c>
      <c r="D438" s="22"/>
      <c r="E438" s="26">
        <v>19</v>
      </c>
      <c r="F438" s="24" t="s">
        <v>253</v>
      </c>
      <c r="G438" s="36" t="s">
        <v>253</v>
      </c>
      <c r="H438" s="22" t="s">
        <v>268</v>
      </c>
      <c r="I438" s="23">
        <v>2447</v>
      </c>
      <c r="J438" s="24" t="s">
        <v>253</v>
      </c>
      <c r="K438" s="36" t="s">
        <v>253</v>
      </c>
      <c r="L438" s="22" t="s">
        <v>268</v>
      </c>
      <c r="M438" s="26" t="s">
        <v>515</v>
      </c>
      <c r="N438" s="24" t="s">
        <v>253</v>
      </c>
      <c r="O438" s="36" t="s">
        <v>253</v>
      </c>
      <c r="P438" s="22" t="s">
        <v>268</v>
      </c>
      <c r="Q438" s="26" t="s">
        <v>270</v>
      </c>
      <c r="R438" s="24" t="s">
        <v>253</v>
      </c>
      <c r="S438" s="36" t="s">
        <v>253</v>
      </c>
      <c r="T438" s="22" t="s">
        <v>268</v>
      </c>
      <c r="U438" s="23">
        <v>2305</v>
      </c>
      <c r="V438" s="24" t="s">
        <v>253</v>
      </c>
      <c r="W438" s="36" t="s">
        <v>253</v>
      </c>
      <c r="X438" s="22" t="s">
        <v>268</v>
      </c>
      <c r="Y438" s="23">
        <v>2447</v>
      </c>
      <c r="Z438" s="24" t="s">
        <v>253</v>
      </c>
    </row>
    <row r="439" spans="1:30" ht="15.75" thickTop="1" x14ac:dyDescent="0.25">
      <c r="A439" s="12"/>
      <c r="B439" s="33"/>
      <c r="C439" s="33" t="s">
        <v>253</v>
      </c>
      <c r="D439" s="37"/>
      <c r="E439" s="37"/>
      <c r="F439" s="33"/>
      <c r="G439" s="33" t="s">
        <v>253</v>
      </c>
      <c r="H439" s="37"/>
      <c r="I439" s="37"/>
      <c r="J439" s="33"/>
      <c r="K439" s="33" t="s">
        <v>253</v>
      </c>
      <c r="L439" s="37"/>
      <c r="M439" s="37"/>
      <c r="N439" s="33"/>
      <c r="O439" s="33" t="s">
        <v>253</v>
      </c>
      <c r="P439" s="37"/>
      <c r="Q439" s="37"/>
      <c r="R439" s="33"/>
      <c r="S439" s="33" t="s">
        <v>253</v>
      </c>
      <c r="T439" s="37"/>
      <c r="U439" s="37"/>
      <c r="V439" s="33"/>
      <c r="W439" s="33" t="s">
        <v>253</v>
      </c>
      <c r="X439" s="37"/>
      <c r="Y439" s="37"/>
      <c r="Z439" s="33"/>
    </row>
    <row r="440" spans="1:30" x14ac:dyDescent="0.25">
      <c r="A440" s="12"/>
      <c r="B440" s="54" t="s">
        <v>284</v>
      </c>
      <c r="C440" s="54"/>
      <c r="D440" s="54"/>
      <c r="E440" s="54"/>
      <c r="F440" s="54"/>
      <c r="G440" s="54"/>
      <c r="H440" s="54"/>
      <c r="I440" s="54"/>
      <c r="J440" s="54"/>
      <c r="K440" s="54"/>
      <c r="L440" s="54"/>
      <c r="M440" s="54"/>
      <c r="N440" s="54"/>
      <c r="O440" s="54"/>
      <c r="P440" s="54"/>
      <c r="Q440" s="54"/>
      <c r="R440" s="54"/>
      <c r="S440" s="54"/>
      <c r="T440" s="54"/>
      <c r="U440" s="54"/>
      <c r="V440" s="54"/>
      <c r="W440" s="54"/>
      <c r="X440" s="54"/>
      <c r="Y440" s="54"/>
      <c r="Z440" s="54"/>
      <c r="AA440" s="54"/>
      <c r="AB440" s="54"/>
      <c r="AC440" s="54"/>
      <c r="AD440" s="54"/>
    </row>
    <row r="441" spans="1:30" ht="15.75" x14ac:dyDescent="0.25">
      <c r="A441" s="12"/>
      <c r="B441" s="44"/>
      <c r="C441" s="44"/>
      <c r="D441" s="44"/>
      <c r="E441" s="44"/>
      <c r="F441" s="44"/>
      <c r="G441" s="44"/>
      <c r="H441" s="44"/>
      <c r="I441" s="44"/>
      <c r="J441" s="44"/>
      <c r="K441" s="44"/>
      <c r="L441" s="44"/>
      <c r="M441" s="44"/>
      <c r="N441" s="44"/>
      <c r="O441" s="44"/>
      <c r="P441" s="44"/>
      <c r="Q441" s="44"/>
      <c r="R441" s="44"/>
      <c r="S441" s="44"/>
      <c r="T441" s="44"/>
      <c r="U441" s="44"/>
      <c r="V441" s="44"/>
      <c r="W441" s="44"/>
      <c r="X441" s="44"/>
      <c r="Y441" s="44"/>
      <c r="Z441" s="44"/>
      <c r="AA441" s="44"/>
      <c r="AB441" s="44"/>
      <c r="AC441" s="44"/>
      <c r="AD441" s="44"/>
    </row>
    <row r="442" spans="1:30" x14ac:dyDescent="0.25">
      <c r="A442" s="12"/>
      <c r="B442" s="14"/>
      <c r="C442" s="14"/>
      <c r="D442" s="14"/>
      <c r="E442" s="14"/>
      <c r="F442" s="14"/>
      <c r="G442" s="14"/>
      <c r="H442" s="14"/>
      <c r="I442" s="14"/>
      <c r="J442" s="14"/>
      <c r="K442" s="14"/>
      <c r="L442" s="14"/>
      <c r="M442" s="14"/>
      <c r="N442" s="14"/>
      <c r="O442" s="14"/>
      <c r="P442" s="14"/>
      <c r="Q442" s="14"/>
      <c r="R442" s="14"/>
      <c r="S442" s="14"/>
      <c r="T442" s="14"/>
      <c r="U442" s="14"/>
      <c r="V442" s="14"/>
      <c r="W442" s="14"/>
      <c r="X442" s="14"/>
      <c r="Y442" s="14"/>
      <c r="Z442" s="14"/>
    </row>
    <row r="443" spans="1:30" x14ac:dyDescent="0.25">
      <c r="A443" s="12"/>
      <c r="B443" s="17"/>
      <c r="C443" s="17" t="s">
        <v>253</v>
      </c>
      <c r="D443" s="38" t="s">
        <v>514</v>
      </c>
      <c r="E443" s="38"/>
      <c r="F443" s="38"/>
      <c r="G443" s="38"/>
      <c r="H443" s="38"/>
      <c r="I443" s="38"/>
      <c r="J443" s="38"/>
      <c r="K443" s="38"/>
      <c r="L443" s="38"/>
      <c r="M443" s="38"/>
      <c r="N443" s="38"/>
      <c r="O443" s="38"/>
      <c r="P443" s="38"/>
      <c r="Q443" s="38"/>
      <c r="R443" s="38"/>
      <c r="S443" s="38"/>
      <c r="T443" s="38"/>
      <c r="U443" s="38"/>
      <c r="V443" s="38"/>
      <c r="W443" s="38"/>
      <c r="X443" s="38"/>
      <c r="Y443" s="38"/>
      <c r="Z443" s="17"/>
    </row>
    <row r="444" spans="1:30" ht="15.75" thickBot="1" x14ac:dyDescent="0.3">
      <c r="A444" s="12"/>
      <c r="B444" s="17"/>
      <c r="C444" s="17" t="s">
        <v>253</v>
      </c>
      <c r="D444" s="39" t="s">
        <v>482</v>
      </c>
      <c r="E444" s="39"/>
      <c r="F444" s="39"/>
      <c r="G444" s="39"/>
      <c r="H444" s="39"/>
      <c r="I444" s="39"/>
      <c r="J444" s="39"/>
      <c r="K444" s="39"/>
      <c r="L444" s="39"/>
      <c r="M444" s="39"/>
      <c r="N444" s="39"/>
      <c r="O444" s="39"/>
      <c r="P444" s="39"/>
      <c r="Q444" s="39"/>
      <c r="R444" s="39"/>
      <c r="S444" s="39"/>
      <c r="T444" s="39"/>
      <c r="U444" s="39"/>
      <c r="V444" s="39"/>
      <c r="W444" s="39"/>
      <c r="X444" s="39"/>
      <c r="Y444" s="39"/>
      <c r="Z444" s="17"/>
    </row>
    <row r="445" spans="1:30" x14ac:dyDescent="0.25">
      <c r="A445" s="12"/>
      <c r="B445" s="50"/>
      <c r="C445" s="50" t="s">
        <v>253</v>
      </c>
      <c r="D445" s="63"/>
      <c r="E445" s="63"/>
      <c r="F445" s="63"/>
      <c r="G445" s="63" t="s">
        <v>253</v>
      </c>
      <c r="H445" s="64" t="s">
        <v>503</v>
      </c>
      <c r="I445" s="64"/>
      <c r="J445" s="63"/>
      <c r="K445" s="63" t="s">
        <v>253</v>
      </c>
      <c r="L445" s="62" t="s">
        <v>505</v>
      </c>
      <c r="M445" s="62"/>
      <c r="N445" s="62"/>
      <c r="O445" s="62"/>
      <c r="P445" s="62"/>
      <c r="Q445" s="62"/>
      <c r="R445" s="62"/>
      <c r="S445" s="62"/>
      <c r="T445" s="62"/>
      <c r="U445" s="62"/>
      <c r="V445" s="62"/>
      <c r="W445" s="62"/>
      <c r="X445" s="62"/>
      <c r="Y445" s="62"/>
      <c r="Z445" s="50"/>
    </row>
    <row r="446" spans="1:30" x14ac:dyDescent="0.25">
      <c r="A446" s="12"/>
      <c r="B446" s="50"/>
      <c r="C446" s="50"/>
      <c r="D446" s="50"/>
      <c r="E446" s="50"/>
      <c r="F446" s="50"/>
      <c r="G446" s="50"/>
      <c r="H446" s="59" t="s">
        <v>504</v>
      </c>
      <c r="I446" s="59"/>
      <c r="J446" s="50"/>
      <c r="K446" s="50"/>
      <c r="L446" s="38"/>
      <c r="M446" s="38"/>
      <c r="N446" s="38"/>
      <c r="O446" s="38"/>
      <c r="P446" s="38"/>
      <c r="Q446" s="38"/>
      <c r="R446" s="38"/>
      <c r="S446" s="38"/>
      <c r="T446" s="38"/>
      <c r="U446" s="38"/>
      <c r="V446" s="38"/>
      <c r="W446" s="38"/>
      <c r="X446" s="38"/>
      <c r="Y446" s="38"/>
      <c r="Z446" s="50"/>
    </row>
    <row r="447" spans="1:30" x14ac:dyDescent="0.25">
      <c r="A447" s="12"/>
      <c r="B447" s="50"/>
      <c r="C447" s="50" t="s">
        <v>253</v>
      </c>
      <c r="D447" s="38" t="s">
        <v>506</v>
      </c>
      <c r="E447" s="38"/>
      <c r="F447" s="50"/>
      <c r="G447" s="50" t="s">
        <v>253</v>
      </c>
      <c r="H447" s="38" t="s">
        <v>452</v>
      </c>
      <c r="I447" s="38"/>
      <c r="J447" s="50"/>
      <c r="K447" s="50" t="s">
        <v>253</v>
      </c>
      <c r="L447" s="38" t="s">
        <v>508</v>
      </c>
      <c r="M447" s="38"/>
      <c r="N447" s="50"/>
      <c r="O447" s="50" t="s">
        <v>253</v>
      </c>
      <c r="P447" s="38" t="s">
        <v>510</v>
      </c>
      <c r="Q447" s="38"/>
      <c r="R447" s="50"/>
      <c r="S447" s="50" t="s">
        <v>253</v>
      </c>
      <c r="T447" s="38" t="s">
        <v>108</v>
      </c>
      <c r="U447" s="38"/>
      <c r="V447" s="50"/>
      <c r="W447" s="50" t="s">
        <v>253</v>
      </c>
      <c r="X447" s="38" t="s">
        <v>154</v>
      </c>
      <c r="Y447" s="38"/>
      <c r="Z447" s="50"/>
    </row>
    <row r="448" spans="1:30" ht="15.75" thickBot="1" x14ac:dyDescent="0.3">
      <c r="A448" s="12"/>
      <c r="B448" s="50"/>
      <c r="C448" s="50"/>
      <c r="D448" s="39" t="s">
        <v>507</v>
      </c>
      <c r="E448" s="39"/>
      <c r="F448" s="50"/>
      <c r="G448" s="50"/>
      <c r="H448" s="39" t="s">
        <v>465</v>
      </c>
      <c r="I448" s="39"/>
      <c r="J448" s="50"/>
      <c r="K448" s="50"/>
      <c r="L448" s="39" t="s">
        <v>509</v>
      </c>
      <c r="M448" s="39"/>
      <c r="N448" s="50"/>
      <c r="O448" s="50"/>
      <c r="P448" s="39" t="s">
        <v>511</v>
      </c>
      <c r="Q448" s="39"/>
      <c r="R448" s="50"/>
      <c r="S448" s="50"/>
      <c r="T448" s="39"/>
      <c r="U448" s="39"/>
      <c r="V448" s="50"/>
      <c r="W448" s="50"/>
      <c r="X448" s="39"/>
      <c r="Y448" s="39"/>
      <c r="Z448" s="50"/>
    </row>
    <row r="449" spans="1:30" x14ac:dyDescent="0.25">
      <c r="A449" s="12"/>
      <c r="B449" s="21" t="s">
        <v>512</v>
      </c>
      <c r="C449" s="22" t="s">
        <v>253</v>
      </c>
      <c r="D449" s="22"/>
      <c r="E449" s="22"/>
      <c r="F449" s="22"/>
      <c r="G449" s="22" t="s">
        <v>253</v>
      </c>
      <c r="H449" s="22"/>
      <c r="I449" s="22"/>
      <c r="J449" s="22"/>
      <c r="K449" s="22" t="s">
        <v>253</v>
      </c>
      <c r="L449" s="22"/>
      <c r="M449" s="22"/>
      <c r="N449" s="22"/>
      <c r="O449" s="22" t="s">
        <v>253</v>
      </c>
      <c r="P449" s="22"/>
      <c r="Q449" s="22"/>
      <c r="R449" s="22"/>
      <c r="S449" s="22" t="s">
        <v>253</v>
      </c>
      <c r="T449" s="22"/>
      <c r="U449" s="22"/>
      <c r="V449" s="22"/>
      <c r="W449" s="22" t="s">
        <v>253</v>
      </c>
      <c r="X449" s="22"/>
      <c r="Y449" s="22"/>
      <c r="Z449" s="22"/>
    </row>
    <row r="450" spans="1:30" x14ac:dyDescent="0.25">
      <c r="A450" s="12"/>
      <c r="B450" s="46" t="s">
        <v>479</v>
      </c>
      <c r="C450" s="14" t="s">
        <v>253</v>
      </c>
      <c r="D450" s="14"/>
      <c r="E450" s="31">
        <v>3</v>
      </c>
      <c r="F450" s="15" t="s">
        <v>253</v>
      </c>
      <c r="G450" s="14" t="s">
        <v>253</v>
      </c>
      <c r="H450" s="14" t="s">
        <v>268</v>
      </c>
      <c r="I450" s="31">
        <v>947</v>
      </c>
      <c r="J450" s="15" t="s">
        <v>253</v>
      </c>
      <c r="K450" s="14" t="s">
        <v>253</v>
      </c>
      <c r="L450" s="14" t="s">
        <v>268</v>
      </c>
      <c r="M450" s="31">
        <v>947</v>
      </c>
      <c r="N450" s="15" t="s">
        <v>253</v>
      </c>
      <c r="O450" s="14" t="s">
        <v>253</v>
      </c>
      <c r="P450" s="14" t="s">
        <v>268</v>
      </c>
      <c r="Q450" s="31" t="s">
        <v>270</v>
      </c>
      <c r="R450" s="15" t="s">
        <v>253</v>
      </c>
      <c r="S450" s="14" t="s">
        <v>253</v>
      </c>
      <c r="T450" s="14" t="s">
        <v>268</v>
      </c>
      <c r="U450" s="31" t="s">
        <v>270</v>
      </c>
      <c r="V450" s="15" t="s">
        <v>253</v>
      </c>
      <c r="W450" s="14" t="s">
        <v>253</v>
      </c>
      <c r="X450" s="14" t="s">
        <v>268</v>
      </c>
      <c r="Y450" s="31">
        <v>947</v>
      </c>
      <c r="Z450" s="15" t="s">
        <v>253</v>
      </c>
    </row>
    <row r="451" spans="1:30" x14ac:dyDescent="0.25">
      <c r="A451" s="12"/>
      <c r="B451" s="47" t="s">
        <v>351</v>
      </c>
      <c r="C451" s="22" t="s">
        <v>253</v>
      </c>
      <c r="D451" s="22"/>
      <c r="E451" s="26">
        <v>1</v>
      </c>
      <c r="F451" s="24" t="s">
        <v>253</v>
      </c>
      <c r="G451" s="22" t="s">
        <v>253</v>
      </c>
      <c r="H451" s="22"/>
      <c r="I451" s="26">
        <v>100</v>
      </c>
      <c r="J451" s="24" t="s">
        <v>253</v>
      </c>
      <c r="K451" s="22" t="s">
        <v>253</v>
      </c>
      <c r="L451" s="22"/>
      <c r="M451" s="26" t="s">
        <v>270</v>
      </c>
      <c r="N451" s="24" t="s">
        <v>253</v>
      </c>
      <c r="O451" s="22" t="s">
        <v>253</v>
      </c>
      <c r="P451" s="22"/>
      <c r="Q451" s="26" t="s">
        <v>270</v>
      </c>
      <c r="R451" s="24" t="s">
        <v>253</v>
      </c>
      <c r="S451" s="22" t="s">
        <v>253</v>
      </c>
      <c r="T451" s="22"/>
      <c r="U451" s="26">
        <v>100</v>
      </c>
      <c r="V451" s="24" t="s">
        <v>253</v>
      </c>
      <c r="W451" s="22" t="s">
        <v>253</v>
      </c>
      <c r="X451" s="22"/>
      <c r="Y451" s="26">
        <v>100</v>
      </c>
      <c r="Z451" s="24" t="s">
        <v>253</v>
      </c>
    </row>
    <row r="452" spans="1:30" x14ac:dyDescent="0.25">
      <c r="A452" s="12"/>
      <c r="B452" s="46" t="s">
        <v>389</v>
      </c>
      <c r="C452" s="14" t="s">
        <v>253</v>
      </c>
      <c r="D452" s="14"/>
      <c r="E452" s="14"/>
      <c r="F452" s="14"/>
      <c r="G452" s="14" t="s">
        <v>253</v>
      </c>
      <c r="H452" s="14"/>
      <c r="I452" s="14"/>
      <c r="J452" s="14"/>
      <c r="K452" s="14" t="s">
        <v>253</v>
      </c>
      <c r="L452" s="14"/>
      <c r="M452" s="14"/>
      <c r="N452" s="14"/>
      <c r="O452" s="14" t="s">
        <v>253</v>
      </c>
      <c r="P452" s="14"/>
      <c r="Q452" s="14"/>
      <c r="R452" s="14"/>
      <c r="S452" s="14" t="s">
        <v>253</v>
      </c>
      <c r="T452" s="14"/>
      <c r="U452" s="14"/>
      <c r="V452" s="14"/>
      <c r="W452" s="14" t="s">
        <v>253</v>
      </c>
      <c r="X452" s="14"/>
      <c r="Y452" s="14"/>
      <c r="Z452" s="14"/>
    </row>
    <row r="453" spans="1:30" ht="15.75" thickBot="1" x14ac:dyDescent="0.3">
      <c r="A453" s="12"/>
      <c r="B453" s="48" t="s">
        <v>489</v>
      </c>
      <c r="C453" s="22" t="s">
        <v>253</v>
      </c>
      <c r="D453" s="22"/>
      <c r="E453" s="26">
        <v>6</v>
      </c>
      <c r="F453" s="24" t="s">
        <v>253</v>
      </c>
      <c r="G453" s="22" t="s">
        <v>253</v>
      </c>
      <c r="H453" s="22"/>
      <c r="I453" s="26">
        <v>139</v>
      </c>
      <c r="J453" s="24" t="s">
        <v>253</v>
      </c>
      <c r="K453" s="22" t="s">
        <v>253</v>
      </c>
      <c r="L453" s="22"/>
      <c r="M453" s="26">
        <v>139</v>
      </c>
      <c r="N453" s="24" t="s">
        <v>253</v>
      </c>
      <c r="O453" s="22" t="s">
        <v>253</v>
      </c>
      <c r="P453" s="22"/>
      <c r="Q453" s="26" t="s">
        <v>270</v>
      </c>
      <c r="R453" s="24" t="s">
        <v>253</v>
      </c>
      <c r="S453" s="22" t="s">
        <v>253</v>
      </c>
      <c r="T453" s="22"/>
      <c r="U453" s="26" t="s">
        <v>270</v>
      </c>
      <c r="V453" s="24" t="s">
        <v>253</v>
      </c>
      <c r="W453" s="22" t="s">
        <v>253</v>
      </c>
      <c r="X453" s="22"/>
      <c r="Y453" s="26">
        <v>139</v>
      </c>
      <c r="Z453" s="24" t="s">
        <v>253</v>
      </c>
    </row>
    <row r="454" spans="1:30" x14ac:dyDescent="0.25">
      <c r="A454" s="12"/>
      <c r="B454" s="33"/>
      <c r="C454" s="33" t="s">
        <v>253</v>
      </c>
      <c r="D454" s="34"/>
      <c r="E454" s="34"/>
      <c r="F454" s="33"/>
      <c r="G454" s="33" t="s">
        <v>253</v>
      </c>
      <c r="H454" s="34"/>
      <c r="I454" s="34"/>
      <c r="J454" s="33"/>
      <c r="K454" s="33" t="s">
        <v>253</v>
      </c>
      <c r="L454" s="34"/>
      <c r="M454" s="34"/>
      <c r="N454" s="33"/>
      <c r="O454" s="33" t="s">
        <v>253</v>
      </c>
      <c r="P454" s="34"/>
      <c r="Q454" s="34"/>
      <c r="R454" s="33"/>
      <c r="S454" s="33" t="s">
        <v>253</v>
      </c>
      <c r="T454" s="34"/>
      <c r="U454" s="34"/>
      <c r="V454" s="33"/>
      <c r="W454" s="33" t="s">
        <v>253</v>
      </c>
      <c r="X454" s="34"/>
      <c r="Y454" s="34"/>
      <c r="Z454" s="33"/>
    </row>
    <row r="455" spans="1:30" ht="15.75" thickBot="1" x14ac:dyDescent="0.3">
      <c r="A455" s="12"/>
      <c r="B455" s="28" t="s">
        <v>512</v>
      </c>
      <c r="C455" s="17" t="s">
        <v>253</v>
      </c>
      <c r="D455" s="14"/>
      <c r="E455" s="31">
        <v>10</v>
      </c>
      <c r="F455" s="15" t="s">
        <v>253</v>
      </c>
      <c r="G455" s="17" t="s">
        <v>253</v>
      </c>
      <c r="H455" s="14" t="s">
        <v>268</v>
      </c>
      <c r="I455" s="29">
        <v>1186</v>
      </c>
      <c r="J455" s="15" t="s">
        <v>253</v>
      </c>
      <c r="K455" s="17" t="s">
        <v>253</v>
      </c>
      <c r="L455" s="14" t="s">
        <v>268</v>
      </c>
      <c r="M455" s="29">
        <v>1086</v>
      </c>
      <c r="N455" s="15" t="s">
        <v>253</v>
      </c>
      <c r="O455" s="17" t="s">
        <v>253</v>
      </c>
      <c r="P455" s="14" t="s">
        <v>268</v>
      </c>
      <c r="Q455" s="31" t="s">
        <v>270</v>
      </c>
      <c r="R455" s="15" t="s">
        <v>253</v>
      </c>
      <c r="S455" s="17" t="s">
        <v>253</v>
      </c>
      <c r="T455" s="14" t="s">
        <v>268</v>
      </c>
      <c r="U455" s="31" t="s">
        <v>516</v>
      </c>
      <c r="V455" s="15" t="s">
        <v>253</v>
      </c>
      <c r="W455" s="17" t="s">
        <v>253</v>
      </c>
      <c r="X455" s="14" t="s">
        <v>268</v>
      </c>
      <c r="Y455" s="29">
        <v>1186</v>
      </c>
      <c r="Z455" s="15" t="s">
        <v>253</v>
      </c>
    </row>
    <row r="456" spans="1:30" ht="15.75" thickTop="1" x14ac:dyDescent="0.25">
      <c r="A456" s="12"/>
      <c r="B456" s="33"/>
      <c r="C456" s="33" t="s">
        <v>253</v>
      </c>
      <c r="D456" s="37"/>
      <c r="E456" s="37"/>
      <c r="F456" s="33"/>
      <c r="G456" s="33" t="s">
        <v>253</v>
      </c>
      <c r="H456" s="37"/>
      <c r="I456" s="37"/>
      <c r="J456" s="33"/>
      <c r="K456" s="33" t="s">
        <v>253</v>
      </c>
      <c r="L456" s="37"/>
      <c r="M456" s="37"/>
      <c r="N456" s="33"/>
      <c r="O456" s="33" t="s">
        <v>253</v>
      </c>
      <c r="P456" s="37"/>
      <c r="Q456" s="37"/>
      <c r="R456" s="33"/>
      <c r="S456" s="33" t="s">
        <v>253</v>
      </c>
      <c r="T456" s="37"/>
      <c r="U456" s="37"/>
      <c r="V456" s="33"/>
      <c r="W456" s="33" t="s">
        <v>253</v>
      </c>
      <c r="X456" s="37"/>
      <c r="Y456" s="37"/>
      <c r="Z456" s="33"/>
    </row>
    <row r="457" spans="1:30" x14ac:dyDescent="0.25">
      <c r="A457" s="12"/>
      <c r="B457" s="42" t="s">
        <v>517</v>
      </c>
      <c r="C457" s="42"/>
      <c r="D457" s="42"/>
      <c r="E457" s="42"/>
      <c r="F457" s="42"/>
      <c r="G457" s="42"/>
      <c r="H457" s="42"/>
      <c r="I457" s="42"/>
      <c r="J457" s="42"/>
      <c r="K457" s="42"/>
      <c r="L457" s="42"/>
      <c r="M457" s="42"/>
      <c r="N457" s="42"/>
      <c r="O457" s="42"/>
      <c r="P457" s="42"/>
      <c r="Q457" s="42"/>
      <c r="R457" s="42"/>
      <c r="S457" s="42"/>
      <c r="T457" s="42"/>
      <c r="U457" s="42"/>
      <c r="V457" s="42"/>
      <c r="W457" s="42"/>
      <c r="X457" s="42"/>
      <c r="Y457" s="42"/>
      <c r="Z457" s="42"/>
      <c r="AA457" s="42"/>
      <c r="AB457" s="42"/>
      <c r="AC457" s="42"/>
      <c r="AD457" s="42"/>
    </row>
    <row r="458" spans="1:30" x14ac:dyDescent="0.25">
      <c r="A458" s="12"/>
      <c r="B458" s="43"/>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c r="AA458" s="43"/>
      <c r="AB458" s="43"/>
      <c r="AC458" s="43"/>
      <c r="AD458" s="43"/>
    </row>
  </sheetData>
  <mergeCells count="592">
    <mergeCell ref="B424:AD424"/>
    <mergeCell ref="B425:AD425"/>
    <mergeCell ref="B440:AD440"/>
    <mergeCell ref="B441:AD441"/>
    <mergeCell ref="B457:AD457"/>
    <mergeCell ref="B458:AD458"/>
    <mergeCell ref="B391:AD391"/>
    <mergeCell ref="B392:AD392"/>
    <mergeCell ref="B393:AD393"/>
    <mergeCell ref="B394:AD394"/>
    <mergeCell ref="B395:AD395"/>
    <mergeCell ref="B409:AD409"/>
    <mergeCell ref="B372:AD372"/>
    <mergeCell ref="B373:AD373"/>
    <mergeCell ref="B374:AD374"/>
    <mergeCell ref="B375:AD375"/>
    <mergeCell ref="B389:AD389"/>
    <mergeCell ref="B390:AD390"/>
    <mergeCell ref="B287:AD287"/>
    <mergeCell ref="B313:AD313"/>
    <mergeCell ref="B314:AD314"/>
    <mergeCell ref="B342:AD342"/>
    <mergeCell ref="B343:AD343"/>
    <mergeCell ref="B371:AD371"/>
    <mergeCell ref="B281:AD281"/>
    <mergeCell ref="B282:AD282"/>
    <mergeCell ref="B283:AD283"/>
    <mergeCell ref="B284:AD284"/>
    <mergeCell ref="B285:AD285"/>
    <mergeCell ref="B286:AD286"/>
    <mergeCell ref="B235:AD235"/>
    <mergeCell ref="B236:AD236"/>
    <mergeCell ref="B257:AD257"/>
    <mergeCell ref="B258:AD258"/>
    <mergeCell ref="B259:AD259"/>
    <mergeCell ref="B280:AD280"/>
    <mergeCell ref="B229:AD229"/>
    <mergeCell ref="B230:AD230"/>
    <mergeCell ref="B231:AD231"/>
    <mergeCell ref="B232:AD232"/>
    <mergeCell ref="B233:AD233"/>
    <mergeCell ref="B234:AD234"/>
    <mergeCell ref="B207:AD207"/>
    <mergeCell ref="B208:AD208"/>
    <mergeCell ref="B209:AD209"/>
    <mergeCell ref="B218:AD218"/>
    <mergeCell ref="B219:AD219"/>
    <mergeCell ref="B220:AD220"/>
    <mergeCell ref="B177:AD177"/>
    <mergeCell ref="B178:AD178"/>
    <mergeCell ref="B191:AD191"/>
    <mergeCell ref="B192:AD192"/>
    <mergeCell ref="B193:AD193"/>
    <mergeCell ref="B206:AD206"/>
    <mergeCell ref="B171:AD171"/>
    <mergeCell ref="B172:AD172"/>
    <mergeCell ref="B173:AD173"/>
    <mergeCell ref="B174:AD174"/>
    <mergeCell ref="B175:AD175"/>
    <mergeCell ref="B176:AD176"/>
    <mergeCell ref="B150:AD150"/>
    <mergeCell ref="B151:AD151"/>
    <mergeCell ref="B167:AD167"/>
    <mergeCell ref="B168:AD168"/>
    <mergeCell ref="B169:AD169"/>
    <mergeCell ref="B170:AD170"/>
    <mergeCell ref="B129:AD129"/>
    <mergeCell ref="B130:AD130"/>
    <mergeCell ref="B131:AD131"/>
    <mergeCell ref="B132:AD132"/>
    <mergeCell ref="B133:AD133"/>
    <mergeCell ref="B149:AD149"/>
    <mergeCell ref="B99:AD99"/>
    <mergeCell ref="B100:AD100"/>
    <mergeCell ref="B101:AD101"/>
    <mergeCell ref="B114:AD114"/>
    <mergeCell ref="B115:AD115"/>
    <mergeCell ref="B116:AD116"/>
    <mergeCell ref="B69:AD69"/>
    <mergeCell ref="B70:AD70"/>
    <mergeCell ref="B71:AD71"/>
    <mergeCell ref="B84:AD84"/>
    <mergeCell ref="B85:AD85"/>
    <mergeCell ref="B86:AD86"/>
    <mergeCell ref="B61:AD61"/>
    <mergeCell ref="B63:AD63"/>
    <mergeCell ref="B65:AD65"/>
    <mergeCell ref="B66:AD66"/>
    <mergeCell ref="B67:AD67"/>
    <mergeCell ref="B68:AD68"/>
    <mergeCell ref="B7:AD7"/>
    <mergeCell ref="B8:AD8"/>
    <mergeCell ref="B47:AD47"/>
    <mergeCell ref="B48:AD48"/>
    <mergeCell ref="B49:AD49"/>
    <mergeCell ref="B51:AD51"/>
    <mergeCell ref="W447:W448"/>
    <mergeCell ref="X447:Y448"/>
    <mergeCell ref="Z447:Z448"/>
    <mergeCell ref="A1:A2"/>
    <mergeCell ref="B1:AD1"/>
    <mergeCell ref="B2:AD2"/>
    <mergeCell ref="B3:AD3"/>
    <mergeCell ref="A4:A458"/>
    <mergeCell ref="B4:AD4"/>
    <mergeCell ref="B6:AD6"/>
    <mergeCell ref="P447:Q447"/>
    <mergeCell ref="P448:Q448"/>
    <mergeCell ref="R447:R448"/>
    <mergeCell ref="S447:S448"/>
    <mergeCell ref="T447:U448"/>
    <mergeCell ref="V447:V448"/>
    <mergeCell ref="J447:J448"/>
    <mergeCell ref="K447:K448"/>
    <mergeCell ref="L447:M447"/>
    <mergeCell ref="L448:M448"/>
    <mergeCell ref="N447:N448"/>
    <mergeCell ref="O447:O448"/>
    <mergeCell ref="L445:Y446"/>
    <mergeCell ref="Z445:Z446"/>
    <mergeCell ref="B447:B448"/>
    <mergeCell ref="C447:C448"/>
    <mergeCell ref="D447:E447"/>
    <mergeCell ref="D448:E448"/>
    <mergeCell ref="F447:F448"/>
    <mergeCell ref="G447:G448"/>
    <mergeCell ref="H447:I447"/>
    <mergeCell ref="H448:I448"/>
    <mergeCell ref="D444:Y444"/>
    <mergeCell ref="B445:B446"/>
    <mergeCell ref="C445:C446"/>
    <mergeCell ref="D445:E446"/>
    <mergeCell ref="F445:F446"/>
    <mergeCell ref="G445:G446"/>
    <mergeCell ref="H445:I445"/>
    <mergeCell ref="H446:I446"/>
    <mergeCell ref="J445:J446"/>
    <mergeCell ref="K445:K446"/>
    <mergeCell ref="T431:U432"/>
    <mergeCell ref="V431:V432"/>
    <mergeCell ref="W431:W432"/>
    <mergeCell ref="X431:Y432"/>
    <mergeCell ref="Z431:Z432"/>
    <mergeCell ref="D443:Y443"/>
    <mergeCell ref="N431:N432"/>
    <mergeCell ref="O431:O432"/>
    <mergeCell ref="P431:Q431"/>
    <mergeCell ref="P432:Q432"/>
    <mergeCell ref="R431:R432"/>
    <mergeCell ref="S431:S432"/>
    <mergeCell ref="H431:I431"/>
    <mergeCell ref="H432:I432"/>
    <mergeCell ref="J431:J432"/>
    <mergeCell ref="K431:K432"/>
    <mergeCell ref="L431:M431"/>
    <mergeCell ref="L432:M432"/>
    <mergeCell ref="B431:B432"/>
    <mergeCell ref="C431:C432"/>
    <mergeCell ref="D431:E431"/>
    <mergeCell ref="D432:E432"/>
    <mergeCell ref="F431:F432"/>
    <mergeCell ref="G431:G432"/>
    <mergeCell ref="H429:I429"/>
    <mergeCell ref="H430:I430"/>
    <mergeCell ref="J429:J430"/>
    <mergeCell ref="K429:K430"/>
    <mergeCell ref="L429:Y430"/>
    <mergeCell ref="Z429:Z430"/>
    <mergeCell ref="W416:W417"/>
    <mergeCell ref="X416:Y417"/>
    <mergeCell ref="Z416:Z417"/>
    <mergeCell ref="D427:Y427"/>
    <mergeCell ref="D428:Y428"/>
    <mergeCell ref="B429:B430"/>
    <mergeCell ref="C429:C430"/>
    <mergeCell ref="D429:E430"/>
    <mergeCell ref="F429:F430"/>
    <mergeCell ref="G429:G430"/>
    <mergeCell ref="P416:Q416"/>
    <mergeCell ref="P417:Q417"/>
    <mergeCell ref="R416:R417"/>
    <mergeCell ref="S416:S417"/>
    <mergeCell ref="T416:U417"/>
    <mergeCell ref="V416:V417"/>
    <mergeCell ref="J416:J417"/>
    <mergeCell ref="K416:K417"/>
    <mergeCell ref="L416:M416"/>
    <mergeCell ref="L417:M417"/>
    <mergeCell ref="N416:N417"/>
    <mergeCell ref="O416:O417"/>
    <mergeCell ref="L414:Y415"/>
    <mergeCell ref="Z414:Z415"/>
    <mergeCell ref="B416:B417"/>
    <mergeCell ref="C416:C417"/>
    <mergeCell ref="D416:E416"/>
    <mergeCell ref="D417:E417"/>
    <mergeCell ref="F416:F417"/>
    <mergeCell ref="G416:G417"/>
    <mergeCell ref="H416:I416"/>
    <mergeCell ref="H417:I417"/>
    <mergeCell ref="D413:Y413"/>
    <mergeCell ref="B414:B415"/>
    <mergeCell ref="C414:C415"/>
    <mergeCell ref="D414:E415"/>
    <mergeCell ref="F414:F415"/>
    <mergeCell ref="G414:G415"/>
    <mergeCell ref="H414:I414"/>
    <mergeCell ref="H415:I415"/>
    <mergeCell ref="J414:J415"/>
    <mergeCell ref="K414:K415"/>
    <mergeCell ref="T401:U402"/>
    <mergeCell ref="V401:V402"/>
    <mergeCell ref="W401:W402"/>
    <mergeCell ref="X401:Y402"/>
    <mergeCell ref="Z401:Z402"/>
    <mergeCell ref="D412:Y412"/>
    <mergeCell ref="B410:AD410"/>
    <mergeCell ref="N401:N402"/>
    <mergeCell ref="O401:O402"/>
    <mergeCell ref="P401:Q401"/>
    <mergeCell ref="P402:Q402"/>
    <mergeCell ref="R401:R402"/>
    <mergeCell ref="S401:S402"/>
    <mergeCell ref="H401:I401"/>
    <mergeCell ref="H402:I402"/>
    <mergeCell ref="J401:J402"/>
    <mergeCell ref="K401:K402"/>
    <mergeCell ref="L401:M401"/>
    <mergeCell ref="L402:M402"/>
    <mergeCell ref="B401:B402"/>
    <mergeCell ref="C401:C402"/>
    <mergeCell ref="D401:E401"/>
    <mergeCell ref="D402:E402"/>
    <mergeCell ref="F401:F402"/>
    <mergeCell ref="G401:G402"/>
    <mergeCell ref="H399:I399"/>
    <mergeCell ref="H400:I400"/>
    <mergeCell ref="J399:J400"/>
    <mergeCell ref="K399:K400"/>
    <mergeCell ref="L399:Y400"/>
    <mergeCell ref="Z399:Z400"/>
    <mergeCell ref="H377:I377"/>
    <mergeCell ref="H378:I378"/>
    <mergeCell ref="J377:J378"/>
    <mergeCell ref="D397:Y397"/>
    <mergeCell ref="D398:Y398"/>
    <mergeCell ref="B399:B400"/>
    <mergeCell ref="C399:C400"/>
    <mergeCell ref="D399:E400"/>
    <mergeCell ref="F399:F400"/>
    <mergeCell ref="G399:G400"/>
    <mergeCell ref="B377:B378"/>
    <mergeCell ref="C377:C378"/>
    <mergeCell ref="D377:E377"/>
    <mergeCell ref="D378:E378"/>
    <mergeCell ref="F377:F378"/>
    <mergeCell ref="G377:G378"/>
    <mergeCell ref="N347:N349"/>
    <mergeCell ref="O347:O349"/>
    <mergeCell ref="P347:Q347"/>
    <mergeCell ref="P348:Q348"/>
    <mergeCell ref="P349:Q349"/>
    <mergeCell ref="R347:R349"/>
    <mergeCell ref="H347:I347"/>
    <mergeCell ref="H348:I348"/>
    <mergeCell ref="H349:I349"/>
    <mergeCell ref="J347:J349"/>
    <mergeCell ref="K347:K349"/>
    <mergeCell ref="L347:M347"/>
    <mergeCell ref="L348:M348"/>
    <mergeCell ref="L349:M349"/>
    <mergeCell ref="L345:Q345"/>
    <mergeCell ref="L346:Q346"/>
    <mergeCell ref="R345:R346"/>
    <mergeCell ref="B347:B349"/>
    <mergeCell ref="C347:C349"/>
    <mergeCell ref="D347:E347"/>
    <mergeCell ref="D348:E348"/>
    <mergeCell ref="D349:E349"/>
    <mergeCell ref="F347:F349"/>
    <mergeCell ref="G347:G349"/>
    <mergeCell ref="B345:B346"/>
    <mergeCell ref="C345:C346"/>
    <mergeCell ref="D345:I345"/>
    <mergeCell ref="D346:I346"/>
    <mergeCell ref="J345:J346"/>
    <mergeCell ref="K345:K346"/>
    <mergeCell ref="N318:N320"/>
    <mergeCell ref="O318:O320"/>
    <mergeCell ref="P318:Q318"/>
    <mergeCell ref="P319:Q319"/>
    <mergeCell ref="P320:Q320"/>
    <mergeCell ref="R318:R320"/>
    <mergeCell ref="H318:I318"/>
    <mergeCell ref="H319:I319"/>
    <mergeCell ref="H320:I320"/>
    <mergeCell ref="J318:J320"/>
    <mergeCell ref="K318:K320"/>
    <mergeCell ref="L318:M318"/>
    <mergeCell ref="L319:M319"/>
    <mergeCell ref="L320:M320"/>
    <mergeCell ref="L316:Q316"/>
    <mergeCell ref="L317:Q317"/>
    <mergeCell ref="R316:R317"/>
    <mergeCell ref="B318:B320"/>
    <mergeCell ref="C318:C320"/>
    <mergeCell ref="D318:E318"/>
    <mergeCell ref="D319:E319"/>
    <mergeCell ref="D320:E320"/>
    <mergeCell ref="F318:F320"/>
    <mergeCell ref="G318:G320"/>
    <mergeCell ref="X290:Y290"/>
    <mergeCell ref="X291:Y291"/>
    <mergeCell ref="X292:Y292"/>
    <mergeCell ref="Z290:Z292"/>
    <mergeCell ref="B316:B317"/>
    <mergeCell ref="C316:C317"/>
    <mergeCell ref="D316:I316"/>
    <mergeCell ref="D317:I317"/>
    <mergeCell ref="J316:J317"/>
    <mergeCell ref="K316:K317"/>
    <mergeCell ref="S290:S292"/>
    <mergeCell ref="T290:U290"/>
    <mergeCell ref="T291:U291"/>
    <mergeCell ref="T292:U292"/>
    <mergeCell ref="V290:V292"/>
    <mergeCell ref="W290:W292"/>
    <mergeCell ref="N290:N292"/>
    <mergeCell ref="O290:O292"/>
    <mergeCell ref="P290:Q290"/>
    <mergeCell ref="P291:Q291"/>
    <mergeCell ref="P292:Q292"/>
    <mergeCell ref="R290:R292"/>
    <mergeCell ref="H290:I290"/>
    <mergeCell ref="H291:I291"/>
    <mergeCell ref="H292:I292"/>
    <mergeCell ref="J290:J292"/>
    <mergeCell ref="K290:K292"/>
    <mergeCell ref="L290:M290"/>
    <mergeCell ref="L291:M291"/>
    <mergeCell ref="L292:M292"/>
    <mergeCell ref="AD261:AD264"/>
    <mergeCell ref="D289:M289"/>
    <mergeCell ref="P289:Y289"/>
    <mergeCell ref="B290:B292"/>
    <mergeCell ref="C290:C292"/>
    <mergeCell ref="D290:E290"/>
    <mergeCell ref="D291:E291"/>
    <mergeCell ref="D292:E292"/>
    <mergeCell ref="F290:F292"/>
    <mergeCell ref="G290:G292"/>
    <mergeCell ref="Z261:Z264"/>
    <mergeCell ref="AA261:AA264"/>
    <mergeCell ref="AB261:AC261"/>
    <mergeCell ref="AB262:AC262"/>
    <mergeCell ref="AB263:AC263"/>
    <mergeCell ref="AB264:AC264"/>
    <mergeCell ref="R261:R264"/>
    <mergeCell ref="S261:S264"/>
    <mergeCell ref="T261:U264"/>
    <mergeCell ref="V261:V264"/>
    <mergeCell ref="W261:W264"/>
    <mergeCell ref="X261:Y261"/>
    <mergeCell ref="X262:Y262"/>
    <mergeCell ref="X263:Y263"/>
    <mergeCell ref="X264:Y264"/>
    <mergeCell ref="N261:N264"/>
    <mergeCell ref="O261:O264"/>
    <mergeCell ref="P261:Q261"/>
    <mergeCell ref="P262:Q262"/>
    <mergeCell ref="P263:Q263"/>
    <mergeCell ref="P264:Q264"/>
    <mergeCell ref="H262:I262"/>
    <mergeCell ref="H263:I263"/>
    <mergeCell ref="H264:I264"/>
    <mergeCell ref="J261:J264"/>
    <mergeCell ref="K261:K264"/>
    <mergeCell ref="L261:M261"/>
    <mergeCell ref="L262:M262"/>
    <mergeCell ref="L263:M263"/>
    <mergeCell ref="L264:M264"/>
    <mergeCell ref="AD238:AD241"/>
    <mergeCell ref="B261:B264"/>
    <mergeCell ref="C261:C264"/>
    <mergeCell ref="D261:E261"/>
    <mergeCell ref="D262:E262"/>
    <mergeCell ref="D263:E263"/>
    <mergeCell ref="D264:E264"/>
    <mergeCell ref="F261:F264"/>
    <mergeCell ref="G261:G264"/>
    <mergeCell ref="H261:I261"/>
    <mergeCell ref="Z238:Z241"/>
    <mergeCell ref="AA238:AA241"/>
    <mergeCell ref="AB238:AC238"/>
    <mergeCell ref="AB239:AC239"/>
    <mergeCell ref="AB240:AC240"/>
    <mergeCell ref="AB241:AC241"/>
    <mergeCell ref="R238:R241"/>
    <mergeCell ref="S238:S241"/>
    <mergeCell ref="T238:U241"/>
    <mergeCell ref="V238:V241"/>
    <mergeCell ref="W238:W241"/>
    <mergeCell ref="X238:Y238"/>
    <mergeCell ref="X239:Y239"/>
    <mergeCell ref="X240:Y240"/>
    <mergeCell ref="X241:Y241"/>
    <mergeCell ref="N238:N241"/>
    <mergeCell ref="O238:O241"/>
    <mergeCell ref="P238:Q238"/>
    <mergeCell ref="P239:Q239"/>
    <mergeCell ref="P240:Q240"/>
    <mergeCell ref="P241:Q241"/>
    <mergeCell ref="J238:J241"/>
    <mergeCell ref="K238:K241"/>
    <mergeCell ref="L238:M238"/>
    <mergeCell ref="L239:M239"/>
    <mergeCell ref="L240:M240"/>
    <mergeCell ref="L241:M241"/>
    <mergeCell ref="D241:E241"/>
    <mergeCell ref="F238:F241"/>
    <mergeCell ref="G238:G241"/>
    <mergeCell ref="H238:I238"/>
    <mergeCell ref="H239:I239"/>
    <mergeCell ref="H240:I240"/>
    <mergeCell ref="H241:I241"/>
    <mergeCell ref="N222:N223"/>
    <mergeCell ref="O222:O223"/>
    <mergeCell ref="P222:Q222"/>
    <mergeCell ref="P223:Q223"/>
    <mergeCell ref="R222:R223"/>
    <mergeCell ref="B238:B241"/>
    <mergeCell ref="C238:C241"/>
    <mergeCell ref="D238:E238"/>
    <mergeCell ref="D239:E239"/>
    <mergeCell ref="D240:E240"/>
    <mergeCell ref="G222:G223"/>
    <mergeCell ref="H222:I222"/>
    <mergeCell ref="H223:I223"/>
    <mergeCell ref="J222:J223"/>
    <mergeCell ref="K222:K223"/>
    <mergeCell ref="L222:M222"/>
    <mergeCell ref="L223:M223"/>
    <mergeCell ref="N211:N212"/>
    <mergeCell ref="O211:O212"/>
    <mergeCell ref="P211:Q211"/>
    <mergeCell ref="P212:Q212"/>
    <mergeCell ref="R211:R212"/>
    <mergeCell ref="B222:B223"/>
    <mergeCell ref="C222:C223"/>
    <mergeCell ref="D222:E222"/>
    <mergeCell ref="D223:E223"/>
    <mergeCell ref="F222:F223"/>
    <mergeCell ref="H211:I211"/>
    <mergeCell ref="H212:I212"/>
    <mergeCell ref="J211:J212"/>
    <mergeCell ref="K211:K212"/>
    <mergeCell ref="L211:M211"/>
    <mergeCell ref="L212:M212"/>
    <mergeCell ref="R195:R197"/>
    <mergeCell ref="S195:S197"/>
    <mergeCell ref="T195:U197"/>
    <mergeCell ref="V195:V197"/>
    <mergeCell ref="B211:B212"/>
    <mergeCell ref="C211:C212"/>
    <mergeCell ref="D211:E211"/>
    <mergeCell ref="D212:E212"/>
    <mergeCell ref="F211:F212"/>
    <mergeCell ref="G211:G212"/>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R180:R182"/>
    <mergeCell ref="S180:S182"/>
    <mergeCell ref="T180:U182"/>
    <mergeCell ref="V180:V182"/>
    <mergeCell ref="B195:B197"/>
    <mergeCell ref="C195:C197"/>
    <mergeCell ref="D195:E195"/>
    <mergeCell ref="D196:E196"/>
    <mergeCell ref="D197:E197"/>
    <mergeCell ref="F195:F197"/>
    <mergeCell ref="L180:M180"/>
    <mergeCell ref="L181:M181"/>
    <mergeCell ref="L182:M182"/>
    <mergeCell ref="N180:N182"/>
    <mergeCell ref="O180:O182"/>
    <mergeCell ref="P180:Q180"/>
    <mergeCell ref="P181:Q181"/>
    <mergeCell ref="P182:Q182"/>
    <mergeCell ref="G180:G182"/>
    <mergeCell ref="H180:I180"/>
    <mergeCell ref="H181:I181"/>
    <mergeCell ref="H182:I182"/>
    <mergeCell ref="J180:J182"/>
    <mergeCell ref="K180:K182"/>
    <mergeCell ref="B180:B182"/>
    <mergeCell ref="C180:C182"/>
    <mergeCell ref="D180:E180"/>
    <mergeCell ref="D181:E181"/>
    <mergeCell ref="D182:E182"/>
    <mergeCell ref="F180:F182"/>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04:E104"/>
    <mergeCell ref="H104:I104"/>
    <mergeCell ref="L104:M104"/>
    <mergeCell ref="P104:Q104"/>
    <mergeCell ref="T104:U104"/>
    <mergeCell ref="X104:Y104"/>
    <mergeCell ref="D103:E103"/>
    <mergeCell ref="H103:I103"/>
    <mergeCell ref="L103:M103"/>
    <mergeCell ref="P103:Q103"/>
    <mergeCell ref="T103:U103"/>
    <mergeCell ref="X103:Y103"/>
    <mergeCell ref="D89:E89"/>
    <mergeCell ref="H89:I89"/>
    <mergeCell ref="L89:M89"/>
    <mergeCell ref="P89:Q89"/>
    <mergeCell ref="T89:U89"/>
    <mergeCell ref="X89:Y89"/>
    <mergeCell ref="D88:E88"/>
    <mergeCell ref="H88:I88"/>
    <mergeCell ref="L88:M88"/>
    <mergeCell ref="P88:Q88"/>
    <mergeCell ref="T88:U88"/>
    <mergeCell ref="X88:Y88"/>
    <mergeCell ref="L73:M73"/>
    <mergeCell ref="P73:Q73"/>
    <mergeCell ref="T73:U73"/>
    <mergeCell ref="X73:Y73"/>
    <mergeCell ref="D74:E74"/>
    <mergeCell ref="H74:I74"/>
    <mergeCell ref="L74:M74"/>
    <mergeCell ref="P74:Q74"/>
    <mergeCell ref="T74:U74"/>
    <mergeCell ref="X74:Y74"/>
    <mergeCell ref="D10:E10"/>
    <mergeCell ref="H10:I10"/>
    <mergeCell ref="D11:E11"/>
    <mergeCell ref="H11:I11"/>
    <mergeCell ref="D73:E73"/>
    <mergeCell ref="H73:I73"/>
    <mergeCell ref="B53:AD53"/>
    <mergeCell ref="B55:AD55"/>
    <mergeCell ref="B57:AD57"/>
    <mergeCell ref="B59:AD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0.5703125" bestFit="1" customWidth="1"/>
    <col min="3" max="3" width="7.7109375" bestFit="1" customWidth="1"/>
    <col min="4"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8</v>
      </c>
      <c r="B3" s="11" t="s">
        <v>5</v>
      </c>
      <c r="C3" s="11"/>
      <c r="D3" s="11"/>
      <c r="E3" s="11"/>
      <c r="F3" s="11"/>
      <c r="G3" s="11"/>
      <c r="H3" s="11"/>
      <c r="I3" s="11"/>
      <c r="J3" s="11"/>
      <c r="K3" s="11"/>
      <c r="L3" s="11"/>
      <c r="M3" s="11"/>
      <c r="N3" s="11"/>
      <c r="O3" s="11"/>
      <c r="P3" s="11"/>
      <c r="Q3" s="11"/>
      <c r="R3" s="11"/>
    </row>
    <row r="4" spans="1:18" ht="15" customHeight="1" x14ac:dyDescent="0.25">
      <c r="A4" s="12" t="s">
        <v>45</v>
      </c>
      <c r="B4" s="11" t="s">
        <v>5</v>
      </c>
      <c r="C4" s="11"/>
      <c r="D4" s="11"/>
      <c r="E4" s="11"/>
      <c r="F4" s="11"/>
      <c r="G4" s="11"/>
      <c r="H4" s="11"/>
      <c r="I4" s="11"/>
      <c r="J4" s="11"/>
      <c r="K4" s="11"/>
      <c r="L4" s="11"/>
      <c r="M4" s="11"/>
      <c r="N4" s="11"/>
      <c r="O4" s="11"/>
      <c r="P4" s="11"/>
      <c r="Q4" s="11"/>
      <c r="R4" s="11"/>
    </row>
    <row r="5" spans="1:18" x14ac:dyDescent="0.25">
      <c r="A5" s="12"/>
      <c r="B5" s="13">
        <v>4</v>
      </c>
      <c r="C5" s="13" t="s">
        <v>45</v>
      </c>
    </row>
    <row r="6" spans="1:18" x14ac:dyDescent="0.25">
      <c r="A6" s="12"/>
      <c r="B6" s="42" t="s">
        <v>519</v>
      </c>
      <c r="C6" s="42"/>
      <c r="D6" s="42"/>
      <c r="E6" s="42"/>
      <c r="F6" s="42"/>
      <c r="G6" s="42"/>
      <c r="H6" s="42"/>
      <c r="I6" s="42"/>
      <c r="J6" s="42"/>
      <c r="K6" s="42"/>
      <c r="L6" s="42"/>
      <c r="M6" s="42"/>
      <c r="N6" s="42"/>
      <c r="O6" s="42"/>
      <c r="P6" s="42"/>
      <c r="Q6" s="42"/>
      <c r="R6" s="42"/>
    </row>
    <row r="7" spans="1:18" x14ac:dyDescent="0.25">
      <c r="A7" s="12"/>
      <c r="B7" s="54" t="s">
        <v>284</v>
      </c>
      <c r="C7" s="54"/>
      <c r="D7" s="54"/>
      <c r="E7" s="54"/>
      <c r="F7" s="54"/>
      <c r="G7" s="54"/>
      <c r="H7" s="54"/>
      <c r="I7" s="54"/>
      <c r="J7" s="54"/>
      <c r="K7" s="54"/>
      <c r="L7" s="54"/>
      <c r="M7" s="54"/>
      <c r="N7" s="54"/>
      <c r="O7" s="54"/>
      <c r="P7" s="54"/>
      <c r="Q7" s="54"/>
      <c r="R7" s="54"/>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7"/>
      <c r="C10" s="17" t="s">
        <v>253</v>
      </c>
      <c r="D10" s="39" t="s">
        <v>481</v>
      </c>
      <c r="E10" s="39"/>
      <c r="F10" s="39"/>
      <c r="G10" s="39"/>
      <c r="H10" s="39"/>
      <c r="I10" s="39"/>
      <c r="J10" s="17"/>
      <c r="K10" s="17"/>
      <c r="L10" s="39" t="s">
        <v>520</v>
      </c>
      <c r="M10" s="39"/>
      <c r="N10" s="39"/>
      <c r="O10" s="39"/>
      <c r="P10" s="39"/>
      <c r="Q10" s="39"/>
      <c r="R10" s="17"/>
    </row>
    <row r="11" spans="1:18" ht="15.75" thickBot="1" x14ac:dyDescent="0.3">
      <c r="A11" s="12"/>
      <c r="B11" s="68" t="s">
        <v>521</v>
      </c>
      <c r="C11" s="17" t="s">
        <v>253</v>
      </c>
      <c r="D11" s="69" t="s">
        <v>261</v>
      </c>
      <c r="E11" s="69"/>
      <c r="F11" s="17"/>
      <c r="G11" s="17" t="s">
        <v>253</v>
      </c>
      <c r="H11" s="69" t="s">
        <v>522</v>
      </c>
      <c r="I11" s="69"/>
      <c r="J11" s="17"/>
      <c r="K11" s="17"/>
      <c r="L11" s="69" t="s">
        <v>261</v>
      </c>
      <c r="M11" s="69"/>
      <c r="N11" s="17"/>
      <c r="O11" s="17" t="s">
        <v>253</v>
      </c>
      <c r="P11" s="69" t="s">
        <v>522</v>
      </c>
      <c r="Q11" s="69"/>
      <c r="R11" s="17"/>
    </row>
    <row r="12" spans="1:18" x14ac:dyDescent="0.25">
      <c r="A12" s="12"/>
      <c r="B12" s="21" t="s">
        <v>523</v>
      </c>
      <c r="C12" s="22" t="s">
        <v>253</v>
      </c>
      <c r="D12" s="22" t="s">
        <v>268</v>
      </c>
      <c r="E12" s="23">
        <v>126214</v>
      </c>
      <c r="F12" s="24" t="s">
        <v>253</v>
      </c>
      <c r="G12" s="22" t="s">
        <v>253</v>
      </c>
      <c r="H12" s="22"/>
      <c r="I12" s="26">
        <v>10.199999999999999</v>
      </c>
      <c r="J12" s="24" t="s">
        <v>269</v>
      </c>
      <c r="K12" s="22"/>
      <c r="L12" s="22" t="s">
        <v>268</v>
      </c>
      <c r="M12" s="23">
        <v>109964</v>
      </c>
      <c r="N12" s="24" t="s">
        <v>253</v>
      </c>
      <c r="O12" s="22" t="s">
        <v>253</v>
      </c>
      <c r="P12" s="22"/>
      <c r="Q12" s="26">
        <v>9.3000000000000007</v>
      </c>
      <c r="R12" s="24" t="s">
        <v>269</v>
      </c>
    </row>
    <row r="13" spans="1:18" x14ac:dyDescent="0.25">
      <c r="A13" s="12"/>
      <c r="B13" s="28" t="s">
        <v>524</v>
      </c>
      <c r="C13" s="14" t="s">
        <v>253</v>
      </c>
      <c r="D13" s="14"/>
      <c r="E13" s="29">
        <v>248178</v>
      </c>
      <c r="F13" s="15" t="s">
        <v>253</v>
      </c>
      <c r="G13" s="14" t="s">
        <v>253</v>
      </c>
      <c r="H13" s="14"/>
      <c r="I13" s="31">
        <v>20.100000000000001</v>
      </c>
      <c r="J13" s="15" t="s">
        <v>269</v>
      </c>
      <c r="K13" s="14"/>
      <c r="L13" s="14"/>
      <c r="M13" s="29">
        <v>223736</v>
      </c>
      <c r="N13" s="15" t="s">
        <v>253</v>
      </c>
      <c r="O13" s="14" t="s">
        <v>253</v>
      </c>
      <c r="P13" s="14"/>
      <c r="Q13" s="31">
        <v>19</v>
      </c>
      <c r="R13" s="15" t="s">
        <v>269</v>
      </c>
    </row>
    <row r="14" spans="1:18" x14ac:dyDescent="0.25">
      <c r="A14" s="12"/>
      <c r="B14" s="21" t="s">
        <v>525</v>
      </c>
      <c r="C14" s="22" t="s">
        <v>253</v>
      </c>
      <c r="D14" s="22"/>
      <c r="E14" s="23">
        <v>41226</v>
      </c>
      <c r="F14" s="24" t="s">
        <v>253</v>
      </c>
      <c r="G14" s="22" t="s">
        <v>253</v>
      </c>
      <c r="H14" s="22"/>
      <c r="I14" s="26">
        <v>3.3</v>
      </c>
      <c r="J14" s="24" t="s">
        <v>269</v>
      </c>
      <c r="K14" s="22"/>
      <c r="L14" s="22"/>
      <c r="M14" s="23">
        <v>39255</v>
      </c>
      <c r="N14" s="24" t="s">
        <v>253</v>
      </c>
      <c r="O14" s="22" t="s">
        <v>253</v>
      </c>
      <c r="P14" s="22"/>
      <c r="Q14" s="26">
        <v>3.3</v>
      </c>
      <c r="R14" s="24" t="s">
        <v>269</v>
      </c>
    </row>
    <row r="15" spans="1:18" x14ac:dyDescent="0.25">
      <c r="A15" s="12"/>
      <c r="B15" s="28" t="s">
        <v>526</v>
      </c>
      <c r="C15" s="14" t="s">
        <v>253</v>
      </c>
      <c r="D15" s="14"/>
      <c r="E15" s="29">
        <v>177747</v>
      </c>
      <c r="F15" s="15" t="s">
        <v>253</v>
      </c>
      <c r="G15" s="14" t="s">
        <v>253</v>
      </c>
      <c r="H15" s="14"/>
      <c r="I15" s="31">
        <v>14.4</v>
      </c>
      <c r="J15" s="15" t="s">
        <v>269</v>
      </c>
      <c r="K15" s="14"/>
      <c r="L15" s="14"/>
      <c r="M15" s="29">
        <v>173343</v>
      </c>
      <c r="N15" s="15" t="s">
        <v>253</v>
      </c>
      <c r="O15" s="14" t="s">
        <v>253</v>
      </c>
      <c r="P15" s="14"/>
      <c r="Q15" s="31">
        <v>14.7</v>
      </c>
      <c r="R15" s="15" t="s">
        <v>269</v>
      </c>
    </row>
    <row r="16" spans="1:18" ht="15.75" thickBot="1" x14ac:dyDescent="0.3">
      <c r="A16" s="12"/>
      <c r="B16" s="21" t="s">
        <v>527</v>
      </c>
      <c r="C16" s="22" t="s">
        <v>253</v>
      </c>
      <c r="D16" s="22"/>
      <c r="E16" s="23">
        <v>639069</v>
      </c>
      <c r="F16" s="24" t="s">
        <v>253</v>
      </c>
      <c r="G16" s="22" t="s">
        <v>253</v>
      </c>
      <c r="H16" s="22"/>
      <c r="I16" s="26">
        <v>52</v>
      </c>
      <c r="J16" s="24" t="s">
        <v>269</v>
      </c>
      <c r="K16" s="22"/>
      <c r="L16" s="22"/>
      <c r="M16" s="23">
        <v>631759</v>
      </c>
      <c r="N16" s="24" t="s">
        <v>253</v>
      </c>
      <c r="O16" s="22" t="s">
        <v>253</v>
      </c>
      <c r="P16" s="22"/>
      <c r="Q16" s="26">
        <v>53.7</v>
      </c>
      <c r="R16" s="24" t="s">
        <v>269</v>
      </c>
    </row>
    <row r="17" spans="1:18" x14ac:dyDescent="0.25">
      <c r="A17" s="12"/>
      <c r="B17" s="33"/>
      <c r="C17" s="33" t="s">
        <v>253</v>
      </c>
      <c r="D17" s="34"/>
      <c r="E17" s="34"/>
      <c r="F17" s="33"/>
      <c r="G17" s="33" t="s">
        <v>253</v>
      </c>
      <c r="H17" s="34"/>
      <c r="I17" s="34"/>
      <c r="J17" s="33"/>
      <c r="K17" s="33"/>
      <c r="L17" s="34"/>
      <c r="M17" s="34"/>
      <c r="N17" s="33"/>
      <c r="O17" s="33" t="s">
        <v>253</v>
      </c>
      <c r="P17" s="34"/>
      <c r="Q17" s="34"/>
      <c r="R17" s="33"/>
    </row>
    <row r="18" spans="1:18" ht="15.75" thickBot="1" x14ac:dyDescent="0.3">
      <c r="A18" s="12"/>
      <c r="B18" s="58"/>
      <c r="C18" s="17" t="s">
        <v>253</v>
      </c>
      <c r="D18" s="14" t="s">
        <v>268</v>
      </c>
      <c r="E18" s="29">
        <v>1232434</v>
      </c>
      <c r="F18" s="15" t="s">
        <v>253</v>
      </c>
      <c r="G18" s="17" t="s">
        <v>253</v>
      </c>
      <c r="H18" s="14"/>
      <c r="I18" s="31">
        <v>100</v>
      </c>
      <c r="J18" s="15" t="s">
        <v>269</v>
      </c>
      <c r="K18" s="17"/>
      <c r="L18" s="14" t="s">
        <v>268</v>
      </c>
      <c r="M18" s="29">
        <v>1178057</v>
      </c>
      <c r="N18" s="15" t="s">
        <v>253</v>
      </c>
      <c r="O18" s="17" t="s">
        <v>253</v>
      </c>
      <c r="P18" s="14"/>
      <c r="Q18" s="31">
        <v>100</v>
      </c>
      <c r="R18" s="15" t="s">
        <v>269</v>
      </c>
    </row>
    <row r="19" spans="1:18" ht="15.75" thickTop="1" x14ac:dyDescent="0.25">
      <c r="A19" s="12"/>
      <c r="B19" s="33"/>
      <c r="C19" s="33" t="s">
        <v>253</v>
      </c>
      <c r="D19" s="37"/>
      <c r="E19" s="37"/>
      <c r="F19" s="33"/>
      <c r="G19" s="33" t="s">
        <v>253</v>
      </c>
      <c r="H19" s="37"/>
      <c r="I19" s="37"/>
      <c r="J19" s="33"/>
      <c r="K19" s="33"/>
      <c r="L19" s="37"/>
      <c r="M19" s="37"/>
      <c r="N19" s="33"/>
      <c r="O19" s="33" t="s">
        <v>253</v>
      </c>
      <c r="P19" s="37"/>
      <c r="Q19" s="37"/>
      <c r="R19" s="33"/>
    </row>
    <row r="20" spans="1:18" x14ac:dyDescent="0.25">
      <c r="A20" s="12"/>
      <c r="B20" s="21" t="s">
        <v>528</v>
      </c>
      <c r="C20" s="36" t="s">
        <v>253</v>
      </c>
      <c r="D20" s="22"/>
      <c r="E20" s="22"/>
      <c r="F20" s="22"/>
      <c r="G20" s="36" t="s">
        <v>253</v>
      </c>
      <c r="H20" s="22"/>
      <c r="I20" s="22"/>
      <c r="J20" s="22"/>
      <c r="K20" s="36"/>
      <c r="L20" s="22"/>
      <c r="M20" s="22"/>
      <c r="N20" s="22"/>
      <c r="O20" s="36" t="s">
        <v>253</v>
      </c>
      <c r="P20" s="22"/>
      <c r="Q20" s="22"/>
      <c r="R20" s="22"/>
    </row>
    <row r="21" spans="1:18" x14ac:dyDescent="0.25">
      <c r="A21" s="12"/>
      <c r="B21" s="28" t="s">
        <v>529</v>
      </c>
      <c r="C21" s="17" t="s">
        <v>253</v>
      </c>
      <c r="D21" s="14" t="s">
        <v>268</v>
      </c>
      <c r="E21" s="29">
        <v>417278</v>
      </c>
      <c r="F21" s="15" t="s">
        <v>253</v>
      </c>
      <c r="G21" s="17" t="s">
        <v>253</v>
      </c>
      <c r="H21" s="14"/>
      <c r="I21" s="31">
        <v>65.2</v>
      </c>
      <c r="J21" s="15" t="s">
        <v>269</v>
      </c>
      <c r="K21" s="17"/>
      <c r="L21" s="14" t="s">
        <v>268</v>
      </c>
      <c r="M21" s="29">
        <v>375862</v>
      </c>
      <c r="N21" s="15" t="s">
        <v>253</v>
      </c>
      <c r="O21" s="17" t="s">
        <v>253</v>
      </c>
      <c r="P21" s="14"/>
      <c r="Q21" s="31">
        <v>59.6</v>
      </c>
      <c r="R21" s="15" t="s">
        <v>269</v>
      </c>
    </row>
    <row r="22" spans="1:18" x14ac:dyDescent="0.25">
      <c r="A22" s="12"/>
      <c r="B22" s="21" t="s">
        <v>530</v>
      </c>
      <c r="C22" s="36" t="s">
        <v>253</v>
      </c>
      <c r="D22" s="22"/>
      <c r="E22" s="23">
        <v>124448</v>
      </c>
      <c r="F22" s="24" t="s">
        <v>253</v>
      </c>
      <c r="G22" s="36" t="s">
        <v>253</v>
      </c>
      <c r="H22" s="22"/>
      <c r="I22" s="26">
        <v>19.5</v>
      </c>
      <c r="J22" s="24" t="s">
        <v>269</v>
      </c>
      <c r="K22" s="36"/>
      <c r="L22" s="22"/>
      <c r="M22" s="23">
        <v>118333</v>
      </c>
      <c r="N22" s="24" t="s">
        <v>253</v>
      </c>
      <c r="O22" s="36" t="s">
        <v>253</v>
      </c>
      <c r="P22" s="22"/>
      <c r="Q22" s="26">
        <v>18.7</v>
      </c>
      <c r="R22" s="24" t="s">
        <v>269</v>
      </c>
    </row>
    <row r="23" spans="1:18" x14ac:dyDescent="0.25">
      <c r="A23" s="12"/>
      <c r="B23" s="28" t="s">
        <v>531</v>
      </c>
      <c r="C23" s="17" t="s">
        <v>253</v>
      </c>
      <c r="D23" s="14"/>
      <c r="E23" s="29">
        <v>59889</v>
      </c>
      <c r="F23" s="15" t="s">
        <v>253</v>
      </c>
      <c r="G23" s="17" t="s">
        <v>253</v>
      </c>
      <c r="H23" s="14"/>
      <c r="I23" s="31">
        <v>9.4</v>
      </c>
      <c r="J23" s="15" t="s">
        <v>269</v>
      </c>
      <c r="K23" s="17"/>
      <c r="L23" s="14"/>
      <c r="M23" s="29">
        <v>78492</v>
      </c>
      <c r="N23" s="15" t="s">
        <v>253</v>
      </c>
      <c r="O23" s="17" t="s">
        <v>253</v>
      </c>
      <c r="P23" s="14"/>
      <c r="Q23" s="31">
        <v>12.4</v>
      </c>
      <c r="R23" s="15" t="s">
        <v>269</v>
      </c>
    </row>
    <row r="24" spans="1:18" x14ac:dyDescent="0.25">
      <c r="A24" s="12"/>
      <c r="B24" s="21" t="s">
        <v>532</v>
      </c>
      <c r="C24" s="36" t="s">
        <v>253</v>
      </c>
      <c r="D24" s="22"/>
      <c r="E24" s="23">
        <v>19053</v>
      </c>
      <c r="F24" s="24" t="s">
        <v>253</v>
      </c>
      <c r="G24" s="36" t="s">
        <v>253</v>
      </c>
      <c r="H24" s="22"/>
      <c r="I24" s="26">
        <v>3</v>
      </c>
      <c r="J24" s="24" t="s">
        <v>269</v>
      </c>
      <c r="K24" s="36"/>
      <c r="L24" s="22"/>
      <c r="M24" s="23">
        <v>36920</v>
      </c>
      <c r="N24" s="24" t="s">
        <v>253</v>
      </c>
      <c r="O24" s="36" t="s">
        <v>253</v>
      </c>
      <c r="P24" s="22"/>
      <c r="Q24" s="26">
        <v>5.8</v>
      </c>
      <c r="R24" s="24" t="s">
        <v>269</v>
      </c>
    </row>
    <row r="25" spans="1:18" x14ac:dyDescent="0.25">
      <c r="A25" s="12"/>
      <c r="B25" s="28" t="s">
        <v>533</v>
      </c>
      <c r="C25" s="17" t="s">
        <v>253</v>
      </c>
      <c r="D25" s="14"/>
      <c r="E25" s="29">
        <v>13216</v>
      </c>
      <c r="F25" s="15" t="s">
        <v>253</v>
      </c>
      <c r="G25" s="17" t="s">
        <v>253</v>
      </c>
      <c r="H25" s="14"/>
      <c r="I25" s="31">
        <v>2.1</v>
      </c>
      <c r="J25" s="15" t="s">
        <v>269</v>
      </c>
      <c r="K25" s="17"/>
      <c r="L25" s="14"/>
      <c r="M25" s="29">
        <v>17106</v>
      </c>
      <c r="N25" s="15" t="s">
        <v>253</v>
      </c>
      <c r="O25" s="17" t="s">
        <v>253</v>
      </c>
      <c r="P25" s="14"/>
      <c r="Q25" s="31">
        <v>2.7</v>
      </c>
      <c r="R25" s="15" t="s">
        <v>269</v>
      </c>
    </row>
    <row r="26" spans="1:18" ht="15.75" thickBot="1" x14ac:dyDescent="0.3">
      <c r="A26" s="12"/>
      <c r="B26" s="21" t="s">
        <v>534</v>
      </c>
      <c r="C26" s="36" t="s">
        <v>253</v>
      </c>
      <c r="D26" s="22"/>
      <c r="E26" s="23">
        <v>5185</v>
      </c>
      <c r="F26" s="24" t="s">
        <v>253</v>
      </c>
      <c r="G26" s="36" t="s">
        <v>253</v>
      </c>
      <c r="H26" s="22"/>
      <c r="I26" s="26">
        <v>0.8</v>
      </c>
      <c r="J26" s="24" t="s">
        <v>269</v>
      </c>
      <c r="K26" s="36"/>
      <c r="L26" s="22"/>
      <c r="M26" s="23">
        <v>5046</v>
      </c>
      <c r="N26" s="24" t="s">
        <v>253</v>
      </c>
      <c r="O26" s="36" t="s">
        <v>253</v>
      </c>
      <c r="P26" s="22"/>
      <c r="Q26" s="26">
        <v>0.8</v>
      </c>
      <c r="R26" s="24" t="s">
        <v>269</v>
      </c>
    </row>
    <row r="27" spans="1:18" x14ac:dyDescent="0.25">
      <c r="A27" s="12"/>
      <c r="B27" s="33"/>
      <c r="C27" s="33" t="s">
        <v>253</v>
      </c>
      <c r="D27" s="34"/>
      <c r="E27" s="34"/>
      <c r="F27" s="33"/>
      <c r="G27" s="33" t="s">
        <v>253</v>
      </c>
      <c r="H27" s="34"/>
      <c r="I27" s="34"/>
      <c r="J27" s="33"/>
      <c r="K27" s="33"/>
      <c r="L27" s="34"/>
      <c r="M27" s="34"/>
      <c r="N27" s="33"/>
      <c r="O27" s="33" t="s">
        <v>253</v>
      </c>
      <c r="P27" s="34"/>
      <c r="Q27" s="34"/>
      <c r="R27" s="33"/>
    </row>
    <row r="28" spans="1:18" ht="15.75" thickBot="1" x14ac:dyDescent="0.3">
      <c r="A28" s="12"/>
      <c r="B28" s="58"/>
      <c r="C28" s="17" t="s">
        <v>253</v>
      </c>
      <c r="D28" s="14" t="s">
        <v>268</v>
      </c>
      <c r="E28" s="29">
        <v>639069</v>
      </c>
      <c r="F28" s="15" t="s">
        <v>253</v>
      </c>
      <c r="G28" s="17" t="s">
        <v>253</v>
      </c>
      <c r="H28" s="14"/>
      <c r="I28" s="31">
        <v>100</v>
      </c>
      <c r="J28" s="15" t="s">
        <v>269</v>
      </c>
      <c r="K28" s="17"/>
      <c r="L28" s="14" t="s">
        <v>268</v>
      </c>
      <c r="M28" s="29">
        <v>631759</v>
      </c>
      <c r="N28" s="15" t="s">
        <v>253</v>
      </c>
      <c r="O28" s="17" t="s">
        <v>253</v>
      </c>
      <c r="P28" s="14"/>
      <c r="Q28" s="31">
        <v>100</v>
      </c>
      <c r="R28" s="15" t="s">
        <v>269</v>
      </c>
    </row>
    <row r="29" spans="1:18" ht="15.75" thickTop="1" x14ac:dyDescent="0.25">
      <c r="A29" s="12"/>
      <c r="B29" s="33"/>
      <c r="C29" s="33" t="s">
        <v>253</v>
      </c>
      <c r="D29" s="37"/>
      <c r="E29" s="37"/>
      <c r="F29" s="33"/>
      <c r="G29" s="33" t="s">
        <v>253</v>
      </c>
      <c r="H29" s="37"/>
      <c r="I29" s="37"/>
      <c r="J29" s="33"/>
      <c r="K29" s="33"/>
      <c r="L29" s="37"/>
      <c r="M29" s="37"/>
      <c r="N29" s="33"/>
      <c r="O29" s="33" t="s">
        <v>253</v>
      </c>
      <c r="P29" s="37"/>
      <c r="Q29" s="37"/>
      <c r="R29" s="33"/>
    </row>
  </sheetData>
  <mergeCells count="15">
    <mergeCell ref="A1:A2"/>
    <mergeCell ref="B1:R1"/>
    <mergeCell ref="B2:R2"/>
    <mergeCell ref="B3:R3"/>
    <mergeCell ref="A4:A29"/>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0.28515625" customWidth="1"/>
    <col min="5" max="5" width="14.5703125" customWidth="1"/>
    <col min="6" max="6" width="9.85546875" customWidth="1"/>
    <col min="7" max="7" width="30.28515625" customWidth="1"/>
    <col min="8" max="8" width="5.85546875" customWidth="1"/>
    <col min="9" max="9" width="21.7109375" customWidth="1"/>
    <col min="10" max="11" width="5.85546875" customWidth="1"/>
    <col min="12" max="12" width="30.28515625" customWidth="1"/>
    <col min="13" max="13" width="14.5703125" customWidth="1"/>
    <col min="14" max="14" width="9.85546875" customWidth="1"/>
    <col min="15" max="15" width="30.28515625" customWidth="1"/>
    <col min="16" max="16" width="5.85546875" customWidth="1"/>
    <col min="17" max="17" width="21.7109375" customWidth="1"/>
    <col min="18" max="18" width="5.8554687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1" t="s">
        <v>5</v>
      </c>
      <c r="C3" s="11"/>
      <c r="D3" s="11"/>
      <c r="E3" s="11"/>
      <c r="F3" s="11"/>
      <c r="G3" s="11"/>
      <c r="H3" s="11"/>
      <c r="I3" s="11"/>
      <c r="J3" s="11"/>
      <c r="K3" s="11"/>
      <c r="L3" s="11"/>
      <c r="M3" s="11"/>
      <c r="N3" s="11"/>
      <c r="O3" s="11"/>
      <c r="P3" s="11"/>
      <c r="Q3" s="11"/>
      <c r="R3" s="11"/>
    </row>
    <row r="4" spans="1:18" ht="15" customHeight="1" x14ac:dyDescent="0.25">
      <c r="A4" s="12" t="s">
        <v>535</v>
      </c>
      <c r="B4" s="11" t="s">
        <v>5</v>
      </c>
      <c r="C4" s="11"/>
      <c r="D4" s="11"/>
      <c r="E4" s="11"/>
      <c r="F4" s="11"/>
      <c r="G4" s="11"/>
      <c r="H4" s="11"/>
      <c r="I4" s="11"/>
      <c r="J4" s="11"/>
      <c r="K4" s="11"/>
      <c r="L4" s="11"/>
      <c r="M4" s="11"/>
      <c r="N4" s="11"/>
      <c r="O4" s="11"/>
      <c r="P4" s="11"/>
      <c r="Q4" s="11"/>
      <c r="R4" s="11"/>
    </row>
    <row r="5" spans="1:18" x14ac:dyDescent="0.25">
      <c r="A5" s="12"/>
      <c r="B5" s="13">
        <v>5</v>
      </c>
      <c r="C5" s="13" t="s">
        <v>535</v>
      </c>
    </row>
    <row r="6" spans="1:18" x14ac:dyDescent="0.25">
      <c r="A6" s="12"/>
      <c r="B6" s="42" t="s">
        <v>537</v>
      </c>
      <c r="C6" s="42"/>
      <c r="D6" s="42"/>
      <c r="E6" s="42"/>
      <c r="F6" s="42"/>
      <c r="G6" s="42"/>
      <c r="H6" s="42"/>
      <c r="I6" s="42"/>
      <c r="J6" s="42"/>
      <c r="K6" s="42"/>
      <c r="L6" s="42"/>
      <c r="M6" s="42"/>
      <c r="N6" s="42"/>
      <c r="O6" s="42"/>
      <c r="P6" s="42"/>
      <c r="Q6" s="42"/>
      <c r="R6" s="42"/>
    </row>
    <row r="7" spans="1:18" x14ac:dyDescent="0.25">
      <c r="A7" s="12"/>
      <c r="B7" s="54" t="s">
        <v>284</v>
      </c>
      <c r="C7" s="54"/>
      <c r="D7" s="54"/>
      <c r="E7" s="54"/>
      <c r="F7" s="54"/>
      <c r="G7" s="54"/>
      <c r="H7" s="54"/>
      <c r="I7" s="54"/>
      <c r="J7" s="54"/>
      <c r="K7" s="54"/>
      <c r="L7" s="54"/>
      <c r="M7" s="54"/>
      <c r="N7" s="54"/>
      <c r="O7" s="54"/>
      <c r="P7" s="54"/>
      <c r="Q7" s="54"/>
      <c r="R7" s="54"/>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7"/>
      <c r="C10" s="17" t="s">
        <v>253</v>
      </c>
      <c r="D10" s="39" t="s">
        <v>481</v>
      </c>
      <c r="E10" s="39"/>
      <c r="F10" s="39"/>
      <c r="G10" s="39"/>
      <c r="H10" s="39"/>
      <c r="I10" s="39"/>
      <c r="J10" s="17"/>
      <c r="K10" s="17" t="s">
        <v>253</v>
      </c>
      <c r="L10" s="39" t="s">
        <v>520</v>
      </c>
      <c r="M10" s="39"/>
      <c r="N10" s="39"/>
      <c r="O10" s="39"/>
      <c r="P10" s="39"/>
      <c r="Q10" s="39"/>
      <c r="R10" s="17"/>
    </row>
    <row r="11" spans="1:18" x14ac:dyDescent="0.25">
      <c r="A11" s="12"/>
      <c r="B11" s="50"/>
      <c r="C11" s="50" t="s">
        <v>253</v>
      </c>
      <c r="D11" s="53" t="s">
        <v>329</v>
      </c>
      <c r="E11" s="53"/>
      <c r="F11" s="63"/>
      <c r="G11" s="63"/>
      <c r="H11" s="53" t="s">
        <v>261</v>
      </c>
      <c r="I11" s="53"/>
      <c r="J11" s="50"/>
      <c r="K11" s="50" t="s">
        <v>253</v>
      </c>
      <c r="L11" s="53" t="s">
        <v>329</v>
      </c>
      <c r="M11" s="53"/>
      <c r="N11" s="63"/>
      <c r="O11" s="63"/>
      <c r="P11" s="53" t="s">
        <v>261</v>
      </c>
      <c r="Q11" s="53"/>
      <c r="R11" s="50"/>
    </row>
    <row r="12" spans="1:18" x14ac:dyDescent="0.25">
      <c r="A12" s="12"/>
      <c r="B12" s="50"/>
      <c r="C12" s="50"/>
      <c r="D12" s="51" t="s">
        <v>538</v>
      </c>
      <c r="E12" s="51"/>
      <c r="F12" s="50"/>
      <c r="G12" s="50"/>
      <c r="H12" s="51"/>
      <c r="I12" s="51"/>
      <c r="J12" s="50"/>
      <c r="K12" s="50"/>
      <c r="L12" s="51" t="s">
        <v>538</v>
      </c>
      <c r="M12" s="51"/>
      <c r="N12" s="50"/>
      <c r="O12" s="50"/>
      <c r="P12" s="51"/>
      <c r="Q12" s="51"/>
      <c r="R12" s="50"/>
    </row>
    <row r="13" spans="1:18" ht="15.75" thickBot="1" x14ac:dyDescent="0.3">
      <c r="A13" s="12"/>
      <c r="B13" s="50"/>
      <c r="C13" s="50"/>
      <c r="D13" s="52" t="s">
        <v>539</v>
      </c>
      <c r="E13" s="52"/>
      <c r="F13" s="50"/>
      <c r="G13" s="50"/>
      <c r="H13" s="52"/>
      <c r="I13" s="52"/>
      <c r="J13" s="50"/>
      <c r="K13" s="50"/>
      <c r="L13" s="52" t="s">
        <v>539</v>
      </c>
      <c r="M13" s="52"/>
      <c r="N13" s="50"/>
      <c r="O13" s="50"/>
      <c r="P13" s="52"/>
      <c r="Q13" s="52"/>
      <c r="R13" s="50"/>
    </row>
    <row r="14" spans="1:18" x14ac:dyDescent="0.25">
      <c r="A14" s="12"/>
      <c r="B14" s="45" t="s">
        <v>540</v>
      </c>
      <c r="C14" s="22" t="s">
        <v>253</v>
      </c>
      <c r="D14" s="22"/>
      <c r="E14" s="22"/>
      <c r="F14" s="22"/>
      <c r="G14" s="22"/>
      <c r="H14" s="22"/>
      <c r="I14" s="22"/>
      <c r="J14" s="22"/>
      <c r="K14" s="22" t="s">
        <v>253</v>
      </c>
      <c r="L14" s="22"/>
      <c r="M14" s="22"/>
      <c r="N14" s="22"/>
      <c r="O14" s="22"/>
      <c r="P14" s="22"/>
      <c r="Q14" s="22"/>
      <c r="R14" s="22"/>
    </row>
    <row r="15" spans="1:18" x14ac:dyDescent="0.25">
      <c r="A15" s="12"/>
      <c r="B15" s="46" t="s">
        <v>541</v>
      </c>
      <c r="C15" s="14" t="s">
        <v>253</v>
      </c>
      <c r="D15" s="14"/>
      <c r="E15" s="31">
        <v>2.42</v>
      </c>
      <c r="F15" s="15" t="s">
        <v>269</v>
      </c>
      <c r="G15" s="14"/>
      <c r="H15" s="14" t="s">
        <v>268</v>
      </c>
      <c r="I15" s="29">
        <v>118817</v>
      </c>
      <c r="J15" s="15" t="s">
        <v>253</v>
      </c>
      <c r="K15" s="14" t="s">
        <v>253</v>
      </c>
      <c r="L15" s="14"/>
      <c r="M15" s="31">
        <v>2.69</v>
      </c>
      <c r="N15" s="15" t="s">
        <v>269</v>
      </c>
      <c r="O15" s="14"/>
      <c r="P15" s="14" t="s">
        <v>268</v>
      </c>
      <c r="Q15" s="29">
        <v>100147</v>
      </c>
      <c r="R15" s="15" t="s">
        <v>253</v>
      </c>
    </row>
    <row r="16" spans="1:18" ht="25.5" x14ac:dyDescent="0.25">
      <c r="A16" s="12"/>
      <c r="B16" s="47" t="s">
        <v>542</v>
      </c>
      <c r="C16" s="22" t="s">
        <v>253</v>
      </c>
      <c r="D16" s="22"/>
      <c r="E16" s="26">
        <v>2.14</v>
      </c>
      <c r="F16" s="24" t="s">
        <v>269</v>
      </c>
      <c r="G16" s="22"/>
      <c r="H16" s="22"/>
      <c r="I16" s="23">
        <v>29288</v>
      </c>
      <c r="J16" s="24" t="s">
        <v>253</v>
      </c>
      <c r="K16" s="22" t="s">
        <v>253</v>
      </c>
      <c r="L16" s="22"/>
      <c r="M16" s="26">
        <v>2.88</v>
      </c>
      <c r="N16" s="24" t="s">
        <v>269</v>
      </c>
      <c r="O16" s="22"/>
      <c r="P16" s="22"/>
      <c r="Q16" s="23">
        <v>71392</v>
      </c>
      <c r="R16" s="24" t="s">
        <v>253</v>
      </c>
    </row>
    <row r="17" spans="1:18" x14ac:dyDescent="0.25">
      <c r="A17" s="12"/>
      <c r="B17" s="46" t="s">
        <v>543</v>
      </c>
      <c r="C17" s="14" t="s">
        <v>253</v>
      </c>
      <c r="D17" s="14"/>
      <c r="E17" s="31">
        <v>1.02</v>
      </c>
      <c r="F17" s="15" t="s">
        <v>269</v>
      </c>
      <c r="G17" s="14"/>
      <c r="H17" s="14"/>
      <c r="I17" s="29">
        <v>47456</v>
      </c>
      <c r="J17" s="15" t="s">
        <v>253</v>
      </c>
      <c r="K17" s="14" t="s">
        <v>253</v>
      </c>
      <c r="L17" s="14"/>
      <c r="M17" s="31">
        <v>3.13</v>
      </c>
      <c r="N17" s="15" t="s">
        <v>269</v>
      </c>
      <c r="O17" s="14"/>
      <c r="P17" s="14"/>
      <c r="Q17" s="29">
        <v>15873</v>
      </c>
      <c r="R17" s="15" t="s">
        <v>253</v>
      </c>
    </row>
    <row r="18" spans="1:18" x14ac:dyDescent="0.25">
      <c r="A18" s="12"/>
      <c r="B18" s="47" t="s">
        <v>544</v>
      </c>
      <c r="C18" s="22" t="s">
        <v>253</v>
      </c>
      <c r="D18" s="22"/>
      <c r="E18" s="26">
        <v>1.29</v>
      </c>
      <c r="F18" s="24" t="s">
        <v>269</v>
      </c>
      <c r="G18" s="22"/>
      <c r="H18" s="22"/>
      <c r="I18" s="23">
        <v>43426</v>
      </c>
      <c r="J18" s="24" t="s">
        <v>253</v>
      </c>
      <c r="K18" s="22" t="s">
        <v>253</v>
      </c>
      <c r="L18" s="22"/>
      <c r="M18" s="26">
        <v>2.15</v>
      </c>
      <c r="N18" s="24" t="s">
        <v>269</v>
      </c>
      <c r="O18" s="22"/>
      <c r="P18" s="22"/>
      <c r="Q18" s="23">
        <v>8013</v>
      </c>
      <c r="R18" s="24" t="s">
        <v>253</v>
      </c>
    </row>
    <row r="19" spans="1:18" x14ac:dyDescent="0.25">
      <c r="A19" s="12"/>
      <c r="B19" s="46" t="s">
        <v>545</v>
      </c>
      <c r="C19" s="14" t="s">
        <v>253</v>
      </c>
      <c r="D19" s="14"/>
      <c r="E19" s="31">
        <v>3.08</v>
      </c>
      <c r="F19" s="15" t="s">
        <v>269</v>
      </c>
      <c r="G19" s="14"/>
      <c r="H19" s="14"/>
      <c r="I19" s="29">
        <v>12816</v>
      </c>
      <c r="J19" s="15" t="s">
        <v>253</v>
      </c>
      <c r="K19" s="14" t="s">
        <v>253</v>
      </c>
      <c r="L19" s="14"/>
      <c r="M19" s="31">
        <v>1.03</v>
      </c>
      <c r="N19" s="15" t="s">
        <v>269</v>
      </c>
      <c r="O19" s="14"/>
      <c r="P19" s="14"/>
      <c r="Q19" s="29">
        <v>7807</v>
      </c>
      <c r="R19" s="15" t="s">
        <v>253</v>
      </c>
    </row>
    <row r="20" spans="1:18" ht="15.75" thickBot="1" x14ac:dyDescent="0.3">
      <c r="A20" s="12"/>
      <c r="B20" s="47" t="s">
        <v>546</v>
      </c>
      <c r="C20" s="22" t="s">
        <v>253</v>
      </c>
      <c r="D20" s="22"/>
      <c r="E20" s="26" t="s">
        <v>270</v>
      </c>
      <c r="F20" s="24" t="s">
        <v>253</v>
      </c>
      <c r="G20" s="22"/>
      <c r="H20" s="22"/>
      <c r="I20" s="26" t="s">
        <v>270</v>
      </c>
      <c r="J20" s="24" t="s">
        <v>253</v>
      </c>
      <c r="K20" s="22" t="s">
        <v>253</v>
      </c>
      <c r="L20" s="22"/>
      <c r="M20" s="26">
        <v>3.61</v>
      </c>
      <c r="N20" s="24" t="s">
        <v>269</v>
      </c>
      <c r="O20" s="22"/>
      <c r="P20" s="22"/>
      <c r="Q20" s="23">
        <v>10000</v>
      </c>
      <c r="R20" s="24" t="s">
        <v>253</v>
      </c>
    </row>
    <row r="21" spans="1:18" x14ac:dyDescent="0.25">
      <c r="A21" s="12"/>
      <c r="B21" s="33"/>
      <c r="C21" s="33" t="s">
        <v>253</v>
      </c>
      <c r="D21" s="33"/>
      <c r="E21" s="33"/>
      <c r="F21" s="33"/>
      <c r="G21" s="33"/>
      <c r="H21" s="34"/>
      <c r="I21" s="34"/>
      <c r="J21" s="33"/>
      <c r="K21" s="33" t="s">
        <v>253</v>
      </c>
      <c r="L21" s="33"/>
      <c r="M21" s="33"/>
      <c r="N21" s="33"/>
      <c r="O21" s="33"/>
      <c r="P21" s="34"/>
      <c r="Q21" s="34"/>
      <c r="R21" s="33"/>
    </row>
    <row r="22" spans="1:18" ht="15.75" thickBot="1" x14ac:dyDescent="0.3">
      <c r="A22" s="12"/>
      <c r="B22" s="58"/>
      <c r="C22" s="17" t="s">
        <v>253</v>
      </c>
      <c r="D22" s="14"/>
      <c r="E22" s="14"/>
      <c r="F22" s="14"/>
      <c r="G22" s="17"/>
      <c r="H22" s="14" t="s">
        <v>268</v>
      </c>
      <c r="I22" s="29">
        <v>251803</v>
      </c>
      <c r="J22" s="15" t="s">
        <v>253</v>
      </c>
      <c r="K22" s="17" t="s">
        <v>253</v>
      </c>
      <c r="L22" s="14"/>
      <c r="M22" s="14"/>
      <c r="N22" s="14"/>
      <c r="O22" s="17"/>
      <c r="P22" s="14" t="s">
        <v>268</v>
      </c>
      <c r="Q22" s="29">
        <v>213232</v>
      </c>
      <c r="R22" s="15" t="s">
        <v>253</v>
      </c>
    </row>
    <row r="23" spans="1:18" ht="15.75" thickTop="1" x14ac:dyDescent="0.25">
      <c r="A23" s="12"/>
      <c r="B23" s="33"/>
      <c r="C23" s="33" t="s">
        <v>253</v>
      </c>
      <c r="D23" s="33"/>
      <c r="E23" s="33"/>
      <c r="F23" s="33"/>
      <c r="G23" s="33"/>
      <c r="H23" s="37"/>
      <c r="I23" s="37"/>
      <c r="J23" s="33"/>
      <c r="K23" s="33" t="s">
        <v>253</v>
      </c>
      <c r="L23" s="33"/>
      <c r="M23" s="33"/>
      <c r="N23" s="33"/>
      <c r="O23" s="33"/>
      <c r="P23" s="37"/>
      <c r="Q23" s="37"/>
      <c r="R23" s="33"/>
    </row>
    <row r="24" spans="1:18" x14ac:dyDescent="0.25">
      <c r="A24" s="12"/>
      <c r="B24" s="45" t="s">
        <v>547</v>
      </c>
      <c r="C24" s="36" t="s">
        <v>253</v>
      </c>
      <c r="D24" s="22"/>
      <c r="E24" s="22"/>
      <c r="F24" s="22"/>
      <c r="G24" s="36"/>
      <c r="H24" s="22"/>
      <c r="I24" s="22"/>
      <c r="J24" s="22"/>
      <c r="K24" s="36" t="s">
        <v>253</v>
      </c>
      <c r="L24" s="22"/>
      <c r="M24" s="22"/>
      <c r="N24" s="22"/>
      <c r="O24" s="36"/>
      <c r="P24" s="22"/>
      <c r="Q24" s="22"/>
      <c r="R24" s="22"/>
    </row>
    <row r="25" spans="1:18" x14ac:dyDescent="0.25">
      <c r="A25" s="12"/>
      <c r="B25" s="46" t="s">
        <v>541</v>
      </c>
      <c r="C25" s="17" t="s">
        <v>253</v>
      </c>
      <c r="D25" s="14"/>
      <c r="E25" s="31">
        <v>2.69</v>
      </c>
      <c r="F25" s="15" t="s">
        <v>269</v>
      </c>
      <c r="G25" s="17"/>
      <c r="H25" s="14" t="s">
        <v>268</v>
      </c>
      <c r="I25" s="29">
        <v>78000</v>
      </c>
      <c r="J25" s="15" t="s">
        <v>253</v>
      </c>
      <c r="K25" s="17" t="s">
        <v>253</v>
      </c>
      <c r="L25" s="14"/>
      <c r="M25" s="31">
        <v>2.99</v>
      </c>
      <c r="N25" s="15" t="s">
        <v>269</v>
      </c>
      <c r="O25" s="17"/>
      <c r="P25" s="14" t="s">
        <v>268</v>
      </c>
      <c r="Q25" s="29">
        <v>148000</v>
      </c>
      <c r="R25" s="15" t="s">
        <v>253</v>
      </c>
    </row>
    <row r="26" spans="1:18" ht="25.5" x14ac:dyDescent="0.25">
      <c r="A26" s="12"/>
      <c r="B26" s="47" t="s">
        <v>542</v>
      </c>
      <c r="C26" s="36" t="s">
        <v>253</v>
      </c>
      <c r="D26" s="22"/>
      <c r="E26" s="26">
        <v>4.12</v>
      </c>
      <c r="F26" s="24" t="s">
        <v>269</v>
      </c>
      <c r="G26" s="36"/>
      <c r="H26" s="22"/>
      <c r="I26" s="23">
        <v>10000</v>
      </c>
      <c r="J26" s="24" t="s">
        <v>253</v>
      </c>
      <c r="K26" s="36" t="s">
        <v>253</v>
      </c>
      <c r="L26" s="22"/>
      <c r="M26" s="26">
        <v>3.07</v>
      </c>
      <c r="N26" s="24" t="s">
        <v>269</v>
      </c>
      <c r="O26" s="36"/>
      <c r="P26" s="22"/>
      <c r="Q26" s="23">
        <v>40000</v>
      </c>
      <c r="R26" s="24" t="s">
        <v>253</v>
      </c>
    </row>
    <row r="27" spans="1:18" x14ac:dyDescent="0.25">
      <c r="A27" s="12"/>
      <c r="B27" s="46" t="s">
        <v>543</v>
      </c>
      <c r="C27" s="17" t="s">
        <v>253</v>
      </c>
      <c r="D27" s="14"/>
      <c r="E27" s="31" t="s">
        <v>270</v>
      </c>
      <c r="F27" s="15" t="s">
        <v>253</v>
      </c>
      <c r="G27" s="17"/>
      <c r="H27" s="14"/>
      <c r="I27" s="31" t="s">
        <v>270</v>
      </c>
      <c r="J27" s="15" t="s">
        <v>253</v>
      </c>
      <c r="K27" s="17" t="s">
        <v>253</v>
      </c>
      <c r="L27" s="14"/>
      <c r="M27" s="31">
        <v>4.12</v>
      </c>
      <c r="N27" s="15" t="s">
        <v>269</v>
      </c>
      <c r="O27" s="17"/>
      <c r="P27" s="14"/>
      <c r="Q27" s="29">
        <v>10000</v>
      </c>
      <c r="R27" s="15" t="s">
        <v>253</v>
      </c>
    </row>
    <row r="28" spans="1:18" x14ac:dyDescent="0.25">
      <c r="A28" s="12"/>
      <c r="B28" s="47" t="s">
        <v>544</v>
      </c>
      <c r="C28" s="36" t="s">
        <v>253</v>
      </c>
      <c r="D28" s="22"/>
      <c r="E28" s="26">
        <v>4.28</v>
      </c>
      <c r="F28" s="24" t="s">
        <v>269</v>
      </c>
      <c r="G28" s="36"/>
      <c r="H28" s="22"/>
      <c r="I28" s="23">
        <v>25000</v>
      </c>
      <c r="J28" s="24" t="s">
        <v>253</v>
      </c>
      <c r="K28" s="36" t="s">
        <v>253</v>
      </c>
      <c r="L28" s="22"/>
      <c r="M28" s="26" t="s">
        <v>270</v>
      </c>
      <c r="N28" s="24" t="s">
        <v>253</v>
      </c>
      <c r="O28" s="36"/>
      <c r="P28" s="22"/>
      <c r="Q28" s="26" t="s">
        <v>270</v>
      </c>
      <c r="R28" s="24" t="s">
        <v>253</v>
      </c>
    </row>
    <row r="29" spans="1:18" x14ac:dyDescent="0.25">
      <c r="A29" s="12"/>
      <c r="B29" s="46" t="s">
        <v>545</v>
      </c>
      <c r="C29" s="17" t="s">
        <v>253</v>
      </c>
      <c r="D29" s="14"/>
      <c r="E29" s="31">
        <v>4.49</v>
      </c>
      <c r="F29" s="15" t="s">
        <v>269</v>
      </c>
      <c r="G29" s="17"/>
      <c r="H29" s="14"/>
      <c r="I29" s="29">
        <v>45000</v>
      </c>
      <c r="J29" s="15" t="s">
        <v>253</v>
      </c>
      <c r="K29" s="17" t="s">
        <v>253</v>
      </c>
      <c r="L29" s="14"/>
      <c r="M29" s="31">
        <v>4.28</v>
      </c>
      <c r="N29" s="15" t="s">
        <v>269</v>
      </c>
      <c r="O29" s="17"/>
      <c r="P29" s="14"/>
      <c r="Q29" s="29">
        <v>25000</v>
      </c>
      <c r="R29" s="15" t="s">
        <v>253</v>
      </c>
    </row>
    <row r="30" spans="1:18" ht="15.75" thickBot="1" x14ac:dyDescent="0.3">
      <c r="A30" s="12"/>
      <c r="B30" s="47" t="s">
        <v>546</v>
      </c>
      <c r="C30" s="36" t="s">
        <v>253</v>
      </c>
      <c r="D30" s="22"/>
      <c r="E30" s="26" t="s">
        <v>270</v>
      </c>
      <c r="F30" s="24" t="s">
        <v>253</v>
      </c>
      <c r="G30" s="36"/>
      <c r="H30" s="22"/>
      <c r="I30" s="26" t="s">
        <v>270</v>
      </c>
      <c r="J30" s="24" t="s">
        <v>253</v>
      </c>
      <c r="K30" s="36" t="s">
        <v>253</v>
      </c>
      <c r="L30" s="22"/>
      <c r="M30" s="26">
        <v>4.49</v>
      </c>
      <c r="N30" s="24" t="s">
        <v>269</v>
      </c>
      <c r="O30" s="36"/>
      <c r="P30" s="22"/>
      <c r="Q30" s="23">
        <v>45000</v>
      </c>
      <c r="R30" s="24" t="s">
        <v>253</v>
      </c>
    </row>
    <row r="31" spans="1:18" x14ac:dyDescent="0.25">
      <c r="A31" s="12"/>
      <c r="B31" s="33"/>
      <c r="C31" s="33" t="s">
        <v>253</v>
      </c>
      <c r="D31" s="33"/>
      <c r="E31" s="33"/>
      <c r="F31" s="33"/>
      <c r="G31" s="33"/>
      <c r="H31" s="34"/>
      <c r="I31" s="34"/>
      <c r="J31" s="33"/>
      <c r="K31" s="33" t="s">
        <v>253</v>
      </c>
      <c r="L31" s="33"/>
      <c r="M31" s="33"/>
      <c r="N31" s="33"/>
      <c r="O31" s="33"/>
      <c r="P31" s="34"/>
      <c r="Q31" s="34"/>
      <c r="R31" s="33"/>
    </row>
    <row r="32" spans="1:18" ht="15.75" thickBot="1" x14ac:dyDescent="0.3">
      <c r="A32" s="12"/>
      <c r="B32" s="58"/>
      <c r="C32" s="17" t="s">
        <v>253</v>
      </c>
      <c r="D32" s="14"/>
      <c r="E32" s="14"/>
      <c r="F32" s="14"/>
      <c r="G32" s="17"/>
      <c r="H32" s="14" t="s">
        <v>268</v>
      </c>
      <c r="I32" s="29">
        <v>158000</v>
      </c>
      <c r="J32" s="15" t="s">
        <v>253</v>
      </c>
      <c r="K32" s="17" t="s">
        <v>253</v>
      </c>
      <c r="L32" s="14"/>
      <c r="M32" s="14"/>
      <c r="N32" s="14"/>
      <c r="O32" s="17"/>
      <c r="P32" s="14" t="s">
        <v>268</v>
      </c>
      <c r="Q32" s="29">
        <v>268000</v>
      </c>
      <c r="R32" s="15" t="s">
        <v>253</v>
      </c>
    </row>
    <row r="33" spans="1:18" ht="15.75" thickTop="1" x14ac:dyDescent="0.25">
      <c r="A33" s="12"/>
      <c r="B33" s="33"/>
      <c r="C33" s="33" t="s">
        <v>253</v>
      </c>
      <c r="D33" s="33"/>
      <c r="E33" s="33"/>
      <c r="F33" s="33"/>
      <c r="G33" s="33"/>
      <c r="H33" s="37"/>
      <c r="I33" s="37"/>
      <c r="J33" s="33"/>
      <c r="K33" s="33" t="s">
        <v>253</v>
      </c>
      <c r="L33" s="33"/>
      <c r="M33" s="33"/>
      <c r="N33" s="33"/>
      <c r="O33" s="33"/>
      <c r="P33" s="37"/>
      <c r="Q33" s="37"/>
      <c r="R33" s="33"/>
    </row>
    <row r="34" spans="1:18" x14ac:dyDescent="0.25">
      <c r="A34" s="12"/>
      <c r="B34" s="45" t="s">
        <v>548</v>
      </c>
      <c r="C34" s="36" t="s">
        <v>253</v>
      </c>
      <c r="D34" s="22"/>
      <c r="E34" s="22"/>
      <c r="F34" s="22"/>
      <c r="G34" s="36"/>
      <c r="H34" s="22"/>
      <c r="I34" s="22"/>
      <c r="J34" s="22"/>
      <c r="K34" s="36" t="s">
        <v>253</v>
      </c>
      <c r="L34" s="22"/>
      <c r="M34" s="22"/>
      <c r="N34" s="22"/>
      <c r="O34" s="36"/>
      <c r="P34" s="22"/>
      <c r="Q34" s="22"/>
      <c r="R34" s="22"/>
    </row>
    <row r="35" spans="1:18" x14ac:dyDescent="0.25">
      <c r="A35" s="12"/>
      <c r="B35" s="70" t="s">
        <v>549</v>
      </c>
      <c r="C35" s="17" t="s">
        <v>253</v>
      </c>
      <c r="D35" s="14"/>
      <c r="E35" s="14"/>
      <c r="F35" s="14"/>
      <c r="G35" s="17"/>
      <c r="H35" s="14"/>
      <c r="I35" s="14"/>
      <c r="J35" s="14"/>
      <c r="K35" s="17" t="s">
        <v>253</v>
      </c>
      <c r="L35" s="14"/>
      <c r="M35" s="14"/>
      <c r="N35" s="14"/>
      <c r="O35" s="17"/>
      <c r="P35" s="14"/>
      <c r="Q35" s="14"/>
      <c r="R35" s="14"/>
    </row>
    <row r="36" spans="1:18" x14ac:dyDescent="0.25">
      <c r="A36" s="12"/>
      <c r="B36" s="47" t="s">
        <v>541</v>
      </c>
      <c r="C36" s="36" t="s">
        <v>253</v>
      </c>
      <c r="D36" s="22"/>
      <c r="E36" s="26">
        <v>4.68</v>
      </c>
      <c r="F36" s="24" t="s">
        <v>269</v>
      </c>
      <c r="G36" s="36"/>
      <c r="H36" s="22" t="s">
        <v>268</v>
      </c>
      <c r="I36" s="23">
        <v>1000</v>
      </c>
      <c r="J36" s="24" t="s">
        <v>253</v>
      </c>
      <c r="K36" s="36" t="s">
        <v>253</v>
      </c>
      <c r="L36" s="22"/>
      <c r="M36" s="26">
        <v>4.68</v>
      </c>
      <c r="N36" s="24" t="s">
        <v>269</v>
      </c>
      <c r="O36" s="36"/>
      <c r="P36" s="22" t="s">
        <v>268</v>
      </c>
      <c r="Q36" s="23">
        <v>1000</v>
      </c>
      <c r="R36" s="24" t="s">
        <v>253</v>
      </c>
    </row>
    <row r="37" spans="1:18" ht="25.5" x14ac:dyDescent="0.25">
      <c r="A37" s="12"/>
      <c r="B37" s="46" t="s">
        <v>542</v>
      </c>
      <c r="C37" s="17" t="s">
        <v>253</v>
      </c>
      <c r="D37" s="14"/>
      <c r="E37" s="31">
        <v>4.68</v>
      </c>
      <c r="F37" s="15" t="s">
        <v>269</v>
      </c>
      <c r="G37" s="17"/>
      <c r="H37" s="14"/>
      <c r="I37" s="29">
        <v>1000</v>
      </c>
      <c r="J37" s="15" t="s">
        <v>253</v>
      </c>
      <c r="K37" s="17" t="s">
        <v>253</v>
      </c>
      <c r="L37" s="14"/>
      <c r="M37" s="31">
        <v>4.68</v>
      </c>
      <c r="N37" s="15" t="s">
        <v>269</v>
      </c>
      <c r="O37" s="17"/>
      <c r="P37" s="14"/>
      <c r="Q37" s="29">
        <v>1000</v>
      </c>
      <c r="R37" s="15" t="s">
        <v>253</v>
      </c>
    </row>
    <row r="38" spans="1:18" x14ac:dyDescent="0.25">
      <c r="A38" s="12"/>
      <c r="B38" s="47" t="s">
        <v>543</v>
      </c>
      <c r="C38" s="36" t="s">
        <v>253</v>
      </c>
      <c r="D38" s="22"/>
      <c r="E38" s="26">
        <v>4.68</v>
      </c>
      <c r="F38" s="24" t="s">
        <v>269</v>
      </c>
      <c r="G38" s="36"/>
      <c r="H38" s="22"/>
      <c r="I38" s="26">
        <v>500</v>
      </c>
      <c r="J38" s="24" t="s">
        <v>253</v>
      </c>
      <c r="K38" s="36" t="s">
        <v>253</v>
      </c>
      <c r="L38" s="22"/>
      <c r="M38" s="26">
        <v>4.68</v>
      </c>
      <c r="N38" s="24" t="s">
        <v>269</v>
      </c>
      <c r="O38" s="36"/>
      <c r="P38" s="22"/>
      <c r="Q38" s="23">
        <v>1000</v>
      </c>
      <c r="R38" s="24" t="s">
        <v>253</v>
      </c>
    </row>
    <row r="39" spans="1:18" ht="15.75" thickBot="1" x14ac:dyDescent="0.3">
      <c r="A39" s="12"/>
      <c r="B39" s="46" t="s">
        <v>544</v>
      </c>
      <c r="C39" s="17" t="s">
        <v>253</v>
      </c>
      <c r="D39" s="14"/>
      <c r="E39" s="31" t="s">
        <v>270</v>
      </c>
      <c r="F39" s="15" t="s">
        <v>253</v>
      </c>
      <c r="G39" s="17"/>
      <c r="H39" s="14"/>
      <c r="I39" s="31" t="s">
        <v>270</v>
      </c>
      <c r="J39" s="15" t="s">
        <v>253</v>
      </c>
      <c r="K39" s="17" t="s">
        <v>253</v>
      </c>
      <c r="L39" s="14"/>
      <c r="M39" s="31">
        <v>4.68</v>
      </c>
      <c r="N39" s="15" t="s">
        <v>269</v>
      </c>
      <c r="O39" s="17"/>
      <c r="P39" s="14"/>
      <c r="Q39" s="31">
        <v>250</v>
      </c>
      <c r="R39" s="15" t="s">
        <v>253</v>
      </c>
    </row>
    <row r="40" spans="1:18" x14ac:dyDescent="0.25">
      <c r="A40" s="12"/>
      <c r="B40" s="33"/>
      <c r="C40" s="33" t="s">
        <v>253</v>
      </c>
      <c r="D40" s="33"/>
      <c r="E40" s="33"/>
      <c r="F40" s="33"/>
      <c r="G40" s="33"/>
      <c r="H40" s="34"/>
      <c r="I40" s="34"/>
      <c r="J40" s="33"/>
      <c r="K40" s="33" t="s">
        <v>253</v>
      </c>
      <c r="L40" s="33"/>
      <c r="M40" s="33"/>
      <c r="N40" s="33"/>
      <c r="O40" s="33"/>
      <c r="P40" s="34"/>
      <c r="Q40" s="34"/>
      <c r="R40" s="33"/>
    </row>
    <row r="41" spans="1:18" ht="15.75" thickBot="1" x14ac:dyDescent="0.3">
      <c r="A41" s="12"/>
      <c r="B41" s="35"/>
      <c r="C41" s="36" t="s">
        <v>253</v>
      </c>
      <c r="D41" s="22"/>
      <c r="E41" s="22"/>
      <c r="F41" s="22"/>
      <c r="G41" s="36"/>
      <c r="H41" s="22" t="s">
        <v>268</v>
      </c>
      <c r="I41" s="23">
        <v>2500</v>
      </c>
      <c r="J41" s="24" t="s">
        <v>253</v>
      </c>
      <c r="K41" s="36" t="s">
        <v>253</v>
      </c>
      <c r="L41" s="22"/>
      <c r="M41" s="22"/>
      <c r="N41" s="22"/>
      <c r="O41" s="36"/>
      <c r="P41" s="22" t="s">
        <v>268</v>
      </c>
      <c r="Q41" s="23">
        <v>3250</v>
      </c>
      <c r="R41" s="24" t="s">
        <v>253</v>
      </c>
    </row>
    <row r="42" spans="1:18" ht="15.75" thickTop="1" x14ac:dyDescent="0.25">
      <c r="A42" s="12"/>
      <c r="B42" s="33"/>
      <c r="C42" s="33" t="s">
        <v>253</v>
      </c>
      <c r="D42" s="33"/>
      <c r="E42" s="33"/>
      <c r="F42" s="33"/>
      <c r="G42" s="33"/>
      <c r="H42" s="37"/>
      <c r="I42" s="37"/>
      <c r="J42" s="33"/>
      <c r="K42" s="33" t="s">
        <v>253</v>
      </c>
      <c r="L42" s="33"/>
      <c r="M42" s="33"/>
      <c r="N42" s="33"/>
      <c r="O42" s="33"/>
      <c r="P42" s="37"/>
      <c r="Q42" s="37"/>
      <c r="R42" s="33"/>
    </row>
    <row r="43" spans="1:18" x14ac:dyDescent="0.25">
      <c r="A43" s="12"/>
      <c r="B43" s="70" t="s">
        <v>550</v>
      </c>
      <c r="C43" s="17" t="s">
        <v>253</v>
      </c>
      <c r="D43" s="14"/>
      <c r="E43" s="14"/>
      <c r="F43" s="14"/>
      <c r="G43" s="17"/>
      <c r="H43" s="14"/>
      <c r="I43" s="14"/>
      <c r="J43" s="14"/>
      <c r="K43" s="17" t="s">
        <v>253</v>
      </c>
      <c r="L43" s="14"/>
      <c r="M43" s="14"/>
      <c r="N43" s="14"/>
      <c r="O43" s="17"/>
      <c r="P43" s="14"/>
      <c r="Q43" s="14"/>
      <c r="R43" s="14"/>
    </row>
    <row r="44" spans="1:18" x14ac:dyDescent="0.25">
      <c r="A44" s="12"/>
      <c r="B44" s="47" t="s">
        <v>541</v>
      </c>
      <c r="C44" s="36" t="s">
        <v>253</v>
      </c>
      <c r="D44" s="22"/>
      <c r="E44" s="26">
        <v>3.75</v>
      </c>
      <c r="F44" s="24" t="s">
        <v>269</v>
      </c>
      <c r="G44" s="36"/>
      <c r="H44" s="22" t="s">
        <v>268</v>
      </c>
      <c r="I44" s="23">
        <v>1000</v>
      </c>
      <c r="J44" s="24" t="s">
        <v>253</v>
      </c>
      <c r="K44" s="36" t="s">
        <v>253</v>
      </c>
      <c r="L44" s="22"/>
      <c r="M44" s="26" t="s">
        <v>270</v>
      </c>
      <c r="N44" s="24" t="s">
        <v>253</v>
      </c>
      <c r="O44" s="36"/>
      <c r="P44" s="22"/>
      <c r="Q44" s="26" t="s">
        <v>270</v>
      </c>
      <c r="R44" s="24" t="s">
        <v>253</v>
      </c>
    </row>
    <row r="45" spans="1:18" ht="25.5" x14ac:dyDescent="0.25">
      <c r="A45" s="12"/>
      <c r="B45" s="46" t="s">
        <v>542</v>
      </c>
      <c r="C45" s="17" t="s">
        <v>253</v>
      </c>
      <c r="D45" s="14"/>
      <c r="E45" s="31">
        <v>3.75</v>
      </c>
      <c r="F45" s="15" t="s">
        <v>269</v>
      </c>
      <c r="G45" s="17"/>
      <c r="H45" s="14"/>
      <c r="I45" s="29">
        <v>1000</v>
      </c>
      <c r="J45" s="15" t="s">
        <v>253</v>
      </c>
      <c r="K45" s="17" t="s">
        <v>253</v>
      </c>
      <c r="L45" s="14"/>
      <c r="M45" s="31" t="s">
        <v>270</v>
      </c>
      <c r="N45" s="15" t="s">
        <v>253</v>
      </c>
      <c r="O45" s="17"/>
      <c r="P45" s="14"/>
      <c r="Q45" s="31" t="s">
        <v>270</v>
      </c>
      <c r="R45" s="15" t="s">
        <v>253</v>
      </c>
    </row>
    <row r="46" spans="1:18" x14ac:dyDescent="0.25">
      <c r="A46" s="12"/>
      <c r="B46" s="47" t="s">
        <v>543</v>
      </c>
      <c r="C46" s="36" t="s">
        <v>253</v>
      </c>
      <c r="D46" s="22"/>
      <c r="E46" s="26">
        <v>3.75</v>
      </c>
      <c r="F46" s="24" t="s">
        <v>269</v>
      </c>
      <c r="G46" s="36"/>
      <c r="H46" s="22"/>
      <c r="I46" s="23">
        <v>1000</v>
      </c>
      <c r="J46" s="24" t="s">
        <v>253</v>
      </c>
      <c r="K46" s="36" t="s">
        <v>253</v>
      </c>
      <c r="L46" s="22"/>
      <c r="M46" s="26" t="s">
        <v>270</v>
      </c>
      <c r="N46" s="24" t="s">
        <v>253</v>
      </c>
      <c r="O46" s="36"/>
      <c r="P46" s="22"/>
      <c r="Q46" s="26" t="s">
        <v>270</v>
      </c>
      <c r="R46" s="24" t="s">
        <v>253</v>
      </c>
    </row>
    <row r="47" spans="1:18" x14ac:dyDescent="0.25">
      <c r="A47" s="12"/>
      <c r="B47" s="46" t="s">
        <v>544</v>
      </c>
      <c r="C47" s="17" t="s">
        <v>253</v>
      </c>
      <c r="D47" s="14"/>
      <c r="E47" s="31">
        <v>3.75</v>
      </c>
      <c r="F47" s="15" t="s">
        <v>269</v>
      </c>
      <c r="G47" s="17"/>
      <c r="H47" s="14"/>
      <c r="I47" s="29">
        <v>1000</v>
      </c>
      <c r="J47" s="15" t="s">
        <v>253</v>
      </c>
      <c r="K47" s="17" t="s">
        <v>253</v>
      </c>
      <c r="L47" s="14"/>
      <c r="M47" s="31" t="s">
        <v>270</v>
      </c>
      <c r="N47" s="15" t="s">
        <v>253</v>
      </c>
      <c r="O47" s="17"/>
      <c r="P47" s="14"/>
      <c r="Q47" s="31" t="s">
        <v>270</v>
      </c>
      <c r="R47" s="15" t="s">
        <v>253</v>
      </c>
    </row>
    <row r="48" spans="1:18" ht="15.75" thickBot="1" x14ac:dyDescent="0.3">
      <c r="A48" s="12"/>
      <c r="B48" s="47" t="s">
        <v>545</v>
      </c>
      <c r="C48" s="36" t="s">
        <v>253</v>
      </c>
      <c r="D48" s="22"/>
      <c r="E48" s="26">
        <v>3.75</v>
      </c>
      <c r="F48" s="24" t="s">
        <v>269</v>
      </c>
      <c r="G48" s="36"/>
      <c r="H48" s="22"/>
      <c r="I48" s="23">
        <v>5967</v>
      </c>
      <c r="J48" s="24" t="s">
        <v>253</v>
      </c>
      <c r="K48" s="36" t="s">
        <v>253</v>
      </c>
      <c r="L48" s="22"/>
      <c r="M48" s="26" t="s">
        <v>270</v>
      </c>
      <c r="N48" s="24" t="s">
        <v>253</v>
      </c>
      <c r="O48" s="36"/>
      <c r="P48" s="22"/>
      <c r="Q48" s="26" t="s">
        <v>270</v>
      </c>
      <c r="R48" s="24" t="s">
        <v>253</v>
      </c>
    </row>
    <row r="49" spans="1:18" x14ac:dyDescent="0.25">
      <c r="A49" s="12"/>
      <c r="B49" s="33"/>
      <c r="C49" s="33" t="s">
        <v>253</v>
      </c>
      <c r="D49" s="33"/>
      <c r="E49" s="33"/>
      <c r="F49" s="33"/>
      <c r="G49" s="33"/>
      <c r="H49" s="34"/>
      <c r="I49" s="34"/>
      <c r="J49" s="33"/>
      <c r="K49" s="33" t="s">
        <v>253</v>
      </c>
      <c r="L49" s="33"/>
      <c r="M49" s="33"/>
      <c r="N49" s="33"/>
      <c r="O49" s="33"/>
      <c r="P49" s="34"/>
      <c r="Q49" s="34"/>
      <c r="R49" s="33"/>
    </row>
    <row r="50" spans="1:18" ht="15.75" thickBot="1" x14ac:dyDescent="0.3">
      <c r="A50" s="12"/>
      <c r="B50" s="58"/>
      <c r="C50" s="17" t="s">
        <v>253</v>
      </c>
      <c r="D50" s="14"/>
      <c r="E50" s="14"/>
      <c r="F50" s="14"/>
      <c r="G50" s="17"/>
      <c r="H50" s="14" t="s">
        <v>268</v>
      </c>
      <c r="I50" s="29">
        <v>9967</v>
      </c>
      <c r="J50" s="15" t="s">
        <v>253</v>
      </c>
      <c r="K50" s="17" t="s">
        <v>253</v>
      </c>
      <c r="L50" s="14"/>
      <c r="M50" s="14"/>
      <c r="N50" s="14"/>
      <c r="O50" s="17"/>
      <c r="P50" s="14" t="s">
        <v>268</v>
      </c>
      <c r="Q50" s="31" t="s">
        <v>270</v>
      </c>
      <c r="R50" s="15" t="s">
        <v>253</v>
      </c>
    </row>
    <row r="51" spans="1:18" ht="15.75" thickTop="1" x14ac:dyDescent="0.25">
      <c r="A51" s="12"/>
      <c r="B51" s="33"/>
      <c r="C51" s="33" t="s">
        <v>253</v>
      </c>
      <c r="D51" s="33"/>
      <c r="E51" s="33"/>
      <c r="F51" s="33"/>
      <c r="G51" s="33"/>
      <c r="H51" s="37"/>
      <c r="I51" s="37"/>
      <c r="J51" s="33"/>
      <c r="K51" s="33" t="s">
        <v>253</v>
      </c>
      <c r="L51" s="33"/>
      <c r="M51" s="33"/>
      <c r="N51" s="33"/>
      <c r="O51" s="33"/>
      <c r="P51" s="37"/>
      <c r="Q51" s="37"/>
      <c r="R51" s="33"/>
    </row>
    <row r="52" spans="1:18" x14ac:dyDescent="0.25">
      <c r="A52" s="12"/>
      <c r="B52" s="71" t="s">
        <v>551</v>
      </c>
      <c r="C52" s="36" t="s">
        <v>253</v>
      </c>
      <c r="D52" s="22"/>
      <c r="E52" s="22"/>
      <c r="F52" s="22"/>
      <c r="G52" s="36"/>
      <c r="H52" s="22"/>
      <c r="I52" s="22"/>
      <c r="J52" s="22"/>
      <c r="K52" s="36" t="s">
        <v>253</v>
      </c>
      <c r="L52" s="22"/>
      <c r="M52" s="22"/>
      <c r="N52" s="22"/>
      <c r="O52" s="36"/>
      <c r="P52" s="22"/>
      <c r="Q52" s="22"/>
      <c r="R52" s="22"/>
    </row>
    <row r="53" spans="1:18" ht="15.75" thickBot="1" x14ac:dyDescent="0.3">
      <c r="A53" s="12"/>
      <c r="B53" s="46" t="s">
        <v>545</v>
      </c>
      <c r="C53" s="17" t="s">
        <v>253</v>
      </c>
      <c r="D53" s="14"/>
      <c r="E53" s="31" t="s">
        <v>270</v>
      </c>
      <c r="F53" s="15" t="s">
        <v>253</v>
      </c>
      <c r="G53" s="17"/>
      <c r="H53" s="14" t="s">
        <v>268</v>
      </c>
      <c r="I53" s="31" t="s">
        <v>270</v>
      </c>
      <c r="J53" s="15" t="s">
        <v>253</v>
      </c>
      <c r="K53" s="17" t="s">
        <v>253</v>
      </c>
      <c r="L53" s="14"/>
      <c r="M53" s="31">
        <v>3.75</v>
      </c>
      <c r="N53" s="15" t="s">
        <v>269</v>
      </c>
      <c r="O53" s="17"/>
      <c r="P53" s="14" t="s">
        <v>268</v>
      </c>
      <c r="Q53" s="31">
        <v>74</v>
      </c>
      <c r="R53" s="15" t="s">
        <v>253</v>
      </c>
    </row>
    <row r="54" spans="1:18" ht="15.75" thickTop="1" x14ac:dyDescent="0.25">
      <c r="A54" s="12"/>
      <c r="B54" s="33"/>
      <c r="C54" s="33" t="s">
        <v>253</v>
      </c>
      <c r="D54" s="33"/>
      <c r="E54" s="33"/>
      <c r="F54" s="33"/>
      <c r="G54" s="33"/>
      <c r="H54" s="37"/>
      <c r="I54" s="37"/>
      <c r="J54" s="33"/>
      <c r="K54" s="33" t="s">
        <v>253</v>
      </c>
      <c r="L54" s="33"/>
      <c r="M54" s="33"/>
      <c r="N54" s="33"/>
      <c r="O54" s="33"/>
      <c r="P54" s="37"/>
      <c r="Q54" s="37"/>
      <c r="R54" s="33"/>
    </row>
    <row r="55" spans="1:18" x14ac:dyDescent="0.25">
      <c r="A55" s="12"/>
      <c r="B55" s="45" t="s">
        <v>49</v>
      </c>
      <c r="C55" s="36" t="s">
        <v>253</v>
      </c>
      <c r="D55" s="22"/>
      <c r="E55" s="22"/>
      <c r="F55" s="22"/>
      <c r="G55" s="36"/>
      <c r="H55" s="22"/>
      <c r="I55" s="22"/>
      <c r="J55" s="22"/>
      <c r="K55" s="36" t="s">
        <v>253</v>
      </c>
      <c r="L55" s="22"/>
      <c r="M55" s="22"/>
      <c r="N55" s="22"/>
      <c r="O55" s="36"/>
      <c r="P55" s="22"/>
      <c r="Q55" s="22"/>
      <c r="R55" s="22"/>
    </row>
    <row r="56" spans="1:18" ht="15.75" thickBot="1" x14ac:dyDescent="0.3">
      <c r="A56" s="12"/>
      <c r="B56" s="46" t="s">
        <v>546</v>
      </c>
      <c r="C56" s="17" t="s">
        <v>253</v>
      </c>
      <c r="D56" s="14"/>
      <c r="E56" s="31">
        <v>2.08</v>
      </c>
      <c r="F56" s="15" t="s">
        <v>269</v>
      </c>
      <c r="G56" s="17"/>
      <c r="H56" s="14" t="s">
        <v>268</v>
      </c>
      <c r="I56" s="29">
        <v>36083</v>
      </c>
      <c r="J56" s="15" t="s">
        <v>253</v>
      </c>
      <c r="K56" s="17" t="s">
        <v>253</v>
      </c>
      <c r="L56" s="14"/>
      <c r="M56" s="31">
        <v>2.41</v>
      </c>
      <c r="N56" s="15" t="s">
        <v>269</v>
      </c>
      <c r="O56" s="17"/>
      <c r="P56" s="14" t="s">
        <v>268</v>
      </c>
      <c r="Q56" s="29">
        <v>46393</v>
      </c>
      <c r="R56" s="15" t="s">
        <v>253</v>
      </c>
    </row>
    <row r="57" spans="1:18" ht="15.75" thickTop="1" x14ac:dyDescent="0.25">
      <c r="A57" s="12"/>
      <c r="B57" s="33"/>
      <c r="C57" s="33" t="s">
        <v>253</v>
      </c>
      <c r="D57" s="33"/>
      <c r="E57" s="33"/>
      <c r="F57" s="33"/>
      <c r="G57" s="33"/>
      <c r="H57" s="37"/>
      <c r="I57" s="37"/>
      <c r="J57" s="33"/>
      <c r="K57" s="33" t="s">
        <v>253</v>
      </c>
      <c r="L57" s="33"/>
      <c r="M57" s="33"/>
      <c r="N57" s="33"/>
      <c r="O57" s="33"/>
      <c r="P57" s="37"/>
      <c r="Q57" s="37"/>
      <c r="R57" s="33"/>
    </row>
    <row r="58" spans="1:18" x14ac:dyDescent="0.25">
      <c r="A58" s="12"/>
      <c r="B58" s="42" t="s">
        <v>552</v>
      </c>
      <c r="C58" s="42"/>
      <c r="D58" s="42"/>
      <c r="E58" s="42"/>
      <c r="F58" s="42"/>
      <c r="G58" s="42"/>
      <c r="H58" s="42"/>
      <c r="I58" s="42"/>
      <c r="J58" s="42"/>
      <c r="K58" s="42"/>
      <c r="L58" s="42"/>
      <c r="M58" s="42"/>
      <c r="N58" s="42"/>
      <c r="O58" s="42"/>
      <c r="P58" s="42"/>
      <c r="Q58" s="42"/>
      <c r="R58" s="42"/>
    </row>
    <row r="59" spans="1:18" x14ac:dyDescent="0.25">
      <c r="A59" s="12"/>
      <c r="B59" s="42" t="s">
        <v>553</v>
      </c>
      <c r="C59" s="42"/>
      <c r="D59" s="42"/>
      <c r="E59" s="42"/>
      <c r="F59" s="42"/>
      <c r="G59" s="42"/>
      <c r="H59" s="42"/>
      <c r="I59" s="42"/>
      <c r="J59" s="42"/>
      <c r="K59" s="42"/>
      <c r="L59" s="42"/>
      <c r="M59" s="42"/>
      <c r="N59" s="42"/>
      <c r="O59" s="42"/>
      <c r="P59" s="42"/>
      <c r="Q59" s="42"/>
      <c r="R59" s="42"/>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42" t="s">
        <v>554</v>
      </c>
      <c r="C61" s="42"/>
      <c r="D61" s="42"/>
      <c r="E61" s="42"/>
      <c r="F61" s="42"/>
      <c r="G61" s="42"/>
      <c r="H61" s="42"/>
      <c r="I61" s="42"/>
      <c r="J61" s="42"/>
      <c r="K61" s="42"/>
      <c r="L61" s="42"/>
      <c r="M61" s="42"/>
      <c r="N61" s="42"/>
      <c r="O61" s="42"/>
      <c r="P61" s="42"/>
      <c r="Q61" s="42"/>
      <c r="R61" s="42"/>
    </row>
    <row r="62" spans="1:18" x14ac:dyDescent="0.25">
      <c r="A62" s="12"/>
      <c r="B62" s="42" t="s">
        <v>555</v>
      </c>
      <c r="C62" s="42"/>
      <c r="D62" s="42"/>
      <c r="E62" s="42"/>
      <c r="F62" s="42"/>
      <c r="G62" s="42"/>
      <c r="H62" s="42"/>
      <c r="I62" s="42"/>
      <c r="J62" s="42"/>
      <c r="K62" s="42"/>
      <c r="L62" s="42"/>
      <c r="M62" s="42"/>
      <c r="N62" s="42"/>
      <c r="O62" s="42"/>
      <c r="P62" s="42"/>
      <c r="Q62" s="42"/>
      <c r="R62" s="42"/>
    </row>
    <row r="63" spans="1:18" x14ac:dyDescent="0.25">
      <c r="A63" s="12"/>
      <c r="B63" s="42" t="s">
        <v>556</v>
      </c>
      <c r="C63" s="42"/>
      <c r="D63" s="42"/>
      <c r="E63" s="42"/>
      <c r="F63" s="42"/>
      <c r="G63" s="42"/>
      <c r="H63" s="42"/>
      <c r="I63" s="42"/>
      <c r="J63" s="42"/>
      <c r="K63" s="42"/>
      <c r="L63" s="42"/>
      <c r="M63" s="42"/>
      <c r="N63" s="42"/>
      <c r="O63" s="42"/>
      <c r="P63" s="42"/>
      <c r="Q63" s="42"/>
      <c r="R63" s="42"/>
    </row>
    <row r="64" spans="1:18" ht="25.5" customHeight="1" x14ac:dyDescent="0.25">
      <c r="A64" s="12"/>
      <c r="B64" s="42" t="s">
        <v>557</v>
      </c>
      <c r="C64" s="42"/>
      <c r="D64" s="42"/>
      <c r="E64" s="42"/>
      <c r="F64" s="42"/>
      <c r="G64" s="42"/>
      <c r="H64" s="42"/>
      <c r="I64" s="42"/>
      <c r="J64" s="42"/>
      <c r="K64" s="42"/>
      <c r="L64" s="42"/>
      <c r="M64" s="42"/>
      <c r="N64" s="42"/>
      <c r="O64" s="42"/>
      <c r="P64" s="42"/>
      <c r="Q64" s="42"/>
      <c r="R64" s="42"/>
    </row>
    <row r="65" spans="1:18" x14ac:dyDescent="0.25">
      <c r="A65" s="12"/>
      <c r="B65" s="42" t="s">
        <v>558</v>
      </c>
      <c r="C65" s="42"/>
      <c r="D65" s="42"/>
      <c r="E65" s="42"/>
      <c r="F65" s="42"/>
      <c r="G65" s="42"/>
      <c r="H65" s="42"/>
      <c r="I65" s="42"/>
      <c r="J65" s="42"/>
      <c r="K65" s="42"/>
      <c r="L65" s="42"/>
      <c r="M65" s="42"/>
      <c r="N65" s="42"/>
      <c r="O65" s="42"/>
      <c r="P65" s="42"/>
      <c r="Q65" s="42"/>
      <c r="R65" s="42"/>
    </row>
    <row r="66" spans="1:18" ht="25.5" customHeight="1" x14ac:dyDescent="0.25">
      <c r="A66" s="12"/>
      <c r="B66" s="42" t="s">
        <v>559</v>
      </c>
      <c r="C66" s="42"/>
      <c r="D66" s="42"/>
      <c r="E66" s="42"/>
      <c r="F66" s="42"/>
      <c r="G66" s="42"/>
      <c r="H66" s="42"/>
      <c r="I66" s="42"/>
      <c r="J66" s="42"/>
      <c r="K66" s="42"/>
      <c r="L66" s="42"/>
      <c r="M66" s="42"/>
      <c r="N66" s="42"/>
      <c r="O66" s="42"/>
      <c r="P66" s="42"/>
      <c r="Q66" s="42"/>
      <c r="R66" s="42"/>
    </row>
    <row r="67" spans="1:18" x14ac:dyDescent="0.25">
      <c r="A67" s="12"/>
      <c r="B67" s="42" t="s">
        <v>560</v>
      </c>
      <c r="C67" s="42"/>
      <c r="D67" s="42"/>
      <c r="E67" s="42"/>
      <c r="F67" s="42"/>
      <c r="G67" s="42"/>
      <c r="H67" s="42"/>
      <c r="I67" s="42"/>
      <c r="J67" s="42"/>
      <c r="K67" s="42"/>
      <c r="L67" s="42"/>
      <c r="M67" s="42"/>
      <c r="N67" s="42"/>
      <c r="O67" s="42"/>
      <c r="P67" s="42"/>
      <c r="Q67" s="42"/>
      <c r="R67" s="42"/>
    </row>
    <row r="68" spans="1:18" x14ac:dyDescent="0.25">
      <c r="A68" s="12"/>
      <c r="B68" s="42" t="s">
        <v>561</v>
      </c>
      <c r="C68" s="42"/>
      <c r="D68" s="42"/>
      <c r="E68" s="42"/>
      <c r="F68" s="42"/>
      <c r="G68" s="42"/>
      <c r="H68" s="42"/>
      <c r="I68" s="42"/>
      <c r="J68" s="42"/>
      <c r="K68" s="42"/>
      <c r="L68" s="42"/>
      <c r="M68" s="42"/>
      <c r="N68" s="42"/>
      <c r="O68" s="42"/>
      <c r="P68" s="42"/>
      <c r="Q68" s="42"/>
      <c r="R68" s="42"/>
    </row>
    <row r="69" spans="1:18" ht="89.25" customHeight="1" x14ac:dyDescent="0.25">
      <c r="A69" s="12"/>
      <c r="B69" s="42" t="s">
        <v>562</v>
      </c>
      <c r="C69" s="42"/>
      <c r="D69" s="42"/>
      <c r="E69" s="42"/>
      <c r="F69" s="42"/>
      <c r="G69" s="42"/>
      <c r="H69" s="42"/>
      <c r="I69" s="42"/>
      <c r="J69" s="42"/>
      <c r="K69" s="42"/>
      <c r="L69" s="42"/>
      <c r="M69" s="42"/>
      <c r="N69" s="42"/>
      <c r="O69" s="42"/>
      <c r="P69" s="42"/>
      <c r="Q69" s="42"/>
      <c r="R69" s="42"/>
    </row>
    <row r="70" spans="1:18" ht="76.5" customHeight="1" x14ac:dyDescent="0.25">
      <c r="A70" s="12"/>
      <c r="B70" s="42" t="s">
        <v>563</v>
      </c>
      <c r="C70" s="42"/>
      <c r="D70" s="42"/>
      <c r="E70" s="42"/>
      <c r="F70" s="42"/>
      <c r="G70" s="42"/>
      <c r="H70" s="42"/>
      <c r="I70" s="42"/>
      <c r="J70" s="42"/>
      <c r="K70" s="42"/>
      <c r="L70" s="42"/>
      <c r="M70" s="42"/>
      <c r="N70" s="42"/>
      <c r="O70" s="42"/>
      <c r="P70" s="42"/>
      <c r="Q70" s="42"/>
      <c r="R70" s="42"/>
    </row>
    <row r="71" spans="1:18" ht="63.75" customHeight="1" x14ac:dyDescent="0.25">
      <c r="A71" s="12"/>
      <c r="B71" s="42" t="s">
        <v>564</v>
      </c>
      <c r="C71" s="42"/>
      <c r="D71" s="42"/>
      <c r="E71" s="42"/>
      <c r="F71" s="42"/>
      <c r="G71" s="42"/>
      <c r="H71" s="42"/>
      <c r="I71" s="42"/>
      <c r="J71" s="42"/>
      <c r="K71" s="42"/>
      <c r="L71" s="42"/>
      <c r="M71" s="42"/>
      <c r="N71" s="42"/>
      <c r="O71" s="42"/>
      <c r="P71" s="42"/>
      <c r="Q71" s="42"/>
      <c r="R71" s="42"/>
    </row>
  </sheetData>
  <mergeCells count="42">
    <mergeCell ref="B68:R68"/>
    <mergeCell ref="B69:R69"/>
    <mergeCell ref="B70:R70"/>
    <mergeCell ref="B71:R71"/>
    <mergeCell ref="B62:R62"/>
    <mergeCell ref="B63:R63"/>
    <mergeCell ref="B64:R64"/>
    <mergeCell ref="B65:R65"/>
    <mergeCell ref="B66:R66"/>
    <mergeCell ref="B67:R67"/>
    <mergeCell ref="B7:R7"/>
    <mergeCell ref="B8:R8"/>
    <mergeCell ref="B58:R58"/>
    <mergeCell ref="B59:R59"/>
    <mergeCell ref="B60:R60"/>
    <mergeCell ref="B61:R61"/>
    <mergeCell ref="O11:O13"/>
    <mergeCell ref="P11:Q13"/>
    <mergeCell ref="R11:R13"/>
    <mergeCell ref="A1:A2"/>
    <mergeCell ref="B1:R1"/>
    <mergeCell ref="B2:R2"/>
    <mergeCell ref="B3:R3"/>
    <mergeCell ref="A4:A71"/>
    <mergeCell ref="B4:R4"/>
    <mergeCell ref="B6:R6"/>
    <mergeCell ref="J11:J13"/>
    <mergeCell ref="K11:K13"/>
    <mergeCell ref="L11:M11"/>
    <mergeCell ref="L12:M12"/>
    <mergeCell ref="L13:M13"/>
    <mergeCell ref="N11:N13"/>
    <mergeCell ref="D10:I10"/>
    <mergeCell ref="L10:Q10"/>
    <mergeCell ref="B11:B13"/>
    <mergeCell ref="C11:C13"/>
    <mergeCell ref="D11:E11"/>
    <mergeCell ref="D12:E12"/>
    <mergeCell ref="D13:E13"/>
    <mergeCell ref="F11:F13"/>
    <mergeCell ref="G11:G13"/>
    <mergeCell ref="H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36.5703125" customWidth="1"/>
    <col min="4" max="4" width="8" customWidth="1"/>
    <col min="5" max="5" width="25.42578125" customWidth="1"/>
    <col min="6" max="8" width="8" customWidth="1"/>
    <col min="9" max="9" width="25.42578125" customWidth="1"/>
    <col min="10" max="10" width="8"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6</v>
      </c>
      <c r="B3" s="11" t="s">
        <v>5</v>
      </c>
      <c r="C3" s="11"/>
      <c r="D3" s="11"/>
      <c r="E3" s="11"/>
      <c r="F3" s="11"/>
      <c r="G3" s="11"/>
      <c r="H3" s="11"/>
      <c r="I3" s="11"/>
      <c r="J3" s="11"/>
    </row>
    <row r="4" spans="1:10" ht="15" customHeight="1" x14ac:dyDescent="0.25">
      <c r="A4" s="12" t="s">
        <v>565</v>
      </c>
      <c r="B4" s="11" t="s">
        <v>5</v>
      </c>
      <c r="C4" s="11"/>
      <c r="D4" s="11"/>
      <c r="E4" s="11"/>
      <c r="F4" s="11"/>
      <c r="G4" s="11"/>
      <c r="H4" s="11"/>
      <c r="I4" s="11"/>
      <c r="J4" s="11"/>
    </row>
    <row r="5" spans="1:10" x14ac:dyDescent="0.25">
      <c r="A5" s="12"/>
      <c r="B5" s="13">
        <v>6</v>
      </c>
      <c r="C5" s="13" t="s">
        <v>565</v>
      </c>
    </row>
    <row r="6" spans="1:10" x14ac:dyDescent="0.25">
      <c r="A6" s="12"/>
      <c r="B6" s="42" t="s">
        <v>567</v>
      </c>
      <c r="C6" s="42"/>
      <c r="D6" s="42"/>
      <c r="E6" s="42"/>
      <c r="F6" s="42"/>
      <c r="G6" s="42"/>
      <c r="H6" s="42"/>
      <c r="I6" s="42"/>
      <c r="J6" s="42"/>
    </row>
    <row r="7" spans="1:10" x14ac:dyDescent="0.25">
      <c r="A7" s="12"/>
      <c r="B7" s="54" t="s">
        <v>568</v>
      </c>
      <c r="C7" s="54"/>
      <c r="D7" s="54"/>
      <c r="E7" s="54"/>
      <c r="F7" s="54"/>
      <c r="G7" s="54"/>
      <c r="H7" s="54"/>
      <c r="I7" s="54"/>
      <c r="J7" s="54"/>
    </row>
    <row r="8" spans="1:10" ht="15.75" x14ac:dyDescent="0.25">
      <c r="A8" s="12"/>
      <c r="B8" s="44"/>
      <c r="C8" s="44"/>
      <c r="D8" s="44"/>
      <c r="E8" s="44"/>
      <c r="F8" s="44"/>
      <c r="G8" s="44"/>
      <c r="H8" s="44"/>
      <c r="I8" s="44"/>
      <c r="J8" s="44"/>
    </row>
    <row r="9" spans="1:10" x14ac:dyDescent="0.25">
      <c r="A9" s="12"/>
      <c r="B9" s="14"/>
      <c r="C9" s="14"/>
      <c r="D9" s="14"/>
      <c r="E9" s="14"/>
      <c r="F9" s="14"/>
      <c r="G9" s="14"/>
      <c r="H9" s="14"/>
      <c r="I9" s="14"/>
      <c r="J9" s="14"/>
    </row>
    <row r="10" spans="1:10" x14ac:dyDescent="0.25">
      <c r="A10" s="12"/>
      <c r="B10" s="17"/>
      <c r="C10" s="17" t="s">
        <v>253</v>
      </c>
      <c r="D10" s="51" t="s">
        <v>569</v>
      </c>
      <c r="E10" s="51"/>
      <c r="F10" s="17"/>
      <c r="G10" s="17" t="s">
        <v>253</v>
      </c>
      <c r="H10" s="51" t="s">
        <v>569</v>
      </c>
      <c r="I10" s="51"/>
      <c r="J10" s="17"/>
    </row>
    <row r="11" spans="1:10" x14ac:dyDescent="0.25">
      <c r="A11" s="12"/>
      <c r="B11" s="17"/>
      <c r="C11" s="17" t="s">
        <v>253</v>
      </c>
      <c r="D11" s="51" t="s">
        <v>570</v>
      </c>
      <c r="E11" s="51"/>
      <c r="F11" s="17"/>
      <c r="G11" s="17" t="s">
        <v>253</v>
      </c>
      <c r="H11" s="51" t="s">
        <v>570</v>
      </c>
      <c r="I11" s="51"/>
      <c r="J11" s="17"/>
    </row>
    <row r="12" spans="1:10" ht="15.75" thickBot="1" x14ac:dyDescent="0.3">
      <c r="A12" s="12"/>
      <c r="B12" s="17"/>
      <c r="C12" s="17" t="s">
        <v>253</v>
      </c>
      <c r="D12" s="52" t="s">
        <v>571</v>
      </c>
      <c r="E12" s="52"/>
      <c r="F12" s="17"/>
      <c r="G12" s="17" t="s">
        <v>253</v>
      </c>
      <c r="H12" s="52" t="s">
        <v>572</v>
      </c>
      <c r="I12" s="52"/>
      <c r="J12" s="17"/>
    </row>
    <row r="13" spans="1:10" x14ac:dyDescent="0.25">
      <c r="A13" s="12"/>
      <c r="B13" s="21" t="s">
        <v>163</v>
      </c>
      <c r="C13" s="22" t="s">
        <v>253</v>
      </c>
      <c r="D13" s="22" t="s">
        <v>268</v>
      </c>
      <c r="E13" s="23">
        <v>3971</v>
      </c>
      <c r="F13" s="24" t="s">
        <v>253</v>
      </c>
      <c r="G13" s="22" t="s">
        <v>253</v>
      </c>
      <c r="H13" s="22" t="s">
        <v>268</v>
      </c>
      <c r="I13" s="23">
        <v>3934</v>
      </c>
      <c r="J13" s="24" t="s">
        <v>253</v>
      </c>
    </row>
    <row r="14" spans="1:10" ht="26.25" thickBot="1" x14ac:dyDescent="0.3">
      <c r="A14" s="12"/>
      <c r="B14" s="28" t="s">
        <v>573</v>
      </c>
      <c r="C14" s="14" t="s">
        <v>253</v>
      </c>
      <c r="D14" s="14"/>
      <c r="E14" s="29">
        <v>17410</v>
      </c>
      <c r="F14" s="15" t="s">
        <v>253</v>
      </c>
      <c r="G14" s="14" t="s">
        <v>253</v>
      </c>
      <c r="H14" s="14"/>
      <c r="I14" s="29">
        <v>17235</v>
      </c>
      <c r="J14" s="15" t="s">
        <v>253</v>
      </c>
    </row>
    <row r="15" spans="1:10" x14ac:dyDescent="0.25">
      <c r="A15" s="12"/>
      <c r="B15" s="33"/>
      <c r="C15" s="33" t="s">
        <v>253</v>
      </c>
      <c r="D15" s="34"/>
      <c r="E15" s="34"/>
      <c r="F15" s="33"/>
      <c r="G15" s="33" t="s">
        <v>253</v>
      </c>
      <c r="H15" s="34"/>
      <c r="I15" s="34"/>
      <c r="J15" s="33"/>
    </row>
    <row r="16" spans="1:10" ht="15.75" thickBot="1" x14ac:dyDescent="0.3">
      <c r="A16" s="12"/>
      <c r="B16" s="71" t="s">
        <v>574</v>
      </c>
      <c r="C16" s="36" t="s">
        <v>253</v>
      </c>
      <c r="D16" s="22" t="s">
        <v>268</v>
      </c>
      <c r="E16" s="26">
        <v>0.23</v>
      </c>
      <c r="F16" s="24" t="s">
        <v>253</v>
      </c>
      <c r="G16" s="36" t="s">
        <v>253</v>
      </c>
      <c r="H16" s="22" t="s">
        <v>268</v>
      </c>
      <c r="I16" s="26">
        <v>0.23</v>
      </c>
      <c r="J16" s="24" t="s">
        <v>253</v>
      </c>
    </row>
    <row r="17" spans="1:10" ht="15.75" thickTop="1" x14ac:dyDescent="0.25">
      <c r="A17" s="12"/>
      <c r="B17" s="33"/>
      <c r="C17" s="33" t="s">
        <v>253</v>
      </c>
      <c r="D17" s="37"/>
      <c r="E17" s="37"/>
      <c r="F17" s="33"/>
      <c r="G17" s="33" t="s">
        <v>253</v>
      </c>
      <c r="H17" s="37"/>
      <c r="I17" s="37"/>
      <c r="J17" s="33"/>
    </row>
    <row r="18" spans="1:10" ht="25.5" x14ac:dyDescent="0.25">
      <c r="A18" s="12"/>
      <c r="B18" s="28" t="s">
        <v>573</v>
      </c>
      <c r="C18" s="17" t="s">
        <v>253</v>
      </c>
      <c r="D18" s="14" t="s">
        <v>268</v>
      </c>
      <c r="E18" s="29">
        <v>17410</v>
      </c>
      <c r="F18" s="15" t="s">
        <v>253</v>
      </c>
      <c r="G18" s="17" t="s">
        <v>253</v>
      </c>
      <c r="H18" s="14" t="s">
        <v>268</v>
      </c>
      <c r="I18" s="29">
        <v>17235</v>
      </c>
      <c r="J18" s="15" t="s">
        <v>253</v>
      </c>
    </row>
    <row r="19" spans="1:10" ht="26.25" thickBot="1" x14ac:dyDescent="0.3">
      <c r="A19" s="12"/>
      <c r="B19" s="21" t="s">
        <v>575</v>
      </c>
      <c r="C19" s="36" t="s">
        <v>253</v>
      </c>
      <c r="D19" s="22"/>
      <c r="E19" s="26">
        <v>193</v>
      </c>
      <c r="F19" s="24" t="s">
        <v>253</v>
      </c>
      <c r="G19" s="36" t="s">
        <v>253</v>
      </c>
      <c r="H19" s="22"/>
      <c r="I19" s="26">
        <v>154</v>
      </c>
      <c r="J19" s="24" t="s">
        <v>253</v>
      </c>
    </row>
    <row r="20" spans="1:10" x14ac:dyDescent="0.25">
      <c r="A20" s="12"/>
      <c r="B20" s="33"/>
      <c r="C20" s="33" t="s">
        <v>253</v>
      </c>
      <c r="D20" s="34"/>
      <c r="E20" s="34"/>
      <c r="F20" s="33"/>
      <c r="G20" s="33" t="s">
        <v>253</v>
      </c>
      <c r="H20" s="34"/>
      <c r="I20" s="34"/>
      <c r="J20" s="33"/>
    </row>
    <row r="21" spans="1:10" ht="26.25" thickBot="1" x14ac:dyDescent="0.3">
      <c r="A21" s="12"/>
      <c r="B21" s="28" t="s">
        <v>576</v>
      </c>
      <c r="C21" s="17" t="s">
        <v>253</v>
      </c>
      <c r="D21" s="14"/>
      <c r="E21" s="29">
        <v>17603</v>
      </c>
      <c r="F21" s="15" t="s">
        <v>253</v>
      </c>
      <c r="G21" s="17" t="s">
        <v>253</v>
      </c>
      <c r="H21" s="14"/>
      <c r="I21" s="29">
        <v>17389</v>
      </c>
      <c r="J21" s="15" t="s">
        <v>253</v>
      </c>
    </row>
    <row r="22" spans="1:10" x14ac:dyDescent="0.25">
      <c r="A22" s="12"/>
      <c r="B22" s="33"/>
      <c r="C22" s="33" t="s">
        <v>253</v>
      </c>
      <c r="D22" s="34"/>
      <c r="E22" s="34"/>
      <c r="F22" s="33"/>
      <c r="G22" s="33" t="s">
        <v>253</v>
      </c>
      <c r="H22" s="34"/>
      <c r="I22" s="34"/>
      <c r="J22" s="33"/>
    </row>
    <row r="23" spans="1:10" ht="15.75" thickBot="1" x14ac:dyDescent="0.3">
      <c r="A23" s="12"/>
      <c r="B23" s="71" t="s">
        <v>577</v>
      </c>
      <c r="C23" s="36" t="s">
        <v>253</v>
      </c>
      <c r="D23" s="22" t="s">
        <v>268</v>
      </c>
      <c r="E23" s="26">
        <v>0.23</v>
      </c>
      <c r="F23" s="24" t="s">
        <v>253</v>
      </c>
      <c r="G23" s="36" t="s">
        <v>253</v>
      </c>
      <c r="H23" s="22" t="s">
        <v>268</v>
      </c>
      <c r="I23" s="26">
        <v>0.22</v>
      </c>
      <c r="J23" s="24" t="s">
        <v>253</v>
      </c>
    </row>
    <row r="24" spans="1:10" ht="15.75" thickTop="1" x14ac:dyDescent="0.25">
      <c r="A24" s="12"/>
      <c r="B24" s="33"/>
      <c r="C24" s="33" t="s">
        <v>253</v>
      </c>
      <c r="D24" s="37"/>
      <c r="E24" s="37"/>
      <c r="F24" s="33"/>
      <c r="G24" s="33" t="s">
        <v>253</v>
      </c>
      <c r="H24" s="37"/>
      <c r="I24" s="37"/>
      <c r="J24" s="33"/>
    </row>
    <row r="25" spans="1:10" x14ac:dyDescent="0.25">
      <c r="A25" s="12"/>
      <c r="B25" s="14"/>
      <c r="C25" s="42"/>
      <c r="D25" s="42"/>
      <c r="E25" s="42"/>
      <c r="F25" s="42"/>
      <c r="G25" s="42"/>
      <c r="H25" s="42"/>
      <c r="I25" s="42"/>
      <c r="J25" s="42"/>
    </row>
    <row r="26" spans="1:10" x14ac:dyDescent="0.25">
      <c r="A26" s="12"/>
      <c r="B26" s="17"/>
      <c r="C26" s="17" t="s">
        <v>253</v>
      </c>
      <c r="D26" s="51" t="s">
        <v>578</v>
      </c>
      <c r="E26" s="51"/>
      <c r="F26" s="17"/>
      <c r="G26" s="17" t="s">
        <v>253</v>
      </c>
      <c r="H26" s="51" t="s">
        <v>578</v>
      </c>
      <c r="I26" s="51"/>
      <c r="J26" s="17"/>
    </row>
    <row r="27" spans="1:10" x14ac:dyDescent="0.25">
      <c r="A27" s="12"/>
      <c r="B27" s="17"/>
      <c r="C27" s="17" t="s">
        <v>253</v>
      </c>
      <c r="D27" s="51" t="s">
        <v>570</v>
      </c>
      <c r="E27" s="51"/>
      <c r="F27" s="17"/>
      <c r="G27" s="17" t="s">
        <v>253</v>
      </c>
      <c r="H27" s="51" t="s">
        <v>570</v>
      </c>
      <c r="I27" s="51"/>
      <c r="J27" s="17"/>
    </row>
    <row r="28" spans="1:10" ht="15.75" thickBot="1" x14ac:dyDescent="0.3">
      <c r="A28" s="12"/>
      <c r="B28" s="17"/>
      <c r="C28" s="17" t="s">
        <v>253</v>
      </c>
      <c r="D28" s="72">
        <v>41547</v>
      </c>
      <c r="E28" s="72"/>
      <c r="F28" s="17"/>
      <c r="G28" s="17" t="s">
        <v>253</v>
      </c>
      <c r="H28" s="72">
        <v>41182</v>
      </c>
      <c r="I28" s="72"/>
      <c r="J28" s="17"/>
    </row>
    <row r="29" spans="1:10" x14ac:dyDescent="0.25">
      <c r="A29" s="12"/>
      <c r="B29" s="21" t="s">
        <v>163</v>
      </c>
      <c r="C29" s="22" t="s">
        <v>253</v>
      </c>
      <c r="D29" s="22" t="s">
        <v>268</v>
      </c>
      <c r="E29" s="23">
        <v>11561</v>
      </c>
      <c r="F29" s="24" t="s">
        <v>253</v>
      </c>
      <c r="G29" s="22" t="s">
        <v>253</v>
      </c>
      <c r="H29" s="22" t="s">
        <v>268</v>
      </c>
      <c r="I29" s="23">
        <v>11400</v>
      </c>
      <c r="J29" s="24" t="s">
        <v>253</v>
      </c>
    </row>
    <row r="30" spans="1:10" ht="26.25" thickBot="1" x14ac:dyDescent="0.3">
      <c r="A30" s="12"/>
      <c r="B30" s="28" t="s">
        <v>573</v>
      </c>
      <c r="C30" s="14" t="s">
        <v>253</v>
      </c>
      <c r="D30" s="14"/>
      <c r="E30" s="29">
        <v>17359</v>
      </c>
      <c r="F30" s="15" t="s">
        <v>253</v>
      </c>
      <c r="G30" s="14" t="s">
        <v>253</v>
      </c>
      <c r="H30" s="14"/>
      <c r="I30" s="29">
        <v>17195</v>
      </c>
      <c r="J30" s="15" t="s">
        <v>253</v>
      </c>
    </row>
    <row r="31" spans="1:10" x14ac:dyDescent="0.25">
      <c r="A31" s="12"/>
      <c r="B31" s="33"/>
      <c r="C31" s="33" t="s">
        <v>253</v>
      </c>
      <c r="D31" s="34"/>
      <c r="E31" s="34"/>
      <c r="F31" s="33"/>
      <c r="G31" s="33" t="s">
        <v>253</v>
      </c>
      <c r="H31" s="34"/>
      <c r="I31" s="34"/>
      <c r="J31" s="33"/>
    </row>
    <row r="32" spans="1:10" ht="15.75" thickBot="1" x14ac:dyDescent="0.3">
      <c r="A32" s="12"/>
      <c r="B32" s="71" t="s">
        <v>574</v>
      </c>
      <c r="C32" s="36" t="s">
        <v>253</v>
      </c>
      <c r="D32" s="22" t="s">
        <v>268</v>
      </c>
      <c r="E32" s="26">
        <v>0.67</v>
      </c>
      <c r="F32" s="24" t="s">
        <v>253</v>
      </c>
      <c r="G32" s="36" t="s">
        <v>253</v>
      </c>
      <c r="H32" s="22" t="s">
        <v>268</v>
      </c>
      <c r="I32" s="26">
        <v>0.66</v>
      </c>
      <c r="J32" s="24" t="s">
        <v>253</v>
      </c>
    </row>
    <row r="33" spans="1:10" ht="15.75" thickTop="1" x14ac:dyDescent="0.25">
      <c r="A33" s="12"/>
      <c r="B33" s="33"/>
      <c r="C33" s="33" t="s">
        <v>253</v>
      </c>
      <c r="D33" s="37"/>
      <c r="E33" s="37"/>
      <c r="F33" s="33"/>
      <c r="G33" s="33" t="s">
        <v>253</v>
      </c>
      <c r="H33" s="37"/>
      <c r="I33" s="37"/>
      <c r="J33" s="33"/>
    </row>
    <row r="34" spans="1:10" ht="25.5" x14ac:dyDescent="0.25">
      <c r="A34" s="12"/>
      <c r="B34" s="28" t="s">
        <v>573</v>
      </c>
      <c r="C34" s="17" t="s">
        <v>253</v>
      </c>
      <c r="D34" s="14" t="s">
        <v>268</v>
      </c>
      <c r="E34" s="29">
        <v>17359</v>
      </c>
      <c r="F34" s="15" t="s">
        <v>253</v>
      </c>
      <c r="G34" s="17" t="s">
        <v>253</v>
      </c>
      <c r="H34" s="14" t="s">
        <v>268</v>
      </c>
      <c r="I34" s="29">
        <v>17195</v>
      </c>
      <c r="J34" s="15" t="s">
        <v>253</v>
      </c>
    </row>
    <row r="35" spans="1:10" ht="26.25" thickBot="1" x14ac:dyDescent="0.3">
      <c r="A35" s="12"/>
      <c r="B35" s="21" t="s">
        <v>575</v>
      </c>
      <c r="C35" s="36" t="s">
        <v>253</v>
      </c>
      <c r="D35" s="22"/>
      <c r="E35" s="26">
        <v>171</v>
      </c>
      <c r="F35" s="24" t="s">
        <v>253</v>
      </c>
      <c r="G35" s="36" t="s">
        <v>253</v>
      </c>
      <c r="H35" s="22"/>
      <c r="I35" s="26">
        <v>155</v>
      </c>
      <c r="J35" s="24" t="s">
        <v>253</v>
      </c>
    </row>
    <row r="36" spans="1:10" x14ac:dyDescent="0.25">
      <c r="A36" s="12"/>
      <c r="B36" s="33"/>
      <c r="C36" s="33" t="s">
        <v>253</v>
      </c>
      <c r="D36" s="34"/>
      <c r="E36" s="34"/>
      <c r="F36" s="33"/>
      <c r="G36" s="33" t="s">
        <v>253</v>
      </c>
      <c r="H36" s="34"/>
      <c r="I36" s="34"/>
      <c r="J36" s="33"/>
    </row>
    <row r="37" spans="1:10" ht="26.25" thickBot="1" x14ac:dyDescent="0.3">
      <c r="A37" s="12"/>
      <c r="B37" s="28" t="s">
        <v>576</v>
      </c>
      <c r="C37" s="17" t="s">
        <v>253</v>
      </c>
      <c r="D37" s="14"/>
      <c r="E37" s="29">
        <v>17530</v>
      </c>
      <c r="F37" s="15" t="s">
        <v>253</v>
      </c>
      <c r="G37" s="17" t="s">
        <v>253</v>
      </c>
      <c r="H37" s="14"/>
      <c r="I37" s="29">
        <v>17350</v>
      </c>
      <c r="J37" s="15" t="s">
        <v>253</v>
      </c>
    </row>
    <row r="38" spans="1:10" x14ac:dyDescent="0.25">
      <c r="A38" s="12"/>
      <c r="B38" s="33"/>
      <c r="C38" s="33" t="s">
        <v>253</v>
      </c>
      <c r="D38" s="34"/>
      <c r="E38" s="34"/>
      <c r="F38" s="33"/>
      <c r="G38" s="33" t="s">
        <v>253</v>
      </c>
      <c r="H38" s="34"/>
      <c r="I38" s="34"/>
      <c r="J38" s="33"/>
    </row>
    <row r="39" spans="1:10" ht="15.75" thickBot="1" x14ac:dyDescent="0.3">
      <c r="A39" s="12"/>
      <c r="B39" s="71" t="s">
        <v>577</v>
      </c>
      <c r="C39" s="36" t="s">
        <v>253</v>
      </c>
      <c r="D39" s="22" t="s">
        <v>268</v>
      </c>
      <c r="E39" s="26">
        <v>0.66</v>
      </c>
      <c r="F39" s="24" t="s">
        <v>253</v>
      </c>
      <c r="G39" s="36" t="s">
        <v>253</v>
      </c>
      <c r="H39" s="22" t="s">
        <v>268</v>
      </c>
      <c r="I39" s="26">
        <v>0.66</v>
      </c>
      <c r="J39" s="24" t="s">
        <v>253</v>
      </c>
    </row>
    <row r="40" spans="1:10" ht="15.75" thickTop="1" x14ac:dyDescent="0.25">
      <c r="A40" s="12"/>
      <c r="B40" s="33"/>
      <c r="C40" s="33" t="s">
        <v>253</v>
      </c>
      <c r="D40" s="37"/>
      <c r="E40" s="37"/>
      <c r="F40" s="33"/>
      <c r="G40" s="33" t="s">
        <v>253</v>
      </c>
      <c r="H40" s="37"/>
      <c r="I40" s="37"/>
      <c r="J40" s="33"/>
    </row>
    <row r="41" spans="1:10" ht="25.5" customHeight="1" x14ac:dyDescent="0.25">
      <c r="A41" s="12"/>
      <c r="B41" s="42" t="s">
        <v>579</v>
      </c>
      <c r="C41" s="42"/>
      <c r="D41" s="42"/>
      <c r="E41" s="42"/>
      <c r="F41" s="42"/>
      <c r="G41" s="42"/>
      <c r="H41" s="42"/>
      <c r="I41" s="42"/>
      <c r="J41" s="42"/>
    </row>
    <row r="42" spans="1:10" ht="38.25" customHeight="1" x14ac:dyDescent="0.25">
      <c r="A42" s="12"/>
      <c r="B42" s="42" t="s">
        <v>580</v>
      </c>
      <c r="C42" s="42"/>
      <c r="D42" s="42"/>
      <c r="E42" s="42"/>
      <c r="F42" s="42"/>
      <c r="G42" s="42"/>
      <c r="H42" s="42"/>
      <c r="I42" s="42"/>
      <c r="J42" s="42"/>
    </row>
    <row r="43" spans="1:10" ht="25.5" customHeight="1" x14ac:dyDescent="0.25">
      <c r="A43" s="12"/>
      <c r="B43" s="42" t="s">
        <v>581</v>
      </c>
      <c r="C43" s="42"/>
      <c r="D43" s="42"/>
      <c r="E43" s="42"/>
      <c r="F43" s="42"/>
      <c r="G43" s="42"/>
      <c r="H43" s="42"/>
      <c r="I43" s="42"/>
      <c r="J43" s="42"/>
    </row>
  </sheetData>
  <mergeCells count="26">
    <mergeCell ref="B8:J8"/>
    <mergeCell ref="B41:J41"/>
    <mergeCell ref="B42:J42"/>
    <mergeCell ref="B43:J43"/>
    <mergeCell ref="D28:E28"/>
    <mergeCell ref="H28:I28"/>
    <mergeCell ref="A1:A2"/>
    <mergeCell ref="B1:J1"/>
    <mergeCell ref="B2:J2"/>
    <mergeCell ref="B3:J3"/>
    <mergeCell ref="A4:A43"/>
    <mergeCell ref="B4:J4"/>
    <mergeCell ref="B6:J6"/>
    <mergeCell ref="B7:J7"/>
    <mergeCell ref="C25:F25"/>
    <mergeCell ref="G25:J25"/>
    <mergeCell ref="D26:E26"/>
    <mergeCell ref="H26:I26"/>
    <mergeCell ref="D27:E27"/>
    <mergeCell ref="H27:I27"/>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2.42578125" bestFit="1" customWidth="1"/>
    <col min="2" max="2" width="36.5703125" bestFit="1" customWidth="1"/>
    <col min="3" max="3" width="19.28515625" bestFit="1" customWidth="1"/>
    <col min="4" max="4" width="4.42578125" customWidth="1"/>
    <col min="5" max="5" width="13.85546875" customWidth="1"/>
    <col min="6" max="6" width="2" bestFit="1" customWidth="1"/>
    <col min="8" max="8" width="4.140625" customWidth="1"/>
    <col min="9" max="9" width="15" customWidth="1"/>
    <col min="10" max="10" width="2" bestFit="1" customWidth="1"/>
    <col min="12" max="12" width="26.42578125" bestFit="1" customWidth="1"/>
    <col min="13" max="13" width="4.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11" t="s">
        <v>5</v>
      </c>
      <c r="C3" s="11"/>
      <c r="D3" s="11"/>
      <c r="E3" s="11"/>
      <c r="F3" s="11"/>
      <c r="G3" s="11"/>
      <c r="H3" s="11"/>
      <c r="I3" s="11"/>
      <c r="J3" s="11"/>
      <c r="K3" s="11"/>
      <c r="L3" s="11"/>
      <c r="M3" s="11"/>
      <c r="N3" s="11"/>
      <c r="O3" s="11"/>
      <c r="P3" s="11"/>
      <c r="Q3" s="11"/>
      <c r="R3" s="11"/>
    </row>
    <row r="4" spans="1:18" ht="15" customHeight="1" x14ac:dyDescent="0.25">
      <c r="A4" s="12" t="s">
        <v>582</v>
      </c>
      <c r="B4" s="11" t="s">
        <v>5</v>
      </c>
      <c r="C4" s="11"/>
      <c r="D4" s="11"/>
      <c r="E4" s="11"/>
      <c r="F4" s="11"/>
      <c r="G4" s="11"/>
      <c r="H4" s="11"/>
      <c r="I4" s="11"/>
      <c r="J4" s="11"/>
      <c r="K4" s="11"/>
      <c r="L4" s="11"/>
      <c r="M4" s="11"/>
      <c r="N4" s="11"/>
      <c r="O4" s="11"/>
      <c r="P4" s="11"/>
      <c r="Q4" s="11"/>
      <c r="R4" s="11"/>
    </row>
    <row r="5" spans="1:18" x14ac:dyDescent="0.25">
      <c r="A5" s="12"/>
      <c r="B5" s="13">
        <v>7</v>
      </c>
      <c r="C5" s="13" t="s">
        <v>582</v>
      </c>
    </row>
    <row r="6" spans="1:18" x14ac:dyDescent="0.25">
      <c r="A6" s="12"/>
      <c r="B6" s="42" t="s">
        <v>584</v>
      </c>
      <c r="C6" s="42"/>
      <c r="D6" s="42"/>
      <c r="E6" s="42"/>
      <c r="F6" s="42"/>
      <c r="G6" s="42"/>
      <c r="H6" s="42"/>
      <c r="I6" s="42"/>
      <c r="J6" s="42"/>
      <c r="K6" s="42"/>
      <c r="L6" s="42"/>
      <c r="M6" s="42"/>
      <c r="N6" s="42"/>
      <c r="O6" s="42"/>
      <c r="P6" s="42"/>
      <c r="Q6" s="42"/>
      <c r="R6" s="42"/>
    </row>
    <row r="7" spans="1:18" x14ac:dyDescent="0.25">
      <c r="A7" s="12"/>
      <c r="B7" s="54" t="s">
        <v>284</v>
      </c>
      <c r="C7" s="54"/>
      <c r="D7" s="54"/>
      <c r="E7" s="54"/>
      <c r="F7" s="54"/>
      <c r="G7" s="54"/>
      <c r="H7" s="54"/>
      <c r="I7" s="54"/>
      <c r="J7" s="54"/>
      <c r="K7" s="54"/>
      <c r="L7" s="54"/>
      <c r="M7" s="54"/>
      <c r="N7" s="54"/>
      <c r="O7" s="54"/>
      <c r="P7" s="54"/>
      <c r="Q7" s="54"/>
      <c r="R7" s="54"/>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4"/>
      <c r="C9" s="14"/>
      <c r="D9" s="14"/>
      <c r="E9" s="14"/>
      <c r="F9" s="14"/>
      <c r="G9" s="14"/>
      <c r="H9" s="14"/>
      <c r="I9" s="14"/>
      <c r="J9" s="14"/>
      <c r="K9" s="14"/>
      <c r="L9" s="14"/>
    </row>
    <row r="10" spans="1:18" x14ac:dyDescent="0.25">
      <c r="A10" s="12"/>
      <c r="B10" s="17"/>
      <c r="C10" s="17" t="s">
        <v>253</v>
      </c>
      <c r="D10" s="38" t="s">
        <v>585</v>
      </c>
      <c r="E10" s="38"/>
      <c r="F10" s="17"/>
      <c r="G10" s="17"/>
      <c r="H10" s="38" t="s">
        <v>586</v>
      </c>
      <c r="I10" s="38"/>
      <c r="J10" s="17"/>
      <c r="K10" s="17"/>
      <c r="L10" s="17"/>
    </row>
    <row r="11" spans="1:18" x14ac:dyDescent="0.25">
      <c r="A11" s="12"/>
      <c r="B11" s="17"/>
      <c r="C11" s="17" t="s">
        <v>253</v>
      </c>
      <c r="D11" s="38" t="s">
        <v>481</v>
      </c>
      <c r="E11" s="38"/>
      <c r="F11" s="17"/>
      <c r="G11" s="17"/>
      <c r="H11" s="38" t="s">
        <v>481</v>
      </c>
      <c r="I11" s="38"/>
      <c r="J11" s="17"/>
      <c r="K11" s="17"/>
      <c r="L11" s="17"/>
    </row>
    <row r="12" spans="1:18" x14ac:dyDescent="0.25">
      <c r="A12" s="12"/>
      <c r="B12" s="17"/>
      <c r="C12" s="17" t="s">
        <v>253</v>
      </c>
      <c r="D12" s="38" t="s">
        <v>261</v>
      </c>
      <c r="E12" s="38"/>
      <c r="F12" s="17"/>
      <c r="G12" s="17"/>
      <c r="H12" s="38" t="s">
        <v>261</v>
      </c>
      <c r="I12" s="38"/>
      <c r="J12" s="17"/>
      <c r="K12" s="17"/>
      <c r="L12" s="18" t="s">
        <v>587</v>
      </c>
    </row>
    <row r="13" spans="1:18" ht="15.75" thickBot="1" x14ac:dyDescent="0.3">
      <c r="A13" s="12"/>
      <c r="B13" s="16" t="s">
        <v>588</v>
      </c>
      <c r="C13" s="17" t="s">
        <v>253</v>
      </c>
      <c r="D13" s="39" t="s">
        <v>589</v>
      </c>
      <c r="E13" s="39"/>
      <c r="F13" s="17"/>
      <c r="G13" s="17"/>
      <c r="H13" s="39" t="s">
        <v>589</v>
      </c>
      <c r="I13" s="39"/>
      <c r="J13" s="17"/>
      <c r="K13" s="17"/>
      <c r="L13" s="20" t="s">
        <v>590</v>
      </c>
    </row>
    <row r="14" spans="1:18" x14ac:dyDescent="0.25">
      <c r="A14" s="12"/>
      <c r="B14" s="45" t="s">
        <v>591</v>
      </c>
      <c r="C14" s="22" t="s">
        <v>253</v>
      </c>
      <c r="D14" s="22"/>
      <c r="E14" s="22"/>
      <c r="F14" s="22"/>
      <c r="G14" s="22"/>
      <c r="H14" s="22"/>
      <c r="I14" s="22"/>
      <c r="J14" s="22"/>
      <c r="K14" s="22"/>
      <c r="L14" s="22"/>
    </row>
    <row r="15" spans="1:18" x14ac:dyDescent="0.25">
      <c r="A15" s="12"/>
      <c r="B15" s="73" t="s">
        <v>592</v>
      </c>
      <c r="C15" s="42" t="s">
        <v>253</v>
      </c>
      <c r="D15" s="42" t="s">
        <v>268</v>
      </c>
      <c r="E15" s="74" t="s">
        <v>593</v>
      </c>
      <c r="F15" s="75" t="s">
        <v>293</v>
      </c>
      <c r="G15" s="42"/>
      <c r="H15" s="42" t="s">
        <v>268</v>
      </c>
      <c r="I15" s="74" t="s">
        <v>594</v>
      </c>
      <c r="J15" s="75" t="s">
        <v>293</v>
      </c>
      <c r="K15" s="42"/>
      <c r="L15" s="15" t="s">
        <v>595</v>
      </c>
    </row>
    <row r="16" spans="1:18" x14ac:dyDescent="0.25">
      <c r="A16" s="12"/>
      <c r="B16" s="73"/>
      <c r="C16" s="42"/>
      <c r="D16" s="42"/>
      <c r="E16" s="74"/>
      <c r="F16" s="75"/>
      <c r="G16" s="42"/>
      <c r="H16" s="42"/>
      <c r="I16" s="74"/>
      <c r="J16" s="75"/>
      <c r="K16" s="42"/>
      <c r="L16" s="15" t="s">
        <v>596</v>
      </c>
    </row>
    <row r="17" spans="1:18" ht="15.75" thickBot="1" x14ac:dyDescent="0.3">
      <c r="A17" s="12"/>
      <c r="B17" s="35"/>
      <c r="C17" s="22" t="s">
        <v>253</v>
      </c>
      <c r="D17" s="22"/>
      <c r="E17" s="26">
        <v>20</v>
      </c>
      <c r="F17" s="24" t="s">
        <v>253</v>
      </c>
      <c r="G17" s="22"/>
      <c r="H17" s="22"/>
      <c r="I17" s="26">
        <v>178</v>
      </c>
      <c r="J17" s="24" t="s">
        <v>253</v>
      </c>
      <c r="K17" s="22"/>
      <c r="L17" s="24" t="s">
        <v>597</v>
      </c>
    </row>
    <row r="18" spans="1:18" x14ac:dyDescent="0.25">
      <c r="A18" s="12"/>
      <c r="B18" s="33"/>
      <c r="C18" s="33" t="s">
        <v>253</v>
      </c>
      <c r="D18" s="34"/>
      <c r="E18" s="34"/>
      <c r="F18" s="33"/>
      <c r="G18" s="33"/>
      <c r="H18" s="34"/>
      <c r="I18" s="34"/>
      <c r="J18" s="33"/>
      <c r="K18" s="33"/>
      <c r="L18" s="33"/>
    </row>
    <row r="19" spans="1:18" x14ac:dyDescent="0.25">
      <c r="A19" s="12"/>
      <c r="B19" s="58"/>
      <c r="C19" s="17" t="s">
        <v>253</v>
      </c>
      <c r="D19" s="14"/>
      <c r="E19" s="31" t="s">
        <v>598</v>
      </c>
      <c r="F19" s="15" t="s">
        <v>293</v>
      </c>
      <c r="G19" s="17"/>
      <c r="H19" s="14"/>
      <c r="I19" s="31" t="s">
        <v>599</v>
      </c>
      <c r="J19" s="15" t="s">
        <v>293</v>
      </c>
      <c r="K19" s="17"/>
      <c r="L19" s="15" t="s">
        <v>600</v>
      </c>
    </row>
    <row r="20" spans="1:18" x14ac:dyDescent="0.25">
      <c r="A20" s="12"/>
      <c r="B20" s="45" t="s">
        <v>601</v>
      </c>
      <c r="C20" s="36" t="s">
        <v>253</v>
      </c>
      <c r="D20" s="22"/>
      <c r="E20" s="22"/>
      <c r="F20" s="22"/>
      <c r="G20" s="36"/>
      <c r="H20" s="22"/>
      <c r="I20" s="22"/>
      <c r="J20" s="22"/>
      <c r="K20" s="36"/>
      <c r="L20" s="22"/>
    </row>
    <row r="21" spans="1:18" x14ac:dyDescent="0.25">
      <c r="A21" s="12"/>
      <c r="B21" s="46" t="s">
        <v>602</v>
      </c>
      <c r="C21" s="17" t="s">
        <v>253</v>
      </c>
      <c r="D21" s="14"/>
      <c r="E21" s="31">
        <v>26</v>
      </c>
      <c r="F21" s="15" t="s">
        <v>253</v>
      </c>
      <c r="G21" s="17"/>
      <c r="H21" s="14"/>
      <c r="I21" s="31">
        <v>78</v>
      </c>
      <c r="J21" s="15" t="s">
        <v>253</v>
      </c>
      <c r="K21" s="17"/>
      <c r="L21" s="15" t="s">
        <v>603</v>
      </c>
    </row>
    <row r="22" spans="1:18" ht="15.75" thickBot="1" x14ac:dyDescent="0.3">
      <c r="A22" s="12"/>
      <c r="B22" s="47" t="s">
        <v>604</v>
      </c>
      <c r="C22" s="36" t="s">
        <v>253</v>
      </c>
      <c r="D22" s="22"/>
      <c r="E22" s="26">
        <v>10</v>
      </c>
      <c r="F22" s="24" t="s">
        <v>253</v>
      </c>
      <c r="G22" s="36"/>
      <c r="H22" s="22"/>
      <c r="I22" s="26">
        <v>30</v>
      </c>
      <c r="J22" s="24" t="s">
        <v>253</v>
      </c>
      <c r="K22" s="36"/>
      <c r="L22" s="24" t="s">
        <v>603</v>
      </c>
    </row>
    <row r="23" spans="1:18" x14ac:dyDescent="0.25">
      <c r="A23" s="12"/>
      <c r="B23" s="33"/>
      <c r="C23" s="33" t="s">
        <v>253</v>
      </c>
      <c r="D23" s="34"/>
      <c r="E23" s="34"/>
      <c r="F23" s="33"/>
      <c r="G23" s="33"/>
      <c r="H23" s="34"/>
      <c r="I23" s="34"/>
      <c r="J23" s="33"/>
      <c r="K23" s="33"/>
      <c r="L23" s="33"/>
    </row>
    <row r="24" spans="1:18" x14ac:dyDescent="0.25">
      <c r="A24" s="12"/>
      <c r="B24" s="58"/>
      <c r="C24" s="17" t="s">
        <v>253</v>
      </c>
      <c r="D24" s="14"/>
      <c r="E24" s="31">
        <v>36</v>
      </c>
      <c r="F24" s="15" t="s">
        <v>253</v>
      </c>
      <c r="G24" s="17"/>
      <c r="H24" s="14"/>
      <c r="I24" s="31">
        <v>108</v>
      </c>
      <c r="J24" s="15" t="s">
        <v>253</v>
      </c>
      <c r="K24" s="17"/>
      <c r="L24" s="15" t="s">
        <v>605</v>
      </c>
    </row>
    <row r="25" spans="1:18" ht="15.75" thickBot="1" x14ac:dyDescent="0.3">
      <c r="A25" s="12"/>
      <c r="B25" s="35"/>
      <c r="C25" s="36" t="s">
        <v>253</v>
      </c>
      <c r="D25" s="22"/>
      <c r="E25" s="26" t="s">
        <v>606</v>
      </c>
      <c r="F25" s="24" t="s">
        <v>293</v>
      </c>
      <c r="G25" s="36"/>
      <c r="H25" s="22"/>
      <c r="I25" s="26" t="s">
        <v>607</v>
      </c>
      <c r="J25" s="24" t="s">
        <v>293</v>
      </c>
      <c r="K25" s="36"/>
      <c r="L25" s="24" t="s">
        <v>608</v>
      </c>
    </row>
    <row r="26" spans="1:18" x14ac:dyDescent="0.25">
      <c r="A26" s="12"/>
      <c r="B26" s="33"/>
      <c r="C26" s="33" t="s">
        <v>253</v>
      </c>
      <c r="D26" s="34"/>
      <c r="E26" s="34"/>
      <c r="F26" s="33"/>
      <c r="G26" s="33"/>
      <c r="H26" s="34"/>
      <c r="I26" s="34"/>
      <c r="J26" s="33"/>
      <c r="K26" s="33"/>
      <c r="L26" s="33"/>
    </row>
    <row r="27" spans="1:18" x14ac:dyDescent="0.25">
      <c r="A27" s="12"/>
      <c r="B27" s="58"/>
      <c r="C27" s="17" t="s">
        <v>253</v>
      </c>
      <c r="D27" s="14"/>
      <c r="E27" s="31">
        <v>24</v>
      </c>
      <c r="F27" s="15" t="s">
        <v>253</v>
      </c>
      <c r="G27" s="17"/>
      <c r="H27" s="14"/>
      <c r="I27" s="31">
        <v>71</v>
      </c>
      <c r="J27" s="15" t="s">
        <v>253</v>
      </c>
      <c r="K27" s="17"/>
      <c r="L27" s="15" t="s">
        <v>600</v>
      </c>
    </row>
    <row r="28" spans="1:18" ht="15.75" thickBot="1" x14ac:dyDescent="0.3">
      <c r="A28" s="12"/>
      <c r="B28" s="45" t="s">
        <v>609</v>
      </c>
      <c r="C28" s="36" t="s">
        <v>253</v>
      </c>
      <c r="D28" s="22" t="s">
        <v>268</v>
      </c>
      <c r="E28" s="26" t="s">
        <v>610</v>
      </c>
      <c r="F28" s="24" t="s">
        <v>293</v>
      </c>
      <c r="G28" s="36"/>
      <c r="H28" s="22" t="s">
        <v>268</v>
      </c>
      <c r="I28" s="26" t="s">
        <v>611</v>
      </c>
      <c r="J28" s="24" t="s">
        <v>293</v>
      </c>
      <c r="K28" s="36"/>
      <c r="L28" s="24" t="s">
        <v>600</v>
      </c>
    </row>
    <row r="29" spans="1:18" ht="15.75" thickTop="1" x14ac:dyDescent="0.25">
      <c r="A29" s="12"/>
      <c r="B29" s="33"/>
      <c r="C29" s="33" t="s">
        <v>253</v>
      </c>
      <c r="D29" s="37"/>
      <c r="E29" s="37"/>
      <c r="F29" s="33"/>
      <c r="G29" s="33"/>
      <c r="H29" s="37"/>
      <c r="I29" s="37"/>
      <c r="J29" s="33"/>
      <c r="K29" s="33"/>
      <c r="L29" s="33"/>
    </row>
    <row r="30" spans="1:18" x14ac:dyDescent="0.25">
      <c r="A30" s="12"/>
      <c r="B30" s="41" t="s">
        <v>612</v>
      </c>
      <c r="C30" s="41"/>
      <c r="D30" s="41"/>
      <c r="E30" s="41"/>
      <c r="F30" s="41"/>
      <c r="G30" s="41"/>
      <c r="H30" s="41"/>
      <c r="I30" s="41"/>
      <c r="J30" s="41"/>
      <c r="K30" s="41"/>
      <c r="L30" s="41"/>
      <c r="M30" s="41"/>
      <c r="N30" s="41"/>
      <c r="O30" s="41"/>
      <c r="P30" s="41"/>
      <c r="Q30" s="41"/>
      <c r="R30" s="41"/>
    </row>
    <row r="31" spans="1:18" x14ac:dyDescent="0.25">
      <c r="A31" s="12"/>
      <c r="B31" s="54" t="s">
        <v>284</v>
      </c>
      <c r="C31" s="54"/>
      <c r="D31" s="54"/>
      <c r="E31" s="54"/>
      <c r="F31" s="54"/>
      <c r="G31" s="54"/>
      <c r="H31" s="54"/>
      <c r="I31" s="54"/>
      <c r="J31" s="54"/>
      <c r="K31" s="54"/>
      <c r="L31" s="54"/>
      <c r="M31" s="54"/>
      <c r="N31" s="54"/>
      <c r="O31" s="54"/>
      <c r="P31" s="54"/>
      <c r="Q31" s="54"/>
      <c r="R31" s="54"/>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4"/>
      <c r="C33" s="14"/>
      <c r="D33" s="14"/>
      <c r="E33" s="14"/>
      <c r="F33" s="14"/>
      <c r="G33" s="14"/>
      <c r="H33" s="14"/>
      <c r="I33" s="14"/>
      <c r="J33" s="14"/>
      <c r="K33" s="14"/>
      <c r="L33" s="14"/>
      <c r="M33" s="14"/>
      <c r="N33" s="14"/>
      <c r="O33" s="14"/>
      <c r="P33" s="14"/>
      <c r="Q33" s="14"/>
      <c r="R33" s="14"/>
    </row>
    <row r="34" spans="1:18" x14ac:dyDescent="0.25">
      <c r="A34" s="12"/>
      <c r="B34" s="17"/>
      <c r="C34" s="17" t="s">
        <v>253</v>
      </c>
      <c r="D34" s="76" t="s">
        <v>613</v>
      </c>
      <c r="E34" s="76"/>
      <c r="F34" s="17"/>
      <c r="G34" s="17"/>
      <c r="H34" s="76" t="s">
        <v>614</v>
      </c>
      <c r="I34" s="76"/>
      <c r="J34" s="17"/>
      <c r="K34" s="17"/>
      <c r="L34" s="76" t="s">
        <v>615</v>
      </c>
      <c r="M34" s="76"/>
      <c r="N34" s="17"/>
      <c r="O34" s="17"/>
      <c r="P34" s="50"/>
      <c r="Q34" s="50"/>
      <c r="R34" s="17"/>
    </row>
    <row r="35" spans="1:18" ht="15.75" thickBot="1" x14ac:dyDescent="0.3">
      <c r="A35" s="12"/>
      <c r="B35" s="17"/>
      <c r="C35" s="17" t="s">
        <v>253</v>
      </c>
      <c r="D35" s="77" t="s">
        <v>616</v>
      </c>
      <c r="E35" s="77"/>
      <c r="F35" s="17"/>
      <c r="G35" s="17"/>
      <c r="H35" s="77" t="s">
        <v>617</v>
      </c>
      <c r="I35" s="77"/>
      <c r="J35" s="17"/>
      <c r="K35" s="17"/>
      <c r="L35" s="77" t="s">
        <v>618</v>
      </c>
      <c r="M35" s="77"/>
      <c r="N35" s="17"/>
      <c r="O35" s="17"/>
      <c r="P35" s="77" t="s">
        <v>154</v>
      </c>
      <c r="Q35" s="77"/>
      <c r="R35" s="17"/>
    </row>
    <row r="36" spans="1:18" x14ac:dyDescent="0.25">
      <c r="A36" s="12"/>
      <c r="B36" s="21" t="s">
        <v>393</v>
      </c>
      <c r="C36" s="22" t="s">
        <v>253</v>
      </c>
      <c r="D36" s="22" t="s">
        <v>268</v>
      </c>
      <c r="E36" s="26" t="s">
        <v>619</v>
      </c>
      <c r="F36" s="24" t="s">
        <v>293</v>
      </c>
      <c r="G36" s="22"/>
      <c r="H36" s="22" t="s">
        <v>268</v>
      </c>
      <c r="I36" s="23">
        <v>29464</v>
      </c>
      <c r="J36" s="24" t="s">
        <v>253</v>
      </c>
      <c r="K36" s="22"/>
      <c r="L36" s="22" t="s">
        <v>268</v>
      </c>
      <c r="M36" s="26" t="s">
        <v>620</v>
      </c>
      <c r="N36" s="24" t="s">
        <v>293</v>
      </c>
      <c r="O36" s="22"/>
      <c r="P36" s="22" t="s">
        <v>268</v>
      </c>
      <c r="Q36" s="23">
        <v>25103</v>
      </c>
      <c r="R36" s="24" t="s">
        <v>253</v>
      </c>
    </row>
    <row r="37" spans="1:18" ht="25.5" x14ac:dyDescent="0.25">
      <c r="A37" s="12"/>
      <c r="B37" s="46" t="s">
        <v>621</v>
      </c>
      <c r="C37" s="14" t="s">
        <v>253</v>
      </c>
      <c r="D37" s="14"/>
      <c r="E37" s="31">
        <v>922</v>
      </c>
      <c r="F37" s="15" t="s">
        <v>253</v>
      </c>
      <c r="G37" s="14"/>
      <c r="H37" s="14"/>
      <c r="I37" s="31" t="s">
        <v>622</v>
      </c>
      <c r="J37" s="15" t="s">
        <v>293</v>
      </c>
      <c r="K37" s="14"/>
      <c r="L37" s="14"/>
      <c r="M37" s="31" t="s">
        <v>270</v>
      </c>
      <c r="N37" s="15" t="s">
        <v>253</v>
      </c>
      <c r="O37" s="14"/>
      <c r="P37" s="14"/>
      <c r="Q37" s="31" t="s">
        <v>623</v>
      </c>
      <c r="R37" s="15" t="s">
        <v>293</v>
      </c>
    </row>
    <row r="38" spans="1:18" ht="15.75" thickBot="1" x14ac:dyDescent="0.3">
      <c r="A38" s="12"/>
      <c r="B38" s="47" t="s">
        <v>624</v>
      </c>
      <c r="C38" s="22" t="s">
        <v>253</v>
      </c>
      <c r="D38" s="22"/>
      <c r="E38" s="26" t="s">
        <v>270</v>
      </c>
      <c r="F38" s="24" t="s">
        <v>253</v>
      </c>
      <c r="G38" s="22"/>
      <c r="H38" s="22"/>
      <c r="I38" s="26" t="s">
        <v>599</v>
      </c>
      <c r="J38" s="24" t="s">
        <v>293</v>
      </c>
      <c r="K38" s="22"/>
      <c r="L38" s="22"/>
      <c r="M38" s="26">
        <v>71</v>
      </c>
      <c r="N38" s="24" t="s">
        <v>253</v>
      </c>
      <c r="O38" s="22"/>
      <c r="P38" s="22"/>
      <c r="Q38" s="26" t="s">
        <v>611</v>
      </c>
      <c r="R38" s="24" t="s">
        <v>293</v>
      </c>
    </row>
    <row r="39" spans="1:18" x14ac:dyDescent="0.25">
      <c r="A39" s="12"/>
      <c r="B39" s="33"/>
      <c r="C39" s="33" t="s">
        <v>253</v>
      </c>
      <c r="D39" s="34"/>
      <c r="E39" s="34"/>
      <c r="F39" s="33"/>
      <c r="G39" s="33"/>
      <c r="H39" s="34"/>
      <c r="I39" s="34"/>
      <c r="J39" s="33"/>
      <c r="K39" s="33"/>
      <c r="L39" s="34"/>
      <c r="M39" s="34"/>
      <c r="N39" s="33"/>
      <c r="O39" s="33"/>
      <c r="P39" s="34"/>
      <c r="Q39" s="34"/>
      <c r="R39" s="33"/>
    </row>
    <row r="40" spans="1:18" ht="15.75" thickBot="1" x14ac:dyDescent="0.3">
      <c r="A40" s="12"/>
      <c r="B40" s="28" t="s">
        <v>625</v>
      </c>
      <c r="C40" s="17" t="s">
        <v>253</v>
      </c>
      <c r="D40" s="14"/>
      <c r="E40" s="31">
        <v>922</v>
      </c>
      <c r="F40" s="15" t="s">
        <v>253</v>
      </c>
      <c r="G40" s="17"/>
      <c r="H40" s="14"/>
      <c r="I40" s="31" t="s">
        <v>626</v>
      </c>
      <c r="J40" s="15" t="s">
        <v>293</v>
      </c>
      <c r="K40" s="17"/>
      <c r="L40" s="14"/>
      <c r="M40" s="31">
        <v>71</v>
      </c>
      <c r="N40" s="15" t="s">
        <v>253</v>
      </c>
      <c r="O40" s="17"/>
      <c r="P40" s="14"/>
      <c r="Q40" s="31" t="s">
        <v>627</v>
      </c>
      <c r="R40" s="15" t="s">
        <v>293</v>
      </c>
    </row>
    <row r="41" spans="1:18" x14ac:dyDescent="0.25">
      <c r="A41" s="12"/>
      <c r="B41" s="33"/>
      <c r="C41" s="33" t="s">
        <v>253</v>
      </c>
      <c r="D41" s="34"/>
      <c r="E41" s="34"/>
      <c r="F41" s="33"/>
      <c r="G41" s="33"/>
      <c r="H41" s="34"/>
      <c r="I41" s="34"/>
      <c r="J41" s="33"/>
      <c r="K41" s="33"/>
      <c r="L41" s="34"/>
      <c r="M41" s="34"/>
      <c r="N41" s="33"/>
      <c r="O41" s="33"/>
      <c r="P41" s="34"/>
      <c r="Q41" s="34"/>
      <c r="R41" s="33"/>
    </row>
    <row r="42" spans="1:18" ht="15.75" thickBot="1" x14ac:dyDescent="0.3">
      <c r="A42" s="12"/>
      <c r="B42" s="21" t="s">
        <v>402</v>
      </c>
      <c r="C42" s="36" t="s">
        <v>253</v>
      </c>
      <c r="D42" s="22" t="s">
        <v>268</v>
      </c>
      <c r="E42" s="26" t="s">
        <v>628</v>
      </c>
      <c r="F42" s="24" t="s">
        <v>293</v>
      </c>
      <c r="G42" s="36"/>
      <c r="H42" s="22" t="s">
        <v>268</v>
      </c>
      <c r="I42" s="23">
        <v>12060</v>
      </c>
      <c r="J42" s="24" t="s">
        <v>253</v>
      </c>
      <c r="K42" s="36"/>
      <c r="L42" s="22" t="s">
        <v>268</v>
      </c>
      <c r="M42" s="26" t="s">
        <v>629</v>
      </c>
      <c r="N42" s="24" t="s">
        <v>293</v>
      </c>
      <c r="O42" s="36"/>
      <c r="P42" s="22" t="s">
        <v>268</v>
      </c>
      <c r="Q42" s="23">
        <v>8692</v>
      </c>
      <c r="R42" s="24" t="s">
        <v>253</v>
      </c>
    </row>
    <row r="43" spans="1:18" ht="15.75" thickTop="1" x14ac:dyDescent="0.25">
      <c r="A43" s="12"/>
      <c r="B43" s="33"/>
      <c r="C43" s="33" t="s">
        <v>253</v>
      </c>
      <c r="D43" s="37"/>
      <c r="E43" s="37"/>
      <c r="F43" s="33"/>
      <c r="G43" s="33"/>
      <c r="H43" s="37"/>
      <c r="I43" s="37"/>
      <c r="J43" s="33"/>
      <c r="K43" s="33"/>
      <c r="L43" s="37"/>
      <c r="M43" s="37"/>
      <c r="N43" s="33"/>
      <c r="O43" s="33"/>
      <c r="P43" s="37"/>
      <c r="Q43" s="37"/>
      <c r="R43" s="33"/>
    </row>
    <row r="44" spans="1:18" ht="15.75" x14ac:dyDescent="0.25">
      <c r="A44" s="12"/>
      <c r="B44" s="44"/>
      <c r="C44" s="44"/>
      <c r="D44" s="44"/>
      <c r="E44" s="44"/>
      <c r="F44" s="44"/>
      <c r="G44" s="44"/>
      <c r="H44" s="44"/>
      <c r="I44" s="44"/>
      <c r="J44" s="44"/>
      <c r="K44" s="44"/>
      <c r="L44" s="44"/>
      <c r="M44" s="44"/>
      <c r="N44" s="44"/>
      <c r="O44" s="44"/>
      <c r="P44" s="44"/>
      <c r="Q44" s="44"/>
      <c r="R44" s="44"/>
    </row>
    <row r="45" spans="1:18" x14ac:dyDescent="0.25">
      <c r="A45" s="12"/>
      <c r="B45" s="14"/>
      <c r="C45" s="14"/>
      <c r="D45" s="14"/>
      <c r="E45" s="14"/>
      <c r="F45" s="14"/>
    </row>
    <row r="46" spans="1:18" ht="15.75" thickBot="1" x14ac:dyDescent="0.3">
      <c r="A46" s="12"/>
      <c r="B46" s="19" t="s">
        <v>284</v>
      </c>
      <c r="C46" s="17" t="s">
        <v>253</v>
      </c>
      <c r="D46" s="78">
        <v>41274</v>
      </c>
      <c r="E46" s="78"/>
      <c r="F46" s="17"/>
    </row>
    <row r="47" spans="1:18" ht="25.5" x14ac:dyDescent="0.25">
      <c r="A47" s="12"/>
      <c r="B47" s="21" t="s">
        <v>630</v>
      </c>
      <c r="C47" s="22" t="s">
        <v>253</v>
      </c>
      <c r="D47" s="22" t="s">
        <v>268</v>
      </c>
      <c r="E47" s="23">
        <v>29464</v>
      </c>
      <c r="F47" s="24" t="s">
        <v>253</v>
      </c>
    </row>
    <row r="48" spans="1:18" ht="25.5" x14ac:dyDescent="0.25">
      <c r="A48" s="12"/>
      <c r="B48" s="28" t="s">
        <v>631</v>
      </c>
      <c r="C48" s="14" t="s">
        <v>253</v>
      </c>
      <c r="D48" s="14"/>
      <c r="E48" s="31" t="s">
        <v>619</v>
      </c>
      <c r="F48" s="15" t="s">
        <v>293</v>
      </c>
    </row>
    <row r="49" spans="1:6" ht="15.75" thickBot="1" x14ac:dyDescent="0.3">
      <c r="A49" s="12"/>
      <c r="B49" s="21" t="s">
        <v>632</v>
      </c>
      <c r="C49" s="22" t="s">
        <v>253</v>
      </c>
      <c r="D49" s="22"/>
      <c r="E49" s="26" t="s">
        <v>620</v>
      </c>
      <c r="F49" s="24" t="s">
        <v>293</v>
      </c>
    </row>
    <row r="50" spans="1:6" x14ac:dyDescent="0.25">
      <c r="A50" s="12"/>
      <c r="B50" s="33"/>
      <c r="C50" s="33" t="s">
        <v>253</v>
      </c>
      <c r="D50" s="34"/>
      <c r="E50" s="34"/>
      <c r="F50" s="33"/>
    </row>
    <row r="51" spans="1:6" x14ac:dyDescent="0.25">
      <c r="A51" s="12"/>
      <c r="B51" s="28" t="s">
        <v>154</v>
      </c>
      <c r="C51" s="17" t="s">
        <v>253</v>
      </c>
      <c r="D51" s="14" t="s">
        <v>268</v>
      </c>
      <c r="E51" s="29">
        <v>25103</v>
      </c>
      <c r="F51" s="15"/>
    </row>
  </sheetData>
  <mergeCells count="40">
    <mergeCell ref="B44:R44"/>
    <mergeCell ref="B4:R4"/>
    <mergeCell ref="B6:R6"/>
    <mergeCell ref="B7:R7"/>
    <mergeCell ref="B8:R8"/>
    <mergeCell ref="B30:R30"/>
    <mergeCell ref="B31:R31"/>
    <mergeCell ref="D35:E35"/>
    <mergeCell ref="H35:I35"/>
    <mergeCell ref="L35:M35"/>
    <mergeCell ref="P35:Q35"/>
    <mergeCell ref="D46:E46"/>
    <mergeCell ref="A1:A2"/>
    <mergeCell ref="B1:R1"/>
    <mergeCell ref="B2:R2"/>
    <mergeCell ref="B3:R3"/>
    <mergeCell ref="A4:A51"/>
    <mergeCell ref="J15:J16"/>
    <mergeCell ref="K15:K16"/>
    <mergeCell ref="D34:E34"/>
    <mergeCell ref="H34:I34"/>
    <mergeCell ref="L34:M34"/>
    <mergeCell ref="P34:Q34"/>
    <mergeCell ref="B32:R32"/>
    <mergeCell ref="D13:E13"/>
    <mergeCell ref="H13:I13"/>
    <mergeCell ref="B15:B16"/>
    <mergeCell ref="C15:C16"/>
    <mergeCell ref="D15:D16"/>
    <mergeCell ref="E15:E16"/>
    <mergeCell ref="F15:F16"/>
    <mergeCell ref="G15:G16"/>
    <mergeCell ref="H15:H16"/>
    <mergeCell ref="I15:I16"/>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13.5703125" customWidth="1"/>
    <col min="5" max="5" width="27.140625" customWidth="1"/>
    <col min="6" max="8" width="13.5703125" customWidth="1"/>
    <col min="9" max="9" width="19.85546875" customWidth="1"/>
    <col min="10" max="12" width="13.5703125" customWidth="1"/>
    <col min="13" max="13" width="27.140625" customWidth="1"/>
    <col min="14" max="16" width="13.5703125" customWidth="1"/>
    <col min="17" max="17" width="26.140625" customWidth="1"/>
    <col min="18" max="18" width="13.570312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4</v>
      </c>
      <c r="B3" s="11" t="s">
        <v>5</v>
      </c>
      <c r="C3" s="11"/>
      <c r="D3" s="11"/>
      <c r="E3" s="11"/>
      <c r="F3" s="11"/>
      <c r="G3" s="11"/>
      <c r="H3" s="11"/>
      <c r="I3" s="11"/>
      <c r="J3" s="11"/>
      <c r="K3" s="11"/>
      <c r="L3" s="11"/>
      <c r="M3" s="11"/>
      <c r="N3" s="11"/>
      <c r="O3" s="11"/>
      <c r="P3" s="11"/>
      <c r="Q3" s="11"/>
      <c r="R3" s="11"/>
    </row>
    <row r="4" spans="1:18" ht="15" customHeight="1" x14ac:dyDescent="0.25">
      <c r="A4" s="12" t="s">
        <v>633</v>
      </c>
      <c r="B4" s="11" t="s">
        <v>5</v>
      </c>
      <c r="C4" s="11"/>
      <c r="D4" s="11"/>
      <c r="E4" s="11"/>
      <c r="F4" s="11"/>
      <c r="G4" s="11"/>
      <c r="H4" s="11"/>
      <c r="I4" s="11"/>
      <c r="J4" s="11"/>
      <c r="K4" s="11"/>
      <c r="L4" s="11"/>
      <c r="M4" s="11"/>
      <c r="N4" s="11"/>
      <c r="O4" s="11"/>
      <c r="P4" s="11"/>
      <c r="Q4" s="11"/>
      <c r="R4" s="11"/>
    </row>
    <row r="5" spans="1:18" x14ac:dyDescent="0.25">
      <c r="A5" s="12"/>
      <c r="B5" s="13">
        <v>8</v>
      </c>
      <c r="C5" s="13" t="s">
        <v>633</v>
      </c>
    </row>
    <row r="6" spans="1:18" x14ac:dyDescent="0.25">
      <c r="A6" s="12"/>
      <c r="B6" s="66" t="s">
        <v>635</v>
      </c>
      <c r="C6" s="66"/>
      <c r="D6" s="66"/>
      <c r="E6" s="66"/>
      <c r="F6" s="66"/>
      <c r="G6" s="66"/>
      <c r="H6" s="66"/>
      <c r="I6" s="66"/>
      <c r="J6" s="66"/>
      <c r="K6" s="66"/>
      <c r="L6" s="66"/>
      <c r="M6" s="66"/>
      <c r="N6" s="66"/>
      <c r="O6" s="66"/>
      <c r="P6" s="66"/>
      <c r="Q6" s="66"/>
      <c r="R6" s="66"/>
    </row>
    <row r="7" spans="1:18" ht="38.25" customHeight="1" x14ac:dyDescent="0.25">
      <c r="A7" s="12"/>
      <c r="B7" s="42" t="s">
        <v>636</v>
      </c>
      <c r="C7" s="42"/>
      <c r="D7" s="42"/>
      <c r="E7" s="42"/>
      <c r="F7" s="42"/>
      <c r="G7" s="42"/>
      <c r="H7" s="42"/>
      <c r="I7" s="42"/>
      <c r="J7" s="42"/>
      <c r="K7" s="42"/>
      <c r="L7" s="42"/>
      <c r="M7" s="42"/>
      <c r="N7" s="42"/>
      <c r="O7" s="42"/>
      <c r="P7" s="42"/>
      <c r="Q7" s="42"/>
      <c r="R7" s="42"/>
    </row>
    <row r="8" spans="1:18" ht="38.25" customHeight="1" x14ac:dyDescent="0.25">
      <c r="A8" s="12"/>
      <c r="B8" s="42" t="s">
        <v>637</v>
      </c>
      <c r="C8" s="42"/>
      <c r="D8" s="42"/>
      <c r="E8" s="42"/>
      <c r="F8" s="42"/>
      <c r="G8" s="42"/>
      <c r="H8" s="42"/>
      <c r="I8" s="42"/>
      <c r="J8" s="42"/>
      <c r="K8" s="42"/>
      <c r="L8" s="42"/>
      <c r="M8" s="42"/>
      <c r="N8" s="42"/>
      <c r="O8" s="42"/>
      <c r="P8" s="42"/>
      <c r="Q8" s="42"/>
      <c r="R8" s="42"/>
    </row>
    <row r="9" spans="1:18" x14ac:dyDescent="0.25">
      <c r="A9" s="12"/>
      <c r="B9" s="42" t="s">
        <v>638</v>
      </c>
      <c r="C9" s="42"/>
      <c r="D9" s="42"/>
      <c r="E9" s="42"/>
      <c r="F9" s="42"/>
      <c r="G9" s="42"/>
      <c r="H9" s="42"/>
      <c r="I9" s="42"/>
      <c r="J9" s="42"/>
      <c r="K9" s="42"/>
      <c r="L9" s="42"/>
      <c r="M9" s="42"/>
      <c r="N9" s="42"/>
      <c r="O9" s="42"/>
      <c r="P9" s="42"/>
      <c r="Q9" s="42"/>
      <c r="R9" s="42"/>
    </row>
    <row r="10" spans="1:18" x14ac:dyDescent="0.25">
      <c r="A10" s="12"/>
      <c r="B10" s="54" t="s">
        <v>284</v>
      </c>
      <c r="C10" s="54"/>
      <c r="D10" s="54"/>
      <c r="E10" s="54"/>
      <c r="F10" s="54"/>
      <c r="G10" s="54"/>
      <c r="H10" s="54"/>
      <c r="I10" s="54"/>
      <c r="J10" s="54"/>
      <c r="K10" s="54"/>
      <c r="L10" s="54"/>
      <c r="M10" s="54"/>
      <c r="N10" s="54"/>
      <c r="O10" s="54"/>
      <c r="P10" s="54"/>
      <c r="Q10" s="54"/>
      <c r="R10" s="54"/>
    </row>
    <row r="11" spans="1:18" ht="15.75" x14ac:dyDescent="0.25">
      <c r="A11" s="12"/>
      <c r="B11" s="44"/>
      <c r="C11" s="44"/>
      <c r="D11" s="44"/>
      <c r="E11" s="44"/>
      <c r="F11" s="44"/>
      <c r="G11" s="44"/>
      <c r="H11" s="44"/>
      <c r="I11" s="44"/>
      <c r="J11" s="44"/>
      <c r="K11" s="44"/>
      <c r="L11" s="44"/>
      <c r="M11" s="44"/>
      <c r="N11" s="44"/>
      <c r="O11" s="44"/>
      <c r="P11" s="44"/>
      <c r="Q11" s="44"/>
      <c r="R11" s="44"/>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17"/>
      <c r="C13" s="17" t="s">
        <v>253</v>
      </c>
      <c r="D13" s="38" t="s">
        <v>639</v>
      </c>
      <c r="E13" s="38"/>
      <c r="F13" s="38"/>
      <c r="G13" s="38"/>
      <c r="H13" s="38"/>
      <c r="I13" s="38"/>
      <c r="J13" s="17"/>
      <c r="K13" s="17" t="s">
        <v>253</v>
      </c>
      <c r="L13" s="38" t="s">
        <v>639</v>
      </c>
      <c r="M13" s="38"/>
      <c r="N13" s="38"/>
      <c r="O13" s="38"/>
      <c r="P13" s="38"/>
      <c r="Q13" s="38"/>
      <c r="R13" s="17"/>
    </row>
    <row r="14" spans="1:18" x14ac:dyDescent="0.25">
      <c r="A14" s="12"/>
      <c r="B14" s="17"/>
      <c r="C14" s="17" t="s">
        <v>253</v>
      </c>
      <c r="D14" s="76" t="s">
        <v>569</v>
      </c>
      <c r="E14" s="76"/>
      <c r="F14" s="17"/>
      <c r="G14" s="17" t="s">
        <v>253</v>
      </c>
      <c r="H14" s="76" t="s">
        <v>569</v>
      </c>
      <c r="I14" s="76"/>
      <c r="J14" s="17"/>
      <c r="K14" s="17" t="s">
        <v>253</v>
      </c>
      <c r="L14" s="76" t="s">
        <v>578</v>
      </c>
      <c r="M14" s="76"/>
      <c r="N14" s="17"/>
      <c r="O14" s="17" t="s">
        <v>253</v>
      </c>
      <c r="P14" s="76" t="s">
        <v>578</v>
      </c>
      <c r="Q14" s="76"/>
      <c r="R14" s="17"/>
    </row>
    <row r="15" spans="1:18" x14ac:dyDescent="0.25">
      <c r="A15" s="12"/>
      <c r="B15" s="17"/>
      <c r="C15" s="17" t="s">
        <v>253</v>
      </c>
      <c r="D15" s="76" t="s">
        <v>570</v>
      </c>
      <c r="E15" s="76"/>
      <c r="F15" s="17"/>
      <c r="G15" s="17" t="s">
        <v>253</v>
      </c>
      <c r="H15" s="76" t="s">
        <v>570</v>
      </c>
      <c r="I15" s="76"/>
      <c r="J15" s="17"/>
      <c r="K15" s="17" t="s">
        <v>253</v>
      </c>
      <c r="L15" s="76" t="s">
        <v>570</v>
      </c>
      <c r="M15" s="76"/>
      <c r="N15" s="17"/>
      <c r="O15" s="17" t="s">
        <v>253</v>
      </c>
      <c r="P15" s="76" t="s">
        <v>570</v>
      </c>
      <c r="Q15" s="76"/>
      <c r="R15" s="17"/>
    </row>
    <row r="16" spans="1:18" ht="15.75" thickBot="1" x14ac:dyDescent="0.3">
      <c r="A16" s="12"/>
      <c r="B16" s="17"/>
      <c r="C16" s="17" t="s">
        <v>253</v>
      </c>
      <c r="D16" s="77" t="s">
        <v>571</v>
      </c>
      <c r="E16" s="77"/>
      <c r="F16" s="17"/>
      <c r="G16" s="17" t="s">
        <v>253</v>
      </c>
      <c r="H16" s="77" t="s">
        <v>572</v>
      </c>
      <c r="I16" s="77"/>
      <c r="J16" s="17"/>
      <c r="K16" s="17" t="s">
        <v>253</v>
      </c>
      <c r="L16" s="77" t="s">
        <v>571</v>
      </c>
      <c r="M16" s="77"/>
      <c r="N16" s="17"/>
      <c r="O16" s="17" t="s">
        <v>253</v>
      </c>
      <c r="P16" s="77" t="s">
        <v>572</v>
      </c>
      <c r="Q16" s="77"/>
      <c r="R16" s="17"/>
    </row>
    <row r="17" spans="1:18" x14ac:dyDescent="0.25">
      <c r="A17" s="12"/>
      <c r="B17" s="45" t="s">
        <v>640</v>
      </c>
      <c r="C17" s="22" t="s">
        <v>253</v>
      </c>
      <c r="D17" s="22"/>
      <c r="E17" s="22"/>
      <c r="F17" s="22"/>
      <c r="G17" s="22" t="s">
        <v>253</v>
      </c>
      <c r="H17" s="22"/>
      <c r="I17" s="22"/>
      <c r="J17" s="22"/>
      <c r="K17" s="22" t="s">
        <v>253</v>
      </c>
      <c r="L17" s="22"/>
      <c r="M17" s="22"/>
      <c r="N17" s="22"/>
      <c r="O17" s="22" t="s">
        <v>253</v>
      </c>
      <c r="P17" s="22"/>
      <c r="Q17" s="22"/>
      <c r="R17" s="22"/>
    </row>
    <row r="18" spans="1:18" x14ac:dyDescent="0.25">
      <c r="A18" s="12"/>
      <c r="B18" s="28" t="s">
        <v>641</v>
      </c>
      <c r="C18" s="14" t="s">
        <v>253</v>
      </c>
      <c r="D18" s="14" t="s">
        <v>268</v>
      </c>
      <c r="E18" s="31">
        <v>25</v>
      </c>
      <c r="F18" s="15" t="s">
        <v>253</v>
      </c>
      <c r="G18" s="14" t="s">
        <v>253</v>
      </c>
      <c r="H18" s="14" t="s">
        <v>268</v>
      </c>
      <c r="I18" s="31">
        <v>20</v>
      </c>
      <c r="J18" s="15" t="s">
        <v>253</v>
      </c>
      <c r="K18" s="14" t="s">
        <v>253</v>
      </c>
      <c r="L18" s="14" t="s">
        <v>268</v>
      </c>
      <c r="M18" s="31">
        <v>75</v>
      </c>
      <c r="N18" s="15" t="s">
        <v>253</v>
      </c>
      <c r="O18" s="14" t="s">
        <v>253</v>
      </c>
      <c r="P18" s="14" t="s">
        <v>268</v>
      </c>
      <c r="Q18" s="31">
        <v>60</v>
      </c>
      <c r="R18" s="15" t="s">
        <v>253</v>
      </c>
    </row>
    <row r="19" spans="1:18" x14ac:dyDescent="0.25">
      <c r="A19" s="12"/>
      <c r="B19" s="21" t="s">
        <v>642</v>
      </c>
      <c r="C19" s="22" t="s">
        <v>253</v>
      </c>
      <c r="D19" s="22"/>
      <c r="E19" s="26">
        <v>28</v>
      </c>
      <c r="F19" s="24" t="s">
        <v>253</v>
      </c>
      <c r="G19" s="22" t="s">
        <v>253</v>
      </c>
      <c r="H19" s="22"/>
      <c r="I19" s="26">
        <v>31</v>
      </c>
      <c r="J19" s="24" t="s">
        <v>253</v>
      </c>
      <c r="K19" s="22" t="s">
        <v>253</v>
      </c>
      <c r="L19" s="22"/>
      <c r="M19" s="26">
        <v>84</v>
      </c>
      <c r="N19" s="24" t="s">
        <v>253</v>
      </c>
      <c r="O19" s="22" t="s">
        <v>253</v>
      </c>
      <c r="P19" s="22"/>
      <c r="Q19" s="26">
        <v>93</v>
      </c>
      <c r="R19" s="24" t="s">
        <v>253</v>
      </c>
    </row>
    <row r="20" spans="1:18" ht="25.5" x14ac:dyDescent="0.25">
      <c r="A20" s="12"/>
      <c r="B20" s="28" t="s">
        <v>643</v>
      </c>
      <c r="C20" s="14" t="s">
        <v>253</v>
      </c>
      <c r="D20" s="14"/>
      <c r="E20" s="31">
        <v>26</v>
      </c>
      <c r="F20" s="15" t="s">
        <v>253</v>
      </c>
      <c r="G20" s="14" t="s">
        <v>253</v>
      </c>
      <c r="H20" s="14"/>
      <c r="I20" s="31">
        <v>20</v>
      </c>
      <c r="J20" s="15" t="s">
        <v>253</v>
      </c>
      <c r="K20" s="14" t="s">
        <v>253</v>
      </c>
      <c r="L20" s="14"/>
      <c r="M20" s="31">
        <v>78</v>
      </c>
      <c r="N20" s="15" t="s">
        <v>253</v>
      </c>
      <c r="O20" s="14" t="s">
        <v>253</v>
      </c>
      <c r="P20" s="14"/>
      <c r="Q20" s="31">
        <v>60</v>
      </c>
      <c r="R20" s="15" t="s">
        <v>253</v>
      </c>
    </row>
    <row r="21" spans="1:18" ht="15.75" thickBot="1" x14ac:dyDescent="0.3">
      <c r="A21" s="12"/>
      <c r="B21" s="21" t="s">
        <v>644</v>
      </c>
      <c r="C21" s="22" t="s">
        <v>253</v>
      </c>
      <c r="D21" s="22"/>
      <c r="E21" s="26">
        <v>10</v>
      </c>
      <c r="F21" s="24" t="s">
        <v>253</v>
      </c>
      <c r="G21" s="22" t="s">
        <v>253</v>
      </c>
      <c r="H21" s="22"/>
      <c r="I21" s="26">
        <v>10</v>
      </c>
      <c r="J21" s="24" t="s">
        <v>253</v>
      </c>
      <c r="K21" s="22" t="s">
        <v>253</v>
      </c>
      <c r="L21" s="22"/>
      <c r="M21" s="26">
        <v>30</v>
      </c>
      <c r="N21" s="24" t="s">
        <v>253</v>
      </c>
      <c r="O21" s="22" t="s">
        <v>253</v>
      </c>
      <c r="P21" s="22"/>
      <c r="Q21" s="26">
        <v>30</v>
      </c>
      <c r="R21" s="24" t="s">
        <v>253</v>
      </c>
    </row>
    <row r="22" spans="1:18" x14ac:dyDescent="0.25">
      <c r="A22" s="12"/>
      <c r="B22" s="33"/>
      <c r="C22" s="33" t="s">
        <v>253</v>
      </c>
      <c r="D22" s="34"/>
      <c r="E22" s="34"/>
      <c r="F22" s="33"/>
      <c r="G22" s="33" t="s">
        <v>253</v>
      </c>
      <c r="H22" s="34"/>
      <c r="I22" s="34"/>
      <c r="J22" s="33"/>
      <c r="K22" s="33" t="s">
        <v>253</v>
      </c>
      <c r="L22" s="34"/>
      <c r="M22" s="34"/>
      <c r="N22" s="33"/>
      <c r="O22" s="33" t="s">
        <v>253</v>
      </c>
      <c r="P22" s="34"/>
      <c r="Q22" s="34"/>
      <c r="R22" s="33"/>
    </row>
    <row r="23" spans="1:18" ht="15.75" thickBot="1" x14ac:dyDescent="0.3">
      <c r="A23" s="12"/>
      <c r="B23" s="28" t="s">
        <v>645</v>
      </c>
      <c r="C23" s="17" t="s">
        <v>253</v>
      </c>
      <c r="D23" s="14" t="s">
        <v>268</v>
      </c>
      <c r="E23" s="31">
        <v>89</v>
      </c>
      <c r="F23" s="15" t="s">
        <v>253</v>
      </c>
      <c r="G23" s="17" t="s">
        <v>253</v>
      </c>
      <c r="H23" s="14" t="s">
        <v>268</v>
      </c>
      <c r="I23" s="31">
        <v>81</v>
      </c>
      <c r="J23" s="15" t="s">
        <v>253</v>
      </c>
      <c r="K23" s="17" t="s">
        <v>253</v>
      </c>
      <c r="L23" s="14" t="s">
        <v>268</v>
      </c>
      <c r="M23" s="31">
        <v>267</v>
      </c>
      <c r="N23" s="15" t="s">
        <v>253</v>
      </c>
      <c r="O23" s="17" t="s">
        <v>253</v>
      </c>
      <c r="P23" s="14" t="s">
        <v>268</v>
      </c>
      <c r="Q23" s="31">
        <v>243</v>
      </c>
      <c r="R23" s="15" t="s">
        <v>253</v>
      </c>
    </row>
    <row r="24" spans="1:18" ht="15.75" thickTop="1" x14ac:dyDescent="0.25">
      <c r="A24" s="12"/>
      <c r="B24" s="33"/>
      <c r="C24" s="33" t="s">
        <v>253</v>
      </c>
      <c r="D24" s="37"/>
      <c r="E24" s="37"/>
      <c r="F24" s="33"/>
      <c r="G24" s="33" t="s">
        <v>253</v>
      </c>
      <c r="H24" s="37"/>
      <c r="I24" s="37"/>
      <c r="J24" s="33"/>
      <c r="K24" s="33" t="s">
        <v>253</v>
      </c>
      <c r="L24" s="37"/>
      <c r="M24" s="37"/>
      <c r="N24" s="33"/>
      <c r="O24" s="33" t="s">
        <v>253</v>
      </c>
      <c r="P24" s="37"/>
      <c r="Q24" s="37"/>
      <c r="R24" s="33"/>
    </row>
    <row r="25" spans="1:18" x14ac:dyDescent="0.25">
      <c r="A25" s="12"/>
      <c r="B25" s="54" t="s">
        <v>284</v>
      </c>
      <c r="C25" s="54"/>
      <c r="D25" s="54"/>
      <c r="E25" s="54"/>
      <c r="F25" s="54"/>
      <c r="G25" s="54"/>
      <c r="H25" s="54"/>
      <c r="I25" s="54"/>
      <c r="J25" s="54"/>
      <c r="K25" s="54"/>
      <c r="L25" s="54"/>
      <c r="M25" s="54"/>
      <c r="N25" s="54"/>
      <c r="O25" s="54"/>
      <c r="P25" s="54"/>
      <c r="Q25" s="54"/>
      <c r="R25" s="54"/>
    </row>
    <row r="26" spans="1:18" ht="15.75" x14ac:dyDescent="0.25">
      <c r="A26" s="12"/>
      <c r="B26" s="44"/>
      <c r="C26" s="44"/>
      <c r="D26" s="44"/>
      <c r="E26" s="44"/>
      <c r="F26" s="44"/>
      <c r="G26" s="44"/>
      <c r="H26" s="44"/>
      <c r="I26" s="44"/>
      <c r="J26" s="44"/>
      <c r="K26" s="44"/>
      <c r="L26" s="44"/>
      <c r="M26" s="44"/>
      <c r="N26" s="44"/>
      <c r="O26" s="44"/>
      <c r="P26" s="44"/>
      <c r="Q26" s="44"/>
      <c r="R26" s="44"/>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17"/>
      <c r="C28" s="17" t="s">
        <v>253</v>
      </c>
      <c r="D28" s="38" t="s">
        <v>646</v>
      </c>
      <c r="E28" s="38"/>
      <c r="F28" s="38"/>
      <c r="G28" s="38"/>
      <c r="H28" s="38"/>
      <c r="I28" s="38"/>
      <c r="J28" s="17"/>
      <c r="K28" s="17" t="s">
        <v>253</v>
      </c>
      <c r="L28" s="38" t="s">
        <v>646</v>
      </c>
      <c r="M28" s="38"/>
      <c r="N28" s="38"/>
      <c r="O28" s="38"/>
      <c r="P28" s="38"/>
      <c r="Q28" s="38"/>
      <c r="R28" s="17"/>
    </row>
    <row r="29" spans="1:18" x14ac:dyDescent="0.25">
      <c r="A29" s="12"/>
      <c r="B29" s="17"/>
      <c r="C29" s="17" t="s">
        <v>253</v>
      </c>
      <c r="D29" s="76" t="s">
        <v>569</v>
      </c>
      <c r="E29" s="76"/>
      <c r="F29" s="17"/>
      <c r="G29" s="17" t="s">
        <v>253</v>
      </c>
      <c r="H29" s="76" t="s">
        <v>569</v>
      </c>
      <c r="I29" s="76"/>
      <c r="J29" s="17"/>
      <c r="K29" s="17" t="s">
        <v>253</v>
      </c>
      <c r="L29" s="76" t="s">
        <v>578</v>
      </c>
      <c r="M29" s="76"/>
      <c r="N29" s="17"/>
      <c r="O29" s="17" t="s">
        <v>253</v>
      </c>
      <c r="P29" s="76" t="s">
        <v>578</v>
      </c>
      <c r="Q29" s="76"/>
      <c r="R29" s="17"/>
    </row>
    <row r="30" spans="1:18" x14ac:dyDescent="0.25">
      <c r="A30" s="12"/>
      <c r="B30" s="17"/>
      <c r="C30" s="17" t="s">
        <v>253</v>
      </c>
      <c r="D30" s="76" t="s">
        <v>570</v>
      </c>
      <c r="E30" s="76"/>
      <c r="F30" s="17"/>
      <c r="G30" s="17" t="s">
        <v>253</v>
      </c>
      <c r="H30" s="76" t="s">
        <v>570</v>
      </c>
      <c r="I30" s="76"/>
      <c r="J30" s="17"/>
      <c r="K30" s="17" t="s">
        <v>253</v>
      </c>
      <c r="L30" s="76" t="s">
        <v>570</v>
      </c>
      <c r="M30" s="76"/>
      <c r="N30" s="17"/>
      <c r="O30" s="17" t="s">
        <v>253</v>
      </c>
      <c r="P30" s="76" t="s">
        <v>570</v>
      </c>
      <c r="Q30" s="76"/>
      <c r="R30" s="17"/>
    </row>
    <row r="31" spans="1:18" ht="15.75" thickBot="1" x14ac:dyDescent="0.3">
      <c r="A31" s="12"/>
      <c r="B31" s="17"/>
      <c r="C31" s="17" t="s">
        <v>253</v>
      </c>
      <c r="D31" s="77" t="s">
        <v>571</v>
      </c>
      <c r="E31" s="77"/>
      <c r="F31" s="17"/>
      <c r="G31" s="17" t="s">
        <v>253</v>
      </c>
      <c r="H31" s="77" t="s">
        <v>572</v>
      </c>
      <c r="I31" s="77"/>
      <c r="J31" s="17"/>
      <c r="K31" s="17" t="s">
        <v>253</v>
      </c>
      <c r="L31" s="77" t="s">
        <v>571</v>
      </c>
      <c r="M31" s="77"/>
      <c r="N31" s="17"/>
      <c r="O31" s="17" t="s">
        <v>253</v>
      </c>
      <c r="P31" s="77" t="s">
        <v>572</v>
      </c>
      <c r="Q31" s="77"/>
      <c r="R31" s="17"/>
    </row>
    <row r="32" spans="1:18" x14ac:dyDescent="0.25">
      <c r="A32" s="12"/>
      <c r="B32" s="45" t="s">
        <v>640</v>
      </c>
      <c r="C32" s="22" t="s">
        <v>253</v>
      </c>
      <c r="D32" s="22"/>
      <c r="E32" s="22"/>
      <c r="F32" s="22"/>
      <c r="G32" s="22" t="s">
        <v>253</v>
      </c>
      <c r="H32" s="22"/>
      <c r="I32" s="22"/>
      <c r="J32" s="22"/>
      <c r="K32" s="22" t="s">
        <v>253</v>
      </c>
      <c r="L32" s="22"/>
      <c r="M32" s="22"/>
      <c r="N32" s="22"/>
      <c r="O32" s="22" t="s">
        <v>253</v>
      </c>
      <c r="P32" s="22"/>
      <c r="Q32" s="22"/>
      <c r="R32" s="22"/>
    </row>
    <row r="33" spans="1:18" x14ac:dyDescent="0.25">
      <c r="A33" s="12"/>
      <c r="B33" s="28" t="s">
        <v>641</v>
      </c>
      <c r="C33" s="14" t="s">
        <v>253</v>
      </c>
      <c r="D33" s="14" t="s">
        <v>268</v>
      </c>
      <c r="E33" s="31">
        <v>1</v>
      </c>
      <c r="F33" s="15" t="s">
        <v>253</v>
      </c>
      <c r="G33" s="14" t="s">
        <v>253</v>
      </c>
      <c r="H33" s="14" t="s">
        <v>268</v>
      </c>
      <c r="I33" s="31">
        <v>1</v>
      </c>
      <c r="J33" s="15" t="s">
        <v>253</v>
      </c>
      <c r="K33" s="14" t="s">
        <v>253</v>
      </c>
      <c r="L33" s="14" t="s">
        <v>268</v>
      </c>
      <c r="M33" s="31">
        <v>3</v>
      </c>
      <c r="N33" s="15" t="s">
        <v>253</v>
      </c>
      <c r="O33" s="14" t="s">
        <v>253</v>
      </c>
      <c r="P33" s="14" t="s">
        <v>268</v>
      </c>
      <c r="Q33" s="31">
        <v>3</v>
      </c>
      <c r="R33" s="15" t="s">
        <v>253</v>
      </c>
    </row>
    <row r="34" spans="1:18" x14ac:dyDescent="0.25">
      <c r="A34" s="12"/>
      <c r="B34" s="21" t="s">
        <v>642</v>
      </c>
      <c r="C34" s="22" t="s">
        <v>253</v>
      </c>
      <c r="D34" s="22"/>
      <c r="E34" s="26">
        <v>7</v>
      </c>
      <c r="F34" s="24" t="s">
        <v>253</v>
      </c>
      <c r="G34" s="22" t="s">
        <v>253</v>
      </c>
      <c r="H34" s="22"/>
      <c r="I34" s="26">
        <v>9</v>
      </c>
      <c r="J34" s="24" t="s">
        <v>253</v>
      </c>
      <c r="K34" s="22" t="s">
        <v>253</v>
      </c>
      <c r="L34" s="22"/>
      <c r="M34" s="26">
        <v>21</v>
      </c>
      <c r="N34" s="24" t="s">
        <v>253</v>
      </c>
      <c r="O34" s="22" t="s">
        <v>253</v>
      </c>
      <c r="P34" s="22"/>
      <c r="Q34" s="26">
        <v>27</v>
      </c>
      <c r="R34" s="24" t="s">
        <v>253</v>
      </c>
    </row>
    <row r="35" spans="1:18" ht="15.75" thickBot="1" x14ac:dyDescent="0.3">
      <c r="A35" s="12"/>
      <c r="B35" s="28" t="s">
        <v>644</v>
      </c>
      <c r="C35" s="14" t="s">
        <v>253</v>
      </c>
      <c r="D35" s="14"/>
      <c r="E35" s="31" t="s">
        <v>270</v>
      </c>
      <c r="F35" s="15" t="s">
        <v>253</v>
      </c>
      <c r="G35" s="14" t="s">
        <v>253</v>
      </c>
      <c r="H35" s="14"/>
      <c r="I35" s="31">
        <v>22</v>
      </c>
      <c r="J35" s="15" t="s">
        <v>253</v>
      </c>
      <c r="K35" s="14" t="s">
        <v>253</v>
      </c>
      <c r="L35" s="14"/>
      <c r="M35" s="31" t="s">
        <v>270</v>
      </c>
      <c r="N35" s="15" t="s">
        <v>253</v>
      </c>
      <c r="O35" s="14" t="s">
        <v>253</v>
      </c>
      <c r="P35" s="14"/>
      <c r="Q35" s="31">
        <v>67</v>
      </c>
      <c r="R35" s="15" t="s">
        <v>253</v>
      </c>
    </row>
    <row r="36" spans="1:18" x14ac:dyDescent="0.25">
      <c r="A36" s="12"/>
      <c r="B36" s="33"/>
      <c r="C36" s="33" t="s">
        <v>253</v>
      </c>
      <c r="D36" s="34"/>
      <c r="E36" s="34"/>
      <c r="F36" s="33"/>
      <c r="G36" s="33" t="s">
        <v>253</v>
      </c>
      <c r="H36" s="34"/>
      <c r="I36" s="34"/>
      <c r="J36" s="33"/>
      <c r="K36" s="33" t="s">
        <v>253</v>
      </c>
      <c r="L36" s="34"/>
      <c r="M36" s="34"/>
      <c r="N36" s="33"/>
      <c r="O36" s="33" t="s">
        <v>253</v>
      </c>
      <c r="P36" s="34"/>
      <c r="Q36" s="34"/>
      <c r="R36" s="33"/>
    </row>
    <row r="37" spans="1:18" x14ac:dyDescent="0.25">
      <c r="A37" s="12"/>
      <c r="B37" s="21" t="s">
        <v>645</v>
      </c>
      <c r="C37" s="36" t="s">
        <v>253</v>
      </c>
      <c r="D37" s="22" t="s">
        <v>268</v>
      </c>
      <c r="E37" s="26">
        <v>8</v>
      </c>
      <c r="F37" s="24" t="s">
        <v>253</v>
      </c>
      <c r="G37" s="36" t="s">
        <v>253</v>
      </c>
      <c r="H37" s="22" t="s">
        <v>268</v>
      </c>
      <c r="I37" s="26">
        <v>32</v>
      </c>
      <c r="J37" s="24" t="s">
        <v>253</v>
      </c>
      <c r="K37" s="36" t="s">
        <v>253</v>
      </c>
      <c r="L37" s="22" t="s">
        <v>268</v>
      </c>
      <c r="M37" s="26">
        <v>24</v>
      </c>
      <c r="N37" s="24" t="s">
        <v>253</v>
      </c>
      <c r="O37" s="36" t="s">
        <v>253</v>
      </c>
      <c r="P37" s="22" t="s">
        <v>268</v>
      </c>
      <c r="Q37" s="26">
        <v>97</v>
      </c>
      <c r="R37" s="24" t="s">
        <v>253</v>
      </c>
    </row>
  </sheetData>
  <mergeCells count="42">
    <mergeCell ref="B10:R10"/>
    <mergeCell ref="B11:R11"/>
    <mergeCell ref="B25:R25"/>
    <mergeCell ref="B26:R26"/>
    <mergeCell ref="A1:A2"/>
    <mergeCell ref="B1:R1"/>
    <mergeCell ref="B2:R2"/>
    <mergeCell ref="B3:R3"/>
    <mergeCell ref="A4:A37"/>
    <mergeCell ref="B4:R4"/>
    <mergeCell ref="B6:R6"/>
    <mergeCell ref="B7:R7"/>
    <mergeCell ref="B8:R8"/>
    <mergeCell ref="B9:R9"/>
    <mergeCell ref="D30:E30"/>
    <mergeCell ref="H30:I30"/>
    <mergeCell ref="L30:M30"/>
    <mergeCell ref="P30:Q30"/>
    <mergeCell ref="D31:E31"/>
    <mergeCell ref="H31:I31"/>
    <mergeCell ref="L31:M31"/>
    <mergeCell ref="P31:Q31"/>
    <mergeCell ref="D28:I28"/>
    <mergeCell ref="L28:Q28"/>
    <mergeCell ref="D29:E29"/>
    <mergeCell ref="H29:I29"/>
    <mergeCell ref="L29:M29"/>
    <mergeCell ref="P29:Q29"/>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0.140625" bestFit="1" customWidth="1"/>
    <col min="2" max="3" width="36.5703125" bestFit="1" customWidth="1"/>
    <col min="4" max="4" width="5.140625" customWidth="1"/>
    <col min="5" max="5" width="17.5703125" customWidth="1"/>
    <col min="6" max="6" width="5.85546875" customWidth="1"/>
    <col min="7" max="8" width="5.140625" customWidth="1"/>
    <col min="9" max="9" width="24.7109375" customWidth="1"/>
    <col min="10" max="11" width="5.140625" customWidth="1"/>
    <col min="12" max="12" width="36.5703125" customWidth="1"/>
    <col min="13" max="13" width="17.5703125" customWidth="1"/>
    <col min="14" max="14" width="36.5703125" customWidth="1"/>
    <col min="15" max="15" width="5.140625" customWidth="1"/>
    <col min="16" max="16" width="36.5703125" customWidth="1"/>
    <col min="17" max="17" width="24.7109375" customWidth="1"/>
    <col min="18" max="18" width="5.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11" t="s">
        <v>5</v>
      </c>
      <c r="C3" s="11"/>
      <c r="D3" s="11"/>
      <c r="E3" s="11"/>
      <c r="F3" s="11"/>
      <c r="G3" s="11"/>
      <c r="H3" s="11"/>
      <c r="I3" s="11"/>
      <c r="J3" s="11"/>
      <c r="K3" s="11"/>
      <c r="L3" s="11"/>
      <c r="M3" s="11"/>
      <c r="N3" s="11"/>
      <c r="O3" s="11"/>
      <c r="P3" s="11"/>
      <c r="Q3" s="11"/>
      <c r="R3" s="11"/>
    </row>
    <row r="4" spans="1:18" ht="15" customHeight="1" x14ac:dyDescent="0.25">
      <c r="A4" s="12" t="s">
        <v>647</v>
      </c>
      <c r="B4" s="11" t="s">
        <v>5</v>
      </c>
      <c r="C4" s="11"/>
      <c r="D4" s="11"/>
      <c r="E4" s="11"/>
      <c r="F4" s="11"/>
      <c r="G4" s="11"/>
      <c r="H4" s="11"/>
      <c r="I4" s="11"/>
      <c r="J4" s="11"/>
      <c r="K4" s="11"/>
      <c r="L4" s="11"/>
      <c r="M4" s="11"/>
      <c r="N4" s="11"/>
      <c r="O4" s="11"/>
      <c r="P4" s="11"/>
      <c r="Q4" s="11"/>
      <c r="R4" s="11"/>
    </row>
    <row r="5" spans="1:18" x14ac:dyDescent="0.25">
      <c r="A5" s="12"/>
      <c r="B5" s="13">
        <v>9</v>
      </c>
      <c r="C5" s="13" t="s">
        <v>647</v>
      </c>
    </row>
    <row r="6" spans="1:18" x14ac:dyDescent="0.25">
      <c r="A6" s="12"/>
      <c r="B6" s="42" t="s">
        <v>649</v>
      </c>
      <c r="C6" s="42"/>
      <c r="D6" s="42"/>
      <c r="E6" s="42"/>
      <c r="F6" s="42"/>
      <c r="G6" s="42"/>
      <c r="H6" s="42"/>
      <c r="I6" s="42"/>
      <c r="J6" s="42"/>
      <c r="K6" s="42"/>
      <c r="L6" s="42"/>
      <c r="M6" s="42"/>
      <c r="N6" s="42"/>
      <c r="O6" s="42"/>
      <c r="P6" s="42"/>
      <c r="Q6" s="42"/>
      <c r="R6" s="42"/>
    </row>
    <row r="7" spans="1:18" x14ac:dyDescent="0.25">
      <c r="A7" s="12"/>
      <c r="B7" s="42" t="s">
        <v>650</v>
      </c>
      <c r="C7" s="42"/>
      <c r="D7" s="42"/>
      <c r="E7" s="42"/>
      <c r="F7" s="42"/>
      <c r="G7" s="42"/>
      <c r="H7" s="42"/>
      <c r="I7" s="42"/>
      <c r="J7" s="42"/>
      <c r="K7" s="42"/>
      <c r="L7" s="42"/>
      <c r="M7" s="42"/>
      <c r="N7" s="42"/>
      <c r="O7" s="42"/>
      <c r="P7" s="42"/>
      <c r="Q7" s="42"/>
      <c r="R7" s="42"/>
    </row>
    <row r="8" spans="1:18" x14ac:dyDescent="0.25">
      <c r="A8" s="12"/>
      <c r="B8" s="42" t="s">
        <v>651</v>
      </c>
      <c r="C8" s="42"/>
      <c r="D8" s="42"/>
      <c r="E8" s="42"/>
      <c r="F8" s="42"/>
      <c r="G8" s="42"/>
      <c r="H8" s="42"/>
      <c r="I8" s="42"/>
      <c r="J8" s="42"/>
      <c r="K8" s="42"/>
      <c r="L8" s="42"/>
      <c r="M8" s="42"/>
      <c r="N8" s="42"/>
      <c r="O8" s="42"/>
      <c r="P8" s="42"/>
      <c r="Q8" s="42"/>
      <c r="R8" s="42"/>
    </row>
    <row r="9" spans="1:18" x14ac:dyDescent="0.25">
      <c r="A9" s="12"/>
      <c r="B9" s="42" t="s">
        <v>652</v>
      </c>
      <c r="C9" s="42"/>
      <c r="D9" s="42"/>
      <c r="E9" s="42"/>
      <c r="F9" s="42"/>
      <c r="G9" s="42"/>
      <c r="H9" s="42"/>
      <c r="I9" s="42"/>
      <c r="J9" s="42"/>
      <c r="K9" s="42"/>
      <c r="L9" s="42"/>
      <c r="M9" s="42"/>
      <c r="N9" s="42"/>
      <c r="O9" s="42"/>
      <c r="P9" s="42"/>
      <c r="Q9" s="42"/>
      <c r="R9" s="42"/>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66" t="s">
        <v>653</v>
      </c>
      <c r="C11" s="66"/>
      <c r="D11" s="66"/>
      <c r="E11" s="66"/>
      <c r="F11" s="66"/>
      <c r="G11" s="66"/>
      <c r="H11" s="66"/>
      <c r="I11" s="66"/>
      <c r="J11" s="66"/>
      <c r="K11" s="66"/>
      <c r="L11" s="66"/>
      <c r="M11" s="66"/>
      <c r="N11" s="66"/>
      <c r="O11" s="66"/>
      <c r="P11" s="66"/>
      <c r="Q11" s="66"/>
      <c r="R11" s="66"/>
    </row>
    <row r="12" spans="1:18" x14ac:dyDescent="0.25">
      <c r="A12" s="12"/>
      <c r="B12" s="54" t="s">
        <v>654</v>
      </c>
      <c r="C12" s="54"/>
      <c r="D12" s="54"/>
      <c r="E12" s="54"/>
      <c r="F12" s="54"/>
      <c r="G12" s="54"/>
      <c r="H12" s="54"/>
      <c r="I12" s="54"/>
      <c r="J12" s="54"/>
      <c r="K12" s="54"/>
      <c r="L12" s="54"/>
      <c r="M12" s="54"/>
      <c r="N12" s="54"/>
      <c r="O12" s="54"/>
      <c r="P12" s="54"/>
      <c r="Q12" s="54"/>
      <c r="R12" s="54"/>
    </row>
    <row r="13" spans="1:18" ht="76.5" customHeight="1" x14ac:dyDescent="0.25">
      <c r="A13" s="12"/>
      <c r="B13" s="42" t="s">
        <v>655</v>
      </c>
      <c r="C13" s="42"/>
      <c r="D13" s="42"/>
      <c r="E13" s="42"/>
      <c r="F13" s="42"/>
      <c r="G13" s="42"/>
      <c r="H13" s="42"/>
      <c r="I13" s="42"/>
      <c r="J13" s="42"/>
      <c r="K13" s="42"/>
      <c r="L13" s="42"/>
      <c r="M13" s="42"/>
      <c r="N13" s="42"/>
      <c r="O13" s="42"/>
      <c r="P13" s="42"/>
      <c r="Q13" s="42"/>
      <c r="R13" s="42"/>
    </row>
    <row r="14" spans="1:18" x14ac:dyDescent="0.25">
      <c r="A14" s="12"/>
      <c r="B14" s="54" t="s">
        <v>656</v>
      </c>
      <c r="C14" s="54"/>
      <c r="D14" s="54"/>
      <c r="E14" s="54"/>
      <c r="F14" s="54"/>
      <c r="G14" s="54"/>
      <c r="H14" s="54"/>
      <c r="I14" s="54"/>
      <c r="J14" s="54"/>
      <c r="K14" s="54"/>
      <c r="L14" s="54"/>
      <c r="M14" s="54"/>
      <c r="N14" s="54"/>
      <c r="O14" s="54"/>
      <c r="P14" s="54"/>
      <c r="Q14" s="54"/>
      <c r="R14" s="54"/>
    </row>
    <row r="15" spans="1:18" ht="51" customHeight="1" x14ac:dyDescent="0.25">
      <c r="A15" s="12"/>
      <c r="B15" s="42" t="s">
        <v>657</v>
      </c>
      <c r="C15" s="42"/>
      <c r="D15" s="42"/>
      <c r="E15" s="42"/>
      <c r="F15" s="42"/>
      <c r="G15" s="42"/>
      <c r="H15" s="42"/>
      <c r="I15" s="42"/>
      <c r="J15" s="42"/>
      <c r="K15" s="42"/>
      <c r="L15" s="42"/>
      <c r="M15" s="42"/>
      <c r="N15" s="42"/>
      <c r="O15" s="42"/>
      <c r="P15" s="42"/>
      <c r="Q15" s="42"/>
      <c r="R15" s="42"/>
    </row>
    <row r="16" spans="1:18" x14ac:dyDescent="0.25">
      <c r="A16" s="12"/>
      <c r="B16" s="42" t="s">
        <v>658</v>
      </c>
      <c r="C16" s="42"/>
      <c r="D16" s="42"/>
      <c r="E16" s="42"/>
      <c r="F16" s="42"/>
      <c r="G16" s="42"/>
      <c r="H16" s="42"/>
      <c r="I16" s="42"/>
      <c r="J16" s="42"/>
      <c r="K16" s="42"/>
      <c r="L16" s="42"/>
      <c r="M16" s="42"/>
      <c r="N16" s="42"/>
      <c r="O16" s="42"/>
      <c r="P16" s="42"/>
      <c r="Q16" s="42"/>
      <c r="R16" s="42"/>
    </row>
    <row r="17" spans="1:18" x14ac:dyDescent="0.25">
      <c r="A17" s="12"/>
      <c r="B17" s="43"/>
      <c r="C17" s="43"/>
      <c r="D17" s="43"/>
      <c r="E17" s="43"/>
      <c r="F17" s="43"/>
      <c r="G17" s="43"/>
      <c r="H17" s="43"/>
      <c r="I17" s="43"/>
      <c r="J17" s="43"/>
      <c r="K17" s="43"/>
      <c r="L17" s="43"/>
      <c r="M17" s="43"/>
      <c r="N17" s="43"/>
      <c r="O17" s="43"/>
      <c r="P17" s="43"/>
      <c r="Q17" s="43"/>
      <c r="R17" s="43"/>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17"/>
      <c r="C19" s="17" t="s">
        <v>253</v>
      </c>
      <c r="D19" s="39" t="s">
        <v>315</v>
      </c>
      <c r="E19" s="39"/>
      <c r="F19" s="39"/>
      <c r="G19" s="39"/>
      <c r="H19" s="39"/>
      <c r="I19" s="39"/>
      <c r="J19" s="39"/>
      <c r="K19" s="39"/>
      <c r="L19" s="39"/>
      <c r="M19" s="39"/>
      <c r="N19" s="39"/>
      <c r="O19" s="39"/>
      <c r="P19" s="39"/>
      <c r="Q19" s="39"/>
      <c r="R19" s="17"/>
    </row>
    <row r="20" spans="1:18" x14ac:dyDescent="0.25">
      <c r="A20" s="12"/>
      <c r="B20" s="79" t="s">
        <v>284</v>
      </c>
      <c r="C20" s="50" t="s">
        <v>253</v>
      </c>
      <c r="D20" s="62" t="s">
        <v>659</v>
      </c>
      <c r="E20" s="62"/>
      <c r="F20" s="63"/>
      <c r="G20" s="63" t="s">
        <v>253</v>
      </c>
      <c r="H20" s="62" t="s">
        <v>664</v>
      </c>
      <c r="I20" s="62"/>
      <c r="J20" s="63"/>
      <c r="K20" s="63" t="s">
        <v>253</v>
      </c>
      <c r="L20" s="62" t="s">
        <v>667</v>
      </c>
      <c r="M20" s="62"/>
      <c r="N20" s="63"/>
      <c r="O20" s="63" t="s">
        <v>253</v>
      </c>
      <c r="P20" s="62" t="s">
        <v>154</v>
      </c>
      <c r="Q20" s="62"/>
      <c r="R20" s="50"/>
    </row>
    <row r="21" spans="1:18" x14ac:dyDescent="0.25">
      <c r="A21" s="12"/>
      <c r="B21" s="79"/>
      <c r="C21" s="50"/>
      <c r="D21" s="38" t="s">
        <v>660</v>
      </c>
      <c r="E21" s="38"/>
      <c r="F21" s="50"/>
      <c r="G21" s="50"/>
      <c r="H21" s="38" t="s">
        <v>665</v>
      </c>
      <c r="I21" s="38"/>
      <c r="J21" s="50"/>
      <c r="K21" s="50"/>
      <c r="L21" s="38" t="s">
        <v>668</v>
      </c>
      <c r="M21" s="38"/>
      <c r="N21" s="50"/>
      <c r="O21" s="50"/>
      <c r="P21" s="38"/>
      <c r="Q21" s="38"/>
      <c r="R21" s="50"/>
    </row>
    <row r="22" spans="1:18" x14ac:dyDescent="0.25">
      <c r="A22" s="12"/>
      <c r="B22" s="79"/>
      <c r="C22" s="50"/>
      <c r="D22" s="38" t="s">
        <v>661</v>
      </c>
      <c r="E22" s="38"/>
      <c r="F22" s="50"/>
      <c r="G22" s="50"/>
      <c r="H22" s="38" t="s">
        <v>666</v>
      </c>
      <c r="I22" s="38"/>
      <c r="J22" s="50"/>
      <c r="K22" s="50"/>
      <c r="L22" s="38" t="s">
        <v>669</v>
      </c>
      <c r="M22" s="38"/>
      <c r="N22" s="50"/>
      <c r="O22" s="50"/>
      <c r="P22" s="38"/>
      <c r="Q22" s="38"/>
      <c r="R22" s="50"/>
    </row>
    <row r="23" spans="1:18" x14ac:dyDescent="0.25">
      <c r="A23" s="12"/>
      <c r="B23" s="79"/>
      <c r="C23" s="50"/>
      <c r="D23" s="38" t="s">
        <v>662</v>
      </c>
      <c r="E23" s="38"/>
      <c r="F23" s="50"/>
      <c r="G23" s="50"/>
      <c r="H23" s="38"/>
      <c r="I23" s="38"/>
      <c r="J23" s="50"/>
      <c r="K23" s="50"/>
      <c r="L23" s="38"/>
      <c r="M23" s="38"/>
      <c r="N23" s="50"/>
      <c r="O23" s="50"/>
      <c r="P23" s="38"/>
      <c r="Q23" s="38"/>
      <c r="R23" s="50"/>
    </row>
    <row r="24" spans="1:18" ht="15.75" thickBot="1" x14ac:dyDescent="0.3">
      <c r="A24" s="12"/>
      <c r="B24" s="79"/>
      <c r="C24" s="50"/>
      <c r="D24" s="39" t="s">
        <v>663</v>
      </c>
      <c r="E24" s="39"/>
      <c r="F24" s="50"/>
      <c r="G24" s="50"/>
      <c r="H24" s="39"/>
      <c r="I24" s="39"/>
      <c r="J24" s="50"/>
      <c r="K24" s="50"/>
      <c r="L24" s="39"/>
      <c r="M24" s="39"/>
      <c r="N24" s="50"/>
      <c r="O24" s="50"/>
      <c r="P24" s="39"/>
      <c r="Q24" s="39"/>
      <c r="R24" s="50"/>
    </row>
    <row r="25" spans="1:18" x14ac:dyDescent="0.25">
      <c r="A25" s="12"/>
      <c r="B25" s="45" t="s">
        <v>670</v>
      </c>
      <c r="C25" s="22" t="s">
        <v>253</v>
      </c>
      <c r="D25" s="22"/>
      <c r="E25" s="22"/>
      <c r="F25" s="22"/>
      <c r="G25" s="22" t="s">
        <v>253</v>
      </c>
      <c r="H25" s="22"/>
      <c r="I25" s="22"/>
      <c r="J25" s="22"/>
      <c r="K25" s="22" t="s">
        <v>253</v>
      </c>
      <c r="L25" s="22"/>
      <c r="M25" s="22"/>
      <c r="N25" s="22"/>
      <c r="O25" s="22" t="s">
        <v>253</v>
      </c>
      <c r="P25" s="22"/>
      <c r="Q25" s="22"/>
      <c r="R25" s="22"/>
    </row>
    <row r="26" spans="1:18" x14ac:dyDescent="0.25">
      <c r="A26" s="12"/>
      <c r="B26" s="46" t="s">
        <v>197</v>
      </c>
      <c r="C26" s="14" t="s">
        <v>253</v>
      </c>
      <c r="D26" s="14"/>
      <c r="E26" s="14"/>
      <c r="F26" s="14"/>
      <c r="G26" s="14" t="s">
        <v>253</v>
      </c>
      <c r="H26" s="14"/>
      <c r="I26" s="14"/>
      <c r="J26" s="14"/>
      <c r="K26" s="14" t="s">
        <v>253</v>
      </c>
      <c r="L26" s="14"/>
      <c r="M26" s="14"/>
      <c r="N26" s="14"/>
      <c r="O26" s="14" t="s">
        <v>253</v>
      </c>
      <c r="P26" s="14"/>
      <c r="Q26" s="14"/>
      <c r="R26" s="14"/>
    </row>
    <row r="27" spans="1:18" x14ac:dyDescent="0.25">
      <c r="A27" s="12"/>
      <c r="B27" s="48" t="s">
        <v>291</v>
      </c>
      <c r="C27" s="22" t="s">
        <v>253</v>
      </c>
      <c r="D27" s="22" t="s">
        <v>268</v>
      </c>
      <c r="E27" s="26" t="s">
        <v>270</v>
      </c>
      <c r="F27" s="24" t="s">
        <v>253</v>
      </c>
      <c r="G27" s="22" t="s">
        <v>253</v>
      </c>
      <c r="H27" s="22" t="s">
        <v>268</v>
      </c>
      <c r="I27" s="23">
        <v>1720</v>
      </c>
      <c r="J27" s="24" t="s">
        <v>253</v>
      </c>
      <c r="K27" s="22" t="s">
        <v>253</v>
      </c>
      <c r="L27" s="22" t="s">
        <v>268</v>
      </c>
      <c r="M27" s="23">
        <v>36768</v>
      </c>
      <c r="N27" s="24" t="s">
        <v>253</v>
      </c>
      <c r="O27" s="22" t="s">
        <v>253</v>
      </c>
      <c r="P27" s="22" t="s">
        <v>268</v>
      </c>
      <c r="Q27" s="23">
        <v>38488</v>
      </c>
      <c r="R27" s="24" t="s">
        <v>253</v>
      </c>
    </row>
    <row r="28" spans="1:18" x14ac:dyDescent="0.25">
      <c r="A28" s="12"/>
      <c r="B28" s="49" t="s">
        <v>294</v>
      </c>
      <c r="C28" s="14" t="s">
        <v>253</v>
      </c>
      <c r="D28" s="14"/>
      <c r="E28" s="31" t="s">
        <v>270</v>
      </c>
      <c r="F28" s="15" t="s">
        <v>253</v>
      </c>
      <c r="G28" s="14" t="s">
        <v>253</v>
      </c>
      <c r="H28" s="14"/>
      <c r="I28" s="29">
        <v>179437</v>
      </c>
      <c r="J28" s="15" t="s">
        <v>253</v>
      </c>
      <c r="K28" s="14" t="s">
        <v>253</v>
      </c>
      <c r="L28" s="14"/>
      <c r="M28" s="31" t="s">
        <v>270</v>
      </c>
      <c r="N28" s="15" t="s">
        <v>253</v>
      </c>
      <c r="O28" s="14" t="s">
        <v>253</v>
      </c>
      <c r="P28" s="14"/>
      <c r="Q28" s="29">
        <v>179437</v>
      </c>
      <c r="R28" s="15" t="s">
        <v>253</v>
      </c>
    </row>
    <row r="29" spans="1:18" x14ac:dyDescent="0.25">
      <c r="A29" s="12"/>
      <c r="B29" s="48" t="s">
        <v>671</v>
      </c>
      <c r="C29" s="22" t="s">
        <v>253</v>
      </c>
      <c r="D29" s="22"/>
      <c r="E29" s="23">
        <v>1729</v>
      </c>
      <c r="F29" s="24" t="s">
        <v>253</v>
      </c>
      <c r="G29" s="22" t="s">
        <v>253</v>
      </c>
      <c r="H29" s="22"/>
      <c r="I29" s="26" t="s">
        <v>270</v>
      </c>
      <c r="J29" s="24" t="s">
        <v>253</v>
      </c>
      <c r="K29" s="22" t="s">
        <v>253</v>
      </c>
      <c r="L29" s="22"/>
      <c r="M29" s="26" t="s">
        <v>270</v>
      </c>
      <c r="N29" s="24" t="s">
        <v>253</v>
      </c>
      <c r="O29" s="22" t="s">
        <v>253</v>
      </c>
      <c r="P29" s="22"/>
      <c r="Q29" s="23">
        <v>1729</v>
      </c>
      <c r="R29" s="24" t="s">
        <v>253</v>
      </c>
    </row>
    <row r="30" spans="1:18" x14ac:dyDescent="0.25">
      <c r="A30" s="12"/>
      <c r="B30" s="49" t="s">
        <v>297</v>
      </c>
      <c r="C30" s="14" t="s">
        <v>253</v>
      </c>
      <c r="D30" s="14"/>
      <c r="E30" s="31" t="s">
        <v>270</v>
      </c>
      <c r="F30" s="15" t="s">
        <v>253</v>
      </c>
      <c r="G30" s="14" t="s">
        <v>253</v>
      </c>
      <c r="H30" s="14"/>
      <c r="I30" s="29">
        <v>214720</v>
      </c>
      <c r="J30" s="15" t="s">
        <v>253</v>
      </c>
      <c r="K30" s="14" t="s">
        <v>253</v>
      </c>
      <c r="L30" s="14"/>
      <c r="M30" s="31" t="s">
        <v>270</v>
      </c>
      <c r="N30" s="15" t="s">
        <v>253</v>
      </c>
      <c r="O30" s="14" t="s">
        <v>253</v>
      </c>
      <c r="P30" s="14"/>
      <c r="Q30" s="29">
        <v>214720</v>
      </c>
      <c r="R30" s="15" t="s">
        <v>253</v>
      </c>
    </row>
    <row r="31" spans="1:18" x14ac:dyDescent="0.25">
      <c r="A31" s="12"/>
      <c r="B31" s="48" t="s">
        <v>672</v>
      </c>
      <c r="C31" s="22" t="s">
        <v>253</v>
      </c>
      <c r="D31" s="22"/>
      <c r="E31" s="22"/>
      <c r="F31" s="22"/>
      <c r="G31" s="22" t="s">
        <v>253</v>
      </c>
      <c r="H31" s="22"/>
      <c r="I31" s="22"/>
      <c r="J31" s="22"/>
      <c r="K31" s="22" t="s">
        <v>253</v>
      </c>
      <c r="L31" s="22"/>
      <c r="M31" s="22"/>
      <c r="N31" s="22"/>
      <c r="O31" s="22" t="s">
        <v>253</v>
      </c>
      <c r="P31" s="22"/>
      <c r="Q31" s="22"/>
      <c r="R31" s="22"/>
    </row>
    <row r="32" spans="1:18" x14ac:dyDescent="0.25">
      <c r="A32" s="12"/>
      <c r="B32" s="56" t="s">
        <v>300</v>
      </c>
      <c r="C32" s="14" t="s">
        <v>253</v>
      </c>
      <c r="D32" s="14"/>
      <c r="E32" s="31" t="s">
        <v>270</v>
      </c>
      <c r="F32" s="15" t="s">
        <v>253</v>
      </c>
      <c r="G32" s="14" t="s">
        <v>253</v>
      </c>
      <c r="H32" s="14"/>
      <c r="I32" s="29">
        <v>631071</v>
      </c>
      <c r="J32" s="15" t="s">
        <v>253</v>
      </c>
      <c r="K32" s="14" t="s">
        <v>253</v>
      </c>
      <c r="L32" s="14"/>
      <c r="M32" s="31" t="s">
        <v>270</v>
      </c>
      <c r="N32" s="15" t="s">
        <v>253</v>
      </c>
      <c r="O32" s="14" t="s">
        <v>253</v>
      </c>
      <c r="P32" s="14"/>
      <c r="Q32" s="29">
        <v>631071</v>
      </c>
      <c r="R32" s="15" t="s">
        <v>253</v>
      </c>
    </row>
    <row r="33" spans="1:18" ht="15.75" thickBot="1" x14ac:dyDescent="0.3">
      <c r="A33" s="12"/>
      <c r="B33" s="57" t="s">
        <v>302</v>
      </c>
      <c r="C33" s="22" t="s">
        <v>253</v>
      </c>
      <c r="D33" s="22"/>
      <c r="E33" s="26" t="s">
        <v>270</v>
      </c>
      <c r="F33" s="24" t="s">
        <v>253</v>
      </c>
      <c r="G33" s="22" t="s">
        <v>253</v>
      </c>
      <c r="H33" s="22"/>
      <c r="I33" s="23">
        <v>1956</v>
      </c>
      <c r="J33" s="24" t="s">
        <v>253</v>
      </c>
      <c r="K33" s="22" t="s">
        <v>253</v>
      </c>
      <c r="L33" s="22"/>
      <c r="M33" s="26" t="s">
        <v>270</v>
      </c>
      <c r="N33" s="24" t="s">
        <v>253</v>
      </c>
      <c r="O33" s="22" t="s">
        <v>253</v>
      </c>
      <c r="P33" s="22"/>
      <c r="Q33" s="23">
        <v>1956</v>
      </c>
      <c r="R33" s="24" t="s">
        <v>253</v>
      </c>
    </row>
    <row r="34" spans="1:18" x14ac:dyDescent="0.25">
      <c r="A34" s="12"/>
      <c r="B34" s="33"/>
      <c r="C34" s="33" t="s">
        <v>253</v>
      </c>
      <c r="D34" s="34"/>
      <c r="E34" s="34"/>
      <c r="F34" s="33"/>
      <c r="G34" s="33" t="s">
        <v>253</v>
      </c>
      <c r="H34" s="34"/>
      <c r="I34" s="34"/>
      <c r="J34" s="33"/>
      <c r="K34" s="33" t="s">
        <v>253</v>
      </c>
      <c r="L34" s="34"/>
      <c r="M34" s="34"/>
      <c r="N34" s="33"/>
      <c r="O34" s="33" t="s">
        <v>253</v>
      </c>
      <c r="P34" s="34"/>
      <c r="Q34" s="34"/>
      <c r="R34" s="33"/>
    </row>
    <row r="35" spans="1:18" ht="26.25" thickBot="1" x14ac:dyDescent="0.3">
      <c r="A35" s="12"/>
      <c r="B35" s="56" t="s">
        <v>304</v>
      </c>
      <c r="C35" s="17" t="s">
        <v>253</v>
      </c>
      <c r="D35" s="14"/>
      <c r="E35" s="31" t="s">
        <v>270</v>
      </c>
      <c r="F35" s="15" t="s">
        <v>253</v>
      </c>
      <c r="G35" s="17" t="s">
        <v>253</v>
      </c>
      <c r="H35" s="14"/>
      <c r="I35" s="29">
        <v>633027</v>
      </c>
      <c r="J35" s="15" t="s">
        <v>253</v>
      </c>
      <c r="K35" s="17" t="s">
        <v>253</v>
      </c>
      <c r="L35" s="14"/>
      <c r="M35" s="31" t="s">
        <v>270</v>
      </c>
      <c r="N35" s="15" t="s">
        <v>253</v>
      </c>
      <c r="O35" s="17" t="s">
        <v>253</v>
      </c>
      <c r="P35" s="14"/>
      <c r="Q35" s="29">
        <v>633027</v>
      </c>
      <c r="R35" s="15" t="s">
        <v>253</v>
      </c>
    </row>
    <row r="36" spans="1:18" x14ac:dyDescent="0.25">
      <c r="A36" s="12"/>
      <c r="B36" s="33"/>
      <c r="C36" s="33" t="s">
        <v>253</v>
      </c>
      <c r="D36" s="34"/>
      <c r="E36" s="34"/>
      <c r="F36" s="33"/>
      <c r="G36" s="33" t="s">
        <v>253</v>
      </c>
      <c r="H36" s="34"/>
      <c r="I36" s="34"/>
      <c r="J36" s="33"/>
      <c r="K36" s="33" t="s">
        <v>253</v>
      </c>
      <c r="L36" s="34"/>
      <c r="M36" s="34"/>
      <c r="N36" s="33"/>
      <c r="O36" s="33" t="s">
        <v>253</v>
      </c>
      <c r="P36" s="34"/>
      <c r="Q36" s="34"/>
      <c r="R36" s="33"/>
    </row>
    <row r="37" spans="1:18" ht="15.75" thickBot="1" x14ac:dyDescent="0.3">
      <c r="A37" s="12"/>
      <c r="B37" s="47" t="s">
        <v>673</v>
      </c>
      <c r="C37" s="36" t="s">
        <v>253</v>
      </c>
      <c r="D37" s="22" t="s">
        <v>268</v>
      </c>
      <c r="E37" s="23">
        <v>1729</v>
      </c>
      <c r="F37" s="24" t="s">
        <v>253</v>
      </c>
      <c r="G37" s="36" t="s">
        <v>253</v>
      </c>
      <c r="H37" s="22" t="s">
        <v>268</v>
      </c>
      <c r="I37" s="23">
        <v>1028904</v>
      </c>
      <c r="J37" s="24" t="s">
        <v>253</v>
      </c>
      <c r="K37" s="36" t="s">
        <v>253</v>
      </c>
      <c r="L37" s="22" t="s">
        <v>268</v>
      </c>
      <c r="M37" s="23">
        <v>36768</v>
      </c>
      <c r="N37" s="24" t="s">
        <v>253</v>
      </c>
      <c r="O37" s="36" t="s">
        <v>253</v>
      </c>
      <c r="P37" s="22" t="s">
        <v>268</v>
      </c>
      <c r="Q37" s="23">
        <v>1067401</v>
      </c>
      <c r="R37" s="24" t="s">
        <v>253</v>
      </c>
    </row>
    <row r="38" spans="1:18" x14ac:dyDescent="0.25">
      <c r="A38" s="12"/>
      <c r="B38" s="33"/>
      <c r="C38" s="33" t="s">
        <v>253</v>
      </c>
      <c r="D38" s="34"/>
      <c r="E38" s="34"/>
      <c r="F38" s="33"/>
      <c r="G38" s="33" t="s">
        <v>253</v>
      </c>
      <c r="H38" s="34"/>
      <c r="I38" s="34"/>
      <c r="J38" s="33"/>
      <c r="K38" s="33" t="s">
        <v>253</v>
      </c>
      <c r="L38" s="34"/>
      <c r="M38" s="34"/>
      <c r="N38" s="33"/>
      <c r="O38" s="33" t="s">
        <v>253</v>
      </c>
      <c r="P38" s="34"/>
      <c r="Q38" s="34"/>
      <c r="R38" s="33"/>
    </row>
    <row r="39" spans="1:18" x14ac:dyDescent="0.25">
      <c r="A39" s="12"/>
      <c r="B39" s="46" t="s">
        <v>674</v>
      </c>
      <c r="C39" s="17" t="s">
        <v>253</v>
      </c>
      <c r="D39" s="14"/>
      <c r="E39" s="14"/>
      <c r="F39" s="14"/>
      <c r="G39" s="17" t="s">
        <v>253</v>
      </c>
      <c r="H39" s="14"/>
      <c r="I39" s="14"/>
      <c r="J39" s="14"/>
      <c r="K39" s="17" t="s">
        <v>253</v>
      </c>
      <c r="L39" s="14"/>
      <c r="M39" s="14"/>
      <c r="N39" s="14"/>
      <c r="O39" s="17" t="s">
        <v>253</v>
      </c>
      <c r="P39" s="14"/>
      <c r="Q39" s="14"/>
      <c r="R39" s="14"/>
    </row>
    <row r="40" spans="1:18" ht="15.75" thickBot="1" x14ac:dyDescent="0.3">
      <c r="A40" s="12"/>
      <c r="B40" s="48" t="s">
        <v>675</v>
      </c>
      <c r="C40" s="36" t="s">
        <v>253</v>
      </c>
      <c r="D40" s="22" t="s">
        <v>268</v>
      </c>
      <c r="E40" s="26" t="s">
        <v>270</v>
      </c>
      <c r="F40" s="24" t="s">
        <v>253</v>
      </c>
      <c r="G40" s="36" t="s">
        <v>253</v>
      </c>
      <c r="H40" s="22" t="s">
        <v>268</v>
      </c>
      <c r="I40" s="26">
        <v>638</v>
      </c>
      <c r="J40" s="24" t="s">
        <v>253</v>
      </c>
      <c r="K40" s="36" t="s">
        <v>253</v>
      </c>
      <c r="L40" s="22" t="s">
        <v>268</v>
      </c>
      <c r="M40" s="26" t="s">
        <v>270</v>
      </c>
      <c r="N40" s="24" t="s">
        <v>253</v>
      </c>
      <c r="O40" s="36" t="s">
        <v>253</v>
      </c>
      <c r="P40" s="22" t="s">
        <v>268</v>
      </c>
      <c r="Q40" s="26">
        <v>638</v>
      </c>
      <c r="R40" s="24" t="s">
        <v>253</v>
      </c>
    </row>
    <row r="41" spans="1:18" x14ac:dyDescent="0.25">
      <c r="A41" s="12"/>
      <c r="B41" s="33"/>
      <c r="C41" s="33" t="s">
        <v>253</v>
      </c>
      <c r="D41" s="34"/>
      <c r="E41" s="34"/>
      <c r="F41" s="33"/>
      <c r="G41" s="33" t="s">
        <v>253</v>
      </c>
      <c r="H41" s="34"/>
      <c r="I41" s="34"/>
      <c r="J41" s="33"/>
      <c r="K41" s="33" t="s">
        <v>253</v>
      </c>
      <c r="L41" s="34"/>
      <c r="M41" s="34"/>
      <c r="N41" s="33"/>
      <c r="O41" s="33" t="s">
        <v>253</v>
      </c>
      <c r="P41" s="34"/>
      <c r="Q41" s="34"/>
      <c r="R41" s="33"/>
    </row>
    <row r="42" spans="1:18" ht="15.75" thickBot="1" x14ac:dyDescent="0.3">
      <c r="A42" s="12"/>
      <c r="B42" s="46" t="s">
        <v>676</v>
      </c>
      <c r="C42" s="17" t="s">
        <v>253</v>
      </c>
      <c r="D42" s="14" t="s">
        <v>268</v>
      </c>
      <c r="E42" s="31" t="s">
        <v>270</v>
      </c>
      <c r="F42" s="15" t="s">
        <v>253</v>
      </c>
      <c r="G42" s="17" t="s">
        <v>253</v>
      </c>
      <c r="H42" s="14" t="s">
        <v>268</v>
      </c>
      <c r="I42" s="31">
        <v>638</v>
      </c>
      <c r="J42" s="15" t="s">
        <v>253</v>
      </c>
      <c r="K42" s="17" t="s">
        <v>253</v>
      </c>
      <c r="L42" s="14" t="s">
        <v>268</v>
      </c>
      <c r="M42" s="31" t="s">
        <v>270</v>
      </c>
      <c r="N42" s="15" t="s">
        <v>253</v>
      </c>
      <c r="O42" s="17" t="s">
        <v>253</v>
      </c>
      <c r="P42" s="14" t="s">
        <v>268</v>
      </c>
      <c r="Q42" s="31">
        <v>638</v>
      </c>
      <c r="R42" s="15" t="s">
        <v>253</v>
      </c>
    </row>
    <row r="43" spans="1:18" x14ac:dyDescent="0.25">
      <c r="A43" s="12"/>
      <c r="B43" s="33"/>
      <c r="C43" s="33" t="s">
        <v>253</v>
      </c>
      <c r="D43" s="34"/>
      <c r="E43" s="34"/>
      <c r="F43" s="33"/>
      <c r="G43" s="33" t="s">
        <v>253</v>
      </c>
      <c r="H43" s="34"/>
      <c r="I43" s="34"/>
      <c r="J43" s="33"/>
      <c r="K43" s="33" t="s">
        <v>253</v>
      </c>
      <c r="L43" s="34"/>
      <c r="M43" s="34"/>
      <c r="N43" s="33"/>
      <c r="O43" s="33" t="s">
        <v>253</v>
      </c>
      <c r="P43" s="34"/>
      <c r="Q43" s="34"/>
      <c r="R43" s="33"/>
    </row>
    <row r="44" spans="1:18" x14ac:dyDescent="0.25">
      <c r="A44" s="12"/>
      <c r="B44" s="45" t="s">
        <v>677</v>
      </c>
      <c r="C44" s="36" t="s">
        <v>253</v>
      </c>
      <c r="D44" s="22"/>
      <c r="E44" s="22"/>
      <c r="F44" s="22"/>
      <c r="G44" s="36" t="s">
        <v>253</v>
      </c>
      <c r="H44" s="22"/>
      <c r="I44" s="22"/>
      <c r="J44" s="22"/>
      <c r="K44" s="36" t="s">
        <v>253</v>
      </c>
      <c r="L44" s="22"/>
      <c r="M44" s="22"/>
      <c r="N44" s="22"/>
      <c r="O44" s="36" t="s">
        <v>253</v>
      </c>
      <c r="P44" s="22"/>
      <c r="Q44" s="22"/>
      <c r="R44" s="22"/>
    </row>
    <row r="45" spans="1:18" x14ac:dyDescent="0.25">
      <c r="A45" s="12"/>
      <c r="B45" s="46" t="s">
        <v>678</v>
      </c>
      <c r="C45" s="17" t="s">
        <v>253</v>
      </c>
      <c r="D45" s="14"/>
      <c r="E45" s="14"/>
      <c r="F45" s="14"/>
      <c r="G45" s="17" t="s">
        <v>253</v>
      </c>
      <c r="H45" s="14"/>
      <c r="I45" s="14"/>
      <c r="J45" s="14"/>
      <c r="K45" s="17" t="s">
        <v>253</v>
      </c>
      <c r="L45" s="14"/>
      <c r="M45" s="14"/>
      <c r="N45" s="14"/>
      <c r="O45" s="17" t="s">
        <v>253</v>
      </c>
      <c r="P45" s="14"/>
      <c r="Q45" s="14"/>
      <c r="R45" s="14"/>
    </row>
    <row r="46" spans="1:18" ht="15.75" thickBot="1" x14ac:dyDescent="0.3">
      <c r="A46" s="12"/>
      <c r="B46" s="48" t="s">
        <v>679</v>
      </c>
      <c r="C46" s="36" t="s">
        <v>253</v>
      </c>
      <c r="D46" s="22" t="s">
        <v>268</v>
      </c>
      <c r="E46" s="26" t="s">
        <v>270</v>
      </c>
      <c r="F46" s="24" t="s">
        <v>253</v>
      </c>
      <c r="G46" s="36" t="s">
        <v>253</v>
      </c>
      <c r="H46" s="22" t="s">
        <v>268</v>
      </c>
      <c r="I46" s="23">
        <v>4258</v>
      </c>
      <c r="J46" s="24" t="s">
        <v>253</v>
      </c>
      <c r="K46" s="36" t="s">
        <v>253</v>
      </c>
      <c r="L46" s="22" t="s">
        <v>268</v>
      </c>
      <c r="M46" s="26" t="s">
        <v>270</v>
      </c>
      <c r="N46" s="24" t="s">
        <v>253</v>
      </c>
      <c r="O46" s="36" t="s">
        <v>253</v>
      </c>
      <c r="P46" s="22" t="s">
        <v>268</v>
      </c>
      <c r="Q46" s="23">
        <v>4258</v>
      </c>
      <c r="R46" s="24" t="s">
        <v>253</v>
      </c>
    </row>
    <row r="47" spans="1:18" x14ac:dyDescent="0.25">
      <c r="A47" s="12"/>
      <c r="B47" s="33"/>
      <c r="C47" s="33" t="s">
        <v>253</v>
      </c>
      <c r="D47" s="34"/>
      <c r="E47" s="34"/>
      <c r="F47" s="33"/>
      <c r="G47" s="33" t="s">
        <v>253</v>
      </c>
      <c r="H47" s="34"/>
      <c r="I47" s="34"/>
      <c r="J47" s="33"/>
      <c r="K47" s="33" t="s">
        <v>253</v>
      </c>
      <c r="L47" s="34"/>
      <c r="M47" s="34"/>
      <c r="N47" s="33"/>
      <c r="O47" s="33" t="s">
        <v>253</v>
      </c>
      <c r="P47" s="34"/>
      <c r="Q47" s="34"/>
      <c r="R47" s="33"/>
    </row>
    <row r="48" spans="1:18" ht="15.75" thickBot="1" x14ac:dyDescent="0.3">
      <c r="A48" s="12"/>
      <c r="B48" s="46" t="s">
        <v>680</v>
      </c>
      <c r="C48" s="17" t="s">
        <v>253</v>
      </c>
      <c r="D48" s="14" t="s">
        <v>268</v>
      </c>
      <c r="E48" s="31" t="s">
        <v>270</v>
      </c>
      <c r="F48" s="15" t="s">
        <v>253</v>
      </c>
      <c r="G48" s="17" t="s">
        <v>253</v>
      </c>
      <c r="H48" s="14" t="s">
        <v>268</v>
      </c>
      <c r="I48" s="29">
        <v>4258</v>
      </c>
      <c r="J48" s="15" t="s">
        <v>253</v>
      </c>
      <c r="K48" s="17" t="s">
        <v>253</v>
      </c>
      <c r="L48" s="14" t="s">
        <v>268</v>
      </c>
      <c r="M48" s="31" t="s">
        <v>270</v>
      </c>
      <c r="N48" s="15" t="s">
        <v>253</v>
      </c>
      <c r="O48" s="17" t="s">
        <v>253</v>
      </c>
      <c r="P48" s="14" t="s">
        <v>268</v>
      </c>
      <c r="Q48" s="29">
        <v>4258</v>
      </c>
      <c r="R48" s="15" t="s">
        <v>253</v>
      </c>
    </row>
    <row r="49" spans="1:18" ht="15.75" thickTop="1" x14ac:dyDescent="0.25">
      <c r="A49" s="12"/>
      <c r="B49" s="33"/>
      <c r="C49" s="33" t="s">
        <v>253</v>
      </c>
      <c r="D49" s="37"/>
      <c r="E49" s="37"/>
      <c r="F49" s="33"/>
      <c r="G49" s="33" t="s">
        <v>253</v>
      </c>
      <c r="H49" s="37"/>
      <c r="I49" s="37"/>
      <c r="J49" s="33"/>
      <c r="K49" s="33" t="s">
        <v>253</v>
      </c>
      <c r="L49" s="37"/>
      <c r="M49" s="37"/>
      <c r="N49" s="33"/>
      <c r="O49" s="33" t="s">
        <v>253</v>
      </c>
      <c r="P49" s="37"/>
      <c r="Q49" s="37"/>
      <c r="R49" s="33"/>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14"/>
      <c r="C51" s="14"/>
      <c r="D51" s="14"/>
      <c r="E51" s="14"/>
      <c r="F51" s="14"/>
      <c r="G51" s="14"/>
      <c r="H51" s="14"/>
      <c r="I51" s="14"/>
      <c r="J51" s="14"/>
      <c r="K51" s="14"/>
      <c r="L51" s="14"/>
      <c r="M51" s="14"/>
      <c r="N51" s="14"/>
      <c r="O51" s="14"/>
      <c r="P51" s="14"/>
      <c r="Q51" s="14"/>
      <c r="R51" s="14"/>
    </row>
    <row r="52" spans="1:18" ht="15.75" thickBot="1" x14ac:dyDescent="0.3">
      <c r="A52" s="12"/>
      <c r="B52" s="17"/>
      <c r="C52" s="17" t="s">
        <v>253</v>
      </c>
      <c r="D52" s="39" t="s">
        <v>322</v>
      </c>
      <c r="E52" s="39"/>
      <c r="F52" s="39"/>
      <c r="G52" s="39"/>
      <c r="H52" s="39"/>
      <c r="I52" s="39"/>
      <c r="J52" s="39"/>
      <c r="K52" s="39"/>
      <c r="L52" s="39"/>
      <c r="M52" s="39"/>
      <c r="N52" s="39"/>
      <c r="O52" s="39"/>
      <c r="P52" s="39"/>
      <c r="Q52" s="39"/>
      <c r="R52" s="17"/>
    </row>
    <row r="53" spans="1:18" x14ac:dyDescent="0.25">
      <c r="A53" s="12"/>
      <c r="B53" s="79" t="s">
        <v>284</v>
      </c>
      <c r="C53" s="50" t="s">
        <v>253</v>
      </c>
      <c r="D53" s="62" t="s">
        <v>681</v>
      </c>
      <c r="E53" s="62"/>
      <c r="F53" s="63"/>
      <c r="G53" s="63" t="s">
        <v>253</v>
      </c>
      <c r="H53" s="62" t="s">
        <v>664</v>
      </c>
      <c r="I53" s="62"/>
      <c r="J53" s="63"/>
      <c r="K53" s="63" t="s">
        <v>253</v>
      </c>
      <c r="L53" s="62" t="s">
        <v>667</v>
      </c>
      <c r="M53" s="62"/>
      <c r="N53" s="63"/>
      <c r="O53" s="63" t="s">
        <v>253</v>
      </c>
      <c r="P53" s="62" t="s">
        <v>154</v>
      </c>
      <c r="Q53" s="62"/>
      <c r="R53" s="50"/>
    </row>
    <row r="54" spans="1:18" x14ac:dyDescent="0.25">
      <c r="A54" s="12"/>
      <c r="B54" s="79"/>
      <c r="C54" s="50"/>
      <c r="D54" s="38" t="s">
        <v>660</v>
      </c>
      <c r="E54" s="38"/>
      <c r="F54" s="50"/>
      <c r="G54" s="50"/>
      <c r="H54" s="38" t="s">
        <v>665</v>
      </c>
      <c r="I54" s="38"/>
      <c r="J54" s="50"/>
      <c r="K54" s="50"/>
      <c r="L54" s="38" t="s">
        <v>668</v>
      </c>
      <c r="M54" s="38"/>
      <c r="N54" s="50"/>
      <c r="O54" s="50"/>
      <c r="P54" s="38"/>
      <c r="Q54" s="38"/>
      <c r="R54" s="50"/>
    </row>
    <row r="55" spans="1:18" x14ac:dyDescent="0.25">
      <c r="A55" s="12"/>
      <c r="B55" s="79"/>
      <c r="C55" s="50"/>
      <c r="D55" s="38" t="s">
        <v>661</v>
      </c>
      <c r="E55" s="38"/>
      <c r="F55" s="50"/>
      <c r="G55" s="50"/>
      <c r="H55" s="38" t="s">
        <v>666</v>
      </c>
      <c r="I55" s="38"/>
      <c r="J55" s="50"/>
      <c r="K55" s="50"/>
      <c r="L55" s="38" t="s">
        <v>669</v>
      </c>
      <c r="M55" s="38"/>
      <c r="N55" s="50"/>
      <c r="O55" s="50"/>
      <c r="P55" s="38"/>
      <c r="Q55" s="38"/>
      <c r="R55" s="50"/>
    </row>
    <row r="56" spans="1:18" x14ac:dyDescent="0.25">
      <c r="A56" s="12"/>
      <c r="B56" s="79"/>
      <c r="C56" s="50"/>
      <c r="D56" s="38" t="s">
        <v>662</v>
      </c>
      <c r="E56" s="38"/>
      <c r="F56" s="50"/>
      <c r="G56" s="50"/>
      <c r="H56" s="38"/>
      <c r="I56" s="38"/>
      <c r="J56" s="50"/>
      <c r="K56" s="50"/>
      <c r="L56" s="38"/>
      <c r="M56" s="38"/>
      <c r="N56" s="50"/>
      <c r="O56" s="50"/>
      <c r="P56" s="38"/>
      <c r="Q56" s="38"/>
      <c r="R56" s="50"/>
    </row>
    <row r="57" spans="1:18" ht="15.75" thickBot="1" x14ac:dyDescent="0.3">
      <c r="A57" s="12"/>
      <c r="B57" s="79"/>
      <c r="C57" s="50"/>
      <c r="D57" s="39" t="s">
        <v>663</v>
      </c>
      <c r="E57" s="39"/>
      <c r="F57" s="50"/>
      <c r="G57" s="50"/>
      <c r="H57" s="39"/>
      <c r="I57" s="39"/>
      <c r="J57" s="50"/>
      <c r="K57" s="50"/>
      <c r="L57" s="39"/>
      <c r="M57" s="39"/>
      <c r="N57" s="50"/>
      <c r="O57" s="50"/>
      <c r="P57" s="39"/>
      <c r="Q57" s="39"/>
      <c r="R57" s="50"/>
    </row>
    <row r="58" spans="1:18" x14ac:dyDescent="0.25">
      <c r="A58" s="12"/>
      <c r="B58" s="45" t="s">
        <v>670</v>
      </c>
      <c r="C58" s="22" t="s">
        <v>253</v>
      </c>
      <c r="D58" s="22"/>
      <c r="E58" s="22"/>
      <c r="F58" s="22"/>
      <c r="G58" s="22" t="s">
        <v>253</v>
      </c>
      <c r="H58" s="22"/>
      <c r="I58" s="22"/>
      <c r="J58" s="22"/>
      <c r="K58" s="22" t="s">
        <v>253</v>
      </c>
      <c r="L58" s="22"/>
      <c r="M58" s="22"/>
      <c r="N58" s="22"/>
      <c r="O58" s="22" t="s">
        <v>253</v>
      </c>
      <c r="P58" s="22"/>
      <c r="Q58" s="22"/>
      <c r="R58" s="22"/>
    </row>
    <row r="59" spans="1:18" x14ac:dyDescent="0.25">
      <c r="A59" s="12"/>
      <c r="B59" s="46" t="s">
        <v>197</v>
      </c>
      <c r="C59" s="14" t="s">
        <v>253</v>
      </c>
      <c r="D59" s="14"/>
      <c r="E59" s="14"/>
      <c r="F59" s="14"/>
      <c r="G59" s="14" t="s">
        <v>253</v>
      </c>
      <c r="H59" s="14"/>
      <c r="I59" s="14"/>
      <c r="J59" s="14"/>
      <c r="K59" s="14" t="s">
        <v>253</v>
      </c>
      <c r="L59" s="14"/>
      <c r="M59" s="14"/>
      <c r="N59" s="14"/>
      <c r="O59" s="14" t="s">
        <v>253</v>
      </c>
      <c r="P59" s="14"/>
      <c r="Q59" s="14"/>
      <c r="R59" s="14"/>
    </row>
    <row r="60" spans="1:18" x14ac:dyDescent="0.25">
      <c r="A60" s="12"/>
      <c r="B60" s="48" t="s">
        <v>291</v>
      </c>
      <c r="C60" s="22" t="s">
        <v>253</v>
      </c>
      <c r="D60" s="22" t="s">
        <v>268</v>
      </c>
      <c r="E60" s="26" t="s">
        <v>270</v>
      </c>
      <c r="F60" s="24" t="s">
        <v>253</v>
      </c>
      <c r="G60" s="22" t="s">
        <v>253</v>
      </c>
      <c r="H60" s="22" t="s">
        <v>268</v>
      </c>
      <c r="I60" s="23">
        <v>1848</v>
      </c>
      <c r="J60" s="24" t="s">
        <v>253</v>
      </c>
      <c r="K60" s="22" t="s">
        <v>253</v>
      </c>
      <c r="L60" s="22" t="s">
        <v>268</v>
      </c>
      <c r="M60" s="23">
        <v>36179</v>
      </c>
      <c r="N60" s="24" t="s">
        <v>253</v>
      </c>
      <c r="O60" s="22" t="s">
        <v>253</v>
      </c>
      <c r="P60" s="22" t="s">
        <v>268</v>
      </c>
      <c r="Q60" s="23">
        <v>38027</v>
      </c>
      <c r="R60" s="24" t="s">
        <v>253</v>
      </c>
    </row>
    <row r="61" spans="1:18" x14ac:dyDescent="0.25">
      <c r="A61" s="12"/>
      <c r="B61" s="49" t="s">
        <v>294</v>
      </c>
      <c r="C61" s="14" t="s">
        <v>253</v>
      </c>
      <c r="D61" s="14"/>
      <c r="E61" s="31" t="s">
        <v>270</v>
      </c>
      <c r="F61" s="15" t="s">
        <v>253</v>
      </c>
      <c r="G61" s="14" t="s">
        <v>253</v>
      </c>
      <c r="H61" s="14"/>
      <c r="I61" s="29">
        <v>190887</v>
      </c>
      <c r="J61" s="15" t="s">
        <v>253</v>
      </c>
      <c r="K61" s="14" t="s">
        <v>253</v>
      </c>
      <c r="L61" s="14"/>
      <c r="M61" s="31" t="s">
        <v>270</v>
      </c>
      <c r="N61" s="15" t="s">
        <v>253</v>
      </c>
      <c r="O61" s="14" t="s">
        <v>253</v>
      </c>
      <c r="P61" s="14"/>
      <c r="Q61" s="29">
        <v>190887</v>
      </c>
      <c r="R61" s="15" t="s">
        <v>253</v>
      </c>
    </row>
    <row r="62" spans="1:18" x14ac:dyDescent="0.25">
      <c r="A62" s="12"/>
      <c r="B62" s="48" t="s">
        <v>671</v>
      </c>
      <c r="C62" s="22" t="s">
        <v>253</v>
      </c>
      <c r="D62" s="22"/>
      <c r="E62" s="23">
        <v>1818</v>
      </c>
      <c r="F62" s="24" t="s">
        <v>253</v>
      </c>
      <c r="G62" s="22" t="s">
        <v>253</v>
      </c>
      <c r="H62" s="22"/>
      <c r="I62" s="26" t="s">
        <v>270</v>
      </c>
      <c r="J62" s="24" t="s">
        <v>253</v>
      </c>
      <c r="K62" s="22" t="s">
        <v>253</v>
      </c>
      <c r="L62" s="22"/>
      <c r="M62" s="26" t="s">
        <v>270</v>
      </c>
      <c r="N62" s="24" t="s">
        <v>253</v>
      </c>
      <c r="O62" s="22" t="s">
        <v>253</v>
      </c>
      <c r="P62" s="22"/>
      <c r="Q62" s="23">
        <v>1818</v>
      </c>
      <c r="R62" s="24" t="s">
        <v>253</v>
      </c>
    </row>
    <row r="63" spans="1:18" x14ac:dyDescent="0.25">
      <c r="A63" s="12"/>
      <c r="B63" s="49" t="s">
        <v>297</v>
      </c>
      <c r="C63" s="14" t="s">
        <v>253</v>
      </c>
      <c r="D63" s="14"/>
      <c r="E63" s="31" t="s">
        <v>270</v>
      </c>
      <c r="F63" s="15" t="s">
        <v>253</v>
      </c>
      <c r="G63" s="14" t="s">
        <v>253</v>
      </c>
      <c r="H63" s="14"/>
      <c r="I63" s="29">
        <v>225795</v>
      </c>
      <c r="J63" s="15" t="s">
        <v>253</v>
      </c>
      <c r="K63" s="14" t="s">
        <v>253</v>
      </c>
      <c r="L63" s="14"/>
      <c r="M63" s="31" t="s">
        <v>270</v>
      </c>
      <c r="N63" s="15" t="s">
        <v>253</v>
      </c>
      <c r="O63" s="14" t="s">
        <v>253</v>
      </c>
      <c r="P63" s="14"/>
      <c r="Q63" s="29">
        <v>225795</v>
      </c>
      <c r="R63" s="15" t="s">
        <v>253</v>
      </c>
    </row>
    <row r="64" spans="1:18" x14ac:dyDescent="0.25">
      <c r="A64" s="12"/>
      <c r="B64" s="48" t="s">
        <v>672</v>
      </c>
      <c r="C64" s="22" t="s">
        <v>253</v>
      </c>
      <c r="D64" s="22"/>
      <c r="E64" s="22"/>
      <c r="F64" s="22"/>
      <c r="G64" s="22" t="s">
        <v>253</v>
      </c>
      <c r="H64" s="22"/>
      <c r="I64" s="22"/>
      <c r="J64" s="22"/>
      <c r="K64" s="22" t="s">
        <v>253</v>
      </c>
      <c r="L64" s="22"/>
      <c r="M64" s="22"/>
      <c r="N64" s="22"/>
      <c r="O64" s="22" t="s">
        <v>253</v>
      </c>
      <c r="P64" s="22"/>
      <c r="Q64" s="22"/>
      <c r="R64" s="22"/>
    </row>
    <row r="65" spans="1:18" x14ac:dyDescent="0.25">
      <c r="A65" s="12"/>
      <c r="B65" s="56" t="s">
        <v>300</v>
      </c>
      <c r="C65" s="14" t="s">
        <v>253</v>
      </c>
      <c r="D65" s="14"/>
      <c r="E65" s="31" t="s">
        <v>270</v>
      </c>
      <c r="F65" s="15" t="s">
        <v>253</v>
      </c>
      <c r="G65" s="14" t="s">
        <v>253</v>
      </c>
      <c r="H65" s="14"/>
      <c r="I65" s="29">
        <v>649933</v>
      </c>
      <c r="J65" s="15" t="s">
        <v>253</v>
      </c>
      <c r="K65" s="14" t="s">
        <v>253</v>
      </c>
      <c r="L65" s="14"/>
      <c r="M65" s="31" t="s">
        <v>270</v>
      </c>
      <c r="N65" s="15" t="s">
        <v>253</v>
      </c>
      <c r="O65" s="14" t="s">
        <v>253</v>
      </c>
      <c r="P65" s="14"/>
      <c r="Q65" s="29">
        <v>649933</v>
      </c>
      <c r="R65" s="15" t="s">
        <v>253</v>
      </c>
    </row>
    <row r="66" spans="1:18" ht="15.75" thickBot="1" x14ac:dyDescent="0.3">
      <c r="A66" s="12"/>
      <c r="B66" s="57" t="s">
        <v>302</v>
      </c>
      <c r="C66" s="22" t="s">
        <v>253</v>
      </c>
      <c r="D66" s="22"/>
      <c r="E66" s="26" t="s">
        <v>270</v>
      </c>
      <c r="F66" s="24" t="s">
        <v>253</v>
      </c>
      <c r="G66" s="22" t="s">
        <v>253</v>
      </c>
      <c r="H66" s="22"/>
      <c r="I66" s="23">
        <v>4316</v>
      </c>
      <c r="J66" s="24" t="s">
        <v>253</v>
      </c>
      <c r="K66" s="22" t="s">
        <v>253</v>
      </c>
      <c r="L66" s="22"/>
      <c r="M66" s="26" t="s">
        <v>270</v>
      </c>
      <c r="N66" s="24" t="s">
        <v>253</v>
      </c>
      <c r="O66" s="22" t="s">
        <v>253</v>
      </c>
      <c r="P66" s="22"/>
      <c r="Q66" s="23">
        <v>4316</v>
      </c>
      <c r="R66" s="24" t="s">
        <v>253</v>
      </c>
    </row>
    <row r="67" spans="1:18" x14ac:dyDescent="0.25">
      <c r="A67" s="12"/>
      <c r="B67" s="33"/>
      <c r="C67" s="33" t="s">
        <v>253</v>
      </c>
      <c r="D67" s="34"/>
      <c r="E67" s="34"/>
      <c r="F67" s="33"/>
      <c r="G67" s="33" t="s">
        <v>253</v>
      </c>
      <c r="H67" s="34"/>
      <c r="I67" s="34"/>
      <c r="J67" s="33"/>
      <c r="K67" s="33" t="s">
        <v>253</v>
      </c>
      <c r="L67" s="34"/>
      <c r="M67" s="34"/>
      <c r="N67" s="33"/>
      <c r="O67" s="33" t="s">
        <v>253</v>
      </c>
      <c r="P67" s="34"/>
      <c r="Q67" s="34"/>
      <c r="R67" s="33"/>
    </row>
    <row r="68" spans="1:18" ht="26.25" thickBot="1" x14ac:dyDescent="0.3">
      <c r="A68" s="12"/>
      <c r="B68" s="56" t="s">
        <v>304</v>
      </c>
      <c r="C68" s="17" t="s">
        <v>253</v>
      </c>
      <c r="D68" s="14"/>
      <c r="E68" s="31" t="s">
        <v>270</v>
      </c>
      <c r="F68" s="15" t="s">
        <v>253</v>
      </c>
      <c r="G68" s="17" t="s">
        <v>253</v>
      </c>
      <c r="H68" s="14"/>
      <c r="I68" s="29">
        <v>654249</v>
      </c>
      <c r="J68" s="15" t="s">
        <v>253</v>
      </c>
      <c r="K68" s="17" t="s">
        <v>253</v>
      </c>
      <c r="L68" s="14"/>
      <c r="M68" s="31" t="s">
        <v>270</v>
      </c>
      <c r="N68" s="15" t="s">
        <v>253</v>
      </c>
      <c r="O68" s="17" t="s">
        <v>253</v>
      </c>
      <c r="P68" s="14"/>
      <c r="Q68" s="29">
        <v>654249</v>
      </c>
      <c r="R68" s="15" t="s">
        <v>253</v>
      </c>
    </row>
    <row r="69" spans="1:18" x14ac:dyDescent="0.25">
      <c r="A69" s="12"/>
      <c r="B69" s="33"/>
      <c r="C69" s="33" t="s">
        <v>253</v>
      </c>
      <c r="D69" s="34"/>
      <c r="E69" s="34"/>
      <c r="F69" s="33"/>
      <c r="G69" s="33" t="s">
        <v>253</v>
      </c>
      <c r="H69" s="34"/>
      <c r="I69" s="34"/>
      <c r="J69" s="33"/>
      <c r="K69" s="33" t="s">
        <v>253</v>
      </c>
      <c r="L69" s="34"/>
      <c r="M69" s="34"/>
      <c r="N69" s="33"/>
      <c r="O69" s="33" t="s">
        <v>253</v>
      </c>
      <c r="P69" s="34"/>
      <c r="Q69" s="34"/>
      <c r="R69" s="33"/>
    </row>
    <row r="70" spans="1:18" ht="15.75" thickBot="1" x14ac:dyDescent="0.3">
      <c r="A70" s="12"/>
      <c r="B70" s="47" t="s">
        <v>673</v>
      </c>
      <c r="C70" s="36" t="s">
        <v>253</v>
      </c>
      <c r="D70" s="22" t="s">
        <v>268</v>
      </c>
      <c r="E70" s="23">
        <v>1818</v>
      </c>
      <c r="F70" s="24" t="s">
        <v>253</v>
      </c>
      <c r="G70" s="36" t="s">
        <v>253</v>
      </c>
      <c r="H70" s="22" t="s">
        <v>268</v>
      </c>
      <c r="I70" s="23">
        <v>1072779</v>
      </c>
      <c r="J70" s="24" t="s">
        <v>253</v>
      </c>
      <c r="K70" s="36" t="s">
        <v>253</v>
      </c>
      <c r="L70" s="22" t="s">
        <v>268</v>
      </c>
      <c r="M70" s="23">
        <v>36179</v>
      </c>
      <c r="N70" s="24" t="s">
        <v>253</v>
      </c>
      <c r="O70" s="36" t="s">
        <v>253</v>
      </c>
      <c r="P70" s="22" t="s">
        <v>268</v>
      </c>
      <c r="Q70" s="23">
        <v>1110776</v>
      </c>
      <c r="R70" s="24" t="s">
        <v>253</v>
      </c>
    </row>
    <row r="71" spans="1:18" x14ac:dyDescent="0.25">
      <c r="A71" s="12"/>
      <c r="B71" s="33"/>
      <c r="C71" s="33" t="s">
        <v>253</v>
      </c>
      <c r="D71" s="34"/>
      <c r="E71" s="34"/>
      <c r="F71" s="33"/>
      <c r="G71" s="33" t="s">
        <v>253</v>
      </c>
      <c r="H71" s="34"/>
      <c r="I71" s="34"/>
      <c r="J71" s="33"/>
      <c r="K71" s="33" t="s">
        <v>253</v>
      </c>
      <c r="L71" s="34"/>
      <c r="M71" s="34"/>
      <c r="N71" s="33"/>
      <c r="O71" s="33" t="s">
        <v>253</v>
      </c>
      <c r="P71" s="34"/>
      <c r="Q71" s="34"/>
      <c r="R71" s="33"/>
    </row>
    <row r="72" spans="1:18" x14ac:dyDescent="0.25">
      <c r="A72" s="12"/>
      <c r="B72" s="46" t="s">
        <v>674</v>
      </c>
      <c r="C72" s="17" t="s">
        <v>253</v>
      </c>
      <c r="D72" s="14"/>
      <c r="E72" s="14"/>
      <c r="F72" s="14"/>
      <c r="G72" s="17" t="s">
        <v>253</v>
      </c>
      <c r="H72" s="14"/>
      <c r="I72" s="14"/>
      <c r="J72" s="14"/>
      <c r="K72" s="17" t="s">
        <v>253</v>
      </c>
      <c r="L72" s="14"/>
      <c r="M72" s="14"/>
      <c r="N72" s="14"/>
      <c r="O72" s="17" t="s">
        <v>253</v>
      </c>
      <c r="P72" s="14"/>
      <c r="Q72" s="14"/>
      <c r="R72" s="14"/>
    </row>
    <row r="73" spans="1:18" ht="15.75" thickBot="1" x14ac:dyDescent="0.3">
      <c r="A73" s="12"/>
      <c r="B73" s="48" t="s">
        <v>675</v>
      </c>
      <c r="C73" s="36" t="s">
        <v>253</v>
      </c>
      <c r="D73" s="22" t="s">
        <v>268</v>
      </c>
      <c r="E73" s="26" t="s">
        <v>270</v>
      </c>
      <c r="F73" s="24" t="s">
        <v>253</v>
      </c>
      <c r="G73" s="36" t="s">
        <v>253</v>
      </c>
      <c r="H73" s="22" t="s">
        <v>268</v>
      </c>
      <c r="I73" s="26">
        <v>90</v>
      </c>
      <c r="J73" s="24" t="s">
        <v>253</v>
      </c>
      <c r="K73" s="36" t="s">
        <v>253</v>
      </c>
      <c r="L73" s="22" t="s">
        <v>268</v>
      </c>
      <c r="M73" s="26" t="s">
        <v>270</v>
      </c>
      <c r="N73" s="24" t="s">
        <v>253</v>
      </c>
      <c r="O73" s="36" t="s">
        <v>253</v>
      </c>
      <c r="P73" s="22" t="s">
        <v>268</v>
      </c>
      <c r="Q73" s="26">
        <v>90</v>
      </c>
      <c r="R73" s="24" t="s">
        <v>253</v>
      </c>
    </row>
    <row r="74" spans="1:18" x14ac:dyDescent="0.25">
      <c r="A74" s="12"/>
      <c r="B74" s="33"/>
      <c r="C74" s="33" t="s">
        <v>253</v>
      </c>
      <c r="D74" s="34"/>
      <c r="E74" s="34"/>
      <c r="F74" s="33"/>
      <c r="G74" s="33" t="s">
        <v>253</v>
      </c>
      <c r="H74" s="34"/>
      <c r="I74" s="34"/>
      <c r="J74" s="33"/>
      <c r="K74" s="33" t="s">
        <v>253</v>
      </c>
      <c r="L74" s="34"/>
      <c r="M74" s="34"/>
      <c r="N74" s="33"/>
      <c r="O74" s="33" t="s">
        <v>253</v>
      </c>
      <c r="P74" s="34"/>
      <c r="Q74" s="34"/>
      <c r="R74" s="33"/>
    </row>
    <row r="75" spans="1:18" ht="15.75" thickBot="1" x14ac:dyDescent="0.3">
      <c r="A75" s="12"/>
      <c r="B75" s="46" t="s">
        <v>676</v>
      </c>
      <c r="C75" s="17" t="s">
        <v>253</v>
      </c>
      <c r="D75" s="14" t="s">
        <v>268</v>
      </c>
      <c r="E75" s="31" t="s">
        <v>270</v>
      </c>
      <c r="F75" s="15" t="s">
        <v>253</v>
      </c>
      <c r="G75" s="17" t="s">
        <v>253</v>
      </c>
      <c r="H75" s="14" t="s">
        <v>268</v>
      </c>
      <c r="I75" s="31">
        <v>90</v>
      </c>
      <c r="J75" s="15" t="s">
        <v>253</v>
      </c>
      <c r="K75" s="17" t="s">
        <v>253</v>
      </c>
      <c r="L75" s="14" t="s">
        <v>268</v>
      </c>
      <c r="M75" s="31" t="s">
        <v>270</v>
      </c>
      <c r="N75" s="15" t="s">
        <v>253</v>
      </c>
      <c r="O75" s="17" t="s">
        <v>253</v>
      </c>
      <c r="P75" s="14" t="s">
        <v>268</v>
      </c>
      <c r="Q75" s="31">
        <v>90</v>
      </c>
      <c r="R75" s="15" t="s">
        <v>253</v>
      </c>
    </row>
    <row r="76" spans="1:18" x14ac:dyDescent="0.25">
      <c r="A76" s="12"/>
      <c r="B76" s="33"/>
      <c r="C76" s="33" t="s">
        <v>253</v>
      </c>
      <c r="D76" s="34"/>
      <c r="E76" s="34"/>
      <c r="F76" s="33"/>
      <c r="G76" s="33" t="s">
        <v>253</v>
      </c>
      <c r="H76" s="34"/>
      <c r="I76" s="34"/>
      <c r="J76" s="33"/>
      <c r="K76" s="33" t="s">
        <v>253</v>
      </c>
      <c r="L76" s="34"/>
      <c r="M76" s="34"/>
      <c r="N76" s="33"/>
      <c r="O76" s="33" t="s">
        <v>253</v>
      </c>
      <c r="P76" s="34"/>
      <c r="Q76" s="34"/>
      <c r="R76" s="33"/>
    </row>
    <row r="77" spans="1:18" x14ac:dyDescent="0.25">
      <c r="A77" s="12"/>
      <c r="B77" s="45" t="s">
        <v>44</v>
      </c>
      <c r="C77" s="36" t="s">
        <v>253</v>
      </c>
      <c r="D77" s="22"/>
      <c r="E77" s="22"/>
      <c r="F77" s="22"/>
      <c r="G77" s="36" t="s">
        <v>253</v>
      </c>
      <c r="H77" s="22"/>
      <c r="I77" s="22"/>
      <c r="J77" s="22"/>
      <c r="K77" s="36" t="s">
        <v>253</v>
      </c>
      <c r="L77" s="22"/>
      <c r="M77" s="22"/>
      <c r="N77" s="22"/>
      <c r="O77" s="36" t="s">
        <v>253</v>
      </c>
      <c r="P77" s="22"/>
      <c r="Q77" s="22"/>
      <c r="R77" s="22"/>
    </row>
    <row r="78" spans="1:18" x14ac:dyDescent="0.25">
      <c r="A78" s="12"/>
      <c r="B78" s="46" t="s">
        <v>682</v>
      </c>
      <c r="C78" s="17" t="s">
        <v>253</v>
      </c>
      <c r="D78" s="14"/>
      <c r="E78" s="14"/>
      <c r="F78" s="14"/>
      <c r="G78" s="17" t="s">
        <v>253</v>
      </c>
      <c r="H78" s="14"/>
      <c r="I78" s="14"/>
      <c r="J78" s="14"/>
      <c r="K78" s="17" t="s">
        <v>253</v>
      </c>
      <c r="L78" s="14"/>
      <c r="M78" s="14"/>
      <c r="N78" s="14"/>
      <c r="O78" s="17" t="s">
        <v>253</v>
      </c>
      <c r="P78" s="14"/>
      <c r="Q78" s="14"/>
      <c r="R78" s="14"/>
    </row>
    <row r="79" spans="1:18" ht="15.75" thickBot="1" x14ac:dyDescent="0.3">
      <c r="A79" s="12"/>
      <c r="B79" s="48" t="s">
        <v>679</v>
      </c>
      <c r="C79" s="36" t="s">
        <v>253</v>
      </c>
      <c r="D79" s="22" t="s">
        <v>268</v>
      </c>
      <c r="E79" s="26" t="s">
        <v>270</v>
      </c>
      <c r="F79" s="24" t="s">
        <v>253</v>
      </c>
      <c r="G79" s="36" t="s">
        <v>253</v>
      </c>
      <c r="H79" s="22" t="s">
        <v>268</v>
      </c>
      <c r="I79" s="23">
        <v>5743</v>
      </c>
      <c r="J79" s="24" t="s">
        <v>253</v>
      </c>
      <c r="K79" s="36" t="s">
        <v>253</v>
      </c>
      <c r="L79" s="22" t="s">
        <v>268</v>
      </c>
      <c r="M79" s="26" t="s">
        <v>270</v>
      </c>
      <c r="N79" s="24" t="s">
        <v>253</v>
      </c>
      <c r="O79" s="36" t="s">
        <v>253</v>
      </c>
      <c r="P79" s="22" t="s">
        <v>268</v>
      </c>
      <c r="Q79" s="23">
        <v>5743</v>
      </c>
      <c r="R79" s="24" t="s">
        <v>253</v>
      </c>
    </row>
    <row r="80" spans="1:18" x14ac:dyDescent="0.25">
      <c r="A80" s="12"/>
      <c r="B80" s="33"/>
      <c r="C80" s="33" t="s">
        <v>253</v>
      </c>
      <c r="D80" s="34"/>
      <c r="E80" s="34"/>
      <c r="F80" s="33"/>
      <c r="G80" s="33" t="s">
        <v>253</v>
      </c>
      <c r="H80" s="34"/>
      <c r="I80" s="34"/>
      <c r="J80" s="33"/>
      <c r="K80" s="33" t="s">
        <v>253</v>
      </c>
      <c r="L80" s="34"/>
      <c r="M80" s="34"/>
      <c r="N80" s="33"/>
      <c r="O80" s="33" t="s">
        <v>253</v>
      </c>
      <c r="P80" s="34"/>
      <c r="Q80" s="34"/>
      <c r="R80" s="33"/>
    </row>
    <row r="81" spans="1:18" ht="15.75" thickBot="1" x14ac:dyDescent="0.3">
      <c r="A81" s="12"/>
      <c r="B81" s="46" t="s">
        <v>680</v>
      </c>
      <c r="C81" s="17" t="s">
        <v>253</v>
      </c>
      <c r="D81" s="14" t="s">
        <v>268</v>
      </c>
      <c r="E81" s="31" t="s">
        <v>270</v>
      </c>
      <c r="F81" s="15" t="s">
        <v>253</v>
      </c>
      <c r="G81" s="17" t="s">
        <v>253</v>
      </c>
      <c r="H81" s="14" t="s">
        <v>268</v>
      </c>
      <c r="I81" s="29">
        <v>5743</v>
      </c>
      <c r="J81" s="15" t="s">
        <v>253</v>
      </c>
      <c r="K81" s="17" t="s">
        <v>253</v>
      </c>
      <c r="L81" s="14" t="s">
        <v>268</v>
      </c>
      <c r="M81" s="31" t="s">
        <v>270</v>
      </c>
      <c r="N81" s="15" t="s">
        <v>253</v>
      </c>
      <c r="O81" s="17" t="s">
        <v>253</v>
      </c>
      <c r="P81" s="14" t="s">
        <v>268</v>
      </c>
      <c r="Q81" s="29">
        <v>5743</v>
      </c>
      <c r="R81" s="15" t="s">
        <v>253</v>
      </c>
    </row>
    <row r="82" spans="1:18" ht="15.75" thickTop="1" x14ac:dyDescent="0.25">
      <c r="A82" s="12"/>
      <c r="B82" s="33"/>
      <c r="C82" s="33" t="s">
        <v>253</v>
      </c>
      <c r="D82" s="37"/>
      <c r="E82" s="37"/>
      <c r="F82" s="33"/>
      <c r="G82" s="33" t="s">
        <v>253</v>
      </c>
      <c r="H82" s="37"/>
      <c r="I82" s="37"/>
      <c r="J82" s="33"/>
      <c r="K82" s="33" t="s">
        <v>253</v>
      </c>
      <c r="L82" s="37"/>
      <c r="M82" s="37"/>
      <c r="N82" s="33"/>
      <c r="O82" s="33" t="s">
        <v>253</v>
      </c>
      <c r="P82" s="37"/>
      <c r="Q82" s="37"/>
      <c r="R82" s="33"/>
    </row>
    <row r="83" spans="1:18" x14ac:dyDescent="0.25">
      <c r="A83" s="12"/>
      <c r="B83" s="42" t="s">
        <v>683</v>
      </c>
      <c r="C83" s="42"/>
      <c r="D83" s="42"/>
      <c r="E83" s="42"/>
      <c r="F83" s="42"/>
      <c r="G83" s="42"/>
      <c r="H83" s="42"/>
      <c r="I83" s="42"/>
      <c r="J83" s="42"/>
      <c r="K83" s="42"/>
      <c r="L83" s="42"/>
      <c r="M83" s="42"/>
      <c r="N83" s="42"/>
      <c r="O83" s="42"/>
      <c r="P83" s="42"/>
      <c r="Q83" s="42"/>
      <c r="R83" s="42"/>
    </row>
    <row r="84" spans="1:18" x14ac:dyDescent="0.25">
      <c r="A84" s="12"/>
      <c r="B84" s="43"/>
      <c r="C84" s="43"/>
      <c r="D84" s="43"/>
      <c r="E84" s="43"/>
      <c r="F84" s="43"/>
      <c r="G84" s="43"/>
      <c r="H84" s="43"/>
      <c r="I84" s="43"/>
      <c r="J84" s="43"/>
      <c r="K84" s="43"/>
      <c r="L84" s="43"/>
      <c r="M84" s="43"/>
      <c r="N84" s="43"/>
      <c r="O84" s="43"/>
      <c r="P84" s="43"/>
      <c r="Q84" s="43"/>
      <c r="R84" s="43"/>
    </row>
    <row r="85" spans="1:18" x14ac:dyDescent="0.25">
      <c r="A85" s="12"/>
      <c r="B85" s="42" t="s">
        <v>684</v>
      </c>
      <c r="C85" s="42"/>
      <c r="D85" s="42"/>
      <c r="E85" s="42"/>
      <c r="F85" s="42"/>
      <c r="G85" s="42"/>
      <c r="H85" s="42"/>
      <c r="I85" s="42"/>
      <c r="J85" s="42"/>
      <c r="K85" s="42"/>
      <c r="L85" s="42"/>
      <c r="M85" s="42"/>
      <c r="N85" s="42"/>
      <c r="O85" s="42"/>
      <c r="P85" s="42"/>
      <c r="Q85" s="42"/>
      <c r="R85" s="42"/>
    </row>
    <row r="86" spans="1:18" x14ac:dyDescent="0.25">
      <c r="A86" s="12"/>
      <c r="B86" s="54" t="s">
        <v>284</v>
      </c>
      <c r="C86" s="54"/>
      <c r="D86" s="54"/>
      <c r="E86" s="54"/>
      <c r="F86" s="54"/>
      <c r="G86" s="54"/>
      <c r="H86" s="54"/>
      <c r="I86" s="54"/>
      <c r="J86" s="54"/>
      <c r="K86" s="54"/>
      <c r="L86" s="54"/>
      <c r="M86" s="54"/>
      <c r="N86" s="54"/>
      <c r="O86" s="54"/>
      <c r="P86" s="54"/>
      <c r="Q86" s="54"/>
      <c r="R86" s="54"/>
    </row>
    <row r="87" spans="1:18" ht="15.75" x14ac:dyDescent="0.25">
      <c r="A87" s="12"/>
      <c r="B87" s="44"/>
      <c r="C87" s="44"/>
      <c r="D87" s="44"/>
      <c r="E87" s="44"/>
      <c r="F87" s="44"/>
      <c r="G87" s="44"/>
      <c r="H87" s="44"/>
      <c r="I87" s="44"/>
      <c r="J87" s="44"/>
      <c r="K87" s="44"/>
      <c r="L87" s="44"/>
      <c r="M87" s="44"/>
      <c r="N87" s="44"/>
      <c r="O87" s="44"/>
      <c r="P87" s="44"/>
      <c r="Q87" s="44"/>
      <c r="R87" s="44"/>
    </row>
    <row r="88" spans="1:18" x14ac:dyDescent="0.25">
      <c r="A88" s="12"/>
      <c r="B88" s="14"/>
      <c r="C88" s="14"/>
      <c r="D88" s="14"/>
      <c r="E88" s="14"/>
      <c r="F88" s="14"/>
      <c r="G88" s="14"/>
      <c r="H88" s="14"/>
      <c r="I88" s="14"/>
      <c r="J88" s="14"/>
      <c r="K88" s="14"/>
      <c r="L88" s="14"/>
      <c r="M88" s="14"/>
      <c r="N88" s="14"/>
      <c r="O88" s="14"/>
      <c r="P88" s="14"/>
      <c r="Q88" s="14"/>
      <c r="R88" s="14"/>
    </row>
    <row r="89" spans="1:18" x14ac:dyDescent="0.25">
      <c r="A89" s="12"/>
      <c r="B89" s="17"/>
      <c r="C89" s="17" t="s">
        <v>253</v>
      </c>
      <c r="D89" s="51" t="s">
        <v>685</v>
      </c>
      <c r="E89" s="51"/>
      <c r="F89" s="51"/>
      <c r="G89" s="51"/>
      <c r="H89" s="51"/>
      <c r="I89" s="51"/>
      <c r="J89" s="17"/>
      <c r="K89" s="17" t="s">
        <v>253</v>
      </c>
      <c r="L89" s="51" t="s">
        <v>685</v>
      </c>
      <c r="M89" s="51"/>
      <c r="N89" s="51"/>
      <c r="O89" s="51"/>
      <c r="P89" s="51"/>
      <c r="Q89" s="51"/>
      <c r="R89" s="17"/>
    </row>
    <row r="90" spans="1:18" x14ac:dyDescent="0.25">
      <c r="A90" s="12"/>
      <c r="B90" s="17"/>
      <c r="C90" s="17" t="s">
        <v>253</v>
      </c>
      <c r="D90" s="51" t="s">
        <v>480</v>
      </c>
      <c r="E90" s="51"/>
      <c r="F90" s="51"/>
      <c r="G90" s="51"/>
      <c r="H90" s="51"/>
      <c r="I90" s="51"/>
      <c r="J90" s="17"/>
      <c r="K90" s="17" t="s">
        <v>253</v>
      </c>
      <c r="L90" s="51" t="s">
        <v>491</v>
      </c>
      <c r="M90" s="51"/>
      <c r="N90" s="51"/>
      <c r="O90" s="51"/>
      <c r="P90" s="51"/>
      <c r="Q90" s="51"/>
      <c r="R90" s="17"/>
    </row>
    <row r="91" spans="1:18" x14ac:dyDescent="0.25">
      <c r="A91" s="12"/>
      <c r="B91" s="17"/>
      <c r="C91" s="17" t="s">
        <v>253</v>
      </c>
      <c r="D91" s="51" t="s">
        <v>343</v>
      </c>
      <c r="E91" s="51"/>
      <c r="F91" s="51"/>
      <c r="G91" s="51"/>
      <c r="H91" s="51"/>
      <c r="I91" s="51"/>
      <c r="J91" s="17"/>
      <c r="K91" s="17" t="s">
        <v>253</v>
      </c>
      <c r="L91" s="51" t="s">
        <v>343</v>
      </c>
      <c r="M91" s="51"/>
      <c r="N91" s="51"/>
      <c r="O91" s="51"/>
      <c r="P91" s="51"/>
      <c r="Q91" s="51"/>
      <c r="R91" s="17"/>
    </row>
    <row r="92" spans="1:18" ht="15.75" thickBot="1" x14ac:dyDescent="0.3">
      <c r="A92" s="12"/>
      <c r="B92" s="17"/>
      <c r="C92" s="17" t="s">
        <v>253</v>
      </c>
      <c r="D92" s="52">
        <v>2013</v>
      </c>
      <c r="E92" s="52"/>
      <c r="F92" s="17"/>
      <c r="G92" s="17"/>
      <c r="H92" s="52">
        <v>2012</v>
      </c>
      <c r="I92" s="52"/>
      <c r="J92" s="17"/>
      <c r="K92" s="17" t="s">
        <v>253</v>
      </c>
      <c r="L92" s="52">
        <v>2013</v>
      </c>
      <c r="M92" s="52"/>
      <c r="N92" s="17"/>
      <c r="O92" s="17" t="s">
        <v>253</v>
      </c>
      <c r="P92" s="52">
        <v>2012</v>
      </c>
      <c r="Q92" s="52"/>
      <c r="R92" s="17"/>
    </row>
    <row r="93" spans="1:18" x14ac:dyDescent="0.25">
      <c r="A93" s="12"/>
      <c r="B93" s="21" t="s">
        <v>686</v>
      </c>
      <c r="C93" s="22" t="s">
        <v>253</v>
      </c>
      <c r="D93" s="22" t="s">
        <v>268</v>
      </c>
      <c r="E93" s="23">
        <v>36934</v>
      </c>
      <c r="F93" s="24" t="s">
        <v>253</v>
      </c>
      <c r="G93" s="22"/>
      <c r="H93" s="22" t="s">
        <v>268</v>
      </c>
      <c r="I93" s="23">
        <v>35604</v>
      </c>
      <c r="J93" s="24" t="s">
        <v>253</v>
      </c>
      <c r="K93" s="22" t="s">
        <v>253</v>
      </c>
      <c r="L93" s="22" t="s">
        <v>268</v>
      </c>
      <c r="M93" s="23">
        <v>36179</v>
      </c>
      <c r="N93" s="24" t="s">
        <v>253</v>
      </c>
      <c r="O93" s="22" t="s">
        <v>253</v>
      </c>
      <c r="P93" s="22" t="s">
        <v>268</v>
      </c>
      <c r="Q93" s="23">
        <v>35789</v>
      </c>
      <c r="R93" s="24" t="s">
        <v>253</v>
      </c>
    </row>
    <row r="94" spans="1:18" ht="25.5" x14ac:dyDescent="0.25">
      <c r="A94" s="12"/>
      <c r="B94" s="46" t="s">
        <v>687</v>
      </c>
      <c r="C94" s="14" t="s">
        <v>253</v>
      </c>
      <c r="D94" s="14"/>
      <c r="E94" s="14"/>
      <c r="F94" s="14"/>
      <c r="G94" s="14"/>
      <c r="H94" s="14"/>
      <c r="I94" s="14"/>
      <c r="J94" s="14"/>
      <c r="K94" s="14" t="s">
        <v>253</v>
      </c>
      <c r="L94" s="14"/>
      <c r="M94" s="14"/>
      <c r="N94" s="14"/>
      <c r="O94" s="14" t="s">
        <v>253</v>
      </c>
      <c r="P94" s="14"/>
      <c r="Q94" s="14"/>
      <c r="R94" s="14"/>
    </row>
    <row r="95" spans="1:18" x14ac:dyDescent="0.25">
      <c r="A95" s="12"/>
      <c r="B95" s="48" t="s">
        <v>688</v>
      </c>
      <c r="C95" s="22" t="s">
        <v>253</v>
      </c>
      <c r="D95" s="22"/>
      <c r="E95" s="22"/>
      <c r="F95" s="22"/>
      <c r="G95" s="22"/>
      <c r="H95" s="22"/>
      <c r="I95" s="22"/>
      <c r="J95" s="22"/>
      <c r="K95" s="22" t="s">
        <v>253</v>
      </c>
      <c r="L95" s="22"/>
      <c r="M95" s="22"/>
      <c r="N95" s="22"/>
      <c r="O95" s="22" t="s">
        <v>253</v>
      </c>
      <c r="P95" s="22"/>
      <c r="Q95" s="22"/>
      <c r="R95" s="22"/>
    </row>
    <row r="96" spans="1:18" x14ac:dyDescent="0.25">
      <c r="A96" s="12"/>
      <c r="B96" s="56" t="s">
        <v>689</v>
      </c>
      <c r="C96" s="14" t="s">
        <v>253</v>
      </c>
      <c r="D96" s="14"/>
      <c r="E96" s="31">
        <v>3</v>
      </c>
      <c r="F96" s="15" t="s">
        <v>253</v>
      </c>
      <c r="G96" s="14"/>
      <c r="H96" s="14"/>
      <c r="I96" s="31">
        <v>4</v>
      </c>
      <c r="J96" s="15" t="s">
        <v>253</v>
      </c>
      <c r="K96" s="14" t="s">
        <v>253</v>
      </c>
      <c r="L96" s="14"/>
      <c r="M96" s="31">
        <v>10</v>
      </c>
      <c r="N96" s="15" t="s">
        <v>253</v>
      </c>
      <c r="O96" s="14" t="s">
        <v>253</v>
      </c>
      <c r="P96" s="14"/>
      <c r="Q96" s="31">
        <v>11</v>
      </c>
      <c r="R96" s="15" t="s">
        <v>253</v>
      </c>
    </row>
    <row r="97" spans="1:18" ht="25.5" x14ac:dyDescent="0.25">
      <c r="A97" s="12"/>
      <c r="B97" s="57" t="s">
        <v>690</v>
      </c>
      <c r="C97" s="22" t="s">
        <v>253</v>
      </c>
      <c r="D97" s="22"/>
      <c r="E97" s="26" t="s">
        <v>270</v>
      </c>
      <c r="F97" s="24" t="s">
        <v>253</v>
      </c>
      <c r="G97" s="22"/>
      <c r="H97" s="22"/>
      <c r="I97" s="26" t="s">
        <v>270</v>
      </c>
      <c r="J97" s="24" t="s">
        <v>253</v>
      </c>
      <c r="K97" s="22" t="s">
        <v>253</v>
      </c>
      <c r="L97" s="22"/>
      <c r="M97" s="26" t="s">
        <v>270</v>
      </c>
      <c r="N97" s="24" t="s">
        <v>253</v>
      </c>
      <c r="O97" s="22" t="s">
        <v>253</v>
      </c>
      <c r="P97" s="22"/>
      <c r="Q97" s="26" t="s">
        <v>691</v>
      </c>
      <c r="R97" s="24" t="s">
        <v>293</v>
      </c>
    </row>
    <row r="98" spans="1:18" ht="25.5" x14ac:dyDescent="0.25">
      <c r="A98" s="12"/>
      <c r="B98" s="49" t="s">
        <v>692</v>
      </c>
      <c r="C98" s="14" t="s">
        <v>253</v>
      </c>
      <c r="D98" s="14"/>
      <c r="E98" s="31" t="s">
        <v>693</v>
      </c>
      <c r="F98" s="15" t="s">
        <v>293</v>
      </c>
      <c r="G98" s="14"/>
      <c r="H98" s="14"/>
      <c r="I98" s="31">
        <v>214</v>
      </c>
      <c r="J98" s="15" t="s">
        <v>253</v>
      </c>
      <c r="K98" s="14" t="s">
        <v>253</v>
      </c>
      <c r="L98" s="14"/>
      <c r="M98" s="31">
        <v>579</v>
      </c>
      <c r="N98" s="15" t="s">
        <v>253</v>
      </c>
      <c r="O98" s="14" t="s">
        <v>253</v>
      </c>
      <c r="P98" s="14"/>
      <c r="Q98" s="31">
        <v>27</v>
      </c>
      <c r="R98" s="15" t="s">
        <v>253</v>
      </c>
    </row>
    <row r="99" spans="1:18" x14ac:dyDescent="0.25">
      <c r="A99" s="12"/>
      <c r="B99" s="47" t="s">
        <v>694</v>
      </c>
      <c r="C99" s="22" t="s">
        <v>253</v>
      </c>
      <c r="D99" s="22"/>
      <c r="E99" s="26" t="s">
        <v>270</v>
      </c>
      <c r="F99" s="24" t="s">
        <v>253</v>
      </c>
      <c r="G99" s="22"/>
      <c r="H99" s="22"/>
      <c r="I99" s="26" t="s">
        <v>270</v>
      </c>
      <c r="J99" s="24" t="s">
        <v>253</v>
      </c>
      <c r="K99" s="22" t="s">
        <v>253</v>
      </c>
      <c r="L99" s="22"/>
      <c r="M99" s="26" t="s">
        <v>270</v>
      </c>
      <c r="N99" s="24" t="s">
        <v>253</v>
      </c>
      <c r="O99" s="22" t="s">
        <v>253</v>
      </c>
      <c r="P99" s="22"/>
      <c r="Q99" s="26" t="s">
        <v>270</v>
      </c>
      <c r="R99" s="24" t="s">
        <v>253</v>
      </c>
    </row>
    <row r="100" spans="1:18" x14ac:dyDescent="0.25">
      <c r="A100" s="12"/>
      <c r="B100" s="46" t="s">
        <v>695</v>
      </c>
      <c r="C100" s="14" t="s">
        <v>253</v>
      </c>
      <c r="D100" s="14"/>
      <c r="E100" s="14"/>
      <c r="F100" s="14"/>
      <c r="G100" s="14"/>
      <c r="H100" s="14"/>
      <c r="I100" s="14"/>
      <c r="J100" s="14"/>
      <c r="K100" s="14" t="s">
        <v>253</v>
      </c>
      <c r="L100" s="14"/>
      <c r="M100" s="14"/>
      <c r="N100" s="14"/>
      <c r="O100" s="14" t="s">
        <v>253</v>
      </c>
      <c r="P100" s="14"/>
      <c r="Q100" s="14"/>
      <c r="R100" s="14"/>
    </row>
    <row r="101" spans="1:18" x14ac:dyDescent="0.25">
      <c r="A101" s="12"/>
      <c r="B101" s="48" t="s">
        <v>696</v>
      </c>
      <c r="C101" s="22" t="s">
        <v>253</v>
      </c>
      <c r="D101" s="22"/>
      <c r="E101" s="26" t="s">
        <v>270</v>
      </c>
      <c r="F101" s="24" t="s">
        <v>253</v>
      </c>
      <c r="G101" s="22"/>
      <c r="H101" s="22"/>
      <c r="I101" s="26" t="s">
        <v>270</v>
      </c>
      <c r="J101" s="24" t="s">
        <v>253</v>
      </c>
      <c r="K101" s="22" t="s">
        <v>253</v>
      </c>
      <c r="L101" s="22"/>
      <c r="M101" s="26" t="s">
        <v>270</v>
      </c>
      <c r="N101" s="24" t="s">
        <v>253</v>
      </c>
      <c r="O101" s="22" t="s">
        <v>253</v>
      </c>
      <c r="P101" s="22"/>
      <c r="Q101" s="26" t="s">
        <v>270</v>
      </c>
      <c r="R101" s="24" t="s">
        <v>253</v>
      </c>
    </row>
    <row r="102" spans="1:18" x14ac:dyDescent="0.25">
      <c r="A102" s="12"/>
      <c r="B102" s="49" t="s">
        <v>697</v>
      </c>
      <c r="C102" s="14" t="s">
        <v>253</v>
      </c>
      <c r="D102" s="14"/>
      <c r="E102" s="31" t="s">
        <v>270</v>
      </c>
      <c r="F102" s="15" t="s">
        <v>253</v>
      </c>
      <c r="G102" s="14"/>
      <c r="H102" s="14"/>
      <c r="I102" s="31" t="s">
        <v>270</v>
      </c>
      <c r="J102" s="15" t="s">
        <v>253</v>
      </c>
      <c r="K102" s="14" t="s">
        <v>253</v>
      </c>
      <c r="L102" s="14"/>
      <c r="M102" s="31" t="s">
        <v>270</v>
      </c>
      <c r="N102" s="15" t="s">
        <v>253</v>
      </c>
      <c r="O102" s="14" t="s">
        <v>253</v>
      </c>
      <c r="P102" s="14"/>
      <c r="Q102" s="31" t="s">
        <v>270</v>
      </c>
      <c r="R102" s="15" t="s">
        <v>253</v>
      </c>
    </row>
    <row r="103" spans="1:18" x14ac:dyDescent="0.25">
      <c r="A103" s="12"/>
      <c r="B103" s="48" t="s">
        <v>698</v>
      </c>
      <c r="C103" s="22" t="s">
        <v>253</v>
      </c>
      <c r="D103" s="22"/>
      <c r="E103" s="26" t="s">
        <v>270</v>
      </c>
      <c r="F103" s="24" t="s">
        <v>253</v>
      </c>
      <c r="G103" s="22"/>
      <c r="H103" s="22"/>
      <c r="I103" s="26" t="s">
        <v>270</v>
      </c>
      <c r="J103" s="24" t="s">
        <v>253</v>
      </c>
      <c r="K103" s="22" t="s">
        <v>253</v>
      </c>
      <c r="L103" s="22"/>
      <c r="M103" s="26" t="s">
        <v>270</v>
      </c>
      <c r="N103" s="24" t="s">
        <v>253</v>
      </c>
      <c r="O103" s="22" t="s">
        <v>253</v>
      </c>
      <c r="P103" s="22"/>
      <c r="Q103" s="26" t="s">
        <v>270</v>
      </c>
      <c r="R103" s="24" t="s">
        <v>253</v>
      </c>
    </row>
    <row r="104" spans="1:18" ht="15.75" thickBot="1" x14ac:dyDescent="0.3">
      <c r="A104" s="12"/>
      <c r="B104" s="49" t="s">
        <v>699</v>
      </c>
      <c r="C104" s="14" t="s">
        <v>253</v>
      </c>
      <c r="D104" s="14"/>
      <c r="E104" s="31" t="s">
        <v>270</v>
      </c>
      <c r="F104" s="15" t="s">
        <v>253</v>
      </c>
      <c r="G104" s="14"/>
      <c r="H104" s="14"/>
      <c r="I104" s="31" t="s">
        <v>270</v>
      </c>
      <c r="J104" s="15" t="s">
        <v>253</v>
      </c>
      <c r="K104" s="14" t="s">
        <v>253</v>
      </c>
      <c r="L104" s="14"/>
      <c r="M104" s="31" t="s">
        <v>270</v>
      </c>
      <c r="N104" s="15" t="s">
        <v>253</v>
      </c>
      <c r="O104" s="14" t="s">
        <v>253</v>
      </c>
      <c r="P104" s="14"/>
      <c r="Q104" s="31" t="s">
        <v>270</v>
      </c>
      <c r="R104" s="15" t="s">
        <v>253</v>
      </c>
    </row>
    <row r="105" spans="1:18" x14ac:dyDescent="0.25">
      <c r="A105" s="12"/>
      <c r="B105" s="33"/>
      <c r="C105" s="33" t="s">
        <v>253</v>
      </c>
      <c r="D105" s="34"/>
      <c r="E105" s="34"/>
      <c r="F105" s="33"/>
      <c r="G105" s="33"/>
      <c r="H105" s="34"/>
      <c r="I105" s="34"/>
      <c r="J105" s="33"/>
      <c r="K105" s="33" t="s">
        <v>253</v>
      </c>
      <c r="L105" s="34"/>
      <c r="M105" s="34"/>
      <c r="N105" s="33"/>
      <c r="O105" s="33" t="s">
        <v>253</v>
      </c>
      <c r="P105" s="34"/>
      <c r="Q105" s="34"/>
      <c r="R105" s="33"/>
    </row>
    <row r="106" spans="1:18" ht="15.75" thickBot="1" x14ac:dyDescent="0.3">
      <c r="A106" s="12"/>
      <c r="B106" s="21" t="s">
        <v>700</v>
      </c>
      <c r="C106" s="36" t="s">
        <v>253</v>
      </c>
      <c r="D106" s="22" t="s">
        <v>268</v>
      </c>
      <c r="E106" s="23">
        <v>36768</v>
      </c>
      <c r="F106" s="24" t="s">
        <v>253</v>
      </c>
      <c r="G106" s="36"/>
      <c r="H106" s="22" t="s">
        <v>268</v>
      </c>
      <c r="I106" s="23">
        <v>35822</v>
      </c>
      <c r="J106" s="24" t="s">
        <v>253</v>
      </c>
      <c r="K106" s="36" t="s">
        <v>253</v>
      </c>
      <c r="L106" s="22" t="s">
        <v>268</v>
      </c>
      <c r="M106" s="23">
        <v>36768</v>
      </c>
      <c r="N106" s="24" t="s">
        <v>253</v>
      </c>
      <c r="O106" s="36" t="s">
        <v>253</v>
      </c>
      <c r="P106" s="22" t="s">
        <v>268</v>
      </c>
      <c r="Q106" s="23">
        <v>35822</v>
      </c>
      <c r="R106" s="24" t="s">
        <v>253</v>
      </c>
    </row>
    <row r="107" spans="1:18" ht="15.75" thickTop="1" x14ac:dyDescent="0.25">
      <c r="A107" s="12"/>
      <c r="B107" s="33"/>
      <c r="C107" s="33" t="s">
        <v>253</v>
      </c>
      <c r="D107" s="37"/>
      <c r="E107" s="37"/>
      <c r="F107" s="33"/>
      <c r="G107" s="33"/>
      <c r="H107" s="37"/>
      <c r="I107" s="37"/>
      <c r="J107" s="33"/>
      <c r="K107" s="33" t="s">
        <v>253</v>
      </c>
      <c r="L107" s="37"/>
      <c r="M107" s="37"/>
      <c r="N107" s="33"/>
      <c r="O107" s="33" t="s">
        <v>253</v>
      </c>
      <c r="P107" s="37"/>
      <c r="Q107" s="37"/>
      <c r="R107" s="33"/>
    </row>
    <row r="108" spans="1:18" x14ac:dyDescent="0.25">
      <c r="A108" s="12"/>
      <c r="B108" s="42" t="s">
        <v>701</v>
      </c>
      <c r="C108" s="42"/>
      <c r="D108" s="42"/>
      <c r="E108" s="42"/>
      <c r="F108" s="42"/>
      <c r="G108" s="42"/>
      <c r="H108" s="42"/>
      <c r="I108" s="42"/>
      <c r="J108" s="42"/>
      <c r="K108" s="42"/>
      <c r="L108" s="42"/>
      <c r="M108" s="42"/>
      <c r="N108" s="42"/>
      <c r="O108" s="42"/>
      <c r="P108" s="42"/>
      <c r="Q108" s="42"/>
      <c r="R108" s="42"/>
    </row>
    <row r="109" spans="1:18" x14ac:dyDescent="0.25">
      <c r="A109" s="12"/>
      <c r="B109" s="54" t="s">
        <v>284</v>
      </c>
      <c r="C109" s="54"/>
      <c r="D109" s="54"/>
      <c r="E109" s="54"/>
      <c r="F109" s="54"/>
      <c r="G109" s="54"/>
      <c r="H109" s="54"/>
      <c r="I109" s="54"/>
      <c r="J109" s="54"/>
      <c r="K109" s="54"/>
      <c r="L109" s="54"/>
      <c r="M109" s="54"/>
      <c r="N109" s="54"/>
      <c r="O109" s="54"/>
      <c r="P109" s="54"/>
      <c r="Q109" s="54"/>
      <c r="R109" s="54"/>
    </row>
    <row r="110" spans="1:18" ht="15.75" x14ac:dyDescent="0.25">
      <c r="A110" s="12"/>
      <c r="B110" s="44"/>
      <c r="C110" s="44"/>
      <c r="D110" s="44"/>
      <c r="E110" s="44"/>
      <c r="F110" s="44"/>
      <c r="G110" s="44"/>
      <c r="H110" s="44"/>
      <c r="I110" s="44"/>
      <c r="J110" s="44"/>
      <c r="K110" s="44"/>
      <c r="L110" s="44"/>
      <c r="M110" s="44"/>
      <c r="N110" s="44"/>
      <c r="O110" s="44"/>
      <c r="P110" s="44"/>
      <c r="Q110" s="44"/>
      <c r="R110" s="44"/>
    </row>
    <row r="111" spans="1:18" x14ac:dyDescent="0.25">
      <c r="A111" s="12"/>
      <c r="B111" s="17"/>
      <c r="C111" s="17"/>
      <c r="D111" s="17"/>
      <c r="E111" s="17"/>
      <c r="F111" s="17"/>
      <c r="G111" s="17"/>
      <c r="H111" s="17"/>
      <c r="I111" s="17"/>
      <c r="J111" s="17"/>
      <c r="K111" s="17"/>
      <c r="L111" s="17"/>
      <c r="M111" s="17"/>
      <c r="N111" s="17"/>
      <c r="O111" s="17"/>
      <c r="P111" s="17"/>
      <c r="Q111" s="17"/>
      <c r="R111" s="17"/>
    </row>
    <row r="112" spans="1:18" x14ac:dyDescent="0.25">
      <c r="A112" s="12"/>
      <c r="B112" s="17"/>
      <c r="C112" s="17" t="s">
        <v>253</v>
      </c>
      <c r="D112" s="51" t="s">
        <v>685</v>
      </c>
      <c r="E112" s="51"/>
      <c r="F112" s="51"/>
      <c r="G112" s="51"/>
      <c r="H112" s="51"/>
      <c r="I112" s="51"/>
      <c r="J112" s="17"/>
      <c r="K112" s="17" t="s">
        <v>253</v>
      </c>
      <c r="L112" s="51" t="s">
        <v>685</v>
      </c>
      <c r="M112" s="51"/>
      <c r="N112" s="51"/>
      <c r="O112" s="51"/>
      <c r="P112" s="51"/>
      <c r="Q112" s="51"/>
      <c r="R112" s="17"/>
    </row>
    <row r="113" spans="1:18" x14ac:dyDescent="0.25">
      <c r="A113" s="12"/>
      <c r="B113" s="17"/>
      <c r="C113" s="17" t="s">
        <v>253</v>
      </c>
      <c r="D113" s="51" t="s">
        <v>480</v>
      </c>
      <c r="E113" s="51"/>
      <c r="F113" s="51"/>
      <c r="G113" s="51"/>
      <c r="H113" s="51"/>
      <c r="I113" s="51"/>
      <c r="J113" s="17"/>
      <c r="K113" s="17" t="s">
        <v>253</v>
      </c>
      <c r="L113" s="51" t="s">
        <v>491</v>
      </c>
      <c r="M113" s="51"/>
      <c r="N113" s="51"/>
      <c r="O113" s="51"/>
      <c r="P113" s="51"/>
      <c r="Q113" s="51"/>
      <c r="R113" s="17"/>
    </row>
    <row r="114" spans="1:18" x14ac:dyDescent="0.25">
      <c r="A114" s="12"/>
      <c r="B114" s="17"/>
      <c r="C114" s="17" t="s">
        <v>253</v>
      </c>
      <c r="D114" s="51" t="s">
        <v>343</v>
      </c>
      <c r="E114" s="51"/>
      <c r="F114" s="51"/>
      <c r="G114" s="51"/>
      <c r="H114" s="51"/>
      <c r="I114" s="51"/>
      <c r="J114" s="17"/>
      <c r="K114" s="17" t="s">
        <v>253</v>
      </c>
      <c r="L114" s="51" t="s">
        <v>343</v>
      </c>
      <c r="M114" s="51"/>
      <c r="N114" s="51"/>
      <c r="O114" s="51"/>
      <c r="P114" s="51"/>
      <c r="Q114" s="51"/>
      <c r="R114" s="17"/>
    </row>
    <row r="115" spans="1:18" ht="15.75" thickBot="1" x14ac:dyDescent="0.3">
      <c r="A115" s="12"/>
      <c r="B115" s="17"/>
      <c r="C115" s="17" t="s">
        <v>253</v>
      </c>
      <c r="D115" s="52">
        <v>2013</v>
      </c>
      <c r="E115" s="52"/>
      <c r="F115" s="17"/>
      <c r="G115" s="17" t="s">
        <v>253</v>
      </c>
      <c r="H115" s="52">
        <v>2012</v>
      </c>
      <c r="I115" s="52"/>
      <c r="J115" s="17"/>
      <c r="K115" s="17" t="s">
        <v>253</v>
      </c>
      <c r="L115" s="52">
        <v>2013</v>
      </c>
      <c r="M115" s="52"/>
      <c r="N115" s="17"/>
      <c r="O115" s="17" t="s">
        <v>253</v>
      </c>
      <c r="P115" s="52">
        <v>2012</v>
      </c>
      <c r="Q115" s="52"/>
      <c r="R115" s="17"/>
    </row>
    <row r="116" spans="1:18" x14ac:dyDescent="0.25">
      <c r="A116" s="12"/>
      <c r="B116" s="21" t="s">
        <v>689</v>
      </c>
      <c r="C116" s="22" t="s">
        <v>253</v>
      </c>
      <c r="D116" s="22" t="s">
        <v>268</v>
      </c>
      <c r="E116" s="26">
        <v>3</v>
      </c>
      <c r="F116" s="24" t="s">
        <v>253</v>
      </c>
      <c r="G116" s="22" t="s">
        <v>253</v>
      </c>
      <c r="H116" s="22" t="s">
        <v>268</v>
      </c>
      <c r="I116" s="26">
        <v>4</v>
      </c>
      <c r="J116" s="24" t="s">
        <v>253</v>
      </c>
      <c r="K116" s="22" t="s">
        <v>253</v>
      </c>
      <c r="L116" s="22" t="s">
        <v>268</v>
      </c>
      <c r="M116" s="26">
        <v>10</v>
      </c>
      <c r="N116" s="24" t="s">
        <v>253</v>
      </c>
      <c r="O116" s="22" t="s">
        <v>253</v>
      </c>
      <c r="P116" s="22" t="s">
        <v>268</v>
      </c>
      <c r="Q116" s="26">
        <v>11</v>
      </c>
      <c r="R116" s="24" t="s">
        <v>253</v>
      </c>
    </row>
    <row r="117" spans="1:18" ht="26.25" thickBot="1" x14ac:dyDescent="0.3">
      <c r="A117" s="12"/>
      <c r="B117" s="28" t="s">
        <v>690</v>
      </c>
      <c r="C117" s="14" t="s">
        <v>253</v>
      </c>
      <c r="D117" s="14"/>
      <c r="E117" s="31" t="s">
        <v>270</v>
      </c>
      <c r="F117" s="15" t="s">
        <v>253</v>
      </c>
      <c r="G117" s="14" t="s">
        <v>253</v>
      </c>
      <c r="H117" s="14"/>
      <c r="I117" s="31" t="s">
        <v>270</v>
      </c>
      <c r="J117" s="15" t="s">
        <v>253</v>
      </c>
      <c r="K117" s="14" t="s">
        <v>253</v>
      </c>
      <c r="L117" s="14"/>
      <c r="M117" s="31" t="s">
        <v>270</v>
      </c>
      <c r="N117" s="15" t="s">
        <v>253</v>
      </c>
      <c r="O117" s="14" t="s">
        <v>253</v>
      </c>
      <c r="P117" s="14"/>
      <c r="Q117" s="31" t="s">
        <v>691</v>
      </c>
      <c r="R117" s="15" t="s">
        <v>293</v>
      </c>
    </row>
    <row r="118" spans="1:18" x14ac:dyDescent="0.25">
      <c r="A118" s="12"/>
      <c r="B118" s="33"/>
      <c r="C118" s="33" t="s">
        <v>253</v>
      </c>
      <c r="D118" s="34"/>
      <c r="E118" s="34"/>
      <c r="F118" s="33"/>
      <c r="G118" s="33" t="s">
        <v>253</v>
      </c>
      <c r="H118" s="34"/>
      <c r="I118" s="34"/>
      <c r="J118" s="33"/>
      <c r="K118" s="33" t="s">
        <v>253</v>
      </c>
      <c r="L118" s="34"/>
      <c r="M118" s="34"/>
      <c r="N118" s="33"/>
      <c r="O118" s="33" t="s">
        <v>253</v>
      </c>
      <c r="P118" s="34"/>
      <c r="Q118" s="34"/>
      <c r="R118" s="33"/>
    </row>
    <row r="119" spans="1:18" ht="15.75" thickBot="1" x14ac:dyDescent="0.3">
      <c r="A119" s="12"/>
      <c r="B119" s="21" t="s">
        <v>154</v>
      </c>
      <c r="C119" s="36" t="s">
        <v>253</v>
      </c>
      <c r="D119" s="22" t="s">
        <v>268</v>
      </c>
      <c r="E119" s="26">
        <v>3</v>
      </c>
      <c r="F119" s="24" t="s">
        <v>253</v>
      </c>
      <c r="G119" s="36" t="s">
        <v>253</v>
      </c>
      <c r="H119" s="22" t="s">
        <v>268</v>
      </c>
      <c r="I119" s="26">
        <v>4</v>
      </c>
      <c r="J119" s="24" t="s">
        <v>253</v>
      </c>
      <c r="K119" s="36" t="s">
        <v>253</v>
      </c>
      <c r="L119" s="22" t="s">
        <v>268</v>
      </c>
      <c r="M119" s="26">
        <v>10</v>
      </c>
      <c r="N119" s="24" t="s">
        <v>253</v>
      </c>
      <c r="O119" s="36" t="s">
        <v>253</v>
      </c>
      <c r="P119" s="22" t="s">
        <v>268</v>
      </c>
      <c r="Q119" s="26">
        <v>6</v>
      </c>
      <c r="R119" s="24" t="s">
        <v>253</v>
      </c>
    </row>
    <row r="120" spans="1:18" ht="15.75" thickTop="1" x14ac:dyDescent="0.25">
      <c r="A120" s="12"/>
      <c r="B120" s="33"/>
      <c r="C120" s="33" t="s">
        <v>253</v>
      </c>
      <c r="D120" s="37"/>
      <c r="E120" s="37"/>
      <c r="F120" s="33"/>
      <c r="G120" s="33" t="s">
        <v>253</v>
      </c>
      <c r="H120" s="37"/>
      <c r="I120" s="37"/>
      <c r="J120" s="33"/>
      <c r="K120" s="33" t="s">
        <v>253</v>
      </c>
      <c r="L120" s="37"/>
      <c r="M120" s="37"/>
      <c r="N120" s="33"/>
      <c r="O120" s="33" t="s">
        <v>253</v>
      </c>
      <c r="P120" s="37"/>
      <c r="Q120" s="37"/>
      <c r="R120" s="33"/>
    </row>
    <row r="121" spans="1:18" x14ac:dyDescent="0.25">
      <c r="A121" s="12"/>
      <c r="B121" s="43"/>
      <c r="C121" s="43"/>
      <c r="D121" s="43"/>
      <c r="E121" s="43"/>
      <c r="F121" s="43"/>
      <c r="G121" s="43"/>
      <c r="H121" s="43"/>
      <c r="I121" s="43"/>
      <c r="J121" s="43"/>
      <c r="K121" s="43"/>
      <c r="L121" s="43"/>
      <c r="M121" s="43"/>
      <c r="N121" s="43"/>
      <c r="O121" s="43"/>
      <c r="P121" s="43"/>
      <c r="Q121" s="43"/>
      <c r="R121" s="43"/>
    </row>
    <row r="122" spans="1:18" x14ac:dyDescent="0.25">
      <c r="A122" s="12"/>
      <c r="B122" s="42" t="s">
        <v>702</v>
      </c>
      <c r="C122" s="42"/>
      <c r="D122" s="42"/>
      <c r="E122" s="42"/>
      <c r="F122" s="42"/>
      <c r="G122" s="42"/>
      <c r="H122" s="42"/>
      <c r="I122" s="42"/>
      <c r="J122" s="42"/>
      <c r="K122" s="42"/>
      <c r="L122" s="42"/>
      <c r="M122" s="42"/>
      <c r="N122" s="42"/>
      <c r="O122" s="42"/>
      <c r="P122" s="42"/>
      <c r="Q122" s="42"/>
      <c r="R122" s="42"/>
    </row>
    <row r="123" spans="1:18" x14ac:dyDescent="0.25">
      <c r="A123" s="12"/>
      <c r="B123" s="54" t="s">
        <v>703</v>
      </c>
      <c r="C123" s="54"/>
      <c r="D123" s="54"/>
      <c r="E123" s="54"/>
      <c r="F123" s="54"/>
      <c r="G123" s="54"/>
      <c r="H123" s="54"/>
      <c r="I123" s="54"/>
      <c r="J123" s="54"/>
      <c r="K123" s="54"/>
      <c r="L123" s="54"/>
      <c r="M123" s="54"/>
      <c r="N123" s="54"/>
      <c r="O123" s="54"/>
      <c r="P123" s="54"/>
      <c r="Q123" s="54"/>
      <c r="R123" s="54"/>
    </row>
    <row r="124" spans="1:18" ht="15.75"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14"/>
      <c r="C125" s="14"/>
      <c r="D125" s="14"/>
      <c r="E125" s="14"/>
      <c r="F125" s="14"/>
      <c r="G125" s="14"/>
      <c r="H125" s="14"/>
      <c r="I125" s="14"/>
      <c r="J125" s="14"/>
      <c r="K125" s="14"/>
      <c r="L125" s="14"/>
      <c r="M125" s="14"/>
      <c r="N125" s="14"/>
      <c r="O125" s="14"/>
      <c r="P125" s="14"/>
    </row>
    <row r="126" spans="1:18" x14ac:dyDescent="0.25">
      <c r="A126" s="12"/>
      <c r="B126" s="50"/>
      <c r="C126" s="50" t="s">
        <v>253</v>
      </c>
      <c r="D126" s="38" t="s">
        <v>704</v>
      </c>
      <c r="E126" s="38"/>
      <c r="F126" s="50"/>
      <c r="G126" s="50" t="s">
        <v>253</v>
      </c>
      <c r="H126" s="38" t="s">
        <v>704</v>
      </c>
      <c r="I126" s="38"/>
      <c r="J126" s="50"/>
      <c r="K126" s="50" t="s">
        <v>253</v>
      </c>
      <c r="L126" s="38" t="s">
        <v>705</v>
      </c>
      <c r="M126" s="50" t="s">
        <v>253</v>
      </c>
      <c r="N126" s="38" t="s">
        <v>706</v>
      </c>
      <c r="O126" s="50" t="s">
        <v>253</v>
      </c>
      <c r="P126" s="38" t="s">
        <v>707</v>
      </c>
    </row>
    <row r="127" spans="1:18" x14ac:dyDescent="0.25">
      <c r="A127" s="12"/>
      <c r="B127" s="50"/>
      <c r="C127" s="50"/>
      <c r="D127" s="38" t="s">
        <v>343</v>
      </c>
      <c r="E127" s="38"/>
      <c r="F127" s="50"/>
      <c r="G127" s="50"/>
      <c r="H127" s="38" t="s">
        <v>344</v>
      </c>
      <c r="I127" s="38"/>
      <c r="J127" s="50"/>
      <c r="K127" s="50"/>
      <c r="L127" s="38"/>
      <c r="M127" s="50"/>
      <c r="N127" s="38"/>
      <c r="O127" s="50"/>
      <c r="P127" s="38"/>
    </row>
    <row r="128" spans="1:18" ht="15.75" thickBot="1" x14ac:dyDescent="0.3">
      <c r="A128" s="12"/>
      <c r="B128" s="50"/>
      <c r="C128" s="50"/>
      <c r="D128" s="39">
        <v>2013</v>
      </c>
      <c r="E128" s="39"/>
      <c r="F128" s="50"/>
      <c r="G128" s="50"/>
      <c r="H128" s="39">
        <v>2012</v>
      </c>
      <c r="I128" s="39"/>
      <c r="J128" s="50"/>
      <c r="K128" s="50"/>
      <c r="L128" s="39"/>
      <c r="M128" s="50"/>
      <c r="N128" s="39"/>
      <c r="O128" s="50"/>
      <c r="P128" s="39"/>
    </row>
    <row r="129" spans="1:18" x14ac:dyDescent="0.25">
      <c r="A129" s="12"/>
      <c r="B129" s="21" t="s">
        <v>708</v>
      </c>
      <c r="C129" s="22" t="s">
        <v>253</v>
      </c>
      <c r="D129" s="22" t="s">
        <v>268</v>
      </c>
      <c r="E129" s="23">
        <v>36768</v>
      </c>
      <c r="F129" s="24" t="s">
        <v>253</v>
      </c>
      <c r="G129" s="22" t="s">
        <v>253</v>
      </c>
      <c r="H129" s="22" t="s">
        <v>268</v>
      </c>
      <c r="I129" s="23">
        <v>36179</v>
      </c>
      <c r="J129" s="24" t="s">
        <v>253</v>
      </c>
      <c r="K129" s="22" t="s">
        <v>253</v>
      </c>
      <c r="L129" s="22" t="s">
        <v>709</v>
      </c>
      <c r="M129" s="22" t="s">
        <v>253</v>
      </c>
      <c r="N129" s="80" t="s">
        <v>710</v>
      </c>
      <c r="O129" s="22" t="s">
        <v>253</v>
      </c>
      <c r="P129" s="81" t="s">
        <v>711</v>
      </c>
    </row>
    <row r="130" spans="1:18" x14ac:dyDescent="0.25">
      <c r="A130" s="12"/>
      <c r="B130" s="58"/>
      <c r="C130" s="14" t="s">
        <v>253</v>
      </c>
      <c r="D130" s="14"/>
      <c r="E130" s="14"/>
      <c r="F130" s="14"/>
      <c r="G130" s="14" t="s">
        <v>253</v>
      </c>
      <c r="H130" s="14"/>
      <c r="I130" s="14"/>
      <c r="J130" s="14"/>
      <c r="K130" s="14" t="s">
        <v>253</v>
      </c>
      <c r="L130" s="14"/>
      <c r="M130" s="14" t="s">
        <v>253</v>
      </c>
      <c r="N130" s="82" t="s">
        <v>712</v>
      </c>
      <c r="O130" s="14" t="s">
        <v>253</v>
      </c>
      <c r="P130" s="83" t="s">
        <v>713</v>
      </c>
    </row>
    <row r="131" spans="1:18" x14ac:dyDescent="0.25">
      <c r="A131" s="12"/>
      <c r="B131" s="35"/>
      <c r="C131" s="22" t="s">
        <v>253</v>
      </c>
      <c r="D131" s="22"/>
      <c r="E131" s="22"/>
      <c r="F131" s="22"/>
      <c r="G131" s="22" t="s">
        <v>253</v>
      </c>
      <c r="H131" s="22"/>
      <c r="I131" s="22"/>
      <c r="J131" s="22"/>
      <c r="K131" s="22" t="s">
        <v>253</v>
      </c>
      <c r="L131" s="22"/>
      <c r="M131" s="22" t="s">
        <v>253</v>
      </c>
      <c r="N131" s="80" t="s">
        <v>714</v>
      </c>
      <c r="O131" s="22" t="s">
        <v>253</v>
      </c>
      <c r="P131" s="81" t="s">
        <v>715</v>
      </c>
    </row>
    <row r="132" spans="1:18" x14ac:dyDescent="0.25">
      <c r="A132" s="12"/>
      <c r="B132" s="28" t="s">
        <v>461</v>
      </c>
      <c r="C132" s="14" t="s">
        <v>253</v>
      </c>
      <c r="D132" s="14"/>
      <c r="E132" s="29">
        <v>16177</v>
      </c>
      <c r="F132" s="15" t="s">
        <v>253</v>
      </c>
      <c r="G132" s="14" t="s">
        <v>253</v>
      </c>
      <c r="H132" s="14"/>
      <c r="I132" s="29">
        <v>14740</v>
      </c>
      <c r="J132" s="15" t="s">
        <v>253</v>
      </c>
      <c r="K132" s="14" t="s">
        <v>253</v>
      </c>
      <c r="L132" s="14" t="s">
        <v>709</v>
      </c>
      <c r="M132" s="14" t="s">
        <v>253</v>
      </c>
      <c r="N132" s="82" t="s">
        <v>716</v>
      </c>
      <c r="O132" s="14" t="s">
        <v>253</v>
      </c>
      <c r="P132" s="83" t="s">
        <v>717</v>
      </c>
    </row>
    <row r="133" spans="1:18" x14ac:dyDescent="0.25">
      <c r="A133" s="12"/>
      <c r="B133" s="35"/>
      <c r="C133" s="22" t="s">
        <v>253</v>
      </c>
      <c r="D133" s="22"/>
      <c r="E133" s="22"/>
      <c r="F133" s="22"/>
      <c r="G133" s="22" t="s">
        <v>253</v>
      </c>
      <c r="H133" s="22"/>
      <c r="I133" s="22"/>
      <c r="J133" s="22"/>
      <c r="K133" s="22" t="s">
        <v>253</v>
      </c>
      <c r="L133" s="22"/>
      <c r="M133" s="22" t="s">
        <v>253</v>
      </c>
      <c r="N133" s="80" t="s">
        <v>718</v>
      </c>
      <c r="O133" s="22" t="s">
        <v>253</v>
      </c>
      <c r="P133" s="81" t="s">
        <v>719</v>
      </c>
    </row>
    <row r="134" spans="1:18" x14ac:dyDescent="0.25">
      <c r="A134" s="12"/>
      <c r="B134" s="58"/>
      <c r="C134" s="14" t="s">
        <v>253</v>
      </c>
      <c r="D134" s="14"/>
      <c r="E134" s="14"/>
      <c r="F134" s="14"/>
      <c r="G134" s="14" t="s">
        <v>253</v>
      </c>
      <c r="H134" s="14"/>
      <c r="I134" s="14"/>
      <c r="J134" s="14"/>
      <c r="K134" s="14" t="s">
        <v>253</v>
      </c>
      <c r="L134" s="14" t="s">
        <v>720</v>
      </c>
      <c r="M134" s="14" t="s">
        <v>253</v>
      </c>
      <c r="N134" s="82" t="s">
        <v>721</v>
      </c>
      <c r="O134" s="14" t="s">
        <v>253</v>
      </c>
      <c r="P134" s="83" t="s">
        <v>722</v>
      </c>
    </row>
    <row r="135" spans="1:18" x14ac:dyDescent="0.25">
      <c r="A135" s="12"/>
      <c r="B135" s="21" t="s">
        <v>723</v>
      </c>
      <c r="C135" s="22" t="s">
        <v>253</v>
      </c>
      <c r="D135" s="22"/>
      <c r="E135" s="23">
        <v>1977</v>
      </c>
      <c r="F135" s="24" t="s">
        <v>253</v>
      </c>
      <c r="G135" s="22" t="s">
        <v>253</v>
      </c>
      <c r="H135" s="22"/>
      <c r="I135" s="23">
        <v>2441</v>
      </c>
      <c r="J135" s="24" t="s">
        <v>253</v>
      </c>
      <c r="K135" s="22" t="s">
        <v>253</v>
      </c>
      <c r="L135" s="22" t="s">
        <v>724</v>
      </c>
      <c r="M135" s="22" t="s">
        <v>253</v>
      </c>
      <c r="N135" s="80" t="s">
        <v>725</v>
      </c>
      <c r="O135" s="22" t="s">
        <v>253</v>
      </c>
      <c r="P135" s="81" t="s">
        <v>725</v>
      </c>
    </row>
    <row r="136" spans="1:18" x14ac:dyDescent="0.25">
      <c r="A136" s="12"/>
      <c r="B136" s="28" t="s">
        <v>726</v>
      </c>
      <c r="C136" s="14" t="s">
        <v>253</v>
      </c>
      <c r="D136" s="14"/>
      <c r="E136" s="31">
        <v>8</v>
      </c>
      <c r="F136" s="15" t="s">
        <v>253</v>
      </c>
      <c r="G136" s="14" t="s">
        <v>253</v>
      </c>
      <c r="H136" s="14"/>
      <c r="I136" s="31">
        <v>14</v>
      </c>
      <c r="J136" s="15" t="s">
        <v>253</v>
      </c>
      <c r="K136" s="14" t="s">
        <v>253</v>
      </c>
      <c r="L136" s="14" t="s">
        <v>709</v>
      </c>
      <c r="M136" s="14" t="s">
        <v>253</v>
      </c>
      <c r="N136" s="82" t="s">
        <v>716</v>
      </c>
      <c r="O136" s="14" t="s">
        <v>253</v>
      </c>
      <c r="P136" s="83" t="s">
        <v>727</v>
      </c>
    </row>
    <row r="137" spans="1:18" x14ac:dyDescent="0.25">
      <c r="A137" s="12"/>
      <c r="B137" s="35"/>
      <c r="C137" s="22" t="s">
        <v>253</v>
      </c>
      <c r="D137" s="22"/>
      <c r="E137" s="22"/>
      <c r="F137" s="22"/>
      <c r="G137" s="22" t="s">
        <v>253</v>
      </c>
      <c r="H137" s="22"/>
      <c r="I137" s="22"/>
      <c r="J137" s="22"/>
      <c r="K137" s="22" t="s">
        <v>253</v>
      </c>
      <c r="L137" s="22"/>
      <c r="M137" s="22" t="s">
        <v>253</v>
      </c>
      <c r="N137" s="80" t="s">
        <v>718</v>
      </c>
      <c r="O137" s="22" t="s">
        <v>253</v>
      </c>
      <c r="P137" s="81" t="s">
        <v>728</v>
      </c>
    </row>
    <row r="138" spans="1:18" ht="15.75" x14ac:dyDescent="0.25">
      <c r="A138" s="12"/>
      <c r="B138" s="44"/>
      <c r="C138" s="44"/>
      <c r="D138" s="44"/>
      <c r="E138" s="44"/>
      <c r="F138" s="44"/>
      <c r="G138" s="44"/>
      <c r="H138" s="44"/>
      <c r="I138" s="44"/>
      <c r="J138" s="44"/>
      <c r="K138" s="44"/>
      <c r="L138" s="44"/>
      <c r="M138" s="44"/>
      <c r="N138" s="44"/>
      <c r="O138" s="44"/>
      <c r="P138" s="44"/>
      <c r="Q138" s="44"/>
      <c r="R138" s="44"/>
    </row>
    <row r="139" spans="1:18" ht="102" x14ac:dyDescent="0.25">
      <c r="A139" s="12"/>
      <c r="B139" s="40">
        <v>-1</v>
      </c>
      <c r="C139" s="40" t="s">
        <v>729</v>
      </c>
    </row>
    <row r="140" spans="1:18" x14ac:dyDescent="0.25">
      <c r="A140" s="12"/>
      <c r="B140" s="42" t="s">
        <v>730</v>
      </c>
      <c r="C140" s="42"/>
      <c r="D140" s="42"/>
      <c r="E140" s="42"/>
      <c r="F140" s="42"/>
      <c r="G140" s="42"/>
      <c r="H140" s="42"/>
      <c r="I140" s="42"/>
      <c r="J140" s="42"/>
      <c r="K140" s="42"/>
      <c r="L140" s="42"/>
      <c r="M140" s="42"/>
      <c r="N140" s="42"/>
      <c r="O140" s="42"/>
      <c r="P140" s="42"/>
      <c r="Q140" s="42"/>
      <c r="R140" s="42"/>
    </row>
    <row r="141" spans="1:18" x14ac:dyDescent="0.25">
      <c r="A141" s="12"/>
      <c r="B141" s="66" t="s">
        <v>731</v>
      </c>
      <c r="C141" s="66"/>
      <c r="D141" s="66"/>
      <c r="E141" s="66"/>
      <c r="F141" s="66"/>
      <c r="G141" s="66"/>
      <c r="H141" s="66"/>
      <c r="I141" s="66"/>
      <c r="J141" s="66"/>
      <c r="K141" s="66"/>
      <c r="L141" s="66"/>
      <c r="M141" s="66"/>
      <c r="N141" s="66"/>
      <c r="O141" s="66"/>
      <c r="P141" s="66"/>
      <c r="Q141" s="66"/>
      <c r="R141" s="66"/>
    </row>
    <row r="142" spans="1:18" ht="38.25" customHeight="1" x14ac:dyDescent="0.25">
      <c r="A142" s="12"/>
      <c r="B142" s="42" t="s">
        <v>732</v>
      </c>
      <c r="C142" s="42"/>
      <c r="D142" s="42"/>
      <c r="E142" s="42"/>
      <c r="F142" s="42"/>
      <c r="G142" s="42"/>
      <c r="H142" s="42"/>
      <c r="I142" s="42"/>
      <c r="J142" s="42"/>
      <c r="K142" s="42"/>
      <c r="L142" s="42"/>
      <c r="M142" s="42"/>
      <c r="N142" s="42"/>
      <c r="O142" s="42"/>
      <c r="P142" s="42"/>
      <c r="Q142" s="42"/>
      <c r="R142" s="42"/>
    </row>
  </sheetData>
  <mergeCells count="124">
    <mergeCell ref="B124:R124"/>
    <mergeCell ref="B138:R138"/>
    <mergeCell ref="B140:R140"/>
    <mergeCell ref="B141:R141"/>
    <mergeCell ref="B142:R142"/>
    <mergeCell ref="B108:R108"/>
    <mergeCell ref="B109:R109"/>
    <mergeCell ref="B110:R110"/>
    <mergeCell ref="B121:R121"/>
    <mergeCell ref="B122:R122"/>
    <mergeCell ref="B123:R123"/>
    <mergeCell ref="B17:R17"/>
    <mergeCell ref="B50:R50"/>
    <mergeCell ref="B83:R83"/>
    <mergeCell ref="B84:R84"/>
    <mergeCell ref="B85:R85"/>
    <mergeCell ref="B86:R86"/>
    <mergeCell ref="B11:R11"/>
    <mergeCell ref="B12:R12"/>
    <mergeCell ref="B13:R13"/>
    <mergeCell ref="B14:R14"/>
    <mergeCell ref="B15:R15"/>
    <mergeCell ref="B16:R16"/>
    <mergeCell ref="B4:R4"/>
    <mergeCell ref="B6:R6"/>
    <mergeCell ref="B7:R7"/>
    <mergeCell ref="B8:R8"/>
    <mergeCell ref="B9:R9"/>
    <mergeCell ref="B10:R10"/>
    <mergeCell ref="L126:L128"/>
    <mergeCell ref="M126:M128"/>
    <mergeCell ref="N126:N128"/>
    <mergeCell ref="O126:O128"/>
    <mergeCell ref="P126:P128"/>
    <mergeCell ref="A1:A2"/>
    <mergeCell ref="B1:R1"/>
    <mergeCell ref="B2:R2"/>
    <mergeCell ref="B3:R3"/>
    <mergeCell ref="A4:A142"/>
    <mergeCell ref="G126:G128"/>
    <mergeCell ref="H126:I126"/>
    <mergeCell ref="H127:I127"/>
    <mergeCell ref="H128:I128"/>
    <mergeCell ref="J126:J128"/>
    <mergeCell ref="K126:K128"/>
    <mergeCell ref="D115:E115"/>
    <mergeCell ref="H115:I115"/>
    <mergeCell ref="L115:M115"/>
    <mergeCell ref="P115:Q115"/>
    <mergeCell ref="B126:B128"/>
    <mergeCell ref="C126:C128"/>
    <mergeCell ref="D126:E126"/>
    <mergeCell ref="D127:E127"/>
    <mergeCell ref="D128:E128"/>
    <mergeCell ref="F126:F128"/>
    <mergeCell ref="D112:I112"/>
    <mergeCell ref="L112:Q112"/>
    <mergeCell ref="D113:I113"/>
    <mergeCell ref="L113:Q113"/>
    <mergeCell ref="D114:I114"/>
    <mergeCell ref="L114:Q114"/>
    <mergeCell ref="D90:I90"/>
    <mergeCell ref="L90:Q90"/>
    <mergeCell ref="D91:I91"/>
    <mergeCell ref="L91:Q91"/>
    <mergeCell ref="D92:E92"/>
    <mergeCell ref="H92:I92"/>
    <mergeCell ref="L92:M92"/>
    <mergeCell ref="P92:Q92"/>
    <mergeCell ref="N53:N57"/>
    <mergeCell ref="O53:O57"/>
    <mergeCell ref="P53:Q57"/>
    <mergeCell ref="R53:R57"/>
    <mergeCell ref="D89:I89"/>
    <mergeCell ref="L89:Q89"/>
    <mergeCell ref="B87:R8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N20:N24"/>
    <mergeCell ref="O20:O24"/>
    <mergeCell ref="P20:Q24"/>
    <mergeCell ref="R20:R24"/>
    <mergeCell ref="D52:Q52"/>
    <mergeCell ref="B53:B57"/>
    <mergeCell ref="C53:C57"/>
    <mergeCell ref="D53:E53"/>
    <mergeCell ref="D54:E54"/>
    <mergeCell ref="D55:E55"/>
    <mergeCell ref="K20:K24"/>
    <mergeCell ref="L20:M20"/>
    <mergeCell ref="L21:M21"/>
    <mergeCell ref="L22:M22"/>
    <mergeCell ref="L23:M23"/>
    <mergeCell ref="L24:M24"/>
    <mergeCell ref="H20:I20"/>
    <mergeCell ref="H21:I21"/>
    <mergeCell ref="H22:I22"/>
    <mergeCell ref="H23:I23"/>
    <mergeCell ref="H24:I24"/>
    <mergeCell ref="J20:J24"/>
    <mergeCell ref="D19:Q19"/>
    <mergeCell ref="B20:B24"/>
    <mergeCell ref="C20:C24"/>
    <mergeCell ref="D20:E20"/>
    <mergeCell ref="D21:E21"/>
    <mergeCell ref="D22:E22"/>
    <mergeCell ref="D23:E23"/>
    <mergeCell ref="D24:E24"/>
    <mergeCell ref="F20:F24"/>
    <mergeCell ref="G20: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42578125" customWidth="1"/>
    <col min="5" max="5" width="36.5703125" customWidth="1"/>
    <col min="6" max="8" width="8.42578125" customWidth="1"/>
    <col min="9" max="9" width="30.85546875" customWidth="1"/>
    <col min="10" max="12" width="8.42578125" customWidth="1"/>
    <col min="13" max="13" width="36.5703125" customWidth="1"/>
    <col min="14" max="16" width="8.42578125" customWidth="1"/>
    <col min="17" max="17" width="30.85546875" customWidth="1"/>
    <col min="18" max="20" width="8.42578125" customWidth="1"/>
    <col min="21" max="21" width="36.5703125" customWidth="1"/>
    <col min="22" max="22" width="8.42578125" customWidth="1"/>
  </cols>
  <sheetData>
    <row r="1" spans="1:22" ht="15" customHeight="1" x14ac:dyDescent="0.25">
      <c r="A1" s="7" t="s">
        <v>2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45</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v>10</v>
      </c>
      <c r="C5" s="13" t="s">
        <v>245</v>
      </c>
    </row>
    <row r="6" spans="1:22" x14ac:dyDescent="0.25">
      <c r="A6" s="12"/>
      <c r="B6" s="42" t="s">
        <v>733</v>
      </c>
      <c r="C6" s="42"/>
      <c r="D6" s="42"/>
      <c r="E6" s="42"/>
      <c r="F6" s="42"/>
      <c r="G6" s="42"/>
      <c r="H6" s="42"/>
      <c r="I6" s="42"/>
      <c r="J6" s="42"/>
      <c r="K6" s="42"/>
      <c r="L6" s="42"/>
      <c r="M6" s="42"/>
      <c r="N6" s="42"/>
      <c r="O6" s="42"/>
      <c r="P6" s="42"/>
      <c r="Q6" s="42"/>
      <c r="R6" s="42"/>
      <c r="S6" s="42"/>
      <c r="T6" s="42"/>
      <c r="U6" s="42"/>
      <c r="V6" s="42"/>
    </row>
    <row r="7" spans="1:22" x14ac:dyDescent="0.25">
      <c r="A7" s="12"/>
      <c r="B7" s="42" t="s">
        <v>734</v>
      </c>
      <c r="C7" s="42"/>
      <c r="D7" s="42"/>
      <c r="E7" s="42"/>
      <c r="F7" s="42"/>
      <c r="G7" s="42"/>
      <c r="H7" s="42"/>
      <c r="I7" s="42"/>
      <c r="J7" s="42"/>
      <c r="K7" s="42"/>
      <c r="L7" s="42"/>
      <c r="M7" s="42"/>
      <c r="N7" s="42"/>
      <c r="O7" s="42"/>
      <c r="P7" s="42"/>
      <c r="Q7" s="42"/>
      <c r="R7" s="42"/>
      <c r="S7" s="42"/>
      <c r="T7" s="42"/>
      <c r="U7" s="42"/>
      <c r="V7" s="42"/>
    </row>
    <row r="8" spans="1:22" x14ac:dyDescent="0.25">
      <c r="A8" s="12"/>
      <c r="B8" s="85" t="s">
        <v>735</v>
      </c>
      <c r="C8" s="85"/>
      <c r="D8" s="85"/>
      <c r="E8" s="85"/>
      <c r="F8" s="85"/>
      <c r="G8" s="85"/>
      <c r="H8" s="85"/>
      <c r="I8" s="85"/>
      <c r="J8" s="85"/>
      <c r="K8" s="85"/>
      <c r="L8" s="85"/>
      <c r="M8" s="85"/>
      <c r="N8" s="85"/>
      <c r="O8" s="85"/>
      <c r="P8" s="85"/>
      <c r="Q8" s="85"/>
      <c r="R8" s="85"/>
      <c r="S8" s="85"/>
      <c r="T8" s="85"/>
      <c r="U8" s="85"/>
      <c r="V8" s="85"/>
    </row>
    <row r="9" spans="1:22" ht="25.5" customHeight="1" x14ac:dyDescent="0.25">
      <c r="A9" s="12"/>
      <c r="B9" s="85" t="s">
        <v>736</v>
      </c>
      <c r="C9" s="85"/>
      <c r="D9" s="85"/>
      <c r="E9" s="85"/>
      <c r="F9" s="85"/>
      <c r="G9" s="85"/>
      <c r="H9" s="85"/>
      <c r="I9" s="85"/>
      <c r="J9" s="85"/>
      <c r="K9" s="85"/>
      <c r="L9" s="85"/>
      <c r="M9" s="85"/>
      <c r="N9" s="85"/>
      <c r="O9" s="85"/>
      <c r="P9" s="85"/>
      <c r="Q9" s="85"/>
      <c r="R9" s="85"/>
      <c r="S9" s="85"/>
      <c r="T9" s="85"/>
      <c r="U9" s="85"/>
      <c r="V9" s="85"/>
    </row>
    <row r="10" spans="1:22" x14ac:dyDescent="0.25">
      <c r="A10" s="12"/>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2"/>
      <c r="B11" s="85" t="s">
        <v>737</v>
      </c>
      <c r="C11" s="85"/>
      <c r="D11" s="85"/>
      <c r="E11" s="85"/>
      <c r="F11" s="85"/>
      <c r="G11" s="85"/>
      <c r="H11" s="85"/>
      <c r="I11" s="85"/>
      <c r="J11" s="85"/>
      <c r="K11" s="85"/>
      <c r="L11" s="85"/>
      <c r="M11" s="85"/>
      <c r="N11" s="85"/>
      <c r="O11" s="85"/>
      <c r="P11" s="85"/>
      <c r="Q11" s="85"/>
      <c r="R11" s="85"/>
      <c r="S11" s="85"/>
      <c r="T11" s="85"/>
      <c r="U11" s="85"/>
      <c r="V11" s="85"/>
    </row>
    <row r="12" spans="1:22" x14ac:dyDescent="0.25">
      <c r="A12" s="12"/>
      <c r="B12" s="85" t="s">
        <v>738</v>
      </c>
      <c r="C12" s="85"/>
      <c r="D12" s="85"/>
      <c r="E12" s="85"/>
      <c r="F12" s="85"/>
      <c r="G12" s="85"/>
      <c r="H12" s="85"/>
      <c r="I12" s="85"/>
      <c r="J12" s="85"/>
      <c r="K12" s="85"/>
      <c r="L12" s="85"/>
      <c r="M12" s="85"/>
      <c r="N12" s="85"/>
      <c r="O12" s="85"/>
      <c r="P12" s="85"/>
      <c r="Q12" s="85"/>
      <c r="R12" s="85"/>
      <c r="S12" s="85"/>
      <c r="T12" s="85"/>
      <c r="U12" s="85"/>
      <c r="V12" s="85"/>
    </row>
    <row r="13" spans="1:22" x14ac:dyDescent="0.25">
      <c r="A13" s="12"/>
      <c r="B13" s="85" t="s">
        <v>739</v>
      </c>
      <c r="C13" s="85"/>
      <c r="D13" s="85"/>
      <c r="E13" s="85"/>
      <c r="F13" s="85"/>
      <c r="G13" s="85"/>
      <c r="H13" s="85"/>
      <c r="I13" s="85"/>
      <c r="J13" s="85"/>
      <c r="K13" s="85"/>
      <c r="L13" s="85"/>
      <c r="M13" s="85"/>
      <c r="N13" s="85"/>
      <c r="O13" s="85"/>
      <c r="P13" s="85"/>
      <c r="Q13" s="85"/>
      <c r="R13" s="85"/>
      <c r="S13" s="85"/>
      <c r="T13" s="85"/>
      <c r="U13" s="85"/>
      <c r="V13" s="85"/>
    </row>
    <row r="14" spans="1:22" x14ac:dyDescent="0.25">
      <c r="A14" s="12"/>
      <c r="B14" s="85" t="s">
        <v>740</v>
      </c>
      <c r="C14" s="85"/>
      <c r="D14" s="85"/>
      <c r="E14" s="85"/>
      <c r="F14" s="85"/>
      <c r="G14" s="85"/>
      <c r="H14" s="85"/>
      <c r="I14" s="85"/>
      <c r="J14" s="85"/>
      <c r="K14" s="85"/>
      <c r="L14" s="85"/>
      <c r="M14" s="85"/>
      <c r="N14" s="85"/>
      <c r="O14" s="85"/>
      <c r="P14" s="85"/>
      <c r="Q14" s="85"/>
      <c r="R14" s="85"/>
      <c r="S14" s="85"/>
      <c r="T14" s="85"/>
      <c r="U14" s="85"/>
      <c r="V14" s="85"/>
    </row>
    <row r="15" spans="1:22" x14ac:dyDescent="0.25">
      <c r="A15" s="12"/>
      <c r="B15" s="85" t="s">
        <v>741</v>
      </c>
      <c r="C15" s="85"/>
      <c r="D15" s="85"/>
      <c r="E15" s="85"/>
      <c r="F15" s="85"/>
      <c r="G15" s="85"/>
      <c r="H15" s="85"/>
      <c r="I15" s="85"/>
      <c r="J15" s="85"/>
      <c r="K15" s="85"/>
      <c r="L15" s="85"/>
      <c r="M15" s="85"/>
      <c r="N15" s="85"/>
      <c r="O15" s="85"/>
      <c r="P15" s="85"/>
      <c r="Q15" s="85"/>
      <c r="R15" s="85"/>
      <c r="S15" s="85"/>
      <c r="T15" s="85"/>
      <c r="U15" s="85"/>
      <c r="V15" s="85"/>
    </row>
    <row r="16" spans="1:22" x14ac:dyDescent="0.25">
      <c r="A16" s="12"/>
      <c r="B16" s="85" t="s">
        <v>742</v>
      </c>
      <c r="C16" s="85"/>
      <c r="D16" s="85"/>
      <c r="E16" s="85"/>
      <c r="F16" s="85"/>
      <c r="G16" s="85"/>
      <c r="H16" s="85"/>
      <c r="I16" s="85"/>
      <c r="J16" s="85"/>
      <c r="K16" s="85"/>
      <c r="L16" s="85"/>
      <c r="M16" s="85"/>
      <c r="N16" s="85"/>
      <c r="O16" s="85"/>
      <c r="P16" s="85"/>
      <c r="Q16" s="85"/>
      <c r="R16" s="85"/>
      <c r="S16" s="85"/>
      <c r="T16" s="85"/>
      <c r="U16" s="85"/>
      <c r="V16" s="85"/>
    </row>
    <row r="17" spans="1:22" x14ac:dyDescent="0.25">
      <c r="A17" s="12"/>
      <c r="B17" s="85" t="s">
        <v>743</v>
      </c>
      <c r="C17" s="85"/>
      <c r="D17" s="85"/>
      <c r="E17" s="85"/>
      <c r="F17" s="85"/>
      <c r="G17" s="85"/>
      <c r="H17" s="85"/>
      <c r="I17" s="85"/>
      <c r="J17" s="85"/>
      <c r="K17" s="85"/>
      <c r="L17" s="85"/>
      <c r="M17" s="85"/>
      <c r="N17" s="85"/>
      <c r="O17" s="85"/>
      <c r="P17" s="85"/>
      <c r="Q17" s="85"/>
      <c r="R17" s="85"/>
      <c r="S17" s="85"/>
      <c r="T17" s="85"/>
      <c r="U17" s="85"/>
      <c r="V17" s="85"/>
    </row>
    <row r="18" spans="1:22" x14ac:dyDescent="0.25">
      <c r="A18" s="12"/>
      <c r="B18" s="85" t="s">
        <v>744</v>
      </c>
      <c r="C18" s="85"/>
      <c r="D18" s="85"/>
      <c r="E18" s="85"/>
      <c r="F18" s="85"/>
      <c r="G18" s="85"/>
      <c r="H18" s="85"/>
      <c r="I18" s="85"/>
      <c r="J18" s="85"/>
      <c r="K18" s="85"/>
      <c r="L18" s="85"/>
      <c r="M18" s="85"/>
      <c r="N18" s="85"/>
      <c r="O18" s="85"/>
      <c r="P18" s="85"/>
      <c r="Q18" s="85"/>
      <c r="R18" s="85"/>
      <c r="S18" s="85"/>
      <c r="T18" s="85"/>
      <c r="U18" s="85"/>
      <c r="V18" s="85"/>
    </row>
    <row r="19" spans="1:22" x14ac:dyDescent="0.25">
      <c r="A19" s="12"/>
      <c r="B19" s="85" t="s">
        <v>745</v>
      </c>
      <c r="C19" s="85"/>
      <c r="D19" s="85"/>
      <c r="E19" s="85"/>
      <c r="F19" s="85"/>
      <c r="G19" s="85"/>
      <c r="H19" s="85"/>
      <c r="I19" s="85"/>
      <c r="J19" s="85"/>
      <c r="K19" s="85"/>
      <c r="L19" s="85"/>
      <c r="M19" s="85"/>
      <c r="N19" s="85"/>
      <c r="O19" s="85"/>
      <c r="P19" s="85"/>
      <c r="Q19" s="85"/>
      <c r="R19" s="85"/>
      <c r="S19" s="85"/>
      <c r="T19" s="85"/>
      <c r="U19" s="85"/>
      <c r="V19" s="85"/>
    </row>
    <row r="20" spans="1:22"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B21" s="42" t="s">
        <v>746</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67" t="s">
        <v>481</v>
      </c>
      <c r="C22" s="67"/>
      <c r="D22" s="67"/>
      <c r="E22" s="67"/>
      <c r="F22" s="67"/>
      <c r="G22" s="67"/>
      <c r="H22" s="67"/>
      <c r="I22" s="67"/>
      <c r="J22" s="67"/>
      <c r="K22" s="67"/>
      <c r="L22" s="67"/>
      <c r="M22" s="67"/>
      <c r="N22" s="67"/>
      <c r="O22" s="67"/>
      <c r="P22" s="67"/>
      <c r="Q22" s="67"/>
      <c r="R22" s="67"/>
      <c r="S22" s="67"/>
      <c r="T22" s="67"/>
      <c r="U22" s="67"/>
      <c r="V22" s="67"/>
    </row>
    <row r="23" spans="1:22" ht="15.75"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2"/>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2"/>
      <c r="B25" s="84" t="s">
        <v>284</v>
      </c>
      <c r="C25" s="50" t="s">
        <v>253</v>
      </c>
      <c r="D25" s="38" t="s">
        <v>747</v>
      </c>
      <c r="E25" s="38"/>
      <c r="F25" s="50"/>
      <c r="G25" s="50" t="s">
        <v>253</v>
      </c>
      <c r="H25" s="38" t="s">
        <v>749</v>
      </c>
      <c r="I25" s="38"/>
      <c r="J25" s="50"/>
      <c r="K25" s="50" t="s">
        <v>253</v>
      </c>
      <c r="L25" s="38" t="s">
        <v>667</v>
      </c>
      <c r="M25" s="38"/>
      <c r="N25" s="50"/>
      <c r="O25" s="50" t="s">
        <v>253</v>
      </c>
      <c r="P25" s="38" t="s">
        <v>667</v>
      </c>
      <c r="Q25" s="38"/>
      <c r="R25" s="50"/>
      <c r="S25" s="50" t="s">
        <v>253</v>
      </c>
      <c r="T25" s="38" t="s">
        <v>759</v>
      </c>
      <c r="U25" s="38"/>
      <c r="V25" s="50"/>
    </row>
    <row r="26" spans="1:22" x14ac:dyDescent="0.25">
      <c r="A26" s="12"/>
      <c r="B26" s="84"/>
      <c r="C26" s="50"/>
      <c r="D26" s="38" t="s">
        <v>748</v>
      </c>
      <c r="E26" s="38"/>
      <c r="F26" s="50"/>
      <c r="G26" s="50"/>
      <c r="H26" s="38" t="s">
        <v>750</v>
      </c>
      <c r="I26" s="38"/>
      <c r="J26" s="50"/>
      <c r="K26" s="50"/>
      <c r="L26" s="38" t="s">
        <v>108</v>
      </c>
      <c r="M26" s="38"/>
      <c r="N26" s="50"/>
      <c r="O26" s="50"/>
      <c r="P26" s="38" t="s">
        <v>668</v>
      </c>
      <c r="Q26" s="38"/>
      <c r="R26" s="50"/>
      <c r="S26" s="50"/>
      <c r="T26" s="38" t="s">
        <v>760</v>
      </c>
      <c r="U26" s="38"/>
      <c r="V26" s="50"/>
    </row>
    <row r="27" spans="1:22" x14ac:dyDescent="0.25">
      <c r="A27" s="12"/>
      <c r="B27" s="84"/>
      <c r="C27" s="50"/>
      <c r="D27" s="38"/>
      <c r="E27" s="38"/>
      <c r="F27" s="50"/>
      <c r="G27" s="50"/>
      <c r="H27" s="38" t="s">
        <v>751</v>
      </c>
      <c r="I27" s="38"/>
      <c r="J27" s="50"/>
      <c r="K27" s="50"/>
      <c r="L27" s="38" t="s">
        <v>755</v>
      </c>
      <c r="M27" s="38"/>
      <c r="N27" s="50"/>
      <c r="O27" s="50"/>
      <c r="P27" s="38" t="s">
        <v>756</v>
      </c>
      <c r="Q27" s="38"/>
      <c r="R27" s="50"/>
      <c r="S27" s="50"/>
      <c r="T27" s="38"/>
      <c r="U27" s="38"/>
      <c r="V27" s="50"/>
    </row>
    <row r="28" spans="1:22" x14ac:dyDescent="0.25">
      <c r="A28" s="12"/>
      <c r="B28" s="84"/>
      <c r="C28" s="50"/>
      <c r="D28" s="38"/>
      <c r="E28" s="38"/>
      <c r="F28" s="50"/>
      <c r="G28" s="50"/>
      <c r="H28" s="38" t="s">
        <v>752</v>
      </c>
      <c r="I28" s="38"/>
      <c r="J28" s="50"/>
      <c r="K28" s="50"/>
      <c r="L28" s="38" t="s">
        <v>756</v>
      </c>
      <c r="M28" s="38"/>
      <c r="N28" s="50"/>
      <c r="O28" s="50"/>
      <c r="P28" s="38" t="s">
        <v>758</v>
      </c>
      <c r="Q28" s="38"/>
      <c r="R28" s="50"/>
      <c r="S28" s="50"/>
      <c r="T28" s="38"/>
      <c r="U28" s="38"/>
      <c r="V28" s="50"/>
    </row>
    <row r="29" spans="1:22" x14ac:dyDescent="0.25">
      <c r="A29" s="12"/>
      <c r="B29" s="84"/>
      <c r="C29" s="50"/>
      <c r="D29" s="38"/>
      <c r="E29" s="38"/>
      <c r="F29" s="50"/>
      <c r="G29" s="50"/>
      <c r="H29" s="38" t="s">
        <v>753</v>
      </c>
      <c r="I29" s="38"/>
      <c r="J29" s="50"/>
      <c r="K29" s="50"/>
      <c r="L29" s="38" t="s">
        <v>757</v>
      </c>
      <c r="M29" s="38"/>
      <c r="N29" s="50"/>
      <c r="O29" s="50"/>
      <c r="P29" s="38"/>
      <c r="Q29" s="38"/>
      <c r="R29" s="50"/>
      <c r="S29" s="50"/>
      <c r="T29" s="38"/>
      <c r="U29" s="38"/>
      <c r="V29" s="50"/>
    </row>
    <row r="30" spans="1:22" ht="15.75" thickBot="1" x14ac:dyDescent="0.3">
      <c r="A30" s="12"/>
      <c r="B30" s="84"/>
      <c r="C30" s="50"/>
      <c r="D30" s="39"/>
      <c r="E30" s="39"/>
      <c r="F30" s="50"/>
      <c r="G30" s="50"/>
      <c r="H30" s="39" t="s">
        <v>754</v>
      </c>
      <c r="I30" s="39"/>
      <c r="J30" s="50"/>
      <c r="K30" s="50"/>
      <c r="L30" s="39"/>
      <c r="M30" s="39"/>
      <c r="N30" s="50"/>
      <c r="O30" s="50"/>
      <c r="P30" s="39"/>
      <c r="Q30" s="39"/>
      <c r="R30" s="50"/>
      <c r="S30" s="50"/>
      <c r="T30" s="39"/>
      <c r="U30" s="39"/>
      <c r="V30" s="50"/>
    </row>
    <row r="31" spans="1:22" x14ac:dyDescent="0.25">
      <c r="A31" s="12"/>
      <c r="B31" s="21" t="s">
        <v>761</v>
      </c>
      <c r="C31" s="22" t="s">
        <v>253</v>
      </c>
      <c r="D31" s="22"/>
      <c r="E31" s="22"/>
      <c r="F31" s="22"/>
      <c r="G31" s="22" t="s">
        <v>253</v>
      </c>
      <c r="H31" s="22"/>
      <c r="I31" s="22"/>
      <c r="J31" s="22"/>
      <c r="K31" s="22" t="s">
        <v>253</v>
      </c>
      <c r="L31" s="22"/>
      <c r="M31" s="22"/>
      <c r="N31" s="22"/>
      <c r="O31" s="22" t="s">
        <v>253</v>
      </c>
      <c r="P31" s="22"/>
      <c r="Q31" s="22"/>
      <c r="R31" s="22"/>
      <c r="S31" s="22" t="s">
        <v>253</v>
      </c>
      <c r="T31" s="22"/>
      <c r="U31" s="22"/>
      <c r="V31" s="22"/>
    </row>
    <row r="32" spans="1:22" x14ac:dyDescent="0.25">
      <c r="A32" s="12"/>
      <c r="B32" s="46" t="s">
        <v>762</v>
      </c>
      <c r="C32" s="14" t="s">
        <v>253</v>
      </c>
      <c r="D32" s="14" t="s">
        <v>268</v>
      </c>
      <c r="E32" s="29">
        <v>19839</v>
      </c>
      <c r="F32" s="15" t="s">
        <v>253</v>
      </c>
      <c r="G32" s="14" t="s">
        <v>253</v>
      </c>
      <c r="H32" s="14" t="s">
        <v>268</v>
      </c>
      <c r="I32" s="29">
        <v>19839</v>
      </c>
      <c r="J32" s="15" t="s">
        <v>253</v>
      </c>
      <c r="K32" s="14" t="s">
        <v>253</v>
      </c>
      <c r="L32" s="14" t="s">
        <v>268</v>
      </c>
      <c r="M32" s="31" t="s">
        <v>270</v>
      </c>
      <c r="N32" s="15" t="s">
        <v>253</v>
      </c>
      <c r="O32" s="14" t="s">
        <v>253</v>
      </c>
      <c r="P32" s="14" t="s">
        <v>268</v>
      </c>
      <c r="Q32" s="31" t="s">
        <v>270</v>
      </c>
      <c r="R32" s="15" t="s">
        <v>253</v>
      </c>
      <c r="S32" s="14" t="s">
        <v>253</v>
      </c>
      <c r="T32" s="14" t="s">
        <v>268</v>
      </c>
      <c r="U32" s="29">
        <v>19839</v>
      </c>
      <c r="V32" s="15" t="s">
        <v>253</v>
      </c>
    </row>
    <row r="33" spans="1:22" x14ac:dyDescent="0.25">
      <c r="A33" s="12"/>
      <c r="B33" s="47" t="s">
        <v>319</v>
      </c>
      <c r="C33" s="22" t="s">
        <v>253</v>
      </c>
      <c r="D33" s="22"/>
      <c r="E33" s="23">
        <v>1067401</v>
      </c>
      <c r="F33" s="24" t="s">
        <v>253</v>
      </c>
      <c r="G33" s="22" t="s">
        <v>253</v>
      </c>
      <c r="H33" s="22"/>
      <c r="I33" s="23">
        <v>1729</v>
      </c>
      <c r="J33" s="24" t="s">
        <v>253</v>
      </c>
      <c r="K33" s="22" t="s">
        <v>253</v>
      </c>
      <c r="L33" s="22"/>
      <c r="M33" s="23">
        <v>1028904</v>
      </c>
      <c r="N33" s="24" t="s">
        <v>253</v>
      </c>
      <c r="O33" s="22" t="s">
        <v>253</v>
      </c>
      <c r="P33" s="22"/>
      <c r="Q33" s="23">
        <v>36768</v>
      </c>
      <c r="R33" s="24" t="s">
        <v>253</v>
      </c>
      <c r="S33" s="22" t="s">
        <v>253</v>
      </c>
      <c r="T33" s="22"/>
      <c r="U33" s="23">
        <v>1067401</v>
      </c>
      <c r="V33" s="24" t="s">
        <v>253</v>
      </c>
    </row>
    <row r="34" spans="1:22" x14ac:dyDescent="0.25">
      <c r="A34" s="12"/>
      <c r="B34" s="46" t="s">
        <v>763</v>
      </c>
      <c r="C34" s="14" t="s">
        <v>253</v>
      </c>
      <c r="D34" s="14"/>
      <c r="E34" s="29">
        <v>1319</v>
      </c>
      <c r="F34" s="15" t="s">
        <v>253</v>
      </c>
      <c r="G34" s="14" t="s">
        <v>253</v>
      </c>
      <c r="H34" s="14"/>
      <c r="I34" s="29">
        <v>1319</v>
      </c>
      <c r="J34" s="15" t="s">
        <v>253</v>
      </c>
      <c r="K34" s="14" t="s">
        <v>253</v>
      </c>
      <c r="L34" s="14"/>
      <c r="M34" s="31" t="s">
        <v>270</v>
      </c>
      <c r="N34" s="15" t="s">
        <v>253</v>
      </c>
      <c r="O34" s="14" t="s">
        <v>253</v>
      </c>
      <c r="P34" s="14"/>
      <c r="Q34" s="31" t="s">
        <v>270</v>
      </c>
      <c r="R34" s="15" t="s">
        <v>253</v>
      </c>
      <c r="S34" s="14" t="s">
        <v>253</v>
      </c>
      <c r="T34" s="14"/>
      <c r="U34" s="29">
        <v>1319</v>
      </c>
      <c r="V34" s="15" t="s">
        <v>253</v>
      </c>
    </row>
    <row r="35" spans="1:22" x14ac:dyDescent="0.25">
      <c r="A35" s="12"/>
      <c r="B35" s="47" t="s">
        <v>764</v>
      </c>
      <c r="C35" s="22" t="s">
        <v>253</v>
      </c>
      <c r="D35" s="22"/>
      <c r="E35" s="23">
        <v>683704</v>
      </c>
      <c r="F35" s="24" t="s">
        <v>253</v>
      </c>
      <c r="G35" s="22" t="s">
        <v>253</v>
      </c>
      <c r="H35" s="22"/>
      <c r="I35" s="26" t="s">
        <v>270</v>
      </c>
      <c r="J35" s="24" t="s">
        <v>253</v>
      </c>
      <c r="K35" s="22" t="s">
        <v>253</v>
      </c>
      <c r="L35" s="22"/>
      <c r="M35" s="26" t="s">
        <v>270</v>
      </c>
      <c r="N35" s="24" t="s">
        <v>253</v>
      </c>
      <c r="O35" s="22" t="s">
        <v>253</v>
      </c>
      <c r="P35" s="22"/>
      <c r="Q35" s="23">
        <v>699504</v>
      </c>
      <c r="R35" s="24" t="s">
        <v>253</v>
      </c>
      <c r="S35" s="22" t="s">
        <v>253</v>
      </c>
      <c r="T35" s="22"/>
      <c r="U35" s="23">
        <v>699504</v>
      </c>
      <c r="V35" s="24" t="s">
        <v>253</v>
      </c>
    </row>
    <row r="36" spans="1:22" x14ac:dyDescent="0.25">
      <c r="A36" s="12"/>
      <c r="B36" s="46" t="s">
        <v>765</v>
      </c>
      <c r="C36" s="14" t="s">
        <v>253</v>
      </c>
      <c r="D36" s="14"/>
      <c r="E36" s="29">
        <v>7582</v>
      </c>
      <c r="F36" s="15" t="s">
        <v>253</v>
      </c>
      <c r="G36" s="14" t="s">
        <v>253</v>
      </c>
      <c r="H36" s="14"/>
      <c r="I36" s="29">
        <v>7582</v>
      </c>
      <c r="J36" s="15" t="s">
        <v>253</v>
      </c>
      <c r="K36" s="14" t="s">
        <v>253</v>
      </c>
      <c r="L36" s="14"/>
      <c r="M36" s="31" t="s">
        <v>270</v>
      </c>
      <c r="N36" s="15" t="s">
        <v>253</v>
      </c>
      <c r="O36" s="14" t="s">
        <v>253</v>
      </c>
      <c r="P36" s="14"/>
      <c r="Q36" s="31" t="s">
        <v>270</v>
      </c>
      <c r="R36" s="15" t="s">
        <v>253</v>
      </c>
      <c r="S36" s="14" t="s">
        <v>253</v>
      </c>
      <c r="T36" s="14"/>
      <c r="U36" s="29">
        <v>7582</v>
      </c>
      <c r="V36" s="15" t="s">
        <v>253</v>
      </c>
    </row>
    <row r="37" spans="1:22" x14ac:dyDescent="0.25">
      <c r="A37" s="12"/>
      <c r="B37" s="47" t="s">
        <v>89</v>
      </c>
      <c r="C37" s="22" t="s">
        <v>253</v>
      </c>
      <c r="D37" s="22"/>
      <c r="E37" s="23">
        <v>13655</v>
      </c>
      <c r="F37" s="24" t="s">
        <v>253</v>
      </c>
      <c r="G37" s="22" t="s">
        <v>253</v>
      </c>
      <c r="H37" s="22"/>
      <c r="I37" s="23">
        <v>13655</v>
      </c>
      <c r="J37" s="24" t="s">
        <v>253</v>
      </c>
      <c r="K37" s="22" t="s">
        <v>253</v>
      </c>
      <c r="L37" s="22"/>
      <c r="M37" s="26" t="s">
        <v>270</v>
      </c>
      <c r="N37" s="24" t="s">
        <v>253</v>
      </c>
      <c r="O37" s="22" t="s">
        <v>253</v>
      </c>
      <c r="P37" s="22"/>
      <c r="Q37" s="26" t="s">
        <v>270</v>
      </c>
      <c r="R37" s="24" t="s">
        <v>253</v>
      </c>
      <c r="S37" s="22" t="s">
        <v>253</v>
      </c>
      <c r="T37" s="22"/>
      <c r="U37" s="23">
        <v>13655</v>
      </c>
      <c r="V37" s="24" t="s">
        <v>253</v>
      </c>
    </row>
    <row r="38" spans="1:22" x14ac:dyDescent="0.25">
      <c r="A38" s="12"/>
      <c r="B38" s="46" t="s">
        <v>40</v>
      </c>
      <c r="C38" s="14" t="s">
        <v>253</v>
      </c>
      <c r="D38" s="14"/>
      <c r="E38" s="29">
        <v>30460</v>
      </c>
      <c r="F38" s="15" t="s">
        <v>253</v>
      </c>
      <c r="G38" s="14" t="s">
        <v>253</v>
      </c>
      <c r="H38" s="14"/>
      <c r="I38" s="29">
        <v>30460</v>
      </c>
      <c r="J38" s="15" t="s">
        <v>253</v>
      </c>
      <c r="K38" s="14" t="s">
        <v>253</v>
      </c>
      <c r="L38" s="14"/>
      <c r="M38" s="31" t="s">
        <v>270</v>
      </c>
      <c r="N38" s="15" t="s">
        <v>253</v>
      </c>
      <c r="O38" s="14" t="s">
        <v>253</v>
      </c>
      <c r="P38" s="14"/>
      <c r="Q38" s="31" t="s">
        <v>270</v>
      </c>
      <c r="R38" s="15" t="s">
        <v>253</v>
      </c>
      <c r="S38" s="14" t="s">
        <v>253</v>
      </c>
      <c r="T38" s="14"/>
      <c r="U38" s="29">
        <v>30460</v>
      </c>
      <c r="V38" s="15" t="s">
        <v>253</v>
      </c>
    </row>
    <row r="39" spans="1:22" x14ac:dyDescent="0.25">
      <c r="A39" s="12"/>
      <c r="B39" s="47" t="s">
        <v>766</v>
      </c>
      <c r="C39" s="22" t="s">
        <v>253</v>
      </c>
      <c r="D39" s="22"/>
      <c r="E39" s="26">
        <v>638</v>
      </c>
      <c r="F39" s="24" t="s">
        <v>253</v>
      </c>
      <c r="G39" s="22" t="s">
        <v>253</v>
      </c>
      <c r="H39" s="22"/>
      <c r="I39" s="26" t="s">
        <v>270</v>
      </c>
      <c r="J39" s="24" t="s">
        <v>253</v>
      </c>
      <c r="K39" s="22" t="s">
        <v>253</v>
      </c>
      <c r="L39" s="22"/>
      <c r="M39" s="26">
        <v>638</v>
      </c>
      <c r="N39" s="24" t="s">
        <v>253</v>
      </c>
      <c r="O39" s="22" t="s">
        <v>253</v>
      </c>
      <c r="P39" s="22"/>
      <c r="Q39" s="26" t="s">
        <v>270</v>
      </c>
      <c r="R39" s="24" t="s">
        <v>253</v>
      </c>
      <c r="S39" s="22" t="s">
        <v>253</v>
      </c>
      <c r="T39" s="22"/>
      <c r="U39" s="26">
        <v>638</v>
      </c>
      <c r="V39" s="24" t="s">
        <v>253</v>
      </c>
    </row>
    <row r="40" spans="1:22" x14ac:dyDescent="0.25">
      <c r="A40" s="12"/>
      <c r="B40" s="28" t="s">
        <v>767</v>
      </c>
      <c r="C40" s="14" t="s">
        <v>253</v>
      </c>
      <c r="D40" s="14"/>
      <c r="E40" s="14"/>
      <c r="F40" s="14"/>
      <c r="G40" s="14" t="s">
        <v>253</v>
      </c>
      <c r="H40" s="14"/>
      <c r="I40" s="14"/>
      <c r="J40" s="14"/>
      <c r="K40" s="14" t="s">
        <v>253</v>
      </c>
      <c r="L40" s="14"/>
      <c r="M40" s="14"/>
      <c r="N40" s="14"/>
      <c r="O40" s="14" t="s">
        <v>253</v>
      </c>
      <c r="P40" s="14"/>
      <c r="Q40" s="14"/>
      <c r="R40" s="14"/>
      <c r="S40" s="14" t="s">
        <v>253</v>
      </c>
      <c r="T40" s="14"/>
      <c r="U40" s="14"/>
      <c r="V40" s="14"/>
    </row>
    <row r="41" spans="1:22" x14ac:dyDescent="0.25">
      <c r="A41" s="12"/>
      <c r="B41" s="47" t="s">
        <v>45</v>
      </c>
      <c r="C41" s="22" t="s">
        <v>253</v>
      </c>
      <c r="D41" s="22"/>
      <c r="E41" s="23">
        <v>1232434</v>
      </c>
      <c r="F41" s="24" t="s">
        <v>253</v>
      </c>
      <c r="G41" s="22" t="s">
        <v>253</v>
      </c>
      <c r="H41" s="22"/>
      <c r="I41" s="23">
        <v>593365</v>
      </c>
      <c r="J41" s="24" t="s">
        <v>253</v>
      </c>
      <c r="K41" s="22" t="s">
        <v>253</v>
      </c>
      <c r="L41" s="22"/>
      <c r="M41" s="26" t="s">
        <v>270</v>
      </c>
      <c r="N41" s="24" t="s">
        <v>253</v>
      </c>
      <c r="O41" s="22" t="s">
        <v>253</v>
      </c>
      <c r="P41" s="22"/>
      <c r="Q41" s="23">
        <v>646249</v>
      </c>
      <c r="R41" s="24" t="s">
        <v>253</v>
      </c>
      <c r="S41" s="22" t="s">
        <v>253</v>
      </c>
      <c r="T41" s="22"/>
      <c r="U41" s="23">
        <v>1239614</v>
      </c>
      <c r="V41" s="24" t="s">
        <v>253</v>
      </c>
    </row>
    <row r="42" spans="1:22" x14ac:dyDescent="0.25">
      <c r="A42" s="12"/>
      <c r="B42" s="46" t="s">
        <v>93</v>
      </c>
      <c r="C42" s="14" t="s">
        <v>253</v>
      </c>
      <c r="D42" s="14"/>
      <c r="E42" s="29">
        <v>422270</v>
      </c>
      <c r="F42" s="15" t="s">
        <v>253</v>
      </c>
      <c r="G42" s="14" t="s">
        <v>253</v>
      </c>
      <c r="H42" s="14"/>
      <c r="I42" s="31" t="s">
        <v>270</v>
      </c>
      <c r="J42" s="15" t="s">
        <v>253</v>
      </c>
      <c r="K42" s="14" t="s">
        <v>253</v>
      </c>
      <c r="L42" s="14"/>
      <c r="M42" s="29">
        <v>173535</v>
      </c>
      <c r="N42" s="15" t="s">
        <v>253</v>
      </c>
      <c r="O42" s="14" t="s">
        <v>253</v>
      </c>
      <c r="P42" s="14"/>
      <c r="Q42" s="29">
        <v>264947</v>
      </c>
      <c r="R42" s="15" t="s">
        <v>253</v>
      </c>
      <c r="S42" s="14" t="s">
        <v>253</v>
      </c>
      <c r="T42" s="14"/>
      <c r="U42" s="29">
        <v>438482</v>
      </c>
      <c r="V42" s="15" t="s">
        <v>253</v>
      </c>
    </row>
    <row r="43" spans="1:22" x14ac:dyDescent="0.25">
      <c r="A43" s="12"/>
      <c r="B43" s="47" t="s">
        <v>49</v>
      </c>
      <c r="C43" s="22" t="s">
        <v>253</v>
      </c>
      <c r="D43" s="22"/>
      <c r="E43" s="23">
        <v>36083</v>
      </c>
      <c r="F43" s="24" t="s">
        <v>253</v>
      </c>
      <c r="G43" s="22" t="s">
        <v>253</v>
      </c>
      <c r="H43" s="22"/>
      <c r="I43" s="26" t="s">
        <v>270</v>
      </c>
      <c r="J43" s="24" t="s">
        <v>253</v>
      </c>
      <c r="K43" s="22" t="s">
        <v>253</v>
      </c>
      <c r="L43" s="22"/>
      <c r="M43" s="23">
        <v>24176</v>
      </c>
      <c r="N43" s="24" t="s">
        <v>253</v>
      </c>
      <c r="O43" s="22" t="s">
        <v>253</v>
      </c>
      <c r="P43" s="22"/>
      <c r="Q43" s="26" t="s">
        <v>270</v>
      </c>
      <c r="R43" s="24" t="s">
        <v>253</v>
      </c>
      <c r="S43" s="22" t="s">
        <v>253</v>
      </c>
      <c r="T43" s="22"/>
      <c r="U43" s="23">
        <v>24176</v>
      </c>
      <c r="V43" s="24" t="s">
        <v>253</v>
      </c>
    </row>
    <row r="44" spans="1:22" ht="25.5" x14ac:dyDescent="0.25">
      <c r="A44" s="12"/>
      <c r="B44" s="46" t="s">
        <v>50</v>
      </c>
      <c r="C44" s="14" t="s">
        <v>253</v>
      </c>
      <c r="D44" s="14"/>
      <c r="E44" s="29">
        <v>1503</v>
      </c>
      <c r="F44" s="15" t="s">
        <v>253</v>
      </c>
      <c r="G44" s="14" t="s">
        <v>253</v>
      </c>
      <c r="H44" s="14"/>
      <c r="I44" s="29">
        <v>1503</v>
      </c>
      <c r="J44" s="15" t="s">
        <v>253</v>
      </c>
      <c r="K44" s="14" t="s">
        <v>253</v>
      </c>
      <c r="L44" s="14"/>
      <c r="M44" s="31" t="s">
        <v>270</v>
      </c>
      <c r="N44" s="15" t="s">
        <v>253</v>
      </c>
      <c r="O44" s="14" t="s">
        <v>253</v>
      </c>
      <c r="P44" s="14"/>
      <c r="Q44" s="31" t="s">
        <v>270</v>
      </c>
      <c r="R44" s="15" t="s">
        <v>253</v>
      </c>
      <c r="S44" s="14" t="s">
        <v>253</v>
      </c>
      <c r="T44" s="14"/>
      <c r="U44" s="29">
        <v>1503</v>
      </c>
      <c r="V44" s="15" t="s">
        <v>253</v>
      </c>
    </row>
    <row r="45" spans="1:22" x14ac:dyDescent="0.25">
      <c r="A45" s="12"/>
      <c r="B45" s="47" t="s">
        <v>768</v>
      </c>
      <c r="C45" s="22" t="s">
        <v>253</v>
      </c>
      <c r="D45" s="22"/>
      <c r="E45" s="23">
        <v>2654</v>
      </c>
      <c r="F45" s="24" t="s">
        <v>253</v>
      </c>
      <c r="G45" s="22" t="s">
        <v>253</v>
      </c>
      <c r="H45" s="22"/>
      <c r="I45" s="23">
        <v>2654</v>
      </c>
      <c r="J45" s="24" t="s">
        <v>253</v>
      </c>
      <c r="K45" s="22" t="s">
        <v>253</v>
      </c>
      <c r="L45" s="22"/>
      <c r="M45" s="26" t="s">
        <v>270</v>
      </c>
      <c r="N45" s="24" t="s">
        <v>253</v>
      </c>
      <c r="O45" s="22" t="s">
        <v>253</v>
      </c>
      <c r="P45" s="22"/>
      <c r="Q45" s="26" t="s">
        <v>270</v>
      </c>
      <c r="R45" s="24" t="s">
        <v>253</v>
      </c>
      <c r="S45" s="22" t="s">
        <v>253</v>
      </c>
      <c r="T45" s="22"/>
      <c r="U45" s="23">
        <v>2654</v>
      </c>
      <c r="V45" s="24" t="s">
        <v>253</v>
      </c>
    </row>
    <row r="46" spans="1:22" x14ac:dyDescent="0.25">
      <c r="A46" s="12"/>
      <c r="B46" s="46" t="s">
        <v>769</v>
      </c>
      <c r="C46" s="14" t="s">
        <v>253</v>
      </c>
      <c r="D46" s="14"/>
      <c r="E46" s="29">
        <v>4258</v>
      </c>
      <c r="F46" s="15" t="s">
        <v>253</v>
      </c>
      <c r="G46" s="14" t="s">
        <v>253</v>
      </c>
      <c r="H46" s="14"/>
      <c r="I46" s="31" t="s">
        <v>270</v>
      </c>
      <c r="J46" s="15" t="s">
        <v>253</v>
      </c>
      <c r="K46" s="14" t="s">
        <v>253</v>
      </c>
      <c r="L46" s="14"/>
      <c r="M46" s="29">
        <v>4258</v>
      </c>
      <c r="N46" s="15" t="s">
        <v>253</v>
      </c>
      <c r="O46" s="14" t="s">
        <v>253</v>
      </c>
      <c r="P46" s="14"/>
      <c r="Q46" s="31" t="s">
        <v>270</v>
      </c>
      <c r="R46" s="15" t="s">
        <v>253</v>
      </c>
      <c r="S46" s="14" t="s">
        <v>253</v>
      </c>
      <c r="T46" s="14"/>
      <c r="U46" s="29">
        <v>4258</v>
      </c>
      <c r="V46" s="15" t="s">
        <v>253</v>
      </c>
    </row>
    <row r="47" spans="1:22" x14ac:dyDescent="0.25">
      <c r="A47" s="12"/>
      <c r="B47" s="67" t="s">
        <v>520</v>
      </c>
      <c r="C47" s="67"/>
      <c r="D47" s="67"/>
      <c r="E47" s="67"/>
      <c r="F47" s="67"/>
      <c r="G47" s="67"/>
      <c r="H47" s="67"/>
      <c r="I47" s="67"/>
      <c r="J47" s="67"/>
      <c r="K47" s="67"/>
      <c r="L47" s="67"/>
      <c r="M47" s="67"/>
      <c r="N47" s="67"/>
      <c r="O47" s="67"/>
      <c r="P47" s="67"/>
      <c r="Q47" s="67"/>
      <c r="R47" s="67"/>
      <c r="S47" s="67"/>
      <c r="T47" s="67"/>
      <c r="U47" s="67"/>
      <c r="V47" s="67"/>
    </row>
    <row r="48" spans="1:22" ht="15.75"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x14ac:dyDescent="0.25">
      <c r="A49" s="12"/>
      <c r="B49" s="14"/>
      <c r="C49" s="14"/>
      <c r="D49" s="14"/>
      <c r="E49" s="14"/>
      <c r="F49" s="14"/>
      <c r="G49" s="14"/>
      <c r="H49" s="14"/>
      <c r="I49" s="14"/>
      <c r="J49" s="14"/>
      <c r="K49" s="14"/>
      <c r="L49" s="14"/>
      <c r="M49" s="14"/>
      <c r="N49" s="14"/>
      <c r="O49" s="14"/>
      <c r="P49" s="14"/>
      <c r="Q49" s="14"/>
      <c r="R49" s="14"/>
      <c r="S49" s="14"/>
      <c r="T49" s="14"/>
      <c r="U49" s="14"/>
      <c r="V49" s="14"/>
    </row>
    <row r="50" spans="1:22" x14ac:dyDescent="0.25">
      <c r="A50" s="12"/>
      <c r="B50" s="50"/>
      <c r="C50" s="50"/>
      <c r="D50" s="50"/>
      <c r="E50" s="50"/>
      <c r="F50" s="50"/>
      <c r="G50" s="50"/>
      <c r="H50" s="50"/>
      <c r="I50" s="50"/>
      <c r="J50" s="50"/>
      <c r="K50" s="50"/>
      <c r="L50" s="50"/>
      <c r="M50" s="50"/>
      <c r="N50" s="50"/>
      <c r="O50" s="50"/>
      <c r="P50" s="50"/>
      <c r="Q50" s="50"/>
      <c r="R50" s="50"/>
      <c r="S50" s="50"/>
      <c r="T50" s="50"/>
      <c r="U50" s="50"/>
      <c r="V50" s="17"/>
    </row>
    <row r="51" spans="1:22" x14ac:dyDescent="0.25">
      <c r="A51" s="12"/>
      <c r="B51" s="84" t="s">
        <v>284</v>
      </c>
      <c r="C51" s="50" t="s">
        <v>253</v>
      </c>
      <c r="D51" s="38" t="s">
        <v>747</v>
      </c>
      <c r="E51" s="38"/>
      <c r="F51" s="50"/>
      <c r="G51" s="50" t="s">
        <v>253</v>
      </c>
      <c r="H51" s="38" t="s">
        <v>749</v>
      </c>
      <c r="I51" s="38"/>
      <c r="J51" s="50"/>
      <c r="K51" s="50" t="s">
        <v>253</v>
      </c>
      <c r="L51" s="38" t="s">
        <v>667</v>
      </c>
      <c r="M51" s="38"/>
      <c r="N51" s="50"/>
      <c r="O51" s="50" t="s">
        <v>253</v>
      </c>
      <c r="P51" s="38" t="s">
        <v>667</v>
      </c>
      <c r="Q51" s="38"/>
      <c r="R51" s="50"/>
      <c r="S51" s="50" t="s">
        <v>253</v>
      </c>
      <c r="T51" s="38" t="s">
        <v>759</v>
      </c>
      <c r="U51" s="38"/>
      <c r="V51" s="50"/>
    </row>
    <row r="52" spans="1:22" x14ac:dyDescent="0.25">
      <c r="A52" s="12"/>
      <c r="B52" s="84"/>
      <c r="C52" s="50"/>
      <c r="D52" s="38" t="s">
        <v>748</v>
      </c>
      <c r="E52" s="38"/>
      <c r="F52" s="50"/>
      <c r="G52" s="50"/>
      <c r="H52" s="38" t="s">
        <v>750</v>
      </c>
      <c r="I52" s="38"/>
      <c r="J52" s="50"/>
      <c r="K52" s="50"/>
      <c r="L52" s="38" t="s">
        <v>108</v>
      </c>
      <c r="M52" s="38"/>
      <c r="N52" s="50"/>
      <c r="O52" s="50"/>
      <c r="P52" s="38" t="s">
        <v>668</v>
      </c>
      <c r="Q52" s="38"/>
      <c r="R52" s="50"/>
      <c r="S52" s="50"/>
      <c r="T52" s="38" t="s">
        <v>760</v>
      </c>
      <c r="U52" s="38"/>
      <c r="V52" s="50"/>
    </row>
    <row r="53" spans="1:22" x14ac:dyDescent="0.25">
      <c r="A53" s="12"/>
      <c r="B53" s="84"/>
      <c r="C53" s="50"/>
      <c r="D53" s="38"/>
      <c r="E53" s="38"/>
      <c r="F53" s="50"/>
      <c r="G53" s="50"/>
      <c r="H53" s="38" t="s">
        <v>751</v>
      </c>
      <c r="I53" s="38"/>
      <c r="J53" s="50"/>
      <c r="K53" s="50"/>
      <c r="L53" s="38" t="s">
        <v>755</v>
      </c>
      <c r="M53" s="38"/>
      <c r="N53" s="50"/>
      <c r="O53" s="50"/>
      <c r="P53" s="38" t="s">
        <v>756</v>
      </c>
      <c r="Q53" s="38"/>
      <c r="R53" s="50"/>
      <c r="S53" s="50"/>
      <c r="T53" s="38"/>
      <c r="U53" s="38"/>
      <c r="V53" s="50"/>
    </row>
    <row r="54" spans="1:22" x14ac:dyDescent="0.25">
      <c r="A54" s="12"/>
      <c r="B54" s="84"/>
      <c r="C54" s="50"/>
      <c r="D54" s="38"/>
      <c r="E54" s="38"/>
      <c r="F54" s="50"/>
      <c r="G54" s="50"/>
      <c r="H54" s="38" t="s">
        <v>752</v>
      </c>
      <c r="I54" s="38"/>
      <c r="J54" s="50"/>
      <c r="K54" s="50"/>
      <c r="L54" s="38" t="s">
        <v>756</v>
      </c>
      <c r="M54" s="38"/>
      <c r="N54" s="50"/>
      <c r="O54" s="50"/>
      <c r="P54" s="38" t="s">
        <v>758</v>
      </c>
      <c r="Q54" s="38"/>
      <c r="R54" s="50"/>
      <c r="S54" s="50"/>
      <c r="T54" s="38"/>
      <c r="U54" s="38"/>
      <c r="V54" s="50"/>
    </row>
    <row r="55" spans="1:22" x14ac:dyDescent="0.25">
      <c r="A55" s="12"/>
      <c r="B55" s="84"/>
      <c r="C55" s="50"/>
      <c r="D55" s="38"/>
      <c r="E55" s="38"/>
      <c r="F55" s="50"/>
      <c r="G55" s="50"/>
      <c r="H55" s="38" t="s">
        <v>753</v>
      </c>
      <c r="I55" s="38"/>
      <c r="J55" s="50"/>
      <c r="K55" s="50"/>
      <c r="L55" s="38" t="s">
        <v>666</v>
      </c>
      <c r="M55" s="38"/>
      <c r="N55" s="50"/>
      <c r="O55" s="50"/>
      <c r="P55" s="38"/>
      <c r="Q55" s="38"/>
      <c r="R55" s="50"/>
      <c r="S55" s="50"/>
      <c r="T55" s="38"/>
      <c r="U55" s="38"/>
      <c r="V55" s="50"/>
    </row>
    <row r="56" spans="1:22" ht="15.75" thickBot="1" x14ac:dyDescent="0.3">
      <c r="A56" s="12"/>
      <c r="B56" s="84"/>
      <c r="C56" s="50"/>
      <c r="D56" s="39"/>
      <c r="E56" s="39"/>
      <c r="F56" s="50"/>
      <c r="G56" s="50"/>
      <c r="H56" s="39" t="s">
        <v>754</v>
      </c>
      <c r="I56" s="39"/>
      <c r="J56" s="50"/>
      <c r="K56" s="50"/>
      <c r="L56" s="39"/>
      <c r="M56" s="39"/>
      <c r="N56" s="50"/>
      <c r="O56" s="50"/>
      <c r="P56" s="39"/>
      <c r="Q56" s="39"/>
      <c r="R56" s="50"/>
      <c r="S56" s="50"/>
      <c r="T56" s="39"/>
      <c r="U56" s="39"/>
      <c r="V56" s="50"/>
    </row>
    <row r="57" spans="1:22" x14ac:dyDescent="0.25">
      <c r="A57" s="12"/>
      <c r="B57" s="21" t="s">
        <v>761</v>
      </c>
      <c r="C57" s="22" t="s">
        <v>253</v>
      </c>
      <c r="D57" s="22"/>
      <c r="E57" s="22"/>
      <c r="F57" s="22"/>
      <c r="G57" s="22" t="s">
        <v>253</v>
      </c>
      <c r="H57" s="22"/>
      <c r="I57" s="22"/>
      <c r="J57" s="22"/>
      <c r="K57" s="22" t="s">
        <v>253</v>
      </c>
      <c r="L57" s="22"/>
      <c r="M57" s="22"/>
      <c r="N57" s="22"/>
      <c r="O57" s="22" t="s">
        <v>253</v>
      </c>
      <c r="P57" s="22"/>
      <c r="Q57" s="22"/>
      <c r="R57" s="22"/>
      <c r="S57" s="22" t="s">
        <v>253</v>
      </c>
      <c r="T57" s="22"/>
      <c r="U57" s="22"/>
      <c r="V57" s="22"/>
    </row>
    <row r="58" spans="1:22" x14ac:dyDescent="0.25">
      <c r="A58" s="12"/>
      <c r="B58" s="46" t="s">
        <v>762</v>
      </c>
      <c r="C58" s="14" t="s">
        <v>253</v>
      </c>
      <c r="D58" s="14" t="s">
        <v>268</v>
      </c>
      <c r="E58" s="29">
        <v>15064</v>
      </c>
      <c r="F58" s="15" t="s">
        <v>253</v>
      </c>
      <c r="G58" s="14" t="s">
        <v>253</v>
      </c>
      <c r="H58" s="14" t="s">
        <v>268</v>
      </c>
      <c r="I58" s="29">
        <v>15064</v>
      </c>
      <c r="J58" s="15" t="s">
        <v>253</v>
      </c>
      <c r="K58" s="14" t="s">
        <v>253</v>
      </c>
      <c r="L58" s="14" t="s">
        <v>268</v>
      </c>
      <c r="M58" s="31" t="s">
        <v>270</v>
      </c>
      <c r="N58" s="15" t="s">
        <v>253</v>
      </c>
      <c r="O58" s="14" t="s">
        <v>253</v>
      </c>
      <c r="P58" s="14" t="s">
        <v>268</v>
      </c>
      <c r="Q58" s="31" t="s">
        <v>270</v>
      </c>
      <c r="R58" s="15" t="s">
        <v>253</v>
      </c>
      <c r="S58" s="14" t="s">
        <v>253</v>
      </c>
      <c r="T58" s="14" t="s">
        <v>268</v>
      </c>
      <c r="U58" s="29">
        <v>15064</v>
      </c>
      <c r="V58" s="15" t="s">
        <v>253</v>
      </c>
    </row>
    <row r="59" spans="1:22" x14ac:dyDescent="0.25">
      <c r="A59" s="12"/>
      <c r="B59" s="47" t="s">
        <v>319</v>
      </c>
      <c r="C59" s="22" t="s">
        <v>253</v>
      </c>
      <c r="D59" s="22"/>
      <c r="E59" s="23">
        <v>1110776</v>
      </c>
      <c r="F59" s="24" t="s">
        <v>253</v>
      </c>
      <c r="G59" s="22" t="s">
        <v>253</v>
      </c>
      <c r="H59" s="22"/>
      <c r="I59" s="23">
        <v>1818</v>
      </c>
      <c r="J59" s="24" t="s">
        <v>253</v>
      </c>
      <c r="K59" s="22" t="s">
        <v>253</v>
      </c>
      <c r="L59" s="22"/>
      <c r="M59" s="23">
        <v>1072779</v>
      </c>
      <c r="N59" s="24" t="s">
        <v>253</v>
      </c>
      <c r="O59" s="22" t="s">
        <v>253</v>
      </c>
      <c r="P59" s="22"/>
      <c r="Q59" s="23">
        <v>36179</v>
      </c>
      <c r="R59" s="24" t="s">
        <v>253</v>
      </c>
      <c r="S59" s="22" t="s">
        <v>253</v>
      </c>
      <c r="T59" s="22"/>
      <c r="U59" s="23">
        <v>1110776</v>
      </c>
      <c r="V59" s="24" t="s">
        <v>253</v>
      </c>
    </row>
    <row r="60" spans="1:22" x14ac:dyDescent="0.25">
      <c r="A60" s="12"/>
      <c r="B60" s="46" t="s">
        <v>763</v>
      </c>
      <c r="C60" s="14" t="s">
        <v>253</v>
      </c>
      <c r="D60" s="14"/>
      <c r="E60" s="29">
        <v>1277</v>
      </c>
      <c r="F60" s="15" t="s">
        <v>253</v>
      </c>
      <c r="G60" s="14" t="s">
        <v>253</v>
      </c>
      <c r="H60" s="14"/>
      <c r="I60" s="29">
        <v>1277</v>
      </c>
      <c r="J60" s="15" t="s">
        <v>253</v>
      </c>
      <c r="K60" s="14" t="s">
        <v>253</v>
      </c>
      <c r="L60" s="14"/>
      <c r="M60" s="31" t="s">
        <v>270</v>
      </c>
      <c r="N60" s="15" t="s">
        <v>253</v>
      </c>
      <c r="O60" s="14" t="s">
        <v>253</v>
      </c>
      <c r="P60" s="14"/>
      <c r="Q60" s="31" t="s">
        <v>270</v>
      </c>
      <c r="R60" s="15" t="s">
        <v>253</v>
      </c>
      <c r="S60" s="14" t="s">
        <v>253</v>
      </c>
      <c r="T60" s="14"/>
      <c r="U60" s="29">
        <v>1277</v>
      </c>
      <c r="V60" s="15" t="s">
        <v>253</v>
      </c>
    </row>
    <row r="61" spans="1:22" x14ac:dyDescent="0.25">
      <c r="A61" s="12"/>
      <c r="B61" s="47" t="s">
        <v>764</v>
      </c>
      <c r="C61" s="22" t="s">
        <v>253</v>
      </c>
      <c r="D61" s="22"/>
      <c r="E61" s="23">
        <v>672086</v>
      </c>
      <c r="F61" s="24" t="s">
        <v>253</v>
      </c>
      <c r="G61" s="22" t="s">
        <v>253</v>
      </c>
      <c r="H61" s="22"/>
      <c r="I61" s="26" t="s">
        <v>270</v>
      </c>
      <c r="J61" s="24" t="s">
        <v>253</v>
      </c>
      <c r="K61" s="22" t="s">
        <v>253</v>
      </c>
      <c r="L61" s="22"/>
      <c r="M61" s="26" t="s">
        <v>270</v>
      </c>
      <c r="N61" s="24" t="s">
        <v>253</v>
      </c>
      <c r="O61" s="22" t="s">
        <v>253</v>
      </c>
      <c r="P61" s="22"/>
      <c r="Q61" s="23">
        <v>702206</v>
      </c>
      <c r="R61" s="24" t="s">
        <v>253</v>
      </c>
      <c r="S61" s="22" t="s">
        <v>253</v>
      </c>
      <c r="T61" s="22"/>
      <c r="U61" s="23">
        <v>702206</v>
      </c>
      <c r="V61" s="24" t="s">
        <v>253</v>
      </c>
    </row>
    <row r="62" spans="1:22" x14ac:dyDescent="0.25">
      <c r="A62" s="12"/>
      <c r="B62" s="46" t="s">
        <v>765</v>
      </c>
      <c r="C62" s="14" t="s">
        <v>253</v>
      </c>
      <c r="D62" s="14"/>
      <c r="E62" s="29">
        <v>8068</v>
      </c>
      <c r="F62" s="15" t="s">
        <v>253</v>
      </c>
      <c r="G62" s="14" t="s">
        <v>253</v>
      </c>
      <c r="H62" s="14"/>
      <c r="I62" s="29">
        <v>8068</v>
      </c>
      <c r="J62" s="15" t="s">
        <v>253</v>
      </c>
      <c r="K62" s="14" t="s">
        <v>253</v>
      </c>
      <c r="L62" s="14"/>
      <c r="M62" s="31" t="s">
        <v>270</v>
      </c>
      <c r="N62" s="15" t="s">
        <v>253</v>
      </c>
      <c r="O62" s="14" t="s">
        <v>253</v>
      </c>
      <c r="P62" s="14"/>
      <c r="Q62" s="31" t="s">
        <v>270</v>
      </c>
      <c r="R62" s="15" t="s">
        <v>253</v>
      </c>
      <c r="S62" s="14" t="s">
        <v>253</v>
      </c>
      <c r="T62" s="14"/>
      <c r="U62" s="29">
        <v>8068</v>
      </c>
      <c r="V62" s="15" t="s">
        <v>253</v>
      </c>
    </row>
    <row r="63" spans="1:22" x14ac:dyDescent="0.25">
      <c r="A63" s="12"/>
      <c r="B63" s="47" t="s">
        <v>89</v>
      </c>
      <c r="C63" s="22" t="s">
        <v>253</v>
      </c>
      <c r="D63" s="22"/>
      <c r="E63" s="23">
        <v>15077</v>
      </c>
      <c r="F63" s="24" t="s">
        <v>253</v>
      </c>
      <c r="G63" s="22" t="s">
        <v>253</v>
      </c>
      <c r="H63" s="22"/>
      <c r="I63" s="23">
        <v>15077</v>
      </c>
      <c r="J63" s="24" t="s">
        <v>253</v>
      </c>
      <c r="K63" s="22" t="s">
        <v>253</v>
      </c>
      <c r="L63" s="22"/>
      <c r="M63" s="26" t="s">
        <v>270</v>
      </c>
      <c r="N63" s="24" t="s">
        <v>253</v>
      </c>
      <c r="O63" s="22" t="s">
        <v>253</v>
      </c>
      <c r="P63" s="22"/>
      <c r="Q63" s="26" t="s">
        <v>270</v>
      </c>
      <c r="R63" s="24" t="s">
        <v>253</v>
      </c>
      <c r="S63" s="22" t="s">
        <v>253</v>
      </c>
      <c r="T63" s="22"/>
      <c r="U63" s="23">
        <v>15077</v>
      </c>
      <c r="V63" s="24" t="s">
        <v>253</v>
      </c>
    </row>
    <row r="64" spans="1:22" x14ac:dyDescent="0.25">
      <c r="A64" s="12"/>
      <c r="B64" s="46" t="s">
        <v>40</v>
      </c>
      <c r="C64" s="14" t="s">
        <v>253</v>
      </c>
      <c r="D64" s="14"/>
      <c r="E64" s="29">
        <v>30025</v>
      </c>
      <c r="F64" s="15" t="s">
        <v>253</v>
      </c>
      <c r="G64" s="14" t="s">
        <v>253</v>
      </c>
      <c r="H64" s="14"/>
      <c r="I64" s="29">
        <v>30025</v>
      </c>
      <c r="J64" s="15" t="s">
        <v>253</v>
      </c>
      <c r="K64" s="14" t="s">
        <v>253</v>
      </c>
      <c r="L64" s="14"/>
      <c r="M64" s="31" t="s">
        <v>270</v>
      </c>
      <c r="N64" s="15" t="s">
        <v>253</v>
      </c>
      <c r="O64" s="14" t="s">
        <v>253</v>
      </c>
      <c r="P64" s="14"/>
      <c r="Q64" s="31" t="s">
        <v>270</v>
      </c>
      <c r="R64" s="15" t="s">
        <v>253</v>
      </c>
      <c r="S64" s="14" t="s">
        <v>253</v>
      </c>
      <c r="T64" s="14"/>
      <c r="U64" s="29">
        <v>30025</v>
      </c>
      <c r="V64" s="15" t="s">
        <v>253</v>
      </c>
    </row>
    <row r="65" spans="1:22" x14ac:dyDescent="0.25">
      <c r="A65" s="12"/>
      <c r="B65" s="47" t="s">
        <v>766</v>
      </c>
      <c r="C65" s="22" t="s">
        <v>253</v>
      </c>
      <c r="D65" s="22"/>
      <c r="E65" s="26">
        <v>90</v>
      </c>
      <c r="F65" s="24" t="s">
        <v>253</v>
      </c>
      <c r="G65" s="22" t="s">
        <v>253</v>
      </c>
      <c r="H65" s="22"/>
      <c r="I65" s="26" t="s">
        <v>270</v>
      </c>
      <c r="J65" s="24" t="s">
        <v>253</v>
      </c>
      <c r="K65" s="22" t="s">
        <v>253</v>
      </c>
      <c r="L65" s="22"/>
      <c r="M65" s="26">
        <v>90</v>
      </c>
      <c r="N65" s="24" t="s">
        <v>253</v>
      </c>
      <c r="O65" s="22" t="s">
        <v>253</v>
      </c>
      <c r="P65" s="22"/>
      <c r="Q65" s="26" t="s">
        <v>270</v>
      </c>
      <c r="R65" s="24" t="s">
        <v>253</v>
      </c>
      <c r="S65" s="22" t="s">
        <v>253</v>
      </c>
      <c r="T65" s="22"/>
      <c r="U65" s="26">
        <v>90</v>
      </c>
      <c r="V65" s="24" t="s">
        <v>253</v>
      </c>
    </row>
    <row r="66" spans="1:22" x14ac:dyDescent="0.25">
      <c r="A66" s="12"/>
      <c r="B66" s="28" t="s">
        <v>767</v>
      </c>
      <c r="C66" s="14" t="s">
        <v>253</v>
      </c>
      <c r="D66" s="14"/>
      <c r="E66" s="14"/>
      <c r="F66" s="14"/>
      <c r="G66" s="14" t="s">
        <v>253</v>
      </c>
      <c r="H66" s="14"/>
      <c r="I66" s="14"/>
      <c r="J66" s="14"/>
      <c r="K66" s="14" t="s">
        <v>253</v>
      </c>
      <c r="L66" s="14"/>
      <c r="M66" s="14"/>
      <c r="N66" s="14"/>
      <c r="O66" s="14" t="s">
        <v>253</v>
      </c>
      <c r="P66" s="14"/>
      <c r="Q66" s="14"/>
      <c r="R66" s="14"/>
      <c r="S66" s="14" t="s">
        <v>253</v>
      </c>
      <c r="T66" s="14"/>
      <c r="U66" s="14"/>
      <c r="V66" s="14"/>
    </row>
    <row r="67" spans="1:22" x14ac:dyDescent="0.25">
      <c r="A67" s="12"/>
      <c r="B67" s="47" t="s">
        <v>45</v>
      </c>
      <c r="C67" s="22" t="s">
        <v>253</v>
      </c>
      <c r="D67" s="22"/>
      <c r="E67" s="23">
        <v>1178057</v>
      </c>
      <c r="F67" s="24" t="s">
        <v>253</v>
      </c>
      <c r="G67" s="22" t="s">
        <v>253</v>
      </c>
      <c r="H67" s="22"/>
      <c r="I67" s="23">
        <v>546298</v>
      </c>
      <c r="J67" s="24" t="s">
        <v>253</v>
      </c>
      <c r="K67" s="22" t="s">
        <v>253</v>
      </c>
      <c r="L67" s="22"/>
      <c r="M67" s="26" t="s">
        <v>270</v>
      </c>
      <c r="N67" s="24" t="s">
        <v>253</v>
      </c>
      <c r="O67" s="22" t="s">
        <v>253</v>
      </c>
      <c r="P67" s="22"/>
      <c r="Q67" s="23">
        <v>641430</v>
      </c>
      <c r="R67" s="24" t="s">
        <v>253</v>
      </c>
      <c r="S67" s="22" t="s">
        <v>253</v>
      </c>
      <c r="T67" s="22"/>
      <c r="U67" s="23">
        <v>1187728</v>
      </c>
      <c r="V67" s="24" t="s">
        <v>253</v>
      </c>
    </row>
    <row r="68" spans="1:22" x14ac:dyDescent="0.25">
      <c r="A68" s="12"/>
      <c r="B68" s="46" t="s">
        <v>93</v>
      </c>
      <c r="C68" s="14" t="s">
        <v>253</v>
      </c>
      <c r="D68" s="14"/>
      <c r="E68" s="29">
        <v>484556</v>
      </c>
      <c r="F68" s="15" t="s">
        <v>253</v>
      </c>
      <c r="G68" s="14" t="s">
        <v>253</v>
      </c>
      <c r="H68" s="14"/>
      <c r="I68" s="31" t="s">
        <v>270</v>
      </c>
      <c r="J68" s="15" t="s">
        <v>253</v>
      </c>
      <c r="K68" s="14" t="s">
        <v>253</v>
      </c>
      <c r="L68" s="14"/>
      <c r="M68" s="29">
        <v>260333</v>
      </c>
      <c r="N68" s="15" t="s">
        <v>253</v>
      </c>
      <c r="O68" s="14" t="s">
        <v>253</v>
      </c>
      <c r="P68" s="14"/>
      <c r="Q68" s="29">
        <v>249550</v>
      </c>
      <c r="R68" s="15" t="s">
        <v>253</v>
      </c>
      <c r="S68" s="14" t="s">
        <v>253</v>
      </c>
      <c r="T68" s="14"/>
      <c r="U68" s="29">
        <v>509883</v>
      </c>
      <c r="V68" s="15" t="s">
        <v>253</v>
      </c>
    </row>
    <row r="69" spans="1:22" x14ac:dyDescent="0.25">
      <c r="A69" s="12"/>
      <c r="B69" s="47" t="s">
        <v>49</v>
      </c>
      <c r="C69" s="22" t="s">
        <v>253</v>
      </c>
      <c r="D69" s="22"/>
      <c r="E69" s="23">
        <v>46393</v>
      </c>
      <c r="F69" s="24" t="s">
        <v>253</v>
      </c>
      <c r="G69" s="22" t="s">
        <v>253</v>
      </c>
      <c r="H69" s="22"/>
      <c r="I69" s="26" t="s">
        <v>270</v>
      </c>
      <c r="J69" s="24" t="s">
        <v>253</v>
      </c>
      <c r="K69" s="22" t="s">
        <v>253</v>
      </c>
      <c r="L69" s="22"/>
      <c r="M69" s="23">
        <v>25001</v>
      </c>
      <c r="N69" s="24" t="s">
        <v>253</v>
      </c>
      <c r="O69" s="22" t="s">
        <v>253</v>
      </c>
      <c r="P69" s="22"/>
      <c r="Q69" s="26" t="s">
        <v>270</v>
      </c>
      <c r="R69" s="24" t="s">
        <v>253</v>
      </c>
      <c r="S69" s="22" t="s">
        <v>253</v>
      </c>
      <c r="T69" s="22"/>
      <c r="U69" s="23">
        <v>25001</v>
      </c>
      <c r="V69" s="24" t="s">
        <v>253</v>
      </c>
    </row>
    <row r="70" spans="1:22" ht="25.5" x14ac:dyDescent="0.25">
      <c r="A70" s="12"/>
      <c r="B70" s="46" t="s">
        <v>50</v>
      </c>
      <c r="C70" s="14" t="s">
        <v>253</v>
      </c>
      <c r="D70" s="14"/>
      <c r="E70" s="29">
        <v>2619</v>
      </c>
      <c r="F70" s="15" t="s">
        <v>253</v>
      </c>
      <c r="G70" s="14" t="s">
        <v>253</v>
      </c>
      <c r="H70" s="14"/>
      <c r="I70" s="29">
        <v>2619</v>
      </c>
      <c r="J70" s="15" t="s">
        <v>253</v>
      </c>
      <c r="K70" s="14" t="s">
        <v>253</v>
      </c>
      <c r="L70" s="14"/>
      <c r="M70" s="31" t="s">
        <v>270</v>
      </c>
      <c r="N70" s="15" t="s">
        <v>253</v>
      </c>
      <c r="O70" s="14" t="s">
        <v>253</v>
      </c>
      <c r="P70" s="14"/>
      <c r="Q70" s="31" t="s">
        <v>270</v>
      </c>
      <c r="R70" s="15" t="s">
        <v>253</v>
      </c>
      <c r="S70" s="14" t="s">
        <v>253</v>
      </c>
      <c r="T70" s="14"/>
      <c r="U70" s="29">
        <v>2619</v>
      </c>
      <c r="V70" s="15" t="s">
        <v>253</v>
      </c>
    </row>
    <row r="71" spans="1:22" x14ac:dyDescent="0.25">
      <c r="A71" s="12"/>
      <c r="B71" s="47" t="s">
        <v>768</v>
      </c>
      <c r="C71" s="22" t="s">
        <v>253</v>
      </c>
      <c r="D71" s="22"/>
      <c r="E71" s="23">
        <v>1344</v>
      </c>
      <c r="F71" s="24" t="s">
        <v>253</v>
      </c>
      <c r="G71" s="22" t="s">
        <v>253</v>
      </c>
      <c r="H71" s="22"/>
      <c r="I71" s="23">
        <v>1344</v>
      </c>
      <c r="J71" s="24" t="s">
        <v>253</v>
      </c>
      <c r="K71" s="22" t="s">
        <v>253</v>
      </c>
      <c r="L71" s="22"/>
      <c r="M71" s="26" t="s">
        <v>270</v>
      </c>
      <c r="N71" s="24" t="s">
        <v>253</v>
      </c>
      <c r="O71" s="22" t="s">
        <v>253</v>
      </c>
      <c r="P71" s="22"/>
      <c r="Q71" s="26" t="s">
        <v>270</v>
      </c>
      <c r="R71" s="24" t="s">
        <v>253</v>
      </c>
      <c r="S71" s="22" t="s">
        <v>253</v>
      </c>
      <c r="T71" s="22"/>
      <c r="U71" s="23">
        <v>1344</v>
      </c>
      <c r="V71" s="24" t="s">
        <v>253</v>
      </c>
    </row>
    <row r="72" spans="1:22" x14ac:dyDescent="0.25">
      <c r="A72" s="12"/>
      <c r="B72" s="46" t="s">
        <v>769</v>
      </c>
      <c r="C72" s="14" t="s">
        <v>253</v>
      </c>
      <c r="D72" s="14"/>
      <c r="E72" s="29">
        <v>5743</v>
      </c>
      <c r="F72" s="15" t="s">
        <v>253</v>
      </c>
      <c r="G72" s="14" t="s">
        <v>253</v>
      </c>
      <c r="H72" s="14"/>
      <c r="I72" s="31" t="s">
        <v>270</v>
      </c>
      <c r="J72" s="15" t="s">
        <v>253</v>
      </c>
      <c r="K72" s="14" t="s">
        <v>253</v>
      </c>
      <c r="L72" s="14"/>
      <c r="M72" s="29">
        <v>5743</v>
      </c>
      <c r="N72" s="15" t="s">
        <v>253</v>
      </c>
      <c r="O72" s="14" t="s">
        <v>253</v>
      </c>
      <c r="P72" s="14"/>
      <c r="Q72" s="31" t="s">
        <v>270</v>
      </c>
      <c r="R72" s="15" t="s">
        <v>253</v>
      </c>
      <c r="S72" s="14" t="s">
        <v>253</v>
      </c>
      <c r="T72" s="14"/>
      <c r="U72" s="29">
        <v>5743</v>
      </c>
      <c r="V72" s="15"/>
    </row>
  </sheetData>
  <mergeCells count="109">
    <mergeCell ref="B21:V21"/>
    <mergeCell ref="B22:V22"/>
    <mergeCell ref="B23:V23"/>
    <mergeCell ref="B47:V47"/>
    <mergeCell ref="B48:V48"/>
    <mergeCell ref="B15:V15"/>
    <mergeCell ref="B16:V16"/>
    <mergeCell ref="B17:V17"/>
    <mergeCell ref="B18:V18"/>
    <mergeCell ref="B19:V19"/>
    <mergeCell ref="B20:V20"/>
    <mergeCell ref="B9:V9"/>
    <mergeCell ref="B10:V10"/>
    <mergeCell ref="B11:V11"/>
    <mergeCell ref="B12:V12"/>
    <mergeCell ref="B13:V13"/>
    <mergeCell ref="B14:V14"/>
    <mergeCell ref="V51:V56"/>
    <mergeCell ref="A1:A2"/>
    <mergeCell ref="B1:V1"/>
    <mergeCell ref="B2:V2"/>
    <mergeCell ref="B3:V3"/>
    <mergeCell ref="A4:A72"/>
    <mergeCell ref="B4:V4"/>
    <mergeCell ref="B6:V6"/>
    <mergeCell ref="B7:V7"/>
    <mergeCell ref="B8:V8"/>
    <mergeCell ref="R51:R56"/>
    <mergeCell ref="S51:S56"/>
    <mergeCell ref="T51:U51"/>
    <mergeCell ref="T52:U52"/>
    <mergeCell ref="T53:U53"/>
    <mergeCell ref="T54:U54"/>
    <mergeCell ref="T55:U55"/>
    <mergeCell ref="T56:U56"/>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V25:V30"/>
    <mergeCell ref="B50:U50"/>
    <mergeCell ref="B51:B56"/>
    <mergeCell ref="C51:C56"/>
    <mergeCell ref="D51:E51"/>
    <mergeCell ref="D52:E52"/>
    <mergeCell ref="D53:E53"/>
    <mergeCell ref="D54:E54"/>
    <mergeCell ref="D55:E55"/>
    <mergeCell ref="D56:E56"/>
    <mergeCell ref="R25:R30"/>
    <mergeCell ref="S25:S30"/>
    <mergeCell ref="T25:U25"/>
    <mergeCell ref="T26:U26"/>
    <mergeCell ref="T27:U27"/>
    <mergeCell ref="T28:U28"/>
    <mergeCell ref="T29:U29"/>
    <mergeCell ref="T30:U30"/>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F25:F30"/>
    <mergeCell ref="G25:G30"/>
    <mergeCell ref="H25:I25"/>
    <mergeCell ref="H26:I26"/>
    <mergeCell ref="H27:I27"/>
    <mergeCell ref="H28:I28"/>
    <mergeCell ref="H29:I29"/>
    <mergeCell ref="H30:I30"/>
    <mergeCell ref="B25:B30"/>
    <mergeCell ref="C25:C30"/>
    <mergeCell ref="D25:E25"/>
    <mergeCell ref="D26:E26"/>
    <mergeCell ref="D27:E27"/>
    <mergeCell ref="D28:E28"/>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2.140625" customWidth="1"/>
    <col min="6" max="7" width="7" customWidth="1"/>
    <col min="8" max="8" width="35.5703125" customWidth="1"/>
    <col min="9" max="9" width="31.7109375" customWidth="1"/>
    <col min="10" max="11" width="7" customWidth="1"/>
    <col min="12" max="12" width="35.5703125" customWidth="1"/>
    <col min="13" max="13" width="17" customWidth="1"/>
    <col min="14" max="14" width="11.42578125" customWidth="1"/>
    <col min="15" max="16" width="35.5703125" customWidth="1"/>
    <col min="17" max="17" width="17" customWidth="1"/>
    <col min="18" max="18" width="11.42578125" customWidth="1"/>
    <col min="19" max="20" width="35.5703125" customWidth="1"/>
    <col min="21" max="21" width="31.7109375" customWidth="1"/>
    <col min="22" max="24" width="7" customWidth="1"/>
    <col min="25" max="25" width="14.28515625" customWidth="1"/>
    <col min="26" max="28" width="7" customWidth="1"/>
    <col min="29" max="29" width="18.7109375" customWidth="1"/>
    <col min="30" max="30" width="7" customWidth="1"/>
  </cols>
  <sheetData>
    <row r="1" spans="1:30" ht="15" customHeight="1" x14ac:dyDescent="0.25">
      <c r="A1" s="7" t="s">
        <v>7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1" t="s">
        <v>23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2" t="s">
        <v>23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2" t="s">
        <v>23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42" t="s">
        <v>23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 customHeight="1" x14ac:dyDescent="0.25">
      <c r="A9" s="12" t="s">
        <v>235</v>
      </c>
      <c r="B9" s="11" t="s">
        <v>5</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41" t="s">
        <v>23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12"/>
      <c r="B11" s="42" t="s">
        <v>23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42" t="s">
        <v>237</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2"/>
      <c r="B13" s="42" t="s">
        <v>238</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ht="15" customHeight="1" x14ac:dyDescent="0.25">
      <c r="A14" s="12" t="s">
        <v>239</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41" t="s">
        <v>239</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ht="25.5" customHeight="1" x14ac:dyDescent="0.25">
      <c r="A16" s="12"/>
      <c r="B16" s="42" t="s">
        <v>24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15" customHeight="1" x14ac:dyDescent="0.25">
      <c r="A17" s="12" t="s">
        <v>241</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41" t="s">
        <v>241</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2"/>
      <c r="B19" s="42" t="s">
        <v>242</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2"/>
      <c r="B20" s="42" t="s">
        <v>243</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2"/>
      <c r="B21" s="42" t="s">
        <v>244</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ht="15" customHeight="1" x14ac:dyDescent="0.25">
      <c r="A22" s="12" t="s">
        <v>245</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41" t="s">
        <v>245</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ht="25.5" customHeight="1" x14ac:dyDescent="0.25">
      <c r="A24" s="12"/>
      <c r="B24" s="42" t="s">
        <v>246</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2"/>
      <c r="B25" s="42" t="s">
        <v>247</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2"/>
      <c r="B26" s="42" t="s">
        <v>248</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12"/>
      <c r="B27" s="42" t="s">
        <v>249</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2"/>
      <c r="B29" s="42" t="s">
        <v>250</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25.5" customHeight="1" x14ac:dyDescent="0.25">
      <c r="A30" s="12"/>
      <c r="B30" s="42" t="s">
        <v>251</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12"/>
      <c r="B31" s="42" t="s">
        <v>252</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ht="15.75" x14ac:dyDescent="0.25">
      <c r="A32" s="12"/>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2"/>
      <c r="B34" s="17"/>
      <c r="C34" s="17" t="s">
        <v>253</v>
      </c>
      <c r="D34" s="38" t="s">
        <v>254</v>
      </c>
      <c r="E34" s="38"/>
      <c r="F34" s="17"/>
      <c r="G34" s="17" t="s">
        <v>253</v>
      </c>
      <c r="H34" s="38" t="s">
        <v>255</v>
      </c>
      <c r="I34" s="38"/>
      <c r="J34" s="17"/>
      <c r="K34" s="17" t="s">
        <v>253</v>
      </c>
      <c r="L34" s="38" t="s">
        <v>256</v>
      </c>
      <c r="M34" s="38"/>
      <c r="N34" s="17"/>
      <c r="O34" s="17"/>
      <c r="P34" s="38" t="s">
        <v>257</v>
      </c>
      <c r="Q34" s="38"/>
      <c r="R34" s="17"/>
      <c r="S34" s="17"/>
      <c r="T34" s="38" t="s">
        <v>258</v>
      </c>
      <c r="U34" s="38"/>
      <c r="V34" s="17"/>
      <c r="W34" s="17" t="s">
        <v>253</v>
      </c>
      <c r="X34" s="38" t="s">
        <v>259</v>
      </c>
      <c r="Y34" s="38"/>
      <c r="Z34" s="38"/>
      <c r="AA34" s="38"/>
      <c r="AB34" s="38"/>
      <c r="AC34" s="38"/>
      <c r="AD34" s="17"/>
    </row>
    <row r="35" spans="1:30" ht="15.75" thickBot="1" x14ac:dyDescent="0.3">
      <c r="A35" s="12"/>
      <c r="B35" s="19" t="s">
        <v>260</v>
      </c>
      <c r="C35" s="17" t="s">
        <v>253</v>
      </c>
      <c r="D35" s="39" t="s">
        <v>261</v>
      </c>
      <c r="E35" s="39"/>
      <c r="F35" s="17"/>
      <c r="G35" s="17" t="s">
        <v>253</v>
      </c>
      <c r="H35" s="39" t="s">
        <v>262</v>
      </c>
      <c r="I35" s="39"/>
      <c r="J35" s="17"/>
      <c r="K35" s="17" t="s">
        <v>253</v>
      </c>
      <c r="L35" s="39" t="s">
        <v>263</v>
      </c>
      <c r="M35" s="39"/>
      <c r="N35" s="17"/>
      <c r="O35" s="17"/>
      <c r="P35" s="39" t="s">
        <v>264</v>
      </c>
      <c r="Q35" s="39"/>
      <c r="R35" s="17"/>
      <c r="S35" s="17"/>
      <c r="T35" s="39" t="s">
        <v>262</v>
      </c>
      <c r="U35" s="39"/>
      <c r="V35" s="17"/>
      <c r="W35" s="17" t="s">
        <v>253</v>
      </c>
      <c r="X35" s="39" t="s">
        <v>265</v>
      </c>
      <c r="Y35" s="39"/>
      <c r="Z35" s="17"/>
      <c r="AA35" s="17" t="s">
        <v>253</v>
      </c>
      <c r="AB35" s="39" t="s">
        <v>266</v>
      </c>
      <c r="AC35" s="39"/>
      <c r="AD35" s="17"/>
    </row>
    <row r="36" spans="1:30" x14ac:dyDescent="0.25">
      <c r="A36" s="12"/>
      <c r="B36" s="21" t="s">
        <v>267</v>
      </c>
      <c r="C36" s="22" t="s">
        <v>253</v>
      </c>
      <c r="D36" s="22" t="s">
        <v>268</v>
      </c>
      <c r="E36" s="23">
        <v>20000</v>
      </c>
      <c r="F36" s="24" t="s">
        <v>253</v>
      </c>
      <c r="G36" s="22" t="s">
        <v>253</v>
      </c>
      <c r="H36" s="22"/>
      <c r="I36" s="25">
        <v>40584</v>
      </c>
      <c r="J36" s="24" t="s">
        <v>253</v>
      </c>
      <c r="K36" s="22" t="s">
        <v>253</v>
      </c>
      <c r="L36" s="22"/>
      <c r="M36" s="26">
        <v>4.18</v>
      </c>
      <c r="N36" s="24" t="s">
        <v>269</v>
      </c>
      <c r="O36" s="22"/>
      <c r="P36" s="22"/>
      <c r="Q36" s="26">
        <v>0.28000000000000003</v>
      </c>
      <c r="R36" s="24" t="s">
        <v>269</v>
      </c>
      <c r="S36" s="22"/>
      <c r="T36" s="22"/>
      <c r="U36" s="25">
        <v>43141</v>
      </c>
      <c r="V36" s="24" t="s">
        <v>253</v>
      </c>
      <c r="W36" s="22" t="s">
        <v>253</v>
      </c>
      <c r="X36" s="24" t="s">
        <v>268</v>
      </c>
      <c r="Y36" s="27" t="s">
        <v>270</v>
      </c>
      <c r="Z36" s="24" t="s">
        <v>253</v>
      </c>
      <c r="AA36" s="22" t="s">
        <v>253</v>
      </c>
      <c r="AB36" s="22" t="s">
        <v>268</v>
      </c>
      <c r="AC36" s="26">
        <v>862</v>
      </c>
      <c r="AD36" s="24" t="s">
        <v>253</v>
      </c>
    </row>
    <row r="37" spans="1:30" ht="15.75" thickBot="1" x14ac:dyDescent="0.3">
      <c r="A37" s="12"/>
      <c r="B37" s="28" t="s">
        <v>267</v>
      </c>
      <c r="C37" s="14" t="s">
        <v>253</v>
      </c>
      <c r="D37" s="14"/>
      <c r="E37" s="29">
        <v>15000</v>
      </c>
      <c r="F37" s="15" t="s">
        <v>253</v>
      </c>
      <c r="G37" s="14" t="s">
        <v>253</v>
      </c>
      <c r="H37" s="14"/>
      <c r="I37" s="30">
        <v>40584</v>
      </c>
      <c r="J37" s="15" t="s">
        <v>253</v>
      </c>
      <c r="K37" s="14" t="s">
        <v>253</v>
      </c>
      <c r="L37" s="14"/>
      <c r="M37" s="31">
        <v>3.91</v>
      </c>
      <c r="N37" s="15" t="s">
        <v>269</v>
      </c>
      <c r="O37" s="14"/>
      <c r="P37" s="14"/>
      <c r="Q37" s="31">
        <v>0.28000000000000003</v>
      </c>
      <c r="R37" s="15" t="s">
        <v>269</v>
      </c>
      <c r="S37" s="14"/>
      <c r="T37" s="14"/>
      <c r="U37" s="30">
        <v>43141</v>
      </c>
      <c r="V37" s="15" t="s">
        <v>253</v>
      </c>
      <c r="W37" s="14" t="s">
        <v>253</v>
      </c>
      <c r="X37" s="15"/>
      <c r="Y37" s="32" t="s">
        <v>270</v>
      </c>
      <c r="Z37" s="15" t="s">
        <v>253</v>
      </c>
      <c r="AA37" s="14" t="s">
        <v>253</v>
      </c>
      <c r="AB37" s="14"/>
      <c r="AC37" s="31">
        <v>586</v>
      </c>
      <c r="AD37" s="15" t="s">
        <v>253</v>
      </c>
    </row>
    <row r="38" spans="1:30" x14ac:dyDescent="0.25">
      <c r="A38" s="12"/>
      <c r="B38" s="33"/>
      <c r="C38" s="33" t="s">
        <v>253</v>
      </c>
      <c r="D38" s="34"/>
      <c r="E38" s="34"/>
      <c r="F38" s="33"/>
      <c r="G38" s="33" t="s">
        <v>253</v>
      </c>
      <c r="H38" s="33"/>
      <c r="I38" s="33"/>
      <c r="J38" s="33"/>
      <c r="K38" s="33" t="s">
        <v>253</v>
      </c>
      <c r="L38" s="33"/>
      <c r="M38" s="33"/>
      <c r="N38" s="33"/>
      <c r="O38" s="33"/>
      <c r="P38" s="33"/>
      <c r="Q38" s="33"/>
      <c r="R38" s="33"/>
      <c r="S38" s="33"/>
      <c r="T38" s="33"/>
      <c r="U38" s="33"/>
      <c r="V38" s="33"/>
      <c r="W38" s="33" t="s">
        <v>253</v>
      </c>
      <c r="X38" s="34"/>
      <c r="Y38" s="34"/>
      <c r="Z38" s="33"/>
      <c r="AA38" s="33" t="s">
        <v>253</v>
      </c>
      <c r="AB38" s="34"/>
      <c r="AC38" s="34"/>
      <c r="AD38" s="33"/>
    </row>
    <row r="39" spans="1:30" ht="15.75" thickBot="1" x14ac:dyDescent="0.3">
      <c r="A39" s="12"/>
      <c r="B39" s="35"/>
      <c r="C39" s="36" t="s">
        <v>253</v>
      </c>
      <c r="D39" s="22" t="s">
        <v>268</v>
      </c>
      <c r="E39" s="23">
        <v>35000</v>
      </c>
      <c r="F39" s="24" t="s">
        <v>253</v>
      </c>
      <c r="G39" s="36" t="s">
        <v>253</v>
      </c>
      <c r="H39" s="22"/>
      <c r="I39" s="22"/>
      <c r="J39" s="22"/>
      <c r="K39" s="36" t="s">
        <v>253</v>
      </c>
      <c r="L39" s="22"/>
      <c r="M39" s="22"/>
      <c r="N39" s="22"/>
      <c r="O39" s="36"/>
      <c r="P39" s="22"/>
      <c r="Q39" s="22"/>
      <c r="R39" s="22"/>
      <c r="S39" s="36"/>
      <c r="T39" s="22"/>
      <c r="U39" s="22"/>
      <c r="V39" s="22"/>
      <c r="W39" s="36" t="s">
        <v>253</v>
      </c>
      <c r="X39" s="24" t="s">
        <v>268</v>
      </c>
      <c r="Y39" s="27" t="s">
        <v>270</v>
      </c>
      <c r="Z39" s="24" t="s">
        <v>253</v>
      </c>
      <c r="AA39" s="36" t="s">
        <v>253</v>
      </c>
      <c r="AB39" s="22" t="s">
        <v>268</v>
      </c>
      <c r="AC39" s="23">
        <v>1448</v>
      </c>
      <c r="AD39" s="24" t="s">
        <v>253</v>
      </c>
    </row>
    <row r="40" spans="1:30" ht="15.75" thickTop="1" x14ac:dyDescent="0.25">
      <c r="A40" s="12"/>
      <c r="B40" s="33"/>
      <c r="C40" s="33" t="s">
        <v>253</v>
      </c>
      <c r="D40" s="37"/>
      <c r="E40" s="37"/>
      <c r="F40" s="33"/>
      <c r="G40" s="33" t="s">
        <v>253</v>
      </c>
      <c r="H40" s="33"/>
      <c r="I40" s="33"/>
      <c r="J40" s="33"/>
      <c r="K40" s="33" t="s">
        <v>253</v>
      </c>
      <c r="L40" s="33"/>
      <c r="M40" s="33"/>
      <c r="N40" s="33"/>
      <c r="O40" s="33"/>
      <c r="P40" s="33"/>
      <c r="Q40" s="33"/>
      <c r="R40" s="33"/>
      <c r="S40" s="33"/>
      <c r="T40" s="33"/>
      <c r="U40" s="33"/>
      <c r="V40" s="33"/>
      <c r="W40" s="33" t="s">
        <v>253</v>
      </c>
      <c r="X40" s="37"/>
      <c r="Y40" s="37"/>
      <c r="Z40" s="33"/>
      <c r="AA40" s="33" t="s">
        <v>253</v>
      </c>
      <c r="AB40" s="37"/>
      <c r="AC40" s="37"/>
      <c r="AD40" s="33"/>
    </row>
    <row r="41" spans="1:30" ht="25.5" x14ac:dyDescent="0.25">
      <c r="A41" s="12"/>
      <c r="B41" s="40" t="s">
        <v>271</v>
      </c>
      <c r="C41" s="40" t="s">
        <v>272</v>
      </c>
    </row>
    <row r="42" spans="1:30" ht="15" customHeight="1" x14ac:dyDescent="0.25">
      <c r="A42" s="12" t="s">
        <v>273</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41" t="s">
        <v>273</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ht="25.5" customHeight="1" x14ac:dyDescent="0.25">
      <c r="A44" s="12"/>
      <c r="B44" s="42" t="s">
        <v>274</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ht="25.5" customHeight="1" x14ac:dyDescent="0.25">
      <c r="A45" s="12"/>
      <c r="B45" s="42" t="s">
        <v>275</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ht="38.25" customHeight="1" x14ac:dyDescent="0.25">
      <c r="A47" s="12"/>
      <c r="B47" s="42" t="s">
        <v>276</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25.5" customHeight="1" x14ac:dyDescent="0.25">
      <c r="A48" s="12"/>
      <c r="B48" s="42" t="s">
        <v>277</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ht="38.25" customHeight="1" x14ac:dyDescent="0.25">
      <c r="A49" s="12"/>
      <c r="B49" s="42" t="s">
        <v>278</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25.5" customHeight="1" x14ac:dyDescent="0.25">
      <c r="A50" s="12"/>
      <c r="B50" s="42" t="s">
        <v>279</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ht="38.25" customHeight="1" x14ac:dyDescent="0.25">
      <c r="A51" s="12"/>
      <c r="B51" s="42" t="s">
        <v>280</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sheetData>
  <mergeCells count="62">
    <mergeCell ref="B49:AD49"/>
    <mergeCell ref="B50:AD50"/>
    <mergeCell ref="B51:AD51"/>
    <mergeCell ref="B31:AD31"/>
    <mergeCell ref="B32:AD32"/>
    <mergeCell ref="A42:A51"/>
    <mergeCell ref="B42:AD42"/>
    <mergeCell ref="B43:AD43"/>
    <mergeCell ref="B44:AD44"/>
    <mergeCell ref="B45:AD45"/>
    <mergeCell ref="B46:AD46"/>
    <mergeCell ref="B47:AD47"/>
    <mergeCell ref="B48:AD48"/>
    <mergeCell ref="A22:A41"/>
    <mergeCell ref="B22:AD22"/>
    <mergeCell ref="B23:AD23"/>
    <mergeCell ref="B24:AD24"/>
    <mergeCell ref="B25:AD25"/>
    <mergeCell ref="B26:AD26"/>
    <mergeCell ref="B27:AD27"/>
    <mergeCell ref="B28:AD28"/>
    <mergeCell ref="B29:AD29"/>
    <mergeCell ref="B30:AD30"/>
    <mergeCell ref="A14:A16"/>
    <mergeCell ref="B14:AD14"/>
    <mergeCell ref="B15:AD15"/>
    <mergeCell ref="B16:AD16"/>
    <mergeCell ref="A17:A21"/>
    <mergeCell ref="B17:AD17"/>
    <mergeCell ref="B18:AD18"/>
    <mergeCell ref="B19:AD19"/>
    <mergeCell ref="B20:AD20"/>
    <mergeCell ref="B21:AD21"/>
    <mergeCell ref="B8:AD8"/>
    <mergeCell ref="A9:A13"/>
    <mergeCell ref="B9:AD9"/>
    <mergeCell ref="B10:AD10"/>
    <mergeCell ref="B11:AD11"/>
    <mergeCell ref="B12:AD12"/>
    <mergeCell ref="B13:AD13"/>
    <mergeCell ref="AB35:AC35"/>
    <mergeCell ref="A1:A2"/>
    <mergeCell ref="B1:AD1"/>
    <mergeCell ref="B2:AD2"/>
    <mergeCell ref="B3:AD3"/>
    <mergeCell ref="A4:A8"/>
    <mergeCell ref="B4:AD4"/>
    <mergeCell ref="B5:AD5"/>
    <mergeCell ref="B6:AD6"/>
    <mergeCell ref="B7:AD7"/>
    <mergeCell ref="D35:E35"/>
    <mergeCell ref="H35:I35"/>
    <mergeCell ref="L35:M35"/>
    <mergeCell ref="P35:Q35"/>
    <mergeCell ref="T35:U35"/>
    <mergeCell ref="X35:Y35"/>
    <mergeCell ref="D34:E34"/>
    <mergeCell ref="H34:I34"/>
    <mergeCell ref="L34:M34"/>
    <mergeCell ref="P34:Q34"/>
    <mergeCell ref="T34:U34"/>
    <mergeCell ref="X34:AC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190</v>
      </c>
      <c r="C4" s="8">
        <v>5664</v>
      </c>
    </row>
    <row r="5" spans="1:3" x14ac:dyDescent="0.25">
      <c r="A5" s="2" t="s">
        <v>29</v>
      </c>
      <c r="B5" s="6">
        <v>14649</v>
      </c>
      <c r="C5" s="6">
        <v>9400</v>
      </c>
    </row>
    <row r="6" spans="1:3" x14ac:dyDescent="0.25">
      <c r="A6" s="2" t="s">
        <v>30</v>
      </c>
      <c r="B6" s="6">
        <v>19839</v>
      </c>
      <c r="C6" s="6">
        <v>15064</v>
      </c>
    </row>
    <row r="7" spans="1:3" ht="30" x14ac:dyDescent="0.25">
      <c r="A7" s="2" t="s">
        <v>31</v>
      </c>
      <c r="B7" s="6">
        <v>1067401</v>
      </c>
      <c r="C7" s="6">
        <v>1110776</v>
      </c>
    </row>
    <row r="8" spans="1:3" ht="30" x14ac:dyDescent="0.25">
      <c r="A8" s="2" t="s">
        <v>32</v>
      </c>
      <c r="B8" s="6">
        <v>683704</v>
      </c>
      <c r="C8" s="6">
        <v>672086</v>
      </c>
    </row>
    <row r="9" spans="1:3" x14ac:dyDescent="0.25">
      <c r="A9" s="2" t="s">
        <v>33</v>
      </c>
      <c r="B9" s="6">
        <v>7582</v>
      </c>
      <c r="C9" s="6">
        <v>8068</v>
      </c>
    </row>
    <row r="10" spans="1:3" x14ac:dyDescent="0.25">
      <c r="A10" s="2" t="s">
        <v>34</v>
      </c>
      <c r="B10" s="6">
        <v>13655</v>
      </c>
      <c r="C10" s="6">
        <v>15077</v>
      </c>
    </row>
    <row r="11" spans="1:3" x14ac:dyDescent="0.25">
      <c r="A11" s="2" t="s">
        <v>35</v>
      </c>
      <c r="B11" s="6">
        <v>13502</v>
      </c>
      <c r="C11" s="6">
        <v>14286</v>
      </c>
    </row>
    <row r="12" spans="1:3" ht="30" x14ac:dyDescent="0.25">
      <c r="A12" s="2" t="s">
        <v>36</v>
      </c>
      <c r="B12" s="6">
        <v>1977</v>
      </c>
      <c r="C12" s="6">
        <v>2441</v>
      </c>
    </row>
    <row r="13" spans="1:3" x14ac:dyDescent="0.25">
      <c r="A13" s="2" t="s">
        <v>37</v>
      </c>
      <c r="B13" s="6">
        <v>7014</v>
      </c>
      <c r="C13" s="6">
        <v>9968</v>
      </c>
    </row>
    <row r="14" spans="1:3" x14ac:dyDescent="0.25">
      <c r="A14" s="2" t="s">
        <v>38</v>
      </c>
      <c r="B14" s="6">
        <v>41599</v>
      </c>
      <c r="C14" s="6">
        <v>41599</v>
      </c>
    </row>
    <row r="15" spans="1:3" x14ac:dyDescent="0.25">
      <c r="A15" s="2" t="s">
        <v>39</v>
      </c>
      <c r="B15" s="4">
        <v>166</v>
      </c>
      <c r="C15" s="4">
        <v>302</v>
      </c>
    </row>
    <row r="16" spans="1:3" x14ac:dyDescent="0.25">
      <c r="A16" s="2" t="s">
        <v>40</v>
      </c>
      <c r="B16" s="6">
        <v>30460</v>
      </c>
      <c r="C16" s="6">
        <v>30025</v>
      </c>
    </row>
    <row r="17" spans="1:3" x14ac:dyDescent="0.25">
      <c r="A17" s="2" t="s">
        <v>41</v>
      </c>
      <c r="B17" s="6">
        <v>1319</v>
      </c>
      <c r="C17" s="6">
        <v>1277</v>
      </c>
    </row>
    <row r="18" spans="1:3" x14ac:dyDescent="0.25">
      <c r="A18" s="2" t="s">
        <v>42</v>
      </c>
      <c r="B18" s="6">
        <v>11165</v>
      </c>
      <c r="C18" s="6">
        <v>6645</v>
      </c>
    </row>
    <row r="19" spans="1:3" x14ac:dyDescent="0.25">
      <c r="A19" s="2" t="s">
        <v>43</v>
      </c>
      <c r="B19" s="6">
        <v>1899383</v>
      </c>
      <c r="C19" s="6">
        <v>1927614</v>
      </c>
    </row>
    <row r="20" spans="1:3" x14ac:dyDescent="0.25">
      <c r="A20" s="3" t="s">
        <v>44</v>
      </c>
      <c r="B20" s="4" t="s">
        <v>5</v>
      </c>
      <c r="C20" s="4" t="s">
        <v>5</v>
      </c>
    </row>
    <row r="21" spans="1:3" x14ac:dyDescent="0.25">
      <c r="A21" s="2" t="s">
        <v>45</v>
      </c>
      <c r="B21" s="6">
        <v>1232434</v>
      </c>
      <c r="C21" s="6">
        <v>1178057</v>
      </c>
    </row>
    <row r="22" spans="1:3" x14ac:dyDescent="0.25">
      <c r="A22" s="2" t="s">
        <v>46</v>
      </c>
      <c r="B22" s="6">
        <v>251803</v>
      </c>
      <c r="C22" s="6">
        <v>213232</v>
      </c>
    </row>
    <row r="23" spans="1:3" x14ac:dyDescent="0.25">
      <c r="A23" s="2" t="s">
        <v>47</v>
      </c>
      <c r="B23" s="6">
        <v>158000</v>
      </c>
      <c r="C23" s="6">
        <v>268000</v>
      </c>
    </row>
    <row r="24" spans="1:3" x14ac:dyDescent="0.25">
      <c r="A24" s="2" t="s">
        <v>48</v>
      </c>
      <c r="B24" s="6">
        <v>12467</v>
      </c>
      <c r="C24" s="6">
        <v>3324</v>
      </c>
    </row>
    <row r="25" spans="1:3" x14ac:dyDescent="0.25">
      <c r="A25" s="2" t="s">
        <v>49</v>
      </c>
      <c r="B25" s="6">
        <v>36083</v>
      </c>
      <c r="C25" s="6">
        <v>46393</v>
      </c>
    </row>
    <row r="26" spans="1:3" ht="30" x14ac:dyDescent="0.25">
      <c r="A26" s="2" t="s">
        <v>50</v>
      </c>
      <c r="B26" s="6">
        <v>1503</v>
      </c>
      <c r="C26" s="6">
        <v>2619</v>
      </c>
    </row>
    <row r="27" spans="1:3" ht="30" x14ac:dyDescent="0.25">
      <c r="A27" s="2" t="s">
        <v>51</v>
      </c>
      <c r="B27" s="6">
        <v>1669</v>
      </c>
      <c r="C27" s="6">
        <v>2033</v>
      </c>
    </row>
    <row r="28" spans="1:3" x14ac:dyDescent="0.25">
      <c r="A28" s="2" t="s">
        <v>52</v>
      </c>
      <c r="B28" s="6">
        <v>19100</v>
      </c>
      <c r="C28" s="6">
        <v>19156</v>
      </c>
    </row>
    <row r="29" spans="1:3" x14ac:dyDescent="0.25">
      <c r="A29" s="2" t="s">
        <v>53</v>
      </c>
      <c r="B29" s="6">
        <v>1713059</v>
      </c>
      <c r="C29" s="6">
        <v>1732814</v>
      </c>
    </row>
    <row r="30" spans="1:3" x14ac:dyDescent="0.25">
      <c r="A30" s="3" t="s">
        <v>54</v>
      </c>
      <c r="B30" s="4" t="s">
        <v>5</v>
      </c>
      <c r="C30" s="4" t="s">
        <v>5</v>
      </c>
    </row>
    <row r="31" spans="1:3" ht="45" x14ac:dyDescent="0.25">
      <c r="A31" s="2" t="s">
        <v>55</v>
      </c>
      <c r="B31" s="4" t="s">
        <v>56</v>
      </c>
      <c r="C31" s="4" t="s">
        <v>56</v>
      </c>
    </row>
    <row r="32" spans="1:3" ht="75" x14ac:dyDescent="0.25">
      <c r="A32" s="2" t="s">
        <v>57</v>
      </c>
      <c r="B32" s="4">
        <v>192</v>
      </c>
      <c r="C32" s="4">
        <v>163</v>
      </c>
    </row>
    <row r="33" spans="1:3" x14ac:dyDescent="0.25">
      <c r="A33" s="2" t="s">
        <v>58</v>
      </c>
      <c r="B33" s="6">
        <v>103456</v>
      </c>
      <c r="C33" s="6">
        <v>103346</v>
      </c>
    </row>
    <row r="34" spans="1:3" ht="30" x14ac:dyDescent="0.25">
      <c r="A34" s="2" t="s">
        <v>59</v>
      </c>
      <c r="B34" s="6">
        <v>-18204</v>
      </c>
      <c r="C34" s="6">
        <v>-18847</v>
      </c>
    </row>
    <row r="35" spans="1:3" ht="30" x14ac:dyDescent="0.25">
      <c r="A35" s="2" t="s">
        <v>60</v>
      </c>
      <c r="B35" s="6">
        <v>-2370</v>
      </c>
      <c r="C35" s="6">
        <v>-3132</v>
      </c>
    </row>
    <row r="36" spans="1:3" x14ac:dyDescent="0.25">
      <c r="A36" s="2" t="s">
        <v>61</v>
      </c>
      <c r="B36" s="6">
        <v>95639</v>
      </c>
      <c r="C36" s="6">
        <v>89065</v>
      </c>
    </row>
    <row r="37" spans="1:3" ht="30" x14ac:dyDescent="0.25">
      <c r="A37" s="2" t="s">
        <v>62</v>
      </c>
      <c r="B37" s="6">
        <v>8692</v>
      </c>
      <c r="C37" s="6">
        <v>25103</v>
      </c>
    </row>
    <row r="38" spans="1:3" ht="30" x14ac:dyDescent="0.25">
      <c r="A38" s="2" t="s">
        <v>63</v>
      </c>
      <c r="B38" s="6">
        <v>187405</v>
      </c>
      <c r="C38" s="6">
        <v>195698</v>
      </c>
    </row>
    <row r="39" spans="1:3" x14ac:dyDescent="0.25">
      <c r="A39" s="2" t="s">
        <v>64</v>
      </c>
      <c r="B39" s="6">
        <v>-1081</v>
      </c>
      <c r="C39" s="4">
        <v>-898</v>
      </c>
    </row>
    <row r="40" spans="1:3" x14ac:dyDescent="0.25">
      <c r="A40" s="2" t="s">
        <v>65</v>
      </c>
      <c r="B40" s="6">
        <v>186324</v>
      </c>
      <c r="C40" s="6">
        <v>194800</v>
      </c>
    </row>
    <row r="41" spans="1:3" ht="30" x14ac:dyDescent="0.25">
      <c r="A41" s="2" t="s">
        <v>66</v>
      </c>
      <c r="B41" s="8">
        <v>1899383</v>
      </c>
      <c r="C41" s="8">
        <v>1927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8.28515625" customWidth="1"/>
    <col min="3" max="3" width="36.5703125" bestFit="1" customWidth="1"/>
    <col min="4" max="4" width="2" customWidth="1"/>
    <col min="5" max="5" width="6.28515625" customWidth="1"/>
    <col min="6" max="7" width="2" customWidth="1"/>
    <col min="8" max="8" width="10" customWidth="1"/>
    <col min="9" max="9" width="9" customWidth="1"/>
    <col min="10" max="11" width="2" customWidth="1"/>
    <col min="12" max="12" width="10" customWidth="1"/>
    <col min="13" max="13" width="4.85546875" customWidth="1"/>
    <col min="14" max="14" width="3.28515625" customWidth="1"/>
    <col min="15" max="16" width="10" customWidth="1"/>
    <col min="17" max="17" width="4.85546875" customWidth="1"/>
    <col min="18" max="18" width="3.28515625" customWidth="1"/>
    <col min="19" max="20" width="10" customWidth="1"/>
    <col min="21" max="21" width="9" customWidth="1"/>
    <col min="22" max="24" width="2" customWidth="1"/>
    <col min="25" max="25" width="4" customWidth="1"/>
    <col min="26" max="28" width="2" customWidth="1"/>
    <col min="29" max="29" width="5.28515625" customWidth="1"/>
    <col min="30" max="30" width="2" customWidth="1"/>
  </cols>
  <sheetData>
    <row r="1" spans="1:30" ht="15" customHeight="1" x14ac:dyDescent="0.25">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7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2" t="s">
        <v>25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2"/>
      <c r="B8" s="17"/>
      <c r="C8" s="17" t="s">
        <v>253</v>
      </c>
      <c r="D8" s="38" t="s">
        <v>254</v>
      </c>
      <c r="E8" s="38"/>
      <c r="F8" s="17"/>
      <c r="G8" s="17" t="s">
        <v>253</v>
      </c>
      <c r="H8" s="38" t="s">
        <v>255</v>
      </c>
      <c r="I8" s="38"/>
      <c r="J8" s="17"/>
      <c r="K8" s="17" t="s">
        <v>253</v>
      </c>
      <c r="L8" s="38" t="s">
        <v>256</v>
      </c>
      <c r="M8" s="38"/>
      <c r="N8" s="17"/>
      <c r="O8" s="17"/>
      <c r="P8" s="38" t="s">
        <v>257</v>
      </c>
      <c r="Q8" s="38"/>
      <c r="R8" s="17"/>
      <c r="S8" s="17"/>
      <c r="T8" s="38" t="s">
        <v>258</v>
      </c>
      <c r="U8" s="38"/>
      <c r="V8" s="17"/>
      <c r="W8" s="17" t="s">
        <v>253</v>
      </c>
      <c r="X8" s="38" t="s">
        <v>259</v>
      </c>
      <c r="Y8" s="38"/>
      <c r="Z8" s="38"/>
      <c r="AA8" s="38"/>
      <c r="AB8" s="38"/>
      <c r="AC8" s="38"/>
      <c r="AD8" s="17"/>
    </row>
    <row r="9" spans="1:30" ht="15.75" thickBot="1" x14ac:dyDescent="0.3">
      <c r="A9" s="12"/>
      <c r="B9" s="19" t="s">
        <v>260</v>
      </c>
      <c r="C9" s="17" t="s">
        <v>253</v>
      </c>
      <c r="D9" s="39" t="s">
        <v>261</v>
      </c>
      <c r="E9" s="39"/>
      <c r="F9" s="17"/>
      <c r="G9" s="17" t="s">
        <v>253</v>
      </c>
      <c r="H9" s="39" t="s">
        <v>262</v>
      </c>
      <c r="I9" s="39"/>
      <c r="J9" s="17"/>
      <c r="K9" s="17" t="s">
        <v>253</v>
      </c>
      <c r="L9" s="39" t="s">
        <v>263</v>
      </c>
      <c r="M9" s="39"/>
      <c r="N9" s="17"/>
      <c r="O9" s="17"/>
      <c r="P9" s="39" t="s">
        <v>264</v>
      </c>
      <c r="Q9" s="39"/>
      <c r="R9" s="17"/>
      <c r="S9" s="17"/>
      <c r="T9" s="39" t="s">
        <v>262</v>
      </c>
      <c r="U9" s="39"/>
      <c r="V9" s="17"/>
      <c r="W9" s="17" t="s">
        <v>253</v>
      </c>
      <c r="X9" s="39" t="s">
        <v>265</v>
      </c>
      <c r="Y9" s="39"/>
      <c r="Z9" s="17"/>
      <c r="AA9" s="17" t="s">
        <v>253</v>
      </c>
      <c r="AB9" s="39" t="s">
        <v>266</v>
      </c>
      <c r="AC9" s="39"/>
      <c r="AD9" s="17"/>
    </row>
    <row r="10" spans="1:30" x14ac:dyDescent="0.25">
      <c r="A10" s="12"/>
      <c r="B10" s="21" t="s">
        <v>267</v>
      </c>
      <c r="C10" s="22" t="s">
        <v>253</v>
      </c>
      <c r="D10" s="22" t="s">
        <v>268</v>
      </c>
      <c r="E10" s="23">
        <v>20000</v>
      </c>
      <c r="F10" s="24" t="s">
        <v>253</v>
      </c>
      <c r="G10" s="22" t="s">
        <v>253</v>
      </c>
      <c r="H10" s="22"/>
      <c r="I10" s="25">
        <v>40584</v>
      </c>
      <c r="J10" s="24" t="s">
        <v>253</v>
      </c>
      <c r="K10" s="22" t="s">
        <v>253</v>
      </c>
      <c r="L10" s="22"/>
      <c r="M10" s="26">
        <v>4.18</v>
      </c>
      <c r="N10" s="24" t="s">
        <v>269</v>
      </c>
      <c r="O10" s="22"/>
      <c r="P10" s="22"/>
      <c r="Q10" s="26">
        <v>0.28000000000000003</v>
      </c>
      <c r="R10" s="24" t="s">
        <v>269</v>
      </c>
      <c r="S10" s="22"/>
      <c r="T10" s="22"/>
      <c r="U10" s="25">
        <v>43141</v>
      </c>
      <c r="V10" s="24" t="s">
        <v>253</v>
      </c>
      <c r="W10" s="22" t="s">
        <v>253</v>
      </c>
      <c r="X10" s="24" t="s">
        <v>268</v>
      </c>
      <c r="Y10" s="27" t="s">
        <v>270</v>
      </c>
      <c r="Z10" s="24" t="s">
        <v>253</v>
      </c>
      <c r="AA10" s="22" t="s">
        <v>253</v>
      </c>
      <c r="AB10" s="22" t="s">
        <v>268</v>
      </c>
      <c r="AC10" s="26">
        <v>862</v>
      </c>
      <c r="AD10" s="24" t="s">
        <v>253</v>
      </c>
    </row>
    <row r="11" spans="1:30" ht="15.75" thickBot="1" x14ac:dyDescent="0.3">
      <c r="A11" s="12"/>
      <c r="B11" s="28" t="s">
        <v>267</v>
      </c>
      <c r="C11" s="14" t="s">
        <v>253</v>
      </c>
      <c r="D11" s="14"/>
      <c r="E11" s="29">
        <v>15000</v>
      </c>
      <c r="F11" s="15" t="s">
        <v>253</v>
      </c>
      <c r="G11" s="14" t="s">
        <v>253</v>
      </c>
      <c r="H11" s="14"/>
      <c r="I11" s="30">
        <v>40584</v>
      </c>
      <c r="J11" s="15" t="s">
        <v>253</v>
      </c>
      <c r="K11" s="14" t="s">
        <v>253</v>
      </c>
      <c r="L11" s="14"/>
      <c r="M11" s="31">
        <v>3.91</v>
      </c>
      <c r="N11" s="15" t="s">
        <v>269</v>
      </c>
      <c r="O11" s="14"/>
      <c r="P11" s="14"/>
      <c r="Q11" s="31">
        <v>0.28000000000000003</v>
      </c>
      <c r="R11" s="15" t="s">
        <v>269</v>
      </c>
      <c r="S11" s="14"/>
      <c r="T11" s="14"/>
      <c r="U11" s="30">
        <v>43141</v>
      </c>
      <c r="V11" s="15" t="s">
        <v>253</v>
      </c>
      <c r="W11" s="14" t="s">
        <v>253</v>
      </c>
      <c r="X11" s="15"/>
      <c r="Y11" s="32" t="s">
        <v>270</v>
      </c>
      <c r="Z11" s="15" t="s">
        <v>253</v>
      </c>
      <c r="AA11" s="14" t="s">
        <v>253</v>
      </c>
      <c r="AB11" s="14"/>
      <c r="AC11" s="31">
        <v>586</v>
      </c>
      <c r="AD11" s="15" t="s">
        <v>253</v>
      </c>
    </row>
    <row r="12" spans="1:30" x14ac:dyDescent="0.25">
      <c r="A12" s="12"/>
      <c r="B12" s="33"/>
      <c r="C12" s="33" t="s">
        <v>253</v>
      </c>
      <c r="D12" s="34"/>
      <c r="E12" s="34"/>
      <c r="F12" s="33"/>
      <c r="G12" s="33" t="s">
        <v>253</v>
      </c>
      <c r="H12" s="33"/>
      <c r="I12" s="33"/>
      <c r="J12" s="33"/>
      <c r="K12" s="33" t="s">
        <v>253</v>
      </c>
      <c r="L12" s="33"/>
      <c r="M12" s="33"/>
      <c r="N12" s="33"/>
      <c r="O12" s="33"/>
      <c r="P12" s="33"/>
      <c r="Q12" s="33"/>
      <c r="R12" s="33"/>
      <c r="S12" s="33"/>
      <c r="T12" s="33"/>
      <c r="U12" s="33"/>
      <c r="V12" s="33"/>
      <c r="W12" s="33" t="s">
        <v>253</v>
      </c>
      <c r="X12" s="34"/>
      <c r="Y12" s="34"/>
      <c r="Z12" s="33"/>
      <c r="AA12" s="33" t="s">
        <v>253</v>
      </c>
      <c r="AB12" s="34"/>
      <c r="AC12" s="34"/>
      <c r="AD12" s="33"/>
    </row>
    <row r="13" spans="1:30" ht="15.75" thickBot="1" x14ac:dyDescent="0.3">
      <c r="A13" s="12"/>
      <c r="B13" s="35"/>
      <c r="C13" s="36" t="s">
        <v>253</v>
      </c>
      <c r="D13" s="22" t="s">
        <v>268</v>
      </c>
      <c r="E13" s="23">
        <v>35000</v>
      </c>
      <c r="F13" s="24" t="s">
        <v>253</v>
      </c>
      <c r="G13" s="36" t="s">
        <v>253</v>
      </c>
      <c r="H13" s="22"/>
      <c r="I13" s="22"/>
      <c r="J13" s="22"/>
      <c r="K13" s="36" t="s">
        <v>253</v>
      </c>
      <c r="L13" s="22"/>
      <c r="M13" s="22"/>
      <c r="N13" s="22"/>
      <c r="O13" s="36"/>
      <c r="P13" s="22"/>
      <c r="Q13" s="22"/>
      <c r="R13" s="22"/>
      <c r="S13" s="36"/>
      <c r="T13" s="22"/>
      <c r="U13" s="22"/>
      <c r="V13" s="22"/>
      <c r="W13" s="36" t="s">
        <v>253</v>
      </c>
      <c r="X13" s="24" t="s">
        <v>268</v>
      </c>
      <c r="Y13" s="27" t="s">
        <v>270</v>
      </c>
      <c r="Z13" s="24" t="s">
        <v>253</v>
      </c>
      <c r="AA13" s="36" t="s">
        <v>253</v>
      </c>
      <c r="AB13" s="22" t="s">
        <v>268</v>
      </c>
      <c r="AC13" s="23">
        <v>1448</v>
      </c>
      <c r="AD13" s="24" t="s">
        <v>253</v>
      </c>
    </row>
    <row r="14" spans="1:30" ht="15.75" thickTop="1" x14ac:dyDescent="0.25">
      <c r="A14" s="12"/>
      <c r="B14" s="33"/>
      <c r="C14" s="33" t="s">
        <v>253</v>
      </c>
      <c r="D14" s="37"/>
      <c r="E14" s="37"/>
      <c r="F14" s="33"/>
      <c r="G14" s="33" t="s">
        <v>253</v>
      </c>
      <c r="H14" s="33"/>
      <c r="I14" s="33"/>
      <c r="J14" s="33"/>
      <c r="K14" s="33" t="s">
        <v>253</v>
      </c>
      <c r="L14" s="33"/>
      <c r="M14" s="33"/>
      <c r="N14" s="33"/>
      <c r="O14" s="33"/>
      <c r="P14" s="33"/>
      <c r="Q14" s="33"/>
      <c r="R14" s="33"/>
      <c r="S14" s="33"/>
      <c r="T14" s="33"/>
      <c r="U14" s="33"/>
      <c r="V14" s="33"/>
      <c r="W14" s="33" t="s">
        <v>253</v>
      </c>
      <c r="X14" s="37"/>
      <c r="Y14" s="37"/>
      <c r="Z14" s="33"/>
      <c r="AA14" s="33" t="s">
        <v>253</v>
      </c>
      <c r="AB14" s="37"/>
      <c r="AC14" s="37"/>
      <c r="AD14" s="33"/>
    </row>
    <row r="15" spans="1:30" ht="15.75"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row>
    <row r="16" spans="1:30" ht="25.5" x14ac:dyDescent="0.25">
      <c r="A16" s="12"/>
      <c r="B16" s="40" t="s">
        <v>271</v>
      </c>
      <c r="C16" s="40" t="s">
        <v>272</v>
      </c>
    </row>
  </sheetData>
  <mergeCells count="22">
    <mergeCell ref="AB9:AC9"/>
    <mergeCell ref="A1:A2"/>
    <mergeCell ref="B1:AD1"/>
    <mergeCell ref="B2:AD2"/>
    <mergeCell ref="B3:AD3"/>
    <mergeCell ref="A4:A16"/>
    <mergeCell ref="B4:AD4"/>
    <mergeCell ref="B5:AD5"/>
    <mergeCell ref="B6:AD6"/>
    <mergeCell ref="B15:AD15"/>
    <mergeCell ref="D9:E9"/>
    <mergeCell ref="H9:I9"/>
    <mergeCell ref="L9:M9"/>
    <mergeCell ref="P9:Q9"/>
    <mergeCell ref="T9:U9"/>
    <mergeCell ref="X9:Y9"/>
    <mergeCell ref="D8:E8"/>
    <mergeCell ref="H8:I8"/>
    <mergeCell ref="L8:M8"/>
    <mergeCell ref="P8:Q8"/>
    <mergeCell ref="T8:U8"/>
    <mergeCell ref="X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3"/>
  <sheetViews>
    <sheetView showGridLines="0" workbookViewId="0"/>
  </sheetViews>
  <sheetFormatPr defaultRowHeight="15" x14ac:dyDescent="0.25"/>
  <cols>
    <col min="1" max="1" width="36.5703125" bestFit="1" customWidth="1"/>
    <col min="2" max="2" width="36.5703125" customWidth="1"/>
    <col min="3" max="4" width="2.28515625" customWidth="1"/>
    <col min="5" max="5" width="10.5703125" customWidth="1"/>
    <col min="6" max="6" width="4" customWidth="1"/>
    <col min="7" max="8" width="2.28515625" customWidth="1"/>
    <col min="9" max="9" width="10.5703125" customWidth="1"/>
    <col min="10" max="12" width="2.28515625" customWidth="1"/>
    <col min="13" max="13" width="10.5703125" customWidth="1"/>
    <col min="14" max="14" width="2.7109375" customWidth="1"/>
    <col min="15" max="16" width="2.28515625" customWidth="1"/>
    <col min="17" max="17" width="10.5703125" customWidth="1"/>
    <col min="18" max="20" width="2.28515625" customWidth="1"/>
    <col min="21" max="21" width="7.7109375" customWidth="1"/>
    <col min="22" max="24" width="2.28515625" customWidth="1"/>
    <col min="25" max="25" width="6.42578125" customWidth="1"/>
    <col min="26" max="27" width="2.28515625" customWidth="1"/>
    <col min="28" max="28" width="12.42578125" customWidth="1"/>
    <col min="29" max="29" width="4.7109375" customWidth="1"/>
    <col min="30" max="32" width="2.28515625" customWidth="1"/>
    <col min="33" max="33" width="8.85546875" customWidth="1"/>
    <col min="34" max="36" width="2.28515625" customWidth="1"/>
    <col min="37" max="37" width="7.7109375" customWidth="1"/>
    <col min="38" max="38" width="2.28515625" customWidth="1"/>
  </cols>
  <sheetData>
    <row r="1" spans="1:38"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2" t="s">
        <v>28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2"/>
      <c r="B6" s="54" t="s">
        <v>28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row>
    <row r="8" spans="1:38" x14ac:dyDescent="0.25">
      <c r="A8" s="12"/>
      <c r="B8" s="14"/>
      <c r="C8" s="14"/>
      <c r="D8" s="14"/>
      <c r="E8" s="14"/>
      <c r="F8" s="14"/>
      <c r="G8" s="14"/>
      <c r="H8" s="14"/>
      <c r="I8" s="14"/>
      <c r="J8" s="14"/>
      <c r="K8" s="14"/>
      <c r="L8" s="14"/>
      <c r="M8" s="14"/>
      <c r="N8" s="14"/>
      <c r="O8" s="14"/>
      <c r="P8" s="14"/>
      <c r="Q8" s="14"/>
      <c r="R8" s="14"/>
    </row>
    <row r="9" spans="1:38" x14ac:dyDescent="0.25">
      <c r="A9" s="12"/>
      <c r="B9" s="50"/>
      <c r="C9" s="50" t="s">
        <v>253</v>
      </c>
      <c r="D9" s="51" t="s">
        <v>285</v>
      </c>
      <c r="E9" s="51"/>
      <c r="F9" s="50"/>
      <c r="G9" s="50" t="s">
        <v>253</v>
      </c>
      <c r="H9" s="51" t="s">
        <v>259</v>
      </c>
      <c r="I9" s="51"/>
      <c r="J9" s="50"/>
      <c r="K9" s="50" t="s">
        <v>253</v>
      </c>
      <c r="L9" s="51" t="s">
        <v>259</v>
      </c>
      <c r="M9" s="51"/>
      <c r="N9" s="50"/>
      <c r="O9" s="50"/>
      <c r="P9" s="51" t="s">
        <v>289</v>
      </c>
      <c r="Q9" s="51"/>
      <c r="R9" s="50"/>
    </row>
    <row r="10" spans="1:38" ht="15.75" thickBot="1" x14ac:dyDescent="0.3">
      <c r="A10" s="12"/>
      <c r="B10" s="50"/>
      <c r="C10" s="50"/>
      <c r="D10" s="52" t="s">
        <v>286</v>
      </c>
      <c r="E10" s="52"/>
      <c r="F10" s="50"/>
      <c r="G10" s="50"/>
      <c r="H10" s="52" t="s">
        <v>287</v>
      </c>
      <c r="I10" s="52"/>
      <c r="J10" s="50"/>
      <c r="K10" s="50"/>
      <c r="L10" s="52" t="s">
        <v>288</v>
      </c>
      <c r="M10" s="52"/>
      <c r="N10" s="50"/>
      <c r="O10" s="50"/>
      <c r="P10" s="52"/>
      <c r="Q10" s="52"/>
      <c r="R10" s="50"/>
    </row>
    <row r="11" spans="1:38" x14ac:dyDescent="0.25">
      <c r="A11" s="12"/>
      <c r="B11" s="45" t="s">
        <v>290</v>
      </c>
      <c r="C11" s="22" t="s">
        <v>253</v>
      </c>
      <c r="D11" s="22"/>
      <c r="E11" s="22"/>
      <c r="F11" s="22"/>
      <c r="G11" s="22" t="s">
        <v>253</v>
      </c>
      <c r="H11" s="22"/>
      <c r="I11" s="22"/>
      <c r="J11" s="22"/>
      <c r="K11" s="22" t="s">
        <v>253</v>
      </c>
      <c r="L11" s="22"/>
      <c r="M11" s="22"/>
      <c r="N11" s="22"/>
      <c r="O11" s="22"/>
      <c r="P11" s="22"/>
      <c r="Q11" s="22"/>
      <c r="R11" s="22"/>
    </row>
    <row r="12" spans="1:38" x14ac:dyDescent="0.25">
      <c r="A12" s="12"/>
      <c r="B12" s="46" t="s">
        <v>291</v>
      </c>
      <c r="C12" s="14" t="s">
        <v>253</v>
      </c>
      <c r="D12" s="14" t="s">
        <v>268</v>
      </c>
      <c r="E12" s="29">
        <v>45898</v>
      </c>
      <c r="F12" s="15" t="s">
        <v>253</v>
      </c>
      <c r="G12" s="14" t="s">
        <v>253</v>
      </c>
      <c r="H12" s="14" t="s">
        <v>268</v>
      </c>
      <c r="I12" s="31">
        <v>245</v>
      </c>
      <c r="J12" s="15" t="s">
        <v>253</v>
      </c>
      <c r="K12" s="14" t="s">
        <v>253</v>
      </c>
      <c r="L12" s="14" t="s">
        <v>268</v>
      </c>
      <c r="M12" s="31" t="s">
        <v>292</v>
      </c>
      <c r="N12" s="15" t="s">
        <v>293</v>
      </c>
      <c r="O12" s="14"/>
      <c r="P12" s="14" t="s">
        <v>268</v>
      </c>
      <c r="Q12" s="29">
        <v>38488</v>
      </c>
      <c r="R12" s="15" t="s">
        <v>253</v>
      </c>
    </row>
    <row r="13" spans="1:38" x14ac:dyDescent="0.25">
      <c r="A13" s="12"/>
      <c r="B13" s="47" t="s">
        <v>294</v>
      </c>
      <c r="C13" s="22" t="s">
        <v>253</v>
      </c>
      <c r="D13" s="22"/>
      <c r="E13" s="23">
        <v>176076</v>
      </c>
      <c r="F13" s="24" t="s">
        <v>253</v>
      </c>
      <c r="G13" s="22" t="s">
        <v>253</v>
      </c>
      <c r="H13" s="22"/>
      <c r="I13" s="23">
        <v>6649</v>
      </c>
      <c r="J13" s="24" t="s">
        <v>253</v>
      </c>
      <c r="K13" s="22" t="s">
        <v>253</v>
      </c>
      <c r="L13" s="22"/>
      <c r="M13" s="26" t="s">
        <v>295</v>
      </c>
      <c r="N13" s="24" t="s">
        <v>293</v>
      </c>
      <c r="O13" s="22"/>
      <c r="P13" s="22"/>
      <c r="Q13" s="23">
        <v>179437</v>
      </c>
      <c r="R13" s="24" t="s">
        <v>253</v>
      </c>
    </row>
    <row r="14" spans="1:38" x14ac:dyDescent="0.25">
      <c r="A14" s="12"/>
      <c r="B14" s="46" t="s">
        <v>296</v>
      </c>
      <c r="C14" s="14" t="s">
        <v>253</v>
      </c>
      <c r="D14" s="14"/>
      <c r="E14" s="31">
        <v>953</v>
      </c>
      <c r="F14" s="15" t="s">
        <v>253</v>
      </c>
      <c r="G14" s="14" t="s">
        <v>253</v>
      </c>
      <c r="H14" s="14"/>
      <c r="I14" s="31">
        <v>776</v>
      </c>
      <c r="J14" s="15" t="s">
        <v>253</v>
      </c>
      <c r="K14" s="14" t="s">
        <v>253</v>
      </c>
      <c r="L14" s="14"/>
      <c r="M14" s="31" t="s">
        <v>270</v>
      </c>
      <c r="N14" s="15" t="s">
        <v>253</v>
      </c>
      <c r="O14" s="14"/>
      <c r="P14" s="14"/>
      <c r="Q14" s="29">
        <v>1729</v>
      </c>
      <c r="R14" s="15" t="s">
        <v>253</v>
      </c>
    </row>
    <row r="15" spans="1:38" x14ac:dyDescent="0.25">
      <c r="A15" s="12"/>
      <c r="B15" s="47" t="s">
        <v>297</v>
      </c>
      <c r="C15" s="22" t="s">
        <v>253</v>
      </c>
      <c r="D15" s="22"/>
      <c r="E15" s="23">
        <v>209153</v>
      </c>
      <c r="F15" s="24" t="s">
        <v>253</v>
      </c>
      <c r="G15" s="22" t="s">
        <v>253</v>
      </c>
      <c r="H15" s="22"/>
      <c r="I15" s="23">
        <v>6044</v>
      </c>
      <c r="J15" s="24" t="s">
        <v>253</v>
      </c>
      <c r="K15" s="22" t="s">
        <v>253</v>
      </c>
      <c r="L15" s="22"/>
      <c r="M15" s="26" t="s">
        <v>298</v>
      </c>
      <c r="N15" s="24" t="s">
        <v>293</v>
      </c>
      <c r="O15" s="22"/>
      <c r="P15" s="22"/>
      <c r="Q15" s="23">
        <v>214720</v>
      </c>
      <c r="R15" s="24" t="s">
        <v>253</v>
      </c>
    </row>
    <row r="16" spans="1:38" x14ac:dyDescent="0.25">
      <c r="A16" s="12"/>
      <c r="B16" s="46" t="s">
        <v>299</v>
      </c>
      <c r="C16" s="14" t="s">
        <v>253</v>
      </c>
      <c r="D16" s="14"/>
      <c r="E16" s="14"/>
      <c r="F16" s="14"/>
      <c r="G16" s="14" t="s">
        <v>253</v>
      </c>
      <c r="H16" s="14"/>
      <c r="I16" s="14"/>
      <c r="J16" s="14"/>
      <c r="K16" s="14" t="s">
        <v>253</v>
      </c>
      <c r="L16" s="14"/>
      <c r="M16" s="14"/>
      <c r="N16" s="14"/>
      <c r="O16" s="14"/>
      <c r="P16" s="14"/>
      <c r="Q16" s="14"/>
      <c r="R16" s="14"/>
    </row>
    <row r="17" spans="1:18" x14ac:dyDescent="0.25">
      <c r="A17" s="12"/>
      <c r="B17" s="48" t="s">
        <v>300</v>
      </c>
      <c r="C17" s="22" t="s">
        <v>253</v>
      </c>
      <c r="D17" s="22"/>
      <c r="E17" s="23">
        <v>615116</v>
      </c>
      <c r="F17" s="24" t="s">
        <v>253</v>
      </c>
      <c r="G17" s="22" t="s">
        <v>253</v>
      </c>
      <c r="H17" s="22"/>
      <c r="I17" s="23">
        <v>20921</v>
      </c>
      <c r="J17" s="24" t="s">
        <v>253</v>
      </c>
      <c r="K17" s="22" t="s">
        <v>253</v>
      </c>
      <c r="L17" s="22"/>
      <c r="M17" s="26" t="s">
        <v>301</v>
      </c>
      <c r="N17" s="24" t="s">
        <v>293</v>
      </c>
      <c r="O17" s="22"/>
      <c r="P17" s="22"/>
      <c r="Q17" s="23">
        <v>631071</v>
      </c>
      <c r="R17" s="24" t="s">
        <v>253</v>
      </c>
    </row>
    <row r="18" spans="1:18" ht="15.75" thickBot="1" x14ac:dyDescent="0.3">
      <c r="A18" s="12"/>
      <c r="B18" s="49" t="s">
        <v>302</v>
      </c>
      <c r="C18" s="14" t="s">
        <v>253</v>
      </c>
      <c r="D18" s="14"/>
      <c r="E18" s="29">
        <v>1934</v>
      </c>
      <c r="F18" s="15" t="s">
        <v>253</v>
      </c>
      <c r="G18" s="14" t="s">
        <v>253</v>
      </c>
      <c r="H18" s="14"/>
      <c r="I18" s="31">
        <v>24</v>
      </c>
      <c r="J18" s="15" t="s">
        <v>253</v>
      </c>
      <c r="K18" s="14" t="s">
        <v>253</v>
      </c>
      <c r="L18" s="14"/>
      <c r="M18" s="31" t="s">
        <v>303</v>
      </c>
      <c r="N18" s="15" t="s">
        <v>293</v>
      </c>
      <c r="O18" s="14"/>
      <c r="P18" s="14"/>
      <c r="Q18" s="29">
        <v>1956</v>
      </c>
      <c r="R18" s="15" t="s">
        <v>253</v>
      </c>
    </row>
    <row r="19" spans="1:18" x14ac:dyDescent="0.25">
      <c r="A19" s="12"/>
      <c r="B19" s="33"/>
      <c r="C19" s="33" t="s">
        <v>253</v>
      </c>
      <c r="D19" s="34"/>
      <c r="E19" s="34"/>
      <c r="F19" s="33"/>
      <c r="G19" s="33" t="s">
        <v>253</v>
      </c>
      <c r="H19" s="34"/>
      <c r="I19" s="34"/>
      <c r="J19" s="33"/>
      <c r="K19" s="33" t="s">
        <v>253</v>
      </c>
      <c r="L19" s="34"/>
      <c r="M19" s="34"/>
      <c r="N19" s="33"/>
      <c r="O19" s="33"/>
      <c r="P19" s="34"/>
      <c r="Q19" s="34"/>
      <c r="R19" s="33"/>
    </row>
    <row r="20" spans="1:18" ht="15.75" thickBot="1" x14ac:dyDescent="0.3">
      <c r="A20" s="12"/>
      <c r="B20" s="47" t="s">
        <v>304</v>
      </c>
      <c r="C20" s="36" t="s">
        <v>253</v>
      </c>
      <c r="D20" s="22"/>
      <c r="E20" s="23">
        <v>617050</v>
      </c>
      <c r="F20" s="24" t="s">
        <v>253</v>
      </c>
      <c r="G20" s="36" t="s">
        <v>253</v>
      </c>
      <c r="H20" s="22"/>
      <c r="I20" s="23">
        <v>20945</v>
      </c>
      <c r="J20" s="24" t="s">
        <v>253</v>
      </c>
      <c r="K20" s="36" t="s">
        <v>253</v>
      </c>
      <c r="L20" s="22"/>
      <c r="M20" s="26" t="s">
        <v>305</v>
      </c>
      <c r="N20" s="24" t="s">
        <v>293</v>
      </c>
      <c r="O20" s="36"/>
      <c r="P20" s="22"/>
      <c r="Q20" s="23">
        <v>633027</v>
      </c>
      <c r="R20" s="24" t="s">
        <v>253</v>
      </c>
    </row>
    <row r="21" spans="1:18" x14ac:dyDescent="0.25">
      <c r="A21" s="12"/>
      <c r="B21" s="33"/>
      <c r="C21" s="33" t="s">
        <v>253</v>
      </c>
      <c r="D21" s="34"/>
      <c r="E21" s="34"/>
      <c r="F21" s="33"/>
      <c r="G21" s="33" t="s">
        <v>253</v>
      </c>
      <c r="H21" s="34"/>
      <c r="I21" s="34"/>
      <c r="J21" s="33"/>
      <c r="K21" s="33" t="s">
        <v>253</v>
      </c>
      <c r="L21" s="34"/>
      <c r="M21" s="34"/>
      <c r="N21" s="33"/>
      <c r="O21" s="33"/>
      <c r="P21" s="34"/>
      <c r="Q21" s="34"/>
      <c r="R21" s="33"/>
    </row>
    <row r="22" spans="1:18" ht="15.75" thickBot="1" x14ac:dyDescent="0.3">
      <c r="A22" s="12"/>
      <c r="B22" s="46" t="s">
        <v>306</v>
      </c>
      <c r="C22" s="17" t="s">
        <v>253</v>
      </c>
      <c r="D22" s="14" t="s">
        <v>268</v>
      </c>
      <c r="E22" s="29">
        <v>1049130</v>
      </c>
      <c r="F22" s="15" t="s">
        <v>253</v>
      </c>
      <c r="G22" s="17" t="s">
        <v>253</v>
      </c>
      <c r="H22" s="14" t="s">
        <v>268</v>
      </c>
      <c r="I22" s="29">
        <v>34659</v>
      </c>
      <c r="J22" s="15" t="s">
        <v>253</v>
      </c>
      <c r="K22" s="17" t="s">
        <v>253</v>
      </c>
      <c r="L22" s="14" t="s">
        <v>268</v>
      </c>
      <c r="M22" s="31" t="s">
        <v>307</v>
      </c>
      <c r="N22" s="15" t="s">
        <v>293</v>
      </c>
      <c r="O22" s="17"/>
      <c r="P22" s="14" t="s">
        <v>268</v>
      </c>
      <c r="Q22" s="29">
        <v>1067401</v>
      </c>
      <c r="R22" s="15" t="s">
        <v>253</v>
      </c>
    </row>
    <row r="23" spans="1:18" ht="15.75" thickTop="1" x14ac:dyDescent="0.25">
      <c r="A23" s="12"/>
      <c r="B23" s="33"/>
      <c r="C23" s="33" t="s">
        <v>253</v>
      </c>
      <c r="D23" s="37"/>
      <c r="E23" s="37"/>
      <c r="F23" s="33"/>
      <c r="G23" s="33" t="s">
        <v>253</v>
      </c>
      <c r="H23" s="37"/>
      <c r="I23" s="37"/>
      <c r="J23" s="33"/>
      <c r="K23" s="33" t="s">
        <v>253</v>
      </c>
      <c r="L23" s="37"/>
      <c r="M23" s="37"/>
      <c r="N23" s="33"/>
      <c r="O23" s="33"/>
      <c r="P23" s="37"/>
      <c r="Q23" s="37"/>
      <c r="R23" s="33"/>
    </row>
    <row r="24" spans="1:18" x14ac:dyDescent="0.25">
      <c r="A24" s="12"/>
      <c r="B24" s="45" t="s">
        <v>308</v>
      </c>
      <c r="C24" s="36" t="s">
        <v>253</v>
      </c>
      <c r="D24" s="22"/>
      <c r="E24" s="22"/>
      <c r="F24" s="22"/>
      <c r="G24" s="36" t="s">
        <v>253</v>
      </c>
      <c r="H24" s="22"/>
      <c r="I24" s="22"/>
      <c r="J24" s="22"/>
      <c r="K24" s="36" t="s">
        <v>253</v>
      </c>
      <c r="L24" s="22"/>
      <c r="M24" s="22"/>
      <c r="N24" s="22"/>
      <c r="O24" s="36"/>
      <c r="P24" s="22"/>
      <c r="Q24" s="22"/>
      <c r="R24" s="22"/>
    </row>
    <row r="25" spans="1:18" x14ac:dyDescent="0.25">
      <c r="A25" s="12"/>
      <c r="B25" s="46" t="s">
        <v>291</v>
      </c>
      <c r="C25" s="17" t="s">
        <v>253</v>
      </c>
      <c r="D25" s="14" t="s">
        <v>268</v>
      </c>
      <c r="E25" s="29">
        <v>45894</v>
      </c>
      <c r="F25" s="15" t="s">
        <v>253</v>
      </c>
      <c r="G25" s="17" t="s">
        <v>253</v>
      </c>
      <c r="H25" s="14" t="s">
        <v>268</v>
      </c>
      <c r="I25" s="31">
        <v>367</v>
      </c>
      <c r="J25" s="15" t="s">
        <v>253</v>
      </c>
      <c r="K25" s="17" t="s">
        <v>253</v>
      </c>
      <c r="L25" s="14" t="s">
        <v>268</v>
      </c>
      <c r="M25" s="31" t="s">
        <v>309</v>
      </c>
      <c r="N25" s="15" t="s">
        <v>293</v>
      </c>
      <c r="O25" s="17"/>
      <c r="P25" s="14" t="s">
        <v>268</v>
      </c>
      <c r="Q25" s="29">
        <v>38027</v>
      </c>
      <c r="R25" s="15" t="s">
        <v>253</v>
      </c>
    </row>
    <row r="26" spans="1:18" x14ac:dyDescent="0.25">
      <c r="A26" s="12"/>
      <c r="B26" s="47" t="s">
        <v>294</v>
      </c>
      <c r="C26" s="36" t="s">
        <v>253</v>
      </c>
      <c r="D26" s="22"/>
      <c r="E26" s="23">
        <v>177414</v>
      </c>
      <c r="F26" s="24" t="s">
        <v>253</v>
      </c>
      <c r="G26" s="36" t="s">
        <v>253</v>
      </c>
      <c r="H26" s="22"/>
      <c r="I26" s="23">
        <v>13717</v>
      </c>
      <c r="J26" s="24" t="s">
        <v>253</v>
      </c>
      <c r="K26" s="36" t="s">
        <v>253</v>
      </c>
      <c r="L26" s="22"/>
      <c r="M26" s="26" t="s">
        <v>310</v>
      </c>
      <c r="N26" s="24" t="s">
        <v>293</v>
      </c>
      <c r="O26" s="36"/>
      <c r="P26" s="22"/>
      <c r="Q26" s="23">
        <v>190887</v>
      </c>
      <c r="R26" s="24" t="s">
        <v>253</v>
      </c>
    </row>
    <row r="27" spans="1:18" x14ac:dyDescent="0.25">
      <c r="A27" s="12"/>
      <c r="B27" s="46" t="s">
        <v>296</v>
      </c>
      <c r="C27" s="17" t="s">
        <v>253</v>
      </c>
      <c r="D27" s="14"/>
      <c r="E27" s="29">
        <v>1142</v>
      </c>
      <c r="F27" s="15" t="s">
        <v>253</v>
      </c>
      <c r="G27" s="17" t="s">
        <v>253</v>
      </c>
      <c r="H27" s="14"/>
      <c r="I27" s="31">
        <v>676</v>
      </c>
      <c r="J27" s="15" t="s">
        <v>253</v>
      </c>
      <c r="K27" s="17" t="s">
        <v>253</v>
      </c>
      <c r="L27" s="14"/>
      <c r="M27" s="31" t="s">
        <v>270</v>
      </c>
      <c r="N27" s="15" t="s">
        <v>253</v>
      </c>
      <c r="O27" s="17"/>
      <c r="P27" s="14"/>
      <c r="Q27" s="29">
        <v>1818</v>
      </c>
      <c r="R27" s="15" t="s">
        <v>253</v>
      </c>
    </row>
    <row r="28" spans="1:18" x14ac:dyDescent="0.25">
      <c r="A28" s="12"/>
      <c r="B28" s="47" t="s">
        <v>297</v>
      </c>
      <c r="C28" s="36" t="s">
        <v>253</v>
      </c>
      <c r="D28" s="22"/>
      <c r="E28" s="23">
        <v>219700</v>
      </c>
      <c r="F28" s="24" t="s">
        <v>253</v>
      </c>
      <c r="G28" s="36" t="s">
        <v>253</v>
      </c>
      <c r="H28" s="22"/>
      <c r="I28" s="23">
        <v>7186</v>
      </c>
      <c r="J28" s="24" t="s">
        <v>253</v>
      </c>
      <c r="K28" s="36" t="s">
        <v>253</v>
      </c>
      <c r="L28" s="22"/>
      <c r="M28" s="26" t="s">
        <v>311</v>
      </c>
      <c r="N28" s="24" t="s">
        <v>293</v>
      </c>
      <c r="O28" s="36"/>
      <c r="P28" s="22"/>
      <c r="Q28" s="23">
        <v>225795</v>
      </c>
      <c r="R28" s="24" t="s">
        <v>253</v>
      </c>
    </row>
    <row r="29" spans="1:18" x14ac:dyDescent="0.25">
      <c r="A29" s="12"/>
      <c r="B29" s="46" t="s">
        <v>299</v>
      </c>
      <c r="C29" s="17" t="s">
        <v>253</v>
      </c>
      <c r="D29" s="14"/>
      <c r="E29" s="14"/>
      <c r="F29" s="14"/>
      <c r="G29" s="17" t="s">
        <v>253</v>
      </c>
      <c r="H29" s="14"/>
      <c r="I29" s="14"/>
      <c r="J29" s="14"/>
      <c r="K29" s="17" t="s">
        <v>253</v>
      </c>
      <c r="L29" s="14"/>
      <c r="M29" s="14"/>
      <c r="N29" s="14"/>
      <c r="O29" s="17"/>
      <c r="P29" s="14"/>
      <c r="Q29" s="14"/>
      <c r="R29" s="14"/>
    </row>
    <row r="30" spans="1:18" x14ac:dyDescent="0.25">
      <c r="A30" s="12"/>
      <c r="B30" s="48" t="s">
        <v>300</v>
      </c>
      <c r="C30" s="36" t="s">
        <v>253</v>
      </c>
      <c r="D30" s="22"/>
      <c r="E30" s="23">
        <v>617158</v>
      </c>
      <c r="F30" s="24" t="s">
        <v>253</v>
      </c>
      <c r="G30" s="36" t="s">
        <v>253</v>
      </c>
      <c r="H30" s="22"/>
      <c r="I30" s="23">
        <v>33021</v>
      </c>
      <c r="J30" s="24" t="s">
        <v>253</v>
      </c>
      <c r="K30" s="36" t="s">
        <v>253</v>
      </c>
      <c r="L30" s="22"/>
      <c r="M30" s="26" t="s">
        <v>312</v>
      </c>
      <c r="N30" s="24" t="s">
        <v>293</v>
      </c>
      <c r="O30" s="36"/>
      <c r="P30" s="22"/>
      <c r="Q30" s="23">
        <v>649933</v>
      </c>
      <c r="R30" s="24" t="s">
        <v>253</v>
      </c>
    </row>
    <row r="31" spans="1:18" ht="15.75" thickBot="1" x14ac:dyDescent="0.3">
      <c r="A31" s="12"/>
      <c r="B31" s="49" t="s">
        <v>302</v>
      </c>
      <c r="C31" s="17" t="s">
        <v>253</v>
      </c>
      <c r="D31" s="14"/>
      <c r="E31" s="29">
        <v>4139</v>
      </c>
      <c r="F31" s="15" t="s">
        <v>253</v>
      </c>
      <c r="G31" s="17" t="s">
        <v>253</v>
      </c>
      <c r="H31" s="14"/>
      <c r="I31" s="31">
        <v>177</v>
      </c>
      <c r="J31" s="15" t="s">
        <v>253</v>
      </c>
      <c r="K31" s="17" t="s">
        <v>253</v>
      </c>
      <c r="L31" s="14"/>
      <c r="M31" s="31" t="s">
        <v>270</v>
      </c>
      <c r="N31" s="15" t="s">
        <v>253</v>
      </c>
      <c r="O31" s="17"/>
      <c r="P31" s="14"/>
      <c r="Q31" s="29">
        <v>4316</v>
      </c>
      <c r="R31" s="15" t="s">
        <v>253</v>
      </c>
    </row>
    <row r="32" spans="1:18" x14ac:dyDescent="0.25">
      <c r="A32" s="12"/>
      <c r="B32" s="33"/>
      <c r="C32" s="33" t="s">
        <v>253</v>
      </c>
      <c r="D32" s="34"/>
      <c r="E32" s="34"/>
      <c r="F32" s="33"/>
      <c r="G32" s="33" t="s">
        <v>253</v>
      </c>
      <c r="H32" s="34"/>
      <c r="I32" s="34"/>
      <c r="J32" s="33"/>
      <c r="K32" s="33" t="s">
        <v>253</v>
      </c>
      <c r="L32" s="34"/>
      <c r="M32" s="34"/>
      <c r="N32" s="33"/>
      <c r="O32" s="33"/>
      <c r="P32" s="34"/>
      <c r="Q32" s="34"/>
      <c r="R32" s="33"/>
    </row>
    <row r="33" spans="1:38" ht="15.75" thickBot="1" x14ac:dyDescent="0.3">
      <c r="A33" s="12"/>
      <c r="B33" s="47" t="s">
        <v>304</v>
      </c>
      <c r="C33" s="36" t="s">
        <v>253</v>
      </c>
      <c r="D33" s="22"/>
      <c r="E33" s="23">
        <v>621297</v>
      </c>
      <c r="F33" s="24" t="s">
        <v>253</v>
      </c>
      <c r="G33" s="36" t="s">
        <v>253</v>
      </c>
      <c r="H33" s="22"/>
      <c r="I33" s="23">
        <v>33198</v>
      </c>
      <c r="J33" s="24" t="s">
        <v>253</v>
      </c>
      <c r="K33" s="36" t="s">
        <v>253</v>
      </c>
      <c r="L33" s="22"/>
      <c r="M33" s="26" t="s">
        <v>312</v>
      </c>
      <c r="N33" s="24" t="s">
        <v>293</v>
      </c>
      <c r="O33" s="36"/>
      <c r="P33" s="22"/>
      <c r="Q33" s="23">
        <v>654249</v>
      </c>
      <c r="R33" s="24" t="s">
        <v>253</v>
      </c>
    </row>
    <row r="34" spans="1:38" x14ac:dyDescent="0.25">
      <c r="A34" s="12"/>
      <c r="B34" s="33"/>
      <c r="C34" s="33" t="s">
        <v>253</v>
      </c>
      <c r="D34" s="34"/>
      <c r="E34" s="34"/>
      <c r="F34" s="33"/>
      <c r="G34" s="33" t="s">
        <v>253</v>
      </c>
      <c r="H34" s="34"/>
      <c r="I34" s="34"/>
      <c r="J34" s="33"/>
      <c r="K34" s="33" t="s">
        <v>253</v>
      </c>
      <c r="L34" s="34"/>
      <c r="M34" s="34"/>
      <c r="N34" s="33"/>
      <c r="O34" s="33"/>
      <c r="P34" s="34"/>
      <c r="Q34" s="34"/>
      <c r="R34" s="33"/>
    </row>
    <row r="35" spans="1:38" ht="15.75" thickBot="1" x14ac:dyDescent="0.3">
      <c r="A35" s="12"/>
      <c r="B35" s="46" t="s">
        <v>306</v>
      </c>
      <c r="C35" s="17" t="s">
        <v>253</v>
      </c>
      <c r="D35" s="14" t="s">
        <v>268</v>
      </c>
      <c r="E35" s="29">
        <v>1065447</v>
      </c>
      <c r="F35" s="15" t="s">
        <v>253</v>
      </c>
      <c r="G35" s="17" t="s">
        <v>253</v>
      </c>
      <c r="H35" s="14" t="s">
        <v>268</v>
      </c>
      <c r="I35" s="29">
        <v>55144</v>
      </c>
      <c r="J35" s="15" t="s">
        <v>253</v>
      </c>
      <c r="K35" s="17" t="s">
        <v>253</v>
      </c>
      <c r="L35" s="14" t="s">
        <v>268</v>
      </c>
      <c r="M35" s="31" t="s">
        <v>313</v>
      </c>
      <c r="N35" s="15" t="s">
        <v>293</v>
      </c>
      <c r="O35" s="17"/>
      <c r="P35" s="14" t="s">
        <v>268</v>
      </c>
      <c r="Q35" s="29">
        <v>1110776</v>
      </c>
      <c r="R35" s="15" t="s">
        <v>253</v>
      </c>
    </row>
    <row r="36" spans="1:38" ht="15.75" thickTop="1" x14ac:dyDescent="0.25">
      <c r="A36" s="12"/>
      <c r="B36" s="33"/>
      <c r="C36" s="33" t="s">
        <v>253</v>
      </c>
      <c r="D36" s="37"/>
      <c r="E36" s="37"/>
      <c r="F36" s="33"/>
      <c r="G36" s="33" t="s">
        <v>253</v>
      </c>
      <c r="H36" s="37"/>
      <c r="I36" s="37"/>
      <c r="J36" s="33"/>
      <c r="K36" s="33" t="s">
        <v>253</v>
      </c>
      <c r="L36" s="37"/>
      <c r="M36" s="37"/>
      <c r="N36" s="33"/>
      <c r="O36" s="33"/>
      <c r="P36" s="37"/>
      <c r="Q36" s="37"/>
      <c r="R36" s="33"/>
    </row>
    <row r="37" spans="1:38" ht="15" customHeight="1" x14ac:dyDescent="0.25">
      <c r="A37" s="12" t="s">
        <v>775</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ht="25.5" customHeight="1" x14ac:dyDescent="0.25">
      <c r="A38" s="12"/>
      <c r="B38" s="42" t="s">
        <v>31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row>
    <row r="39" spans="1:38" x14ac:dyDescent="0.25">
      <c r="A39" s="12"/>
      <c r="B39" s="41" t="s">
        <v>31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row>
    <row r="40" spans="1:38" x14ac:dyDescent="0.25">
      <c r="A40" s="12"/>
      <c r="B40" s="54" t="s">
        <v>284</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c r="AI40" s="54"/>
      <c r="AJ40" s="54"/>
      <c r="AK40" s="54"/>
      <c r="AL40" s="54"/>
    </row>
    <row r="41" spans="1:38" ht="15.75"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row>
    <row r="42" spans="1:38" x14ac:dyDescent="0.25">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2"/>
      <c r="B43" s="17"/>
      <c r="C43" s="17" t="s">
        <v>253</v>
      </c>
      <c r="D43" s="38" t="s">
        <v>316</v>
      </c>
      <c r="E43" s="38"/>
      <c r="F43" s="38"/>
      <c r="G43" s="38"/>
      <c r="H43" s="38"/>
      <c r="I43" s="38"/>
      <c r="J43" s="38"/>
      <c r="K43" s="38"/>
      <c r="L43" s="38"/>
      <c r="M43" s="38"/>
      <c r="N43" s="17"/>
      <c r="O43" s="17" t="s">
        <v>253</v>
      </c>
      <c r="P43" s="38" t="s">
        <v>317</v>
      </c>
      <c r="Q43" s="38"/>
      <c r="R43" s="38"/>
      <c r="S43" s="38"/>
      <c r="T43" s="38"/>
      <c r="U43" s="38"/>
      <c r="V43" s="38"/>
      <c r="W43" s="38"/>
      <c r="X43" s="38"/>
      <c r="Y43" s="38"/>
      <c r="Z43" s="17"/>
      <c r="AA43" s="17" t="s">
        <v>253</v>
      </c>
      <c r="AB43" s="38" t="s">
        <v>154</v>
      </c>
      <c r="AC43" s="38"/>
      <c r="AD43" s="38"/>
      <c r="AE43" s="38"/>
      <c r="AF43" s="38"/>
      <c r="AG43" s="38"/>
      <c r="AH43" s="38"/>
      <c r="AI43" s="38"/>
      <c r="AJ43" s="38"/>
      <c r="AK43" s="38"/>
      <c r="AL43" s="17"/>
    </row>
    <row r="44" spans="1:38" x14ac:dyDescent="0.25">
      <c r="A44" s="12"/>
      <c r="B44" s="50"/>
      <c r="C44" s="50" t="s">
        <v>253</v>
      </c>
      <c r="D44" s="51" t="s">
        <v>318</v>
      </c>
      <c r="E44" s="51"/>
      <c r="F44" s="50"/>
      <c r="G44" s="50" t="s">
        <v>253</v>
      </c>
      <c r="H44" s="51" t="s">
        <v>320</v>
      </c>
      <c r="I44" s="51"/>
      <c r="J44" s="50"/>
      <c r="K44" s="50" t="s">
        <v>253</v>
      </c>
      <c r="L44" s="51" t="s">
        <v>259</v>
      </c>
      <c r="M44" s="51"/>
      <c r="N44" s="50"/>
      <c r="O44" s="50" t="s">
        <v>253</v>
      </c>
      <c r="P44" s="51" t="s">
        <v>318</v>
      </c>
      <c r="Q44" s="51"/>
      <c r="R44" s="50"/>
      <c r="S44" s="50" t="s">
        <v>253</v>
      </c>
      <c r="T44" s="51" t="s">
        <v>320</v>
      </c>
      <c r="U44" s="51"/>
      <c r="V44" s="50"/>
      <c r="W44" s="50" t="s">
        <v>253</v>
      </c>
      <c r="X44" s="51" t="s">
        <v>259</v>
      </c>
      <c r="Y44" s="51"/>
      <c r="Z44" s="50"/>
      <c r="AA44" s="50" t="s">
        <v>253</v>
      </c>
      <c r="AB44" s="51" t="s">
        <v>318</v>
      </c>
      <c r="AC44" s="51"/>
      <c r="AD44" s="50"/>
      <c r="AE44" s="50" t="s">
        <v>253</v>
      </c>
      <c r="AF44" s="51" t="s">
        <v>320</v>
      </c>
      <c r="AG44" s="51"/>
      <c r="AH44" s="50"/>
      <c r="AI44" s="50" t="s">
        <v>253</v>
      </c>
      <c r="AJ44" s="51" t="s">
        <v>259</v>
      </c>
      <c r="AK44" s="51"/>
      <c r="AL44" s="50"/>
    </row>
    <row r="45" spans="1:38" ht="15.75" thickBot="1" x14ac:dyDescent="0.3">
      <c r="A45" s="12"/>
      <c r="B45" s="50"/>
      <c r="C45" s="50"/>
      <c r="D45" s="52" t="s">
        <v>319</v>
      </c>
      <c r="E45" s="52"/>
      <c r="F45" s="50"/>
      <c r="G45" s="50"/>
      <c r="H45" s="52"/>
      <c r="I45" s="52"/>
      <c r="J45" s="50"/>
      <c r="K45" s="50"/>
      <c r="L45" s="52" t="s">
        <v>288</v>
      </c>
      <c r="M45" s="52"/>
      <c r="N45" s="50"/>
      <c r="O45" s="50"/>
      <c r="P45" s="52" t="s">
        <v>319</v>
      </c>
      <c r="Q45" s="52"/>
      <c r="R45" s="50"/>
      <c r="S45" s="50"/>
      <c r="T45" s="52"/>
      <c r="U45" s="52"/>
      <c r="V45" s="50"/>
      <c r="W45" s="50"/>
      <c r="X45" s="52" t="s">
        <v>288</v>
      </c>
      <c r="Y45" s="52"/>
      <c r="Z45" s="50"/>
      <c r="AA45" s="50"/>
      <c r="AB45" s="52" t="s">
        <v>319</v>
      </c>
      <c r="AC45" s="52"/>
      <c r="AD45" s="50"/>
      <c r="AE45" s="50"/>
      <c r="AF45" s="52"/>
      <c r="AG45" s="52"/>
      <c r="AH45" s="50"/>
      <c r="AI45" s="50"/>
      <c r="AJ45" s="52" t="s">
        <v>288</v>
      </c>
      <c r="AK45" s="52"/>
      <c r="AL45" s="50"/>
    </row>
    <row r="46" spans="1:38" x14ac:dyDescent="0.25">
      <c r="A46" s="12"/>
      <c r="B46" s="21" t="s">
        <v>291</v>
      </c>
      <c r="C46" s="22" t="s">
        <v>253</v>
      </c>
      <c r="D46" s="22"/>
      <c r="E46" s="26" t="s">
        <v>270</v>
      </c>
      <c r="F46" s="24" t="s">
        <v>253</v>
      </c>
      <c r="G46" s="22" t="s">
        <v>253</v>
      </c>
      <c r="H46" s="22" t="s">
        <v>268</v>
      </c>
      <c r="I46" s="26" t="s">
        <v>270</v>
      </c>
      <c r="J46" s="24" t="s">
        <v>253</v>
      </c>
      <c r="K46" s="22" t="s">
        <v>253</v>
      </c>
      <c r="L46" s="22" t="s">
        <v>268</v>
      </c>
      <c r="M46" s="26" t="s">
        <v>270</v>
      </c>
      <c r="N46" s="24" t="s">
        <v>253</v>
      </c>
      <c r="O46" s="22" t="s">
        <v>253</v>
      </c>
      <c r="P46" s="22"/>
      <c r="Q46" s="26">
        <v>9</v>
      </c>
      <c r="R46" s="24" t="s">
        <v>253</v>
      </c>
      <c r="S46" s="22" t="s">
        <v>253</v>
      </c>
      <c r="T46" s="22" t="s">
        <v>268</v>
      </c>
      <c r="U46" s="23">
        <v>36768</v>
      </c>
      <c r="V46" s="24" t="s">
        <v>253</v>
      </c>
      <c r="W46" s="22" t="s">
        <v>253</v>
      </c>
      <c r="X46" s="22" t="s">
        <v>268</v>
      </c>
      <c r="Y46" s="23">
        <v>7655</v>
      </c>
      <c r="Z46" s="24" t="s">
        <v>253</v>
      </c>
      <c r="AA46" s="22" t="s">
        <v>253</v>
      </c>
      <c r="AB46" s="22"/>
      <c r="AC46" s="26">
        <v>9</v>
      </c>
      <c r="AD46" s="24" t="s">
        <v>253</v>
      </c>
      <c r="AE46" s="22" t="s">
        <v>253</v>
      </c>
      <c r="AF46" s="22" t="s">
        <v>268</v>
      </c>
      <c r="AG46" s="23">
        <v>36768</v>
      </c>
      <c r="AH46" s="24" t="s">
        <v>253</v>
      </c>
      <c r="AI46" s="22" t="s">
        <v>253</v>
      </c>
      <c r="AJ46" s="22" t="s">
        <v>268</v>
      </c>
      <c r="AK46" s="23">
        <v>7655</v>
      </c>
      <c r="AL46" s="24" t="s">
        <v>253</v>
      </c>
    </row>
    <row r="47" spans="1:38" x14ac:dyDescent="0.25">
      <c r="A47" s="12"/>
      <c r="B47" s="28" t="s">
        <v>294</v>
      </c>
      <c r="C47" s="14" t="s">
        <v>253</v>
      </c>
      <c r="D47" s="14"/>
      <c r="E47" s="31">
        <v>33</v>
      </c>
      <c r="F47" s="15" t="s">
        <v>253</v>
      </c>
      <c r="G47" s="14" t="s">
        <v>253</v>
      </c>
      <c r="H47" s="14"/>
      <c r="I47" s="29">
        <v>27172</v>
      </c>
      <c r="J47" s="15" t="s">
        <v>253</v>
      </c>
      <c r="K47" s="14" t="s">
        <v>253</v>
      </c>
      <c r="L47" s="14"/>
      <c r="M47" s="29">
        <v>2894</v>
      </c>
      <c r="N47" s="15" t="s">
        <v>253</v>
      </c>
      <c r="O47" s="14" t="s">
        <v>253</v>
      </c>
      <c r="P47" s="14"/>
      <c r="Q47" s="31">
        <v>2</v>
      </c>
      <c r="R47" s="15" t="s">
        <v>253</v>
      </c>
      <c r="S47" s="14" t="s">
        <v>253</v>
      </c>
      <c r="T47" s="14"/>
      <c r="U47" s="29">
        <v>2853</v>
      </c>
      <c r="V47" s="15" t="s">
        <v>253</v>
      </c>
      <c r="W47" s="14" t="s">
        <v>253</v>
      </c>
      <c r="X47" s="14"/>
      <c r="Y47" s="31">
        <v>394</v>
      </c>
      <c r="Z47" s="15" t="s">
        <v>253</v>
      </c>
      <c r="AA47" s="14" t="s">
        <v>253</v>
      </c>
      <c r="AB47" s="14"/>
      <c r="AC47" s="31">
        <v>35</v>
      </c>
      <c r="AD47" s="15" t="s">
        <v>253</v>
      </c>
      <c r="AE47" s="14" t="s">
        <v>253</v>
      </c>
      <c r="AF47" s="14"/>
      <c r="AG47" s="29">
        <v>30025</v>
      </c>
      <c r="AH47" s="15" t="s">
        <v>253</v>
      </c>
      <c r="AI47" s="14" t="s">
        <v>253</v>
      </c>
      <c r="AJ47" s="14"/>
      <c r="AK47" s="29">
        <v>3288</v>
      </c>
      <c r="AL47" s="15" t="s">
        <v>253</v>
      </c>
    </row>
    <row r="48" spans="1:38" x14ac:dyDescent="0.25">
      <c r="A48" s="12"/>
      <c r="B48" s="21" t="s">
        <v>297</v>
      </c>
      <c r="C48" s="22" t="s">
        <v>253</v>
      </c>
      <c r="D48" s="22"/>
      <c r="E48" s="26">
        <v>5</v>
      </c>
      <c r="F48" s="24" t="s">
        <v>253</v>
      </c>
      <c r="G48" s="22" t="s">
        <v>253</v>
      </c>
      <c r="H48" s="22"/>
      <c r="I48" s="23">
        <v>13894</v>
      </c>
      <c r="J48" s="24" t="s">
        <v>253</v>
      </c>
      <c r="K48" s="22" t="s">
        <v>253</v>
      </c>
      <c r="L48" s="22"/>
      <c r="M48" s="26">
        <v>160</v>
      </c>
      <c r="N48" s="24" t="s">
        <v>253</v>
      </c>
      <c r="O48" s="22" t="s">
        <v>253</v>
      </c>
      <c r="P48" s="22"/>
      <c r="Q48" s="26">
        <v>4</v>
      </c>
      <c r="R48" s="24" t="s">
        <v>253</v>
      </c>
      <c r="S48" s="22" t="s">
        <v>253</v>
      </c>
      <c r="T48" s="22"/>
      <c r="U48" s="23">
        <v>15432</v>
      </c>
      <c r="V48" s="24" t="s">
        <v>253</v>
      </c>
      <c r="W48" s="22" t="s">
        <v>253</v>
      </c>
      <c r="X48" s="22"/>
      <c r="Y48" s="26">
        <v>317</v>
      </c>
      <c r="Z48" s="24" t="s">
        <v>253</v>
      </c>
      <c r="AA48" s="22" t="s">
        <v>253</v>
      </c>
      <c r="AB48" s="22"/>
      <c r="AC48" s="26">
        <v>9</v>
      </c>
      <c r="AD48" s="24" t="s">
        <v>253</v>
      </c>
      <c r="AE48" s="22" t="s">
        <v>253</v>
      </c>
      <c r="AF48" s="22"/>
      <c r="AG48" s="23">
        <v>29326</v>
      </c>
      <c r="AH48" s="24" t="s">
        <v>253</v>
      </c>
      <c r="AI48" s="22" t="s">
        <v>253</v>
      </c>
      <c r="AJ48" s="22"/>
      <c r="AK48" s="26">
        <v>477</v>
      </c>
      <c r="AL48" s="24" t="s">
        <v>253</v>
      </c>
    </row>
    <row r="49" spans="1:38" x14ac:dyDescent="0.25">
      <c r="A49" s="12"/>
      <c r="B49" s="28" t="s">
        <v>299</v>
      </c>
      <c r="C49" s="14" t="s">
        <v>253</v>
      </c>
      <c r="D49" s="14"/>
      <c r="E49" s="14"/>
      <c r="F49" s="14"/>
      <c r="G49" s="14" t="s">
        <v>253</v>
      </c>
      <c r="H49" s="14"/>
      <c r="I49" s="14"/>
      <c r="J49" s="14"/>
      <c r="K49" s="14" t="s">
        <v>253</v>
      </c>
      <c r="L49" s="14"/>
      <c r="M49" s="14"/>
      <c r="N49" s="14"/>
      <c r="O49" s="14" t="s">
        <v>253</v>
      </c>
      <c r="P49" s="14"/>
      <c r="Q49" s="14"/>
      <c r="R49" s="14"/>
      <c r="S49" s="14" t="s">
        <v>253</v>
      </c>
      <c r="T49" s="14"/>
      <c r="U49" s="14"/>
      <c r="V49" s="14"/>
      <c r="W49" s="14" t="s">
        <v>253</v>
      </c>
      <c r="X49" s="14"/>
      <c r="Y49" s="14"/>
      <c r="Z49" s="14"/>
      <c r="AA49" s="14" t="s">
        <v>253</v>
      </c>
      <c r="AB49" s="14"/>
      <c r="AC49" s="14"/>
      <c r="AD49" s="14"/>
      <c r="AE49" s="14" t="s">
        <v>253</v>
      </c>
      <c r="AF49" s="14"/>
      <c r="AG49" s="14"/>
      <c r="AH49" s="14"/>
      <c r="AI49" s="14" t="s">
        <v>253</v>
      </c>
      <c r="AJ49" s="14"/>
      <c r="AK49" s="14"/>
      <c r="AL49" s="14"/>
    </row>
    <row r="50" spans="1:38" x14ac:dyDescent="0.25">
      <c r="A50" s="12"/>
      <c r="B50" s="47" t="s">
        <v>300</v>
      </c>
      <c r="C50" s="22" t="s">
        <v>253</v>
      </c>
      <c r="D50" s="22"/>
      <c r="E50" s="26">
        <v>52</v>
      </c>
      <c r="F50" s="24" t="s">
        <v>253</v>
      </c>
      <c r="G50" s="22" t="s">
        <v>253</v>
      </c>
      <c r="H50" s="22"/>
      <c r="I50" s="23">
        <v>176057</v>
      </c>
      <c r="J50" s="24" t="s">
        <v>253</v>
      </c>
      <c r="K50" s="22" t="s">
        <v>253</v>
      </c>
      <c r="L50" s="22"/>
      <c r="M50" s="23">
        <v>4966</v>
      </c>
      <c r="N50" s="24" t="s">
        <v>253</v>
      </c>
      <c r="O50" s="22" t="s">
        <v>253</v>
      </c>
      <c r="P50" s="22"/>
      <c r="Q50" s="26" t="s">
        <v>270</v>
      </c>
      <c r="R50" s="24" t="s">
        <v>253</v>
      </c>
      <c r="S50" s="22" t="s">
        <v>253</v>
      </c>
      <c r="T50" s="22"/>
      <c r="U50" s="26" t="s">
        <v>270</v>
      </c>
      <c r="V50" s="24" t="s">
        <v>253</v>
      </c>
      <c r="W50" s="22" t="s">
        <v>253</v>
      </c>
      <c r="X50" s="22"/>
      <c r="Y50" s="26" t="s">
        <v>270</v>
      </c>
      <c r="Z50" s="24" t="s">
        <v>253</v>
      </c>
      <c r="AA50" s="22" t="s">
        <v>253</v>
      </c>
      <c r="AB50" s="22"/>
      <c r="AC50" s="26">
        <v>52</v>
      </c>
      <c r="AD50" s="24" t="s">
        <v>253</v>
      </c>
      <c r="AE50" s="22" t="s">
        <v>253</v>
      </c>
      <c r="AF50" s="22"/>
      <c r="AG50" s="23">
        <v>176057</v>
      </c>
      <c r="AH50" s="24" t="s">
        <v>253</v>
      </c>
      <c r="AI50" s="22" t="s">
        <v>253</v>
      </c>
      <c r="AJ50" s="22"/>
      <c r="AK50" s="23">
        <v>4966</v>
      </c>
      <c r="AL50" s="24" t="s">
        <v>253</v>
      </c>
    </row>
    <row r="51" spans="1:38" ht="15.75" thickBot="1" x14ac:dyDescent="0.3">
      <c r="A51" s="12"/>
      <c r="B51" s="46" t="s">
        <v>302</v>
      </c>
      <c r="C51" s="14" t="s">
        <v>253</v>
      </c>
      <c r="D51" s="14"/>
      <c r="E51" s="31">
        <v>1</v>
      </c>
      <c r="F51" s="15" t="s">
        <v>253</v>
      </c>
      <c r="G51" s="14" t="s">
        <v>253</v>
      </c>
      <c r="H51" s="14"/>
      <c r="I51" s="31">
        <v>542</v>
      </c>
      <c r="J51" s="15" t="s">
        <v>253</v>
      </c>
      <c r="K51" s="14" t="s">
        <v>253</v>
      </c>
      <c r="L51" s="14"/>
      <c r="M51" s="31">
        <v>2</v>
      </c>
      <c r="N51" s="15" t="s">
        <v>253</v>
      </c>
      <c r="O51" s="14" t="s">
        <v>253</v>
      </c>
      <c r="P51" s="14"/>
      <c r="Q51" s="31" t="s">
        <v>270</v>
      </c>
      <c r="R51" s="15" t="s">
        <v>253</v>
      </c>
      <c r="S51" s="14" t="s">
        <v>253</v>
      </c>
      <c r="T51" s="14"/>
      <c r="U51" s="31" t="s">
        <v>270</v>
      </c>
      <c r="V51" s="15" t="s">
        <v>253</v>
      </c>
      <c r="W51" s="14" t="s">
        <v>253</v>
      </c>
      <c r="X51" s="14"/>
      <c r="Y51" s="31" t="s">
        <v>270</v>
      </c>
      <c r="Z51" s="15" t="s">
        <v>253</v>
      </c>
      <c r="AA51" s="14" t="s">
        <v>253</v>
      </c>
      <c r="AB51" s="14"/>
      <c r="AC51" s="31">
        <v>1</v>
      </c>
      <c r="AD51" s="15" t="s">
        <v>253</v>
      </c>
      <c r="AE51" s="14" t="s">
        <v>253</v>
      </c>
      <c r="AF51" s="14"/>
      <c r="AG51" s="31">
        <v>542</v>
      </c>
      <c r="AH51" s="15" t="s">
        <v>253</v>
      </c>
      <c r="AI51" s="14" t="s">
        <v>253</v>
      </c>
      <c r="AJ51" s="14"/>
      <c r="AK51" s="31">
        <v>2</v>
      </c>
      <c r="AL51" s="15" t="s">
        <v>253</v>
      </c>
    </row>
    <row r="52" spans="1:38" x14ac:dyDescent="0.25">
      <c r="A52" s="12"/>
      <c r="B52" s="33"/>
      <c r="C52" s="33" t="s">
        <v>253</v>
      </c>
      <c r="D52" s="34"/>
      <c r="E52" s="34"/>
      <c r="F52" s="33"/>
      <c r="G52" s="33" t="s">
        <v>253</v>
      </c>
      <c r="H52" s="34"/>
      <c r="I52" s="34"/>
      <c r="J52" s="33"/>
      <c r="K52" s="33" t="s">
        <v>253</v>
      </c>
      <c r="L52" s="34"/>
      <c r="M52" s="34"/>
      <c r="N52" s="33"/>
      <c r="O52" s="33" t="s">
        <v>253</v>
      </c>
      <c r="P52" s="34"/>
      <c r="Q52" s="34"/>
      <c r="R52" s="33"/>
      <c r="S52" s="33" t="s">
        <v>253</v>
      </c>
      <c r="T52" s="34"/>
      <c r="U52" s="34"/>
      <c r="V52" s="33"/>
      <c r="W52" s="33" t="s">
        <v>253</v>
      </c>
      <c r="X52" s="34"/>
      <c r="Y52" s="34"/>
      <c r="Z52" s="33"/>
      <c r="AA52" s="33" t="s">
        <v>253</v>
      </c>
      <c r="AB52" s="34"/>
      <c r="AC52" s="34"/>
      <c r="AD52" s="33"/>
      <c r="AE52" s="33" t="s">
        <v>253</v>
      </c>
      <c r="AF52" s="34"/>
      <c r="AG52" s="34"/>
      <c r="AH52" s="33"/>
      <c r="AI52" s="33" t="s">
        <v>253</v>
      </c>
      <c r="AJ52" s="34"/>
      <c r="AK52" s="34"/>
      <c r="AL52" s="33"/>
    </row>
    <row r="53" spans="1:38" ht="15.75" thickBot="1" x14ac:dyDescent="0.3">
      <c r="A53" s="12"/>
      <c r="B53" s="21" t="s">
        <v>304</v>
      </c>
      <c r="C53" s="36" t="s">
        <v>253</v>
      </c>
      <c r="D53" s="22"/>
      <c r="E53" s="26">
        <v>53</v>
      </c>
      <c r="F53" s="24" t="s">
        <v>253</v>
      </c>
      <c r="G53" s="36" t="s">
        <v>253</v>
      </c>
      <c r="H53" s="22"/>
      <c r="I53" s="23">
        <v>176599</v>
      </c>
      <c r="J53" s="24" t="s">
        <v>253</v>
      </c>
      <c r="K53" s="36" t="s">
        <v>253</v>
      </c>
      <c r="L53" s="22"/>
      <c r="M53" s="23">
        <v>4968</v>
      </c>
      <c r="N53" s="24" t="s">
        <v>253</v>
      </c>
      <c r="O53" s="36" t="s">
        <v>253</v>
      </c>
      <c r="P53" s="22"/>
      <c r="Q53" s="26" t="s">
        <v>270</v>
      </c>
      <c r="R53" s="24" t="s">
        <v>253</v>
      </c>
      <c r="S53" s="36" t="s">
        <v>253</v>
      </c>
      <c r="T53" s="22"/>
      <c r="U53" s="26" t="s">
        <v>270</v>
      </c>
      <c r="V53" s="24" t="s">
        <v>253</v>
      </c>
      <c r="W53" s="36" t="s">
        <v>253</v>
      </c>
      <c r="X53" s="22"/>
      <c r="Y53" s="26" t="s">
        <v>270</v>
      </c>
      <c r="Z53" s="24" t="s">
        <v>253</v>
      </c>
      <c r="AA53" s="36" t="s">
        <v>253</v>
      </c>
      <c r="AB53" s="22"/>
      <c r="AC53" s="26">
        <v>53</v>
      </c>
      <c r="AD53" s="24" t="s">
        <v>253</v>
      </c>
      <c r="AE53" s="36" t="s">
        <v>253</v>
      </c>
      <c r="AF53" s="22"/>
      <c r="AG53" s="23">
        <v>176599</v>
      </c>
      <c r="AH53" s="24" t="s">
        <v>253</v>
      </c>
      <c r="AI53" s="36" t="s">
        <v>253</v>
      </c>
      <c r="AJ53" s="22"/>
      <c r="AK53" s="23">
        <v>4968</v>
      </c>
      <c r="AL53" s="24" t="s">
        <v>253</v>
      </c>
    </row>
    <row r="54" spans="1:38" x14ac:dyDescent="0.25">
      <c r="A54" s="12"/>
      <c r="B54" s="33"/>
      <c r="C54" s="33" t="s">
        <v>253</v>
      </c>
      <c r="D54" s="34"/>
      <c r="E54" s="34"/>
      <c r="F54" s="33"/>
      <c r="G54" s="33" t="s">
        <v>253</v>
      </c>
      <c r="H54" s="34"/>
      <c r="I54" s="34"/>
      <c r="J54" s="33"/>
      <c r="K54" s="33" t="s">
        <v>253</v>
      </c>
      <c r="L54" s="34"/>
      <c r="M54" s="34"/>
      <c r="N54" s="33"/>
      <c r="O54" s="33" t="s">
        <v>253</v>
      </c>
      <c r="P54" s="34"/>
      <c r="Q54" s="34"/>
      <c r="R54" s="33"/>
      <c r="S54" s="33" t="s">
        <v>253</v>
      </c>
      <c r="T54" s="34"/>
      <c r="U54" s="34"/>
      <c r="V54" s="33"/>
      <c r="W54" s="33" t="s">
        <v>253</v>
      </c>
      <c r="X54" s="34"/>
      <c r="Y54" s="34"/>
      <c r="Z54" s="33"/>
      <c r="AA54" s="33" t="s">
        <v>253</v>
      </c>
      <c r="AB54" s="34"/>
      <c r="AC54" s="34"/>
      <c r="AD54" s="33"/>
      <c r="AE54" s="33" t="s">
        <v>253</v>
      </c>
      <c r="AF54" s="34"/>
      <c r="AG54" s="34"/>
      <c r="AH54" s="33"/>
      <c r="AI54" s="33" t="s">
        <v>253</v>
      </c>
      <c r="AJ54" s="34"/>
      <c r="AK54" s="34"/>
      <c r="AL54" s="33"/>
    </row>
    <row r="55" spans="1:38" ht="15.75" thickBot="1" x14ac:dyDescent="0.3">
      <c r="A55" s="12"/>
      <c r="B55" s="28" t="s">
        <v>154</v>
      </c>
      <c r="C55" s="17" t="s">
        <v>253</v>
      </c>
      <c r="D55" s="14"/>
      <c r="E55" s="31">
        <v>91</v>
      </c>
      <c r="F55" s="15" t="s">
        <v>253</v>
      </c>
      <c r="G55" s="17" t="s">
        <v>253</v>
      </c>
      <c r="H55" s="14" t="s">
        <v>268</v>
      </c>
      <c r="I55" s="29">
        <v>217665</v>
      </c>
      <c r="J55" s="15" t="s">
        <v>253</v>
      </c>
      <c r="K55" s="17" t="s">
        <v>253</v>
      </c>
      <c r="L55" s="14" t="s">
        <v>268</v>
      </c>
      <c r="M55" s="29">
        <v>8022</v>
      </c>
      <c r="N55" s="15" t="s">
        <v>253</v>
      </c>
      <c r="O55" s="17" t="s">
        <v>253</v>
      </c>
      <c r="P55" s="14"/>
      <c r="Q55" s="31">
        <v>15</v>
      </c>
      <c r="R55" s="15" t="s">
        <v>253</v>
      </c>
      <c r="S55" s="17" t="s">
        <v>253</v>
      </c>
      <c r="T55" s="14" t="s">
        <v>268</v>
      </c>
      <c r="U55" s="29">
        <v>55053</v>
      </c>
      <c r="V55" s="15" t="s">
        <v>253</v>
      </c>
      <c r="W55" s="17" t="s">
        <v>253</v>
      </c>
      <c r="X55" s="14" t="s">
        <v>268</v>
      </c>
      <c r="Y55" s="29">
        <v>8366</v>
      </c>
      <c r="Z55" s="15" t="s">
        <v>253</v>
      </c>
      <c r="AA55" s="17" t="s">
        <v>253</v>
      </c>
      <c r="AB55" s="14"/>
      <c r="AC55" s="31">
        <v>106</v>
      </c>
      <c r="AD55" s="15" t="s">
        <v>253</v>
      </c>
      <c r="AE55" s="17" t="s">
        <v>253</v>
      </c>
      <c r="AF55" s="14" t="s">
        <v>268</v>
      </c>
      <c r="AG55" s="29">
        <v>272718</v>
      </c>
      <c r="AH55" s="15" t="s">
        <v>253</v>
      </c>
      <c r="AI55" s="17" t="s">
        <v>253</v>
      </c>
      <c r="AJ55" s="14" t="s">
        <v>268</v>
      </c>
      <c r="AK55" s="29">
        <v>16388</v>
      </c>
      <c r="AL55" s="15" t="s">
        <v>253</v>
      </c>
    </row>
    <row r="56" spans="1:38" ht="15.75" thickTop="1" x14ac:dyDescent="0.25">
      <c r="A56" s="12"/>
      <c r="B56" s="33"/>
      <c r="C56" s="33" t="s">
        <v>253</v>
      </c>
      <c r="D56" s="37"/>
      <c r="E56" s="37"/>
      <c r="F56" s="33"/>
      <c r="G56" s="33" t="s">
        <v>253</v>
      </c>
      <c r="H56" s="37"/>
      <c r="I56" s="37"/>
      <c r="J56" s="33"/>
      <c r="K56" s="33" t="s">
        <v>253</v>
      </c>
      <c r="L56" s="37"/>
      <c r="M56" s="37"/>
      <c r="N56" s="33"/>
      <c r="O56" s="33" t="s">
        <v>253</v>
      </c>
      <c r="P56" s="37"/>
      <c r="Q56" s="37"/>
      <c r="R56" s="33"/>
      <c r="S56" s="33" t="s">
        <v>253</v>
      </c>
      <c r="T56" s="37"/>
      <c r="U56" s="37"/>
      <c r="V56" s="33"/>
      <c r="W56" s="33" t="s">
        <v>253</v>
      </c>
      <c r="X56" s="37"/>
      <c r="Y56" s="37"/>
      <c r="Z56" s="33"/>
      <c r="AA56" s="33" t="s">
        <v>253</v>
      </c>
      <c r="AB56" s="37"/>
      <c r="AC56" s="37"/>
      <c r="AD56" s="33"/>
      <c r="AE56" s="33" t="s">
        <v>253</v>
      </c>
      <c r="AF56" s="37"/>
      <c r="AG56" s="37"/>
      <c r="AH56" s="33"/>
      <c r="AI56" s="33" t="s">
        <v>253</v>
      </c>
      <c r="AJ56" s="37"/>
      <c r="AK56" s="37"/>
      <c r="AL56" s="33"/>
    </row>
    <row r="57" spans="1:38"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c r="AK57" s="43"/>
      <c r="AL57" s="43"/>
    </row>
    <row r="58" spans="1:38" x14ac:dyDescent="0.25">
      <c r="A58" s="12"/>
      <c r="B58" s="42" t="s">
        <v>321</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2"/>
      <c r="B59" s="41" t="s">
        <v>322</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row>
    <row r="60" spans="1:38" x14ac:dyDescent="0.25">
      <c r="A60" s="12"/>
      <c r="B60" s="54" t="s">
        <v>284</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c r="AI60" s="54"/>
      <c r="AJ60" s="54"/>
      <c r="AK60" s="54"/>
      <c r="AL60" s="54"/>
    </row>
    <row r="61" spans="1:38" ht="15.75"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row>
    <row r="62" spans="1:38" x14ac:dyDescent="0.25">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2"/>
      <c r="B63" s="17"/>
      <c r="C63" s="17" t="s">
        <v>253</v>
      </c>
      <c r="D63" s="38" t="s">
        <v>316</v>
      </c>
      <c r="E63" s="38"/>
      <c r="F63" s="38"/>
      <c r="G63" s="38"/>
      <c r="H63" s="38"/>
      <c r="I63" s="38"/>
      <c r="J63" s="38"/>
      <c r="K63" s="38"/>
      <c r="L63" s="38"/>
      <c r="M63" s="38"/>
      <c r="N63" s="17"/>
      <c r="O63" s="17" t="s">
        <v>253</v>
      </c>
      <c r="P63" s="38" t="s">
        <v>317</v>
      </c>
      <c r="Q63" s="38"/>
      <c r="R63" s="38"/>
      <c r="S63" s="38"/>
      <c r="T63" s="38"/>
      <c r="U63" s="38"/>
      <c r="V63" s="38"/>
      <c r="W63" s="38"/>
      <c r="X63" s="38"/>
      <c r="Y63" s="38"/>
      <c r="Z63" s="17"/>
      <c r="AA63" s="17" t="s">
        <v>253</v>
      </c>
      <c r="AB63" s="38" t="s">
        <v>154</v>
      </c>
      <c r="AC63" s="38"/>
      <c r="AD63" s="38"/>
      <c r="AE63" s="38"/>
      <c r="AF63" s="38"/>
      <c r="AG63" s="38"/>
      <c r="AH63" s="38"/>
      <c r="AI63" s="38"/>
      <c r="AJ63" s="38"/>
      <c r="AK63" s="38"/>
      <c r="AL63" s="17"/>
    </row>
    <row r="64" spans="1:38" x14ac:dyDescent="0.25">
      <c r="A64" s="12"/>
      <c r="B64" s="50"/>
      <c r="C64" s="50" t="s">
        <v>253</v>
      </c>
      <c r="D64" s="51" t="s">
        <v>318</v>
      </c>
      <c r="E64" s="51"/>
      <c r="F64" s="50"/>
      <c r="G64" s="50" t="s">
        <v>253</v>
      </c>
      <c r="H64" s="51" t="s">
        <v>320</v>
      </c>
      <c r="I64" s="51"/>
      <c r="J64" s="50"/>
      <c r="K64" s="50" t="s">
        <v>253</v>
      </c>
      <c r="L64" s="51" t="s">
        <v>259</v>
      </c>
      <c r="M64" s="51"/>
      <c r="N64" s="50"/>
      <c r="O64" s="50" t="s">
        <v>253</v>
      </c>
      <c r="P64" s="51" t="s">
        <v>318</v>
      </c>
      <c r="Q64" s="51"/>
      <c r="R64" s="50"/>
      <c r="S64" s="50" t="s">
        <v>253</v>
      </c>
      <c r="T64" s="51" t="s">
        <v>320</v>
      </c>
      <c r="U64" s="51"/>
      <c r="V64" s="50"/>
      <c r="W64" s="50" t="s">
        <v>253</v>
      </c>
      <c r="X64" s="51" t="s">
        <v>259</v>
      </c>
      <c r="Y64" s="51"/>
      <c r="Z64" s="50"/>
      <c r="AA64" s="50" t="s">
        <v>253</v>
      </c>
      <c r="AB64" s="51" t="s">
        <v>318</v>
      </c>
      <c r="AC64" s="51"/>
      <c r="AD64" s="50"/>
      <c r="AE64" s="50" t="s">
        <v>253</v>
      </c>
      <c r="AF64" s="51" t="s">
        <v>320</v>
      </c>
      <c r="AG64" s="51"/>
      <c r="AH64" s="50"/>
      <c r="AI64" s="50" t="s">
        <v>253</v>
      </c>
      <c r="AJ64" s="51" t="s">
        <v>259</v>
      </c>
      <c r="AK64" s="51"/>
      <c r="AL64" s="50"/>
    </row>
    <row r="65" spans="1:38" ht="15.75" thickBot="1" x14ac:dyDescent="0.3">
      <c r="A65" s="12"/>
      <c r="B65" s="50"/>
      <c r="C65" s="50"/>
      <c r="D65" s="52" t="s">
        <v>319</v>
      </c>
      <c r="E65" s="52"/>
      <c r="F65" s="50"/>
      <c r="G65" s="50"/>
      <c r="H65" s="52"/>
      <c r="I65" s="52"/>
      <c r="J65" s="50"/>
      <c r="K65" s="50"/>
      <c r="L65" s="52" t="s">
        <v>288</v>
      </c>
      <c r="M65" s="52"/>
      <c r="N65" s="50"/>
      <c r="O65" s="50"/>
      <c r="P65" s="52" t="s">
        <v>319</v>
      </c>
      <c r="Q65" s="52"/>
      <c r="R65" s="50"/>
      <c r="S65" s="50"/>
      <c r="T65" s="52"/>
      <c r="U65" s="52"/>
      <c r="V65" s="50"/>
      <c r="W65" s="50"/>
      <c r="X65" s="52" t="s">
        <v>288</v>
      </c>
      <c r="Y65" s="52"/>
      <c r="Z65" s="50"/>
      <c r="AA65" s="50"/>
      <c r="AB65" s="52" t="s">
        <v>319</v>
      </c>
      <c r="AC65" s="52"/>
      <c r="AD65" s="50"/>
      <c r="AE65" s="50"/>
      <c r="AF65" s="52"/>
      <c r="AG65" s="52"/>
      <c r="AH65" s="50"/>
      <c r="AI65" s="50"/>
      <c r="AJ65" s="52" t="s">
        <v>288</v>
      </c>
      <c r="AK65" s="52"/>
      <c r="AL65" s="50"/>
    </row>
    <row r="66" spans="1:38" x14ac:dyDescent="0.25">
      <c r="A66" s="12"/>
      <c r="B66" s="21" t="s">
        <v>291</v>
      </c>
      <c r="C66" s="22" t="s">
        <v>253</v>
      </c>
      <c r="D66" s="22"/>
      <c r="E66" s="26" t="s">
        <v>270</v>
      </c>
      <c r="F66" s="24" t="s">
        <v>253</v>
      </c>
      <c r="G66" s="22" t="s">
        <v>253</v>
      </c>
      <c r="H66" s="22" t="s">
        <v>268</v>
      </c>
      <c r="I66" s="26" t="s">
        <v>270</v>
      </c>
      <c r="J66" s="24" t="s">
        <v>253</v>
      </c>
      <c r="K66" s="22" t="s">
        <v>253</v>
      </c>
      <c r="L66" s="22" t="s">
        <v>268</v>
      </c>
      <c r="M66" s="26" t="s">
        <v>270</v>
      </c>
      <c r="N66" s="24" t="s">
        <v>253</v>
      </c>
      <c r="O66" s="22" t="s">
        <v>253</v>
      </c>
      <c r="P66" s="22"/>
      <c r="Q66" s="26">
        <v>9</v>
      </c>
      <c r="R66" s="24" t="s">
        <v>253</v>
      </c>
      <c r="S66" s="22" t="s">
        <v>253</v>
      </c>
      <c r="T66" s="22" t="s">
        <v>268</v>
      </c>
      <c r="U66" s="23">
        <v>36179</v>
      </c>
      <c r="V66" s="24" t="s">
        <v>253</v>
      </c>
      <c r="W66" s="22" t="s">
        <v>253</v>
      </c>
      <c r="X66" s="22" t="s">
        <v>268</v>
      </c>
      <c r="Y66" s="23">
        <v>8234</v>
      </c>
      <c r="Z66" s="24" t="s">
        <v>253</v>
      </c>
      <c r="AA66" s="22" t="s">
        <v>253</v>
      </c>
      <c r="AB66" s="22"/>
      <c r="AC66" s="26">
        <v>9</v>
      </c>
      <c r="AD66" s="24" t="s">
        <v>253</v>
      </c>
      <c r="AE66" s="22" t="s">
        <v>253</v>
      </c>
      <c r="AF66" s="22" t="s">
        <v>268</v>
      </c>
      <c r="AG66" s="23">
        <v>36179</v>
      </c>
      <c r="AH66" s="24" t="s">
        <v>253</v>
      </c>
      <c r="AI66" s="22" t="s">
        <v>253</v>
      </c>
      <c r="AJ66" s="22" t="s">
        <v>268</v>
      </c>
      <c r="AK66" s="23">
        <v>8234</v>
      </c>
      <c r="AL66" s="24" t="s">
        <v>253</v>
      </c>
    </row>
    <row r="67" spans="1:38" x14ac:dyDescent="0.25">
      <c r="A67" s="12"/>
      <c r="B67" s="28" t="s">
        <v>294</v>
      </c>
      <c r="C67" s="14" t="s">
        <v>253</v>
      </c>
      <c r="D67" s="14"/>
      <c r="E67" s="31">
        <v>5</v>
      </c>
      <c r="F67" s="15" t="s">
        <v>253</v>
      </c>
      <c r="G67" s="14" t="s">
        <v>253</v>
      </c>
      <c r="H67" s="14"/>
      <c r="I67" s="29">
        <v>4179</v>
      </c>
      <c r="J67" s="15" t="s">
        <v>253</v>
      </c>
      <c r="K67" s="14" t="s">
        <v>253</v>
      </c>
      <c r="L67" s="14"/>
      <c r="M67" s="31">
        <v>58</v>
      </c>
      <c r="N67" s="15" t="s">
        <v>253</v>
      </c>
      <c r="O67" s="14" t="s">
        <v>253</v>
      </c>
      <c r="P67" s="14"/>
      <c r="Q67" s="31">
        <v>2</v>
      </c>
      <c r="R67" s="15" t="s">
        <v>253</v>
      </c>
      <c r="S67" s="14" t="s">
        <v>253</v>
      </c>
      <c r="T67" s="14"/>
      <c r="U67" s="29">
        <v>3059</v>
      </c>
      <c r="V67" s="15" t="s">
        <v>253</v>
      </c>
      <c r="W67" s="14" t="s">
        <v>253</v>
      </c>
      <c r="X67" s="14"/>
      <c r="Y67" s="31">
        <v>186</v>
      </c>
      <c r="Z67" s="15" t="s">
        <v>253</v>
      </c>
      <c r="AA67" s="14" t="s">
        <v>253</v>
      </c>
      <c r="AB67" s="14"/>
      <c r="AC67" s="31">
        <v>7</v>
      </c>
      <c r="AD67" s="15" t="s">
        <v>253</v>
      </c>
      <c r="AE67" s="14" t="s">
        <v>253</v>
      </c>
      <c r="AF67" s="14"/>
      <c r="AG67" s="29">
        <v>7238</v>
      </c>
      <c r="AH67" s="15" t="s">
        <v>253</v>
      </c>
      <c r="AI67" s="14" t="s">
        <v>253</v>
      </c>
      <c r="AJ67" s="14"/>
      <c r="AK67" s="31">
        <v>244</v>
      </c>
      <c r="AL67" s="15" t="s">
        <v>253</v>
      </c>
    </row>
    <row r="68" spans="1:38" x14ac:dyDescent="0.25">
      <c r="A68" s="12"/>
      <c r="B68" s="21" t="s">
        <v>297</v>
      </c>
      <c r="C68" s="22" t="s">
        <v>253</v>
      </c>
      <c r="D68" s="22"/>
      <c r="E68" s="26">
        <v>5</v>
      </c>
      <c r="F68" s="24" t="s">
        <v>253</v>
      </c>
      <c r="G68" s="22" t="s">
        <v>253</v>
      </c>
      <c r="H68" s="22"/>
      <c r="I68" s="23">
        <v>15604</v>
      </c>
      <c r="J68" s="24" t="s">
        <v>253</v>
      </c>
      <c r="K68" s="22" t="s">
        <v>253</v>
      </c>
      <c r="L68" s="22"/>
      <c r="M68" s="26">
        <v>110</v>
      </c>
      <c r="N68" s="24" t="s">
        <v>253</v>
      </c>
      <c r="O68" s="22" t="s">
        <v>253</v>
      </c>
      <c r="P68" s="22"/>
      <c r="Q68" s="26">
        <v>5</v>
      </c>
      <c r="R68" s="24" t="s">
        <v>253</v>
      </c>
      <c r="S68" s="22" t="s">
        <v>253</v>
      </c>
      <c r="T68" s="22"/>
      <c r="U68" s="23">
        <v>20020</v>
      </c>
      <c r="V68" s="24" t="s">
        <v>253</v>
      </c>
      <c r="W68" s="22" t="s">
        <v>253</v>
      </c>
      <c r="X68" s="22"/>
      <c r="Y68" s="26">
        <v>981</v>
      </c>
      <c r="Z68" s="24" t="s">
        <v>253</v>
      </c>
      <c r="AA68" s="22" t="s">
        <v>253</v>
      </c>
      <c r="AB68" s="22"/>
      <c r="AC68" s="26">
        <v>10</v>
      </c>
      <c r="AD68" s="24" t="s">
        <v>253</v>
      </c>
      <c r="AE68" s="22" t="s">
        <v>253</v>
      </c>
      <c r="AF68" s="22"/>
      <c r="AG68" s="23">
        <v>35624</v>
      </c>
      <c r="AH68" s="24" t="s">
        <v>253</v>
      </c>
      <c r="AI68" s="22" t="s">
        <v>253</v>
      </c>
      <c r="AJ68" s="22"/>
      <c r="AK68" s="23">
        <v>1091</v>
      </c>
      <c r="AL68" s="24" t="s">
        <v>253</v>
      </c>
    </row>
    <row r="69" spans="1:38" x14ac:dyDescent="0.25">
      <c r="A69" s="12"/>
      <c r="B69" s="28" t="s">
        <v>299</v>
      </c>
      <c r="C69" s="14" t="s">
        <v>253</v>
      </c>
      <c r="D69" s="14"/>
      <c r="E69" s="14"/>
      <c r="F69" s="14"/>
      <c r="G69" s="14" t="s">
        <v>253</v>
      </c>
      <c r="H69" s="14"/>
      <c r="I69" s="14"/>
      <c r="J69" s="14"/>
      <c r="K69" s="14" t="s">
        <v>253</v>
      </c>
      <c r="L69" s="14"/>
      <c r="M69" s="14"/>
      <c r="N69" s="14"/>
      <c r="O69" s="14" t="s">
        <v>253</v>
      </c>
      <c r="P69" s="14"/>
      <c r="Q69" s="14"/>
      <c r="R69" s="14"/>
      <c r="S69" s="14" t="s">
        <v>253</v>
      </c>
      <c r="T69" s="14"/>
      <c r="U69" s="14"/>
      <c r="V69" s="14"/>
      <c r="W69" s="14" t="s">
        <v>253</v>
      </c>
      <c r="X69" s="14"/>
      <c r="Y69" s="14"/>
      <c r="Z69" s="14"/>
      <c r="AA69" s="14" t="s">
        <v>253</v>
      </c>
      <c r="AB69" s="14"/>
      <c r="AC69" s="14"/>
      <c r="AD69" s="14"/>
      <c r="AE69" s="14" t="s">
        <v>253</v>
      </c>
      <c r="AF69" s="14"/>
      <c r="AG69" s="14"/>
      <c r="AH69" s="14"/>
      <c r="AI69" s="14" t="s">
        <v>253</v>
      </c>
      <c r="AJ69" s="14"/>
      <c r="AK69" s="14"/>
      <c r="AL69" s="14"/>
    </row>
    <row r="70" spans="1:38" ht="15.75" thickBot="1" x14ac:dyDescent="0.3">
      <c r="A70" s="12"/>
      <c r="B70" s="47" t="s">
        <v>300</v>
      </c>
      <c r="C70" s="22" t="s">
        <v>253</v>
      </c>
      <c r="D70" s="22"/>
      <c r="E70" s="26">
        <v>8</v>
      </c>
      <c r="F70" s="24" t="s">
        <v>253</v>
      </c>
      <c r="G70" s="22" t="s">
        <v>253</v>
      </c>
      <c r="H70" s="22"/>
      <c r="I70" s="23">
        <v>28246</v>
      </c>
      <c r="J70" s="24" t="s">
        <v>253</v>
      </c>
      <c r="K70" s="22" t="s">
        <v>253</v>
      </c>
      <c r="L70" s="22"/>
      <c r="M70" s="26">
        <v>246</v>
      </c>
      <c r="N70" s="24" t="s">
        <v>253</v>
      </c>
      <c r="O70" s="22" t="s">
        <v>253</v>
      </c>
      <c r="P70" s="22"/>
      <c r="Q70" s="26" t="s">
        <v>270</v>
      </c>
      <c r="R70" s="24" t="s">
        <v>253</v>
      </c>
      <c r="S70" s="22" t="s">
        <v>253</v>
      </c>
      <c r="T70" s="22"/>
      <c r="U70" s="26" t="s">
        <v>270</v>
      </c>
      <c r="V70" s="24" t="s">
        <v>253</v>
      </c>
      <c r="W70" s="22" t="s">
        <v>253</v>
      </c>
      <c r="X70" s="22"/>
      <c r="Y70" s="26" t="s">
        <v>270</v>
      </c>
      <c r="Z70" s="24" t="s">
        <v>253</v>
      </c>
      <c r="AA70" s="22" t="s">
        <v>253</v>
      </c>
      <c r="AB70" s="22"/>
      <c r="AC70" s="26">
        <v>8</v>
      </c>
      <c r="AD70" s="24" t="s">
        <v>253</v>
      </c>
      <c r="AE70" s="22" t="s">
        <v>253</v>
      </c>
      <c r="AF70" s="22"/>
      <c r="AG70" s="23">
        <v>28246</v>
      </c>
      <c r="AH70" s="24" t="s">
        <v>253</v>
      </c>
      <c r="AI70" s="22" t="s">
        <v>253</v>
      </c>
      <c r="AJ70" s="22"/>
      <c r="AK70" s="26">
        <v>246</v>
      </c>
      <c r="AL70" s="24" t="s">
        <v>253</v>
      </c>
    </row>
    <row r="71" spans="1:38" x14ac:dyDescent="0.25">
      <c r="A71" s="12"/>
      <c r="B71" s="33"/>
      <c r="C71" s="33" t="s">
        <v>253</v>
      </c>
      <c r="D71" s="34"/>
      <c r="E71" s="34"/>
      <c r="F71" s="33"/>
      <c r="G71" s="33" t="s">
        <v>253</v>
      </c>
      <c r="H71" s="34"/>
      <c r="I71" s="34"/>
      <c r="J71" s="33"/>
      <c r="K71" s="33" t="s">
        <v>253</v>
      </c>
      <c r="L71" s="34"/>
      <c r="M71" s="34"/>
      <c r="N71" s="33"/>
      <c r="O71" s="33" t="s">
        <v>253</v>
      </c>
      <c r="P71" s="34"/>
      <c r="Q71" s="34"/>
      <c r="R71" s="33"/>
      <c r="S71" s="33" t="s">
        <v>253</v>
      </c>
      <c r="T71" s="34"/>
      <c r="U71" s="34"/>
      <c r="V71" s="33"/>
      <c r="W71" s="33" t="s">
        <v>253</v>
      </c>
      <c r="X71" s="34"/>
      <c r="Y71" s="34"/>
      <c r="Z71" s="33"/>
      <c r="AA71" s="33" t="s">
        <v>253</v>
      </c>
      <c r="AB71" s="34"/>
      <c r="AC71" s="34"/>
      <c r="AD71" s="33"/>
      <c r="AE71" s="33" t="s">
        <v>253</v>
      </c>
      <c r="AF71" s="34"/>
      <c r="AG71" s="34"/>
      <c r="AH71" s="33"/>
      <c r="AI71" s="33" t="s">
        <v>253</v>
      </c>
      <c r="AJ71" s="34"/>
      <c r="AK71" s="34"/>
      <c r="AL71" s="33"/>
    </row>
    <row r="72" spans="1:38" ht="15.75" thickBot="1" x14ac:dyDescent="0.3">
      <c r="A72" s="12"/>
      <c r="B72" s="28" t="s">
        <v>154</v>
      </c>
      <c r="C72" s="17" t="s">
        <v>253</v>
      </c>
      <c r="D72" s="14"/>
      <c r="E72" s="31">
        <v>18</v>
      </c>
      <c r="F72" s="15" t="s">
        <v>253</v>
      </c>
      <c r="G72" s="17" t="s">
        <v>253</v>
      </c>
      <c r="H72" s="14" t="s">
        <v>268</v>
      </c>
      <c r="I72" s="29">
        <v>48029</v>
      </c>
      <c r="J72" s="15" t="s">
        <v>253</v>
      </c>
      <c r="K72" s="17" t="s">
        <v>253</v>
      </c>
      <c r="L72" s="14" t="s">
        <v>268</v>
      </c>
      <c r="M72" s="31">
        <v>414</v>
      </c>
      <c r="N72" s="15" t="s">
        <v>253</v>
      </c>
      <c r="O72" s="17" t="s">
        <v>253</v>
      </c>
      <c r="P72" s="14"/>
      <c r="Q72" s="31">
        <v>16</v>
      </c>
      <c r="R72" s="15" t="s">
        <v>253</v>
      </c>
      <c r="S72" s="17" t="s">
        <v>253</v>
      </c>
      <c r="T72" s="14" t="s">
        <v>268</v>
      </c>
      <c r="U72" s="29">
        <v>59258</v>
      </c>
      <c r="V72" s="15" t="s">
        <v>253</v>
      </c>
      <c r="W72" s="17" t="s">
        <v>253</v>
      </c>
      <c r="X72" s="14" t="s">
        <v>268</v>
      </c>
      <c r="Y72" s="29">
        <v>9401</v>
      </c>
      <c r="Z72" s="15" t="s">
        <v>253</v>
      </c>
      <c r="AA72" s="17" t="s">
        <v>253</v>
      </c>
      <c r="AB72" s="14"/>
      <c r="AC72" s="31">
        <v>34</v>
      </c>
      <c r="AD72" s="15" t="s">
        <v>253</v>
      </c>
      <c r="AE72" s="17" t="s">
        <v>253</v>
      </c>
      <c r="AF72" s="14" t="s">
        <v>268</v>
      </c>
      <c r="AG72" s="29">
        <v>107287</v>
      </c>
      <c r="AH72" s="15" t="s">
        <v>253</v>
      </c>
      <c r="AI72" s="17" t="s">
        <v>253</v>
      </c>
      <c r="AJ72" s="14" t="s">
        <v>268</v>
      </c>
      <c r="AK72" s="29">
        <v>9815</v>
      </c>
      <c r="AL72" s="15" t="s">
        <v>253</v>
      </c>
    </row>
    <row r="73" spans="1:38" ht="15.75" thickTop="1" x14ac:dyDescent="0.25">
      <c r="A73" s="12"/>
      <c r="B73" s="33"/>
      <c r="C73" s="33" t="s">
        <v>253</v>
      </c>
      <c r="D73" s="37"/>
      <c r="E73" s="37"/>
      <c r="F73" s="33"/>
      <c r="G73" s="33" t="s">
        <v>253</v>
      </c>
      <c r="H73" s="37"/>
      <c r="I73" s="37"/>
      <c r="J73" s="33"/>
      <c r="K73" s="33" t="s">
        <v>253</v>
      </c>
      <c r="L73" s="37"/>
      <c r="M73" s="37"/>
      <c r="N73" s="33"/>
      <c r="O73" s="33" t="s">
        <v>253</v>
      </c>
      <c r="P73" s="37"/>
      <c r="Q73" s="37"/>
      <c r="R73" s="33"/>
      <c r="S73" s="33" t="s">
        <v>253</v>
      </c>
      <c r="T73" s="37"/>
      <c r="U73" s="37"/>
      <c r="V73" s="33"/>
      <c r="W73" s="33" t="s">
        <v>253</v>
      </c>
      <c r="X73" s="37"/>
      <c r="Y73" s="37"/>
      <c r="Z73" s="33"/>
      <c r="AA73" s="33" t="s">
        <v>253</v>
      </c>
      <c r="AB73" s="37"/>
      <c r="AC73" s="37"/>
      <c r="AD73" s="33"/>
      <c r="AE73" s="33" t="s">
        <v>253</v>
      </c>
      <c r="AF73" s="37"/>
      <c r="AG73" s="37"/>
      <c r="AH73" s="33"/>
      <c r="AI73" s="33" t="s">
        <v>253</v>
      </c>
      <c r="AJ73" s="37"/>
      <c r="AK73" s="37"/>
      <c r="AL73" s="33"/>
    </row>
    <row r="74" spans="1:38" ht="15" customHeight="1" x14ac:dyDescent="0.25">
      <c r="A74" s="12" t="s">
        <v>776</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42" t="s">
        <v>32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x14ac:dyDescent="0.25">
      <c r="A76" s="12"/>
      <c r="B76" s="42" t="s">
        <v>315</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x14ac:dyDescent="0.25">
      <c r="A77" s="12"/>
      <c r="B77" s="54" t="s">
        <v>284</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c r="AK77" s="54"/>
      <c r="AL77" s="54"/>
    </row>
    <row r="78" spans="1:38" ht="15.75"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row>
    <row r="79" spans="1:38" x14ac:dyDescent="0.25">
      <c r="A79" s="12"/>
      <c r="B79" s="14"/>
      <c r="C79" s="14"/>
      <c r="D79" s="14"/>
      <c r="E79" s="14"/>
      <c r="F79" s="14"/>
      <c r="G79" s="14"/>
      <c r="H79" s="14"/>
      <c r="I79" s="14"/>
      <c r="J79" s="14"/>
      <c r="K79" s="14"/>
      <c r="L79" s="14"/>
      <c r="M79" s="14"/>
      <c r="N79" s="14"/>
    </row>
    <row r="80" spans="1:38" ht="15.75" thickBot="1" x14ac:dyDescent="0.3">
      <c r="A80" s="12"/>
      <c r="B80" s="17"/>
      <c r="C80" s="17" t="s">
        <v>253</v>
      </c>
      <c r="D80" s="52" t="s">
        <v>328</v>
      </c>
      <c r="E80" s="52"/>
      <c r="F80" s="52"/>
      <c r="G80" s="52"/>
      <c r="H80" s="52"/>
      <c r="I80" s="52"/>
      <c r="J80" s="52"/>
      <c r="K80" s="52"/>
      <c r="L80" s="52"/>
      <c r="M80" s="52"/>
      <c r="N80" s="17"/>
    </row>
    <row r="81" spans="1:38" x14ac:dyDescent="0.25">
      <c r="A81" s="12"/>
      <c r="B81" s="17"/>
      <c r="C81" s="17" t="s">
        <v>253</v>
      </c>
      <c r="D81" s="53" t="s">
        <v>329</v>
      </c>
      <c r="E81" s="53"/>
      <c r="F81" s="17"/>
      <c r="G81" s="17"/>
      <c r="H81" s="53" t="s">
        <v>285</v>
      </c>
      <c r="I81" s="53"/>
      <c r="J81" s="17"/>
      <c r="K81" s="17" t="s">
        <v>253</v>
      </c>
      <c r="L81" s="53" t="s">
        <v>330</v>
      </c>
      <c r="M81" s="53"/>
      <c r="N81" s="17"/>
    </row>
    <row r="82" spans="1:38" ht="15.75" thickBot="1" x14ac:dyDescent="0.3">
      <c r="A82" s="12"/>
      <c r="B82" s="17"/>
      <c r="C82" s="17" t="s">
        <v>253</v>
      </c>
      <c r="D82" s="52" t="s">
        <v>331</v>
      </c>
      <c r="E82" s="52"/>
      <c r="F82" s="17"/>
      <c r="G82" s="17"/>
      <c r="H82" s="52" t="s">
        <v>286</v>
      </c>
      <c r="I82" s="52"/>
      <c r="J82" s="17"/>
      <c r="K82" s="17" t="s">
        <v>253</v>
      </c>
      <c r="L82" s="52" t="s">
        <v>332</v>
      </c>
      <c r="M82" s="52"/>
      <c r="N82" s="17"/>
    </row>
    <row r="83" spans="1:38" x14ac:dyDescent="0.25">
      <c r="A83" s="12"/>
      <c r="B83" s="21" t="s">
        <v>333</v>
      </c>
      <c r="C83" s="22" t="s">
        <v>253</v>
      </c>
      <c r="D83" s="22"/>
      <c r="E83" s="26">
        <v>2.83</v>
      </c>
      <c r="F83" s="24" t="s">
        <v>269</v>
      </c>
      <c r="G83" s="22"/>
      <c r="H83" s="22" t="s">
        <v>268</v>
      </c>
      <c r="I83" s="23">
        <v>33273</v>
      </c>
      <c r="J83" s="24" t="s">
        <v>253</v>
      </c>
      <c r="K83" s="22" t="s">
        <v>253</v>
      </c>
      <c r="L83" s="22" t="s">
        <v>268</v>
      </c>
      <c r="M83" s="23">
        <v>33721</v>
      </c>
      <c r="N83" s="24" t="s">
        <v>253</v>
      </c>
    </row>
    <row r="84" spans="1:38" x14ac:dyDescent="0.25">
      <c r="A84" s="12"/>
      <c r="B84" s="28" t="s">
        <v>334</v>
      </c>
      <c r="C84" s="14" t="s">
        <v>253</v>
      </c>
      <c r="D84" s="14"/>
      <c r="E84" s="31">
        <v>3.12</v>
      </c>
      <c r="F84" s="15" t="s">
        <v>269</v>
      </c>
      <c r="G84" s="14"/>
      <c r="H84" s="14"/>
      <c r="I84" s="29">
        <v>173386</v>
      </c>
      <c r="J84" s="15" t="s">
        <v>253</v>
      </c>
      <c r="K84" s="14" t="s">
        <v>253</v>
      </c>
      <c r="L84" s="14"/>
      <c r="M84" s="29">
        <v>179923</v>
      </c>
      <c r="N84" s="15" t="s">
        <v>253</v>
      </c>
    </row>
    <row r="85" spans="1:38" x14ac:dyDescent="0.25">
      <c r="A85" s="12"/>
      <c r="B85" s="21" t="s">
        <v>335</v>
      </c>
      <c r="C85" s="22" t="s">
        <v>253</v>
      </c>
      <c r="D85" s="22"/>
      <c r="E85" s="26">
        <v>3.26</v>
      </c>
      <c r="F85" s="24" t="s">
        <v>269</v>
      </c>
      <c r="G85" s="22"/>
      <c r="H85" s="22"/>
      <c r="I85" s="23">
        <v>106118</v>
      </c>
      <c r="J85" s="24" t="s">
        <v>253</v>
      </c>
      <c r="K85" s="22" t="s">
        <v>253</v>
      </c>
      <c r="L85" s="22"/>
      <c r="M85" s="23">
        <v>108038</v>
      </c>
      <c r="N85" s="24" t="s">
        <v>253</v>
      </c>
    </row>
    <row r="86" spans="1:38" ht="15.75" thickBot="1" x14ac:dyDescent="0.3">
      <c r="A86" s="12"/>
      <c r="B86" s="28" t="s">
        <v>336</v>
      </c>
      <c r="C86" s="14" t="s">
        <v>253</v>
      </c>
      <c r="D86" s="14"/>
      <c r="E86" s="31">
        <v>3.08</v>
      </c>
      <c r="F86" s="15" t="s">
        <v>269</v>
      </c>
      <c r="G86" s="14"/>
      <c r="H86" s="14"/>
      <c r="I86" s="29">
        <v>735400</v>
      </c>
      <c r="J86" s="15" t="s">
        <v>253</v>
      </c>
      <c r="K86" s="14" t="s">
        <v>253</v>
      </c>
      <c r="L86" s="14"/>
      <c r="M86" s="29">
        <v>743990</v>
      </c>
      <c r="N86" s="15" t="s">
        <v>253</v>
      </c>
    </row>
    <row r="87" spans="1:38" x14ac:dyDescent="0.25">
      <c r="A87" s="12"/>
      <c r="B87" s="33"/>
      <c r="C87" s="33" t="s">
        <v>253</v>
      </c>
      <c r="D87" s="34"/>
      <c r="E87" s="34"/>
      <c r="F87" s="33"/>
      <c r="G87" s="33"/>
      <c r="H87" s="34"/>
      <c r="I87" s="34"/>
      <c r="J87" s="33"/>
      <c r="K87" s="33" t="s">
        <v>253</v>
      </c>
      <c r="L87" s="34"/>
      <c r="M87" s="34"/>
      <c r="N87" s="33"/>
    </row>
    <row r="88" spans="1:38" ht="15.75" thickBot="1" x14ac:dyDescent="0.3">
      <c r="A88" s="12"/>
      <c r="B88" s="35"/>
      <c r="C88" s="36" t="s">
        <v>253</v>
      </c>
      <c r="D88" s="22"/>
      <c r="E88" s="26">
        <v>3.1</v>
      </c>
      <c r="F88" s="24" t="s">
        <v>269</v>
      </c>
      <c r="G88" s="36"/>
      <c r="H88" s="22" t="s">
        <v>268</v>
      </c>
      <c r="I88" s="23">
        <v>1048177</v>
      </c>
      <c r="J88" s="24" t="s">
        <v>253</v>
      </c>
      <c r="K88" s="36" t="s">
        <v>253</v>
      </c>
      <c r="L88" s="22" t="s">
        <v>268</v>
      </c>
      <c r="M88" s="23">
        <v>1065672</v>
      </c>
      <c r="N88" s="24" t="s">
        <v>253</v>
      </c>
    </row>
    <row r="89" spans="1:38" ht="15.75" thickTop="1" x14ac:dyDescent="0.25">
      <c r="A89" s="12"/>
      <c r="B89" s="33"/>
      <c r="C89" s="33" t="s">
        <v>253</v>
      </c>
      <c r="D89" s="37"/>
      <c r="E89" s="37"/>
      <c r="F89" s="33"/>
      <c r="G89" s="33"/>
      <c r="H89" s="37"/>
      <c r="I89" s="37"/>
      <c r="J89" s="33"/>
      <c r="K89" s="33" t="s">
        <v>253</v>
      </c>
      <c r="L89" s="37"/>
      <c r="M89" s="37"/>
      <c r="N89" s="33"/>
    </row>
    <row r="90" spans="1:38" x14ac:dyDescent="0.25">
      <c r="A90" s="12"/>
      <c r="B90" s="42" t="s">
        <v>777</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row>
    <row r="91" spans="1:38" x14ac:dyDescent="0.25">
      <c r="A91" s="12"/>
      <c r="B91" s="54" t="s">
        <v>284</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row>
    <row r="92" spans="1:38" ht="15.75"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c r="AI92" s="44"/>
      <c r="AJ92" s="44"/>
      <c r="AK92" s="44"/>
      <c r="AL92" s="44"/>
    </row>
    <row r="93" spans="1:38" x14ac:dyDescent="0.25">
      <c r="A93" s="12"/>
      <c r="B93" s="14"/>
      <c r="C93" s="14"/>
      <c r="D93" s="14"/>
      <c r="E93" s="14"/>
      <c r="F93" s="14"/>
      <c r="G93" s="14"/>
      <c r="H93" s="14"/>
      <c r="I93" s="14"/>
      <c r="J93" s="14"/>
      <c r="K93" s="14"/>
      <c r="L93" s="14"/>
      <c r="M93" s="14"/>
      <c r="N93" s="14"/>
    </row>
    <row r="94" spans="1:38" ht="15.75" thickBot="1" x14ac:dyDescent="0.3">
      <c r="A94" s="12"/>
      <c r="B94" s="17"/>
      <c r="C94" s="17" t="s">
        <v>253</v>
      </c>
      <c r="D94" s="52" t="s">
        <v>328</v>
      </c>
      <c r="E94" s="52"/>
      <c r="F94" s="52"/>
      <c r="G94" s="52"/>
      <c r="H94" s="52"/>
      <c r="I94" s="52"/>
      <c r="J94" s="52"/>
      <c r="K94" s="52"/>
      <c r="L94" s="52"/>
      <c r="M94" s="52"/>
      <c r="N94" s="17"/>
    </row>
    <row r="95" spans="1:38" x14ac:dyDescent="0.25">
      <c r="A95" s="12"/>
      <c r="B95" s="17"/>
      <c r="C95" s="17" t="s">
        <v>253</v>
      </c>
      <c r="D95" s="53" t="s">
        <v>329</v>
      </c>
      <c r="E95" s="53"/>
      <c r="F95" s="17"/>
      <c r="G95" s="17"/>
      <c r="H95" s="53" t="s">
        <v>285</v>
      </c>
      <c r="I95" s="53"/>
      <c r="J95" s="17"/>
      <c r="K95" s="17" t="s">
        <v>253</v>
      </c>
      <c r="L95" s="53" t="s">
        <v>330</v>
      </c>
      <c r="M95" s="53"/>
      <c r="N95" s="17"/>
    </row>
    <row r="96" spans="1:38" ht="15.75" thickBot="1" x14ac:dyDescent="0.3">
      <c r="A96" s="12"/>
      <c r="B96" s="17"/>
      <c r="C96" s="17" t="s">
        <v>253</v>
      </c>
      <c r="D96" s="52" t="s">
        <v>331</v>
      </c>
      <c r="E96" s="52"/>
      <c r="F96" s="17"/>
      <c r="G96" s="17"/>
      <c r="H96" s="52" t="s">
        <v>286</v>
      </c>
      <c r="I96" s="52"/>
      <c r="J96" s="17"/>
      <c r="K96" s="17" t="s">
        <v>253</v>
      </c>
      <c r="L96" s="52" t="s">
        <v>332</v>
      </c>
      <c r="M96" s="52"/>
      <c r="N96" s="17"/>
    </row>
    <row r="97" spans="1:14" x14ac:dyDescent="0.25">
      <c r="A97" s="12"/>
      <c r="B97" s="21" t="s">
        <v>333</v>
      </c>
      <c r="C97" s="22" t="s">
        <v>253</v>
      </c>
      <c r="D97" s="22"/>
      <c r="E97" s="26">
        <v>3.8</v>
      </c>
      <c r="F97" s="24" t="s">
        <v>269</v>
      </c>
      <c r="G97" s="22"/>
      <c r="H97" s="22" t="s">
        <v>268</v>
      </c>
      <c r="I97" s="23">
        <v>19137</v>
      </c>
      <c r="J97" s="24" t="s">
        <v>253</v>
      </c>
      <c r="K97" s="22" t="s">
        <v>253</v>
      </c>
      <c r="L97" s="22" t="s">
        <v>268</v>
      </c>
      <c r="M97" s="23">
        <v>19411</v>
      </c>
      <c r="N97" s="24" t="s">
        <v>253</v>
      </c>
    </row>
    <row r="98" spans="1:14" x14ac:dyDescent="0.25">
      <c r="A98" s="12"/>
      <c r="B98" s="28" t="s">
        <v>334</v>
      </c>
      <c r="C98" s="14" t="s">
        <v>253</v>
      </c>
      <c r="D98" s="14"/>
      <c r="E98" s="31">
        <v>3.05</v>
      </c>
      <c r="F98" s="15" t="s">
        <v>269</v>
      </c>
      <c r="G98" s="14"/>
      <c r="H98" s="14"/>
      <c r="I98" s="29">
        <v>187595</v>
      </c>
      <c r="J98" s="15" t="s">
        <v>253</v>
      </c>
      <c r="K98" s="14" t="s">
        <v>253</v>
      </c>
      <c r="L98" s="14"/>
      <c r="M98" s="29">
        <v>195182</v>
      </c>
      <c r="N98" s="15" t="s">
        <v>253</v>
      </c>
    </row>
    <row r="99" spans="1:14" x14ac:dyDescent="0.25">
      <c r="A99" s="12"/>
      <c r="B99" s="21" t="s">
        <v>335</v>
      </c>
      <c r="C99" s="22" t="s">
        <v>253</v>
      </c>
      <c r="D99" s="22"/>
      <c r="E99" s="26">
        <v>3.27</v>
      </c>
      <c r="F99" s="24" t="s">
        <v>269</v>
      </c>
      <c r="G99" s="22"/>
      <c r="H99" s="22"/>
      <c r="I99" s="23">
        <v>108288</v>
      </c>
      <c r="J99" s="24" t="s">
        <v>253</v>
      </c>
      <c r="K99" s="22" t="s">
        <v>253</v>
      </c>
      <c r="L99" s="22"/>
      <c r="M99" s="23">
        <v>111879</v>
      </c>
      <c r="N99" s="24" t="s">
        <v>253</v>
      </c>
    </row>
    <row r="100" spans="1:14" ht="15.75" thickBot="1" x14ac:dyDescent="0.3">
      <c r="A100" s="12"/>
      <c r="B100" s="28" t="s">
        <v>336</v>
      </c>
      <c r="C100" s="14" t="s">
        <v>253</v>
      </c>
      <c r="D100" s="14"/>
      <c r="E100" s="31">
        <v>3.3</v>
      </c>
      <c r="F100" s="15" t="s">
        <v>269</v>
      </c>
      <c r="G100" s="14"/>
      <c r="H100" s="14"/>
      <c r="I100" s="29">
        <v>749285</v>
      </c>
      <c r="J100" s="15" t="s">
        <v>253</v>
      </c>
      <c r="K100" s="14" t="s">
        <v>253</v>
      </c>
      <c r="L100" s="14"/>
      <c r="M100" s="29">
        <v>782486</v>
      </c>
      <c r="N100" s="15" t="s">
        <v>253</v>
      </c>
    </row>
    <row r="101" spans="1:14" x14ac:dyDescent="0.25">
      <c r="A101" s="12"/>
      <c r="B101" s="33"/>
      <c r="C101" s="33" t="s">
        <v>253</v>
      </c>
      <c r="D101" s="34"/>
      <c r="E101" s="34"/>
      <c r="F101" s="33"/>
      <c r="G101" s="33"/>
      <c r="H101" s="34"/>
      <c r="I101" s="34"/>
      <c r="J101" s="33"/>
      <c r="K101" s="33" t="s">
        <v>253</v>
      </c>
      <c r="L101" s="34"/>
      <c r="M101" s="34"/>
      <c r="N101" s="33"/>
    </row>
    <row r="102" spans="1:14" ht="15.75" thickBot="1" x14ac:dyDescent="0.3">
      <c r="A102" s="12"/>
      <c r="B102" s="35"/>
      <c r="C102" s="36" t="s">
        <v>253</v>
      </c>
      <c r="D102" s="22"/>
      <c r="E102" s="26">
        <v>3.26</v>
      </c>
      <c r="F102" s="24" t="s">
        <v>269</v>
      </c>
      <c r="G102" s="36"/>
      <c r="H102" s="22" t="s">
        <v>268</v>
      </c>
      <c r="I102" s="23">
        <v>1064305</v>
      </c>
      <c r="J102" s="24" t="s">
        <v>253</v>
      </c>
      <c r="K102" s="36" t="s">
        <v>253</v>
      </c>
      <c r="L102" s="22" t="s">
        <v>268</v>
      </c>
      <c r="M102" s="23">
        <v>1108958</v>
      </c>
      <c r="N102" s="24" t="s">
        <v>253</v>
      </c>
    </row>
    <row r="103" spans="1:14" ht="15.75" thickTop="1" x14ac:dyDescent="0.25">
      <c r="A103" s="12"/>
      <c r="B103" s="33"/>
      <c r="C103" s="33" t="s">
        <v>253</v>
      </c>
      <c r="D103" s="37"/>
      <c r="E103" s="37"/>
      <c r="F103" s="33"/>
      <c r="G103" s="33"/>
      <c r="H103" s="37"/>
      <c r="I103" s="37"/>
      <c r="J103" s="33"/>
      <c r="K103" s="33" t="s">
        <v>253</v>
      </c>
      <c r="L103" s="37"/>
      <c r="M103" s="37"/>
      <c r="N103" s="33"/>
    </row>
  </sheetData>
  <mergeCells count="133">
    <mergeCell ref="B61:AL61"/>
    <mergeCell ref="A74:A103"/>
    <mergeCell ref="B74:AL74"/>
    <mergeCell ref="B75:AL75"/>
    <mergeCell ref="B76:AL76"/>
    <mergeCell ref="B77:AL77"/>
    <mergeCell ref="B78:AL78"/>
    <mergeCell ref="B90:AL90"/>
    <mergeCell ref="B91:AL91"/>
    <mergeCell ref="B92:AL92"/>
    <mergeCell ref="A37:A73"/>
    <mergeCell ref="B37:AL37"/>
    <mergeCell ref="B38:AL38"/>
    <mergeCell ref="B39:AL39"/>
    <mergeCell ref="B40:AL40"/>
    <mergeCell ref="B41:AL41"/>
    <mergeCell ref="B57:AL57"/>
    <mergeCell ref="B58:AL58"/>
    <mergeCell ref="B59:AL59"/>
    <mergeCell ref="B60:AL60"/>
    <mergeCell ref="A1:A2"/>
    <mergeCell ref="B1:AL1"/>
    <mergeCell ref="B2:AL2"/>
    <mergeCell ref="B3:AL3"/>
    <mergeCell ref="A4:A36"/>
    <mergeCell ref="B4:AL4"/>
    <mergeCell ref="B5:AL5"/>
    <mergeCell ref="B6:AL6"/>
    <mergeCell ref="B7:AL7"/>
    <mergeCell ref="D94:M94"/>
    <mergeCell ref="D95:E95"/>
    <mergeCell ref="H95:I95"/>
    <mergeCell ref="L95:M95"/>
    <mergeCell ref="D96:E96"/>
    <mergeCell ref="H96:I96"/>
    <mergeCell ref="L96:M96"/>
    <mergeCell ref="AL64:AL65"/>
    <mergeCell ref="D80:M80"/>
    <mergeCell ref="D81:E81"/>
    <mergeCell ref="H81:I81"/>
    <mergeCell ref="L81:M81"/>
    <mergeCell ref="D82:E82"/>
    <mergeCell ref="H82:I82"/>
    <mergeCell ref="L82:M82"/>
    <mergeCell ref="AD64:AD65"/>
    <mergeCell ref="AE64:AE65"/>
    <mergeCell ref="AF64:AG65"/>
    <mergeCell ref="AH64:AH65"/>
    <mergeCell ref="AI64:AI65"/>
    <mergeCell ref="AJ64:AK64"/>
    <mergeCell ref="AJ65:AK65"/>
    <mergeCell ref="W64:W65"/>
    <mergeCell ref="X64:Y64"/>
    <mergeCell ref="X65:Y65"/>
    <mergeCell ref="Z64:Z65"/>
    <mergeCell ref="AA64:AA65"/>
    <mergeCell ref="AB64:AC64"/>
    <mergeCell ref="AB65:AC65"/>
    <mergeCell ref="P64:Q64"/>
    <mergeCell ref="P65:Q65"/>
    <mergeCell ref="R64:R65"/>
    <mergeCell ref="S64:S65"/>
    <mergeCell ref="T64:U65"/>
    <mergeCell ref="V64:V65"/>
    <mergeCell ref="J64:J65"/>
    <mergeCell ref="K64:K65"/>
    <mergeCell ref="L64:M64"/>
    <mergeCell ref="L65:M65"/>
    <mergeCell ref="N64:N65"/>
    <mergeCell ref="O64:O65"/>
    <mergeCell ref="D63:M63"/>
    <mergeCell ref="P63:Y63"/>
    <mergeCell ref="AB63:AK63"/>
    <mergeCell ref="B64:B65"/>
    <mergeCell ref="C64:C65"/>
    <mergeCell ref="D64:E64"/>
    <mergeCell ref="D65:E65"/>
    <mergeCell ref="F64:F65"/>
    <mergeCell ref="G64:G65"/>
    <mergeCell ref="H64:I65"/>
    <mergeCell ref="AF44:AG45"/>
    <mergeCell ref="AH44:AH45"/>
    <mergeCell ref="AI44:AI45"/>
    <mergeCell ref="AJ44:AK44"/>
    <mergeCell ref="AJ45:AK45"/>
    <mergeCell ref="AL44:AL45"/>
    <mergeCell ref="Z44:Z45"/>
    <mergeCell ref="AA44:AA45"/>
    <mergeCell ref="AB44:AC44"/>
    <mergeCell ref="AB45:AC45"/>
    <mergeCell ref="AD44:AD45"/>
    <mergeCell ref="AE44:AE45"/>
    <mergeCell ref="R44:R45"/>
    <mergeCell ref="S44:S45"/>
    <mergeCell ref="T44:U45"/>
    <mergeCell ref="V44:V45"/>
    <mergeCell ref="W44:W45"/>
    <mergeCell ref="X44:Y44"/>
    <mergeCell ref="X45:Y45"/>
    <mergeCell ref="L44:M44"/>
    <mergeCell ref="L45:M45"/>
    <mergeCell ref="N44:N45"/>
    <mergeCell ref="O44:O45"/>
    <mergeCell ref="P44:Q44"/>
    <mergeCell ref="P45:Q45"/>
    <mergeCell ref="AB43:AK43"/>
    <mergeCell ref="B44:B45"/>
    <mergeCell ref="C44:C45"/>
    <mergeCell ref="D44:E44"/>
    <mergeCell ref="D45:E45"/>
    <mergeCell ref="F44:F45"/>
    <mergeCell ref="G44:G45"/>
    <mergeCell ref="H44:I45"/>
    <mergeCell ref="J44:J45"/>
    <mergeCell ref="K44:K45"/>
    <mergeCell ref="N9:N10"/>
    <mergeCell ref="O9:O10"/>
    <mergeCell ref="P9:Q10"/>
    <mergeCell ref="R9:R10"/>
    <mergeCell ref="D43:M43"/>
    <mergeCell ref="P43:Y4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0"/>
  <sheetViews>
    <sheetView showGridLines="0" workbookViewId="0"/>
  </sheetViews>
  <sheetFormatPr defaultRowHeight="15" x14ac:dyDescent="0.25"/>
  <cols>
    <col min="1" max="2" width="36.5703125" bestFit="1" customWidth="1"/>
    <col min="3" max="4" width="4.7109375" customWidth="1"/>
    <col min="5" max="5" width="17.85546875" customWidth="1"/>
    <col min="6" max="6" width="5.140625" customWidth="1"/>
    <col min="7" max="8" width="4.7109375" customWidth="1"/>
    <col min="9" max="9" width="17.85546875" customWidth="1"/>
    <col min="10" max="10" width="5.140625" customWidth="1"/>
    <col min="11" max="12" width="4.7109375" customWidth="1"/>
    <col min="13" max="13" width="17.85546875" customWidth="1"/>
    <col min="14" max="16" width="4.7109375" customWidth="1"/>
    <col min="17" max="17" width="17.85546875" customWidth="1"/>
    <col min="18" max="18" width="5.140625" customWidth="1"/>
    <col min="19" max="20" width="4.7109375" customWidth="1"/>
    <col min="21" max="21" width="17.85546875" customWidth="1"/>
    <col min="22" max="22" width="5.140625" customWidth="1"/>
    <col min="23" max="24" width="4.7109375" customWidth="1"/>
    <col min="25" max="25" width="17.85546875" customWidth="1"/>
    <col min="26" max="28" width="4.7109375" customWidth="1"/>
    <col min="29" max="29" width="10.140625" customWidth="1"/>
    <col min="30" max="30" width="4.7109375" customWidth="1"/>
  </cols>
  <sheetData>
    <row r="1" spans="1:30"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7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2" t="s">
        <v>34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54" t="s">
        <v>34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2"/>
      <c r="B8" s="14"/>
      <c r="C8" s="14"/>
      <c r="D8" s="14"/>
      <c r="E8" s="14"/>
      <c r="F8" s="14"/>
      <c r="G8" s="14"/>
      <c r="H8" s="14"/>
      <c r="I8" s="14"/>
      <c r="J8" s="14"/>
    </row>
    <row r="9" spans="1:30" x14ac:dyDescent="0.25">
      <c r="A9" s="12"/>
      <c r="B9" s="17"/>
      <c r="C9" s="17" t="s">
        <v>253</v>
      </c>
      <c r="D9" s="38" t="s">
        <v>343</v>
      </c>
      <c r="E9" s="38"/>
      <c r="F9" s="17"/>
      <c r="G9" s="17"/>
      <c r="H9" s="38" t="s">
        <v>344</v>
      </c>
      <c r="I9" s="38"/>
      <c r="J9" s="17"/>
    </row>
    <row r="10" spans="1:30" ht="15.75" thickBot="1" x14ac:dyDescent="0.3">
      <c r="A10" s="12"/>
      <c r="B10" s="17"/>
      <c r="C10" s="17" t="s">
        <v>253</v>
      </c>
      <c r="D10" s="39">
        <v>2013</v>
      </c>
      <c r="E10" s="39"/>
      <c r="F10" s="17"/>
      <c r="G10" s="17"/>
      <c r="H10" s="39">
        <v>2012</v>
      </c>
      <c r="I10" s="39"/>
      <c r="J10" s="17"/>
    </row>
    <row r="11" spans="1:30" x14ac:dyDescent="0.25">
      <c r="A11" s="12"/>
      <c r="B11" s="45" t="s">
        <v>345</v>
      </c>
      <c r="C11" s="22" t="s">
        <v>253</v>
      </c>
      <c r="D11" s="22"/>
      <c r="E11" s="22"/>
      <c r="F11" s="22"/>
      <c r="G11" s="22"/>
      <c r="H11" s="22"/>
      <c r="I11" s="22"/>
      <c r="J11" s="22"/>
    </row>
    <row r="12" spans="1:30" x14ac:dyDescent="0.25">
      <c r="A12" s="12"/>
      <c r="B12" s="46" t="s">
        <v>346</v>
      </c>
      <c r="C12" s="14" t="s">
        <v>253</v>
      </c>
      <c r="D12" s="14"/>
      <c r="E12" s="14"/>
      <c r="F12" s="14"/>
      <c r="G12" s="14"/>
      <c r="H12" s="14"/>
      <c r="I12" s="14"/>
      <c r="J12" s="14"/>
    </row>
    <row r="13" spans="1:30" x14ac:dyDescent="0.25">
      <c r="A13" s="12"/>
      <c r="B13" s="48" t="s">
        <v>347</v>
      </c>
      <c r="C13" s="22" t="s">
        <v>253</v>
      </c>
      <c r="D13" s="22" t="s">
        <v>268</v>
      </c>
      <c r="E13" s="23">
        <v>335419</v>
      </c>
      <c r="F13" s="24" t="s">
        <v>253</v>
      </c>
      <c r="G13" s="22"/>
      <c r="H13" s="22" t="s">
        <v>268</v>
      </c>
      <c r="I13" s="23">
        <v>326005</v>
      </c>
      <c r="J13" s="24" t="s">
        <v>253</v>
      </c>
    </row>
    <row r="14" spans="1:30" x14ac:dyDescent="0.25">
      <c r="A14" s="12"/>
      <c r="B14" s="49" t="s">
        <v>348</v>
      </c>
      <c r="C14" s="14" t="s">
        <v>253</v>
      </c>
      <c r="D14" s="14"/>
      <c r="E14" s="29">
        <v>38291</v>
      </c>
      <c r="F14" s="15" t="s">
        <v>253</v>
      </c>
      <c r="G14" s="14"/>
      <c r="H14" s="14"/>
      <c r="I14" s="29">
        <v>33472</v>
      </c>
      <c r="J14" s="15" t="s">
        <v>253</v>
      </c>
    </row>
    <row r="15" spans="1:30" ht="15.75" thickBot="1" x14ac:dyDescent="0.3">
      <c r="A15" s="12"/>
      <c r="B15" s="48" t="s">
        <v>349</v>
      </c>
      <c r="C15" s="22" t="s">
        <v>253</v>
      </c>
      <c r="D15" s="22"/>
      <c r="E15" s="23">
        <v>46323</v>
      </c>
      <c r="F15" s="24" t="s">
        <v>253</v>
      </c>
      <c r="G15" s="22"/>
      <c r="H15" s="22"/>
      <c r="I15" s="23">
        <v>46418</v>
      </c>
      <c r="J15" s="24" t="s">
        <v>253</v>
      </c>
    </row>
    <row r="16" spans="1:30" x14ac:dyDescent="0.25">
      <c r="A16" s="12"/>
      <c r="B16" s="33"/>
      <c r="C16" s="33" t="s">
        <v>253</v>
      </c>
      <c r="D16" s="34"/>
      <c r="E16" s="34"/>
      <c r="F16" s="33"/>
      <c r="G16" s="33"/>
      <c r="H16" s="34"/>
      <c r="I16" s="34"/>
      <c r="J16" s="33"/>
    </row>
    <row r="17" spans="1:10" x14ac:dyDescent="0.25">
      <c r="A17" s="12"/>
      <c r="B17" s="49" t="s">
        <v>350</v>
      </c>
      <c r="C17" s="17" t="s">
        <v>253</v>
      </c>
      <c r="D17" s="14"/>
      <c r="E17" s="29">
        <v>420033</v>
      </c>
      <c r="F17" s="15" t="s">
        <v>253</v>
      </c>
      <c r="G17" s="17"/>
      <c r="H17" s="14"/>
      <c r="I17" s="29">
        <v>405895</v>
      </c>
      <c r="J17" s="15" t="s">
        <v>253</v>
      </c>
    </row>
    <row r="18" spans="1:10" x14ac:dyDescent="0.25">
      <c r="A18" s="12"/>
      <c r="B18" s="47" t="s">
        <v>351</v>
      </c>
      <c r="C18" s="36" t="s">
        <v>253</v>
      </c>
      <c r="D18" s="22"/>
      <c r="E18" s="22"/>
      <c r="F18" s="22"/>
      <c r="G18" s="36"/>
      <c r="H18" s="22"/>
      <c r="I18" s="22"/>
      <c r="J18" s="22"/>
    </row>
    <row r="19" spans="1:10" x14ac:dyDescent="0.25">
      <c r="A19" s="12"/>
      <c r="B19" s="49" t="s">
        <v>352</v>
      </c>
      <c r="C19" s="17" t="s">
        <v>253</v>
      </c>
      <c r="D19" s="14"/>
      <c r="E19" s="29">
        <v>79299</v>
      </c>
      <c r="F19" s="15" t="s">
        <v>253</v>
      </c>
      <c r="G19" s="17"/>
      <c r="H19" s="14"/>
      <c r="I19" s="29">
        <v>81077</v>
      </c>
      <c r="J19" s="15" t="s">
        <v>253</v>
      </c>
    </row>
    <row r="20" spans="1:10" ht="15.75" thickBot="1" x14ac:dyDescent="0.3">
      <c r="A20" s="12"/>
      <c r="B20" s="48" t="s">
        <v>349</v>
      </c>
      <c r="C20" s="36" t="s">
        <v>253</v>
      </c>
      <c r="D20" s="22"/>
      <c r="E20" s="23">
        <v>16816</v>
      </c>
      <c r="F20" s="24" t="s">
        <v>253</v>
      </c>
      <c r="G20" s="36"/>
      <c r="H20" s="22"/>
      <c r="I20" s="23">
        <v>15878</v>
      </c>
      <c r="J20" s="24" t="s">
        <v>253</v>
      </c>
    </row>
    <row r="21" spans="1:10" x14ac:dyDescent="0.25">
      <c r="A21" s="12"/>
      <c r="B21" s="33"/>
      <c r="C21" s="33" t="s">
        <v>253</v>
      </c>
      <c r="D21" s="34"/>
      <c r="E21" s="34"/>
      <c r="F21" s="33"/>
      <c r="G21" s="33"/>
      <c r="H21" s="34"/>
      <c r="I21" s="34"/>
      <c r="J21" s="33"/>
    </row>
    <row r="22" spans="1:10" ht="15.75" thickBot="1" x14ac:dyDescent="0.3">
      <c r="A22" s="12"/>
      <c r="B22" s="49" t="s">
        <v>353</v>
      </c>
      <c r="C22" s="17" t="s">
        <v>253</v>
      </c>
      <c r="D22" s="14"/>
      <c r="E22" s="29">
        <v>96115</v>
      </c>
      <c r="F22" s="15" t="s">
        <v>253</v>
      </c>
      <c r="G22" s="17"/>
      <c r="H22" s="14"/>
      <c r="I22" s="29">
        <v>96955</v>
      </c>
      <c r="J22" s="15" t="s">
        <v>253</v>
      </c>
    </row>
    <row r="23" spans="1:10" x14ac:dyDescent="0.25">
      <c r="A23" s="12"/>
      <c r="B23" s="33"/>
      <c r="C23" s="33" t="s">
        <v>253</v>
      </c>
      <c r="D23" s="34"/>
      <c r="E23" s="34"/>
      <c r="F23" s="33"/>
      <c r="G23" s="33"/>
      <c r="H23" s="34"/>
      <c r="I23" s="34"/>
      <c r="J23" s="33"/>
    </row>
    <row r="24" spans="1:10" ht="15.75" thickBot="1" x14ac:dyDescent="0.3">
      <c r="A24" s="12"/>
      <c r="B24" s="47" t="s">
        <v>354</v>
      </c>
      <c r="C24" s="36" t="s">
        <v>253</v>
      </c>
      <c r="D24" s="22"/>
      <c r="E24" s="23">
        <v>516148</v>
      </c>
      <c r="F24" s="24" t="s">
        <v>253</v>
      </c>
      <c r="G24" s="36"/>
      <c r="H24" s="22"/>
      <c r="I24" s="23">
        <v>502850</v>
      </c>
      <c r="J24" s="24" t="s">
        <v>253</v>
      </c>
    </row>
    <row r="25" spans="1:10" x14ac:dyDescent="0.25">
      <c r="A25" s="12"/>
      <c r="B25" s="33"/>
      <c r="C25" s="33" t="s">
        <v>253</v>
      </c>
      <c r="D25" s="34"/>
      <c r="E25" s="34"/>
      <c r="F25" s="33"/>
      <c r="G25" s="33"/>
      <c r="H25" s="34"/>
      <c r="I25" s="34"/>
      <c r="J25" s="33"/>
    </row>
    <row r="26" spans="1:10" x14ac:dyDescent="0.25">
      <c r="A26" s="12"/>
      <c r="B26" s="55" t="s">
        <v>355</v>
      </c>
      <c r="C26" s="17" t="s">
        <v>253</v>
      </c>
      <c r="D26" s="14"/>
      <c r="E26" s="14"/>
      <c r="F26" s="14"/>
      <c r="G26" s="17"/>
      <c r="H26" s="14"/>
      <c r="I26" s="14"/>
      <c r="J26" s="14"/>
    </row>
    <row r="27" spans="1:10" x14ac:dyDescent="0.25">
      <c r="A27" s="12"/>
      <c r="B27" s="47" t="s">
        <v>356</v>
      </c>
      <c r="C27" s="36" t="s">
        <v>253</v>
      </c>
      <c r="D27" s="22"/>
      <c r="E27" s="22"/>
      <c r="F27" s="22"/>
      <c r="G27" s="36"/>
      <c r="H27" s="22"/>
      <c r="I27" s="22"/>
      <c r="J27" s="22"/>
    </row>
    <row r="28" spans="1:10" x14ac:dyDescent="0.25">
      <c r="A28" s="12"/>
      <c r="B28" s="56" t="s">
        <v>357</v>
      </c>
      <c r="C28" s="17" t="s">
        <v>253</v>
      </c>
      <c r="D28" s="14"/>
      <c r="E28" s="29">
        <v>82193</v>
      </c>
      <c r="F28" s="15" t="s">
        <v>253</v>
      </c>
      <c r="G28" s="17"/>
      <c r="H28" s="14"/>
      <c r="I28" s="29">
        <v>80418</v>
      </c>
      <c r="J28" s="15" t="s">
        <v>253</v>
      </c>
    </row>
    <row r="29" spans="1:10" x14ac:dyDescent="0.25">
      <c r="A29" s="12"/>
      <c r="B29" s="57" t="s">
        <v>358</v>
      </c>
      <c r="C29" s="36" t="s">
        <v>253</v>
      </c>
      <c r="D29" s="22"/>
      <c r="E29" s="23">
        <v>48003</v>
      </c>
      <c r="F29" s="24" t="s">
        <v>253</v>
      </c>
      <c r="G29" s="36"/>
      <c r="H29" s="22"/>
      <c r="I29" s="23">
        <v>46571</v>
      </c>
      <c r="J29" s="24" t="s">
        <v>253</v>
      </c>
    </row>
    <row r="30" spans="1:10" ht="15.75" thickBot="1" x14ac:dyDescent="0.3">
      <c r="A30" s="12"/>
      <c r="B30" s="56" t="s">
        <v>359</v>
      </c>
      <c r="C30" s="17" t="s">
        <v>253</v>
      </c>
      <c r="D30" s="14"/>
      <c r="E30" s="29">
        <v>7097</v>
      </c>
      <c r="F30" s="15" t="s">
        <v>253</v>
      </c>
      <c r="G30" s="17"/>
      <c r="H30" s="14"/>
      <c r="I30" s="29">
        <v>7896</v>
      </c>
      <c r="J30" s="15" t="s">
        <v>253</v>
      </c>
    </row>
    <row r="31" spans="1:10" x14ac:dyDescent="0.25">
      <c r="A31" s="12"/>
      <c r="B31" s="33"/>
      <c r="C31" s="33" t="s">
        <v>253</v>
      </c>
      <c r="D31" s="34"/>
      <c r="E31" s="34"/>
      <c r="F31" s="33"/>
      <c r="G31" s="33"/>
      <c r="H31" s="34"/>
      <c r="I31" s="34"/>
      <c r="J31" s="33"/>
    </row>
    <row r="32" spans="1:10" x14ac:dyDescent="0.25">
      <c r="A32" s="12"/>
      <c r="B32" s="47" t="s">
        <v>360</v>
      </c>
      <c r="C32" s="36" t="s">
        <v>253</v>
      </c>
      <c r="D32" s="22"/>
      <c r="E32" s="23">
        <v>137293</v>
      </c>
      <c r="F32" s="24" t="s">
        <v>253</v>
      </c>
      <c r="G32" s="36"/>
      <c r="H32" s="22"/>
      <c r="I32" s="23">
        <v>134885</v>
      </c>
      <c r="J32" s="24" t="s">
        <v>253</v>
      </c>
    </row>
    <row r="33" spans="1:30" ht="15.75" thickBot="1" x14ac:dyDescent="0.3">
      <c r="A33" s="12"/>
      <c r="B33" s="46" t="s">
        <v>361</v>
      </c>
      <c r="C33" s="17" t="s">
        <v>253</v>
      </c>
      <c r="D33" s="14"/>
      <c r="E33" s="29">
        <v>51148</v>
      </c>
      <c r="F33" s="15" t="s">
        <v>253</v>
      </c>
      <c r="G33" s="17"/>
      <c r="H33" s="14"/>
      <c r="I33" s="29">
        <v>54445</v>
      </c>
      <c r="J33" s="15" t="s">
        <v>253</v>
      </c>
    </row>
    <row r="34" spans="1:30" x14ac:dyDescent="0.25">
      <c r="A34" s="12"/>
      <c r="B34" s="33"/>
      <c r="C34" s="33" t="s">
        <v>253</v>
      </c>
      <c r="D34" s="34"/>
      <c r="E34" s="34"/>
      <c r="F34" s="33"/>
      <c r="G34" s="33"/>
      <c r="H34" s="34"/>
      <c r="I34" s="34"/>
      <c r="J34" s="33"/>
    </row>
    <row r="35" spans="1:30" ht="15.75" thickBot="1" x14ac:dyDescent="0.3">
      <c r="A35" s="12"/>
      <c r="B35" s="47" t="s">
        <v>362</v>
      </c>
      <c r="C35" s="36" t="s">
        <v>253</v>
      </c>
      <c r="D35" s="22"/>
      <c r="E35" s="23">
        <v>188441</v>
      </c>
      <c r="F35" s="24" t="s">
        <v>253</v>
      </c>
      <c r="G35" s="36"/>
      <c r="H35" s="22"/>
      <c r="I35" s="23">
        <v>189330</v>
      </c>
      <c r="J35" s="24" t="s">
        <v>253</v>
      </c>
    </row>
    <row r="36" spans="1:30" x14ac:dyDescent="0.25">
      <c r="A36" s="12"/>
      <c r="B36" s="33"/>
      <c r="C36" s="33" t="s">
        <v>253</v>
      </c>
      <c r="D36" s="34"/>
      <c r="E36" s="34"/>
      <c r="F36" s="33"/>
      <c r="G36" s="33"/>
      <c r="H36" s="34"/>
      <c r="I36" s="34"/>
      <c r="J36" s="33"/>
    </row>
    <row r="37" spans="1:30" x14ac:dyDescent="0.25">
      <c r="A37" s="12"/>
      <c r="B37" s="55" t="s">
        <v>363</v>
      </c>
      <c r="C37" s="17" t="s">
        <v>253</v>
      </c>
      <c r="D37" s="14"/>
      <c r="E37" s="29">
        <v>704589</v>
      </c>
      <c r="F37" s="15" t="s">
        <v>253</v>
      </c>
      <c r="G37" s="17"/>
      <c r="H37" s="14"/>
      <c r="I37" s="29">
        <v>692180</v>
      </c>
      <c r="J37" s="15" t="s">
        <v>253</v>
      </c>
    </row>
    <row r="38" spans="1:30" x14ac:dyDescent="0.25">
      <c r="A38" s="12"/>
      <c r="B38" s="45" t="s">
        <v>364</v>
      </c>
      <c r="C38" s="36" t="s">
        <v>253</v>
      </c>
      <c r="D38" s="22"/>
      <c r="E38" s="22"/>
      <c r="F38" s="22"/>
      <c r="G38" s="36"/>
      <c r="H38" s="22"/>
      <c r="I38" s="22"/>
      <c r="J38" s="22"/>
    </row>
    <row r="39" spans="1:30" x14ac:dyDescent="0.25">
      <c r="A39" s="12"/>
      <c r="B39" s="46" t="s">
        <v>365</v>
      </c>
      <c r="C39" s="17" t="s">
        <v>253</v>
      </c>
      <c r="D39" s="14"/>
      <c r="E39" s="29">
        <v>6713</v>
      </c>
      <c r="F39" s="15" t="s">
        <v>253</v>
      </c>
      <c r="G39" s="17"/>
      <c r="H39" s="14"/>
      <c r="I39" s="29">
        <v>6709</v>
      </c>
      <c r="J39" s="15" t="s">
        <v>253</v>
      </c>
    </row>
    <row r="40" spans="1:30" x14ac:dyDescent="0.25">
      <c r="A40" s="12"/>
      <c r="B40" s="47" t="s">
        <v>366</v>
      </c>
      <c r="C40" s="36" t="s">
        <v>253</v>
      </c>
      <c r="D40" s="22"/>
      <c r="E40" s="26" t="s">
        <v>367</v>
      </c>
      <c r="F40" s="24" t="s">
        <v>293</v>
      </c>
      <c r="G40" s="36"/>
      <c r="H40" s="22"/>
      <c r="I40" s="26" t="s">
        <v>368</v>
      </c>
      <c r="J40" s="24" t="s">
        <v>293</v>
      </c>
    </row>
    <row r="41" spans="1:30" ht="15.75" thickBot="1" x14ac:dyDescent="0.3">
      <c r="A41" s="12"/>
      <c r="B41" s="46" t="s">
        <v>369</v>
      </c>
      <c r="C41" s="17" t="s">
        <v>253</v>
      </c>
      <c r="D41" s="14"/>
      <c r="E41" s="29">
        <v>16305</v>
      </c>
      <c r="F41" s="15" t="s">
        <v>253</v>
      </c>
      <c r="G41" s="17"/>
      <c r="H41" s="14"/>
      <c r="I41" s="29">
        <v>15247</v>
      </c>
      <c r="J41" s="15" t="s">
        <v>253</v>
      </c>
    </row>
    <row r="42" spans="1:30" x14ac:dyDescent="0.25">
      <c r="A42" s="12"/>
      <c r="B42" s="33"/>
      <c r="C42" s="33" t="s">
        <v>253</v>
      </c>
      <c r="D42" s="34"/>
      <c r="E42" s="34"/>
      <c r="F42" s="33"/>
      <c r="G42" s="33"/>
      <c r="H42" s="34"/>
      <c r="I42" s="34"/>
      <c r="J42" s="33"/>
    </row>
    <row r="43" spans="1:30" x14ac:dyDescent="0.25">
      <c r="A43" s="12"/>
      <c r="B43" s="47" t="s">
        <v>370</v>
      </c>
      <c r="C43" s="36" t="s">
        <v>253</v>
      </c>
      <c r="D43" s="22"/>
      <c r="E43" s="23">
        <v>20885</v>
      </c>
      <c r="F43" s="24" t="s">
        <v>253</v>
      </c>
      <c r="G43" s="36"/>
      <c r="H43" s="22"/>
      <c r="I43" s="23">
        <v>20094</v>
      </c>
      <c r="J43" s="24" t="s">
        <v>253</v>
      </c>
    </row>
    <row r="44" spans="1:30" ht="15.75" thickBot="1" x14ac:dyDescent="0.3">
      <c r="A44" s="12"/>
      <c r="B44" s="55" t="s">
        <v>371</v>
      </c>
      <c r="C44" s="17" t="s">
        <v>253</v>
      </c>
      <c r="D44" s="14" t="s">
        <v>268</v>
      </c>
      <c r="E44" s="29">
        <v>683704</v>
      </c>
      <c r="F44" s="15" t="s">
        <v>253</v>
      </c>
      <c r="G44" s="17"/>
      <c r="H44" s="14" t="s">
        <v>268</v>
      </c>
      <c r="I44" s="29">
        <v>672086</v>
      </c>
      <c r="J44" s="15" t="s">
        <v>253</v>
      </c>
    </row>
    <row r="45" spans="1:30" ht="15.75" thickTop="1" x14ac:dyDescent="0.25">
      <c r="A45" s="12"/>
      <c r="B45" s="33"/>
      <c r="C45" s="33" t="s">
        <v>253</v>
      </c>
      <c r="D45" s="37"/>
      <c r="E45" s="37"/>
      <c r="F45" s="33"/>
      <c r="G45" s="33"/>
      <c r="H45" s="37"/>
      <c r="I45" s="37"/>
      <c r="J45" s="33"/>
    </row>
    <row r="46" spans="1:30" ht="15" customHeight="1" x14ac:dyDescent="0.25">
      <c r="A46" s="12" t="s">
        <v>780</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42" t="s">
        <v>781</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41" t="s">
        <v>387</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x14ac:dyDescent="0.25">
      <c r="A49" s="12"/>
      <c r="B49" s="54" t="s">
        <v>284</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ht="15.75"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30" x14ac:dyDescent="0.25">
      <c r="A52" s="12"/>
      <c r="B52" s="17"/>
      <c r="C52" s="17" t="s">
        <v>253</v>
      </c>
      <c r="D52" s="50"/>
      <c r="E52" s="50"/>
      <c r="F52" s="17"/>
      <c r="G52" s="17"/>
      <c r="H52" s="38" t="s">
        <v>352</v>
      </c>
      <c r="I52" s="38"/>
      <c r="J52" s="17"/>
      <c r="K52" s="17"/>
      <c r="L52" s="50"/>
      <c r="M52" s="50"/>
      <c r="N52" s="17"/>
      <c r="O52" s="17" t="s">
        <v>253</v>
      </c>
      <c r="P52" s="50"/>
      <c r="Q52" s="50"/>
      <c r="R52" s="17"/>
      <c r="S52" s="17"/>
      <c r="T52" s="50"/>
      <c r="U52" s="50"/>
      <c r="V52" s="17"/>
      <c r="W52" s="17"/>
      <c r="X52" s="50"/>
      <c r="Y52" s="50"/>
      <c r="Z52" s="17"/>
    </row>
    <row r="53" spans="1:30" ht="15.75" thickBot="1" x14ac:dyDescent="0.3">
      <c r="A53" s="12"/>
      <c r="B53" s="17"/>
      <c r="C53" s="17" t="s">
        <v>253</v>
      </c>
      <c r="D53" s="39" t="s">
        <v>352</v>
      </c>
      <c r="E53" s="39"/>
      <c r="F53" s="17"/>
      <c r="G53" s="17"/>
      <c r="H53" s="39" t="s">
        <v>388</v>
      </c>
      <c r="I53" s="39"/>
      <c r="J53" s="17"/>
      <c r="K53" s="17"/>
      <c r="L53" s="39" t="s">
        <v>389</v>
      </c>
      <c r="M53" s="39"/>
      <c r="N53" s="17"/>
      <c r="O53" s="17" t="s">
        <v>253</v>
      </c>
      <c r="P53" s="39" t="s">
        <v>390</v>
      </c>
      <c r="Q53" s="39"/>
      <c r="R53" s="17"/>
      <c r="S53" s="17"/>
      <c r="T53" s="39" t="s">
        <v>391</v>
      </c>
      <c r="U53" s="39"/>
      <c r="V53" s="17"/>
      <c r="W53" s="17"/>
      <c r="X53" s="39" t="s">
        <v>154</v>
      </c>
      <c r="Y53" s="39"/>
      <c r="Z53" s="17"/>
    </row>
    <row r="54" spans="1:30" x14ac:dyDescent="0.25">
      <c r="A54" s="12"/>
      <c r="B54" s="45" t="s">
        <v>392</v>
      </c>
      <c r="C54" s="22" t="s">
        <v>253</v>
      </c>
      <c r="D54" s="22"/>
      <c r="E54" s="22"/>
      <c r="F54" s="22"/>
      <c r="G54" s="22"/>
      <c r="H54" s="22"/>
      <c r="I54" s="22"/>
      <c r="J54" s="22"/>
      <c r="K54" s="22"/>
      <c r="L54" s="22"/>
      <c r="M54" s="22"/>
      <c r="N54" s="22"/>
      <c r="O54" s="22" t="s">
        <v>253</v>
      </c>
      <c r="P54" s="22"/>
      <c r="Q54" s="22"/>
      <c r="R54" s="22"/>
      <c r="S54" s="22"/>
      <c r="T54" s="22"/>
      <c r="U54" s="22"/>
      <c r="V54" s="22"/>
      <c r="W54" s="22"/>
      <c r="X54" s="22"/>
      <c r="Y54" s="22"/>
      <c r="Z54" s="22"/>
    </row>
    <row r="55" spans="1:30" x14ac:dyDescent="0.25">
      <c r="A55" s="12"/>
      <c r="B55" s="28" t="s">
        <v>393</v>
      </c>
      <c r="C55" s="14" t="s">
        <v>253</v>
      </c>
      <c r="D55" s="14" t="s">
        <v>268</v>
      </c>
      <c r="E55" s="31">
        <v>543</v>
      </c>
      <c r="F55" s="15" t="s">
        <v>253</v>
      </c>
      <c r="G55" s="14"/>
      <c r="H55" s="14" t="s">
        <v>268</v>
      </c>
      <c r="I55" s="29">
        <v>2102</v>
      </c>
      <c r="J55" s="15" t="s">
        <v>253</v>
      </c>
      <c r="K55" s="14"/>
      <c r="L55" s="14" t="s">
        <v>268</v>
      </c>
      <c r="M55" s="29">
        <v>1062</v>
      </c>
      <c r="N55" s="15" t="s">
        <v>253</v>
      </c>
      <c r="O55" s="14" t="s">
        <v>253</v>
      </c>
      <c r="P55" s="14" t="s">
        <v>268</v>
      </c>
      <c r="Q55" s="29">
        <v>2425</v>
      </c>
      <c r="R55" s="15" t="s">
        <v>253</v>
      </c>
      <c r="S55" s="14"/>
      <c r="T55" s="14" t="s">
        <v>268</v>
      </c>
      <c r="U55" s="31">
        <v>596</v>
      </c>
      <c r="V55" s="15" t="s">
        <v>253</v>
      </c>
      <c r="W55" s="14"/>
      <c r="X55" s="14" t="s">
        <v>268</v>
      </c>
      <c r="Y55" s="29">
        <v>6728</v>
      </c>
      <c r="Z55" s="15" t="s">
        <v>253</v>
      </c>
    </row>
    <row r="56" spans="1:30" x14ac:dyDescent="0.25">
      <c r="A56" s="12"/>
      <c r="B56" s="47" t="s">
        <v>394</v>
      </c>
      <c r="C56" s="22" t="s">
        <v>253</v>
      </c>
      <c r="D56" s="22"/>
      <c r="E56" s="26">
        <v>17</v>
      </c>
      <c r="F56" s="24" t="s">
        <v>253</v>
      </c>
      <c r="G56" s="22"/>
      <c r="H56" s="22"/>
      <c r="I56" s="26" t="s">
        <v>270</v>
      </c>
      <c r="J56" s="24" t="s">
        <v>253</v>
      </c>
      <c r="K56" s="22"/>
      <c r="L56" s="22"/>
      <c r="M56" s="26">
        <v>93</v>
      </c>
      <c r="N56" s="24" t="s">
        <v>253</v>
      </c>
      <c r="O56" s="22" t="s">
        <v>253</v>
      </c>
      <c r="P56" s="22"/>
      <c r="Q56" s="26">
        <v>13</v>
      </c>
      <c r="R56" s="24" t="s">
        <v>253</v>
      </c>
      <c r="S56" s="22"/>
      <c r="T56" s="22"/>
      <c r="U56" s="26" t="s">
        <v>270</v>
      </c>
      <c r="V56" s="24" t="s">
        <v>253</v>
      </c>
      <c r="W56" s="22"/>
      <c r="X56" s="22"/>
      <c r="Y56" s="26">
        <v>123</v>
      </c>
      <c r="Z56" s="24" t="s">
        <v>253</v>
      </c>
    </row>
    <row r="57" spans="1:30" x14ac:dyDescent="0.25">
      <c r="A57" s="12"/>
      <c r="B57" s="46" t="s">
        <v>395</v>
      </c>
      <c r="C57" s="14" t="s">
        <v>253</v>
      </c>
      <c r="D57" s="14"/>
      <c r="E57" s="31" t="s">
        <v>270</v>
      </c>
      <c r="F57" s="15" t="s">
        <v>253</v>
      </c>
      <c r="G57" s="14"/>
      <c r="H57" s="14"/>
      <c r="I57" s="31" t="s">
        <v>270</v>
      </c>
      <c r="J57" s="15" t="s">
        <v>253</v>
      </c>
      <c r="K57" s="14"/>
      <c r="L57" s="14"/>
      <c r="M57" s="31">
        <v>33</v>
      </c>
      <c r="N57" s="15" t="s">
        <v>253</v>
      </c>
      <c r="O57" s="14" t="s">
        <v>253</v>
      </c>
      <c r="P57" s="14"/>
      <c r="Q57" s="31" t="s">
        <v>270</v>
      </c>
      <c r="R57" s="15" t="s">
        <v>253</v>
      </c>
      <c r="S57" s="14"/>
      <c r="T57" s="14"/>
      <c r="U57" s="31" t="s">
        <v>270</v>
      </c>
      <c r="V57" s="15" t="s">
        <v>253</v>
      </c>
      <c r="W57" s="14"/>
      <c r="X57" s="14"/>
      <c r="Y57" s="31">
        <v>33</v>
      </c>
      <c r="Z57" s="15" t="s">
        <v>253</v>
      </c>
    </row>
    <row r="58" spans="1:30" x14ac:dyDescent="0.25">
      <c r="A58" s="12"/>
      <c r="B58" s="47" t="s">
        <v>396</v>
      </c>
      <c r="C58" s="22" t="s">
        <v>253</v>
      </c>
      <c r="D58" s="22"/>
      <c r="E58" s="26">
        <v>18</v>
      </c>
      <c r="F58" s="24" t="s">
        <v>253</v>
      </c>
      <c r="G58" s="22"/>
      <c r="H58" s="22"/>
      <c r="I58" s="26">
        <v>63</v>
      </c>
      <c r="J58" s="24" t="s">
        <v>253</v>
      </c>
      <c r="K58" s="22"/>
      <c r="L58" s="22"/>
      <c r="M58" s="26">
        <v>34</v>
      </c>
      <c r="N58" s="24" t="s">
        <v>253</v>
      </c>
      <c r="O58" s="22" t="s">
        <v>253</v>
      </c>
      <c r="P58" s="22"/>
      <c r="Q58" s="26" t="s">
        <v>397</v>
      </c>
      <c r="R58" s="24" t="s">
        <v>293</v>
      </c>
      <c r="S58" s="22"/>
      <c r="T58" s="22"/>
      <c r="U58" s="26" t="s">
        <v>270</v>
      </c>
      <c r="V58" s="24" t="s">
        <v>253</v>
      </c>
      <c r="W58" s="22"/>
      <c r="X58" s="22"/>
      <c r="Y58" s="26">
        <v>75</v>
      </c>
      <c r="Z58" s="24" t="s">
        <v>253</v>
      </c>
    </row>
    <row r="59" spans="1:30" ht="15.75" thickBot="1" x14ac:dyDescent="0.3">
      <c r="A59" s="12"/>
      <c r="B59" s="46" t="s">
        <v>398</v>
      </c>
      <c r="C59" s="14" t="s">
        <v>253</v>
      </c>
      <c r="D59" s="14"/>
      <c r="E59" s="31" t="s">
        <v>399</v>
      </c>
      <c r="F59" s="15" t="s">
        <v>293</v>
      </c>
      <c r="G59" s="14"/>
      <c r="H59" s="14"/>
      <c r="I59" s="31" t="s">
        <v>400</v>
      </c>
      <c r="J59" s="15" t="s">
        <v>293</v>
      </c>
      <c r="K59" s="14"/>
      <c r="L59" s="14"/>
      <c r="M59" s="31">
        <v>63</v>
      </c>
      <c r="N59" s="15" t="s">
        <v>253</v>
      </c>
      <c r="O59" s="14" t="s">
        <v>253</v>
      </c>
      <c r="P59" s="14"/>
      <c r="Q59" s="31">
        <v>233</v>
      </c>
      <c r="R59" s="15" t="s">
        <v>253</v>
      </c>
      <c r="S59" s="14"/>
      <c r="T59" s="14"/>
      <c r="U59" s="31" t="s">
        <v>401</v>
      </c>
      <c r="V59" s="15" t="s">
        <v>293</v>
      </c>
      <c r="W59" s="14"/>
      <c r="X59" s="14"/>
      <c r="Y59" s="31" t="s">
        <v>270</v>
      </c>
      <c r="Z59" s="15" t="s">
        <v>253</v>
      </c>
    </row>
    <row r="60" spans="1:30" x14ac:dyDescent="0.25">
      <c r="A60" s="12"/>
      <c r="B60" s="33"/>
      <c r="C60" s="33" t="s">
        <v>253</v>
      </c>
      <c r="D60" s="34"/>
      <c r="E60" s="34"/>
      <c r="F60" s="33"/>
      <c r="G60" s="33"/>
      <c r="H60" s="34"/>
      <c r="I60" s="34"/>
      <c r="J60" s="33"/>
      <c r="K60" s="33"/>
      <c r="L60" s="34"/>
      <c r="M60" s="34"/>
      <c r="N60" s="33"/>
      <c r="O60" s="33" t="s">
        <v>253</v>
      </c>
      <c r="P60" s="34"/>
      <c r="Q60" s="34"/>
      <c r="R60" s="33"/>
      <c r="S60" s="33"/>
      <c r="T60" s="34"/>
      <c r="U60" s="34"/>
      <c r="V60" s="33"/>
      <c r="W60" s="33"/>
      <c r="X60" s="34"/>
      <c r="Y60" s="34"/>
      <c r="Z60" s="33"/>
    </row>
    <row r="61" spans="1:30" ht="15.75" thickBot="1" x14ac:dyDescent="0.3">
      <c r="A61" s="12"/>
      <c r="B61" s="21" t="s">
        <v>402</v>
      </c>
      <c r="C61" s="36" t="s">
        <v>253</v>
      </c>
      <c r="D61" s="22" t="s">
        <v>268</v>
      </c>
      <c r="E61" s="26">
        <v>500</v>
      </c>
      <c r="F61" s="24" t="s">
        <v>253</v>
      </c>
      <c r="G61" s="36"/>
      <c r="H61" s="22" t="s">
        <v>268</v>
      </c>
      <c r="I61" s="23">
        <v>2058</v>
      </c>
      <c r="J61" s="24" t="s">
        <v>253</v>
      </c>
      <c r="K61" s="36"/>
      <c r="L61" s="22" t="s">
        <v>268</v>
      </c>
      <c r="M61" s="23">
        <v>1099</v>
      </c>
      <c r="N61" s="24" t="s">
        <v>253</v>
      </c>
      <c r="O61" s="36" t="s">
        <v>253</v>
      </c>
      <c r="P61" s="22" t="s">
        <v>268</v>
      </c>
      <c r="Q61" s="23">
        <v>2605</v>
      </c>
      <c r="R61" s="24" t="s">
        <v>253</v>
      </c>
      <c r="S61" s="36"/>
      <c r="T61" s="22" t="s">
        <v>268</v>
      </c>
      <c r="U61" s="26">
        <v>451</v>
      </c>
      <c r="V61" s="24" t="s">
        <v>253</v>
      </c>
      <c r="W61" s="36"/>
      <c r="X61" s="22" t="s">
        <v>268</v>
      </c>
      <c r="Y61" s="23">
        <v>6713</v>
      </c>
      <c r="Z61" s="24" t="s">
        <v>253</v>
      </c>
    </row>
    <row r="62" spans="1:30" ht="15.75" thickTop="1" x14ac:dyDescent="0.25">
      <c r="A62" s="12"/>
      <c r="B62" s="33"/>
      <c r="C62" s="33" t="s">
        <v>253</v>
      </c>
      <c r="D62" s="37"/>
      <c r="E62" s="37"/>
      <c r="F62" s="33"/>
      <c r="G62" s="33"/>
      <c r="H62" s="37"/>
      <c r="I62" s="37"/>
      <c r="J62" s="33"/>
      <c r="K62" s="33"/>
      <c r="L62" s="37"/>
      <c r="M62" s="37"/>
      <c r="N62" s="33"/>
      <c r="O62" s="33" t="s">
        <v>253</v>
      </c>
      <c r="P62" s="37"/>
      <c r="Q62" s="37"/>
      <c r="R62" s="33"/>
      <c r="S62" s="33"/>
      <c r="T62" s="37"/>
      <c r="U62" s="37"/>
      <c r="V62" s="33"/>
      <c r="W62" s="33"/>
      <c r="X62" s="37"/>
      <c r="Y62" s="37"/>
      <c r="Z62" s="33"/>
    </row>
    <row r="63" spans="1:30" x14ac:dyDescent="0.25">
      <c r="A63" s="12"/>
      <c r="B63" s="41" t="s">
        <v>403</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12"/>
      <c r="B64" s="54" t="s">
        <v>284</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row>
    <row r="65" spans="1:30" ht="15.75"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30" x14ac:dyDescent="0.25">
      <c r="A67" s="12"/>
      <c r="B67" s="17"/>
      <c r="C67" s="17" t="s">
        <v>253</v>
      </c>
      <c r="D67" s="50"/>
      <c r="E67" s="50"/>
      <c r="F67" s="17"/>
      <c r="G67" s="17" t="s">
        <v>253</v>
      </c>
      <c r="H67" s="38" t="s">
        <v>352</v>
      </c>
      <c r="I67" s="38"/>
      <c r="J67" s="17"/>
      <c r="K67" s="17"/>
      <c r="L67" s="50"/>
      <c r="M67" s="50"/>
      <c r="N67" s="17"/>
      <c r="O67" s="17" t="s">
        <v>253</v>
      </c>
      <c r="P67" s="50"/>
      <c r="Q67" s="50"/>
      <c r="R67" s="17"/>
      <c r="S67" s="17" t="s">
        <v>253</v>
      </c>
      <c r="T67" s="50"/>
      <c r="U67" s="50"/>
      <c r="V67" s="17"/>
      <c r="W67" s="17"/>
      <c r="X67" s="50"/>
      <c r="Y67" s="50"/>
      <c r="Z67" s="17"/>
    </row>
    <row r="68" spans="1:30" ht="15.75" thickBot="1" x14ac:dyDescent="0.3">
      <c r="A68" s="12"/>
      <c r="B68" s="17"/>
      <c r="C68" s="17" t="s">
        <v>253</v>
      </c>
      <c r="D68" s="39" t="s">
        <v>352</v>
      </c>
      <c r="E68" s="39"/>
      <c r="F68" s="17"/>
      <c r="G68" s="17" t="s">
        <v>253</v>
      </c>
      <c r="H68" s="39" t="s">
        <v>388</v>
      </c>
      <c r="I68" s="39"/>
      <c r="J68" s="17"/>
      <c r="K68" s="17"/>
      <c r="L68" s="39" t="s">
        <v>389</v>
      </c>
      <c r="M68" s="39"/>
      <c r="N68" s="17"/>
      <c r="O68" s="17" t="s">
        <v>253</v>
      </c>
      <c r="P68" s="39" t="s">
        <v>390</v>
      </c>
      <c r="Q68" s="39"/>
      <c r="R68" s="17"/>
      <c r="S68" s="17" t="s">
        <v>253</v>
      </c>
      <c r="T68" s="39" t="s">
        <v>391</v>
      </c>
      <c r="U68" s="39"/>
      <c r="V68" s="17"/>
      <c r="W68" s="17"/>
      <c r="X68" s="39" t="s">
        <v>154</v>
      </c>
      <c r="Y68" s="39"/>
      <c r="Z68" s="17"/>
    </row>
    <row r="69" spans="1:30" x14ac:dyDescent="0.25">
      <c r="A69" s="12"/>
      <c r="B69" s="45" t="s">
        <v>392</v>
      </c>
      <c r="C69" s="22" t="s">
        <v>253</v>
      </c>
      <c r="D69" s="22"/>
      <c r="E69" s="22"/>
      <c r="F69" s="22"/>
      <c r="G69" s="22" t="s">
        <v>253</v>
      </c>
      <c r="H69" s="22"/>
      <c r="I69" s="22"/>
      <c r="J69" s="22"/>
      <c r="K69" s="22"/>
      <c r="L69" s="22"/>
      <c r="M69" s="22"/>
      <c r="N69" s="22"/>
      <c r="O69" s="22" t="s">
        <v>253</v>
      </c>
      <c r="P69" s="22"/>
      <c r="Q69" s="22"/>
      <c r="R69" s="22"/>
      <c r="S69" s="22" t="s">
        <v>253</v>
      </c>
      <c r="T69" s="22"/>
      <c r="U69" s="22"/>
      <c r="V69" s="22"/>
      <c r="W69" s="22"/>
      <c r="X69" s="22"/>
      <c r="Y69" s="22"/>
      <c r="Z69" s="22"/>
    </row>
    <row r="70" spans="1:30" x14ac:dyDescent="0.25">
      <c r="A70" s="12"/>
      <c r="B70" s="28" t="s">
        <v>393</v>
      </c>
      <c r="C70" s="14" t="s">
        <v>253</v>
      </c>
      <c r="D70" s="14" t="s">
        <v>268</v>
      </c>
      <c r="E70" s="31">
        <v>434</v>
      </c>
      <c r="F70" s="15" t="s">
        <v>253</v>
      </c>
      <c r="G70" s="14" t="s">
        <v>253</v>
      </c>
      <c r="H70" s="14" t="s">
        <v>268</v>
      </c>
      <c r="I70" s="29">
        <v>2299</v>
      </c>
      <c r="J70" s="15" t="s">
        <v>253</v>
      </c>
      <c r="K70" s="14"/>
      <c r="L70" s="14" t="s">
        <v>268</v>
      </c>
      <c r="M70" s="29">
        <v>1004</v>
      </c>
      <c r="N70" s="15" t="s">
        <v>253</v>
      </c>
      <c r="O70" s="14" t="s">
        <v>253</v>
      </c>
      <c r="P70" s="14" t="s">
        <v>268</v>
      </c>
      <c r="Q70" s="29">
        <v>2519</v>
      </c>
      <c r="R70" s="15" t="s">
        <v>253</v>
      </c>
      <c r="S70" s="14" t="s">
        <v>253</v>
      </c>
      <c r="T70" s="14" t="s">
        <v>268</v>
      </c>
      <c r="U70" s="31">
        <v>485</v>
      </c>
      <c r="V70" s="15" t="s">
        <v>253</v>
      </c>
      <c r="W70" s="14"/>
      <c r="X70" s="14" t="s">
        <v>268</v>
      </c>
      <c r="Y70" s="29">
        <v>6741</v>
      </c>
      <c r="Z70" s="15" t="s">
        <v>253</v>
      </c>
    </row>
    <row r="71" spans="1:30" x14ac:dyDescent="0.25">
      <c r="A71" s="12"/>
      <c r="B71" s="47" t="s">
        <v>394</v>
      </c>
      <c r="C71" s="22" t="s">
        <v>253</v>
      </c>
      <c r="D71" s="22"/>
      <c r="E71" s="26">
        <v>32</v>
      </c>
      <c r="F71" s="24" t="s">
        <v>253</v>
      </c>
      <c r="G71" s="22" t="s">
        <v>253</v>
      </c>
      <c r="H71" s="22"/>
      <c r="I71" s="26">
        <v>163</v>
      </c>
      <c r="J71" s="24" t="s">
        <v>253</v>
      </c>
      <c r="K71" s="22"/>
      <c r="L71" s="22"/>
      <c r="M71" s="26">
        <v>206</v>
      </c>
      <c r="N71" s="24" t="s">
        <v>253</v>
      </c>
      <c r="O71" s="22" t="s">
        <v>253</v>
      </c>
      <c r="P71" s="22"/>
      <c r="Q71" s="26">
        <v>153</v>
      </c>
      <c r="R71" s="24" t="s">
        <v>253</v>
      </c>
      <c r="S71" s="22" t="s">
        <v>253</v>
      </c>
      <c r="T71" s="22"/>
      <c r="U71" s="26" t="s">
        <v>270</v>
      </c>
      <c r="V71" s="24" t="s">
        <v>253</v>
      </c>
      <c r="W71" s="22"/>
      <c r="X71" s="22"/>
      <c r="Y71" s="26">
        <v>554</v>
      </c>
      <c r="Z71" s="24" t="s">
        <v>253</v>
      </c>
    </row>
    <row r="72" spans="1:30" x14ac:dyDescent="0.25">
      <c r="A72" s="12"/>
      <c r="B72" s="46" t="s">
        <v>395</v>
      </c>
      <c r="C72" s="14" t="s">
        <v>253</v>
      </c>
      <c r="D72" s="14"/>
      <c r="E72" s="31" t="s">
        <v>270</v>
      </c>
      <c r="F72" s="15" t="s">
        <v>253</v>
      </c>
      <c r="G72" s="14" t="s">
        <v>253</v>
      </c>
      <c r="H72" s="14"/>
      <c r="I72" s="31" t="s">
        <v>270</v>
      </c>
      <c r="J72" s="15" t="s">
        <v>253</v>
      </c>
      <c r="K72" s="14"/>
      <c r="L72" s="14"/>
      <c r="M72" s="31">
        <v>27</v>
      </c>
      <c r="N72" s="15" t="s">
        <v>253</v>
      </c>
      <c r="O72" s="14" t="s">
        <v>253</v>
      </c>
      <c r="P72" s="14"/>
      <c r="Q72" s="31" t="s">
        <v>270</v>
      </c>
      <c r="R72" s="15" t="s">
        <v>253</v>
      </c>
      <c r="S72" s="14" t="s">
        <v>253</v>
      </c>
      <c r="T72" s="14"/>
      <c r="U72" s="31" t="s">
        <v>270</v>
      </c>
      <c r="V72" s="15" t="s">
        <v>253</v>
      </c>
      <c r="W72" s="14"/>
      <c r="X72" s="14"/>
      <c r="Y72" s="31">
        <v>27</v>
      </c>
      <c r="Z72" s="15" t="s">
        <v>253</v>
      </c>
    </row>
    <row r="73" spans="1:30" x14ac:dyDescent="0.25">
      <c r="A73" s="12"/>
      <c r="B73" s="47" t="s">
        <v>396</v>
      </c>
      <c r="C73" s="22" t="s">
        <v>253</v>
      </c>
      <c r="D73" s="22"/>
      <c r="E73" s="26">
        <v>94</v>
      </c>
      <c r="F73" s="24" t="s">
        <v>253</v>
      </c>
      <c r="G73" s="22" t="s">
        <v>253</v>
      </c>
      <c r="H73" s="22"/>
      <c r="I73" s="26" t="s">
        <v>270</v>
      </c>
      <c r="J73" s="24" t="s">
        <v>253</v>
      </c>
      <c r="K73" s="22"/>
      <c r="L73" s="22"/>
      <c r="M73" s="26">
        <v>174</v>
      </c>
      <c r="N73" s="24" t="s">
        <v>253</v>
      </c>
      <c r="O73" s="22" t="s">
        <v>253</v>
      </c>
      <c r="P73" s="22"/>
      <c r="Q73" s="26">
        <v>82</v>
      </c>
      <c r="R73" s="24" t="s">
        <v>253</v>
      </c>
      <c r="S73" s="22" t="s">
        <v>253</v>
      </c>
      <c r="T73" s="22"/>
      <c r="U73" s="26" t="s">
        <v>270</v>
      </c>
      <c r="V73" s="24" t="s">
        <v>253</v>
      </c>
      <c r="W73" s="22"/>
      <c r="X73" s="22"/>
      <c r="Y73" s="26">
        <v>350</v>
      </c>
      <c r="Z73" s="24" t="s">
        <v>253</v>
      </c>
    </row>
    <row r="74" spans="1:30" ht="15.75" thickBot="1" x14ac:dyDescent="0.3">
      <c r="A74" s="12"/>
      <c r="B74" s="46" t="s">
        <v>398</v>
      </c>
      <c r="C74" s="14" t="s">
        <v>253</v>
      </c>
      <c r="D74" s="14"/>
      <c r="E74" s="31" t="s">
        <v>270</v>
      </c>
      <c r="F74" s="15" t="s">
        <v>253</v>
      </c>
      <c r="G74" s="14" t="s">
        <v>253</v>
      </c>
      <c r="H74" s="14"/>
      <c r="I74" s="31" t="s">
        <v>404</v>
      </c>
      <c r="J74" s="15" t="s">
        <v>293</v>
      </c>
      <c r="K74" s="14"/>
      <c r="L74" s="14"/>
      <c r="M74" s="31" t="s">
        <v>270</v>
      </c>
      <c r="N74" s="15" t="s">
        <v>253</v>
      </c>
      <c r="O74" s="14" t="s">
        <v>253</v>
      </c>
      <c r="P74" s="14"/>
      <c r="Q74" s="31">
        <v>97</v>
      </c>
      <c r="R74" s="15" t="s">
        <v>253</v>
      </c>
      <c r="S74" s="14" t="s">
        <v>253</v>
      </c>
      <c r="T74" s="14"/>
      <c r="U74" s="31" t="s">
        <v>405</v>
      </c>
      <c r="V74" s="15" t="s">
        <v>293</v>
      </c>
      <c r="W74" s="14"/>
      <c r="X74" s="14"/>
      <c r="Y74" s="31" t="s">
        <v>270</v>
      </c>
      <c r="Z74" s="15" t="s">
        <v>253</v>
      </c>
    </row>
    <row r="75" spans="1:30" x14ac:dyDescent="0.25">
      <c r="A75" s="12"/>
      <c r="B75" s="33"/>
      <c r="C75" s="33" t="s">
        <v>253</v>
      </c>
      <c r="D75" s="34"/>
      <c r="E75" s="34"/>
      <c r="F75" s="33"/>
      <c r="G75" s="33" t="s">
        <v>253</v>
      </c>
      <c r="H75" s="34"/>
      <c r="I75" s="34"/>
      <c r="J75" s="33"/>
      <c r="K75" s="33"/>
      <c r="L75" s="34"/>
      <c r="M75" s="34"/>
      <c r="N75" s="33"/>
      <c r="O75" s="33" t="s">
        <v>253</v>
      </c>
      <c r="P75" s="34"/>
      <c r="Q75" s="34"/>
      <c r="R75" s="33"/>
      <c r="S75" s="33" t="s">
        <v>253</v>
      </c>
      <c r="T75" s="34"/>
      <c r="U75" s="34"/>
      <c r="V75" s="33"/>
      <c r="W75" s="33"/>
      <c r="X75" s="34"/>
      <c r="Y75" s="34"/>
      <c r="Z75" s="33"/>
    </row>
    <row r="76" spans="1:30" ht="15.75" thickBot="1" x14ac:dyDescent="0.3">
      <c r="A76" s="12"/>
      <c r="B76" s="21" t="s">
        <v>402</v>
      </c>
      <c r="C76" s="36" t="s">
        <v>253</v>
      </c>
      <c r="D76" s="22" t="s">
        <v>268</v>
      </c>
      <c r="E76" s="26">
        <v>496</v>
      </c>
      <c r="F76" s="24" t="s">
        <v>253</v>
      </c>
      <c r="G76" s="36" t="s">
        <v>253</v>
      </c>
      <c r="H76" s="22" t="s">
        <v>268</v>
      </c>
      <c r="I76" s="23">
        <v>2074</v>
      </c>
      <c r="J76" s="24" t="s">
        <v>253</v>
      </c>
      <c r="K76" s="36"/>
      <c r="L76" s="22" t="s">
        <v>268</v>
      </c>
      <c r="M76" s="26">
        <v>999</v>
      </c>
      <c r="N76" s="24" t="s">
        <v>253</v>
      </c>
      <c r="O76" s="36" t="s">
        <v>253</v>
      </c>
      <c r="P76" s="22" t="s">
        <v>268</v>
      </c>
      <c r="Q76" s="23">
        <v>2545</v>
      </c>
      <c r="R76" s="24" t="s">
        <v>253</v>
      </c>
      <c r="S76" s="36" t="s">
        <v>253</v>
      </c>
      <c r="T76" s="22" t="s">
        <v>268</v>
      </c>
      <c r="U76" s="26">
        <v>450</v>
      </c>
      <c r="V76" s="24" t="s">
        <v>253</v>
      </c>
      <c r="W76" s="36"/>
      <c r="X76" s="22" t="s">
        <v>268</v>
      </c>
      <c r="Y76" s="23">
        <v>6564</v>
      </c>
      <c r="Z76" s="24" t="s">
        <v>253</v>
      </c>
    </row>
    <row r="77" spans="1:30" ht="15.75" thickTop="1" x14ac:dyDescent="0.25">
      <c r="A77" s="12"/>
      <c r="B77" s="33"/>
      <c r="C77" s="33" t="s">
        <v>253</v>
      </c>
      <c r="D77" s="37"/>
      <c r="E77" s="37"/>
      <c r="F77" s="33"/>
      <c r="G77" s="33" t="s">
        <v>253</v>
      </c>
      <c r="H77" s="37"/>
      <c r="I77" s="37"/>
      <c r="J77" s="33"/>
      <c r="K77" s="33"/>
      <c r="L77" s="37"/>
      <c r="M77" s="37"/>
      <c r="N77" s="33"/>
      <c r="O77" s="33" t="s">
        <v>253</v>
      </c>
      <c r="P77" s="37"/>
      <c r="Q77" s="37"/>
      <c r="R77" s="33"/>
      <c r="S77" s="33" t="s">
        <v>253</v>
      </c>
      <c r="T77" s="37"/>
      <c r="U77" s="37"/>
      <c r="V77" s="33"/>
      <c r="W77" s="33"/>
      <c r="X77" s="37"/>
      <c r="Y77" s="37"/>
      <c r="Z77" s="33"/>
    </row>
    <row r="78" spans="1:30" x14ac:dyDescent="0.25">
      <c r="A78" s="12"/>
      <c r="B78" s="41" t="s">
        <v>406</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row>
    <row r="79" spans="1:30" x14ac:dyDescent="0.25">
      <c r="A79" s="12"/>
      <c r="B79" s="54" t="s">
        <v>284</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row>
    <row r="80" spans="1:30" ht="15.75"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x14ac:dyDescent="0.25">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30" x14ac:dyDescent="0.25">
      <c r="A82" s="12"/>
      <c r="B82" s="17"/>
      <c r="C82" s="17" t="s">
        <v>253</v>
      </c>
      <c r="D82" s="50"/>
      <c r="E82" s="50"/>
      <c r="F82" s="17"/>
      <c r="G82" s="17"/>
      <c r="H82" s="38" t="s">
        <v>352</v>
      </c>
      <c r="I82" s="38"/>
      <c r="J82" s="17"/>
      <c r="K82" s="17"/>
      <c r="L82" s="50"/>
      <c r="M82" s="50"/>
      <c r="N82" s="17"/>
      <c r="O82" s="17" t="s">
        <v>253</v>
      </c>
      <c r="P82" s="50"/>
      <c r="Q82" s="50"/>
      <c r="R82" s="17"/>
      <c r="S82" s="17" t="s">
        <v>253</v>
      </c>
      <c r="T82" s="50"/>
      <c r="U82" s="50"/>
      <c r="V82" s="17"/>
      <c r="W82" s="17"/>
      <c r="X82" s="50"/>
      <c r="Y82" s="50"/>
      <c r="Z82" s="17"/>
    </row>
    <row r="83" spans="1:30" ht="15.75" thickBot="1" x14ac:dyDescent="0.3">
      <c r="A83" s="12"/>
      <c r="B83" s="17"/>
      <c r="C83" s="17" t="s">
        <v>253</v>
      </c>
      <c r="D83" s="39" t="s">
        <v>352</v>
      </c>
      <c r="E83" s="39"/>
      <c r="F83" s="17"/>
      <c r="G83" s="17"/>
      <c r="H83" s="39" t="s">
        <v>388</v>
      </c>
      <c r="I83" s="39"/>
      <c r="J83" s="17"/>
      <c r="K83" s="17"/>
      <c r="L83" s="39" t="s">
        <v>389</v>
      </c>
      <c r="M83" s="39"/>
      <c r="N83" s="17"/>
      <c r="O83" s="17" t="s">
        <v>253</v>
      </c>
      <c r="P83" s="39" t="s">
        <v>390</v>
      </c>
      <c r="Q83" s="39"/>
      <c r="R83" s="17"/>
      <c r="S83" s="17" t="s">
        <v>253</v>
      </c>
      <c r="T83" s="39" t="s">
        <v>391</v>
      </c>
      <c r="U83" s="39"/>
      <c r="V83" s="17"/>
      <c r="W83" s="17"/>
      <c r="X83" s="39" t="s">
        <v>154</v>
      </c>
      <c r="Y83" s="39"/>
      <c r="Z83" s="17"/>
    </row>
    <row r="84" spans="1:30" x14ac:dyDescent="0.25">
      <c r="A84" s="12"/>
      <c r="B84" s="45" t="s">
        <v>392</v>
      </c>
      <c r="C84" s="22" t="s">
        <v>253</v>
      </c>
      <c r="D84" s="22"/>
      <c r="E84" s="22"/>
      <c r="F84" s="22"/>
      <c r="G84" s="22"/>
      <c r="H84" s="22"/>
      <c r="I84" s="22"/>
      <c r="J84" s="22"/>
      <c r="K84" s="22"/>
      <c r="L84" s="22"/>
      <c r="M84" s="22"/>
      <c r="N84" s="22"/>
      <c r="O84" s="22" t="s">
        <v>253</v>
      </c>
      <c r="P84" s="22"/>
      <c r="Q84" s="22"/>
      <c r="R84" s="22"/>
      <c r="S84" s="22" t="s">
        <v>253</v>
      </c>
      <c r="T84" s="22"/>
      <c r="U84" s="22"/>
      <c r="V84" s="22"/>
      <c r="W84" s="22"/>
      <c r="X84" s="22"/>
      <c r="Y84" s="22"/>
      <c r="Z84" s="22"/>
    </row>
    <row r="85" spans="1:30" x14ac:dyDescent="0.25">
      <c r="A85" s="12"/>
      <c r="B85" s="28" t="s">
        <v>393</v>
      </c>
      <c r="C85" s="14" t="s">
        <v>253</v>
      </c>
      <c r="D85" s="14" t="s">
        <v>268</v>
      </c>
      <c r="E85" s="31">
        <v>550</v>
      </c>
      <c r="F85" s="15" t="s">
        <v>253</v>
      </c>
      <c r="G85" s="14"/>
      <c r="H85" s="14" t="s">
        <v>268</v>
      </c>
      <c r="I85" s="29">
        <v>2075</v>
      </c>
      <c r="J85" s="15" t="s">
        <v>253</v>
      </c>
      <c r="K85" s="14"/>
      <c r="L85" s="14" t="s">
        <v>268</v>
      </c>
      <c r="M85" s="29">
        <v>1031</v>
      </c>
      <c r="N85" s="15" t="s">
        <v>253</v>
      </c>
      <c r="O85" s="14" t="s">
        <v>253</v>
      </c>
      <c r="P85" s="14" t="s">
        <v>268</v>
      </c>
      <c r="Q85" s="29">
        <v>2541</v>
      </c>
      <c r="R85" s="15" t="s">
        <v>253</v>
      </c>
      <c r="S85" s="14" t="s">
        <v>253</v>
      </c>
      <c r="T85" s="14" t="s">
        <v>268</v>
      </c>
      <c r="U85" s="31">
        <v>512</v>
      </c>
      <c r="V85" s="15" t="s">
        <v>253</v>
      </c>
      <c r="W85" s="14"/>
      <c r="X85" s="14" t="s">
        <v>268</v>
      </c>
      <c r="Y85" s="29">
        <v>6709</v>
      </c>
      <c r="Z85" s="15" t="s">
        <v>253</v>
      </c>
    </row>
    <row r="86" spans="1:30" x14ac:dyDescent="0.25">
      <c r="A86" s="12"/>
      <c r="B86" s="47" t="s">
        <v>394</v>
      </c>
      <c r="C86" s="22" t="s">
        <v>253</v>
      </c>
      <c r="D86" s="22"/>
      <c r="E86" s="26">
        <v>17</v>
      </c>
      <c r="F86" s="24" t="s">
        <v>253</v>
      </c>
      <c r="G86" s="22"/>
      <c r="H86" s="22"/>
      <c r="I86" s="26">
        <v>7</v>
      </c>
      <c r="J86" s="24" t="s">
        <v>253</v>
      </c>
      <c r="K86" s="22"/>
      <c r="L86" s="22"/>
      <c r="M86" s="26">
        <v>346</v>
      </c>
      <c r="N86" s="24" t="s">
        <v>253</v>
      </c>
      <c r="O86" s="22" t="s">
        <v>253</v>
      </c>
      <c r="P86" s="22"/>
      <c r="Q86" s="26">
        <v>24</v>
      </c>
      <c r="R86" s="24" t="s">
        <v>253</v>
      </c>
      <c r="S86" s="22" t="s">
        <v>253</v>
      </c>
      <c r="T86" s="22"/>
      <c r="U86" s="26">
        <v>2</v>
      </c>
      <c r="V86" s="24" t="s">
        <v>253</v>
      </c>
      <c r="W86" s="22"/>
      <c r="X86" s="22"/>
      <c r="Y86" s="26">
        <v>396</v>
      </c>
      <c r="Z86" s="24" t="s">
        <v>253</v>
      </c>
    </row>
    <row r="87" spans="1:30" x14ac:dyDescent="0.25">
      <c r="A87" s="12"/>
      <c r="B87" s="46" t="s">
        <v>395</v>
      </c>
      <c r="C87" s="14" t="s">
        <v>253</v>
      </c>
      <c r="D87" s="14"/>
      <c r="E87" s="31" t="s">
        <v>270</v>
      </c>
      <c r="F87" s="15" t="s">
        <v>253</v>
      </c>
      <c r="G87" s="14"/>
      <c r="H87" s="14"/>
      <c r="I87" s="31" t="s">
        <v>270</v>
      </c>
      <c r="J87" s="15" t="s">
        <v>253</v>
      </c>
      <c r="K87" s="14"/>
      <c r="L87" s="14"/>
      <c r="M87" s="31">
        <v>100</v>
      </c>
      <c r="N87" s="15" t="s">
        <v>253</v>
      </c>
      <c r="O87" s="14" t="s">
        <v>253</v>
      </c>
      <c r="P87" s="14"/>
      <c r="Q87" s="31" t="s">
        <v>270</v>
      </c>
      <c r="R87" s="15" t="s">
        <v>253</v>
      </c>
      <c r="S87" s="14" t="s">
        <v>253</v>
      </c>
      <c r="T87" s="14"/>
      <c r="U87" s="31" t="s">
        <v>270</v>
      </c>
      <c r="V87" s="15" t="s">
        <v>253</v>
      </c>
      <c r="W87" s="14"/>
      <c r="X87" s="14"/>
      <c r="Y87" s="31">
        <v>100</v>
      </c>
      <c r="Z87" s="15" t="s">
        <v>253</v>
      </c>
    </row>
    <row r="88" spans="1:30" x14ac:dyDescent="0.25">
      <c r="A88" s="12"/>
      <c r="B88" s="47" t="s">
        <v>396</v>
      </c>
      <c r="C88" s="22" t="s">
        <v>253</v>
      </c>
      <c r="D88" s="22"/>
      <c r="E88" s="26">
        <v>38</v>
      </c>
      <c r="F88" s="24" t="s">
        <v>253</v>
      </c>
      <c r="G88" s="22"/>
      <c r="H88" s="22"/>
      <c r="I88" s="26">
        <v>138</v>
      </c>
      <c r="J88" s="24" t="s">
        <v>253</v>
      </c>
      <c r="K88" s="22"/>
      <c r="L88" s="22"/>
      <c r="M88" s="26">
        <v>72</v>
      </c>
      <c r="N88" s="24" t="s">
        <v>253</v>
      </c>
      <c r="O88" s="22" t="s">
        <v>253</v>
      </c>
      <c r="P88" s="22"/>
      <c r="Q88" s="26">
        <v>52</v>
      </c>
      <c r="R88" s="24" t="s">
        <v>253</v>
      </c>
      <c r="S88" s="22" t="s">
        <v>253</v>
      </c>
      <c r="T88" s="22"/>
      <c r="U88" s="26" t="s">
        <v>270</v>
      </c>
      <c r="V88" s="24" t="s">
        <v>253</v>
      </c>
      <c r="W88" s="22"/>
      <c r="X88" s="22"/>
      <c r="Y88" s="26">
        <v>300</v>
      </c>
      <c r="Z88" s="24" t="s">
        <v>253</v>
      </c>
    </row>
    <row r="89" spans="1:30" ht="15.75" thickBot="1" x14ac:dyDescent="0.3">
      <c r="A89" s="12"/>
      <c r="B89" s="46" t="s">
        <v>398</v>
      </c>
      <c r="C89" s="14" t="s">
        <v>253</v>
      </c>
      <c r="D89" s="14"/>
      <c r="E89" s="31" t="s">
        <v>407</v>
      </c>
      <c r="F89" s="15" t="s">
        <v>293</v>
      </c>
      <c r="G89" s="14"/>
      <c r="H89" s="14"/>
      <c r="I89" s="31" t="s">
        <v>408</v>
      </c>
      <c r="J89" s="15" t="s">
        <v>293</v>
      </c>
      <c r="K89" s="14"/>
      <c r="L89" s="14"/>
      <c r="M89" s="31">
        <v>242</v>
      </c>
      <c r="N89" s="15" t="s">
        <v>253</v>
      </c>
      <c r="O89" s="14" t="s">
        <v>253</v>
      </c>
      <c r="P89" s="14"/>
      <c r="Q89" s="31">
        <v>36</v>
      </c>
      <c r="R89" s="15" t="s">
        <v>253</v>
      </c>
      <c r="S89" s="14" t="s">
        <v>253</v>
      </c>
      <c r="T89" s="14"/>
      <c r="U89" s="31" t="s">
        <v>409</v>
      </c>
      <c r="V89" s="15" t="s">
        <v>293</v>
      </c>
      <c r="W89" s="14"/>
      <c r="X89" s="14"/>
      <c r="Y89" s="31" t="s">
        <v>270</v>
      </c>
      <c r="Z89" s="15" t="s">
        <v>253</v>
      </c>
    </row>
    <row r="90" spans="1:30" x14ac:dyDescent="0.25">
      <c r="A90" s="12"/>
      <c r="B90" s="33"/>
      <c r="C90" s="33" t="s">
        <v>253</v>
      </c>
      <c r="D90" s="34"/>
      <c r="E90" s="34"/>
      <c r="F90" s="33"/>
      <c r="G90" s="33"/>
      <c r="H90" s="34"/>
      <c r="I90" s="34"/>
      <c r="J90" s="33"/>
      <c r="K90" s="33"/>
      <c r="L90" s="34"/>
      <c r="M90" s="34"/>
      <c r="N90" s="33"/>
      <c r="O90" s="33" t="s">
        <v>253</v>
      </c>
      <c r="P90" s="34"/>
      <c r="Q90" s="34"/>
      <c r="R90" s="33"/>
      <c r="S90" s="33" t="s">
        <v>253</v>
      </c>
      <c r="T90" s="34"/>
      <c r="U90" s="34"/>
      <c r="V90" s="33"/>
      <c r="W90" s="33"/>
      <c r="X90" s="34"/>
      <c r="Y90" s="34"/>
      <c r="Z90" s="33"/>
    </row>
    <row r="91" spans="1:30" ht="15.75" thickBot="1" x14ac:dyDescent="0.3">
      <c r="A91" s="12"/>
      <c r="B91" s="21" t="s">
        <v>402</v>
      </c>
      <c r="C91" s="36" t="s">
        <v>253</v>
      </c>
      <c r="D91" s="22" t="s">
        <v>268</v>
      </c>
      <c r="E91" s="26">
        <v>500</v>
      </c>
      <c r="F91" s="24" t="s">
        <v>253</v>
      </c>
      <c r="G91" s="36"/>
      <c r="H91" s="22" t="s">
        <v>268</v>
      </c>
      <c r="I91" s="23">
        <v>2058</v>
      </c>
      <c r="J91" s="24" t="s">
        <v>253</v>
      </c>
      <c r="K91" s="36"/>
      <c r="L91" s="22" t="s">
        <v>268</v>
      </c>
      <c r="M91" s="23">
        <v>1099</v>
      </c>
      <c r="N91" s="24" t="s">
        <v>253</v>
      </c>
      <c r="O91" s="36" t="s">
        <v>253</v>
      </c>
      <c r="P91" s="22" t="s">
        <v>268</v>
      </c>
      <c r="Q91" s="23">
        <v>2605</v>
      </c>
      <c r="R91" s="24" t="s">
        <v>253</v>
      </c>
      <c r="S91" s="36" t="s">
        <v>253</v>
      </c>
      <c r="T91" s="22" t="s">
        <v>268</v>
      </c>
      <c r="U91" s="26">
        <v>451</v>
      </c>
      <c r="V91" s="24" t="s">
        <v>253</v>
      </c>
      <c r="W91" s="36"/>
      <c r="X91" s="22" t="s">
        <v>268</v>
      </c>
      <c r="Y91" s="23">
        <v>6713</v>
      </c>
      <c r="Z91" s="24" t="s">
        <v>253</v>
      </c>
    </row>
    <row r="92" spans="1:30" ht="15.75" thickTop="1" x14ac:dyDescent="0.25">
      <c r="A92" s="12"/>
      <c r="B92" s="33"/>
      <c r="C92" s="33" t="s">
        <v>253</v>
      </c>
      <c r="D92" s="37"/>
      <c r="E92" s="37"/>
      <c r="F92" s="33"/>
      <c r="G92" s="33"/>
      <c r="H92" s="37"/>
      <c r="I92" s="37"/>
      <c r="J92" s="33"/>
      <c r="K92" s="33"/>
      <c r="L92" s="37"/>
      <c r="M92" s="37"/>
      <c r="N92" s="33"/>
      <c r="O92" s="33" t="s">
        <v>253</v>
      </c>
      <c r="P92" s="37"/>
      <c r="Q92" s="37"/>
      <c r="R92" s="33"/>
      <c r="S92" s="33" t="s">
        <v>253</v>
      </c>
      <c r="T92" s="37"/>
      <c r="U92" s="37"/>
      <c r="V92" s="33"/>
      <c r="W92" s="33"/>
      <c r="X92" s="37"/>
      <c r="Y92" s="37"/>
      <c r="Z92" s="33"/>
    </row>
    <row r="93" spans="1:30" x14ac:dyDescent="0.25">
      <c r="A93" s="12"/>
      <c r="B93" s="41" t="s">
        <v>410</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12"/>
      <c r="B94" s="54" t="s">
        <v>284</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row>
    <row r="95" spans="1:30" ht="15.75"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x14ac:dyDescent="0.25">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30" x14ac:dyDescent="0.25">
      <c r="A97" s="12"/>
      <c r="B97" s="17"/>
      <c r="C97" s="17" t="s">
        <v>253</v>
      </c>
      <c r="D97" s="50"/>
      <c r="E97" s="50"/>
      <c r="F97" s="17"/>
      <c r="G97" s="17" t="s">
        <v>253</v>
      </c>
      <c r="H97" s="38" t="s">
        <v>352</v>
      </c>
      <c r="I97" s="38"/>
      <c r="J97" s="17"/>
      <c r="K97" s="17"/>
      <c r="L97" s="50"/>
      <c r="M97" s="50"/>
      <c r="N97" s="17"/>
      <c r="O97" s="17" t="s">
        <v>253</v>
      </c>
      <c r="P97" s="50"/>
      <c r="Q97" s="50"/>
      <c r="R97" s="17"/>
      <c r="S97" s="17" t="s">
        <v>253</v>
      </c>
      <c r="T97" s="50"/>
      <c r="U97" s="50"/>
      <c r="V97" s="17"/>
      <c r="W97" s="17"/>
      <c r="X97" s="50"/>
      <c r="Y97" s="50"/>
      <c r="Z97" s="17"/>
    </row>
    <row r="98" spans="1:30" ht="15.75" thickBot="1" x14ac:dyDescent="0.3">
      <c r="A98" s="12"/>
      <c r="B98" s="17"/>
      <c r="C98" s="17" t="s">
        <v>253</v>
      </c>
      <c r="D98" s="39" t="s">
        <v>352</v>
      </c>
      <c r="E98" s="39"/>
      <c r="F98" s="17"/>
      <c r="G98" s="17" t="s">
        <v>253</v>
      </c>
      <c r="H98" s="39" t="s">
        <v>388</v>
      </c>
      <c r="I98" s="39"/>
      <c r="J98" s="17"/>
      <c r="K98" s="17"/>
      <c r="L98" s="39" t="s">
        <v>389</v>
      </c>
      <c r="M98" s="39"/>
      <c r="N98" s="17"/>
      <c r="O98" s="17" t="s">
        <v>253</v>
      </c>
      <c r="P98" s="39" t="s">
        <v>390</v>
      </c>
      <c r="Q98" s="39"/>
      <c r="R98" s="17"/>
      <c r="S98" s="17" t="s">
        <v>253</v>
      </c>
      <c r="T98" s="39" t="s">
        <v>391</v>
      </c>
      <c r="U98" s="39"/>
      <c r="V98" s="17"/>
      <c r="W98" s="17"/>
      <c r="X98" s="39" t="s">
        <v>154</v>
      </c>
      <c r="Y98" s="39"/>
      <c r="Z98" s="17"/>
    </row>
    <row r="99" spans="1:30" x14ac:dyDescent="0.25">
      <c r="A99" s="12"/>
      <c r="B99" s="45" t="s">
        <v>392</v>
      </c>
      <c r="C99" s="22" t="s">
        <v>253</v>
      </c>
      <c r="D99" s="22"/>
      <c r="E99" s="22"/>
      <c r="F99" s="22"/>
      <c r="G99" s="22" t="s">
        <v>253</v>
      </c>
      <c r="H99" s="22"/>
      <c r="I99" s="22"/>
      <c r="J99" s="22"/>
      <c r="K99" s="22"/>
      <c r="L99" s="22"/>
      <c r="M99" s="22"/>
      <c r="N99" s="22"/>
      <c r="O99" s="22" t="s">
        <v>253</v>
      </c>
      <c r="P99" s="22"/>
      <c r="Q99" s="22"/>
      <c r="R99" s="22"/>
      <c r="S99" s="22" t="s">
        <v>253</v>
      </c>
      <c r="T99" s="22"/>
      <c r="U99" s="22"/>
      <c r="V99" s="22"/>
      <c r="W99" s="22"/>
      <c r="X99" s="22"/>
      <c r="Y99" s="22"/>
      <c r="Z99" s="22"/>
    </row>
    <row r="100" spans="1:30" x14ac:dyDescent="0.25">
      <c r="A100" s="12"/>
      <c r="B100" s="28" t="s">
        <v>393</v>
      </c>
      <c r="C100" s="14" t="s">
        <v>253</v>
      </c>
      <c r="D100" s="14" t="s">
        <v>268</v>
      </c>
      <c r="E100" s="31">
        <v>384</v>
      </c>
      <c r="F100" s="15" t="s">
        <v>253</v>
      </c>
      <c r="G100" s="14" t="s">
        <v>253</v>
      </c>
      <c r="H100" s="14" t="s">
        <v>268</v>
      </c>
      <c r="I100" s="29">
        <v>2442</v>
      </c>
      <c r="J100" s="15" t="s">
        <v>253</v>
      </c>
      <c r="K100" s="14"/>
      <c r="L100" s="14" t="s">
        <v>268</v>
      </c>
      <c r="M100" s="29">
        <v>1045</v>
      </c>
      <c r="N100" s="15" t="s">
        <v>253</v>
      </c>
      <c r="O100" s="14" t="s">
        <v>253</v>
      </c>
      <c r="P100" s="14" t="s">
        <v>268</v>
      </c>
      <c r="Q100" s="29">
        <v>2115</v>
      </c>
      <c r="R100" s="15" t="s">
        <v>253</v>
      </c>
      <c r="S100" s="14" t="s">
        <v>253</v>
      </c>
      <c r="T100" s="14" t="s">
        <v>268</v>
      </c>
      <c r="U100" s="31">
        <v>551</v>
      </c>
      <c r="V100" s="15" t="s">
        <v>253</v>
      </c>
      <c r="W100" s="14"/>
      <c r="X100" s="14" t="s">
        <v>268</v>
      </c>
      <c r="Y100" s="29">
        <v>6537</v>
      </c>
      <c r="Z100" s="15" t="s">
        <v>253</v>
      </c>
    </row>
    <row r="101" spans="1:30" x14ac:dyDescent="0.25">
      <c r="A101" s="12"/>
      <c r="B101" s="47" t="s">
        <v>394</v>
      </c>
      <c r="C101" s="22" t="s">
        <v>253</v>
      </c>
      <c r="D101" s="22"/>
      <c r="E101" s="26">
        <v>32</v>
      </c>
      <c r="F101" s="24" t="s">
        <v>253</v>
      </c>
      <c r="G101" s="22" t="s">
        <v>253</v>
      </c>
      <c r="H101" s="22"/>
      <c r="I101" s="26">
        <v>163</v>
      </c>
      <c r="J101" s="24" t="s">
        <v>253</v>
      </c>
      <c r="K101" s="22"/>
      <c r="L101" s="22"/>
      <c r="M101" s="26">
        <v>445</v>
      </c>
      <c r="N101" s="24" t="s">
        <v>253</v>
      </c>
      <c r="O101" s="22" t="s">
        <v>253</v>
      </c>
      <c r="P101" s="22"/>
      <c r="Q101" s="26">
        <v>277</v>
      </c>
      <c r="R101" s="24" t="s">
        <v>253</v>
      </c>
      <c r="S101" s="22" t="s">
        <v>253</v>
      </c>
      <c r="T101" s="22"/>
      <c r="U101" s="26" t="s">
        <v>270</v>
      </c>
      <c r="V101" s="24" t="s">
        <v>253</v>
      </c>
      <c r="W101" s="22"/>
      <c r="X101" s="22"/>
      <c r="Y101" s="26">
        <v>917</v>
      </c>
      <c r="Z101" s="24" t="s">
        <v>253</v>
      </c>
    </row>
    <row r="102" spans="1:30" x14ac:dyDescent="0.25">
      <c r="A102" s="12"/>
      <c r="B102" s="46" t="s">
        <v>395</v>
      </c>
      <c r="C102" s="14" t="s">
        <v>253</v>
      </c>
      <c r="D102" s="14"/>
      <c r="E102" s="31" t="s">
        <v>270</v>
      </c>
      <c r="F102" s="15" t="s">
        <v>253</v>
      </c>
      <c r="G102" s="14" t="s">
        <v>253</v>
      </c>
      <c r="H102" s="14"/>
      <c r="I102" s="31" t="s">
        <v>270</v>
      </c>
      <c r="J102" s="15" t="s">
        <v>253</v>
      </c>
      <c r="K102" s="14"/>
      <c r="L102" s="14"/>
      <c r="M102" s="31">
        <v>77</v>
      </c>
      <c r="N102" s="15" t="s">
        <v>253</v>
      </c>
      <c r="O102" s="14" t="s">
        <v>253</v>
      </c>
      <c r="P102" s="14"/>
      <c r="Q102" s="31">
        <v>17</v>
      </c>
      <c r="R102" s="15" t="s">
        <v>253</v>
      </c>
      <c r="S102" s="14" t="s">
        <v>253</v>
      </c>
      <c r="T102" s="14"/>
      <c r="U102" s="31" t="s">
        <v>270</v>
      </c>
      <c r="V102" s="15" t="s">
        <v>253</v>
      </c>
      <c r="W102" s="14"/>
      <c r="X102" s="14"/>
      <c r="Y102" s="31">
        <v>94</v>
      </c>
      <c r="Z102" s="15" t="s">
        <v>253</v>
      </c>
    </row>
    <row r="103" spans="1:30" x14ac:dyDescent="0.25">
      <c r="A103" s="12"/>
      <c r="B103" s="47" t="s">
        <v>396</v>
      </c>
      <c r="C103" s="22" t="s">
        <v>253</v>
      </c>
      <c r="D103" s="22"/>
      <c r="E103" s="26">
        <v>144</v>
      </c>
      <c r="F103" s="24" t="s">
        <v>253</v>
      </c>
      <c r="G103" s="22" t="s">
        <v>253</v>
      </c>
      <c r="H103" s="22"/>
      <c r="I103" s="26" t="s">
        <v>270</v>
      </c>
      <c r="J103" s="24" t="s">
        <v>253</v>
      </c>
      <c r="K103" s="22"/>
      <c r="L103" s="22"/>
      <c r="M103" s="26">
        <v>322</v>
      </c>
      <c r="N103" s="24" t="s">
        <v>253</v>
      </c>
      <c r="O103" s="22" t="s">
        <v>253</v>
      </c>
      <c r="P103" s="22"/>
      <c r="Q103" s="26">
        <v>384</v>
      </c>
      <c r="R103" s="24" t="s">
        <v>253</v>
      </c>
      <c r="S103" s="22" t="s">
        <v>253</v>
      </c>
      <c r="T103" s="22"/>
      <c r="U103" s="26" t="s">
        <v>270</v>
      </c>
      <c r="V103" s="24" t="s">
        <v>253</v>
      </c>
      <c r="W103" s="22"/>
      <c r="X103" s="22"/>
      <c r="Y103" s="26">
        <v>850</v>
      </c>
      <c r="Z103" s="24" t="s">
        <v>253</v>
      </c>
    </row>
    <row r="104" spans="1:30" ht="15.75" thickBot="1" x14ac:dyDescent="0.3">
      <c r="A104" s="12"/>
      <c r="B104" s="46" t="s">
        <v>398</v>
      </c>
      <c r="C104" s="14" t="s">
        <v>253</v>
      </c>
      <c r="D104" s="14"/>
      <c r="E104" s="31" t="s">
        <v>270</v>
      </c>
      <c r="F104" s="15" t="s">
        <v>253</v>
      </c>
      <c r="G104" s="14" t="s">
        <v>253</v>
      </c>
      <c r="H104" s="14"/>
      <c r="I104" s="31" t="s">
        <v>411</v>
      </c>
      <c r="J104" s="15" t="s">
        <v>293</v>
      </c>
      <c r="K104" s="14"/>
      <c r="L104" s="14"/>
      <c r="M104" s="31" t="s">
        <v>270</v>
      </c>
      <c r="N104" s="15" t="s">
        <v>253</v>
      </c>
      <c r="O104" s="14" t="s">
        <v>253</v>
      </c>
      <c r="P104" s="14"/>
      <c r="Q104" s="31">
        <v>306</v>
      </c>
      <c r="R104" s="15" t="s">
        <v>253</v>
      </c>
      <c r="S104" s="14" t="s">
        <v>253</v>
      </c>
      <c r="T104" s="14"/>
      <c r="U104" s="31" t="s">
        <v>412</v>
      </c>
      <c r="V104" s="15" t="s">
        <v>293</v>
      </c>
      <c r="W104" s="14"/>
      <c r="X104" s="14"/>
      <c r="Y104" s="31" t="s">
        <v>270</v>
      </c>
      <c r="Z104" s="15" t="s">
        <v>253</v>
      </c>
    </row>
    <row r="105" spans="1:30" x14ac:dyDescent="0.25">
      <c r="A105" s="12"/>
      <c r="B105" s="33"/>
      <c r="C105" s="33" t="s">
        <v>253</v>
      </c>
      <c r="D105" s="34"/>
      <c r="E105" s="34"/>
      <c r="F105" s="33"/>
      <c r="G105" s="33" t="s">
        <v>253</v>
      </c>
      <c r="H105" s="34"/>
      <c r="I105" s="34"/>
      <c r="J105" s="33"/>
      <c r="K105" s="33"/>
      <c r="L105" s="34"/>
      <c r="M105" s="34"/>
      <c r="N105" s="33"/>
      <c r="O105" s="33" t="s">
        <v>253</v>
      </c>
      <c r="P105" s="34"/>
      <c r="Q105" s="34"/>
      <c r="R105" s="33"/>
      <c r="S105" s="33" t="s">
        <v>253</v>
      </c>
      <c r="T105" s="34"/>
      <c r="U105" s="34"/>
      <c r="V105" s="33"/>
      <c r="W105" s="33"/>
      <c r="X105" s="34"/>
      <c r="Y105" s="34"/>
      <c r="Z105" s="33"/>
    </row>
    <row r="106" spans="1:30" ht="15.75" thickBot="1" x14ac:dyDescent="0.3">
      <c r="A106" s="12"/>
      <c r="B106" s="21" t="s">
        <v>402</v>
      </c>
      <c r="C106" s="36" t="s">
        <v>253</v>
      </c>
      <c r="D106" s="22" t="s">
        <v>268</v>
      </c>
      <c r="E106" s="26">
        <v>496</v>
      </c>
      <c r="F106" s="24" t="s">
        <v>253</v>
      </c>
      <c r="G106" s="36" t="s">
        <v>253</v>
      </c>
      <c r="H106" s="22" t="s">
        <v>268</v>
      </c>
      <c r="I106" s="23">
        <v>2074</v>
      </c>
      <c r="J106" s="24" t="s">
        <v>253</v>
      </c>
      <c r="K106" s="36"/>
      <c r="L106" s="22" t="s">
        <v>268</v>
      </c>
      <c r="M106" s="26">
        <v>999</v>
      </c>
      <c r="N106" s="24" t="s">
        <v>253</v>
      </c>
      <c r="O106" s="36" t="s">
        <v>253</v>
      </c>
      <c r="P106" s="22" t="s">
        <v>268</v>
      </c>
      <c r="Q106" s="23">
        <v>2545</v>
      </c>
      <c r="R106" s="24" t="s">
        <v>253</v>
      </c>
      <c r="S106" s="36" t="s">
        <v>253</v>
      </c>
      <c r="T106" s="22" t="s">
        <v>268</v>
      </c>
      <c r="U106" s="26">
        <v>450</v>
      </c>
      <c r="V106" s="24" t="s">
        <v>253</v>
      </c>
      <c r="W106" s="36"/>
      <c r="X106" s="22" t="s">
        <v>268</v>
      </c>
      <c r="Y106" s="23">
        <v>6564</v>
      </c>
      <c r="Z106" s="24" t="s">
        <v>253</v>
      </c>
    </row>
    <row r="107" spans="1:30" ht="15.75" thickTop="1" x14ac:dyDescent="0.25">
      <c r="A107" s="12"/>
      <c r="B107" s="33"/>
      <c r="C107" s="33" t="s">
        <v>253</v>
      </c>
      <c r="D107" s="37"/>
      <c r="E107" s="37"/>
      <c r="F107" s="33"/>
      <c r="G107" s="33" t="s">
        <v>253</v>
      </c>
      <c r="H107" s="37"/>
      <c r="I107" s="37"/>
      <c r="J107" s="33"/>
      <c r="K107" s="33"/>
      <c r="L107" s="37"/>
      <c r="M107" s="37"/>
      <c r="N107" s="33"/>
      <c r="O107" s="33" t="s">
        <v>253</v>
      </c>
      <c r="P107" s="37"/>
      <c r="Q107" s="37"/>
      <c r="R107" s="33"/>
      <c r="S107" s="33" t="s">
        <v>253</v>
      </c>
      <c r="T107" s="37"/>
      <c r="U107" s="37"/>
      <c r="V107" s="33"/>
      <c r="W107" s="33"/>
      <c r="X107" s="37"/>
      <c r="Y107" s="37"/>
      <c r="Z107" s="33"/>
    </row>
    <row r="108" spans="1:30" x14ac:dyDescent="0.25">
      <c r="A108" s="12"/>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row>
    <row r="109" spans="1:30" x14ac:dyDescent="0.25">
      <c r="A109" s="12"/>
      <c r="B109" s="42" t="s">
        <v>413</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row>
    <row r="110" spans="1:30" x14ac:dyDescent="0.25">
      <c r="A110" s="12"/>
      <c r="B110" s="41" t="s">
        <v>315</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row>
    <row r="111" spans="1:30" x14ac:dyDescent="0.25">
      <c r="A111" s="12"/>
      <c r="B111" s="54" t="s">
        <v>284</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row>
    <row r="112" spans="1:30" ht="15.75" x14ac:dyDescent="0.25">
      <c r="A112" s="12"/>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30" x14ac:dyDescent="0.25">
      <c r="A113" s="1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30" x14ac:dyDescent="0.25">
      <c r="A114" s="12"/>
      <c r="B114" s="17"/>
      <c r="C114" s="17" t="s">
        <v>253</v>
      </c>
      <c r="D114" s="50"/>
      <c r="E114" s="50"/>
      <c r="F114" s="17"/>
      <c r="G114" s="17" t="s">
        <v>253</v>
      </c>
      <c r="H114" s="38" t="s">
        <v>352</v>
      </c>
      <c r="I114" s="38"/>
      <c r="J114" s="17"/>
      <c r="K114" s="17" t="s">
        <v>253</v>
      </c>
      <c r="L114" s="50"/>
      <c r="M114" s="50"/>
      <c r="N114" s="17"/>
      <c r="O114" s="17" t="s">
        <v>253</v>
      </c>
      <c r="P114" s="50"/>
      <c r="Q114" s="50"/>
      <c r="R114" s="17"/>
      <c r="S114" s="17" t="s">
        <v>253</v>
      </c>
      <c r="T114" s="50"/>
      <c r="U114" s="50"/>
      <c r="V114" s="17"/>
      <c r="W114" s="17" t="s">
        <v>253</v>
      </c>
      <c r="X114" s="50"/>
      <c r="Y114" s="50"/>
      <c r="Z114" s="17"/>
    </row>
    <row r="115" spans="1:30" ht="15.75" thickBot="1" x14ac:dyDescent="0.3">
      <c r="A115" s="12"/>
      <c r="B115" s="17"/>
      <c r="C115" s="17" t="s">
        <v>253</v>
      </c>
      <c r="D115" s="39" t="s">
        <v>352</v>
      </c>
      <c r="E115" s="39"/>
      <c r="F115" s="17"/>
      <c r="G115" s="17" t="s">
        <v>253</v>
      </c>
      <c r="H115" s="39" t="s">
        <v>388</v>
      </c>
      <c r="I115" s="39"/>
      <c r="J115" s="17"/>
      <c r="K115" s="17" t="s">
        <v>253</v>
      </c>
      <c r="L115" s="39" t="s">
        <v>389</v>
      </c>
      <c r="M115" s="39"/>
      <c r="N115" s="17"/>
      <c r="O115" s="17" t="s">
        <v>253</v>
      </c>
      <c r="P115" s="39" t="s">
        <v>390</v>
      </c>
      <c r="Q115" s="39"/>
      <c r="R115" s="17"/>
      <c r="S115" s="17" t="s">
        <v>253</v>
      </c>
      <c r="T115" s="39" t="s">
        <v>391</v>
      </c>
      <c r="U115" s="39"/>
      <c r="V115" s="17"/>
      <c r="W115" s="17" t="s">
        <v>253</v>
      </c>
      <c r="X115" s="39" t="s">
        <v>154</v>
      </c>
      <c r="Y115" s="39"/>
      <c r="Z115" s="17"/>
    </row>
    <row r="116" spans="1:30" x14ac:dyDescent="0.25">
      <c r="A116" s="12"/>
      <c r="B116" s="45" t="s">
        <v>392</v>
      </c>
      <c r="C116" s="22" t="s">
        <v>253</v>
      </c>
      <c r="D116" s="22"/>
      <c r="E116" s="22"/>
      <c r="F116" s="22"/>
      <c r="G116" s="22" t="s">
        <v>253</v>
      </c>
      <c r="H116" s="22"/>
      <c r="I116" s="22"/>
      <c r="J116" s="22"/>
      <c r="K116" s="22" t="s">
        <v>253</v>
      </c>
      <c r="L116" s="22"/>
      <c r="M116" s="22"/>
      <c r="N116" s="22"/>
      <c r="O116" s="22" t="s">
        <v>253</v>
      </c>
      <c r="P116" s="22"/>
      <c r="Q116" s="22"/>
      <c r="R116" s="22"/>
      <c r="S116" s="22" t="s">
        <v>253</v>
      </c>
      <c r="T116" s="22"/>
      <c r="U116" s="22"/>
      <c r="V116" s="22"/>
      <c r="W116" s="22" t="s">
        <v>253</v>
      </c>
      <c r="X116" s="22"/>
      <c r="Y116" s="22"/>
      <c r="Z116" s="22"/>
    </row>
    <row r="117" spans="1:30" ht="26.25" thickBot="1" x14ac:dyDescent="0.3">
      <c r="A117" s="12"/>
      <c r="B117" s="28" t="s">
        <v>414</v>
      </c>
      <c r="C117" s="14" t="s">
        <v>253</v>
      </c>
      <c r="D117" s="14" t="s">
        <v>268</v>
      </c>
      <c r="E117" s="31" t="s">
        <v>270</v>
      </c>
      <c r="F117" s="15" t="s">
        <v>253</v>
      </c>
      <c r="G117" s="14" t="s">
        <v>253</v>
      </c>
      <c r="H117" s="14" t="s">
        <v>268</v>
      </c>
      <c r="I117" s="29">
        <v>1063</v>
      </c>
      <c r="J117" s="15" t="s">
        <v>253</v>
      </c>
      <c r="K117" s="14" t="s">
        <v>253</v>
      </c>
      <c r="L117" s="14" t="s">
        <v>268</v>
      </c>
      <c r="M117" s="31">
        <v>49</v>
      </c>
      <c r="N117" s="15" t="s">
        <v>253</v>
      </c>
      <c r="O117" s="14" t="s">
        <v>253</v>
      </c>
      <c r="P117" s="14" t="s">
        <v>268</v>
      </c>
      <c r="Q117" s="31" t="s">
        <v>270</v>
      </c>
      <c r="R117" s="15" t="s">
        <v>253</v>
      </c>
      <c r="S117" s="14" t="s">
        <v>253</v>
      </c>
      <c r="T117" s="14" t="s">
        <v>268</v>
      </c>
      <c r="U117" s="31" t="s">
        <v>270</v>
      </c>
      <c r="V117" s="15" t="s">
        <v>253</v>
      </c>
      <c r="W117" s="14" t="s">
        <v>253</v>
      </c>
      <c r="X117" s="14" t="s">
        <v>268</v>
      </c>
      <c r="Y117" s="29">
        <v>1112</v>
      </c>
      <c r="Z117" s="15" t="s">
        <v>253</v>
      </c>
    </row>
    <row r="118" spans="1:30" ht="15.75" thickTop="1" x14ac:dyDescent="0.25">
      <c r="A118" s="12"/>
      <c r="B118" s="33"/>
      <c r="C118" s="33" t="s">
        <v>253</v>
      </c>
      <c r="D118" s="37"/>
      <c r="E118" s="37"/>
      <c r="F118" s="33"/>
      <c r="G118" s="33" t="s">
        <v>253</v>
      </c>
      <c r="H118" s="37"/>
      <c r="I118" s="37"/>
      <c r="J118" s="33"/>
      <c r="K118" s="33" t="s">
        <v>253</v>
      </c>
      <c r="L118" s="37"/>
      <c r="M118" s="37"/>
      <c r="N118" s="33"/>
      <c r="O118" s="33" t="s">
        <v>253</v>
      </c>
      <c r="P118" s="37"/>
      <c r="Q118" s="37"/>
      <c r="R118" s="33"/>
      <c r="S118" s="33" t="s">
        <v>253</v>
      </c>
      <c r="T118" s="37"/>
      <c r="U118" s="37"/>
      <c r="V118" s="33"/>
      <c r="W118" s="33" t="s">
        <v>253</v>
      </c>
      <c r="X118" s="37"/>
      <c r="Y118" s="37"/>
      <c r="Z118" s="33"/>
    </row>
    <row r="119" spans="1:30" ht="26.25" thickBot="1" x14ac:dyDescent="0.3">
      <c r="A119" s="12"/>
      <c r="B119" s="21" t="s">
        <v>415</v>
      </c>
      <c r="C119" s="36" t="s">
        <v>253</v>
      </c>
      <c r="D119" s="22" t="s">
        <v>268</v>
      </c>
      <c r="E119" s="26">
        <v>500</v>
      </c>
      <c r="F119" s="24" t="s">
        <v>253</v>
      </c>
      <c r="G119" s="36" t="s">
        <v>253</v>
      </c>
      <c r="H119" s="22" t="s">
        <v>268</v>
      </c>
      <c r="I119" s="26">
        <v>995</v>
      </c>
      <c r="J119" s="24" t="s">
        <v>253</v>
      </c>
      <c r="K119" s="36" t="s">
        <v>253</v>
      </c>
      <c r="L119" s="22" t="s">
        <v>268</v>
      </c>
      <c r="M119" s="23">
        <v>1050</v>
      </c>
      <c r="N119" s="24" t="s">
        <v>253</v>
      </c>
      <c r="O119" s="36" t="s">
        <v>253</v>
      </c>
      <c r="P119" s="22" t="s">
        <v>268</v>
      </c>
      <c r="Q119" s="23">
        <v>2605</v>
      </c>
      <c r="R119" s="24" t="s">
        <v>253</v>
      </c>
      <c r="S119" s="36" t="s">
        <v>253</v>
      </c>
      <c r="T119" s="22" t="s">
        <v>268</v>
      </c>
      <c r="U119" s="26">
        <v>451</v>
      </c>
      <c r="V119" s="24" t="s">
        <v>253</v>
      </c>
      <c r="W119" s="36" t="s">
        <v>253</v>
      </c>
      <c r="X119" s="22" t="s">
        <v>268</v>
      </c>
      <c r="Y119" s="23">
        <v>5601</v>
      </c>
      <c r="Z119" s="24" t="s">
        <v>253</v>
      </c>
    </row>
    <row r="120" spans="1:30" ht="15.75" thickTop="1" x14ac:dyDescent="0.25">
      <c r="A120" s="12"/>
      <c r="B120" s="33"/>
      <c r="C120" s="33" t="s">
        <v>253</v>
      </c>
      <c r="D120" s="37"/>
      <c r="E120" s="37"/>
      <c r="F120" s="33"/>
      <c r="G120" s="33" t="s">
        <v>253</v>
      </c>
      <c r="H120" s="37"/>
      <c r="I120" s="37"/>
      <c r="J120" s="33"/>
      <c r="K120" s="33" t="s">
        <v>253</v>
      </c>
      <c r="L120" s="37"/>
      <c r="M120" s="37"/>
      <c r="N120" s="33"/>
      <c r="O120" s="33" t="s">
        <v>253</v>
      </c>
      <c r="P120" s="37"/>
      <c r="Q120" s="37"/>
      <c r="R120" s="33"/>
      <c r="S120" s="33" t="s">
        <v>253</v>
      </c>
      <c r="T120" s="37"/>
      <c r="U120" s="37"/>
      <c r="V120" s="33"/>
      <c r="W120" s="33" t="s">
        <v>253</v>
      </c>
      <c r="X120" s="37"/>
      <c r="Y120" s="37"/>
      <c r="Z120" s="33"/>
    </row>
    <row r="121" spans="1:30" x14ac:dyDescent="0.25">
      <c r="A121" s="12"/>
      <c r="B121" s="55" t="s">
        <v>416</v>
      </c>
      <c r="C121" s="17" t="s">
        <v>253</v>
      </c>
      <c r="D121" s="14"/>
      <c r="E121" s="14"/>
      <c r="F121" s="14"/>
      <c r="G121" s="17" t="s">
        <v>253</v>
      </c>
      <c r="H121" s="14"/>
      <c r="I121" s="14"/>
      <c r="J121" s="14"/>
      <c r="K121" s="17" t="s">
        <v>253</v>
      </c>
      <c r="L121" s="14"/>
      <c r="M121" s="14"/>
      <c r="N121" s="14"/>
      <c r="O121" s="17" t="s">
        <v>253</v>
      </c>
      <c r="P121" s="14"/>
      <c r="Q121" s="14"/>
      <c r="R121" s="14"/>
      <c r="S121" s="17" t="s">
        <v>253</v>
      </c>
      <c r="T121" s="14"/>
      <c r="U121" s="14"/>
      <c r="V121" s="14"/>
      <c r="W121" s="17" t="s">
        <v>253</v>
      </c>
      <c r="X121" s="14"/>
      <c r="Y121" s="14"/>
      <c r="Z121" s="14"/>
    </row>
    <row r="122" spans="1:30" ht="15.75" thickBot="1" x14ac:dyDescent="0.3">
      <c r="A122" s="12"/>
      <c r="B122" s="21" t="s">
        <v>402</v>
      </c>
      <c r="C122" s="36" t="s">
        <v>253</v>
      </c>
      <c r="D122" s="22" t="s">
        <v>268</v>
      </c>
      <c r="E122" s="23">
        <v>51148</v>
      </c>
      <c r="F122" s="24" t="s">
        <v>253</v>
      </c>
      <c r="G122" s="36" t="s">
        <v>253</v>
      </c>
      <c r="H122" s="22" t="s">
        <v>268</v>
      </c>
      <c r="I122" s="23">
        <v>96115</v>
      </c>
      <c r="J122" s="24" t="s">
        <v>253</v>
      </c>
      <c r="K122" s="36" t="s">
        <v>253</v>
      </c>
      <c r="L122" s="22" t="s">
        <v>268</v>
      </c>
      <c r="M122" s="23">
        <v>137293</v>
      </c>
      <c r="N122" s="24" t="s">
        <v>253</v>
      </c>
      <c r="O122" s="36" t="s">
        <v>253</v>
      </c>
      <c r="P122" s="22" t="s">
        <v>268</v>
      </c>
      <c r="Q122" s="23">
        <v>420033</v>
      </c>
      <c r="R122" s="24" t="s">
        <v>253</v>
      </c>
      <c r="S122" s="36" t="s">
        <v>253</v>
      </c>
      <c r="T122" s="22" t="s">
        <v>268</v>
      </c>
      <c r="U122" s="26" t="s">
        <v>270</v>
      </c>
      <c r="V122" s="24" t="s">
        <v>253</v>
      </c>
      <c r="W122" s="36" t="s">
        <v>253</v>
      </c>
      <c r="X122" s="22" t="s">
        <v>268</v>
      </c>
      <c r="Y122" s="23">
        <v>704589</v>
      </c>
      <c r="Z122" s="24" t="s">
        <v>253</v>
      </c>
    </row>
    <row r="123" spans="1:30" ht="15.75" thickTop="1" x14ac:dyDescent="0.25">
      <c r="A123" s="12"/>
      <c r="B123" s="33"/>
      <c r="C123" s="33" t="s">
        <v>253</v>
      </c>
      <c r="D123" s="37"/>
      <c r="E123" s="37"/>
      <c r="F123" s="33"/>
      <c r="G123" s="33" t="s">
        <v>253</v>
      </c>
      <c r="H123" s="37"/>
      <c r="I123" s="37"/>
      <c r="J123" s="33"/>
      <c r="K123" s="33" t="s">
        <v>253</v>
      </c>
      <c r="L123" s="37"/>
      <c r="M123" s="37"/>
      <c r="N123" s="33"/>
      <c r="O123" s="33" t="s">
        <v>253</v>
      </c>
      <c r="P123" s="37"/>
      <c r="Q123" s="37"/>
      <c r="R123" s="33"/>
      <c r="S123" s="33" t="s">
        <v>253</v>
      </c>
      <c r="T123" s="37"/>
      <c r="U123" s="37"/>
      <c r="V123" s="33"/>
      <c r="W123" s="33" t="s">
        <v>253</v>
      </c>
      <c r="X123" s="37"/>
      <c r="Y123" s="37"/>
      <c r="Z123" s="33"/>
    </row>
    <row r="124" spans="1:30" ht="26.25" thickBot="1" x14ac:dyDescent="0.3">
      <c r="A124" s="12"/>
      <c r="B124" s="28" t="s">
        <v>414</v>
      </c>
      <c r="C124" s="17" t="s">
        <v>253</v>
      </c>
      <c r="D124" s="14" t="s">
        <v>268</v>
      </c>
      <c r="E124" s="31" t="s">
        <v>270</v>
      </c>
      <c r="F124" s="15" t="s">
        <v>253</v>
      </c>
      <c r="G124" s="17" t="s">
        <v>253</v>
      </c>
      <c r="H124" s="14" t="s">
        <v>268</v>
      </c>
      <c r="I124" s="29">
        <v>14688</v>
      </c>
      <c r="J124" s="15" t="s">
        <v>253</v>
      </c>
      <c r="K124" s="17" t="s">
        <v>253</v>
      </c>
      <c r="L124" s="14" t="s">
        <v>268</v>
      </c>
      <c r="M124" s="31">
        <v>394</v>
      </c>
      <c r="N124" s="15" t="s">
        <v>253</v>
      </c>
      <c r="O124" s="17" t="s">
        <v>253</v>
      </c>
      <c r="P124" s="14" t="s">
        <v>268</v>
      </c>
      <c r="Q124" s="29">
        <v>2207</v>
      </c>
      <c r="R124" s="15" t="s">
        <v>253</v>
      </c>
      <c r="S124" s="17" t="s">
        <v>253</v>
      </c>
      <c r="T124" s="14" t="s">
        <v>268</v>
      </c>
      <c r="U124" s="31" t="s">
        <v>270</v>
      </c>
      <c r="V124" s="15" t="s">
        <v>253</v>
      </c>
      <c r="W124" s="17" t="s">
        <v>253</v>
      </c>
      <c r="X124" s="14" t="s">
        <v>268</v>
      </c>
      <c r="Y124" s="29">
        <v>17289</v>
      </c>
      <c r="Z124" s="15" t="s">
        <v>253</v>
      </c>
    </row>
    <row r="125" spans="1:30" ht="15.75" thickTop="1" x14ac:dyDescent="0.25">
      <c r="A125" s="12"/>
      <c r="B125" s="33"/>
      <c r="C125" s="33" t="s">
        <v>253</v>
      </c>
      <c r="D125" s="37"/>
      <c r="E125" s="37"/>
      <c r="F125" s="33"/>
      <c r="G125" s="33" t="s">
        <v>253</v>
      </c>
      <c r="H125" s="37"/>
      <c r="I125" s="37"/>
      <c r="J125" s="33"/>
      <c r="K125" s="33" t="s">
        <v>253</v>
      </c>
      <c r="L125" s="37"/>
      <c r="M125" s="37"/>
      <c r="N125" s="33"/>
      <c r="O125" s="33" t="s">
        <v>253</v>
      </c>
      <c r="P125" s="37"/>
      <c r="Q125" s="37"/>
      <c r="R125" s="33"/>
      <c r="S125" s="33" t="s">
        <v>253</v>
      </c>
      <c r="T125" s="37"/>
      <c r="U125" s="37"/>
      <c r="V125" s="33"/>
      <c r="W125" s="33" t="s">
        <v>253</v>
      </c>
      <c r="X125" s="37"/>
      <c r="Y125" s="37"/>
      <c r="Z125" s="33"/>
    </row>
    <row r="126" spans="1:30" ht="26.25" thickBot="1" x14ac:dyDescent="0.3">
      <c r="A126" s="12"/>
      <c r="B126" s="21" t="s">
        <v>415</v>
      </c>
      <c r="C126" s="36" t="s">
        <v>253</v>
      </c>
      <c r="D126" s="22" t="s">
        <v>268</v>
      </c>
      <c r="E126" s="23">
        <v>51148</v>
      </c>
      <c r="F126" s="24" t="s">
        <v>253</v>
      </c>
      <c r="G126" s="36" t="s">
        <v>253</v>
      </c>
      <c r="H126" s="22" t="s">
        <v>268</v>
      </c>
      <c r="I126" s="23">
        <v>81427</v>
      </c>
      <c r="J126" s="24" t="s">
        <v>253</v>
      </c>
      <c r="K126" s="36" t="s">
        <v>253</v>
      </c>
      <c r="L126" s="22" t="s">
        <v>268</v>
      </c>
      <c r="M126" s="23">
        <v>136899</v>
      </c>
      <c r="N126" s="24" t="s">
        <v>253</v>
      </c>
      <c r="O126" s="36" t="s">
        <v>253</v>
      </c>
      <c r="P126" s="22" t="s">
        <v>268</v>
      </c>
      <c r="Q126" s="23">
        <v>417826</v>
      </c>
      <c r="R126" s="24" t="s">
        <v>253</v>
      </c>
      <c r="S126" s="36" t="s">
        <v>253</v>
      </c>
      <c r="T126" s="22" t="s">
        <v>268</v>
      </c>
      <c r="U126" s="26" t="s">
        <v>270</v>
      </c>
      <c r="V126" s="24" t="s">
        <v>253</v>
      </c>
      <c r="W126" s="36" t="s">
        <v>253</v>
      </c>
      <c r="X126" s="22" t="s">
        <v>268</v>
      </c>
      <c r="Y126" s="23">
        <v>687300</v>
      </c>
      <c r="Z126" s="24" t="s">
        <v>253</v>
      </c>
    </row>
    <row r="127" spans="1:30" ht="15.75" thickTop="1" x14ac:dyDescent="0.25">
      <c r="A127" s="12"/>
      <c r="B127" s="33"/>
      <c r="C127" s="33" t="s">
        <v>253</v>
      </c>
      <c r="D127" s="37"/>
      <c r="E127" s="37"/>
      <c r="F127" s="33"/>
      <c r="G127" s="33" t="s">
        <v>253</v>
      </c>
      <c r="H127" s="37"/>
      <c r="I127" s="37"/>
      <c r="J127" s="33"/>
      <c r="K127" s="33" t="s">
        <v>253</v>
      </c>
      <c r="L127" s="37"/>
      <c r="M127" s="37"/>
      <c r="N127" s="33"/>
      <c r="O127" s="33" t="s">
        <v>253</v>
      </c>
      <c r="P127" s="37"/>
      <c r="Q127" s="37"/>
      <c r="R127" s="33"/>
      <c r="S127" s="33" t="s">
        <v>253</v>
      </c>
      <c r="T127" s="37"/>
      <c r="U127" s="37"/>
      <c r="V127" s="33"/>
      <c r="W127" s="33" t="s">
        <v>253</v>
      </c>
      <c r="X127" s="37"/>
      <c r="Y127" s="37"/>
      <c r="Z127" s="33"/>
    </row>
    <row r="128" spans="1:30" x14ac:dyDescent="0.25">
      <c r="A128" s="12"/>
      <c r="B128" s="41" t="s">
        <v>322</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row>
    <row r="129" spans="1:30" x14ac:dyDescent="0.25">
      <c r="A129" s="12"/>
      <c r="B129" s="54" t="s">
        <v>284</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ht="15.75" x14ac:dyDescent="0.25">
      <c r="A130" s="12"/>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row>
    <row r="131" spans="1:30" x14ac:dyDescent="0.25">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30" x14ac:dyDescent="0.25">
      <c r="A132" s="12"/>
      <c r="B132" s="17"/>
      <c r="C132" s="17" t="s">
        <v>253</v>
      </c>
      <c r="D132" s="50"/>
      <c r="E132" s="50"/>
      <c r="F132" s="17"/>
      <c r="G132" s="17" t="s">
        <v>253</v>
      </c>
      <c r="H132" s="38" t="s">
        <v>352</v>
      </c>
      <c r="I132" s="38"/>
      <c r="J132" s="17"/>
      <c r="K132" s="17" t="s">
        <v>253</v>
      </c>
      <c r="L132" s="50"/>
      <c r="M132" s="50"/>
      <c r="N132" s="17"/>
      <c r="O132" s="17" t="s">
        <v>253</v>
      </c>
      <c r="P132" s="50"/>
      <c r="Q132" s="50"/>
      <c r="R132" s="17"/>
      <c r="S132" s="17" t="s">
        <v>253</v>
      </c>
      <c r="T132" s="50"/>
      <c r="U132" s="50"/>
      <c r="V132" s="17"/>
      <c r="W132" s="17" t="s">
        <v>253</v>
      </c>
      <c r="X132" s="50"/>
      <c r="Y132" s="50"/>
      <c r="Z132" s="17"/>
    </row>
    <row r="133" spans="1:30" ht="15.75" thickBot="1" x14ac:dyDescent="0.3">
      <c r="A133" s="12"/>
      <c r="B133" s="17"/>
      <c r="C133" s="17" t="s">
        <v>253</v>
      </c>
      <c r="D133" s="39" t="s">
        <v>352</v>
      </c>
      <c r="E133" s="39"/>
      <c r="F133" s="17"/>
      <c r="G133" s="17" t="s">
        <v>253</v>
      </c>
      <c r="H133" s="39" t="s">
        <v>388</v>
      </c>
      <c r="I133" s="39"/>
      <c r="J133" s="17"/>
      <c r="K133" s="17" t="s">
        <v>253</v>
      </c>
      <c r="L133" s="39" t="s">
        <v>389</v>
      </c>
      <c r="M133" s="39"/>
      <c r="N133" s="17"/>
      <c r="O133" s="17" t="s">
        <v>253</v>
      </c>
      <c r="P133" s="39" t="s">
        <v>390</v>
      </c>
      <c r="Q133" s="39"/>
      <c r="R133" s="17"/>
      <c r="S133" s="17" t="s">
        <v>253</v>
      </c>
      <c r="T133" s="39" t="s">
        <v>391</v>
      </c>
      <c r="U133" s="39"/>
      <c r="V133" s="17"/>
      <c r="W133" s="17" t="s">
        <v>253</v>
      </c>
      <c r="X133" s="39" t="s">
        <v>154</v>
      </c>
      <c r="Y133" s="39"/>
      <c r="Z133" s="17"/>
    </row>
    <row r="134" spans="1:30" x14ac:dyDescent="0.25">
      <c r="A134" s="12"/>
      <c r="B134" s="45" t="s">
        <v>392</v>
      </c>
      <c r="C134" s="22" t="s">
        <v>253</v>
      </c>
      <c r="D134" s="22"/>
      <c r="E134" s="22"/>
      <c r="F134" s="22"/>
      <c r="G134" s="22" t="s">
        <v>253</v>
      </c>
      <c r="H134" s="22"/>
      <c r="I134" s="22"/>
      <c r="J134" s="22"/>
      <c r="K134" s="22" t="s">
        <v>253</v>
      </c>
      <c r="L134" s="22"/>
      <c r="M134" s="22"/>
      <c r="N134" s="22"/>
      <c r="O134" s="22" t="s">
        <v>253</v>
      </c>
      <c r="P134" s="22"/>
      <c r="Q134" s="22"/>
      <c r="R134" s="22"/>
      <c r="S134" s="22" t="s">
        <v>253</v>
      </c>
      <c r="T134" s="22"/>
      <c r="U134" s="22"/>
      <c r="V134" s="22"/>
      <c r="W134" s="22" t="s">
        <v>253</v>
      </c>
      <c r="X134" s="22"/>
      <c r="Y134" s="22"/>
      <c r="Z134" s="22"/>
    </row>
    <row r="135" spans="1:30" ht="26.25" thickBot="1" x14ac:dyDescent="0.3">
      <c r="A135" s="12"/>
      <c r="B135" s="28" t="s">
        <v>414</v>
      </c>
      <c r="C135" s="14" t="s">
        <v>253</v>
      </c>
      <c r="D135" s="14" t="s">
        <v>268</v>
      </c>
      <c r="E135" s="31" t="s">
        <v>270</v>
      </c>
      <c r="F135" s="15" t="s">
        <v>253</v>
      </c>
      <c r="G135" s="14" t="s">
        <v>253</v>
      </c>
      <c r="H135" s="14" t="s">
        <v>268</v>
      </c>
      <c r="I135" s="29">
        <v>1110</v>
      </c>
      <c r="J135" s="15" t="s">
        <v>253</v>
      </c>
      <c r="K135" s="14" t="s">
        <v>253</v>
      </c>
      <c r="L135" s="14" t="s">
        <v>268</v>
      </c>
      <c r="M135" s="31">
        <v>54</v>
      </c>
      <c r="N135" s="15" t="s">
        <v>253</v>
      </c>
      <c r="O135" s="14" t="s">
        <v>253</v>
      </c>
      <c r="P135" s="14" t="s">
        <v>268</v>
      </c>
      <c r="Q135" s="31" t="s">
        <v>270</v>
      </c>
      <c r="R135" s="15" t="s">
        <v>253</v>
      </c>
      <c r="S135" s="14" t="s">
        <v>253</v>
      </c>
      <c r="T135" s="14" t="s">
        <v>268</v>
      </c>
      <c r="U135" s="31" t="s">
        <v>270</v>
      </c>
      <c r="V135" s="15" t="s">
        <v>253</v>
      </c>
      <c r="W135" s="14" t="s">
        <v>253</v>
      </c>
      <c r="X135" s="14" t="s">
        <v>268</v>
      </c>
      <c r="Y135" s="29">
        <v>1164</v>
      </c>
      <c r="Z135" s="15" t="s">
        <v>253</v>
      </c>
    </row>
    <row r="136" spans="1:30" ht="15.75" thickTop="1" x14ac:dyDescent="0.25">
      <c r="A136" s="12"/>
      <c r="B136" s="33"/>
      <c r="C136" s="33" t="s">
        <v>253</v>
      </c>
      <c r="D136" s="37"/>
      <c r="E136" s="37"/>
      <c r="F136" s="33"/>
      <c r="G136" s="33" t="s">
        <v>253</v>
      </c>
      <c r="H136" s="37"/>
      <c r="I136" s="37"/>
      <c r="J136" s="33"/>
      <c r="K136" s="33" t="s">
        <v>253</v>
      </c>
      <c r="L136" s="37"/>
      <c r="M136" s="37"/>
      <c r="N136" s="33"/>
      <c r="O136" s="33" t="s">
        <v>253</v>
      </c>
      <c r="P136" s="37"/>
      <c r="Q136" s="37"/>
      <c r="R136" s="33"/>
      <c r="S136" s="33" t="s">
        <v>253</v>
      </c>
      <c r="T136" s="37"/>
      <c r="U136" s="37"/>
      <c r="V136" s="33"/>
      <c r="W136" s="33" t="s">
        <v>253</v>
      </c>
      <c r="X136" s="37"/>
      <c r="Y136" s="37"/>
      <c r="Z136" s="33"/>
    </row>
    <row r="137" spans="1:30" ht="26.25" thickBot="1" x14ac:dyDescent="0.3">
      <c r="A137" s="12"/>
      <c r="B137" s="21" t="s">
        <v>415</v>
      </c>
      <c r="C137" s="36" t="s">
        <v>253</v>
      </c>
      <c r="D137" s="22" t="s">
        <v>268</v>
      </c>
      <c r="E137" s="26">
        <v>550</v>
      </c>
      <c r="F137" s="24" t="s">
        <v>253</v>
      </c>
      <c r="G137" s="36" t="s">
        <v>253</v>
      </c>
      <c r="H137" s="22" t="s">
        <v>268</v>
      </c>
      <c r="I137" s="26">
        <v>965</v>
      </c>
      <c r="J137" s="24" t="s">
        <v>253</v>
      </c>
      <c r="K137" s="36" t="s">
        <v>253</v>
      </c>
      <c r="L137" s="22" t="s">
        <v>268</v>
      </c>
      <c r="M137" s="26">
        <v>977</v>
      </c>
      <c r="N137" s="24" t="s">
        <v>253</v>
      </c>
      <c r="O137" s="36" t="s">
        <v>253</v>
      </c>
      <c r="P137" s="22" t="s">
        <v>268</v>
      </c>
      <c r="Q137" s="23">
        <v>2541</v>
      </c>
      <c r="R137" s="24" t="s">
        <v>253</v>
      </c>
      <c r="S137" s="36" t="s">
        <v>253</v>
      </c>
      <c r="T137" s="22" t="s">
        <v>268</v>
      </c>
      <c r="U137" s="26">
        <v>512</v>
      </c>
      <c r="V137" s="24" t="s">
        <v>253</v>
      </c>
      <c r="W137" s="36" t="s">
        <v>253</v>
      </c>
      <c r="X137" s="22" t="s">
        <v>268</v>
      </c>
      <c r="Y137" s="23">
        <v>5545</v>
      </c>
      <c r="Z137" s="24" t="s">
        <v>253</v>
      </c>
    </row>
    <row r="138" spans="1:30" ht="15.75" thickTop="1" x14ac:dyDescent="0.25">
      <c r="A138" s="12"/>
      <c r="B138" s="33"/>
      <c r="C138" s="33" t="s">
        <v>253</v>
      </c>
      <c r="D138" s="37"/>
      <c r="E138" s="37"/>
      <c r="F138" s="33"/>
      <c r="G138" s="33" t="s">
        <v>253</v>
      </c>
      <c r="H138" s="37"/>
      <c r="I138" s="37"/>
      <c r="J138" s="33"/>
      <c r="K138" s="33" t="s">
        <v>253</v>
      </c>
      <c r="L138" s="37"/>
      <c r="M138" s="37"/>
      <c r="N138" s="33"/>
      <c r="O138" s="33" t="s">
        <v>253</v>
      </c>
      <c r="P138" s="37"/>
      <c r="Q138" s="37"/>
      <c r="R138" s="33"/>
      <c r="S138" s="33" t="s">
        <v>253</v>
      </c>
      <c r="T138" s="37"/>
      <c r="U138" s="37"/>
      <c r="V138" s="33"/>
      <c r="W138" s="33" t="s">
        <v>253</v>
      </c>
      <c r="X138" s="37"/>
      <c r="Y138" s="37"/>
      <c r="Z138" s="33"/>
    </row>
    <row r="139" spans="1:30" x14ac:dyDescent="0.25">
      <c r="A139" s="12"/>
      <c r="B139" s="55" t="s">
        <v>416</v>
      </c>
      <c r="C139" s="17" t="s">
        <v>253</v>
      </c>
      <c r="D139" s="14"/>
      <c r="E139" s="14"/>
      <c r="F139" s="14"/>
      <c r="G139" s="17" t="s">
        <v>253</v>
      </c>
      <c r="H139" s="14"/>
      <c r="I139" s="14"/>
      <c r="J139" s="14"/>
      <c r="K139" s="17" t="s">
        <v>253</v>
      </c>
      <c r="L139" s="14"/>
      <c r="M139" s="14"/>
      <c r="N139" s="14"/>
      <c r="O139" s="17" t="s">
        <v>253</v>
      </c>
      <c r="P139" s="14"/>
      <c r="Q139" s="14"/>
      <c r="R139" s="14"/>
      <c r="S139" s="17" t="s">
        <v>253</v>
      </c>
      <c r="T139" s="14"/>
      <c r="U139" s="14"/>
      <c r="V139" s="14"/>
      <c r="W139" s="17" t="s">
        <v>253</v>
      </c>
      <c r="X139" s="14"/>
      <c r="Y139" s="14"/>
      <c r="Z139" s="14"/>
    </row>
    <row r="140" spans="1:30" ht="15.75" thickBot="1" x14ac:dyDescent="0.3">
      <c r="A140" s="12"/>
      <c r="B140" s="21" t="s">
        <v>402</v>
      </c>
      <c r="C140" s="36" t="s">
        <v>253</v>
      </c>
      <c r="D140" s="22" t="s">
        <v>268</v>
      </c>
      <c r="E140" s="23">
        <v>54445</v>
      </c>
      <c r="F140" s="24" t="s">
        <v>253</v>
      </c>
      <c r="G140" s="36" t="s">
        <v>253</v>
      </c>
      <c r="H140" s="22" t="s">
        <v>268</v>
      </c>
      <c r="I140" s="23">
        <v>96955</v>
      </c>
      <c r="J140" s="24" t="s">
        <v>253</v>
      </c>
      <c r="K140" s="36" t="s">
        <v>253</v>
      </c>
      <c r="L140" s="22" t="s">
        <v>268</v>
      </c>
      <c r="M140" s="23">
        <v>134885</v>
      </c>
      <c r="N140" s="24" t="s">
        <v>253</v>
      </c>
      <c r="O140" s="36" t="s">
        <v>253</v>
      </c>
      <c r="P140" s="22" t="s">
        <v>268</v>
      </c>
      <c r="Q140" s="23">
        <v>405895</v>
      </c>
      <c r="R140" s="24" t="s">
        <v>253</v>
      </c>
      <c r="S140" s="36" t="s">
        <v>253</v>
      </c>
      <c r="T140" s="22" t="s">
        <v>268</v>
      </c>
      <c r="U140" s="26" t="s">
        <v>270</v>
      </c>
      <c r="V140" s="24" t="s">
        <v>253</v>
      </c>
      <c r="W140" s="36" t="s">
        <v>253</v>
      </c>
      <c r="X140" s="22" t="s">
        <v>268</v>
      </c>
      <c r="Y140" s="23">
        <v>692180</v>
      </c>
      <c r="Z140" s="24" t="s">
        <v>253</v>
      </c>
    </row>
    <row r="141" spans="1:30" ht="15.75" thickTop="1" x14ac:dyDescent="0.25">
      <c r="A141" s="12"/>
      <c r="B141" s="33"/>
      <c r="C141" s="33" t="s">
        <v>253</v>
      </c>
      <c r="D141" s="37"/>
      <c r="E141" s="37"/>
      <c r="F141" s="33"/>
      <c r="G141" s="33" t="s">
        <v>253</v>
      </c>
      <c r="H141" s="37"/>
      <c r="I141" s="37"/>
      <c r="J141" s="33"/>
      <c r="K141" s="33" t="s">
        <v>253</v>
      </c>
      <c r="L141" s="37"/>
      <c r="M141" s="37"/>
      <c r="N141" s="33"/>
      <c r="O141" s="33" t="s">
        <v>253</v>
      </c>
      <c r="P141" s="37"/>
      <c r="Q141" s="37"/>
      <c r="R141" s="33"/>
      <c r="S141" s="33" t="s">
        <v>253</v>
      </c>
      <c r="T141" s="37"/>
      <c r="U141" s="37"/>
      <c r="V141" s="33"/>
      <c r="W141" s="33" t="s">
        <v>253</v>
      </c>
      <c r="X141" s="37"/>
      <c r="Y141" s="37"/>
      <c r="Z141" s="33"/>
    </row>
    <row r="142" spans="1:30" ht="26.25" thickBot="1" x14ac:dyDescent="0.3">
      <c r="A142" s="12"/>
      <c r="B142" s="28" t="s">
        <v>414</v>
      </c>
      <c r="C142" s="17" t="s">
        <v>253</v>
      </c>
      <c r="D142" s="14" t="s">
        <v>268</v>
      </c>
      <c r="E142" s="31" t="s">
        <v>270</v>
      </c>
      <c r="F142" s="15" t="s">
        <v>253</v>
      </c>
      <c r="G142" s="17" t="s">
        <v>253</v>
      </c>
      <c r="H142" s="14" t="s">
        <v>268</v>
      </c>
      <c r="I142" s="29">
        <v>13414</v>
      </c>
      <c r="J142" s="15" t="s">
        <v>253</v>
      </c>
      <c r="K142" s="17" t="s">
        <v>253</v>
      </c>
      <c r="L142" s="14" t="s">
        <v>268</v>
      </c>
      <c r="M142" s="31">
        <v>327</v>
      </c>
      <c r="N142" s="15" t="s">
        <v>253</v>
      </c>
      <c r="O142" s="17" t="s">
        <v>253</v>
      </c>
      <c r="P142" s="14" t="s">
        <v>268</v>
      </c>
      <c r="Q142" s="29">
        <v>2163</v>
      </c>
      <c r="R142" s="15" t="s">
        <v>253</v>
      </c>
      <c r="S142" s="17" t="s">
        <v>253</v>
      </c>
      <c r="T142" s="14" t="s">
        <v>268</v>
      </c>
      <c r="U142" s="31" t="s">
        <v>270</v>
      </c>
      <c r="V142" s="15" t="s">
        <v>253</v>
      </c>
      <c r="W142" s="17" t="s">
        <v>253</v>
      </c>
      <c r="X142" s="14" t="s">
        <v>268</v>
      </c>
      <c r="Y142" s="29">
        <v>15904</v>
      </c>
      <c r="Z142" s="15" t="s">
        <v>253</v>
      </c>
    </row>
    <row r="143" spans="1:30" ht="15.75" thickTop="1" x14ac:dyDescent="0.25">
      <c r="A143" s="12"/>
      <c r="B143" s="33"/>
      <c r="C143" s="33" t="s">
        <v>253</v>
      </c>
      <c r="D143" s="37"/>
      <c r="E143" s="37"/>
      <c r="F143" s="33"/>
      <c r="G143" s="33" t="s">
        <v>253</v>
      </c>
      <c r="H143" s="37"/>
      <c r="I143" s="37"/>
      <c r="J143" s="33"/>
      <c r="K143" s="33" t="s">
        <v>253</v>
      </c>
      <c r="L143" s="37"/>
      <c r="M143" s="37"/>
      <c r="N143" s="33"/>
      <c r="O143" s="33" t="s">
        <v>253</v>
      </c>
      <c r="P143" s="37"/>
      <c r="Q143" s="37"/>
      <c r="R143" s="33"/>
      <c r="S143" s="33" t="s">
        <v>253</v>
      </c>
      <c r="T143" s="37"/>
      <c r="U143" s="37"/>
      <c r="V143" s="33"/>
      <c r="W143" s="33" t="s">
        <v>253</v>
      </c>
      <c r="X143" s="37"/>
      <c r="Y143" s="37"/>
      <c r="Z143" s="33"/>
    </row>
    <row r="144" spans="1:30" ht="26.25" thickBot="1" x14ac:dyDescent="0.3">
      <c r="A144" s="12"/>
      <c r="B144" s="21" t="s">
        <v>415</v>
      </c>
      <c r="C144" s="36" t="s">
        <v>253</v>
      </c>
      <c r="D144" s="22" t="s">
        <v>268</v>
      </c>
      <c r="E144" s="23">
        <v>54445</v>
      </c>
      <c r="F144" s="24" t="s">
        <v>253</v>
      </c>
      <c r="G144" s="36" t="s">
        <v>253</v>
      </c>
      <c r="H144" s="22" t="s">
        <v>268</v>
      </c>
      <c r="I144" s="23">
        <v>83541</v>
      </c>
      <c r="J144" s="24" t="s">
        <v>253</v>
      </c>
      <c r="K144" s="36" t="s">
        <v>253</v>
      </c>
      <c r="L144" s="22" t="s">
        <v>268</v>
      </c>
      <c r="M144" s="23">
        <v>134558</v>
      </c>
      <c r="N144" s="24" t="s">
        <v>253</v>
      </c>
      <c r="O144" s="36" t="s">
        <v>253</v>
      </c>
      <c r="P144" s="22" t="s">
        <v>268</v>
      </c>
      <c r="Q144" s="23">
        <v>403732</v>
      </c>
      <c r="R144" s="24" t="s">
        <v>253</v>
      </c>
      <c r="S144" s="36" t="s">
        <v>253</v>
      </c>
      <c r="T144" s="22" t="s">
        <v>268</v>
      </c>
      <c r="U144" s="26" t="s">
        <v>270</v>
      </c>
      <c r="V144" s="24" t="s">
        <v>253</v>
      </c>
      <c r="W144" s="36" t="s">
        <v>253</v>
      </c>
      <c r="X144" s="22" t="s">
        <v>268</v>
      </c>
      <c r="Y144" s="23">
        <v>676276</v>
      </c>
      <c r="Z144" s="24" t="s">
        <v>253</v>
      </c>
    </row>
    <row r="145" spans="1:30" ht="15.75" thickTop="1" x14ac:dyDescent="0.25">
      <c r="A145" s="12"/>
      <c r="B145" s="33"/>
      <c r="C145" s="33" t="s">
        <v>253</v>
      </c>
      <c r="D145" s="37"/>
      <c r="E145" s="37"/>
      <c r="F145" s="33"/>
      <c r="G145" s="33" t="s">
        <v>253</v>
      </c>
      <c r="H145" s="37"/>
      <c r="I145" s="37"/>
      <c r="J145" s="33"/>
      <c r="K145" s="33" t="s">
        <v>253</v>
      </c>
      <c r="L145" s="37"/>
      <c r="M145" s="37"/>
      <c r="N145" s="33"/>
      <c r="O145" s="33" t="s">
        <v>253</v>
      </c>
      <c r="P145" s="37"/>
      <c r="Q145" s="37"/>
      <c r="R145" s="33"/>
      <c r="S145" s="33" t="s">
        <v>253</v>
      </c>
      <c r="T145" s="37"/>
      <c r="U145" s="37"/>
      <c r="V145" s="33"/>
      <c r="W145" s="33" t="s">
        <v>253</v>
      </c>
      <c r="X145" s="37"/>
      <c r="Y145" s="37"/>
      <c r="Z145" s="33"/>
    </row>
    <row r="146" spans="1:30" ht="15" customHeight="1" x14ac:dyDescent="0.25">
      <c r="A146" s="12" t="s">
        <v>782</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2"/>
      <c r="B147" s="41" t="s">
        <v>315</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2"/>
      <c r="B148" s="54" t="s">
        <v>284</v>
      </c>
      <c r="C148" s="54"/>
      <c r="D148" s="54"/>
      <c r="E148" s="54"/>
      <c r="F148" s="54"/>
      <c r="G148" s="54"/>
      <c r="H148" s="54"/>
      <c r="I148" s="54"/>
      <c r="J148" s="54"/>
      <c r="K148" s="54"/>
      <c r="L148" s="54"/>
      <c r="M148" s="54"/>
      <c r="N148" s="54"/>
      <c r="O148" s="54"/>
      <c r="P148" s="54"/>
      <c r="Q148" s="54"/>
      <c r="R148" s="54"/>
      <c r="S148" s="54"/>
      <c r="T148" s="54"/>
      <c r="U148" s="54"/>
      <c r="V148" s="54"/>
      <c r="W148" s="54"/>
      <c r="X148" s="54"/>
      <c r="Y148" s="54"/>
      <c r="Z148" s="54"/>
      <c r="AA148" s="54"/>
      <c r="AB148" s="54"/>
      <c r="AC148" s="54"/>
      <c r="AD148" s="54"/>
    </row>
    <row r="149" spans="1:30" ht="15.75" x14ac:dyDescent="0.25">
      <c r="A149" s="12"/>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row>
    <row r="150" spans="1:30" x14ac:dyDescent="0.25">
      <c r="A150" s="12"/>
      <c r="B150" s="14"/>
      <c r="C150" s="14"/>
      <c r="D150" s="14"/>
      <c r="E150" s="14"/>
      <c r="F150" s="14"/>
      <c r="G150" s="14"/>
      <c r="H150" s="14"/>
      <c r="I150" s="14"/>
      <c r="J150" s="14"/>
      <c r="K150" s="14"/>
      <c r="L150" s="14"/>
      <c r="M150" s="14"/>
      <c r="N150" s="14"/>
      <c r="O150" s="14"/>
      <c r="P150" s="14"/>
      <c r="Q150" s="14"/>
      <c r="R150" s="14"/>
      <c r="S150" s="14"/>
      <c r="T150" s="14"/>
      <c r="U150" s="14"/>
      <c r="V150" s="14"/>
    </row>
    <row r="151" spans="1:30" x14ac:dyDescent="0.25">
      <c r="A151" s="12"/>
      <c r="B151" s="50"/>
      <c r="C151" s="50" t="s">
        <v>253</v>
      </c>
      <c r="D151" s="59" t="s">
        <v>390</v>
      </c>
      <c r="E151" s="59"/>
      <c r="F151" s="50"/>
      <c r="G151" s="50" t="s">
        <v>253</v>
      </c>
      <c r="H151" s="59" t="s">
        <v>390</v>
      </c>
      <c r="I151" s="59"/>
      <c r="J151" s="50"/>
      <c r="K151" s="50" t="s">
        <v>253</v>
      </c>
      <c r="L151" s="59" t="s">
        <v>352</v>
      </c>
      <c r="M151" s="59"/>
      <c r="N151" s="50"/>
      <c r="O151" s="50" t="s">
        <v>253</v>
      </c>
      <c r="P151" s="59" t="s">
        <v>352</v>
      </c>
      <c r="Q151" s="59"/>
      <c r="R151" s="50"/>
      <c r="S151" s="50" t="s">
        <v>253</v>
      </c>
      <c r="T151" s="59" t="s">
        <v>352</v>
      </c>
      <c r="U151" s="59"/>
      <c r="V151" s="50"/>
    </row>
    <row r="152" spans="1:30" x14ac:dyDescent="0.25">
      <c r="A152" s="12"/>
      <c r="B152" s="50"/>
      <c r="C152" s="50"/>
      <c r="D152" s="59" t="s">
        <v>388</v>
      </c>
      <c r="E152" s="59"/>
      <c r="F152" s="50"/>
      <c r="G152" s="50"/>
      <c r="H152" s="59" t="s">
        <v>388</v>
      </c>
      <c r="I152" s="59"/>
      <c r="J152" s="50"/>
      <c r="K152" s="50"/>
      <c r="L152" s="59" t="s">
        <v>388</v>
      </c>
      <c r="M152" s="59"/>
      <c r="N152" s="50"/>
      <c r="O152" s="50"/>
      <c r="P152" s="59" t="s">
        <v>388</v>
      </c>
      <c r="Q152" s="59"/>
      <c r="R152" s="50"/>
      <c r="S152" s="50"/>
      <c r="T152" s="59"/>
      <c r="U152" s="59"/>
      <c r="V152" s="50"/>
    </row>
    <row r="153" spans="1:30" ht="15.75" thickBot="1" x14ac:dyDescent="0.3">
      <c r="A153" s="12"/>
      <c r="B153" s="50"/>
      <c r="C153" s="50"/>
      <c r="D153" s="60" t="s">
        <v>425</v>
      </c>
      <c r="E153" s="60"/>
      <c r="F153" s="50"/>
      <c r="G153" s="50"/>
      <c r="H153" s="60" t="s">
        <v>349</v>
      </c>
      <c r="I153" s="60"/>
      <c r="J153" s="50"/>
      <c r="K153" s="50"/>
      <c r="L153" s="60" t="s">
        <v>352</v>
      </c>
      <c r="M153" s="60"/>
      <c r="N153" s="50"/>
      <c r="O153" s="50"/>
      <c r="P153" s="60" t="s">
        <v>349</v>
      </c>
      <c r="Q153" s="60"/>
      <c r="R153" s="50"/>
      <c r="S153" s="50"/>
      <c r="T153" s="60"/>
      <c r="U153" s="60"/>
      <c r="V153" s="50"/>
    </row>
    <row r="154" spans="1:30" x14ac:dyDescent="0.25">
      <c r="A154" s="12"/>
      <c r="B154" s="21" t="s">
        <v>426</v>
      </c>
      <c r="C154" s="22" t="s">
        <v>253</v>
      </c>
      <c r="D154" s="22" t="s">
        <v>268</v>
      </c>
      <c r="E154" s="23">
        <v>38291</v>
      </c>
      <c r="F154" s="24" t="s">
        <v>253</v>
      </c>
      <c r="G154" s="22" t="s">
        <v>253</v>
      </c>
      <c r="H154" s="22" t="s">
        <v>268</v>
      </c>
      <c r="I154" s="23">
        <v>42563</v>
      </c>
      <c r="J154" s="24" t="s">
        <v>253</v>
      </c>
      <c r="K154" s="22" t="s">
        <v>253</v>
      </c>
      <c r="L154" s="22" t="s">
        <v>268</v>
      </c>
      <c r="M154" s="23">
        <v>64903</v>
      </c>
      <c r="N154" s="24" t="s">
        <v>253</v>
      </c>
      <c r="O154" s="22" t="s">
        <v>253</v>
      </c>
      <c r="P154" s="22" t="s">
        <v>268</v>
      </c>
      <c r="Q154" s="23">
        <v>16816</v>
      </c>
      <c r="R154" s="24" t="s">
        <v>253</v>
      </c>
      <c r="S154" s="22" t="s">
        <v>253</v>
      </c>
      <c r="T154" s="22" t="s">
        <v>268</v>
      </c>
      <c r="U154" s="23">
        <v>51071</v>
      </c>
      <c r="V154" s="24" t="s">
        <v>253</v>
      </c>
    </row>
    <row r="155" spans="1:30" x14ac:dyDescent="0.25">
      <c r="A155" s="12"/>
      <c r="B155" s="28" t="s">
        <v>427</v>
      </c>
      <c r="C155" s="14" t="s">
        <v>253</v>
      </c>
      <c r="D155" s="14"/>
      <c r="E155" s="31" t="s">
        <v>270</v>
      </c>
      <c r="F155" s="15" t="s">
        <v>253</v>
      </c>
      <c r="G155" s="14" t="s">
        <v>253</v>
      </c>
      <c r="H155" s="14"/>
      <c r="I155" s="31">
        <v>681</v>
      </c>
      <c r="J155" s="15" t="s">
        <v>253</v>
      </c>
      <c r="K155" s="14" t="s">
        <v>253</v>
      </c>
      <c r="L155" s="14"/>
      <c r="M155" s="29">
        <v>1369</v>
      </c>
      <c r="N155" s="15" t="s">
        <v>253</v>
      </c>
      <c r="O155" s="14" t="s">
        <v>253</v>
      </c>
      <c r="P155" s="14"/>
      <c r="Q155" s="31" t="s">
        <v>270</v>
      </c>
      <c r="R155" s="15" t="s">
        <v>253</v>
      </c>
      <c r="S155" s="14" t="s">
        <v>253</v>
      </c>
      <c r="T155" s="14"/>
      <c r="U155" s="31">
        <v>22</v>
      </c>
      <c r="V155" s="15" t="s">
        <v>253</v>
      </c>
    </row>
    <row r="156" spans="1:30" x14ac:dyDescent="0.25">
      <c r="A156" s="12"/>
      <c r="B156" s="21" t="s">
        <v>428</v>
      </c>
      <c r="C156" s="22" t="s">
        <v>253</v>
      </c>
      <c r="D156" s="22"/>
      <c r="E156" s="26" t="s">
        <v>270</v>
      </c>
      <c r="F156" s="24" t="s">
        <v>253</v>
      </c>
      <c r="G156" s="22" t="s">
        <v>253</v>
      </c>
      <c r="H156" s="22"/>
      <c r="I156" s="23">
        <v>3079</v>
      </c>
      <c r="J156" s="24" t="s">
        <v>253</v>
      </c>
      <c r="K156" s="22" t="s">
        <v>253</v>
      </c>
      <c r="L156" s="22"/>
      <c r="M156" s="23">
        <v>13027</v>
      </c>
      <c r="N156" s="24" t="s">
        <v>253</v>
      </c>
      <c r="O156" s="22" t="s">
        <v>253</v>
      </c>
      <c r="P156" s="22"/>
      <c r="Q156" s="26" t="s">
        <v>270</v>
      </c>
      <c r="R156" s="24" t="s">
        <v>253</v>
      </c>
      <c r="S156" s="22" t="s">
        <v>253</v>
      </c>
      <c r="T156" s="22"/>
      <c r="U156" s="26">
        <v>55</v>
      </c>
      <c r="V156" s="24" t="s">
        <v>253</v>
      </c>
    </row>
    <row r="157" spans="1:30" x14ac:dyDescent="0.25">
      <c r="A157" s="12"/>
      <c r="B157" s="28" t="s">
        <v>429</v>
      </c>
      <c r="C157" s="14" t="s">
        <v>253</v>
      </c>
      <c r="D157" s="14"/>
      <c r="E157" s="31" t="s">
        <v>270</v>
      </c>
      <c r="F157" s="15" t="s">
        <v>253</v>
      </c>
      <c r="G157" s="14" t="s">
        <v>253</v>
      </c>
      <c r="H157" s="14"/>
      <c r="I157" s="31" t="s">
        <v>270</v>
      </c>
      <c r="J157" s="15" t="s">
        <v>253</v>
      </c>
      <c r="K157" s="14" t="s">
        <v>253</v>
      </c>
      <c r="L157" s="14"/>
      <c r="M157" s="31" t="s">
        <v>270</v>
      </c>
      <c r="N157" s="15" t="s">
        <v>253</v>
      </c>
      <c r="O157" s="14" t="s">
        <v>253</v>
      </c>
      <c r="P157" s="14"/>
      <c r="Q157" s="31" t="s">
        <v>270</v>
      </c>
      <c r="R157" s="15" t="s">
        <v>253</v>
      </c>
      <c r="S157" s="14" t="s">
        <v>253</v>
      </c>
      <c r="T157" s="14"/>
      <c r="U157" s="31" t="s">
        <v>270</v>
      </c>
      <c r="V157" s="15" t="s">
        <v>253</v>
      </c>
    </row>
    <row r="158" spans="1:30" ht="15.75" thickBot="1" x14ac:dyDescent="0.3">
      <c r="A158" s="12"/>
      <c r="B158" s="21" t="s">
        <v>266</v>
      </c>
      <c r="C158" s="22" t="s">
        <v>253</v>
      </c>
      <c r="D158" s="22"/>
      <c r="E158" s="26" t="s">
        <v>270</v>
      </c>
      <c r="F158" s="24" t="s">
        <v>253</v>
      </c>
      <c r="G158" s="22" t="s">
        <v>253</v>
      </c>
      <c r="H158" s="22"/>
      <c r="I158" s="26" t="s">
        <v>270</v>
      </c>
      <c r="J158" s="24" t="s">
        <v>253</v>
      </c>
      <c r="K158" s="22" t="s">
        <v>253</v>
      </c>
      <c r="L158" s="22"/>
      <c r="M158" s="26" t="s">
        <v>270</v>
      </c>
      <c r="N158" s="24" t="s">
        <v>253</v>
      </c>
      <c r="O158" s="22" t="s">
        <v>253</v>
      </c>
      <c r="P158" s="22"/>
      <c r="Q158" s="26" t="s">
        <v>270</v>
      </c>
      <c r="R158" s="24" t="s">
        <v>253</v>
      </c>
      <c r="S158" s="22" t="s">
        <v>253</v>
      </c>
      <c r="T158" s="22"/>
      <c r="U158" s="26" t="s">
        <v>270</v>
      </c>
      <c r="V158" s="24" t="s">
        <v>253</v>
      </c>
    </row>
    <row r="159" spans="1:30" x14ac:dyDescent="0.25">
      <c r="A159" s="12"/>
      <c r="B159" s="33"/>
      <c r="C159" s="33" t="s">
        <v>253</v>
      </c>
      <c r="D159" s="34"/>
      <c r="E159" s="34"/>
      <c r="F159" s="33"/>
      <c r="G159" s="33" t="s">
        <v>253</v>
      </c>
      <c r="H159" s="34"/>
      <c r="I159" s="34"/>
      <c r="J159" s="33"/>
      <c r="K159" s="33" t="s">
        <v>253</v>
      </c>
      <c r="L159" s="34"/>
      <c r="M159" s="34"/>
      <c r="N159" s="33"/>
      <c r="O159" s="33" t="s">
        <v>253</v>
      </c>
      <c r="P159" s="34"/>
      <c r="Q159" s="34"/>
      <c r="R159" s="33"/>
      <c r="S159" s="33" t="s">
        <v>253</v>
      </c>
      <c r="T159" s="34"/>
      <c r="U159" s="34"/>
      <c r="V159" s="33"/>
    </row>
    <row r="160" spans="1:30" ht="15.75" thickBot="1" x14ac:dyDescent="0.3">
      <c r="A160" s="12"/>
      <c r="B160" s="28" t="s">
        <v>402</v>
      </c>
      <c r="C160" s="17" t="s">
        <v>253</v>
      </c>
      <c r="D160" s="14" t="s">
        <v>268</v>
      </c>
      <c r="E160" s="29">
        <v>38291</v>
      </c>
      <c r="F160" s="15" t="s">
        <v>253</v>
      </c>
      <c r="G160" s="17" t="s">
        <v>253</v>
      </c>
      <c r="H160" s="14" t="s">
        <v>268</v>
      </c>
      <c r="I160" s="29">
        <v>46323</v>
      </c>
      <c r="J160" s="15" t="s">
        <v>253</v>
      </c>
      <c r="K160" s="17" t="s">
        <v>253</v>
      </c>
      <c r="L160" s="14" t="s">
        <v>268</v>
      </c>
      <c r="M160" s="29">
        <v>79299</v>
      </c>
      <c r="N160" s="15" t="s">
        <v>253</v>
      </c>
      <c r="O160" s="17" t="s">
        <v>253</v>
      </c>
      <c r="P160" s="14" t="s">
        <v>268</v>
      </c>
      <c r="Q160" s="29">
        <v>16816</v>
      </c>
      <c r="R160" s="15" t="s">
        <v>253</v>
      </c>
      <c r="S160" s="17" t="s">
        <v>253</v>
      </c>
      <c r="T160" s="14" t="s">
        <v>268</v>
      </c>
      <c r="U160" s="29">
        <v>51148</v>
      </c>
      <c r="V160" s="15" t="s">
        <v>253</v>
      </c>
    </row>
    <row r="161" spans="1:30" ht="15.75" thickTop="1" x14ac:dyDescent="0.25">
      <c r="A161" s="12"/>
      <c r="B161" s="33"/>
      <c r="C161" s="33" t="s">
        <v>253</v>
      </c>
      <c r="D161" s="37"/>
      <c r="E161" s="37"/>
      <c r="F161" s="33"/>
      <c r="G161" s="33" t="s">
        <v>253</v>
      </c>
      <c r="H161" s="37"/>
      <c r="I161" s="37"/>
      <c r="J161" s="33"/>
      <c r="K161" s="33" t="s">
        <v>253</v>
      </c>
      <c r="L161" s="37"/>
      <c r="M161" s="37"/>
      <c r="N161" s="33"/>
      <c r="O161" s="33" t="s">
        <v>253</v>
      </c>
      <c r="P161" s="37"/>
      <c r="Q161" s="37"/>
      <c r="R161" s="33"/>
      <c r="S161" s="33" t="s">
        <v>253</v>
      </c>
      <c r="T161" s="37"/>
      <c r="U161" s="37"/>
      <c r="V161" s="33"/>
    </row>
    <row r="162" spans="1:30" x14ac:dyDescent="0.25">
      <c r="A162" s="12"/>
      <c r="B162" s="41" t="s">
        <v>322</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row>
    <row r="163" spans="1:30" x14ac:dyDescent="0.25">
      <c r="A163" s="12"/>
      <c r="B163" s="54" t="s">
        <v>284</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row>
    <row r="164" spans="1:30" ht="15.75"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row>
    <row r="165" spans="1:30" x14ac:dyDescent="0.25">
      <c r="A165" s="12"/>
      <c r="B165" s="14"/>
      <c r="C165" s="14"/>
      <c r="D165" s="14"/>
      <c r="E165" s="14"/>
      <c r="F165" s="14"/>
      <c r="G165" s="14"/>
      <c r="H165" s="14"/>
      <c r="I165" s="14"/>
      <c r="J165" s="14"/>
      <c r="K165" s="14"/>
      <c r="L165" s="14"/>
      <c r="M165" s="14"/>
      <c r="N165" s="14"/>
      <c r="O165" s="14"/>
      <c r="P165" s="14"/>
      <c r="Q165" s="14"/>
      <c r="R165" s="14"/>
      <c r="S165" s="14"/>
      <c r="T165" s="14"/>
      <c r="U165" s="14"/>
      <c r="V165" s="14"/>
    </row>
    <row r="166" spans="1:30" x14ac:dyDescent="0.25">
      <c r="A166" s="12"/>
      <c r="B166" s="50"/>
      <c r="C166" s="50" t="s">
        <v>253</v>
      </c>
      <c r="D166" s="59" t="s">
        <v>390</v>
      </c>
      <c r="E166" s="59"/>
      <c r="F166" s="50"/>
      <c r="G166" s="50" t="s">
        <v>253</v>
      </c>
      <c r="H166" s="59" t="s">
        <v>390</v>
      </c>
      <c r="I166" s="59"/>
      <c r="J166" s="50"/>
      <c r="K166" s="50" t="s">
        <v>253</v>
      </c>
      <c r="L166" s="59" t="s">
        <v>352</v>
      </c>
      <c r="M166" s="59"/>
      <c r="N166" s="50"/>
      <c r="O166" s="50" t="s">
        <v>253</v>
      </c>
      <c r="P166" s="59" t="s">
        <v>352</v>
      </c>
      <c r="Q166" s="59"/>
      <c r="R166" s="50"/>
      <c r="S166" s="50" t="s">
        <v>253</v>
      </c>
      <c r="T166" s="59" t="s">
        <v>352</v>
      </c>
      <c r="U166" s="59"/>
      <c r="V166" s="50"/>
    </row>
    <row r="167" spans="1:30" x14ac:dyDescent="0.25">
      <c r="A167" s="12"/>
      <c r="B167" s="50"/>
      <c r="C167" s="50"/>
      <c r="D167" s="59" t="s">
        <v>388</v>
      </c>
      <c r="E167" s="59"/>
      <c r="F167" s="50"/>
      <c r="G167" s="50"/>
      <c r="H167" s="59" t="s">
        <v>388</v>
      </c>
      <c r="I167" s="59"/>
      <c r="J167" s="50"/>
      <c r="K167" s="50"/>
      <c r="L167" s="59" t="s">
        <v>388</v>
      </c>
      <c r="M167" s="59"/>
      <c r="N167" s="50"/>
      <c r="O167" s="50"/>
      <c r="P167" s="59" t="s">
        <v>388</v>
      </c>
      <c r="Q167" s="59"/>
      <c r="R167" s="50"/>
      <c r="S167" s="50"/>
      <c r="T167" s="59"/>
      <c r="U167" s="59"/>
      <c r="V167" s="50"/>
    </row>
    <row r="168" spans="1:30" ht="15.75" thickBot="1" x14ac:dyDescent="0.3">
      <c r="A168" s="12"/>
      <c r="B168" s="50"/>
      <c r="C168" s="50"/>
      <c r="D168" s="60" t="s">
        <v>425</v>
      </c>
      <c r="E168" s="60"/>
      <c r="F168" s="50"/>
      <c r="G168" s="50"/>
      <c r="H168" s="60" t="s">
        <v>349</v>
      </c>
      <c r="I168" s="60"/>
      <c r="J168" s="50"/>
      <c r="K168" s="50"/>
      <c r="L168" s="60" t="s">
        <v>352</v>
      </c>
      <c r="M168" s="60"/>
      <c r="N168" s="50"/>
      <c r="O168" s="50"/>
      <c r="P168" s="60" t="s">
        <v>349</v>
      </c>
      <c r="Q168" s="60"/>
      <c r="R168" s="50"/>
      <c r="S168" s="50"/>
      <c r="T168" s="60"/>
      <c r="U168" s="60"/>
      <c r="V168" s="50"/>
    </row>
    <row r="169" spans="1:30" x14ac:dyDescent="0.25">
      <c r="A169" s="12"/>
      <c r="B169" s="21" t="s">
        <v>426</v>
      </c>
      <c r="C169" s="22" t="s">
        <v>253</v>
      </c>
      <c r="D169" s="22" t="s">
        <v>268</v>
      </c>
      <c r="E169" s="23">
        <v>33472</v>
      </c>
      <c r="F169" s="24" t="s">
        <v>253</v>
      </c>
      <c r="G169" s="22" t="s">
        <v>253</v>
      </c>
      <c r="H169" s="22" t="s">
        <v>268</v>
      </c>
      <c r="I169" s="23">
        <v>41138</v>
      </c>
      <c r="J169" s="24" t="s">
        <v>253</v>
      </c>
      <c r="K169" s="22" t="s">
        <v>253</v>
      </c>
      <c r="L169" s="22" t="s">
        <v>268</v>
      </c>
      <c r="M169" s="23">
        <v>65696</v>
      </c>
      <c r="N169" s="24" t="s">
        <v>253</v>
      </c>
      <c r="O169" s="22" t="s">
        <v>253</v>
      </c>
      <c r="P169" s="22" t="s">
        <v>268</v>
      </c>
      <c r="Q169" s="23">
        <v>15878</v>
      </c>
      <c r="R169" s="24" t="s">
        <v>253</v>
      </c>
      <c r="S169" s="22" t="s">
        <v>253</v>
      </c>
      <c r="T169" s="22" t="s">
        <v>268</v>
      </c>
      <c r="U169" s="23">
        <v>53883</v>
      </c>
      <c r="V169" s="24" t="s">
        <v>253</v>
      </c>
    </row>
    <row r="170" spans="1:30" x14ac:dyDescent="0.25">
      <c r="A170" s="12"/>
      <c r="B170" s="28" t="s">
        <v>427</v>
      </c>
      <c r="C170" s="14" t="s">
        <v>253</v>
      </c>
      <c r="D170" s="14"/>
      <c r="E170" s="31" t="s">
        <v>270</v>
      </c>
      <c r="F170" s="15" t="s">
        <v>253</v>
      </c>
      <c r="G170" s="14" t="s">
        <v>253</v>
      </c>
      <c r="H170" s="14"/>
      <c r="I170" s="29">
        <v>4477</v>
      </c>
      <c r="J170" s="15" t="s">
        <v>253</v>
      </c>
      <c r="K170" s="14" t="s">
        <v>253</v>
      </c>
      <c r="L170" s="14"/>
      <c r="M170" s="29">
        <v>1334</v>
      </c>
      <c r="N170" s="15" t="s">
        <v>253</v>
      </c>
      <c r="O170" s="14" t="s">
        <v>253</v>
      </c>
      <c r="P170" s="14"/>
      <c r="Q170" s="31" t="s">
        <v>270</v>
      </c>
      <c r="R170" s="15" t="s">
        <v>253</v>
      </c>
      <c r="S170" s="14" t="s">
        <v>253</v>
      </c>
      <c r="T170" s="14"/>
      <c r="U170" s="31">
        <v>527</v>
      </c>
      <c r="V170" s="15" t="s">
        <v>253</v>
      </c>
    </row>
    <row r="171" spans="1:30" x14ac:dyDescent="0.25">
      <c r="A171" s="12"/>
      <c r="B171" s="21" t="s">
        <v>428</v>
      </c>
      <c r="C171" s="22" t="s">
        <v>253</v>
      </c>
      <c r="D171" s="22"/>
      <c r="E171" s="26" t="s">
        <v>270</v>
      </c>
      <c r="F171" s="24" t="s">
        <v>253</v>
      </c>
      <c r="G171" s="22" t="s">
        <v>253</v>
      </c>
      <c r="H171" s="22"/>
      <c r="I171" s="26">
        <v>803</v>
      </c>
      <c r="J171" s="24" t="s">
        <v>253</v>
      </c>
      <c r="K171" s="22" t="s">
        <v>253</v>
      </c>
      <c r="L171" s="22"/>
      <c r="M171" s="23">
        <v>14047</v>
      </c>
      <c r="N171" s="24" t="s">
        <v>253</v>
      </c>
      <c r="O171" s="22" t="s">
        <v>253</v>
      </c>
      <c r="P171" s="22"/>
      <c r="Q171" s="26" t="s">
        <v>270</v>
      </c>
      <c r="R171" s="24" t="s">
        <v>253</v>
      </c>
      <c r="S171" s="22" t="s">
        <v>253</v>
      </c>
      <c r="T171" s="22"/>
      <c r="U171" s="26">
        <v>35</v>
      </c>
      <c r="V171" s="24" t="s">
        <v>253</v>
      </c>
    </row>
    <row r="172" spans="1:30" x14ac:dyDescent="0.25">
      <c r="A172" s="12"/>
      <c r="B172" s="28" t="s">
        <v>429</v>
      </c>
      <c r="C172" s="14" t="s">
        <v>253</v>
      </c>
      <c r="D172" s="14"/>
      <c r="E172" s="31" t="s">
        <v>270</v>
      </c>
      <c r="F172" s="15" t="s">
        <v>253</v>
      </c>
      <c r="G172" s="14" t="s">
        <v>253</v>
      </c>
      <c r="H172" s="14"/>
      <c r="I172" s="31" t="s">
        <v>270</v>
      </c>
      <c r="J172" s="15" t="s">
        <v>253</v>
      </c>
      <c r="K172" s="14" t="s">
        <v>253</v>
      </c>
      <c r="L172" s="14"/>
      <c r="M172" s="31" t="s">
        <v>270</v>
      </c>
      <c r="N172" s="15" t="s">
        <v>253</v>
      </c>
      <c r="O172" s="14" t="s">
        <v>253</v>
      </c>
      <c r="P172" s="14"/>
      <c r="Q172" s="31" t="s">
        <v>270</v>
      </c>
      <c r="R172" s="15" t="s">
        <v>253</v>
      </c>
      <c r="S172" s="14" t="s">
        <v>253</v>
      </c>
      <c r="T172" s="14"/>
      <c r="U172" s="31" t="s">
        <v>270</v>
      </c>
      <c r="V172" s="15" t="s">
        <v>253</v>
      </c>
    </row>
    <row r="173" spans="1:30" ht="15.75" thickBot="1" x14ac:dyDescent="0.3">
      <c r="A173" s="12"/>
      <c r="B173" s="21" t="s">
        <v>266</v>
      </c>
      <c r="C173" s="22" t="s">
        <v>253</v>
      </c>
      <c r="D173" s="22"/>
      <c r="E173" s="26" t="s">
        <v>270</v>
      </c>
      <c r="F173" s="24" t="s">
        <v>253</v>
      </c>
      <c r="G173" s="22" t="s">
        <v>253</v>
      </c>
      <c r="H173" s="22"/>
      <c r="I173" s="26" t="s">
        <v>270</v>
      </c>
      <c r="J173" s="24" t="s">
        <v>253</v>
      </c>
      <c r="K173" s="22" t="s">
        <v>253</v>
      </c>
      <c r="L173" s="22"/>
      <c r="M173" s="26" t="s">
        <v>270</v>
      </c>
      <c r="N173" s="24" t="s">
        <v>253</v>
      </c>
      <c r="O173" s="22" t="s">
        <v>253</v>
      </c>
      <c r="P173" s="22"/>
      <c r="Q173" s="26" t="s">
        <v>270</v>
      </c>
      <c r="R173" s="24" t="s">
        <v>253</v>
      </c>
      <c r="S173" s="22" t="s">
        <v>253</v>
      </c>
      <c r="T173" s="22"/>
      <c r="U173" s="26" t="s">
        <v>270</v>
      </c>
      <c r="V173" s="24" t="s">
        <v>253</v>
      </c>
    </row>
    <row r="174" spans="1:30" x14ac:dyDescent="0.25">
      <c r="A174" s="12"/>
      <c r="B174" s="33"/>
      <c r="C174" s="33" t="s">
        <v>253</v>
      </c>
      <c r="D174" s="34"/>
      <c r="E174" s="34"/>
      <c r="F174" s="33"/>
      <c r="G174" s="33" t="s">
        <v>253</v>
      </c>
      <c r="H174" s="34"/>
      <c r="I174" s="34"/>
      <c r="J174" s="33"/>
      <c r="K174" s="33" t="s">
        <v>253</v>
      </c>
      <c r="L174" s="34"/>
      <c r="M174" s="34"/>
      <c r="N174" s="33"/>
      <c r="O174" s="33" t="s">
        <v>253</v>
      </c>
      <c r="P174" s="34"/>
      <c r="Q174" s="34"/>
      <c r="R174" s="33"/>
      <c r="S174" s="33" t="s">
        <v>253</v>
      </c>
      <c r="T174" s="34"/>
      <c r="U174" s="34"/>
      <c r="V174" s="33"/>
    </row>
    <row r="175" spans="1:30" x14ac:dyDescent="0.25">
      <c r="A175" s="12"/>
      <c r="B175" s="28" t="s">
        <v>402</v>
      </c>
      <c r="C175" s="17" t="s">
        <v>253</v>
      </c>
      <c r="D175" s="14" t="s">
        <v>268</v>
      </c>
      <c r="E175" s="29">
        <v>33472</v>
      </c>
      <c r="F175" s="15" t="s">
        <v>253</v>
      </c>
      <c r="G175" s="17" t="s">
        <v>253</v>
      </c>
      <c r="H175" s="14" t="s">
        <v>268</v>
      </c>
      <c r="I175" s="29">
        <v>46418</v>
      </c>
      <c r="J175" s="15" t="s">
        <v>253</v>
      </c>
      <c r="K175" s="17" t="s">
        <v>253</v>
      </c>
      <c r="L175" s="14" t="s">
        <v>268</v>
      </c>
      <c r="M175" s="29">
        <v>81077</v>
      </c>
      <c r="N175" s="15" t="s">
        <v>253</v>
      </c>
      <c r="O175" s="17" t="s">
        <v>253</v>
      </c>
      <c r="P175" s="14" t="s">
        <v>268</v>
      </c>
      <c r="Q175" s="29">
        <v>15878</v>
      </c>
      <c r="R175" s="15" t="s">
        <v>253</v>
      </c>
      <c r="S175" s="17" t="s">
        <v>253</v>
      </c>
      <c r="T175" s="14" t="s">
        <v>268</v>
      </c>
      <c r="U175" s="29">
        <v>54445</v>
      </c>
    </row>
    <row r="176" spans="1:30" ht="15" customHeight="1" x14ac:dyDescent="0.25">
      <c r="A176" s="12" t="s">
        <v>783</v>
      </c>
      <c r="B176" s="11" t="s">
        <v>5</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ht="25.5" customHeight="1" x14ac:dyDescent="0.25">
      <c r="A177" s="12"/>
      <c r="B177" s="42" t="s">
        <v>430</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row>
    <row r="178" spans="1:30" x14ac:dyDescent="0.25">
      <c r="A178" s="12"/>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row>
    <row r="179" spans="1:30" x14ac:dyDescent="0.25">
      <c r="A179" s="12"/>
      <c r="B179" s="41" t="s">
        <v>315</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12"/>
      <c r="B180" s="54" t="s">
        <v>284</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row>
    <row r="181" spans="1:30" ht="15.75" x14ac:dyDescent="0.25">
      <c r="A181" s="12"/>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row>
    <row r="182" spans="1:30" x14ac:dyDescent="0.25">
      <c r="A182" s="12"/>
      <c r="B182" s="14"/>
      <c r="C182" s="14"/>
      <c r="D182" s="14"/>
      <c r="E182" s="14"/>
      <c r="F182" s="14"/>
      <c r="G182" s="14"/>
      <c r="H182" s="14"/>
      <c r="I182" s="14"/>
      <c r="J182" s="14"/>
      <c r="K182" s="14"/>
      <c r="L182" s="14"/>
      <c r="M182" s="14"/>
      <c r="N182" s="14"/>
      <c r="O182" s="14"/>
      <c r="P182" s="14"/>
      <c r="Q182" s="14"/>
      <c r="R182" s="14"/>
    </row>
    <row r="183" spans="1:30" x14ac:dyDescent="0.25">
      <c r="A183" s="12"/>
      <c r="B183" s="50"/>
      <c r="C183" s="50" t="s">
        <v>253</v>
      </c>
      <c r="D183" s="38" t="s">
        <v>431</v>
      </c>
      <c r="E183" s="38"/>
      <c r="F183" s="50"/>
      <c r="G183" s="50" t="s">
        <v>253</v>
      </c>
      <c r="H183" s="38" t="s">
        <v>389</v>
      </c>
      <c r="I183" s="38"/>
      <c r="J183" s="50"/>
      <c r="K183" s="50" t="s">
        <v>253</v>
      </c>
      <c r="L183" s="38" t="s">
        <v>434</v>
      </c>
      <c r="M183" s="38"/>
      <c r="N183" s="50"/>
      <c r="O183" s="50" t="s">
        <v>253</v>
      </c>
      <c r="P183" s="38" t="s">
        <v>108</v>
      </c>
      <c r="Q183" s="38"/>
      <c r="R183" s="50"/>
    </row>
    <row r="184" spans="1:30" ht="15.75" thickBot="1" x14ac:dyDescent="0.3">
      <c r="A184" s="12"/>
      <c r="B184" s="50"/>
      <c r="C184" s="50"/>
      <c r="D184" s="39" t="s">
        <v>432</v>
      </c>
      <c r="E184" s="39"/>
      <c r="F184" s="50"/>
      <c r="G184" s="50"/>
      <c r="H184" s="39" t="s">
        <v>433</v>
      </c>
      <c r="I184" s="39"/>
      <c r="J184" s="50"/>
      <c r="K184" s="50"/>
      <c r="L184" s="39" t="s">
        <v>435</v>
      </c>
      <c r="M184" s="39"/>
      <c r="N184" s="50"/>
      <c r="O184" s="50"/>
      <c r="P184" s="39" t="s">
        <v>389</v>
      </c>
      <c r="Q184" s="39"/>
      <c r="R184" s="50"/>
    </row>
    <row r="185" spans="1:30" x14ac:dyDescent="0.25">
      <c r="A185" s="12"/>
      <c r="B185" s="21" t="s">
        <v>436</v>
      </c>
      <c r="C185" s="22" t="s">
        <v>253</v>
      </c>
      <c r="D185" s="22" t="s">
        <v>268</v>
      </c>
      <c r="E185" s="23">
        <v>331904</v>
      </c>
      <c r="F185" s="24" t="s">
        <v>253</v>
      </c>
      <c r="G185" s="22" t="s">
        <v>253</v>
      </c>
      <c r="H185" s="22" t="s">
        <v>268</v>
      </c>
      <c r="I185" s="23">
        <v>81892</v>
      </c>
      <c r="J185" s="24" t="s">
        <v>253</v>
      </c>
      <c r="K185" s="22" t="s">
        <v>253</v>
      </c>
      <c r="L185" s="22" t="s">
        <v>268</v>
      </c>
      <c r="M185" s="23">
        <v>47832</v>
      </c>
      <c r="N185" s="24" t="s">
        <v>253</v>
      </c>
      <c r="O185" s="22" t="s">
        <v>253</v>
      </c>
      <c r="P185" s="22" t="s">
        <v>268</v>
      </c>
      <c r="Q185" s="23">
        <v>7017</v>
      </c>
      <c r="R185" s="24" t="s">
        <v>253</v>
      </c>
    </row>
    <row r="186" spans="1:30" ht="15.75" thickBot="1" x14ac:dyDescent="0.3">
      <c r="A186" s="12"/>
      <c r="B186" s="28" t="s">
        <v>437</v>
      </c>
      <c r="C186" s="14" t="s">
        <v>253</v>
      </c>
      <c r="D186" s="14"/>
      <c r="E186" s="29">
        <v>3515</v>
      </c>
      <c r="F186" s="15" t="s">
        <v>253</v>
      </c>
      <c r="G186" s="14" t="s">
        <v>253</v>
      </c>
      <c r="H186" s="14"/>
      <c r="I186" s="31">
        <v>301</v>
      </c>
      <c r="J186" s="15" t="s">
        <v>253</v>
      </c>
      <c r="K186" s="14" t="s">
        <v>253</v>
      </c>
      <c r="L186" s="14"/>
      <c r="M186" s="31">
        <v>171</v>
      </c>
      <c r="N186" s="15" t="s">
        <v>253</v>
      </c>
      <c r="O186" s="14" t="s">
        <v>253</v>
      </c>
      <c r="P186" s="14"/>
      <c r="Q186" s="31">
        <v>80</v>
      </c>
      <c r="R186" s="15" t="s">
        <v>253</v>
      </c>
    </row>
    <row r="187" spans="1:30" x14ac:dyDescent="0.25">
      <c r="A187" s="12"/>
      <c r="B187" s="33"/>
      <c r="C187" s="33" t="s">
        <v>253</v>
      </c>
      <c r="D187" s="34"/>
      <c r="E187" s="34"/>
      <c r="F187" s="33"/>
      <c r="G187" s="33" t="s">
        <v>253</v>
      </c>
      <c r="H187" s="34"/>
      <c r="I187" s="34"/>
      <c r="J187" s="33"/>
      <c r="K187" s="33" t="s">
        <v>253</v>
      </c>
      <c r="L187" s="34"/>
      <c r="M187" s="34"/>
      <c r="N187" s="33"/>
      <c r="O187" s="33" t="s">
        <v>253</v>
      </c>
      <c r="P187" s="34"/>
      <c r="Q187" s="34"/>
      <c r="R187" s="33"/>
    </row>
    <row r="188" spans="1:30" ht="15.75" thickBot="1" x14ac:dyDescent="0.3">
      <c r="A188" s="12"/>
      <c r="B188" s="21" t="s">
        <v>154</v>
      </c>
      <c r="C188" s="36" t="s">
        <v>253</v>
      </c>
      <c r="D188" s="22" t="s">
        <v>268</v>
      </c>
      <c r="E188" s="23">
        <v>335419</v>
      </c>
      <c r="F188" s="24" t="s">
        <v>253</v>
      </c>
      <c r="G188" s="36" t="s">
        <v>253</v>
      </c>
      <c r="H188" s="22" t="s">
        <v>268</v>
      </c>
      <c r="I188" s="23">
        <v>82193</v>
      </c>
      <c r="J188" s="24" t="s">
        <v>253</v>
      </c>
      <c r="K188" s="36" t="s">
        <v>253</v>
      </c>
      <c r="L188" s="22" t="s">
        <v>268</v>
      </c>
      <c r="M188" s="23">
        <v>48003</v>
      </c>
      <c r="N188" s="24" t="s">
        <v>253</v>
      </c>
      <c r="O188" s="36" t="s">
        <v>253</v>
      </c>
      <c r="P188" s="22" t="s">
        <v>268</v>
      </c>
      <c r="Q188" s="23">
        <v>7097</v>
      </c>
      <c r="R188" s="24" t="s">
        <v>253</v>
      </c>
    </row>
    <row r="189" spans="1:30" ht="15.75" thickTop="1" x14ac:dyDescent="0.25">
      <c r="A189" s="12"/>
      <c r="B189" s="33"/>
      <c r="C189" s="33" t="s">
        <v>253</v>
      </c>
      <c r="D189" s="37"/>
      <c r="E189" s="37"/>
      <c r="F189" s="33"/>
      <c r="G189" s="33" t="s">
        <v>253</v>
      </c>
      <c r="H189" s="37"/>
      <c r="I189" s="37"/>
      <c r="J189" s="33"/>
      <c r="K189" s="33" t="s">
        <v>253</v>
      </c>
      <c r="L189" s="37"/>
      <c r="M189" s="37"/>
      <c r="N189" s="33"/>
      <c r="O189" s="33" t="s">
        <v>253</v>
      </c>
      <c r="P189" s="37"/>
      <c r="Q189" s="37"/>
      <c r="R189" s="33"/>
    </row>
    <row r="190" spans="1:30" x14ac:dyDescent="0.25">
      <c r="A190" s="12"/>
      <c r="B190" s="41" t="s">
        <v>322</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row>
    <row r="191" spans="1:30" x14ac:dyDescent="0.25">
      <c r="A191" s="12"/>
      <c r="B191" s="54" t="s">
        <v>284</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row>
    <row r="192" spans="1:30" ht="15.75" x14ac:dyDescent="0.25">
      <c r="A192" s="1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row>
    <row r="193" spans="1:30" x14ac:dyDescent="0.25">
      <c r="A193" s="12"/>
      <c r="B193" s="14"/>
      <c r="C193" s="14"/>
      <c r="D193" s="14"/>
      <c r="E193" s="14"/>
      <c r="F193" s="14"/>
      <c r="G193" s="14"/>
      <c r="H193" s="14"/>
      <c r="I193" s="14"/>
      <c r="J193" s="14"/>
      <c r="K193" s="14"/>
      <c r="L193" s="14"/>
      <c r="M193" s="14"/>
      <c r="N193" s="14"/>
      <c r="O193" s="14"/>
      <c r="P193" s="14"/>
      <c r="Q193" s="14"/>
      <c r="R193" s="14"/>
    </row>
    <row r="194" spans="1:30" x14ac:dyDescent="0.25">
      <c r="A194" s="12"/>
      <c r="B194" s="50"/>
      <c r="C194" s="50" t="s">
        <v>253</v>
      </c>
      <c r="D194" s="38" t="s">
        <v>431</v>
      </c>
      <c r="E194" s="38"/>
      <c r="F194" s="50"/>
      <c r="G194" s="50" t="s">
        <v>253</v>
      </c>
      <c r="H194" s="38" t="s">
        <v>389</v>
      </c>
      <c r="I194" s="38"/>
      <c r="J194" s="50"/>
      <c r="K194" s="50" t="s">
        <v>253</v>
      </c>
      <c r="L194" s="38" t="s">
        <v>434</v>
      </c>
      <c r="M194" s="38"/>
      <c r="N194" s="50"/>
      <c r="O194" s="50" t="s">
        <v>253</v>
      </c>
      <c r="P194" s="38" t="s">
        <v>108</v>
      </c>
      <c r="Q194" s="38"/>
      <c r="R194" s="50"/>
    </row>
    <row r="195" spans="1:30" ht="15.75" thickBot="1" x14ac:dyDescent="0.3">
      <c r="A195" s="12"/>
      <c r="B195" s="50"/>
      <c r="C195" s="50"/>
      <c r="D195" s="39" t="s">
        <v>432</v>
      </c>
      <c r="E195" s="39"/>
      <c r="F195" s="50"/>
      <c r="G195" s="50"/>
      <c r="H195" s="39" t="s">
        <v>433</v>
      </c>
      <c r="I195" s="39"/>
      <c r="J195" s="50"/>
      <c r="K195" s="50"/>
      <c r="L195" s="39" t="s">
        <v>435</v>
      </c>
      <c r="M195" s="39"/>
      <c r="N195" s="50"/>
      <c r="O195" s="50"/>
      <c r="P195" s="39" t="s">
        <v>389</v>
      </c>
      <c r="Q195" s="39"/>
      <c r="R195" s="50"/>
    </row>
    <row r="196" spans="1:30" x14ac:dyDescent="0.25">
      <c r="A196" s="12"/>
      <c r="B196" s="21" t="s">
        <v>436</v>
      </c>
      <c r="C196" s="22" t="s">
        <v>253</v>
      </c>
      <c r="D196" s="22" t="s">
        <v>268</v>
      </c>
      <c r="E196" s="23">
        <v>322662</v>
      </c>
      <c r="F196" s="24" t="s">
        <v>253</v>
      </c>
      <c r="G196" s="22" t="s">
        <v>253</v>
      </c>
      <c r="H196" s="22" t="s">
        <v>268</v>
      </c>
      <c r="I196" s="23">
        <v>80124</v>
      </c>
      <c r="J196" s="24" t="s">
        <v>253</v>
      </c>
      <c r="K196" s="22" t="s">
        <v>253</v>
      </c>
      <c r="L196" s="22" t="s">
        <v>268</v>
      </c>
      <c r="M196" s="23">
        <v>46450</v>
      </c>
      <c r="N196" s="24" t="s">
        <v>253</v>
      </c>
      <c r="O196" s="22" t="s">
        <v>253</v>
      </c>
      <c r="P196" s="22" t="s">
        <v>268</v>
      </c>
      <c r="Q196" s="23">
        <v>7787</v>
      </c>
      <c r="R196" s="24" t="s">
        <v>253</v>
      </c>
    </row>
    <row r="197" spans="1:30" ht="15.75" thickBot="1" x14ac:dyDescent="0.3">
      <c r="A197" s="12"/>
      <c r="B197" s="28" t="s">
        <v>437</v>
      </c>
      <c r="C197" s="14" t="s">
        <v>253</v>
      </c>
      <c r="D197" s="14"/>
      <c r="E197" s="29">
        <v>3343</v>
      </c>
      <c r="F197" s="15" t="s">
        <v>253</v>
      </c>
      <c r="G197" s="14" t="s">
        <v>253</v>
      </c>
      <c r="H197" s="14"/>
      <c r="I197" s="31">
        <v>294</v>
      </c>
      <c r="J197" s="15" t="s">
        <v>253</v>
      </c>
      <c r="K197" s="14" t="s">
        <v>253</v>
      </c>
      <c r="L197" s="14"/>
      <c r="M197" s="31">
        <v>121</v>
      </c>
      <c r="N197" s="15" t="s">
        <v>253</v>
      </c>
      <c r="O197" s="14" t="s">
        <v>253</v>
      </c>
      <c r="P197" s="14"/>
      <c r="Q197" s="31">
        <v>109</v>
      </c>
      <c r="R197" s="15" t="s">
        <v>253</v>
      </c>
    </row>
    <row r="198" spans="1:30" x14ac:dyDescent="0.25">
      <c r="A198" s="12"/>
      <c r="B198" s="33"/>
      <c r="C198" s="33" t="s">
        <v>253</v>
      </c>
      <c r="D198" s="34"/>
      <c r="E198" s="34"/>
      <c r="F198" s="33"/>
      <c r="G198" s="33" t="s">
        <v>253</v>
      </c>
      <c r="H198" s="34"/>
      <c r="I198" s="34"/>
      <c r="J198" s="33"/>
      <c r="K198" s="33" t="s">
        <v>253</v>
      </c>
      <c r="L198" s="34"/>
      <c r="M198" s="34"/>
      <c r="N198" s="33"/>
      <c r="O198" s="33" t="s">
        <v>253</v>
      </c>
      <c r="P198" s="34"/>
      <c r="Q198" s="34"/>
      <c r="R198" s="33"/>
    </row>
    <row r="199" spans="1:30" ht="15.75" thickBot="1" x14ac:dyDescent="0.3">
      <c r="A199" s="12"/>
      <c r="B199" s="21" t="s">
        <v>154</v>
      </c>
      <c r="C199" s="36" t="s">
        <v>253</v>
      </c>
      <c r="D199" s="22" t="s">
        <v>268</v>
      </c>
      <c r="E199" s="23">
        <v>326005</v>
      </c>
      <c r="F199" s="24" t="s">
        <v>253</v>
      </c>
      <c r="G199" s="36" t="s">
        <v>253</v>
      </c>
      <c r="H199" s="22" t="s">
        <v>268</v>
      </c>
      <c r="I199" s="23">
        <v>80418</v>
      </c>
      <c r="J199" s="24" t="s">
        <v>253</v>
      </c>
      <c r="K199" s="36" t="s">
        <v>253</v>
      </c>
      <c r="L199" s="22" t="s">
        <v>268</v>
      </c>
      <c r="M199" s="23">
        <v>46571</v>
      </c>
      <c r="N199" s="24" t="s">
        <v>253</v>
      </c>
      <c r="O199" s="36" t="s">
        <v>253</v>
      </c>
      <c r="P199" s="22" t="s">
        <v>268</v>
      </c>
      <c r="Q199" s="23">
        <v>7896</v>
      </c>
      <c r="R199" s="24" t="s">
        <v>253</v>
      </c>
    </row>
    <row r="200" spans="1:30" ht="15.75" thickTop="1" x14ac:dyDescent="0.25">
      <c r="A200" s="12"/>
      <c r="B200" s="33"/>
      <c r="C200" s="33" t="s">
        <v>253</v>
      </c>
      <c r="D200" s="37"/>
      <c r="E200" s="37"/>
      <c r="F200" s="33"/>
      <c r="G200" s="33" t="s">
        <v>253</v>
      </c>
      <c r="H200" s="37"/>
      <c r="I200" s="37"/>
      <c r="J200" s="33"/>
      <c r="K200" s="33" t="s">
        <v>253</v>
      </c>
      <c r="L200" s="37"/>
      <c r="M200" s="37"/>
      <c r="N200" s="33"/>
      <c r="O200" s="33" t="s">
        <v>253</v>
      </c>
      <c r="P200" s="37"/>
      <c r="Q200" s="37"/>
      <c r="R200" s="33"/>
    </row>
    <row r="201" spans="1:30" ht="15" customHeight="1" x14ac:dyDescent="0.25">
      <c r="A201" s="12" t="s">
        <v>784</v>
      </c>
      <c r="B201" s="11" t="s">
        <v>5</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2"/>
      <c r="B202" s="42" t="s">
        <v>441</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row>
    <row r="203" spans="1:30" x14ac:dyDescent="0.25">
      <c r="A203" s="12"/>
      <c r="B203" s="54" t="s">
        <v>284</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row>
    <row r="204" spans="1:30" x14ac:dyDescent="0.25">
      <c r="A204" s="12"/>
      <c r="B204" s="41" t="s">
        <v>315</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row>
    <row r="205" spans="1:30" ht="15.75" x14ac:dyDescent="0.25">
      <c r="A205" s="12"/>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row>
    <row r="206" spans="1:30" x14ac:dyDescent="0.25">
      <c r="A206" s="12"/>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row>
    <row r="207" spans="1:30" x14ac:dyDescent="0.25">
      <c r="A207" s="12"/>
      <c r="B207" s="50"/>
      <c r="C207" s="50" t="s">
        <v>253</v>
      </c>
      <c r="D207" s="59" t="s">
        <v>442</v>
      </c>
      <c r="E207" s="59"/>
      <c r="F207" s="50"/>
      <c r="G207" s="50" t="s">
        <v>253</v>
      </c>
      <c r="H207" s="59" t="s">
        <v>444</v>
      </c>
      <c r="I207" s="59"/>
      <c r="J207" s="50"/>
      <c r="K207" s="50" t="s">
        <v>253</v>
      </c>
      <c r="L207" s="59" t="s">
        <v>445</v>
      </c>
      <c r="M207" s="59"/>
      <c r="N207" s="50"/>
      <c r="O207" s="50" t="s">
        <v>253</v>
      </c>
      <c r="P207" s="59" t="s">
        <v>447</v>
      </c>
      <c r="Q207" s="59"/>
      <c r="R207" s="50"/>
      <c r="S207" s="50" t="s">
        <v>253</v>
      </c>
      <c r="T207" s="59" t="s">
        <v>449</v>
      </c>
      <c r="U207" s="59"/>
      <c r="V207" s="50"/>
      <c r="W207" s="50" t="s">
        <v>253</v>
      </c>
      <c r="X207" s="59" t="s">
        <v>450</v>
      </c>
      <c r="Y207" s="59"/>
      <c r="Z207" s="50"/>
      <c r="AA207" s="50" t="s">
        <v>253</v>
      </c>
      <c r="AB207" s="59" t="s">
        <v>452</v>
      </c>
      <c r="AC207" s="59"/>
      <c r="AD207" s="50"/>
    </row>
    <row r="208" spans="1:30" x14ac:dyDescent="0.25">
      <c r="A208" s="12"/>
      <c r="B208" s="50"/>
      <c r="C208" s="50"/>
      <c r="D208" s="59" t="s">
        <v>443</v>
      </c>
      <c r="E208" s="59"/>
      <c r="F208" s="50"/>
      <c r="G208" s="50"/>
      <c r="H208" s="59" t="s">
        <v>443</v>
      </c>
      <c r="I208" s="59"/>
      <c r="J208" s="50"/>
      <c r="K208" s="50"/>
      <c r="L208" s="59" t="s">
        <v>446</v>
      </c>
      <c r="M208" s="59"/>
      <c r="N208" s="50"/>
      <c r="O208" s="50"/>
      <c r="P208" s="59" t="s">
        <v>448</v>
      </c>
      <c r="Q208" s="59"/>
      <c r="R208" s="50"/>
      <c r="S208" s="50"/>
      <c r="T208" s="59"/>
      <c r="U208" s="59"/>
      <c r="V208" s="50"/>
      <c r="W208" s="50"/>
      <c r="X208" s="59" t="s">
        <v>451</v>
      </c>
      <c r="Y208" s="59"/>
      <c r="Z208" s="50"/>
      <c r="AA208" s="50"/>
      <c r="AB208" s="59" t="s">
        <v>453</v>
      </c>
      <c r="AC208" s="59"/>
      <c r="AD208" s="50"/>
    </row>
    <row r="209" spans="1:30" x14ac:dyDescent="0.25">
      <c r="A209" s="12"/>
      <c r="B209" s="50"/>
      <c r="C209" s="50"/>
      <c r="D209" s="59"/>
      <c r="E209" s="59"/>
      <c r="F209" s="50"/>
      <c r="G209" s="50"/>
      <c r="H209" s="59"/>
      <c r="I209" s="59"/>
      <c r="J209" s="50"/>
      <c r="K209" s="50"/>
      <c r="L209" s="59"/>
      <c r="M209" s="59"/>
      <c r="N209" s="50"/>
      <c r="O209" s="50"/>
      <c r="P209" s="59"/>
      <c r="Q209" s="59"/>
      <c r="R209" s="50"/>
      <c r="S209" s="50"/>
      <c r="T209" s="59"/>
      <c r="U209" s="59"/>
      <c r="V209" s="50"/>
      <c r="W209" s="50"/>
      <c r="X209" s="59"/>
      <c r="Y209" s="59"/>
      <c r="Z209" s="50"/>
      <c r="AA209" s="50"/>
      <c r="AB209" s="59" t="s">
        <v>454</v>
      </c>
      <c r="AC209" s="59"/>
      <c r="AD209" s="50"/>
    </row>
    <row r="210" spans="1:30" ht="15.75" thickBot="1" x14ac:dyDescent="0.3">
      <c r="A210" s="12"/>
      <c r="B210" s="50"/>
      <c r="C210" s="50"/>
      <c r="D210" s="60"/>
      <c r="E210" s="60"/>
      <c r="F210" s="50"/>
      <c r="G210" s="50"/>
      <c r="H210" s="60"/>
      <c r="I210" s="60"/>
      <c r="J210" s="50"/>
      <c r="K210" s="50"/>
      <c r="L210" s="60"/>
      <c r="M210" s="60"/>
      <c r="N210" s="50"/>
      <c r="O210" s="50"/>
      <c r="P210" s="60"/>
      <c r="Q210" s="60"/>
      <c r="R210" s="50"/>
      <c r="S210" s="50"/>
      <c r="T210" s="60"/>
      <c r="U210" s="60"/>
      <c r="V210" s="50"/>
      <c r="W210" s="50"/>
      <c r="X210" s="60"/>
      <c r="Y210" s="60"/>
      <c r="Z210" s="50"/>
      <c r="AA210" s="50"/>
      <c r="AB210" s="60" t="s">
        <v>455</v>
      </c>
      <c r="AC210" s="60"/>
      <c r="AD210" s="50"/>
    </row>
    <row r="211" spans="1:30" x14ac:dyDescent="0.25">
      <c r="A211" s="12"/>
      <c r="B211" s="21" t="s">
        <v>346</v>
      </c>
      <c r="C211" s="22" t="s">
        <v>253</v>
      </c>
      <c r="D211" s="22"/>
      <c r="E211" s="22"/>
      <c r="F211" s="22"/>
      <c r="G211" s="22" t="s">
        <v>253</v>
      </c>
      <c r="H211" s="22"/>
      <c r="I211" s="22"/>
      <c r="J211" s="22"/>
      <c r="K211" s="22" t="s">
        <v>253</v>
      </c>
      <c r="L211" s="22"/>
      <c r="M211" s="22"/>
      <c r="N211" s="22"/>
      <c r="O211" s="22" t="s">
        <v>253</v>
      </c>
      <c r="P211" s="22"/>
      <c r="Q211" s="22"/>
      <c r="R211" s="22"/>
      <c r="S211" s="22" t="s">
        <v>253</v>
      </c>
      <c r="T211" s="22"/>
      <c r="U211" s="22"/>
      <c r="V211" s="22"/>
      <c r="W211" s="22" t="s">
        <v>253</v>
      </c>
      <c r="X211" s="22"/>
      <c r="Y211" s="22"/>
      <c r="Z211" s="22"/>
      <c r="AA211" s="22" t="s">
        <v>253</v>
      </c>
      <c r="AB211" s="22"/>
      <c r="AC211" s="22"/>
      <c r="AD211" s="22"/>
    </row>
    <row r="212" spans="1:30" x14ac:dyDescent="0.25">
      <c r="A212" s="12"/>
      <c r="B212" s="46" t="s">
        <v>347</v>
      </c>
      <c r="C212" s="14" t="s">
        <v>253</v>
      </c>
      <c r="D212" s="14" t="s">
        <v>268</v>
      </c>
      <c r="E212" s="31">
        <v>855</v>
      </c>
      <c r="F212" s="15" t="s">
        <v>253</v>
      </c>
      <c r="G212" s="14" t="s">
        <v>253</v>
      </c>
      <c r="H212" s="14" t="s">
        <v>268</v>
      </c>
      <c r="I212" s="31">
        <v>383</v>
      </c>
      <c r="J212" s="15" t="s">
        <v>253</v>
      </c>
      <c r="K212" s="14" t="s">
        <v>253</v>
      </c>
      <c r="L212" s="14" t="s">
        <v>268</v>
      </c>
      <c r="M212" s="29">
        <v>3515</v>
      </c>
      <c r="N212" s="15" t="s">
        <v>253</v>
      </c>
      <c r="O212" s="14" t="s">
        <v>253</v>
      </c>
      <c r="P212" s="14" t="s">
        <v>268</v>
      </c>
      <c r="Q212" s="29">
        <v>4753</v>
      </c>
      <c r="R212" s="15" t="s">
        <v>253</v>
      </c>
      <c r="S212" s="14" t="s">
        <v>253</v>
      </c>
      <c r="T212" s="14" t="s">
        <v>268</v>
      </c>
      <c r="U212" s="29">
        <v>330666</v>
      </c>
      <c r="V212" s="15" t="s">
        <v>253</v>
      </c>
      <c r="W212" s="14" t="s">
        <v>253</v>
      </c>
      <c r="X212" s="14" t="s">
        <v>268</v>
      </c>
      <c r="Y212" s="29">
        <v>335419</v>
      </c>
      <c r="Z212" s="15" t="s">
        <v>253</v>
      </c>
      <c r="AA212" s="14" t="s">
        <v>253</v>
      </c>
      <c r="AB212" s="14" t="s">
        <v>268</v>
      </c>
      <c r="AC212" s="31" t="s">
        <v>270</v>
      </c>
      <c r="AD212" s="15" t="s">
        <v>253</v>
      </c>
    </row>
    <row r="213" spans="1:30" x14ac:dyDescent="0.25">
      <c r="A213" s="12"/>
      <c r="B213" s="47" t="s">
        <v>349</v>
      </c>
      <c r="C213" s="22" t="s">
        <v>253</v>
      </c>
      <c r="D213" s="22"/>
      <c r="E213" s="26" t="s">
        <v>270</v>
      </c>
      <c r="F213" s="24" t="s">
        <v>253</v>
      </c>
      <c r="G213" s="22" t="s">
        <v>253</v>
      </c>
      <c r="H213" s="22"/>
      <c r="I213" s="26" t="s">
        <v>270</v>
      </c>
      <c r="J213" s="24" t="s">
        <v>253</v>
      </c>
      <c r="K213" s="22" t="s">
        <v>253</v>
      </c>
      <c r="L213" s="22"/>
      <c r="M213" s="26" t="s">
        <v>270</v>
      </c>
      <c r="N213" s="24" t="s">
        <v>253</v>
      </c>
      <c r="O213" s="22" t="s">
        <v>253</v>
      </c>
      <c r="P213" s="22"/>
      <c r="Q213" s="26" t="s">
        <v>270</v>
      </c>
      <c r="R213" s="24" t="s">
        <v>253</v>
      </c>
      <c r="S213" s="22" t="s">
        <v>253</v>
      </c>
      <c r="T213" s="22"/>
      <c r="U213" s="23">
        <v>38291</v>
      </c>
      <c r="V213" s="24" t="s">
        <v>253</v>
      </c>
      <c r="W213" s="22" t="s">
        <v>253</v>
      </c>
      <c r="X213" s="22"/>
      <c r="Y213" s="23">
        <v>46323</v>
      </c>
      <c r="Z213" s="24" t="s">
        <v>253</v>
      </c>
      <c r="AA213" s="22" t="s">
        <v>253</v>
      </c>
      <c r="AB213" s="22"/>
      <c r="AC213" s="26" t="s">
        <v>270</v>
      </c>
      <c r="AD213" s="24" t="s">
        <v>253</v>
      </c>
    </row>
    <row r="214" spans="1:30" x14ac:dyDescent="0.25">
      <c r="A214" s="12"/>
      <c r="B214" s="46" t="s">
        <v>456</v>
      </c>
      <c r="C214" s="14" t="s">
        <v>253</v>
      </c>
      <c r="D214" s="14"/>
      <c r="E214" s="31" t="s">
        <v>270</v>
      </c>
      <c r="F214" s="15" t="s">
        <v>253</v>
      </c>
      <c r="G214" s="14" t="s">
        <v>253</v>
      </c>
      <c r="H214" s="14"/>
      <c r="I214" s="31" t="s">
        <v>270</v>
      </c>
      <c r="J214" s="15" t="s">
        <v>253</v>
      </c>
      <c r="K214" s="14" t="s">
        <v>253</v>
      </c>
      <c r="L214" s="14"/>
      <c r="M214" s="31" t="s">
        <v>270</v>
      </c>
      <c r="N214" s="15" t="s">
        <v>253</v>
      </c>
      <c r="O214" s="14" t="s">
        <v>253</v>
      </c>
      <c r="P214" s="14"/>
      <c r="Q214" s="31" t="s">
        <v>270</v>
      </c>
      <c r="R214" s="15" t="s">
        <v>253</v>
      </c>
      <c r="S214" s="14" t="s">
        <v>253</v>
      </c>
      <c r="T214" s="14"/>
      <c r="U214" s="29">
        <v>46323</v>
      </c>
      <c r="V214" s="15" t="s">
        <v>253</v>
      </c>
      <c r="W214" s="14" t="s">
        <v>253</v>
      </c>
      <c r="X214" s="14"/>
      <c r="Y214" s="29">
        <v>38291</v>
      </c>
      <c r="Z214" s="15" t="s">
        <v>253</v>
      </c>
      <c r="AA214" s="14" t="s">
        <v>253</v>
      </c>
      <c r="AB214" s="14"/>
      <c r="AC214" s="31" t="s">
        <v>270</v>
      </c>
      <c r="AD214" s="15" t="s">
        <v>253</v>
      </c>
    </row>
    <row r="215" spans="1:30" x14ac:dyDescent="0.25">
      <c r="A215" s="12"/>
      <c r="B215" s="21" t="s">
        <v>457</v>
      </c>
      <c r="C215" s="22" t="s">
        <v>253</v>
      </c>
      <c r="D215" s="22"/>
      <c r="E215" s="22"/>
      <c r="F215" s="22"/>
      <c r="G215" s="22" t="s">
        <v>253</v>
      </c>
      <c r="H215" s="22"/>
      <c r="I215" s="22"/>
      <c r="J215" s="22"/>
      <c r="K215" s="22" t="s">
        <v>253</v>
      </c>
      <c r="L215" s="22"/>
      <c r="M215" s="22"/>
      <c r="N215" s="22"/>
      <c r="O215" s="22" t="s">
        <v>253</v>
      </c>
      <c r="P215" s="22"/>
      <c r="Q215" s="22"/>
      <c r="R215" s="22"/>
      <c r="S215" s="22" t="s">
        <v>253</v>
      </c>
      <c r="T215" s="22"/>
      <c r="U215" s="22"/>
      <c r="V215" s="22"/>
      <c r="W215" s="22" t="s">
        <v>253</v>
      </c>
      <c r="X215" s="22"/>
      <c r="Y215" s="22"/>
      <c r="Z215" s="22"/>
      <c r="AA215" s="22" t="s">
        <v>253</v>
      </c>
      <c r="AB215" s="22"/>
      <c r="AC215" s="22"/>
      <c r="AD215" s="22"/>
    </row>
    <row r="216" spans="1:30" x14ac:dyDescent="0.25">
      <c r="A216" s="12"/>
      <c r="B216" s="46" t="s">
        <v>352</v>
      </c>
      <c r="C216" s="14" t="s">
        <v>253</v>
      </c>
      <c r="D216" s="14"/>
      <c r="E216" s="31">
        <v>75</v>
      </c>
      <c r="F216" s="15" t="s">
        <v>253</v>
      </c>
      <c r="G216" s="14" t="s">
        <v>253</v>
      </c>
      <c r="H216" s="14"/>
      <c r="I216" s="31">
        <v>397</v>
      </c>
      <c r="J216" s="15" t="s">
        <v>253</v>
      </c>
      <c r="K216" s="14" t="s">
        <v>253</v>
      </c>
      <c r="L216" s="14"/>
      <c r="M216" s="29">
        <v>2631</v>
      </c>
      <c r="N216" s="15" t="s">
        <v>253</v>
      </c>
      <c r="O216" s="14" t="s">
        <v>253</v>
      </c>
      <c r="P216" s="14"/>
      <c r="Q216" s="29">
        <v>3103</v>
      </c>
      <c r="R216" s="15" t="s">
        <v>253</v>
      </c>
      <c r="S216" s="14" t="s">
        <v>253</v>
      </c>
      <c r="T216" s="14"/>
      <c r="U216" s="29">
        <v>76196</v>
      </c>
      <c r="V216" s="15" t="s">
        <v>253</v>
      </c>
      <c r="W216" s="14" t="s">
        <v>253</v>
      </c>
      <c r="X216" s="14"/>
      <c r="Y216" s="29">
        <v>79299</v>
      </c>
      <c r="Z216" s="15" t="s">
        <v>253</v>
      </c>
      <c r="AA216" s="14" t="s">
        <v>253</v>
      </c>
      <c r="AB216" s="14"/>
      <c r="AC216" s="31" t="s">
        <v>270</v>
      </c>
      <c r="AD216" s="15" t="s">
        <v>253</v>
      </c>
    </row>
    <row r="217" spans="1:30" x14ac:dyDescent="0.25">
      <c r="A217" s="12"/>
      <c r="B217" s="47" t="s">
        <v>349</v>
      </c>
      <c r="C217" s="22" t="s">
        <v>253</v>
      </c>
      <c r="D217" s="22"/>
      <c r="E217" s="26" t="s">
        <v>270</v>
      </c>
      <c r="F217" s="24" t="s">
        <v>253</v>
      </c>
      <c r="G217" s="22" t="s">
        <v>253</v>
      </c>
      <c r="H217" s="22"/>
      <c r="I217" s="26" t="s">
        <v>270</v>
      </c>
      <c r="J217" s="24" t="s">
        <v>253</v>
      </c>
      <c r="K217" s="22" t="s">
        <v>253</v>
      </c>
      <c r="L217" s="22"/>
      <c r="M217" s="26" t="s">
        <v>270</v>
      </c>
      <c r="N217" s="24" t="s">
        <v>253</v>
      </c>
      <c r="O217" s="22" t="s">
        <v>253</v>
      </c>
      <c r="P217" s="22"/>
      <c r="Q217" s="26" t="s">
        <v>270</v>
      </c>
      <c r="R217" s="24" t="s">
        <v>253</v>
      </c>
      <c r="S217" s="22" t="s">
        <v>253</v>
      </c>
      <c r="T217" s="22"/>
      <c r="U217" s="23">
        <v>16816</v>
      </c>
      <c r="V217" s="24" t="s">
        <v>253</v>
      </c>
      <c r="W217" s="22" t="s">
        <v>253</v>
      </c>
      <c r="X217" s="22"/>
      <c r="Y217" s="23">
        <v>16816</v>
      </c>
      <c r="Z217" s="24" t="s">
        <v>253</v>
      </c>
      <c r="AA217" s="22" t="s">
        <v>253</v>
      </c>
      <c r="AB217" s="22"/>
      <c r="AC217" s="26" t="s">
        <v>270</v>
      </c>
      <c r="AD217" s="24" t="s">
        <v>253</v>
      </c>
    </row>
    <row r="218" spans="1:30" x14ac:dyDescent="0.25">
      <c r="A218" s="12"/>
      <c r="B218" s="28" t="s">
        <v>389</v>
      </c>
      <c r="C218" s="14" t="s">
        <v>253</v>
      </c>
      <c r="D218" s="14"/>
      <c r="E218" s="14"/>
      <c r="F218" s="14"/>
      <c r="G218" s="14" t="s">
        <v>253</v>
      </c>
      <c r="H218" s="14"/>
      <c r="I218" s="14"/>
      <c r="J218" s="14"/>
      <c r="K218" s="14" t="s">
        <v>253</v>
      </c>
      <c r="L218" s="14"/>
      <c r="M218" s="14"/>
      <c r="N218" s="14"/>
      <c r="O218" s="14" t="s">
        <v>253</v>
      </c>
      <c r="P218" s="14"/>
      <c r="Q218" s="14"/>
      <c r="R218" s="14"/>
      <c r="S218" s="14" t="s">
        <v>253</v>
      </c>
      <c r="T218" s="14"/>
      <c r="U218" s="14"/>
      <c r="V218" s="14"/>
      <c r="W218" s="14" t="s">
        <v>253</v>
      </c>
      <c r="X218" s="14"/>
      <c r="Y218" s="14"/>
      <c r="Z218" s="14"/>
      <c r="AA218" s="14" t="s">
        <v>253</v>
      </c>
      <c r="AB218" s="14"/>
      <c r="AC218" s="14"/>
      <c r="AD218" s="14"/>
    </row>
    <row r="219" spans="1:30" x14ac:dyDescent="0.25">
      <c r="A219" s="12"/>
      <c r="B219" s="47" t="s">
        <v>458</v>
      </c>
      <c r="C219" s="22" t="s">
        <v>253</v>
      </c>
      <c r="D219" s="22"/>
      <c r="E219" s="26">
        <v>129</v>
      </c>
      <c r="F219" s="24" t="s">
        <v>253</v>
      </c>
      <c r="G219" s="22" t="s">
        <v>253</v>
      </c>
      <c r="H219" s="22"/>
      <c r="I219" s="26" t="s">
        <v>270</v>
      </c>
      <c r="J219" s="24" t="s">
        <v>253</v>
      </c>
      <c r="K219" s="22" t="s">
        <v>253</v>
      </c>
      <c r="L219" s="22"/>
      <c r="M219" s="26">
        <v>237</v>
      </c>
      <c r="N219" s="24" t="s">
        <v>253</v>
      </c>
      <c r="O219" s="22" t="s">
        <v>253</v>
      </c>
      <c r="P219" s="22"/>
      <c r="Q219" s="26">
        <v>366</v>
      </c>
      <c r="R219" s="24" t="s">
        <v>253</v>
      </c>
      <c r="S219" s="22" t="s">
        <v>253</v>
      </c>
      <c r="T219" s="22"/>
      <c r="U219" s="23">
        <v>81827</v>
      </c>
      <c r="V219" s="24" t="s">
        <v>253</v>
      </c>
      <c r="W219" s="22" t="s">
        <v>253</v>
      </c>
      <c r="X219" s="22"/>
      <c r="Y219" s="23">
        <v>82193</v>
      </c>
      <c r="Z219" s="24" t="s">
        <v>253</v>
      </c>
      <c r="AA219" s="22" t="s">
        <v>253</v>
      </c>
      <c r="AB219" s="22"/>
      <c r="AC219" s="26" t="s">
        <v>270</v>
      </c>
      <c r="AD219" s="24" t="s">
        <v>253</v>
      </c>
    </row>
    <row r="220" spans="1:30" x14ac:dyDescent="0.25">
      <c r="A220" s="12"/>
      <c r="B220" s="46" t="s">
        <v>459</v>
      </c>
      <c r="C220" s="14" t="s">
        <v>253</v>
      </c>
      <c r="D220" s="14"/>
      <c r="E220" s="31">
        <v>433</v>
      </c>
      <c r="F220" s="15" t="s">
        <v>253</v>
      </c>
      <c r="G220" s="14" t="s">
        <v>253</v>
      </c>
      <c r="H220" s="14"/>
      <c r="I220" s="31">
        <v>172</v>
      </c>
      <c r="J220" s="15" t="s">
        <v>253</v>
      </c>
      <c r="K220" s="14" t="s">
        <v>253</v>
      </c>
      <c r="L220" s="14"/>
      <c r="M220" s="31">
        <v>169</v>
      </c>
      <c r="N220" s="15" t="s">
        <v>253</v>
      </c>
      <c r="O220" s="14" t="s">
        <v>253</v>
      </c>
      <c r="P220" s="14"/>
      <c r="Q220" s="31">
        <v>774</v>
      </c>
      <c r="R220" s="15" t="s">
        <v>253</v>
      </c>
      <c r="S220" s="14" t="s">
        <v>253</v>
      </c>
      <c r="T220" s="14"/>
      <c r="U220" s="29">
        <v>47229</v>
      </c>
      <c r="V220" s="15" t="s">
        <v>253</v>
      </c>
      <c r="W220" s="14" t="s">
        <v>253</v>
      </c>
      <c r="X220" s="14"/>
      <c r="Y220" s="29">
        <v>48003</v>
      </c>
      <c r="Z220" s="15" t="s">
        <v>253</v>
      </c>
      <c r="AA220" s="14" t="s">
        <v>253</v>
      </c>
      <c r="AB220" s="14"/>
      <c r="AC220" s="31" t="s">
        <v>270</v>
      </c>
      <c r="AD220" s="15" t="s">
        <v>253</v>
      </c>
    </row>
    <row r="221" spans="1:30" x14ac:dyDescent="0.25">
      <c r="A221" s="12"/>
      <c r="B221" s="47" t="s">
        <v>460</v>
      </c>
      <c r="C221" s="22" t="s">
        <v>253</v>
      </c>
      <c r="D221" s="22"/>
      <c r="E221" s="26">
        <v>17</v>
      </c>
      <c r="F221" s="24" t="s">
        <v>253</v>
      </c>
      <c r="G221" s="22" t="s">
        <v>253</v>
      </c>
      <c r="H221" s="22"/>
      <c r="I221" s="26">
        <v>4</v>
      </c>
      <c r="J221" s="24" t="s">
        <v>253</v>
      </c>
      <c r="K221" s="22" t="s">
        <v>253</v>
      </c>
      <c r="L221" s="22"/>
      <c r="M221" s="26">
        <v>80</v>
      </c>
      <c r="N221" s="24" t="s">
        <v>253</v>
      </c>
      <c r="O221" s="22" t="s">
        <v>253</v>
      </c>
      <c r="P221" s="22"/>
      <c r="Q221" s="26">
        <v>101</v>
      </c>
      <c r="R221" s="24" t="s">
        <v>253</v>
      </c>
      <c r="S221" s="22" t="s">
        <v>253</v>
      </c>
      <c r="T221" s="22"/>
      <c r="U221" s="23">
        <v>6996</v>
      </c>
      <c r="V221" s="24" t="s">
        <v>253</v>
      </c>
      <c r="W221" s="22" t="s">
        <v>253</v>
      </c>
      <c r="X221" s="22"/>
      <c r="Y221" s="23">
        <v>7097</v>
      </c>
      <c r="Z221" s="24" t="s">
        <v>253</v>
      </c>
      <c r="AA221" s="22" t="s">
        <v>253</v>
      </c>
      <c r="AB221" s="22"/>
      <c r="AC221" s="26" t="s">
        <v>270</v>
      </c>
      <c r="AD221" s="24" t="s">
        <v>253</v>
      </c>
    </row>
    <row r="222" spans="1:30" ht="15.75" thickBot="1" x14ac:dyDescent="0.3">
      <c r="A222" s="12"/>
      <c r="B222" s="28" t="s">
        <v>352</v>
      </c>
      <c r="C222" s="14" t="s">
        <v>253</v>
      </c>
      <c r="D222" s="14"/>
      <c r="E222" s="31">
        <v>1</v>
      </c>
      <c r="F222" s="15" t="s">
        <v>253</v>
      </c>
      <c r="G222" s="14" t="s">
        <v>253</v>
      </c>
      <c r="H222" s="14"/>
      <c r="I222" s="31" t="s">
        <v>270</v>
      </c>
      <c r="J222" s="15" t="s">
        <v>253</v>
      </c>
      <c r="K222" s="14" t="s">
        <v>253</v>
      </c>
      <c r="L222" s="14"/>
      <c r="M222" s="31">
        <v>33</v>
      </c>
      <c r="N222" s="15" t="s">
        <v>253</v>
      </c>
      <c r="O222" s="14" t="s">
        <v>253</v>
      </c>
      <c r="P222" s="14"/>
      <c r="Q222" s="31">
        <v>34</v>
      </c>
      <c r="R222" s="15" t="s">
        <v>253</v>
      </c>
      <c r="S222" s="14" t="s">
        <v>253</v>
      </c>
      <c r="T222" s="14"/>
      <c r="U222" s="29">
        <v>51114</v>
      </c>
      <c r="V222" s="15" t="s">
        <v>253</v>
      </c>
      <c r="W222" s="14" t="s">
        <v>253</v>
      </c>
      <c r="X222" s="14"/>
      <c r="Y222" s="29">
        <v>51148</v>
      </c>
      <c r="Z222" s="15" t="s">
        <v>253</v>
      </c>
      <c r="AA222" s="14" t="s">
        <v>253</v>
      </c>
      <c r="AB222" s="14"/>
      <c r="AC222" s="31" t="s">
        <v>270</v>
      </c>
      <c r="AD222" s="15" t="s">
        <v>253</v>
      </c>
    </row>
    <row r="223" spans="1:30" x14ac:dyDescent="0.25">
      <c r="A223" s="12"/>
      <c r="B223" s="33"/>
      <c r="C223" s="33" t="s">
        <v>253</v>
      </c>
      <c r="D223" s="34"/>
      <c r="E223" s="34"/>
      <c r="F223" s="33"/>
      <c r="G223" s="33" t="s">
        <v>253</v>
      </c>
      <c r="H223" s="34"/>
      <c r="I223" s="34"/>
      <c r="J223" s="33"/>
      <c r="K223" s="33" t="s">
        <v>253</v>
      </c>
      <c r="L223" s="34"/>
      <c r="M223" s="34"/>
      <c r="N223" s="33"/>
      <c r="O223" s="33" t="s">
        <v>253</v>
      </c>
      <c r="P223" s="34"/>
      <c r="Q223" s="34"/>
      <c r="R223" s="33"/>
      <c r="S223" s="33" t="s">
        <v>253</v>
      </c>
      <c r="T223" s="34"/>
      <c r="U223" s="34"/>
      <c r="V223" s="33"/>
      <c r="W223" s="33" t="s">
        <v>253</v>
      </c>
      <c r="X223" s="34"/>
      <c r="Y223" s="34"/>
      <c r="Z223" s="33"/>
      <c r="AA223" s="33" t="s">
        <v>253</v>
      </c>
      <c r="AB223" s="34"/>
      <c r="AC223" s="34"/>
      <c r="AD223" s="33"/>
    </row>
    <row r="224" spans="1:30" ht="15.75" thickBot="1" x14ac:dyDescent="0.3">
      <c r="A224" s="12"/>
      <c r="B224" s="47" t="s">
        <v>154</v>
      </c>
      <c r="C224" s="36" t="s">
        <v>253</v>
      </c>
      <c r="D224" s="22" t="s">
        <v>268</v>
      </c>
      <c r="E224" s="23">
        <v>1510</v>
      </c>
      <c r="F224" s="24" t="s">
        <v>253</v>
      </c>
      <c r="G224" s="36" t="s">
        <v>253</v>
      </c>
      <c r="H224" s="22" t="s">
        <v>268</v>
      </c>
      <c r="I224" s="26">
        <v>956</v>
      </c>
      <c r="J224" s="24" t="s">
        <v>253</v>
      </c>
      <c r="K224" s="36" t="s">
        <v>253</v>
      </c>
      <c r="L224" s="22" t="s">
        <v>268</v>
      </c>
      <c r="M224" s="23">
        <v>6665</v>
      </c>
      <c r="N224" s="24" t="s">
        <v>253</v>
      </c>
      <c r="O224" s="36" t="s">
        <v>253</v>
      </c>
      <c r="P224" s="22" t="s">
        <v>268</v>
      </c>
      <c r="Q224" s="23">
        <v>9131</v>
      </c>
      <c r="R224" s="24" t="s">
        <v>253</v>
      </c>
      <c r="S224" s="36" t="s">
        <v>253</v>
      </c>
      <c r="T224" s="22" t="s">
        <v>268</v>
      </c>
      <c r="U224" s="23">
        <v>695458</v>
      </c>
      <c r="V224" s="24" t="s">
        <v>253</v>
      </c>
      <c r="W224" s="36" t="s">
        <v>253</v>
      </c>
      <c r="X224" s="22" t="s">
        <v>268</v>
      </c>
      <c r="Y224" s="23">
        <v>704589</v>
      </c>
      <c r="Z224" s="24" t="s">
        <v>253</v>
      </c>
      <c r="AA224" s="36" t="s">
        <v>253</v>
      </c>
      <c r="AB224" s="22" t="s">
        <v>268</v>
      </c>
      <c r="AC224" s="26" t="s">
        <v>270</v>
      </c>
      <c r="AD224" s="24" t="s">
        <v>253</v>
      </c>
    </row>
    <row r="225" spans="1:30" ht="15.75" thickTop="1" x14ac:dyDescent="0.25">
      <c r="A225" s="12"/>
      <c r="B225" s="33"/>
      <c r="C225" s="33" t="s">
        <v>253</v>
      </c>
      <c r="D225" s="37"/>
      <c r="E225" s="37"/>
      <c r="F225" s="33"/>
      <c r="G225" s="33" t="s">
        <v>253</v>
      </c>
      <c r="H225" s="37"/>
      <c r="I225" s="37"/>
      <c r="J225" s="33"/>
      <c r="K225" s="33" t="s">
        <v>253</v>
      </c>
      <c r="L225" s="37"/>
      <c r="M225" s="37"/>
      <c r="N225" s="33"/>
      <c r="O225" s="33" t="s">
        <v>253</v>
      </c>
      <c r="P225" s="37"/>
      <c r="Q225" s="37"/>
      <c r="R225" s="33"/>
      <c r="S225" s="33" t="s">
        <v>253</v>
      </c>
      <c r="T225" s="37"/>
      <c r="U225" s="37"/>
      <c r="V225" s="33"/>
      <c r="W225" s="33" t="s">
        <v>253</v>
      </c>
      <c r="X225" s="37"/>
      <c r="Y225" s="37"/>
      <c r="Z225" s="33"/>
      <c r="AA225" s="33" t="s">
        <v>253</v>
      </c>
      <c r="AB225" s="37"/>
      <c r="AC225" s="37"/>
      <c r="AD225" s="33"/>
    </row>
    <row r="226" spans="1:30" x14ac:dyDescent="0.25">
      <c r="A226" s="12"/>
      <c r="B226" s="54" t="s">
        <v>284</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row>
    <row r="227" spans="1:30" x14ac:dyDescent="0.25">
      <c r="A227" s="12"/>
      <c r="B227" s="41" t="s">
        <v>322</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row>
    <row r="228" spans="1:30" ht="15.75" x14ac:dyDescent="0.25">
      <c r="A228" s="12"/>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row>
    <row r="229" spans="1:30" x14ac:dyDescent="0.25">
      <c r="A229" s="12"/>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c r="Z229" s="14"/>
      <c r="AA229" s="14"/>
      <c r="AB229" s="14"/>
      <c r="AC229" s="14"/>
      <c r="AD229" s="14"/>
    </row>
    <row r="230" spans="1:30" x14ac:dyDescent="0.25">
      <c r="A230" s="12"/>
      <c r="B230" s="50"/>
      <c r="C230" s="50" t="s">
        <v>253</v>
      </c>
      <c r="D230" s="59" t="s">
        <v>442</v>
      </c>
      <c r="E230" s="59"/>
      <c r="F230" s="50"/>
      <c r="G230" s="50" t="s">
        <v>253</v>
      </c>
      <c r="H230" s="59" t="s">
        <v>444</v>
      </c>
      <c r="I230" s="59"/>
      <c r="J230" s="50"/>
      <c r="K230" s="50" t="s">
        <v>253</v>
      </c>
      <c r="L230" s="59" t="s">
        <v>445</v>
      </c>
      <c r="M230" s="59"/>
      <c r="N230" s="50"/>
      <c r="O230" s="50" t="s">
        <v>253</v>
      </c>
      <c r="P230" s="59" t="s">
        <v>447</v>
      </c>
      <c r="Q230" s="59"/>
      <c r="R230" s="50"/>
      <c r="S230" s="50" t="s">
        <v>253</v>
      </c>
      <c r="T230" s="59" t="s">
        <v>449</v>
      </c>
      <c r="U230" s="59"/>
      <c r="V230" s="50"/>
      <c r="W230" s="50" t="s">
        <v>253</v>
      </c>
      <c r="X230" s="59" t="s">
        <v>450</v>
      </c>
      <c r="Y230" s="59"/>
      <c r="Z230" s="50"/>
      <c r="AA230" s="50" t="s">
        <v>253</v>
      </c>
      <c r="AB230" s="59" t="s">
        <v>452</v>
      </c>
      <c r="AC230" s="59"/>
      <c r="AD230" s="50"/>
    </row>
    <row r="231" spans="1:30" x14ac:dyDescent="0.25">
      <c r="A231" s="12"/>
      <c r="B231" s="50"/>
      <c r="C231" s="50"/>
      <c r="D231" s="59" t="s">
        <v>443</v>
      </c>
      <c r="E231" s="59"/>
      <c r="F231" s="50"/>
      <c r="G231" s="50"/>
      <c r="H231" s="59" t="s">
        <v>443</v>
      </c>
      <c r="I231" s="59"/>
      <c r="J231" s="50"/>
      <c r="K231" s="50"/>
      <c r="L231" s="59" t="s">
        <v>446</v>
      </c>
      <c r="M231" s="59"/>
      <c r="N231" s="50"/>
      <c r="O231" s="50"/>
      <c r="P231" s="59" t="s">
        <v>448</v>
      </c>
      <c r="Q231" s="59"/>
      <c r="R231" s="50"/>
      <c r="S231" s="50"/>
      <c r="T231" s="59"/>
      <c r="U231" s="59"/>
      <c r="V231" s="50"/>
      <c r="W231" s="50"/>
      <c r="X231" s="59" t="s">
        <v>451</v>
      </c>
      <c r="Y231" s="59"/>
      <c r="Z231" s="50"/>
      <c r="AA231" s="50"/>
      <c r="AB231" s="59" t="s">
        <v>453</v>
      </c>
      <c r="AC231" s="59"/>
      <c r="AD231" s="50"/>
    </row>
    <row r="232" spans="1:30" x14ac:dyDescent="0.25">
      <c r="A232" s="12"/>
      <c r="B232" s="50"/>
      <c r="C232" s="50"/>
      <c r="D232" s="59"/>
      <c r="E232" s="59"/>
      <c r="F232" s="50"/>
      <c r="G232" s="50"/>
      <c r="H232" s="59"/>
      <c r="I232" s="59"/>
      <c r="J232" s="50"/>
      <c r="K232" s="50"/>
      <c r="L232" s="59"/>
      <c r="M232" s="59"/>
      <c r="N232" s="50"/>
      <c r="O232" s="50"/>
      <c r="P232" s="59"/>
      <c r="Q232" s="59"/>
      <c r="R232" s="50"/>
      <c r="S232" s="50"/>
      <c r="T232" s="59"/>
      <c r="U232" s="59"/>
      <c r="V232" s="50"/>
      <c r="W232" s="50"/>
      <c r="X232" s="59"/>
      <c r="Y232" s="59"/>
      <c r="Z232" s="50"/>
      <c r="AA232" s="50"/>
      <c r="AB232" s="59" t="s">
        <v>454</v>
      </c>
      <c r="AC232" s="59"/>
      <c r="AD232" s="50"/>
    </row>
    <row r="233" spans="1:30" ht="15.75" thickBot="1" x14ac:dyDescent="0.3">
      <c r="A233" s="12"/>
      <c r="B233" s="50"/>
      <c r="C233" s="50"/>
      <c r="D233" s="60"/>
      <c r="E233" s="60"/>
      <c r="F233" s="50"/>
      <c r="G233" s="50"/>
      <c r="H233" s="60"/>
      <c r="I233" s="60"/>
      <c r="J233" s="50"/>
      <c r="K233" s="50"/>
      <c r="L233" s="60"/>
      <c r="M233" s="60"/>
      <c r="N233" s="50"/>
      <c r="O233" s="50"/>
      <c r="P233" s="60"/>
      <c r="Q233" s="60"/>
      <c r="R233" s="50"/>
      <c r="S233" s="50"/>
      <c r="T233" s="60"/>
      <c r="U233" s="60"/>
      <c r="V233" s="50"/>
      <c r="W233" s="50"/>
      <c r="X233" s="60"/>
      <c r="Y233" s="60"/>
      <c r="Z233" s="50"/>
      <c r="AA233" s="50"/>
      <c r="AB233" s="60" t="s">
        <v>455</v>
      </c>
      <c r="AC233" s="60"/>
      <c r="AD233" s="50"/>
    </row>
    <row r="234" spans="1:30" x14ac:dyDescent="0.25">
      <c r="A234" s="12"/>
      <c r="B234" s="21" t="s">
        <v>346</v>
      </c>
      <c r="C234" s="22" t="s">
        <v>253</v>
      </c>
      <c r="D234" s="22"/>
      <c r="E234" s="22"/>
      <c r="F234" s="22"/>
      <c r="G234" s="22" t="s">
        <v>253</v>
      </c>
      <c r="H234" s="22"/>
      <c r="I234" s="22"/>
      <c r="J234" s="22"/>
      <c r="K234" s="22" t="s">
        <v>253</v>
      </c>
      <c r="L234" s="22"/>
      <c r="M234" s="22"/>
      <c r="N234" s="22"/>
      <c r="O234" s="22" t="s">
        <v>253</v>
      </c>
      <c r="P234" s="22"/>
      <c r="Q234" s="22"/>
      <c r="R234" s="22"/>
      <c r="S234" s="22" t="s">
        <v>253</v>
      </c>
      <c r="T234" s="22"/>
      <c r="U234" s="22"/>
      <c r="V234" s="22"/>
      <c r="W234" s="22" t="s">
        <v>253</v>
      </c>
      <c r="X234" s="22"/>
      <c r="Y234" s="22"/>
      <c r="Z234" s="22"/>
      <c r="AA234" s="22" t="s">
        <v>253</v>
      </c>
      <c r="AB234" s="22"/>
      <c r="AC234" s="22"/>
      <c r="AD234" s="22"/>
    </row>
    <row r="235" spans="1:30" x14ac:dyDescent="0.25">
      <c r="A235" s="12"/>
      <c r="B235" s="46" t="s">
        <v>347</v>
      </c>
      <c r="C235" s="14" t="s">
        <v>253</v>
      </c>
      <c r="D235" s="14" t="s">
        <v>268</v>
      </c>
      <c r="E235" s="31">
        <v>887</v>
      </c>
      <c r="F235" s="15" t="s">
        <v>253</v>
      </c>
      <c r="G235" s="14" t="s">
        <v>253</v>
      </c>
      <c r="H235" s="14" t="s">
        <v>268</v>
      </c>
      <c r="I235" s="31">
        <v>420</v>
      </c>
      <c r="J235" s="15" t="s">
        <v>253</v>
      </c>
      <c r="K235" s="14" t="s">
        <v>253</v>
      </c>
      <c r="L235" s="14" t="s">
        <v>268</v>
      </c>
      <c r="M235" s="29">
        <v>3343</v>
      </c>
      <c r="N235" s="15" t="s">
        <v>253</v>
      </c>
      <c r="O235" s="14" t="s">
        <v>253</v>
      </c>
      <c r="P235" s="14" t="s">
        <v>268</v>
      </c>
      <c r="Q235" s="29">
        <v>4650</v>
      </c>
      <c r="R235" s="15" t="s">
        <v>253</v>
      </c>
      <c r="S235" s="14" t="s">
        <v>253</v>
      </c>
      <c r="T235" s="14" t="s">
        <v>268</v>
      </c>
      <c r="U235" s="29">
        <v>321355</v>
      </c>
      <c r="V235" s="15" t="s">
        <v>253</v>
      </c>
      <c r="W235" s="14" t="s">
        <v>253</v>
      </c>
      <c r="X235" s="14" t="s">
        <v>268</v>
      </c>
      <c r="Y235" s="29">
        <v>326005</v>
      </c>
      <c r="Z235" s="15" t="s">
        <v>253</v>
      </c>
      <c r="AA235" s="14" t="s">
        <v>253</v>
      </c>
      <c r="AB235" s="14" t="s">
        <v>268</v>
      </c>
      <c r="AC235" s="31" t="s">
        <v>270</v>
      </c>
      <c r="AD235" s="15" t="s">
        <v>253</v>
      </c>
    </row>
    <row r="236" spans="1:30" x14ac:dyDescent="0.25">
      <c r="A236" s="12"/>
      <c r="B236" s="47" t="s">
        <v>349</v>
      </c>
      <c r="C236" s="22" t="s">
        <v>253</v>
      </c>
      <c r="D236" s="22"/>
      <c r="E236" s="26" t="s">
        <v>270</v>
      </c>
      <c r="F236" s="24" t="s">
        <v>253</v>
      </c>
      <c r="G236" s="22" t="s">
        <v>253</v>
      </c>
      <c r="H236" s="22"/>
      <c r="I236" s="26" t="s">
        <v>270</v>
      </c>
      <c r="J236" s="24" t="s">
        <v>253</v>
      </c>
      <c r="K236" s="22" t="s">
        <v>253</v>
      </c>
      <c r="L236" s="22"/>
      <c r="M236" s="26" t="s">
        <v>270</v>
      </c>
      <c r="N236" s="24" t="s">
        <v>253</v>
      </c>
      <c r="O236" s="22" t="s">
        <v>253</v>
      </c>
      <c r="P236" s="22"/>
      <c r="Q236" s="26" t="s">
        <v>270</v>
      </c>
      <c r="R236" s="24" t="s">
        <v>253</v>
      </c>
      <c r="S236" s="22" t="s">
        <v>253</v>
      </c>
      <c r="T236" s="22"/>
      <c r="U236" s="23">
        <v>46418</v>
      </c>
      <c r="V236" s="24" t="s">
        <v>253</v>
      </c>
      <c r="W236" s="22" t="s">
        <v>253</v>
      </c>
      <c r="X236" s="22"/>
      <c r="Y236" s="23">
        <v>46418</v>
      </c>
      <c r="Z236" s="24" t="s">
        <v>253</v>
      </c>
      <c r="AA236" s="22" t="s">
        <v>253</v>
      </c>
      <c r="AB236" s="22"/>
      <c r="AC236" s="26" t="s">
        <v>270</v>
      </c>
      <c r="AD236" s="24" t="s">
        <v>253</v>
      </c>
    </row>
    <row r="237" spans="1:30" x14ac:dyDescent="0.25">
      <c r="A237" s="12"/>
      <c r="B237" s="46" t="s">
        <v>456</v>
      </c>
      <c r="C237" s="14" t="s">
        <v>253</v>
      </c>
      <c r="D237" s="14"/>
      <c r="E237" s="31" t="s">
        <v>270</v>
      </c>
      <c r="F237" s="15" t="s">
        <v>253</v>
      </c>
      <c r="G237" s="14" t="s">
        <v>253</v>
      </c>
      <c r="H237" s="14"/>
      <c r="I237" s="31" t="s">
        <v>270</v>
      </c>
      <c r="J237" s="15" t="s">
        <v>253</v>
      </c>
      <c r="K237" s="14" t="s">
        <v>253</v>
      </c>
      <c r="L237" s="14"/>
      <c r="M237" s="31" t="s">
        <v>270</v>
      </c>
      <c r="N237" s="15" t="s">
        <v>253</v>
      </c>
      <c r="O237" s="14" t="s">
        <v>253</v>
      </c>
      <c r="P237" s="14"/>
      <c r="Q237" s="31" t="s">
        <v>270</v>
      </c>
      <c r="R237" s="15" t="s">
        <v>253</v>
      </c>
      <c r="S237" s="14" t="s">
        <v>253</v>
      </c>
      <c r="T237" s="14"/>
      <c r="U237" s="29">
        <v>33472</v>
      </c>
      <c r="V237" s="15" t="s">
        <v>253</v>
      </c>
      <c r="W237" s="14" t="s">
        <v>253</v>
      </c>
      <c r="X237" s="14"/>
      <c r="Y237" s="29">
        <v>33472</v>
      </c>
      <c r="Z237" s="15" t="s">
        <v>253</v>
      </c>
      <c r="AA237" s="14" t="s">
        <v>253</v>
      </c>
      <c r="AB237" s="14"/>
      <c r="AC237" s="31" t="s">
        <v>270</v>
      </c>
      <c r="AD237" s="15" t="s">
        <v>253</v>
      </c>
    </row>
    <row r="238" spans="1:30" x14ac:dyDescent="0.25">
      <c r="A238" s="12"/>
      <c r="B238" s="21" t="s">
        <v>457</v>
      </c>
      <c r="C238" s="22" t="s">
        <v>253</v>
      </c>
      <c r="D238" s="22"/>
      <c r="E238" s="22"/>
      <c r="F238" s="22"/>
      <c r="G238" s="22" t="s">
        <v>253</v>
      </c>
      <c r="H238" s="22"/>
      <c r="I238" s="22"/>
      <c r="J238" s="22"/>
      <c r="K238" s="22" t="s">
        <v>253</v>
      </c>
      <c r="L238" s="22"/>
      <c r="M238" s="22"/>
      <c r="N238" s="22"/>
      <c r="O238" s="22" t="s">
        <v>253</v>
      </c>
      <c r="P238" s="22"/>
      <c r="Q238" s="22"/>
      <c r="R238" s="22"/>
      <c r="S238" s="22" t="s">
        <v>253</v>
      </c>
      <c r="T238" s="22"/>
      <c r="U238" s="22"/>
      <c r="V238" s="22"/>
      <c r="W238" s="22" t="s">
        <v>253</v>
      </c>
      <c r="X238" s="22"/>
      <c r="Y238" s="22"/>
      <c r="Z238" s="22"/>
      <c r="AA238" s="22" t="s">
        <v>253</v>
      </c>
      <c r="AB238" s="22"/>
      <c r="AC238" s="22"/>
      <c r="AD238" s="22"/>
    </row>
    <row r="239" spans="1:30" x14ac:dyDescent="0.25">
      <c r="A239" s="12"/>
      <c r="B239" s="46" t="s">
        <v>352</v>
      </c>
      <c r="C239" s="14" t="s">
        <v>253</v>
      </c>
      <c r="D239" s="14"/>
      <c r="E239" s="31">
        <v>246</v>
      </c>
      <c r="F239" s="15" t="s">
        <v>253</v>
      </c>
      <c r="G239" s="14" t="s">
        <v>253</v>
      </c>
      <c r="H239" s="14"/>
      <c r="I239" s="31">
        <v>598</v>
      </c>
      <c r="J239" s="15" t="s">
        <v>253</v>
      </c>
      <c r="K239" s="14" t="s">
        <v>253</v>
      </c>
      <c r="L239" s="14"/>
      <c r="M239" s="29">
        <v>3211</v>
      </c>
      <c r="N239" s="15" t="s">
        <v>253</v>
      </c>
      <c r="O239" s="14" t="s">
        <v>253</v>
      </c>
      <c r="P239" s="14"/>
      <c r="Q239" s="29">
        <v>4055</v>
      </c>
      <c r="R239" s="15" t="s">
        <v>253</v>
      </c>
      <c r="S239" s="14" t="s">
        <v>253</v>
      </c>
      <c r="T239" s="14"/>
      <c r="U239" s="29">
        <v>77022</v>
      </c>
      <c r="V239" s="15" t="s">
        <v>253</v>
      </c>
      <c r="W239" s="14" t="s">
        <v>253</v>
      </c>
      <c r="X239" s="14"/>
      <c r="Y239" s="29">
        <v>81077</v>
      </c>
      <c r="Z239" s="15" t="s">
        <v>253</v>
      </c>
      <c r="AA239" s="14" t="s">
        <v>253</v>
      </c>
      <c r="AB239" s="14"/>
      <c r="AC239" s="31" t="s">
        <v>270</v>
      </c>
      <c r="AD239" s="15" t="s">
        <v>253</v>
      </c>
    </row>
    <row r="240" spans="1:30" x14ac:dyDescent="0.25">
      <c r="A240" s="12"/>
      <c r="B240" s="47" t="s">
        <v>349</v>
      </c>
      <c r="C240" s="22" t="s">
        <v>253</v>
      </c>
      <c r="D240" s="22"/>
      <c r="E240" s="26" t="s">
        <v>270</v>
      </c>
      <c r="F240" s="24" t="s">
        <v>253</v>
      </c>
      <c r="G240" s="22" t="s">
        <v>253</v>
      </c>
      <c r="H240" s="22"/>
      <c r="I240" s="26" t="s">
        <v>270</v>
      </c>
      <c r="J240" s="24" t="s">
        <v>253</v>
      </c>
      <c r="K240" s="22" t="s">
        <v>253</v>
      </c>
      <c r="L240" s="22"/>
      <c r="M240" s="26" t="s">
        <v>270</v>
      </c>
      <c r="N240" s="24" t="s">
        <v>253</v>
      </c>
      <c r="O240" s="22" t="s">
        <v>253</v>
      </c>
      <c r="P240" s="22"/>
      <c r="Q240" s="26" t="s">
        <v>270</v>
      </c>
      <c r="R240" s="24" t="s">
        <v>253</v>
      </c>
      <c r="S240" s="22" t="s">
        <v>253</v>
      </c>
      <c r="T240" s="22"/>
      <c r="U240" s="23">
        <v>15878</v>
      </c>
      <c r="V240" s="24" t="s">
        <v>253</v>
      </c>
      <c r="W240" s="22" t="s">
        <v>253</v>
      </c>
      <c r="X240" s="22"/>
      <c r="Y240" s="23">
        <v>15878</v>
      </c>
      <c r="Z240" s="24" t="s">
        <v>253</v>
      </c>
      <c r="AA240" s="22" t="s">
        <v>253</v>
      </c>
      <c r="AB240" s="22"/>
      <c r="AC240" s="26" t="s">
        <v>270</v>
      </c>
      <c r="AD240" s="24" t="s">
        <v>253</v>
      </c>
    </row>
    <row r="241" spans="1:30" x14ac:dyDescent="0.25">
      <c r="A241" s="12"/>
      <c r="B241" s="28" t="s">
        <v>389</v>
      </c>
      <c r="C241" s="14" t="s">
        <v>253</v>
      </c>
      <c r="D241" s="14"/>
      <c r="E241" s="14"/>
      <c r="F241" s="14"/>
      <c r="G241" s="14" t="s">
        <v>253</v>
      </c>
      <c r="H241" s="14"/>
      <c r="I241" s="14"/>
      <c r="J241" s="14"/>
      <c r="K241" s="14" t="s">
        <v>253</v>
      </c>
      <c r="L241" s="14"/>
      <c r="M241" s="14"/>
      <c r="N241" s="14"/>
      <c r="O241" s="14" t="s">
        <v>253</v>
      </c>
      <c r="P241" s="14"/>
      <c r="Q241" s="14"/>
      <c r="R241" s="14"/>
      <c r="S241" s="14" t="s">
        <v>253</v>
      </c>
      <c r="T241" s="14"/>
      <c r="U241" s="14"/>
      <c r="V241" s="14"/>
      <c r="W241" s="14" t="s">
        <v>253</v>
      </c>
      <c r="X241" s="14"/>
      <c r="Y241" s="14"/>
      <c r="Z241" s="14"/>
      <c r="AA241" s="14" t="s">
        <v>253</v>
      </c>
      <c r="AB241" s="14"/>
      <c r="AC241" s="14"/>
      <c r="AD241" s="14"/>
    </row>
    <row r="242" spans="1:30" x14ac:dyDescent="0.25">
      <c r="A242" s="12"/>
      <c r="B242" s="47" t="s">
        <v>458</v>
      </c>
      <c r="C242" s="22" t="s">
        <v>253</v>
      </c>
      <c r="D242" s="22"/>
      <c r="E242" s="26">
        <v>219</v>
      </c>
      <c r="F242" s="24" t="s">
        <v>253</v>
      </c>
      <c r="G242" s="22" t="s">
        <v>253</v>
      </c>
      <c r="H242" s="22"/>
      <c r="I242" s="26" t="s">
        <v>270</v>
      </c>
      <c r="J242" s="24" t="s">
        <v>253</v>
      </c>
      <c r="K242" s="22" t="s">
        <v>253</v>
      </c>
      <c r="L242" s="22"/>
      <c r="M242" s="26">
        <v>223</v>
      </c>
      <c r="N242" s="24" t="s">
        <v>253</v>
      </c>
      <c r="O242" s="22" t="s">
        <v>253</v>
      </c>
      <c r="P242" s="22"/>
      <c r="Q242" s="26">
        <v>442</v>
      </c>
      <c r="R242" s="24" t="s">
        <v>253</v>
      </c>
      <c r="S242" s="22" t="s">
        <v>253</v>
      </c>
      <c r="T242" s="22"/>
      <c r="U242" s="23">
        <v>79976</v>
      </c>
      <c r="V242" s="24" t="s">
        <v>253</v>
      </c>
      <c r="W242" s="22" t="s">
        <v>253</v>
      </c>
      <c r="X242" s="22"/>
      <c r="Y242" s="23">
        <v>80418</v>
      </c>
      <c r="Z242" s="24" t="s">
        <v>253</v>
      </c>
      <c r="AA242" s="22" t="s">
        <v>253</v>
      </c>
      <c r="AB242" s="22"/>
      <c r="AC242" s="26" t="s">
        <v>270</v>
      </c>
      <c r="AD242" s="24" t="s">
        <v>253</v>
      </c>
    </row>
    <row r="243" spans="1:30" x14ac:dyDescent="0.25">
      <c r="A243" s="12"/>
      <c r="B243" s="46" t="s">
        <v>459</v>
      </c>
      <c r="C243" s="14" t="s">
        <v>253</v>
      </c>
      <c r="D243" s="14"/>
      <c r="E243" s="31">
        <v>771</v>
      </c>
      <c r="F243" s="15" t="s">
        <v>253</v>
      </c>
      <c r="G243" s="14" t="s">
        <v>253</v>
      </c>
      <c r="H243" s="14"/>
      <c r="I243" s="31">
        <v>230</v>
      </c>
      <c r="J243" s="15" t="s">
        <v>253</v>
      </c>
      <c r="K243" s="14" t="s">
        <v>253</v>
      </c>
      <c r="L243" s="14"/>
      <c r="M243" s="31">
        <v>104</v>
      </c>
      <c r="N243" s="15" t="s">
        <v>253</v>
      </c>
      <c r="O243" s="14" t="s">
        <v>253</v>
      </c>
      <c r="P243" s="14"/>
      <c r="Q243" s="29">
        <v>1105</v>
      </c>
      <c r="R243" s="15" t="s">
        <v>253</v>
      </c>
      <c r="S243" s="14" t="s">
        <v>253</v>
      </c>
      <c r="T243" s="14"/>
      <c r="U243" s="29">
        <v>45466</v>
      </c>
      <c r="V243" s="15" t="s">
        <v>253</v>
      </c>
      <c r="W243" s="14" t="s">
        <v>253</v>
      </c>
      <c r="X243" s="14"/>
      <c r="Y243" s="29">
        <v>46571</v>
      </c>
      <c r="Z243" s="15" t="s">
        <v>253</v>
      </c>
      <c r="AA243" s="14" t="s">
        <v>253</v>
      </c>
      <c r="AB243" s="14"/>
      <c r="AC243" s="31" t="s">
        <v>270</v>
      </c>
      <c r="AD243" s="15" t="s">
        <v>253</v>
      </c>
    </row>
    <row r="244" spans="1:30" x14ac:dyDescent="0.25">
      <c r="A244" s="12"/>
      <c r="B244" s="47" t="s">
        <v>460</v>
      </c>
      <c r="C244" s="22" t="s">
        <v>253</v>
      </c>
      <c r="D244" s="22"/>
      <c r="E244" s="26">
        <v>70</v>
      </c>
      <c r="F244" s="24" t="s">
        <v>253</v>
      </c>
      <c r="G244" s="22" t="s">
        <v>253</v>
      </c>
      <c r="H244" s="22"/>
      <c r="I244" s="26">
        <v>12</v>
      </c>
      <c r="J244" s="24" t="s">
        <v>253</v>
      </c>
      <c r="K244" s="22" t="s">
        <v>253</v>
      </c>
      <c r="L244" s="22"/>
      <c r="M244" s="26">
        <v>109</v>
      </c>
      <c r="N244" s="24" t="s">
        <v>253</v>
      </c>
      <c r="O244" s="22" t="s">
        <v>253</v>
      </c>
      <c r="P244" s="22"/>
      <c r="Q244" s="26">
        <v>191</v>
      </c>
      <c r="R244" s="24" t="s">
        <v>253</v>
      </c>
      <c r="S244" s="22" t="s">
        <v>253</v>
      </c>
      <c r="T244" s="22"/>
      <c r="U244" s="23">
        <v>7705</v>
      </c>
      <c r="V244" s="24" t="s">
        <v>253</v>
      </c>
      <c r="W244" s="22" t="s">
        <v>253</v>
      </c>
      <c r="X244" s="22"/>
      <c r="Y244" s="23">
        <v>7896</v>
      </c>
      <c r="Z244" s="24" t="s">
        <v>253</v>
      </c>
      <c r="AA244" s="22" t="s">
        <v>253</v>
      </c>
      <c r="AB244" s="22"/>
      <c r="AC244" s="26" t="s">
        <v>270</v>
      </c>
      <c r="AD244" s="24" t="s">
        <v>253</v>
      </c>
    </row>
    <row r="245" spans="1:30" ht="15.75" thickBot="1" x14ac:dyDescent="0.3">
      <c r="A245" s="12"/>
      <c r="B245" s="28" t="s">
        <v>352</v>
      </c>
      <c r="C245" s="14" t="s">
        <v>253</v>
      </c>
      <c r="D245" s="14"/>
      <c r="E245" s="31" t="s">
        <v>270</v>
      </c>
      <c r="F245" s="15" t="s">
        <v>253</v>
      </c>
      <c r="G245" s="14" t="s">
        <v>253</v>
      </c>
      <c r="H245" s="14"/>
      <c r="I245" s="31">
        <v>2</v>
      </c>
      <c r="J245" s="15" t="s">
        <v>253</v>
      </c>
      <c r="K245" s="14" t="s">
        <v>253</v>
      </c>
      <c r="L245" s="14"/>
      <c r="M245" s="31">
        <v>35</v>
      </c>
      <c r="N245" s="15" t="s">
        <v>253</v>
      </c>
      <c r="O245" s="14" t="s">
        <v>253</v>
      </c>
      <c r="P245" s="14"/>
      <c r="Q245" s="31">
        <v>37</v>
      </c>
      <c r="R245" s="15" t="s">
        <v>253</v>
      </c>
      <c r="S245" s="14" t="s">
        <v>253</v>
      </c>
      <c r="T245" s="14"/>
      <c r="U245" s="29">
        <v>54408</v>
      </c>
      <c r="V245" s="15" t="s">
        <v>253</v>
      </c>
      <c r="W245" s="14" t="s">
        <v>253</v>
      </c>
      <c r="X245" s="14"/>
      <c r="Y245" s="29">
        <v>54445</v>
      </c>
      <c r="Z245" s="15" t="s">
        <v>253</v>
      </c>
      <c r="AA245" s="14" t="s">
        <v>253</v>
      </c>
      <c r="AB245" s="14"/>
      <c r="AC245" s="31" t="s">
        <v>270</v>
      </c>
      <c r="AD245" s="15" t="s">
        <v>253</v>
      </c>
    </row>
    <row r="246" spans="1:30" x14ac:dyDescent="0.25">
      <c r="A246" s="12"/>
      <c r="B246" s="33"/>
      <c r="C246" s="33" t="s">
        <v>253</v>
      </c>
      <c r="D246" s="34"/>
      <c r="E246" s="34"/>
      <c r="F246" s="33"/>
      <c r="G246" s="33" t="s">
        <v>253</v>
      </c>
      <c r="H246" s="34"/>
      <c r="I246" s="34"/>
      <c r="J246" s="33"/>
      <c r="K246" s="33" t="s">
        <v>253</v>
      </c>
      <c r="L246" s="34"/>
      <c r="M246" s="34"/>
      <c r="N246" s="33"/>
      <c r="O246" s="33" t="s">
        <v>253</v>
      </c>
      <c r="P246" s="34"/>
      <c r="Q246" s="34"/>
      <c r="R246" s="33"/>
      <c r="S246" s="33" t="s">
        <v>253</v>
      </c>
      <c r="T246" s="34"/>
      <c r="U246" s="34"/>
      <c r="V246" s="33"/>
      <c r="W246" s="33" t="s">
        <v>253</v>
      </c>
      <c r="X246" s="34"/>
      <c r="Y246" s="34"/>
      <c r="Z246" s="33"/>
      <c r="AA246" s="33" t="s">
        <v>253</v>
      </c>
      <c r="AB246" s="34"/>
      <c r="AC246" s="34"/>
      <c r="AD246" s="33"/>
    </row>
    <row r="247" spans="1:30" ht="15.75" thickBot="1" x14ac:dyDescent="0.3">
      <c r="A247" s="12"/>
      <c r="B247" s="47" t="s">
        <v>154</v>
      </c>
      <c r="C247" s="36" t="s">
        <v>253</v>
      </c>
      <c r="D247" s="22" t="s">
        <v>268</v>
      </c>
      <c r="E247" s="23">
        <v>2193</v>
      </c>
      <c r="F247" s="24" t="s">
        <v>253</v>
      </c>
      <c r="G247" s="36" t="s">
        <v>253</v>
      </c>
      <c r="H247" s="22" t="s">
        <v>268</v>
      </c>
      <c r="I247" s="23">
        <v>1262</v>
      </c>
      <c r="J247" s="24" t="s">
        <v>253</v>
      </c>
      <c r="K247" s="36" t="s">
        <v>253</v>
      </c>
      <c r="L247" s="22" t="s">
        <v>268</v>
      </c>
      <c r="M247" s="23">
        <v>7025</v>
      </c>
      <c r="N247" s="24" t="s">
        <v>253</v>
      </c>
      <c r="O247" s="36" t="s">
        <v>253</v>
      </c>
      <c r="P247" s="22" t="s">
        <v>268</v>
      </c>
      <c r="Q247" s="23">
        <v>10480</v>
      </c>
      <c r="R247" s="24" t="s">
        <v>253</v>
      </c>
      <c r="S247" s="36" t="s">
        <v>253</v>
      </c>
      <c r="T247" s="22" t="s">
        <v>268</v>
      </c>
      <c r="U247" s="23">
        <v>681700</v>
      </c>
      <c r="V247" s="24" t="s">
        <v>253</v>
      </c>
      <c r="W247" s="36" t="s">
        <v>253</v>
      </c>
      <c r="X247" s="22" t="s">
        <v>268</v>
      </c>
      <c r="Y247" s="23">
        <v>692180</v>
      </c>
      <c r="Z247" s="24" t="s">
        <v>253</v>
      </c>
      <c r="AA247" s="36" t="s">
        <v>253</v>
      </c>
      <c r="AB247" s="22" t="s">
        <v>268</v>
      </c>
      <c r="AC247" s="26" t="s">
        <v>270</v>
      </c>
      <c r="AD247" s="24" t="s">
        <v>253</v>
      </c>
    </row>
    <row r="248" spans="1:30" ht="15.75" thickTop="1" x14ac:dyDescent="0.25">
      <c r="A248" s="12"/>
      <c r="B248" s="33"/>
      <c r="C248" s="33" t="s">
        <v>253</v>
      </c>
      <c r="D248" s="37"/>
      <c r="E248" s="37"/>
      <c r="F248" s="33"/>
      <c r="G248" s="33" t="s">
        <v>253</v>
      </c>
      <c r="H248" s="37"/>
      <c r="I248" s="37"/>
      <c r="J248" s="33"/>
      <c r="K248" s="33" t="s">
        <v>253</v>
      </c>
      <c r="L248" s="37"/>
      <c r="M248" s="37"/>
      <c r="N248" s="33"/>
      <c r="O248" s="33" t="s">
        <v>253</v>
      </c>
      <c r="P248" s="37"/>
      <c r="Q248" s="37"/>
      <c r="R248" s="33"/>
      <c r="S248" s="33" t="s">
        <v>253</v>
      </c>
      <c r="T248" s="37"/>
      <c r="U248" s="37"/>
      <c r="V248" s="33"/>
      <c r="W248" s="33" t="s">
        <v>253</v>
      </c>
      <c r="X248" s="37"/>
      <c r="Y248" s="37"/>
      <c r="Z248" s="33"/>
      <c r="AA248" s="33" t="s">
        <v>253</v>
      </c>
      <c r="AB248" s="37"/>
      <c r="AC248" s="37"/>
      <c r="AD248" s="33"/>
    </row>
    <row r="249" spans="1:30" x14ac:dyDescent="0.25">
      <c r="A249" s="12"/>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row>
    <row r="250" spans="1:30" ht="15" customHeight="1" x14ac:dyDescent="0.25">
      <c r="A250" s="12" t="s">
        <v>785</v>
      </c>
      <c r="B250" s="11" t="s">
        <v>5</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12"/>
      <c r="B251" s="42" t="s">
        <v>463</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row>
    <row r="252" spans="1:30" x14ac:dyDescent="0.25">
      <c r="A252" s="12"/>
      <c r="B252" s="67" t="s">
        <v>461</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row>
    <row r="253" spans="1:30" x14ac:dyDescent="0.25">
      <c r="A253" s="12"/>
      <c r="B253" s="67" t="s">
        <v>464</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c r="AB253" s="67"/>
      <c r="AC253" s="67"/>
      <c r="AD253" s="67"/>
    </row>
    <row r="254" spans="1:30" x14ac:dyDescent="0.25">
      <c r="A254" s="12"/>
      <c r="B254" s="54" t="s">
        <v>284</v>
      </c>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c r="AC254" s="54"/>
      <c r="AD254" s="54"/>
    </row>
    <row r="255" spans="1:30" ht="15.75" x14ac:dyDescent="0.25">
      <c r="A255" s="12"/>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row>
    <row r="256" spans="1:30" x14ac:dyDescent="0.25">
      <c r="A256" s="12"/>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row>
    <row r="257" spans="1:26" ht="15.75" thickBot="1" x14ac:dyDescent="0.3">
      <c r="A257" s="12"/>
      <c r="B257" s="17"/>
      <c r="C257" s="17" t="s">
        <v>253</v>
      </c>
      <c r="D257" s="61">
        <v>41547</v>
      </c>
      <c r="E257" s="61"/>
      <c r="F257" s="61"/>
      <c r="G257" s="61"/>
      <c r="H257" s="61"/>
      <c r="I257" s="61"/>
      <c r="J257" s="61"/>
      <c r="K257" s="61"/>
      <c r="L257" s="61"/>
      <c r="M257" s="61"/>
      <c r="N257" s="17"/>
      <c r="O257" s="17" t="s">
        <v>253</v>
      </c>
      <c r="P257" s="61">
        <v>41274</v>
      </c>
      <c r="Q257" s="61"/>
      <c r="R257" s="61"/>
      <c r="S257" s="61"/>
      <c r="T257" s="61"/>
      <c r="U257" s="61"/>
      <c r="V257" s="61"/>
      <c r="W257" s="61"/>
      <c r="X257" s="61"/>
      <c r="Y257" s="61"/>
      <c r="Z257" s="17"/>
    </row>
    <row r="258" spans="1:26" x14ac:dyDescent="0.25">
      <c r="A258" s="12"/>
      <c r="B258" s="50"/>
      <c r="C258" s="50" t="s">
        <v>253</v>
      </c>
      <c r="D258" s="62" t="s">
        <v>452</v>
      </c>
      <c r="E258" s="62"/>
      <c r="F258" s="63"/>
      <c r="G258" s="63" t="s">
        <v>253</v>
      </c>
      <c r="H258" s="62" t="s">
        <v>466</v>
      </c>
      <c r="I258" s="62"/>
      <c r="J258" s="63"/>
      <c r="K258" s="63" t="s">
        <v>253</v>
      </c>
      <c r="L258" s="62" t="s">
        <v>469</v>
      </c>
      <c r="M258" s="62"/>
      <c r="N258" s="50"/>
      <c r="O258" s="50" t="s">
        <v>253</v>
      </c>
      <c r="P258" s="62" t="s">
        <v>452</v>
      </c>
      <c r="Q258" s="62"/>
      <c r="R258" s="63"/>
      <c r="S258" s="63" t="s">
        <v>253</v>
      </c>
      <c r="T258" s="62" t="s">
        <v>466</v>
      </c>
      <c r="U258" s="62"/>
      <c r="V258" s="63"/>
      <c r="W258" s="63" t="s">
        <v>253</v>
      </c>
      <c r="X258" s="62" t="s">
        <v>469</v>
      </c>
      <c r="Y258" s="62"/>
      <c r="Z258" s="50"/>
    </row>
    <row r="259" spans="1:26" x14ac:dyDescent="0.25">
      <c r="A259" s="12"/>
      <c r="B259" s="50"/>
      <c r="C259" s="50"/>
      <c r="D259" s="38" t="s">
        <v>465</v>
      </c>
      <c r="E259" s="38"/>
      <c r="F259" s="50"/>
      <c r="G259" s="50"/>
      <c r="H259" s="38" t="s">
        <v>467</v>
      </c>
      <c r="I259" s="38"/>
      <c r="J259" s="50"/>
      <c r="K259" s="50"/>
      <c r="L259" s="38" t="s">
        <v>470</v>
      </c>
      <c r="M259" s="38"/>
      <c r="N259" s="50"/>
      <c r="O259" s="50"/>
      <c r="P259" s="38" t="s">
        <v>465</v>
      </c>
      <c r="Q259" s="38"/>
      <c r="R259" s="50"/>
      <c r="S259" s="50"/>
      <c r="T259" s="38" t="s">
        <v>467</v>
      </c>
      <c r="U259" s="38"/>
      <c r="V259" s="50"/>
      <c r="W259" s="50"/>
      <c r="X259" s="38" t="s">
        <v>470</v>
      </c>
      <c r="Y259" s="38"/>
      <c r="Z259" s="50"/>
    </row>
    <row r="260" spans="1:26" ht="15.75" thickBot="1" x14ac:dyDescent="0.3">
      <c r="A260" s="12"/>
      <c r="B260" s="50"/>
      <c r="C260" s="50"/>
      <c r="D260" s="39"/>
      <c r="E260" s="39"/>
      <c r="F260" s="50"/>
      <c r="G260" s="50"/>
      <c r="H260" s="39" t="s">
        <v>468</v>
      </c>
      <c r="I260" s="39"/>
      <c r="J260" s="50"/>
      <c r="K260" s="50"/>
      <c r="L260" s="39"/>
      <c r="M260" s="39"/>
      <c r="N260" s="50"/>
      <c r="O260" s="50"/>
      <c r="P260" s="39"/>
      <c r="Q260" s="39"/>
      <c r="R260" s="50"/>
      <c r="S260" s="50"/>
      <c r="T260" s="39" t="s">
        <v>468</v>
      </c>
      <c r="U260" s="39"/>
      <c r="V260" s="50"/>
      <c r="W260" s="50"/>
      <c r="X260" s="39"/>
      <c r="Y260" s="39"/>
      <c r="Z260" s="50"/>
    </row>
    <row r="261" spans="1:26" x14ac:dyDescent="0.25">
      <c r="A261" s="12"/>
      <c r="B261" s="21" t="s">
        <v>471</v>
      </c>
      <c r="C261" s="22" t="s">
        <v>253</v>
      </c>
      <c r="D261" s="22"/>
      <c r="E261" s="22"/>
      <c r="F261" s="22"/>
      <c r="G261" s="22" t="s">
        <v>253</v>
      </c>
      <c r="H261" s="22"/>
      <c r="I261" s="22"/>
      <c r="J261" s="22"/>
      <c r="K261" s="22" t="s">
        <v>253</v>
      </c>
      <c r="L261" s="22"/>
      <c r="M261" s="22"/>
      <c r="N261" s="22"/>
      <c r="O261" s="22" t="s">
        <v>253</v>
      </c>
      <c r="P261" s="22"/>
      <c r="Q261" s="22"/>
      <c r="R261" s="22"/>
      <c r="S261" s="22" t="s">
        <v>253</v>
      </c>
      <c r="T261" s="22"/>
      <c r="U261" s="22"/>
      <c r="V261" s="22"/>
      <c r="W261" s="22" t="s">
        <v>253</v>
      </c>
      <c r="X261" s="22"/>
      <c r="Y261" s="22"/>
      <c r="Z261" s="22"/>
    </row>
    <row r="262" spans="1:26" x14ac:dyDescent="0.25">
      <c r="A262" s="12"/>
      <c r="B262" s="46" t="s">
        <v>457</v>
      </c>
      <c r="C262" s="14" t="s">
        <v>253</v>
      </c>
      <c r="D262" s="14" t="s">
        <v>268</v>
      </c>
      <c r="E262" s="29">
        <v>5532</v>
      </c>
      <c r="F262" s="15" t="s">
        <v>253</v>
      </c>
      <c r="G262" s="14" t="s">
        <v>253</v>
      </c>
      <c r="H262" s="14" t="s">
        <v>268</v>
      </c>
      <c r="I262" s="29">
        <v>5639</v>
      </c>
      <c r="J262" s="15" t="s">
        <v>253</v>
      </c>
      <c r="K262" s="14" t="s">
        <v>253</v>
      </c>
      <c r="L262" s="14" t="s">
        <v>268</v>
      </c>
      <c r="M262" s="31" t="s">
        <v>270</v>
      </c>
      <c r="N262" s="15" t="s">
        <v>253</v>
      </c>
      <c r="O262" s="14" t="s">
        <v>253</v>
      </c>
      <c r="P262" s="14" t="s">
        <v>268</v>
      </c>
      <c r="Q262" s="29">
        <v>5433</v>
      </c>
      <c r="R262" s="15" t="s">
        <v>253</v>
      </c>
      <c r="S262" s="14" t="s">
        <v>253</v>
      </c>
      <c r="T262" s="14" t="s">
        <v>268</v>
      </c>
      <c r="U262" s="29">
        <v>5540</v>
      </c>
      <c r="V262" s="15" t="s">
        <v>253</v>
      </c>
      <c r="W262" s="14" t="s">
        <v>253</v>
      </c>
      <c r="X262" s="14" t="s">
        <v>268</v>
      </c>
      <c r="Y262" s="31" t="s">
        <v>270</v>
      </c>
      <c r="Z262" s="15" t="s">
        <v>253</v>
      </c>
    </row>
    <row r="263" spans="1:26" x14ac:dyDescent="0.25">
      <c r="A263" s="12"/>
      <c r="B263" s="47" t="s">
        <v>472</v>
      </c>
      <c r="C263" s="22" t="s">
        <v>253</v>
      </c>
      <c r="D263" s="22"/>
      <c r="E263" s="23">
        <v>1357</v>
      </c>
      <c r="F263" s="24" t="s">
        <v>253</v>
      </c>
      <c r="G263" s="22" t="s">
        <v>253</v>
      </c>
      <c r="H263" s="22"/>
      <c r="I263" s="23">
        <v>1357</v>
      </c>
      <c r="J263" s="24" t="s">
        <v>253</v>
      </c>
      <c r="K263" s="22" t="s">
        <v>253</v>
      </c>
      <c r="L263" s="22"/>
      <c r="M263" s="26" t="s">
        <v>270</v>
      </c>
      <c r="N263" s="24" t="s">
        <v>253</v>
      </c>
      <c r="O263" s="22" t="s">
        <v>253</v>
      </c>
      <c r="P263" s="22"/>
      <c r="Q263" s="23">
        <v>1360</v>
      </c>
      <c r="R263" s="24" t="s">
        <v>253</v>
      </c>
      <c r="S263" s="22" t="s">
        <v>253</v>
      </c>
      <c r="T263" s="22"/>
      <c r="U263" s="23">
        <v>1360</v>
      </c>
      <c r="V263" s="24" t="s">
        <v>253</v>
      </c>
      <c r="W263" s="22" t="s">
        <v>253</v>
      </c>
      <c r="X263" s="22"/>
      <c r="Y263" s="22"/>
      <c r="Z263" s="22"/>
    </row>
    <row r="264" spans="1:26" x14ac:dyDescent="0.25">
      <c r="A264" s="12"/>
      <c r="B264" s="46" t="s">
        <v>473</v>
      </c>
      <c r="C264" s="14" t="s">
        <v>253</v>
      </c>
      <c r="D264" s="14"/>
      <c r="E264" s="31">
        <v>850</v>
      </c>
      <c r="F264" s="15" t="s">
        <v>253</v>
      </c>
      <c r="G264" s="14" t="s">
        <v>253</v>
      </c>
      <c r="H264" s="14"/>
      <c r="I264" s="31">
        <v>850</v>
      </c>
      <c r="J264" s="15" t="s">
        <v>253</v>
      </c>
      <c r="K264" s="14" t="s">
        <v>253</v>
      </c>
      <c r="L264" s="14"/>
      <c r="M264" s="31" t="s">
        <v>270</v>
      </c>
      <c r="N264" s="15" t="s">
        <v>253</v>
      </c>
      <c r="O264" s="14" t="s">
        <v>253</v>
      </c>
      <c r="P264" s="14"/>
      <c r="Q264" s="31">
        <v>803</v>
      </c>
      <c r="R264" s="15" t="s">
        <v>253</v>
      </c>
      <c r="S264" s="14" t="s">
        <v>253</v>
      </c>
      <c r="T264" s="14"/>
      <c r="U264" s="31">
        <v>803</v>
      </c>
      <c r="V264" s="15" t="s">
        <v>253</v>
      </c>
      <c r="W264" s="14" t="s">
        <v>253</v>
      </c>
      <c r="X264" s="14"/>
      <c r="Y264" s="14"/>
      <c r="Z264" s="14"/>
    </row>
    <row r="265" spans="1:26" x14ac:dyDescent="0.25">
      <c r="A265" s="12"/>
      <c r="B265" s="47" t="s">
        <v>356</v>
      </c>
      <c r="C265" s="22" t="s">
        <v>253</v>
      </c>
      <c r="D265" s="22"/>
      <c r="E265" s="22"/>
      <c r="F265" s="22"/>
      <c r="G265" s="22" t="s">
        <v>253</v>
      </c>
      <c r="H265" s="22"/>
      <c r="I265" s="22"/>
      <c r="J265" s="22"/>
      <c r="K265" s="22" t="s">
        <v>253</v>
      </c>
      <c r="L265" s="22"/>
      <c r="M265" s="22"/>
      <c r="N265" s="22"/>
      <c r="O265" s="22" t="s">
        <v>253</v>
      </c>
      <c r="P265" s="22"/>
      <c r="Q265" s="22"/>
      <c r="R265" s="22"/>
      <c r="S265" s="22" t="s">
        <v>253</v>
      </c>
      <c r="T265" s="22"/>
      <c r="U265" s="22"/>
      <c r="V265" s="22"/>
      <c r="W265" s="22" t="s">
        <v>253</v>
      </c>
      <c r="X265" s="22"/>
      <c r="Y265" s="22"/>
      <c r="Z265" s="22"/>
    </row>
    <row r="266" spans="1:26" x14ac:dyDescent="0.25">
      <c r="A266" s="12"/>
      <c r="B266" s="49" t="s">
        <v>474</v>
      </c>
      <c r="C266" s="14" t="s">
        <v>253</v>
      </c>
      <c r="D266" s="14"/>
      <c r="E266" s="31">
        <v>211</v>
      </c>
      <c r="F266" s="15" t="s">
        <v>253</v>
      </c>
      <c r="G266" s="14" t="s">
        <v>253</v>
      </c>
      <c r="H266" s="14"/>
      <c r="I266" s="31">
        <v>236</v>
      </c>
      <c r="J266" s="15" t="s">
        <v>253</v>
      </c>
      <c r="K266" s="14" t="s">
        <v>253</v>
      </c>
      <c r="L266" s="14"/>
      <c r="M266" s="31" t="s">
        <v>270</v>
      </c>
      <c r="N266" s="15" t="s">
        <v>253</v>
      </c>
      <c r="O266" s="14" t="s">
        <v>253</v>
      </c>
      <c r="P266" s="14"/>
      <c r="Q266" s="31">
        <v>130</v>
      </c>
      <c r="R266" s="15" t="s">
        <v>253</v>
      </c>
      <c r="S266" s="14" t="s">
        <v>253</v>
      </c>
      <c r="T266" s="14"/>
      <c r="U266" s="31">
        <v>130</v>
      </c>
      <c r="V266" s="15" t="s">
        <v>253</v>
      </c>
      <c r="W266" s="14" t="s">
        <v>253</v>
      </c>
      <c r="X266" s="14"/>
      <c r="Y266" s="31" t="s">
        <v>270</v>
      </c>
      <c r="Z266" s="15" t="s">
        <v>253</v>
      </c>
    </row>
    <row r="267" spans="1:26" x14ac:dyDescent="0.25">
      <c r="A267" s="12"/>
      <c r="B267" s="48" t="s">
        <v>475</v>
      </c>
      <c r="C267" s="22" t="s">
        <v>253</v>
      </c>
      <c r="D267" s="22"/>
      <c r="E267" s="26">
        <v>8</v>
      </c>
      <c r="F267" s="24" t="s">
        <v>253</v>
      </c>
      <c r="G267" s="22" t="s">
        <v>253</v>
      </c>
      <c r="H267" s="22"/>
      <c r="I267" s="26">
        <v>8</v>
      </c>
      <c r="J267" s="24" t="s">
        <v>253</v>
      </c>
      <c r="K267" s="22" t="s">
        <v>253</v>
      </c>
      <c r="L267" s="22"/>
      <c r="M267" s="26" t="s">
        <v>270</v>
      </c>
      <c r="N267" s="24" t="s">
        <v>253</v>
      </c>
      <c r="O267" s="22" t="s">
        <v>253</v>
      </c>
      <c r="P267" s="22"/>
      <c r="Q267" s="26">
        <v>14</v>
      </c>
      <c r="R267" s="24" t="s">
        <v>253</v>
      </c>
      <c r="S267" s="22" t="s">
        <v>253</v>
      </c>
      <c r="T267" s="22"/>
      <c r="U267" s="26">
        <v>14</v>
      </c>
      <c r="V267" s="24" t="s">
        <v>253</v>
      </c>
      <c r="W267" s="22" t="s">
        <v>253</v>
      </c>
      <c r="X267" s="22"/>
      <c r="Y267" s="26" t="s">
        <v>270</v>
      </c>
      <c r="Z267" s="24" t="s">
        <v>253</v>
      </c>
    </row>
    <row r="268" spans="1:26" x14ac:dyDescent="0.25">
      <c r="A268" s="12"/>
      <c r="B268" s="28" t="s">
        <v>476</v>
      </c>
      <c r="C268" s="14" t="s">
        <v>253</v>
      </c>
      <c r="D268" s="14"/>
      <c r="E268" s="14"/>
      <c r="F268" s="14"/>
      <c r="G268" s="14" t="s">
        <v>253</v>
      </c>
      <c r="H268" s="14"/>
      <c r="I268" s="14"/>
      <c r="J268" s="14"/>
      <c r="K268" s="14" t="s">
        <v>253</v>
      </c>
      <c r="L268" s="14"/>
      <c r="M268" s="14"/>
      <c r="N268" s="14"/>
      <c r="O268" s="14" t="s">
        <v>253</v>
      </c>
      <c r="P268" s="14"/>
      <c r="Q268" s="14"/>
      <c r="R268" s="14"/>
      <c r="S268" s="14" t="s">
        <v>253</v>
      </c>
      <c r="T268" s="14"/>
      <c r="U268" s="14"/>
      <c r="V268" s="14"/>
      <c r="W268" s="14" t="s">
        <v>253</v>
      </c>
      <c r="X268" s="14"/>
      <c r="Y268" s="14"/>
      <c r="Z268" s="14"/>
    </row>
    <row r="269" spans="1:26" x14ac:dyDescent="0.25">
      <c r="A269" s="12"/>
      <c r="B269" s="47" t="s">
        <v>457</v>
      </c>
      <c r="C269" s="22" t="s">
        <v>253</v>
      </c>
      <c r="D269" s="22"/>
      <c r="E269" s="23">
        <v>9156</v>
      </c>
      <c r="F269" s="24" t="s">
        <v>253</v>
      </c>
      <c r="G269" s="22" t="s">
        <v>253</v>
      </c>
      <c r="H269" s="22"/>
      <c r="I269" s="23">
        <v>9319</v>
      </c>
      <c r="J269" s="24" t="s">
        <v>253</v>
      </c>
      <c r="K269" s="22" t="s">
        <v>253</v>
      </c>
      <c r="L269" s="22"/>
      <c r="M269" s="23">
        <v>1063</v>
      </c>
      <c r="N269" s="24" t="s">
        <v>253</v>
      </c>
      <c r="O269" s="22" t="s">
        <v>253</v>
      </c>
      <c r="P269" s="22"/>
      <c r="Q269" s="23">
        <v>7981</v>
      </c>
      <c r="R269" s="24" t="s">
        <v>253</v>
      </c>
      <c r="S269" s="22" t="s">
        <v>253</v>
      </c>
      <c r="T269" s="22"/>
      <c r="U269" s="23">
        <v>8144</v>
      </c>
      <c r="V269" s="24" t="s">
        <v>253</v>
      </c>
      <c r="W269" s="22" t="s">
        <v>253</v>
      </c>
      <c r="X269" s="22"/>
      <c r="Y269" s="23">
        <v>1110</v>
      </c>
      <c r="Z269" s="24" t="s">
        <v>253</v>
      </c>
    </row>
    <row r="270" spans="1:26" x14ac:dyDescent="0.25">
      <c r="A270" s="12"/>
      <c r="B270" s="46" t="s">
        <v>477</v>
      </c>
      <c r="C270" s="14" t="s">
        <v>253</v>
      </c>
      <c r="D270" s="14"/>
      <c r="E270" s="14"/>
      <c r="F270" s="14"/>
      <c r="G270" s="14" t="s">
        <v>253</v>
      </c>
      <c r="H270" s="14"/>
      <c r="I270" s="14"/>
      <c r="J270" s="14"/>
      <c r="K270" s="14" t="s">
        <v>253</v>
      </c>
      <c r="L270" s="14"/>
      <c r="M270" s="14"/>
      <c r="N270" s="14"/>
      <c r="O270" s="14" t="s">
        <v>253</v>
      </c>
      <c r="P270" s="14"/>
      <c r="Q270" s="14"/>
      <c r="R270" s="14"/>
      <c r="S270" s="14" t="s">
        <v>253</v>
      </c>
      <c r="T270" s="14"/>
      <c r="U270" s="14"/>
      <c r="V270" s="14"/>
      <c r="W270" s="14" t="s">
        <v>253</v>
      </c>
      <c r="X270" s="14"/>
      <c r="Y270" s="14"/>
      <c r="Z270" s="14"/>
    </row>
    <row r="271" spans="1:26" x14ac:dyDescent="0.25">
      <c r="A271" s="12"/>
      <c r="B271" s="48" t="s">
        <v>474</v>
      </c>
      <c r="C271" s="22" t="s">
        <v>253</v>
      </c>
      <c r="D271" s="22"/>
      <c r="E271" s="26">
        <v>172</v>
      </c>
      <c r="F271" s="24" t="s">
        <v>253</v>
      </c>
      <c r="G271" s="22" t="s">
        <v>253</v>
      </c>
      <c r="H271" s="22"/>
      <c r="I271" s="26">
        <v>150</v>
      </c>
      <c r="J271" s="24" t="s">
        <v>253</v>
      </c>
      <c r="K271" s="22" t="s">
        <v>253</v>
      </c>
      <c r="L271" s="22"/>
      <c r="M271" s="26">
        <v>46</v>
      </c>
      <c r="N271" s="24" t="s">
        <v>253</v>
      </c>
      <c r="O271" s="22" t="s">
        <v>253</v>
      </c>
      <c r="P271" s="22"/>
      <c r="Q271" s="26">
        <v>179</v>
      </c>
      <c r="R271" s="24" t="s">
        <v>253</v>
      </c>
      <c r="S271" s="22" t="s">
        <v>253</v>
      </c>
      <c r="T271" s="22"/>
      <c r="U271" s="26">
        <v>179</v>
      </c>
      <c r="V271" s="24" t="s">
        <v>253</v>
      </c>
      <c r="W271" s="22" t="s">
        <v>253</v>
      </c>
      <c r="X271" s="22"/>
      <c r="Y271" s="26">
        <v>50</v>
      </c>
      <c r="Z271" s="24" t="s">
        <v>253</v>
      </c>
    </row>
    <row r="272" spans="1:26" x14ac:dyDescent="0.25">
      <c r="A272" s="12"/>
      <c r="B272" s="49" t="s">
        <v>475</v>
      </c>
      <c r="C272" s="14" t="s">
        <v>253</v>
      </c>
      <c r="D272" s="14"/>
      <c r="E272" s="31">
        <v>3</v>
      </c>
      <c r="F272" s="15" t="s">
        <v>253</v>
      </c>
      <c r="G272" s="14" t="s">
        <v>253</v>
      </c>
      <c r="H272" s="14"/>
      <c r="I272" s="31">
        <v>3</v>
      </c>
      <c r="J272" s="15" t="s">
        <v>253</v>
      </c>
      <c r="K272" s="14" t="s">
        <v>253</v>
      </c>
      <c r="L272" s="14"/>
      <c r="M272" s="31">
        <v>3</v>
      </c>
      <c r="N272" s="15" t="s">
        <v>253</v>
      </c>
      <c r="O272" s="14" t="s">
        <v>253</v>
      </c>
      <c r="P272" s="14"/>
      <c r="Q272" s="31">
        <v>4</v>
      </c>
      <c r="R272" s="15" t="s">
        <v>253</v>
      </c>
      <c r="S272" s="14" t="s">
        <v>253</v>
      </c>
      <c r="T272" s="14"/>
      <c r="U272" s="31">
        <v>4</v>
      </c>
      <c r="V272" s="15" t="s">
        <v>253</v>
      </c>
      <c r="W272" s="14" t="s">
        <v>253</v>
      </c>
      <c r="X272" s="14"/>
      <c r="Y272" s="31">
        <v>4</v>
      </c>
      <c r="Z272" s="15" t="s">
        <v>253</v>
      </c>
    </row>
    <row r="273" spans="1:30" x14ac:dyDescent="0.25">
      <c r="A273" s="12"/>
      <c r="B273" s="21" t="s">
        <v>478</v>
      </c>
      <c r="C273" s="22" t="s">
        <v>253</v>
      </c>
      <c r="D273" s="22"/>
      <c r="E273" s="22"/>
      <c r="F273" s="22"/>
      <c r="G273" s="22" t="s">
        <v>253</v>
      </c>
      <c r="H273" s="22"/>
      <c r="I273" s="22"/>
      <c r="J273" s="22"/>
      <c r="K273" s="22" t="s">
        <v>253</v>
      </c>
      <c r="L273" s="22"/>
      <c r="M273" s="22"/>
      <c r="N273" s="22"/>
      <c r="O273" s="22" t="s">
        <v>253</v>
      </c>
      <c r="P273" s="22"/>
      <c r="Q273" s="22"/>
      <c r="R273" s="22"/>
      <c r="S273" s="22" t="s">
        <v>253</v>
      </c>
      <c r="T273" s="22"/>
      <c r="U273" s="22"/>
      <c r="V273" s="22"/>
      <c r="W273" s="22" t="s">
        <v>253</v>
      </c>
      <c r="X273" s="22"/>
      <c r="Y273" s="22"/>
      <c r="Z273" s="22"/>
    </row>
    <row r="274" spans="1:30" x14ac:dyDescent="0.25">
      <c r="A274" s="12"/>
      <c r="B274" s="49" t="s">
        <v>457</v>
      </c>
      <c r="C274" s="14" t="s">
        <v>253</v>
      </c>
      <c r="D274" s="14"/>
      <c r="E274" s="29">
        <v>14688</v>
      </c>
      <c r="F274" s="15" t="s">
        <v>253</v>
      </c>
      <c r="G274" s="14" t="s">
        <v>253</v>
      </c>
      <c r="H274" s="14"/>
      <c r="I274" s="29">
        <v>14958</v>
      </c>
      <c r="J274" s="15" t="s">
        <v>253</v>
      </c>
      <c r="K274" s="14" t="s">
        <v>253</v>
      </c>
      <c r="L274" s="14"/>
      <c r="M274" s="29">
        <v>1063</v>
      </c>
      <c r="N274" s="15" t="s">
        <v>253</v>
      </c>
      <c r="O274" s="14" t="s">
        <v>253</v>
      </c>
      <c r="P274" s="14"/>
      <c r="Q274" s="29">
        <v>13414</v>
      </c>
      <c r="R274" s="15" t="s">
        <v>253</v>
      </c>
      <c r="S274" s="14" t="s">
        <v>253</v>
      </c>
      <c r="T274" s="14"/>
      <c r="U274" s="29">
        <v>13684</v>
      </c>
      <c r="V274" s="15" t="s">
        <v>253</v>
      </c>
      <c r="W274" s="14" t="s">
        <v>253</v>
      </c>
      <c r="X274" s="14"/>
      <c r="Y274" s="29">
        <v>1110</v>
      </c>
      <c r="Z274" s="15" t="s">
        <v>253</v>
      </c>
    </row>
    <row r="275" spans="1:30" x14ac:dyDescent="0.25">
      <c r="A275" s="12"/>
      <c r="B275" s="48" t="s">
        <v>389</v>
      </c>
      <c r="C275" s="22" t="s">
        <v>253</v>
      </c>
      <c r="D275" s="22"/>
      <c r="E275" s="26">
        <v>394</v>
      </c>
      <c r="F275" s="24" t="s">
        <v>253</v>
      </c>
      <c r="G275" s="22" t="s">
        <v>253</v>
      </c>
      <c r="H275" s="22"/>
      <c r="I275" s="26">
        <v>397</v>
      </c>
      <c r="J275" s="24" t="s">
        <v>253</v>
      </c>
      <c r="K275" s="22" t="s">
        <v>253</v>
      </c>
      <c r="L275" s="22"/>
      <c r="M275" s="26">
        <v>49</v>
      </c>
      <c r="N275" s="24" t="s">
        <v>253</v>
      </c>
      <c r="O275" s="22" t="s">
        <v>253</v>
      </c>
      <c r="P275" s="22"/>
      <c r="Q275" s="26">
        <v>327</v>
      </c>
      <c r="R275" s="24" t="s">
        <v>253</v>
      </c>
      <c r="S275" s="22" t="s">
        <v>253</v>
      </c>
      <c r="T275" s="22"/>
      <c r="U275" s="26">
        <v>327</v>
      </c>
      <c r="V275" s="24" t="s">
        <v>253</v>
      </c>
      <c r="W275" s="22" t="s">
        <v>253</v>
      </c>
      <c r="X275" s="22"/>
      <c r="Y275" s="26">
        <v>54</v>
      </c>
      <c r="Z275" s="24" t="s">
        <v>253</v>
      </c>
    </row>
    <row r="276" spans="1:30" x14ac:dyDescent="0.25">
      <c r="A276" s="12"/>
      <c r="B276" s="49" t="s">
        <v>472</v>
      </c>
      <c r="C276" s="14" t="s">
        <v>253</v>
      </c>
      <c r="D276" s="14"/>
      <c r="E276" s="29">
        <v>1357</v>
      </c>
      <c r="F276" s="15" t="s">
        <v>253</v>
      </c>
      <c r="G276" s="14" t="s">
        <v>253</v>
      </c>
      <c r="H276" s="14"/>
      <c r="I276" s="29">
        <v>1357</v>
      </c>
      <c r="J276" s="15" t="s">
        <v>253</v>
      </c>
      <c r="K276" s="14" t="s">
        <v>253</v>
      </c>
      <c r="L276" s="14"/>
      <c r="M276" s="31" t="s">
        <v>270</v>
      </c>
      <c r="N276" s="15" t="s">
        <v>253</v>
      </c>
      <c r="O276" s="14" t="s">
        <v>253</v>
      </c>
      <c r="P276" s="14"/>
      <c r="Q276" s="29">
        <v>1360</v>
      </c>
      <c r="R276" s="15" t="s">
        <v>253</v>
      </c>
      <c r="S276" s="14" t="s">
        <v>253</v>
      </c>
      <c r="T276" s="14"/>
      <c r="U276" s="29">
        <v>1360</v>
      </c>
      <c r="V276" s="15" t="s">
        <v>253</v>
      </c>
      <c r="W276" s="14" t="s">
        <v>253</v>
      </c>
      <c r="X276" s="14"/>
      <c r="Y276" s="31" t="s">
        <v>270</v>
      </c>
      <c r="Z276" s="15" t="s">
        <v>253</v>
      </c>
    </row>
    <row r="277" spans="1:30" ht="15.75" thickBot="1" x14ac:dyDescent="0.3">
      <c r="A277" s="12"/>
      <c r="B277" s="48" t="s">
        <v>479</v>
      </c>
      <c r="C277" s="22" t="s">
        <v>253</v>
      </c>
      <c r="D277" s="22"/>
      <c r="E277" s="26">
        <v>850</v>
      </c>
      <c r="F277" s="24" t="s">
        <v>253</v>
      </c>
      <c r="G277" s="22" t="s">
        <v>253</v>
      </c>
      <c r="H277" s="22"/>
      <c r="I277" s="26">
        <v>850</v>
      </c>
      <c r="J277" s="24" t="s">
        <v>253</v>
      </c>
      <c r="K277" s="22" t="s">
        <v>253</v>
      </c>
      <c r="L277" s="22"/>
      <c r="M277" s="26" t="s">
        <v>270</v>
      </c>
      <c r="N277" s="24" t="s">
        <v>253</v>
      </c>
      <c r="O277" s="22" t="s">
        <v>253</v>
      </c>
      <c r="P277" s="22"/>
      <c r="Q277" s="26">
        <v>803</v>
      </c>
      <c r="R277" s="24" t="s">
        <v>253</v>
      </c>
      <c r="S277" s="22" t="s">
        <v>253</v>
      </c>
      <c r="T277" s="22"/>
      <c r="U277" s="26">
        <v>803</v>
      </c>
      <c r="V277" s="24" t="s">
        <v>253</v>
      </c>
      <c r="W277" s="22" t="s">
        <v>253</v>
      </c>
      <c r="X277" s="22"/>
      <c r="Y277" s="26" t="s">
        <v>270</v>
      </c>
      <c r="Z277" s="24" t="s">
        <v>253</v>
      </c>
    </row>
    <row r="278" spans="1:30" x14ac:dyDescent="0.25">
      <c r="A278" s="12"/>
      <c r="B278" s="33"/>
      <c r="C278" s="33" t="s">
        <v>253</v>
      </c>
      <c r="D278" s="34"/>
      <c r="E278" s="34"/>
      <c r="F278" s="33"/>
      <c r="G278" s="33" t="s">
        <v>253</v>
      </c>
      <c r="H278" s="34"/>
      <c r="I278" s="34"/>
      <c r="J278" s="33"/>
      <c r="K278" s="33" t="s">
        <v>253</v>
      </c>
      <c r="L278" s="34"/>
      <c r="M278" s="34"/>
      <c r="N278" s="33"/>
      <c r="O278" s="33" t="s">
        <v>253</v>
      </c>
      <c r="P278" s="34"/>
      <c r="Q278" s="34"/>
      <c r="R278" s="33"/>
      <c r="S278" s="33" t="s">
        <v>253</v>
      </c>
      <c r="T278" s="34"/>
      <c r="U278" s="34"/>
      <c r="V278" s="33"/>
      <c r="W278" s="33" t="s">
        <v>253</v>
      </c>
      <c r="X278" s="34"/>
      <c r="Y278" s="34"/>
      <c r="Z278" s="33"/>
    </row>
    <row r="279" spans="1:30" ht="15.75" thickBot="1" x14ac:dyDescent="0.3">
      <c r="A279" s="12"/>
      <c r="B279" s="49" t="s">
        <v>154</v>
      </c>
      <c r="C279" s="17" t="s">
        <v>253</v>
      </c>
      <c r="D279" s="14" t="s">
        <v>268</v>
      </c>
      <c r="E279" s="29">
        <v>17289</v>
      </c>
      <c r="F279" s="15" t="s">
        <v>253</v>
      </c>
      <c r="G279" s="17" t="s">
        <v>253</v>
      </c>
      <c r="H279" s="14" t="s">
        <v>268</v>
      </c>
      <c r="I279" s="29">
        <v>17562</v>
      </c>
      <c r="J279" s="15" t="s">
        <v>253</v>
      </c>
      <c r="K279" s="17" t="s">
        <v>253</v>
      </c>
      <c r="L279" s="14" t="s">
        <v>268</v>
      </c>
      <c r="M279" s="29">
        <v>1112</v>
      </c>
      <c r="N279" s="15" t="s">
        <v>253</v>
      </c>
      <c r="O279" s="17" t="s">
        <v>253</v>
      </c>
      <c r="P279" s="14" t="s">
        <v>268</v>
      </c>
      <c r="Q279" s="29">
        <v>15904</v>
      </c>
      <c r="R279" s="15" t="s">
        <v>253</v>
      </c>
      <c r="S279" s="17" t="s">
        <v>253</v>
      </c>
      <c r="T279" s="14" t="s">
        <v>268</v>
      </c>
      <c r="U279" s="29">
        <v>16174</v>
      </c>
      <c r="V279" s="15" t="s">
        <v>253</v>
      </c>
      <c r="W279" s="17" t="s">
        <v>253</v>
      </c>
      <c r="X279" s="14" t="s">
        <v>268</v>
      </c>
      <c r="Y279" s="29">
        <v>1164</v>
      </c>
      <c r="Z279" s="15" t="s">
        <v>253</v>
      </c>
    </row>
    <row r="280" spans="1:30" ht="15.75" thickTop="1" x14ac:dyDescent="0.25">
      <c r="A280" s="12"/>
      <c r="B280" s="33"/>
      <c r="C280" s="33" t="s">
        <v>253</v>
      </c>
      <c r="D280" s="37"/>
      <c r="E280" s="37"/>
      <c r="F280" s="33"/>
      <c r="G280" s="33" t="s">
        <v>253</v>
      </c>
      <c r="H280" s="37"/>
      <c r="I280" s="37"/>
      <c r="J280" s="33"/>
      <c r="K280" s="33" t="s">
        <v>253</v>
      </c>
      <c r="L280" s="37"/>
      <c r="M280" s="37"/>
      <c r="N280" s="33"/>
      <c r="O280" s="33" t="s">
        <v>253</v>
      </c>
      <c r="P280" s="37"/>
      <c r="Q280" s="37"/>
      <c r="R280" s="33"/>
      <c r="S280" s="33" t="s">
        <v>253</v>
      </c>
      <c r="T280" s="37"/>
      <c r="U280" s="37"/>
      <c r="V280" s="33"/>
      <c r="W280" s="33" t="s">
        <v>253</v>
      </c>
      <c r="X280" s="37"/>
      <c r="Y280" s="37"/>
      <c r="Z280" s="33"/>
    </row>
    <row r="281" spans="1:30" ht="15" customHeight="1" x14ac:dyDescent="0.25">
      <c r="A281" s="12" t="s">
        <v>786</v>
      </c>
      <c r="B281" s="11" t="s">
        <v>5</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x14ac:dyDescent="0.25">
      <c r="A282" s="12"/>
      <c r="B282" s="54" t="s">
        <v>284</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c r="AA282" s="54"/>
      <c r="AB282" s="54"/>
      <c r="AC282" s="54"/>
      <c r="AD282" s="54"/>
    </row>
    <row r="283" spans="1:30" ht="15.75" x14ac:dyDescent="0.25">
      <c r="A283" s="12"/>
      <c r="B283" s="44"/>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row>
    <row r="284" spans="1:30" x14ac:dyDescent="0.25">
      <c r="A284" s="12"/>
      <c r="B284" s="14"/>
      <c r="C284" s="14"/>
      <c r="D284" s="14"/>
      <c r="E284" s="14"/>
      <c r="F284" s="14"/>
      <c r="G284" s="14"/>
      <c r="H284" s="14"/>
      <c r="I284" s="14"/>
      <c r="J284" s="14"/>
      <c r="K284" s="14"/>
      <c r="L284" s="14"/>
      <c r="M284" s="14"/>
      <c r="N284" s="14"/>
      <c r="O284" s="14"/>
      <c r="P284" s="14"/>
      <c r="Q284" s="14"/>
      <c r="R284" s="14"/>
    </row>
    <row r="285" spans="1:30" x14ac:dyDescent="0.25">
      <c r="A285" s="12"/>
      <c r="B285" s="50"/>
      <c r="C285" s="50" t="s">
        <v>253</v>
      </c>
      <c r="D285" s="38" t="s">
        <v>480</v>
      </c>
      <c r="E285" s="38"/>
      <c r="F285" s="38"/>
      <c r="G285" s="38"/>
      <c r="H285" s="38"/>
      <c r="I285" s="38"/>
      <c r="J285" s="50"/>
      <c r="K285" s="50" t="s">
        <v>253</v>
      </c>
      <c r="L285" s="38" t="s">
        <v>480</v>
      </c>
      <c r="M285" s="38"/>
      <c r="N285" s="38"/>
      <c r="O285" s="38"/>
      <c r="P285" s="38"/>
      <c r="Q285" s="38"/>
      <c r="R285" s="50"/>
    </row>
    <row r="286" spans="1:30" ht="15.75" thickBot="1" x14ac:dyDescent="0.3">
      <c r="A286" s="12"/>
      <c r="B286" s="50"/>
      <c r="C286" s="50"/>
      <c r="D286" s="39" t="s">
        <v>481</v>
      </c>
      <c r="E286" s="39"/>
      <c r="F286" s="39"/>
      <c r="G286" s="39"/>
      <c r="H286" s="39"/>
      <c r="I286" s="39"/>
      <c r="J286" s="50"/>
      <c r="K286" s="50"/>
      <c r="L286" s="39" t="s">
        <v>482</v>
      </c>
      <c r="M286" s="39"/>
      <c r="N286" s="39"/>
      <c r="O286" s="39"/>
      <c r="P286" s="39"/>
      <c r="Q286" s="39"/>
      <c r="R286" s="50"/>
    </row>
    <row r="287" spans="1:30" x14ac:dyDescent="0.25">
      <c r="A287" s="12"/>
      <c r="B287" s="50"/>
      <c r="C287" s="50" t="s">
        <v>253</v>
      </c>
      <c r="D287" s="62" t="s">
        <v>483</v>
      </c>
      <c r="E287" s="62"/>
      <c r="F287" s="63"/>
      <c r="G287" s="63" t="s">
        <v>253</v>
      </c>
      <c r="H287" s="62" t="s">
        <v>484</v>
      </c>
      <c r="I287" s="62"/>
      <c r="J287" s="50"/>
      <c r="K287" s="50" t="s">
        <v>253</v>
      </c>
      <c r="L287" s="62" t="s">
        <v>483</v>
      </c>
      <c r="M287" s="62"/>
      <c r="N287" s="63"/>
      <c r="O287" s="63" t="s">
        <v>253</v>
      </c>
      <c r="P287" s="62" t="s">
        <v>484</v>
      </c>
      <c r="Q287" s="62"/>
      <c r="R287" s="50"/>
    </row>
    <row r="288" spans="1:30" x14ac:dyDescent="0.25">
      <c r="A288" s="12"/>
      <c r="B288" s="50"/>
      <c r="C288" s="50"/>
      <c r="D288" s="38" t="s">
        <v>452</v>
      </c>
      <c r="E288" s="38"/>
      <c r="F288" s="50"/>
      <c r="G288" s="50"/>
      <c r="H288" s="38" t="s">
        <v>485</v>
      </c>
      <c r="I288" s="38"/>
      <c r="J288" s="50"/>
      <c r="K288" s="50"/>
      <c r="L288" s="38" t="s">
        <v>452</v>
      </c>
      <c r="M288" s="38"/>
      <c r="N288" s="50"/>
      <c r="O288" s="50"/>
      <c r="P288" s="38" t="s">
        <v>485</v>
      </c>
      <c r="Q288" s="38"/>
      <c r="R288" s="50"/>
    </row>
    <row r="289" spans="1:18" ht="15.75" thickBot="1" x14ac:dyDescent="0.3">
      <c r="A289" s="12"/>
      <c r="B289" s="50"/>
      <c r="C289" s="50"/>
      <c r="D289" s="39" t="s">
        <v>465</v>
      </c>
      <c r="E289" s="39"/>
      <c r="F289" s="50"/>
      <c r="G289" s="50"/>
      <c r="H289" s="39" t="s">
        <v>486</v>
      </c>
      <c r="I289" s="39"/>
      <c r="J289" s="50"/>
      <c r="K289" s="50"/>
      <c r="L289" s="39" t="s">
        <v>465</v>
      </c>
      <c r="M289" s="39"/>
      <c r="N289" s="50"/>
      <c r="O289" s="50"/>
      <c r="P289" s="39" t="s">
        <v>486</v>
      </c>
      <c r="Q289" s="39"/>
      <c r="R289" s="50"/>
    </row>
    <row r="290" spans="1:18" x14ac:dyDescent="0.25">
      <c r="A290" s="12"/>
      <c r="B290" s="21" t="s">
        <v>471</v>
      </c>
      <c r="C290" s="22" t="s">
        <v>253</v>
      </c>
      <c r="D290" s="22"/>
      <c r="E290" s="22"/>
      <c r="F290" s="22"/>
      <c r="G290" s="22" t="s">
        <v>253</v>
      </c>
      <c r="H290" s="22"/>
      <c r="I290" s="22"/>
      <c r="J290" s="22"/>
      <c r="K290" s="22" t="s">
        <v>253</v>
      </c>
      <c r="L290" s="22"/>
      <c r="M290" s="22"/>
      <c r="N290" s="22"/>
      <c r="O290" s="22" t="s">
        <v>253</v>
      </c>
      <c r="P290" s="22"/>
      <c r="Q290" s="22"/>
      <c r="R290" s="22"/>
    </row>
    <row r="291" spans="1:18" x14ac:dyDescent="0.25">
      <c r="A291" s="12"/>
      <c r="B291" s="46" t="s">
        <v>487</v>
      </c>
      <c r="C291" s="14" t="s">
        <v>253</v>
      </c>
      <c r="D291" s="14"/>
      <c r="E291" s="14"/>
      <c r="F291" s="14"/>
      <c r="G291" s="14" t="s">
        <v>253</v>
      </c>
      <c r="H291" s="14"/>
      <c r="I291" s="14"/>
      <c r="J291" s="14"/>
      <c r="K291" s="14" t="s">
        <v>253</v>
      </c>
      <c r="L291" s="14"/>
      <c r="M291" s="14"/>
      <c r="N291" s="14"/>
      <c r="O291" s="14" t="s">
        <v>253</v>
      </c>
      <c r="P291" s="14"/>
      <c r="Q291" s="14"/>
      <c r="R291" s="14"/>
    </row>
    <row r="292" spans="1:18" x14ac:dyDescent="0.25">
      <c r="A292" s="12"/>
      <c r="B292" s="48" t="s">
        <v>457</v>
      </c>
      <c r="C292" s="22" t="s">
        <v>253</v>
      </c>
      <c r="D292" s="22" t="s">
        <v>268</v>
      </c>
      <c r="E292" s="23">
        <v>5562</v>
      </c>
      <c r="F292" s="24" t="s">
        <v>253</v>
      </c>
      <c r="G292" s="22" t="s">
        <v>253</v>
      </c>
      <c r="H292" s="22" t="s">
        <v>268</v>
      </c>
      <c r="I292" s="26">
        <v>57</v>
      </c>
      <c r="J292" s="24" t="s">
        <v>253</v>
      </c>
      <c r="K292" s="22" t="s">
        <v>253</v>
      </c>
      <c r="L292" s="22" t="s">
        <v>268</v>
      </c>
      <c r="M292" s="23">
        <v>5451</v>
      </c>
      <c r="N292" s="24" t="s">
        <v>253</v>
      </c>
      <c r="O292" s="22" t="s">
        <v>253</v>
      </c>
      <c r="P292" s="22" t="s">
        <v>268</v>
      </c>
      <c r="Q292" s="26">
        <v>58</v>
      </c>
      <c r="R292" s="24" t="s">
        <v>253</v>
      </c>
    </row>
    <row r="293" spans="1:18" x14ac:dyDescent="0.25">
      <c r="A293" s="12"/>
      <c r="B293" s="46" t="s">
        <v>488</v>
      </c>
      <c r="C293" s="14" t="s">
        <v>253</v>
      </c>
      <c r="D293" s="14"/>
      <c r="E293" s="29">
        <v>1358</v>
      </c>
      <c r="F293" s="15" t="s">
        <v>253</v>
      </c>
      <c r="G293" s="14" t="s">
        <v>253</v>
      </c>
      <c r="H293" s="14"/>
      <c r="I293" s="31">
        <v>3</v>
      </c>
      <c r="J293" s="15" t="s">
        <v>253</v>
      </c>
      <c r="K293" s="14" t="s">
        <v>253</v>
      </c>
      <c r="L293" s="14"/>
      <c r="M293" s="29">
        <v>1361</v>
      </c>
      <c r="N293" s="15" t="s">
        <v>253</v>
      </c>
      <c r="O293" s="14" t="s">
        <v>253</v>
      </c>
      <c r="P293" s="14"/>
      <c r="Q293" s="31">
        <v>2</v>
      </c>
      <c r="R293" s="15" t="s">
        <v>253</v>
      </c>
    </row>
    <row r="294" spans="1:18" x14ac:dyDescent="0.25">
      <c r="A294" s="12"/>
      <c r="B294" s="47" t="s">
        <v>473</v>
      </c>
      <c r="C294" s="22" t="s">
        <v>253</v>
      </c>
      <c r="D294" s="22"/>
      <c r="E294" s="26">
        <v>885</v>
      </c>
      <c r="F294" s="24" t="s">
        <v>253</v>
      </c>
      <c r="G294" s="22" t="s">
        <v>253</v>
      </c>
      <c r="H294" s="22"/>
      <c r="I294" s="26">
        <v>7</v>
      </c>
      <c r="J294" s="24" t="s">
        <v>253</v>
      </c>
      <c r="K294" s="22" t="s">
        <v>253</v>
      </c>
      <c r="L294" s="22"/>
      <c r="M294" s="26">
        <v>102</v>
      </c>
      <c r="N294" s="24" t="s">
        <v>253</v>
      </c>
      <c r="O294" s="22" t="s">
        <v>253</v>
      </c>
      <c r="P294" s="22"/>
      <c r="Q294" s="26">
        <v>10</v>
      </c>
      <c r="R294" s="24" t="s">
        <v>253</v>
      </c>
    </row>
    <row r="295" spans="1:18" x14ac:dyDescent="0.25">
      <c r="A295" s="12"/>
      <c r="B295" s="46" t="s">
        <v>477</v>
      </c>
      <c r="C295" s="14" t="s">
        <v>253</v>
      </c>
      <c r="D295" s="14"/>
      <c r="E295" s="14"/>
      <c r="F295" s="14"/>
      <c r="G295" s="14" t="s">
        <v>253</v>
      </c>
      <c r="H295" s="14"/>
      <c r="I295" s="14"/>
      <c r="J295" s="14"/>
      <c r="K295" s="14" t="s">
        <v>253</v>
      </c>
      <c r="L295" s="14"/>
      <c r="M295" s="14"/>
      <c r="N295" s="14"/>
      <c r="O295" s="14" t="s">
        <v>253</v>
      </c>
      <c r="P295" s="14"/>
      <c r="Q295" s="14"/>
      <c r="R295" s="14"/>
    </row>
    <row r="296" spans="1:18" x14ac:dyDescent="0.25">
      <c r="A296" s="12"/>
      <c r="B296" s="48" t="s">
        <v>489</v>
      </c>
      <c r="C296" s="22" t="s">
        <v>253</v>
      </c>
      <c r="D296" s="22"/>
      <c r="E296" s="26">
        <v>198</v>
      </c>
      <c r="F296" s="24" t="s">
        <v>253</v>
      </c>
      <c r="G296" s="22" t="s">
        <v>253</v>
      </c>
      <c r="H296" s="22"/>
      <c r="I296" s="26">
        <v>4</v>
      </c>
      <c r="J296" s="24" t="s">
        <v>253</v>
      </c>
      <c r="K296" s="22" t="s">
        <v>253</v>
      </c>
      <c r="L296" s="22"/>
      <c r="M296" s="26">
        <v>91</v>
      </c>
      <c r="N296" s="24" t="s">
        <v>253</v>
      </c>
      <c r="O296" s="22" t="s">
        <v>253</v>
      </c>
      <c r="P296" s="22"/>
      <c r="Q296" s="26">
        <v>10</v>
      </c>
      <c r="R296" s="24" t="s">
        <v>253</v>
      </c>
    </row>
    <row r="297" spans="1:18" x14ac:dyDescent="0.25">
      <c r="A297" s="12"/>
      <c r="B297" s="49" t="s">
        <v>475</v>
      </c>
      <c r="C297" s="14" t="s">
        <v>253</v>
      </c>
      <c r="D297" s="14"/>
      <c r="E297" s="31">
        <v>9</v>
      </c>
      <c r="F297" s="15" t="s">
        <v>253</v>
      </c>
      <c r="G297" s="14" t="s">
        <v>253</v>
      </c>
      <c r="H297" s="14"/>
      <c r="I297" s="31" t="s">
        <v>270</v>
      </c>
      <c r="J297" s="15" t="s">
        <v>253</v>
      </c>
      <c r="K297" s="14" t="s">
        <v>253</v>
      </c>
      <c r="L297" s="14"/>
      <c r="M297" s="31" t="s">
        <v>270</v>
      </c>
      <c r="N297" s="15" t="s">
        <v>253</v>
      </c>
      <c r="O297" s="14" t="s">
        <v>253</v>
      </c>
      <c r="P297" s="14"/>
      <c r="Q297" s="31" t="s">
        <v>270</v>
      </c>
      <c r="R297" s="15" t="s">
        <v>253</v>
      </c>
    </row>
    <row r="298" spans="1:18" x14ac:dyDescent="0.25">
      <c r="A298" s="12"/>
      <c r="B298" s="21" t="s">
        <v>476</v>
      </c>
      <c r="C298" s="22" t="s">
        <v>253</v>
      </c>
      <c r="D298" s="22"/>
      <c r="E298" s="22"/>
      <c r="F298" s="22"/>
      <c r="G298" s="22" t="s">
        <v>253</v>
      </c>
      <c r="H298" s="22"/>
      <c r="I298" s="22"/>
      <c r="J298" s="22"/>
      <c r="K298" s="22" t="s">
        <v>253</v>
      </c>
      <c r="L298" s="22"/>
      <c r="M298" s="22"/>
      <c r="N298" s="22"/>
      <c r="O298" s="22" t="s">
        <v>253</v>
      </c>
      <c r="P298" s="22"/>
      <c r="Q298" s="22"/>
      <c r="R298" s="22"/>
    </row>
    <row r="299" spans="1:18" x14ac:dyDescent="0.25">
      <c r="A299" s="12"/>
      <c r="B299" s="46" t="s">
        <v>487</v>
      </c>
      <c r="C299" s="14" t="s">
        <v>253</v>
      </c>
      <c r="D299" s="14"/>
      <c r="E299" s="14"/>
      <c r="F299" s="14"/>
      <c r="G299" s="14" t="s">
        <v>253</v>
      </c>
      <c r="H299" s="14"/>
      <c r="I299" s="14"/>
      <c r="J299" s="14"/>
      <c r="K299" s="14" t="s">
        <v>253</v>
      </c>
      <c r="L299" s="14"/>
      <c r="M299" s="14"/>
      <c r="N299" s="14"/>
      <c r="O299" s="14" t="s">
        <v>253</v>
      </c>
      <c r="P299" s="14"/>
      <c r="Q299" s="14"/>
      <c r="R299" s="14"/>
    </row>
    <row r="300" spans="1:18" x14ac:dyDescent="0.25">
      <c r="A300" s="12"/>
      <c r="B300" s="48" t="s">
        <v>457</v>
      </c>
      <c r="C300" s="22" t="s">
        <v>253</v>
      </c>
      <c r="D300" s="22"/>
      <c r="E300" s="23">
        <v>9176</v>
      </c>
      <c r="F300" s="24" t="s">
        <v>253</v>
      </c>
      <c r="G300" s="22" t="s">
        <v>253</v>
      </c>
      <c r="H300" s="22"/>
      <c r="I300" s="26">
        <v>116</v>
      </c>
      <c r="J300" s="24" t="s">
        <v>253</v>
      </c>
      <c r="K300" s="22" t="s">
        <v>253</v>
      </c>
      <c r="L300" s="22"/>
      <c r="M300" s="23">
        <v>8248</v>
      </c>
      <c r="N300" s="24" t="s">
        <v>253</v>
      </c>
      <c r="O300" s="22" t="s">
        <v>253</v>
      </c>
      <c r="P300" s="22"/>
      <c r="Q300" s="26">
        <v>105</v>
      </c>
      <c r="R300" s="24" t="s">
        <v>253</v>
      </c>
    </row>
    <row r="301" spans="1:18" x14ac:dyDescent="0.25">
      <c r="A301" s="12"/>
      <c r="B301" s="46" t="s">
        <v>477</v>
      </c>
      <c r="C301" s="14" t="s">
        <v>253</v>
      </c>
      <c r="D301" s="14"/>
      <c r="E301" s="14"/>
      <c r="F301" s="14"/>
      <c r="G301" s="14" t="s">
        <v>253</v>
      </c>
      <c r="H301" s="14"/>
      <c r="I301" s="14"/>
      <c r="J301" s="14"/>
      <c r="K301" s="14" t="s">
        <v>253</v>
      </c>
      <c r="L301" s="14"/>
      <c r="M301" s="14"/>
      <c r="N301" s="14"/>
      <c r="O301" s="14" t="s">
        <v>253</v>
      </c>
      <c r="P301" s="14"/>
      <c r="Q301" s="14"/>
      <c r="R301" s="14"/>
    </row>
    <row r="302" spans="1:18" x14ac:dyDescent="0.25">
      <c r="A302" s="12"/>
      <c r="B302" s="48" t="s">
        <v>489</v>
      </c>
      <c r="C302" s="22" t="s">
        <v>253</v>
      </c>
      <c r="D302" s="22"/>
      <c r="E302" s="26">
        <v>172</v>
      </c>
      <c r="F302" s="24" t="s">
        <v>253</v>
      </c>
      <c r="G302" s="22" t="s">
        <v>253</v>
      </c>
      <c r="H302" s="22"/>
      <c r="I302" s="26">
        <v>3</v>
      </c>
      <c r="J302" s="24" t="s">
        <v>253</v>
      </c>
      <c r="K302" s="22" t="s">
        <v>253</v>
      </c>
      <c r="L302" s="22"/>
      <c r="M302" s="26">
        <v>152</v>
      </c>
      <c r="N302" s="24" t="s">
        <v>253</v>
      </c>
      <c r="O302" s="22" t="s">
        <v>253</v>
      </c>
      <c r="P302" s="22"/>
      <c r="Q302" s="26">
        <v>1</v>
      </c>
      <c r="R302" s="24" t="s">
        <v>253</v>
      </c>
    </row>
    <row r="303" spans="1:18" x14ac:dyDescent="0.25">
      <c r="A303" s="12"/>
      <c r="B303" s="49" t="s">
        <v>475</v>
      </c>
      <c r="C303" s="14" t="s">
        <v>253</v>
      </c>
      <c r="D303" s="14"/>
      <c r="E303" s="31">
        <v>3</v>
      </c>
      <c r="F303" s="15" t="s">
        <v>253</v>
      </c>
      <c r="G303" s="14" t="s">
        <v>253</v>
      </c>
      <c r="H303" s="14"/>
      <c r="I303" s="31" t="s">
        <v>270</v>
      </c>
      <c r="J303" s="15" t="s">
        <v>253</v>
      </c>
      <c r="K303" s="14" t="s">
        <v>253</v>
      </c>
      <c r="L303" s="14"/>
      <c r="M303" s="31" t="s">
        <v>270</v>
      </c>
      <c r="N303" s="15" t="s">
        <v>253</v>
      </c>
      <c r="O303" s="14" t="s">
        <v>253</v>
      </c>
      <c r="P303" s="14"/>
      <c r="Q303" s="31" t="s">
        <v>270</v>
      </c>
      <c r="R303" s="15" t="s">
        <v>253</v>
      </c>
    </row>
    <row r="304" spans="1:18" x14ac:dyDescent="0.25">
      <c r="A304" s="12"/>
      <c r="B304" s="47" t="s">
        <v>490</v>
      </c>
      <c r="C304" s="22" t="s">
        <v>253</v>
      </c>
      <c r="D304" s="22"/>
      <c r="E304" s="26" t="s">
        <v>270</v>
      </c>
      <c r="F304" s="24" t="s">
        <v>253</v>
      </c>
      <c r="G304" s="22" t="s">
        <v>253</v>
      </c>
      <c r="H304" s="22"/>
      <c r="I304" s="26" t="s">
        <v>270</v>
      </c>
      <c r="J304" s="24" t="s">
        <v>253</v>
      </c>
      <c r="K304" s="22" t="s">
        <v>253</v>
      </c>
      <c r="L304" s="22"/>
      <c r="M304" s="26">
        <v>37</v>
      </c>
      <c r="N304" s="24" t="s">
        <v>253</v>
      </c>
      <c r="O304" s="22" t="s">
        <v>253</v>
      </c>
      <c r="P304" s="22"/>
      <c r="Q304" s="26">
        <v>2</v>
      </c>
      <c r="R304" s="24" t="s">
        <v>253</v>
      </c>
    </row>
    <row r="305" spans="1:30" x14ac:dyDescent="0.25">
      <c r="A305" s="12"/>
      <c r="B305" s="28" t="s">
        <v>478</v>
      </c>
      <c r="C305" s="14" t="s">
        <v>253</v>
      </c>
      <c r="D305" s="14"/>
      <c r="E305" s="14"/>
      <c r="F305" s="14"/>
      <c r="G305" s="14" t="s">
        <v>253</v>
      </c>
      <c r="H305" s="14"/>
      <c r="I305" s="14"/>
      <c r="J305" s="14"/>
      <c r="K305" s="14" t="s">
        <v>253</v>
      </c>
      <c r="L305" s="14"/>
      <c r="M305" s="14"/>
      <c r="N305" s="14"/>
      <c r="O305" s="14" t="s">
        <v>253</v>
      </c>
      <c r="P305" s="14"/>
      <c r="Q305" s="14"/>
      <c r="R305" s="14"/>
    </row>
    <row r="306" spans="1:30" x14ac:dyDescent="0.25">
      <c r="A306" s="12"/>
      <c r="B306" s="48" t="s">
        <v>457</v>
      </c>
      <c r="C306" s="22" t="s">
        <v>253</v>
      </c>
      <c r="D306" s="22" t="s">
        <v>268</v>
      </c>
      <c r="E306" s="23">
        <v>14738</v>
      </c>
      <c r="F306" s="24" t="s">
        <v>253</v>
      </c>
      <c r="G306" s="22" t="s">
        <v>253</v>
      </c>
      <c r="H306" s="22" t="s">
        <v>268</v>
      </c>
      <c r="I306" s="26">
        <v>173</v>
      </c>
      <c r="J306" s="24" t="s">
        <v>253</v>
      </c>
      <c r="K306" s="22" t="s">
        <v>253</v>
      </c>
      <c r="L306" s="22" t="s">
        <v>268</v>
      </c>
      <c r="M306" s="23">
        <v>13699</v>
      </c>
      <c r="N306" s="24" t="s">
        <v>253</v>
      </c>
      <c r="O306" s="22" t="s">
        <v>253</v>
      </c>
      <c r="P306" s="22" t="s">
        <v>268</v>
      </c>
      <c r="Q306" s="26">
        <v>163</v>
      </c>
      <c r="R306" s="24" t="s">
        <v>253</v>
      </c>
    </row>
    <row r="307" spans="1:30" x14ac:dyDescent="0.25">
      <c r="A307" s="12"/>
      <c r="B307" s="49" t="s">
        <v>389</v>
      </c>
      <c r="C307" s="14" t="s">
        <v>253</v>
      </c>
      <c r="D307" s="14"/>
      <c r="E307" s="31">
        <v>382</v>
      </c>
      <c r="F307" s="15" t="s">
        <v>253</v>
      </c>
      <c r="G307" s="14" t="s">
        <v>253</v>
      </c>
      <c r="H307" s="14"/>
      <c r="I307" s="31">
        <v>7</v>
      </c>
      <c r="J307" s="15" t="s">
        <v>253</v>
      </c>
      <c r="K307" s="14" t="s">
        <v>253</v>
      </c>
      <c r="L307" s="14"/>
      <c r="M307" s="31">
        <v>243</v>
      </c>
      <c r="N307" s="15" t="s">
        <v>253</v>
      </c>
      <c r="O307" s="14" t="s">
        <v>253</v>
      </c>
      <c r="P307" s="14"/>
      <c r="Q307" s="31">
        <v>11</v>
      </c>
      <c r="R307" s="15" t="s">
        <v>253</v>
      </c>
    </row>
    <row r="308" spans="1:30" x14ac:dyDescent="0.25">
      <c r="A308" s="12"/>
      <c r="B308" s="48" t="s">
        <v>390</v>
      </c>
      <c r="C308" s="22" t="s">
        <v>253</v>
      </c>
      <c r="D308" s="22"/>
      <c r="E308" s="23">
        <v>1358</v>
      </c>
      <c r="F308" s="24" t="s">
        <v>253</v>
      </c>
      <c r="G308" s="22" t="s">
        <v>253</v>
      </c>
      <c r="H308" s="22"/>
      <c r="I308" s="26">
        <v>3</v>
      </c>
      <c r="J308" s="24" t="s">
        <v>253</v>
      </c>
      <c r="K308" s="22" t="s">
        <v>253</v>
      </c>
      <c r="L308" s="22"/>
      <c r="M308" s="23">
        <v>1361</v>
      </c>
      <c r="N308" s="24" t="s">
        <v>253</v>
      </c>
      <c r="O308" s="22" t="s">
        <v>253</v>
      </c>
      <c r="P308" s="22"/>
      <c r="Q308" s="26">
        <v>2</v>
      </c>
      <c r="R308" s="24" t="s">
        <v>253</v>
      </c>
    </row>
    <row r="309" spans="1:30" x14ac:dyDescent="0.25">
      <c r="A309" s="12"/>
      <c r="B309" s="49" t="s">
        <v>473</v>
      </c>
      <c r="C309" s="14" t="s">
        <v>253</v>
      </c>
      <c r="D309" s="14"/>
      <c r="E309" s="31">
        <v>885</v>
      </c>
      <c r="F309" s="15" t="s">
        <v>253</v>
      </c>
      <c r="G309" s="14" t="s">
        <v>253</v>
      </c>
      <c r="H309" s="14"/>
      <c r="I309" s="31">
        <v>7</v>
      </c>
      <c r="J309" s="15" t="s">
        <v>253</v>
      </c>
      <c r="K309" s="14" t="s">
        <v>253</v>
      </c>
      <c r="L309" s="14"/>
      <c r="M309" s="31">
        <v>102</v>
      </c>
      <c r="N309" s="15" t="s">
        <v>253</v>
      </c>
      <c r="O309" s="14" t="s">
        <v>253</v>
      </c>
      <c r="P309" s="14"/>
      <c r="Q309" s="31">
        <v>10</v>
      </c>
      <c r="R309" s="15" t="s">
        <v>253</v>
      </c>
    </row>
    <row r="310" spans="1:30" x14ac:dyDescent="0.25">
      <c r="A310" s="12"/>
      <c r="B310" s="48" t="s">
        <v>352</v>
      </c>
      <c r="C310" s="22" t="s">
        <v>253</v>
      </c>
      <c r="D310" s="22"/>
      <c r="E310" s="26" t="s">
        <v>270</v>
      </c>
      <c r="F310" s="24" t="s">
        <v>253</v>
      </c>
      <c r="G310" s="22" t="s">
        <v>253</v>
      </c>
      <c r="H310" s="22"/>
      <c r="I310" s="26" t="s">
        <v>270</v>
      </c>
      <c r="J310" s="24" t="s">
        <v>253</v>
      </c>
      <c r="K310" s="22" t="s">
        <v>253</v>
      </c>
      <c r="L310" s="22"/>
      <c r="M310" s="26">
        <v>37</v>
      </c>
      <c r="N310" s="24" t="s">
        <v>253</v>
      </c>
      <c r="O310" s="22" t="s">
        <v>253</v>
      </c>
      <c r="P310" s="22"/>
      <c r="Q310" s="26">
        <v>2</v>
      </c>
      <c r="R310" s="24" t="s">
        <v>253</v>
      </c>
    </row>
    <row r="311" spans="1:30" x14ac:dyDescent="0.25">
      <c r="A311" s="12"/>
      <c r="B311" s="54" t="s">
        <v>284</v>
      </c>
      <c r="C311" s="54"/>
      <c r="D311" s="54"/>
      <c r="E311" s="54"/>
      <c r="F311" s="54"/>
      <c r="G311" s="54"/>
      <c r="H311" s="54"/>
      <c r="I311" s="54"/>
      <c r="J311" s="54"/>
      <c r="K311" s="54"/>
      <c r="L311" s="54"/>
      <c r="M311" s="54"/>
      <c r="N311" s="54"/>
      <c r="O311" s="54"/>
      <c r="P311" s="54"/>
      <c r="Q311" s="54"/>
      <c r="R311" s="54"/>
      <c r="S311" s="54"/>
      <c r="T311" s="54"/>
      <c r="U311" s="54"/>
      <c r="V311" s="54"/>
      <c r="W311" s="54"/>
      <c r="X311" s="54"/>
      <c r="Y311" s="54"/>
      <c r="Z311" s="54"/>
      <c r="AA311" s="54"/>
      <c r="AB311" s="54"/>
      <c r="AC311" s="54"/>
      <c r="AD311" s="54"/>
    </row>
    <row r="312" spans="1:30" ht="15.75" x14ac:dyDescent="0.25">
      <c r="A312" s="12"/>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row>
    <row r="313" spans="1:30" x14ac:dyDescent="0.25">
      <c r="A313" s="12"/>
      <c r="B313" s="14"/>
      <c r="C313" s="14"/>
      <c r="D313" s="14"/>
      <c r="E313" s="14"/>
      <c r="F313" s="14"/>
      <c r="G313" s="14"/>
      <c r="H313" s="14"/>
      <c r="I313" s="14"/>
      <c r="J313" s="14"/>
      <c r="K313" s="14"/>
      <c r="L313" s="14"/>
      <c r="M313" s="14"/>
      <c r="N313" s="14"/>
      <c r="O313" s="14"/>
      <c r="P313" s="14"/>
      <c r="Q313" s="14"/>
      <c r="R313" s="14"/>
    </row>
    <row r="314" spans="1:30" x14ac:dyDescent="0.25">
      <c r="A314" s="12"/>
      <c r="B314" s="50"/>
      <c r="C314" s="50" t="s">
        <v>253</v>
      </c>
      <c r="D314" s="38" t="s">
        <v>491</v>
      </c>
      <c r="E314" s="38"/>
      <c r="F314" s="38"/>
      <c r="G314" s="38"/>
      <c r="H314" s="38"/>
      <c r="I314" s="38"/>
      <c r="J314" s="50"/>
      <c r="K314" s="50" t="s">
        <v>253</v>
      </c>
      <c r="L314" s="38" t="s">
        <v>491</v>
      </c>
      <c r="M314" s="38"/>
      <c r="N314" s="38"/>
      <c r="O314" s="38"/>
      <c r="P314" s="38"/>
      <c r="Q314" s="38"/>
      <c r="R314" s="50"/>
    </row>
    <row r="315" spans="1:30" ht="15.75" thickBot="1" x14ac:dyDescent="0.3">
      <c r="A315" s="12"/>
      <c r="B315" s="50"/>
      <c r="C315" s="50"/>
      <c r="D315" s="39" t="s">
        <v>481</v>
      </c>
      <c r="E315" s="39"/>
      <c r="F315" s="39"/>
      <c r="G315" s="39"/>
      <c r="H315" s="39"/>
      <c r="I315" s="39"/>
      <c r="J315" s="50"/>
      <c r="K315" s="50"/>
      <c r="L315" s="39" t="s">
        <v>482</v>
      </c>
      <c r="M315" s="39"/>
      <c r="N315" s="39"/>
      <c r="O315" s="39"/>
      <c r="P315" s="39"/>
      <c r="Q315" s="39"/>
      <c r="R315" s="50"/>
    </row>
    <row r="316" spans="1:30" x14ac:dyDescent="0.25">
      <c r="A316" s="12"/>
      <c r="B316" s="50"/>
      <c r="C316" s="50" t="s">
        <v>253</v>
      </c>
      <c r="D316" s="62" t="s">
        <v>483</v>
      </c>
      <c r="E316" s="62"/>
      <c r="F316" s="63"/>
      <c r="G316" s="63" t="s">
        <v>253</v>
      </c>
      <c r="H316" s="62" t="s">
        <v>484</v>
      </c>
      <c r="I316" s="62"/>
      <c r="J316" s="50"/>
      <c r="K316" s="50" t="s">
        <v>253</v>
      </c>
      <c r="L316" s="62" t="s">
        <v>483</v>
      </c>
      <c r="M316" s="62"/>
      <c r="N316" s="63"/>
      <c r="O316" s="63" t="s">
        <v>253</v>
      </c>
      <c r="P316" s="62" t="s">
        <v>484</v>
      </c>
      <c r="Q316" s="62"/>
      <c r="R316" s="50"/>
    </row>
    <row r="317" spans="1:30" x14ac:dyDescent="0.25">
      <c r="A317" s="12"/>
      <c r="B317" s="50"/>
      <c r="C317" s="50"/>
      <c r="D317" s="38" t="s">
        <v>452</v>
      </c>
      <c r="E317" s="38"/>
      <c r="F317" s="50"/>
      <c r="G317" s="50"/>
      <c r="H317" s="38" t="s">
        <v>485</v>
      </c>
      <c r="I317" s="38"/>
      <c r="J317" s="50"/>
      <c r="K317" s="50"/>
      <c r="L317" s="38" t="s">
        <v>452</v>
      </c>
      <c r="M317" s="38"/>
      <c r="N317" s="50"/>
      <c r="O317" s="50"/>
      <c r="P317" s="38" t="s">
        <v>485</v>
      </c>
      <c r="Q317" s="38"/>
      <c r="R317" s="50"/>
    </row>
    <row r="318" spans="1:30" ht="15.75" thickBot="1" x14ac:dyDescent="0.3">
      <c r="A318" s="12"/>
      <c r="B318" s="50"/>
      <c r="C318" s="50"/>
      <c r="D318" s="39" t="s">
        <v>465</v>
      </c>
      <c r="E318" s="39"/>
      <c r="F318" s="50"/>
      <c r="G318" s="50"/>
      <c r="H318" s="39" t="s">
        <v>486</v>
      </c>
      <c r="I318" s="39"/>
      <c r="J318" s="50"/>
      <c r="K318" s="50"/>
      <c r="L318" s="39" t="s">
        <v>465</v>
      </c>
      <c r="M318" s="39"/>
      <c r="N318" s="50"/>
      <c r="O318" s="50"/>
      <c r="P318" s="39" t="s">
        <v>486</v>
      </c>
      <c r="Q318" s="39"/>
      <c r="R318" s="50"/>
    </row>
    <row r="319" spans="1:30" x14ac:dyDescent="0.25">
      <c r="A319" s="12"/>
      <c r="B319" s="21" t="s">
        <v>471</v>
      </c>
      <c r="C319" s="22" t="s">
        <v>253</v>
      </c>
      <c r="D319" s="22"/>
      <c r="E319" s="22"/>
      <c r="F319" s="22"/>
      <c r="G319" s="22" t="s">
        <v>253</v>
      </c>
      <c r="H319" s="22"/>
      <c r="I319" s="22"/>
      <c r="J319" s="22"/>
      <c r="K319" s="22" t="s">
        <v>253</v>
      </c>
      <c r="L319" s="22"/>
      <c r="M319" s="22"/>
      <c r="N319" s="22"/>
      <c r="O319" s="22" t="s">
        <v>253</v>
      </c>
      <c r="P319" s="22"/>
      <c r="Q319" s="22"/>
      <c r="R319" s="22"/>
    </row>
    <row r="320" spans="1:30" x14ac:dyDescent="0.25">
      <c r="A320" s="12"/>
      <c r="B320" s="46" t="s">
        <v>487</v>
      </c>
      <c r="C320" s="14" t="s">
        <v>253</v>
      </c>
      <c r="D320" s="14"/>
      <c r="E320" s="14"/>
      <c r="F320" s="14"/>
      <c r="G320" s="14" t="s">
        <v>253</v>
      </c>
      <c r="H320" s="14"/>
      <c r="I320" s="14"/>
      <c r="J320" s="14"/>
      <c r="K320" s="14" t="s">
        <v>253</v>
      </c>
      <c r="L320" s="14"/>
      <c r="M320" s="14"/>
      <c r="N320" s="14"/>
      <c r="O320" s="14" t="s">
        <v>253</v>
      </c>
      <c r="P320" s="14"/>
      <c r="Q320" s="14"/>
      <c r="R320" s="14"/>
    </row>
    <row r="321" spans="1:18" x14ac:dyDescent="0.25">
      <c r="A321" s="12"/>
      <c r="B321" s="48" t="s">
        <v>457</v>
      </c>
      <c r="C321" s="22" t="s">
        <v>253</v>
      </c>
      <c r="D321" s="22" t="s">
        <v>268</v>
      </c>
      <c r="E321" s="23">
        <v>5325</v>
      </c>
      <c r="F321" s="24" t="s">
        <v>253</v>
      </c>
      <c r="G321" s="22" t="s">
        <v>253</v>
      </c>
      <c r="H321" s="22" t="s">
        <v>268</v>
      </c>
      <c r="I321" s="26">
        <v>177</v>
      </c>
      <c r="J321" s="24" t="s">
        <v>253</v>
      </c>
      <c r="K321" s="22" t="s">
        <v>253</v>
      </c>
      <c r="L321" s="22" t="s">
        <v>268</v>
      </c>
      <c r="M321" s="23">
        <v>5488</v>
      </c>
      <c r="N321" s="24" t="s">
        <v>253</v>
      </c>
      <c r="O321" s="22" t="s">
        <v>253</v>
      </c>
      <c r="P321" s="22" t="s">
        <v>268</v>
      </c>
      <c r="Q321" s="26">
        <v>170</v>
      </c>
      <c r="R321" s="24" t="s">
        <v>253</v>
      </c>
    </row>
    <row r="322" spans="1:18" x14ac:dyDescent="0.25">
      <c r="A322" s="12"/>
      <c r="B322" s="46" t="s">
        <v>488</v>
      </c>
      <c r="C322" s="14" t="s">
        <v>253</v>
      </c>
      <c r="D322" s="14"/>
      <c r="E322" s="29">
        <v>1359</v>
      </c>
      <c r="F322" s="15" t="s">
        <v>253</v>
      </c>
      <c r="G322" s="14" t="s">
        <v>253</v>
      </c>
      <c r="H322" s="14"/>
      <c r="I322" s="31">
        <v>7</v>
      </c>
      <c r="J322" s="15" t="s">
        <v>253</v>
      </c>
      <c r="K322" s="14" t="s">
        <v>253</v>
      </c>
      <c r="L322" s="14"/>
      <c r="M322" s="29">
        <v>1362</v>
      </c>
      <c r="N322" s="15" t="s">
        <v>253</v>
      </c>
      <c r="O322" s="14" t="s">
        <v>253</v>
      </c>
      <c r="P322" s="14"/>
      <c r="Q322" s="31">
        <v>7</v>
      </c>
      <c r="R322" s="15" t="s">
        <v>253</v>
      </c>
    </row>
    <row r="323" spans="1:18" x14ac:dyDescent="0.25">
      <c r="A323" s="12"/>
      <c r="B323" s="47" t="s">
        <v>473</v>
      </c>
      <c r="C323" s="22" t="s">
        <v>253</v>
      </c>
      <c r="D323" s="22"/>
      <c r="E323" s="26">
        <v>894</v>
      </c>
      <c r="F323" s="24" t="s">
        <v>253</v>
      </c>
      <c r="G323" s="22" t="s">
        <v>253</v>
      </c>
      <c r="H323" s="22"/>
      <c r="I323" s="26">
        <v>25</v>
      </c>
      <c r="J323" s="24" t="s">
        <v>253</v>
      </c>
      <c r="K323" s="22" t="s">
        <v>253</v>
      </c>
      <c r="L323" s="22"/>
      <c r="M323" s="26">
        <v>421</v>
      </c>
      <c r="N323" s="24" t="s">
        <v>253</v>
      </c>
      <c r="O323" s="22" t="s">
        <v>253</v>
      </c>
      <c r="P323" s="22"/>
      <c r="Q323" s="26">
        <v>32</v>
      </c>
      <c r="R323" s="24" t="s">
        <v>253</v>
      </c>
    </row>
    <row r="324" spans="1:18" x14ac:dyDescent="0.25">
      <c r="A324" s="12"/>
      <c r="B324" s="46" t="s">
        <v>477</v>
      </c>
      <c r="C324" s="14" t="s">
        <v>253</v>
      </c>
      <c r="D324" s="14"/>
      <c r="E324" s="14"/>
      <c r="F324" s="14"/>
      <c r="G324" s="14" t="s">
        <v>253</v>
      </c>
      <c r="H324" s="14"/>
      <c r="I324" s="14"/>
      <c r="J324" s="14"/>
      <c r="K324" s="14" t="s">
        <v>253</v>
      </c>
      <c r="L324" s="14"/>
      <c r="M324" s="14"/>
      <c r="N324" s="14"/>
      <c r="O324" s="14" t="s">
        <v>253</v>
      </c>
      <c r="P324" s="14"/>
      <c r="Q324" s="14"/>
      <c r="R324" s="14"/>
    </row>
    <row r="325" spans="1:18" x14ac:dyDescent="0.25">
      <c r="A325" s="12"/>
      <c r="B325" s="48" t="s">
        <v>489</v>
      </c>
      <c r="C325" s="22" t="s">
        <v>253</v>
      </c>
      <c r="D325" s="22"/>
      <c r="E325" s="26">
        <v>179</v>
      </c>
      <c r="F325" s="24" t="s">
        <v>253</v>
      </c>
      <c r="G325" s="22" t="s">
        <v>253</v>
      </c>
      <c r="H325" s="22"/>
      <c r="I325" s="26">
        <v>10</v>
      </c>
      <c r="J325" s="24" t="s">
        <v>253</v>
      </c>
      <c r="K325" s="22" t="s">
        <v>253</v>
      </c>
      <c r="L325" s="22"/>
      <c r="M325" s="26">
        <v>43</v>
      </c>
      <c r="N325" s="24" t="s">
        <v>253</v>
      </c>
      <c r="O325" s="22" t="s">
        <v>253</v>
      </c>
      <c r="P325" s="22"/>
      <c r="Q325" s="26">
        <v>10</v>
      </c>
      <c r="R325" s="24" t="s">
        <v>253</v>
      </c>
    </row>
    <row r="326" spans="1:18" x14ac:dyDescent="0.25">
      <c r="A326" s="12"/>
      <c r="B326" s="49" t="s">
        <v>475</v>
      </c>
      <c r="C326" s="14" t="s">
        <v>253</v>
      </c>
      <c r="D326" s="14"/>
      <c r="E326" s="31">
        <v>10</v>
      </c>
      <c r="F326" s="15" t="s">
        <v>253</v>
      </c>
      <c r="G326" s="14" t="s">
        <v>253</v>
      </c>
      <c r="H326" s="14"/>
      <c r="I326" s="31">
        <v>2</v>
      </c>
      <c r="J326" s="15" t="s">
        <v>253</v>
      </c>
      <c r="K326" s="14" t="s">
        <v>253</v>
      </c>
      <c r="L326" s="14"/>
      <c r="M326" s="31" t="s">
        <v>270</v>
      </c>
      <c r="N326" s="15" t="s">
        <v>253</v>
      </c>
      <c r="O326" s="14" t="s">
        <v>253</v>
      </c>
      <c r="P326" s="14"/>
      <c r="Q326" s="31" t="s">
        <v>270</v>
      </c>
      <c r="R326" s="15" t="s">
        <v>253</v>
      </c>
    </row>
    <row r="327" spans="1:18" x14ac:dyDescent="0.25">
      <c r="A327" s="12"/>
      <c r="B327" s="21" t="s">
        <v>476</v>
      </c>
      <c r="C327" s="22" t="s">
        <v>253</v>
      </c>
      <c r="D327" s="22"/>
      <c r="E327" s="22"/>
      <c r="F327" s="22"/>
      <c r="G327" s="22" t="s">
        <v>253</v>
      </c>
      <c r="H327" s="22"/>
      <c r="I327" s="22"/>
      <c r="J327" s="22"/>
      <c r="K327" s="22" t="s">
        <v>253</v>
      </c>
      <c r="L327" s="22"/>
      <c r="M327" s="22"/>
      <c r="N327" s="22"/>
      <c r="O327" s="22" t="s">
        <v>253</v>
      </c>
      <c r="P327" s="22"/>
      <c r="Q327" s="22"/>
      <c r="R327" s="22"/>
    </row>
    <row r="328" spans="1:18" x14ac:dyDescent="0.25">
      <c r="A328" s="12"/>
      <c r="B328" s="46" t="s">
        <v>487</v>
      </c>
      <c r="C328" s="14" t="s">
        <v>253</v>
      </c>
      <c r="D328" s="14"/>
      <c r="E328" s="14"/>
      <c r="F328" s="14"/>
      <c r="G328" s="14" t="s">
        <v>253</v>
      </c>
      <c r="H328" s="14"/>
      <c r="I328" s="14"/>
      <c r="J328" s="14"/>
      <c r="K328" s="14" t="s">
        <v>253</v>
      </c>
      <c r="L328" s="14"/>
      <c r="M328" s="14"/>
      <c r="N328" s="14"/>
      <c r="O328" s="14" t="s">
        <v>253</v>
      </c>
      <c r="P328" s="14"/>
      <c r="Q328" s="14"/>
      <c r="R328" s="14"/>
    </row>
    <row r="329" spans="1:18" x14ac:dyDescent="0.25">
      <c r="A329" s="12"/>
      <c r="B329" s="48" t="s">
        <v>457</v>
      </c>
      <c r="C329" s="22" t="s">
        <v>253</v>
      </c>
      <c r="D329" s="22"/>
      <c r="E329" s="23">
        <v>8512</v>
      </c>
      <c r="F329" s="24" t="s">
        <v>253</v>
      </c>
      <c r="G329" s="22" t="s">
        <v>253</v>
      </c>
      <c r="H329" s="22"/>
      <c r="I329" s="26">
        <v>374</v>
      </c>
      <c r="J329" s="24" t="s">
        <v>253</v>
      </c>
      <c r="K329" s="22" t="s">
        <v>253</v>
      </c>
      <c r="L329" s="22"/>
      <c r="M329" s="23">
        <v>8353</v>
      </c>
      <c r="N329" s="24" t="s">
        <v>253</v>
      </c>
      <c r="O329" s="22" t="s">
        <v>253</v>
      </c>
      <c r="P329" s="22"/>
      <c r="Q329" s="26">
        <v>319</v>
      </c>
      <c r="R329" s="24" t="s">
        <v>253</v>
      </c>
    </row>
    <row r="330" spans="1:18" x14ac:dyDescent="0.25">
      <c r="A330" s="12"/>
      <c r="B330" s="46" t="s">
        <v>477</v>
      </c>
      <c r="C330" s="14" t="s">
        <v>253</v>
      </c>
      <c r="D330" s="14"/>
      <c r="E330" s="14"/>
      <c r="F330" s="14"/>
      <c r="G330" s="14" t="s">
        <v>253</v>
      </c>
      <c r="H330" s="14"/>
      <c r="I330" s="14"/>
      <c r="J330" s="14"/>
      <c r="K330" s="14" t="s">
        <v>253</v>
      </c>
      <c r="L330" s="14"/>
      <c r="M330" s="14"/>
      <c r="N330" s="14"/>
      <c r="O330" s="14" t="s">
        <v>253</v>
      </c>
      <c r="P330" s="14"/>
      <c r="Q330" s="14"/>
      <c r="R330" s="14"/>
    </row>
    <row r="331" spans="1:18" x14ac:dyDescent="0.25">
      <c r="A331" s="12"/>
      <c r="B331" s="48" t="s">
        <v>489</v>
      </c>
      <c r="C331" s="22" t="s">
        <v>253</v>
      </c>
      <c r="D331" s="22"/>
      <c r="E331" s="26">
        <v>174</v>
      </c>
      <c r="F331" s="24" t="s">
        <v>253</v>
      </c>
      <c r="G331" s="22" t="s">
        <v>253</v>
      </c>
      <c r="H331" s="22"/>
      <c r="I331" s="26">
        <v>8</v>
      </c>
      <c r="J331" s="24" t="s">
        <v>253</v>
      </c>
      <c r="K331" s="22" t="s">
        <v>253</v>
      </c>
      <c r="L331" s="22"/>
      <c r="M331" s="26">
        <v>153</v>
      </c>
      <c r="N331" s="24" t="s">
        <v>253</v>
      </c>
      <c r="O331" s="22" t="s">
        <v>253</v>
      </c>
      <c r="P331" s="22"/>
      <c r="Q331" s="26">
        <v>6</v>
      </c>
      <c r="R331" s="24" t="s">
        <v>253</v>
      </c>
    </row>
    <row r="332" spans="1:18" x14ac:dyDescent="0.25">
      <c r="A332" s="12"/>
      <c r="B332" s="49" t="s">
        <v>475</v>
      </c>
      <c r="C332" s="14" t="s">
        <v>253</v>
      </c>
      <c r="D332" s="14"/>
      <c r="E332" s="31">
        <v>4</v>
      </c>
      <c r="F332" s="15" t="s">
        <v>253</v>
      </c>
      <c r="G332" s="14" t="s">
        <v>253</v>
      </c>
      <c r="H332" s="14"/>
      <c r="I332" s="31" t="s">
        <v>270</v>
      </c>
      <c r="J332" s="15" t="s">
        <v>253</v>
      </c>
      <c r="K332" s="14" t="s">
        <v>253</v>
      </c>
      <c r="L332" s="14"/>
      <c r="M332" s="31" t="s">
        <v>270</v>
      </c>
      <c r="N332" s="15" t="s">
        <v>253</v>
      </c>
      <c r="O332" s="14" t="s">
        <v>253</v>
      </c>
      <c r="P332" s="14"/>
      <c r="Q332" s="31" t="s">
        <v>270</v>
      </c>
      <c r="R332" s="15" t="s">
        <v>253</v>
      </c>
    </row>
    <row r="333" spans="1:18" x14ac:dyDescent="0.25">
      <c r="A333" s="12"/>
      <c r="B333" s="47" t="s">
        <v>490</v>
      </c>
      <c r="C333" s="22" t="s">
        <v>253</v>
      </c>
      <c r="D333" s="22"/>
      <c r="E333" s="26" t="s">
        <v>270</v>
      </c>
      <c r="F333" s="24" t="s">
        <v>253</v>
      </c>
      <c r="G333" s="22" t="s">
        <v>253</v>
      </c>
      <c r="H333" s="22"/>
      <c r="I333" s="26" t="s">
        <v>270</v>
      </c>
      <c r="J333" s="24" t="s">
        <v>253</v>
      </c>
      <c r="K333" s="22" t="s">
        <v>253</v>
      </c>
      <c r="L333" s="22"/>
      <c r="M333" s="26">
        <v>41</v>
      </c>
      <c r="N333" s="24" t="s">
        <v>253</v>
      </c>
      <c r="O333" s="22" t="s">
        <v>253</v>
      </c>
      <c r="P333" s="22"/>
      <c r="Q333" s="26">
        <v>2</v>
      </c>
      <c r="R333" s="24" t="s">
        <v>253</v>
      </c>
    </row>
    <row r="334" spans="1:18" x14ac:dyDescent="0.25">
      <c r="A334" s="12"/>
      <c r="B334" s="28" t="s">
        <v>478</v>
      </c>
      <c r="C334" s="14" t="s">
        <v>253</v>
      </c>
      <c r="D334" s="14"/>
      <c r="E334" s="14"/>
      <c r="F334" s="14"/>
      <c r="G334" s="14" t="s">
        <v>253</v>
      </c>
      <c r="H334" s="14"/>
      <c r="I334" s="14"/>
      <c r="J334" s="14"/>
      <c r="K334" s="14" t="s">
        <v>253</v>
      </c>
      <c r="L334" s="14"/>
      <c r="M334" s="14"/>
      <c r="N334" s="14"/>
      <c r="O334" s="14" t="s">
        <v>253</v>
      </c>
      <c r="P334" s="14"/>
      <c r="Q334" s="14"/>
      <c r="R334" s="14"/>
    </row>
    <row r="335" spans="1:18" x14ac:dyDescent="0.25">
      <c r="A335" s="12"/>
      <c r="B335" s="48" t="s">
        <v>457</v>
      </c>
      <c r="C335" s="22" t="s">
        <v>253</v>
      </c>
      <c r="D335" s="22" t="s">
        <v>268</v>
      </c>
      <c r="E335" s="23">
        <v>13837</v>
      </c>
      <c r="F335" s="24" t="s">
        <v>253</v>
      </c>
      <c r="G335" s="22" t="s">
        <v>253</v>
      </c>
      <c r="H335" s="22" t="s">
        <v>268</v>
      </c>
      <c r="I335" s="26">
        <v>551</v>
      </c>
      <c r="J335" s="24" t="s">
        <v>253</v>
      </c>
      <c r="K335" s="22" t="s">
        <v>253</v>
      </c>
      <c r="L335" s="22" t="s">
        <v>268</v>
      </c>
      <c r="M335" s="23">
        <v>13841</v>
      </c>
      <c r="N335" s="24" t="s">
        <v>253</v>
      </c>
      <c r="O335" s="22" t="s">
        <v>253</v>
      </c>
      <c r="P335" s="22" t="s">
        <v>268</v>
      </c>
      <c r="Q335" s="26">
        <v>489</v>
      </c>
      <c r="R335" s="24" t="s">
        <v>253</v>
      </c>
    </row>
    <row r="336" spans="1:18" x14ac:dyDescent="0.25">
      <c r="A336" s="12"/>
      <c r="B336" s="49" t="s">
        <v>389</v>
      </c>
      <c r="C336" s="14" t="s">
        <v>253</v>
      </c>
      <c r="D336" s="14"/>
      <c r="E336" s="31">
        <v>367</v>
      </c>
      <c r="F336" s="15" t="s">
        <v>253</v>
      </c>
      <c r="G336" s="14" t="s">
        <v>253</v>
      </c>
      <c r="H336" s="14"/>
      <c r="I336" s="31">
        <v>20</v>
      </c>
      <c r="J336" s="15" t="s">
        <v>253</v>
      </c>
      <c r="K336" s="14" t="s">
        <v>253</v>
      </c>
      <c r="L336" s="14"/>
      <c r="M336" s="31">
        <v>196</v>
      </c>
      <c r="N336" s="15" t="s">
        <v>253</v>
      </c>
      <c r="O336" s="14" t="s">
        <v>253</v>
      </c>
      <c r="P336" s="14"/>
      <c r="Q336" s="31">
        <v>16</v>
      </c>
      <c r="R336" s="15" t="s">
        <v>253</v>
      </c>
    </row>
    <row r="337" spans="1:30" x14ac:dyDescent="0.25">
      <c r="A337" s="12"/>
      <c r="B337" s="48" t="s">
        <v>390</v>
      </c>
      <c r="C337" s="22" t="s">
        <v>253</v>
      </c>
      <c r="D337" s="22"/>
      <c r="E337" s="23">
        <v>1359</v>
      </c>
      <c r="F337" s="24" t="s">
        <v>253</v>
      </c>
      <c r="G337" s="22" t="s">
        <v>253</v>
      </c>
      <c r="H337" s="22"/>
      <c r="I337" s="26">
        <v>7</v>
      </c>
      <c r="J337" s="24" t="s">
        <v>253</v>
      </c>
      <c r="K337" s="22" t="s">
        <v>253</v>
      </c>
      <c r="L337" s="22"/>
      <c r="M337" s="23">
        <v>1362</v>
      </c>
      <c r="N337" s="24" t="s">
        <v>253</v>
      </c>
      <c r="O337" s="22" t="s">
        <v>253</v>
      </c>
      <c r="P337" s="22"/>
      <c r="Q337" s="26">
        <v>7</v>
      </c>
      <c r="R337" s="24" t="s">
        <v>253</v>
      </c>
    </row>
    <row r="338" spans="1:30" x14ac:dyDescent="0.25">
      <c r="A338" s="12"/>
      <c r="B338" s="49" t="s">
        <v>473</v>
      </c>
      <c r="C338" s="14" t="s">
        <v>253</v>
      </c>
      <c r="D338" s="14"/>
      <c r="E338" s="31">
        <v>894</v>
      </c>
      <c r="F338" s="15" t="s">
        <v>253</v>
      </c>
      <c r="G338" s="14" t="s">
        <v>253</v>
      </c>
      <c r="H338" s="14"/>
      <c r="I338" s="31">
        <v>25</v>
      </c>
      <c r="J338" s="15" t="s">
        <v>253</v>
      </c>
      <c r="K338" s="14" t="s">
        <v>253</v>
      </c>
      <c r="L338" s="14"/>
      <c r="M338" s="31">
        <v>421</v>
      </c>
      <c r="N338" s="15" t="s">
        <v>253</v>
      </c>
      <c r="O338" s="14" t="s">
        <v>253</v>
      </c>
      <c r="P338" s="14"/>
      <c r="Q338" s="31">
        <v>32</v>
      </c>
      <c r="R338" s="15" t="s">
        <v>253</v>
      </c>
    </row>
    <row r="339" spans="1:30" x14ac:dyDescent="0.25">
      <c r="A339" s="12"/>
      <c r="B339" s="48" t="s">
        <v>352</v>
      </c>
      <c r="C339" s="22" t="s">
        <v>253</v>
      </c>
      <c r="D339" s="22"/>
      <c r="E339" s="26" t="s">
        <v>270</v>
      </c>
      <c r="F339" s="24" t="s">
        <v>253</v>
      </c>
      <c r="G339" s="22" t="s">
        <v>253</v>
      </c>
      <c r="H339" s="22"/>
      <c r="I339" s="26" t="s">
        <v>270</v>
      </c>
      <c r="J339" s="24" t="s">
        <v>253</v>
      </c>
      <c r="K339" s="22" t="s">
        <v>253</v>
      </c>
      <c r="L339" s="22"/>
      <c r="M339" s="26">
        <v>41</v>
      </c>
      <c r="N339" s="24" t="s">
        <v>253</v>
      </c>
      <c r="O339" s="22" t="s">
        <v>253</v>
      </c>
      <c r="P339" s="22"/>
      <c r="Q339" s="26">
        <v>2</v>
      </c>
      <c r="R339" s="24" t="s">
        <v>253</v>
      </c>
    </row>
    <row r="340" spans="1:30" ht="15" customHeight="1" x14ac:dyDescent="0.25">
      <c r="A340" s="12" t="s">
        <v>787</v>
      </c>
      <c r="B340" s="11" t="s">
        <v>5</v>
      </c>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x14ac:dyDescent="0.25">
      <c r="A341" s="12"/>
      <c r="B341" s="42" t="s">
        <v>494</v>
      </c>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c r="AA341" s="42"/>
      <c r="AB341" s="42"/>
      <c r="AC341" s="42"/>
      <c r="AD341" s="42"/>
    </row>
    <row r="342" spans="1:30" x14ac:dyDescent="0.25">
      <c r="A342" s="12"/>
      <c r="B342" s="54" t="s">
        <v>284</v>
      </c>
      <c r="C342" s="54"/>
      <c r="D342" s="54"/>
      <c r="E342" s="54"/>
      <c r="F342" s="54"/>
      <c r="G342" s="54"/>
      <c r="H342" s="54"/>
      <c r="I342" s="54"/>
      <c r="J342" s="54"/>
      <c r="K342" s="54"/>
      <c r="L342" s="54"/>
      <c r="M342" s="54"/>
      <c r="N342" s="54"/>
      <c r="O342" s="54"/>
      <c r="P342" s="54"/>
      <c r="Q342" s="54"/>
      <c r="R342" s="54"/>
      <c r="S342" s="54"/>
      <c r="T342" s="54"/>
      <c r="U342" s="54"/>
      <c r="V342" s="54"/>
      <c r="W342" s="54"/>
      <c r="X342" s="54"/>
      <c r="Y342" s="54"/>
      <c r="Z342" s="54"/>
      <c r="AA342" s="54"/>
      <c r="AB342" s="54"/>
      <c r="AC342" s="54"/>
      <c r="AD342" s="54"/>
    </row>
    <row r="343" spans="1:30" ht="15.75" x14ac:dyDescent="0.25">
      <c r="A343" s="12"/>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row>
    <row r="344" spans="1:30" x14ac:dyDescent="0.25">
      <c r="A344" s="12"/>
      <c r="B344" s="14"/>
      <c r="C344" s="14"/>
      <c r="D344" s="14"/>
      <c r="E344" s="14"/>
      <c r="F344" s="14"/>
      <c r="G344" s="14"/>
      <c r="H344" s="14"/>
      <c r="I344" s="14"/>
      <c r="J344" s="14"/>
    </row>
    <row r="345" spans="1:30" x14ac:dyDescent="0.25">
      <c r="A345" s="12"/>
      <c r="B345" s="50"/>
      <c r="C345" s="50" t="s">
        <v>253</v>
      </c>
      <c r="D345" s="38" t="s">
        <v>343</v>
      </c>
      <c r="E345" s="38"/>
      <c r="F345" s="50"/>
      <c r="G345" s="50" t="s">
        <v>253</v>
      </c>
      <c r="H345" s="38" t="s">
        <v>344</v>
      </c>
      <c r="I345" s="38"/>
      <c r="J345" s="50"/>
    </row>
    <row r="346" spans="1:30" ht="15.75" thickBot="1" x14ac:dyDescent="0.3">
      <c r="A346" s="12"/>
      <c r="B346" s="50"/>
      <c r="C346" s="50"/>
      <c r="D346" s="39">
        <v>2013</v>
      </c>
      <c r="E346" s="39"/>
      <c r="F346" s="50"/>
      <c r="G346" s="50"/>
      <c r="H346" s="39">
        <v>2012</v>
      </c>
      <c r="I346" s="39"/>
      <c r="J346" s="50"/>
    </row>
    <row r="347" spans="1:30" x14ac:dyDescent="0.25">
      <c r="A347" s="12"/>
      <c r="B347" s="21" t="s">
        <v>352</v>
      </c>
      <c r="C347" s="22" t="s">
        <v>253</v>
      </c>
      <c r="D347" s="22" t="s">
        <v>268</v>
      </c>
      <c r="E347" s="26">
        <v>33</v>
      </c>
      <c r="F347" s="24" t="s">
        <v>253</v>
      </c>
      <c r="G347" s="22" t="s">
        <v>253</v>
      </c>
      <c r="H347" s="22" t="s">
        <v>268</v>
      </c>
      <c r="I347" s="26">
        <v>35</v>
      </c>
      <c r="J347" s="24" t="s">
        <v>253</v>
      </c>
    </row>
    <row r="348" spans="1:30" x14ac:dyDescent="0.25">
      <c r="A348" s="12"/>
      <c r="B348" s="28" t="s">
        <v>457</v>
      </c>
      <c r="C348" s="14" t="s">
        <v>253</v>
      </c>
      <c r="D348" s="14"/>
      <c r="E348" s="29">
        <v>2631</v>
      </c>
      <c r="F348" s="15" t="s">
        <v>253</v>
      </c>
      <c r="G348" s="14" t="s">
        <v>253</v>
      </c>
      <c r="H348" s="14"/>
      <c r="I348" s="29">
        <v>3432</v>
      </c>
      <c r="J348" s="15" t="s">
        <v>253</v>
      </c>
    </row>
    <row r="349" spans="1:30" x14ac:dyDescent="0.25">
      <c r="A349" s="12"/>
      <c r="B349" s="21" t="s">
        <v>389</v>
      </c>
      <c r="C349" s="22" t="s">
        <v>253</v>
      </c>
      <c r="D349" s="22"/>
      <c r="E349" s="22"/>
      <c r="F349" s="22"/>
      <c r="G349" s="22" t="s">
        <v>253</v>
      </c>
      <c r="H349" s="22"/>
      <c r="I349" s="22"/>
      <c r="J349" s="22"/>
    </row>
    <row r="350" spans="1:30" x14ac:dyDescent="0.25">
      <c r="A350" s="12"/>
      <c r="B350" s="46" t="s">
        <v>495</v>
      </c>
      <c r="C350" s="14" t="s">
        <v>253</v>
      </c>
      <c r="D350" s="14"/>
      <c r="E350" s="31">
        <v>237</v>
      </c>
      <c r="F350" s="15" t="s">
        <v>253</v>
      </c>
      <c r="G350" s="14" t="s">
        <v>253</v>
      </c>
      <c r="H350" s="14"/>
      <c r="I350" s="31">
        <v>293</v>
      </c>
      <c r="J350" s="15" t="s">
        <v>253</v>
      </c>
    </row>
    <row r="351" spans="1:30" x14ac:dyDescent="0.25">
      <c r="A351" s="12"/>
      <c r="B351" s="47" t="s">
        <v>496</v>
      </c>
      <c r="C351" s="22" t="s">
        <v>253</v>
      </c>
      <c r="D351" s="22"/>
      <c r="E351" s="26">
        <v>168</v>
      </c>
      <c r="F351" s="24" t="s">
        <v>253</v>
      </c>
      <c r="G351" s="22" t="s">
        <v>253</v>
      </c>
      <c r="H351" s="22"/>
      <c r="I351" s="26">
        <v>121</v>
      </c>
      <c r="J351" s="24" t="s">
        <v>253</v>
      </c>
    </row>
    <row r="352" spans="1:30" x14ac:dyDescent="0.25">
      <c r="A352" s="12"/>
      <c r="B352" s="46" t="s">
        <v>497</v>
      </c>
      <c r="C352" s="14" t="s">
        <v>253</v>
      </c>
      <c r="D352" s="14"/>
      <c r="E352" s="31">
        <v>80</v>
      </c>
      <c r="F352" s="15" t="s">
        <v>253</v>
      </c>
      <c r="G352" s="14" t="s">
        <v>253</v>
      </c>
      <c r="H352" s="14"/>
      <c r="I352" s="31">
        <v>109</v>
      </c>
      <c r="J352" s="15" t="s">
        <v>253</v>
      </c>
    </row>
    <row r="353" spans="1:30" ht="15.75" thickBot="1" x14ac:dyDescent="0.3">
      <c r="A353" s="12"/>
      <c r="B353" s="47" t="s">
        <v>390</v>
      </c>
      <c r="C353" s="22" t="s">
        <v>253</v>
      </c>
      <c r="D353" s="22"/>
      <c r="E353" s="23">
        <v>3516</v>
      </c>
      <c r="F353" s="24" t="s">
        <v>253</v>
      </c>
      <c r="G353" s="22" t="s">
        <v>253</v>
      </c>
      <c r="H353" s="22"/>
      <c r="I353" s="23">
        <v>3403</v>
      </c>
      <c r="J353" s="24" t="s">
        <v>253</v>
      </c>
    </row>
    <row r="354" spans="1:30" x14ac:dyDescent="0.25">
      <c r="A354" s="12"/>
      <c r="B354" s="33"/>
      <c r="C354" s="33" t="s">
        <v>253</v>
      </c>
      <c r="D354" s="34"/>
      <c r="E354" s="34"/>
      <c r="F354" s="33"/>
      <c r="G354" s="33" t="s">
        <v>253</v>
      </c>
      <c r="H354" s="34"/>
      <c r="I354" s="34"/>
      <c r="J354" s="33"/>
    </row>
    <row r="355" spans="1:30" ht="15.75" thickBot="1" x14ac:dyDescent="0.3">
      <c r="A355" s="12"/>
      <c r="B355" s="28" t="s">
        <v>154</v>
      </c>
      <c r="C355" s="17" t="s">
        <v>253</v>
      </c>
      <c r="D355" s="14" t="s">
        <v>268</v>
      </c>
      <c r="E355" s="29">
        <v>6665</v>
      </c>
      <c r="F355" s="15" t="s">
        <v>253</v>
      </c>
      <c r="G355" s="17" t="s">
        <v>253</v>
      </c>
      <c r="H355" s="14" t="s">
        <v>268</v>
      </c>
      <c r="I355" s="29">
        <v>7393</v>
      </c>
      <c r="J355" s="15" t="s">
        <v>253</v>
      </c>
    </row>
    <row r="356" spans="1:30" ht="15.75" thickTop="1" x14ac:dyDescent="0.25">
      <c r="A356" s="12"/>
      <c r="B356" s="33"/>
      <c r="C356" s="33" t="s">
        <v>253</v>
      </c>
      <c r="D356" s="37"/>
      <c r="E356" s="37"/>
      <c r="F356" s="33"/>
      <c r="G356" s="33" t="s">
        <v>253</v>
      </c>
      <c r="H356" s="37"/>
      <c r="I356" s="37"/>
      <c r="J356" s="33"/>
    </row>
    <row r="357" spans="1:30" ht="15" customHeight="1" x14ac:dyDescent="0.25">
      <c r="A357" s="12" t="s">
        <v>788</v>
      </c>
      <c r="B357" s="11" t="s">
        <v>5</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row>
    <row r="358" spans="1:30" x14ac:dyDescent="0.25">
      <c r="A358" s="12"/>
      <c r="B358" s="42" t="s">
        <v>501</v>
      </c>
      <c r="C358" s="42"/>
      <c r="D358" s="42"/>
      <c r="E358" s="42"/>
      <c r="F358" s="42"/>
      <c r="G358" s="42"/>
      <c r="H358" s="42"/>
      <c r="I358" s="42"/>
      <c r="J358" s="42"/>
      <c r="K358" s="42"/>
      <c r="L358" s="42"/>
      <c r="M358" s="42"/>
      <c r="N358" s="42"/>
      <c r="O358" s="42"/>
      <c r="P358" s="42"/>
      <c r="Q358" s="42"/>
      <c r="R358" s="42"/>
      <c r="S358" s="42"/>
      <c r="T358" s="42"/>
      <c r="U358" s="42"/>
      <c r="V358" s="42"/>
      <c r="W358" s="42"/>
      <c r="X358" s="42"/>
      <c r="Y358" s="42"/>
      <c r="Z358" s="42"/>
      <c r="AA358" s="42"/>
      <c r="AB358" s="42"/>
      <c r="AC358" s="42"/>
      <c r="AD358" s="42"/>
    </row>
    <row r="359" spans="1:30" x14ac:dyDescent="0.25">
      <c r="A359" s="12"/>
      <c r="B359" s="54" t="s">
        <v>284</v>
      </c>
      <c r="C359" s="54"/>
      <c r="D359" s="54"/>
      <c r="E359" s="54"/>
      <c r="F359" s="54"/>
      <c r="G359" s="54"/>
      <c r="H359" s="54"/>
      <c r="I359" s="54"/>
      <c r="J359" s="54"/>
      <c r="K359" s="54"/>
      <c r="L359" s="54"/>
      <c r="M359" s="54"/>
      <c r="N359" s="54"/>
      <c r="O359" s="54"/>
      <c r="P359" s="54"/>
      <c r="Q359" s="54"/>
      <c r="R359" s="54"/>
      <c r="S359" s="54"/>
      <c r="T359" s="54"/>
      <c r="U359" s="54"/>
      <c r="V359" s="54"/>
      <c r="W359" s="54"/>
      <c r="X359" s="54"/>
      <c r="Y359" s="54"/>
      <c r="Z359" s="54"/>
      <c r="AA359" s="54"/>
      <c r="AB359" s="54"/>
      <c r="AC359" s="54"/>
      <c r="AD359" s="54"/>
    </row>
    <row r="360" spans="1:30" ht="15.75" x14ac:dyDescent="0.25">
      <c r="A360" s="12"/>
      <c r="B360" s="44"/>
      <c r="C360" s="44"/>
      <c r="D360" s="44"/>
      <c r="E360" s="44"/>
      <c r="F360" s="44"/>
      <c r="G360" s="44"/>
      <c r="H360" s="44"/>
      <c r="I360" s="44"/>
      <c r="J360" s="44"/>
      <c r="K360" s="44"/>
      <c r="L360" s="44"/>
      <c r="M360" s="44"/>
      <c r="N360" s="44"/>
      <c r="O360" s="44"/>
      <c r="P360" s="44"/>
      <c r="Q360" s="44"/>
      <c r="R360" s="44"/>
      <c r="S360" s="44"/>
      <c r="T360" s="44"/>
      <c r="U360" s="44"/>
      <c r="V360" s="44"/>
      <c r="W360" s="44"/>
      <c r="X360" s="44"/>
      <c r="Y360" s="44"/>
      <c r="Z360" s="44"/>
      <c r="AA360" s="44"/>
      <c r="AB360" s="44"/>
      <c r="AC360" s="44"/>
      <c r="AD360" s="44"/>
    </row>
    <row r="361" spans="1:30" x14ac:dyDescent="0.25">
      <c r="A361" s="12"/>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row>
    <row r="362" spans="1:30" x14ac:dyDescent="0.25">
      <c r="A362" s="12"/>
      <c r="B362" s="17"/>
      <c r="C362" s="17" t="s">
        <v>253</v>
      </c>
      <c r="D362" s="38" t="s">
        <v>502</v>
      </c>
      <c r="E362" s="38"/>
      <c r="F362" s="38"/>
      <c r="G362" s="38"/>
      <c r="H362" s="38"/>
      <c r="I362" s="38"/>
      <c r="J362" s="38"/>
      <c r="K362" s="38"/>
      <c r="L362" s="38"/>
      <c r="M362" s="38"/>
      <c r="N362" s="38"/>
      <c r="O362" s="38"/>
      <c r="P362" s="38"/>
      <c r="Q362" s="38"/>
      <c r="R362" s="38"/>
      <c r="S362" s="38"/>
      <c r="T362" s="38"/>
      <c r="U362" s="38"/>
      <c r="V362" s="38"/>
      <c r="W362" s="38"/>
      <c r="X362" s="38"/>
      <c r="Y362" s="38"/>
      <c r="Z362" s="17"/>
    </row>
    <row r="363" spans="1:30" ht="15.75" thickBot="1" x14ac:dyDescent="0.3">
      <c r="A363" s="12"/>
      <c r="B363" s="17"/>
      <c r="C363" s="17" t="s">
        <v>253</v>
      </c>
      <c r="D363" s="39" t="s">
        <v>481</v>
      </c>
      <c r="E363" s="39"/>
      <c r="F363" s="39"/>
      <c r="G363" s="39"/>
      <c r="H363" s="39"/>
      <c r="I363" s="39"/>
      <c r="J363" s="39"/>
      <c r="K363" s="39"/>
      <c r="L363" s="39"/>
      <c r="M363" s="39"/>
      <c r="N363" s="39"/>
      <c r="O363" s="39"/>
      <c r="P363" s="39"/>
      <c r="Q363" s="39"/>
      <c r="R363" s="39"/>
      <c r="S363" s="39"/>
      <c r="T363" s="39"/>
      <c r="U363" s="39"/>
      <c r="V363" s="39"/>
      <c r="W363" s="39"/>
      <c r="X363" s="39"/>
      <c r="Y363" s="39"/>
      <c r="Z363" s="17"/>
    </row>
    <row r="364" spans="1:30" x14ac:dyDescent="0.25">
      <c r="A364" s="12"/>
      <c r="B364" s="50"/>
      <c r="C364" s="50" t="s">
        <v>253</v>
      </c>
      <c r="D364" s="63"/>
      <c r="E364" s="63"/>
      <c r="F364" s="63"/>
      <c r="G364" s="63" t="s">
        <v>253</v>
      </c>
      <c r="H364" s="64" t="s">
        <v>503</v>
      </c>
      <c r="I364" s="64"/>
      <c r="J364" s="63"/>
      <c r="K364" s="63" t="s">
        <v>253</v>
      </c>
      <c r="L364" s="62" t="s">
        <v>505</v>
      </c>
      <c r="M364" s="62"/>
      <c r="N364" s="62"/>
      <c r="O364" s="62"/>
      <c r="P364" s="62"/>
      <c r="Q364" s="62"/>
      <c r="R364" s="62"/>
      <c r="S364" s="62"/>
      <c r="T364" s="62"/>
      <c r="U364" s="62"/>
      <c r="V364" s="62"/>
      <c r="W364" s="62"/>
      <c r="X364" s="62"/>
      <c r="Y364" s="62"/>
      <c r="Z364" s="50"/>
    </row>
    <row r="365" spans="1:30" x14ac:dyDescent="0.25">
      <c r="A365" s="12"/>
      <c r="B365" s="50"/>
      <c r="C365" s="50"/>
      <c r="D365" s="50"/>
      <c r="E365" s="50"/>
      <c r="F365" s="50"/>
      <c r="G365" s="50"/>
      <c r="H365" s="59" t="s">
        <v>504</v>
      </c>
      <c r="I365" s="59"/>
      <c r="J365" s="50"/>
      <c r="K365" s="50"/>
      <c r="L365" s="38"/>
      <c r="M365" s="38"/>
      <c r="N365" s="38"/>
      <c r="O365" s="38"/>
      <c r="P365" s="38"/>
      <c r="Q365" s="38"/>
      <c r="R365" s="38"/>
      <c r="S365" s="38"/>
      <c r="T365" s="38"/>
      <c r="U365" s="38"/>
      <c r="V365" s="38"/>
      <c r="W365" s="38"/>
      <c r="X365" s="38"/>
      <c r="Y365" s="38"/>
      <c r="Z365" s="50"/>
    </row>
    <row r="366" spans="1:30" x14ac:dyDescent="0.25">
      <c r="A366" s="12"/>
      <c r="B366" s="50"/>
      <c r="C366" s="50" t="s">
        <v>253</v>
      </c>
      <c r="D366" s="38" t="s">
        <v>506</v>
      </c>
      <c r="E366" s="38"/>
      <c r="F366" s="50"/>
      <c r="G366" s="50" t="s">
        <v>253</v>
      </c>
      <c r="H366" s="38" t="s">
        <v>452</v>
      </c>
      <c r="I366" s="38"/>
      <c r="J366" s="50"/>
      <c r="K366" s="50" t="s">
        <v>253</v>
      </c>
      <c r="L366" s="38" t="s">
        <v>508</v>
      </c>
      <c r="M366" s="38"/>
      <c r="N366" s="50"/>
      <c r="O366" s="50" t="s">
        <v>253</v>
      </c>
      <c r="P366" s="38" t="s">
        <v>510</v>
      </c>
      <c r="Q366" s="38"/>
      <c r="R366" s="50"/>
      <c r="S366" s="50" t="s">
        <v>253</v>
      </c>
      <c r="T366" s="38" t="s">
        <v>108</v>
      </c>
      <c r="U366" s="38"/>
      <c r="V366" s="50"/>
      <c r="W366" s="50" t="s">
        <v>253</v>
      </c>
      <c r="X366" s="38" t="s">
        <v>154</v>
      </c>
      <c r="Y366" s="38"/>
      <c r="Z366" s="50"/>
    </row>
    <row r="367" spans="1:30" ht="15.75" thickBot="1" x14ac:dyDescent="0.3">
      <c r="A367" s="12"/>
      <c r="B367" s="50"/>
      <c r="C367" s="50"/>
      <c r="D367" s="39" t="s">
        <v>507</v>
      </c>
      <c r="E367" s="39"/>
      <c r="F367" s="50"/>
      <c r="G367" s="50"/>
      <c r="H367" s="39" t="s">
        <v>465</v>
      </c>
      <c r="I367" s="39"/>
      <c r="J367" s="50"/>
      <c r="K367" s="50"/>
      <c r="L367" s="39" t="s">
        <v>509</v>
      </c>
      <c r="M367" s="39"/>
      <c r="N367" s="50"/>
      <c r="O367" s="50"/>
      <c r="P367" s="39" t="s">
        <v>511</v>
      </c>
      <c r="Q367" s="39"/>
      <c r="R367" s="50"/>
      <c r="S367" s="50"/>
      <c r="T367" s="39"/>
      <c r="U367" s="39"/>
      <c r="V367" s="50"/>
      <c r="W367" s="50"/>
      <c r="X367" s="39"/>
      <c r="Y367" s="39"/>
      <c r="Z367" s="50"/>
    </row>
    <row r="368" spans="1:30" x14ac:dyDescent="0.25">
      <c r="A368" s="12"/>
      <c r="B368" s="21" t="s">
        <v>512</v>
      </c>
      <c r="C368" s="22" t="s">
        <v>253</v>
      </c>
      <c r="D368" s="22"/>
      <c r="E368" s="22"/>
      <c r="F368" s="22"/>
      <c r="G368" s="22" t="s">
        <v>253</v>
      </c>
      <c r="H368" s="22"/>
      <c r="I368" s="22"/>
      <c r="J368" s="22"/>
      <c r="K368" s="22" t="s">
        <v>253</v>
      </c>
      <c r="L368" s="22"/>
      <c r="M368" s="22"/>
      <c r="N368" s="22"/>
      <c r="O368" s="22" t="s">
        <v>253</v>
      </c>
      <c r="P368" s="22"/>
      <c r="Q368" s="22"/>
      <c r="R368" s="22"/>
      <c r="S368" s="22" t="s">
        <v>253</v>
      </c>
      <c r="T368" s="22"/>
      <c r="U368" s="22"/>
      <c r="V368" s="22"/>
      <c r="W368" s="22" t="s">
        <v>253</v>
      </c>
      <c r="X368" s="22"/>
      <c r="Y368" s="22"/>
      <c r="Z368" s="22"/>
    </row>
    <row r="369" spans="1:30" x14ac:dyDescent="0.25">
      <c r="A369" s="12"/>
      <c r="B369" s="46" t="s">
        <v>389</v>
      </c>
      <c r="C369" s="14" t="s">
        <v>253</v>
      </c>
      <c r="D369" s="14"/>
      <c r="E369" s="14"/>
      <c r="F369" s="14"/>
      <c r="G369" s="14" t="s">
        <v>253</v>
      </c>
      <c r="H369" s="14"/>
      <c r="I369" s="14"/>
      <c r="J369" s="14"/>
      <c r="K369" s="14" t="s">
        <v>253</v>
      </c>
      <c r="L369" s="14"/>
      <c r="M369" s="14"/>
      <c r="N369" s="14"/>
      <c r="O369" s="14" t="s">
        <v>253</v>
      </c>
      <c r="P369" s="14"/>
      <c r="Q369" s="14"/>
      <c r="R369" s="14"/>
      <c r="S369" s="14" t="s">
        <v>253</v>
      </c>
      <c r="T369" s="14"/>
      <c r="U369" s="14"/>
      <c r="V369" s="14"/>
      <c r="W369" s="14" t="s">
        <v>253</v>
      </c>
      <c r="X369" s="14"/>
      <c r="Y369" s="14"/>
      <c r="Z369" s="14"/>
    </row>
    <row r="370" spans="1:30" ht="15.75" thickBot="1" x14ac:dyDescent="0.3">
      <c r="A370" s="12"/>
      <c r="B370" s="48" t="s">
        <v>489</v>
      </c>
      <c r="C370" s="22" t="s">
        <v>253</v>
      </c>
      <c r="D370" s="22"/>
      <c r="E370" s="26">
        <v>1</v>
      </c>
      <c r="F370" s="24" t="s">
        <v>253</v>
      </c>
      <c r="G370" s="22" t="s">
        <v>253</v>
      </c>
      <c r="H370" s="22" t="s">
        <v>268</v>
      </c>
      <c r="I370" s="26">
        <v>25</v>
      </c>
      <c r="J370" s="24" t="s">
        <v>253</v>
      </c>
      <c r="K370" s="22" t="s">
        <v>253</v>
      </c>
      <c r="L370" s="22" t="s">
        <v>268</v>
      </c>
      <c r="M370" s="26">
        <v>25</v>
      </c>
      <c r="N370" s="24" t="s">
        <v>253</v>
      </c>
      <c r="O370" s="22" t="s">
        <v>253</v>
      </c>
      <c r="P370" s="22"/>
      <c r="Q370" s="26" t="s">
        <v>270</v>
      </c>
      <c r="R370" s="24" t="s">
        <v>253</v>
      </c>
      <c r="S370" s="22" t="s">
        <v>253</v>
      </c>
      <c r="T370" s="24" t="s">
        <v>268</v>
      </c>
      <c r="U370" s="27" t="s">
        <v>270</v>
      </c>
      <c r="V370" s="24" t="s">
        <v>253</v>
      </c>
      <c r="W370" s="22" t="s">
        <v>253</v>
      </c>
      <c r="X370" s="22" t="s">
        <v>268</v>
      </c>
      <c r="Y370" s="26">
        <v>25</v>
      </c>
      <c r="Z370" s="24" t="s">
        <v>253</v>
      </c>
    </row>
    <row r="371" spans="1:30" x14ac:dyDescent="0.25">
      <c r="A371" s="12"/>
      <c r="B371" s="33"/>
      <c r="C371" s="33" t="s">
        <v>253</v>
      </c>
      <c r="D371" s="34"/>
      <c r="E371" s="34"/>
      <c r="F371" s="33"/>
      <c r="G371" s="33" t="s">
        <v>253</v>
      </c>
      <c r="H371" s="34"/>
      <c r="I371" s="34"/>
      <c r="J371" s="33"/>
      <c r="K371" s="33" t="s">
        <v>253</v>
      </c>
      <c r="L371" s="34"/>
      <c r="M371" s="34"/>
      <c r="N371" s="33"/>
      <c r="O371" s="33" t="s">
        <v>253</v>
      </c>
      <c r="P371" s="34"/>
      <c r="Q371" s="34"/>
      <c r="R371" s="33"/>
      <c r="S371" s="33" t="s">
        <v>253</v>
      </c>
      <c r="T371" s="34"/>
      <c r="U371" s="34"/>
      <c r="V371" s="33"/>
      <c r="W371" s="33" t="s">
        <v>253</v>
      </c>
      <c r="X371" s="34"/>
      <c r="Y371" s="34"/>
      <c r="Z371" s="33"/>
    </row>
    <row r="372" spans="1:30" ht="15.75" thickBot="1" x14ac:dyDescent="0.3">
      <c r="A372" s="12"/>
      <c r="B372" s="28" t="s">
        <v>512</v>
      </c>
      <c r="C372" s="17" t="s">
        <v>253</v>
      </c>
      <c r="D372" s="14"/>
      <c r="E372" s="31">
        <v>1</v>
      </c>
      <c r="F372" s="15" t="s">
        <v>253</v>
      </c>
      <c r="G372" s="17" t="s">
        <v>253</v>
      </c>
      <c r="H372" s="14" t="s">
        <v>268</v>
      </c>
      <c r="I372" s="31">
        <v>25</v>
      </c>
      <c r="J372" s="15" t="s">
        <v>253</v>
      </c>
      <c r="K372" s="17" t="s">
        <v>253</v>
      </c>
      <c r="L372" s="14" t="s">
        <v>268</v>
      </c>
      <c r="M372" s="31">
        <v>25</v>
      </c>
      <c r="N372" s="15" t="s">
        <v>253</v>
      </c>
      <c r="O372" s="17" t="s">
        <v>253</v>
      </c>
      <c r="P372" s="14" t="s">
        <v>268</v>
      </c>
      <c r="Q372" s="31" t="s">
        <v>270</v>
      </c>
      <c r="R372" s="15" t="s">
        <v>253</v>
      </c>
      <c r="S372" s="17" t="s">
        <v>253</v>
      </c>
      <c r="T372" s="15" t="s">
        <v>268</v>
      </c>
      <c r="U372" s="32" t="s">
        <v>270</v>
      </c>
      <c r="V372" s="15" t="s">
        <v>253</v>
      </c>
      <c r="W372" s="17" t="s">
        <v>253</v>
      </c>
      <c r="X372" s="14" t="s">
        <v>268</v>
      </c>
      <c r="Y372" s="31" t="s">
        <v>513</v>
      </c>
      <c r="Z372" s="15" t="s">
        <v>253</v>
      </c>
    </row>
    <row r="373" spans="1:30" ht="15.75" thickTop="1" x14ac:dyDescent="0.25">
      <c r="A373" s="12"/>
      <c r="B373" s="33"/>
      <c r="C373" s="33" t="s">
        <v>253</v>
      </c>
      <c r="D373" s="37"/>
      <c r="E373" s="37"/>
      <c r="F373" s="33"/>
      <c r="G373" s="33" t="s">
        <v>253</v>
      </c>
      <c r="H373" s="37"/>
      <c r="I373" s="37"/>
      <c r="J373" s="33"/>
      <c r="K373" s="33" t="s">
        <v>253</v>
      </c>
      <c r="L373" s="37"/>
      <c r="M373" s="37"/>
      <c r="N373" s="33"/>
      <c r="O373" s="33" t="s">
        <v>253</v>
      </c>
      <c r="P373" s="37"/>
      <c r="Q373" s="37"/>
      <c r="R373" s="33"/>
      <c r="S373" s="33" t="s">
        <v>253</v>
      </c>
      <c r="T373" s="37"/>
      <c r="U373" s="37"/>
      <c r="V373" s="33"/>
      <c r="W373" s="33" t="s">
        <v>253</v>
      </c>
      <c r="X373" s="37"/>
      <c r="Y373" s="37"/>
      <c r="Z373" s="33"/>
    </row>
    <row r="374" spans="1:30" x14ac:dyDescent="0.25">
      <c r="A374" s="12"/>
      <c r="B374" s="54" t="s">
        <v>284</v>
      </c>
      <c r="C374" s="54"/>
      <c r="D374" s="54"/>
      <c r="E374" s="54"/>
      <c r="F374" s="54"/>
      <c r="G374" s="54"/>
      <c r="H374" s="54"/>
      <c r="I374" s="54"/>
      <c r="J374" s="54"/>
      <c r="K374" s="54"/>
      <c r="L374" s="54"/>
      <c r="M374" s="54"/>
      <c r="N374" s="54"/>
      <c r="O374" s="54"/>
      <c r="P374" s="54"/>
      <c r="Q374" s="54"/>
      <c r="R374" s="54"/>
      <c r="S374" s="54"/>
      <c r="T374" s="54"/>
      <c r="U374" s="54"/>
      <c r="V374" s="54"/>
      <c r="W374" s="54"/>
      <c r="X374" s="54"/>
      <c r="Y374" s="54"/>
      <c r="Z374" s="54"/>
      <c r="AA374" s="54"/>
      <c r="AB374" s="54"/>
      <c r="AC374" s="54"/>
      <c r="AD374" s="54"/>
    </row>
    <row r="375" spans="1:30" ht="15.75" x14ac:dyDescent="0.25">
      <c r="A375" s="12"/>
      <c r="B375" s="44"/>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44"/>
      <c r="AB375" s="44"/>
      <c r="AC375" s="44"/>
      <c r="AD375" s="44"/>
    </row>
    <row r="376" spans="1:30" x14ac:dyDescent="0.25">
      <c r="A376" s="12"/>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row>
    <row r="377" spans="1:30" x14ac:dyDescent="0.25">
      <c r="A377" s="12"/>
      <c r="B377" s="17"/>
      <c r="C377" s="17" t="s">
        <v>253</v>
      </c>
      <c r="D377" s="38" t="s">
        <v>502</v>
      </c>
      <c r="E377" s="38"/>
      <c r="F377" s="38"/>
      <c r="G377" s="38"/>
      <c r="H377" s="38"/>
      <c r="I377" s="38"/>
      <c r="J377" s="38"/>
      <c r="K377" s="38"/>
      <c r="L377" s="38"/>
      <c r="M377" s="38"/>
      <c r="N377" s="38"/>
      <c r="O377" s="38"/>
      <c r="P377" s="38"/>
      <c r="Q377" s="38"/>
      <c r="R377" s="38"/>
      <c r="S377" s="38"/>
      <c r="T377" s="38"/>
      <c r="U377" s="38"/>
      <c r="V377" s="38"/>
      <c r="W377" s="38"/>
      <c r="X377" s="38"/>
      <c r="Y377" s="38"/>
      <c r="Z377" s="17"/>
    </row>
    <row r="378" spans="1:30" ht="15.75" thickBot="1" x14ac:dyDescent="0.3">
      <c r="A378" s="12"/>
      <c r="B378" s="17"/>
      <c r="C378" s="17" t="s">
        <v>253</v>
      </c>
      <c r="D378" s="39" t="s">
        <v>482</v>
      </c>
      <c r="E378" s="39"/>
      <c r="F378" s="39"/>
      <c r="G378" s="39"/>
      <c r="H378" s="39"/>
      <c r="I378" s="39"/>
      <c r="J378" s="39"/>
      <c r="K378" s="39"/>
      <c r="L378" s="39"/>
      <c r="M378" s="39"/>
      <c r="N378" s="39"/>
      <c r="O378" s="39"/>
      <c r="P378" s="39"/>
      <c r="Q378" s="39"/>
      <c r="R378" s="39"/>
      <c r="S378" s="39"/>
      <c r="T378" s="39"/>
      <c r="U378" s="39"/>
      <c r="V378" s="39"/>
      <c r="W378" s="39"/>
      <c r="X378" s="39"/>
      <c r="Y378" s="39"/>
      <c r="Z378" s="17"/>
    </row>
    <row r="379" spans="1:30" x14ac:dyDescent="0.25">
      <c r="A379" s="12"/>
      <c r="B379" s="50"/>
      <c r="C379" s="50" t="s">
        <v>253</v>
      </c>
      <c r="D379" s="63"/>
      <c r="E379" s="63"/>
      <c r="F379" s="63"/>
      <c r="G379" s="63" t="s">
        <v>253</v>
      </c>
      <c r="H379" s="64" t="s">
        <v>503</v>
      </c>
      <c r="I379" s="64"/>
      <c r="J379" s="63"/>
      <c r="K379" s="63" t="s">
        <v>253</v>
      </c>
      <c r="L379" s="62" t="s">
        <v>505</v>
      </c>
      <c r="M379" s="62"/>
      <c r="N379" s="62"/>
      <c r="O379" s="62"/>
      <c r="P379" s="62"/>
      <c r="Q379" s="62"/>
      <c r="R379" s="62"/>
      <c r="S379" s="62"/>
      <c r="T379" s="62"/>
      <c r="U379" s="62"/>
      <c r="V379" s="62"/>
      <c r="W379" s="62"/>
      <c r="X379" s="62"/>
      <c r="Y379" s="62"/>
      <c r="Z379" s="50"/>
    </row>
    <row r="380" spans="1:30" x14ac:dyDescent="0.25">
      <c r="A380" s="12"/>
      <c r="B380" s="50"/>
      <c r="C380" s="50"/>
      <c r="D380" s="50"/>
      <c r="E380" s="50"/>
      <c r="F380" s="50"/>
      <c r="G380" s="50"/>
      <c r="H380" s="59" t="s">
        <v>504</v>
      </c>
      <c r="I380" s="59"/>
      <c r="J380" s="50"/>
      <c r="K380" s="50"/>
      <c r="L380" s="38"/>
      <c r="M380" s="38"/>
      <c r="N380" s="38"/>
      <c r="O380" s="38"/>
      <c r="P380" s="38"/>
      <c r="Q380" s="38"/>
      <c r="R380" s="38"/>
      <c r="S380" s="38"/>
      <c r="T380" s="38"/>
      <c r="U380" s="38"/>
      <c r="V380" s="38"/>
      <c r="W380" s="38"/>
      <c r="X380" s="38"/>
      <c r="Y380" s="38"/>
      <c r="Z380" s="50"/>
    </row>
    <row r="381" spans="1:30" x14ac:dyDescent="0.25">
      <c r="A381" s="12"/>
      <c r="B381" s="50"/>
      <c r="C381" s="50" t="s">
        <v>253</v>
      </c>
      <c r="D381" s="38" t="s">
        <v>506</v>
      </c>
      <c r="E381" s="38"/>
      <c r="F381" s="50"/>
      <c r="G381" s="50" t="s">
        <v>253</v>
      </c>
      <c r="H381" s="38" t="s">
        <v>452</v>
      </c>
      <c r="I381" s="38"/>
      <c r="J381" s="50"/>
      <c r="K381" s="50" t="s">
        <v>253</v>
      </c>
      <c r="L381" s="38" t="s">
        <v>508</v>
      </c>
      <c r="M381" s="38"/>
      <c r="N381" s="50"/>
      <c r="O381" s="50" t="s">
        <v>253</v>
      </c>
      <c r="P381" s="38" t="s">
        <v>510</v>
      </c>
      <c r="Q381" s="38"/>
      <c r="R381" s="50"/>
      <c r="S381" s="50" t="s">
        <v>253</v>
      </c>
      <c r="T381" s="38" t="s">
        <v>108</v>
      </c>
      <c r="U381" s="38"/>
      <c r="V381" s="50"/>
      <c r="W381" s="50" t="s">
        <v>253</v>
      </c>
      <c r="X381" s="38" t="s">
        <v>154</v>
      </c>
      <c r="Y381" s="38"/>
      <c r="Z381" s="50"/>
    </row>
    <row r="382" spans="1:30" ht="15.75" thickBot="1" x14ac:dyDescent="0.3">
      <c r="A382" s="12"/>
      <c r="B382" s="50"/>
      <c r="C382" s="50"/>
      <c r="D382" s="39" t="s">
        <v>507</v>
      </c>
      <c r="E382" s="39"/>
      <c r="F382" s="50"/>
      <c r="G382" s="50"/>
      <c r="H382" s="39" t="s">
        <v>465</v>
      </c>
      <c r="I382" s="39"/>
      <c r="J382" s="50"/>
      <c r="K382" s="50"/>
      <c r="L382" s="39" t="s">
        <v>509</v>
      </c>
      <c r="M382" s="39"/>
      <c r="N382" s="50"/>
      <c r="O382" s="50"/>
      <c r="P382" s="39" t="s">
        <v>511</v>
      </c>
      <c r="Q382" s="39"/>
      <c r="R382" s="50"/>
      <c r="S382" s="50"/>
      <c r="T382" s="39"/>
      <c r="U382" s="39"/>
      <c r="V382" s="50"/>
      <c r="W382" s="50"/>
      <c r="X382" s="39"/>
      <c r="Y382" s="39"/>
      <c r="Z382" s="50"/>
    </row>
    <row r="383" spans="1:30" x14ac:dyDescent="0.25">
      <c r="A383" s="12"/>
      <c r="B383" s="21" t="s">
        <v>512</v>
      </c>
      <c r="C383" s="22" t="s">
        <v>253</v>
      </c>
      <c r="D383" s="22"/>
      <c r="E383" s="22"/>
      <c r="F383" s="22"/>
      <c r="G383" s="22" t="s">
        <v>253</v>
      </c>
      <c r="H383" s="22"/>
      <c r="I383" s="22"/>
      <c r="J383" s="22"/>
      <c r="K383" s="22" t="s">
        <v>253</v>
      </c>
      <c r="L383" s="22"/>
      <c r="M383" s="22"/>
      <c r="N383" s="22"/>
      <c r="O383" s="22" t="s">
        <v>253</v>
      </c>
      <c r="P383" s="22"/>
      <c r="Q383" s="22"/>
      <c r="R383" s="22"/>
      <c r="S383" s="22" t="s">
        <v>253</v>
      </c>
      <c r="T383" s="22"/>
      <c r="U383" s="22"/>
      <c r="V383" s="22"/>
      <c r="W383" s="22" t="s">
        <v>253</v>
      </c>
      <c r="X383" s="22"/>
      <c r="Y383" s="22"/>
      <c r="Z383" s="22"/>
    </row>
    <row r="384" spans="1:30" x14ac:dyDescent="0.25">
      <c r="A384" s="12"/>
      <c r="B384" s="46" t="s">
        <v>389</v>
      </c>
      <c r="C384" s="14" t="s">
        <v>253</v>
      </c>
      <c r="D384" s="14"/>
      <c r="E384" s="14"/>
      <c r="F384" s="14"/>
      <c r="G384" s="14" t="s">
        <v>253</v>
      </c>
      <c r="H384" s="14"/>
      <c r="I384" s="14"/>
      <c r="J384" s="14"/>
      <c r="K384" s="14" t="s">
        <v>253</v>
      </c>
      <c r="L384" s="14"/>
      <c r="M384" s="14"/>
      <c r="N384" s="14"/>
      <c r="O384" s="14" t="s">
        <v>253</v>
      </c>
      <c r="P384" s="14"/>
      <c r="Q384" s="14"/>
      <c r="R384" s="14"/>
      <c r="S384" s="14" t="s">
        <v>253</v>
      </c>
      <c r="T384" s="14"/>
      <c r="U384" s="14"/>
      <c r="V384" s="14"/>
      <c r="W384" s="14" t="s">
        <v>253</v>
      </c>
      <c r="X384" s="14"/>
      <c r="Y384" s="14"/>
      <c r="Z384" s="14"/>
    </row>
    <row r="385" spans="1:30" ht="15.75" thickBot="1" x14ac:dyDescent="0.3">
      <c r="A385" s="12"/>
      <c r="B385" s="48" t="s">
        <v>489</v>
      </c>
      <c r="C385" s="22" t="s">
        <v>253</v>
      </c>
      <c r="D385" s="22"/>
      <c r="E385" s="26">
        <v>6</v>
      </c>
      <c r="F385" s="24" t="s">
        <v>253</v>
      </c>
      <c r="G385" s="22" t="s">
        <v>253</v>
      </c>
      <c r="H385" s="22" t="s">
        <v>268</v>
      </c>
      <c r="I385" s="26">
        <v>139</v>
      </c>
      <c r="J385" s="24" t="s">
        <v>253</v>
      </c>
      <c r="K385" s="22" t="s">
        <v>253</v>
      </c>
      <c r="L385" s="22" t="s">
        <v>268</v>
      </c>
      <c r="M385" s="26">
        <v>139</v>
      </c>
      <c r="N385" s="24" t="s">
        <v>253</v>
      </c>
      <c r="O385" s="22" t="s">
        <v>253</v>
      </c>
      <c r="P385" s="22" t="s">
        <v>268</v>
      </c>
      <c r="Q385" s="26" t="s">
        <v>270</v>
      </c>
      <c r="R385" s="24" t="s">
        <v>253</v>
      </c>
      <c r="S385" s="22" t="s">
        <v>253</v>
      </c>
      <c r="T385" s="24" t="s">
        <v>268</v>
      </c>
      <c r="U385" s="27" t="s">
        <v>270</v>
      </c>
      <c r="V385" s="24" t="s">
        <v>253</v>
      </c>
      <c r="W385" s="22" t="s">
        <v>253</v>
      </c>
      <c r="X385" s="22" t="s">
        <v>268</v>
      </c>
      <c r="Y385" s="26">
        <v>139</v>
      </c>
      <c r="Z385" s="24" t="s">
        <v>253</v>
      </c>
    </row>
    <row r="386" spans="1:30" x14ac:dyDescent="0.25">
      <c r="A386" s="12"/>
      <c r="B386" s="33"/>
      <c r="C386" s="33" t="s">
        <v>253</v>
      </c>
      <c r="D386" s="34"/>
      <c r="E386" s="34"/>
      <c r="F386" s="33"/>
      <c r="G386" s="33" t="s">
        <v>253</v>
      </c>
      <c r="H386" s="34"/>
      <c r="I386" s="34"/>
      <c r="J386" s="33"/>
      <c r="K386" s="33" t="s">
        <v>253</v>
      </c>
      <c r="L386" s="34"/>
      <c r="M386" s="34"/>
      <c r="N386" s="33"/>
      <c r="O386" s="33" t="s">
        <v>253</v>
      </c>
      <c r="P386" s="34"/>
      <c r="Q386" s="34"/>
      <c r="R386" s="33"/>
      <c r="S386" s="33" t="s">
        <v>253</v>
      </c>
      <c r="T386" s="34"/>
      <c r="U386" s="34"/>
      <c r="V386" s="33"/>
      <c r="W386" s="33" t="s">
        <v>253</v>
      </c>
      <c r="X386" s="34"/>
      <c r="Y386" s="34"/>
      <c r="Z386" s="33"/>
    </row>
    <row r="387" spans="1:30" ht="15.75" thickBot="1" x14ac:dyDescent="0.3">
      <c r="A387" s="12"/>
      <c r="B387" s="28" t="s">
        <v>512</v>
      </c>
      <c r="C387" s="17" t="s">
        <v>253</v>
      </c>
      <c r="D387" s="14"/>
      <c r="E387" s="31">
        <v>6</v>
      </c>
      <c r="F387" s="15" t="s">
        <v>253</v>
      </c>
      <c r="G387" s="17" t="s">
        <v>253</v>
      </c>
      <c r="H387" s="14" t="s">
        <v>268</v>
      </c>
      <c r="I387" s="31">
        <v>139</v>
      </c>
      <c r="J387" s="15" t="s">
        <v>253</v>
      </c>
      <c r="K387" s="17" t="s">
        <v>253</v>
      </c>
      <c r="L387" s="14" t="s">
        <v>268</v>
      </c>
      <c r="M387" s="31">
        <v>139</v>
      </c>
      <c r="N387" s="15" t="s">
        <v>253</v>
      </c>
      <c r="O387" s="17" t="s">
        <v>253</v>
      </c>
      <c r="P387" s="14" t="s">
        <v>268</v>
      </c>
      <c r="Q387" s="31" t="s">
        <v>270</v>
      </c>
      <c r="R387" s="15" t="s">
        <v>253</v>
      </c>
      <c r="S387" s="17" t="s">
        <v>253</v>
      </c>
      <c r="T387" s="15" t="s">
        <v>268</v>
      </c>
      <c r="U387" s="32" t="s">
        <v>270</v>
      </c>
      <c r="V387" s="15" t="s">
        <v>253</v>
      </c>
      <c r="W387" s="17" t="s">
        <v>253</v>
      </c>
      <c r="X387" s="14" t="s">
        <v>268</v>
      </c>
      <c r="Y387" s="31">
        <v>139</v>
      </c>
      <c r="Z387" s="15" t="s">
        <v>253</v>
      </c>
    </row>
    <row r="388" spans="1:30" ht="15.75" thickTop="1" x14ac:dyDescent="0.25">
      <c r="A388" s="12"/>
      <c r="B388" s="33"/>
      <c r="C388" s="33" t="s">
        <v>253</v>
      </c>
      <c r="D388" s="37"/>
      <c r="E388" s="37"/>
      <c r="F388" s="33"/>
      <c r="G388" s="33" t="s">
        <v>253</v>
      </c>
      <c r="H388" s="37"/>
      <c r="I388" s="37"/>
      <c r="J388" s="33"/>
      <c r="K388" s="33" t="s">
        <v>253</v>
      </c>
      <c r="L388" s="37"/>
      <c r="M388" s="37"/>
      <c r="N388" s="33"/>
      <c r="O388" s="33" t="s">
        <v>253</v>
      </c>
      <c r="P388" s="37"/>
      <c r="Q388" s="37"/>
      <c r="R388" s="33"/>
      <c r="S388" s="33" t="s">
        <v>253</v>
      </c>
      <c r="T388" s="37"/>
      <c r="U388" s="37"/>
      <c r="V388" s="33"/>
      <c r="W388" s="33" t="s">
        <v>253</v>
      </c>
      <c r="X388" s="37"/>
      <c r="Y388" s="37"/>
      <c r="Z388" s="33"/>
    </row>
    <row r="389" spans="1:30" x14ac:dyDescent="0.25">
      <c r="A389" s="12"/>
      <c r="B389" s="54" t="s">
        <v>284</v>
      </c>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c r="AA389" s="54"/>
      <c r="AB389" s="54"/>
      <c r="AC389" s="54"/>
      <c r="AD389" s="54"/>
    </row>
    <row r="390" spans="1:30" ht="15.75" x14ac:dyDescent="0.25">
      <c r="A390" s="12"/>
      <c r="B390" s="44"/>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c r="AA390" s="44"/>
      <c r="AB390" s="44"/>
      <c r="AC390" s="44"/>
      <c r="AD390" s="44"/>
    </row>
    <row r="391" spans="1:30" x14ac:dyDescent="0.25">
      <c r="A391" s="12"/>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row>
    <row r="392" spans="1:30" x14ac:dyDescent="0.25">
      <c r="A392" s="12"/>
      <c r="B392" s="17"/>
      <c r="C392" s="17" t="s">
        <v>253</v>
      </c>
      <c r="D392" s="38" t="s">
        <v>514</v>
      </c>
      <c r="E392" s="38"/>
      <c r="F392" s="38"/>
      <c r="G392" s="38"/>
      <c r="H392" s="38"/>
      <c r="I392" s="38"/>
      <c r="J392" s="38"/>
      <c r="K392" s="38"/>
      <c r="L392" s="38"/>
      <c r="M392" s="38"/>
      <c r="N392" s="38"/>
      <c r="O392" s="38"/>
      <c r="P392" s="38"/>
      <c r="Q392" s="38"/>
      <c r="R392" s="38"/>
      <c r="S392" s="38"/>
      <c r="T392" s="38"/>
      <c r="U392" s="38"/>
      <c r="V392" s="38"/>
      <c r="W392" s="38"/>
      <c r="X392" s="38"/>
      <c r="Y392" s="38"/>
      <c r="Z392" s="17"/>
    </row>
    <row r="393" spans="1:30" ht="15.75" thickBot="1" x14ac:dyDescent="0.3">
      <c r="A393" s="12"/>
      <c r="B393" s="17"/>
      <c r="C393" s="17" t="s">
        <v>253</v>
      </c>
      <c r="D393" s="39" t="s">
        <v>481</v>
      </c>
      <c r="E393" s="39"/>
      <c r="F393" s="39"/>
      <c r="G393" s="39"/>
      <c r="H393" s="39"/>
      <c r="I393" s="39"/>
      <c r="J393" s="39"/>
      <c r="K393" s="39"/>
      <c r="L393" s="39"/>
      <c r="M393" s="39"/>
      <c r="N393" s="39"/>
      <c r="O393" s="39"/>
      <c r="P393" s="39"/>
      <c r="Q393" s="39"/>
      <c r="R393" s="39"/>
      <c r="S393" s="39"/>
      <c r="T393" s="39"/>
      <c r="U393" s="39"/>
      <c r="V393" s="39"/>
      <c r="W393" s="39"/>
      <c r="X393" s="39"/>
      <c r="Y393" s="39"/>
      <c r="Z393" s="17"/>
    </row>
    <row r="394" spans="1:30" x14ac:dyDescent="0.25">
      <c r="A394" s="12"/>
      <c r="B394" s="50"/>
      <c r="C394" s="50" t="s">
        <v>253</v>
      </c>
      <c r="D394" s="63"/>
      <c r="E394" s="63"/>
      <c r="F394" s="63"/>
      <c r="G394" s="63" t="s">
        <v>253</v>
      </c>
      <c r="H394" s="64" t="s">
        <v>503</v>
      </c>
      <c r="I394" s="64"/>
      <c r="J394" s="63"/>
      <c r="K394" s="63" t="s">
        <v>253</v>
      </c>
      <c r="L394" s="62" t="s">
        <v>505</v>
      </c>
      <c r="M394" s="62"/>
      <c r="N394" s="62"/>
      <c r="O394" s="62"/>
      <c r="P394" s="62"/>
      <c r="Q394" s="62"/>
      <c r="R394" s="62"/>
      <c r="S394" s="62"/>
      <c r="T394" s="62"/>
      <c r="U394" s="62"/>
      <c r="V394" s="62"/>
      <c r="W394" s="62"/>
      <c r="X394" s="62"/>
      <c r="Y394" s="62"/>
      <c r="Z394" s="50"/>
    </row>
    <row r="395" spans="1:30" x14ac:dyDescent="0.25">
      <c r="A395" s="12"/>
      <c r="B395" s="50"/>
      <c r="C395" s="50"/>
      <c r="D395" s="50"/>
      <c r="E395" s="50"/>
      <c r="F395" s="50"/>
      <c r="G395" s="50"/>
      <c r="H395" s="59" t="s">
        <v>504</v>
      </c>
      <c r="I395" s="59"/>
      <c r="J395" s="50"/>
      <c r="K395" s="50"/>
      <c r="L395" s="38"/>
      <c r="M395" s="38"/>
      <c r="N395" s="38"/>
      <c r="O395" s="38"/>
      <c r="P395" s="38"/>
      <c r="Q395" s="38"/>
      <c r="R395" s="38"/>
      <c r="S395" s="38"/>
      <c r="T395" s="38"/>
      <c r="U395" s="38"/>
      <c r="V395" s="38"/>
      <c r="W395" s="38"/>
      <c r="X395" s="38"/>
      <c r="Y395" s="38"/>
      <c r="Z395" s="50"/>
    </row>
    <row r="396" spans="1:30" x14ac:dyDescent="0.25">
      <c r="A396" s="12"/>
      <c r="B396" s="50"/>
      <c r="C396" s="50" t="s">
        <v>253</v>
      </c>
      <c r="D396" s="38" t="s">
        <v>506</v>
      </c>
      <c r="E396" s="38"/>
      <c r="F396" s="50"/>
      <c r="G396" s="50" t="s">
        <v>253</v>
      </c>
      <c r="H396" s="38" t="s">
        <v>452</v>
      </c>
      <c r="I396" s="38"/>
      <c r="J396" s="50"/>
      <c r="K396" s="50" t="s">
        <v>253</v>
      </c>
      <c r="L396" s="38" t="s">
        <v>508</v>
      </c>
      <c r="M396" s="38"/>
      <c r="N396" s="50"/>
      <c r="O396" s="50" t="s">
        <v>253</v>
      </c>
      <c r="P396" s="38" t="s">
        <v>510</v>
      </c>
      <c r="Q396" s="38"/>
      <c r="R396" s="50"/>
      <c r="S396" s="50" t="s">
        <v>253</v>
      </c>
      <c r="T396" s="38" t="s">
        <v>108</v>
      </c>
      <c r="U396" s="38"/>
      <c r="V396" s="50"/>
      <c r="W396" s="50" t="s">
        <v>253</v>
      </c>
      <c r="X396" s="38" t="s">
        <v>154</v>
      </c>
      <c r="Y396" s="38"/>
      <c r="Z396" s="50"/>
    </row>
    <row r="397" spans="1:30" ht="15.75" thickBot="1" x14ac:dyDescent="0.3">
      <c r="A397" s="12"/>
      <c r="B397" s="50"/>
      <c r="C397" s="50"/>
      <c r="D397" s="39" t="s">
        <v>507</v>
      </c>
      <c r="E397" s="39"/>
      <c r="F397" s="50"/>
      <c r="G397" s="50"/>
      <c r="H397" s="39" t="s">
        <v>465</v>
      </c>
      <c r="I397" s="39"/>
      <c r="J397" s="50"/>
      <c r="K397" s="50"/>
      <c r="L397" s="39" t="s">
        <v>509</v>
      </c>
      <c r="M397" s="39"/>
      <c r="N397" s="50"/>
      <c r="O397" s="50"/>
      <c r="P397" s="39" t="s">
        <v>511</v>
      </c>
      <c r="Q397" s="39"/>
      <c r="R397" s="50"/>
      <c r="S397" s="50"/>
      <c r="T397" s="39"/>
      <c r="U397" s="39"/>
      <c r="V397" s="50"/>
      <c r="W397" s="50"/>
      <c r="X397" s="39"/>
      <c r="Y397" s="39"/>
      <c r="Z397" s="50"/>
    </row>
    <row r="398" spans="1:30" x14ac:dyDescent="0.25">
      <c r="A398" s="12"/>
      <c r="B398" s="21" t="s">
        <v>512</v>
      </c>
      <c r="C398" s="22" t="s">
        <v>253</v>
      </c>
      <c r="D398" s="22"/>
      <c r="E398" s="22"/>
      <c r="F398" s="22"/>
      <c r="G398" s="22" t="s">
        <v>253</v>
      </c>
      <c r="H398" s="22"/>
      <c r="I398" s="22"/>
      <c r="J398" s="22"/>
      <c r="K398" s="22" t="s">
        <v>253</v>
      </c>
      <c r="L398" s="22"/>
      <c r="M398" s="22"/>
      <c r="N398" s="22"/>
      <c r="O398" s="22" t="s">
        <v>253</v>
      </c>
      <c r="P398" s="22"/>
      <c r="Q398" s="22"/>
      <c r="R398" s="22"/>
      <c r="S398" s="22" t="s">
        <v>253</v>
      </c>
      <c r="T398" s="22"/>
      <c r="U398" s="22"/>
      <c r="V398" s="22"/>
      <c r="W398" s="22" t="s">
        <v>253</v>
      </c>
      <c r="X398" s="22"/>
      <c r="Y398" s="22"/>
      <c r="Z398" s="22"/>
    </row>
    <row r="399" spans="1:30" x14ac:dyDescent="0.25">
      <c r="A399" s="12"/>
      <c r="B399" s="46" t="s">
        <v>351</v>
      </c>
      <c r="C399" s="14" t="s">
        <v>253</v>
      </c>
      <c r="D399" s="14"/>
      <c r="E399" s="31">
        <v>12</v>
      </c>
      <c r="F399" s="15" t="s">
        <v>253</v>
      </c>
      <c r="G399" s="14" t="s">
        <v>253</v>
      </c>
      <c r="H399" s="14" t="s">
        <v>268</v>
      </c>
      <c r="I399" s="29">
        <v>2331</v>
      </c>
      <c r="J399" s="15" t="s">
        <v>253</v>
      </c>
      <c r="K399" s="14" t="s">
        <v>253</v>
      </c>
      <c r="L399" s="14" t="s">
        <v>268</v>
      </c>
      <c r="M399" s="31">
        <v>26</v>
      </c>
      <c r="N399" s="15" t="s">
        <v>253</v>
      </c>
      <c r="O399" s="14" t="s">
        <v>253</v>
      </c>
      <c r="P399" s="14" t="s">
        <v>268</v>
      </c>
      <c r="Q399" s="31" t="s">
        <v>270</v>
      </c>
      <c r="R399" s="15" t="s">
        <v>253</v>
      </c>
      <c r="S399" s="14" t="s">
        <v>253</v>
      </c>
      <c r="T399" s="14" t="s">
        <v>268</v>
      </c>
      <c r="U399" s="29">
        <v>2305</v>
      </c>
      <c r="V399" s="15" t="s">
        <v>253</v>
      </c>
      <c r="W399" s="14" t="s">
        <v>253</v>
      </c>
      <c r="X399" s="14" t="s">
        <v>268</v>
      </c>
      <c r="Y399" s="29">
        <v>2331</v>
      </c>
      <c r="Z399" s="15" t="s">
        <v>253</v>
      </c>
    </row>
    <row r="400" spans="1:30" x14ac:dyDescent="0.25">
      <c r="A400" s="12"/>
      <c r="B400" s="47" t="s">
        <v>389</v>
      </c>
      <c r="C400" s="22" t="s">
        <v>253</v>
      </c>
      <c r="D400" s="22"/>
      <c r="E400" s="22"/>
      <c r="F400" s="22"/>
      <c r="G400" s="22" t="s">
        <v>253</v>
      </c>
      <c r="H400" s="22"/>
      <c r="I400" s="22"/>
      <c r="J400" s="22"/>
      <c r="K400" s="22" t="s">
        <v>253</v>
      </c>
      <c r="L400" s="22"/>
      <c r="M400" s="22"/>
      <c r="N400" s="22"/>
      <c r="O400" s="22" t="s">
        <v>253</v>
      </c>
      <c r="P400" s="22"/>
      <c r="Q400" s="22"/>
      <c r="R400" s="22"/>
      <c r="S400" s="22" t="s">
        <v>253</v>
      </c>
      <c r="T400" s="22"/>
      <c r="U400" s="22"/>
      <c r="V400" s="22"/>
      <c r="W400" s="22" t="s">
        <v>253</v>
      </c>
      <c r="X400" s="22"/>
      <c r="Y400" s="22"/>
      <c r="Z400" s="22"/>
    </row>
    <row r="401" spans="1:30" ht="15.75" thickBot="1" x14ac:dyDescent="0.3">
      <c r="A401" s="12"/>
      <c r="B401" s="49" t="s">
        <v>489</v>
      </c>
      <c r="C401" s="14" t="s">
        <v>253</v>
      </c>
      <c r="D401" s="14"/>
      <c r="E401" s="31">
        <v>7</v>
      </c>
      <c r="F401" s="15" t="s">
        <v>253</v>
      </c>
      <c r="G401" s="14" t="s">
        <v>253</v>
      </c>
      <c r="H401" s="14"/>
      <c r="I401" s="31">
        <v>116</v>
      </c>
      <c r="J401" s="15" t="s">
        <v>253</v>
      </c>
      <c r="K401" s="14" t="s">
        <v>253</v>
      </c>
      <c r="L401" s="14"/>
      <c r="M401" s="31">
        <v>116</v>
      </c>
      <c r="N401" s="15" t="s">
        <v>253</v>
      </c>
      <c r="O401" s="14" t="s">
        <v>253</v>
      </c>
      <c r="P401" s="14"/>
      <c r="Q401" s="31" t="s">
        <v>270</v>
      </c>
      <c r="R401" s="15" t="s">
        <v>253</v>
      </c>
      <c r="S401" s="14" t="s">
        <v>253</v>
      </c>
      <c r="T401" s="14"/>
      <c r="U401" s="31" t="s">
        <v>270</v>
      </c>
      <c r="V401" s="15" t="s">
        <v>253</v>
      </c>
      <c r="W401" s="14" t="s">
        <v>253</v>
      </c>
      <c r="X401" s="14"/>
      <c r="Y401" s="31">
        <v>116</v>
      </c>
      <c r="Z401" s="15" t="s">
        <v>253</v>
      </c>
    </row>
    <row r="402" spans="1:30" x14ac:dyDescent="0.25">
      <c r="A402" s="12"/>
      <c r="B402" s="33"/>
      <c r="C402" s="33" t="s">
        <v>253</v>
      </c>
      <c r="D402" s="34"/>
      <c r="E402" s="34"/>
      <c r="F402" s="33"/>
      <c r="G402" s="33" t="s">
        <v>253</v>
      </c>
      <c r="H402" s="34"/>
      <c r="I402" s="34"/>
      <c r="J402" s="33"/>
      <c r="K402" s="33" t="s">
        <v>253</v>
      </c>
      <c r="L402" s="34"/>
      <c r="M402" s="34"/>
      <c r="N402" s="33"/>
      <c r="O402" s="33" t="s">
        <v>253</v>
      </c>
      <c r="P402" s="34"/>
      <c r="Q402" s="34"/>
      <c r="R402" s="33"/>
      <c r="S402" s="33" t="s">
        <v>253</v>
      </c>
      <c r="T402" s="34"/>
      <c r="U402" s="34"/>
      <c r="V402" s="33"/>
      <c r="W402" s="33" t="s">
        <v>253</v>
      </c>
      <c r="X402" s="34"/>
      <c r="Y402" s="34"/>
      <c r="Z402" s="33"/>
    </row>
    <row r="403" spans="1:30" ht="15.75" thickBot="1" x14ac:dyDescent="0.3">
      <c r="A403" s="12"/>
      <c r="B403" s="21" t="s">
        <v>512</v>
      </c>
      <c r="C403" s="36" t="s">
        <v>253</v>
      </c>
      <c r="D403" s="22"/>
      <c r="E403" s="26">
        <v>19</v>
      </c>
      <c r="F403" s="24" t="s">
        <v>253</v>
      </c>
      <c r="G403" s="36" t="s">
        <v>253</v>
      </c>
      <c r="H403" s="22" t="s">
        <v>268</v>
      </c>
      <c r="I403" s="23">
        <v>2447</v>
      </c>
      <c r="J403" s="24" t="s">
        <v>253</v>
      </c>
      <c r="K403" s="36" t="s">
        <v>253</v>
      </c>
      <c r="L403" s="22" t="s">
        <v>268</v>
      </c>
      <c r="M403" s="26" t="s">
        <v>515</v>
      </c>
      <c r="N403" s="24" t="s">
        <v>253</v>
      </c>
      <c r="O403" s="36" t="s">
        <v>253</v>
      </c>
      <c r="P403" s="22" t="s">
        <v>268</v>
      </c>
      <c r="Q403" s="26" t="s">
        <v>270</v>
      </c>
      <c r="R403" s="24" t="s">
        <v>253</v>
      </c>
      <c r="S403" s="36" t="s">
        <v>253</v>
      </c>
      <c r="T403" s="22" t="s">
        <v>268</v>
      </c>
      <c r="U403" s="23">
        <v>2305</v>
      </c>
      <c r="V403" s="24" t="s">
        <v>253</v>
      </c>
      <c r="W403" s="36" t="s">
        <v>253</v>
      </c>
      <c r="X403" s="22" t="s">
        <v>268</v>
      </c>
      <c r="Y403" s="23">
        <v>2447</v>
      </c>
      <c r="Z403" s="24" t="s">
        <v>253</v>
      </c>
    </row>
    <row r="404" spans="1:30" ht="15.75" thickTop="1" x14ac:dyDescent="0.25">
      <c r="A404" s="12"/>
      <c r="B404" s="33"/>
      <c r="C404" s="33" t="s">
        <v>253</v>
      </c>
      <c r="D404" s="37"/>
      <c r="E404" s="37"/>
      <c r="F404" s="33"/>
      <c r="G404" s="33" t="s">
        <v>253</v>
      </c>
      <c r="H404" s="37"/>
      <c r="I404" s="37"/>
      <c r="J404" s="33"/>
      <c r="K404" s="33" t="s">
        <v>253</v>
      </c>
      <c r="L404" s="37"/>
      <c r="M404" s="37"/>
      <c r="N404" s="33"/>
      <c r="O404" s="33" t="s">
        <v>253</v>
      </c>
      <c r="P404" s="37"/>
      <c r="Q404" s="37"/>
      <c r="R404" s="33"/>
      <c r="S404" s="33" t="s">
        <v>253</v>
      </c>
      <c r="T404" s="37"/>
      <c r="U404" s="37"/>
      <c r="V404" s="33"/>
      <c r="W404" s="33" t="s">
        <v>253</v>
      </c>
      <c r="X404" s="37"/>
      <c r="Y404" s="37"/>
      <c r="Z404" s="33"/>
    </row>
    <row r="405" spans="1:30" x14ac:dyDescent="0.25">
      <c r="A405" s="12"/>
      <c r="B405" s="54" t="s">
        <v>284</v>
      </c>
      <c r="C405" s="54"/>
      <c r="D405" s="54"/>
      <c r="E405" s="54"/>
      <c r="F405" s="54"/>
      <c r="G405" s="54"/>
      <c r="H405" s="54"/>
      <c r="I405" s="54"/>
      <c r="J405" s="54"/>
      <c r="K405" s="54"/>
      <c r="L405" s="54"/>
      <c r="M405" s="54"/>
      <c r="N405" s="54"/>
      <c r="O405" s="54"/>
      <c r="P405" s="54"/>
      <c r="Q405" s="54"/>
      <c r="R405" s="54"/>
      <c r="S405" s="54"/>
      <c r="T405" s="54"/>
      <c r="U405" s="54"/>
      <c r="V405" s="54"/>
      <c r="W405" s="54"/>
      <c r="X405" s="54"/>
      <c r="Y405" s="54"/>
      <c r="Z405" s="54"/>
      <c r="AA405" s="54"/>
      <c r="AB405" s="54"/>
      <c r="AC405" s="54"/>
      <c r="AD405" s="54"/>
    </row>
    <row r="406" spans="1:30" ht="15.75" x14ac:dyDescent="0.25">
      <c r="A406" s="12"/>
      <c r="B406" s="44"/>
      <c r="C406" s="44"/>
      <c r="D406" s="44"/>
      <c r="E406" s="44"/>
      <c r="F406" s="44"/>
      <c r="G406" s="44"/>
      <c r="H406" s="44"/>
      <c r="I406" s="44"/>
      <c r="J406" s="44"/>
      <c r="K406" s="44"/>
      <c r="L406" s="44"/>
      <c r="M406" s="44"/>
      <c r="N406" s="44"/>
      <c r="O406" s="44"/>
      <c r="P406" s="44"/>
      <c r="Q406" s="44"/>
      <c r="R406" s="44"/>
      <c r="S406" s="44"/>
      <c r="T406" s="44"/>
      <c r="U406" s="44"/>
      <c r="V406" s="44"/>
      <c r="W406" s="44"/>
      <c r="X406" s="44"/>
      <c r="Y406" s="44"/>
      <c r="Z406" s="44"/>
      <c r="AA406" s="44"/>
      <c r="AB406" s="44"/>
      <c r="AC406" s="44"/>
      <c r="AD406" s="44"/>
    </row>
    <row r="407" spans="1:30" x14ac:dyDescent="0.25">
      <c r="A407" s="12"/>
      <c r="B407" s="14"/>
      <c r="C407" s="14"/>
      <c r="D407" s="14"/>
      <c r="E407" s="14"/>
      <c r="F407" s="14"/>
      <c r="G407" s="14"/>
      <c r="H407" s="14"/>
      <c r="I407" s="14"/>
      <c r="J407" s="14"/>
      <c r="K407" s="14"/>
      <c r="L407" s="14"/>
      <c r="M407" s="14"/>
      <c r="N407" s="14"/>
      <c r="O407" s="14"/>
      <c r="P407" s="14"/>
      <c r="Q407" s="14"/>
      <c r="R407" s="14"/>
      <c r="S407" s="14"/>
      <c r="T407" s="14"/>
      <c r="U407" s="14"/>
      <c r="V407" s="14"/>
      <c r="W407" s="14"/>
      <c r="X407" s="14"/>
      <c r="Y407" s="14"/>
      <c r="Z407" s="14"/>
    </row>
    <row r="408" spans="1:30" x14ac:dyDescent="0.25">
      <c r="A408" s="12"/>
      <c r="B408" s="17"/>
      <c r="C408" s="17" t="s">
        <v>253</v>
      </c>
      <c r="D408" s="38" t="s">
        <v>514</v>
      </c>
      <c r="E408" s="38"/>
      <c r="F408" s="38"/>
      <c r="G408" s="38"/>
      <c r="H408" s="38"/>
      <c r="I408" s="38"/>
      <c r="J408" s="38"/>
      <c r="K408" s="38"/>
      <c r="L408" s="38"/>
      <c r="M408" s="38"/>
      <c r="N408" s="38"/>
      <c r="O408" s="38"/>
      <c r="P408" s="38"/>
      <c r="Q408" s="38"/>
      <c r="R408" s="38"/>
      <c r="S408" s="38"/>
      <c r="T408" s="38"/>
      <c r="U408" s="38"/>
      <c r="V408" s="38"/>
      <c r="W408" s="38"/>
      <c r="X408" s="38"/>
      <c r="Y408" s="38"/>
      <c r="Z408" s="17"/>
    </row>
    <row r="409" spans="1:30" ht="15.75" thickBot="1" x14ac:dyDescent="0.3">
      <c r="A409" s="12"/>
      <c r="B409" s="17"/>
      <c r="C409" s="17" t="s">
        <v>253</v>
      </c>
      <c r="D409" s="39" t="s">
        <v>482</v>
      </c>
      <c r="E409" s="39"/>
      <c r="F409" s="39"/>
      <c r="G409" s="39"/>
      <c r="H409" s="39"/>
      <c r="I409" s="39"/>
      <c r="J409" s="39"/>
      <c r="K409" s="39"/>
      <c r="L409" s="39"/>
      <c r="M409" s="39"/>
      <c r="N409" s="39"/>
      <c r="O409" s="39"/>
      <c r="P409" s="39"/>
      <c r="Q409" s="39"/>
      <c r="R409" s="39"/>
      <c r="S409" s="39"/>
      <c r="T409" s="39"/>
      <c r="U409" s="39"/>
      <c r="V409" s="39"/>
      <c r="W409" s="39"/>
      <c r="X409" s="39"/>
      <c r="Y409" s="39"/>
      <c r="Z409" s="17"/>
    </row>
    <row r="410" spans="1:30" x14ac:dyDescent="0.25">
      <c r="A410" s="12"/>
      <c r="B410" s="50"/>
      <c r="C410" s="50" t="s">
        <v>253</v>
      </c>
      <c r="D410" s="63"/>
      <c r="E410" s="63"/>
      <c r="F410" s="63"/>
      <c r="G410" s="63" t="s">
        <v>253</v>
      </c>
      <c r="H410" s="64" t="s">
        <v>503</v>
      </c>
      <c r="I410" s="64"/>
      <c r="J410" s="63"/>
      <c r="K410" s="63" t="s">
        <v>253</v>
      </c>
      <c r="L410" s="62" t="s">
        <v>505</v>
      </c>
      <c r="M410" s="62"/>
      <c r="N410" s="62"/>
      <c r="O410" s="62"/>
      <c r="P410" s="62"/>
      <c r="Q410" s="62"/>
      <c r="R410" s="62"/>
      <c r="S410" s="62"/>
      <c r="T410" s="62"/>
      <c r="U410" s="62"/>
      <c r="V410" s="62"/>
      <c r="W410" s="62"/>
      <c r="X410" s="62"/>
      <c r="Y410" s="62"/>
      <c r="Z410" s="50"/>
    </row>
    <row r="411" spans="1:30" x14ac:dyDescent="0.25">
      <c r="A411" s="12"/>
      <c r="B411" s="50"/>
      <c r="C411" s="50"/>
      <c r="D411" s="50"/>
      <c r="E411" s="50"/>
      <c r="F411" s="50"/>
      <c r="G411" s="50"/>
      <c r="H411" s="59" t="s">
        <v>504</v>
      </c>
      <c r="I411" s="59"/>
      <c r="J411" s="50"/>
      <c r="K411" s="50"/>
      <c r="L411" s="38"/>
      <c r="M411" s="38"/>
      <c r="N411" s="38"/>
      <c r="O411" s="38"/>
      <c r="P411" s="38"/>
      <c r="Q411" s="38"/>
      <c r="R411" s="38"/>
      <c r="S411" s="38"/>
      <c r="T411" s="38"/>
      <c r="U411" s="38"/>
      <c r="V411" s="38"/>
      <c r="W411" s="38"/>
      <c r="X411" s="38"/>
      <c r="Y411" s="38"/>
      <c r="Z411" s="50"/>
    </row>
    <row r="412" spans="1:30" x14ac:dyDescent="0.25">
      <c r="A412" s="12"/>
      <c r="B412" s="50"/>
      <c r="C412" s="50" t="s">
        <v>253</v>
      </c>
      <c r="D412" s="38" t="s">
        <v>506</v>
      </c>
      <c r="E412" s="38"/>
      <c r="F412" s="50"/>
      <c r="G412" s="50" t="s">
        <v>253</v>
      </c>
      <c r="H412" s="38" t="s">
        <v>452</v>
      </c>
      <c r="I412" s="38"/>
      <c r="J412" s="50"/>
      <c r="K412" s="50" t="s">
        <v>253</v>
      </c>
      <c r="L412" s="38" t="s">
        <v>508</v>
      </c>
      <c r="M412" s="38"/>
      <c r="N412" s="50"/>
      <c r="O412" s="50" t="s">
        <v>253</v>
      </c>
      <c r="P412" s="38" t="s">
        <v>510</v>
      </c>
      <c r="Q412" s="38"/>
      <c r="R412" s="50"/>
      <c r="S412" s="50" t="s">
        <v>253</v>
      </c>
      <c r="T412" s="38" t="s">
        <v>108</v>
      </c>
      <c r="U412" s="38"/>
      <c r="V412" s="50"/>
      <c r="W412" s="50" t="s">
        <v>253</v>
      </c>
      <c r="X412" s="38" t="s">
        <v>154</v>
      </c>
      <c r="Y412" s="38"/>
      <c r="Z412" s="50"/>
    </row>
    <row r="413" spans="1:30" ht="15.75" thickBot="1" x14ac:dyDescent="0.3">
      <c r="A413" s="12"/>
      <c r="B413" s="50"/>
      <c r="C413" s="50"/>
      <c r="D413" s="39" t="s">
        <v>507</v>
      </c>
      <c r="E413" s="39"/>
      <c r="F413" s="50"/>
      <c r="G413" s="50"/>
      <c r="H413" s="39" t="s">
        <v>465</v>
      </c>
      <c r="I413" s="39"/>
      <c r="J413" s="50"/>
      <c r="K413" s="50"/>
      <c r="L413" s="39" t="s">
        <v>509</v>
      </c>
      <c r="M413" s="39"/>
      <c r="N413" s="50"/>
      <c r="O413" s="50"/>
      <c r="P413" s="39" t="s">
        <v>511</v>
      </c>
      <c r="Q413" s="39"/>
      <c r="R413" s="50"/>
      <c r="S413" s="50"/>
      <c r="T413" s="39"/>
      <c r="U413" s="39"/>
      <c r="V413" s="50"/>
      <c r="W413" s="50"/>
      <c r="X413" s="39"/>
      <c r="Y413" s="39"/>
      <c r="Z413" s="50"/>
    </row>
    <row r="414" spans="1:30" x14ac:dyDescent="0.25">
      <c r="A414" s="12"/>
      <c r="B414" s="21" t="s">
        <v>512</v>
      </c>
      <c r="C414" s="22" t="s">
        <v>253</v>
      </c>
      <c r="D414" s="22"/>
      <c r="E414" s="22"/>
      <c r="F414" s="22"/>
      <c r="G414" s="22" t="s">
        <v>253</v>
      </c>
      <c r="H414" s="22"/>
      <c r="I414" s="22"/>
      <c r="J414" s="22"/>
      <c r="K414" s="22" t="s">
        <v>253</v>
      </c>
      <c r="L414" s="22"/>
      <c r="M414" s="22"/>
      <c r="N414" s="22"/>
      <c r="O414" s="22" t="s">
        <v>253</v>
      </c>
      <c r="P414" s="22"/>
      <c r="Q414" s="22"/>
      <c r="R414" s="22"/>
      <c r="S414" s="22" t="s">
        <v>253</v>
      </c>
      <c r="T414" s="22"/>
      <c r="U414" s="22"/>
      <c r="V414" s="22"/>
      <c r="W414" s="22" t="s">
        <v>253</v>
      </c>
      <c r="X414" s="22"/>
      <c r="Y414" s="22"/>
      <c r="Z414" s="22"/>
    </row>
    <row r="415" spans="1:30" x14ac:dyDescent="0.25">
      <c r="A415" s="12"/>
      <c r="B415" s="46" t="s">
        <v>479</v>
      </c>
      <c r="C415" s="14" t="s">
        <v>253</v>
      </c>
      <c r="D415" s="14"/>
      <c r="E415" s="31">
        <v>3</v>
      </c>
      <c r="F415" s="15" t="s">
        <v>253</v>
      </c>
      <c r="G415" s="14" t="s">
        <v>253</v>
      </c>
      <c r="H415" s="14" t="s">
        <v>268</v>
      </c>
      <c r="I415" s="31">
        <v>947</v>
      </c>
      <c r="J415" s="15" t="s">
        <v>253</v>
      </c>
      <c r="K415" s="14" t="s">
        <v>253</v>
      </c>
      <c r="L415" s="14" t="s">
        <v>268</v>
      </c>
      <c r="M415" s="31">
        <v>947</v>
      </c>
      <c r="N415" s="15" t="s">
        <v>253</v>
      </c>
      <c r="O415" s="14" t="s">
        <v>253</v>
      </c>
      <c r="P415" s="14" t="s">
        <v>268</v>
      </c>
      <c r="Q415" s="31" t="s">
        <v>270</v>
      </c>
      <c r="R415" s="15" t="s">
        <v>253</v>
      </c>
      <c r="S415" s="14" t="s">
        <v>253</v>
      </c>
      <c r="T415" s="14" t="s">
        <v>268</v>
      </c>
      <c r="U415" s="31" t="s">
        <v>270</v>
      </c>
      <c r="V415" s="15" t="s">
        <v>253</v>
      </c>
      <c r="W415" s="14" t="s">
        <v>253</v>
      </c>
      <c r="X415" s="14" t="s">
        <v>268</v>
      </c>
      <c r="Y415" s="31">
        <v>947</v>
      </c>
      <c r="Z415" s="15" t="s">
        <v>253</v>
      </c>
    </row>
    <row r="416" spans="1:30" x14ac:dyDescent="0.25">
      <c r="A416" s="12"/>
      <c r="B416" s="47" t="s">
        <v>351</v>
      </c>
      <c r="C416" s="22" t="s">
        <v>253</v>
      </c>
      <c r="D416" s="22"/>
      <c r="E416" s="26">
        <v>1</v>
      </c>
      <c r="F416" s="24" t="s">
        <v>253</v>
      </c>
      <c r="G416" s="22" t="s">
        <v>253</v>
      </c>
      <c r="H416" s="22"/>
      <c r="I416" s="26">
        <v>100</v>
      </c>
      <c r="J416" s="24" t="s">
        <v>253</v>
      </c>
      <c r="K416" s="22" t="s">
        <v>253</v>
      </c>
      <c r="L416" s="22"/>
      <c r="M416" s="26" t="s">
        <v>270</v>
      </c>
      <c r="N416" s="24" t="s">
        <v>253</v>
      </c>
      <c r="O416" s="22" t="s">
        <v>253</v>
      </c>
      <c r="P416" s="22"/>
      <c r="Q416" s="26" t="s">
        <v>270</v>
      </c>
      <c r="R416" s="24" t="s">
        <v>253</v>
      </c>
      <c r="S416" s="22" t="s">
        <v>253</v>
      </c>
      <c r="T416" s="22"/>
      <c r="U416" s="26">
        <v>100</v>
      </c>
      <c r="V416" s="24" t="s">
        <v>253</v>
      </c>
      <c r="W416" s="22" t="s">
        <v>253</v>
      </c>
      <c r="X416" s="22"/>
      <c r="Y416" s="26">
        <v>100</v>
      </c>
      <c r="Z416" s="24" t="s">
        <v>253</v>
      </c>
    </row>
    <row r="417" spans="1:26" x14ac:dyDescent="0.25">
      <c r="A417" s="12"/>
      <c r="B417" s="46" t="s">
        <v>389</v>
      </c>
      <c r="C417" s="14" t="s">
        <v>253</v>
      </c>
      <c r="D417" s="14"/>
      <c r="E417" s="14"/>
      <c r="F417" s="14"/>
      <c r="G417" s="14" t="s">
        <v>253</v>
      </c>
      <c r="H417" s="14"/>
      <c r="I417" s="14"/>
      <c r="J417" s="14"/>
      <c r="K417" s="14" t="s">
        <v>253</v>
      </c>
      <c r="L417" s="14"/>
      <c r="M417" s="14"/>
      <c r="N417" s="14"/>
      <c r="O417" s="14" t="s">
        <v>253</v>
      </c>
      <c r="P417" s="14"/>
      <c r="Q417" s="14"/>
      <c r="R417" s="14"/>
      <c r="S417" s="14" t="s">
        <v>253</v>
      </c>
      <c r="T417" s="14"/>
      <c r="U417" s="14"/>
      <c r="V417" s="14"/>
      <c r="W417" s="14" t="s">
        <v>253</v>
      </c>
      <c r="X417" s="14"/>
      <c r="Y417" s="14"/>
      <c r="Z417" s="14"/>
    </row>
    <row r="418" spans="1:26" ht="15.75" thickBot="1" x14ac:dyDescent="0.3">
      <c r="A418" s="12"/>
      <c r="B418" s="48" t="s">
        <v>489</v>
      </c>
      <c r="C418" s="22" t="s">
        <v>253</v>
      </c>
      <c r="D418" s="22"/>
      <c r="E418" s="26">
        <v>6</v>
      </c>
      <c r="F418" s="24" t="s">
        <v>253</v>
      </c>
      <c r="G418" s="22" t="s">
        <v>253</v>
      </c>
      <c r="H418" s="22"/>
      <c r="I418" s="26">
        <v>139</v>
      </c>
      <c r="J418" s="24" t="s">
        <v>253</v>
      </c>
      <c r="K418" s="22" t="s">
        <v>253</v>
      </c>
      <c r="L418" s="22"/>
      <c r="M418" s="26">
        <v>139</v>
      </c>
      <c r="N418" s="24" t="s">
        <v>253</v>
      </c>
      <c r="O418" s="22" t="s">
        <v>253</v>
      </c>
      <c r="P418" s="22"/>
      <c r="Q418" s="26" t="s">
        <v>270</v>
      </c>
      <c r="R418" s="24" t="s">
        <v>253</v>
      </c>
      <c r="S418" s="22" t="s">
        <v>253</v>
      </c>
      <c r="T418" s="22"/>
      <c r="U418" s="26" t="s">
        <v>270</v>
      </c>
      <c r="V418" s="24" t="s">
        <v>253</v>
      </c>
      <c r="W418" s="22" t="s">
        <v>253</v>
      </c>
      <c r="X418" s="22"/>
      <c r="Y418" s="26">
        <v>139</v>
      </c>
      <c r="Z418" s="24" t="s">
        <v>253</v>
      </c>
    </row>
    <row r="419" spans="1:26" x14ac:dyDescent="0.25">
      <c r="A419" s="12"/>
      <c r="B419" s="33"/>
      <c r="C419" s="33" t="s">
        <v>253</v>
      </c>
      <c r="D419" s="34"/>
      <c r="E419" s="34"/>
      <c r="F419" s="33"/>
      <c r="G419" s="33" t="s">
        <v>253</v>
      </c>
      <c r="H419" s="34"/>
      <c r="I419" s="34"/>
      <c r="J419" s="33"/>
      <c r="K419" s="33" t="s">
        <v>253</v>
      </c>
      <c r="L419" s="34"/>
      <c r="M419" s="34"/>
      <c r="N419" s="33"/>
      <c r="O419" s="33" t="s">
        <v>253</v>
      </c>
      <c r="P419" s="34"/>
      <c r="Q419" s="34"/>
      <c r="R419" s="33"/>
      <c r="S419" s="33" t="s">
        <v>253</v>
      </c>
      <c r="T419" s="34"/>
      <c r="U419" s="34"/>
      <c r="V419" s="33"/>
      <c r="W419" s="33" t="s">
        <v>253</v>
      </c>
      <c r="X419" s="34"/>
      <c r="Y419" s="34"/>
      <c r="Z419" s="33"/>
    </row>
    <row r="420" spans="1:26" x14ac:dyDescent="0.25">
      <c r="A420" s="12"/>
      <c r="B420" s="28" t="s">
        <v>512</v>
      </c>
      <c r="C420" s="17" t="s">
        <v>253</v>
      </c>
      <c r="D420" s="14"/>
      <c r="E420" s="31">
        <v>10</v>
      </c>
      <c r="F420" s="15" t="s">
        <v>253</v>
      </c>
      <c r="G420" s="17" t="s">
        <v>253</v>
      </c>
      <c r="H420" s="14" t="s">
        <v>268</v>
      </c>
      <c r="I420" s="29">
        <v>1186</v>
      </c>
      <c r="J420" s="15" t="s">
        <v>253</v>
      </c>
      <c r="K420" s="17" t="s">
        <v>253</v>
      </c>
      <c r="L420" s="14" t="s">
        <v>268</v>
      </c>
      <c r="M420" s="29">
        <v>1086</v>
      </c>
      <c r="N420" s="15" t="s">
        <v>253</v>
      </c>
      <c r="O420" s="17" t="s">
        <v>253</v>
      </c>
      <c r="P420" s="14" t="s">
        <v>268</v>
      </c>
      <c r="Q420" s="31" t="s">
        <v>270</v>
      </c>
      <c r="R420" s="15" t="s">
        <v>253</v>
      </c>
      <c r="S420" s="17" t="s">
        <v>253</v>
      </c>
      <c r="T420" s="14" t="s">
        <v>268</v>
      </c>
      <c r="U420" s="31" t="s">
        <v>516</v>
      </c>
      <c r="V420" s="15" t="s">
        <v>253</v>
      </c>
      <c r="W420" s="17" t="s">
        <v>253</v>
      </c>
      <c r="X420" s="14" t="s">
        <v>268</v>
      </c>
      <c r="Y420" s="29">
        <v>1186</v>
      </c>
      <c r="Z420" s="15"/>
    </row>
  </sheetData>
  <mergeCells count="573">
    <mergeCell ref="B389:AD389"/>
    <mergeCell ref="B390:AD390"/>
    <mergeCell ref="B405:AD405"/>
    <mergeCell ref="B406:AD406"/>
    <mergeCell ref="A340:A356"/>
    <mergeCell ref="B340:AD340"/>
    <mergeCell ref="B341:AD341"/>
    <mergeCell ref="B342:AD342"/>
    <mergeCell ref="B343:AD343"/>
    <mergeCell ref="A357:A420"/>
    <mergeCell ref="B357:AD357"/>
    <mergeCell ref="B358:AD358"/>
    <mergeCell ref="B359:AD359"/>
    <mergeCell ref="B360:AD360"/>
    <mergeCell ref="A281:A339"/>
    <mergeCell ref="B281:AD281"/>
    <mergeCell ref="B282:AD282"/>
    <mergeCell ref="B283:AD283"/>
    <mergeCell ref="B311:AD311"/>
    <mergeCell ref="B312:AD312"/>
    <mergeCell ref="B249:AD249"/>
    <mergeCell ref="A250:A280"/>
    <mergeCell ref="B250:AD250"/>
    <mergeCell ref="B251:AD251"/>
    <mergeCell ref="B252:AD252"/>
    <mergeCell ref="B253:AD253"/>
    <mergeCell ref="B254:AD254"/>
    <mergeCell ref="B255:AD255"/>
    <mergeCell ref="B192:AD192"/>
    <mergeCell ref="A201:A249"/>
    <mergeCell ref="B201:AD201"/>
    <mergeCell ref="B202:AD202"/>
    <mergeCell ref="B203:AD203"/>
    <mergeCell ref="B204:AD204"/>
    <mergeCell ref="B205:AD205"/>
    <mergeCell ref="B226:AD226"/>
    <mergeCell ref="B227:AD227"/>
    <mergeCell ref="B228:AD228"/>
    <mergeCell ref="B164:AD164"/>
    <mergeCell ref="A176:A200"/>
    <mergeCell ref="B176:AD176"/>
    <mergeCell ref="B177:AD177"/>
    <mergeCell ref="B178:AD178"/>
    <mergeCell ref="B179:AD179"/>
    <mergeCell ref="B180:AD180"/>
    <mergeCell ref="B181:AD181"/>
    <mergeCell ref="B190:AD190"/>
    <mergeCell ref="B191:AD191"/>
    <mergeCell ref="B128:AD128"/>
    <mergeCell ref="B129:AD129"/>
    <mergeCell ref="B130:AD130"/>
    <mergeCell ref="A146:A175"/>
    <mergeCell ref="B146:AD146"/>
    <mergeCell ref="B147:AD147"/>
    <mergeCell ref="B148:AD148"/>
    <mergeCell ref="B149:AD149"/>
    <mergeCell ref="B162:AD162"/>
    <mergeCell ref="B163:AD163"/>
    <mergeCell ref="B95:AD95"/>
    <mergeCell ref="B108:AD108"/>
    <mergeCell ref="B109:AD109"/>
    <mergeCell ref="B110:AD110"/>
    <mergeCell ref="B111:AD111"/>
    <mergeCell ref="B112:AD112"/>
    <mergeCell ref="B65:AD65"/>
    <mergeCell ref="B78:AD78"/>
    <mergeCell ref="B79:AD79"/>
    <mergeCell ref="B80:AD80"/>
    <mergeCell ref="B93:AD93"/>
    <mergeCell ref="B94:AD94"/>
    <mergeCell ref="B6:AD6"/>
    <mergeCell ref="B7:AD7"/>
    <mergeCell ref="A46:A145"/>
    <mergeCell ref="B46:AD46"/>
    <mergeCell ref="B47:AD47"/>
    <mergeCell ref="B48:AD48"/>
    <mergeCell ref="B49:AD49"/>
    <mergeCell ref="B50:AD50"/>
    <mergeCell ref="B63:AD63"/>
    <mergeCell ref="B64:AD64"/>
    <mergeCell ref="W412:W413"/>
    <mergeCell ref="X412:Y413"/>
    <mergeCell ref="Z412:Z413"/>
    <mergeCell ref="A1:A2"/>
    <mergeCell ref="B1:AD1"/>
    <mergeCell ref="B2:AD2"/>
    <mergeCell ref="B3:AD3"/>
    <mergeCell ref="A4:A45"/>
    <mergeCell ref="B4:AD4"/>
    <mergeCell ref="B5:AD5"/>
    <mergeCell ref="P412:Q412"/>
    <mergeCell ref="P413:Q413"/>
    <mergeCell ref="R412:R413"/>
    <mergeCell ref="S412:S413"/>
    <mergeCell ref="T412:U413"/>
    <mergeCell ref="V412:V413"/>
    <mergeCell ref="J412:J413"/>
    <mergeCell ref="K412:K413"/>
    <mergeCell ref="L412:M412"/>
    <mergeCell ref="L413:M413"/>
    <mergeCell ref="N412:N413"/>
    <mergeCell ref="O412:O413"/>
    <mergeCell ref="L410:Y411"/>
    <mergeCell ref="Z410:Z411"/>
    <mergeCell ref="B412:B413"/>
    <mergeCell ref="C412:C413"/>
    <mergeCell ref="D412:E412"/>
    <mergeCell ref="D413:E413"/>
    <mergeCell ref="F412:F413"/>
    <mergeCell ref="G412:G413"/>
    <mergeCell ref="H412:I412"/>
    <mergeCell ref="H413:I413"/>
    <mergeCell ref="D409:Y409"/>
    <mergeCell ref="B410:B411"/>
    <mergeCell ref="C410:C411"/>
    <mergeCell ref="D410:E411"/>
    <mergeCell ref="F410:F411"/>
    <mergeCell ref="G410:G411"/>
    <mergeCell ref="H410:I410"/>
    <mergeCell ref="H411:I411"/>
    <mergeCell ref="J410:J411"/>
    <mergeCell ref="K410:K411"/>
    <mergeCell ref="T396:U397"/>
    <mergeCell ref="V396:V397"/>
    <mergeCell ref="W396:W397"/>
    <mergeCell ref="X396:Y397"/>
    <mergeCell ref="Z396:Z397"/>
    <mergeCell ref="D408:Y408"/>
    <mergeCell ref="N396:N397"/>
    <mergeCell ref="O396:O397"/>
    <mergeCell ref="P396:Q396"/>
    <mergeCell ref="P397:Q397"/>
    <mergeCell ref="R396:R397"/>
    <mergeCell ref="S396:S397"/>
    <mergeCell ref="H396:I396"/>
    <mergeCell ref="H397:I397"/>
    <mergeCell ref="J396:J397"/>
    <mergeCell ref="K396:K397"/>
    <mergeCell ref="L396:M396"/>
    <mergeCell ref="L397:M397"/>
    <mergeCell ref="B396:B397"/>
    <mergeCell ref="C396:C397"/>
    <mergeCell ref="D396:E396"/>
    <mergeCell ref="D397:E397"/>
    <mergeCell ref="F396:F397"/>
    <mergeCell ref="G396:G397"/>
    <mergeCell ref="H394:I394"/>
    <mergeCell ref="H395:I395"/>
    <mergeCell ref="J394:J395"/>
    <mergeCell ref="K394:K395"/>
    <mergeCell ref="L394:Y395"/>
    <mergeCell ref="Z394:Z395"/>
    <mergeCell ref="W381:W382"/>
    <mergeCell ref="X381:Y382"/>
    <mergeCell ref="Z381:Z382"/>
    <mergeCell ref="D392:Y392"/>
    <mergeCell ref="D393:Y393"/>
    <mergeCell ref="B394:B395"/>
    <mergeCell ref="C394:C395"/>
    <mergeCell ref="D394:E395"/>
    <mergeCell ref="F394:F395"/>
    <mergeCell ref="G394:G395"/>
    <mergeCell ref="P381:Q381"/>
    <mergeCell ref="P382:Q382"/>
    <mergeCell ref="R381:R382"/>
    <mergeCell ref="S381:S382"/>
    <mergeCell ref="T381:U382"/>
    <mergeCell ref="V381:V382"/>
    <mergeCell ref="J381:J382"/>
    <mergeCell ref="K381:K382"/>
    <mergeCell ref="L381:M381"/>
    <mergeCell ref="L382:M382"/>
    <mergeCell ref="N381:N382"/>
    <mergeCell ref="O381:O382"/>
    <mergeCell ref="L379:Y380"/>
    <mergeCell ref="Z379:Z380"/>
    <mergeCell ref="B381:B382"/>
    <mergeCell ref="C381:C382"/>
    <mergeCell ref="D381:E381"/>
    <mergeCell ref="D382:E382"/>
    <mergeCell ref="F381:F382"/>
    <mergeCell ref="G381:G382"/>
    <mergeCell ref="H381:I381"/>
    <mergeCell ref="H382:I382"/>
    <mergeCell ref="D378:Y378"/>
    <mergeCell ref="B379:B380"/>
    <mergeCell ref="C379:C380"/>
    <mergeCell ref="D379:E380"/>
    <mergeCell ref="F379:F380"/>
    <mergeCell ref="G379:G380"/>
    <mergeCell ref="H379:I379"/>
    <mergeCell ref="H380:I380"/>
    <mergeCell ref="J379:J380"/>
    <mergeCell ref="K379:K380"/>
    <mergeCell ref="T366:U367"/>
    <mergeCell ref="V366:V367"/>
    <mergeCell ref="W366:W367"/>
    <mergeCell ref="X366:Y367"/>
    <mergeCell ref="Z366:Z367"/>
    <mergeCell ref="D377:Y377"/>
    <mergeCell ref="B374:AD374"/>
    <mergeCell ref="B375:AD375"/>
    <mergeCell ref="N366:N367"/>
    <mergeCell ref="O366:O367"/>
    <mergeCell ref="P366:Q366"/>
    <mergeCell ref="P367:Q367"/>
    <mergeCell ref="R366:R367"/>
    <mergeCell ref="S366:S367"/>
    <mergeCell ref="H366:I366"/>
    <mergeCell ref="H367:I367"/>
    <mergeCell ref="J366:J367"/>
    <mergeCell ref="K366:K367"/>
    <mergeCell ref="L366:M366"/>
    <mergeCell ref="L367:M367"/>
    <mergeCell ref="B366:B367"/>
    <mergeCell ref="C366:C367"/>
    <mergeCell ref="D366:E366"/>
    <mergeCell ref="D367:E367"/>
    <mergeCell ref="F366:F367"/>
    <mergeCell ref="G366:G367"/>
    <mergeCell ref="H364:I364"/>
    <mergeCell ref="H365:I365"/>
    <mergeCell ref="J364:J365"/>
    <mergeCell ref="K364:K365"/>
    <mergeCell ref="L364:Y365"/>
    <mergeCell ref="Z364:Z365"/>
    <mergeCell ref="H345:I345"/>
    <mergeCell ref="H346:I346"/>
    <mergeCell ref="J345:J346"/>
    <mergeCell ref="D362:Y362"/>
    <mergeCell ref="D363:Y363"/>
    <mergeCell ref="B364:B365"/>
    <mergeCell ref="C364:C365"/>
    <mergeCell ref="D364:E365"/>
    <mergeCell ref="F364:F365"/>
    <mergeCell ref="G364:G365"/>
    <mergeCell ref="B345:B346"/>
    <mergeCell ref="C345:C346"/>
    <mergeCell ref="D345:E345"/>
    <mergeCell ref="D346:E346"/>
    <mergeCell ref="F345:F346"/>
    <mergeCell ref="G345:G346"/>
    <mergeCell ref="N316:N318"/>
    <mergeCell ref="O316:O318"/>
    <mergeCell ref="P316:Q316"/>
    <mergeCell ref="P317:Q317"/>
    <mergeCell ref="P318:Q318"/>
    <mergeCell ref="R316:R318"/>
    <mergeCell ref="H316:I316"/>
    <mergeCell ref="H317:I317"/>
    <mergeCell ref="H318:I318"/>
    <mergeCell ref="J316:J318"/>
    <mergeCell ref="K316:K318"/>
    <mergeCell ref="L316:M316"/>
    <mergeCell ref="L317:M317"/>
    <mergeCell ref="L318:M318"/>
    <mergeCell ref="L314:Q314"/>
    <mergeCell ref="L315:Q315"/>
    <mergeCell ref="R314:R315"/>
    <mergeCell ref="B316:B318"/>
    <mergeCell ref="C316:C318"/>
    <mergeCell ref="D316:E316"/>
    <mergeCell ref="D317:E317"/>
    <mergeCell ref="D318:E318"/>
    <mergeCell ref="F316:F318"/>
    <mergeCell ref="G316:G318"/>
    <mergeCell ref="B314:B315"/>
    <mergeCell ref="C314:C315"/>
    <mergeCell ref="D314:I314"/>
    <mergeCell ref="D315:I315"/>
    <mergeCell ref="J314:J315"/>
    <mergeCell ref="K314:K315"/>
    <mergeCell ref="N287:N289"/>
    <mergeCell ref="O287:O289"/>
    <mergeCell ref="P287:Q287"/>
    <mergeCell ref="P288:Q288"/>
    <mergeCell ref="P289:Q289"/>
    <mergeCell ref="R287:R289"/>
    <mergeCell ref="H287:I287"/>
    <mergeCell ref="H288:I288"/>
    <mergeCell ref="H289:I289"/>
    <mergeCell ref="J287:J289"/>
    <mergeCell ref="K287:K289"/>
    <mergeCell ref="L287:M287"/>
    <mergeCell ref="L288:M288"/>
    <mergeCell ref="L289:M289"/>
    <mergeCell ref="L285:Q285"/>
    <mergeCell ref="L286:Q286"/>
    <mergeCell ref="R285:R286"/>
    <mergeCell ref="B287:B289"/>
    <mergeCell ref="C287:C289"/>
    <mergeCell ref="D287:E287"/>
    <mergeCell ref="D288:E288"/>
    <mergeCell ref="D289:E289"/>
    <mergeCell ref="F287:F289"/>
    <mergeCell ref="G287:G289"/>
    <mergeCell ref="X258:Y258"/>
    <mergeCell ref="X259:Y259"/>
    <mergeCell ref="X260:Y260"/>
    <mergeCell ref="Z258:Z260"/>
    <mergeCell ref="B285:B286"/>
    <mergeCell ref="C285:C286"/>
    <mergeCell ref="D285:I285"/>
    <mergeCell ref="D286:I286"/>
    <mergeCell ref="J285:J286"/>
    <mergeCell ref="K285:K286"/>
    <mergeCell ref="S258:S260"/>
    <mergeCell ref="T258:U258"/>
    <mergeCell ref="T259:U259"/>
    <mergeCell ref="T260:U260"/>
    <mergeCell ref="V258:V260"/>
    <mergeCell ref="W258:W260"/>
    <mergeCell ref="N258:N260"/>
    <mergeCell ref="O258:O260"/>
    <mergeCell ref="P258:Q258"/>
    <mergeCell ref="P259:Q259"/>
    <mergeCell ref="P260:Q260"/>
    <mergeCell ref="R258:R260"/>
    <mergeCell ref="H258:I258"/>
    <mergeCell ref="H259:I259"/>
    <mergeCell ref="H260:I260"/>
    <mergeCell ref="J258:J260"/>
    <mergeCell ref="K258:K260"/>
    <mergeCell ref="L258:M258"/>
    <mergeCell ref="L259:M259"/>
    <mergeCell ref="L260:M260"/>
    <mergeCell ref="AD230:AD233"/>
    <mergeCell ref="D257:M257"/>
    <mergeCell ref="P257:Y257"/>
    <mergeCell ref="B258:B260"/>
    <mergeCell ref="C258:C260"/>
    <mergeCell ref="D258:E258"/>
    <mergeCell ref="D259:E259"/>
    <mergeCell ref="D260:E260"/>
    <mergeCell ref="F258:F260"/>
    <mergeCell ref="G258:G260"/>
    <mergeCell ref="Z230:Z233"/>
    <mergeCell ref="AA230:AA233"/>
    <mergeCell ref="AB230:AC230"/>
    <mergeCell ref="AB231:AC231"/>
    <mergeCell ref="AB232:AC232"/>
    <mergeCell ref="AB233:AC233"/>
    <mergeCell ref="R230:R233"/>
    <mergeCell ref="S230:S233"/>
    <mergeCell ref="T230:U233"/>
    <mergeCell ref="V230:V233"/>
    <mergeCell ref="W230:W233"/>
    <mergeCell ref="X230:Y230"/>
    <mergeCell ref="X231:Y231"/>
    <mergeCell ref="X232:Y232"/>
    <mergeCell ref="X233:Y233"/>
    <mergeCell ref="N230:N233"/>
    <mergeCell ref="O230:O233"/>
    <mergeCell ref="P230:Q230"/>
    <mergeCell ref="P231:Q231"/>
    <mergeCell ref="P232:Q232"/>
    <mergeCell ref="P233:Q233"/>
    <mergeCell ref="H231:I231"/>
    <mergeCell ref="H232:I232"/>
    <mergeCell ref="H233:I233"/>
    <mergeCell ref="J230:J233"/>
    <mergeCell ref="K230:K233"/>
    <mergeCell ref="L230:M230"/>
    <mergeCell ref="L231:M231"/>
    <mergeCell ref="L232:M232"/>
    <mergeCell ref="L233:M233"/>
    <mergeCell ref="AD207:AD210"/>
    <mergeCell ref="B230:B233"/>
    <mergeCell ref="C230:C233"/>
    <mergeCell ref="D230:E230"/>
    <mergeCell ref="D231:E231"/>
    <mergeCell ref="D232:E232"/>
    <mergeCell ref="D233:E233"/>
    <mergeCell ref="F230:F233"/>
    <mergeCell ref="G230:G233"/>
    <mergeCell ref="H230:I230"/>
    <mergeCell ref="Z207:Z210"/>
    <mergeCell ref="AA207:AA210"/>
    <mergeCell ref="AB207:AC207"/>
    <mergeCell ref="AB208:AC208"/>
    <mergeCell ref="AB209:AC209"/>
    <mergeCell ref="AB210:AC210"/>
    <mergeCell ref="R207:R210"/>
    <mergeCell ref="S207:S210"/>
    <mergeCell ref="T207:U210"/>
    <mergeCell ref="V207:V210"/>
    <mergeCell ref="W207:W210"/>
    <mergeCell ref="X207:Y207"/>
    <mergeCell ref="X208:Y208"/>
    <mergeCell ref="X209:Y209"/>
    <mergeCell ref="X210:Y210"/>
    <mergeCell ref="N207:N210"/>
    <mergeCell ref="O207:O210"/>
    <mergeCell ref="P207:Q207"/>
    <mergeCell ref="P208:Q208"/>
    <mergeCell ref="P209:Q209"/>
    <mergeCell ref="P210:Q210"/>
    <mergeCell ref="J207:J210"/>
    <mergeCell ref="K207:K210"/>
    <mergeCell ref="L207:M207"/>
    <mergeCell ref="L208:M208"/>
    <mergeCell ref="L209:M209"/>
    <mergeCell ref="L210:M210"/>
    <mergeCell ref="D210:E210"/>
    <mergeCell ref="F207:F210"/>
    <mergeCell ref="G207:G210"/>
    <mergeCell ref="H207:I207"/>
    <mergeCell ref="H208:I208"/>
    <mergeCell ref="H209:I209"/>
    <mergeCell ref="H210:I210"/>
    <mergeCell ref="N194:N195"/>
    <mergeCell ref="O194:O195"/>
    <mergeCell ref="P194:Q194"/>
    <mergeCell ref="P195:Q195"/>
    <mergeCell ref="R194:R195"/>
    <mergeCell ref="B207:B210"/>
    <mergeCell ref="C207:C210"/>
    <mergeCell ref="D207:E207"/>
    <mergeCell ref="D208:E208"/>
    <mergeCell ref="D209:E209"/>
    <mergeCell ref="G194:G195"/>
    <mergeCell ref="H194:I194"/>
    <mergeCell ref="H195:I195"/>
    <mergeCell ref="J194:J195"/>
    <mergeCell ref="K194:K195"/>
    <mergeCell ref="L194:M194"/>
    <mergeCell ref="L195:M195"/>
    <mergeCell ref="N183:N184"/>
    <mergeCell ref="O183:O184"/>
    <mergeCell ref="P183:Q183"/>
    <mergeCell ref="P184:Q184"/>
    <mergeCell ref="R183:R184"/>
    <mergeCell ref="B194:B195"/>
    <mergeCell ref="C194:C195"/>
    <mergeCell ref="D194:E194"/>
    <mergeCell ref="D195:E195"/>
    <mergeCell ref="F194:F195"/>
    <mergeCell ref="H183:I183"/>
    <mergeCell ref="H184:I184"/>
    <mergeCell ref="J183:J184"/>
    <mergeCell ref="K183:K184"/>
    <mergeCell ref="L183:M183"/>
    <mergeCell ref="L184:M184"/>
    <mergeCell ref="R166:R168"/>
    <mergeCell ref="S166:S168"/>
    <mergeCell ref="T166:U168"/>
    <mergeCell ref="V166:V168"/>
    <mergeCell ref="B183:B184"/>
    <mergeCell ref="C183:C184"/>
    <mergeCell ref="D183:E183"/>
    <mergeCell ref="D184:E184"/>
    <mergeCell ref="F183:F184"/>
    <mergeCell ref="G183:G184"/>
    <mergeCell ref="L166:M166"/>
    <mergeCell ref="L167:M167"/>
    <mergeCell ref="L168:M168"/>
    <mergeCell ref="N166:N168"/>
    <mergeCell ref="O166:O168"/>
    <mergeCell ref="P166:Q166"/>
    <mergeCell ref="P167:Q167"/>
    <mergeCell ref="P168:Q168"/>
    <mergeCell ref="G166:G168"/>
    <mergeCell ref="H166:I166"/>
    <mergeCell ref="H167:I167"/>
    <mergeCell ref="H168:I168"/>
    <mergeCell ref="J166:J168"/>
    <mergeCell ref="K166:K168"/>
    <mergeCell ref="R151:R153"/>
    <mergeCell ref="S151:S153"/>
    <mergeCell ref="T151:U153"/>
    <mergeCell ref="V151:V153"/>
    <mergeCell ref="B166:B168"/>
    <mergeCell ref="C166:C168"/>
    <mergeCell ref="D166:E166"/>
    <mergeCell ref="D167:E167"/>
    <mergeCell ref="D168:E168"/>
    <mergeCell ref="F166:F168"/>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15:E115"/>
    <mergeCell ref="H115:I115"/>
    <mergeCell ref="L115:M115"/>
    <mergeCell ref="P115:Q115"/>
    <mergeCell ref="T115:U115"/>
    <mergeCell ref="X115:Y115"/>
    <mergeCell ref="D114:E114"/>
    <mergeCell ref="H114:I114"/>
    <mergeCell ref="L114:M114"/>
    <mergeCell ref="P114:Q114"/>
    <mergeCell ref="T114:U114"/>
    <mergeCell ref="X114:Y114"/>
    <mergeCell ref="D98:E98"/>
    <mergeCell ref="H98:I98"/>
    <mergeCell ref="L98:M98"/>
    <mergeCell ref="P98:Q98"/>
    <mergeCell ref="T98:U98"/>
    <mergeCell ref="X98:Y98"/>
    <mergeCell ref="D97:E97"/>
    <mergeCell ref="H97:I97"/>
    <mergeCell ref="L97:M97"/>
    <mergeCell ref="P97:Q97"/>
    <mergeCell ref="T97:U97"/>
    <mergeCell ref="X97:Y97"/>
    <mergeCell ref="D83:E83"/>
    <mergeCell ref="H83:I83"/>
    <mergeCell ref="L83:M83"/>
    <mergeCell ref="P83:Q83"/>
    <mergeCell ref="T83:U83"/>
    <mergeCell ref="X83:Y83"/>
    <mergeCell ref="D82:E82"/>
    <mergeCell ref="H82:I82"/>
    <mergeCell ref="L82:M82"/>
    <mergeCell ref="P82:Q82"/>
    <mergeCell ref="T82:U82"/>
    <mergeCell ref="X82:Y82"/>
    <mergeCell ref="D68:E68"/>
    <mergeCell ref="H68:I68"/>
    <mergeCell ref="L68:M68"/>
    <mergeCell ref="P68:Q68"/>
    <mergeCell ref="T68:U68"/>
    <mergeCell ref="X68:Y68"/>
    <mergeCell ref="D67:E67"/>
    <mergeCell ref="H67:I67"/>
    <mergeCell ref="L67:M67"/>
    <mergeCell ref="P67:Q67"/>
    <mergeCell ref="T67:U67"/>
    <mergeCell ref="X67:Y67"/>
    <mergeCell ref="L52:M52"/>
    <mergeCell ref="P52:Q52"/>
    <mergeCell ref="T52:U52"/>
    <mergeCell ref="X52:Y52"/>
    <mergeCell ref="D53:E53"/>
    <mergeCell ref="H53:I53"/>
    <mergeCell ref="L53:M53"/>
    <mergeCell ref="P53:Q53"/>
    <mergeCell ref="T53:U53"/>
    <mergeCell ref="X53:Y53"/>
    <mergeCell ref="D9:E9"/>
    <mergeCell ref="H9:I9"/>
    <mergeCell ref="D10:E10"/>
    <mergeCell ref="H10:I10"/>
    <mergeCell ref="D52:E52"/>
    <mergeCell ref="H52:I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7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8</v>
      </c>
      <c r="B3" s="11" t="s">
        <v>5</v>
      </c>
      <c r="C3" s="11"/>
      <c r="D3" s="11"/>
      <c r="E3" s="11"/>
      <c r="F3" s="11"/>
      <c r="G3" s="11"/>
      <c r="H3" s="11"/>
      <c r="I3" s="11"/>
      <c r="J3" s="11"/>
      <c r="K3" s="11"/>
      <c r="L3" s="11"/>
      <c r="M3" s="11"/>
      <c r="N3" s="11"/>
      <c r="O3" s="11"/>
      <c r="P3" s="11"/>
      <c r="Q3" s="11"/>
      <c r="R3" s="11"/>
    </row>
    <row r="4" spans="1:18" ht="15" customHeight="1" x14ac:dyDescent="0.25">
      <c r="A4" s="12" t="s">
        <v>790</v>
      </c>
      <c r="B4" s="11" t="s">
        <v>5</v>
      </c>
      <c r="C4" s="11"/>
      <c r="D4" s="11"/>
      <c r="E4" s="11"/>
      <c r="F4" s="11"/>
      <c r="G4" s="11"/>
      <c r="H4" s="11"/>
      <c r="I4" s="11"/>
      <c r="J4" s="11"/>
      <c r="K4" s="11"/>
      <c r="L4" s="11"/>
      <c r="M4" s="11"/>
      <c r="N4" s="11"/>
      <c r="O4" s="11"/>
      <c r="P4" s="11"/>
      <c r="Q4" s="11"/>
      <c r="R4" s="11"/>
    </row>
    <row r="5" spans="1:18" x14ac:dyDescent="0.25">
      <c r="A5" s="12"/>
      <c r="B5" s="42" t="s">
        <v>519</v>
      </c>
      <c r="C5" s="42"/>
      <c r="D5" s="42"/>
      <c r="E5" s="42"/>
      <c r="F5" s="42"/>
      <c r="G5" s="42"/>
      <c r="H5" s="42"/>
      <c r="I5" s="42"/>
      <c r="J5" s="42"/>
      <c r="K5" s="42"/>
      <c r="L5" s="42"/>
      <c r="M5" s="42"/>
      <c r="N5" s="42"/>
      <c r="O5" s="42"/>
      <c r="P5" s="42"/>
      <c r="Q5" s="42"/>
      <c r="R5" s="42"/>
    </row>
    <row r="6" spans="1:18" x14ac:dyDescent="0.25">
      <c r="A6" s="12"/>
      <c r="B6" s="54" t="s">
        <v>284</v>
      </c>
      <c r="C6" s="54"/>
      <c r="D6" s="54"/>
      <c r="E6" s="54"/>
      <c r="F6" s="54"/>
      <c r="G6" s="54"/>
      <c r="H6" s="54"/>
      <c r="I6" s="54"/>
      <c r="J6" s="54"/>
      <c r="K6" s="54"/>
      <c r="L6" s="54"/>
      <c r="M6" s="54"/>
      <c r="N6" s="54"/>
      <c r="O6" s="54"/>
      <c r="P6" s="54"/>
      <c r="Q6" s="54"/>
      <c r="R6" s="54"/>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t="s">
        <v>253</v>
      </c>
      <c r="D9" s="39" t="s">
        <v>481</v>
      </c>
      <c r="E9" s="39"/>
      <c r="F9" s="39"/>
      <c r="G9" s="39"/>
      <c r="H9" s="39"/>
      <c r="I9" s="39"/>
      <c r="J9" s="17"/>
      <c r="K9" s="17"/>
      <c r="L9" s="39" t="s">
        <v>520</v>
      </c>
      <c r="M9" s="39"/>
      <c r="N9" s="39"/>
      <c r="O9" s="39"/>
      <c r="P9" s="39"/>
      <c r="Q9" s="39"/>
      <c r="R9" s="17"/>
    </row>
    <row r="10" spans="1:18" ht="15.75" thickBot="1" x14ac:dyDescent="0.3">
      <c r="A10" s="12"/>
      <c r="B10" s="68" t="s">
        <v>521</v>
      </c>
      <c r="C10" s="17" t="s">
        <v>253</v>
      </c>
      <c r="D10" s="69" t="s">
        <v>261</v>
      </c>
      <c r="E10" s="69"/>
      <c r="F10" s="17"/>
      <c r="G10" s="17" t="s">
        <v>253</v>
      </c>
      <c r="H10" s="69" t="s">
        <v>522</v>
      </c>
      <c r="I10" s="69"/>
      <c r="J10" s="17"/>
      <c r="K10" s="17"/>
      <c r="L10" s="69" t="s">
        <v>261</v>
      </c>
      <c r="M10" s="69"/>
      <c r="N10" s="17"/>
      <c r="O10" s="17" t="s">
        <v>253</v>
      </c>
      <c r="P10" s="69" t="s">
        <v>522</v>
      </c>
      <c r="Q10" s="69"/>
      <c r="R10" s="17"/>
    </row>
    <row r="11" spans="1:18" x14ac:dyDescent="0.25">
      <c r="A11" s="12"/>
      <c r="B11" s="21" t="s">
        <v>523</v>
      </c>
      <c r="C11" s="22" t="s">
        <v>253</v>
      </c>
      <c r="D11" s="22" t="s">
        <v>268</v>
      </c>
      <c r="E11" s="23">
        <v>126214</v>
      </c>
      <c r="F11" s="24" t="s">
        <v>253</v>
      </c>
      <c r="G11" s="22" t="s">
        <v>253</v>
      </c>
      <c r="H11" s="22"/>
      <c r="I11" s="26">
        <v>10.199999999999999</v>
      </c>
      <c r="J11" s="24" t="s">
        <v>269</v>
      </c>
      <c r="K11" s="22"/>
      <c r="L11" s="22" t="s">
        <v>268</v>
      </c>
      <c r="M11" s="23">
        <v>109964</v>
      </c>
      <c r="N11" s="24" t="s">
        <v>253</v>
      </c>
      <c r="O11" s="22" t="s">
        <v>253</v>
      </c>
      <c r="P11" s="22"/>
      <c r="Q11" s="26">
        <v>9.3000000000000007</v>
      </c>
      <c r="R11" s="24" t="s">
        <v>269</v>
      </c>
    </row>
    <row r="12" spans="1:18" x14ac:dyDescent="0.25">
      <c r="A12" s="12"/>
      <c r="B12" s="28" t="s">
        <v>524</v>
      </c>
      <c r="C12" s="14" t="s">
        <v>253</v>
      </c>
      <c r="D12" s="14"/>
      <c r="E12" s="29">
        <v>248178</v>
      </c>
      <c r="F12" s="15" t="s">
        <v>253</v>
      </c>
      <c r="G12" s="14" t="s">
        <v>253</v>
      </c>
      <c r="H12" s="14"/>
      <c r="I12" s="31">
        <v>20.100000000000001</v>
      </c>
      <c r="J12" s="15" t="s">
        <v>269</v>
      </c>
      <c r="K12" s="14"/>
      <c r="L12" s="14"/>
      <c r="M12" s="29">
        <v>223736</v>
      </c>
      <c r="N12" s="15" t="s">
        <v>253</v>
      </c>
      <c r="O12" s="14" t="s">
        <v>253</v>
      </c>
      <c r="P12" s="14"/>
      <c r="Q12" s="31">
        <v>19</v>
      </c>
      <c r="R12" s="15" t="s">
        <v>269</v>
      </c>
    </row>
    <row r="13" spans="1:18" x14ac:dyDescent="0.25">
      <c r="A13" s="12"/>
      <c r="B13" s="21" t="s">
        <v>525</v>
      </c>
      <c r="C13" s="22" t="s">
        <v>253</v>
      </c>
      <c r="D13" s="22"/>
      <c r="E13" s="23">
        <v>41226</v>
      </c>
      <c r="F13" s="24" t="s">
        <v>253</v>
      </c>
      <c r="G13" s="22" t="s">
        <v>253</v>
      </c>
      <c r="H13" s="22"/>
      <c r="I13" s="26">
        <v>3.3</v>
      </c>
      <c r="J13" s="24" t="s">
        <v>269</v>
      </c>
      <c r="K13" s="22"/>
      <c r="L13" s="22"/>
      <c r="M13" s="23">
        <v>39255</v>
      </c>
      <c r="N13" s="24" t="s">
        <v>253</v>
      </c>
      <c r="O13" s="22" t="s">
        <v>253</v>
      </c>
      <c r="P13" s="22"/>
      <c r="Q13" s="26">
        <v>3.3</v>
      </c>
      <c r="R13" s="24" t="s">
        <v>269</v>
      </c>
    </row>
    <row r="14" spans="1:18" x14ac:dyDescent="0.25">
      <c r="A14" s="12"/>
      <c r="B14" s="28" t="s">
        <v>526</v>
      </c>
      <c r="C14" s="14" t="s">
        <v>253</v>
      </c>
      <c r="D14" s="14"/>
      <c r="E14" s="29">
        <v>177747</v>
      </c>
      <c r="F14" s="15" t="s">
        <v>253</v>
      </c>
      <c r="G14" s="14" t="s">
        <v>253</v>
      </c>
      <c r="H14" s="14"/>
      <c r="I14" s="31">
        <v>14.4</v>
      </c>
      <c r="J14" s="15" t="s">
        <v>269</v>
      </c>
      <c r="K14" s="14"/>
      <c r="L14" s="14"/>
      <c r="M14" s="29">
        <v>173343</v>
      </c>
      <c r="N14" s="15" t="s">
        <v>253</v>
      </c>
      <c r="O14" s="14" t="s">
        <v>253</v>
      </c>
      <c r="P14" s="14"/>
      <c r="Q14" s="31">
        <v>14.7</v>
      </c>
      <c r="R14" s="15" t="s">
        <v>269</v>
      </c>
    </row>
    <row r="15" spans="1:18" ht="15.75" thickBot="1" x14ac:dyDescent="0.3">
      <c r="A15" s="12"/>
      <c r="B15" s="21" t="s">
        <v>527</v>
      </c>
      <c r="C15" s="22" t="s">
        <v>253</v>
      </c>
      <c r="D15" s="22"/>
      <c r="E15" s="23">
        <v>639069</v>
      </c>
      <c r="F15" s="24" t="s">
        <v>253</v>
      </c>
      <c r="G15" s="22" t="s">
        <v>253</v>
      </c>
      <c r="H15" s="22"/>
      <c r="I15" s="26">
        <v>52</v>
      </c>
      <c r="J15" s="24" t="s">
        <v>269</v>
      </c>
      <c r="K15" s="22"/>
      <c r="L15" s="22"/>
      <c r="M15" s="23">
        <v>631759</v>
      </c>
      <c r="N15" s="24" t="s">
        <v>253</v>
      </c>
      <c r="O15" s="22" t="s">
        <v>253</v>
      </c>
      <c r="P15" s="22"/>
      <c r="Q15" s="26">
        <v>53.7</v>
      </c>
      <c r="R15" s="24" t="s">
        <v>269</v>
      </c>
    </row>
    <row r="16" spans="1:18" x14ac:dyDescent="0.25">
      <c r="A16" s="12"/>
      <c r="B16" s="33"/>
      <c r="C16" s="33" t="s">
        <v>253</v>
      </c>
      <c r="D16" s="34"/>
      <c r="E16" s="34"/>
      <c r="F16" s="33"/>
      <c r="G16" s="33" t="s">
        <v>253</v>
      </c>
      <c r="H16" s="34"/>
      <c r="I16" s="34"/>
      <c r="J16" s="33"/>
      <c r="K16" s="33"/>
      <c r="L16" s="34"/>
      <c r="M16" s="34"/>
      <c r="N16" s="33"/>
      <c r="O16" s="33" t="s">
        <v>253</v>
      </c>
      <c r="P16" s="34"/>
      <c r="Q16" s="34"/>
      <c r="R16" s="33"/>
    </row>
    <row r="17" spans="1:18" ht="15.75" thickBot="1" x14ac:dyDescent="0.3">
      <c r="A17" s="12"/>
      <c r="B17" s="58"/>
      <c r="C17" s="17" t="s">
        <v>253</v>
      </c>
      <c r="D17" s="14" t="s">
        <v>268</v>
      </c>
      <c r="E17" s="29">
        <v>1232434</v>
      </c>
      <c r="F17" s="15" t="s">
        <v>253</v>
      </c>
      <c r="G17" s="17" t="s">
        <v>253</v>
      </c>
      <c r="H17" s="14"/>
      <c r="I17" s="31">
        <v>100</v>
      </c>
      <c r="J17" s="15" t="s">
        <v>269</v>
      </c>
      <c r="K17" s="17"/>
      <c r="L17" s="14" t="s">
        <v>268</v>
      </c>
      <c r="M17" s="29">
        <v>1178057</v>
      </c>
      <c r="N17" s="15" t="s">
        <v>253</v>
      </c>
      <c r="O17" s="17" t="s">
        <v>253</v>
      </c>
      <c r="P17" s="14"/>
      <c r="Q17" s="31">
        <v>100</v>
      </c>
      <c r="R17" s="15" t="s">
        <v>269</v>
      </c>
    </row>
    <row r="18" spans="1:18" ht="15.75" thickTop="1" x14ac:dyDescent="0.25">
      <c r="A18" s="12"/>
      <c r="B18" s="33"/>
      <c r="C18" s="33" t="s">
        <v>253</v>
      </c>
      <c r="D18" s="37"/>
      <c r="E18" s="37"/>
      <c r="F18" s="33"/>
      <c r="G18" s="33" t="s">
        <v>253</v>
      </c>
      <c r="H18" s="37"/>
      <c r="I18" s="37"/>
      <c r="J18" s="33"/>
      <c r="K18" s="33"/>
      <c r="L18" s="37"/>
      <c r="M18" s="37"/>
      <c r="N18" s="33"/>
      <c r="O18" s="33" t="s">
        <v>253</v>
      </c>
      <c r="P18" s="37"/>
      <c r="Q18" s="37"/>
      <c r="R18" s="33"/>
    </row>
    <row r="19" spans="1:18" ht="15" customHeight="1" x14ac:dyDescent="0.25">
      <c r="A19" s="12" t="s">
        <v>791</v>
      </c>
      <c r="B19" s="11" t="s">
        <v>5</v>
      </c>
      <c r="C19" s="11"/>
      <c r="D19" s="11"/>
      <c r="E19" s="11"/>
      <c r="F19" s="11"/>
      <c r="G19" s="11"/>
      <c r="H19" s="11"/>
      <c r="I19" s="11"/>
      <c r="J19" s="11"/>
      <c r="K19" s="11"/>
      <c r="L19" s="11"/>
      <c r="M19" s="11"/>
      <c r="N19" s="11"/>
      <c r="O19" s="11"/>
      <c r="P19" s="11"/>
      <c r="Q19" s="11"/>
      <c r="R19" s="11"/>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7"/>
      <c r="C21" s="17" t="s">
        <v>253</v>
      </c>
      <c r="D21" s="39" t="s">
        <v>481</v>
      </c>
      <c r="E21" s="39"/>
      <c r="F21" s="39"/>
      <c r="G21" s="39"/>
      <c r="H21" s="39"/>
      <c r="I21" s="39"/>
      <c r="J21" s="17"/>
      <c r="K21" s="17"/>
      <c r="L21" s="39" t="s">
        <v>520</v>
      </c>
      <c r="M21" s="39"/>
      <c r="N21" s="39"/>
      <c r="O21" s="39"/>
      <c r="P21" s="39"/>
      <c r="Q21" s="39"/>
      <c r="R21" s="17"/>
    </row>
    <row r="22" spans="1:18" ht="15.75" thickBot="1" x14ac:dyDescent="0.3">
      <c r="A22" s="12"/>
      <c r="B22" s="68" t="s">
        <v>521</v>
      </c>
      <c r="C22" s="17" t="s">
        <v>253</v>
      </c>
      <c r="D22" s="69" t="s">
        <v>261</v>
      </c>
      <c r="E22" s="69"/>
      <c r="F22" s="17"/>
      <c r="G22" s="17" t="s">
        <v>253</v>
      </c>
      <c r="H22" s="69" t="s">
        <v>522</v>
      </c>
      <c r="I22" s="69"/>
      <c r="J22" s="17"/>
      <c r="K22" s="17"/>
      <c r="L22" s="69" t="s">
        <v>261</v>
      </c>
      <c r="M22" s="69"/>
      <c r="N22" s="17"/>
      <c r="O22" s="17" t="s">
        <v>253</v>
      </c>
      <c r="P22" s="69" t="s">
        <v>522</v>
      </c>
      <c r="Q22" s="69"/>
      <c r="R22" s="17"/>
    </row>
    <row r="23" spans="1:18" x14ac:dyDescent="0.25">
      <c r="A23" s="12"/>
      <c r="B23" s="21" t="s">
        <v>523</v>
      </c>
      <c r="C23" s="22" t="s">
        <v>253</v>
      </c>
      <c r="D23" s="22" t="s">
        <v>268</v>
      </c>
      <c r="E23" s="23">
        <v>126214</v>
      </c>
      <c r="F23" s="24" t="s">
        <v>253</v>
      </c>
      <c r="G23" s="22" t="s">
        <v>253</v>
      </c>
      <c r="H23" s="22"/>
      <c r="I23" s="26">
        <v>10.199999999999999</v>
      </c>
      <c r="J23" s="24" t="s">
        <v>269</v>
      </c>
      <c r="K23" s="22"/>
      <c r="L23" s="22" t="s">
        <v>268</v>
      </c>
      <c r="M23" s="23">
        <v>109964</v>
      </c>
      <c r="N23" s="24" t="s">
        <v>253</v>
      </c>
      <c r="O23" s="22" t="s">
        <v>253</v>
      </c>
      <c r="P23" s="22"/>
      <c r="Q23" s="26">
        <v>9.3000000000000007</v>
      </c>
      <c r="R23" s="24" t="s">
        <v>269</v>
      </c>
    </row>
    <row r="24" spans="1:18" x14ac:dyDescent="0.25">
      <c r="A24" s="12"/>
      <c r="B24" s="28" t="s">
        <v>524</v>
      </c>
      <c r="C24" s="14" t="s">
        <v>253</v>
      </c>
      <c r="D24" s="14"/>
      <c r="E24" s="29">
        <v>248178</v>
      </c>
      <c r="F24" s="15" t="s">
        <v>253</v>
      </c>
      <c r="G24" s="14" t="s">
        <v>253</v>
      </c>
      <c r="H24" s="14"/>
      <c r="I24" s="31">
        <v>20.100000000000001</v>
      </c>
      <c r="J24" s="15" t="s">
        <v>269</v>
      </c>
      <c r="K24" s="14"/>
      <c r="L24" s="14"/>
      <c r="M24" s="29">
        <v>223736</v>
      </c>
      <c r="N24" s="15" t="s">
        <v>253</v>
      </c>
      <c r="O24" s="14" t="s">
        <v>253</v>
      </c>
      <c r="P24" s="14"/>
      <c r="Q24" s="31">
        <v>19</v>
      </c>
      <c r="R24" s="15" t="s">
        <v>269</v>
      </c>
    </row>
    <row r="25" spans="1:18" x14ac:dyDescent="0.25">
      <c r="A25" s="12"/>
      <c r="B25" s="21" t="s">
        <v>525</v>
      </c>
      <c r="C25" s="22" t="s">
        <v>253</v>
      </c>
      <c r="D25" s="22"/>
      <c r="E25" s="23">
        <v>41226</v>
      </c>
      <c r="F25" s="24" t="s">
        <v>253</v>
      </c>
      <c r="G25" s="22" t="s">
        <v>253</v>
      </c>
      <c r="H25" s="22"/>
      <c r="I25" s="26">
        <v>3.3</v>
      </c>
      <c r="J25" s="24" t="s">
        <v>269</v>
      </c>
      <c r="K25" s="22"/>
      <c r="L25" s="22"/>
      <c r="M25" s="23">
        <v>39255</v>
      </c>
      <c r="N25" s="24" t="s">
        <v>253</v>
      </c>
      <c r="O25" s="22" t="s">
        <v>253</v>
      </c>
      <c r="P25" s="22"/>
      <c r="Q25" s="26">
        <v>3.3</v>
      </c>
      <c r="R25" s="24" t="s">
        <v>269</v>
      </c>
    </row>
    <row r="26" spans="1:18" x14ac:dyDescent="0.25">
      <c r="A26" s="12"/>
      <c r="B26" s="28" t="s">
        <v>526</v>
      </c>
      <c r="C26" s="14" t="s">
        <v>253</v>
      </c>
      <c r="D26" s="14"/>
      <c r="E26" s="29">
        <v>177747</v>
      </c>
      <c r="F26" s="15" t="s">
        <v>253</v>
      </c>
      <c r="G26" s="14" t="s">
        <v>253</v>
      </c>
      <c r="H26" s="14"/>
      <c r="I26" s="31">
        <v>14.4</v>
      </c>
      <c r="J26" s="15" t="s">
        <v>269</v>
      </c>
      <c r="K26" s="14"/>
      <c r="L26" s="14"/>
      <c r="M26" s="29">
        <v>173343</v>
      </c>
      <c r="N26" s="15" t="s">
        <v>253</v>
      </c>
      <c r="O26" s="14" t="s">
        <v>253</v>
      </c>
      <c r="P26" s="14"/>
      <c r="Q26" s="31">
        <v>14.7</v>
      </c>
      <c r="R26" s="15" t="s">
        <v>269</v>
      </c>
    </row>
    <row r="27" spans="1:18" ht="15.75" thickBot="1" x14ac:dyDescent="0.3">
      <c r="A27" s="12"/>
      <c r="B27" s="21" t="s">
        <v>527</v>
      </c>
      <c r="C27" s="22" t="s">
        <v>253</v>
      </c>
      <c r="D27" s="22"/>
      <c r="E27" s="23">
        <v>639069</v>
      </c>
      <c r="F27" s="24" t="s">
        <v>253</v>
      </c>
      <c r="G27" s="22" t="s">
        <v>253</v>
      </c>
      <c r="H27" s="22"/>
      <c r="I27" s="26">
        <v>52</v>
      </c>
      <c r="J27" s="24" t="s">
        <v>269</v>
      </c>
      <c r="K27" s="22"/>
      <c r="L27" s="22"/>
      <c r="M27" s="23">
        <v>631759</v>
      </c>
      <c r="N27" s="24" t="s">
        <v>253</v>
      </c>
      <c r="O27" s="22" t="s">
        <v>253</v>
      </c>
      <c r="P27" s="22"/>
      <c r="Q27" s="26">
        <v>53.7</v>
      </c>
      <c r="R27" s="24" t="s">
        <v>269</v>
      </c>
    </row>
    <row r="28" spans="1:18" x14ac:dyDescent="0.25">
      <c r="A28" s="12"/>
      <c r="B28" s="33"/>
      <c r="C28" s="33" t="s">
        <v>253</v>
      </c>
      <c r="D28" s="34"/>
      <c r="E28" s="34"/>
      <c r="F28" s="33"/>
      <c r="G28" s="33" t="s">
        <v>253</v>
      </c>
      <c r="H28" s="34"/>
      <c r="I28" s="34"/>
      <c r="J28" s="33"/>
      <c r="K28" s="33"/>
      <c r="L28" s="34"/>
      <c r="M28" s="34"/>
      <c r="N28" s="33"/>
      <c r="O28" s="33" t="s">
        <v>253</v>
      </c>
      <c r="P28" s="34"/>
      <c r="Q28" s="34"/>
      <c r="R28" s="33"/>
    </row>
    <row r="29" spans="1:18" ht="15.75" thickBot="1" x14ac:dyDescent="0.3">
      <c r="A29" s="12"/>
      <c r="B29" s="58"/>
      <c r="C29" s="17" t="s">
        <v>253</v>
      </c>
      <c r="D29" s="14" t="s">
        <v>268</v>
      </c>
      <c r="E29" s="29">
        <v>1232434</v>
      </c>
      <c r="F29" s="15" t="s">
        <v>253</v>
      </c>
      <c r="G29" s="17" t="s">
        <v>253</v>
      </c>
      <c r="H29" s="14"/>
      <c r="I29" s="31">
        <v>100</v>
      </c>
      <c r="J29" s="15" t="s">
        <v>269</v>
      </c>
      <c r="K29" s="17"/>
      <c r="L29" s="14" t="s">
        <v>268</v>
      </c>
      <c r="M29" s="29">
        <v>1178057</v>
      </c>
      <c r="N29" s="15" t="s">
        <v>253</v>
      </c>
      <c r="O29" s="17" t="s">
        <v>253</v>
      </c>
      <c r="P29" s="14"/>
      <c r="Q29" s="31">
        <v>100</v>
      </c>
      <c r="R29" s="15" t="s">
        <v>269</v>
      </c>
    </row>
    <row r="30" spans="1:18" ht="15.75" thickTop="1" x14ac:dyDescent="0.25">
      <c r="A30" s="12"/>
      <c r="B30" s="33"/>
      <c r="C30" s="33" t="s">
        <v>253</v>
      </c>
      <c r="D30" s="37"/>
      <c r="E30" s="37"/>
      <c r="F30" s="33"/>
      <c r="G30" s="33" t="s">
        <v>253</v>
      </c>
      <c r="H30" s="37"/>
      <c r="I30" s="37"/>
      <c r="J30" s="33"/>
      <c r="K30" s="33"/>
      <c r="L30" s="37"/>
      <c r="M30" s="37"/>
      <c r="N30" s="33"/>
      <c r="O30" s="33" t="s">
        <v>253</v>
      </c>
      <c r="P30" s="37"/>
      <c r="Q30" s="37"/>
      <c r="R30" s="33"/>
    </row>
    <row r="31" spans="1:18" x14ac:dyDescent="0.25">
      <c r="A31" s="12"/>
      <c r="B31" s="21" t="s">
        <v>528</v>
      </c>
      <c r="C31" s="36" t="s">
        <v>253</v>
      </c>
      <c r="D31" s="22"/>
      <c r="E31" s="22"/>
      <c r="F31" s="22"/>
      <c r="G31" s="36" t="s">
        <v>253</v>
      </c>
      <c r="H31" s="22"/>
      <c r="I31" s="22"/>
      <c r="J31" s="22"/>
      <c r="K31" s="36"/>
      <c r="L31" s="22"/>
      <c r="M31" s="22"/>
      <c r="N31" s="22"/>
      <c r="O31" s="36" t="s">
        <v>253</v>
      </c>
      <c r="P31" s="22"/>
      <c r="Q31" s="22"/>
      <c r="R31" s="22"/>
    </row>
    <row r="32" spans="1:18" x14ac:dyDescent="0.25">
      <c r="A32" s="12"/>
      <c r="B32" s="28" t="s">
        <v>529</v>
      </c>
      <c r="C32" s="17" t="s">
        <v>253</v>
      </c>
      <c r="D32" s="14" t="s">
        <v>268</v>
      </c>
      <c r="E32" s="29">
        <v>417278</v>
      </c>
      <c r="F32" s="15" t="s">
        <v>253</v>
      </c>
      <c r="G32" s="17" t="s">
        <v>253</v>
      </c>
      <c r="H32" s="14"/>
      <c r="I32" s="31">
        <v>65.2</v>
      </c>
      <c r="J32" s="15" t="s">
        <v>269</v>
      </c>
      <c r="K32" s="17"/>
      <c r="L32" s="14" t="s">
        <v>268</v>
      </c>
      <c r="M32" s="29">
        <v>375862</v>
      </c>
      <c r="N32" s="15" t="s">
        <v>253</v>
      </c>
      <c r="O32" s="17" t="s">
        <v>253</v>
      </c>
      <c r="P32" s="14"/>
      <c r="Q32" s="31">
        <v>59.6</v>
      </c>
      <c r="R32" s="15" t="s">
        <v>269</v>
      </c>
    </row>
    <row r="33" spans="1:18" x14ac:dyDescent="0.25">
      <c r="A33" s="12"/>
      <c r="B33" s="21" t="s">
        <v>530</v>
      </c>
      <c r="C33" s="36" t="s">
        <v>253</v>
      </c>
      <c r="D33" s="22"/>
      <c r="E33" s="23">
        <v>124448</v>
      </c>
      <c r="F33" s="24" t="s">
        <v>253</v>
      </c>
      <c r="G33" s="36" t="s">
        <v>253</v>
      </c>
      <c r="H33" s="22"/>
      <c r="I33" s="26">
        <v>19.5</v>
      </c>
      <c r="J33" s="24" t="s">
        <v>269</v>
      </c>
      <c r="K33" s="36"/>
      <c r="L33" s="22"/>
      <c r="M33" s="23">
        <v>118333</v>
      </c>
      <c r="N33" s="24" t="s">
        <v>253</v>
      </c>
      <c r="O33" s="36" t="s">
        <v>253</v>
      </c>
      <c r="P33" s="22"/>
      <c r="Q33" s="26">
        <v>18.7</v>
      </c>
      <c r="R33" s="24" t="s">
        <v>269</v>
      </c>
    </row>
    <row r="34" spans="1:18" x14ac:dyDescent="0.25">
      <c r="A34" s="12"/>
      <c r="B34" s="28" t="s">
        <v>531</v>
      </c>
      <c r="C34" s="17" t="s">
        <v>253</v>
      </c>
      <c r="D34" s="14"/>
      <c r="E34" s="29">
        <v>59889</v>
      </c>
      <c r="F34" s="15" t="s">
        <v>253</v>
      </c>
      <c r="G34" s="17" t="s">
        <v>253</v>
      </c>
      <c r="H34" s="14"/>
      <c r="I34" s="31">
        <v>9.4</v>
      </c>
      <c r="J34" s="15" t="s">
        <v>269</v>
      </c>
      <c r="K34" s="17"/>
      <c r="L34" s="14"/>
      <c r="M34" s="29">
        <v>78492</v>
      </c>
      <c r="N34" s="15" t="s">
        <v>253</v>
      </c>
      <c r="O34" s="17" t="s">
        <v>253</v>
      </c>
      <c r="P34" s="14"/>
      <c r="Q34" s="31">
        <v>12.4</v>
      </c>
      <c r="R34" s="15" t="s">
        <v>269</v>
      </c>
    </row>
    <row r="35" spans="1:18" x14ac:dyDescent="0.25">
      <c r="A35" s="12"/>
      <c r="B35" s="21" t="s">
        <v>532</v>
      </c>
      <c r="C35" s="36" t="s">
        <v>253</v>
      </c>
      <c r="D35" s="22"/>
      <c r="E35" s="23">
        <v>19053</v>
      </c>
      <c r="F35" s="24" t="s">
        <v>253</v>
      </c>
      <c r="G35" s="36" t="s">
        <v>253</v>
      </c>
      <c r="H35" s="22"/>
      <c r="I35" s="26">
        <v>3</v>
      </c>
      <c r="J35" s="24" t="s">
        <v>269</v>
      </c>
      <c r="K35" s="36"/>
      <c r="L35" s="22"/>
      <c r="M35" s="23">
        <v>36920</v>
      </c>
      <c r="N35" s="24" t="s">
        <v>253</v>
      </c>
      <c r="O35" s="36" t="s">
        <v>253</v>
      </c>
      <c r="P35" s="22"/>
      <c r="Q35" s="26">
        <v>5.8</v>
      </c>
      <c r="R35" s="24" t="s">
        <v>269</v>
      </c>
    </row>
    <row r="36" spans="1:18" x14ac:dyDescent="0.25">
      <c r="A36" s="12"/>
      <c r="B36" s="28" t="s">
        <v>533</v>
      </c>
      <c r="C36" s="17" t="s">
        <v>253</v>
      </c>
      <c r="D36" s="14"/>
      <c r="E36" s="29">
        <v>13216</v>
      </c>
      <c r="F36" s="15" t="s">
        <v>253</v>
      </c>
      <c r="G36" s="17" t="s">
        <v>253</v>
      </c>
      <c r="H36" s="14"/>
      <c r="I36" s="31">
        <v>2.1</v>
      </c>
      <c r="J36" s="15" t="s">
        <v>269</v>
      </c>
      <c r="K36" s="17"/>
      <c r="L36" s="14"/>
      <c r="M36" s="29">
        <v>17106</v>
      </c>
      <c r="N36" s="15" t="s">
        <v>253</v>
      </c>
      <c r="O36" s="17" t="s">
        <v>253</v>
      </c>
      <c r="P36" s="14"/>
      <c r="Q36" s="31">
        <v>2.7</v>
      </c>
      <c r="R36" s="15" t="s">
        <v>269</v>
      </c>
    </row>
    <row r="37" spans="1:18" ht="15.75" thickBot="1" x14ac:dyDescent="0.3">
      <c r="A37" s="12"/>
      <c r="B37" s="21" t="s">
        <v>534</v>
      </c>
      <c r="C37" s="36" t="s">
        <v>253</v>
      </c>
      <c r="D37" s="22"/>
      <c r="E37" s="23">
        <v>5185</v>
      </c>
      <c r="F37" s="24" t="s">
        <v>253</v>
      </c>
      <c r="G37" s="36" t="s">
        <v>253</v>
      </c>
      <c r="H37" s="22"/>
      <c r="I37" s="26">
        <v>0.8</v>
      </c>
      <c r="J37" s="24" t="s">
        <v>269</v>
      </c>
      <c r="K37" s="36"/>
      <c r="L37" s="22"/>
      <c r="M37" s="23">
        <v>5046</v>
      </c>
      <c r="N37" s="24" t="s">
        <v>253</v>
      </c>
      <c r="O37" s="36" t="s">
        <v>253</v>
      </c>
      <c r="P37" s="22"/>
      <c r="Q37" s="26">
        <v>0.8</v>
      </c>
      <c r="R37" s="24" t="s">
        <v>269</v>
      </c>
    </row>
    <row r="38" spans="1:18" x14ac:dyDescent="0.25">
      <c r="A38" s="12"/>
      <c r="B38" s="33"/>
      <c r="C38" s="33" t="s">
        <v>253</v>
      </c>
      <c r="D38" s="34"/>
      <c r="E38" s="34"/>
      <c r="F38" s="33"/>
      <c r="G38" s="33" t="s">
        <v>253</v>
      </c>
      <c r="H38" s="34"/>
      <c r="I38" s="34"/>
      <c r="J38" s="33"/>
      <c r="K38" s="33"/>
      <c r="L38" s="34"/>
      <c r="M38" s="34"/>
      <c r="N38" s="33"/>
      <c r="O38" s="33" t="s">
        <v>253</v>
      </c>
      <c r="P38" s="34"/>
      <c r="Q38" s="34"/>
      <c r="R38" s="33"/>
    </row>
    <row r="39" spans="1:18" ht="15.75" thickBot="1" x14ac:dyDescent="0.3">
      <c r="A39" s="12"/>
      <c r="B39" s="58"/>
      <c r="C39" s="17" t="s">
        <v>253</v>
      </c>
      <c r="D39" s="14" t="s">
        <v>268</v>
      </c>
      <c r="E39" s="29">
        <v>639069</v>
      </c>
      <c r="F39" s="15" t="s">
        <v>253</v>
      </c>
      <c r="G39" s="17" t="s">
        <v>253</v>
      </c>
      <c r="H39" s="14"/>
      <c r="I39" s="31">
        <v>100</v>
      </c>
      <c r="J39" s="15" t="s">
        <v>269</v>
      </c>
      <c r="K39" s="17"/>
      <c r="L39" s="14" t="s">
        <v>268</v>
      </c>
      <c r="M39" s="29">
        <v>631759</v>
      </c>
      <c r="N39" s="15" t="s">
        <v>253</v>
      </c>
      <c r="O39" s="17" t="s">
        <v>253</v>
      </c>
      <c r="P39" s="14"/>
      <c r="Q39" s="31">
        <v>100</v>
      </c>
      <c r="R39" s="15" t="s">
        <v>269</v>
      </c>
    </row>
    <row r="40" spans="1:18" ht="15.75" thickTop="1" x14ac:dyDescent="0.25">
      <c r="A40" s="12"/>
      <c r="B40" s="33"/>
      <c r="C40" s="33" t="s">
        <v>253</v>
      </c>
      <c r="D40" s="37"/>
      <c r="E40" s="37"/>
      <c r="F40" s="33"/>
      <c r="G40" s="33" t="s">
        <v>253</v>
      </c>
      <c r="H40" s="37"/>
      <c r="I40" s="37"/>
      <c r="J40" s="33"/>
      <c r="K40" s="33"/>
      <c r="L40" s="37"/>
      <c r="M40" s="37"/>
      <c r="N40" s="33"/>
      <c r="O40" s="33" t="s">
        <v>253</v>
      </c>
      <c r="P40" s="37"/>
      <c r="Q40" s="37"/>
      <c r="R40" s="33"/>
    </row>
  </sheetData>
  <mergeCells count="23">
    <mergeCell ref="A19:A40"/>
    <mergeCell ref="B19:R19"/>
    <mergeCell ref="A1:A2"/>
    <mergeCell ref="B1:R1"/>
    <mergeCell ref="B2:R2"/>
    <mergeCell ref="B3:R3"/>
    <mergeCell ref="A4:A18"/>
    <mergeCell ref="B4:R4"/>
    <mergeCell ref="B5:R5"/>
    <mergeCell ref="B6:R6"/>
    <mergeCell ref="B7:R7"/>
    <mergeCell ref="D21:I21"/>
    <mergeCell ref="L21:Q21"/>
    <mergeCell ref="D22:E22"/>
    <mergeCell ref="H22:I22"/>
    <mergeCell ref="L22:M22"/>
    <mergeCell ref="P22:Q22"/>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4.42578125" bestFit="1" customWidth="1"/>
    <col min="6" max="6" width="3" bestFit="1" customWidth="1"/>
    <col min="8" max="8" width="1.85546875" bestFit="1" customWidth="1"/>
    <col min="9" max="9" width="6.5703125" bestFit="1" customWidth="1"/>
    <col min="10" max="11" width="1.85546875" bestFit="1" customWidth="1"/>
    <col min="13" max="13" width="4.42578125" bestFit="1" customWidth="1"/>
    <col min="14" max="14" width="3" bestFit="1" customWidth="1"/>
    <col min="16" max="16" width="1.85546875" bestFit="1" customWidth="1"/>
    <col min="17" max="17" width="6.5703125" bestFit="1" customWidth="1"/>
    <col min="18" max="18" width="1.85546875" bestFit="1"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1" t="s">
        <v>5</v>
      </c>
      <c r="C3" s="11"/>
      <c r="D3" s="11"/>
      <c r="E3" s="11"/>
      <c r="F3" s="11"/>
      <c r="G3" s="11"/>
      <c r="H3" s="11"/>
      <c r="I3" s="11"/>
      <c r="J3" s="11"/>
      <c r="K3" s="11"/>
      <c r="L3" s="11"/>
      <c r="M3" s="11"/>
      <c r="N3" s="11"/>
      <c r="O3" s="11"/>
      <c r="P3" s="11"/>
      <c r="Q3" s="11"/>
      <c r="R3" s="11"/>
    </row>
    <row r="4" spans="1:18" ht="15" customHeight="1" x14ac:dyDescent="0.25">
      <c r="A4" s="12" t="s">
        <v>793</v>
      </c>
      <c r="B4" s="11" t="s">
        <v>5</v>
      </c>
      <c r="C4" s="11"/>
      <c r="D4" s="11"/>
      <c r="E4" s="11"/>
      <c r="F4" s="11"/>
      <c r="G4" s="11"/>
      <c r="H4" s="11"/>
      <c r="I4" s="11"/>
      <c r="J4" s="11"/>
      <c r="K4" s="11"/>
      <c r="L4" s="11"/>
      <c r="M4" s="11"/>
      <c r="N4" s="11"/>
      <c r="O4" s="11"/>
      <c r="P4" s="11"/>
      <c r="Q4" s="11"/>
      <c r="R4" s="11"/>
    </row>
    <row r="5" spans="1:18" x14ac:dyDescent="0.25">
      <c r="A5" s="12"/>
      <c r="B5" s="42" t="s">
        <v>537</v>
      </c>
      <c r="C5" s="42"/>
      <c r="D5" s="42"/>
      <c r="E5" s="42"/>
      <c r="F5" s="42"/>
      <c r="G5" s="42"/>
      <c r="H5" s="42"/>
      <c r="I5" s="42"/>
      <c r="J5" s="42"/>
      <c r="K5" s="42"/>
      <c r="L5" s="42"/>
      <c r="M5" s="42"/>
      <c r="N5" s="42"/>
      <c r="O5" s="42"/>
      <c r="P5" s="42"/>
      <c r="Q5" s="42"/>
      <c r="R5" s="42"/>
    </row>
    <row r="6" spans="1:18" x14ac:dyDescent="0.25">
      <c r="A6" s="12"/>
      <c r="B6" s="54" t="s">
        <v>284</v>
      </c>
      <c r="C6" s="54"/>
      <c r="D6" s="54"/>
      <c r="E6" s="54"/>
      <c r="F6" s="54"/>
      <c r="G6" s="54"/>
      <c r="H6" s="54"/>
      <c r="I6" s="54"/>
      <c r="J6" s="54"/>
      <c r="K6" s="54"/>
      <c r="L6" s="54"/>
      <c r="M6" s="54"/>
      <c r="N6" s="54"/>
      <c r="O6" s="54"/>
      <c r="P6" s="54"/>
      <c r="Q6" s="54"/>
      <c r="R6" s="54"/>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t="s">
        <v>253</v>
      </c>
      <c r="D9" s="39" t="s">
        <v>481</v>
      </c>
      <c r="E9" s="39"/>
      <c r="F9" s="39"/>
      <c r="G9" s="39"/>
      <c r="H9" s="39"/>
      <c r="I9" s="39"/>
      <c r="J9" s="17"/>
      <c r="K9" s="17" t="s">
        <v>253</v>
      </c>
      <c r="L9" s="39" t="s">
        <v>520</v>
      </c>
      <c r="M9" s="39"/>
      <c r="N9" s="39"/>
      <c r="O9" s="39"/>
      <c r="P9" s="39"/>
      <c r="Q9" s="39"/>
      <c r="R9" s="17"/>
    </row>
    <row r="10" spans="1:18" x14ac:dyDescent="0.25">
      <c r="A10" s="12"/>
      <c r="B10" s="50"/>
      <c r="C10" s="50" t="s">
        <v>253</v>
      </c>
      <c r="D10" s="53" t="s">
        <v>329</v>
      </c>
      <c r="E10" s="53"/>
      <c r="F10" s="63"/>
      <c r="G10" s="63"/>
      <c r="H10" s="53" t="s">
        <v>261</v>
      </c>
      <c r="I10" s="53"/>
      <c r="J10" s="50"/>
      <c r="K10" s="50" t="s">
        <v>253</v>
      </c>
      <c r="L10" s="53" t="s">
        <v>329</v>
      </c>
      <c r="M10" s="53"/>
      <c r="N10" s="63"/>
      <c r="O10" s="63"/>
      <c r="P10" s="53" t="s">
        <v>261</v>
      </c>
      <c r="Q10" s="53"/>
      <c r="R10" s="50"/>
    </row>
    <row r="11" spans="1:18" x14ac:dyDescent="0.25">
      <c r="A11" s="12"/>
      <c r="B11" s="50"/>
      <c r="C11" s="50"/>
      <c r="D11" s="51" t="s">
        <v>538</v>
      </c>
      <c r="E11" s="51"/>
      <c r="F11" s="50"/>
      <c r="G11" s="50"/>
      <c r="H11" s="51"/>
      <c r="I11" s="51"/>
      <c r="J11" s="50"/>
      <c r="K11" s="50"/>
      <c r="L11" s="51" t="s">
        <v>538</v>
      </c>
      <c r="M11" s="51"/>
      <c r="N11" s="50"/>
      <c r="O11" s="50"/>
      <c r="P11" s="51"/>
      <c r="Q11" s="51"/>
      <c r="R11" s="50"/>
    </row>
    <row r="12" spans="1:18" ht="15.75" thickBot="1" x14ac:dyDescent="0.3">
      <c r="A12" s="12"/>
      <c r="B12" s="50"/>
      <c r="C12" s="50"/>
      <c r="D12" s="52" t="s">
        <v>539</v>
      </c>
      <c r="E12" s="52"/>
      <c r="F12" s="50"/>
      <c r="G12" s="50"/>
      <c r="H12" s="52"/>
      <c r="I12" s="52"/>
      <c r="J12" s="50"/>
      <c r="K12" s="50"/>
      <c r="L12" s="52" t="s">
        <v>539</v>
      </c>
      <c r="M12" s="52"/>
      <c r="N12" s="50"/>
      <c r="O12" s="50"/>
      <c r="P12" s="52"/>
      <c r="Q12" s="52"/>
      <c r="R12" s="50"/>
    </row>
    <row r="13" spans="1:18" x14ac:dyDescent="0.25">
      <c r="A13" s="12"/>
      <c r="B13" s="45" t="s">
        <v>540</v>
      </c>
      <c r="C13" s="22" t="s">
        <v>253</v>
      </c>
      <c r="D13" s="22"/>
      <c r="E13" s="22"/>
      <c r="F13" s="22"/>
      <c r="G13" s="22"/>
      <c r="H13" s="22"/>
      <c r="I13" s="22"/>
      <c r="J13" s="22"/>
      <c r="K13" s="22" t="s">
        <v>253</v>
      </c>
      <c r="L13" s="22"/>
      <c r="M13" s="22"/>
      <c r="N13" s="22"/>
      <c r="O13" s="22"/>
      <c r="P13" s="22"/>
      <c r="Q13" s="22"/>
      <c r="R13" s="22"/>
    </row>
    <row r="14" spans="1:18" x14ac:dyDescent="0.25">
      <c r="A14" s="12"/>
      <c r="B14" s="46" t="s">
        <v>541</v>
      </c>
      <c r="C14" s="14" t="s">
        <v>253</v>
      </c>
      <c r="D14" s="14"/>
      <c r="E14" s="31">
        <v>2.42</v>
      </c>
      <c r="F14" s="15" t="s">
        <v>269</v>
      </c>
      <c r="G14" s="14"/>
      <c r="H14" s="14" t="s">
        <v>268</v>
      </c>
      <c r="I14" s="29">
        <v>118817</v>
      </c>
      <c r="J14" s="15" t="s">
        <v>253</v>
      </c>
      <c r="K14" s="14" t="s">
        <v>253</v>
      </c>
      <c r="L14" s="14"/>
      <c r="M14" s="31">
        <v>2.69</v>
      </c>
      <c r="N14" s="15" t="s">
        <v>269</v>
      </c>
      <c r="O14" s="14"/>
      <c r="P14" s="14" t="s">
        <v>268</v>
      </c>
      <c r="Q14" s="29">
        <v>100147</v>
      </c>
      <c r="R14" s="15" t="s">
        <v>253</v>
      </c>
    </row>
    <row r="15" spans="1:18" ht="25.5" x14ac:dyDescent="0.25">
      <c r="A15" s="12"/>
      <c r="B15" s="47" t="s">
        <v>542</v>
      </c>
      <c r="C15" s="22" t="s">
        <v>253</v>
      </c>
      <c r="D15" s="22"/>
      <c r="E15" s="26">
        <v>2.14</v>
      </c>
      <c r="F15" s="24" t="s">
        <v>269</v>
      </c>
      <c r="G15" s="22"/>
      <c r="H15" s="22"/>
      <c r="I15" s="23">
        <v>29288</v>
      </c>
      <c r="J15" s="24" t="s">
        <v>253</v>
      </c>
      <c r="K15" s="22" t="s">
        <v>253</v>
      </c>
      <c r="L15" s="22"/>
      <c r="M15" s="26">
        <v>2.88</v>
      </c>
      <c r="N15" s="24" t="s">
        <v>269</v>
      </c>
      <c r="O15" s="22"/>
      <c r="P15" s="22"/>
      <c r="Q15" s="23">
        <v>71392</v>
      </c>
      <c r="R15" s="24" t="s">
        <v>253</v>
      </c>
    </row>
    <row r="16" spans="1:18" x14ac:dyDescent="0.25">
      <c r="A16" s="12"/>
      <c r="B16" s="46" t="s">
        <v>543</v>
      </c>
      <c r="C16" s="14" t="s">
        <v>253</v>
      </c>
      <c r="D16" s="14"/>
      <c r="E16" s="31">
        <v>1.02</v>
      </c>
      <c r="F16" s="15" t="s">
        <v>269</v>
      </c>
      <c r="G16" s="14"/>
      <c r="H16" s="14"/>
      <c r="I16" s="29">
        <v>47456</v>
      </c>
      <c r="J16" s="15" t="s">
        <v>253</v>
      </c>
      <c r="K16" s="14" t="s">
        <v>253</v>
      </c>
      <c r="L16" s="14"/>
      <c r="M16" s="31">
        <v>3.13</v>
      </c>
      <c r="N16" s="15" t="s">
        <v>269</v>
      </c>
      <c r="O16" s="14"/>
      <c r="P16" s="14"/>
      <c r="Q16" s="29">
        <v>15873</v>
      </c>
      <c r="R16" s="15" t="s">
        <v>253</v>
      </c>
    </row>
    <row r="17" spans="1:18" x14ac:dyDescent="0.25">
      <c r="A17" s="12"/>
      <c r="B17" s="47" t="s">
        <v>544</v>
      </c>
      <c r="C17" s="22" t="s">
        <v>253</v>
      </c>
      <c r="D17" s="22"/>
      <c r="E17" s="26">
        <v>1.29</v>
      </c>
      <c r="F17" s="24" t="s">
        <v>269</v>
      </c>
      <c r="G17" s="22"/>
      <c r="H17" s="22"/>
      <c r="I17" s="23">
        <v>43426</v>
      </c>
      <c r="J17" s="24" t="s">
        <v>253</v>
      </c>
      <c r="K17" s="22" t="s">
        <v>253</v>
      </c>
      <c r="L17" s="22"/>
      <c r="M17" s="26">
        <v>2.15</v>
      </c>
      <c r="N17" s="24" t="s">
        <v>269</v>
      </c>
      <c r="O17" s="22"/>
      <c r="P17" s="22"/>
      <c r="Q17" s="23">
        <v>8013</v>
      </c>
      <c r="R17" s="24" t="s">
        <v>253</v>
      </c>
    </row>
    <row r="18" spans="1:18" x14ac:dyDescent="0.25">
      <c r="A18" s="12"/>
      <c r="B18" s="46" t="s">
        <v>545</v>
      </c>
      <c r="C18" s="14" t="s">
        <v>253</v>
      </c>
      <c r="D18" s="14"/>
      <c r="E18" s="31">
        <v>3.08</v>
      </c>
      <c r="F18" s="15" t="s">
        <v>269</v>
      </c>
      <c r="G18" s="14"/>
      <c r="H18" s="14"/>
      <c r="I18" s="29">
        <v>12816</v>
      </c>
      <c r="J18" s="15" t="s">
        <v>253</v>
      </c>
      <c r="K18" s="14" t="s">
        <v>253</v>
      </c>
      <c r="L18" s="14"/>
      <c r="M18" s="31">
        <v>1.03</v>
      </c>
      <c r="N18" s="15" t="s">
        <v>269</v>
      </c>
      <c r="O18" s="14"/>
      <c r="P18" s="14"/>
      <c r="Q18" s="29">
        <v>7807</v>
      </c>
      <c r="R18" s="15" t="s">
        <v>253</v>
      </c>
    </row>
    <row r="19" spans="1:18" ht="15.75" thickBot="1" x14ac:dyDescent="0.3">
      <c r="A19" s="12"/>
      <c r="B19" s="47" t="s">
        <v>546</v>
      </c>
      <c r="C19" s="22" t="s">
        <v>253</v>
      </c>
      <c r="D19" s="22"/>
      <c r="E19" s="26" t="s">
        <v>270</v>
      </c>
      <c r="F19" s="24" t="s">
        <v>253</v>
      </c>
      <c r="G19" s="22"/>
      <c r="H19" s="22"/>
      <c r="I19" s="26" t="s">
        <v>270</v>
      </c>
      <c r="J19" s="24" t="s">
        <v>253</v>
      </c>
      <c r="K19" s="22" t="s">
        <v>253</v>
      </c>
      <c r="L19" s="22"/>
      <c r="M19" s="26">
        <v>3.61</v>
      </c>
      <c r="N19" s="24" t="s">
        <v>269</v>
      </c>
      <c r="O19" s="22"/>
      <c r="P19" s="22"/>
      <c r="Q19" s="23">
        <v>10000</v>
      </c>
      <c r="R19" s="24" t="s">
        <v>253</v>
      </c>
    </row>
    <row r="20" spans="1:18" x14ac:dyDescent="0.25">
      <c r="A20" s="12"/>
      <c r="B20" s="33"/>
      <c r="C20" s="33" t="s">
        <v>253</v>
      </c>
      <c r="D20" s="33"/>
      <c r="E20" s="33"/>
      <c r="F20" s="33"/>
      <c r="G20" s="33"/>
      <c r="H20" s="34"/>
      <c r="I20" s="34"/>
      <c r="J20" s="33"/>
      <c r="K20" s="33" t="s">
        <v>253</v>
      </c>
      <c r="L20" s="33"/>
      <c r="M20" s="33"/>
      <c r="N20" s="33"/>
      <c r="O20" s="33"/>
      <c r="P20" s="34"/>
      <c r="Q20" s="34"/>
      <c r="R20" s="33"/>
    </row>
    <row r="21" spans="1:18" ht="15.75" thickBot="1" x14ac:dyDescent="0.3">
      <c r="A21" s="12"/>
      <c r="B21" s="58"/>
      <c r="C21" s="17" t="s">
        <v>253</v>
      </c>
      <c r="D21" s="14"/>
      <c r="E21" s="14"/>
      <c r="F21" s="14"/>
      <c r="G21" s="17"/>
      <c r="H21" s="14" t="s">
        <v>268</v>
      </c>
      <c r="I21" s="29">
        <v>251803</v>
      </c>
      <c r="J21" s="15" t="s">
        <v>253</v>
      </c>
      <c r="K21" s="17" t="s">
        <v>253</v>
      </c>
      <c r="L21" s="14"/>
      <c r="M21" s="14"/>
      <c r="N21" s="14"/>
      <c r="O21" s="17"/>
      <c r="P21" s="14" t="s">
        <v>268</v>
      </c>
      <c r="Q21" s="29">
        <v>213232</v>
      </c>
      <c r="R21" s="15" t="s">
        <v>253</v>
      </c>
    </row>
    <row r="22" spans="1:18" ht="15.75" thickTop="1" x14ac:dyDescent="0.25">
      <c r="A22" s="12"/>
      <c r="B22" s="33"/>
      <c r="C22" s="33" t="s">
        <v>253</v>
      </c>
      <c r="D22" s="33"/>
      <c r="E22" s="33"/>
      <c r="F22" s="33"/>
      <c r="G22" s="33"/>
      <c r="H22" s="37"/>
      <c r="I22" s="37"/>
      <c r="J22" s="33"/>
      <c r="K22" s="33" t="s">
        <v>253</v>
      </c>
      <c r="L22" s="33"/>
      <c r="M22" s="33"/>
      <c r="N22" s="33"/>
      <c r="O22" s="33"/>
      <c r="P22" s="37"/>
      <c r="Q22" s="37"/>
      <c r="R22" s="33"/>
    </row>
    <row r="23" spans="1:18" x14ac:dyDescent="0.25">
      <c r="A23" s="12"/>
      <c r="B23" s="45" t="s">
        <v>547</v>
      </c>
      <c r="C23" s="36" t="s">
        <v>253</v>
      </c>
      <c r="D23" s="22"/>
      <c r="E23" s="22"/>
      <c r="F23" s="22"/>
      <c r="G23" s="36"/>
      <c r="H23" s="22"/>
      <c r="I23" s="22"/>
      <c r="J23" s="22"/>
      <c r="K23" s="36" t="s">
        <v>253</v>
      </c>
      <c r="L23" s="22"/>
      <c r="M23" s="22"/>
      <c r="N23" s="22"/>
      <c r="O23" s="36"/>
      <c r="P23" s="22"/>
      <c r="Q23" s="22"/>
      <c r="R23" s="22"/>
    </row>
    <row r="24" spans="1:18" x14ac:dyDescent="0.25">
      <c r="A24" s="12"/>
      <c r="B24" s="46" t="s">
        <v>541</v>
      </c>
      <c r="C24" s="17" t="s">
        <v>253</v>
      </c>
      <c r="D24" s="14"/>
      <c r="E24" s="31">
        <v>2.69</v>
      </c>
      <c r="F24" s="15" t="s">
        <v>269</v>
      </c>
      <c r="G24" s="17"/>
      <c r="H24" s="14" t="s">
        <v>268</v>
      </c>
      <c r="I24" s="29">
        <v>78000</v>
      </c>
      <c r="J24" s="15" t="s">
        <v>253</v>
      </c>
      <c r="K24" s="17" t="s">
        <v>253</v>
      </c>
      <c r="L24" s="14"/>
      <c r="M24" s="31">
        <v>2.99</v>
      </c>
      <c r="N24" s="15" t="s">
        <v>269</v>
      </c>
      <c r="O24" s="17"/>
      <c r="P24" s="14" t="s">
        <v>268</v>
      </c>
      <c r="Q24" s="29">
        <v>148000</v>
      </c>
      <c r="R24" s="15" t="s">
        <v>253</v>
      </c>
    </row>
    <row r="25" spans="1:18" ht="25.5" x14ac:dyDescent="0.25">
      <c r="A25" s="12"/>
      <c r="B25" s="47" t="s">
        <v>542</v>
      </c>
      <c r="C25" s="36" t="s">
        <v>253</v>
      </c>
      <c r="D25" s="22"/>
      <c r="E25" s="26">
        <v>4.12</v>
      </c>
      <c r="F25" s="24" t="s">
        <v>269</v>
      </c>
      <c r="G25" s="36"/>
      <c r="H25" s="22"/>
      <c r="I25" s="23">
        <v>10000</v>
      </c>
      <c r="J25" s="24" t="s">
        <v>253</v>
      </c>
      <c r="K25" s="36" t="s">
        <v>253</v>
      </c>
      <c r="L25" s="22"/>
      <c r="M25" s="26">
        <v>3.07</v>
      </c>
      <c r="N25" s="24" t="s">
        <v>269</v>
      </c>
      <c r="O25" s="36"/>
      <c r="P25" s="22"/>
      <c r="Q25" s="23">
        <v>40000</v>
      </c>
      <c r="R25" s="24" t="s">
        <v>253</v>
      </c>
    </row>
    <row r="26" spans="1:18" x14ac:dyDescent="0.25">
      <c r="A26" s="12"/>
      <c r="B26" s="46" t="s">
        <v>543</v>
      </c>
      <c r="C26" s="17" t="s">
        <v>253</v>
      </c>
      <c r="D26" s="14"/>
      <c r="E26" s="31" t="s">
        <v>270</v>
      </c>
      <c r="F26" s="15" t="s">
        <v>253</v>
      </c>
      <c r="G26" s="17"/>
      <c r="H26" s="14"/>
      <c r="I26" s="31" t="s">
        <v>270</v>
      </c>
      <c r="J26" s="15" t="s">
        <v>253</v>
      </c>
      <c r="K26" s="17" t="s">
        <v>253</v>
      </c>
      <c r="L26" s="14"/>
      <c r="M26" s="31">
        <v>4.12</v>
      </c>
      <c r="N26" s="15" t="s">
        <v>269</v>
      </c>
      <c r="O26" s="17"/>
      <c r="P26" s="14"/>
      <c r="Q26" s="29">
        <v>10000</v>
      </c>
      <c r="R26" s="15" t="s">
        <v>253</v>
      </c>
    </row>
    <row r="27" spans="1:18" x14ac:dyDescent="0.25">
      <c r="A27" s="12"/>
      <c r="B27" s="47" t="s">
        <v>544</v>
      </c>
      <c r="C27" s="36" t="s">
        <v>253</v>
      </c>
      <c r="D27" s="22"/>
      <c r="E27" s="26">
        <v>4.28</v>
      </c>
      <c r="F27" s="24" t="s">
        <v>269</v>
      </c>
      <c r="G27" s="36"/>
      <c r="H27" s="22"/>
      <c r="I27" s="23">
        <v>25000</v>
      </c>
      <c r="J27" s="24" t="s">
        <v>253</v>
      </c>
      <c r="K27" s="36" t="s">
        <v>253</v>
      </c>
      <c r="L27" s="22"/>
      <c r="M27" s="26" t="s">
        <v>270</v>
      </c>
      <c r="N27" s="24" t="s">
        <v>253</v>
      </c>
      <c r="O27" s="36"/>
      <c r="P27" s="22"/>
      <c r="Q27" s="26" t="s">
        <v>270</v>
      </c>
      <c r="R27" s="24" t="s">
        <v>253</v>
      </c>
    </row>
    <row r="28" spans="1:18" x14ac:dyDescent="0.25">
      <c r="A28" s="12"/>
      <c r="B28" s="46" t="s">
        <v>545</v>
      </c>
      <c r="C28" s="17" t="s">
        <v>253</v>
      </c>
      <c r="D28" s="14"/>
      <c r="E28" s="31">
        <v>4.49</v>
      </c>
      <c r="F28" s="15" t="s">
        <v>269</v>
      </c>
      <c r="G28" s="17"/>
      <c r="H28" s="14"/>
      <c r="I28" s="29">
        <v>45000</v>
      </c>
      <c r="J28" s="15" t="s">
        <v>253</v>
      </c>
      <c r="K28" s="17" t="s">
        <v>253</v>
      </c>
      <c r="L28" s="14"/>
      <c r="M28" s="31">
        <v>4.28</v>
      </c>
      <c r="N28" s="15" t="s">
        <v>269</v>
      </c>
      <c r="O28" s="17"/>
      <c r="P28" s="14"/>
      <c r="Q28" s="29">
        <v>25000</v>
      </c>
      <c r="R28" s="15" t="s">
        <v>253</v>
      </c>
    </row>
    <row r="29" spans="1:18" ht="15.75" thickBot="1" x14ac:dyDescent="0.3">
      <c r="A29" s="12"/>
      <c r="B29" s="47" t="s">
        <v>546</v>
      </c>
      <c r="C29" s="36" t="s">
        <v>253</v>
      </c>
      <c r="D29" s="22"/>
      <c r="E29" s="26" t="s">
        <v>270</v>
      </c>
      <c r="F29" s="24" t="s">
        <v>253</v>
      </c>
      <c r="G29" s="36"/>
      <c r="H29" s="22"/>
      <c r="I29" s="26" t="s">
        <v>270</v>
      </c>
      <c r="J29" s="24" t="s">
        <v>253</v>
      </c>
      <c r="K29" s="36" t="s">
        <v>253</v>
      </c>
      <c r="L29" s="22"/>
      <c r="M29" s="26">
        <v>4.49</v>
      </c>
      <c r="N29" s="24" t="s">
        <v>269</v>
      </c>
      <c r="O29" s="36"/>
      <c r="P29" s="22"/>
      <c r="Q29" s="23">
        <v>45000</v>
      </c>
      <c r="R29" s="24" t="s">
        <v>253</v>
      </c>
    </row>
    <row r="30" spans="1:18" x14ac:dyDescent="0.25">
      <c r="A30" s="12"/>
      <c r="B30" s="33"/>
      <c r="C30" s="33" t="s">
        <v>253</v>
      </c>
      <c r="D30" s="33"/>
      <c r="E30" s="33"/>
      <c r="F30" s="33"/>
      <c r="G30" s="33"/>
      <c r="H30" s="34"/>
      <c r="I30" s="34"/>
      <c r="J30" s="33"/>
      <c r="K30" s="33" t="s">
        <v>253</v>
      </c>
      <c r="L30" s="33"/>
      <c r="M30" s="33"/>
      <c r="N30" s="33"/>
      <c r="O30" s="33"/>
      <c r="P30" s="34"/>
      <c r="Q30" s="34"/>
      <c r="R30" s="33"/>
    </row>
    <row r="31" spans="1:18" ht="15.75" thickBot="1" x14ac:dyDescent="0.3">
      <c r="A31" s="12"/>
      <c r="B31" s="58"/>
      <c r="C31" s="17" t="s">
        <v>253</v>
      </c>
      <c r="D31" s="14"/>
      <c r="E31" s="14"/>
      <c r="F31" s="14"/>
      <c r="G31" s="17"/>
      <c r="H31" s="14" t="s">
        <v>268</v>
      </c>
      <c r="I31" s="29">
        <v>158000</v>
      </c>
      <c r="J31" s="15" t="s">
        <v>253</v>
      </c>
      <c r="K31" s="17" t="s">
        <v>253</v>
      </c>
      <c r="L31" s="14"/>
      <c r="M31" s="14"/>
      <c r="N31" s="14"/>
      <c r="O31" s="17"/>
      <c r="P31" s="14" t="s">
        <v>268</v>
      </c>
      <c r="Q31" s="29">
        <v>268000</v>
      </c>
      <c r="R31" s="15" t="s">
        <v>253</v>
      </c>
    </row>
    <row r="32" spans="1:18" ht="15.75" thickTop="1" x14ac:dyDescent="0.25">
      <c r="A32" s="12"/>
      <c r="B32" s="33"/>
      <c r="C32" s="33" t="s">
        <v>253</v>
      </c>
      <c r="D32" s="33"/>
      <c r="E32" s="33"/>
      <c r="F32" s="33"/>
      <c r="G32" s="33"/>
      <c r="H32" s="37"/>
      <c r="I32" s="37"/>
      <c r="J32" s="33"/>
      <c r="K32" s="33" t="s">
        <v>253</v>
      </c>
      <c r="L32" s="33"/>
      <c r="M32" s="33"/>
      <c r="N32" s="33"/>
      <c r="O32" s="33"/>
      <c r="P32" s="37"/>
      <c r="Q32" s="37"/>
      <c r="R32" s="33"/>
    </row>
    <row r="33" spans="1:18" x14ac:dyDescent="0.25">
      <c r="A33" s="12"/>
      <c r="B33" s="45" t="s">
        <v>548</v>
      </c>
      <c r="C33" s="36" t="s">
        <v>253</v>
      </c>
      <c r="D33" s="22"/>
      <c r="E33" s="22"/>
      <c r="F33" s="22"/>
      <c r="G33" s="36"/>
      <c r="H33" s="22"/>
      <c r="I33" s="22"/>
      <c r="J33" s="22"/>
      <c r="K33" s="36" t="s">
        <v>253</v>
      </c>
      <c r="L33" s="22"/>
      <c r="M33" s="22"/>
      <c r="N33" s="22"/>
      <c r="O33" s="36"/>
      <c r="P33" s="22"/>
      <c r="Q33" s="22"/>
      <c r="R33" s="22"/>
    </row>
    <row r="34" spans="1:18" x14ac:dyDescent="0.25">
      <c r="A34" s="12"/>
      <c r="B34" s="70" t="s">
        <v>549</v>
      </c>
      <c r="C34" s="17" t="s">
        <v>253</v>
      </c>
      <c r="D34" s="14"/>
      <c r="E34" s="14"/>
      <c r="F34" s="14"/>
      <c r="G34" s="17"/>
      <c r="H34" s="14"/>
      <c r="I34" s="14"/>
      <c r="J34" s="14"/>
      <c r="K34" s="17" t="s">
        <v>253</v>
      </c>
      <c r="L34" s="14"/>
      <c r="M34" s="14"/>
      <c r="N34" s="14"/>
      <c r="O34" s="17"/>
      <c r="P34" s="14"/>
      <c r="Q34" s="14"/>
      <c r="R34" s="14"/>
    </row>
    <row r="35" spans="1:18" x14ac:dyDescent="0.25">
      <c r="A35" s="12"/>
      <c r="B35" s="47" t="s">
        <v>541</v>
      </c>
      <c r="C35" s="36" t="s">
        <v>253</v>
      </c>
      <c r="D35" s="22"/>
      <c r="E35" s="26">
        <v>4.68</v>
      </c>
      <c r="F35" s="24" t="s">
        <v>269</v>
      </c>
      <c r="G35" s="36"/>
      <c r="H35" s="22" t="s">
        <v>268</v>
      </c>
      <c r="I35" s="23">
        <v>1000</v>
      </c>
      <c r="J35" s="24" t="s">
        <v>253</v>
      </c>
      <c r="K35" s="36" t="s">
        <v>253</v>
      </c>
      <c r="L35" s="22"/>
      <c r="M35" s="26">
        <v>4.68</v>
      </c>
      <c r="N35" s="24" t="s">
        <v>269</v>
      </c>
      <c r="O35" s="36"/>
      <c r="P35" s="22" t="s">
        <v>268</v>
      </c>
      <c r="Q35" s="23">
        <v>1000</v>
      </c>
      <c r="R35" s="24" t="s">
        <v>253</v>
      </c>
    </row>
    <row r="36" spans="1:18" ht="25.5" x14ac:dyDescent="0.25">
      <c r="A36" s="12"/>
      <c r="B36" s="46" t="s">
        <v>542</v>
      </c>
      <c r="C36" s="17" t="s">
        <v>253</v>
      </c>
      <c r="D36" s="14"/>
      <c r="E36" s="31">
        <v>4.68</v>
      </c>
      <c r="F36" s="15" t="s">
        <v>269</v>
      </c>
      <c r="G36" s="17"/>
      <c r="H36" s="14"/>
      <c r="I36" s="29">
        <v>1000</v>
      </c>
      <c r="J36" s="15" t="s">
        <v>253</v>
      </c>
      <c r="K36" s="17" t="s">
        <v>253</v>
      </c>
      <c r="L36" s="14"/>
      <c r="M36" s="31">
        <v>4.68</v>
      </c>
      <c r="N36" s="15" t="s">
        <v>269</v>
      </c>
      <c r="O36" s="17"/>
      <c r="P36" s="14"/>
      <c r="Q36" s="29">
        <v>1000</v>
      </c>
      <c r="R36" s="15" t="s">
        <v>253</v>
      </c>
    </row>
    <row r="37" spans="1:18" x14ac:dyDescent="0.25">
      <c r="A37" s="12"/>
      <c r="B37" s="47" t="s">
        <v>543</v>
      </c>
      <c r="C37" s="36" t="s">
        <v>253</v>
      </c>
      <c r="D37" s="22"/>
      <c r="E37" s="26">
        <v>4.68</v>
      </c>
      <c r="F37" s="24" t="s">
        <v>269</v>
      </c>
      <c r="G37" s="36"/>
      <c r="H37" s="22"/>
      <c r="I37" s="26">
        <v>500</v>
      </c>
      <c r="J37" s="24" t="s">
        <v>253</v>
      </c>
      <c r="K37" s="36" t="s">
        <v>253</v>
      </c>
      <c r="L37" s="22"/>
      <c r="M37" s="26">
        <v>4.68</v>
      </c>
      <c r="N37" s="24" t="s">
        <v>269</v>
      </c>
      <c r="O37" s="36"/>
      <c r="P37" s="22"/>
      <c r="Q37" s="23">
        <v>1000</v>
      </c>
      <c r="R37" s="24" t="s">
        <v>253</v>
      </c>
    </row>
    <row r="38" spans="1:18" ht="15.75" thickBot="1" x14ac:dyDescent="0.3">
      <c r="A38" s="12"/>
      <c r="B38" s="46" t="s">
        <v>544</v>
      </c>
      <c r="C38" s="17" t="s">
        <v>253</v>
      </c>
      <c r="D38" s="14"/>
      <c r="E38" s="31" t="s">
        <v>270</v>
      </c>
      <c r="F38" s="15" t="s">
        <v>253</v>
      </c>
      <c r="G38" s="17"/>
      <c r="H38" s="14"/>
      <c r="I38" s="31" t="s">
        <v>270</v>
      </c>
      <c r="J38" s="15" t="s">
        <v>253</v>
      </c>
      <c r="K38" s="17" t="s">
        <v>253</v>
      </c>
      <c r="L38" s="14"/>
      <c r="M38" s="31">
        <v>4.68</v>
      </c>
      <c r="N38" s="15" t="s">
        <v>269</v>
      </c>
      <c r="O38" s="17"/>
      <c r="P38" s="14"/>
      <c r="Q38" s="31">
        <v>250</v>
      </c>
      <c r="R38" s="15" t="s">
        <v>253</v>
      </c>
    </row>
    <row r="39" spans="1:18" x14ac:dyDescent="0.25">
      <c r="A39" s="12"/>
      <c r="B39" s="33"/>
      <c r="C39" s="33" t="s">
        <v>253</v>
      </c>
      <c r="D39" s="33"/>
      <c r="E39" s="33"/>
      <c r="F39" s="33"/>
      <c r="G39" s="33"/>
      <c r="H39" s="34"/>
      <c r="I39" s="34"/>
      <c r="J39" s="33"/>
      <c r="K39" s="33" t="s">
        <v>253</v>
      </c>
      <c r="L39" s="33"/>
      <c r="M39" s="33"/>
      <c r="N39" s="33"/>
      <c r="O39" s="33"/>
      <c r="P39" s="34"/>
      <c r="Q39" s="34"/>
      <c r="R39" s="33"/>
    </row>
    <row r="40" spans="1:18" ht="15.75" thickBot="1" x14ac:dyDescent="0.3">
      <c r="A40" s="12"/>
      <c r="B40" s="35"/>
      <c r="C40" s="36" t="s">
        <v>253</v>
      </c>
      <c r="D40" s="22"/>
      <c r="E40" s="22"/>
      <c r="F40" s="22"/>
      <c r="G40" s="36"/>
      <c r="H40" s="22" t="s">
        <v>268</v>
      </c>
      <c r="I40" s="23">
        <v>2500</v>
      </c>
      <c r="J40" s="24" t="s">
        <v>253</v>
      </c>
      <c r="K40" s="36" t="s">
        <v>253</v>
      </c>
      <c r="L40" s="22"/>
      <c r="M40" s="22"/>
      <c r="N40" s="22"/>
      <c r="O40" s="36"/>
      <c r="P40" s="22" t="s">
        <v>268</v>
      </c>
      <c r="Q40" s="23">
        <v>3250</v>
      </c>
      <c r="R40" s="24" t="s">
        <v>253</v>
      </c>
    </row>
    <row r="41" spans="1:18" ht="15.75" thickTop="1" x14ac:dyDescent="0.25">
      <c r="A41" s="12"/>
      <c r="B41" s="33"/>
      <c r="C41" s="33" t="s">
        <v>253</v>
      </c>
      <c r="D41" s="33"/>
      <c r="E41" s="33"/>
      <c r="F41" s="33"/>
      <c r="G41" s="33"/>
      <c r="H41" s="37"/>
      <c r="I41" s="37"/>
      <c r="J41" s="33"/>
      <c r="K41" s="33" t="s">
        <v>253</v>
      </c>
      <c r="L41" s="33"/>
      <c r="M41" s="33"/>
      <c r="N41" s="33"/>
      <c r="O41" s="33"/>
      <c r="P41" s="37"/>
      <c r="Q41" s="37"/>
      <c r="R41" s="33"/>
    </row>
    <row r="42" spans="1:18" x14ac:dyDescent="0.25">
      <c r="A42" s="12"/>
      <c r="B42" s="70" t="s">
        <v>550</v>
      </c>
      <c r="C42" s="17" t="s">
        <v>253</v>
      </c>
      <c r="D42" s="14"/>
      <c r="E42" s="14"/>
      <c r="F42" s="14"/>
      <c r="G42" s="17"/>
      <c r="H42" s="14"/>
      <c r="I42" s="14"/>
      <c r="J42" s="14"/>
      <c r="K42" s="17" t="s">
        <v>253</v>
      </c>
      <c r="L42" s="14"/>
      <c r="M42" s="14"/>
      <c r="N42" s="14"/>
      <c r="O42" s="17"/>
      <c r="P42" s="14"/>
      <c r="Q42" s="14"/>
      <c r="R42" s="14"/>
    </row>
    <row r="43" spans="1:18" x14ac:dyDescent="0.25">
      <c r="A43" s="12"/>
      <c r="B43" s="47" t="s">
        <v>541</v>
      </c>
      <c r="C43" s="36" t="s">
        <v>253</v>
      </c>
      <c r="D43" s="22"/>
      <c r="E43" s="26">
        <v>3.75</v>
      </c>
      <c r="F43" s="24" t="s">
        <v>269</v>
      </c>
      <c r="G43" s="36"/>
      <c r="H43" s="22" t="s">
        <v>268</v>
      </c>
      <c r="I43" s="23">
        <v>1000</v>
      </c>
      <c r="J43" s="24" t="s">
        <v>253</v>
      </c>
      <c r="K43" s="36" t="s">
        <v>253</v>
      </c>
      <c r="L43" s="22"/>
      <c r="M43" s="26" t="s">
        <v>270</v>
      </c>
      <c r="N43" s="24" t="s">
        <v>253</v>
      </c>
      <c r="O43" s="36"/>
      <c r="P43" s="22"/>
      <c r="Q43" s="26" t="s">
        <v>270</v>
      </c>
      <c r="R43" s="24" t="s">
        <v>253</v>
      </c>
    </row>
    <row r="44" spans="1:18" ht="25.5" x14ac:dyDescent="0.25">
      <c r="A44" s="12"/>
      <c r="B44" s="46" t="s">
        <v>542</v>
      </c>
      <c r="C44" s="17" t="s">
        <v>253</v>
      </c>
      <c r="D44" s="14"/>
      <c r="E44" s="31">
        <v>3.75</v>
      </c>
      <c r="F44" s="15" t="s">
        <v>269</v>
      </c>
      <c r="G44" s="17"/>
      <c r="H44" s="14"/>
      <c r="I44" s="29">
        <v>1000</v>
      </c>
      <c r="J44" s="15" t="s">
        <v>253</v>
      </c>
      <c r="K44" s="17" t="s">
        <v>253</v>
      </c>
      <c r="L44" s="14"/>
      <c r="M44" s="31" t="s">
        <v>270</v>
      </c>
      <c r="N44" s="15" t="s">
        <v>253</v>
      </c>
      <c r="O44" s="17"/>
      <c r="P44" s="14"/>
      <c r="Q44" s="31" t="s">
        <v>270</v>
      </c>
      <c r="R44" s="15" t="s">
        <v>253</v>
      </c>
    </row>
    <row r="45" spans="1:18" x14ac:dyDescent="0.25">
      <c r="A45" s="12"/>
      <c r="B45" s="47" t="s">
        <v>543</v>
      </c>
      <c r="C45" s="36" t="s">
        <v>253</v>
      </c>
      <c r="D45" s="22"/>
      <c r="E45" s="26">
        <v>3.75</v>
      </c>
      <c r="F45" s="24" t="s">
        <v>269</v>
      </c>
      <c r="G45" s="36"/>
      <c r="H45" s="22"/>
      <c r="I45" s="23">
        <v>1000</v>
      </c>
      <c r="J45" s="24" t="s">
        <v>253</v>
      </c>
      <c r="K45" s="36" t="s">
        <v>253</v>
      </c>
      <c r="L45" s="22"/>
      <c r="M45" s="26" t="s">
        <v>270</v>
      </c>
      <c r="N45" s="24" t="s">
        <v>253</v>
      </c>
      <c r="O45" s="36"/>
      <c r="P45" s="22"/>
      <c r="Q45" s="26" t="s">
        <v>270</v>
      </c>
      <c r="R45" s="24" t="s">
        <v>253</v>
      </c>
    </row>
    <row r="46" spans="1:18" x14ac:dyDescent="0.25">
      <c r="A46" s="12"/>
      <c r="B46" s="46" t="s">
        <v>544</v>
      </c>
      <c r="C46" s="17" t="s">
        <v>253</v>
      </c>
      <c r="D46" s="14"/>
      <c r="E46" s="31">
        <v>3.75</v>
      </c>
      <c r="F46" s="15" t="s">
        <v>269</v>
      </c>
      <c r="G46" s="17"/>
      <c r="H46" s="14"/>
      <c r="I46" s="29">
        <v>1000</v>
      </c>
      <c r="J46" s="15" t="s">
        <v>253</v>
      </c>
      <c r="K46" s="17" t="s">
        <v>253</v>
      </c>
      <c r="L46" s="14"/>
      <c r="M46" s="31" t="s">
        <v>270</v>
      </c>
      <c r="N46" s="15" t="s">
        <v>253</v>
      </c>
      <c r="O46" s="17"/>
      <c r="P46" s="14"/>
      <c r="Q46" s="31" t="s">
        <v>270</v>
      </c>
      <c r="R46" s="15" t="s">
        <v>253</v>
      </c>
    </row>
    <row r="47" spans="1:18" ht="15.75" thickBot="1" x14ac:dyDescent="0.3">
      <c r="A47" s="12"/>
      <c r="B47" s="47" t="s">
        <v>545</v>
      </c>
      <c r="C47" s="36" t="s">
        <v>253</v>
      </c>
      <c r="D47" s="22"/>
      <c r="E47" s="26">
        <v>3.75</v>
      </c>
      <c r="F47" s="24" t="s">
        <v>269</v>
      </c>
      <c r="G47" s="36"/>
      <c r="H47" s="22"/>
      <c r="I47" s="23">
        <v>5967</v>
      </c>
      <c r="J47" s="24" t="s">
        <v>253</v>
      </c>
      <c r="K47" s="36" t="s">
        <v>253</v>
      </c>
      <c r="L47" s="22"/>
      <c r="M47" s="26" t="s">
        <v>270</v>
      </c>
      <c r="N47" s="24" t="s">
        <v>253</v>
      </c>
      <c r="O47" s="36"/>
      <c r="P47" s="22"/>
      <c r="Q47" s="26" t="s">
        <v>270</v>
      </c>
      <c r="R47" s="24" t="s">
        <v>253</v>
      </c>
    </row>
    <row r="48" spans="1:18" x14ac:dyDescent="0.25">
      <c r="A48" s="12"/>
      <c r="B48" s="33"/>
      <c r="C48" s="33" t="s">
        <v>253</v>
      </c>
      <c r="D48" s="33"/>
      <c r="E48" s="33"/>
      <c r="F48" s="33"/>
      <c r="G48" s="33"/>
      <c r="H48" s="34"/>
      <c r="I48" s="34"/>
      <c r="J48" s="33"/>
      <c r="K48" s="33" t="s">
        <v>253</v>
      </c>
      <c r="L48" s="33"/>
      <c r="M48" s="33"/>
      <c r="N48" s="33"/>
      <c r="O48" s="33"/>
      <c r="P48" s="34"/>
      <c r="Q48" s="34"/>
      <c r="R48" s="33"/>
    </row>
    <row r="49" spans="1:18" ht="15.75" thickBot="1" x14ac:dyDescent="0.3">
      <c r="A49" s="12"/>
      <c r="B49" s="58"/>
      <c r="C49" s="17" t="s">
        <v>253</v>
      </c>
      <c r="D49" s="14"/>
      <c r="E49" s="14"/>
      <c r="F49" s="14"/>
      <c r="G49" s="17"/>
      <c r="H49" s="14" t="s">
        <v>268</v>
      </c>
      <c r="I49" s="29">
        <v>9967</v>
      </c>
      <c r="J49" s="15" t="s">
        <v>253</v>
      </c>
      <c r="K49" s="17" t="s">
        <v>253</v>
      </c>
      <c r="L49" s="14"/>
      <c r="M49" s="14"/>
      <c r="N49" s="14"/>
      <c r="O49" s="17"/>
      <c r="P49" s="14" t="s">
        <v>268</v>
      </c>
      <c r="Q49" s="31" t="s">
        <v>270</v>
      </c>
      <c r="R49" s="15" t="s">
        <v>253</v>
      </c>
    </row>
    <row r="50" spans="1:18" ht="15.75" thickTop="1" x14ac:dyDescent="0.25">
      <c r="A50" s="12"/>
      <c r="B50" s="33"/>
      <c r="C50" s="33" t="s">
        <v>253</v>
      </c>
      <c r="D50" s="33"/>
      <c r="E50" s="33"/>
      <c r="F50" s="33"/>
      <c r="G50" s="33"/>
      <c r="H50" s="37"/>
      <c r="I50" s="37"/>
      <c r="J50" s="33"/>
      <c r="K50" s="33" t="s">
        <v>253</v>
      </c>
      <c r="L50" s="33"/>
      <c r="M50" s="33"/>
      <c r="N50" s="33"/>
      <c r="O50" s="33"/>
      <c r="P50" s="37"/>
      <c r="Q50" s="37"/>
      <c r="R50" s="33"/>
    </row>
    <row r="51" spans="1:18" x14ac:dyDescent="0.25">
      <c r="A51" s="12"/>
      <c r="B51" s="71" t="s">
        <v>551</v>
      </c>
      <c r="C51" s="36" t="s">
        <v>253</v>
      </c>
      <c r="D51" s="22"/>
      <c r="E51" s="22"/>
      <c r="F51" s="22"/>
      <c r="G51" s="36"/>
      <c r="H51" s="22"/>
      <c r="I51" s="22"/>
      <c r="J51" s="22"/>
      <c r="K51" s="36" t="s">
        <v>253</v>
      </c>
      <c r="L51" s="22"/>
      <c r="M51" s="22"/>
      <c r="N51" s="22"/>
      <c r="O51" s="36"/>
      <c r="P51" s="22"/>
      <c r="Q51" s="22"/>
      <c r="R51" s="22"/>
    </row>
    <row r="52" spans="1:18" ht="15.75" thickBot="1" x14ac:dyDescent="0.3">
      <c r="A52" s="12"/>
      <c r="B52" s="46" t="s">
        <v>545</v>
      </c>
      <c r="C52" s="17" t="s">
        <v>253</v>
      </c>
      <c r="D52" s="14"/>
      <c r="E52" s="31" t="s">
        <v>270</v>
      </c>
      <c r="F52" s="15" t="s">
        <v>253</v>
      </c>
      <c r="G52" s="17"/>
      <c r="H52" s="14" t="s">
        <v>268</v>
      </c>
      <c r="I52" s="31" t="s">
        <v>270</v>
      </c>
      <c r="J52" s="15" t="s">
        <v>253</v>
      </c>
      <c r="K52" s="17" t="s">
        <v>253</v>
      </c>
      <c r="L52" s="14"/>
      <c r="M52" s="31">
        <v>3.75</v>
      </c>
      <c r="N52" s="15" t="s">
        <v>269</v>
      </c>
      <c r="O52" s="17"/>
      <c r="P52" s="14" t="s">
        <v>268</v>
      </c>
      <c r="Q52" s="31">
        <v>74</v>
      </c>
      <c r="R52" s="15" t="s">
        <v>253</v>
      </c>
    </row>
    <row r="53" spans="1:18" ht="15.75" thickTop="1" x14ac:dyDescent="0.25">
      <c r="A53" s="12"/>
      <c r="B53" s="33"/>
      <c r="C53" s="33" t="s">
        <v>253</v>
      </c>
      <c r="D53" s="33"/>
      <c r="E53" s="33"/>
      <c r="F53" s="33"/>
      <c r="G53" s="33"/>
      <c r="H53" s="37"/>
      <c r="I53" s="37"/>
      <c r="J53" s="33"/>
      <c r="K53" s="33" t="s">
        <v>253</v>
      </c>
      <c r="L53" s="33"/>
      <c r="M53" s="33"/>
      <c r="N53" s="33"/>
      <c r="O53" s="33"/>
      <c r="P53" s="37"/>
      <c r="Q53" s="37"/>
      <c r="R53" s="33"/>
    </row>
    <row r="54" spans="1:18" x14ac:dyDescent="0.25">
      <c r="A54" s="12"/>
      <c r="B54" s="45" t="s">
        <v>49</v>
      </c>
      <c r="C54" s="36" t="s">
        <v>253</v>
      </c>
      <c r="D54" s="22"/>
      <c r="E54" s="22"/>
      <c r="F54" s="22"/>
      <c r="G54" s="36"/>
      <c r="H54" s="22"/>
      <c r="I54" s="22"/>
      <c r="J54" s="22"/>
      <c r="K54" s="36" t="s">
        <v>253</v>
      </c>
      <c r="L54" s="22"/>
      <c r="M54" s="22"/>
      <c r="N54" s="22"/>
      <c r="O54" s="36"/>
      <c r="P54" s="22"/>
      <c r="Q54" s="22"/>
      <c r="R54" s="22"/>
    </row>
    <row r="55" spans="1:18" x14ac:dyDescent="0.25">
      <c r="A55" s="12"/>
      <c r="B55" s="46" t="s">
        <v>546</v>
      </c>
      <c r="C55" s="17" t="s">
        <v>253</v>
      </c>
      <c r="D55" s="14"/>
      <c r="E55" s="31">
        <v>2.08</v>
      </c>
      <c r="F55" s="15" t="s">
        <v>269</v>
      </c>
      <c r="G55" s="17"/>
      <c r="H55" s="14" t="s">
        <v>268</v>
      </c>
      <c r="I55" s="29">
        <v>36083</v>
      </c>
      <c r="J55" s="15" t="s">
        <v>253</v>
      </c>
      <c r="K55" s="17" t="s">
        <v>253</v>
      </c>
      <c r="L55" s="14"/>
      <c r="M55" s="31">
        <v>2.41</v>
      </c>
      <c r="N55" s="15" t="s">
        <v>269</v>
      </c>
      <c r="O55" s="17"/>
      <c r="P55" s="14" t="s">
        <v>268</v>
      </c>
      <c r="Q55" s="29">
        <v>46393</v>
      </c>
      <c r="R55" s="15"/>
    </row>
  </sheetData>
  <mergeCells count="28">
    <mergeCell ref="B6:R6"/>
    <mergeCell ref="B7:R7"/>
    <mergeCell ref="O10:O12"/>
    <mergeCell ref="P10:Q12"/>
    <mergeCell ref="R10:R12"/>
    <mergeCell ref="A1:A2"/>
    <mergeCell ref="B1:R1"/>
    <mergeCell ref="B2:R2"/>
    <mergeCell ref="B3:R3"/>
    <mergeCell ref="A4:A55"/>
    <mergeCell ref="B4:R4"/>
    <mergeCell ref="B5:R5"/>
    <mergeCell ref="J10:J12"/>
    <mergeCell ref="K10:K12"/>
    <mergeCell ref="L10:M10"/>
    <mergeCell ref="L11:M11"/>
    <mergeCell ref="L12:M12"/>
    <mergeCell ref="N10:N12"/>
    <mergeCell ref="D9:I9"/>
    <mergeCell ref="L9:Q9"/>
    <mergeCell ref="B10:B12"/>
    <mergeCell ref="C10:C12"/>
    <mergeCell ref="D10:E10"/>
    <mergeCell ref="D11:E11"/>
    <mergeCell ref="D12:E12"/>
    <mergeCell ref="F10:F12"/>
    <mergeCell ref="G10:G12"/>
    <mergeCell ref="H10: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85546875" bestFit="1" customWidth="1"/>
    <col min="2" max="2" width="36.5703125" bestFit="1" customWidth="1"/>
    <col min="3" max="3" width="1.85546875" bestFit="1" customWidth="1"/>
    <col min="4" max="4" width="3.28515625" customWidth="1"/>
    <col min="5" max="5" width="10.85546875" customWidth="1"/>
    <col min="6" max="7" width="1.85546875" bestFit="1" customWidth="1"/>
    <col min="8" max="8" width="3.28515625" customWidth="1"/>
    <col min="9" max="9" width="10.85546875" customWidth="1"/>
    <col min="10" max="10" width="1.85546875" bestFit="1"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6</v>
      </c>
      <c r="B3" s="11" t="s">
        <v>5</v>
      </c>
      <c r="C3" s="11"/>
      <c r="D3" s="11"/>
      <c r="E3" s="11"/>
      <c r="F3" s="11"/>
      <c r="G3" s="11"/>
      <c r="H3" s="11"/>
      <c r="I3" s="11"/>
      <c r="J3" s="11"/>
    </row>
    <row r="4" spans="1:10" ht="15" customHeight="1" x14ac:dyDescent="0.25">
      <c r="A4" s="12" t="s">
        <v>795</v>
      </c>
      <c r="B4" s="11" t="s">
        <v>5</v>
      </c>
      <c r="C4" s="11"/>
      <c r="D4" s="11"/>
      <c r="E4" s="11"/>
      <c r="F4" s="11"/>
      <c r="G4" s="11"/>
      <c r="H4" s="11"/>
      <c r="I4" s="11"/>
      <c r="J4" s="11"/>
    </row>
    <row r="5" spans="1:10" x14ac:dyDescent="0.25">
      <c r="A5" s="12"/>
      <c r="B5" s="42" t="s">
        <v>567</v>
      </c>
      <c r="C5" s="42"/>
      <c r="D5" s="42"/>
      <c r="E5" s="42"/>
      <c r="F5" s="42"/>
      <c r="G5" s="42"/>
      <c r="H5" s="42"/>
      <c r="I5" s="42"/>
      <c r="J5" s="42"/>
    </row>
    <row r="6" spans="1:10" x14ac:dyDescent="0.25">
      <c r="A6" s="12"/>
      <c r="B6" s="54" t="s">
        <v>568</v>
      </c>
      <c r="C6" s="54"/>
      <c r="D6" s="54"/>
      <c r="E6" s="54"/>
      <c r="F6" s="54"/>
      <c r="G6" s="54"/>
      <c r="H6" s="54"/>
      <c r="I6" s="54"/>
      <c r="J6" s="54"/>
    </row>
    <row r="7" spans="1:10" ht="15.75" x14ac:dyDescent="0.25">
      <c r="A7" s="12"/>
      <c r="B7" s="44"/>
      <c r="C7" s="44"/>
      <c r="D7" s="44"/>
      <c r="E7" s="44"/>
      <c r="F7" s="44"/>
      <c r="G7" s="44"/>
      <c r="H7" s="44"/>
      <c r="I7" s="44"/>
      <c r="J7" s="44"/>
    </row>
    <row r="8" spans="1:10" x14ac:dyDescent="0.25">
      <c r="A8" s="12"/>
      <c r="B8" s="14"/>
      <c r="C8" s="14"/>
      <c r="D8" s="14"/>
      <c r="E8" s="14"/>
      <c r="F8" s="14"/>
      <c r="G8" s="14"/>
      <c r="H8" s="14"/>
      <c r="I8" s="14"/>
      <c r="J8" s="14"/>
    </row>
    <row r="9" spans="1:10" x14ac:dyDescent="0.25">
      <c r="A9" s="12"/>
      <c r="B9" s="17"/>
      <c r="C9" s="17" t="s">
        <v>253</v>
      </c>
      <c r="D9" s="51" t="s">
        <v>569</v>
      </c>
      <c r="E9" s="51"/>
      <c r="F9" s="17"/>
      <c r="G9" s="17" t="s">
        <v>253</v>
      </c>
      <c r="H9" s="51" t="s">
        <v>569</v>
      </c>
      <c r="I9" s="51"/>
      <c r="J9" s="17"/>
    </row>
    <row r="10" spans="1:10" x14ac:dyDescent="0.25">
      <c r="A10" s="12"/>
      <c r="B10" s="17"/>
      <c r="C10" s="17" t="s">
        <v>253</v>
      </c>
      <c r="D10" s="51" t="s">
        <v>570</v>
      </c>
      <c r="E10" s="51"/>
      <c r="F10" s="17"/>
      <c r="G10" s="17" t="s">
        <v>253</v>
      </c>
      <c r="H10" s="51" t="s">
        <v>570</v>
      </c>
      <c r="I10" s="51"/>
      <c r="J10" s="17"/>
    </row>
    <row r="11" spans="1:10" ht="15.75" thickBot="1" x14ac:dyDescent="0.3">
      <c r="A11" s="12"/>
      <c r="B11" s="17"/>
      <c r="C11" s="17" t="s">
        <v>253</v>
      </c>
      <c r="D11" s="52" t="s">
        <v>571</v>
      </c>
      <c r="E11" s="52"/>
      <c r="F11" s="17"/>
      <c r="G11" s="17" t="s">
        <v>253</v>
      </c>
      <c r="H11" s="52" t="s">
        <v>572</v>
      </c>
      <c r="I11" s="52"/>
      <c r="J11" s="17"/>
    </row>
    <row r="12" spans="1:10" x14ac:dyDescent="0.25">
      <c r="A12" s="12"/>
      <c r="B12" s="21" t="s">
        <v>163</v>
      </c>
      <c r="C12" s="22" t="s">
        <v>253</v>
      </c>
      <c r="D12" s="22" t="s">
        <v>268</v>
      </c>
      <c r="E12" s="23">
        <v>3971</v>
      </c>
      <c r="F12" s="24" t="s">
        <v>253</v>
      </c>
      <c r="G12" s="22" t="s">
        <v>253</v>
      </c>
      <c r="H12" s="22" t="s">
        <v>268</v>
      </c>
      <c r="I12" s="23">
        <v>3934</v>
      </c>
      <c r="J12" s="24" t="s">
        <v>253</v>
      </c>
    </row>
    <row r="13" spans="1:10" ht="26.25" thickBot="1" x14ac:dyDescent="0.3">
      <c r="A13" s="12"/>
      <c r="B13" s="28" t="s">
        <v>573</v>
      </c>
      <c r="C13" s="14" t="s">
        <v>253</v>
      </c>
      <c r="D13" s="14"/>
      <c r="E13" s="29">
        <v>17410</v>
      </c>
      <c r="F13" s="15" t="s">
        <v>253</v>
      </c>
      <c r="G13" s="14" t="s">
        <v>253</v>
      </c>
      <c r="H13" s="14"/>
      <c r="I13" s="29">
        <v>17235</v>
      </c>
      <c r="J13" s="15" t="s">
        <v>253</v>
      </c>
    </row>
    <row r="14" spans="1:10" x14ac:dyDescent="0.25">
      <c r="A14" s="12"/>
      <c r="B14" s="33"/>
      <c r="C14" s="33" t="s">
        <v>253</v>
      </c>
      <c r="D14" s="34"/>
      <c r="E14" s="34"/>
      <c r="F14" s="33"/>
      <c r="G14" s="33" t="s">
        <v>253</v>
      </c>
      <c r="H14" s="34"/>
      <c r="I14" s="34"/>
      <c r="J14" s="33"/>
    </row>
    <row r="15" spans="1:10" ht="15.75" thickBot="1" x14ac:dyDescent="0.3">
      <c r="A15" s="12"/>
      <c r="B15" s="71" t="s">
        <v>574</v>
      </c>
      <c r="C15" s="36" t="s">
        <v>253</v>
      </c>
      <c r="D15" s="22" t="s">
        <v>268</v>
      </c>
      <c r="E15" s="26">
        <v>0.23</v>
      </c>
      <c r="F15" s="24" t="s">
        <v>253</v>
      </c>
      <c r="G15" s="36" t="s">
        <v>253</v>
      </c>
      <c r="H15" s="22" t="s">
        <v>268</v>
      </c>
      <c r="I15" s="26">
        <v>0.23</v>
      </c>
      <c r="J15" s="24" t="s">
        <v>253</v>
      </c>
    </row>
    <row r="16" spans="1:10" ht="15.75" thickTop="1" x14ac:dyDescent="0.25">
      <c r="A16" s="12"/>
      <c r="B16" s="33"/>
      <c r="C16" s="33" t="s">
        <v>253</v>
      </c>
      <c r="D16" s="37"/>
      <c r="E16" s="37"/>
      <c r="F16" s="33"/>
      <c r="G16" s="33" t="s">
        <v>253</v>
      </c>
      <c r="H16" s="37"/>
      <c r="I16" s="37"/>
      <c r="J16" s="33"/>
    </row>
    <row r="17" spans="1:10" ht="25.5" x14ac:dyDescent="0.25">
      <c r="A17" s="12"/>
      <c r="B17" s="28" t="s">
        <v>573</v>
      </c>
      <c r="C17" s="17" t="s">
        <v>253</v>
      </c>
      <c r="D17" s="14" t="s">
        <v>268</v>
      </c>
      <c r="E17" s="29">
        <v>17410</v>
      </c>
      <c r="F17" s="15" t="s">
        <v>253</v>
      </c>
      <c r="G17" s="17" t="s">
        <v>253</v>
      </c>
      <c r="H17" s="14" t="s">
        <v>268</v>
      </c>
      <c r="I17" s="29">
        <v>17235</v>
      </c>
      <c r="J17" s="15" t="s">
        <v>253</v>
      </c>
    </row>
    <row r="18" spans="1:10" ht="26.25" thickBot="1" x14ac:dyDescent="0.3">
      <c r="A18" s="12"/>
      <c r="B18" s="21" t="s">
        <v>575</v>
      </c>
      <c r="C18" s="36" t="s">
        <v>253</v>
      </c>
      <c r="D18" s="22"/>
      <c r="E18" s="26">
        <v>193</v>
      </c>
      <c r="F18" s="24" t="s">
        <v>253</v>
      </c>
      <c r="G18" s="36" t="s">
        <v>253</v>
      </c>
      <c r="H18" s="22"/>
      <c r="I18" s="26">
        <v>154</v>
      </c>
      <c r="J18" s="24" t="s">
        <v>253</v>
      </c>
    </row>
    <row r="19" spans="1:10" x14ac:dyDescent="0.25">
      <c r="A19" s="12"/>
      <c r="B19" s="33"/>
      <c r="C19" s="33" t="s">
        <v>253</v>
      </c>
      <c r="D19" s="34"/>
      <c r="E19" s="34"/>
      <c r="F19" s="33"/>
      <c r="G19" s="33" t="s">
        <v>253</v>
      </c>
      <c r="H19" s="34"/>
      <c r="I19" s="34"/>
      <c r="J19" s="33"/>
    </row>
    <row r="20" spans="1:10" ht="26.25" thickBot="1" x14ac:dyDescent="0.3">
      <c r="A20" s="12"/>
      <c r="B20" s="28" t="s">
        <v>576</v>
      </c>
      <c r="C20" s="17" t="s">
        <v>253</v>
      </c>
      <c r="D20" s="14"/>
      <c r="E20" s="29">
        <v>17603</v>
      </c>
      <c r="F20" s="15" t="s">
        <v>253</v>
      </c>
      <c r="G20" s="17" t="s">
        <v>253</v>
      </c>
      <c r="H20" s="14"/>
      <c r="I20" s="29">
        <v>17389</v>
      </c>
      <c r="J20" s="15" t="s">
        <v>253</v>
      </c>
    </row>
    <row r="21" spans="1:10" x14ac:dyDescent="0.25">
      <c r="A21" s="12"/>
      <c r="B21" s="33"/>
      <c r="C21" s="33" t="s">
        <v>253</v>
      </c>
      <c r="D21" s="34"/>
      <c r="E21" s="34"/>
      <c r="F21" s="33"/>
      <c r="G21" s="33" t="s">
        <v>253</v>
      </c>
      <c r="H21" s="34"/>
      <c r="I21" s="34"/>
      <c r="J21" s="33"/>
    </row>
    <row r="22" spans="1:10" ht="15.75" thickBot="1" x14ac:dyDescent="0.3">
      <c r="A22" s="12"/>
      <c r="B22" s="71" t="s">
        <v>577</v>
      </c>
      <c r="C22" s="36" t="s">
        <v>253</v>
      </c>
      <c r="D22" s="22" t="s">
        <v>268</v>
      </c>
      <c r="E22" s="26">
        <v>0.23</v>
      </c>
      <c r="F22" s="24" t="s">
        <v>253</v>
      </c>
      <c r="G22" s="36" t="s">
        <v>253</v>
      </c>
      <c r="H22" s="22" t="s">
        <v>268</v>
      </c>
      <c r="I22" s="26">
        <v>0.22</v>
      </c>
      <c r="J22" s="24" t="s">
        <v>253</v>
      </c>
    </row>
    <row r="23" spans="1:10" ht="15.75" thickTop="1" x14ac:dyDescent="0.25">
      <c r="A23" s="12"/>
      <c r="B23" s="33"/>
      <c r="C23" s="33" t="s">
        <v>253</v>
      </c>
      <c r="D23" s="37"/>
      <c r="E23" s="37"/>
      <c r="F23" s="33"/>
      <c r="G23" s="33" t="s">
        <v>253</v>
      </c>
      <c r="H23" s="37"/>
      <c r="I23" s="37"/>
      <c r="J23" s="33"/>
    </row>
    <row r="24" spans="1:10" x14ac:dyDescent="0.25">
      <c r="A24" s="12"/>
      <c r="B24" s="14"/>
      <c r="C24" s="42"/>
      <c r="D24" s="42"/>
      <c r="E24" s="42"/>
      <c r="F24" s="42"/>
      <c r="G24" s="42"/>
      <c r="H24" s="42"/>
      <c r="I24" s="42"/>
      <c r="J24" s="42"/>
    </row>
    <row r="25" spans="1:10" x14ac:dyDescent="0.25">
      <c r="A25" s="12"/>
      <c r="B25" s="17"/>
      <c r="C25" s="17" t="s">
        <v>253</v>
      </c>
      <c r="D25" s="51" t="s">
        <v>578</v>
      </c>
      <c r="E25" s="51"/>
      <c r="F25" s="17"/>
      <c r="G25" s="17" t="s">
        <v>253</v>
      </c>
      <c r="H25" s="51" t="s">
        <v>578</v>
      </c>
      <c r="I25" s="51"/>
      <c r="J25" s="17"/>
    </row>
    <row r="26" spans="1:10" x14ac:dyDescent="0.25">
      <c r="A26" s="12"/>
      <c r="B26" s="17"/>
      <c r="C26" s="17" t="s">
        <v>253</v>
      </c>
      <c r="D26" s="51" t="s">
        <v>570</v>
      </c>
      <c r="E26" s="51"/>
      <c r="F26" s="17"/>
      <c r="G26" s="17" t="s">
        <v>253</v>
      </c>
      <c r="H26" s="51" t="s">
        <v>570</v>
      </c>
      <c r="I26" s="51"/>
      <c r="J26" s="17"/>
    </row>
    <row r="27" spans="1:10" ht="15.75" thickBot="1" x14ac:dyDescent="0.3">
      <c r="A27" s="12"/>
      <c r="B27" s="17"/>
      <c r="C27" s="17" t="s">
        <v>253</v>
      </c>
      <c r="D27" s="72">
        <v>41547</v>
      </c>
      <c r="E27" s="72"/>
      <c r="F27" s="17"/>
      <c r="G27" s="17" t="s">
        <v>253</v>
      </c>
      <c r="H27" s="72">
        <v>41182</v>
      </c>
      <c r="I27" s="72"/>
      <c r="J27" s="17"/>
    </row>
    <row r="28" spans="1:10" x14ac:dyDescent="0.25">
      <c r="A28" s="12"/>
      <c r="B28" s="21" t="s">
        <v>163</v>
      </c>
      <c r="C28" s="22" t="s">
        <v>253</v>
      </c>
      <c r="D28" s="22" t="s">
        <v>268</v>
      </c>
      <c r="E28" s="23">
        <v>11561</v>
      </c>
      <c r="F28" s="24" t="s">
        <v>253</v>
      </c>
      <c r="G28" s="22" t="s">
        <v>253</v>
      </c>
      <c r="H28" s="22" t="s">
        <v>268</v>
      </c>
      <c r="I28" s="23">
        <v>11400</v>
      </c>
      <c r="J28" s="24" t="s">
        <v>253</v>
      </c>
    </row>
    <row r="29" spans="1:10" ht="26.25" thickBot="1" x14ac:dyDescent="0.3">
      <c r="A29" s="12"/>
      <c r="B29" s="28" t="s">
        <v>573</v>
      </c>
      <c r="C29" s="14" t="s">
        <v>253</v>
      </c>
      <c r="D29" s="14"/>
      <c r="E29" s="29">
        <v>17359</v>
      </c>
      <c r="F29" s="15" t="s">
        <v>253</v>
      </c>
      <c r="G29" s="14" t="s">
        <v>253</v>
      </c>
      <c r="H29" s="14"/>
      <c r="I29" s="29">
        <v>17195</v>
      </c>
      <c r="J29" s="15" t="s">
        <v>253</v>
      </c>
    </row>
    <row r="30" spans="1:10" x14ac:dyDescent="0.25">
      <c r="A30" s="12"/>
      <c r="B30" s="33"/>
      <c r="C30" s="33" t="s">
        <v>253</v>
      </c>
      <c r="D30" s="34"/>
      <c r="E30" s="34"/>
      <c r="F30" s="33"/>
      <c r="G30" s="33" t="s">
        <v>253</v>
      </c>
      <c r="H30" s="34"/>
      <c r="I30" s="34"/>
      <c r="J30" s="33"/>
    </row>
    <row r="31" spans="1:10" ht="15.75" thickBot="1" x14ac:dyDescent="0.3">
      <c r="A31" s="12"/>
      <c r="B31" s="71" t="s">
        <v>574</v>
      </c>
      <c r="C31" s="36" t="s">
        <v>253</v>
      </c>
      <c r="D31" s="22" t="s">
        <v>268</v>
      </c>
      <c r="E31" s="26">
        <v>0.67</v>
      </c>
      <c r="F31" s="24" t="s">
        <v>253</v>
      </c>
      <c r="G31" s="36" t="s">
        <v>253</v>
      </c>
      <c r="H31" s="22" t="s">
        <v>268</v>
      </c>
      <c r="I31" s="26">
        <v>0.66</v>
      </c>
      <c r="J31" s="24" t="s">
        <v>253</v>
      </c>
    </row>
    <row r="32" spans="1:10" ht="15.75" thickTop="1" x14ac:dyDescent="0.25">
      <c r="A32" s="12"/>
      <c r="B32" s="33"/>
      <c r="C32" s="33" t="s">
        <v>253</v>
      </c>
      <c r="D32" s="37"/>
      <c r="E32" s="37"/>
      <c r="F32" s="33"/>
      <c r="G32" s="33" t="s">
        <v>253</v>
      </c>
      <c r="H32" s="37"/>
      <c r="I32" s="37"/>
      <c r="J32" s="33"/>
    </row>
    <row r="33" spans="1:10" ht="25.5" x14ac:dyDescent="0.25">
      <c r="A33" s="12"/>
      <c r="B33" s="28" t="s">
        <v>573</v>
      </c>
      <c r="C33" s="17" t="s">
        <v>253</v>
      </c>
      <c r="D33" s="14" t="s">
        <v>268</v>
      </c>
      <c r="E33" s="29">
        <v>17359</v>
      </c>
      <c r="F33" s="15" t="s">
        <v>253</v>
      </c>
      <c r="G33" s="17" t="s">
        <v>253</v>
      </c>
      <c r="H33" s="14" t="s">
        <v>268</v>
      </c>
      <c r="I33" s="29">
        <v>17195</v>
      </c>
      <c r="J33" s="15" t="s">
        <v>253</v>
      </c>
    </row>
    <row r="34" spans="1:10" ht="26.25" thickBot="1" x14ac:dyDescent="0.3">
      <c r="A34" s="12"/>
      <c r="B34" s="21" t="s">
        <v>575</v>
      </c>
      <c r="C34" s="36" t="s">
        <v>253</v>
      </c>
      <c r="D34" s="22"/>
      <c r="E34" s="26">
        <v>171</v>
      </c>
      <c r="F34" s="24" t="s">
        <v>253</v>
      </c>
      <c r="G34" s="36" t="s">
        <v>253</v>
      </c>
      <c r="H34" s="22"/>
      <c r="I34" s="26">
        <v>155</v>
      </c>
      <c r="J34" s="24" t="s">
        <v>253</v>
      </c>
    </row>
    <row r="35" spans="1:10" x14ac:dyDescent="0.25">
      <c r="A35" s="12"/>
      <c r="B35" s="33"/>
      <c r="C35" s="33" t="s">
        <v>253</v>
      </c>
      <c r="D35" s="34"/>
      <c r="E35" s="34"/>
      <c r="F35" s="33"/>
      <c r="G35" s="33" t="s">
        <v>253</v>
      </c>
      <c r="H35" s="34"/>
      <c r="I35" s="34"/>
      <c r="J35" s="33"/>
    </row>
    <row r="36" spans="1:10" ht="26.25" thickBot="1" x14ac:dyDescent="0.3">
      <c r="A36" s="12"/>
      <c r="B36" s="28" t="s">
        <v>576</v>
      </c>
      <c r="C36" s="17" t="s">
        <v>253</v>
      </c>
      <c r="D36" s="14"/>
      <c r="E36" s="29">
        <v>17530</v>
      </c>
      <c r="F36" s="15" t="s">
        <v>253</v>
      </c>
      <c r="G36" s="17" t="s">
        <v>253</v>
      </c>
      <c r="H36" s="14"/>
      <c r="I36" s="29">
        <v>17350</v>
      </c>
      <c r="J36" s="15" t="s">
        <v>253</v>
      </c>
    </row>
    <row r="37" spans="1:10" x14ac:dyDescent="0.25">
      <c r="A37" s="12"/>
      <c r="B37" s="33"/>
      <c r="C37" s="33" t="s">
        <v>253</v>
      </c>
      <c r="D37" s="34"/>
      <c r="E37" s="34"/>
      <c r="F37" s="33"/>
      <c r="G37" s="33" t="s">
        <v>253</v>
      </c>
      <c r="H37" s="34"/>
      <c r="I37" s="34"/>
      <c r="J37" s="33"/>
    </row>
    <row r="38" spans="1:10" ht="15.75" thickBot="1" x14ac:dyDescent="0.3">
      <c r="A38" s="12"/>
      <c r="B38" s="71" t="s">
        <v>577</v>
      </c>
      <c r="C38" s="36" t="s">
        <v>253</v>
      </c>
      <c r="D38" s="22" t="s">
        <v>268</v>
      </c>
      <c r="E38" s="26">
        <v>0.66</v>
      </c>
      <c r="F38" s="24" t="s">
        <v>253</v>
      </c>
      <c r="G38" s="36" t="s">
        <v>253</v>
      </c>
      <c r="H38" s="22" t="s">
        <v>268</v>
      </c>
      <c r="I38" s="26">
        <v>0.66</v>
      </c>
      <c r="J38" s="24" t="s">
        <v>253</v>
      </c>
    </row>
    <row r="39" spans="1:10" ht="15.75" thickTop="1" x14ac:dyDescent="0.25">
      <c r="A39" s="12"/>
      <c r="B39" s="33"/>
      <c r="C39" s="33" t="s">
        <v>253</v>
      </c>
      <c r="D39" s="37"/>
      <c r="E39" s="37"/>
      <c r="F39" s="33"/>
      <c r="G39" s="33" t="s">
        <v>253</v>
      </c>
      <c r="H39" s="37"/>
      <c r="I39" s="37"/>
      <c r="J39" s="33"/>
    </row>
  </sheetData>
  <mergeCells count="23">
    <mergeCell ref="B7:J7"/>
    <mergeCell ref="D27:E27"/>
    <mergeCell ref="H27:I27"/>
    <mergeCell ref="A1:A2"/>
    <mergeCell ref="B1:J1"/>
    <mergeCell ref="B2:J2"/>
    <mergeCell ref="B3:J3"/>
    <mergeCell ref="A4:A39"/>
    <mergeCell ref="B4:J4"/>
    <mergeCell ref="B5:J5"/>
    <mergeCell ref="B6:J6"/>
    <mergeCell ref="C24:F24"/>
    <mergeCell ref="G24:J24"/>
    <mergeCell ref="D25:E25"/>
    <mergeCell ref="H25:I25"/>
    <mergeCell ref="D26:E26"/>
    <mergeCell ref="H26:I26"/>
    <mergeCell ref="D9:E9"/>
    <mergeCell ref="H9:I9"/>
    <mergeCell ref="D10:E10"/>
    <mergeCell ref="H10:I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85546875" bestFit="1" customWidth="1"/>
    <col min="4" max="4" width="4.42578125" customWidth="1"/>
    <col min="5" max="5" width="13.85546875" customWidth="1"/>
    <col min="6" max="6" width="2" bestFit="1" customWidth="1"/>
    <col min="8" max="8" width="4.140625" customWidth="1"/>
    <col min="9" max="9" width="15" customWidth="1"/>
    <col min="10" max="10" width="2" bestFit="1" customWidth="1"/>
    <col min="12" max="12" width="26.42578125" bestFit="1" customWidth="1"/>
    <col min="13" max="13" width="4.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11" t="s">
        <v>5</v>
      </c>
      <c r="C3" s="11"/>
      <c r="D3" s="11"/>
      <c r="E3" s="11"/>
      <c r="F3" s="11"/>
      <c r="G3" s="11"/>
      <c r="H3" s="11"/>
      <c r="I3" s="11"/>
      <c r="J3" s="11"/>
      <c r="K3" s="11"/>
      <c r="L3" s="11"/>
      <c r="M3" s="11"/>
      <c r="N3" s="11"/>
      <c r="O3" s="11"/>
      <c r="P3" s="11"/>
      <c r="Q3" s="11"/>
      <c r="R3" s="11"/>
    </row>
    <row r="4" spans="1:18" ht="15" customHeight="1" x14ac:dyDescent="0.25">
      <c r="A4" s="12" t="s">
        <v>797</v>
      </c>
      <c r="B4" s="11" t="s">
        <v>5</v>
      </c>
      <c r="C4" s="11"/>
      <c r="D4" s="11"/>
      <c r="E4" s="11"/>
      <c r="F4" s="11"/>
      <c r="G4" s="11"/>
      <c r="H4" s="11"/>
      <c r="I4" s="11"/>
      <c r="J4" s="11"/>
      <c r="K4" s="11"/>
      <c r="L4" s="11"/>
      <c r="M4" s="11"/>
      <c r="N4" s="11"/>
      <c r="O4" s="11"/>
      <c r="P4" s="11"/>
      <c r="Q4" s="11"/>
      <c r="R4" s="11"/>
    </row>
    <row r="5" spans="1:18" x14ac:dyDescent="0.25">
      <c r="A5" s="12"/>
      <c r="B5" s="42" t="s">
        <v>584</v>
      </c>
      <c r="C5" s="42"/>
      <c r="D5" s="42"/>
      <c r="E5" s="42"/>
      <c r="F5" s="42"/>
      <c r="G5" s="42"/>
      <c r="H5" s="42"/>
      <c r="I5" s="42"/>
      <c r="J5" s="42"/>
      <c r="K5" s="42"/>
      <c r="L5" s="42"/>
      <c r="M5" s="42"/>
      <c r="N5" s="42"/>
      <c r="O5" s="42"/>
      <c r="P5" s="42"/>
      <c r="Q5" s="42"/>
      <c r="R5" s="42"/>
    </row>
    <row r="6" spans="1:18" x14ac:dyDescent="0.25">
      <c r="A6" s="12"/>
      <c r="B6" s="54" t="s">
        <v>284</v>
      </c>
      <c r="C6" s="54"/>
      <c r="D6" s="54"/>
      <c r="E6" s="54"/>
      <c r="F6" s="54"/>
      <c r="G6" s="54"/>
      <c r="H6" s="54"/>
      <c r="I6" s="54"/>
      <c r="J6" s="54"/>
      <c r="K6" s="54"/>
      <c r="L6" s="54"/>
      <c r="M6" s="54"/>
      <c r="N6" s="54"/>
      <c r="O6" s="54"/>
      <c r="P6" s="54"/>
      <c r="Q6" s="54"/>
      <c r="R6" s="54"/>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4"/>
      <c r="C8" s="14"/>
      <c r="D8" s="14"/>
      <c r="E8" s="14"/>
      <c r="F8" s="14"/>
      <c r="G8" s="14"/>
      <c r="H8" s="14"/>
      <c r="I8" s="14"/>
      <c r="J8" s="14"/>
      <c r="K8" s="14"/>
      <c r="L8" s="14"/>
    </row>
    <row r="9" spans="1:18" x14ac:dyDescent="0.25">
      <c r="A9" s="12"/>
      <c r="B9" s="17"/>
      <c r="C9" s="17" t="s">
        <v>253</v>
      </c>
      <c r="D9" s="38" t="s">
        <v>585</v>
      </c>
      <c r="E9" s="38"/>
      <c r="F9" s="17"/>
      <c r="G9" s="17"/>
      <c r="H9" s="38" t="s">
        <v>586</v>
      </c>
      <c r="I9" s="38"/>
      <c r="J9" s="17"/>
      <c r="K9" s="17"/>
      <c r="L9" s="17"/>
    </row>
    <row r="10" spans="1:18" x14ac:dyDescent="0.25">
      <c r="A10" s="12"/>
      <c r="B10" s="17"/>
      <c r="C10" s="17" t="s">
        <v>253</v>
      </c>
      <c r="D10" s="38" t="s">
        <v>481</v>
      </c>
      <c r="E10" s="38"/>
      <c r="F10" s="17"/>
      <c r="G10" s="17"/>
      <c r="H10" s="38" t="s">
        <v>481</v>
      </c>
      <c r="I10" s="38"/>
      <c r="J10" s="17"/>
      <c r="K10" s="17"/>
      <c r="L10" s="17"/>
    </row>
    <row r="11" spans="1:18" x14ac:dyDescent="0.25">
      <c r="A11" s="12"/>
      <c r="B11" s="17"/>
      <c r="C11" s="17" t="s">
        <v>253</v>
      </c>
      <c r="D11" s="38" t="s">
        <v>261</v>
      </c>
      <c r="E11" s="38"/>
      <c r="F11" s="17"/>
      <c r="G11" s="17"/>
      <c r="H11" s="38" t="s">
        <v>261</v>
      </c>
      <c r="I11" s="38"/>
      <c r="J11" s="17"/>
      <c r="K11" s="17"/>
      <c r="L11" s="18" t="s">
        <v>587</v>
      </c>
    </row>
    <row r="12" spans="1:18" ht="15.75" thickBot="1" x14ac:dyDescent="0.3">
      <c r="A12" s="12"/>
      <c r="B12" s="16" t="s">
        <v>588</v>
      </c>
      <c r="C12" s="17" t="s">
        <v>253</v>
      </c>
      <c r="D12" s="39" t="s">
        <v>589</v>
      </c>
      <c r="E12" s="39"/>
      <c r="F12" s="17"/>
      <c r="G12" s="17"/>
      <c r="H12" s="39" t="s">
        <v>589</v>
      </c>
      <c r="I12" s="39"/>
      <c r="J12" s="17"/>
      <c r="K12" s="17"/>
      <c r="L12" s="20" t="s">
        <v>590</v>
      </c>
    </row>
    <row r="13" spans="1:18" x14ac:dyDescent="0.25">
      <c r="A13" s="12"/>
      <c r="B13" s="45" t="s">
        <v>591</v>
      </c>
      <c r="C13" s="22" t="s">
        <v>253</v>
      </c>
      <c r="D13" s="22"/>
      <c r="E13" s="22"/>
      <c r="F13" s="22"/>
      <c r="G13" s="22"/>
      <c r="H13" s="22"/>
      <c r="I13" s="22"/>
      <c r="J13" s="22"/>
      <c r="K13" s="22"/>
      <c r="L13" s="22"/>
    </row>
    <row r="14" spans="1:18" x14ac:dyDescent="0.25">
      <c r="A14" s="12"/>
      <c r="B14" s="73" t="s">
        <v>592</v>
      </c>
      <c r="C14" s="42" t="s">
        <v>253</v>
      </c>
      <c r="D14" s="42" t="s">
        <v>268</v>
      </c>
      <c r="E14" s="74" t="s">
        <v>593</v>
      </c>
      <c r="F14" s="75" t="s">
        <v>293</v>
      </c>
      <c r="G14" s="42"/>
      <c r="H14" s="42" t="s">
        <v>268</v>
      </c>
      <c r="I14" s="74" t="s">
        <v>594</v>
      </c>
      <c r="J14" s="75" t="s">
        <v>293</v>
      </c>
      <c r="K14" s="42"/>
      <c r="L14" s="15" t="s">
        <v>595</v>
      </c>
    </row>
    <row r="15" spans="1:18" x14ac:dyDescent="0.25">
      <c r="A15" s="12"/>
      <c r="B15" s="73"/>
      <c r="C15" s="42"/>
      <c r="D15" s="42"/>
      <c r="E15" s="74"/>
      <c r="F15" s="75"/>
      <c r="G15" s="42"/>
      <c r="H15" s="42"/>
      <c r="I15" s="74"/>
      <c r="J15" s="75"/>
      <c r="K15" s="42"/>
      <c r="L15" s="15" t="s">
        <v>596</v>
      </c>
    </row>
    <row r="16" spans="1:18" ht="15.75" thickBot="1" x14ac:dyDescent="0.3">
      <c r="A16" s="12"/>
      <c r="B16" s="35"/>
      <c r="C16" s="22" t="s">
        <v>253</v>
      </c>
      <c r="D16" s="22"/>
      <c r="E16" s="26">
        <v>20</v>
      </c>
      <c r="F16" s="24" t="s">
        <v>253</v>
      </c>
      <c r="G16" s="22"/>
      <c r="H16" s="22"/>
      <c r="I16" s="26">
        <v>178</v>
      </c>
      <c r="J16" s="24" t="s">
        <v>253</v>
      </c>
      <c r="K16" s="22"/>
      <c r="L16" s="24" t="s">
        <v>597</v>
      </c>
    </row>
    <row r="17" spans="1:18" x14ac:dyDescent="0.25">
      <c r="A17" s="12"/>
      <c r="B17" s="33"/>
      <c r="C17" s="33" t="s">
        <v>253</v>
      </c>
      <c r="D17" s="34"/>
      <c r="E17" s="34"/>
      <c r="F17" s="33"/>
      <c r="G17" s="33"/>
      <c r="H17" s="34"/>
      <c r="I17" s="34"/>
      <c r="J17" s="33"/>
      <c r="K17" s="33"/>
      <c r="L17" s="33"/>
    </row>
    <row r="18" spans="1:18" x14ac:dyDescent="0.25">
      <c r="A18" s="12"/>
      <c r="B18" s="58"/>
      <c r="C18" s="17" t="s">
        <v>253</v>
      </c>
      <c r="D18" s="14"/>
      <c r="E18" s="31" t="s">
        <v>598</v>
      </c>
      <c r="F18" s="15" t="s">
        <v>293</v>
      </c>
      <c r="G18" s="17"/>
      <c r="H18" s="14"/>
      <c r="I18" s="31" t="s">
        <v>599</v>
      </c>
      <c r="J18" s="15" t="s">
        <v>293</v>
      </c>
      <c r="K18" s="17"/>
      <c r="L18" s="15" t="s">
        <v>600</v>
      </c>
    </row>
    <row r="19" spans="1:18" x14ac:dyDescent="0.25">
      <c r="A19" s="12"/>
      <c r="B19" s="45" t="s">
        <v>601</v>
      </c>
      <c r="C19" s="36" t="s">
        <v>253</v>
      </c>
      <c r="D19" s="22"/>
      <c r="E19" s="22"/>
      <c r="F19" s="22"/>
      <c r="G19" s="36"/>
      <c r="H19" s="22"/>
      <c r="I19" s="22"/>
      <c r="J19" s="22"/>
      <c r="K19" s="36"/>
      <c r="L19" s="22"/>
    </row>
    <row r="20" spans="1:18" x14ac:dyDescent="0.25">
      <c r="A20" s="12"/>
      <c r="B20" s="46" t="s">
        <v>602</v>
      </c>
      <c r="C20" s="17" t="s">
        <v>253</v>
      </c>
      <c r="D20" s="14"/>
      <c r="E20" s="31">
        <v>26</v>
      </c>
      <c r="F20" s="15" t="s">
        <v>253</v>
      </c>
      <c r="G20" s="17"/>
      <c r="H20" s="14"/>
      <c r="I20" s="31">
        <v>78</v>
      </c>
      <c r="J20" s="15" t="s">
        <v>253</v>
      </c>
      <c r="K20" s="17"/>
      <c r="L20" s="15" t="s">
        <v>603</v>
      </c>
    </row>
    <row r="21" spans="1:18" ht="15.75" thickBot="1" x14ac:dyDescent="0.3">
      <c r="A21" s="12"/>
      <c r="B21" s="47" t="s">
        <v>604</v>
      </c>
      <c r="C21" s="36" t="s">
        <v>253</v>
      </c>
      <c r="D21" s="22"/>
      <c r="E21" s="26">
        <v>10</v>
      </c>
      <c r="F21" s="24" t="s">
        <v>253</v>
      </c>
      <c r="G21" s="36"/>
      <c r="H21" s="22"/>
      <c r="I21" s="26">
        <v>30</v>
      </c>
      <c r="J21" s="24" t="s">
        <v>253</v>
      </c>
      <c r="K21" s="36"/>
      <c r="L21" s="24" t="s">
        <v>603</v>
      </c>
    </row>
    <row r="22" spans="1:18" x14ac:dyDescent="0.25">
      <c r="A22" s="12"/>
      <c r="B22" s="33"/>
      <c r="C22" s="33" t="s">
        <v>253</v>
      </c>
      <c r="D22" s="34"/>
      <c r="E22" s="34"/>
      <c r="F22" s="33"/>
      <c r="G22" s="33"/>
      <c r="H22" s="34"/>
      <c r="I22" s="34"/>
      <c r="J22" s="33"/>
      <c r="K22" s="33"/>
      <c r="L22" s="33"/>
    </row>
    <row r="23" spans="1:18" x14ac:dyDescent="0.25">
      <c r="A23" s="12"/>
      <c r="B23" s="58"/>
      <c r="C23" s="17" t="s">
        <v>253</v>
      </c>
      <c r="D23" s="14"/>
      <c r="E23" s="31">
        <v>36</v>
      </c>
      <c r="F23" s="15" t="s">
        <v>253</v>
      </c>
      <c r="G23" s="17"/>
      <c r="H23" s="14"/>
      <c r="I23" s="31">
        <v>108</v>
      </c>
      <c r="J23" s="15" t="s">
        <v>253</v>
      </c>
      <c r="K23" s="17"/>
      <c r="L23" s="15" t="s">
        <v>605</v>
      </c>
    </row>
    <row r="24" spans="1:18" ht="15.75" thickBot="1" x14ac:dyDescent="0.3">
      <c r="A24" s="12"/>
      <c r="B24" s="35"/>
      <c r="C24" s="36" t="s">
        <v>253</v>
      </c>
      <c r="D24" s="22"/>
      <c r="E24" s="26" t="s">
        <v>606</v>
      </c>
      <c r="F24" s="24" t="s">
        <v>293</v>
      </c>
      <c r="G24" s="36"/>
      <c r="H24" s="22"/>
      <c r="I24" s="26" t="s">
        <v>607</v>
      </c>
      <c r="J24" s="24" t="s">
        <v>293</v>
      </c>
      <c r="K24" s="36"/>
      <c r="L24" s="24" t="s">
        <v>608</v>
      </c>
    </row>
    <row r="25" spans="1:18" x14ac:dyDescent="0.25">
      <c r="A25" s="12"/>
      <c r="B25" s="33"/>
      <c r="C25" s="33" t="s">
        <v>253</v>
      </c>
      <c r="D25" s="34"/>
      <c r="E25" s="34"/>
      <c r="F25" s="33"/>
      <c r="G25" s="33"/>
      <c r="H25" s="34"/>
      <c r="I25" s="34"/>
      <c r="J25" s="33"/>
      <c r="K25" s="33"/>
      <c r="L25" s="33"/>
    </row>
    <row r="26" spans="1:18" x14ac:dyDescent="0.25">
      <c r="A26" s="12"/>
      <c r="B26" s="58"/>
      <c r="C26" s="17" t="s">
        <v>253</v>
      </c>
      <c r="D26" s="14"/>
      <c r="E26" s="31">
        <v>24</v>
      </c>
      <c r="F26" s="15" t="s">
        <v>253</v>
      </c>
      <c r="G26" s="17"/>
      <c r="H26" s="14"/>
      <c r="I26" s="31">
        <v>71</v>
      </c>
      <c r="J26" s="15" t="s">
        <v>253</v>
      </c>
      <c r="K26" s="17"/>
      <c r="L26" s="15" t="s">
        <v>600</v>
      </c>
    </row>
    <row r="27" spans="1:18" x14ac:dyDescent="0.25">
      <c r="A27" s="12"/>
      <c r="B27" s="45" t="s">
        <v>609</v>
      </c>
      <c r="C27" s="36" t="s">
        <v>253</v>
      </c>
      <c r="D27" s="22" t="s">
        <v>268</v>
      </c>
      <c r="E27" s="26" t="s">
        <v>610</v>
      </c>
      <c r="F27" s="24" t="s">
        <v>293</v>
      </c>
      <c r="G27" s="36"/>
      <c r="H27" s="22" t="s">
        <v>268</v>
      </c>
      <c r="I27" s="26" t="s">
        <v>611</v>
      </c>
      <c r="J27" s="24" t="s">
        <v>293</v>
      </c>
      <c r="K27" s="36"/>
      <c r="L27" s="24" t="s">
        <v>600</v>
      </c>
    </row>
    <row r="28" spans="1:18" ht="15" customHeight="1" x14ac:dyDescent="0.25">
      <c r="A28" s="12" t="s">
        <v>798</v>
      </c>
      <c r="B28" s="11" t="s">
        <v>5</v>
      </c>
      <c r="C28" s="11"/>
      <c r="D28" s="11"/>
      <c r="E28" s="11"/>
      <c r="F28" s="11"/>
      <c r="G28" s="11"/>
      <c r="H28" s="11"/>
      <c r="I28" s="11"/>
      <c r="J28" s="11"/>
      <c r="K28" s="11"/>
      <c r="L28" s="11"/>
      <c r="M28" s="11"/>
      <c r="N28" s="11"/>
      <c r="O28" s="11"/>
      <c r="P28" s="11"/>
      <c r="Q28" s="11"/>
      <c r="R28" s="11"/>
    </row>
    <row r="29" spans="1:18" x14ac:dyDescent="0.25">
      <c r="A29" s="12"/>
      <c r="B29" s="54" t="s">
        <v>284</v>
      </c>
      <c r="C29" s="54"/>
      <c r="D29" s="54"/>
      <c r="E29" s="54"/>
      <c r="F29" s="54"/>
      <c r="G29" s="54"/>
      <c r="H29" s="54"/>
      <c r="I29" s="54"/>
      <c r="J29" s="54"/>
      <c r="K29" s="54"/>
      <c r="L29" s="54"/>
      <c r="M29" s="54"/>
      <c r="N29" s="54"/>
      <c r="O29" s="54"/>
      <c r="P29" s="54"/>
      <c r="Q29" s="54"/>
      <c r="R29" s="54"/>
    </row>
    <row r="30" spans="1:18" ht="15.75" x14ac:dyDescent="0.25">
      <c r="A30" s="12"/>
      <c r="B30" s="44"/>
      <c r="C30" s="44"/>
      <c r="D30" s="44"/>
      <c r="E30" s="44"/>
      <c r="F30" s="44"/>
      <c r="G30" s="44"/>
      <c r="H30" s="44"/>
      <c r="I30" s="44"/>
      <c r="J30" s="44"/>
      <c r="K30" s="44"/>
      <c r="L30" s="44"/>
      <c r="M30" s="44"/>
      <c r="N30" s="44"/>
      <c r="O30" s="44"/>
      <c r="P30" s="44"/>
      <c r="Q30" s="44"/>
      <c r="R30" s="44"/>
    </row>
    <row r="31" spans="1:18" x14ac:dyDescent="0.25">
      <c r="A31" s="12"/>
      <c r="B31" s="14"/>
      <c r="C31" s="14"/>
      <c r="D31" s="14"/>
      <c r="E31" s="14"/>
      <c r="F31" s="14"/>
      <c r="G31" s="14"/>
      <c r="H31" s="14"/>
      <c r="I31" s="14"/>
      <c r="J31" s="14"/>
      <c r="K31" s="14"/>
      <c r="L31" s="14"/>
      <c r="M31" s="14"/>
      <c r="N31" s="14"/>
      <c r="O31" s="14"/>
      <c r="P31" s="14"/>
      <c r="Q31" s="14"/>
      <c r="R31" s="14"/>
    </row>
    <row r="32" spans="1:18" x14ac:dyDescent="0.25">
      <c r="A32" s="12"/>
      <c r="B32" s="17"/>
      <c r="C32" s="17" t="s">
        <v>253</v>
      </c>
      <c r="D32" s="76" t="s">
        <v>613</v>
      </c>
      <c r="E32" s="76"/>
      <c r="F32" s="17"/>
      <c r="G32" s="17"/>
      <c r="H32" s="76" t="s">
        <v>614</v>
      </c>
      <c r="I32" s="76"/>
      <c r="J32" s="17"/>
      <c r="K32" s="17"/>
      <c r="L32" s="76" t="s">
        <v>615</v>
      </c>
      <c r="M32" s="76"/>
      <c r="N32" s="17"/>
      <c r="O32" s="17"/>
      <c r="P32" s="50"/>
      <c r="Q32" s="50"/>
      <c r="R32" s="17"/>
    </row>
    <row r="33" spans="1:18" ht="15.75" thickBot="1" x14ac:dyDescent="0.3">
      <c r="A33" s="12"/>
      <c r="B33" s="17"/>
      <c r="C33" s="17" t="s">
        <v>253</v>
      </c>
      <c r="D33" s="77" t="s">
        <v>616</v>
      </c>
      <c r="E33" s="77"/>
      <c r="F33" s="17"/>
      <c r="G33" s="17"/>
      <c r="H33" s="77" t="s">
        <v>617</v>
      </c>
      <c r="I33" s="77"/>
      <c r="J33" s="17"/>
      <c r="K33" s="17"/>
      <c r="L33" s="77" t="s">
        <v>618</v>
      </c>
      <c r="M33" s="77"/>
      <c r="N33" s="17"/>
      <c r="O33" s="17"/>
      <c r="P33" s="77" t="s">
        <v>154</v>
      </c>
      <c r="Q33" s="77"/>
      <c r="R33" s="17"/>
    </row>
    <row r="34" spans="1:18" x14ac:dyDescent="0.25">
      <c r="A34" s="12"/>
      <c r="B34" s="21" t="s">
        <v>393</v>
      </c>
      <c r="C34" s="22" t="s">
        <v>253</v>
      </c>
      <c r="D34" s="22" t="s">
        <v>268</v>
      </c>
      <c r="E34" s="26" t="s">
        <v>619</v>
      </c>
      <c r="F34" s="24" t="s">
        <v>293</v>
      </c>
      <c r="G34" s="22"/>
      <c r="H34" s="22" t="s">
        <v>268</v>
      </c>
      <c r="I34" s="23">
        <v>29464</v>
      </c>
      <c r="J34" s="24" t="s">
        <v>253</v>
      </c>
      <c r="K34" s="22"/>
      <c r="L34" s="22" t="s">
        <v>268</v>
      </c>
      <c r="M34" s="26" t="s">
        <v>620</v>
      </c>
      <c r="N34" s="24" t="s">
        <v>293</v>
      </c>
      <c r="O34" s="22"/>
      <c r="P34" s="22" t="s">
        <v>268</v>
      </c>
      <c r="Q34" s="23">
        <v>25103</v>
      </c>
      <c r="R34" s="24" t="s">
        <v>253</v>
      </c>
    </row>
    <row r="35" spans="1:18" ht="25.5" x14ac:dyDescent="0.25">
      <c r="A35" s="12"/>
      <c r="B35" s="46" t="s">
        <v>621</v>
      </c>
      <c r="C35" s="14" t="s">
        <v>253</v>
      </c>
      <c r="D35" s="14"/>
      <c r="E35" s="31">
        <v>922</v>
      </c>
      <c r="F35" s="15" t="s">
        <v>253</v>
      </c>
      <c r="G35" s="14"/>
      <c r="H35" s="14"/>
      <c r="I35" s="31" t="s">
        <v>622</v>
      </c>
      <c r="J35" s="15" t="s">
        <v>293</v>
      </c>
      <c r="K35" s="14"/>
      <c r="L35" s="14"/>
      <c r="M35" s="31" t="s">
        <v>270</v>
      </c>
      <c r="N35" s="15" t="s">
        <v>253</v>
      </c>
      <c r="O35" s="14"/>
      <c r="P35" s="14"/>
      <c r="Q35" s="31" t="s">
        <v>623</v>
      </c>
      <c r="R35" s="15" t="s">
        <v>293</v>
      </c>
    </row>
    <row r="36" spans="1:18" ht="15.75" thickBot="1" x14ac:dyDescent="0.3">
      <c r="A36" s="12"/>
      <c r="B36" s="47" t="s">
        <v>624</v>
      </c>
      <c r="C36" s="22" t="s">
        <v>253</v>
      </c>
      <c r="D36" s="22"/>
      <c r="E36" s="26" t="s">
        <v>270</v>
      </c>
      <c r="F36" s="24" t="s">
        <v>253</v>
      </c>
      <c r="G36" s="22"/>
      <c r="H36" s="22"/>
      <c r="I36" s="26" t="s">
        <v>599</v>
      </c>
      <c r="J36" s="24" t="s">
        <v>293</v>
      </c>
      <c r="K36" s="22"/>
      <c r="L36" s="22"/>
      <c r="M36" s="26">
        <v>71</v>
      </c>
      <c r="N36" s="24" t="s">
        <v>253</v>
      </c>
      <c r="O36" s="22"/>
      <c r="P36" s="22"/>
      <c r="Q36" s="26" t="s">
        <v>611</v>
      </c>
      <c r="R36" s="24" t="s">
        <v>293</v>
      </c>
    </row>
    <row r="37" spans="1:18" x14ac:dyDescent="0.25">
      <c r="A37" s="12"/>
      <c r="B37" s="33"/>
      <c r="C37" s="33" t="s">
        <v>253</v>
      </c>
      <c r="D37" s="34"/>
      <c r="E37" s="34"/>
      <c r="F37" s="33"/>
      <c r="G37" s="33"/>
      <c r="H37" s="34"/>
      <c r="I37" s="34"/>
      <c r="J37" s="33"/>
      <c r="K37" s="33"/>
      <c r="L37" s="34"/>
      <c r="M37" s="34"/>
      <c r="N37" s="33"/>
      <c r="O37" s="33"/>
      <c r="P37" s="34"/>
      <c r="Q37" s="34"/>
      <c r="R37" s="33"/>
    </row>
    <row r="38" spans="1:18" ht="15.75" thickBot="1" x14ac:dyDescent="0.3">
      <c r="A38" s="12"/>
      <c r="B38" s="28" t="s">
        <v>625</v>
      </c>
      <c r="C38" s="17" t="s">
        <v>253</v>
      </c>
      <c r="D38" s="14"/>
      <c r="E38" s="31">
        <v>922</v>
      </c>
      <c r="F38" s="15" t="s">
        <v>253</v>
      </c>
      <c r="G38" s="17"/>
      <c r="H38" s="14"/>
      <c r="I38" s="31" t="s">
        <v>626</v>
      </c>
      <c r="J38" s="15" t="s">
        <v>293</v>
      </c>
      <c r="K38" s="17"/>
      <c r="L38" s="14"/>
      <c r="M38" s="31">
        <v>71</v>
      </c>
      <c r="N38" s="15" t="s">
        <v>253</v>
      </c>
      <c r="O38" s="17"/>
      <c r="P38" s="14"/>
      <c r="Q38" s="31" t="s">
        <v>627</v>
      </c>
      <c r="R38" s="15" t="s">
        <v>293</v>
      </c>
    </row>
    <row r="39" spans="1:18" x14ac:dyDescent="0.25">
      <c r="A39" s="12"/>
      <c r="B39" s="33"/>
      <c r="C39" s="33" t="s">
        <v>253</v>
      </c>
      <c r="D39" s="34"/>
      <c r="E39" s="34"/>
      <c r="F39" s="33"/>
      <c r="G39" s="33"/>
      <c r="H39" s="34"/>
      <c r="I39" s="34"/>
      <c r="J39" s="33"/>
      <c r="K39" s="33"/>
      <c r="L39" s="34"/>
      <c r="M39" s="34"/>
      <c r="N39" s="33"/>
      <c r="O39" s="33"/>
      <c r="P39" s="34"/>
      <c r="Q39" s="34"/>
      <c r="R39" s="33"/>
    </row>
    <row r="40" spans="1:18" ht="15.75" thickBot="1" x14ac:dyDescent="0.3">
      <c r="A40" s="12"/>
      <c r="B40" s="21" t="s">
        <v>402</v>
      </c>
      <c r="C40" s="36" t="s">
        <v>253</v>
      </c>
      <c r="D40" s="22" t="s">
        <v>268</v>
      </c>
      <c r="E40" s="26" t="s">
        <v>628</v>
      </c>
      <c r="F40" s="24" t="s">
        <v>293</v>
      </c>
      <c r="G40" s="36"/>
      <c r="H40" s="22" t="s">
        <v>268</v>
      </c>
      <c r="I40" s="23">
        <v>12060</v>
      </c>
      <c r="J40" s="24" t="s">
        <v>253</v>
      </c>
      <c r="K40" s="36"/>
      <c r="L40" s="22" t="s">
        <v>268</v>
      </c>
      <c r="M40" s="26" t="s">
        <v>629</v>
      </c>
      <c r="N40" s="24" t="s">
        <v>293</v>
      </c>
      <c r="O40" s="36"/>
      <c r="P40" s="22" t="s">
        <v>268</v>
      </c>
      <c r="Q40" s="23">
        <v>8692</v>
      </c>
      <c r="R40" s="24" t="s">
        <v>253</v>
      </c>
    </row>
    <row r="41" spans="1:18" ht="15.75" thickTop="1" x14ac:dyDescent="0.25">
      <c r="A41" s="12"/>
      <c r="B41" s="33"/>
      <c r="C41" s="33" t="s">
        <v>253</v>
      </c>
      <c r="D41" s="37"/>
      <c r="E41" s="37"/>
      <c r="F41" s="33"/>
      <c r="G41" s="33"/>
      <c r="H41" s="37"/>
      <c r="I41" s="37"/>
      <c r="J41" s="33"/>
      <c r="K41" s="33"/>
      <c r="L41" s="37"/>
      <c r="M41" s="37"/>
      <c r="N41" s="33"/>
      <c r="O41" s="33"/>
      <c r="P41" s="37"/>
      <c r="Q41" s="37"/>
    </row>
    <row r="42" spans="1:18" ht="15" customHeight="1" x14ac:dyDescent="0.25">
      <c r="A42" s="12" t="s">
        <v>799</v>
      </c>
      <c r="B42" s="11" t="s">
        <v>5</v>
      </c>
      <c r="C42" s="11"/>
      <c r="D42" s="11"/>
      <c r="E42" s="11"/>
      <c r="F42" s="11"/>
      <c r="G42" s="11"/>
      <c r="H42" s="11"/>
      <c r="I42" s="11"/>
      <c r="J42" s="11"/>
      <c r="K42" s="11"/>
      <c r="L42" s="11"/>
      <c r="M42" s="11"/>
      <c r="N42" s="11"/>
      <c r="O42" s="11"/>
      <c r="P42" s="11"/>
      <c r="Q42" s="11"/>
      <c r="R42" s="11"/>
    </row>
    <row r="43" spans="1:18" ht="15.75" thickBot="1" x14ac:dyDescent="0.3">
      <c r="A43" s="12"/>
      <c r="B43" s="19" t="s">
        <v>800</v>
      </c>
      <c r="C43" s="17" t="s">
        <v>253</v>
      </c>
      <c r="D43" s="78">
        <v>41274</v>
      </c>
      <c r="E43" s="78"/>
      <c r="F43" s="17"/>
    </row>
    <row r="44" spans="1:18" ht="25.5" x14ac:dyDescent="0.25">
      <c r="A44" s="12"/>
      <c r="B44" s="21" t="s">
        <v>630</v>
      </c>
      <c r="C44" s="22" t="s">
        <v>253</v>
      </c>
      <c r="D44" s="22" t="s">
        <v>268</v>
      </c>
      <c r="E44" s="23">
        <v>29464</v>
      </c>
      <c r="F44" s="24" t="s">
        <v>253</v>
      </c>
    </row>
    <row r="45" spans="1:18" ht="25.5" x14ac:dyDescent="0.25">
      <c r="A45" s="12"/>
      <c r="B45" s="28" t="s">
        <v>631</v>
      </c>
      <c r="C45" s="14" t="s">
        <v>253</v>
      </c>
      <c r="D45" s="14"/>
      <c r="E45" s="31" t="s">
        <v>619</v>
      </c>
      <c r="F45" s="15" t="s">
        <v>293</v>
      </c>
    </row>
    <row r="46" spans="1:18" ht="15.75" thickBot="1" x14ac:dyDescent="0.3">
      <c r="A46" s="12"/>
      <c r="B46" s="21" t="s">
        <v>632</v>
      </c>
      <c r="C46" s="22" t="s">
        <v>253</v>
      </c>
      <c r="D46" s="22"/>
      <c r="E46" s="26" t="s">
        <v>620</v>
      </c>
      <c r="F46" s="24" t="s">
        <v>293</v>
      </c>
    </row>
    <row r="47" spans="1:18" x14ac:dyDescent="0.25">
      <c r="A47" s="12"/>
      <c r="B47" s="33"/>
      <c r="C47" s="33" t="s">
        <v>253</v>
      </c>
      <c r="D47" s="34"/>
      <c r="E47" s="34"/>
      <c r="F47" s="33"/>
    </row>
    <row r="48" spans="1:18" ht="15.75" thickBot="1" x14ac:dyDescent="0.3">
      <c r="A48" s="12"/>
      <c r="B48" s="28" t="s">
        <v>154</v>
      </c>
      <c r="C48" s="17" t="s">
        <v>253</v>
      </c>
      <c r="D48" s="14" t="s">
        <v>268</v>
      </c>
      <c r="E48" s="29">
        <v>25103</v>
      </c>
      <c r="F48" s="15" t="s">
        <v>253</v>
      </c>
    </row>
    <row r="49" spans="1:6" ht="15.75" thickTop="1" x14ac:dyDescent="0.25">
      <c r="A49" s="12"/>
      <c r="B49" s="33"/>
      <c r="C49" s="33" t="s">
        <v>253</v>
      </c>
      <c r="D49" s="37"/>
      <c r="E49" s="37"/>
      <c r="F49" s="33"/>
    </row>
  </sheetData>
  <mergeCells count="42">
    <mergeCell ref="A42:A49"/>
    <mergeCell ref="B42:R42"/>
    <mergeCell ref="B4:R4"/>
    <mergeCell ref="B5:R5"/>
    <mergeCell ref="B6:R6"/>
    <mergeCell ref="B7:R7"/>
    <mergeCell ref="A28:A41"/>
    <mergeCell ref="B28:R28"/>
    <mergeCell ref="B29:R29"/>
    <mergeCell ref="B30:R30"/>
    <mergeCell ref="D33:E33"/>
    <mergeCell ref="H33:I33"/>
    <mergeCell ref="L33:M33"/>
    <mergeCell ref="P33:Q33"/>
    <mergeCell ref="D43:E43"/>
    <mergeCell ref="A1:A2"/>
    <mergeCell ref="B1:R1"/>
    <mergeCell ref="B2:R2"/>
    <mergeCell ref="B3:R3"/>
    <mergeCell ref="A4:A27"/>
    <mergeCell ref="J14:J15"/>
    <mergeCell ref="K14:K15"/>
    <mergeCell ref="D32:E32"/>
    <mergeCell ref="H32:I32"/>
    <mergeCell ref="L32:M32"/>
    <mergeCell ref="P32:Q32"/>
    <mergeCell ref="D12:E12"/>
    <mergeCell ref="H12:I12"/>
    <mergeCell ref="B14:B15"/>
    <mergeCell ref="C14:C15"/>
    <mergeCell ref="D14:D15"/>
    <mergeCell ref="E14:E15"/>
    <mergeCell ref="F14:F15"/>
    <mergeCell ref="G14:G15"/>
    <mergeCell ref="H14:H15"/>
    <mergeCell ref="I14:I15"/>
    <mergeCell ref="D9:E9"/>
    <mergeCell ref="H9:I9"/>
    <mergeCell ref="D10:E10"/>
    <mergeCell ref="H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140625" customWidth="1"/>
    <col min="4" max="4" width="4.7109375" customWidth="1"/>
    <col min="5" max="5" width="9.42578125" customWidth="1"/>
    <col min="6" max="7" width="3.140625" customWidth="1"/>
    <col min="8" max="8" width="5.7109375" customWidth="1"/>
    <col min="9" max="9" width="8.42578125" customWidth="1"/>
    <col min="10" max="11" width="3.140625" customWidth="1"/>
    <col min="12" max="12" width="4.7109375" customWidth="1"/>
    <col min="13" max="13" width="9.42578125" customWidth="1"/>
    <col min="14" max="15" width="3.140625" customWidth="1"/>
    <col min="16" max="16" width="4.85546875" customWidth="1"/>
    <col min="17" max="17" width="9.28515625" customWidth="1"/>
    <col min="18" max="18" width="3.140625"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4</v>
      </c>
      <c r="B3" s="11" t="s">
        <v>5</v>
      </c>
      <c r="C3" s="11"/>
      <c r="D3" s="11"/>
      <c r="E3" s="11"/>
      <c r="F3" s="11"/>
      <c r="G3" s="11"/>
      <c r="H3" s="11"/>
      <c r="I3" s="11"/>
      <c r="J3" s="11"/>
      <c r="K3" s="11"/>
      <c r="L3" s="11"/>
      <c r="M3" s="11"/>
      <c r="N3" s="11"/>
      <c r="O3" s="11"/>
      <c r="P3" s="11"/>
      <c r="Q3" s="11"/>
      <c r="R3" s="11"/>
    </row>
    <row r="4" spans="1:18" ht="15" customHeight="1" x14ac:dyDescent="0.25">
      <c r="A4" s="12" t="s">
        <v>802</v>
      </c>
      <c r="B4" s="11" t="s">
        <v>5</v>
      </c>
      <c r="C4" s="11"/>
      <c r="D4" s="11"/>
      <c r="E4" s="11"/>
      <c r="F4" s="11"/>
      <c r="G4" s="11"/>
      <c r="H4" s="11"/>
      <c r="I4" s="11"/>
      <c r="J4" s="11"/>
      <c r="K4" s="11"/>
      <c r="L4" s="11"/>
      <c r="M4" s="11"/>
      <c r="N4" s="11"/>
      <c r="O4" s="11"/>
      <c r="P4" s="11"/>
      <c r="Q4" s="11"/>
      <c r="R4" s="11"/>
    </row>
    <row r="5" spans="1:18" ht="25.5" customHeight="1" x14ac:dyDescent="0.25">
      <c r="A5" s="12"/>
      <c r="B5" s="42" t="s">
        <v>638</v>
      </c>
      <c r="C5" s="42"/>
      <c r="D5" s="42"/>
      <c r="E5" s="42"/>
      <c r="F5" s="42"/>
      <c r="G5" s="42"/>
      <c r="H5" s="42"/>
      <c r="I5" s="42"/>
      <c r="J5" s="42"/>
      <c r="K5" s="42"/>
      <c r="L5" s="42"/>
      <c r="M5" s="42"/>
      <c r="N5" s="42"/>
      <c r="O5" s="42"/>
      <c r="P5" s="42"/>
      <c r="Q5" s="42"/>
      <c r="R5" s="42"/>
    </row>
    <row r="6" spans="1:18" x14ac:dyDescent="0.25">
      <c r="A6" s="12"/>
      <c r="B6" s="54" t="s">
        <v>284</v>
      </c>
      <c r="C6" s="54"/>
      <c r="D6" s="54"/>
      <c r="E6" s="54"/>
      <c r="F6" s="54"/>
      <c r="G6" s="54"/>
      <c r="H6" s="54"/>
      <c r="I6" s="54"/>
      <c r="J6" s="54"/>
      <c r="K6" s="54"/>
      <c r="L6" s="54"/>
      <c r="M6" s="54"/>
      <c r="N6" s="54"/>
      <c r="O6" s="54"/>
      <c r="P6" s="54"/>
      <c r="Q6" s="54"/>
      <c r="R6" s="54"/>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t="s">
        <v>253</v>
      </c>
      <c r="D9" s="38" t="s">
        <v>639</v>
      </c>
      <c r="E9" s="38"/>
      <c r="F9" s="38"/>
      <c r="G9" s="38"/>
      <c r="H9" s="38"/>
      <c r="I9" s="38"/>
      <c r="J9" s="17"/>
      <c r="K9" s="17" t="s">
        <v>253</v>
      </c>
      <c r="L9" s="38" t="s">
        <v>639</v>
      </c>
      <c r="M9" s="38"/>
      <c r="N9" s="38"/>
      <c r="O9" s="38"/>
      <c r="P9" s="38"/>
      <c r="Q9" s="38"/>
      <c r="R9" s="17"/>
    </row>
    <row r="10" spans="1:18" x14ac:dyDescent="0.25">
      <c r="A10" s="12"/>
      <c r="B10" s="17"/>
      <c r="C10" s="17" t="s">
        <v>253</v>
      </c>
      <c r="D10" s="76" t="s">
        <v>569</v>
      </c>
      <c r="E10" s="76"/>
      <c r="F10" s="17"/>
      <c r="G10" s="17" t="s">
        <v>253</v>
      </c>
      <c r="H10" s="76" t="s">
        <v>569</v>
      </c>
      <c r="I10" s="76"/>
      <c r="J10" s="17"/>
      <c r="K10" s="17" t="s">
        <v>253</v>
      </c>
      <c r="L10" s="76" t="s">
        <v>578</v>
      </c>
      <c r="M10" s="76"/>
      <c r="N10" s="17"/>
      <c r="O10" s="17" t="s">
        <v>253</v>
      </c>
      <c r="P10" s="76" t="s">
        <v>578</v>
      </c>
      <c r="Q10" s="76"/>
      <c r="R10" s="17"/>
    </row>
    <row r="11" spans="1:18" x14ac:dyDescent="0.25">
      <c r="A11" s="12"/>
      <c r="B11" s="17"/>
      <c r="C11" s="17" t="s">
        <v>253</v>
      </c>
      <c r="D11" s="76" t="s">
        <v>570</v>
      </c>
      <c r="E11" s="76"/>
      <c r="F11" s="17"/>
      <c r="G11" s="17" t="s">
        <v>253</v>
      </c>
      <c r="H11" s="76" t="s">
        <v>570</v>
      </c>
      <c r="I11" s="76"/>
      <c r="J11" s="17"/>
      <c r="K11" s="17" t="s">
        <v>253</v>
      </c>
      <c r="L11" s="76" t="s">
        <v>570</v>
      </c>
      <c r="M11" s="76"/>
      <c r="N11" s="17"/>
      <c r="O11" s="17" t="s">
        <v>253</v>
      </c>
      <c r="P11" s="76" t="s">
        <v>570</v>
      </c>
      <c r="Q11" s="76"/>
      <c r="R11" s="17"/>
    </row>
    <row r="12" spans="1:18" ht="15.75" thickBot="1" x14ac:dyDescent="0.3">
      <c r="A12" s="12"/>
      <c r="B12" s="17"/>
      <c r="C12" s="17" t="s">
        <v>253</v>
      </c>
      <c r="D12" s="77" t="s">
        <v>571</v>
      </c>
      <c r="E12" s="77"/>
      <c r="F12" s="17"/>
      <c r="G12" s="17" t="s">
        <v>253</v>
      </c>
      <c r="H12" s="77" t="s">
        <v>572</v>
      </c>
      <c r="I12" s="77"/>
      <c r="J12" s="17"/>
      <c r="K12" s="17" t="s">
        <v>253</v>
      </c>
      <c r="L12" s="77" t="s">
        <v>571</v>
      </c>
      <c r="M12" s="77"/>
      <c r="N12" s="17"/>
      <c r="O12" s="17" t="s">
        <v>253</v>
      </c>
      <c r="P12" s="77" t="s">
        <v>572</v>
      </c>
      <c r="Q12" s="77"/>
      <c r="R12" s="17"/>
    </row>
    <row r="13" spans="1:18" x14ac:dyDescent="0.25">
      <c r="A13" s="12"/>
      <c r="B13" s="45" t="s">
        <v>640</v>
      </c>
      <c r="C13" s="22" t="s">
        <v>253</v>
      </c>
      <c r="D13" s="22"/>
      <c r="E13" s="22"/>
      <c r="F13" s="22"/>
      <c r="G13" s="22" t="s">
        <v>253</v>
      </c>
      <c r="H13" s="22"/>
      <c r="I13" s="22"/>
      <c r="J13" s="22"/>
      <c r="K13" s="22" t="s">
        <v>253</v>
      </c>
      <c r="L13" s="22"/>
      <c r="M13" s="22"/>
      <c r="N13" s="22"/>
      <c r="O13" s="22" t="s">
        <v>253</v>
      </c>
      <c r="P13" s="22"/>
      <c r="Q13" s="22"/>
      <c r="R13" s="22"/>
    </row>
    <row r="14" spans="1:18" x14ac:dyDescent="0.25">
      <c r="A14" s="12"/>
      <c r="B14" s="28" t="s">
        <v>641</v>
      </c>
      <c r="C14" s="14" t="s">
        <v>253</v>
      </c>
      <c r="D14" s="14" t="s">
        <v>268</v>
      </c>
      <c r="E14" s="31">
        <v>25</v>
      </c>
      <c r="F14" s="15" t="s">
        <v>253</v>
      </c>
      <c r="G14" s="14" t="s">
        <v>253</v>
      </c>
      <c r="H14" s="14" t="s">
        <v>268</v>
      </c>
      <c r="I14" s="31">
        <v>20</v>
      </c>
      <c r="J14" s="15" t="s">
        <v>253</v>
      </c>
      <c r="K14" s="14" t="s">
        <v>253</v>
      </c>
      <c r="L14" s="14" t="s">
        <v>268</v>
      </c>
      <c r="M14" s="31">
        <v>75</v>
      </c>
      <c r="N14" s="15" t="s">
        <v>253</v>
      </c>
      <c r="O14" s="14" t="s">
        <v>253</v>
      </c>
      <c r="P14" s="14" t="s">
        <v>268</v>
      </c>
      <c r="Q14" s="31">
        <v>60</v>
      </c>
      <c r="R14" s="15" t="s">
        <v>253</v>
      </c>
    </row>
    <row r="15" spans="1:18" x14ac:dyDescent="0.25">
      <c r="A15" s="12"/>
      <c r="B15" s="21" t="s">
        <v>642</v>
      </c>
      <c r="C15" s="22" t="s">
        <v>253</v>
      </c>
      <c r="D15" s="22"/>
      <c r="E15" s="26">
        <v>28</v>
      </c>
      <c r="F15" s="24" t="s">
        <v>253</v>
      </c>
      <c r="G15" s="22" t="s">
        <v>253</v>
      </c>
      <c r="H15" s="22"/>
      <c r="I15" s="26">
        <v>31</v>
      </c>
      <c r="J15" s="24" t="s">
        <v>253</v>
      </c>
      <c r="K15" s="22" t="s">
        <v>253</v>
      </c>
      <c r="L15" s="22"/>
      <c r="M15" s="26">
        <v>84</v>
      </c>
      <c r="N15" s="24" t="s">
        <v>253</v>
      </c>
      <c r="O15" s="22" t="s">
        <v>253</v>
      </c>
      <c r="P15" s="22"/>
      <c r="Q15" s="26">
        <v>93</v>
      </c>
      <c r="R15" s="24" t="s">
        <v>253</v>
      </c>
    </row>
    <row r="16" spans="1:18" ht="25.5" x14ac:dyDescent="0.25">
      <c r="A16" s="12"/>
      <c r="B16" s="28" t="s">
        <v>643</v>
      </c>
      <c r="C16" s="14" t="s">
        <v>253</v>
      </c>
      <c r="D16" s="14"/>
      <c r="E16" s="31">
        <v>26</v>
      </c>
      <c r="F16" s="15" t="s">
        <v>253</v>
      </c>
      <c r="G16" s="14" t="s">
        <v>253</v>
      </c>
      <c r="H16" s="14"/>
      <c r="I16" s="31">
        <v>20</v>
      </c>
      <c r="J16" s="15" t="s">
        <v>253</v>
      </c>
      <c r="K16" s="14" t="s">
        <v>253</v>
      </c>
      <c r="L16" s="14"/>
      <c r="M16" s="31">
        <v>78</v>
      </c>
      <c r="N16" s="15" t="s">
        <v>253</v>
      </c>
      <c r="O16" s="14" t="s">
        <v>253</v>
      </c>
      <c r="P16" s="14"/>
      <c r="Q16" s="31">
        <v>60</v>
      </c>
      <c r="R16" s="15" t="s">
        <v>253</v>
      </c>
    </row>
    <row r="17" spans="1:18" ht="15.75" thickBot="1" x14ac:dyDescent="0.3">
      <c r="A17" s="12"/>
      <c r="B17" s="21" t="s">
        <v>644</v>
      </c>
      <c r="C17" s="22" t="s">
        <v>253</v>
      </c>
      <c r="D17" s="22"/>
      <c r="E17" s="26">
        <v>10</v>
      </c>
      <c r="F17" s="24" t="s">
        <v>253</v>
      </c>
      <c r="G17" s="22" t="s">
        <v>253</v>
      </c>
      <c r="H17" s="22"/>
      <c r="I17" s="26">
        <v>10</v>
      </c>
      <c r="J17" s="24" t="s">
        <v>253</v>
      </c>
      <c r="K17" s="22" t="s">
        <v>253</v>
      </c>
      <c r="L17" s="22"/>
      <c r="M17" s="26">
        <v>30</v>
      </c>
      <c r="N17" s="24" t="s">
        <v>253</v>
      </c>
      <c r="O17" s="22" t="s">
        <v>253</v>
      </c>
      <c r="P17" s="22"/>
      <c r="Q17" s="26">
        <v>30</v>
      </c>
      <c r="R17" s="24" t="s">
        <v>253</v>
      </c>
    </row>
    <row r="18" spans="1:18" x14ac:dyDescent="0.25">
      <c r="A18" s="12"/>
      <c r="B18" s="33"/>
      <c r="C18" s="33" t="s">
        <v>253</v>
      </c>
      <c r="D18" s="34"/>
      <c r="E18" s="34"/>
      <c r="F18" s="33"/>
      <c r="G18" s="33" t="s">
        <v>253</v>
      </c>
      <c r="H18" s="34"/>
      <c r="I18" s="34"/>
      <c r="J18" s="33"/>
      <c r="K18" s="33" t="s">
        <v>253</v>
      </c>
      <c r="L18" s="34"/>
      <c r="M18" s="34"/>
      <c r="N18" s="33"/>
      <c r="O18" s="33" t="s">
        <v>253</v>
      </c>
      <c r="P18" s="34"/>
      <c r="Q18" s="34"/>
      <c r="R18" s="33"/>
    </row>
    <row r="19" spans="1:18" ht="15.75" thickBot="1" x14ac:dyDescent="0.3">
      <c r="A19" s="12"/>
      <c r="B19" s="28" t="s">
        <v>645</v>
      </c>
      <c r="C19" s="17" t="s">
        <v>253</v>
      </c>
      <c r="D19" s="14" t="s">
        <v>268</v>
      </c>
      <c r="E19" s="31">
        <v>89</v>
      </c>
      <c r="F19" s="15" t="s">
        <v>253</v>
      </c>
      <c r="G19" s="17" t="s">
        <v>253</v>
      </c>
      <c r="H19" s="14" t="s">
        <v>268</v>
      </c>
      <c r="I19" s="31">
        <v>81</v>
      </c>
      <c r="J19" s="15" t="s">
        <v>253</v>
      </c>
      <c r="K19" s="17" t="s">
        <v>253</v>
      </c>
      <c r="L19" s="14" t="s">
        <v>268</v>
      </c>
      <c r="M19" s="31">
        <v>267</v>
      </c>
      <c r="N19" s="15" t="s">
        <v>253</v>
      </c>
      <c r="O19" s="17" t="s">
        <v>253</v>
      </c>
      <c r="P19" s="14" t="s">
        <v>268</v>
      </c>
      <c r="Q19" s="31">
        <v>243</v>
      </c>
      <c r="R19" s="15" t="s">
        <v>253</v>
      </c>
    </row>
    <row r="20" spans="1:18" ht="15.75" thickTop="1" x14ac:dyDescent="0.25">
      <c r="A20" s="12"/>
      <c r="B20" s="33"/>
      <c r="C20" s="33" t="s">
        <v>253</v>
      </c>
      <c r="D20" s="37"/>
      <c r="E20" s="37"/>
      <c r="F20" s="33"/>
      <c r="G20" s="33" t="s">
        <v>253</v>
      </c>
      <c r="H20" s="37"/>
      <c r="I20" s="37"/>
      <c r="J20" s="33"/>
      <c r="K20" s="33" t="s">
        <v>253</v>
      </c>
      <c r="L20" s="37"/>
      <c r="M20" s="37"/>
      <c r="N20" s="33"/>
      <c r="O20" s="33" t="s">
        <v>253</v>
      </c>
      <c r="P20" s="37"/>
      <c r="Q20" s="37"/>
      <c r="R20" s="33"/>
    </row>
    <row r="21" spans="1:18" x14ac:dyDescent="0.25">
      <c r="A21" s="12"/>
      <c r="B21" s="54" t="s">
        <v>284</v>
      </c>
      <c r="C21" s="54"/>
      <c r="D21" s="54"/>
      <c r="E21" s="54"/>
      <c r="F21" s="54"/>
      <c r="G21" s="54"/>
      <c r="H21" s="54"/>
      <c r="I21" s="54"/>
      <c r="J21" s="54"/>
      <c r="K21" s="54"/>
      <c r="L21" s="54"/>
      <c r="M21" s="54"/>
      <c r="N21" s="54"/>
      <c r="O21" s="54"/>
      <c r="P21" s="54"/>
      <c r="Q21" s="54"/>
      <c r="R21" s="54"/>
    </row>
    <row r="22" spans="1:18" ht="15.75" x14ac:dyDescent="0.25">
      <c r="A22" s="12"/>
      <c r="B22" s="44"/>
      <c r="C22" s="44"/>
      <c r="D22" s="44"/>
      <c r="E22" s="44"/>
      <c r="F22" s="44"/>
      <c r="G22" s="44"/>
      <c r="H22" s="44"/>
      <c r="I22" s="44"/>
      <c r="J22" s="44"/>
      <c r="K22" s="44"/>
      <c r="L22" s="44"/>
      <c r="M22" s="44"/>
      <c r="N22" s="44"/>
      <c r="O22" s="44"/>
      <c r="P22" s="44"/>
      <c r="Q22" s="44"/>
      <c r="R22" s="44"/>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7"/>
      <c r="C24" s="17" t="s">
        <v>253</v>
      </c>
      <c r="D24" s="38" t="s">
        <v>646</v>
      </c>
      <c r="E24" s="38"/>
      <c r="F24" s="38"/>
      <c r="G24" s="38"/>
      <c r="H24" s="38"/>
      <c r="I24" s="38"/>
      <c r="J24" s="17"/>
      <c r="K24" s="17" t="s">
        <v>253</v>
      </c>
      <c r="L24" s="38" t="s">
        <v>646</v>
      </c>
      <c r="M24" s="38"/>
      <c r="N24" s="38"/>
      <c r="O24" s="38"/>
      <c r="P24" s="38"/>
      <c r="Q24" s="38"/>
      <c r="R24" s="17"/>
    </row>
    <row r="25" spans="1:18" x14ac:dyDescent="0.25">
      <c r="A25" s="12"/>
      <c r="B25" s="17"/>
      <c r="C25" s="17" t="s">
        <v>253</v>
      </c>
      <c r="D25" s="76" t="s">
        <v>569</v>
      </c>
      <c r="E25" s="76"/>
      <c r="F25" s="17"/>
      <c r="G25" s="17" t="s">
        <v>253</v>
      </c>
      <c r="H25" s="76" t="s">
        <v>569</v>
      </c>
      <c r="I25" s="76"/>
      <c r="J25" s="17"/>
      <c r="K25" s="17" t="s">
        <v>253</v>
      </c>
      <c r="L25" s="76" t="s">
        <v>578</v>
      </c>
      <c r="M25" s="76"/>
      <c r="N25" s="17"/>
      <c r="O25" s="17" t="s">
        <v>253</v>
      </c>
      <c r="P25" s="76" t="s">
        <v>578</v>
      </c>
      <c r="Q25" s="76"/>
      <c r="R25" s="17"/>
    </row>
    <row r="26" spans="1:18" x14ac:dyDescent="0.25">
      <c r="A26" s="12"/>
      <c r="B26" s="17"/>
      <c r="C26" s="17" t="s">
        <v>253</v>
      </c>
      <c r="D26" s="76" t="s">
        <v>570</v>
      </c>
      <c r="E26" s="76"/>
      <c r="F26" s="17"/>
      <c r="G26" s="17" t="s">
        <v>253</v>
      </c>
      <c r="H26" s="76" t="s">
        <v>570</v>
      </c>
      <c r="I26" s="76"/>
      <c r="J26" s="17"/>
      <c r="K26" s="17" t="s">
        <v>253</v>
      </c>
      <c r="L26" s="76" t="s">
        <v>570</v>
      </c>
      <c r="M26" s="76"/>
      <c r="N26" s="17"/>
      <c r="O26" s="17" t="s">
        <v>253</v>
      </c>
      <c r="P26" s="76" t="s">
        <v>570</v>
      </c>
      <c r="Q26" s="76"/>
      <c r="R26" s="17"/>
    </row>
    <row r="27" spans="1:18" ht="15.75" thickBot="1" x14ac:dyDescent="0.3">
      <c r="A27" s="12"/>
      <c r="B27" s="17"/>
      <c r="C27" s="17" t="s">
        <v>253</v>
      </c>
      <c r="D27" s="77" t="s">
        <v>571</v>
      </c>
      <c r="E27" s="77"/>
      <c r="F27" s="17"/>
      <c r="G27" s="17" t="s">
        <v>253</v>
      </c>
      <c r="H27" s="77" t="s">
        <v>572</v>
      </c>
      <c r="I27" s="77"/>
      <c r="J27" s="17"/>
      <c r="K27" s="17" t="s">
        <v>253</v>
      </c>
      <c r="L27" s="77" t="s">
        <v>571</v>
      </c>
      <c r="M27" s="77"/>
      <c r="N27" s="17"/>
      <c r="O27" s="17" t="s">
        <v>253</v>
      </c>
      <c r="P27" s="77" t="s">
        <v>572</v>
      </c>
      <c r="Q27" s="77"/>
      <c r="R27" s="17"/>
    </row>
    <row r="28" spans="1:18" x14ac:dyDescent="0.25">
      <c r="A28" s="12"/>
      <c r="B28" s="45" t="s">
        <v>640</v>
      </c>
      <c r="C28" s="22" t="s">
        <v>253</v>
      </c>
      <c r="D28" s="22"/>
      <c r="E28" s="22"/>
      <c r="F28" s="22"/>
      <c r="G28" s="22" t="s">
        <v>253</v>
      </c>
      <c r="H28" s="22"/>
      <c r="I28" s="22"/>
      <c r="J28" s="22"/>
      <c r="K28" s="22" t="s">
        <v>253</v>
      </c>
      <c r="L28" s="22"/>
      <c r="M28" s="22"/>
      <c r="N28" s="22"/>
      <c r="O28" s="22" t="s">
        <v>253</v>
      </c>
      <c r="P28" s="22"/>
      <c r="Q28" s="22"/>
      <c r="R28" s="22"/>
    </row>
    <row r="29" spans="1:18" x14ac:dyDescent="0.25">
      <c r="A29" s="12"/>
      <c r="B29" s="28" t="s">
        <v>641</v>
      </c>
      <c r="C29" s="14" t="s">
        <v>253</v>
      </c>
      <c r="D29" s="14" t="s">
        <v>268</v>
      </c>
      <c r="E29" s="31">
        <v>1</v>
      </c>
      <c r="F29" s="15" t="s">
        <v>253</v>
      </c>
      <c r="G29" s="14" t="s">
        <v>253</v>
      </c>
      <c r="H29" s="14" t="s">
        <v>268</v>
      </c>
      <c r="I29" s="31">
        <v>1</v>
      </c>
      <c r="J29" s="15" t="s">
        <v>253</v>
      </c>
      <c r="K29" s="14" t="s">
        <v>253</v>
      </c>
      <c r="L29" s="14" t="s">
        <v>268</v>
      </c>
      <c r="M29" s="31">
        <v>3</v>
      </c>
      <c r="N29" s="15" t="s">
        <v>253</v>
      </c>
      <c r="O29" s="14" t="s">
        <v>253</v>
      </c>
      <c r="P29" s="14" t="s">
        <v>268</v>
      </c>
      <c r="Q29" s="31">
        <v>3</v>
      </c>
      <c r="R29" s="15" t="s">
        <v>253</v>
      </c>
    </row>
    <row r="30" spans="1:18" x14ac:dyDescent="0.25">
      <c r="A30" s="12"/>
      <c r="B30" s="21" t="s">
        <v>642</v>
      </c>
      <c r="C30" s="22" t="s">
        <v>253</v>
      </c>
      <c r="D30" s="22"/>
      <c r="E30" s="26">
        <v>7</v>
      </c>
      <c r="F30" s="24" t="s">
        <v>253</v>
      </c>
      <c r="G30" s="22" t="s">
        <v>253</v>
      </c>
      <c r="H30" s="22"/>
      <c r="I30" s="26">
        <v>9</v>
      </c>
      <c r="J30" s="24" t="s">
        <v>253</v>
      </c>
      <c r="K30" s="22" t="s">
        <v>253</v>
      </c>
      <c r="L30" s="22"/>
      <c r="M30" s="26">
        <v>21</v>
      </c>
      <c r="N30" s="24" t="s">
        <v>253</v>
      </c>
      <c r="O30" s="22" t="s">
        <v>253</v>
      </c>
      <c r="P30" s="22"/>
      <c r="Q30" s="26">
        <v>27</v>
      </c>
      <c r="R30" s="24" t="s">
        <v>253</v>
      </c>
    </row>
    <row r="31" spans="1:18" ht="15.75" thickBot="1" x14ac:dyDescent="0.3">
      <c r="A31" s="12"/>
      <c r="B31" s="28" t="s">
        <v>644</v>
      </c>
      <c r="C31" s="14" t="s">
        <v>253</v>
      </c>
      <c r="D31" s="14"/>
      <c r="E31" s="31" t="s">
        <v>270</v>
      </c>
      <c r="F31" s="15" t="s">
        <v>253</v>
      </c>
      <c r="G31" s="14" t="s">
        <v>253</v>
      </c>
      <c r="H31" s="14"/>
      <c r="I31" s="31">
        <v>22</v>
      </c>
      <c r="J31" s="15" t="s">
        <v>253</v>
      </c>
      <c r="K31" s="14" t="s">
        <v>253</v>
      </c>
      <c r="L31" s="14"/>
      <c r="M31" s="31" t="s">
        <v>270</v>
      </c>
      <c r="N31" s="15" t="s">
        <v>253</v>
      </c>
      <c r="O31" s="14" t="s">
        <v>253</v>
      </c>
      <c r="P31" s="14"/>
      <c r="Q31" s="31">
        <v>67</v>
      </c>
      <c r="R31" s="15" t="s">
        <v>253</v>
      </c>
    </row>
    <row r="32" spans="1:18" x14ac:dyDescent="0.25">
      <c r="A32" s="12"/>
      <c r="B32" s="33"/>
      <c r="C32" s="33" t="s">
        <v>253</v>
      </c>
      <c r="D32" s="34"/>
      <c r="E32" s="34"/>
      <c r="F32" s="33"/>
      <c r="G32" s="33" t="s">
        <v>253</v>
      </c>
      <c r="H32" s="34"/>
      <c r="I32" s="34"/>
      <c r="J32" s="33"/>
      <c r="K32" s="33" t="s">
        <v>253</v>
      </c>
      <c r="L32" s="34"/>
      <c r="M32" s="34"/>
      <c r="N32" s="33"/>
      <c r="O32" s="33" t="s">
        <v>253</v>
      </c>
      <c r="P32" s="34"/>
      <c r="Q32" s="34"/>
      <c r="R32" s="33"/>
    </row>
    <row r="33" spans="1:18" ht="15.75" thickBot="1" x14ac:dyDescent="0.3">
      <c r="A33" s="12"/>
      <c r="B33" s="21" t="s">
        <v>645</v>
      </c>
      <c r="C33" s="36" t="s">
        <v>253</v>
      </c>
      <c r="D33" s="22" t="s">
        <v>268</v>
      </c>
      <c r="E33" s="26">
        <v>8</v>
      </c>
      <c r="F33" s="24" t="s">
        <v>253</v>
      </c>
      <c r="G33" s="36" t="s">
        <v>253</v>
      </c>
      <c r="H33" s="22" t="s">
        <v>268</v>
      </c>
      <c r="I33" s="26">
        <v>32</v>
      </c>
      <c r="J33" s="24" t="s">
        <v>253</v>
      </c>
      <c r="K33" s="36" t="s">
        <v>253</v>
      </c>
      <c r="L33" s="22" t="s">
        <v>268</v>
      </c>
      <c r="M33" s="26">
        <v>24</v>
      </c>
      <c r="N33" s="24" t="s">
        <v>253</v>
      </c>
      <c r="O33" s="36" t="s">
        <v>253</v>
      </c>
      <c r="P33" s="22" t="s">
        <v>268</v>
      </c>
      <c r="Q33" s="26">
        <v>97</v>
      </c>
      <c r="R33" s="24" t="s">
        <v>253</v>
      </c>
    </row>
    <row r="34" spans="1:18" ht="15.75" thickTop="1" x14ac:dyDescent="0.25">
      <c r="A34" s="12"/>
      <c r="B34" s="33"/>
      <c r="C34" s="33" t="s">
        <v>253</v>
      </c>
      <c r="D34" s="37"/>
      <c r="E34" s="37"/>
      <c r="F34" s="33"/>
      <c r="G34" s="33" t="s">
        <v>253</v>
      </c>
      <c r="H34" s="37"/>
      <c r="I34" s="37"/>
      <c r="J34" s="33"/>
      <c r="K34" s="33" t="s">
        <v>253</v>
      </c>
      <c r="L34" s="37"/>
      <c r="M34" s="37"/>
      <c r="N34" s="33"/>
      <c r="O34" s="33" t="s">
        <v>253</v>
      </c>
      <c r="P34" s="37"/>
      <c r="Q34" s="37"/>
      <c r="R34" s="33"/>
    </row>
  </sheetData>
  <mergeCells count="39">
    <mergeCell ref="B22:R22"/>
    <mergeCell ref="A1:A2"/>
    <mergeCell ref="B1:R1"/>
    <mergeCell ref="B2:R2"/>
    <mergeCell ref="B3:R3"/>
    <mergeCell ref="A4:A34"/>
    <mergeCell ref="B4:R4"/>
    <mergeCell ref="B5:R5"/>
    <mergeCell ref="B6:R6"/>
    <mergeCell ref="B7:R7"/>
    <mergeCell ref="B21:R21"/>
    <mergeCell ref="D26:E26"/>
    <mergeCell ref="H26:I26"/>
    <mergeCell ref="L26:M26"/>
    <mergeCell ref="P26:Q26"/>
    <mergeCell ref="D27:E27"/>
    <mergeCell ref="H27:I27"/>
    <mergeCell ref="L27:M27"/>
    <mergeCell ref="P27:Q27"/>
    <mergeCell ref="D24:I24"/>
    <mergeCell ref="L24:Q24"/>
    <mergeCell ref="D25:E25"/>
    <mergeCell ref="H25:I25"/>
    <mergeCell ref="L25:M25"/>
    <mergeCell ref="P25:Q25"/>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3.5703125" customWidth="1"/>
    <col min="5" max="5" width="11.5703125" customWidth="1"/>
    <col min="6" max="6" width="3.42578125" customWidth="1"/>
    <col min="7" max="8" width="3.140625" customWidth="1"/>
    <col min="9" max="9" width="13.5703125" customWidth="1"/>
    <col min="10" max="11" width="3.140625" customWidth="1"/>
    <col min="12" max="12" width="35.42578125" customWidth="1"/>
    <col min="13" max="13" width="9.85546875" customWidth="1"/>
    <col min="14" max="14" width="36.5703125" customWidth="1"/>
    <col min="15" max="15" width="3.140625" customWidth="1"/>
    <col min="16" max="16" width="36.5703125" customWidth="1"/>
    <col min="17" max="17" width="13.5703125" customWidth="1"/>
    <col min="18" max="18" width="3.425781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8</v>
      </c>
      <c r="B3" s="11" t="s">
        <v>5</v>
      </c>
      <c r="C3" s="11"/>
      <c r="D3" s="11"/>
      <c r="E3" s="11"/>
      <c r="F3" s="11"/>
      <c r="G3" s="11"/>
      <c r="H3" s="11"/>
      <c r="I3" s="11"/>
      <c r="J3" s="11"/>
      <c r="K3" s="11"/>
      <c r="L3" s="11"/>
      <c r="M3" s="11"/>
      <c r="N3" s="11"/>
      <c r="O3" s="11"/>
      <c r="P3" s="11"/>
      <c r="Q3" s="11"/>
      <c r="R3" s="11"/>
    </row>
    <row r="4" spans="1:18" ht="15" customHeight="1" x14ac:dyDescent="0.25">
      <c r="A4" s="12" t="s">
        <v>804</v>
      </c>
      <c r="B4" s="11" t="s">
        <v>5</v>
      </c>
      <c r="C4" s="11"/>
      <c r="D4" s="11"/>
      <c r="E4" s="11"/>
      <c r="F4" s="11"/>
      <c r="G4" s="11"/>
      <c r="H4" s="11"/>
      <c r="I4" s="11"/>
      <c r="J4" s="11"/>
      <c r="K4" s="11"/>
      <c r="L4" s="11"/>
      <c r="M4" s="11"/>
      <c r="N4" s="11"/>
      <c r="O4" s="11"/>
      <c r="P4" s="11"/>
      <c r="Q4" s="11"/>
      <c r="R4" s="11"/>
    </row>
    <row r="5" spans="1:18" ht="25.5" customHeight="1" x14ac:dyDescent="0.25">
      <c r="A5" s="12"/>
      <c r="B5" s="42" t="s">
        <v>658</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253</v>
      </c>
      <c r="D8" s="39" t="s">
        <v>315</v>
      </c>
      <c r="E8" s="39"/>
      <c r="F8" s="39"/>
      <c r="G8" s="39"/>
      <c r="H8" s="39"/>
      <c r="I8" s="39"/>
      <c r="J8" s="39"/>
      <c r="K8" s="39"/>
      <c r="L8" s="39"/>
      <c r="M8" s="39"/>
      <c r="N8" s="39"/>
      <c r="O8" s="39"/>
      <c r="P8" s="39"/>
      <c r="Q8" s="39"/>
      <c r="R8" s="17"/>
    </row>
    <row r="9" spans="1:18" x14ac:dyDescent="0.25">
      <c r="A9" s="12"/>
      <c r="B9" s="79" t="s">
        <v>284</v>
      </c>
      <c r="C9" s="50" t="s">
        <v>253</v>
      </c>
      <c r="D9" s="62" t="s">
        <v>659</v>
      </c>
      <c r="E9" s="62"/>
      <c r="F9" s="63"/>
      <c r="G9" s="63" t="s">
        <v>253</v>
      </c>
      <c r="H9" s="62" t="s">
        <v>664</v>
      </c>
      <c r="I9" s="62"/>
      <c r="J9" s="63"/>
      <c r="K9" s="63" t="s">
        <v>253</v>
      </c>
      <c r="L9" s="62" t="s">
        <v>667</v>
      </c>
      <c r="M9" s="62"/>
      <c r="N9" s="63"/>
      <c r="O9" s="63" t="s">
        <v>253</v>
      </c>
      <c r="P9" s="62" t="s">
        <v>154</v>
      </c>
      <c r="Q9" s="62"/>
      <c r="R9" s="50"/>
    </row>
    <row r="10" spans="1:18" x14ac:dyDescent="0.25">
      <c r="A10" s="12"/>
      <c r="B10" s="79"/>
      <c r="C10" s="50"/>
      <c r="D10" s="38" t="s">
        <v>660</v>
      </c>
      <c r="E10" s="38"/>
      <c r="F10" s="50"/>
      <c r="G10" s="50"/>
      <c r="H10" s="38" t="s">
        <v>665</v>
      </c>
      <c r="I10" s="38"/>
      <c r="J10" s="50"/>
      <c r="K10" s="50"/>
      <c r="L10" s="38" t="s">
        <v>668</v>
      </c>
      <c r="M10" s="38"/>
      <c r="N10" s="50"/>
      <c r="O10" s="50"/>
      <c r="P10" s="38"/>
      <c r="Q10" s="38"/>
      <c r="R10" s="50"/>
    </row>
    <row r="11" spans="1:18" x14ac:dyDescent="0.25">
      <c r="A11" s="12"/>
      <c r="B11" s="79"/>
      <c r="C11" s="50"/>
      <c r="D11" s="38" t="s">
        <v>661</v>
      </c>
      <c r="E11" s="38"/>
      <c r="F11" s="50"/>
      <c r="G11" s="50"/>
      <c r="H11" s="38" t="s">
        <v>666</v>
      </c>
      <c r="I11" s="38"/>
      <c r="J11" s="50"/>
      <c r="K11" s="50"/>
      <c r="L11" s="38" t="s">
        <v>669</v>
      </c>
      <c r="M11" s="38"/>
      <c r="N11" s="50"/>
      <c r="O11" s="50"/>
      <c r="P11" s="38"/>
      <c r="Q11" s="38"/>
      <c r="R11" s="50"/>
    </row>
    <row r="12" spans="1:18" x14ac:dyDescent="0.25">
      <c r="A12" s="12"/>
      <c r="B12" s="79"/>
      <c r="C12" s="50"/>
      <c r="D12" s="38" t="s">
        <v>662</v>
      </c>
      <c r="E12" s="38"/>
      <c r="F12" s="50"/>
      <c r="G12" s="50"/>
      <c r="H12" s="38"/>
      <c r="I12" s="38"/>
      <c r="J12" s="50"/>
      <c r="K12" s="50"/>
      <c r="L12" s="38"/>
      <c r="M12" s="38"/>
      <c r="N12" s="50"/>
      <c r="O12" s="50"/>
      <c r="P12" s="38"/>
      <c r="Q12" s="38"/>
      <c r="R12" s="50"/>
    </row>
    <row r="13" spans="1:18" ht="15.75" thickBot="1" x14ac:dyDescent="0.3">
      <c r="A13" s="12"/>
      <c r="B13" s="79"/>
      <c r="C13" s="50"/>
      <c r="D13" s="39" t="s">
        <v>663</v>
      </c>
      <c r="E13" s="39"/>
      <c r="F13" s="50"/>
      <c r="G13" s="50"/>
      <c r="H13" s="39"/>
      <c r="I13" s="39"/>
      <c r="J13" s="50"/>
      <c r="K13" s="50"/>
      <c r="L13" s="39"/>
      <c r="M13" s="39"/>
      <c r="N13" s="50"/>
      <c r="O13" s="50"/>
      <c r="P13" s="39"/>
      <c r="Q13" s="39"/>
      <c r="R13" s="50"/>
    </row>
    <row r="14" spans="1:18" x14ac:dyDescent="0.25">
      <c r="A14" s="12"/>
      <c r="B14" s="45" t="s">
        <v>670</v>
      </c>
      <c r="C14" s="22" t="s">
        <v>253</v>
      </c>
      <c r="D14" s="22"/>
      <c r="E14" s="22"/>
      <c r="F14" s="22"/>
      <c r="G14" s="22" t="s">
        <v>253</v>
      </c>
      <c r="H14" s="22"/>
      <c r="I14" s="22"/>
      <c r="J14" s="22"/>
      <c r="K14" s="22" t="s">
        <v>253</v>
      </c>
      <c r="L14" s="22"/>
      <c r="M14" s="22"/>
      <c r="N14" s="22"/>
      <c r="O14" s="22" t="s">
        <v>253</v>
      </c>
      <c r="P14" s="22"/>
      <c r="Q14" s="22"/>
      <c r="R14" s="22"/>
    </row>
    <row r="15" spans="1:18" x14ac:dyDescent="0.25">
      <c r="A15" s="12"/>
      <c r="B15" s="46" t="s">
        <v>197</v>
      </c>
      <c r="C15" s="14" t="s">
        <v>253</v>
      </c>
      <c r="D15" s="14"/>
      <c r="E15" s="14"/>
      <c r="F15" s="14"/>
      <c r="G15" s="14" t="s">
        <v>253</v>
      </c>
      <c r="H15" s="14"/>
      <c r="I15" s="14"/>
      <c r="J15" s="14"/>
      <c r="K15" s="14" t="s">
        <v>253</v>
      </c>
      <c r="L15" s="14"/>
      <c r="M15" s="14"/>
      <c r="N15" s="14"/>
      <c r="O15" s="14" t="s">
        <v>253</v>
      </c>
      <c r="P15" s="14"/>
      <c r="Q15" s="14"/>
      <c r="R15" s="14"/>
    </row>
    <row r="16" spans="1:18" x14ac:dyDescent="0.25">
      <c r="A16" s="12"/>
      <c r="B16" s="48" t="s">
        <v>291</v>
      </c>
      <c r="C16" s="22" t="s">
        <v>253</v>
      </c>
      <c r="D16" s="22" t="s">
        <v>268</v>
      </c>
      <c r="E16" s="26" t="s">
        <v>270</v>
      </c>
      <c r="F16" s="24" t="s">
        <v>253</v>
      </c>
      <c r="G16" s="22" t="s">
        <v>253</v>
      </c>
      <c r="H16" s="22" t="s">
        <v>268</v>
      </c>
      <c r="I16" s="23">
        <v>1720</v>
      </c>
      <c r="J16" s="24" t="s">
        <v>253</v>
      </c>
      <c r="K16" s="22" t="s">
        <v>253</v>
      </c>
      <c r="L16" s="22" t="s">
        <v>268</v>
      </c>
      <c r="M16" s="23">
        <v>36768</v>
      </c>
      <c r="N16" s="24" t="s">
        <v>253</v>
      </c>
      <c r="O16" s="22" t="s">
        <v>253</v>
      </c>
      <c r="P16" s="22" t="s">
        <v>268</v>
      </c>
      <c r="Q16" s="23">
        <v>38488</v>
      </c>
      <c r="R16" s="24" t="s">
        <v>253</v>
      </c>
    </row>
    <row r="17" spans="1:18" x14ac:dyDescent="0.25">
      <c r="A17" s="12"/>
      <c r="B17" s="49" t="s">
        <v>294</v>
      </c>
      <c r="C17" s="14" t="s">
        <v>253</v>
      </c>
      <c r="D17" s="14"/>
      <c r="E17" s="31" t="s">
        <v>270</v>
      </c>
      <c r="F17" s="15" t="s">
        <v>253</v>
      </c>
      <c r="G17" s="14" t="s">
        <v>253</v>
      </c>
      <c r="H17" s="14"/>
      <c r="I17" s="29">
        <v>179437</v>
      </c>
      <c r="J17" s="15" t="s">
        <v>253</v>
      </c>
      <c r="K17" s="14" t="s">
        <v>253</v>
      </c>
      <c r="L17" s="14"/>
      <c r="M17" s="31" t="s">
        <v>270</v>
      </c>
      <c r="N17" s="15" t="s">
        <v>253</v>
      </c>
      <c r="O17" s="14" t="s">
        <v>253</v>
      </c>
      <c r="P17" s="14"/>
      <c r="Q17" s="29">
        <v>179437</v>
      </c>
      <c r="R17" s="15" t="s">
        <v>253</v>
      </c>
    </row>
    <row r="18" spans="1:18" x14ac:dyDescent="0.25">
      <c r="A18" s="12"/>
      <c r="B18" s="48" t="s">
        <v>671</v>
      </c>
      <c r="C18" s="22" t="s">
        <v>253</v>
      </c>
      <c r="D18" s="22"/>
      <c r="E18" s="23">
        <v>1729</v>
      </c>
      <c r="F18" s="24" t="s">
        <v>253</v>
      </c>
      <c r="G18" s="22" t="s">
        <v>253</v>
      </c>
      <c r="H18" s="22"/>
      <c r="I18" s="26" t="s">
        <v>270</v>
      </c>
      <c r="J18" s="24" t="s">
        <v>253</v>
      </c>
      <c r="K18" s="22" t="s">
        <v>253</v>
      </c>
      <c r="L18" s="22"/>
      <c r="M18" s="26" t="s">
        <v>270</v>
      </c>
      <c r="N18" s="24" t="s">
        <v>253</v>
      </c>
      <c r="O18" s="22" t="s">
        <v>253</v>
      </c>
      <c r="P18" s="22"/>
      <c r="Q18" s="23">
        <v>1729</v>
      </c>
      <c r="R18" s="24" t="s">
        <v>253</v>
      </c>
    </row>
    <row r="19" spans="1:18" x14ac:dyDescent="0.25">
      <c r="A19" s="12"/>
      <c r="B19" s="49" t="s">
        <v>297</v>
      </c>
      <c r="C19" s="14" t="s">
        <v>253</v>
      </c>
      <c r="D19" s="14"/>
      <c r="E19" s="31" t="s">
        <v>270</v>
      </c>
      <c r="F19" s="15" t="s">
        <v>253</v>
      </c>
      <c r="G19" s="14" t="s">
        <v>253</v>
      </c>
      <c r="H19" s="14"/>
      <c r="I19" s="29">
        <v>214720</v>
      </c>
      <c r="J19" s="15" t="s">
        <v>253</v>
      </c>
      <c r="K19" s="14" t="s">
        <v>253</v>
      </c>
      <c r="L19" s="14"/>
      <c r="M19" s="31" t="s">
        <v>270</v>
      </c>
      <c r="N19" s="15" t="s">
        <v>253</v>
      </c>
      <c r="O19" s="14" t="s">
        <v>253</v>
      </c>
      <c r="P19" s="14"/>
      <c r="Q19" s="29">
        <v>214720</v>
      </c>
      <c r="R19" s="15" t="s">
        <v>253</v>
      </c>
    </row>
    <row r="20" spans="1:18" x14ac:dyDescent="0.25">
      <c r="A20" s="12"/>
      <c r="B20" s="48" t="s">
        <v>672</v>
      </c>
      <c r="C20" s="22" t="s">
        <v>253</v>
      </c>
      <c r="D20" s="22"/>
      <c r="E20" s="22"/>
      <c r="F20" s="22"/>
      <c r="G20" s="22" t="s">
        <v>253</v>
      </c>
      <c r="H20" s="22"/>
      <c r="I20" s="22"/>
      <c r="J20" s="22"/>
      <c r="K20" s="22" t="s">
        <v>253</v>
      </c>
      <c r="L20" s="22"/>
      <c r="M20" s="22"/>
      <c r="N20" s="22"/>
      <c r="O20" s="22" t="s">
        <v>253</v>
      </c>
      <c r="P20" s="22"/>
      <c r="Q20" s="22"/>
      <c r="R20" s="22"/>
    </row>
    <row r="21" spans="1:18" x14ac:dyDescent="0.25">
      <c r="A21" s="12"/>
      <c r="B21" s="56" t="s">
        <v>300</v>
      </c>
      <c r="C21" s="14" t="s">
        <v>253</v>
      </c>
      <c r="D21" s="14"/>
      <c r="E21" s="31" t="s">
        <v>270</v>
      </c>
      <c r="F21" s="15" t="s">
        <v>253</v>
      </c>
      <c r="G21" s="14" t="s">
        <v>253</v>
      </c>
      <c r="H21" s="14"/>
      <c r="I21" s="29">
        <v>631071</v>
      </c>
      <c r="J21" s="15" t="s">
        <v>253</v>
      </c>
      <c r="K21" s="14" t="s">
        <v>253</v>
      </c>
      <c r="L21" s="14"/>
      <c r="M21" s="31" t="s">
        <v>270</v>
      </c>
      <c r="N21" s="15" t="s">
        <v>253</v>
      </c>
      <c r="O21" s="14" t="s">
        <v>253</v>
      </c>
      <c r="P21" s="14"/>
      <c r="Q21" s="29">
        <v>631071</v>
      </c>
      <c r="R21" s="15" t="s">
        <v>253</v>
      </c>
    </row>
    <row r="22" spans="1:18" ht="15.75" thickBot="1" x14ac:dyDescent="0.3">
      <c r="A22" s="12"/>
      <c r="B22" s="57" t="s">
        <v>302</v>
      </c>
      <c r="C22" s="22" t="s">
        <v>253</v>
      </c>
      <c r="D22" s="22"/>
      <c r="E22" s="26" t="s">
        <v>270</v>
      </c>
      <c r="F22" s="24" t="s">
        <v>253</v>
      </c>
      <c r="G22" s="22" t="s">
        <v>253</v>
      </c>
      <c r="H22" s="22"/>
      <c r="I22" s="23">
        <v>1956</v>
      </c>
      <c r="J22" s="24" t="s">
        <v>253</v>
      </c>
      <c r="K22" s="22" t="s">
        <v>253</v>
      </c>
      <c r="L22" s="22"/>
      <c r="M22" s="26" t="s">
        <v>270</v>
      </c>
      <c r="N22" s="24" t="s">
        <v>253</v>
      </c>
      <c r="O22" s="22" t="s">
        <v>253</v>
      </c>
      <c r="P22" s="22"/>
      <c r="Q22" s="23">
        <v>1956</v>
      </c>
      <c r="R22" s="24" t="s">
        <v>253</v>
      </c>
    </row>
    <row r="23" spans="1:18" x14ac:dyDescent="0.25">
      <c r="A23" s="12"/>
      <c r="B23" s="33"/>
      <c r="C23" s="33" t="s">
        <v>253</v>
      </c>
      <c r="D23" s="34"/>
      <c r="E23" s="34"/>
      <c r="F23" s="33"/>
      <c r="G23" s="33" t="s">
        <v>253</v>
      </c>
      <c r="H23" s="34"/>
      <c r="I23" s="34"/>
      <c r="J23" s="33"/>
      <c r="K23" s="33" t="s">
        <v>253</v>
      </c>
      <c r="L23" s="34"/>
      <c r="M23" s="34"/>
      <c r="N23" s="33"/>
      <c r="O23" s="33" t="s">
        <v>253</v>
      </c>
      <c r="P23" s="34"/>
      <c r="Q23" s="34"/>
      <c r="R23" s="33"/>
    </row>
    <row r="24" spans="1:18" ht="26.25" thickBot="1" x14ac:dyDescent="0.3">
      <c r="A24" s="12"/>
      <c r="B24" s="56" t="s">
        <v>304</v>
      </c>
      <c r="C24" s="17" t="s">
        <v>253</v>
      </c>
      <c r="D24" s="14"/>
      <c r="E24" s="31" t="s">
        <v>270</v>
      </c>
      <c r="F24" s="15" t="s">
        <v>253</v>
      </c>
      <c r="G24" s="17" t="s">
        <v>253</v>
      </c>
      <c r="H24" s="14"/>
      <c r="I24" s="29">
        <v>633027</v>
      </c>
      <c r="J24" s="15" t="s">
        <v>253</v>
      </c>
      <c r="K24" s="17" t="s">
        <v>253</v>
      </c>
      <c r="L24" s="14"/>
      <c r="M24" s="31" t="s">
        <v>270</v>
      </c>
      <c r="N24" s="15" t="s">
        <v>253</v>
      </c>
      <c r="O24" s="17" t="s">
        <v>253</v>
      </c>
      <c r="P24" s="14"/>
      <c r="Q24" s="29">
        <v>633027</v>
      </c>
      <c r="R24" s="15" t="s">
        <v>253</v>
      </c>
    </row>
    <row r="25" spans="1:18" x14ac:dyDescent="0.25">
      <c r="A25" s="12"/>
      <c r="B25" s="33"/>
      <c r="C25" s="33" t="s">
        <v>253</v>
      </c>
      <c r="D25" s="34"/>
      <c r="E25" s="34"/>
      <c r="F25" s="33"/>
      <c r="G25" s="33" t="s">
        <v>253</v>
      </c>
      <c r="H25" s="34"/>
      <c r="I25" s="34"/>
      <c r="J25" s="33"/>
      <c r="K25" s="33" t="s">
        <v>253</v>
      </c>
      <c r="L25" s="34"/>
      <c r="M25" s="34"/>
      <c r="N25" s="33"/>
      <c r="O25" s="33" t="s">
        <v>253</v>
      </c>
      <c r="P25" s="34"/>
      <c r="Q25" s="34"/>
      <c r="R25" s="33"/>
    </row>
    <row r="26" spans="1:18" ht="15.75" thickBot="1" x14ac:dyDescent="0.3">
      <c r="A26" s="12"/>
      <c r="B26" s="47" t="s">
        <v>673</v>
      </c>
      <c r="C26" s="36" t="s">
        <v>253</v>
      </c>
      <c r="D26" s="22" t="s">
        <v>268</v>
      </c>
      <c r="E26" s="23">
        <v>1729</v>
      </c>
      <c r="F26" s="24" t="s">
        <v>253</v>
      </c>
      <c r="G26" s="36" t="s">
        <v>253</v>
      </c>
      <c r="H26" s="22" t="s">
        <v>268</v>
      </c>
      <c r="I26" s="23">
        <v>1028904</v>
      </c>
      <c r="J26" s="24" t="s">
        <v>253</v>
      </c>
      <c r="K26" s="36" t="s">
        <v>253</v>
      </c>
      <c r="L26" s="22" t="s">
        <v>268</v>
      </c>
      <c r="M26" s="23">
        <v>36768</v>
      </c>
      <c r="N26" s="24" t="s">
        <v>253</v>
      </c>
      <c r="O26" s="36" t="s">
        <v>253</v>
      </c>
      <c r="P26" s="22" t="s">
        <v>268</v>
      </c>
      <c r="Q26" s="23">
        <v>1067401</v>
      </c>
      <c r="R26" s="24" t="s">
        <v>253</v>
      </c>
    </row>
    <row r="27" spans="1:18" x14ac:dyDescent="0.25">
      <c r="A27" s="12"/>
      <c r="B27" s="33"/>
      <c r="C27" s="33" t="s">
        <v>253</v>
      </c>
      <c r="D27" s="34"/>
      <c r="E27" s="34"/>
      <c r="F27" s="33"/>
      <c r="G27" s="33" t="s">
        <v>253</v>
      </c>
      <c r="H27" s="34"/>
      <c r="I27" s="34"/>
      <c r="J27" s="33"/>
      <c r="K27" s="33" t="s">
        <v>253</v>
      </c>
      <c r="L27" s="34"/>
      <c r="M27" s="34"/>
      <c r="N27" s="33"/>
      <c r="O27" s="33" t="s">
        <v>253</v>
      </c>
      <c r="P27" s="34"/>
      <c r="Q27" s="34"/>
      <c r="R27" s="33"/>
    </row>
    <row r="28" spans="1:18" x14ac:dyDescent="0.25">
      <c r="A28" s="12"/>
      <c r="B28" s="46" t="s">
        <v>674</v>
      </c>
      <c r="C28" s="17" t="s">
        <v>253</v>
      </c>
      <c r="D28" s="14"/>
      <c r="E28" s="14"/>
      <c r="F28" s="14"/>
      <c r="G28" s="17" t="s">
        <v>253</v>
      </c>
      <c r="H28" s="14"/>
      <c r="I28" s="14"/>
      <c r="J28" s="14"/>
      <c r="K28" s="17" t="s">
        <v>253</v>
      </c>
      <c r="L28" s="14"/>
      <c r="M28" s="14"/>
      <c r="N28" s="14"/>
      <c r="O28" s="17" t="s">
        <v>253</v>
      </c>
      <c r="P28" s="14"/>
      <c r="Q28" s="14"/>
      <c r="R28" s="14"/>
    </row>
    <row r="29" spans="1:18" ht="15.75" thickBot="1" x14ac:dyDescent="0.3">
      <c r="A29" s="12"/>
      <c r="B29" s="48" t="s">
        <v>675</v>
      </c>
      <c r="C29" s="36" t="s">
        <v>253</v>
      </c>
      <c r="D29" s="22" t="s">
        <v>268</v>
      </c>
      <c r="E29" s="26" t="s">
        <v>270</v>
      </c>
      <c r="F29" s="24" t="s">
        <v>253</v>
      </c>
      <c r="G29" s="36" t="s">
        <v>253</v>
      </c>
      <c r="H29" s="22" t="s">
        <v>268</v>
      </c>
      <c r="I29" s="26">
        <v>638</v>
      </c>
      <c r="J29" s="24" t="s">
        <v>253</v>
      </c>
      <c r="K29" s="36" t="s">
        <v>253</v>
      </c>
      <c r="L29" s="22" t="s">
        <v>268</v>
      </c>
      <c r="M29" s="26" t="s">
        <v>270</v>
      </c>
      <c r="N29" s="24" t="s">
        <v>253</v>
      </c>
      <c r="O29" s="36" t="s">
        <v>253</v>
      </c>
      <c r="P29" s="22" t="s">
        <v>268</v>
      </c>
      <c r="Q29" s="26">
        <v>638</v>
      </c>
      <c r="R29" s="24" t="s">
        <v>253</v>
      </c>
    </row>
    <row r="30" spans="1:18" x14ac:dyDescent="0.25">
      <c r="A30" s="12"/>
      <c r="B30" s="33"/>
      <c r="C30" s="33" t="s">
        <v>253</v>
      </c>
      <c r="D30" s="34"/>
      <c r="E30" s="34"/>
      <c r="F30" s="33"/>
      <c r="G30" s="33" t="s">
        <v>253</v>
      </c>
      <c r="H30" s="34"/>
      <c r="I30" s="34"/>
      <c r="J30" s="33"/>
      <c r="K30" s="33" t="s">
        <v>253</v>
      </c>
      <c r="L30" s="34"/>
      <c r="M30" s="34"/>
      <c r="N30" s="33"/>
      <c r="O30" s="33" t="s">
        <v>253</v>
      </c>
      <c r="P30" s="34"/>
      <c r="Q30" s="34"/>
      <c r="R30" s="33"/>
    </row>
    <row r="31" spans="1:18" ht="15.75" thickBot="1" x14ac:dyDescent="0.3">
      <c r="A31" s="12"/>
      <c r="B31" s="46" t="s">
        <v>676</v>
      </c>
      <c r="C31" s="17" t="s">
        <v>253</v>
      </c>
      <c r="D31" s="14" t="s">
        <v>268</v>
      </c>
      <c r="E31" s="31" t="s">
        <v>270</v>
      </c>
      <c r="F31" s="15" t="s">
        <v>253</v>
      </c>
      <c r="G31" s="17" t="s">
        <v>253</v>
      </c>
      <c r="H31" s="14" t="s">
        <v>268</v>
      </c>
      <c r="I31" s="31">
        <v>638</v>
      </c>
      <c r="J31" s="15" t="s">
        <v>253</v>
      </c>
      <c r="K31" s="17" t="s">
        <v>253</v>
      </c>
      <c r="L31" s="14" t="s">
        <v>268</v>
      </c>
      <c r="M31" s="31" t="s">
        <v>270</v>
      </c>
      <c r="N31" s="15" t="s">
        <v>253</v>
      </c>
      <c r="O31" s="17" t="s">
        <v>253</v>
      </c>
      <c r="P31" s="14" t="s">
        <v>268</v>
      </c>
      <c r="Q31" s="31">
        <v>638</v>
      </c>
      <c r="R31" s="15" t="s">
        <v>253</v>
      </c>
    </row>
    <row r="32" spans="1:18" x14ac:dyDescent="0.25">
      <c r="A32" s="12"/>
      <c r="B32" s="33"/>
      <c r="C32" s="33" t="s">
        <v>253</v>
      </c>
      <c r="D32" s="34"/>
      <c r="E32" s="34"/>
      <c r="F32" s="33"/>
      <c r="G32" s="33" t="s">
        <v>253</v>
      </c>
      <c r="H32" s="34"/>
      <c r="I32" s="34"/>
      <c r="J32" s="33"/>
      <c r="K32" s="33" t="s">
        <v>253</v>
      </c>
      <c r="L32" s="34"/>
      <c r="M32" s="34"/>
      <c r="N32" s="33"/>
      <c r="O32" s="33" t="s">
        <v>253</v>
      </c>
      <c r="P32" s="34"/>
      <c r="Q32" s="34"/>
      <c r="R32" s="33"/>
    </row>
    <row r="33" spans="1:18" x14ac:dyDescent="0.25">
      <c r="A33" s="12"/>
      <c r="B33" s="45" t="s">
        <v>677</v>
      </c>
      <c r="C33" s="36" t="s">
        <v>253</v>
      </c>
      <c r="D33" s="22"/>
      <c r="E33" s="22"/>
      <c r="F33" s="22"/>
      <c r="G33" s="36" t="s">
        <v>253</v>
      </c>
      <c r="H33" s="22"/>
      <c r="I33" s="22"/>
      <c r="J33" s="22"/>
      <c r="K33" s="36" t="s">
        <v>253</v>
      </c>
      <c r="L33" s="22"/>
      <c r="M33" s="22"/>
      <c r="N33" s="22"/>
      <c r="O33" s="36" t="s">
        <v>253</v>
      </c>
      <c r="P33" s="22"/>
      <c r="Q33" s="22"/>
      <c r="R33" s="22"/>
    </row>
    <row r="34" spans="1:18" x14ac:dyDescent="0.25">
      <c r="A34" s="12"/>
      <c r="B34" s="46" t="s">
        <v>678</v>
      </c>
      <c r="C34" s="17" t="s">
        <v>253</v>
      </c>
      <c r="D34" s="14"/>
      <c r="E34" s="14"/>
      <c r="F34" s="14"/>
      <c r="G34" s="17" t="s">
        <v>253</v>
      </c>
      <c r="H34" s="14"/>
      <c r="I34" s="14"/>
      <c r="J34" s="14"/>
      <c r="K34" s="17" t="s">
        <v>253</v>
      </c>
      <c r="L34" s="14"/>
      <c r="M34" s="14"/>
      <c r="N34" s="14"/>
      <c r="O34" s="17" t="s">
        <v>253</v>
      </c>
      <c r="P34" s="14"/>
      <c r="Q34" s="14"/>
      <c r="R34" s="14"/>
    </row>
    <row r="35" spans="1:18" ht="15.75" thickBot="1" x14ac:dyDescent="0.3">
      <c r="A35" s="12"/>
      <c r="B35" s="48" t="s">
        <v>679</v>
      </c>
      <c r="C35" s="36" t="s">
        <v>253</v>
      </c>
      <c r="D35" s="22" t="s">
        <v>268</v>
      </c>
      <c r="E35" s="26" t="s">
        <v>270</v>
      </c>
      <c r="F35" s="24" t="s">
        <v>253</v>
      </c>
      <c r="G35" s="36" t="s">
        <v>253</v>
      </c>
      <c r="H35" s="22" t="s">
        <v>268</v>
      </c>
      <c r="I35" s="23">
        <v>4258</v>
      </c>
      <c r="J35" s="24" t="s">
        <v>253</v>
      </c>
      <c r="K35" s="36" t="s">
        <v>253</v>
      </c>
      <c r="L35" s="22" t="s">
        <v>268</v>
      </c>
      <c r="M35" s="26" t="s">
        <v>270</v>
      </c>
      <c r="N35" s="24" t="s">
        <v>253</v>
      </c>
      <c r="O35" s="36" t="s">
        <v>253</v>
      </c>
      <c r="P35" s="22" t="s">
        <v>268</v>
      </c>
      <c r="Q35" s="23">
        <v>4258</v>
      </c>
      <c r="R35" s="24" t="s">
        <v>253</v>
      </c>
    </row>
    <row r="36" spans="1:18" x14ac:dyDescent="0.25">
      <c r="A36" s="12"/>
      <c r="B36" s="33"/>
      <c r="C36" s="33" t="s">
        <v>253</v>
      </c>
      <c r="D36" s="34"/>
      <c r="E36" s="34"/>
      <c r="F36" s="33"/>
      <c r="G36" s="33" t="s">
        <v>253</v>
      </c>
      <c r="H36" s="34"/>
      <c r="I36" s="34"/>
      <c r="J36" s="33"/>
      <c r="K36" s="33" t="s">
        <v>253</v>
      </c>
      <c r="L36" s="34"/>
      <c r="M36" s="34"/>
      <c r="N36" s="33"/>
      <c r="O36" s="33" t="s">
        <v>253</v>
      </c>
      <c r="P36" s="34"/>
      <c r="Q36" s="34"/>
      <c r="R36" s="33"/>
    </row>
    <row r="37" spans="1:18" ht="15.75" thickBot="1" x14ac:dyDescent="0.3">
      <c r="A37" s="12"/>
      <c r="B37" s="46" t="s">
        <v>680</v>
      </c>
      <c r="C37" s="17" t="s">
        <v>253</v>
      </c>
      <c r="D37" s="14" t="s">
        <v>268</v>
      </c>
      <c r="E37" s="31" t="s">
        <v>270</v>
      </c>
      <c r="F37" s="15" t="s">
        <v>253</v>
      </c>
      <c r="G37" s="17" t="s">
        <v>253</v>
      </c>
      <c r="H37" s="14" t="s">
        <v>268</v>
      </c>
      <c r="I37" s="29">
        <v>4258</v>
      </c>
      <c r="J37" s="15" t="s">
        <v>253</v>
      </c>
      <c r="K37" s="17" t="s">
        <v>253</v>
      </c>
      <c r="L37" s="14" t="s">
        <v>268</v>
      </c>
      <c r="M37" s="31" t="s">
        <v>270</v>
      </c>
      <c r="N37" s="15" t="s">
        <v>253</v>
      </c>
      <c r="O37" s="17" t="s">
        <v>253</v>
      </c>
      <c r="P37" s="14" t="s">
        <v>268</v>
      </c>
      <c r="Q37" s="29">
        <v>4258</v>
      </c>
      <c r="R37" s="15" t="s">
        <v>253</v>
      </c>
    </row>
    <row r="38" spans="1:18" ht="15.75" thickTop="1" x14ac:dyDescent="0.25">
      <c r="A38" s="12"/>
      <c r="B38" s="33"/>
      <c r="C38" s="33" t="s">
        <v>253</v>
      </c>
      <c r="D38" s="37"/>
      <c r="E38" s="37"/>
      <c r="F38" s="33"/>
      <c r="G38" s="33" t="s">
        <v>253</v>
      </c>
      <c r="H38" s="37"/>
      <c r="I38" s="37"/>
      <c r="J38" s="33"/>
      <c r="K38" s="33" t="s">
        <v>253</v>
      </c>
      <c r="L38" s="37"/>
      <c r="M38" s="37"/>
      <c r="N38" s="33"/>
      <c r="O38" s="33" t="s">
        <v>253</v>
      </c>
      <c r="P38" s="37"/>
      <c r="Q38" s="37"/>
      <c r="R38" s="33"/>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14"/>
      <c r="C40" s="14"/>
      <c r="D40" s="14"/>
      <c r="E40" s="14"/>
      <c r="F40" s="14"/>
      <c r="G40" s="14"/>
      <c r="H40" s="14"/>
      <c r="I40" s="14"/>
      <c r="J40" s="14"/>
      <c r="K40" s="14"/>
      <c r="L40" s="14"/>
      <c r="M40" s="14"/>
      <c r="N40" s="14"/>
      <c r="O40" s="14"/>
      <c r="P40" s="14"/>
      <c r="Q40" s="14"/>
      <c r="R40" s="14"/>
    </row>
    <row r="41" spans="1:18" ht="15.75" thickBot="1" x14ac:dyDescent="0.3">
      <c r="A41" s="12"/>
      <c r="B41" s="17"/>
      <c r="C41" s="17" t="s">
        <v>253</v>
      </c>
      <c r="D41" s="39" t="s">
        <v>322</v>
      </c>
      <c r="E41" s="39"/>
      <c r="F41" s="39"/>
      <c r="G41" s="39"/>
      <c r="H41" s="39"/>
      <c r="I41" s="39"/>
      <c r="J41" s="39"/>
      <c r="K41" s="39"/>
      <c r="L41" s="39"/>
      <c r="M41" s="39"/>
      <c r="N41" s="39"/>
      <c r="O41" s="39"/>
      <c r="P41" s="39"/>
      <c r="Q41" s="39"/>
      <c r="R41" s="17"/>
    </row>
    <row r="42" spans="1:18" x14ac:dyDescent="0.25">
      <c r="A42" s="12"/>
      <c r="B42" s="79" t="s">
        <v>284</v>
      </c>
      <c r="C42" s="50" t="s">
        <v>253</v>
      </c>
      <c r="D42" s="62" t="s">
        <v>681</v>
      </c>
      <c r="E42" s="62"/>
      <c r="F42" s="63"/>
      <c r="G42" s="63" t="s">
        <v>253</v>
      </c>
      <c r="H42" s="62" t="s">
        <v>664</v>
      </c>
      <c r="I42" s="62"/>
      <c r="J42" s="63"/>
      <c r="K42" s="63" t="s">
        <v>253</v>
      </c>
      <c r="L42" s="62" t="s">
        <v>667</v>
      </c>
      <c r="M42" s="62"/>
      <c r="N42" s="63"/>
      <c r="O42" s="63" t="s">
        <v>253</v>
      </c>
      <c r="P42" s="62" t="s">
        <v>154</v>
      </c>
      <c r="Q42" s="62"/>
      <c r="R42" s="50"/>
    </row>
    <row r="43" spans="1:18" x14ac:dyDescent="0.25">
      <c r="A43" s="12"/>
      <c r="B43" s="79"/>
      <c r="C43" s="50"/>
      <c r="D43" s="38" t="s">
        <v>660</v>
      </c>
      <c r="E43" s="38"/>
      <c r="F43" s="50"/>
      <c r="G43" s="50"/>
      <c r="H43" s="38" t="s">
        <v>665</v>
      </c>
      <c r="I43" s="38"/>
      <c r="J43" s="50"/>
      <c r="K43" s="50"/>
      <c r="L43" s="38" t="s">
        <v>668</v>
      </c>
      <c r="M43" s="38"/>
      <c r="N43" s="50"/>
      <c r="O43" s="50"/>
      <c r="P43" s="38"/>
      <c r="Q43" s="38"/>
      <c r="R43" s="50"/>
    </row>
    <row r="44" spans="1:18" x14ac:dyDescent="0.25">
      <c r="A44" s="12"/>
      <c r="B44" s="79"/>
      <c r="C44" s="50"/>
      <c r="D44" s="38" t="s">
        <v>661</v>
      </c>
      <c r="E44" s="38"/>
      <c r="F44" s="50"/>
      <c r="G44" s="50"/>
      <c r="H44" s="38" t="s">
        <v>666</v>
      </c>
      <c r="I44" s="38"/>
      <c r="J44" s="50"/>
      <c r="K44" s="50"/>
      <c r="L44" s="38" t="s">
        <v>669</v>
      </c>
      <c r="M44" s="38"/>
      <c r="N44" s="50"/>
      <c r="O44" s="50"/>
      <c r="P44" s="38"/>
      <c r="Q44" s="38"/>
      <c r="R44" s="50"/>
    </row>
    <row r="45" spans="1:18" x14ac:dyDescent="0.25">
      <c r="A45" s="12"/>
      <c r="B45" s="79"/>
      <c r="C45" s="50"/>
      <c r="D45" s="38" t="s">
        <v>662</v>
      </c>
      <c r="E45" s="38"/>
      <c r="F45" s="50"/>
      <c r="G45" s="50"/>
      <c r="H45" s="38"/>
      <c r="I45" s="38"/>
      <c r="J45" s="50"/>
      <c r="K45" s="50"/>
      <c r="L45" s="38"/>
      <c r="M45" s="38"/>
      <c r="N45" s="50"/>
      <c r="O45" s="50"/>
      <c r="P45" s="38"/>
      <c r="Q45" s="38"/>
      <c r="R45" s="50"/>
    </row>
    <row r="46" spans="1:18" ht="15.75" thickBot="1" x14ac:dyDescent="0.3">
      <c r="A46" s="12"/>
      <c r="B46" s="79"/>
      <c r="C46" s="50"/>
      <c r="D46" s="39" t="s">
        <v>663</v>
      </c>
      <c r="E46" s="39"/>
      <c r="F46" s="50"/>
      <c r="G46" s="50"/>
      <c r="H46" s="39"/>
      <c r="I46" s="39"/>
      <c r="J46" s="50"/>
      <c r="K46" s="50"/>
      <c r="L46" s="39"/>
      <c r="M46" s="39"/>
      <c r="N46" s="50"/>
      <c r="O46" s="50"/>
      <c r="P46" s="39"/>
      <c r="Q46" s="39"/>
      <c r="R46" s="50"/>
    </row>
    <row r="47" spans="1:18" x14ac:dyDescent="0.25">
      <c r="A47" s="12"/>
      <c r="B47" s="45" t="s">
        <v>670</v>
      </c>
      <c r="C47" s="22" t="s">
        <v>253</v>
      </c>
      <c r="D47" s="22"/>
      <c r="E47" s="22"/>
      <c r="F47" s="22"/>
      <c r="G47" s="22" t="s">
        <v>253</v>
      </c>
      <c r="H47" s="22"/>
      <c r="I47" s="22"/>
      <c r="J47" s="22"/>
      <c r="K47" s="22" t="s">
        <v>253</v>
      </c>
      <c r="L47" s="22"/>
      <c r="M47" s="22"/>
      <c r="N47" s="22"/>
      <c r="O47" s="22" t="s">
        <v>253</v>
      </c>
      <c r="P47" s="22"/>
      <c r="Q47" s="22"/>
      <c r="R47" s="22"/>
    </row>
    <row r="48" spans="1:18" x14ac:dyDescent="0.25">
      <c r="A48" s="12"/>
      <c r="B48" s="46" t="s">
        <v>197</v>
      </c>
      <c r="C48" s="14" t="s">
        <v>253</v>
      </c>
      <c r="D48" s="14"/>
      <c r="E48" s="14"/>
      <c r="F48" s="14"/>
      <c r="G48" s="14" t="s">
        <v>253</v>
      </c>
      <c r="H48" s="14"/>
      <c r="I48" s="14"/>
      <c r="J48" s="14"/>
      <c r="K48" s="14" t="s">
        <v>253</v>
      </c>
      <c r="L48" s="14"/>
      <c r="M48" s="14"/>
      <c r="N48" s="14"/>
      <c r="O48" s="14" t="s">
        <v>253</v>
      </c>
      <c r="P48" s="14"/>
      <c r="Q48" s="14"/>
      <c r="R48" s="14"/>
    </row>
    <row r="49" spans="1:18" x14ac:dyDescent="0.25">
      <c r="A49" s="12"/>
      <c r="B49" s="48" t="s">
        <v>291</v>
      </c>
      <c r="C49" s="22" t="s">
        <v>253</v>
      </c>
      <c r="D49" s="22" t="s">
        <v>268</v>
      </c>
      <c r="E49" s="26" t="s">
        <v>270</v>
      </c>
      <c r="F49" s="24" t="s">
        <v>253</v>
      </c>
      <c r="G49" s="22" t="s">
        <v>253</v>
      </c>
      <c r="H49" s="22" t="s">
        <v>268</v>
      </c>
      <c r="I49" s="23">
        <v>1848</v>
      </c>
      <c r="J49" s="24" t="s">
        <v>253</v>
      </c>
      <c r="K49" s="22" t="s">
        <v>253</v>
      </c>
      <c r="L49" s="22" t="s">
        <v>268</v>
      </c>
      <c r="M49" s="23">
        <v>36179</v>
      </c>
      <c r="N49" s="24" t="s">
        <v>253</v>
      </c>
      <c r="O49" s="22" t="s">
        <v>253</v>
      </c>
      <c r="P49" s="22" t="s">
        <v>268</v>
      </c>
      <c r="Q49" s="23">
        <v>38027</v>
      </c>
      <c r="R49" s="24" t="s">
        <v>253</v>
      </c>
    </row>
    <row r="50" spans="1:18" x14ac:dyDescent="0.25">
      <c r="A50" s="12"/>
      <c r="B50" s="49" t="s">
        <v>294</v>
      </c>
      <c r="C50" s="14" t="s">
        <v>253</v>
      </c>
      <c r="D50" s="14"/>
      <c r="E50" s="31" t="s">
        <v>270</v>
      </c>
      <c r="F50" s="15" t="s">
        <v>253</v>
      </c>
      <c r="G50" s="14" t="s">
        <v>253</v>
      </c>
      <c r="H50" s="14"/>
      <c r="I50" s="29">
        <v>190887</v>
      </c>
      <c r="J50" s="15" t="s">
        <v>253</v>
      </c>
      <c r="K50" s="14" t="s">
        <v>253</v>
      </c>
      <c r="L50" s="14"/>
      <c r="M50" s="31" t="s">
        <v>270</v>
      </c>
      <c r="N50" s="15" t="s">
        <v>253</v>
      </c>
      <c r="O50" s="14" t="s">
        <v>253</v>
      </c>
      <c r="P50" s="14"/>
      <c r="Q50" s="29">
        <v>190887</v>
      </c>
      <c r="R50" s="15" t="s">
        <v>253</v>
      </c>
    </row>
    <row r="51" spans="1:18" x14ac:dyDescent="0.25">
      <c r="A51" s="12"/>
      <c r="B51" s="48" t="s">
        <v>671</v>
      </c>
      <c r="C51" s="22" t="s">
        <v>253</v>
      </c>
      <c r="D51" s="22"/>
      <c r="E51" s="23">
        <v>1818</v>
      </c>
      <c r="F51" s="24" t="s">
        <v>253</v>
      </c>
      <c r="G51" s="22" t="s">
        <v>253</v>
      </c>
      <c r="H51" s="22"/>
      <c r="I51" s="26" t="s">
        <v>270</v>
      </c>
      <c r="J51" s="24" t="s">
        <v>253</v>
      </c>
      <c r="K51" s="22" t="s">
        <v>253</v>
      </c>
      <c r="L51" s="22"/>
      <c r="M51" s="26" t="s">
        <v>270</v>
      </c>
      <c r="N51" s="24" t="s">
        <v>253</v>
      </c>
      <c r="O51" s="22" t="s">
        <v>253</v>
      </c>
      <c r="P51" s="22"/>
      <c r="Q51" s="23">
        <v>1818</v>
      </c>
      <c r="R51" s="24" t="s">
        <v>253</v>
      </c>
    </row>
    <row r="52" spans="1:18" x14ac:dyDescent="0.25">
      <c r="A52" s="12"/>
      <c r="B52" s="49" t="s">
        <v>297</v>
      </c>
      <c r="C52" s="14" t="s">
        <v>253</v>
      </c>
      <c r="D52" s="14"/>
      <c r="E52" s="31" t="s">
        <v>270</v>
      </c>
      <c r="F52" s="15" t="s">
        <v>253</v>
      </c>
      <c r="G52" s="14" t="s">
        <v>253</v>
      </c>
      <c r="H52" s="14"/>
      <c r="I52" s="29">
        <v>225795</v>
      </c>
      <c r="J52" s="15" t="s">
        <v>253</v>
      </c>
      <c r="K52" s="14" t="s">
        <v>253</v>
      </c>
      <c r="L52" s="14"/>
      <c r="M52" s="31" t="s">
        <v>270</v>
      </c>
      <c r="N52" s="15" t="s">
        <v>253</v>
      </c>
      <c r="O52" s="14" t="s">
        <v>253</v>
      </c>
      <c r="P52" s="14"/>
      <c r="Q52" s="29">
        <v>225795</v>
      </c>
      <c r="R52" s="15" t="s">
        <v>253</v>
      </c>
    </row>
    <row r="53" spans="1:18" x14ac:dyDescent="0.25">
      <c r="A53" s="12"/>
      <c r="B53" s="48" t="s">
        <v>672</v>
      </c>
      <c r="C53" s="22" t="s">
        <v>253</v>
      </c>
      <c r="D53" s="22"/>
      <c r="E53" s="22"/>
      <c r="F53" s="22"/>
      <c r="G53" s="22" t="s">
        <v>253</v>
      </c>
      <c r="H53" s="22"/>
      <c r="I53" s="22"/>
      <c r="J53" s="22"/>
      <c r="K53" s="22" t="s">
        <v>253</v>
      </c>
      <c r="L53" s="22"/>
      <c r="M53" s="22"/>
      <c r="N53" s="22"/>
      <c r="O53" s="22" t="s">
        <v>253</v>
      </c>
      <c r="P53" s="22"/>
      <c r="Q53" s="22"/>
      <c r="R53" s="22"/>
    </row>
    <row r="54" spans="1:18" x14ac:dyDescent="0.25">
      <c r="A54" s="12"/>
      <c r="B54" s="56" t="s">
        <v>300</v>
      </c>
      <c r="C54" s="14" t="s">
        <v>253</v>
      </c>
      <c r="D54" s="14"/>
      <c r="E54" s="31" t="s">
        <v>270</v>
      </c>
      <c r="F54" s="15" t="s">
        <v>253</v>
      </c>
      <c r="G54" s="14" t="s">
        <v>253</v>
      </c>
      <c r="H54" s="14"/>
      <c r="I54" s="29">
        <v>649933</v>
      </c>
      <c r="J54" s="15" t="s">
        <v>253</v>
      </c>
      <c r="K54" s="14" t="s">
        <v>253</v>
      </c>
      <c r="L54" s="14"/>
      <c r="M54" s="31" t="s">
        <v>270</v>
      </c>
      <c r="N54" s="15" t="s">
        <v>253</v>
      </c>
      <c r="O54" s="14" t="s">
        <v>253</v>
      </c>
      <c r="P54" s="14"/>
      <c r="Q54" s="29">
        <v>649933</v>
      </c>
      <c r="R54" s="15" t="s">
        <v>253</v>
      </c>
    </row>
    <row r="55" spans="1:18" ht="15.75" thickBot="1" x14ac:dyDescent="0.3">
      <c r="A55" s="12"/>
      <c r="B55" s="57" t="s">
        <v>302</v>
      </c>
      <c r="C55" s="22" t="s">
        <v>253</v>
      </c>
      <c r="D55" s="22"/>
      <c r="E55" s="26" t="s">
        <v>270</v>
      </c>
      <c r="F55" s="24" t="s">
        <v>253</v>
      </c>
      <c r="G55" s="22" t="s">
        <v>253</v>
      </c>
      <c r="H55" s="22"/>
      <c r="I55" s="23">
        <v>4316</v>
      </c>
      <c r="J55" s="24" t="s">
        <v>253</v>
      </c>
      <c r="K55" s="22" t="s">
        <v>253</v>
      </c>
      <c r="L55" s="22"/>
      <c r="M55" s="26" t="s">
        <v>270</v>
      </c>
      <c r="N55" s="24" t="s">
        <v>253</v>
      </c>
      <c r="O55" s="22" t="s">
        <v>253</v>
      </c>
      <c r="P55" s="22"/>
      <c r="Q55" s="23">
        <v>4316</v>
      </c>
      <c r="R55" s="24" t="s">
        <v>253</v>
      </c>
    </row>
    <row r="56" spans="1:18" x14ac:dyDescent="0.25">
      <c r="A56" s="12"/>
      <c r="B56" s="33"/>
      <c r="C56" s="33" t="s">
        <v>253</v>
      </c>
      <c r="D56" s="34"/>
      <c r="E56" s="34"/>
      <c r="F56" s="33"/>
      <c r="G56" s="33" t="s">
        <v>253</v>
      </c>
      <c r="H56" s="34"/>
      <c r="I56" s="34"/>
      <c r="J56" s="33"/>
      <c r="K56" s="33" t="s">
        <v>253</v>
      </c>
      <c r="L56" s="34"/>
      <c r="M56" s="34"/>
      <c r="N56" s="33"/>
      <c r="O56" s="33" t="s">
        <v>253</v>
      </c>
      <c r="P56" s="34"/>
      <c r="Q56" s="34"/>
      <c r="R56" s="33"/>
    </row>
    <row r="57" spans="1:18" ht="26.25" thickBot="1" x14ac:dyDescent="0.3">
      <c r="A57" s="12"/>
      <c r="B57" s="56" t="s">
        <v>304</v>
      </c>
      <c r="C57" s="17" t="s">
        <v>253</v>
      </c>
      <c r="D57" s="14"/>
      <c r="E57" s="31" t="s">
        <v>270</v>
      </c>
      <c r="F57" s="15" t="s">
        <v>253</v>
      </c>
      <c r="G57" s="17" t="s">
        <v>253</v>
      </c>
      <c r="H57" s="14"/>
      <c r="I57" s="29">
        <v>654249</v>
      </c>
      <c r="J57" s="15" t="s">
        <v>253</v>
      </c>
      <c r="K57" s="17" t="s">
        <v>253</v>
      </c>
      <c r="L57" s="14"/>
      <c r="M57" s="31" t="s">
        <v>270</v>
      </c>
      <c r="N57" s="15" t="s">
        <v>253</v>
      </c>
      <c r="O57" s="17" t="s">
        <v>253</v>
      </c>
      <c r="P57" s="14"/>
      <c r="Q57" s="29">
        <v>654249</v>
      </c>
      <c r="R57" s="15" t="s">
        <v>253</v>
      </c>
    </row>
    <row r="58" spans="1:18" x14ac:dyDescent="0.25">
      <c r="A58" s="12"/>
      <c r="B58" s="33"/>
      <c r="C58" s="33" t="s">
        <v>253</v>
      </c>
      <c r="D58" s="34"/>
      <c r="E58" s="34"/>
      <c r="F58" s="33"/>
      <c r="G58" s="33" t="s">
        <v>253</v>
      </c>
      <c r="H58" s="34"/>
      <c r="I58" s="34"/>
      <c r="J58" s="33"/>
      <c r="K58" s="33" t="s">
        <v>253</v>
      </c>
      <c r="L58" s="34"/>
      <c r="M58" s="34"/>
      <c r="N58" s="33"/>
      <c r="O58" s="33" t="s">
        <v>253</v>
      </c>
      <c r="P58" s="34"/>
      <c r="Q58" s="34"/>
      <c r="R58" s="33"/>
    </row>
    <row r="59" spans="1:18" ht="15.75" thickBot="1" x14ac:dyDescent="0.3">
      <c r="A59" s="12"/>
      <c r="B59" s="47" t="s">
        <v>673</v>
      </c>
      <c r="C59" s="36" t="s">
        <v>253</v>
      </c>
      <c r="D59" s="22" t="s">
        <v>268</v>
      </c>
      <c r="E59" s="23">
        <v>1818</v>
      </c>
      <c r="F59" s="24" t="s">
        <v>253</v>
      </c>
      <c r="G59" s="36" t="s">
        <v>253</v>
      </c>
      <c r="H59" s="22" t="s">
        <v>268</v>
      </c>
      <c r="I59" s="23">
        <v>1072779</v>
      </c>
      <c r="J59" s="24" t="s">
        <v>253</v>
      </c>
      <c r="K59" s="36" t="s">
        <v>253</v>
      </c>
      <c r="L59" s="22" t="s">
        <v>268</v>
      </c>
      <c r="M59" s="23">
        <v>36179</v>
      </c>
      <c r="N59" s="24" t="s">
        <v>253</v>
      </c>
      <c r="O59" s="36" t="s">
        <v>253</v>
      </c>
      <c r="P59" s="22" t="s">
        <v>268</v>
      </c>
      <c r="Q59" s="23">
        <v>1110776</v>
      </c>
      <c r="R59" s="24" t="s">
        <v>253</v>
      </c>
    </row>
    <row r="60" spans="1:18" x14ac:dyDescent="0.25">
      <c r="A60" s="12"/>
      <c r="B60" s="33"/>
      <c r="C60" s="33" t="s">
        <v>253</v>
      </c>
      <c r="D60" s="34"/>
      <c r="E60" s="34"/>
      <c r="F60" s="33"/>
      <c r="G60" s="33" t="s">
        <v>253</v>
      </c>
      <c r="H60" s="34"/>
      <c r="I60" s="34"/>
      <c r="J60" s="33"/>
      <c r="K60" s="33" t="s">
        <v>253</v>
      </c>
      <c r="L60" s="34"/>
      <c r="M60" s="34"/>
      <c r="N60" s="33"/>
      <c r="O60" s="33" t="s">
        <v>253</v>
      </c>
      <c r="P60" s="34"/>
      <c r="Q60" s="34"/>
      <c r="R60" s="33"/>
    </row>
    <row r="61" spans="1:18" x14ac:dyDescent="0.25">
      <c r="A61" s="12"/>
      <c r="B61" s="46" t="s">
        <v>674</v>
      </c>
      <c r="C61" s="17" t="s">
        <v>253</v>
      </c>
      <c r="D61" s="14"/>
      <c r="E61" s="14"/>
      <c r="F61" s="14"/>
      <c r="G61" s="17" t="s">
        <v>253</v>
      </c>
      <c r="H61" s="14"/>
      <c r="I61" s="14"/>
      <c r="J61" s="14"/>
      <c r="K61" s="17" t="s">
        <v>253</v>
      </c>
      <c r="L61" s="14"/>
      <c r="M61" s="14"/>
      <c r="N61" s="14"/>
      <c r="O61" s="17" t="s">
        <v>253</v>
      </c>
      <c r="P61" s="14"/>
      <c r="Q61" s="14"/>
      <c r="R61" s="14"/>
    </row>
    <row r="62" spans="1:18" ht="15.75" thickBot="1" x14ac:dyDescent="0.3">
      <c r="A62" s="12"/>
      <c r="B62" s="48" t="s">
        <v>675</v>
      </c>
      <c r="C62" s="36" t="s">
        <v>253</v>
      </c>
      <c r="D62" s="22" t="s">
        <v>268</v>
      </c>
      <c r="E62" s="26" t="s">
        <v>270</v>
      </c>
      <c r="F62" s="24" t="s">
        <v>253</v>
      </c>
      <c r="G62" s="36" t="s">
        <v>253</v>
      </c>
      <c r="H62" s="22" t="s">
        <v>268</v>
      </c>
      <c r="I62" s="26">
        <v>90</v>
      </c>
      <c r="J62" s="24" t="s">
        <v>253</v>
      </c>
      <c r="K62" s="36" t="s">
        <v>253</v>
      </c>
      <c r="L62" s="22" t="s">
        <v>268</v>
      </c>
      <c r="M62" s="26" t="s">
        <v>270</v>
      </c>
      <c r="N62" s="24" t="s">
        <v>253</v>
      </c>
      <c r="O62" s="36" t="s">
        <v>253</v>
      </c>
      <c r="P62" s="22" t="s">
        <v>268</v>
      </c>
      <c r="Q62" s="26">
        <v>90</v>
      </c>
      <c r="R62" s="24" t="s">
        <v>253</v>
      </c>
    </row>
    <row r="63" spans="1:18" x14ac:dyDescent="0.25">
      <c r="A63" s="12"/>
      <c r="B63" s="33"/>
      <c r="C63" s="33" t="s">
        <v>253</v>
      </c>
      <c r="D63" s="34"/>
      <c r="E63" s="34"/>
      <c r="F63" s="33"/>
      <c r="G63" s="33" t="s">
        <v>253</v>
      </c>
      <c r="H63" s="34"/>
      <c r="I63" s="34"/>
      <c r="J63" s="33"/>
      <c r="K63" s="33" t="s">
        <v>253</v>
      </c>
      <c r="L63" s="34"/>
      <c r="M63" s="34"/>
      <c r="N63" s="33"/>
      <c r="O63" s="33" t="s">
        <v>253</v>
      </c>
      <c r="P63" s="34"/>
      <c r="Q63" s="34"/>
      <c r="R63" s="33"/>
    </row>
    <row r="64" spans="1:18" ht="15.75" thickBot="1" x14ac:dyDescent="0.3">
      <c r="A64" s="12"/>
      <c r="B64" s="46" t="s">
        <v>676</v>
      </c>
      <c r="C64" s="17" t="s">
        <v>253</v>
      </c>
      <c r="D64" s="14" t="s">
        <v>268</v>
      </c>
      <c r="E64" s="31" t="s">
        <v>270</v>
      </c>
      <c r="F64" s="15" t="s">
        <v>253</v>
      </c>
      <c r="G64" s="17" t="s">
        <v>253</v>
      </c>
      <c r="H64" s="14" t="s">
        <v>268</v>
      </c>
      <c r="I64" s="31">
        <v>90</v>
      </c>
      <c r="J64" s="15" t="s">
        <v>253</v>
      </c>
      <c r="K64" s="17" t="s">
        <v>253</v>
      </c>
      <c r="L64" s="14" t="s">
        <v>268</v>
      </c>
      <c r="M64" s="31" t="s">
        <v>270</v>
      </c>
      <c r="N64" s="15" t="s">
        <v>253</v>
      </c>
      <c r="O64" s="17" t="s">
        <v>253</v>
      </c>
      <c r="P64" s="14" t="s">
        <v>268</v>
      </c>
      <c r="Q64" s="31">
        <v>90</v>
      </c>
      <c r="R64" s="15" t="s">
        <v>253</v>
      </c>
    </row>
    <row r="65" spans="1:18" x14ac:dyDescent="0.25">
      <c r="A65" s="12"/>
      <c r="B65" s="33"/>
      <c r="C65" s="33" t="s">
        <v>253</v>
      </c>
      <c r="D65" s="34"/>
      <c r="E65" s="34"/>
      <c r="F65" s="33"/>
      <c r="G65" s="33" t="s">
        <v>253</v>
      </c>
      <c r="H65" s="34"/>
      <c r="I65" s="34"/>
      <c r="J65" s="33"/>
      <c r="K65" s="33" t="s">
        <v>253</v>
      </c>
      <c r="L65" s="34"/>
      <c r="M65" s="34"/>
      <c r="N65" s="33"/>
      <c r="O65" s="33" t="s">
        <v>253</v>
      </c>
      <c r="P65" s="34"/>
      <c r="Q65" s="34"/>
      <c r="R65" s="33"/>
    </row>
    <row r="66" spans="1:18" x14ac:dyDescent="0.25">
      <c r="A66" s="12"/>
      <c r="B66" s="45" t="s">
        <v>44</v>
      </c>
      <c r="C66" s="36" t="s">
        <v>253</v>
      </c>
      <c r="D66" s="22"/>
      <c r="E66" s="22"/>
      <c r="F66" s="22"/>
      <c r="G66" s="36" t="s">
        <v>253</v>
      </c>
      <c r="H66" s="22"/>
      <c r="I66" s="22"/>
      <c r="J66" s="22"/>
      <c r="K66" s="36" t="s">
        <v>253</v>
      </c>
      <c r="L66" s="22"/>
      <c r="M66" s="22"/>
      <c r="N66" s="22"/>
      <c r="O66" s="36" t="s">
        <v>253</v>
      </c>
      <c r="P66" s="22"/>
      <c r="Q66" s="22"/>
      <c r="R66" s="22"/>
    </row>
    <row r="67" spans="1:18" x14ac:dyDescent="0.25">
      <c r="A67" s="12"/>
      <c r="B67" s="46" t="s">
        <v>682</v>
      </c>
      <c r="C67" s="17" t="s">
        <v>253</v>
      </c>
      <c r="D67" s="14"/>
      <c r="E67" s="14"/>
      <c r="F67" s="14"/>
      <c r="G67" s="17" t="s">
        <v>253</v>
      </c>
      <c r="H67" s="14"/>
      <c r="I67" s="14"/>
      <c r="J67" s="14"/>
      <c r="K67" s="17" t="s">
        <v>253</v>
      </c>
      <c r="L67" s="14"/>
      <c r="M67" s="14"/>
      <c r="N67" s="14"/>
      <c r="O67" s="17" t="s">
        <v>253</v>
      </c>
      <c r="P67" s="14"/>
      <c r="Q67" s="14"/>
      <c r="R67" s="14"/>
    </row>
    <row r="68" spans="1:18" ht="15.75" thickBot="1" x14ac:dyDescent="0.3">
      <c r="A68" s="12"/>
      <c r="B68" s="48" t="s">
        <v>679</v>
      </c>
      <c r="C68" s="36" t="s">
        <v>253</v>
      </c>
      <c r="D68" s="22" t="s">
        <v>268</v>
      </c>
      <c r="E68" s="26" t="s">
        <v>270</v>
      </c>
      <c r="F68" s="24" t="s">
        <v>253</v>
      </c>
      <c r="G68" s="36" t="s">
        <v>253</v>
      </c>
      <c r="H68" s="22" t="s">
        <v>268</v>
      </c>
      <c r="I68" s="23">
        <v>5743</v>
      </c>
      <c r="J68" s="24" t="s">
        <v>253</v>
      </c>
      <c r="K68" s="36" t="s">
        <v>253</v>
      </c>
      <c r="L68" s="22" t="s">
        <v>268</v>
      </c>
      <c r="M68" s="26" t="s">
        <v>270</v>
      </c>
      <c r="N68" s="24" t="s">
        <v>253</v>
      </c>
      <c r="O68" s="36" t="s">
        <v>253</v>
      </c>
      <c r="P68" s="22" t="s">
        <v>268</v>
      </c>
      <c r="Q68" s="23">
        <v>5743</v>
      </c>
      <c r="R68" s="24" t="s">
        <v>253</v>
      </c>
    </row>
    <row r="69" spans="1:18" x14ac:dyDescent="0.25">
      <c r="A69" s="12"/>
      <c r="B69" s="33"/>
      <c r="C69" s="33" t="s">
        <v>253</v>
      </c>
      <c r="D69" s="34"/>
      <c r="E69" s="34"/>
      <c r="F69" s="33"/>
      <c r="G69" s="33" t="s">
        <v>253</v>
      </c>
      <c r="H69" s="34"/>
      <c r="I69" s="34"/>
      <c r="J69" s="33"/>
      <c r="K69" s="33" t="s">
        <v>253</v>
      </c>
      <c r="L69" s="34"/>
      <c r="M69" s="34"/>
      <c r="N69" s="33"/>
      <c r="O69" s="33" t="s">
        <v>253</v>
      </c>
      <c r="P69" s="34"/>
      <c r="Q69" s="34"/>
      <c r="R69" s="33"/>
    </row>
    <row r="70" spans="1:18" x14ac:dyDescent="0.25">
      <c r="A70" s="12"/>
      <c r="B70" s="46" t="s">
        <v>680</v>
      </c>
      <c r="C70" s="17" t="s">
        <v>253</v>
      </c>
      <c r="D70" s="14" t="s">
        <v>268</v>
      </c>
      <c r="E70" s="31" t="s">
        <v>270</v>
      </c>
      <c r="F70" s="15" t="s">
        <v>253</v>
      </c>
      <c r="G70" s="17" t="s">
        <v>253</v>
      </c>
      <c r="H70" s="14" t="s">
        <v>268</v>
      </c>
      <c r="I70" s="29">
        <v>5743</v>
      </c>
      <c r="J70" s="15" t="s">
        <v>253</v>
      </c>
      <c r="K70" s="17" t="s">
        <v>253</v>
      </c>
      <c r="L70" s="14" t="s">
        <v>268</v>
      </c>
      <c r="M70" s="31" t="s">
        <v>270</v>
      </c>
      <c r="N70" s="15" t="s">
        <v>253</v>
      </c>
      <c r="O70" s="17" t="s">
        <v>253</v>
      </c>
      <c r="P70" s="14" t="s">
        <v>268</v>
      </c>
      <c r="Q70" s="29">
        <v>5743</v>
      </c>
    </row>
    <row r="71" spans="1:18" ht="15" customHeight="1" x14ac:dyDescent="0.25">
      <c r="A71" s="12" t="s">
        <v>805</v>
      </c>
      <c r="B71" s="11" t="s">
        <v>5</v>
      </c>
      <c r="C71" s="11"/>
      <c r="D71" s="11"/>
      <c r="E71" s="11"/>
      <c r="F71" s="11"/>
      <c r="G71" s="11"/>
      <c r="H71" s="11"/>
      <c r="I71" s="11"/>
      <c r="J71" s="11"/>
      <c r="K71" s="11"/>
      <c r="L71" s="11"/>
      <c r="M71" s="11"/>
      <c r="N71" s="11"/>
      <c r="O71" s="11"/>
      <c r="P71" s="11"/>
      <c r="Q71" s="11"/>
      <c r="R71" s="11"/>
    </row>
    <row r="72" spans="1:18" x14ac:dyDescent="0.25">
      <c r="A72" s="12"/>
      <c r="B72" s="42" t="s">
        <v>684</v>
      </c>
      <c r="C72" s="42"/>
      <c r="D72" s="42"/>
      <c r="E72" s="42"/>
      <c r="F72" s="42"/>
      <c r="G72" s="42"/>
      <c r="H72" s="42"/>
      <c r="I72" s="42"/>
      <c r="J72" s="42"/>
      <c r="K72" s="42"/>
      <c r="L72" s="42"/>
      <c r="M72" s="42"/>
      <c r="N72" s="42"/>
      <c r="O72" s="42"/>
      <c r="P72" s="42"/>
      <c r="Q72" s="42"/>
      <c r="R72" s="42"/>
    </row>
    <row r="73" spans="1:18" x14ac:dyDescent="0.25">
      <c r="A73" s="12"/>
      <c r="B73" s="54" t="s">
        <v>284</v>
      </c>
      <c r="C73" s="54"/>
      <c r="D73" s="54"/>
      <c r="E73" s="54"/>
      <c r="F73" s="54"/>
      <c r="G73" s="54"/>
      <c r="H73" s="54"/>
      <c r="I73" s="54"/>
      <c r="J73" s="54"/>
      <c r="K73" s="54"/>
      <c r="L73" s="54"/>
      <c r="M73" s="54"/>
      <c r="N73" s="54"/>
      <c r="O73" s="54"/>
      <c r="P73" s="54"/>
      <c r="Q73" s="54"/>
      <c r="R73" s="54"/>
    </row>
    <row r="74" spans="1:18" ht="15.75" x14ac:dyDescent="0.25">
      <c r="A74" s="12"/>
      <c r="B74" s="44"/>
      <c r="C74" s="44"/>
      <c r="D74" s="44"/>
      <c r="E74" s="44"/>
      <c r="F74" s="44"/>
      <c r="G74" s="44"/>
      <c r="H74" s="44"/>
      <c r="I74" s="44"/>
      <c r="J74" s="44"/>
      <c r="K74" s="44"/>
      <c r="L74" s="44"/>
      <c r="M74" s="44"/>
      <c r="N74" s="44"/>
      <c r="O74" s="44"/>
      <c r="P74" s="44"/>
      <c r="Q74" s="44"/>
      <c r="R74" s="44"/>
    </row>
    <row r="75" spans="1:18" x14ac:dyDescent="0.25">
      <c r="A75" s="12"/>
      <c r="B75" s="14"/>
      <c r="C75" s="14"/>
      <c r="D75" s="14"/>
      <c r="E75" s="14"/>
      <c r="F75" s="14"/>
      <c r="G75" s="14"/>
      <c r="H75" s="14"/>
      <c r="I75" s="14"/>
      <c r="J75" s="14"/>
      <c r="K75" s="14"/>
      <c r="L75" s="14"/>
      <c r="M75" s="14"/>
      <c r="N75" s="14"/>
      <c r="O75" s="14"/>
      <c r="P75" s="14"/>
      <c r="Q75" s="14"/>
      <c r="R75" s="14"/>
    </row>
    <row r="76" spans="1:18" x14ac:dyDescent="0.25">
      <c r="A76" s="12"/>
      <c r="B76" s="17"/>
      <c r="C76" s="17" t="s">
        <v>253</v>
      </c>
      <c r="D76" s="51" t="s">
        <v>685</v>
      </c>
      <c r="E76" s="51"/>
      <c r="F76" s="51"/>
      <c r="G76" s="51"/>
      <c r="H76" s="51"/>
      <c r="I76" s="51"/>
      <c r="J76" s="17"/>
      <c r="K76" s="17" t="s">
        <v>253</v>
      </c>
      <c r="L76" s="51" t="s">
        <v>685</v>
      </c>
      <c r="M76" s="51"/>
      <c r="N76" s="51"/>
      <c r="O76" s="51"/>
      <c r="P76" s="51"/>
      <c r="Q76" s="51"/>
      <c r="R76" s="17"/>
    </row>
    <row r="77" spans="1:18" x14ac:dyDescent="0.25">
      <c r="A77" s="12"/>
      <c r="B77" s="17"/>
      <c r="C77" s="17" t="s">
        <v>253</v>
      </c>
      <c r="D77" s="51" t="s">
        <v>480</v>
      </c>
      <c r="E77" s="51"/>
      <c r="F77" s="51"/>
      <c r="G77" s="51"/>
      <c r="H77" s="51"/>
      <c r="I77" s="51"/>
      <c r="J77" s="17"/>
      <c r="K77" s="17" t="s">
        <v>253</v>
      </c>
      <c r="L77" s="51" t="s">
        <v>491</v>
      </c>
      <c r="M77" s="51"/>
      <c r="N77" s="51"/>
      <c r="O77" s="51"/>
      <c r="P77" s="51"/>
      <c r="Q77" s="51"/>
      <c r="R77" s="17"/>
    </row>
    <row r="78" spans="1:18" x14ac:dyDescent="0.25">
      <c r="A78" s="12"/>
      <c r="B78" s="17"/>
      <c r="C78" s="17" t="s">
        <v>253</v>
      </c>
      <c r="D78" s="51" t="s">
        <v>343</v>
      </c>
      <c r="E78" s="51"/>
      <c r="F78" s="51"/>
      <c r="G78" s="51"/>
      <c r="H78" s="51"/>
      <c r="I78" s="51"/>
      <c r="J78" s="17"/>
      <c r="K78" s="17" t="s">
        <v>253</v>
      </c>
      <c r="L78" s="51" t="s">
        <v>343</v>
      </c>
      <c r="M78" s="51"/>
      <c r="N78" s="51"/>
      <c r="O78" s="51"/>
      <c r="P78" s="51"/>
      <c r="Q78" s="51"/>
      <c r="R78" s="17"/>
    </row>
    <row r="79" spans="1:18" ht="15.75" thickBot="1" x14ac:dyDescent="0.3">
      <c r="A79" s="12"/>
      <c r="B79" s="17"/>
      <c r="C79" s="17" t="s">
        <v>253</v>
      </c>
      <c r="D79" s="52">
        <v>2013</v>
      </c>
      <c r="E79" s="52"/>
      <c r="F79" s="17"/>
      <c r="G79" s="17"/>
      <c r="H79" s="52">
        <v>2012</v>
      </c>
      <c r="I79" s="52"/>
      <c r="J79" s="17"/>
      <c r="K79" s="17" t="s">
        <v>253</v>
      </c>
      <c r="L79" s="52">
        <v>2013</v>
      </c>
      <c r="M79" s="52"/>
      <c r="N79" s="17"/>
      <c r="O79" s="17" t="s">
        <v>253</v>
      </c>
      <c r="P79" s="52">
        <v>2012</v>
      </c>
      <c r="Q79" s="52"/>
      <c r="R79" s="17"/>
    </row>
    <row r="80" spans="1:18" x14ac:dyDescent="0.25">
      <c r="A80" s="12"/>
      <c r="B80" s="21" t="s">
        <v>686</v>
      </c>
      <c r="C80" s="22" t="s">
        <v>253</v>
      </c>
      <c r="D80" s="22" t="s">
        <v>268</v>
      </c>
      <c r="E80" s="23">
        <v>36934</v>
      </c>
      <c r="F80" s="24" t="s">
        <v>253</v>
      </c>
      <c r="G80" s="22"/>
      <c r="H80" s="22" t="s">
        <v>268</v>
      </c>
      <c r="I80" s="23">
        <v>35604</v>
      </c>
      <c r="J80" s="24" t="s">
        <v>253</v>
      </c>
      <c r="K80" s="22" t="s">
        <v>253</v>
      </c>
      <c r="L80" s="22" t="s">
        <v>268</v>
      </c>
      <c r="M80" s="23">
        <v>36179</v>
      </c>
      <c r="N80" s="24" t="s">
        <v>253</v>
      </c>
      <c r="O80" s="22" t="s">
        <v>253</v>
      </c>
      <c r="P80" s="22" t="s">
        <v>268</v>
      </c>
      <c r="Q80" s="23">
        <v>35789</v>
      </c>
      <c r="R80" s="24" t="s">
        <v>253</v>
      </c>
    </row>
    <row r="81" spans="1:18" ht="25.5" x14ac:dyDescent="0.25">
      <c r="A81" s="12"/>
      <c r="B81" s="46" t="s">
        <v>687</v>
      </c>
      <c r="C81" s="14" t="s">
        <v>253</v>
      </c>
      <c r="D81" s="14"/>
      <c r="E81" s="14"/>
      <c r="F81" s="14"/>
      <c r="G81" s="14"/>
      <c r="H81" s="14"/>
      <c r="I81" s="14"/>
      <c r="J81" s="14"/>
      <c r="K81" s="14" t="s">
        <v>253</v>
      </c>
      <c r="L81" s="14"/>
      <c r="M81" s="14"/>
      <c r="N81" s="14"/>
      <c r="O81" s="14" t="s">
        <v>253</v>
      </c>
      <c r="P81" s="14"/>
      <c r="Q81" s="14"/>
      <c r="R81" s="14"/>
    </row>
    <row r="82" spans="1:18" x14ac:dyDescent="0.25">
      <c r="A82" s="12"/>
      <c r="B82" s="48" t="s">
        <v>688</v>
      </c>
      <c r="C82" s="22" t="s">
        <v>253</v>
      </c>
      <c r="D82" s="22"/>
      <c r="E82" s="22"/>
      <c r="F82" s="22"/>
      <c r="G82" s="22"/>
      <c r="H82" s="22"/>
      <c r="I82" s="22"/>
      <c r="J82" s="22"/>
      <c r="K82" s="22" t="s">
        <v>253</v>
      </c>
      <c r="L82" s="22"/>
      <c r="M82" s="22"/>
      <c r="N82" s="22"/>
      <c r="O82" s="22" t="s">
        <v>253</v>
      </c>
      <c r="P82" s="22"/>
      <c r="Q82" s="22"/>
      <c r="R82" s="22"/>
    </row>
    <row r="83" spans="1:18" x14ac:dyDescent="0.25">
      <c r="A83" s="12"/>
      <c r="B83" s="56" t="s">
        <v>689</v>
      </c>
      <c r="C83" s="14" t="s">
        <v>253</v>
      </c>
      <c r="D83" s="14"/>
      <c r="E83" s="31">
        <v>3</v>
      </c>
      <c r="F83" s="15" t="s">
        <v>253</v>
      </c>
      <c r="G83" s="14"/>
      <c r="H83" s="14"/>
      <c r="I83" s="31">
        <v>4</v>
      </c>
      <c r="J83" s="15" t="s">
        <v>253</v>
      </c>
      <c r="K83" s="14" t="s">
        <v>253</v>
      </c>
      <c r="L83" s="14"/>
      <c r="M83" s="31">
        <v>10</v>
      </c>
      <c r="N83" s="15" t="s">
        <v>253</v>
      </c>
      <c r="O83" s="14" t="s">
        <v>253</v>
      </c>
      <c r="P83" s="14"/>
      <c r="Q83" s="31">
        <v>11</v>
      </c>
      <c r="R83" s="15" t="s">
        <v>253</v>
      </c>
    </row>
    <row r="84" spans="1:18" ht="25.5" x14ac:dyDescent="0.25">
      <c r="A84" s="12"/>
      <c r="B84" s="57" t="s">
        <v>690</v>
      </c>
      <c r="C84" s="22" t="s">
        <v>253</v>
      </c>
      <c r="D84" s="22"/>
      <c r="E84" s="26" t="s">
        <v>270</v>
      </c>
      <c r="F84" s="24" t="s">
        <v>253</v>
      </c>
      <c r="G84" s="22"/>
      <c r="H84" s="22"/>
      <c r="I84" s="26" t="s">
        <v>270</v>
      </c>
      <c r="J84" s="24" t="s">
        <v>253</v>
      </c>
      <c r="K84" s="22" t="s">
        <v>253</v>
      </c>
      <c r="L84" s="22"/>
      <c r="M84" s="26" t="s">
        <v>270</v>
      </c>
      <c r="N84" s="24" t="s">
        <v>253</v>
      </c>
      <c r="O84" s="22" t="s">
        <v>253</v>
      </c>
      <c r="P84" s="22"/>
      <c r="Q84" s="26" t="s">
        <v>691</v>
      </c>
      <c r="R84" s="24" t="s">
        <v>293</v>
      </c>
    </row>
    <row r="85" spans="1:18" ht="25.5" x14ac:dyDescent="0.25">
      <c r="A85" s="12"/>
      <c r="B85" s="49" t="s">
        <v>692</v>
      </c>
      <c r="C85" s="14" t="s">
        <v>253</v>
      </c>
      <c r="D85" s="14"/>
      <c r="E85" s="31" t="s">
        <v>693</v>
      </c>
      <c r="F85" s="15" t="s">
        <v>293</v>
      </c>
      <c r="G85" s="14"/>
      <c r="H85" s="14"/>
      <c r="I85" s="31">
        <v>214</v>
      </c>
      <c r="J85" s="15" t="s">
        <v>253</v>
      </c>
      <c r="K85" s="14" t="s">
        <v>253</v>
      </c>
      <c r="L85" s="14"/>
      <c r="M85" s="31">
        <v>579</v>
      </c>
      <c r="N85" s="15" t="s">
        <v>253</v>
      </c>
      <c r="O85" s="14" t="s">
        <v>253</v>
      </c>
      <c r="P85" s="14"/>
      <c r="Q85" s="31">
        <v>27</v>
      </c>
      <c r="R85" s="15" t="s">
        <v>253</v>
      </c>
    </row>
    <row r="86" spans="1:18" x14ac:dyDescent="0.25">
      <c r="A86" s="12"/>
      <c r="B86" s="47" t="s">
        <v>694</v>
      </c>
      <c r="C86" s="22" t="s">
        <v>253</v>
      </c>
      <c r="D86" s="22"/>
      <c r="E86" s="26" t="s">
        <v>270</v>
      </c>
      <c r="F86" s="24" t="s">
        <v>253</v>
      </c>
      <c r="G86" s="22"/>
      <c r="H86" s="22"/>
      <c r="I86" s="26" t="s">
        <v>270</v>
      </c>
      <c r="J86" s="24" t="s">
        <v>253</v>
      </c>
      <c r="K86" s="22" t="s">
        <v>253</v>
      </c>
      <c r="L86" s="22"/>
      <c r="M86" s="26" t="s">
        <v>270</v>
      </c>
      <c r="N86" s="24" t="s">
        <v>253</v>
      </c>
      <c r="O86" s="22" t="s">
        <v>253</v>
      </c>
      <c r="P86" s="22"/>
      <c r="Q86" s="26" t="s">
        <v>270</v>
      </c>
      <c r="R86" s="24" t="s">
        <v>253</v>
      </c>
    </row>
    <row r="87" spans="1:18" x14ac:dyDescent="0.25">
      <c r="A87" s="12"/>
      <c r="B87" s="46" t="s">
        <v>695</v>
      </c>
      <c r="C87" s="14" t="s">
        <v>253</v>
      </c>
      <c r="D87" s="14"/>
      <c r="E87" s="14"/>
      <c r="F87" s="14"/>
      <c r="G87" s="14"/>
      <c r="H87" s="14"/>
      <c r="I87" s="14"/>
      <c r="J87" s="14"/>
      <c r="K87" s="14" t="s">
        <v>253</v>
      </c>
      <c r="L87" s="14"/>
      <c r="M87" s="14"/>
      <c r="N87" s="14"/>
      <c r="O87" s="14" t="s">
        <v>253</v>
      </c>
      <c r="P87" s="14"/>
      <c r="Q87" s="14"/>
      <c r="R87" s="14"/>
    </row>
    <row r="88" spans="1:18" x14ac:dyDescent="0.25">
      <c r="A88" s="12"/>
      <c r="B88" s="48" t="s">
        <v>696</v>
      </c>
      <c r="C88" s="22" t="s">
        <v>253</v>
      </c>
      <c r="D88" s="22"/>
      <c r="E88" s="26" t="s">
        <v>270</v>
      </c>
      <c r="F88" s="24" t="s">
        <v>253</v>
      </c>
      <c r="G88" s="22"/>
      <c r="H88" s="22"/>
      <c r="I88" s="26" t="s">
        <v>270</v>
      </c>
      <c r="J88" s="24" t="s">
        <v>253</v>
      </c>
      <c r="K88" s="22" t="s">
        <v>253</v>
      </c>
      <c r="L88" s="22"/>
      <c r="M88" s="26" t="s">
        <v>270</v>
      </c>
      <c r="N88" s="24" t="s">
        <v>253</v>
      </c>
      <c r="O88" s="22" t="s">
        <v>253</v>
      </c>
      <c r="P88" s="22"/>
      <c r="Q88" s="26" t="s">
        <v>270</v>
      </c>
      <c r="R88" s="24" t="s">
        <v>253</v>
      </c>
    </row>
    <row r="89" spans="1:18" x14ac:dyDescent="0.25">
      <c r="A89" s="12"/>
      <c r="B89" s="49" t="s">
        <v>697</v>
      </c>
      <c r="C89" s="14" t="s">
        <v>253</v>
      </c>
      <c r="D89" s="14"/>
      <c r="E89" s="31" t="s">
        <v>270</v>
      </c>
      <c r="F89" s="15" t="s">
        <v>253</v>
      </c>
      <c r="G89" s="14"/>
      <c r="H89" s="14"/>
      <c r="I89" s="31" t="s">
        <v>270</v>
      </c>
      <c r="J89" s="15" t="s">
        <v>253</v>
      </c>
      <c r="K89" s="14" t="s">
        <v>253</v>
      </c>
      <c r="L89" s="14"/>
      <c r="M89" s="31" t="s">
        <v>270</v>
      </c>
      <c r="N89" s="15" t="s">
        <v>253</v>
      </c>
      <c r="O89" s="14" t="s">
        <v>253</v>
      </c>
      <c r="P89" s="14"/>
      <c r="Q89" s="31" t="s">
        <v>270</v>
      </c>
      <c r="R89" s="15" t="s">
        <v>253</v>
      </c>
    </row>
    <row r="90" spans="1:18" x14ac:dyDescent="0.25">
      <c r="A90" s="12"/>
      <c r="B90" s="48" t="s">
        <v>698</v>
      </c>
      <c r="C90" s="22" t="s">
        <v>253</v>
      </c>
      <c r="D90" s="22"/>
      <c r="E90" s="26" t="s">
        <v>270</v>
      </c>
      <c r="F90" s="24" t="s">
        <v>253</v>
      </c>
      <c r="G90" s="22"/>
      <c r="H90" s="22"/>
      <c r="I90" s="26" t="s">
        <v>270</v>
      </c>
      <c r="J90" s="24" t="s">
        <v>253</v>
      </c>
      <c r="K90" s="22" t="s">
        <v>253</v>
      </c>
      <c r="L90" s="22"/>
      <c r="M90" s="26" t="s">
        <v>270</v>
      </c>
      <c r="N90" s="24" t="s">
        <v>253</v>
      </c>
      <c r="O90" s="22" t="s">
        <v>253</v>
      </c>
      <c r="P90" s="22"/>
      <c r="Q90" s="26" t="s">
        <v>270</v>
      </c>
      <c r="R90" s="24" t="s">
        <v>253</v>
      </c>
    </row>
    <row r="91" spans="1:18" ht="15.75" thickBot="1" x14ac:dyDescent="0.3">
      <c r="A91" s="12"/>
      <c r="B91" s="49" t="s">
        <v>699</v>
      </c>
      <c r="C91" s="14" t="s">
        <v>253</v>
      </c>
      <c r="D91" s="14"/>
      <c r="E91" s="31" t="s">
        <v>270</v>
      </c>
      <c r="F91" s="15" t="s">
        <v>253</v>
      </c>
      <c r="G91" s="14"/>
      <c r="H91" s="14"/>
      <c r="I91" s="31" t="s">
        <v>270</v>
      </c>
      <c r="J91" s="15" t="s">
        <v>253</v>
      </c>
      <c r="K91" s="14" t="s">
        <v>253</v>
      </c>
      <c r="L91" s="14"/>
      <c r="M91" s="31" t="s">
        <v>270</v>
      </c>
      <c r="N91" s="15" t="s">
        <v>253</v>
      </c>
      <c r="O91" s="14" t="s">
        <v>253</v>
      </c>
      <c r="P91" s="14"/>
      <c r="Q91" s="31" t="s">
        <v>270</v>
      </c>
      <c r="R91" s="15" t="s">
        <v>253</v>
      </c>
    </row>
    <row r="92" spans="1:18" x14ac:dyDescent="0.25">
      <c r="A92" s="12"/>
      <c r="B92" s="33"/>
      <c r="C92" s="33" t="s">
        <v>253</v>
      </c>
      <c r="D92" s="34"/>
      <c r="E92" s="34"/>
      <c r="F92" s="33"/>
      <c r="G92" s="33"/>
      <c r="H92" s="34"/>
      <c r="I92" s="34"/>
      <c r="J92" s="33"/>
      <c r="K92" s="33" t="s">
        <v>253</v>
      </c>
      <c r="L92" s="34"/>
      <c r="M92" s="34"/>
      <c r="N92" s="33"/>
      <c r="O92" s="33" t="s">
        <v>253</v>
      </c>
      <c r="P92" s="34"/>
      <c r="Q92" s="34"/>
      <c r="R92" s="33"/>
    </row>
    <row r="93" spans="1:18" x14ac:dyDescent="0.25">
      <c r="A93" s="12"/>
      <c r="B93" s="21" t="s">
        <v>700</v>
      </c>
      <c r="C93" s="36" t="s">
        <v>253</v>
      </c>
      <c r="D93" s="22" t="s">
        <v>268</v>
      </c>
      <c r="E93" s="23">
        <v>36768</v>
      </c>
      <c r="F93" s="24" t="s">
        <v>253</v>
      </c>
      <c r="G93" s="36"/>
      <c r="H93" s="22" t="s">
        <v>268</v>
      </c>
      <c r="I93" s="23">
        <v>35822</v>
      </c>
      <c r="J93" s="24" t="s">
        <v>253</v>
      </c>
      <c r="K93" s="36" t="s">
        <v>253</v>
      </c>
      <c r="L93" s="22" t="s">
        <v>268</v>
      </c>
      <c r="M93" s="23">
        <v>36768</v>
      </c>
      <c r="N93" s="24" t="s">
        <v>253</v>
      </c>
      <c r="O93" s="36" t="s">
        <v>253</v>
      </c>
      <c r="P93" s="22" t="s">
        <v>268</v>
      </c>
      <c r="Q93" s="23">
        <v>35822</v>
      </c>
      <c r="R93" s="24"/>
    </row>
    <row r="94" spans="1:18" ht="15" customHeight="1" x14ac:dyDescent="0.25">
      <c r="A94" s="12" t="s">
        <v>806</v>
      </c>
      <c r="B94" s="11" t="s">
        <v>5</v>
      </c>
      <c r="C94" s="11"/>
      <c r="D94" s="11"/>
      <c r="E94" s="11"/>
      <c r="F94" s="11"/>
      <c r="G94" s="11"/>
      <c r="H94" s="11"/>
      <c r="I94" s="11"/>
      <c r="J94" s="11"/>
      <c r="K94" s="11"/>
      <c r="L94" s="11"/>
      <c r="M94" s="11"/>
      <c r="N94" s="11"/>
      <c r="O94" s="11"/>
      <c r="P94" s="11"/>
      <c r="Q94" s="11"/>
      <c r="R94" s="11"/>
    </row>
    <row r="95" spans="1:18" x14ac:dyDescent="0.25">
      <c r="A95" s="12"/>
      <c r="B95" s="42" t="s">
        <v>701</v>
      </c>
      <c r="C95" s="42"/>
      <c r="D95" s="42"/>
      <c r="E95" s="42"/>
      <c r="F95" s="42"/>
      <c r="G95" s="42"/>
      <c r="H95" s="42"/>
      <c r="I95" s="42"/>
      <c r="J95" s="42"/>
      <c r="K95" s="42"/>
      <c r="L95" s="42"/>
      <c r="M95" s="42"/>
      <c r="N95" s="42"/>
      <c r="O95" s="42"/>
      <c r="P95" s="42"/>
      <c r="Q95" s="42"/>
      <c r="R95" s="42"/>
    </row>
    <row r="96" spans="1:18" x14ac:dyDescent="0.25">
      <c r="A96" s="12"/>
      <c r="B96" s="54" t="s">
        <v>284</v>
      </c>
      <c r="C96" s="54"/>
      <c r="D96" s="54"/>
      <c r="E96" s="54"/>
      <c r="F96" s="54"/>
      <c r="G96" s="54"/>
      <c r="H96" s="54"/>
      <c r="I96" s="54"/>
      <c r="J96" s="54"/>
      <c r="K96" s="54"/>
      <c r="L96" s="54"/>
      <c r="M96" s="54"/>
      <c r="N96" s="54"/>
      <c r="O96" s="54"/>
      <c r="P96" s="54"/>
      <c r="Q96" s="54"/>
      <c r="R96" s="54"/>
    </row>
    <row r="97" spans="1:18" ht="15.75" x14ac:dyDescent="0.25">
      <c r="A97" s="12"/>
      <c r="B97" s="44"/>
      <c r="C97" s="44"/>
      <c r="D97" s="44"/>
      <c r="E97" s="44"/>
      <c r="F97" s="44"/>
      <c r="G97" s="44"/>
      <c r="H97" s="44"/>
      <c r="I97" s="44"/>
      <c r="J97" s="44"/>
      <c r="K97" s="44"/>
      <c r="L97" s="44"/>
      <c r="M97" s="44"/>
      <c r="N97" s="44"/>
      <c r="O97" s="44"/>
      <c r="P97" s="44"/>
      <c r="Q97" s="44"/>
      <c r="R97" s="44"/>
    </row>
    <row r="98" spans="1:18" x14ac:dyDescent="0.25">
      <c r="A98" s="12"/>
      <c r="B98" s="17"/>
      <c r="C98" s="17"/>
      <c r="D98" s="17"/>
      <c r="E98" s="17"/>
      <c r="F98" s="17"/>
      <c r="G98" s="17"/>
      <c r="H98" s="17"/>
      <c r="I98" s="17"/>
      <c r="J98" s="17"/>
      <c r="K98" s="17"/>
      <c r="L98" s="17"/>
      <c r="M98" s="17"/>
      <c r="N98" s="17"/>
      <c r="O98" s="17"/>
      <c r="P98" s="17"/>
      <c r="Q98" s="17"/>
      <c r="R98" s="17"/>
    </row>
    <row r="99" spans="1:18" x14ac:dyDescent="0.25">
      <c r="A99" s="12"/>
      <c r="B99" s="17"/>
      <c r="C99" s="17" t="s">
        <v>253</v>
      </c>
      <c r="D99" s="51" t="s">
        <v>685</v>
      </c>
      <c r="E99" s="51"/>
      <c r="F99" s="51"/>
      <c r="G99" s="51"/>
      <c r="H99" s="51"/>
      <c r="I99" s="51"/>
      <c r="J99" s="17"/>
      <c r="K99" s="17" t="s">
        <v>253</v>
      </c>
      <c r="L99" s="51" t="s">
        <v>685</v>
      </c>
      <c r="M99" s="51"/>
      <c r="N99" s="51"/>
      <c r="O99" s="51"/>
      <c r="P99" s="51"/>
      <c r="Q99" s="51"/>
      <c r="R99" s="17"/>
    </row>
    <row r="100" spans="1:18" x14ac:dyDescent="0.25">
      <c r="A100" s="12"/>
      <c r="B100" s="17"/>
      <c r="C100" s="17" t="s">
        <v>253</v>
      </c>
      <c r="D100" s="51" t="s">
        <v>480</v>
      </c>
      <c r="E100" s="51"/>
      <c r="F100" s="51"/>
      <c r="G100" s="51"/>
      <c r="H100" s="51"/>
      <c r="I100" s="51"/>
      <c r="J100" s="17"/>
      <c r="K100" s="17" t="s">
        <v>253</v>
      </c>
      <c r="L100" s="51" t="s">
        <v>491</v>
      </c>
      <c r="M100" s="51"/>
      <c r="N100" s="51"/>
      <c r="O100" s="51"/>
      <c r="P100" s="51"/>
      <c r="Q100" s="51"/>
      <c r="R100" s="17"/>
    </row>
    <row r="101" spans="1:18" x14ac:dyDescent="0.25">
      <c r="A101" s="12"/>
      <c r="B101" s="17"/>
      <c r="C101" s="17" t="s">
        <v>253</v>
      </c>
      <c r="D101" s="51" t="s">
        <v>343</v>
      </c>
      <c r="E101" s="51"/>
      <c r="F101" s="51"/>
      <c r="G101" s="51"/>
      <c r="H101" s="51"/>
      <c r="I101" s="51"/>
      <c r="J101" s="17"/>
      <c r="K101" s="17" t="s">
        <v>253</v>
      </c>
      <c r="L101" s="51" t="s">
        <v>343</v>
      </c>
      <c r="M101" s="51"/>
      <c r="N101" s="51"/>
      <c r="O101" s="51"/>
      <c r="P101" s="51"/>
      <c r="Q101" s="51"/>
      <c r="R101" s="17"/>
    </row>
    <row r="102" spans="1:18" ht="15.75" thickBot="1" x14ac:dyDescent="0.3">
      <c r="A102" s="12"/>
      <c r="B102" s="17"/>
      <c r="C102" s="17" t="s">
        <v>253</v>
      </c>
      <c r="D102" s="52">
        <v>2013</v>
      </c>
      <c r="E102" s="52"/>
      <c r="F102" s="17"/>
      <c r="G102" s="17" t="s">
        <v>253</v>
      </c>
      <c r="H102" s="52">
        <v>2012</v>
      </c>
      <c r="I102" s="52"/>
      <c r="J102" s="17"/>
      <c r="K102" s="17" t="s">
        <v>253</v>
      </c>
      <c r="L102" s="52">
        <v>2013</v>
      </c>
      <c r="M102" s="52"/>
      <c r="N102" s="17"/>
      <c r="O102" s="17" t="s">
        <v>253</v>
      </c>
      <c r="P102" s="52">
        <v>2012</v>
      </c>
      <c r="Q102" s="52"/>
      <c r="R102" s="17"/>
    </row>
    <row r="103" spans="1:18" x14ac:dyDescent="0.25">
      <c r="A103" s="12"/>
      <c r="B103" s="21" t="s">
        <v>689</v>
      </c>
      <c r="C103" s="22" t="s">
        <v>253</v>
      </c>
      <c r="D103" s="22" t="s">
        <v>268</v>
      </c>
      <c r="E103" s="26">
        <v>3</v>
      </c>
      <c r="F103" s="24" t="s">
        <v>253</v>
      </c>
      <c r="G103" s="22" t="s">
        <v>253</v>
      </c>
      <c r="H103" s="22" t="s">
        <v>268</v>
      </c>
      <c r="I103" s="26">
        <v>4</v>
      </c>
      <c r="J103" s="24" t="s">
        <v>253</v>
      </c>
      <c r="K103" s="22" t="s">
        <v>253</v>
      </c>
      <c r="L103" s="22" t="s">
        <v>268</v>
      </c>
      <c r="M103" s="26">
        <v>10</v>
      </c>
      <c r="N103" s="24" t="s">
        <v>253</v>
      </c>
      <c r="O103" s="22" t="s">
        <v>253</v>
      </c>
      <c r="P103" s="22" t="s">
        <v>268</v>
      </c>
      <c r="Q103" s="26">
        <v>11</v>
      </c>
      <c r="R103" s="24" t="s">
        <v>253</v>
      </c>
    </row>
    <row r="104" spans="1:18" ht="26.25" thickBot="1" x14ac:dyDescent="0.3">
      <c r="A104" s="12"/>
      <c r="B104" s="28" t="s">
        <v>690</v>
      </c>
      <c r="C104" s="14" t="s">
        <v>253</v>
      </c>
      <c r="D104" s="14"/>
      <c r="E104" s="31" t="s">
        <v>270</v>
      </c>
      <c r="F104" s="15" t="s">
        <v>253</v>
      </c>
      <c r="G104" s="14" t="s">
        <v>253</v>
      </c>
      <c r="H104" s="14"/>
      <c r="I104" s="31" t="s">
        <v>270</v>
      </c>
      <c r="J104" s="15" t="s">
        <v>253</v>
      </c>
      <c r="K104" s="14" t="s">
        <v>253</v>
      </c>
      <c r="L104" s="14"/>
      <c r="M104" s="31" t="s">
        <v>270</v>
      </c>
      <c r="N104" s="15" t="s">
        <v>253</v>
      </c>
      <c r="O104" s="14" t="s">
        <v>253</v>
      </c>
      <c r="P104" s="14"/>
      <c r="Q104" s="31" t="s">
        <v>691</v>
      </c>
      <c r="R104" s="15" t="s">
        <v>293</v>
      </c>
    </row>
    <row r="105" spans="1:18" x14ac:dyDescent="0.25">
      <c r="A105" s="12"/>
      <c r="B105" s="33"/>
      <c r="C105" s="33" t="s">
        <v>253</v>
      </c>
      <c r="D105" s="34"/>
      <c r="E105" s="34"/>
      <c r="F105" s="33"/>
      <c r="G105" s="33" t="s">
        <v>253</v>
      </c>
      <c r="H105" s="34"/>
      <c r="I105" s="34"/>
      <c r="J105" s="33"/>
      <c r="K105" s="33" t="s">
        <v>253</v>
      </c>
      <c r="L105" s="34"/>
      <c r="M105" s="34"/>
      <c r="N105" s="33"/>
      <c r="O105" s="33" t="s">
        <v>253</v>
      </c>
      <c r="P105" s="34"/>
      <c r="Q105" s="34"/>
      <c r="R105" s="33"/>
    </row>
    <row r="106" spans="1:18" x14ac:dyDescent="0.25">
      <c r="A106" s="12"/>
      <c r="B106" s="21" t="s">
        <v>154</v>
      </c>
      <c r="C106" s="36" t="s">
        <v>253</v>
      </c>
      <c r="D106" s="22" t="s">
        <v>268</v>
      </c>
      <c r="E106" s="26">
        <v>3</v>
      </c>
      <c r="F106" s="24" t="s">
        <v>253</v>
      </c>
      <c r="G106" s="36" t="s">
        <v>253</v>
      </c>
      <c r="H106" s="22" t="s">
        <v>268</v>
      </c>
      <c r="I106" s="26">
        <v>4</v>
      </c>
      <c r="J106" s="24" t="s">
        <v>253</v>
      </c>
      <c r="K106" s="36" t="s">
        <v>253</v>
      </c>
      <c r="L106" s="22" t="s">
        <v>268</v>
      </c>
      <c r="M106" s="26">
        <v>10</v>
      </c>
      <c r="N106" s="24" t="s">
        <v>253</v>
      </c>
      <c r="O106" s="36" t="s">
        <v>253</v>
      </c>
      <c r="P106" s="22" t="s">
        <v>268</v>
      </c>
      <c r="Q106" s="26">
        <v>6</v>
      </c>
      <c r="R106" s="24"/>
    </row>
    <row r="107" spans="1:18" ht="15" customHeight="1" x14ac:dyDescent="0.25">
      <c r="A107" s="12" t="s">
        <v>807</v>
      </c>
      <c r="B107" s="11" t="s">
        <v>5</v>
      </c>
      <c r="C107" s="11"/>
      <c r="D107" s="11"/>
      <c r="E107" s="11"/>
      <c r="F107" s="11"/>
      <c r="G107" s="11"/>
      <c r="H107" s="11"/>
      <c r="I107" s="11"/>
      <c r="J107" s="11"/>
      <c r="K107" s="11"/>
      <c r="L107" s="11"/>
      <c r="M107" s="11"/>
      <c r="N107" s="11"/>
      <c r="O107" s="11"/>
      <c r="P107" s="11"/>
      <c r="Q107" s="11"/>
      <c r="R107" s="11"/>
    </row>
    <row r="108" spans="1:18" x14ac:dyDescent="0.25">
      <c r="A108" s="12"/>
      <c r="B108" s="42" t="s">
        <v>702</v>
      </c>
      <c r="C108" s="42"/>
      <c r="D108" s="42"/>
      <c r="E108" s="42"/>
      <c r="F108" s="42"/>
      <c r="G108" s="42"/>
      <c r="H108" s="42"/>
      <c r="I108" s="42"/>
      <c r="J108" s="42"/>
      <c r="K108" s="42"/>
      <c r="L108" s="42"/>
      <c r="M108" s="42"/>
      <c r="N108" s="42"/>
      <c r="O108" s="42"/>
      <c r="P108" s="42"/>
      <c r="Q108" s="42"/>
      <c r="R108" s="42"/>
    </row>
    <row r="109" spans="1:18" x14ac:dyDescent="0.25">
      <c r="A109" s="12"/>
      <c r="B109" s="54" t="s">
        <v>703</v>
      </c>
      <c r="C109" s="54"/>
      <c r="D109" s="54"/>
      <c r="E109" s="54"/>
      <c r="F109" s="54"/>
      <c r="G109" s="54"/>
      <c r="H109" s="54"/>
      <c r="I109" s="54"/>
      <c r="J109" s="54"/>
      <c r="K109" s="54"/>
      <c r="L109" s="54"/>
      <c r="M109" s="54"/>
      <c r="N109" s="54"/>
      <c r="O109" s="54"/>
      <c r="P109" s="54"/>
      <c r="Q109" s="54"/>
      <c r="R109" s="54"/>
    </row>
    <row r="110" spans="1:18" ht="15.75" x14ac:dyDescent="0.25">
      <c r="A110" s="12"/>
      <c r="B110" s="44"/>
      <c r="C110" s="44"/>
      <c r="D110" s="44"/>
      <c r="E110" s="44"/>
      <c r="F110" s="44"/>
      <c r="G110" s="44"/>
      <c r="H110" s="44"/>
      <c r="I110" s="44"/>
      <c r="J110" s="44"/>
      <c r="K110" s="44"/>
      <c r="L110" s="44"/>
      <c r="M110" s="44"/>
      <c r="N110" s="44"/>
      <c r="O110" s="44"/>
      <c r="P110" s="44"/>
      <c r="Q110" s="44"/>
      <c r="R110" s="44"/>
    </row>
    <row r="111" spans="1:18" x14ac:dyDescent="0.25">
      <c r="A111" s="12"/>
      <c r="B111" s="14"/>
      <c r="C111" s="14"/>
      <c r="D111" s="14"/>
      <c r="E111" s="14"/>
      <c r="F111" s="14"/>
      <c r="G111" s="14"/>
      <c r="H111" s="14"/>
      <c r="I111" s="14"/>
      <c r="J111" s="14"/>
      <c r="K111" s="14"/>
      <c r="L111" s="14"/>
      <c r="M111" s="14"/>
      <c r="N111" s="14"/>
      <c r="O111" s="14"/>
      <c r="P111" s="14"/>
    </row>
    <row r="112" spans="1:18" x14ac:dyDescent="0.25">
      <c r="A112" s="12"/>
      <c r="B112" s="50"/>
      <c r="C112" s="50" t="s">
        <v>253</v>
      </c>
      <c r="D112" s="38" t="s">
        <v>704</v>
      </c>
      <c r="E112" s="38"/>
      <c r="F112" s="50"/>
      <c r="G112" s="50" t="s">
        <v>253</v>
      </c>
      <c r="H112" s="38" t="s">
        <v>704</v>
      </c>
      <c r="I112" s="38"/>
      <c r="J112" s="50"/>
      <c r="K112" s="50" t="s">
        <v>253</v>
      </c>
      <c r="L112" s="38" t="s">
        <v>705</v>
      </c>
      <c r="M112" s="50" t="s">
        <v>253</v>
      </c>
      <c r="N112" s="38" t="s">
        <v>706</v>
      </c>
      <c r="O112" s="50" t="s">
        <v>253</v>
      </c>
      <c r="P112" s="38" t="s">
        <v>707</v>
      </c>
    </row>
    <row r="113" spans="1:18" x14ac:dyDescent="0.25">
      <c r="A113" s="12"/>
      <c r="B113" s="50"/>
      <c r="C113" s="50"/>
      <c r="D113" s="38" t="s">
        <v>343</v>
      </c>
      <c r="E113" s="38"/>
      <c r="F113" s="50"/>
      <c r="G113" s="50"/>
      <c r="H113" s="38" t="s">
        <v>344</v>
      </c>
      <c r="I113" s="38"/>
      <c r="J113" s="50"/>
      <c r="K113" s="50"/>
      <c r="L113" s="38"/>
      <c r="M113" s="50"/>
      <c r="N113" s="38"/>
      <c r="O113" s="50"/>
      <c r="P113" s="38"/>
    </row>
    <row r="114" spans="1:18" ht="15.75" thickBot="1" x14ac:dyDescent="0.3">
      <c r="A114" s="12"/>
      <c r="B114" s="50"/>
      <c r="C114" s="50"/>
      <c r="D114" s="39">
        <v>2013</v>
      </c>
      <c r="E114" s="39"/>
      <c r="F114" s="50"/>
      <c r="G114" s="50"/>
      <c r="H114" s="39">
        <v>2012</v>
      </c>
      <c r="I114" s="39"/>
      <c r="J114" s="50"/>
      <c r="K114" s="50"/>
      <c r="L114" s="39"/>
      <c r="M114" s="50"/>
      <c r="N114" s="39"/>
      <c r="O114" s="50"/>
      <c r="P114" s="39"/>
    </row>
    <row r="115" spans="1:18" x14ac:dyDescent="0.25">
      <c r="A115" s="12"/>
      <c r="B115" s="21" t="s">
        <v>708</v>
      </c>
      <c r="C115" s="22" t="s">
        <v>253</v>
      </c>
      <c r="D115" s="22" t="s">
        <v>268</v>
      </c>
      <c r="E115" s="23">
        <v>36768</v>
      </c>
      <c r="F115" s="24" t="s">
        <v>253</v>
      </c>
      <c r="G115" s="22" t="s">
        <v>253</v>
      </c>
      <c r="H115" s="22" t="s">
        <v>268</v>
      </c>
      <c r="I115" s="23">
        <v>36179</v>
      </c>
      <c r="J115" s="24" t="s">
        <v>253</v>
      </c>
      <c r="K115" s="22" t="s">
        <v>253</v>
      </c>
      <c r="L115" s="22" t="s">
        <v>709</v>
      </c>
      <c r="M115" s="22" t="s">
        <v>253</v>
      </c>
      <c r="N115" s="80" t="s">
        <v>710</v>
      </c>
      <c r="O115" s="22" t="s">
        <v>253</v>
      </c>
      <c r="P115" s="81" t="s">
        <v>711</v>
      </c>
    </row>
    <row r="116" spans="1:18" x14ac:dyDescent="0.25">
      <c r="A116" s="12"/>
      <c r="B116" s="58"/>
      <c r="C116" s="14" t="s">
        <v>253</v>
      </c>
      <c r="D116" s="14"/>
      <c r="E116" s="14"/>
      <c r="F116" s="14"/>
      <c r="G116" s="14" t="s">
        <v>253</v>
      </c>
      <c r="H116" s="14"/>
      <c r="I116" s="14"/>
      <c r="J116" s="14"/>
      <c r="K116" s="14" t="s">
        <v>253</v>
      </c>
      <c r="L116" s="14"/>
      <c r="M116" s="14" t="s">
        <v>253</v>
      </c>
      <c r="N116" s="82" t="s">
        <v>712</v>
      </c>
      <c r="O116" s="14" t="s">
        <v>253</v>
      </c>
      <c r="P116" s="83" t="s">
        <v>713</v>
      </c>
    </row>
    <row r="117" spans="1:18" x14ac:dyDescent="0.25">
      <c r="A117" s="12"/>
      <c r="B117" s="35"/>
      <c r="C117" s="22" t="s">
        <v>253</v>
      </c>
      <c r="D117" s="22"/>
      <c r="E117" s="22"/>
      <c r="F117" s="22"/>
      <c r="G117" s="22" t="s">
        <v>253</v>
      </c>
      <c r="H117" s="22"/>
      <c r="I117" s="22"/>
      <c r="J117" s="22"/>
      <c r="K117" s="22" t="s">
        <v>253</v>
      </c>
      <c r="L117" s="22"/>
      <c r="M117" s="22" t="s">
        <v>253</v>
      </c>
      <c r="N117" s="80" t="s">
        <v>714</v>
      </c>
      <c r="O117" s="22" t="s">
        <v>253</v>
      </c>
      <c r="P117" s="81" t="s">
        <v>715</v>
      </c>
    </row>
    <row r="118" spans="1:18" x14ac:dyDescent="0.25">
      <c r="A118" s="12"/>
      <c r="B118" s="28" t="s">
        <v>461</v>
      </c>
      <c r="C118" s="14" t="s">
        <v>253</v>
      </c>
      <c r="D118" s="14"/>
      <c r="E118" s="29">
        <v>16177</v>
      </c>
      <c r="F118" s="15" t="s">
        <v>253</v>
      </c>
      <c r="G118" s="14" t="s">
        <v>253</v>
      </c>
      <c r="H118" s="14"/>
      <c r="I118" s="29">
        <v>14740</v>
      </c>
      <c r="J118" s="15" t="s">
        <v>253</v>
      </c>
      <c r="K118" s="14" t="s">
        <v>253</v>
      </c>
      <c r="L118" s="14" t="s">
        <v>709</v>
      </c>
      <c r="M118" s="14" t="s">
        <v>253</v>
      </c>
      <c r="N118" s="82" t="s">
        <v>716</v>
      </c>
      <c r="O118" s="14" t="s">
        <v>253</v>
      </c>
      <c r="P118" s="83" t="s">
        <v>717</v>
      </c>
    </row>
    <row r="119" spans="1:18" x14ac:dyDescent="0.25">
      <c r="A119" s="12"/>
      <c r="B119" s="35"/>
      <c r="C119" s="22" t="s">
        <v>253</v>
      </c>
      <c r="D119" s="22"/>
      <c r="E119" s="22"/>
      <c r="F119" s="22"/>
      <c r="G119" s="22" t="s">
        <v>253</v>
      </c>
      <c r="H119" s="22"/>
      <c r="I119" s="22"/>
      <c r="J119" s="22"/>
      <c r="K119" s="22" t="s">
        <v>253</v>
      </c>
      <c r="L119" s="22"/>
      <c r="M119" s="22" t="s">
        <v>253</v>
      </c>
      <c r="N119" s="80" t="s">
        <v>718</v>
      </c>
      <c r="O119" s="22" t="s">
        <v>253</v>
      </c>
      <c r="P119" s="81" t="s">
        <v>719</v>
      </c>
    </row>
    <row r="120" spans="1:18" x14ac:dyDescent="0.25">
      <c r="A120" s="12"/>
      <c r="B120" s="58"/>
      <c r="C120" s="14" t="s">
        <v>253</v>
      </c>
      <c r="D120" s="14"/>
      <c r="E120" s="14"/>
      <c r="F120" s="14"/>
      <c r="G120" s="14" t="s">
        <v>253</v>
      </c>
      <c r="H120" s="14"/>
      <c r="I120" s="14"/>
      <c r="J120" s="14"/>
      <c r="K120" s="14" t="s">
        <v>253</v>
      </c>
      <c r="L120" s="14" t="s">
        <v>720</v>
      </c>
      <c r="M120" s="14" t="s">
        <v>253</v>
      </c>
      <c r="N120" s="82" t="s">
        <v>721</v>
      </c>
      <c r="O120" s="14" t="s">
        <v>253</v>
      </c>
      <c r="P120" s="83" t="s">
        <v>722</v>
      </c>
    </row>
    <row r="121" spans="1:18" x14ac:dyDescent="0.25">
      <c r="A121" s="12"/>
      <c r="B121" s="21" t="s">
        <v>723</v>
      </c>
      <c r="C121" s="22" t="s">
        <v>253</v>
      </c>
      <c r="D121" s="22"/>
      <c r="E121" s="23">
        <v>1977</v>
      </c>
      <c r="F121" s="24" t="s">
        <v>253</v>
      </c>
      <c r="G121" s="22" t="s">
        <v>253</v>
      </c>
      <c r="H121" s="22"/>
      <c r="I121" s="23">
        <v>2441</v>
      </c>
      <c r="J121" s="24" t="s">
        <v>253</v>
      </c>
      <c r="K121" s="22" t="s">
        <v>253</v>
      </c>
      <c r="L121" s="22" t="s">
        <v>724</v>
      </c>
      <c r="M121" s="22" t="s">
        <v>253</v>
      </c>
      <c r="N121" s="80" t="s">
        <v>725</v>
      </c>
      <c r="O121" s="22" t="s">
        <v>253</v>
      </c>
      <c r="P121" s="81" t="s">
        <v>725</v>
      </c>
    </row>
    <row r="122" spans="1:18" x14ac:dyDescent="0.25">
      <c r="A122" s="12"/>
      <c r="B122" s="28" t="s">
        <v>726</v>
      </c>
      <c r="C122" s="14" t="s">
        <v>253</v>
      </c>
      <c r="D122" s="14"/>
      <c r="E122" s="31">
        <v>8</v>
      </c>
      <c r="F122" s="15" t="s">
        <v>253</v>
      </c>
      <c r="G122" s="14" t="s">
        <v>253</v>
      </c>
      <c r="H122" s="14"/>
      <c r="I122" s="31">
        <v>14</v>
      </c>
      <c r="J122" s="15" t="s">
        <v>253</v>
      </c>
      <c r="K122" s="14" t="s">
        <v>253</v>
      </c>
      <c r="L122" s="14" t="s">
        <v>709</v>
      </c>
      <c r="M122" s="14" t="s">
        <v>253</v>
      </c>
      <c r="N122" s="82" t="s">
        <v>716</v>
      </c>
      <c r="O122" s="14" t="s">
        <v>253</v>
      </c>
      <c r="P122" s="83" t="s">
        <v>727</v>
      </c>
    </row>
    <row r="123" spans="1:18" x14ac:dyDescent="0.25">
      <c r="A123" s="12"/>
      <c r="B123" s="35"/>
      <c r="C123" s="22" t="s">
        <v>253</v>
      </c>
      <c r="D123" s="22"/>
      <c r="E123" s="22"/>
      <c r="F123" s="22"/>
      <c r="G123" s="22" t="s">
        <v>253</v>
      </c>
      <c r="H123" s="22"/>
      <c r="I123" s="22"/>
      <c r="J123" s="22"/>
      <c r="K123" s="22" t="s">
        <v>253</v>
      </c>
      <c r="L123" s="22"/>
      <c r="M123" s="22" t="s">
        <v>253</v>
      </c>
      <c r="N123" s="80" t="s">
        <v>718</v>
      </c>
      <c r="O123" s="22" t="s">
        <v>253</v>
      </c>
      <c r="P123" s="81" t="s">
        <v>728</v>
      </c>
    </row>
    <row r="124" spans="1:18" ht="15.75" x14ac:dyDescent="0.25">
      <c r="A124" s="12"/>
      <c r="B124" s="44"/>
      <c r="C124" s="44"/>
      <c r="D124" s="44"/>
      <c r="E124" s="44"/>
      <c r="F124" s="44"/>
      <c r="G124" s="44"/>
      <c r="H124" s="44"/>
      <c r="I124" s="44"/>
      <c r="J124" s="44"/>
      <c r="K124" s="44"/>
      <c r="L124" s="44"/>
      <c r="M124" s="44"/>
      <c r="N124" s="44"/>
      <c r="O124" s="44"/>
      <c r="P124" s="44"/>
      <c r="Q124" s="44"/>
      <c r="R124" s="44"/>
    </row>
    <row r="125" spans="1:18" ht="102" x14ac:dyDescent="0.25">
      <c r="A125" s="12"/>
      <c r="B125" s="40">
        <v>-1</v>
      </c>
      <c r="C125" s="40" t="s">
        <v>729</v>
      </c>
    </row>
  </sheetData>
  <mergeCells count="114">
    <mergeCell ref="B124:R124"/>
    <mergeCell ref="A94:A106"/>
    <mergeCell ref="B94:R94"/>
    <mergeCell ref="B95:R95"/>
    <mergeCell ref="B96:R96"/>
    <mergeCell ref="B97:R97"/>
    <mergeCell ref="A107:A125"/>
    <mergeCell ref="B107:R107"/>
    <mergeCell ref="B108:R108"/>
    <mergeCell ref="B109:R109"/>
    <mergeCell ref="B110:R110"/>
    <mergeCell ref="B4:R4"/>
    <mergeCell ref="B5:R5"/>
    <mergeCell ref="B6:R6"/>
    <mergeCell ref="B39:R39"/>
    <mergeCell ref="A71:A93"/>
    <mergeCell ref="B71:R71"/>
    <mergeCell ref="B72:R72"/>
    <mergeCell ref="B73:R73"/>
    <mergeCell ref="B74:R74"/>
    <mergeCell ref="L112:L114"/>
    <mergeCell ref="M112:M114"/>
    <mergeCell ref="N112:N114"/>
    <mergeCell ref="O112:O114"/>
    <mergeCell ref="P112:P114"/>
    <mergeCell ref="A1:A2"/>
    <mergeCell ref="B1:R1"/>
    <mergeCell ref="B2:R2"/>
    <mergeCell ref="B3:R3"/>
    <mergeCell ref="A4:A70"/>
    <mergeCell ref="G112:G114"/>
    <mergeCell ref="H112:I112"/>
    <mergeCell ref="H113:I113"/>
    <mergeCell ref="H114:I114"/>
    <mergeCell ref="J112:J114"/>
    <mergeCell ref="K112:K114"/>
    <mergeCell ref="D102:E102"/>
    <mergeCell ref="H102:I102"/>
    <mergeCell ref="L102:M102"/>
    <mergeCell ref="P102:Q102"/>
    <mergeCell ref="B112:B114"/>
    <mergeCell ref="C112:C114"/>
    <mergeCell ref="D112:E112"/>
    <mergeCell ref="D113:E113"/>
    <mergeCell ref="D114:E114"/>
    <mergeCell ref="F112:F114"/>
    <mergeCell ref="D99:I99"/>
    <mergeCell ref="L99:Q99"/>
    <mergeCell ref="D100:I100"/>
    <mergeCell ref="L100:Q100"/>
    <mergeCell ref="D101:I101"/>
    <mergeCell ref="L101:Q101"/>
    <mergeCell ref="D77:I77"/>
    <mergeCell ref="L77:Q77"/>
    <mergeCell ref="D78:I78"/>
    <mergeCell ref="L78:Q78"/>
    <mergeCell ref="D79:E79"/>
    <mergeCell ref="H79:I79"/>
    <mergeCell ref="L79:M79"/>
    <mergeCell ref="P79:Q79"/>
    <mergeCell ref="N42:N46"/>
    <mergeCell ref="O42:O46"/>
    <mergeCell ref="P42:Q46"/>
    <mergeCell ref="R42:R46"/>
    <mergeCell ref="D76:I76"/>
    <mergeCell ref="L76:Q7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N9:N13"/>
    <mergeCell ref="O9:O13"/>
    <mergeCell ref="P9:Q13"/>
    <mergeCell ref="R9:R13"/>
    <mergeCell ref="D41:Q41"/>
    <mergeCell ref="B42:B46"/>
    <mergeCell ref="C42:C46"/>
    <mergeCell ref="D42:E42"/>
    <mergeCell ref="D43:E43"/>
    <mergeCell ref="D44:E4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4" width="3" customWidth="1"/>
    <col min="5" max="5" width="13" customWidth="1"/>
    <col min="6" max="8" width="3" customWidth="1"/>
    <col min="9" max="9" width="10.85546875" customWidth="1"/>
    <col min="10" max="12" width="3" customWidth="1"/>
    <col min="13" max="13" width="13" customWidth="1"/>
    <col min="14" max="16" width="3" customWidth="1"/>
    <col min="17" max="17" width="10.85546875" customWidth="1"/>
    <col min="18" max="20" width="3" customWidth="1"/>
    <col min="21" max="21" width="13" customWidth="1"/>
    <col min="22" max="22" width="3" customWidth="1"/>
  </cols>
  <sheetData>
    <row r="1" spans="1:22" ht="15" customHeight="1" x14ac:dyDescent="0.25">
      <c r="A1" s="7" t="s">
        <v>8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4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09</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42" t="s">
        <v>746</v>
      </c>
      <c r="C5" s="42"/>
      <c r="D5" s="42"/>
      <c r="E5" s="42"/>
      <c r="F5" s="42"/>
      <c r="G5" s="42"/>
      <c r="H5" s="42"/>
      <c r="I5" s="42"/>
      <c r="J5" s="42"/>
      <c r="K5" s="42"/>
      <c r="L5" s="42"/>
      <c r="M5" s="42"/>
      <c r="N5" s="42"/>
      <c r="O5" s="42"/>
      <c r="P5" s="42"/>
      <c r="Q5" s="42"/>
      <c r="R5" s="42"/>
      <c r="S5" s="42"/>
      <c r="T5" s="42"/>
      <c r="U5" s="42"/>
      <c r="V5" s="42"/>
    </row>
    <row r="6" spans="1:22" x14ac:dyDescent="0.25">
      <c r="A6" s="12"/>
      <c r="B6" s="67" t="s">
        <v>481</v>
      </c>
      <c r="C6" s="67"/>
      <c r="D6" s="67"/>
      <c r="E6" s="67"/>
      <c r="F6" s="67"/>
      <c r="G6" s="67"/>
      <c r="H6" s="67"/>
      <c r="I6" s="67"/>
      <c r="J6" s="67"/>
      <c r="K6" s="67"/>
      <c r="L6" s="67"/>
      <c r="M6" s="67"/>
      <c r="N6" s="67"/>
      <c r="O6" s="67"/>
      <c r="P6" s="67"/>
      <c r="Q6" s="67"/>
      <c r="R6" s="67"/>
      <c r="S6" s="67"/>
      <c r="T6" s="67"/>
      <c r="U6" s="67"/>
      <c r="V6" s="67"/>
    </row>
    <row r="7" spans="1:22" ht="15.75"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84" t="s">
        <v>284</v>
      </c>
      <c r="C9" s="50" t="s">
        <v>253</v>
      </c>
      <c r="D9" s="38" t="s">
        <v>747</v>
      </c>
      <c r="E9" s="38"/>
      <c r="F9" s="50"/>
      <c r="G9" s="50" t="s">
        <v>253</v>
      </c>
      <c r="H9" s="38" t="s">
        <v>749</v>
      </c>
      <c r="I9" s="38"/>
      <c r="J9" s="50"/>
      <c r="K9" s="50" t="s">
        <v>253</v>
      </c>
      <c r="L9" s="38" t="s">
        <v>667</v>
      </c>
      <c r="M9" s="38"/>
      <c r="N9" s="50"/>
      <c r="O9" s="50" t="s">
        <v>253</v>
      </c>
      <c r="P9" s="38" t="s">
        <v>667</v>
      </c>
      <c r="Q9" s="38"/>
      <c r="R9" s="50"/>
      <c r="S9" s="50" t="s">
        <v>253</v>
      </c>
      <c r="T9" s="38" t="s">
        <v>759</v>
      </c>
      <c r="U9" s="38"/>
      <c r="V9" s="50"/>
    </row>
    <row r="10" spans="1:22" x14ac:dyDescent="0.25">
      <c r="A10" s="12"/>
      <c r="B10" s="84"/>
      <c r="C10" s="50"/>
      <c r="D10" s="38" t="s">
        <v>748</v>
      </c>
      <c r="E10" s="38"/>
      <c r="F10" s="50"/>
      <c r="G10" s="50"/>
      <c r="H10" s="38" t="s">
        <v>750</v>
      </c>
      <c r="I10" s="38"/>
      <c r="J10" s="50"/>
      <c r="K10" s="50"/>
      <c r="L10" s="38" t="s">
        <v>108</v>
      </c>
      <c r="M10" s="38"/>
      <c r="N10" s="50"/>
      <c r="O10" s="50"/>
      <c r="P10" s="38" t="s">
        <v>668</v>
      </c>
      <c r="Q10" s="38"/>
      <c r="R10" s="50"/>
      <c r="S10" s="50"/>
      <c r="T10" s="38" t="s">
        <v>760</v>
      </c>
      <c r="U10" s="38"/>
      <c r="V10" s="50"/>
    </row>
    <row r="11" spans="1:22" x14ac:dyDescent="0.25">
      <c r="A11" s="12"/>
      <c r="B11" s="84"/>
      <c r="C11" s="50"/>
      <c r="D11" s="38"/>
      <c r="E11" s="38"/>
      <c r="F11" s="50"/>
      <c r="G11" s="50"/>
      <c r="H11" s="38" t="s">
        <v>751</v>
      </c>
      <c r="I11" s="38"/>
      <c r="J11" s="50"/>
      <c r="K11" s="50"/>
      <c r="L11" s="38" t="s">
        <v>755</v>
      </c>
      <c r="M11" s="38"/>
      <c r="N11" s="50"/>
      <c r="O11" s="50"/>
      <c r="P11" s="38" t="s">
        <v>756</v>
      </c>
      <c r="Q11" s="38"/>
      <c r="R11" s="50"/>
      <c r="S11" s="50"/>
      <c r="T11" s="38"/>
      <c r="U11" s="38"/>
      <c r="V11" s="50"/>
    </row>
    <row r="12" spans="1:22" x14ac:dyDescent="0.25">
      <c r="A12" s="12"/>
      <c r="B12" s="84"/>
      <c r="C12" s="50"/>
      <c r="D12" s="38"/>
      <c r="E12" s="38"/>
      <c r="F12" s="50"/>
      <c r="G12" s="50"/>
      <c r="H12" s="38" t="s">
        <v>752</v>
      </c>
      <c r="I12" s="38"/>
      <c r="J12" s="50"/>
      <c r="K12" s="50"/>
      <c r="L12" s="38" t="s">
        <v>756</v>
      </c>
      <c r="M12" s="38"/>
      <c r="N12" s="50"/>
      <c r="O12" s="50"/>
      <c r="P12" s="38" t="s">
        <v>758</v>
      </c>
      <c r="Q12" s="38"/>
      <c r="R12" s="50"/>
      <c r="S12" s="50"/>
      <c r="T12" s="38"/>
      <c r="U12" s="38"/>
      <c r="V12" s="50"/>
    </row>
    <row r="13" spans="1:22" x14ac:dyDescent="0.25">
      <c r="A13" s="12"/>
      <c r="B13" s="84"/>
      <c r="C13" s="50"/>
      <c r="D13" s="38"/>
      <c r="E13" s="38"/>
      <c r="F13" s="50"/>
      <c r="G13" s="50"/>
      <c r="H13" s="38" t="s">
        <v>753</v>
      </c>
      <c r="I13" s="38"/>
      <c r="J13" s="50"/>
      <c r="K13" s="50"/>
      <c r="L13" s="38" t="s">
        <v>757</v>
      </c>
      <c r="M13" s="38"/>
      <c r="N13" s="50"/>
      <c r="O13" s="50"/>
      <c r="P13" s="38"/>
      <c r="Q13" s="38"/>
      <c r="R13" s="50"/>
      <c r="S13" s="50"/>
      <c r="T13" s="38"/>
      <c r="U13" s="38"/>
      <c r="V13" s="50"/>
    </row>
    <row r="14" spans="1:22" ht="15.75" thickBot="1" x14ac:dyDescent="0.3">
      <c r="A14" s="12"/>
      <c r="B14" s="84"/>
      <c r="C14" s="50"/>
      <c r="D14" s="39"/>
      <c r="E14" s="39"/>
      <c r="F14" s="50"/>
      <c r="G14" s="50"/>
      <c r="H14" s="39" t="s">
        <v>754</v>
      </c>
      <c r="I14" s="39"/>
      <c r="J14" s="50"/>
      <c r="K14" s="50"/>
      <c r="L14" s="39"/>
      <c r="M14" s="39"/>
      <c r="N14" s="50"/>
      <c r="O14" s="50"/>
      <c r="P14" s="39"/>
      <c r="Q14" s="39"/>
      <c r="R14" s="50"/>
      <c r="S14" s="50"/>
      <c r="T14" s="39"/>
      <c r="U14" s="39"/>
      <c r="V14" s="50"/>
    </row>
    <row r="15" spans="1:22" x14ac:dyDescent="0.25">
      <c r="A15" s="12"/>
      <c r="B15" s="21" t="s">
        <v>761</v>
      </c>
      <c r="C15" s="22" t="s">
        <v>253</v>
      </c>
      <c r="D15" s="22"/>
      <c r="E15" s="22"/>
      <c r="F15" s="22"/>
      <c r="G15" s="22" t="s">
        <v>253</v>
      </c>
      <c r="H15" s="22"/>
      <c r="I15" s="22"/>
      <c r="J15" s="22"/>
      <c r="K15" s="22" t="s">
        <v>253</v>
      </c>
      <c r="L15" s="22"/>
      <c r="M15" s="22"/>
      <c r="N15" s="22"/>
      <c r="O15" s="22" t="s">
        <v>253</v>
      </c>
      <c r="P15" s="22"/>
      <c r="Q15" s="22"/>
      <c r="R15" s="22"/>
      <c r="S15" s="22" t="s">
        <v>253</v>
      </c>
      <c r="T15" s="22"/>
      <c r="U15" s="22"/>
      <c r="V15" s="22"/>
    </row>
    <row r="16" spans="1:22" x14ac:dyDescent="0.25">
      <c r="A16" s="12"/>
      <c r="B16" s="46" t="s">
        <v>762</v>
      </c>
      <c r="C16" s="14" t="s">
        <v>253</v>
      </c>
      <c r="D16" s="14" t="s">
        <v>268</v>
      </c>
      <c r="E16" s="29">
        <v>19839</v>
      </c>
      <c r="F16" s="15" t="s">
        <v>253</v>
      </c>
      <c r="G16" s="14" t="s">
        <v>253</v>
      </c>
      <c r="H16" s="14" t="s">
        <v>268</v>
      </c>
      <c r="I16" s="29">
        <v>19839</v>
      </c>
      <c r="J16" s="15" t="s">
        <v>253</v>
      </c>
      <c r="K16" s="14" t="s">
        <v>253</v>
      </c>
      <c r="L16" s="14" t="s">
        <v>268</v>
      </c>
      <c r="M16" s="31" t="s">
        <v>270</v>
      </c>
      <c r="N16" s="15" t="s">
        <v>253</v>
      </c>
      <c r="O16" s="14" t="s">
        <v>253</v>
      </c>
      <c r="P16" s="14" t="s">
        <v>268</v>
      </c>
      <c r="Q16" s="31" t="s">
        <v>270</v>
      </c>
      <c r="R16" s="15" t="s">
        <v>253</v>
      </c>
      <c r="S16" s="14" t="s">
        <v>253</v>
      </c>
      <c r="T16" s="14" t="s">
        <v>268</v>
      </c>
      <c r="U16" s="29">
        <v>19839</v>
      </c>
      <c r="V16" s="15" t="s">
        <v>253</v>
      </c>
    </row>
    <row r="17" spans="1:22" x14ac:dyDescent="0.25">
      <c r="A17" s="12"/>
      <c r="B17" s="47" t="s">
        <v>319</v>
      </c>
      <c r="C17" s="22" t="s">
        <v>253</v>
      </c>
      <c r="D17" s="22"/>
      <c r="E17" s="23">
        <v>1067401</v>
      </c>
      <c r="F17" s="24" t="s">
        <v>253</v>
      </c>
      <c r="G17" s="22" t="s">
        <v>253</v>
      </c>
      <c r="H17" s="22"/>
      <c r="I17" s="23">
        <v>1729</v>
      </c>
      <c r="J17" s="24" t="s">
        <v>253</v>
      </c>
      <c r="K17" s="22" t="s">
        <v>253</v>
      </c>
      <c r="L17" s="22"/>
      <c r="M17" s="23">
        <v>1028904</v>
      </c>
      <c r="N17" s="24" t="s">
        <v>253</v>
      </c>
      <c r="O17" s="22" t="s">
        <v>253</v>
      </c>
      <c r="P17" s="22"/>
      <c r="Q17" s="23">
        <v>36768</v>
      </c>
      <c r="R17" s="24" t="s">
        <v>253</v>
      </c>
      <c r="S17" s="22" t="s">
        <v>253</v>
      </c>
      <c r="T17" s="22"/>
      <c r="U17" s="23">
        <v>1067401</v>
      </c>
      <c r="V17" s="24" t="s">
        <v>253</v>
      </c>
    </row>
    <row r="18" spans="1:22" x14ac:dyDescent="0.25">
      <c r="A18" s="12"/>
      <c r="B18" s="46" t="s">
        <v>763</v>
      </c>
      <c r="C18" s="14" t="s">
        <v>253</v>
      </c>
      <c r="D18" s="14"/>
      <c r="E18" s="29">
        <v>1319</v>
      </c>
      <c r="F18" s="15" t="s">
        <v>253</v>
      </c>
      <c r="G18" s="14" t="s">
        <v>253</v>
      </c>
      <c r="H18" s="14"/>
      <c r="I18" s="29">
        <v>1319</v>
      </c>
      <c r="J18" s="15" t="s">
        <v>253</v>
      </c>
      <c r="K18" s="14" t="s">
        <v>253</v>
      </c>
      <c r="L18" s="14"/>
      <c r="M18" s="31" t="s">
        <v>270</v>
      </c>
      <c r="N18" s="15" t="s">
        <v>253</v>
      </c>
      <c r="O18" s="14" t="s">
        <v>253</v>
      </c>
      <c r="P18" s="14"/>
      <c r="Q18" s="31" t="s">
        <v>270</v>
      </c>
      <c r="R18" s="15" t="s">
        <v>253</v>
      </c>
      <c r="S18" s="14" t="s">
        <v>253</v>
      </c>
      <c r="T18" s="14"/>
      <c r="U18" s="29">
        <v>1319</v>
      </c>
      <c r="V18" s="15" t="s">
        <v>253</v>
      </c>
    </row>
    <row r="19" spans="1:22" x14ac:dyDescent="0.25">
      <c r="A19" s="12"/>
      <c r="B19" s="47" t="s">
        <v>764</v>
      </c>
      <c r="C19" s="22" t="s">
        <v>253</v>
      </c>
      <c r="D19" s="22"/>
      <c r="E19" s="23">
        <v>683704</v>
      </c>
      <c r="F19" s="24" t="s">
        <v>253</v>
      </c>
      <c r="G19" s="22" t="s">
        <v>253</v>
      </c>
      <c r="H19" s="22"/>
      <c r="I19" s="26" t="s">
        <v>270</v>
      </c>
      <c r="J19" s="24" t="s">
        <v>253</v>
      </c>
      <c r="K19" s="22" t="s">
        <v>253</v>
      </c>
      <c r="L19" s="22"/>
      <c r="M19" s="26" t="s">
        <v>270</v>
      </c>
      <c r="N19" s="24" t="s">
        <v>253</v>
      </c>
      <c r="O19" s="22" t="s">
        <v>253</v>
      </c>
      <c r="P19" s="22"/>
      <c r="Q19" s="23">
        <v>699504</v>
      </c>
      <c r="R19" s="24" t="s">
        <v>253</v>
      </c>
      <c r="S19" s="22" t="s">
        <v>253</v>
      </c>
      <c r="T19" s="22"/>
      <c r="U19" s="23">
        <v>699504</v>
      </c>
      <c r="V19" s="24" t="s">
        <v>253</v>
      </c>
    </row>
    <row r="20" spans="1:22" x14ac:dyDescent="0.25">
      <c r="A20" s="12"/>
      <c r="B20" s="46" t="s">
        <v>765</v>
      </c>
      <c r="C20" s="14" t="s">
        <v>253</v>
      </c>
      <c r="D20" s="14"/>
      <c r="E20" s="29">
        <v>7582</v>
      </c>
      <c r="F20" s="15" t="s">
        <v>253</v>
      </c>
      <c r="G20" s="14" t="s">
        <v>253</v>
      </c>
      <c r="H20" s="14"/>
      <c r="I20" s="29">
        <v>7582</v>
      </c>
      <c r="J20" s="15" t="s">
        <v>253</v>
      </c>
      <c r="K20" s="14" t="s">
        <v>253</v>
      </c>
      <c r="L20" s="14"/>
      <c r="M20" s="31" t="s">
        <v>270</v>
      </c>
      <c r="N20" s="15" t="s">
        <v>253</v>
      </c>
      <c r="O20" s="14" t="s">
        <v>253</v>
      </c>
      <c r="P20" s="14"/>
      <c r="Q20" s="31" t="s">
        <v>270</v>
      </c>
      <c r="R20" s="15" t="s">
        <v>253</v>
      </c>
      <c r="S20" s="14" t="s">
        <v>253</v>
      </c>
      <c r="T20" s="14"/>
      <c r="U20" s="29">
        <v>7582</v>
      </c>
      <c r="V20" s="15" t="s">
        <v>253</v>
      </c>
    </row>
    <row r="21" spans="1:22" x14ac:dyDescent="0.25">
      <c r="A21" s="12"/>
      <c r="B21" s="47" t="s">
        <v>89</v>
      </c>
      <c r="C21" s="22" t="s">
        <v>253</v>
      </c>
      <c r="D21" s="22"/>
      <c r="E21" s="23">
        <v>13655</v>
      </c>
      <c r="F21" s="24" t="s">
        <v>253</v>
      </c>
      <c r="G21" s="22" t="s">
        <v>253</v>
      </c>
      <c r="H21" s="22"/>
      <c r="I21" s="23">
        <v>13655</v>
      </c>
      <c r="J21" s="24" t="s">
        <v>253</v>
      </c>
      <c r="K21" s="22" t="s">
        <v>253</v>
      </c>
      <c r="L21" s="22"/>
      <c r="M21" s="26" t="s">
        <v>270</v>
      </c>
      <c r="N21" s="24" t="s">
        <v>253</v>
      </c>
      <c r="O21" s="22" t="s">
        <v>253</v>
      </c>
      <c r="P21" s="22"/>
      <c r="Q21" s="26" t="s">
        <v>270</v>
      </c>
      <c r="R21" s="24" t="s">
        <v>253</v>
      </c>
      <c r="S21" s="22" t="s">
        <v>253</v>
      </c>
      <c r="T21" s="22"/>
      <c r="U21" s="23">
        <v>13655</v>
      </c>
      <c r="V21" s="24" t="s">
        <v>253</v>
      </c>
    </row>
    <row r="22" spans="1:22" x14ac:dyDescent="0.25">
      <c r="A22" s="12"/>
      <c r="B22" s="46" t="s">
        <v>40</v>
      </c>
      <c r="C22" s="14" t="s">
        <v>253</v>
      </c>
      <c r="D22" s="14"/>
      <c r="E22" s="29">
        <v>30460</v>
      </c>
      <c r="F22" s="15" t="s">
        <v>253</v>
      </c>
      <c r="G22" s="14" t="s">
        <v>253</v>
      </c>
      <c r="H22" s="14"/>
      <c r="I22" s="29">
        <v>30460</v>
      </c>
      <c r="J22" s="15" t="s">
        <v>253</v>
      </c>
      <c r="K22" s="14" t="s">
        <v>253</v>
      </c>
      <c r="L22" s="14"/>
      <c r="M22" s="31" t="s">
        <v>270</v>
      </c>
      <c r="N22" s="15" t="s">
        <v>253</v>
      </c>
      <c r="O22" s="14" t="s">
        <v>253</v>
      </c>
      <c r="P22" s="14"/>
      <c r="Q22" s="31" t="s">
        <v>270</v>
      </c>
      <c r="R22" s="15" t="s">
        <v>253</v>
      </c>
      <c r="S22" s="14" t="s">
        <v>253</v>
      </c>
      <c r="T22" s="14"/>
      <c r="U22" s="29">
        <v>30460</v>
      </c>
      <c r="V22" s="15" t="s">
        <v>253</v>
      </c>
    </row>
    <row r="23" spans="1:22" x14ac:dyDescent="0.25">
      <c r="A23" s="12"/>
      <c r="B23" s="47" t="s">
        <v>766</v>
      </c>
      <c r="C23" s="22" t="s">
        <v>253</v>
      </c>
      <c r="D23" s="22"/>
      <c r="E23" s="26">
        <v>638</v>
      </c>
      <c r="F23" s="24" t="s">
        <v>253</v>
      </c>
      <c r="G23" s="22" t="s">
        <v>253</v>
      </c>
      <c r="H23" s="22"/>
      <c r="I23" s="26" t="s">
        <v>270</v>
      </c>
      <c r="J23" s="24" t="s">
        <v>253</v>
      </c>
      <c r="K23" s="22" t="s">
        <v>253</v>
      </c>
      <c r="L23" s="22"/>
      <c r="M23" s="26">
        <v>638</v>
      </c>
      <c r="N23" s="24" t="s">
        <v>253</v>
      </c>
      <c r="O23" s="22" t="s">
        <v>253</v>
      </c>
      <c r="P23" s="22"/>
      <c r="Q23" s="26" t="s">
        <v>270</v>
      </c>
      <c r="R23" s="24" t="s">
        <v>253</v>
      </c>
      <c r="S23" s="22" t="s">
        <v>253</v>
      </c>
      <c r="T23" s="22"/>
      <c r="U23" s="26">
        <v>638</v>
      </c>
      <c r="V23" s="24" t="s">
        <v>253</v>
      </c>
    </row>
    <row r="24" spans="1:22" x14ac:dyDescent="0.25">
      <c r="A24" s="12"/>
      <c r="B24" s="28" t="s">
        <v>767</v>
      </c>
      <c r="C24" s="14" t="s">
        <v>253</v>
      </c>
      <c r="D24" s="14"/>
      <c r="E24" s="14"/>
      <c r="F24" s="14"/>
      <c r="G24" s="14" t="s">
        <v>253</v>
      </c>
      <c r="H24" s="14"/>
      <c r="I24" s="14"/>
      <c r="J24" s="14"/>
      <c r="K24" s="14" t="s">
        <v>253</v>
      </c>
      <c r="L24" s="14"/>
      <c r="M24" s="14"/>
      <c r="N24" s="14"/>
      <c r="O24" s="14" t="s">
        <v>253</v>
      </c>
      <c r="P24" s="14"/>
      <c r="Q24" s="14"/>
      <c r="R24" s="14"/>
      <c r="S24" s="14" t="s">
        <v>253</v>
      </c>
      <c r="T24" s="14"/>
      <c r="U24" s="14"/>
      <c r="V24" s="14"/>
    </row>
    <row r="25" spans="1:22" x14ac:dyDescent="0.25">
      <c r="A25" s="12"/>
      <c r="B25" s="47" t="s">
        <v>45</v>
      </c>
      <c r="C25" s="22" t="s">
        <v>253</v>
      </c>
      <c r="D25" s="22"/>
      <c r="E25" s="23">
        <v>1232434</v>
      </c>
      <c r="F25" s="24" t="s">
        <v>253</v>
      </c>
      <c r="G25" s="22" t="s">
        <v>253</v>
      </c>
      <c r="H25" s="22"/>
      <c r="I25" s="23">
        <v>593365</v>
      </c>
      <c r="J25" s="24" t="s">
        <v>253</v>
      </c>
      <c r="K25" s="22" t="s">
        <v>253</v>
      </c>
      <c r="L25" s="22"/>
      <c r="M25" s="26" t="s">
        <v>270</v>
      </c>
      <c r="N25" s="24" t="s">
        <v>253</v>
      </c>
      <c r="O25" s="22" t="s">
        <v>253</v>
      </c>
      <c r="P25" s="22"/>
      <c r="Q25" s="23">
        <v>646249</v>
      </c>
      <c r="R25" s="24" t="s">
        <v>253</v>
      </c>
      <c r="S25" s="22" t="s">
        <v>253</v>
      </c>
      <c r="T25" s="22"/>
      <c r="U25" s="23">
        <v>1239614</v>
      </c>
      <c r="V25" s="24" t="s">
        <v>253</v>
      </c>
    </row>
    <row r="26" spans="1:22" x14ac:dyDescent="0.25">
      <c r="A26" s="12"/>
      <c r="B26" s="46" t="s">
        <v>93</v>
      </c>
      <c r="C26" s="14" t="s">
        <v>253</v>
      </c>
      <c r="D26" s="14"/>
      <c r="E26" s="29">
        <v>422270</v>
      </c>
      <c r="F26" s="15" t="s">
        <v>253</v>
      </c>
      <c r="G26" s="14" t="s">
        <v>253</v>
      </c>
      <c r="H26" s="14"/>
      <c r="I26" s="31" t="s">
        <v>270</v>
      </c>
      <c r="J26" s="15" t="s">
        <v>253</v>
      </c>
      <c r="K26" s="14" t="s">
        <v>253</v>
      </c>
      <c r="L26" s="14"/>
      <c r="M26" s="29">
        <v>173535</v>
      </c>
      <c r="N26" s="15" t="s">
        <v>253</v>
      </c>
      <c r="O26" s="14" t="s">
        <v>253</v>
      </c>
      <c r="P26" s="14"/>
      <c r="Q26" s="29">
        <v>264947</v>
      </c>
      <c r="R26" s="15" t="s">
        <v>253</v>
      </c>
      <c r="S26" s="14" t="s">
        <v>253</v>
      </c>
      <c r="T26" s="14"/>
      <c r="U26" s="29">
        <v>438482</v>
      </c>
      <c r="V26" s="15" t="s">
        <v>253</v>
      </c>
    </row>
    <row r="27" spans="1:22" x14ac:dyDescent="0.25">
      <c r="A27" s="12"/>
      <c r="B27" s="47" t="s">
        <v>49</v>
      </c>
      <c r="C27" s="22" t="s">
        <v>253</v>
      </c>
      <c r="D27" s="22"/>
      <c r="E27" s="23">
        <v>36083</v>
      </c>
      <c r="F27" s="24" t="s">
        <v>253</v>
      </c>
      <c r="G27" s="22" t="s">
        <v>253</v>
      </c>
      <c r="H27" s="22"/>
      <c r="I27" s="26" t="s">
        <v>270</v>
      </c>
      <c r="J27" s="24" t="s">
        <v>253</v>
      </c>
      <c r="K27" s="22" t="s">
        <v>253</v>
      </c>
      <c r="L27" s="22"/>
      <c r="M27" s="23">
        <v>24176</v>
      </c>
      <c r="N27" s="24" t="s">
        <v>253</v>
      </c>
      <c r="O27" s="22" t="s">
        <v>253</v>
      </c>
      <c r="P27" s="22"/>
      <c r="Q27" s="26" t="s">
        <v>270</v>
      </c>
      <c r="R27" s="24" t="s">
        <v>253</v>
      </c>
      <c r="S27" s="22" t="s">
        <v>253</v>
      </c>
      <c r="T27" s="22"/>
      <c r="U27" s="23">
        <v>24176</v>
      </c>
      <c r="V27" s="24" t="s">
        <v>253</v>
      </c>
    </row>
    <row r="28" spans="1:22" ht="25.5" x14ac:dyDescent="0.25">
      <c r="A28" s="12"/>
      <c r="B28" s="46" t="s">
        <v>50</v>
      </c>
      <c r="C28" s="14" t="s">
        <v>253</v>
      </c>
      <c r="D28" s="14"/>
      <c r="E28" s="29">
        <v>1503</v>
      </c>
      <c r="F28" s="15" t="s">
        <v>253</v>
      </c>
      <c r="G28" s="14" t="s">
        <v>253</v>
      </c>
      <c r="H28" s="14"/>
      <c r="I28" s="29">
        <v>1503</v>
      </c>
      <c r="J28" s="15" t="s">
        <v>253</v>
      </c>
      <c r="K28" s="14" t="s">
        <v>253</v>
      </c>
      <c r="L28" s="14"/>
      <c r="M28" s="31" t="s">
        <v>270</v>
      </c>
      <c r="N28" s="15" t="s">
        <v>253</v>
      </c>
      <c r="O28" s="14" t="s">
        <v>253</v>
      </c>
      <c r="P28" s="14"/>
      <c r="Q28" s="31" t="s">
        <v>270</v>
      </c>
      <c r="R28" s="15" t="s">
        <v>253</v>
      </c>
      <c r="S28" s="14" t="s">
        <v>253</v>
      </c>
      <c r="T28" s="14"/>
      <c r="U28" s="29">
        <v>1503</v>
      </c>
      <c r="V28" s="15" t="s">
        <v>253</v>
      </c>
    </row>
    <row r="29" spans="1:22" x14ac:dyDescent="0.25">
      <c r="A29" s="12"/>
      <c r="B29" s="47" t="s">
        <v>768</v>
      </c>
      <c r="C29" s="22" t="s">
        <v>253</v>
      </c>
      <c r="D29" s="22"/>
      <c r="E29" s="23">
        <v>2654</v>
      </c>
      <c r="F29" s="24" t="s">
        <v>253</v>
      </c>
      <c r="G29" s="22" t="s">
        <v>253</v>
      </c>
      <c r="H29" s="22"/>
      <c r="I29" s="23">
        <v>2654</v>
      </c>
      <c r="J29" s="24" t="s">
        <v>253</v>
      </c>
      <c r="K29" s="22" t="s">
        <v>253</v>
      </c>
      <c r="L29" s="22"/>
      <c r="M29" s="26" t="s">
        <v>270</v>
      </c>
      <c r="N29" s="24" t="s">
        <v>253</v>
      </c>
      <c r="O29" s="22" t="s">
        <v>253</v>
      </c>
      <c r="P29" s="22"/>
      <c r="Q29" s="26" t="s">
        <v>270</v>
      </c>
      <c r="R29" s="24" t="s">
        <v>253</v>
      </c>
      <c r="S29" s="22" t="s">
        <v>253</v>
      </c>
      <c r="T29" s="22"/>
      <c r="U29" s="23">
        <v>2654</v>
      </c>
      <c r="V29" s="24" t="s">
        <v>253</v>
      </c>
    </row>
    <row r="30" spans="1:22" x14ac:dyDescent="0.25">
      <c r="A30" s="12"/>
      <c r="B30" s="46" t="s">
        <v>769</v>
      </c>
      <c r="C30" s="14" t="s">
        <v>253</v>
      </c>
      <c r="D30" s="14"/>
      <c r="E30" s="29">
        <v>4258</v>
      </c>
      <c r="F30" s="15" t="s">
        <v>253</v>
      </c>
      <c r="G30" s="14" t="s">
        <v>253</v>
      </c>
      <c r="H30" s="14"/>
      <c r="I30" s="31" t="s">
        <v>270</v>
      </c>
      <c r="J30" s="15" t="s">
        <v>253</v>
      </c>
      <c r="K30" s="14" t="s">
        <v>253</v>
      </c>
      <c r="L30" s="14"/>
      <c r="M30" s="29">
        <v>4258</v>
      </c>
      <c r="N30" s="15" t="s">
        <v>253</v>
      </c>
      <c r="O30" s="14" t="s">
        <v>253</v>
      </c>
      <c r="P30" s="14"/>
      <c r="Q30" s="31" t="s">
        <v>270</v>
      </c>
      <c r="R30" s="15" t="s">
        <v>253</v>
      </c>
      <c r="S30" s="14" t="s">
        <v>253</v>
      </c>
      <c r="T30" s="14"/>
      <c r="U30" s="29">
        <v>4258</v>
      </c>
      <c r="V30" s="15" t="s">
        <v>253</v>
      </c>
    </row>
    <row r="31" spans="1:22" x14ac:dyDescent="0.25">
      <c r="A31" s="12"/>
      <c r="B31" s="67" t="s">
        <v>520</v>
      </c>
      <c r="C31" s="67"/>
      <c r="D31" s="67"/>
      <c r="E31" s="67"/>
      <c r="F31" s="67"/>
      <c r="G31" s="67"/>
      <c r="H31" s="67"/>
      <c r="I31" s="67"/>
      <c r="J31" s="67"/>
      <c r="K31" s="67"/>
      <c r="L31" s="67"/>
      <c r="M31" s="67"/>
      <c r="N31" s="67"/>
      <c r="O31" s="67"/>
      <c r="P31" s="67"/>
      <c r="Q31" s="67"/>
      <c r="R31" s="67"/>
      <c r="S31" s="67"/>
      <c r="T31" s="67"/>
      <c r="U31" s="67"/>
      <c r="V31" s="67"/>
    </row>
    <row r="32" spans="1:22" ht="15.75"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2"/>
      <c r="B33" s="14"/>
      <c r="C33" s="14"/>
      <c r="D33" s="14"/>
      <c r="E33" s="14"/>
      <c r="F33" s="14"/>
      <c r="G33" s="14"/>
      <c r="H33" s="14"/>
      <c r="I33" s="14"/>
      <c r="J33" s="14"/>
      <c r="K33" s="14"/>
      <c r="L33" s="14"/>
      <c r="M33" s="14"/>
      <c r="N33" s="14"/>
      <c r="O33" s="14"/>
      <c r="P33" s="14"/>
      <c r="Q33" s="14"/>
      <c r="R33" s="14"/>
      <c r="S33" s="14"/>
      <c r="T33" s="14"/>
      <c r="U33" s="14"/>
      <c r="V33" s="14"/>
    </row>
    <row r="34" spans="1:22" x14ac:dyDescent="0.25">
      <c r="A34" s="12"/>
      <c r="B34" s="50"/>
      <c r="C34" s="50"/>
      <c r="D34" s="50"/>
      <c r="E34" s="50"/>
      <c r="F34" s="50"/>
      <c r="G34" s="50"/>
      <c r="H34" s="50"/>
      <c r="I34" s="50"/>
      <c r="J34" s="50"/>
      <c r="K34" s="50"/>
      <c r="L34" s="50"/>
      <c r="M34" s="50"/>
      <c r="N34" s="50"/>
      <c r="O34" s="50"/>
      <c r="P34" s="50"/>
      <c r="Q34" s="50"/>
      <c r="R34" s="50"/>
      <c r="S34" s="50"/>
      <c r="T34" s="50"/>
      <c r="U34" s="50"/>
      <c r="V34" s="17"/>
    </row>
    <row r="35" spans="1:22" x14ac:dyDescent="0.25">
      <c r="A35" s="12"/>
      <c r="B35" s="84" t="s">
        <v>284</v>
      </c>
      <c r="C35" s="50" t="s">
        <v>253</v>
      </c>
      <c r="D35" s="38" t="s">
        <v>747</v>
      </c>
      <c r="E35" s="38"/>
      <c r="F35" s="50"/>
      <c r="G35" s="50" t="s">
        <v>253</v>
      </c>
      <c r="H35" s="38" t="s">
        <v>749</v>
      </c>
      <c r="I35" s="38"/>
      <c r="J35" s="50"/>
      <c r="K35" s="50" t="s">
        <v>253</v>
      </c>
      <c r="L35" s="38" t="s">
        <v>667</v>
      </c>
      <c r="M35" s="38"/>
      <c r="N35" s="50"/>
      <c r="O35" s="50" t="s">
        <v>253</v>
      </c>
      <c r="P35" s="38" t="s">
        <v>667</v>
      </c>
      <c r="Q35" s="38"/>
      <c r="R35" s="50"/>
      <c r="S35" s="50" t="s">
        <v>253</v>
      </c>
      <c r="T35" s="38" t="s">
        <v>759</v>
      </c>
      <c r="U35" s="38"/>
      <c r="V35" s="50"/>
    </row>
    <row r="36" spans="1:22" x14ac:dyDescent="0.25">
      <c r="A36" s="12"/>
      <c r="B36" s="84"/>
      <c r="C36" s="50"/>
      <c r="D36" s="38" t="s">
        <v>748</v>
      </c>
      <c r="E36" s="38"/>
      <c r="F36" s="50"/>
      <c r="G36" s="50"/>
      <c r="H36" s="38" t="s">
        <v>750</v>
      </c>
      <c r="I36" s="38"/>
      <c r="J36" s="50"/>
      <c r="K36" s="50"/>
      <c r="L36" s="38" t="s">
        <v>108</v>
      </c>
      <c r="M36" s="38"/>
      <c r="N36" s="50"/>
      <c r="O36" s="50"/>
      <c r="P36" s="38" t="s">
        <v>668</v>
      </c>
      <c r="Q36" s="38"/>
      <c r="R36" s="50"/>
      <c r="S36" s="50"/>
      <c r="T36" s="38" t="s">
        <v>760</v>
      </c>
      <c r="U36" s="38"/>
      <c r="V36" s="50"/>
    </row>
    <row r="37" spans="1:22" x14ac:dyDescent="0.25">
      <c r="A37" s="12"/>
      <c r="B37" s="84"/>
      <c r="C37" s="50"/>
      <c r="D37" s="38"/>
      <c r="E37" s="38"/>
      <c r="F37" s="50"/>
      <c r="G37" s="50"/>
      <c r="H37" s="38" t="s">
        <v>751</v>
      </c>
      <c r="I37" s="38"/>
      <c r="J37" s="50"/>
      <c r="K37" s="50"/>
      <c r="L37" s="38" t="s">
        <v>755</v>
      </c>
      <c r="M37" s="38"/>
      <c r="N37" s="50"/>
      <c r="O37" s="50"/>
      <c r="P37" s="38" t="s">
        <v>756</v>
      </c>
      <c r="Q37" s="38"/>
      <c r="R37" s="50"/>
      <c r="S37" s="50"/>
      <c r="T37" s="38"/>
      <c r="U37" s="38"/>
      <c r="V37" s="50"/>
    </row>
    <row r="38" spans="1:22" x14ac:dyDescent="0.25">
      <c r="A38" s="12"/>
      <c r="B38" s="84"/>
      <c r="C38" s="50"/>
      <c r="D38" s="38"/>
      <c r="E38" s="38"/>
      <c r="F38" s="50"/>
      <c r="G38" s="50"/>
      <c r="H38" s="38" t="s">
        <v>752</v>
      </c>
      <c r="I38" s="38"/>
      <c r="J38" s="50"/>
      <c r="K38" s="50"/>
      <c r="L38" s="38" t="s">
        <v>756</v>
      </c>
      <c r="M38" s="38"/>
      <c r="N38" s="50"/>
      <c r="O38" s="50"/>
      <c r="P38" s="38" t="s">
        <v>758</v>
      </c>
      <c r="Q38" s="38"/>
      <c r="R38" s="50"/>
      <c r="S38" s="50"/>
      <c r="T38" s="38"/>
      <c r="U38" s="38"/>
      <c r="V38" s="50"/>
    </row>
    <row r="39" spans="1:22" x14ac:dyDescent="0.25">
      <c r="A39" s="12"/>
      <c r="B39" s="84"/>
      <c r="C39" s="50"/>
      <c r="D39" s="38"/>
      <c r="E39" s="38"/>
      <c r="F39" s="50"/>
      <c r="G39" s="50"/>
      <c r="H39" s="38" t="s">
        <v>753</v>
      </c>
      <c r="I39" s="38"/>
      <c r="J39" s="50"/>
      <c r="K39" s="50"/>
      <c r="L39" s="38" t="s">
        <v>666</v>
      </c>
      <c r="M39" s="38"/>
      <c r="N39" s="50"/>
      <c r="O39" s="50"/>
      <c r="P39" s="38"/>
      <c r="Q39" s="38"/>
      <c r="R39" s="50"/>
      <c r="S39" s="50"/>
      <c r="T39" s="38"/>
      <c r="U39" s="38"/>
      <c r="V39" s="50"/>
    </row>
    <row r="40" spans="1:22" ht="15.75" thickBot="1" x14ac:dyDescent="0.3">
      <c r="A40" s="12"/>
      <c r="B40" s="84"/>
      <c r="C40" s="50"/>
      <c r="D40" s="39"/>
      <c r="E40" s="39"/>
      <c r="F40" s="50"/>
      <c r="G40" s="50"/>
      <c r="H40" s="39" t="s">
        <v>754</v>
      </c>
      <c r="I40" s="39"/>
      <c r="J40" s="50"/>
      <c r="K40" s="50"/>
      <c r="L40" s="39"/>
      <c r="M40" s="39"/>
      <c r="N40" s="50"/>
      <c r="O40" s="50"/>
      <c r="P40" s="39"/>
      <c r="Q40" s="39"/>
      <c r="R40" s="50"/>
      <c r="S40" s="50"/>
      <c r="T40" s="39"/>
      <c r="U40" s="39"/>
      <c r="V40" s="50"/>
    </row>
    <row r="41" spans="1:22" x14ac:dyDescent="0.25">
      <c r="A41" s="12"/>
      <c r="B41" s="21" t="s">
        <v>761</v>
      </c>
      <c r="C41" s="22" t="s">
        <v>253</v>
      </c>
      <c r="D41" s="22"/>
      <c r="E41" s="22"/>
      <c r="F41" s="22"/>
      <c r="G41" s="22" t="s">
        <v>253</v>
      </c>
      <c r="H41" s="22"/>
      <c r="I41" s="22"/>
      <c r="J41" s="22"/>
      <c r="K41" s="22" t="s">
        <v>253</v>
      </c>
      <c r="L41" s="22"/>
      <c r="M41" s="22"/>
      <c r="N41" s="22"/>
      <c r="O41" s="22" t="s">
        <v>253</v>
      </c>
      <c r="P41" s="22"/>
      <c r="Q41" s="22"/>
      <c r="R41" s="22"/>
      <c r="S41" s="22" t="s">
        <v>253</v>
      </c>
      <c r="T41" s="22"/>
      <c r="U41" s="22"/>
      <c r="V41" s="22"/>
    </row>
    <row r="42" spans="1:22" x14ac:dyDescent="0.25">
      <c r="A42" s="12"/>
      <c r="B42" s="46" t="s">
        <v>762</v>
      </c>
      <c r="C42" s="14" t="s">
        <v>253</v>
      </c>
      <c r="D42" s="14" t="s">
        <v>268</v>
      </c>
      <c r="E42" s="29">
        <v>15064</v>
      </c>
      <c r="F42" s="15" t="s">
        <v>253</v>
      </c>
      <c r="G42" s="14" t="s">
        <v>253</v>
      </c>
      <c r="H42" s="14" t="s">
        <v>268</v>
      </c>
      <c r="I42" s="29">
        <v>15064</v>
      </c>
      <c r="J42" s="15" t="s">
        <v>253</v>
      </c>
      <c r="K42" s="14" t="s">
        <v>253</v>
      </c>
      <c r="L42" s="14" t="s">
        <v>268</v>
      </c>
      <c r="M42" s="31" t="s">
        <v>270</v>
      </c>
      <c r="N42" s="15" t="s">
        <v>253</v>
      </c>
      <c r="O42" s="14" t="s">
        <v>253</v>
      </c>
      <c r="P42" s="14" t="s">
        <v>268</v>
      </c>
      <c r="Q42" s="31" t="s">
        <v>270</v>
      </c>
      <c r="R42" s="15" t="s">
        <v>253</v>
      </c>
      <c r="S42" s="14" t="s">
        <v>253</v>
      </c>
      <c r="T42" s="14" t="s">
        <v>268</v>
      </c>
      <c r="U42" s="29">
        <v>15064</v>
      </c>
      <c r="V42" s="15" t="s">
        <v>253</v>
      </c>
    </row>
    <row r="43" spans="1:22" x14ac:dyDescent="0.25">
      <c r="A43" s="12"/>
      <c r="B43" s="47" t="s">
        <v>319</v>
      </c>
      <c r="C43" s="22" t="s">
        <v>253</v>
      </c>
      <c r="D43" s="22"/>
      <c r="E43" s="23">
        <v>1110776</v>
      </c>
      <c r="F43" s="24" t="s">
        <v>253</v>
      </c>
      <c r="G43" s="22" t="s">
        <v>253</v>
      </c>
      <c r="H43" s="22"/>
      <c r="I43" s="23">
        <v>1818</v>
      </c>
      <c r="J43" s="24" t="s">
        <v>253</v>
      </c>
      <c r="K43" s="22" t="s">
        <v>253</v>
      </c>
      <c r="L43" s="22"/>
      <c r="M43" s="23">
        <v>1072779</v>
      </c>
      <c r="N43" s="24" t="s">
        <v>253</v>
      </c>
      <c r="O43" s="22" t="s">
        <v>253</v>
      </c>
      <c r="P43" s="22"/>
      <c r="Q43" s="23">
        <v>36179</v>
      </c>
      <c r="R43" s="24" t="s">
        <v>253</v>
      </c>
      <c r="S43" s="22" t="s">
        <v>253</v>
      </c>
      <c r="T43" s="22"/>
      <c r="U43" s="23">
        <v>1110776</v>
      </c>
      <c r="V43" s="24" t="s">
        <v>253</v>
      </c>
    </row>
    <row r="44" spans="1:22" x14ac:dyDescent="0.25">
      <c r="A44" s="12"/>
      <c r="B44" s="46" t="s">
        <v>763</v>
      </c>
      <c r="C44" s="14" t="s">
        <v>253</v>
      </c>
      <c r="D44" s="14"/>
      <c r="E44" s="29">
        <v>1277</v>
      </c>
      <c r="F44" s="15" t="s">
        <v>253</v>
      </c>
      <c r="G44" s="14" t="s">
        <v>253</v>
      </c>
      <c r="H44" s="14"/>
      <c r="I44" s="29">
        <v>1277</v>
      </c>
      <c r="J44" s="15" t="s">
        <v>253</v>
      </c>
      <c r="K44" s="14" t="s">
        <v>253</v>
      </c>
      <c r="L44" s="14"/>
      <c r="M44" s="31" t="s">
        <v>270</v>
      </c>
      <c r="N44" s="15" t="s">
        <v>253</v>
      </c>
      <c r="O44" s="14" t="s">
        <v>253</v>
      </c>
      <c r="P44" s="14"/>
      <c r="Q44" s="31" t="s">
        <v>270</v>
      </c>
      <c r="R44" s="15" t="s">
        <v>253</v>
      </c>
      <c r="S44" s="14" t="s">
        <v>253</v>
      </c>
      <c r="T44" s="14"/>
      <c r="U44" s="29">
        <v>1277</v>
      </c>
      <c r="V44" s="15" t="s">
        <v>253</v>
      </c>
    </row>
    <row r="45" spans="1:22" x14ac:dyDescent="0.25">
      <c r="A45" s="12"/>
      <c r="B45" s="47" t="s">
        <v>764</v>
      </c>
      <c r="C45" s="22" t="s">
        <v>253</v>
      </c>
      <c r="D45" s="22"/>
      <c r="E45" s="23">
        <v>672086</v>
      </c>
      <c r="F45" s="24" t="s">
        <v>253</v>
      </c>
      <c r="G45" s="22" t="s">
        <v>253</v>
      </c>
      <c r="H45" s="22"/>
      <c r="I45" s="26" t="s">
        <v>270</v>
      </c>
      <c r="J45" s="24" t="s">
        <v>253</v>
      </c>
      <c r="K45" s="22" t="s">
        <v>253</v>
      </c>
      <c r="L45" s="22"/>
      <c r="M45" s="26" t="s">
        <v>270</v>
      </c>
      <c r="N45" s="24" t="s">
        <v>253</v>
      </c>
      <c r="O45" s="22" t="s">
        <v>253</v>
      </c>
      <c r="P45" s="22"/>
      <c r="Q45" s="23">
        <v>702206</v>
      </c>
      <c r="R45" s="24" t="s">
        <v>253</v>
      </c>
      <c r="S45" s="22" t="s">
        <v>253</v>
      </c>
      <c r="T45" s="22"/>
      <c r="U45" s="23">
        <v>702206</v>
      </c>
      <c r="V45" s="24" t="s">
        <v>253</v>
      </c>
    </row>
    <row r="46" spans="1:22" x14ac:dyDescent="0.25">
      <c r="A46" s="12"/>
      <c r="B46" s="46" t="s">
        <v>765</v>
      </c>
      <c r="C46" s="14" t="s">
        <v>253</v>
      </c>
      <c r="D46" s="14"/>
      <c r="E46" s="29">
        <v>8068</v>
      </c>
      <c r="F46" s="15" t="s">
        <v>253</v>
      </c>
      <c r="G46" s="14" t="s">
        <v>253</v>
      </c>
      <c r="H46" s="14"/>
      <c r="I46" s="29">
        <v>8068</v>
      </c>
      <c r="J46" s="15" t="s">
        <v>253</v>
      </c>
      <c r="K46" s="14" t="s">
        <v>253</v>
      </c>
      <c r="L46" s="14"/>
      <c r="M46" s="31" t="s">
        <v>270</v>
      </c>
      <c r="N46" s="15" t="s">
        <v>253</v>
      </c>
      <c r="O46" s="14" t="s">
        <v>253</v>
      </c>
      <c r="P46" s="14"/>
      <c r="Q46" s="31" t="s">
        <v>270</v>
      </c>
      <c r="R46" s="15" t="s">
        <v>253</v>
      </c>
      <c r="S46" s="14" t="s">
        <v>253</v>
      </c>
      <c r="T46" s="14"/>
      <c r="U46" s="29">
        <v>8068</v>
      </c>
      <c r="V46" s="15" t="s">
        <v>253</v>
      </c>
    </row>
    <row r="47" spans="1:22" x14ac:dyDescent="0.25">
      <c r="A47" s="12"/>
      <c r="B47" s="47" t="s">
        <v>89</v>
      </c>
      <c r="C47" s="22" t="s">
        <v>253</v>
      </c>
      <c r="D47" s="22"/>
      <c r="E47" s="23">
        <v>15077</v>
      </c>
      <c r="F47" s="24" t="s">
        <v>253</v>
      </c>
      <c r="G47" s="22" t="s">
        <v>253</v>
      </c>
      <c r="H47" s="22"/>
      <c r="I47" s="23">
        <v>15077</v>
      </c>
      <c r="J47" s="24" t="s">
        <v>253</v>
      </c>
      <c r="K47" s="22" t="s">
        <v>253</v>
      </c>
      <c r="L47" s="22"/>
      <c r="M47" s="26" t="s">
        <v>270</v>
      </c>
      <c r="N47" s="24" t="s">
        <v>253</v>
      </c>
      <c r="O47" s="22" t="s">
        <v>253</v>
      </c>
      <c r="P47" s="22"/>
      <c r="Q47" s="26" t="s">
        <v>270</v>
      </c>
      <c r="R47" s="24" t="s">
        <v>253</v>
      </c>
      <c r="S47" s="22" t="s">
        <v>253</v>
      </c>
      <c r="T47" s="22"/>
      <c r="U47" s="23">
        <v>15077</v>
      </c>
      <c r="V47" s="24" t="s">
        <v>253</v>
      </c>
    </row>
    <row r="48" spans="1:22" x14ac:dyDescent="0.25">
      <c r="A48" s="12"/>
      <c r="B48" s="46" t="s">
        <v>40</v>
      </c>
      <c r="C48" s="14" t="s">
        <v>253</v>
      </c>
      <c r="D48" s="14"/>
      <c r="E48" s="29">
        <v>30025</v>
      </c>
      <c r="F48" s="15" t="s">
        <v>253</v>
      </c>
      <c r="G48" s="14" t="s">
        <v>253</v>
      </c>
      <c r="H48" s="14"/>
      <c r="I48" s="29">
        <v>30025</v>
      </c>
      <c r="J48" s="15" t="s">
        <v>253</v>
      </c>
      <c r="K48" s="14" t="s">
        <v>253</v>
      </c>
      <c r="L48" s="14"/>
      <c r="M48" s="31" t="s">
        <v>270</v>
      </c>
      <c r="N48" s="15" t="s">
        <v>253</v>
      </c>
      <c r="O48" s="14" t="s">
        <v>253</v>
      </c>
      <c r="P48" s="14"/>
      <c r="Q48" s="31" t="s">
        <v>270</v>
      </c>
      <c r="R48" s="15" t="s">
        <v>253</v>
      </c>
      <c r="S48" s="14" t="s">
        <v>253</v>
      </c>
      <c r="T48" s="14"/>
      <c r="U48" s="29">
        <v>30025</v>
      </c>
      <c r="V48" s="15" t="s">
        <v>253</v>
      </c>
    </row>
    <row r="49" spans="1:22" x14ac:dyDescent="0.25">
      <c r="A49" s="12"/>
      <c r="B49" s="47" t="s">
        <v>766</v>
      </c>
      <c r="C49" s="22" t="s">
        <v>253</v>
      </c>
      <c r="D49" s="22"/>
      <c r="E49" s="26">
        <v>90</v>
      </c>
      <c r="F49" s="24" t="s">
        <v>253</v>
      </c>
      <c r="G49" s="22" t="s">
        <v>253</v>
      </c>
      <c r="H49" s="22"/>
      <c r="I49" s="26" t="s">
        <v>270</v>
      </c>
      <c r="J49" s="24" t="s">
        <v>253</v>
      </c>
      <c r="K49" s="22" t="s">
        <v>253</v>
      </c>
      <c r="L49" s="22"/>
      <c r="M49" s="26">
        <v>90</v>
      </c>
      <c r="N49" s="24" t="s">
        <v>253</v>
      </c>
      <c r="O49" s="22" t="s">
        <v>253</v>
      </c>
      <c r="P49" s="22"/>
      <c r="Q49" s="26" t="s">
        <v>270</v>
      </c>
      <c r="R49" s="24" t="s">
        <v>253</v>
      </c>
      <c r="S49" s="22" t="s">
        <v>253</v>
      </c>
      <c r="T49" s="22"/>
      <c r="U49" s="26">
        <v>90</v>
      </c>
      <c r="V49" s="24" t="s">
        <v>253</v>
      </c>
    </row>
    <row r="50" spans="1:22" x14ac:dyDescent="0.25">
      <c r="A50" s="12"/>
      <c r="B50" s="28" t="s">
        <v>767</v>
      </c>
      <c r="C50" s="14" t="s">
        <v>253</v>
      </c>
      <c r="D50" s="14"/>
      <c r="E50" s="14"/>
      <c r="F50" s="14"/>
      <c r="G50" s="14" t="s">
        <v>253</v>
      </c>
      <c r="H50" s="14"/>
      <c r="I50" s="14"/>
      <c r="J50" s="14"/>
      <c r="K50" s="14" t="s">
        <v>253</v>
      </c>
      <c r="L50" s="14"/>
      <c r="M50" s="14"/>
      <c r="N50" s="14"/>
      <c r="O50" s="14" t="s">
        <v>253</v>
      </c>
      <c r="P50" s="14"/>
      <c r="Q50" s="14"/>
      <c r="R50" s="14"/>
      <c r="S50" s="14" t="s">
        <v>253</v>
      </c>
      <c r="T50" s="14"/>
      <c r="U50" s="14"/>
      <c r="V50" s="14"/>
    </row>
    <row r="51" spans="1:22" x14ac:dyDescent="0.25">
      <c r="A51" s="12"/>
      <c r="B51" s="47" t="s">
        <v>45</v>
      </c>
      <c r="C51" s="22" t="s">
        <v>253</v>
      </c>
      <c r="D51" s="22"/>
      <c r="E51" s="23">
        <v>1178057</v>
      </c>
      <c r="F51" s="24" t="s">
        <v>253</v>
      </c>
      <c r="G51" s="22" t="s">
        <v>253</v>
      </c>
      <c r="H51" s="22"/>
      <c r="I51" s="23">
        <v>546298</v>
      </c>
      <c r="J51" s="24" t="s">
        <v>253</v>
      </c>
      <c r="K51" s="22" t="s">
        <v>253</v>
      </c>
      <c r="L51" s="22"/>
      <c r="M51" s="26" t="s">
        <v>270</v>
      </c>
      <c r="N51" s="24" t="s">
        <v>253</v>
      </c>
      <c r="O51" s="22" t="s">
        <v>253</v>
      </c>
      <c r="P51" s="22"/>
      <c r="Q51" s="23">
        <v>641430</v>
      </c>
      <c r="R51" s="24" t="s">
        <v>253</v>
      </c>
      <c r="S51" s="22" t="s">
        <v>253</v>
      </c>
      <c r="T51" s="22"/>
      <c r="U51" s="23">
        <v>1187728</v>
      </c>
      <c r="V51" s="24" t="s">
        <v>253</v>
      </c>
    </row>
    <row r="52" spans="1:22" x14ac:dyDescent="0.25">
      <c r="A52" s="12"/>
      <c r="B52" s="46" t="s">
        <v>93</v>
      </c>
      <c r="C52" s="14" t="s">
        <v>253</v>
      </c>
      <c r="D52" s="14"/>
      <c r="E52" s="29">
        <v>484556</v>
      </c>
      <c r="F52" s="15" t="s">
        <v>253</v>
      </c>
      <c r="G52" s="14" t="s">
        <v>253</v>
      </c>
      <c r="H52" s="14"/>
      <c r="I52" s="31" t="s">
        <v>270</v>
      </c>
      <c r="J52" s="15" t="s">
        <v>253</v>
      </c>
      <c r="K52" s="14" t="s">
        <v>253</v>
      </c>
      <c r="L52" s="14"/>
      <c r="M52" s="29">
        <v>260333</v>
      </c>
      <c r="N52" s="15" t="s">
        <v>253</v>
      </c>
      <c r="O52" s="14" t="s">
        <v>253</v>
      </c>
      <c r="P52" s="14"/>
      <c r="Q52" s="29">
        <v>249550</v>
      </c>
      <c r="R52" s="15" t="s">
        <v>253</v>
      </c>
      <c r="S52" s="14" t="s">
        <v>253</v>
      </c>
      <c r="T52" s="14"/>
      <c r="U52" s="29">
        <v>509883</v>
      </c>
      <c r="V52" s="15" t="s">
        <v>253</v>
      </c>
    </row>
    <row r="53" spans="1:22" x14ac:dyDescent="0.25">
      <c r="A53" s="12"/>
      <c r="B53" s="47" t="s">
        <v>49</v>
      </c>
      <c r="C53" s="22" t="s">
        <v>253</v>
      </c>
      <c r="D53" s="22"/>
      <c r="E53" s="23">
        <v>46393</v>
      </c>
      <c r="F53" s="24" t="s">
        <v>253</v>
      </c>
      <c r="G53" s="22" t="s">
        <v>253</v>
      </c>
      <c r="H53" s="22"/>
      <c r="I53" s="26" t="s">
        <v>270</v>
      </c>
      <c r="J53" s="24" t="s">
        <v>253</v>
      </c>
      <c r="K53" s="22" t="s">
        <v>253</v>
      </c>
      <c r="L53" s="22"/>
      <c r="M53" s="23">
        <v>25001</v>
      </c>
      <c r="N53" s="24" t="s">
        <v>253</v>
      </c>
      <c r="O53" s="22" t="s">
        <v>253</v>
      </c>
      <c r="P53" s="22"/>
      <c r="Q53" s="26" t="s">
        <v>270</v>
      </c>
      <c r="R53" s="24" t="s">
        <v>253</v>
      </c>
      <c r="S53" s="22" t="s">
        <v>253</v>
      </c>
      <c r="T53" s="22"/>
      <c r="U53" s="23">
        <v>25001</v>
      </c>
      <c r="V53" s="24" t="s">
        <v>253</v>
      </c>
    </row>
    <row r="54" spans="1:22" ht="25.5" x14ac:dyDescent="0.25">
      <c r="A54" s="12"/>
      <c r="B54" s="46" t="s">
        <v>50</v>
      </c>
      <c r="C54" s="14" t="s">
        <v>253</v>
      </c>
      <c r="D54" s="14"/>
      <c r="E54" s="29">
        <v>2619</v>
      </c>
      <c r="F54" s="15" t="s">
        <v>253</v>
      </c>
      <c r="G54" s="14" t="s">
        <v>253</v>
      </c>
      <c r="H54" s="14"/>
      <c r="I54" s="29">
        <v>2619</v>
      </c>
      <c r="J54" s="15" t="s">
        <v>253</v>
      </c>
      <c r="K54" s="14" t="s">
        <v>253</v>
      </c>
      <c r="L54" s="14"/>
      <c r="M54" s="31" t="s">
        <v>270</v>
      </c>
      <c r="N54" s="15" t="s">
        <v>253</v>
      </c>
      <c r="O54" s="14" t="s">
        <v>253</v>
      </c>
      <c r="P54" s="14"/>
      <c r="Q54" s="31" t="s">
        <v>270</v>
      </c>
      <c r="R54" s="15" t="s">
        <v>253</v>
      </c>
      <c r="S54" s="14" t="s">
        <v>253</v>
      </c>
      <c r="T54" s="14"/>
      <c r="U54" s="29">
        <v>2619</v>
      </c>
      <c r="V54" s="15" t="s">
        <v>253</v>
      </c>
    </row>
    <row r="55" spans="1:22" x14ac:dyDescent="0.25">
      <c r="A55" s="12"/>
      <c r="B55" s="47" t="s">
        <v>768</v>
      </c>
      <c r="C55" s="22" t="s">
        <v>253</v>
      </c>
      <c r="D55" s="22"/>
      <c r="E55" s="23">
        <v>1344</v>
      </c>
      <c r="F55" s="24" t="s">
        <v>253</v>
      </c>
      <c r="G55" s="22" t="s">
        <v>253</v>
      </c>
      <c r="H55" s="22"/>
      <c r="I55" s="23">
        <v>1344</v>
      </c>
      <c r="J55" s="24" t="s">
        <v>253</v>
      </c>
      <c r="K55" s="22" t="s">
        <v>253</v>
      </c>
      <c r="L55" s="22"/>
      <c r="M55" s="26" t="s">
        <v>270</v>
      </c>
      <c r="N55" s="24" t="s">
        <v>253</v>
      </c>
      <c r="O55" s="22" t="s">
        <v>253</v>
      </c>
      <c r="P55" s="22"/>
      <c r="Q55" s="26" t="s">
        <v>270</v>
      </c>
      <c r="R55" s="24" t="s">
        <v>253</v>
      </c>
      <c r="S55" s="22" t="s">
        <v>253</v>
      </c>
      <c r="T55" s="22"/>
      <c r="U55" s="23">
        <v>1344</v>
      </c>
      <c r="V55" s="24" t="s">
        <v>253</v>
      </c>
    </row>
    <row r="56" spans="1:22" x14ac:dyDescent="0.25">
      <c r="A56" s="12"/>
      <c r="B56" s="46" t="s">
        <v>769</v>
      </c>
      <c r="C56" s="14" t="s">
        <v>253</v>
      </c>
      <c r="D56" s="14"/>
      <c r="E56" s="29">
        <v>5743</v>
      </c>
      <c r="F56" s="15" t="s">
        <v>253</v>
      </c>
      <c r="G56" s="14" t="s">
        <v>253</v>
      </c>
      <c r="H56" s="14"/>
      <c r="I56" s="31" t="s">
        <v>270</v>
      </c>
      <c r="J56" s="15" t="s">
        <v>253</v>
      </c>
      <c r="K56" s="14" t="s">
        <v>253</v>
      </c>
      <c r="L56" s="14"/>
      <c r="M56" s="29">
        <v>5743</v>
      </c>
      <c r="N56" s="15" t="s">
        <v>253</v>
      </c>
      <c r="O56" s="14" t="s">
        <v>253</v>
      </c>
      <c r="P56" s="14"/>
      <c r="Q56" s="31" t="s">
        <v>270</v>
      </c>
      <c r="R56" s="15" t="s">
        <v>253</v>
      </c>
      <c r="S56" s="14" t="s">
        <v>253</v>
      </c>
      <c r="T56" s="14"/>
      <c r="U56" s="29">
        <v>5743</v>
      </c>
      <c r="V56" s="15" t="s">
        <v>253</v>
      </c>
    </row>
  </sheetData>
  <mergeCells count="94">
    <mergeCell ref="B31:V31"/>
    <mergeCell ref="B32:V32"/>
    <mergeCell ref="V35:V40"/>
    <mergeCell ref="A1:A2"/>
    <mergeCell ref="B1:V1"/>
    <mergeCell ref="B2:V2"/>
    <mergeCell ref="B3:V3"/>
    <mergeCell ref="A4:A56"/>
    <mergeCell ref="B4:V4"/>
    <mergeCell ref="B5:V5"/>
    <mergeCell ref="B6:V6"/>
    <mergeCell ref="B7:V7"/>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V9:V14"/>
    <mergeCell ref="B34:U34"/>
    <mergeCell ref="B35:B40"/>
    <mergeCell ref="C35:C40"/>
    <mergeCell ref="D35:E35"/>
    <mergeCell ref="D36:E36"/>
    <mergeCell ref="D37:E37"/>
    <mergeCell ref="D38:E38"/>
    <mergeCell ref="D39:E39"/>
    <mergeCell ref="D40:E40"/>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30" x14ac:dyDescent="0.25">
      <c r="A1" s="1" t="s">
        <v>67</v>
      </c>
      <c r="B1" s="7" t="s">
        <v>2</v>
      </c>
      <c r="C1" s="7"/>
      <c r="D1" s="7" t="s">
        <v>26</v>
      </c>
      <c r="E1" s="7"/>
    </row>
    <row r="2" spans="1:5" ht="30" x14ac:dyDescent="0.25">
      <c r="A2" s="1" t="s">
        <v>68</v>
      </c>
      <c r="B2" s="7"/>
      <c r="C2" s="7"/>
      <c r="D2" s="7"/>
      <c r="E2" s="7"/>
    </row>
    <row r="3" spans="1:5" ht="30" x14ac:dyDescent="0.25">
      <c r="A3" s="3" t="s">
        <v>69</v>
      </c>
      <c r="B3" s="4" t="s">
        <v>5</v>
      </c>
      <c r="C3" s="4"/>
      <c r="D3" s="4" t="s">
        <v>5</v>
      </c>
      <c r="E3" s="4"/>
    </row>
    <row r="4" spans="1:5" x14ac:dyDescent="0.25">
      <c r="A4" s="2" t="s">
        <v>70</v>
      </c>
      <c r="B4" s="8">
        <v>1049130</v>
      </c>
      <c r="C4" s="4"/>
      <c r="D4" s="8">
        <v>1065447</v>
      </c>
      <c r="E4" s="4"/>
    </row>
    <row r="5" spans="1:5" ht="30" x14ac:dyDescent="0.25">
      <c r="A5" s="2" t="s">
        <v>71</v>
      </c>
      <c r="B5" s="8">
        <v>6713</v>
      </c>
      <c r="C5" s="4"/>
      <c r="D5" s="8">
        <v>6709</v>
      </c>
      <c r="E5" s="4"/>
    </row>
    <row r="6" spans="1:5" x14ac:dyDescent="0.25">
      <c r="A6" s="2" t="s">
        <v>72</v>
      </c>
      <c r="B6" s="9">
        <v>0.01</v>
      </c>
      <c r="C6" s="4"/>
      <c r="D6" s="9">
        <v>0.01</v>
      </c>
      <c r="E6" s="4"/>
    </row>
    <row r="7" spans="1:5" x14ac:dyDescent="0.25">
      <c r="A7" s="2" t="s">
        <v>73</v>
      </c>
      <c r="B7" s="6">
        <v>5000000</v>
      </c>
      <c r="C7" s="4"/>
      <c r="D7" s="6">
        <v>5000000</v>
      </c>
      <c r="E7" s="4"/>
    </row>
    <row r="8" spans="1:5" x14ac:dyDescent="0.25">
      <c r="A8" s="2" t="s">
        <v>74</v>
      </c>
      <c r="B8" s="4">
        <v>0</v>
      </c>
      <c r="C8" s="4"/>
      <c r="D8" s="4">
        <v>0</v>
      </c>
      <c r="E8" s="4"/>
    </row>
    <row r="9" spans="1:5" x14ac:dyDescent="0.25">
      <c r="A9" s="2" t="s">
        <v>75</v>
      </c>
      <c r="B9" s="9">
        <v>0.01</v>
      </c>
      <c r="C9" s="4"/>
      <c r="D9" s="9">
        <v>0.01</v>
      </c>
      <c r="E9" s="4"/>
    </row>
    <row r="10" spans="1:5" x14ac:dyDescent="0.25">
      <c r="A10" s="2" t="s">
        <v>76</v>
      </c>
      <c r="B10" s="6">
        <v>30000000</v>
      </c>
      <c r="C10" s="4"/>
      <c r="D10" s="6">
        <v>30000000</v>
      </c>
      <c r="E10" s="4"/>
    </row>
    <row r="11" spans="1:5" ht="17.25" x14ac:dyDescent="0.25">
      <c r="A11" s="2" t="s">
        <v>77</v>
      </c>
      <c r="B11" s="6">
        <v>19214226</v>
      </c>
      <c r="C11" s="10" t="s">
        <v>78</v>
      </c>
      <c r="D11" s="6">
        <v>19211028</v>
      </c>
      <c r="E11" s="10" t="s">
        <v>78</v>
      </c>
    </row>
    <row r="12" spans="1:5" ht="17.25" x14ac:dyDescent="0.25">
      <c r="A12" s="2" t="s">
        <v>79</v>
      </c>
      <c r="B12" s="6">
        <v>17669375</v>
      </c>
      <c r="C12" s="10" t="s">
        <v>78</v>
      </c>
      <c r="D12" s="6">
        <v>17599928</v>
      </c>
      <c r="E12" s="10" t="s">
        <v>78</v>
      </c>
    </row>
    <row r="13" spans="1:5" x14ac:dyDescent="0.25">
      <c r="A13" s="2" t="s">
        <v>80</v>
      </c>
      <c r="B13" s="6">
        <v>1544851</v>
      </c>
      <c r="C13" s="4"/>
      <c r="D13" s="6">
        <v>1611100</v>
      </c>
      <c r="E13" s="4"/>
    </row>
    <row r="14" spans="1:5" x14ac:dyDescent="0.25">
      <c r="A14" s="11"/>
      <c r="B14" s="11"/>
      <c r="C14" s="11"/>
      <c r="D14" s="11"/>
      <c r="E14" s="11"/>
    </row>
    <row r="15" spans="1:5" ht="30" customHeight="1" x14ac:dyDescent="0.25">
      <c r="A15" s="2" t="s">
        <v>78</v>
      </c>
      <c r="B15" s="12" t="s">
        <v>81</v>
      </c>
      <c r="C15" s="12"/>
      <c r="D15" s="12"/>
      <c r="E15" s="12"/>
    </row>
  </sheetData>
  <mergeCells count="4">
    <mergeCell ref="B1:C2"/>
    <mergeCell ref="D1: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810</v>
      </c>
      <c r="B1" s="7" t="s">
        <v>83</v>
      </c>
      <c r="C1" s="7"/>
      <c r="D1" s="7" t="s">
        <v>1</v>
      </c>
      <c r="E1" s="7"/>
    </row>
    <row r="2" spans="1:5" x14ac:dyDescent="0.25">
      <c r="A2" s="7"/>
      <c r="B2" s="1" t="s">
        <v>2</v>
      </c>
      <c r="C2" s="7" t="s">
        <v>84</v>
      </c>
      <c r="D2" s="1" t="s">
        <v>2</v>
      </c>
      <c r="E2" s="7" t="s">
        <v>84</v>
      </c>
    </row>
    <row r="3" spans="1:5" x14ac:dyDescent="0.25">
      <c r="A3" s="7"/>
      <c r="B3" s="1" t="s">
        <v>811</v>
      </c>
      <c r="C3" s="7"/>
      <c r="D3" s="1" t="s">
        <v>813</v>
      </c>
      <c r="E3" s="7"/>
    </row>
    <row r="4" spans="1:5" x14ac:dyDescent="0.25">
      <c r="A4" s="7"/>
      <c r="B4" s="1" t="s">
        <v>812</v>
      </c>
      <c r="C4" s="7"/>
      <c r="D4" s="1" t="s">
        <v>812</v>
      </c>
      <c r="E4" s="7"/>
    </row>
    <row r="5" spans="1:5" x14ac:dyDescent="0.25">
      <c r="A5" s="7"/>
      <c r="B5" s="1"/>
      <c r="C5" s="7"/>
      <c r="D5" s="1" t="s">
        <v>814</v>
      </c>
      <c r="E5" s="7"/>
    </row>
    <row r="6" spans="1:5" x14ac:dyDescent="0.25">
      <c r="A6" s="7"/>
      <c r="B6" s="1"/>
      <c r="C6" s="7"/>
      <c r="D6" s="1" t="s">
        <v>811</v>
      </c>
      <c r="E6" s="7"/>
    </row>
    <row r="7" spans="1:5" ht="45" x14ac:dyDescent="0.25">
      <c r="A7" s="3" t="s">
        <v>815</v>
      </c>
      <c r="B7" s="4" t="s">
        <v>5</v>
      </c>
      <c r="C7" s="4" t="s">
        <v>5</v>
      </c>
      <c r="D7" s="4" t="s">
        <v>5</v>
      </c>
      <c r="E7" s="4" t="s">
        <v>5</v>
      </c>
    </row>
    <row r="8" spans="1:5" ht="45" x14ac:dyDescent="0.25">
      <c r="A8" s="2" t="s">
        <v>816</v>
      </c>
      <c r="B8" s="4" t="s">
        <v>5</v>
      </c>
      <c r="C8" s="4" t="s">
        <v>5</v>
      </c>
      <c r="D8" s="4">
        <v>4</v>
      </c>
      <c r="E8" s="4" t="s">
        <v>5</v>
      </c>
    </row>
    <row r="9" spans="1:5" ht="45" x14ac:dyDescent="0.25">
      <c r="A9" s="2" t="s">
        <v>817</v>
      </c>
      <c r="B9" s="4" t="s">
        <v>5</v>
      </c>
      <c r="C9" s="4" t="s">
        <v>5</v>
      </c>
      <c r="D9" s="4">
        <v>1</v>
      </c>
      <c r="E9" s="4" t="s">
        <v>5</v>
      </c>
    </row>
    <row r="10" spans="1:5" ht="30" x14ac:dyDescent="0.25">
      <c r="A10" s="2" t="s">
        <v>818</v>
      </c>
      <c r="B10" s="4" t="s">
        <v>5</v>
      </c>
      <c r="C10" s="4" t="s">
        <v>5</v>
      </c>
      <c r="D10" s="4">
        <v>8</v>
      </c>
      <c r="E10" s="4" t="s">
        <v>5</v>
      </c>
    </row>
    <row r="11" spans="1:5" ht="30" x14ac:dyDescent="0.25">
      <c r="A11" s="2" t="s">
        <v>819</v>
      </c>
      <c r="B11" s="4" t="s">
        <v>5</v>
      </c>
      <c r="C11" s="4" t="s">
        <v>5</v>
      </c>
      <c r="D11" s="4">
        <v>23</v>
      </c>
      <c r="E11" s="4" t="s">
        <v>5</v>
      </c>
    </row>
    <row r="12" spans="1:5" x14ac:dyDescent="0.25">
      <c r="A12" s="2" t="s">
        <v>820</v>
      </c>
      <c r="B12" s="4">
        <v>1</v>
      </c>
      <c r="C12" s="4" t="s">
        <v>5</v>
      </c>
      <c r="D12" s="4">
        <v>1</v>
      </c>
      <c r="E12" s="4" t="s">
        <v>5</v>
      </c>
    </row>
    <row r="13" spans="1:5" x14ac:dyDescent="0.25">
      <c r="A13" s="2" t="s">
        <v>821</v>
      </c>
      <c r="B13" s="4" t="s">
        <v>5</v>
      </c>
      <c r="C13" s="4" t="s">
        <v>5</v>
      </c>
      <c r="D13" s="4">
        <v>1</v>
      </c>
      <c r="E13" s="4" t="s">
        <v>5</v>
      </c>
    </row>
    <row r="14" spans="1:5" x14ac:dyDescent="0.25">
      <c r="A14" s="2" t="s">
        <v>822</v>
      </c>
      <c r="B14" s="8">
        <v>186000</v>
      </c>
      <c r="C14" s="8">
        <v>116000</v>
      </c>
      <c r="D14" s="8">
        <v>537000</v>
      </c>
      <c r="E14" s="8">
        <v>327000</v>
      </c>
    </row>
    <row r="15" spans="1:5" ht="30" x14ac:dyDescent="0.25">
      <c r="A15" s="2" t="s">
        <v>823</v>
      </c>
      <c r="B15" s="6">
        <v>12000</v>
      </c>
      <c r="C15" s="6">
        <v>6000</v>
      </c>
      <c r="D15" s="6">
        <v>49000</v>
      </c>
      <c r="E15" s="6">
        <v>23000</v>
      </c>
    </row>
    <row r="16" spans="1:5" x14ac:dyDescent="0.25">
      <c r="A16" s="2" t="s">
        <v>824</v>
      </c>
      <c r="B16" s="6">
        <v>727000</v>
      </c>
      <c r="C16" s="4" t="s">
        <v>5</v>
      </c>
      <c r="D16" s="6">
        <v>727000</v>
      </c>
      <c r="E16" s="4" t="s">
        <v>5</v>
      </c>
    </row>
    <row r="17" spans="1:5" ht="30" x14ac:dyDescent="0.25">
      <c r="A17" s="2" t="s">
        <v>825</v>
      </c>
      <c r="B17" s="4" t="s">
        <v>5</v>
      </c>
      <c r="C17" s="4" t="s">
        <v>5</v>
      </c>
      <c r="D17" s="4" t="s">
        <v>826</v>
      </c>
      <c r="E17" s="4" t="s">
        <v>5</v>
      </c>
    </row>
    <row r="18" spans="1:5" x14ac:dyDescent="0.25">
      <c r="A18" s="2" t="s">
        <v>827</v>
      </c>
      <c r="B18" s="4">
        <v>21</v>
      </c>
      <c r="C18" s="4" t="s">
        <v>5</v>
      </c>
      <c r="D18" s="4">
        <v>21</v>
      </c>
      <c r="E18" s="4" t="s">
        <v>5</v>
      </c>
    </row>
    <row r="19" spans="1:5" ht="30" x14ac:dyDescent="0.25">
      <c r="A19" s="2" t="s">
        <v>828</v>
      </c>
      <c r="B19" s="6">
        <v>35000000</v>
      </c>
      <c r="C19" s="4" t="s">
        <v>5</v>
      </c>
      <c r="D19" s="6">
        <v>35000000</v>
      </c>
      <c r="E19" s="4" t="s">
        <v>5</v>
      </c>
    </row>
    <row r="20" spans="1:5" x14ac:dyDescent="0.25">
      <c r="A20" s="2" t="s">
        <v>829</v>
      </c>
      <c r="B20" s="4" t="s">
        <v>5</v>
      </c>
      <c r="C20" s="4" t="s">
        <v>5</v>
      </c>
      <c r="D20" s="4">
        <v>2</v>
      </c>
      <c r="E20" s="4" t="s">
        <v>5</v>
      </c>
    </row>
    <row r="21" spans="1:5" ht="30" x14ac:dyDescent="0.25">
      <c r="A21" s="2" t="s">
        <v>830</v>
      </c>
      <c r="B21" s="4" t="s">
        <v>5</v>
      </c>
      <c r="C21" s="4" t="s">
        <v>5</v>
      </c>
      <c r="D21" s="86">
        <v>0.8</v>
      </c>
      <c r="E21" s="4" t="s">
        <v>5</v>
      </c>
    </row>
    <row r="22" spans="1:5" ht="30" x14ac:dyDescent="0.25">
      <c r="A22" s="2" t="s">
        <v>831</v>
      </c>
      <c r="B22" s="4" t="s">
        <v>5</v>
      </c>
      <c r="C22" s="4" t="s">
        <v>5</v>
      </c>
      <c r="D22" s="86">
        <v>1.25</v>
      </c>
      <c r="E22" s="4" t="s">
        <v>5</v>
      </c>
    </row>
    <row r="23" spans="1:5" x14ac:dyDescent="0.25">
      <c r="A23" s="2" t="s">
        <v>832</v>
      </c>
      <c r="B23" s="4">
        <v>0</v>
      </c>
      <c r="C23" s="4" t="s">
        <v>5</v>
      </c>
      <c r="D23" s="4">
        <v>0</v>
      </c>
      <c r="E23" s="4" t="s">
        <v>5</v>
      </c>
    </row>
    <row r="24" spans="1:5" x14ac:dyDescent="0.25">
      <c r="A24" s="2" t="s">
        <v>833</v>
      </c>
      <c r="B24" s="4" t="s">
        <v>5</v>
      </c>
      <c r="C24" s="4" t="s">
        <v>5</v>
      </c>
      <c r="D24" s="4" t="s">
        <v>5</v>
      </c>
      <c r="E24" s="4" t="s">
        <v>5</v>
      </c>
    </row>
    <row r="25" spans="1:5" ht="45" x14ac:dyDescent="0.25">
      <c r="A25" s="3" t="s">
        <v>815</v>
      </c>
      <c r="B25" s="4" t="s">
        <v>5</v>
      </c>
      <c r="C25" s="4" t="s">
        <v>5</v>
      </c>
      <c r="D25" s="4" t="s">
        <v>5</v>
      </c>
      <c r="E25" s="4" t="s">
        <v>5</v>
      </c>
    </row>
    <row r="26" spans="1:5" ht="30" x14ac:dyDescent="0.25">
      <c r="A26" s="2" t="s">
        <v>828</v>
      </c>
      <c r="B26" s="6">
        <v>35000000</v>
      </c>
      <c r="C26" s="4" t="s">
        <v>5</v>
      </c>
      <c r="D26" s="6">
        <v>35000000</v>
      </c>
      <c r="E26" s="4" t="s">
        <v>5</v>
      </c>
    </row>
    <row r="27" spans="1:5" x14ac:dyDescent="0.25">
      <c r="A27" s="2" t="s">
        <v>834</v>
      </c>
      <c r="B27" s="4" t="s">
        <v>5</v>
      </c>
      <c r="C27" s="4" t="s">
        <v>5</v>
      </c>
      <c r="D27" s="4" t="s">
        <v>5</v>
      </c>
      <c r="E27" s="4" t="s">
        <v>5</v>
      </c>
    </row>
    <row r="28" spans="1:5" ht="45" x14ac:dyDescent="0.25">
      <c r="A28" s="3" t="s">
        <v>815</v>
      </c>
      <c r="B28" s="4" t="s">
        <v>5</v>
      </c>
      <c r="C28" s="4" t="s">
        <v>5</v>
      </c>
      <c r="D28" s="4" t="s">
        <v>5</v>
      </c>
      <c r="E28" s="4" t="s">
        <v>5</v>
      </c>
    </row>
    <row r="29" spans="1:5" ht="30" x14ac:dyDescent="0.25">
      <c r="A29" s="2" t="s">
        <v>828</v>
      </c>
      <c r="B29" s="8">
        <v>220000000</v>
      </c>
      <c r="C29" s="4" t="s">
        <v>5</v>
      </c>
      <c r="D29" s="8">
        <v>220000000</v>
      </c>
      <c r="E29" s="4" t="s">
        <v>5</v>
      </c>
    </row>
    <row r="30" spans="1:5" x14ac:dyDescent="0.25">
      <c r="A30" s="2" t="s">
        <v>835</v>
      </c>
      <c r="B30" s="4" t="s">
        <v>5</v>
      </c>
      <c r="C30" s="4" t="s">
        <v>5</v>
      </c>
      <c r="D30" s="4" t="s">
        <v>5</v>
      </c>
      <c r="E30" s="4" t="s">
        <v>5</v>
      </c>
    </row>
    <row r="31" spans="1:5" ht="45" x14ac:dyDescent="0.25">
      <c r="A31" s="3" t="s">
        <v>815</v>
      </c>
      <c r="B31" s="4" t="s">
        <v>5</v>
      </c>
      <c r="C31" s="4" t="s">
        <v>5</v>
      </c>
      <c r="D31" s="4" t="s">
        <v>5</v>
      </c>
      <c r="E31" s="4" t="s">
        <v>5</v>
      </c>
    </row>
    <row r="32" spans="1:5" x14ac:dyDescent="0.25">
      <c r="A32" s="2" t="s">
        <v>836</v>
      </c>
      <c r="B32" s="4" t="s">
        <v>5</v>
      </c>
      <c r="C32" s="4" t="s">
        <v>5</v>
      </c>
      <c r="D32" s="86">
        <v>0.51</v>
      </c>
      <c r="E32" s="4" t="s">
        <v>5</v>
      </c>
    </row>
  </sheetData>
  <mergeCells count="5">
    <mergeCell ref="A1:A6"/>
    <mergeCell ref="B1:C1"/>
    <mergeCell ref="D1:E1"/>
    <mergeCell ref="C2:C6"/>
    <mergeCell ref="E2: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7</v>
      </c>
      <c r="B1" s="1" t="s">
        <v>1</v>
      </c>
    </row>
    <row r="2" spans="1:2" ht="30" x14ac:dyDescent="0.25">
      <c r="A2" s="1" t="s">
        <v>25</v>
      </c>
      <c r="B2" s="1" t="s">
        <v>2</v>
      </c>
    </row>
    <row r="3" spans="1:2" x14ac:dyDescent="0.25">
      <c r="A3" s="3" t="s">
        <v>838</v>
      </c>
      <c r="B3" s="4" t="s">
        <v>5</v>
      </c>
    </row>
    <row r="4" spans="1:2" x14ac:dyDescent="0.25">
      <c r="A4" s="2" t="s">
        <v>839</v>
      </c>
      <c r="B4" s="8">
        <v>35000</v>
      </c>
    </row>
    <row r="5" spans="1:2" x14ac:dyDescent="0.25">
      <c r="A5" s="2" t="s">
        <v>840</v>
      </c>
      <c r="B5" s="4" t="s">
        <v>56</v>
      </c>
    </row>
    <row r="6" spans="1:2" x14ac:dyDescent="0.25">
      <c r="A6" s="2" t="s">
        <v>841</v>
      </c>
      <c r="B6" s="6">
        <v>1448</v>
      </c>
    </row>
    <row r="7" spans="1:2" x14ac:dyDescent="0.25">
      <c r="A7" s="2" t="s">
        <v>842</v>
      </c>
      <c r="B7" s="4" t="s">
        <v>5</v>
      </c>
    </row>
    <row r="8" spans="1:2" x14ac:dyDescent="0.25">
      <c r="A8" s="3" t="s">
        <v>838</v>
      </c>
      <c r="B8" s="4" t="s">
        <v>5</v>
      </c>
    </row>
    <row r="9" spans="1:2" x14ac:dyDescent="0.25">
      <c r="A9" s="2" t="s">
        <v>839</v>
      </c>
      <c r="B9" s="6">
        <v>20000</v>
      </c>
    </row>
    <row r="10" spans="1:2" x14ac:dyDescent="0.25">
      <c r="A10" s="2" t="s">
        <v>843</v>
      </c>
      <c r="B10" s="5">
        <v>40584</v>
      </c>
    </row>
    <row r="11" spans="1:2" x14ac:dyDescent="0.25">
      <c r="A11" s="2" t="s">
        <v>844</v>
      </c>
      <c r="B11" s="86">
        <v>4.1799999999999997E-2</v>
      </c>
    </row>
    <row r="12" spans="1:2" x14ac:dyDescent="0.25">
      <c r="A12" s="2" t="s">
        <v>845</v>
      </c>
      <c r="B12" s="86">
        <v>2.8E-3</v>
      </c>
    </row>
    <row r="13" spans="1:2" x14ac:dyDescent="0.25">
      <c r="A13" s="2" t="s">
        <v>846</v>
      </c>
      <c r="B13" s="5">
        <v>43141</v>
      </c>
    </row>
    <row r="14" spans="1:2" x14ac:dyDescent="0.25">
      <c r="A14" s="2" t="s">
        <v>840</v>
      </c>
      <c r="B14" s="4" t="s">
        <v>56</v>
      </c>
    </row>
    <row r="15" spans="1:2" x14ac:dyDescent="0.25">
      <c r="A15" s="2" t="s">
        <v>841</v>
      </c>
      <c r="B15" s="4">
        <v>862</v>
      </c>
    </row>
    <row r="16" spans="1:2" x14ac:dyDescent="0.25">
      <c r="A16" s="2" t="s">
        <v>847</v>
      </c>
      <c r="B16" s="4" t="s">
        <v>5</v>
      </c>
    </row>
    <row r="17" spans="1:2" x14ac:dyDescent="0.25">
      <c r="A17" s="3" t="s">
        <v>838</v>
      </c>
      <c r="B17" s="4" t="s">
        <v>5</v>
      </c>
    </row>
    <row r="18" spans="1:2" x14ac:dyDescent="0.25">
      <c r="A18" s="2" t="s">
        <v>839</v>
      </c>
      <c r="B18" s="6">
        <v>15000</v>
      </c>
    </row>
    <row r="19" spans="1:2" x14ac:dyDescent="0.25">
      <c r="A19" s="2" t="s">
        <v>843</v>
      </c>
      <c r="B19" s="5">
        <v>40584</v>
      </c>
    </row>
    <row r="20" spans="1:2" x14ac:dyDescent="0.25">
      <c r="A20" s="2" t="s">
        <v>844</v>
      </c>
      <c r="B20" s="86">
        <v>3.9100000000000003E-2</v>
      </c>
    </row>
    <row r="21" spans="1:2" x14ac:dyDescent="0.25">
      <c r="A21" s="2" t="s">
        <v>845</v>
      </c>
      <c r="B21" s="86">
        <v>2.8E-3</v>
      </c>
    </row>
    <row r="22" spans="1:2" x14ac:dyDescent="0.25">
      <c r="A22" s="2" t="s">
        <v>846</v>
      </c>
      <c r="B22" s="5">
        <v>43141</v>
      </c>
    </row>
    <row r="23" spans="1:2" x14ac:dyDescent="0.25">
      <c r="A23" s="2" t="s">
        <v>840</v>
      </c>
      <c r="B23" s="4" t="s">
        <v>56</v>
      </c>
    </row>
    <row r="24" spans="1:2" x14ac:dyDescent="0.25">
      <c r="A24" s="2" t="s">
        <v>841</v>
      </c>
      <c r="B24" s="8">
        <v>5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7" t="s">
        <v>2</v>
      </c>
      <c r="C1" s="7" t="s">
        <v>26</v>
      </c>
    </row>
    <row r="2" spans="1:3" ht="30" x14ac:dyDescent="0.25">
      <c r="A2" s="1" t="s">
        <v>25</v>
      </c>
      <c r="B2" s="7"/>
      <c r="C2" s="7"/>
    </row>
    <row r="3" spans="1:3" ht="30" x14ac:dyDescent="0.25">
      <c r="A3" s="3" t="s">
        <v>849</v>
      </c>
      <c r="B3" s="4" t="s">
        <v>5</v>
      </c>
      <c r="C3" s="4" t="s">
        <v>5</v>
      </c>
    </row>
    <row r="4" spans="1:3" x14ac:dyDescent="0.25">
      <c r="A4" s="2" t="s">
        <v>850</v>
      </c>
      <c r="B4" s="8">
        <v>1049130</v>
      </c>
      <c r="C4" s="8">
        <v>1065447</v>
      </c>
    </row>
    <row r="5" spans="1:3" x14ac:dyDescent="0.25">
      <c r="A5" s="2" t="s">
        <v>851</v>
      </c>
      <c r="B5" s="6">
        <v>34659</v>
      </c>
      <c r="C5" s="6">
        <v>55144</v>
      </c>
    </row>
    <row r="6" spans="1:3" x14ac:dyDescent="0.25">
      <c r="A6" s="2" t="s">
        <v>852</v>
      </c>
      <c r="B6" s="6">
        <v>-16388</v>
      </c>
      <c r="C6" s="6">
        <v>-9815</v>
      </c>
    </row>
    <row r="7" spans="1:3" x14ac:dyDescent="0.25">
      <c r="A7" s="2" t="s">
        <v>289</v>
      </c>
      <c r="B7" s="6">
        <v>1067401</v>
      </c>
      <c r="C7" s="6">
        <v>1110776</v>
      </c>
    </row>
    <row r="8" spans="1:3" x14ac:dyDescent="0.25">
      <c r="A8" s="2" t="s">
        <v>853</v>
      </c>
      <c r="B8" s="4" t="s">
        <v>5</v>
      </c>
      <c r="C8" s="4" t="s">
        <v>5</v>
      </c>
    </row>
    <row r="9" spans="1:3" ht="30" x14ac:dyDescent="0.25">
      <c r="A9" s="3" t="s">
        <v>849</v>
      </c>
      <c r="B9" s="4" t="s">
        <v>5</v>
      </c>
      <c r="C9" s="4" t="s">
        <v>5</v>
      </c>
    </row>
    <row r="10" spans="1:3" x14ac:dyDescent="0.25">
      <c r="A10" s="2" t="s">
        <v>850</v>
      </c>
      <c r="B10" s="6">
        <v>45898</v>
      </c>
      <c r="C10" s="6">
        <v>45894</v>
      </c>
    </row>
    <row r="11" spans="1:3" x14ac:dyDescent="0.25">
      <c r="A11" s="2" t="s">
        <v>851</v>
      </c>
      <c r="B11" s="4">
        <v>245</v>
      </c>
      <c r="C11" s="4">
        <v>367</v>
      </c>
    </row>
    <row r="12" spans="1:3" x14ac:dyDescent="0.25">
      <c r="A12" s="2" t="s">
        <v>852</v>
      </c>
      <c r="B12" s="6">
        <v>-7655</v>
      </c>
      <c r="C12" s="6">
        <v>-8234</v>
      </c>
    </row>
    <row r="13" spans="1:3" x14ac:dyDescent="0.25">
      <c r="A13" s="2" t="s">
        <v>289</v>
      </c>
      <c r="B13" s="6">
        <v>38488</v>
      </c>
      <c r="C13" s="6">
        <v>38027</v>
      </c>
    </row>
    <row r="14" spans="1:3" x14ac:dyDescent="0.25">
      <c r="A14" s="2" t="s">
        <v>854</v>
      </c>
      <c r="B14" s="4" t="s">
        <v>5</v>
      </c>
      <c r="C14" s="4" t="s">
        <v>5</v>
      </c>
    </row>
    <row r="15" spans="1:3" ht="30" x14ac:dyDescent="0.25">
      <c r="A15" s="3" t="s">
        <v>849</v>
      </c>
      <c r="B15" s="4" t="s">
        <v>5</v>
      </c>
      <c r="C15" s="4" t="s">
        <v>5</v>
      </c>
    </row>
    <row r="16" spans="1:3" x14ac:dyDescent="0.25">
      <c r="A16" s="2" t="s">
        <v>850</v>
      </c>
      <c r="B16" s="6">
        <v>176076</v>
      </c>
      <c r="C16" s="6">
        <v>177414</v>
      </c>
    </row>
    <row r="17" spans="1:3" x14ac:dyDescent="0.25">
      <c r="A17" s="2" t="s">
        <v>851</v>
      </c>
      <c r="B17" s="6">
        <v>6649</v>
      </c>
      <c r="C17" s="6">
        <v>13717</v>
      </c>
    </row>
    <row r="18" spans="1:3" x14ac:dyDescent="0.25">
      <c r="A18" s="2" t="s">
        <v>852</v>
      </c>
      <c r="B18" s="6">
        <v>-3288</v>
      </c>
      <c r="C18" s="4">
        <v>-244</v>
      </c>
    </row>
    <row r="19" spans="1:3" x14ac:dyDescent="0.25">
      <c r="A19" s="2" t="s">
        <v>289</v>
      </c>
      <c r="B19" s="6">
        <v>179437</v>
      </c>
      <c r="C19" s="6">
        <v>190887</v>
      </c>
    </row>
    <row r="20" spans="1:3" x14ac:dyDescent="0.25">
      <c r="A20" s="2" t="s">
        <v>855</v>
      </c>
      <c r="B20" s="4" t="s">
        <v>5</v>
      </c>
      <c r="C20" s="4" t="s">
        <v>5</v>
      </c>
    </row>
    <row r="21" spans="1:3" ht="30" x14ac:dyDescent="0.25">
      <c r="A21" s="3" t="s">
        <v>849</v>
      </c>
      <c r="B21" s="4" t="s">
        <v>5</v>
      </c>
      <c r="C21" s="4" t="s">
        <v>5</v>
      </c>
    </row>
    <row r="22" spans="1:3" x14ac:dyDescent="0.25">
      <c r="A22" s="2" t="s">
        <v>850</v>
      </c>
      <c r="B22" s="4">
        <v>953</v>
      </c>
      <c r="C22" s="6">
        <v>1142</v>
      </c>
    </row>
    <row r="23" spans="1:3" x14ac:dyDescent="0.25">
      <c r="A23" s="2" t="s">
        <v>851</v>
      </c>
      <c r="B23" s="4">
        <v>776</v>
      </c>
      <c r="C23" s="4">
        <v>676</v>
      </c>
    </row>
    <row r="24" spans="1:3" x14ac:dyDescent="0.25">
      <c r="A24" s="2" t="s">
        <v>852</v>
      </c>
      <c r="B24" s="4" t="s">
        <v>56</v>
      </c>
      <c r="C24" s="4" t="s">
        <v>56</v>
      </c>
    </row>
    <row r="25" spans="1:3" x14ac:dyDescent="0.25">
      <c r="A25" s="2" t="s">
        <v>289</v>
      </c>
      <c r="B25" s="6">
        <v>1729</v>
      </c>
      <c r="C25" s="6">
        <v>1818</v>
      </c>
    </row>
    <row r="26" spans="1:3" x14ac:dyDescent="0.25">
      <c r="A26" s="2" t="s">
        <v>856</v>
      </c>
      <c r="B26" s="4" t="s">
        <v>5</v>
      </c>
      <c r="C26" s="4" t="s">
        <v>5</v>
      </c>
    </row>
    <row r="27" spans="1:3" ht="30" x14ac:dyDescent="0.25">
      <c r="A27" s="3" t="s">
        <v>849</v>
      </c>
      <c r="B27" s="4" t="s">
        <v>5</v>
      </c>
      <c r="C27" s="4" t="s">
        <v>5</v>
      </c>
    </row>
    <row r="28" spans="1:3" x14ac:dyDescent="0.25">
      <c r="A28" s="2" t="s">
        <v>850</v>
      </c>
      <c r="B28" s="6">
        <v>209153</v>
      </c>
      <c r="C28" s="6">
        <v>219700</v>
      </c>
    </row>
    <row r="29" spans="1:3" x14ac:dyDescent="0.25">
      <c r="A29" s="2" t="s">
        <v>851</v>
      </c>
      <c r="B29" s="6">
        <v>6044</v>
      </c>
      <c r="C29" s="6">
        <v>7186</v>
      </c>
    </row>
    <row r="30" spans="1:3" x14ac:dyDescent="0.25">
      <c r="A30" s="2" t="s">
        <v>852</v>
      </c>
      <c r="B30" s="4">
        <v>-477</v>
      </c>
      <c r="C30" s="6">
        <v>-1091</v>
      </c>
    </row>
    <row r="31" spans="1:3" x14ac:dyDescent="0.25">
      <c r="A31" s="2" t="s">
        <v>289</v>
      </c>
      <c r="B31" s="6">
        <v>214720</v>
      </c>
      <c r="C31" s="6">
        <v>225795</v>
      </c>
    </row>
    <row r="32" spans="1:3" x14ac:dyDescent="0.25">
      <c r="A32" s="2" t="s">
        <v>857</v>
      </c>
      <c r="B32" s="4" t="s">
        <v>5</v>
      </c>
      <c r="C32" s="4" t="s">
        <v>5</v>
      </c>
    </row>
    <row r="33" spans="1:3" ht="30" x14ac:dyDescent="0.25">
      <c r="A33" s="3" t="s">
        <v>849</v>
      </c>
      <c r="B33" s="4" t="s">
        <v>5</v>
      </c>
      <c r="C33" s="4" t="s">
        <v>5</v>
      </c>
    </row>
    <row r="34" spans="1:3" x14ac:dyDescent="0.25">
      <c r="A34" s="2" t="s">
        <v>850</v>
      </c>
      <c r="B34" s="6">
        <v>615116</v>
      </c>
      <c r="C34" s="6">
        <v>617158</v>
      </c>
    </row>
    <row r="35" spans="1:3" x14ac:dyDescent="0.25">
      <c r="A35" s="2" t="s">
        <v>851</v>
      </c>
      <c r="B35" s="6">
        <v>20921</v>
      </c>
      <c r="C35" s="6">
        <v>33021</v>
      </c>
    </row>
    <row r="36" spans="1:3" x14ac:dyDescent="0.25">
      <c r="A36" s="2" t="s">
        <v>852</v>
      </c>
      <c r="B36" s="6">
        <v>-4966</v>
      </c>
      <c r="C36" s="4">
        <v>-246</v>
      </c>
    </row>
    <row r="37" spans="1:3" x14ac:dyDescent="0.25">
      <c r="A37" s="2" t="s">
        <v>289</v>
      </c>
      <c r="B37" s="6">
        <v>631071</v>
      </c>
      <c r="C37" s="6">
        <v>649933</v>
      </c>
    </row>
    <row r="38" spans="1:3" x14ac:dyDescent="0.25">
      <c r="A38" s="2" t="s">
        <v>858</v>
      </c>
      <c r="B38" s="4" t="s">
        <v>5</v>
      </c>
      <c r="C38" s="4" t="s">
        <v>5</v>
      </c>
    </row>
    <row r="39" spans="1:3" ht="30" x14ac:dyDescent="0.25">
      <c r="A39" s="3" t="s">
        <v>849</v>
      </c>
      <c r="B39" s="4" t="s">
        <v>5</v>
      </c>
      <c r="C39" s="4" t="s">
        <v>5</v>
      </c>
    </row>
    <row r="40" spans="1:3" x14ac:dyDescent="0.25">
      <c r="A40" s="2" t="s">
        <v>850</v>
      </c>
      <c r="B40" s="6">
        <v>1934</v>
      </c>
      <c r="C40" s="6">
        <v>4139</v>
      </c>
    </row>
    <row r="41" spans="1:3" x14ac:dyDescent="0.25">
      <c r="A41" s="2" t="s">
        <v>851</v>
      </c>
      <c r="B41" s="4">
        <v>24</v>
      </c>
      <c r="C41" s="4">
        <v>177</v>
      </c>
    </row>
    <row r="42" spans="1:3" x14ac:dyDescent="0.25">
      <c r="A42" s="2" t="s">
        <v>852</v>
      </c>
      <c r="B42" s="4">
        <v>-2</v>
      </c>
      <c r="C42" s="4" t="s">
        <v>5</v>
      </c>
    </row>
    <row r="43" spans="1:3" x14ac:dyDescent="0.25">
      <c r="A43" s="2" t="s">
        <v>289</v>
      </c>
      <c r="B43" s="6">
        <v>1956</v>
      </c>
      <c r="C43" s="6">
        <v>4316</v>
      </c>
    </row>
    <row r="44" spans="1:3" ht="30" x14ac:dyDescent="0.25">
      <c r="A44" s="2" t="s">
        <v>859</v>
      </c>
      <c r="B44" s="4" t="s">
        <v>5</v>
      </c>
      <c r="C44" s="4" t="s">
        <v>5</v>
      </c>
    </row>
    <row r="45" spans="1:3" ht="30" x14ac:dyDescent="0.25">
      <c r="A45" s="3" t="s">
        <v>849</v>
      </c>
      <c r="B45" s="4" t="s">
        <v>5</v>
      </c>
      <c r="C45" s="4" t="s">
        <v>5</v>
      </c>
    </row>
    <row r="46" spans="1:3" x14ac:dyDescent="0.25">
      <c r="A46" s="2" t="s">
        <v>850</v>
      </c>
      <c r="B46" s="6">
        <v>617050</v>
      </c>
      <c r="C46" s="6">
        <v>621297</v>
      </c>
    </row>
    <row r="47" spans="1:3" x14ac:dyDescent="0.25">
      <c r="A47" s="2" t="s">
        <v>851</v>
      </c>
      <c r="B47" s="6">
        <v>20945</v>
      </c>
      <c r="C47" s="6">
        <v>33198</v>
      </c>
    </row>
    <row r="48" spans="1:3" x14ac:dyDescent="0.25">
      <c r="A48" s="2" t="s">
        <v>852</v>
      </c>
      <c r="B48" s="6">
        <v>-4968</v>
      </c>
      <c r="C48" s="4">
        <v>-246</v>
      </c>
    </row>
    <row r="49" spans="1:3" x14ac:dyDescent="0.25">
      <c r="A49" s="2" t="s">
        <v>289</v>
      </c>
      <c r="B49" s="8">
        <v>633027</v>
      </c>
      <c r="C49" s="8">
        <v>6542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0</v>
      </c>
      <c r="B1" s="1" t="s">
        <v>1</v>
      </c>
      <c r="C1" s="1" t="s">
        <v>861</v>
      </c>
    </row>
    <row r="2" spans="1:3" ht="30" x14ac:dyDescent="0.25">
      <c r="A2" s="1" t="s">
        <v>25</v>
      </c>
      <c r="B2" s="1" t="s">
        <v>2</v>
      </c>
      <c r="C2" s="1" t="s">
        <v>26</v>
      </c>
    </row>
    <row r="3" spans="1:3" x14ac:dyDescent="0.25">
      <c r="A3" s="1"/>
      <c r="B3" s="1" t="s">
        <v>862</v>
      </c>
      <c r="C3" s="1" t="s">
        <v>862</v>
      </c>
    </row>
    <row r="4" spans="1:3" ht="30" x14ac:dyDescent="0.25">
      <c r="A4" s="3" t="s">
        <v>849</v>
      </c>
      <c r="B4" s="4" t="s">
        <v>5</v>
      </c>
      <c r="C4" s="4" t="s">
        <v>5</v>
      </c>
    </row>
    <row r="5" spans="1:3" x14ac:dyDescent="0.25">
      <c r="A5" s="2" t="s">
        <v>863</v>
      </c>
      <c r="B5" s="4">
        <v>91</v>
      </c>
      <c r="C5" s="4">
        <v>18</v>
      </c>
    </row>
    <row r="6" spans="1:3" x14ac:dyDescent="0.25">
      <c r="A6" s="2" t="s">
        <v>864</v>
      </c>
      <c r="B6" s="8">
        <v>217665</v>
      </c>
      <c r="C6" s="8">
        <v>48029</v>
      </c>
    </row>
    <row r="7" spans="1:3" x14ac:dyDescent="0.25">
      <c r="A7" s="2" t="s">
        <v>865</v>
      </c>
      <c r="B7" s="6">
        <v>8022</v>
      </c>
      <c r="C7" s="4">
        <v>414</v>
      </c>
    </row>
    <row r="8" spans="1:3" x14ac:dyDescent="0.25">
      <c r="A8" s="2" t="s">
        <v>866</v>
      </c>
      <c r="B8" s="4">
        <v>15</v>
      </c>
      <c r="C8" s="4">
        <v>16</v>
      </c>
    </row>
    <row r="9" spans="1:3" x14ac:dyDescent="0.25">
      <c r="A9" s="2" t="s">
        <v>867</v>
      </c>
      <c r="B9" s="6">
        <v>55053</v>
      </c>
      <c r="C9" s="6">
        <v>59258</v>
      </c>
    </row>
    <row r="10" spans="1:3" x14ac:dyDescent="0.25">
      <c r="A10" s="2" t="s">
        <v>868</v>
      </c>
      <c r="B10" s="6">
        <v>8366</v>
      </c>
      <c r="C10" s="6">
        <v>9401</v>
      </c>
    </row>
    <row r="11" spans="1:3" x14ac:dyDescent="0.25">
      <c r="A11" s="2" t="s">
        <v>869</v>
      </c>
      <c r="B11" s="4">
        <v>106</v>
      </c>
      <c r="C11" s="4">
        <v>34</v>
      </c>
    </row>
    <row r="12" spans="1:3" x14ac:dyDescent="0.25">
      <c r="A12" s="2" t="s">
        <v>870</v>
      </c>
      <c r="B12" s="6">
        <v>272718</v>
      </c>
      <c r="C12" s="6">
        <v>107287</v>
      </c>
    </row>
    <row r="13" spans="1:3" x14ac:dyDescent="0.25">
      <c r="A13" s="2" t="s">
        <v>871</v>
      </c>
      <c r="B13" s="6">
        <v>16388</v>
      </c>
      <c r="C13" s="6">
        <v>9815</v>
      </c>
    </row>
    <row r="14" spans="1:3" x14ac:dyDescent="0.25">
      <c r="A14" s="2" t="s">
        <v>853</v>
      </c>
      <c r="B14" s="4" t="s">
        <v>5</v>
      </c>
      <c r="C14" s="4" t="s">
        <v>5</v>
      </c>
    </row>
    <row r="15" spans="1:3" ht="30" x14ac:dyDescent="0.25">
      <c r="A15" s="3" t="s">
        <v>849</v>
      </c>
      <c r="B15" s="4" t="s">
        <v>5</v>
      </c>
      <c r="C15" s="4" t="s">
        <v>5</v>
      </c>
    </row>
    <row r="16" spans="1:3" x14ac:dyDescent="0.25">
      <c r="A16" s="2" t="s">
        <v>863</v>
      </c>
      <c r="B16" s="4" t="s">
        <v>5</v>
      </c>
      <c r="C16" s="4" t="s">
        <v>56</v>
      </c>
    </row>
    <row r="17" spans="1:3" x14ac:dyDescent="0.25">
      <c r="A17" s="2" t="s">
        <v>864</v>
      </c>
      <c r="B17" s="4" t="s">
        <v>5</v>
      </c>
      <c r="C17" s="4" t="s">
        <v>56</v>
      </c>
    </row>
    <row r="18" spans="1:3" x14ac:dyDescent="0.25">
      <c r="A18" s="2" t="s">
        <v>865</v>
      </c>
      <c r="B18" s="4" t="s">
        <v>5</v>
      </c>
      <c r="C18" s="4" t="s">
        <v>56</v>
      </c>
    </row>
    <row r="19" spans="1:3" x14ac:dyDescent="0.25">
      <c r="A19" s="2" t="s">
        <v>866</v>
      </c>
      <c r="B19" s="4">
        <v>9</v>
      </c>
      <c r="C19" s="4">
        <v>9</v>
      </c>
    </row>
    <row r="20" spans="1:3" x14ac:dyDescent="0.25">
      <c r="A20" s="2" t="s">
        <v>867</v>
      </c>
      <c r="B20" s="6">
        <v>36768</v>
      </c>
      <c r="C20" s="6">
        <v>36179</v>
      </c>
    </row>
    <row r="21" spans="1:3" x14ac:dyDescent="0.25">
      <c r="A21" s="2" t="s">
        <v>868</v>
      </c>
      <c r="B21" s="6">
        <v>7655</v>
      </c>
      <c r="C21" s="6">
        <v>8234</v>
      </c>
    </row>
    <row r="22" spans="1:3" x14ac:dyDescent="0.25">
      <c r="A22" s="2" t="s">
        <v>869</v>
      </c>
      <c r="B22" s="4">
        <v>9</v>
      </c>
      <c r="C22" s="4">
        <v>9</v>
      </c>
    </row>
    <row r="23" spans="1:3" x14ac:dyDescent="0.25">
      <c r="A23" s="2" t="s">
        <v>870</v>
      </c>
      <c r="B23" s="6">
        <v>36768</v>
      </c>
      <c r="C23" s="6">
        <v>36179</v>
      </c>
    </row>
    <row r="24" spans="1:3" x14ac:dyDescent="0.25">
      <c r="A24" s="2" t="s">
        <v>871</v>
      </c>
      <c r="B24" s="6">
        <v>7655</v>
      </c>
      <c r="C24" s="6">
        <v>8234</v>
      </c>
    </row>
    <row r="25" spans="1:3" x14ac:dyDescent="0.25">
      <c r="A25" s="2" t="s">
        <v>854</v>
      </c>
      <c r="B25" s="4" t="s">
        <v>5</v>
      </c>
      <c r="C25" s="4" t="s">
        <v>5</v>
      </c>
    </row>
    <row r="26" spans="1:3" ht="30" x14ac:dyDescent="0.25">
      <c r="A26" s="3" t="s">
        <v>849</v>
      </c>
      <c r="B26" s="4" t="s">
        <v>5</v>
      </c>
      <c r="C26" s="4" t="s">
        <v>5</v>
      </c>
    </row>
    <row r="27" spans="1:3" x14ac:dyDescent="0.25">
      <c r="A27" s="2" t="s">
        <v>863</v>
      </c>
      <c r="B27" s="4">
        <v>33</v>
      </c>
      <c r="C27" s="4">
        <v>5</v>
      </c>
    </row>
    <row r="28" spans="1:3" x14ac:dyDescent="0.25">
      <c r="A28" s="2" t="s">
        <v>864</v>
      </c>
      <c r="B28" s="6">
        <v>27172</v>
      </c>
      <c r="C28" s="6">
        <v>4179</v>
      </c>
    </row>
    <row r="29" spans="1:3" x14ac:dyDescent="0.25">
      <c r="A29" s="2" t="s">
        <v>865</v>
      </c>
      <c r="B29" s="6">
        <v>2894</v>
      </c>
      <c r="C29" s="4">
        <v>58</v>
      </c>
    </row>
    <row r="30" spans="1:3" x14ac:dyDescent="0.25">
      <c r="A30" s="2" t="s">
        <v>866</v>
      </c>
      <c r="B30" s="4">
        <v>2</v>
      </c>
      <c r="C30" s="4">
        <v>2</v>
      </c>
    </row>
    <row r="31" spans="1:3" x14ac:dyDescent="0.25">
      <c r="A31" s="2" t="s">
        <v>867</v>
      </c>
      <c r="B31" s="6">
        <v>2853</v>
      </c>
      <c r="C31" s="6">
        <v>3059</v>
      </c>
    </row>
    <row r="32" spans="1:3" x14ac:dyDescent="0.25">
      <c r="A32" s="2" t="s">
        <v>868</v>
      </c>
      <c r="B32" s="4">
        <v>394</v>
      </c>
      <c r="C32" s="4">
        <v>186</v>
      </c>
    </row>
    <row r="33" spans="1:3" x14ac:dyDescent="0.25">
      <c r="A33" s="2" t="s">
        <v>869</v>
      </c>
      <c r="B33" s="4">
        <v>35</v>
      </c>
      <c r="C33" s="4">
        <v>7</v>
      </c>
    </row>
    <row r="34" spans="1:3" x14ac:dyDescent="0.25">
      <c r="A34" s="2" t="s">
        <v>870</v>
      </c>
      <c r="B34" s="6">
        <v>30025</v>
      </c>
      <c r="C34" s="6">
        <v>7238</v>
      </c>
    </row>
    <row r="35" spans="1:3" x14ac:dyDescent="0.25">
      <c r="A35" s="2" t="s">
        <v>871</v>
      </c>
      <c r="B35" s="6">
        <v>3288</v>
      </c>
      <c r="C35" s="4">
        <v>244</v>
      </c>
    </row>
    <row r="36" spans="1:3" x14ac:dyDescent="0.25">
      <c r="A36" s="2" t="s">
        <v>856</v>
      </c>
      <c r="B36" s="4" t="s">
        <v>5</v>
      </c>
      <c r="C36" s="4" t="s">
        <v>5</v>
      </c>
    </row>
    <row r="37" spans="1:3" ht="30" x14ac:dyDescent="0.25">
      <c r="A37" s="3" t="s">
        <v>849</v>
      </c>
      <c r="B37" s="4" t="s">
        <v>5</v>
      </c>
      <c r="C37" s="4" t="s">
        <v>5</v>
      </c>
    </row>
    <row r="38" spans="1:3" x14ac:dyDescent="0.25">
      <c r="A38" s="2" t="s">
        <v>863</v>
      </c>
      <c r="B38" s="4">
        <v>5</v>
      </c>
      <c r="C38" s="4">
        <v>5</v>
      </c>
    </row>
    <row r="39" spans="1:3" x14ac:dyDescent="0.25">
      <c r="A39" s="2" t="s">
        <v>864</v>
      </c>
      <c r="B39" s="6">
        <v>13894</v>
      </c>
      <c r="C39" s="6">
        <v>15604</v>
      </c>
    </row>
    <row r="40" spans="1:3" x14ac:dyDescent="0.25">
      <c r="A40" s="2" t="s">
        <v>865</v>
      </c>
      <c r="B40" s="4">
        <v>160</v>
      </c>
      <c r="C40" s="4">
        <v>110</v>
      </c>
    </row>
    <row r="41" spans="1:3" x14ac:dyDescent="0.25">
      <c r="A41" s="2" t="s">
        <v>866</v>
      </c>
      <c r="B41" s="4">
        <v>4</v>
      </c>
      <c r="C41" s="4">
        <v>5</v>
      </c>
    </row>
    <row r="42" spans="1:3" x14ac:dyDescent="0.25">
      <c r="A42" s="2" t="s">
        <v>867</v>
      </c>
      <c r="B42" s="6">
        <v>15432</v>
      </c>
      <c r="C42" s="6">
        <v>20020</v>
      </c>
    </row>
    <row r="43" spans="1:3" x14ac:dyDescent="0.25">
      <c r="A43" s="2" t="s">
        <v>868</v>
      </c>
      <c r="B43" s="4">
        <v>317</v>
      </c>
      <c r="C43" s="4">
        <v>981</v>
      </c>
    </row>
    <row r="44" spans="1:3" x14ac:dyDescent="0.25">
      <c r="A44" s="2" t="s">
        <v>869</v>
      </c>
      <c r="B44" s="4">
        <v>9</v>
      </c>
      <c r="C44" s="4">
        <v>10</v>
      </c>
    </row>
    <row r="45" spans="1:3" x14ac:dyDescent="0.25">
      <c r="A45" s="2" t="s">
        <v>870</v>
      </c>
      <c r="B45" s="6">
        <v>29326</v>
      </c>
      <c r="C45" s="6">
        <v>35624</v>
      </c>
    </row>
    <row r="46" spans="1:3" x14ac:dyDescent="0.25">
      <c r="A46" s="2" t="s">
        <v>871</v>
      </c>
      <c r="B46" s="4">
        <v>477</v>
      </c>
      <c r="C46" s="6">
        <v>1091</v>
      </c>
    </row>
    <row r="47" spans="1:3" x14ac:dyDescent="0.25">
      <c r="A47" s="2" t="s">
        <v>857</v>
      </c>
      <c r="B47" s="4" t="s">
        <v>5</v>
      </c>
      <c r="C47" s="4" t="s">
        <v>5</v>
      </c>
    </row>
    <row r="48" spans="1:3" ht="30" x14ac:dyDescent="0.25">
      <c r="A48" s="3" t="s">
        <v>849</v>
      </c>
      <c r="B48" s="4" t="s">
        <v>5</v>
      </c>
      <c r="C48" s="4" t="s">
        <v>5</v>
      </c>
    </row>
    <row r="49" spans="1:3" x14ac:dyDescent="0.25">
      <c r="A49" s="2" t="s">
        <v>863</v>
      </c>
      <c r="B49" s="4">
        <v>52</v>
      </c>
      <c r="C49" s="4">
        <v>8</v>
      </c>
    </row>
    <row r="50" spans="1:3" x14ac:dyDescent="0.25">
      <c r="A50" s="2" t="s">
        <v>864</v>
      </c>
      <c r="B50" s="6">
        <v>176057</v>
      </c>
      <c r="C50" s="6">
        <v>28246</v>
      </c>
    </row>
    <row r="51" spans="1:3" x14ac:dyDescent="0.25">
      <c r="A51" s="2" t="s">
        <v>865</v>
      </c>
      <c r="B51" s="6">
        <v>4966</v>
      </c>
      <c r="C51" s="4">
        <v>246</v>
      </c>
    </row>
    <row r="52" spans="1:3" x14ac:dyDescent="0.25">
      <c r="A52" s="2" t="s">
        <v>866</v>
      </c>
      <c r="B52" s="4" t="s">
        <v>56</v>
      </c>
      <c r="C52" s="4" t="s">
        <v>56</v>
      </c>
    </row>
    <row r="53" spans="1:3" x14ac:dyDescent="0.25">
      <c r="A53" s="2" t="s">
        <v>867</v>
      </c>
      <c r="B53" s="4" t="s">
        <v>56</v>
      </c>
      <c r="C53" s="4" t="s">
        <v>56</v>
      </c>
    </row>
    <row r="54" spans="1:3" x14ac:dyDescent="0.25">
      <c r="A54" s="2" t="s">
        <v>868</v>
      </c>
      <c r="B54" s="4" t="s">
        <v>56</v>
      </c>
      <c r="C54" s="4" t="s">
        <v>56</v>
      </c>
    </row>
    <row r="55" spans="1:3" x14ac:dyDescent="0.25">
      <c r="A55" s="2" t="s">
        <v>869</v>
      </c>
      <c r="B55" s="4">
        <v>52</v>
      </c>
      <c r="C55" s="4">
        <v>8</v>
      </c>
    </row>
    <row r="56" spans="1:3" x14ac:dyDescent="0.25">
      <c r="A56" s="2" t="s">
        <v>870</v>
      </c>
      <c r="B56" s="6">
        <v>176057</v>
      </c>
      <c r="C56" s="6">
        <v>28246</v>
      </c>
    </row>
    <row r="57" spans="1:3" x14ac:dyDescent="0.25">
      <c r="A57" s="2" t="s">
        <v>871</v>
      </c>
      <c r="B57" s="6">
        <v>4966</v>
      </c>
      <c r="C57" s="4">
        <v>246</v>
      </c>
    </row>
    <row r="58" spans="1:3" x14ac:dyDescent="0.25">
      <c r="A58" s="2" t="s">
        <v>858</v>
      </c>
      <c r="B58" s="4" t="s">
        <v>5</v>
      </c>
      <c r="C58" s="4" t="s">
        <v>5</v>
      </c>
    </row>
    <row r="59" spans="1:3" ht="30" x14ac:dyDescent="0.25">
      <c r="A59" s="3" t="s">
        <v>849</v>
      </c>
      <c r="B59" s="4" t="s">
        <v>5</v>
      </c>
      <c r="C59" s="4" t="s">
        <v>5</v>
      </c>
    </row>
    <row r="60" spans="1:3" x14ac:dyDescent="0.25">
      <c r="A60" s="2" t="s">
        <v>863</v>
      </c>
      <c r="B60" s="4">
        <v>1</v>
      </c>
      <c r="C60" s="4" t="s">
        <v>5</v>
      </c>
    </row>
    <row r="61" spans="1:3" x14ac:dyDescent="0.25">
      <c r="A61" s="2" t="s">
        <v>864</v>
      </c>
      <c r="B61" s="4">
        <v>542</v>
      </c>
      <c r="C61" s="4" t="s">
        <v>5</v>
      </c>
    </row>
    <row r="62" spans="1:3" x14ac:dyDescent="0.25">
      <c r="A62" s="2" t="s">
        <v>865</v>
      </c>
      <c r="B62" s="4">
        <v>2</v>
      </c>
      <c r="C62" s="4" t="s">
        <v>5</v>
      </c>
    </row>
    <row r="63" spans="1:3" x14ac:dyDescent="0.25">
      <c r="A63" s="2" t="s">
        <v>866</v>
      </c>
      <c r="B63" s="4" t="s">
        <v>56</v>
      </c>
      <c r="C63" s="4" t="s">
        <v>5</v>
      </c>
    </row>
    <row r="64" spans="1:3" x14ac:dyDescent="0.25">
      <c r="A64" s="2" t="s">
        <v>867</v>
      </c>
      <c r="B64" s="4" t="s">
        <v>56</v>
      </c>
      <c r="C64" s="4" t="s">
        <v>5</v>
      </c>
    </row>
    <row r="65" spans="1:3" x14ac:dyDescent="0.25">
      <c r="A65" s="2" t="s">
        <v>868</v>
      </c>
      <c r="B65" s="4" t="s">
        <v>56</v>
      </c>
      <c r="C65" s="4" t="s">
        <v>5</v>
      </c>
    </row>
    <row r="66" spans="1:3" x14ac:dyDescent="0.25">
      <c r="A66" s="2" t="s">
        <v>869</v>
      </c>
      <c r="B66" s="4">
        <v>1</v>
      </c>
      <c r="C66" s="4" t="s">
        <v>5</v>
      </c>
    </row>
    <row r="67" spans="1:3" x14ac:dyDescent="0.25">
      <c r="A67" s="2" t="s">
        <v>870</v>
      </c>
      <c r="B67" s="4">
        <v>542</v>
      </c>
      <c r="C67" s="4" t="s">
        <v>5</v>
      </c>
    </row>
    <row r="68" spans="1:3" x14ac:dyDescent="0.25">
      <c r="A68" s="2" t="s">
        <v>871</v>
      </c>
      <c r="B68" s="4">
        <v>2</v>
      </c>
      <c r="C68" s="4" t="s">
        <v>5</v>
      </c>
    </row>
    <row r="69" spans="1:3" ht="30" x14ac:dyDescent="0.25">
      <c r="A69" s="2" t="s">
        <v>859</v>
      </c>
      <c r="B69" s="4" t="s">
        <v>5</v>
      </c>
      <c r="C69" s="4" t="s">
        <v>5</v>
      </c>
    </row>
    <row r="70" spans="1:3" ht="30" x14ac:dyDescent="0.25">
      <c r="A70" s="3" t="s">
        <v>849</v>
      </c>
      <c r="B70" s="4" t="s">
        <v>5</v>
      </c>
      <c r="C70" s="4" t="s">
        <v>5</v>
      </c>
    </row>
    <row r="71" spans="1:3" x14ac:dyDescent="0.25">
      <c r="A71" s="2" t="s">
        <v>863</v>
      </c>
      <c r="B71" s="4">
        <v>53</v>
      </c>
      <c r="C71" s="4" t="s">
        <v>5</v>
      </c>
    </row>
    <row r="72" spans="1:3" x14ac:dyDescent="0.25">
      <c r="A72" s="2" t="s">
        <v>864</v>
      </c>
      <c r="B72" s="6">
        <v>176599</v>
      </c>
      <c r="C72" s="4" t="s">
        <v>5</v>
      </c>
    </row>
    <row r="73" spans="1:3" x14ac:dyDescent="0.25">
      <c r="A73" s="2" t="s">
        <v>865</v>
      </c>
      <c r="B73" s="6">
        <v>4968</v>
      </c>
      <c r="C73" s="4" t="s">
        <v>5</v>
      </c>
    </row>
    <row r="74" spans="1:3" x14ac:dyDescent="0.25">
      <c r="A74" s="2" t="s">
        <v>866</v>
      </c>
      <c r="B74" s="4" t="s">
        <v>56</v>
      </c>
      <c r="C74" s="4" t="s">
        <v>5</v>
      </c>
    </row>
    <row r="75" spans="1:3" x14ac:dyDescent="0.25">
      <c r="A75" s="2" t="s">
        <v>867</v>
      </c>
      <c r="B75" s="4" t="s">
        <v>56</v>
      </c>
      <c r="C75" s="4" t="s">
        <v>5</v>
      </c>
    </row>
    <row r="76" spans="1:3" x14ac:dyDescent="0.25">
      <c r="A76" s="2" t="s">
        <v>868</v>
      </c>
      <c r="B76" s="4" t="s">
        <v>56</v>
      </c>
      <c r="C76" s="4" t="s">
        <v>5</v>
      </c>
    </row>
    <row r="77" spans="1:3" x14ac:dyDescent="0.25">
      <c r="A77" s="2" t="s">
        <v>869</v>
      </c>
      <c r="B77" s="4">
        <v>53</v>
      </c>
      <c r="C77" s="4" t="s">
        <v>5</v>
      </c>
    </row>
    <row r="78" spans="1:3" x14ac:dyDescent="0.25">
      <c r="A78" s="2" t="s">
        <v>870</v>
      </c>
      <c r="B78" s="6">
        <v>176599</v>
      </c>
      <c r="C78" s="4" t="s">
        <v>5</v>
      </c>
    </row>
    <row r="79" spans="1:3" x14ac:dyDescent="0.25">
      <c r="A79" s="2" t="s">
        <v>871</v>
      </c>
      <c r="B79" s="8">
        <v>4968</v>
      </c>
      <c r="C7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2</v>
      </c>
      <c r="B1" s="7" t="s">
        <v>1</v>
      </c>
      <c r="C1" s="7"/>
    </row>
    <row r="2" spans="1:3" x14ac:dyDescent="0.25">
      <c r="A2" s="7"/>
      <c r="B2" s="1" t="s">
        <v>2</v>
      </c>
      <c r="C2" s="7" t="s">
        <v>84</v>
      </c>
    </row>
    <row r="3" spans="1:3" x14ac:dyDescent="0.25">
      <c r="A3" s="7"/>
      <c r="B3" s="1" t="s">
        <v>873</v>
      </c>
      <c r="C3" s="7"/>
    </row>
    <row r="4" spans="1:3" ht="30" x14ac:dyDescent="0.25">
      <c r="A4" s="3" t="s">
        <v>282</v>
      </c>
      <c r="B4" s="4" t="s">
        <v>5</v>
      </c>
      <c r="C4" s="4" t="s">
        <v>5</v>
      </c>
    </row>
    <row r="5" spans="1:3" x14ac:dyDescent="0.25">
      <c r="A5" s="2" t="s">
        <v>874</v>
      </c>
      <c r="B5" s="8">
        <v>0</v>
      </c>
      <c r="C5" s="8">
        <v>406000</v>
      </c>
    </row>
    <row r="6" spans="1:3" ht="30" x14ac:dyDescent="0.25">
      <c r="A6" s="2" t="s">
        <v>875</v>
      </c>
      <c r="B6" s="4">
        <v>9</v>
      </c>
      <c r="C6" s="4" t="s">
        <v>5</v>
      </c>
    </row>
    <row r="7" spans="1:3" x14ac:dyDescent="0.25">
      <c r="A7" s="2" t="s">
        <v>876</v>
      </c>
      <c r="B7" s="4">
        <v>0</v>
      </c>
      <c r="C7" s="4" t="s">
        <v>5</v>
      </c>
    </row>
    <row r="8" spans="1:3" x14ac:dyDescent="0.25">
      <c r="A8" s="2" t="s">
        <v>877</v>
      </c>
      <c r="B8" s="6">
        <v>2000000</v>
      </c>
      <c r="C8" s="6">
        <v>31000</v>
      </c>
    </row>
    <row r="9" spans="1:3" x14ac:dyDescent="0.25">
      <c r="A9" s="2" t="s">
        <v>878</v>
      </c>
      <c r="B9" s="6">
        <v>2000000</v>
      </c>
      <c r="C9" s="6">
        <v>1100000</v>
      </c>
    </row>
    <row r="10" spans="1:3" ht="30" x14ac:dyDescent="0.25">
      <c r="A10" s="2" t="s">
        <v>879</v>
      </c>
      <c r="B10" s="6">
        <v>525000</v>
      </c>
      <c r="C10" s="6">
        <v>464000</v>
      </c>
    </row>
    <row r="11" spans="1:3" x14ac:dyDescent="0.25">
      <c r="A11" s="2" t="s">
        <v>880</v>
      </c>
      <c r="B11" s="8">
        <v>0</v>
      </c>
      <c r="C11" s="8">
        <v>0</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7" t="s">
        <v>2</v>
      </c>
      <c r="C1" s="7" t="s">
        <v>26</v>
      </c>
    </row>
    <row r="2" spans="1:3" ht="30" x14ac:dyDescent="0.25">
      <c r="A2" s="1" t="s">
        <v>25</v>
      </c>
      <c r="B2" s="7"/>
      <c r="C2" s="7"/>
    </row>
    <row r="3" spans="1:3" ht="30" x14ac:dyDescent="0.25">
      <c r="A3" s="3" t="s">
        <v>882</v>
      </c>
      <c r="B3" s="4" t="s">
        <v>5</v>
      </c>
      <c r="C3" s="4" t="s">
        <v>5</v>
      </c>
    </row>
    <row r="4" spans="1:3" ht="30" x14ac:dyDescent="0.25">
      <c r="A4" s="2" t="s">
        <v>883</v>
      </c>
      <c r="B4" s="86">
        <v>2.8299999999999999E-2</v>
      </c>
      <c r="C4" s="86">
        <v>3.7999999999999999E-2</v>
      </c>
    </row>
    <row r="5" spans="1:3" ht="30" x14ac:dyDescent="0.25">
      <c r="A5" s="2" t="s">
        <v>884</v>
      </c>
      <c r="B5" s="86">
        <v>3.1199999999999999E-2</v>
      </c>
      <c r="C5" s="86">
        <v>3.0499999999999999E-2</v>
      </c>
    </row>
    <row r="6" spans="1:3" ht="30" x14ac:dyDescent="0.25">
      <c r="A6" s="2" t="s">
        <v>885</v>
      </c>
      <c r="B6" s="86">
        <v>3.2599999999999997E-2</v>
      </c>
      <c r="C6" s="86">
        <v>3.27E-2</v>
      </c>
    </row>
    <row r="7" spans="1:3" ht="30" x14ac:dyDescent="0.25">
      <c r="A7" s="2" t="s">
        <v>886</v>
      </c>
      <c r="B7" s="86">
        <v>3.0800000000000001E-2</v>
      </c>
      <c r="C7" s="86">
        <v>3.3000000000000002E-2</v>
      </c>
    </row>
    <row r="8" spans="1:3" x14ac:dyDescent="0.25">
      <c r="A8" s="2" t="s">
        <v>887</v>
      </c>
      <c r="B8" s="86">
        <v>3.1E-2</v>
      </c>
      <c r="C8" s="86">
        <v>3.2599999999999997E-2</v>
      </c>
    </row>
    <row r="9" spans="1:3" x14ac:dyDescent="0.25">
      <c r="A9" s="2" t="s">
        <v>888</v>
      </c>
      <c r="B9" s="8">
        <v>33273</v>
      </c>
      <c r="C9" s="8">
        <v>19137</v>
      </c>
    </row>
    <row r="10" spans="1:3" ht="30" x14ac:dyDescent="0.25">
      <c r="A10" s="2" t="s">
        <v>889</v>
      </c>
      <c r="B10" s="6">
        <v>173386</v>
      </c>
      <c r="C10" s="6">
        <v>187595</v>
      </c>
    </row>
    <row r="11" spans="1:3" ht="30" x14ac:dyDescent="0.25">
      <c r="A11" s="2" t="s">
        <v>890</v>
      </c>
      <c r="B11" s="6">
        <v>106118</v>
      </c>
      <c r="C11" s="6">
        <v>108288</v>
      </c>
    </row>
    <row r="12" spans="1:3" x14ac:dyDescent="0.25">
      <c r="A12" s="2" t="s">
        <v>891</v>
      </c>
      <c r="B12" s="6">
        <v>735400</v>
      </c>
      <c r="C12" s="6">
        <v>749285</v>
      </c>
    </row>
    <row r="13" spans="1:3" x14ac:dyDescent="0.25">
      <c r="A13" s="2" t="s">
        <v>892</v>
      </c>
      <c r="B13" s="6">
        <v>1048177</v>
      </c>
      <c r="C13" s="6">
        <v>1064305</v>
      </c>
    </row>
    <row r="14" spans="1:3" x14ac:dyDescent="0.25">
      <c r="A14" s="2" t="s">
        <v>893</v>
      </c>
      <c r="B14" s="6">
        <v>33721</v>
      </c>
      <c r="C14" s="6">
        <v>19411</v>
      </c>
    </row>
    <row r="15" spans="1:3" ht="30" x14ac:dyDescent="0.25">
      <c r="A15" s="2" t="s">
        <v>894</v>
      </c>
      <c r="B15" s="6">
        <v>179923</v>
      </c>
      <c r="C15" s="6">
        <v>195182</v>
      </c>
    </row>
    <row r="16" spans="1:3" x14ac:dyDescent="0.25">
      <c r="A16" s="2" t="s">
        <v>895</v>
      </c>
      <c r="B16" s="6">
        <v>108038</v>
      </c>
      <c r="C16" s="6">
        <v>111879</v>
      </c>
    </row>
    <row r="17" spans="1:3" x14ac:dyDescent="0.25">
      <c r="A17" s="2" t="s">
        <v>896</v>
      </c>
      <c r="B17" s="6">
        <v>743990</v>
      </c>
      <c r="C17" s="6">
        <v>782486</v>
      </c>
    </row>
    <row r="18" spans="1:3" x14ac:dyDescent="0.25">
      <c r="A18" s="2" t="s">
        <v>897</v>
      </c>
      <c r="B18" s="8">
        <v>1065672</v>
      </c>
      <c r="C18" s="8">
        <v>11089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7" t="s">
        <v>2</v>
      </c>
      <c r="C1" s="7" t="s">
        <v>26</v>
      </c>
    </row>
    <row r="2" spans="1:3" ht="30" x14ac:dyDescent="0.25">
      <c r="A2" s="1" t="s">
        <v>25</v>
      </c>
      <c r="B2" s="7"/>
      <c r="C2" s="7"/>
    </row>
    <row r="3" spans="1:3" ht="30" x14ac:dyDescent="0.25">
      <c r="A3" s="3" t="s">
        <v>899</v>
      </c>
      <c r="B3" s="4" t="s">
        <v>5</v>
      </c>
      <c r="C3" s="4" t="s">
        <v>5</v>
      </c>
    </row>
    <row r="4" spans="1:3" x14ac:dyDescent="0.25">
      <c r="A4" s="2" t="s">
        <v>350</v>
      </c>
      <c r="B4" s="8">
        <v>420033</v>
      </c>
      <c r="C4" s="8">
        <v>405895</v>
      </c>
    </row>
    <row r="5" spans="1:3" x14ac:dyDescent="0.25">
      <c r="A5" s="2" t="s">
        <v>353</v>
      </c>
      <c r="B5" s="6">
        <v>96115</v>
      </c>
      <c r="C5" s="6">
        <v>96955</v>
      </c>
    </row>
    <row r="6" spans="1:3" x14ac:dyDescent="0.25">
      <c r="A6" s="2" t="s">
        <v>354</v>
      </c>
      <c r="B6" s="6">
        <v>516148</v>
      </c>
      <c r="C6" s="6">
        <v>502850</v>
      </c>
    </row>
    <row r="7" spans="1:3" x14ac:dyDescent="0.25">
      <c r="A7" s="2" t="s">
        <v>360</v>
      </c>
      <c r="B7" s="6">
        <v>137293</v>
      </c>
      <c r="C7" s="6">
        <v>134885</v>
      </c>
    </row>
    <row r="8" spans="1:3" x14ac:dyDescent="0.25">
      <c r="A8" s="2" t="s">
        <v>361</v>
      </c>
      <c r="B8" s="6">
        <v>51148</v>
      </c>
      <c r="C8" s="6">
        <v>54445</v>
      </c>
    </row>
    <row r="9" spans="1:3" x14ac:dyDescent="0.25">
      <c r="A9" s="2" t="s">
        <v>362</v>
      </c>
      <c r="B9" s="6">
        <v>188441</v>
      </c>
      <c r="C9" s="6">
        <v>189330</v>
      </c>
    </row>
    <row r="10" spans="1:3" x14ac:dyDescent="0.25">
      <c r="A10" s="2" t="s">
        <v>900</v>
      </c>
      <c r="B10" s="6">
        <v>704589</v>
      </c>
      <c r="C10" s="6">
        <v>692180</v>
      </c>
    </row>
    <row r="11" spans="1:3" x14ac:dyDescent="0.25">
      <c r="A11" s="2" t="s">
        <v>365</v>
      </c>
      <c r="B11" s="6">
        <v>6713</v>
      </c>
      <c r="C11" s="6">
        <v>6709</v>
      </c>
    </row>
    <row r="12" spans="1:3" x14ac:dyDescent="0.25">
      <c r="A12" s="2" t="s">
        <v>366</v>
      </c>
      <c r="B12" s="6">
        <v>-2133</v>
      </c>
      <c r="C12" s="6">
        <v>-1862</v>
      </c>
    </row>
    <row r="13" spans="1:3" x14ac:dyDescent="0.25">
      <c r="A13" s="2" t="s">
        <v>369</v>
      </c>
      <c r="B13" s="6">
        <v>16305</v>
      </c>
      <c r="C13" s="6">
        <v>15247</v>
      </c>
    </row>
    <row r="14" spans="1:3" x14ac:dyDescent="0.25">
      <c r="A14" s="2" t="s">
        <v>370</v>
      </c>
      <c r="B14" s="6">
        <v>20885</v>
      </c>
      <c r="C14" s="6">
        <v>20094</v>
      </c>
    </row>
    <row r="15" spans="1:3" x14ac:dyDescent="0.25">
      <c r="A15" s="2" t="s">
        <v>371</v>
      </c>
      <c r="B15" s="6">
        <v>683704</v>
      </c>
      <c r="C15" s="6">
        <v>672086</v>
      </c>
    </row>
    <row r="16" spans="1:3" ht="30" x14ac:dyDescent="0.25">
      <c r="A16" s="2" t="s">
        <v>901</v>
      </c>
      <c r="B16" s="4" t="s">
        <v>5</v>
      </c>
      <c r="C16" s="4" t="s">
        <v>5</v>
      </c>
    </row>
    <row r="17" spans="1:3" ht="30" x14ac:dyDescent="0.25">
      <c r="A17" s="3" t="s">
        <v>899</v>
      </c>
      <c r="B17" s="4" t="s">
        <v>5</v>
      </c>
      <c r="C17" s="4" t="s">
        <v>5</v>
      </c>
    </row>
    <row r="18" spans="1:3" x14ac:dyDescent="0.25">
      <c r="A18" s="2" t="s">
        <v>350</v>
      </c>
      <c r="B18" s="6">
        <v>335419</v>
      </c>
      <c r="C18" s="6">
        <v>326005</v>
      </c>
    </row>
    <row r="19" spans="1:3" x14ac:dyDescent="0.25">
      <c r="A19" s="2" t="s">
        <v>900</v>
      </c>
      <c r="B19" s="6">
        <v>335419</v>
      </c>
      <c r="C19" s="6">
        <v>326005</v>
      </c>
    </row>
    <row r="20" spans="1:3" ht="30" x14ac:dyDescent="0.25">
      <c r="A20" s="2" t="s">
        <v>902</v>
      </c>
      <c r="B20" s="4" t="s">
        <v>5</v>
      </c>
      <c r="C20" s="4" t="s">
        <v>5</v>
      </c>
    </row>
    <row r="21" spans="1:3" ht="30" x14ac:dyDescent="0.25">
      <c r="A21" s="3" t="s">
        <v>899</v>
      </c>
      <c r="B21" s="4" t="s">
        <v>5</v>
      </c>
      <c r="C21" s="4" t="s">
        <v>5</v>
      </c>
    </row>
    <row r="22" spans="1:3" x14ac:dyDescent="0.25">
      <c r="A22" s="2" t="s">
        <v>350</v>
      </c>
      <c r="B22" s="6">
        <v>38291</v>
      </c>
      <c r="C22" s="6">
        <v>33472</v>
      </c>
    </row>
    <row r="23" spans="1:3" x14ac:dyDescent="0.25">
      <c r="A23" s="2" t="s">
        <v>900</v>
      </c>
      <c r="B23" s="6">
        <v>38291</v>
      </c>
      <c r="C23" s="6">
        <v>33472</v>
      </c>
    </row>
    <row r="24" spans="1:3" ht="30" x14ac:dyDescent="0.25">
      <c r="A24" s="2" t="s">
        <v>903</v>
      </c>
      <c r="B24" s="4" t="s">
        <v>5</v>
      </c>
      <c r="C24" s="4" t="s">
        <v>5</v>
      </c>
    </row>
    <row r="25" spans="1:3" ht="30" x14ac:dyDescent="0.25">
      <c r="A25" s="3" t="s">
        <v>899</v>
      </c>
      <c r="B25" s="4" t="s">
        <v>5</v>
      </c>
      <c r="C25" s="4" t="s">
        <v>5</v>
      </c>
    </row>
    <row r="26" spans="1:3" x14ac:dyDescent="0.25">
      <c r="A26" s="2" t="s">
        <v>350</v>
      </c>
      <c r="B26" s="6">
        <v>46323</v>
      </c>
      <c r="C26" s="6">
        <v>46418</v>
      </c>
    </row>
    <row r="27" spans="1:3" x14ac:dyDescent="0.25">
      <c r="A27" s="2" t="s">
        <v>900</v>
      </c>
      <c r="B27" s="6">
        <v>46323</v>
      </c>
      <c r="C27" s="6">
        <v>46418</v>
      </c>
    </row>
    <row r="28" spans="1:3" x14ac:dyDescent="0.25">
      <c r="A28" s="2" t="s">
        <v>904</v>
      </c>
      <c r="B28" s="4" t="s">
        <v>5</v>
      </c>
      <c r="C28" s="4" t="s">
        <v>5</v>
      </c>
    </row>
    <row r="29" spans="1:3" ht="30" x14ac:dyDescent="0.25">
      <c r="A29" s="3" t="s">
        <v>899</v>
      </c>
      <c r="B29" s="4" t="s">
        <v>5</v>
      </c>
      <c r="C29" s="4" t="s">
        <v>5</v>
      </c>
    </row>
    <row r="30" spans="1:3" x14ac:dyDescent="0.25">
      <c r="A30" s="2" t="s">
        <v>353</v>
      </c>
      <c r="B30" s="6">
        <v>79299</v>
      </c>
      <c r="C30" s="6">
        <v>81077</v>
      </c>
    </row>
    <row r="31" spans="1:3" x14ac:dyDescent="0.25">
      <c r="A31" s="2" t="s">
        <v>900</v>
      </c>
      <c r="B31" s="6">
        <v>96115</v>
      </c>
      <c r="C31" s="6">
        <v>96955</v>
      </c>
    </row>
    <row r="32" spans="1:3" ht="30" x14ac:dyDescent="0.25">
      <c r="A32" s="2" t="s">
        <v>905</v>
      </c>
      <c r="B32" s="4" t="s">
        <v>5</v>
      </c>
      <c r="C32" s="4" t="s">
        <v>5</v>
      </c>
    </row>
    <row r="33" spans="1:3" ht="30" x14ac:dyDescent="0.25">
      <c r="A33" s="3" t="s">
        <v>899</v>
      </c>
      <c r="B33" s="4" t="s">
        <v>5</v>
      </c>
      <c r="C33" s="4" t="s">
        <v>5</v>
      </c>
    </row>
    <row r="34" spans="1:3" x14ac:dyDescent="0.25">
      <c r="A34" s="2" t="s">
        <v>353</v>
      </c>
      <c r="B34" s="6">
        <v>16816</v>
      </c>
      <c r="C34" s="6">
        <v>15878</v>
      </c>
    </row>
    <row r="35" spans="1:3" x14ac:dyDescent="0.25">
      <c r="A35" s="2" t="s">
        <v>900</v>
      </c>
      <c r="B35" s="6">
        <v>16816</v>
      </c>
      <c r="C35" s="6">
        <v>15878</v>
      </c>
    </row>
    <row r="36" spans="1:3" x14ac:dyDescent="0.25">
      <c r="A36" s="2" t="s">
        <v>906</v>
      </c>
      <c r="B36" s="4" t="s">
        <v>5</v>
      </c>
      <c r="C36" s="4" t="s">
        <v>5</v>
      </c>
    </row>
    <row r="37" spans="1:3" ht="30" x14ac:dyDescent="0.25">
      <c r="A37" s="3" t="s">
        <v>899</v>
      </c>
      <c r="B37" s="4" t="s">
        <v>5</v>
      </c>
      <c r="C37" s="4" t="s">
        <v>5</v>
      </c>
    </row>
    <row r="38" spans="1:3" x14ac:dyDescent="0.25">
      <c r="A38" s="2" t="s">
        <v>360</v>
      </c>
      <c r="B38" s="6">
        <v>82193</v>
      </c>
      <c r="C38" s="6">
        <v>80418</v>
      </c>
    </row>
    <row r="39" spans="1:3" x14ac:dyDescent="0.25">
      <c r="A39" s="2" t="s">
        <v>900</v>
      </c>
      <c r="B39" s="6">
        <v>82193</v>
      </c>
      <c r="C39" s="6">
        <v>80418</v>
      </c>
    </row>
    <row r="40" spans="1:3" x14ac:dyDescent="0.25">
      <c r="A40" s="2" t="s">
        <v>907</v>
      </c>
      <c r="B40" s="4" t="s">
        <v>5</v>
      </c>
      <c r="C40" s="4" t="s">
        <v>5</v>
      </c>
    </row>
    <row r="41" spans="1:3" ht="30" x14ac:dyDescent="0.25">
      <c r="A41" s="3" t="s">
        <v>899</v>
      </c>
      <c r="B41" s="4" t="s">
        <v>5</v>
      </c>
      <c r="C41" s="4" t="s">
        <v>5</v>
      </c>
    </row>
    <row r="42" spans="1:3" x14ac:dyDescent="0.25">
      <c r="A42" s="2" t="s">
        <v>360</v>
      </c>
      <c r="B42" s="6">
        <v>48003</v>
      </c>
      <c r="C42" s="6">
        <v>46571</v>
      </c>
    </row>
    <row r="43" spans="1:3" x14ac:dyDescent="0.25">
      <c r="A43" s="2" t="s">
        <v>900</v>
      </c>
      <c r="B43" s="6">
        <v>48003</v>
      </c>
      <c r="C43" s="6">
        <v>46571</v>
      </c>
    </row>
    <row r="44" spans="1:3" x14ac:dyDescent="0.25">
      <c r="A44" s="2" t="s">
        <v>908</v>
      </c>
      <c r="B44" s="4" t="s">
        <v>5</v>
      </c>
      <c r="C44" s="4" t="s">
        <v>5</v>
      </c>
    </row>
    <row r="45" spans="1:3" ht="30" x14ac:dyDescent="0.25">
      <c r="A45" s="3" t="s">
        <v>899</v>
      </c>
      <c r="B45" s="4" t="s">
        <v>5</v>
      </c>
      <c r="C45" s="4" t="s">
        <v>5</v>
      </c>
    </row>
    <row r="46" spans="1:3" x14ac:dyDescent="0.25">
      <c r="A46" s="2" t="s">
        <v>360</v>
      </c>
      <c r="B46" s="6">
        <v>7097</v>
      </c>
      <c r="C46" s="6">
        <v>7896</v>
      </c>
    </row>
    <row r="47" spans="1:3" x14ac:dyDescent="0.25">
      <c r="A47" s="2" t="s">
        <v>900</v>
      </c>
      <c r="B47" s="8">
        <v>7097</v>
      </c>
      <c r="C47" s="8">
        <v>789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909</v>
      </c>
      <c r="B1" s="1" t="s">
        <v>1</v>
      </c>
      <c r="C1" s="1" t="s">
        <v>861</v>
      </c>
    </row>
    <row r="2" spans="1:3" x14ac:dyDescent="0.25">
      <c r="A2" s="7"/>
      <c r="B2" s="1" t="s">
        <v>2</v>
      </c>
      <c r="C2" s="1" t="s">
        <v>26</v>
      </c>
    </row>
    <row r="3" spans="1:3" x14ac:dyDescent="0.25">
      <c r="A3" s="7"/>
      <c r="B3" s="1" t="s">
        <v>811</v>
      </c>
      <c r="C3" s="1" t="s">
        <v>811</v>
      </c>
    </row>
    <row r="4" spans="1:3" x14ac:dyDescent="0.25">
      <c r="A4" s="3" t="s">
        <v>340</v>
      </c>
      <c r="B4" s="4" t="s">
        <v>5</v>
      </c>
      <c r="C4" s="4" t="s">
        <v>5</v>
      </c>
    </row>
    <row r="5" spans="1:3" x14ac:dyDescent="0.25">
      <c r="A5" s="2" t="s">
        <v>910</v>
      </c>
      <c r="B5" s="4">
        <v>23</v>
      </c>
      <c r="C5" s="4">
        <v>23</v>
      </c>
    </row>
    <row r="6" spans="1:3" x14ac:dyDescent="0.25">
      <c r="A6" s="2" t="s">
        <v>911</v>
      </c>
      <c r="B6" s="4" t="s">
        <v>912</v>
      </c>
      <c r="C6" s="4" t="s">
        <v>5</v>
      </c>
    </row>
    <row r="7" spans="1:3" x14ac:dyDescent="0.25">
      <c r="A7" s="2" t="s">
        <v>365</v>
      </c>
      <c r="B7" s="8">
        <v>6713000</v>
      </c>
      <c r="C7" s="8">
        <v>6709000</v>
      </c>
    </row>
    <row r="8" spans="1:3" x14ac:dyDescent="0.25">
      <c r="A8" s="2" t="s">
        <v>913</v>
      </c>
      <c r="B8" s="4" t="s">
        <v>914</v>
      </c>
      <c r="C8" s="4" t="s">
        <v>5</v>
      </c>
    </row>
    <row r="9" spans="1:3" ht="30" x14ac:dyDescent="0.25">
      <c r="A9" s="2" t="s">
        <v>915</v>
      </c>
      <c r="B9" s="6">
        <v>6665000</v>
      </c>
      <c r="C9" s="6">
        <v>7393000</v>
      </c>
    </row>
    <row r="10" spans="1:3" x14ac:dyDescent="0.25">
      <c r="A10" s="2" t="s">
        <v>916</v>
      </c>
      <c r="B10" s="6">
        <v>112000</v>
      </c>
      <c r="C10" s="6">
        <v>368000</v>
      </c>
    </row>
    <row r="11" spans="1:3" x14ac:dyDescent="0.25">
      <c r="A11" s="2" t="s">
        <v>917</v>
      </c>
      <c r="B11" s="8">
        <v>10600000</v>
      </c>
      <c r="C11" s="8">
        <v>8200000</v>
      </c>
    </row>
    <row r="12" spans="1:3" x14ac:dyDescent="0.25">
      <c r="A12" s="2" t="s">
        <v>918</v>
      </c>
      <c r="B12" s="4" t="s">
        <v>919</v>
      </c>
      <c r="C12" s="4" t="s">
        <v>5</v>
      </c>
    </row>
    <row r="13" spans="1:3" ht="30" x14ac:dyDescent="0.25">
      <c r="A13" s="2" t="s">
        <v>920</v>
      </c>
      <c r="B13" s="4" t="s">
        <v>921</v>
      </c>
      <c r="C13" s="4" t="s">
        <v>5</v>
      </c>
    </row>
    <row r="14" spans="1:3" ht="30" x14ac:dyDescent="0.25">
      <c r="A14" s="2" t="s">
        <v>922</v>
      </c>
      <c r="B14" s="4" t="s">
        <v>923</v>
      </c>
      <c r="C14"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4</v>
      </c>
      <c r="B1" s="7" t="s">
        <v>83</v>
      </c>
      <c r="C1" s="7"/>
      <c r="D1" s="7" t="s">
        <v>1</v>
      </c>
      <c r="E1" s="7"/>
      <c r="F1" s="1"/>
    </row>
    <row r="2" spans="1:6" ht="30" x14ac:dyDescent="0.25">
      <c r="A2" s="1" t="s">
        <v>25</v>
      </c>
      <c r="B2" s="1" t="s">
        <v>2</v>
      </c>
      <c r="C2" s="1" t="s">
        <v>84</v>
      </c>
      <c r="D2" s="1" t="s">
        <v>2</v>
      </c>
      <c r="E2" s="1" t="s">
        <v>84</v>
      </c>
      <c r="F2" s="1" t="s">
        <v>26</v>
      </c>
    </row>
    <row r="3" spans="1:6" ht="30" x14ac:dyDescent="0.25">
      <c r="A3" s="3" t="s">
        <v>925</v>
      </c>
      <c r="B3" s="4" t="s">
        <v>5</v>
      </c>
      <c r="C3" s="4" t="s">
        <v>5</v>
      </c>
      <c r="D3" s="4" t="s">
        <v>5</v>
      </c>
      <c r="E3" s="4" t="s">
        <v>5</v>
      </c>
      <c r="F3" s="4" t="s">
        <v>5</v>
      </c>
    </row>
    <row r="4" spans="1:6" x14ac:dyDescent="0.25">
      <c r="A4" s="2" t="s">
        <v>393</v>
      </c>
      <c r="B4" s="8">
        <v>6728</v>
      </c>
      <c r="C4" s="8">
        <v>6741</v>
      </c>
      <c r="D4" s="8">
        <v>6709</v>
      </c>
      <c r="E4" s="8">
        <v>6537</v>
      </c>
      <c r="F4" s="4" t="s">
        <v>5</v>
      </c>
    </row>
    <row r="5" spans="1:6" x14ac:dyDescent="0.25">
      <c r="A5" s="2" t="s">
        <v>394</v>
      </c>
      <c r="B5" s="4">
        <v>123</v>
      </c>
      <c r="C5" s="4">
        <v>554</v>
      </c>
      <c r="D5" s="4">
        <v>396</v>
      </c>
      <c r="E5" s="4">
        <v>917</v>
      </c>
      <c r="F5" s="4" t="s">
        <v>5</v>
      </c>
    </row>
    <row r="6" spans="1:6" x14ac:dyDescent="0.25">
      <c r="A6" s="2" t="s">
        <v>395</v>
      </c>
      <c r="B6" s="4">
        <v>33</v>
      </c>
      <c r="C6" s="4">
        <v>27</v>
      </c>
      <c r="D6" s="4">
        <v>100</v>
      </c>
      <c r="E6" s="4">
        <v>94</v>
      </c>
      <c r="F6" s="4" t="s">
        <v>5</v>
      </c>
    </row>
    <row r="7" spans="1:6" x14ac:dyDescent="0.25">
      <c r="A7" s="2" t="s">
        <v>396</v>
      </c>
      <c r="B7" s="4">
        <v>75</v>
      </c>
      <c r="C7" s="4">
        <v>350</v>
      </c>
      <c r="D7" s="4">
        <v>300</v>
      </c>
      <c r="E7" s="4">
        <v>850</v>
      </c>
      <c r="F7" s="4" t="s">
        <v>5</v>
      </c>
    </row>
    <row r="8" spans="1:6" x14ac:dyDescent="0.25">
      <c r="A8" s="2" t="s">
        <v>398</v>
      </c>
      <c r="B8" s="4" t="s">
        <v>56</v>
      </c>
      <c r="C8" s="4" t="s">
        <v>56</v>
      </c>
      <c r="D8" s="4" t="s">
        <v>56</v>
      </c>
      <c r="E8" s="4" t="s">
        <v>56</v>
      </c>
      <c r="F8" s="4" t="s">
        <v>5</v>
      </c>
    </row>
    <row r="9" spans="1:6" x14ac:dyDescent="0.25">
      <c r="A9" s="2" t="s">
        <v>402</v>
      </c>
      <c r="B9" s="6">
        <v>6713</v>
      </c>
      <c r="C9" s="6">
        <v>6564</v>
      </c>
      <c r="D9" s="6">
        <v>6713</v>
      </c>
      <c r="E9" s="6">
        <v>6564</v>
      </c>
      <c r="F9" s="4" t="s">
        <v>5</v>
      </c>
    </row>
    <row r="10" spans="1:6" ht="30" x14ac:dyDescent="0.25">
      <c r="A10" s="2" t="s">
        <v>414</v>
      </c>
      <c r="B10" s="6">
        <v>1112</v>
      </c>
      <c r="C10" s="4" t="s">
        <v>5</v>
      </c>
      <c r="D10" s="6">
        <v>1112</v>
      </c>
      <c r="E10" s="4" t="s">
        <v>5</v>
      </c>
      <c r="F10" s="6">
        <v>1164</v>
      </c>
    </row>
    <row r="11" spans="1:6" ht="30" x14ac:dyDescent="0.25">
      <c r="A11" s="2" t="s">
        <v>415</v>
      </c>
      <c r="B11" s="6">
        <v>5601</v>
      </c>
      <c r="C11" s="4" t="s">
        <v>5</v>
      </c>
      <c r="D11" s="6">
        <v>5601</v>
      </c>
      <c r="E11" s="4" t="s">
        <v>5</v>
      </c>
      <c r="F11" s="6">
        <v>5545</v>
      </c>
    </row>
    <row r="12" spans="1:6" x14ac:dyDescent="0.25">
      <c r="A12" s="3" t="s">
        <v>416</v>
      </c>
      <c r="B12" s="4" t="s">
        <v>5</v>
      </c>
      <c r="C12" s="4" t="s">
        <v>5</v>
      </c>
      <c r="D12" s="4" t="s">
        <v>5</v>
      </c>
      <c r="E12" s="4" t="s">
        <v>5</v>
      </c>
      <c r="F12" s="4" t="s">
        <v>5</v>
      </c>
    </row>
    <row r="13" spans="1:6" x14ac:dyDescent="0.25">
      <c r="A13" s="2" t="s">
        <v>402</v>
      </c>
      <c r="B13" s="6">
        <v>704589</v>
      </c>
      <c r="C13" s="4" t="s">
        <v>5</v>
      </c>
      <c r="D13" s="6">
        <v>704589</v>
      </c>
      <c r="E13" s="4" t="s">
        <v>5</v>
      </c>
      <c r="F13" s="6">
        <v>692180</v>
      </c>
    </row>
    <row r="14" spans="1:6" ht="30" x14ac:dyDescent="0.25">
      <c r="A14" s="2" t="s">
        <v>414</v>
      </c>
      <c r="B14" s="6">
        <v>17289</v>
      </c>
      <c r="C14" s="4" t="s">
        <v>5</v>
      </c>
      <c r="D14" s="6">
        <v>17289</v>
      </c>
      <c r="E14" s="4" t="s">
        <v>5</v>
      </c>
      <c r="F14" s="6">
        <v>15904</v>
      </c>
    </row>
    <row r="15" spans="1:6" ht="30" x14ac:dyDescent="0.25">
      <c r="A15" s="2" t="s">
        <v>415</v>
      </c>
      <c r="B15" s="6">
        <v>687300</v>
      </c>
      <c r="C15" s="4" t="s">
        <v>5</v>
      </c>
      <c r="D15" s="6">
        <v>687300</v>
      </c>
      <c r="E15" s="4" t="s">
        <v>5</v>
      </c>
      <c r="F15" s="6">
        <v>676276</v>
      </c>
    </row>
    <row r="16" spans="1:6" x14ac:dyDescent="0.25">
      <c r="A16" s="2" t="s">
        <v>926</v>
      </c>
      <c r="B16" s="4" t="s">
        <v>5</v>
      </c>
      <c r="C16" s="4" t="s">
        <v>5</v>
      </c>
      <c r="D16" s="4" t="s">
        <v>5</v>
      </c>
      <c r="E16" s="4" t="s">
        <v>5</v>
      </c>
      <c r="F16" s="4" t="s">
        <v>5</v>
      </c>
    </row>
    <row r="17" spans="1:6" ht="30" x14ac:dyDescent="0.25">
      <c r="A17" s="3" t="s">
        <v>925</v>
      </c>
      <c r="B17" s="4" t="s">
        <v>5</v>
      </c>
      <c r="C17" s="4" t="s">
        <v>5</v>
      </c>
      <c r="D17" s="4" t="s">
        <v>5</v>
      </c>
      <c r="E17" s="4" t="s">
        <v>5</v>
      </c>
      <c r="F17" s="4" t="s">
        <v>5</v>
      </c>
    </row>
    <row r="18" spans="1:6" x14ac:dyDescent="0.25">
      <c r="A18" s="2" t="s">
        <v>393</v>
      </c>
      <c r="B18" s="4">
        <v>543</v>
      </c>
      <c r="C18" s="4">
        <v>434</v>
      </c>
      <c r="D18" s="4">
        <v>550</v>
      </c>
      <c r="E18" s="4">
        <v>384</v>
      </c>
      <c r="F18" s="4" t="s">
        <v>5</v>
      </c>
    </row>
    <row r="19" spans="1:6" x14ac:dyDescent="0.25">
      <c r="A19" s="2" t="s">
        <v>394</v>
      </c>
      <c r="B19" s="4">
        <v>17</v>
      </c>
      <c r="C19" s="4">
        <v>32</v>
      </c>
      <c r="D19" s="4">
        <v>17</v>
      </c>
      <c r="E19" s="4">
        <v>32</v>
      </c>
      <c r="F19" s="4" t="s">
        <v>5</v>
      </c>
    </row>
    <row r="20" spans="1:6" x14ac:dyDescent="0.25">
      <c r="A20" s="2" t="s">
        <v>395</v>
      </c>
      <c r="B20" s="4" t="s">
        <v>56</v>
      </c>
      <c r="C20" s="4" t="s">
        <v>56</v>
      </c>
      <c r="D20" s="4" t="s">
        <v>56</v>
      </c>
      <c r="E20" s="4" t="s">
        <v>56</v>
      </c>
      <c r="F20" s="4" t="s">
        <v>5</v>
      </c>
    </row>
    <row r="21" spans="1:6" x14ac:dyDescent="0.25">
      <c r="A21" s="2" t="s">
        <v>396</v>
      </c>
      <c r="B21" s="4">
        <v>18</v>
      </c>
      <c r="C21" s="4">
        <v>94</v>
      </c>
      <c r="D21" s="4">
        <v>38</v>
      </c>
      <c r="E21" s="4">
        <v>144</v>
      </c>
      <c r="F21" s="4" t="s">
        <v>5</v>
      </c>
    </row>
    <row r="22" spans="1:6" x14ac:dyDescent="0.25">
      <c r="A22" s="2" t="s">
        <v>398</v>
      </c>
      <c r="B22" s="4">
        <v>-44</v>
      </c>
      <c r="C22" s="4" t="s">
        <v>56</v>
      </c>
      <c r="D22" s="4">
        <v>-71</v>
      </c>
      <c r="E22" s="4" t="s">
        <v>56</v>
      </c>
      <c r="F22" s="4" t="s">
        <v>5</v>
      </c>
    </row>
    <row r="23" spans="1:6" x14ac:dyDescent="0.25">
      <c r="A23" s="2" t="s">
        <v>402</v>
      </c>
      <c r="B23" s="4">
        <v>500</v>
      </c>
      <c r="C23" s="4">
        <v>496</v>
      </c>
      <c r="D23" s="4">
        <v>500</v>
      </c>
      <c r="E23" s="4">
        <v>496</v>
      </c>
      <c r="F23" s="4" t="s">
        <v>5</v>
      </c>
    </row>
    <row r="24" spans="1:6" ht="30" x14ac:dyDescent="0.25">
      <c r="A24" s="2" t="s">
        <v>414</v>
      </c>
      <c r="B24" s="4" t="s">
        <v>56</v>
      </c>
      <c r="C24" s="4" t="s">
        <v>5</v>
      </c>
      <c r="D24" s="4" t="s">
        <v>56</v>
      </c>
      <c r="E24" s="4" t="s">
        <v>5</v>
      </c>
      <c r="F24" s="4" t="s">
        <v>56</v>
      </c>
    </row>
    <row r="25" spans="1:6" ht="30" x14ac:dyDescent="0.25">
      <c r="A25" s="2" t="s">
        <v>415</v>
      </c>
      <c r="B25" s="4">
        <v>500</v>
      </c>
      <c r="C25" s="4" t="s">
        <v>5</v>
      </c>
      <c r="D25" s="4">
        <v>500</v>
      </c>
      <c r="E25" s="4" t="s">
        <v>5</v>
      </c>
      <c r="F25" s="4">
        <v>550</v>
      </c>
    </row>
    <row r="26" spans="1:6" x14ac:dyDescent="0.25">
      <c r="A26" s="3" t="s">
        <v>416</v>
      </c>
      <c r="B26" s="4" t="s">
        <v>5</v>
      </c>
      <c r="C26" s="4" t="s">
        <v>5</v>
      </c>
      <c r="D26" s="4" t="s">
        <v>5</v>
      </c>
      <c r="E26" s="4" t="s">
        <v>5</v>
      </c>
      <c r="F26" s="4" t="s">
        <v>5</v>
      </c>
    </row>
    <row r="27" spans="1:6" x14ac:dyDescent="0.25">
      <c r="A27" s="2" t="s">
        <v>402</v>
      </c>
      <c r="B27" s="6">
        <v>51148</v>
      </c>
      <c r="C27" s="4" t="s">
        <v>5</v>
      </c>
      <c r="D27" s="6">
        <v>51148</v>
      </c>
      <c r="E27" s="4" t="s">
        <v>5</v>
      </c>
      <c r="F27" s="6">
        <v>54445</v>
      </c>
    </row>
    <row r="28" spans="1:6" ht="30" x14ac:dyDescent="0.25">
      <c r="A28" s="2" t="s">
        <v>414</v>
      </c>
      <c r="B28" s="4" t="s">
        <v>56</v>
      </c>
      <c r="C28" s="4" t="s">
        <v>5</v>
      </c>
      <c r="D28" s="4" t="s">
        <v>56</v>
      </c>
      <c r="E28" s="4" t="s">
        <v>5</v>
      </c>
      <c r="F28" s="4" t="s">
        <v>56</v>
      </c>
    </row>
    <row r="29" spans="1:6" ht="30" x14ac:dyDescent="0.25">
      <c r="A29" s="2" t="s">
        <v>415</v>
      </c>
      <c r="B29" s="6">
        <v>51148</v>
      </c>
      <c r="C29" s="4" t="s">
        <v>5</v>
      </c>
      <c r="D29" s="6">
        <v>51148</v>
      </c>
      <c r="E29" s="4" t="s">
        <v>5</v>
      </c>
      <c r="F29" s="6">
        <v>54445</v>
      </c>
    </row>
    <row r="30" spans="1:6" x14ac:dyDescent="0.25">
      <c r="A30" s="2" t="s">
        <v>904</v>
      </c>
      <c r="B30" s="4" t="s">
        <v>5</v>
      </c>
      <c r="C30" s="4" t="s">
        <v>5</v>
      </c>
      <c r="D30" s="4" t="s">
        <v>5</v>
      </c>
      <c r="E30" s="4" t="s">
        <v>5</v>
      </c>
      <c r="F30" s="4" t="s">
        <v>5</v>
      </c>
    </row>
    <row r="31" spans="1:6" ht="30" x14ac:dyDescent="0.25">
      <c r="A31" s="3" t="s">
        <v>925</v>
      </c>
      <c r="B31" s="4" t="s">
        <v>5</v>
      </c>
      <c r="C31" s="4" t="s">
        <v>5</v>
      </c>
      <c r="D31" s="4" t="s">
        <v>5</v>
      </c>
      <c r="E31" s="4" t="s">
        <v>5</v>
      </c>
      <c r="F31" s="4" t="s">
        <v>5</v>
      </c>
    </row>
    <row r="32" spans="1:6" x14ac:dyDescent="0.25">
      <c r="A32" s="2" t="s">
        <v>393</v>
      </c>
      <c r="B32" s="6">
        <v>2102</v>
      </c>
      <c r="C32" s="6">
        <v>2299</v>
      </c>
      <c r="D32" s="6">
        <v>2075</v>
      </c>
      <c r="E32" s="6">
        <v>2442</v>
      </c>
      <c r="F32" s="4" t="s">
        <v>5</v>
      </c>
    </row>
    <row r="33" spans="1:6" x14ac:dyDescent="0.25">
      <c r="A33" s="2" t="s">
        <v>394</v>
      </c>
      <c r="B33" s="4" t="s">
        <v>56</v>
      </c>
      <c r="C33" s="4">
        <v>163</v>
      </c>
      <c r="D33" s="4">
        <v>7</v>
      </c>
      <c r="E33" s="4">
        <v>163</v>
      </c>
      <c r="F33" s="4" t="s">
        <v>5</v>
      </c>
    </row>
    <row r="34" spans="1:6" x14ac:dyDescent="0.25">
      <c r="A34" s="2" t="s">
        <v>395</v>
      </c>
      <c r="B34" s="4" t="s">
        <v>56</v>
      </c>
      <c r="C34" s="4" t="s">
        <v>56</v>
      </c>
      <c r="D34" s="4" t="s">
        <v>56</v>
      </c>
      <c r="E34" s="4" t="s">
        <v>56</v>
      </c>
      <c r="F34" s="4" t="s">
        <v>5</v>
      </c>
    </row>
    <row r="35" spans="1:6" x14ac:dyDescent="0.25">
      <c r="A35" s="2" t="s">
        <v>396</v>
      </c>
      <c r="B35" s="4">
        <v>63</v>
      </c>
      <c r="C35" s="4" t="s">
        <v>56</v>
      </c>
      <c r="D35" s="4">
        <v>138</v>
      </c>
      <c r="E35" s="4" t="s">
        <v>56</v>
      </c>
      <c r="F35" s="4" t="s">
        <v>5</v>
      </c>
    </row>
    <row r="36" spans="1:6" x14ac:dyDescent="0.25">
      <c r="A36" s="2" t="s">
        <v>398</v>
      </c>
      <c r="B36" s="4">
        <v>-107</v>
      </c>
      <c r="C36" s="4">
        <v>-62</v>
      </c>
      <c r="D36" s="4">
        <v>-148</v>
      </c>
      <c r="E36" s="4">
        <v>-205</v>
      </c>
      <c r="F36" s="4" t="s">
        <v>5</v>
      </c>
    </row>
    <row r="37" spans="1:6" x14ac:dyDescent="0.25">
      <c r="A37" s="2" t="s">
        <v>402</v>
      </c>
      <c r="B37" s="6">
        <v>2058</v>
      </c>
      <c r="C37" s="6">
        <v>2074</v>
      </c>
      <c r="D37" s="6">
        <v>2058</v>
      </c>
      <c r="E37" s="6">
        <v>2074</v>
      </c>
      <c r="F37" s="4" t="s">
        <v>5</v>
      </c>
    </row>
    <row r="38" spans="1:6" ht="30" x14ac:dyDescent="0.25">
      <c r="A38" s="2" t="s">
        <v>414</v>
      </c>
      <c r="B38" s="6">
        <v>1063</v>
      </c>
      <c r="C38" s="4" t="s">
        <v>5</v>
      </c>
      <c r="D38" s="6">
        <v>1063</v>
      </c>
      <c r="E38" s="4" t="s">
        <v>5</v>
      </c>
      <c r="F38" s="6">
        <v>1110</v>
      </c>
    </row>
    <row r="39" spans="1:6" ht="30" x14ac:dyDescent="0.25">
      <c r="A39" s="2" t="s">
        <v>415</v>
      </c>
      <c r="B39" s="4">
        <v>995</v>
      </c>
      <c r="C39" s="4" t="s">
        <v>5</v>
      </c>
      <c r="D39" s="4">
        <v>995</v>
      </c>
      <c r="E39" s="4" t="s">
        <v>5</v>
      </c>
      <c r="F39" s="4">
        <v>965</v>
      </c>
    </row>
    <row r="40" spans="1:6" x14ac:dyDescent="0.25">
      <c r="A40" s="3" t="s">
        <v>416</v>
      </c>
      <c r="B40" s="4" t="s">
        <v>5</v>
      </c>
      <c r="C40" s="4" t="s">
        <v>5</v>
      </c>
      <c r="D40" s="4" t="s">
        <v>5</v>
      </c>
      <c r="E40" s="4" t="s">
        <v>5</v>
      </c>
      <c r="F40" s="4" t="s">
        <v>5</v>
      </c>
    </row>
    <row r="41" spans="1:6" x14ac:dyDescent="0.25">
      <c r="A41" s="2" t="s">
        <v>402</v>
      </c>
      <c r="B41" s="6">
        <v>96115</v>
      </c>
      <c r="C41" s="4" t="s">
        <v>5</v>
      </c>
      <c r="D41" s="6">
        <v>96115</v>
      </c>
      <c r="E41" s="4" t="s">
        <v>5</v>
      </c>
      <c r="F41" s="6">
        <v>96955</v>
      </c>
    </row>
    <row r="42" spans="1:6" ht="30" x14ac:dyDescent="0.25">
      <c r="A42" s="2" t="s">
        <v>414</v>
      </c>
      <c r="B42" s="6">
        <v>14688</v>
      </c>
      <c r="C42" s="4" t="s">
        <v>5</v>
      </c>
      <c r="D42" s="6">
        <v>14688</v>
      </c>
      <c r="E42" s="4" t="s">
        <v>5</v>
      </c>
      <c r="F42" s="6">
        <v>13414</v>
      </c>
    </row>
    <row r="43" spans="1:6" ht="30" x14ac:dyDescent="0.25">
      <c r="A43" s="2" t="s">
        <v>415</v>
      </c>
      <c r="B43" s="6">
        <v>81427</v>
      </c>
      <c r="C43" s="4" t="s">
        <v>5</v>
      </c>
      <c r="D43" s="6">
        <v>81427</v>
      </c>
      <c r="E43" s="4" t="s">
        <v>5</v>
      </c>
      <c r="F43" s="6">
        <v>83541</v>
      </c>
    </row>
    <row r="44" spans="1:6" x14ac:dyDescent="0.25">
      <c r="A44" s="2" t="s">
        <v>927</v>
      </c>
      <c r="B44" s="4" t="s">
        <v>5</v>
      </c>
      <c r="C44" s="4" t="s">
        <v>5</v>
      </c>
      <c r="D44" s="4" t="s">
        <v>5</v>
      </c>
      <c r="E44" s="4" t="s">
        <v>5</v>
      </c>
      <c r="F44" s="4" t="s">
        <v>5</v>
      </c>
    </row>
    <row r="45" spans="1:6" ht="30" x14ac:dyDescent="0.25">
      <c r="A45" s="3" t="s">
        <v>925</v>
      </c>
      <c r="B45" s="4" t="s">
        <v>5</v>
      </c>
      <c r="C45" s="4" t="s">
        <v>5</v>
      </c>
      <c r="D45" s="4" t="s">
        <v>5</v>
      </c>
      <c r="E45" s="4" t="s">
        <v>5</v>
      </c>
      <c r="F45" s="4" t="s">
        <v>5</v>
      </c>
    </row>
    <row r="46" spans="1:6" x14ac:dyDescent="0.25">
      <c r="A46" s="2" t="s">
        <v>393</v>
      </c>
      <c r="B46" s="6">
        <v>1062</v>
      </c>
      <c r="C46" s="6">
        <v>1004</v>
      </c>
      <c r="D46" s="6">
        <v>1031</v>
      </c>
      <c r="E46" s="6">
        <v>1045</v>
      </c>
      <c r="F46" s="4" t="s">
        <v>5</v>
      </c>
    </row>
    <row r="47" spans="1:6" x14ac:dyDescent="0.25">
      <c r="A47" s="2" t="s">
        <v>394</v>
      </c>
      <c r="B47" s="4">
        <v>93</v>
      </c>
      <c r="C47" s="4">
        <v>206</v>
      </c>
      <c r="D47" s="4">
        <v>346</v>
      </c>
      <c r="E47" s="4">
        <v>445</v>
      </c>
      <c r="F47" s="4" t="s">
        <v>5</v>
      </c>
    </row>
    <row r="48" spans="1:6" x14ac:dyDescent="0.25">
      <c r="A48" s="2" t="s">
        <v>395</v>
      </c>
      <c r="B48" s="4">
        <v>33</v>
      </c>
      <c r="C48" s="4">
        <v>27</v>
      </c>
      <c r="D48" s="4">
        <v>100</v>
      </c>
      <c r="E48" s="4">
        <v>77</v>
      </c>
      <c r="F48" s="4" t="s">
        <v>5</v>
      </c>
    </row>
    <row r="49" spans="1:6" x14ac:dyDescent="0.25">
      <c r="A49" s="2" t="s">
        <v>396</v>
      </c>
      <c r="B49" s="4">
        <v>34</v>
      </c>
      <c r="C49" s="4">
        <v>174</v>
      </c>
      <c r="D49" s="4">
        <v>72</v>
      </c>
      <c r="E49" s="4">
        <v>322</v>
      </c>
      <c r="F49" s="4" t="s">
        <v>5</v>
      </c>
    </row>
    <row r="50" spans="1:6" x14ac:dyDescent="0.25">
      <c r="A50" s="2" t="s">
        <v>398</v>
      </c>
      <c r="B50" s="4">
        <v>63</v>
      </c>
      <c r="C50" s="4" t="s">
        <v>56</v>
      </c>
      <c r="D50" s="4">
        <v>242</v>
      </c>
      <c r="E50" s="4" t="s">
        <v>56</v>
      </c>
      <c r="F50" s="4" t="s">
        <v>5</v>
      </c>
    </row>
    <row r="51" spans="1:6" x14ac:dyDescent="0.25">
      <c r="A51" s="2" t="s">
        <v>402</v>
      </c>
      <c r="B51" s="6">
        <v>1099</v>
      </c>
      <c r="C51" s="4">
        <v>999</v>
      </c>
      <c r="D51" s="6">
        <v>1099</v>
      </c>
      <c r="E51" s="4">
        <v>999</v>
      </c>
      <c r="F51" s="4" t="s">
        <v>5</v>
      </c>
    </row>
    <row r="52" spans="1:6" ht="30" x14ac:dyDescent="0.25">
      <c r="A52" s="2" t="s">
        <v>414</v>
      </c>
      <c r="B52" s="4">
        <v>49</v>
      </c>
      <c r="C52" s="4" t="s">
        <v>5</v>
      </c>
      <c r="D52" s="4">
        <v>49</v>
      </c>
      <c r="E52" s="4" t="s">
        <v>5</v>
      </c>
      <c r="F52" s="4">
        <v>54</v>
      </c>
    </row>
    <row r="53" spans="1:6" ht="30" x14ac:dyDescent="0.25">
      <c r="A53" s="2" t="s">
        <v>415</v>
      </c>
      <c r="B53" s="6">
        <v>1050</v>
      </c>
      <c r="C53" s="4" t="s">
        <v>5</v>
      </c>
      <c r="D53" s="6">
        <v>1050</v>
      </c>
      <c r="E53" s="4" t="s">
        <v>5</v>
      </c>
      <c r="F53" s="4">
        <v>977</v>
      </c>
    </row>
    <row r="54" spans="1:6" x14ac:dyDescent="0.25">
      <c r="A54" s="3" t="s">
        <v>416</v>
      </c>
      <c r="B54" s="4" t="s">
        <v>5</v>
      </c>
      <c r="C54" s="4" t="s">
        <v>5</v>
      </c>
      <c r="D54" s="4" t="s">
        <v>5</v>
      </c>
      <c r="E54" s="4" t="s">
        <v>5</v>
      </c>
      <c r="F54" s="4" t="s">
        <v>5</v>
      </c>
    </row>
    <row r="55" spans="1:6" x14ac:dyDescent="0.25">
      <c r="A55" s="2" t="s">
        <v>402</v>
      </c>
      <c r="B55" s="6">
        <v>137293</v>
      </c>
      <c r="C55" s="4" t="s">
        <v>5</v>
      </c>
      <c r="D55" s="6">
        <v>137293</v>
      </c>
      <c r="E55" s="4" t="s">
        <v>5</v>
      </c>
      <c r="F55" s="6">
        <v>134885</v>
      </c>
    </row>
    <row r="56" spans="1:6" ht="30" x14ac:dyDescent="0.25">
      <c r="A56" s="2" t="s">
        <v>414</v>
      </c>
      <c r="B56" s="4">
        <v>394</v>
      </c>
      <c r="C56" s="4" t="s">
        <v>5</v>
      </c>
      <c r="D56" s="4">
        <v>394</v>
      </c>
      <c r="E56" s="4" t="s">
        <v>5</v>
      </c>
      <c r="F56" s="4">
        <v>327</v>
      </c>
    </row>
    <row r="57" spans="1:6" ht="30" x14ac:dyDescent="0.25">
      <c r="A57" s="2" t="s">
        <v>415</v>
      </c>
      <c r="B57" s="6">
        <v>136899</v>
      </c>
      <c r="C57" s="4" t="s">
        <v>5</v>
      </c>
      <c r="D57" s="6">
        <v>136899</v>
      </c>
      <c r="E57" s="4" t="s">
        <v>5</v>
      </c>
      <c r="F57" s="6">
        <v>134558</v>
      </c>
    </row>
    <row r="58" spans="1:6" x14ac:dyDescent="0.25">
      <c r="A58" s="2" t="s">
        <v>928</v>
      </c>
      <c r="B58" s="4" t="s">
        <v>5</v>
      </c>
      <c r="C58" s="4" t="s">
        <v>5</v>
      </c>
      <c r="D58" s="4" t="s">
        <v>5</v>
      </c>
      <c r="E58" s="4" t="s">
        <v>5</v>
      </c>
      <c r="F58" s="4" t="s">
        <v>5</v>
      </c>
    </row>
    <row r="59" spans="1:6" ht="30" x14ac:dyDescent="0.25">
      <c r="A59" s="3" t="s">
        <v>925</v>
      </c>
      <c r="B59" s="4" t="s">
        <v>5</v>
      </c>
      <c r="C59" s="4" t="s">
        <v>5</v>
      </c>
      <c r="D59" s="4" t="s">
        <v>5</v>
      </c>
      <c r="E59" s="4" t="s">
        <v>5</v>
      </c>
      <c r="F59" s="4" t="s">
        <v>5</v>
      </c>
    </row>
    <row r="60" spans="1:6" x14ac:dyDescent="0.25">
      <c r="A60" s="2" t="s">
        <v>393</v>
      </c>
      <c r="B60" s="6">
        <v>2425</v>
      </c>
      <c r="C60" s="6">
        <v>2519</v>
      </c>
      <c r="D60" s="6">
        <v>2541</v>
      </c>
      <c r="E60" s="6">
        <v>2115</v>
      </c>
      <c r="F60" s="4" t="s">
        <v>5</v>
      </c>
    </row>
    <row r="61" spans="1:6" x14ac:dyDescent="0.25">
      <c r="A61" s="2" t="s">
        <v>394</v>
      </c>
      <c r="B61" s="4">
        <v>13</v>
      </c>
      <c r="C61" s="4">
        <v>153</v>
      </c>
      <c r="D61" s="4">
        <v>24</v>
      </c>
      <c r="E61" s="4">
        <v>277</v>
      </c>
      <c r="F61" s="4" t="s">
        <v>5</v>
      </c>
    </row>
    <row r="62" spans="1:6" x14ac:dyDescent="0.25">
      <c r="A62" s="2" t="s">
        <v>395</v>
      </c>
      <c r="B62" s="4" t="s">
        <v>56</v>
      </c>
      <c r="C62" s="4" t="s">
        <v>56</v>
      </c>
      <c r="D62" s="4" t="s">
        <v>56</v>
      </c>
      <c r="E62" s="4">
        <v>17</v>
      </c>
      <c r="F62" s="4" t="s">
        <v>5</v>
      </c>
    </row>
    <row r="63" spans="1:6" x14ac:dyDescent="0.25">
      <c r="A63" s="2" t="s">
        <v>396</v>
      </c>
      <c r="B63" s="4">
        <v>-40</v>
      </c>
      <c r="C63" s="4">
        <v>82</v>
      </c>
      <c r="D63" s="4">
        <v>52</v>
      </c>
      <c r="E63" s="4">
        <v>384</v>
      </c>
      <c r="F63" s="4" t="s">
        <v>5</v>
      </c>
    </row>
    <row r="64" spans="1:6" x14ac:dyDescent="0.25">
      <c r="A64" s="2" t="s">
        <v>398</v>
      </c>
      <c r="B64" s="4">
        <v>233</v>
      </c>
      <c r="C64" s="4">
        <v>97</v>
      </c>
      <c r="D64" s="4">
        <v>36</v>
      </c>
      <c r="E64" s="4">
        <v>306</v>
      </c>
      <c r="F64" s="4" t="s">
        <v>5</v>
      </c>
    </row>
    <row r="65" spans="1:6" x14ac:dyDescent="0.25">
      <c r="A65" s="2" t="s">
        <v>402</v>
      </c>
      <c r="B65" s="6">
        <v>2605</v>
      </c>
      <c r="C65" s="6">
        <v>2545</v>
      </c>
      <c r="D65" s="6">
        <v>2605</v>
      </c>
      <c r="E65" s="6">
        <v>2545</v>
      </c>
      <c r="F65" s="4" t="s">
        <v>5</v>
      </c>
    </row>
    <row r="66" spans="1:6" ht="30" x14ac:dyDescent="0.25">
      <c r="A66" s="2" t="s">
        <v>414</v>
      </c>
      <c r="B66" s="4" t="s">
        <v>56</v>
      </c>
      <c r="C66" s="4" t="s">
        <v>5</v>
      </c>
      <c r="D66" s="4" t="s">
        <v>56</v>
      </c>
      <c r="E66" s="4" t="s">
        <v>5</v>
      </c>
      <c r="F66" s="4" t="s">
        <v>56</v>
      </c>
    </row>
    <row r="67" spans="1:6" ht="30" x14ac:dyDescent="0.25">
      <c r="A67" s="2" t="s">
        <v>415</v>
      </c>
      <c r="B67" s="6">
        <v>2605</v>
      </c>
      <c r="C67" s="4" t="s">
        <v>5</v>
      </c>
      <c r="D67" s="6">
        <v>2605</v>
      </c>
      <c r="E67" s="4" t="s">
        <v>5</v>
      </c>
      <c r="F67" s="6">
        <v>2541</v>
      </c>
    </row>
    <row r="68" spans="1:6" x14ac:dyDescent="0.25">
      <c r="A68" s="3" t="s">
        <v>416</v>
      </c>
      <c r="B68" s="4" t="s">
        <v>5</v>
      </c>
      <c r="C68" s="4" t="s">
        <v>5</v>
      </c>
      <c r="D68" s="4" t="s">
        <v>5</v>
      </c>
      <c r="E68" s="4" t="s">
        <v>5</v>
      </c>
      <c r="F68" s="4" t="s">
        <v>5</v>
      </c>
    </row>
    <row r="69" spans="1:6" x14ac:dyDescent="0.25">
      <c r="A69" s="2" t="s">
        <v>402</v>
      </c>
      <c r="B69" s="6">
        <v>420033</v>
      </c>
      <c r="C69" s="4" t="s">
        <v>5</v>
      </c>
      <c r="D69" s="6">
        <v>420033</v>
      </c>
      <c r="E69" s="4" t="s">
        <v>5</v>
      </c>
      <c r="F69" s="6">
        <v>405895</v>
      </c>
    </row>
    <row r="70" spans="1:6" ht="30" x14ac:dyDescent="0.25">
      <c r="A70" s="2" t="s">
        <v>414</v>
      </c>
      <c r="B70" s="6">
        <v>2207</v>
      </c>
      <c r="C70" s="4" t="s">
        <v>5</v>
      </c>
      <c r="D70" s="6">
        <v>2207</v>
      </c>
      <c r="E70" s="4" t="s">
        <v>5</v>
      </c>
      <c r="F70" s="6">
        <v>2163</v>
      </c>
    </row>
    <row r="71" spans="1:6" ht="30" x14ac:dyDescent="0.25">
      <c r="A71" s="2" t="s">
        <v>415</v>
      </c>
      <c r="B71" s="6">
        <v>417826</v>
      </c>
      <c r="C71" s="4" t="s">
        <v>5</v>
      </c>
      <c r="D71" s="6">
        <v>417826</v>
      </c>
      <c r="E71" s="4" t="s">
        <v>5</v>
      </c>
      <c r="F71" s="6">
        <v>403732</v>
      </c>
    </row>
    <row r="72" spans="1:6" x14ac:dyDescent="0.25">
      <c r="A72" s="2" t="s">
        <v>929</v>
      </c>
      <c r="B72" s="4" t="s">
        <v>5</v>
      </c>
      <c r="C72" s="4" t="s">
        <v>5</v>
      </c>
      <c r="D72" s="4" t="s">
        <v>5</v>
      </c>
      <c r="E72" s="4" t="s">
        <v>5</v>
      </c>
      <c r="F72" s="4" t="s">
        <v>5</v>
      </c>
    </row>
    <row r="73" spans="1:6" ht="30" x14ac:dyDescent="0.25">
      <c r="A73" s="3" t="s">
        <v>925</v>
      </c>
      <c r="B73" s="4" t="s">
        <v>5</v>
      </c>
      <c r="C73" s="4" t="s">
        <v>5</v>
      </c>
      <c r="D73" s="4" t="s">
        <v>5</v>
      </c>
      <c r="E73" s="4" t="s">
        <v>5</v>
      </c>
      <c r="F73" s="4" t="s">
        <v>5</v>
      </c>
    </row>
    <row r="74" spans="1:6" x14ac:dyDescent="0.25">
      <c r="A74" s="2" t="s">
        <v>393</v>
      </c>
      <c r="B74" s="4">
        <v>596</v>
      </c>
      <c r="C74" s="4">
        <v>485</v>
      </c>
      <c r="D74" s="4">
        <v>512</v>
      </c>
      <c r="E74" s="4">
        <v>551</v>
      </c>
      <c r="F74" s="4" t="s">
        <v>5</v>
      </c>
    </row>
    <row r="75" spans="1:6" x14ac:dyDescent="0.25">
      <c r="A75" s="2" t="s">
        <v>394</v>
      </c>
      <c r="B75" s="4" t="s">
        <v>56</v>
      </c>
      <c r="C75" s="4" t="s">
        <v>56</v>
      </c>
      <c r="D75" s="4">
        <v>2</v>
      </c>
      <c r="E75" s="4" t="s">
        <v>56</v>
      </c>
      <c r="F75" s="4" t="s">
        <v>5</v>
      </c>
    </row>
    <row r="76" spans="1:6" x14ac:dyDescent="0.25">
      <c r="A76" s="2" t="s">
        <v>395</v>
      </c>
      <c r="B76" s="4" t="s">
        <v>56</v>
      </c>
      <c r="C76" s="4" t="s">
        <v>56</v>
      </c>
      <c r="D76" s="4" t="s">
        <v>56</v>
      </c>
      <c r="E76" s="4" t="s">
        <v>56</v>
      </c>
      <c r="F76" s="4" t="s">
        <v>5</v>
      </c>
    </row>
    <row r="77" spans="1:6" x14ac:dyDescent="0.25">
      <c r="A77" s="2" t="s">
        <v>396</v>
      </c>
      <c r="B77" s="4" t="s">
        <v>56</v>
      </c>
      <c r="C77" s="4" t="s">
        <v>56</v>
      </c>
      <c r="D77" s="4" t="s">
        <v>56</v>
      </c>
      <c r="E77" s="4" t="s">
        <v>56</v>
      </c>
      <c r="F77" s="4" t="s">
        <v>5</v>
      </c>
    </row>
    <row r="78" spans="1:6" x14ac:dyDescent="0.25">
      <c r="A78" s="2" t="s">
        <v>398</v>
      </c>
      <c r="B78" s="4">
        <v>-145</v>
      </c>
      <c r="C78" s="4">
        <v>-35</v>
      </c>
      <c r="D78" s="4">
        <v>-59</v>
      </c>
      <c r="E78" s="4">
        <v>-101</v>
      </c>
      <c r="F78" s="4" t="s">
        <v>5</v>
      </c>
    </row>
    <row r="79" spans="1:6" x14ac:dyDescent="0.25">
      <c r="A79" s="2" t="s">
        <v>402</v>
      </c>
      <c r="B79" s="4">
        <v>451</v>
      </c>
      <c r="C79" s="4">
        <v>450</v>
      </c>
      <c r="D79" s="4">
        <v>451</v>
      </c>
      <c r="E79" s="4">
        <v>450</v>
      </c>
      <c r="F79" s="4" t="s">
        <v>5</v>
      </c>
    </row>
    <row r="80" spans="1:6" ht="30" x14ac:dyDescent="0.25">
      <c r="A80" s="2" t="s">
        <v>414</v>
      </c>
      <c r="B80" s="4" t="s">
        <v>56</v>
      </c>
      <c r="C80" s="4" t="s">
        <v>5</v>
      </c>
      <c r="D80" s="4" t="s">
        <v>56</v>
      </c>
      <c r="E80" s="4" t="s">
        <v>5</v>
      </c>
      <c r="F80" s="4" t="s">
        <v>56</v>
      </c>
    </row>
    <row r="81" spans="1:6" ht="30" x14ac:dyDescent="0.25">
      <c r="A81" s="2" t="s">
        <v>415</v>
      </c>
      <c r="B81" s="4">
        <v>451</v>
      </c>
      <c r="C81" s="4" t="s">
        <v>5</v>
      </c>
      <c r="D81" s="4">
        <v>451</v>
      </c>
      <c r="E81" s="4" t="s">
        <v>5</v>
      </c>
      <c r="F81" s="4">
        <v>512</v>
      </c>
    </row>
    <row r="82" spans="1:6" x14ac:dyDescent="0.25">
      <c r="A82" s="3" t="s">
        <v>416</v>
      </c>
      <c r="B82" s="4" t="s">
        <v>5</v>
      </c>
      <c r="C82" s="4" t="s">
        <v>5</v>
      </c>
      <c r="D82" s="4" t="s">
        <v>5</v>
      </c>
      <c r="E82" s="4" t="s">
        <v>5</v>
      </c>
      <c r="F82" s="4" t="s">
        <v>5</v>
      </c>
    </row>
    <row r="83" spans="1:6" x14ac:dyDescent="0.25">
      <c r="A83" s="2" t="s">
        <v>402</v>
      </c>
      <c r="B83" s="4" t="s">
        <v>56</v>
      </c>
      <c r="C83" s="4" t="s">
        <v>5</v>
      </c>
      <c r="D83" s="4" t="s">
        <v>56</v>
      </c>
      <c r="E83" s="4" t="s">
        <v>5</v>
      </c>
      <c r="F83" s="4" t="s">
        <v>56</v>
      </c>
    </row>
    <row r="84" spans="1:6" ht="30" x14ac:dyDescent="0.25">
      <c r="A84" s="2" t="s">
        <v>414</v>
      </c>
      <c r="B84" s="4" t="s">
        <v>56</v>
      </c>
      <c r="C84" s="4" t="s">
        <v>5</v>
      </c>
      <c r="D84" s="4" t="s">
        <v>56</v>
      </c>
      <c r="E84" s="4" t="s">
        <v>5</v>
      </c>
      <c r="F84" s="4" t="s">
        <v>56</v>
      </c>
    </row>
    <row r="85" spans="1:6" ht="30" x14ac:dyDescent="0.25">
      <c r="A85" s="2" t="s">
        <v>415</v>
      </c>
      <c r="B85" s="4" t="s">
        <v>56</v>
      </c>
      <c r="C85" s="4" t="s">
        <v>5</v>
      </c>
      <c r="D85" s="4" t="s">
        <v>56</v>
      </c>
      <c r="E85" s="4" t="s">
        <v>5</v>
      </c>
      <c r="F85" s="4" t="s">
        <v>5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7" t="s">
        <v>2</v>
      </c>
      <c r="C1" s="7" t="s">
        <v>26</v>
      </c>
    </row>
    <row r="2" spans="1:3" ht="30" x14ac:dyDescent="0.25">
      <c r="A2" s="1" t="s">
        <v>25</v>
      </c>
      <c r="B2" s="7"/>
      <c r="C2" s="7"/>
    </row>
    <row r="3" spans="1:3" ht="30" x14ac:dyDescent="0.25">
      <c r="A3" s="2" t="s">
        <v>902</v>
      </c>
      <c r="B3" s="4" t="s">
        <v>5</v>
      </c>
      <c r="C3" s="4" t="s">
        <v>5</v>
      </c>
    </row>
    <row r="4" spans="1:3" ht="30" x14ac:dyDescent="0.25">
      <c r="A4" s="3" t="s">
        <v>931</v>
      </c>
      <c r="B4" s="4" t="s">
        <v>5</v>
      </c>
      <c r="C4" s="4" t="s">
        <v>5</v>
      </c>
    </row>
    <row r="5" spans="1:3" x14ac:dyDescent="0.25">
      <c r="A5" s="2" t="s">
        <v>932</v>
      </c>
      <c r="B5" s="8">
        <v>38291</v>
      </c>
      <c r="C5" s="8">
        <v>33472</v>
      </c>
    </row>
    <row r="6" spans="1:3" ht="30" x14ac:dyDescent="0.25">
      <c r="A6" s="2" t="s">
        <v>933</v>
      </c>
      <c r="B6" s="4" t="s">
        <v>5</v>
      </c>
      <c r="C6" s="4" t="s">
        <v>5</v>
      </c>
    </row>
    <row r="7" spans="1:3" ht="30" x14ac:dyDescent="0.25">
      <c r="A7" s="3" t="s">
        <v>931</v>
      </c>
      <c r="B7" s="4" t="s">
        <v>5</v>
      </c>
      <c r="C7" s="4" t="s">
        <v>5</v>
      </c>
    </row>
    <row r="8" spans="1:3" x14ac:dyDescent="0.25">
      <c r="A8" s="2" t="s">
        <v>932</v>
      </c>
      <c r="B8" s="6">
        <v>38291</v>
      </c>
      <c r="C8" s="6">
        <v>33472</v>
      </c>
    </row>
    <row r="9" spans="1:3" ht="30" x14ac:dyDescent="0.25">
      <c r="A9" s="2" t="s">
        <v>934</v>
      </c>
      <c r="B9" s="4" t="s">
        <v>5</v>
      </c>
      <c r="C9" s="4" t="s">
        <v>5</v>
      </c>
    </row>
    <row r="10" spans="1:3" ht="30" x14ac:dyDescent="0.25">
      <c r="A10" s="3" t="s">
        <v>931</v>
      </c>
      <c r="B10" s="4" t="s">
        <v>5</v>
      </c>
      <c r="C10" s="4" t="s">
        <v>5</v>
      </c>
    </row>
    <row r="11" spans="1:3" x14ac:dyDescent="0.25">
      <c r="A11" s="2" t="s">
        <v>932</v>
      </c>
      <c r="B11" s="4" t="s">
        <v>5</v>
      </c>
      <c r="C11" s="4" t="s">
        <v>56</v>
      </c>
    </row>
    <row r="12" spans="1:3" ht="30" x14ac:dyDescent="0.25">
      <c r="A12" s="2" t="s">
        <v>935</v>
      </c>
      <c r="B12" s="4" t="s">
        <v>5</v>
      </c>
      <c r="C12" s="4" t="s">
        <v>5</v>
      </c>
    </row>
    <row r="13" spans="1:3" ht="30" x14ac:dyDescent="0.25">
      <c r="A13" s="3" t="s">
        <v>931</v>
      </c>
      <c r="B13" s="4" t="s">
        <v>5</v>
      </c>
      <c r="C13" s="4" t="s">
        <v>5</v>
      </c>
    </row>
    <row r="14" spans="1:3" x14ac:dyDescent="0.25">
      <c r="A14" s="2" t="s">
        <v>932</v>
      </c>
      <c r="B14" s="4" t="s">
        <v>5</v>
      </c>
      <c r="C14" s="4" t="s">
        <v>56</v>
      </c>
    </row>
    <row r="15" spans="1:3" ht="30" x14ac:dyDescent="0.25">
      <c r="A15" s="2" t="s">
        <v>936</v>
      </c>
      <c r="B15" s="4" t="s">
        <v>5</v>
      </c>
      <c r="C15" s="4" t="s">
        <v>5</v>
      </c>
    </row>
    <row r="16" spans="1:3" ht="30" x14ac:dyDescent="0.25">
      <c r="A16" s="3" t="s">
        <v>931</v>
      </c>
      <c r="B16" s="4" t="s">
        <v>5</v>
      </c>
      <c r="C16" s="4" t="s">
        <v>5</v>
      </c>
    </row>
    <row r="17" spans="1:3" x14ac:dyDescent="0.25">
      <c r="A17" s="2" t="s">
        <v>932</v>
      </c>
      <c r="B17" s="4" t="s">
        <v>5</v>
      </c>
      <c r="C17" s="4" t="s">
        <v>56</v>
      </c>
    </row>
    <row r="18" spans="1:3" ht="30" x14ac:dyDescent="0.25">
      <c r="A18" s="2" t="s">
        <v>937</v>
      </c>
      <c r="B18" s="4" t="s">
        <v>5</v>
      </c>
      <c r="C18" s="4" t="s">
        <v>5</v>
      </c>
    </row>
    <row r="19" spans="1:3" ht="30" x14ac:dyDescent="0.25">
      <c r="A19" s="3" t="s">
        <v>931</v>
      </c>
      <c r="B19" s="4" t="s">
        <v>5</v>
      </c>
      <c r="C19" s="4" t="s">
        <v>5</v>
      </c>
    </row>
    <row r="20" spans="1:3" x14ac:dyDescent="0.25">
      <c r="A20" s="2" t="s">
        <v>932</v>
      </c>
      <c r="B20" s="4" t="s">
        <v>5</v>
      </c>
      <c r="C20" s="4" t="s">
        <v>56</v>
      </c>
    </row>
    <row r="21" spans="1:3" ht="30" x14ac:dyDescent="0.25">
      <c r="A21" s="2" t="s">
        <v>903</v>
      </c>
      <c r="B21" s="4" t="s">
        <v>5</v>
      </c>
      <c r="C21" s="4" t="s">
        <v>5</v>
      </c>
    </row>
    <row r="22" spans="1:3" ht="30" x14ac:dyDescent="0.25">
      <c r="A22" s="3" t="s">
        <v>931</v>
      </c>
      <c r="B22" s="4" t="s">
        <v>5</v>
      </c>
      <c r="C22" s="4" t="s">
        <v>5</v>
      </c>
    </row>
    <row r="23" spans="1:3" x14ac:dyDescent="0.25">
      <c r="A23" s="2" t="s">
        <v>932</v>
      </c>
      <c r="B23" s="6">
        <v>46323</v>
      </c>
      <c r="C23" s="6">
        <v>46418</v>
      </c>
    </row>
    <row r="24" spans="1:3" ht="30" x14ac:dyDescent="0.25">
      <c r="A24" s="2" t="s">
        <v>938</v>
      </c>
      <c r="B24" s="4" t="s">
        <v>5</v>
      </c>
      <c r="C24" s="4" t="s">
        <v>5</v>
      </c>
    </row>
    <row r="25" spans="1:3" ht="30" x14ac:dyDescent="0.25">
      <c r="A25" s="3" t="s">
        <v>931</v>
      </c>
      <c r="B25" s="4" t="s">
        <v>5</v>
      </c>
      <c r="C25" s="4" t="s">
        <v>5</v>
      </c>
    </row>
    <row r="26" spans="1:3" x14ac:dyDescent="0.25">
      <c r="A26" s="2" t="s">
        <v>932</v>
      </c>
      <c r="B26" s="6">
        <v>42563</v>
      </c>
      <c r="C26" s="6">
        <v>41138</v>
      </c>
    </row>
    <row r="27" spans="1:3" ht="30" x14ac:dyDescent="0.25">
      <c r="A27" s="2" t="s">
        <v>939</v>
      </c>
      <c r="B27" s="4" t="s">
        <v>5</v>
      </c>
      <c r="C27" s="4" t="s">
        <v>5</v>
      </c>
    </row>
    <row r="28" spans="1:3" ht="30" x14ac:dyDescent="0.25">
      <c r="A28" s="3" t="s">
        <v>931</v>
      </c>
      <c r="B28" s="4" t="s">
        <v>5</v>
      </c>
      <c r="C28" s="4" t="s">
        <v>5</v>
      </c>
    </row>
    <row r="29" spans="1:3" x14ac:dyDescent="0.25">
      <c r="A29" s="2" t="s">
        <v>932</v>
      </c>
      <c r="B29" s="4">
        <v>681</v>
      </c>
      <c r="C29" s="6">
        <v>4477</v>
      </c>
    </row>
    <row r="30" spans="1:3" ht="30" x14ac:dyDescent="0.25">
      <c r="A30" s="2" t="s">
        <v>940</v>
      </c>
      <c r="B30" s="4" t="s">
        <v>5</v>
      </c>
      <c r="C30" s="4" t="s">
        <v>5</v>
      </c>
    </row>
    <row r="31" spans="1:3" ht="30" x14ac:dyDescent="0.25">
      <c r="A31" s="3" t="s">
        <v>931</v>
      </c>
      <c r="B31" s="4" t="s">
        <v>5</v>
      </c>
      <c r="C31" s="4" t="s">
        <v>5</v>
      </c>
    </row>
    <row r="32" spans="1:3" x14ac:dyDescent="0.25">
      <c r="A32" s="2" t="s">
        <v>932</v>
      </c>
      <c r="B32" s="6">
        <v>3079</v>
      </c>
      <c r="C32" s="4">
        <v>803</v>
      </c>
    </row>
    <row r="33" spans="1:3" ht="30" x14ac:dyDescent="0.25">
      <c r="A33" s="2" t="s">
        <v>941</v>
      </c>
      <c r="B33" s="4" t="s">
        <v>5</v>
      </c>
      <c r="C33" s="4" t="s">
        <v>5</v>
      </c>
    </row>
    <row r="34" spans="1:3" ht="30" x14ac:dyDescent="0.25">
      <c r="A34" s="3" t="s">
        <v>931</v>
      </c>
      <c r="B34" s="4" t="s">
        <v>5</v>
      </c>
      <c r="C34" s="4" t="s">
        <v>5</v>
      </c>
    </row>
    <row r="35" spans="1:3" x14ac:dyDescent="0.25">
      <c r="A35" s="2" t="s">
        <v>932</v>
      </c>
      <c r="B35" s="4" t="s">
        <v>5</v>
      </c>
      <c r="C35" s="4" t="s">
        <v>56</v>
      </c>
    </row>
    <row r="36" spans="1:3" ht="30" x14ac:dyDescent="0.25">
      <c r="A36" s="2" t="s">
        <v>942</v>
      </c>
      <c r="B36" s="4" t="s">
        <v>5</v>
      </c>
      <c r="C36" s="4" t="s">
        <v>5</v>
      </c>
    </row>
    <row r="37" spans="1:3" ht="30" x14ac:dyDescent="0.25">
      <c r="A37" s="3" t="s">
        <v>931</v>
      </c>
      <c r="B37" s="4" t="s">
        <v>5</v>
      </c>
      <c r="C37" s="4" t="s">
        <v>5</v>
      </c>
    </row>
    <row r="38" spans="1:3" x14ac:dyDescent="0.25">
      <c r="A38" s="2" t="s">
        <v>932</v>
      </c>
      <c r="B38" s="4" t="s">
        <v>5</v>
      </c>
      <c r="C38" s="4" t="s">
        <v>56</v>
      </c>
    </row>
    <row r="39" spans="1:3" x14ac:dyDescent="0.25">
      <c r="A39" s="2" t="s">
        <v>904</v>
      </c>
      <c r="B39" s="4" t="s">
        <v>5</v>
      </c>
      <c r="C39" s="4" t="s">
        <v>5</v>
      </c>
    </row>
    <row r="40" spans="1:3" ht="30" x14ac:dyDescent="0.25">
      <c r="A40" s="3" t="s">
        <v>931</v>
      </c>
      <c r="B40" s="4" t="s">
        <v>5</v>
      </c>
      <c r="C40" s="4" t="s">
        <v>5</v>
      </c>
    </row>
    <row r="41" spans="1:3" x14ac:dyDescent="0.25">
      <c r="A41" s="2" t="s">
        <v>932</v>
      </c>
      <c r="B41" s="6">
        <v>79299</v>
      </c>
      <c r="C41" s="6">
        <v>81077</v>
      </c>
    </row>
    <row r="42" spans="1:3" ht="30" x14ac:dyDescent="0.25">
      <c r="A42" s="2" t="s">
        <v>943</v>
      </c>
      <c r="B42" s="4" t="s">
        <v>5</v>
      </c>
      <c r="C42" s="4" t="s">
        <v>5</v>
      </c>
    </row>
    <row r="43" spans="1:3" ht="30" x14ac:dyDescent="0.25">
      <c r="A43" s="3" t="s">
        <v>931</v>
      </c>
      <c r="B43" s="4" t="s">
        <v>5</v>
      </c>
      <c r="C43" s="4" t="s">
        <v>5</v>
      </c>
    </row>
    <row r="44" spans="1:3" x14ac:dyDescent="0.25">
      <c r="A44" s="2" t="s">
        <v>932</v>
      </c>
      <c r="B44" s="6">
        <v>64903</v>
      </c>
      <c r="C44" s="6">
        <v>65696</v>
      </c>
    </row>
    <row r="45" spans="1:3" ht="30" x14ac:dyDescent="0.25">
      <c r="A45" s="2" t="s">
        <v>944</v>
      </c>
      <c r="B45" s="4" t="s">
        <v>5</v>
      </c>
      <c r="C45" s="4" t="s">
        <v>5</v>
      </c>
    </row>
    <row r="46" spans="1:3" ht="30" x14ac:dyDescent="0.25">
      <c r="A46" s="3" t="s">
        <v>931</v>
      </c>
      <c r="B46" s="4" t="s">
        <v>5</v>
      </c>
      <c r="C46" s="4" t="s">
        <v>5</v>
      </c>
    </row>
    <row r="47" spans="1:3" x14ac:dyDescent="0.25">
      <c r="A47" s="2" t="s">
        <v>932</v>
      </c>
      <c r="B47" s="6">
        <v>1369</v>
      </c>
      <c r="C47" s="6">
        <v>1334</v>
      </c>
    </row>
    <row r="48" spans="1:3" ht="30" x14ac:dyDescent="0.25">
      <c r="A48" s="2" t="s">
        <v>945</v>
      </c>
      <c r="B48" s="4" t="s">
        <v>5</v>
      </c>
      <c r="C48" s="4" t="s">
        <v>5</v>
      </c>
    </row>
    <row r="49" spans="1:3" ht="30" x14ac:dyDescent="0.25">
      <c r="A49" s="3" t="s">
        <v>931</v>
      </c>
      <c r="B49" s="4" t="s">
        <v>5</v>
      </c>
      <c r="C49" s="4" t="s">
        <v>5</v>
      </c>
    </row>
    <row r="50" spans="1:3" x14ac:dyDescent="0.25">
      <c r="A50" s="2" t="s">
        <v>932</v>
      </c>
      <c r="B50" s="6">
        <v>13027</v>
      </c>
      <c r="C50" s="6">
        <v>14047</v>
      </c>
    </row>
    <row r="51" spans="1:3" ht="30" x14ac:dyDescent="0.25">
      <c r="A51" s="2" t="s">
        <v>946</v>
      </c>
      <c r="B51" s="4" t="s">
        <v>5</v>
      </c>
      <c r="C51" s="4" t="s">
        <v>5</v>
      </c>
    </row>
    <row r="52" spans="1:3" ht="30" x14ac:dyDescent="0.25">
      <c r="A52" s="3" t="s">
        <v>931</v>
      </c>
      <c r="B52" s="4" t="s">
        <v>5</v>
      </c>
      <c r="C52" s="4" t="s">
        <v>5</v>
      </c>
    </row>
    <row r="53" spans="1:3" x14ac:dyDescent="0.25">
      <c r="A53" s="2" t="s">
        <v>932</v>
      </c>
      <c r="B53" s="4" t="s">
        <v>5</v>
      </c>
      <c r="C53" s="4" t="s">
        <v>56</v>
      </c>
    </row>
    <row r="54" spans="1:3" ht="30" x14ac:dyDescent="0.25">
      <c r="A54" s="2" t="s">
        <v>947</v>
      </c>
      <c r="B54" s="4" t="s">
        <v>5</v>
      </c>
      <c r="C54" s="4" t="s">
        <v>5</v>
      </c>
    </row>
    <row r="55" spans="1:3" ht="30" x14ac:dyDescent="0.25">
      <c r="A55" s="3" t="s">
        <v>931</v>
      </c>
      <c r="B55" s="4" t="s">
        <v>5</v>
      </c>
      <c r="C55" s="4" t="s">
        <v>5</v>
      </c>
    </row>
    <row r="56" spans="1:3" x14ac:dyDescent="0.25">
      <c r="A56" s="2" t="s">
        <v>932</v>
      </c>
      <c r="B56" s="4" t="s">
        <v>5</v>
      </c>
      <c r="C56" s="4" t="s">
        <v>56</v>
      </c>
    </row>
    <row r="57" spans="1:3" ht="30" x14ac:dyDescent="0.25">
      <c r="A57" s="2" t="s">
        <v>905</v>
      </c>
      <c r="B57" s="4" t="s">
        <v>5</v>
      </c>
      <c r="C57" s="4" t="s">
        <v>5</v>
      </c>
    </row>
    <row r="58" spans="1:3" ht="30" x14ac:dyDescent="0.25">
      <c r="A58" s="3" t="s">
        <v>931</v>
      </c>
      <c r="B58" s="4" t="s">
        <v>5</v>
      </c>
      <c r="C58" s="4" t="s">
        <v>5</v>
      </c>
    </row>
    <row r="59" spans="1:3" x14ac:dyDescent="0.25">
      <c r="A59" s="2" t="s">
        <v>932</v>
      </c>
      <c r="B59" s="6">
        <v>16816</v>
      </c>
      <c r="C59" s="6">
        <v>15878</v>
      </c>
    </row>
    <row r="60" spans="1:3" ht="30" x14ac:dyDescent="0.25">
      <c r="A60" s="2" t="s">
        <v>948</v>
      </c>
      <c r="B60" s="4" t="s">
        <v>5</v>
      </c>
      <c r="C60" s="4" t="s">
        <v>5</v>
      </c>
    </row>
    <row r="61" spans="1:3" ht="30" x14ac:dyDescent="0.25">
      <c r="A61" s="3" t="s">
        <v>931</v>
      </c>
      <c r="B61" s="4" t="s">
        <v>5</v>
      </c>
      <c r="C61" s="4" t="s">
        <v>5</v>
      </c>
    </row>
    <row r="62" spans="1:3" x14ac:dyDescent="0.25">
      <c r="A62" s="2" t="s">
        <v>932</v>
      </c>
      <c r="B62" s="6">
        <v>16816</v>
      </c>
      <c r="C62" s="6">
        <v>15878</v>
      </c>
    </row>
    <row r="63" spans="1:3" ht="30" x14ac:dyDescent="0.25">
      <c r="A63" s="2" t="s">
        <v>949</v>
      </c>
      <c r="B63" s="4" t="s">
        <v>5</v>
      </c>
      <c r="C63" s="4" t="s">
        <v>5</v>
      </c>
    </row>
    <row r="64" spans="1:3" ht="30" x14ac:dyDescent="0.25">
      <c r="A64" s="3" t="s">
        <v>931</v>
      </c>
      <c r="B64" s="4" t="s">
        <v>5</v>
      </c>
      <c r="C64" s="4" t="s">
        <v>5</v>
      </c>
    </row>
    <row r="65" spans="1:3" x14ac:dyDescent="0.25">
      <c r="A65" s="2" t="s">
        <v>932</v>
      </c>
      <c r="B65" s="4" t="s">
        <v>5</v>
      </c>
      <c r="C65" s="4" t="s">
        <v>56</v>
      </c>
    </row>
    <row r="66" spans="1:3" ht="30" x14ac:dyDescent="0.25">
      <c r="A66" s="2" t="s">
        <v>950</v>
      </c>
      <c r="B66" s="4" t="s">
        <v>5</v>
      </c>
      <c r="C66" s="4" t="s">
        <v>5</v>
      </c>
    </row>
    <row r="67" spans="1:3" ht="30" x14ac:dyDescent="0.25">
      <c r="A67" s="3" t="s">
        <v>931</v>
      </c>
      <c r="B67" s="4" t="s">
        <v>5</v>
      </c>
      <c r="C67" s="4" t="s">
        <v>5</v>
      </c>
    </row>
    <row r="68" spans="1:3" x14ac:dyDescent="0.25">
      <c r="A68" s="2" t="s">
        <v>932</v>
      </c>
      <c r="B68" s="4" t="s">
        <v>5</v>
      </c>
      <c r="C68" s="4" t="s">
        <v>56</v>
      </c>
    </row>
    <row r="69" spans="1:3" ht="30" x14ac:dyDescent="0.25">
      <c r="A69" s="2" t="s">
        <v>951</v>
      </c>
      <c r="B69" s="4" t="s">
        <v>5</v>
      </c>
      <c r="C69" s="4" t="s">
        <v>5</v>
      </c>
    </row>
    <row r="70" spans="1:3" ht="30" x14ac:dyDescent="0.25">
      <c r="A70" s="3" t="s">
        <v>931</v>
      </c>
      <c r="B70" s="4" t="s">
        <v>5</v>
      </c>
      <c r="C70" s="4" t="s">
        <v>5</v>
      </c>
    </row>
    <row r="71" spans="1:3" x14ac:dyDescent="0.25">
      <c r="A71" s="2" t="s">
        <v>932</v>
      </c>
      <c r="B71" s="4" t="s">
        <v>5</v>
      </c>
      <c r="C71" s="4" t="s">
        <v>56</v>
      </c>
    </row>
    <row r="72" spans="1:3" ht="30" x14ac:dyDescent="0.25">
      <c r="A72" s="2" t="s">
        <v>952</v>
      </c>
      <c r="B72" s="4" t="s">
        <v>5</v>
      </c>
      <c r="C72" s="4" t="s">
        <v>5</v>
      </c>
    </row>
    <row r="73" spans="1:3" ht="30" x14ac:dyDescent="0.25">
      <c r="A73" s="3" t="s">
        <v>931</v>
      </c>
      <c r="B73" s="4" t="s">
        <v>5</v>
      </c>
      <c r="C73" s="4" t="s">
        <v>5</v>
      </c>
    </row>
    <row r="74" spans="1:3" x14ac:dyDescent="0.25">
      <c r="A74" s="2" t="s">
        <v>932</v>
      </c>
      <c r="B74" s="4" t="s">
        <v>5</v>
      </c>
      <c r="C74" s="4" t="s">
        <v>56</v>
      </c>
    </row>
    <row r="75" spans="1:3" x14ac:dyDescent="0.25">
      <c r="A75" s="2" t="s">
        <v>926</v>
      </c>
      <c r="B75" s="4" t="s">
        <v>5</v>
      </c>
      <c r="C75" s="4" t="s">
        <v>5</v>
      </c>
    </row>
    <row r="76" spans="1:3" ht="30" x14ac:dyDescent="0.25">
      <c r="A76" s="3" t="s">
        <v>931</v>
      </c>
      <c r="B76" s="4" t="s">
        <v>5</v>
      </c>
      <c r="C76" s="4" t="s">
        <v>5</v>
      </c>
    </row>
    <row r="77" spans="1:3" x14ac:dyDescent="0.25">
      <c r="A77" s="2" t="s">
        <v>932</v>
      </c>
      <c r="B77" s="6">
        <v>51148</v>
      </c>
      <c r="C77" s="6">
        <v>54445</v>
      </c>
    </row>
    <row r="78" spans="1:3" ht="30" x14ac:dyDescent="0.25">
      <c r="A78" s="2" t="s">
        <v>953</v>
      </c>
      <c r="B78" s="4" t="s">
        <v>5</v>
      </c>
      <c r="C78" s="4" t="s">
        <v>5</v>
      </c>
    </row>
    <row r="79" spans="1:3" ht="30" x14ac:dyDescent="0.25">
      <c r="A79" s="3" t="s">
        <v>931</v>
      </c>
      <c r="B79" s="4" t="s">
        <v>5</v>
      </c>
      <c r="C79" s="4" t="s">
        <v>5</v>
      </c>
    </row>
    <row r="80" spans="1:3" x14ac:dyDescent="0.25">
      <c r="A80" s="2" t="s">
        <v>932</v>
      </c>
      <c r="B80" s="6">
        <v>51071</v>
      </c>
      <c r="C80" s="6">
        <v>53883</v>
      </c>
    </row>
    <row r="81" spans="1:3" ht="30" x14ac:dyDescent="0.25">
      <c r="A81" s="2" t="s">
        <v>954</v>
      </c>
      <c r="B81" s="4" t="s">
        <v>5</v>
      </c>
      <c r="C81" s="4" t="s">
        <v>5</v>
      </c>
    </row>
    <row r="82" spans="1:3" ht="30" x14ac:dyDescent="0.25">
      <c r="A82" s="3" t="s">
        <v>931</v>
      </c>
      <c r="B82" s="4" t="s">
        <v>5</v>
      </c>
      <c r="C82" s="4" t="s">
        <v>5</v>
      </c>
    </row>
    <row r="83" spans="1:3" x14ac:dyDescent="0.25">
      <c r="A83" s="2" t="s">
        <v>932</v>
      </c>
      <c r="B83" s="4">
        <v>22</v>
      </c>
      <c r="C83" s="4">
        <v>527</v>
      </c>
    </row>
    <row r="84" spans="1:3" ht="30" x14ac:dyDescent="0.25">
      <c r="A84" s="2" t="s">
        <v>955</v>
      </c>
      <c r="B84" s="4" t="s">
        <v>5</v>
      </c>
      <c r="C84" s="4" t="s">
        <v>5</v>
      </c>
    </row>
    <row r="85" spans="1:3" ht="30" x14ac:dyDescent="0.25">
      <c r="A85" s="3" t="s">
        <v>931</v>
      </c>
      <c r="B85" s="4" t="s">
        <v>5</v>
      </c>
      <c r="C85" s="4" t="s">
        <v>5</v>
      </c>
    </row>
    <row r="86" spans="1:3" x14ac:dyDescent="0.25">
      <c r="A86" s="2" t="s">
        <v>932</v>
      </c>
      <c r="B86" s="4">
        <v>55</v>
      </c>
      <c r="C86" s="4">
        <v>35</v>
      </c>
    </row>
    <row r="87" spans="1:3" ht="30" x14ac:dyDescent="0.25">
      <c r="A87" s="2" t="s">
        <v>956</v>
      </c>
      <c r="B87" s="4" t="s">
        <v>5</v>
      </c>
      <c r="C87" s="4" t="s">
        <v>5</v>
      </c>
    </row>
    <row r="88" spans="1:3" ht="30" x14ac:dyDescent="0.25">
      <c r="A88" s="3" t="s">
        <v>931</v>
      </c>
      <c r="B88" s="4" t="s">
        <v>5</v>
      </c>
      <c r="C88" s="4" t="s">
        <v>5</v>
      </c>
    </row>
    <row r="89" spans="1:3" x14ac:dyDescent="0.25">
      <c r="A89" s="2" t="s">
        <v>932</v>
      </c>
      <c r="B89" s="4" t="s">
        <v>5</v>
      </c>
      <c r="C89" s="4" t="s">
        <v>56</v>
      </c>
    </row>
    <row r="90" spans="1:3" ht="30" x14ac:dyDescent="0.25">
      <c r="A90" s="2" t="s">
        <v>957</v>
      </c>
      <c r="B90" s="4" t="s">
        <v>5</v>
      </c>
      <c r="C90" s="4" t="s">
        <v>5</v>
      </c>
    </row>
    <row r="91" spans="1:3" ht="30" x14ac:dyDescent="0.25">
      <c r="A91" s="3" t="s">
        <v>931</v>
      </c>
      <c r="B91" s="4" t="s">
        <v>5</v>
      </c>
      <c r="C91" s="4" t="s">
        <v>5</v>
      </c>
    </row>
    <row r="92" spans="1:3" x14ac:dyDescent="0.25">
      <c r="A92" s="2" t="s">
        <v>932</v>
      </c>
      <c r="B92" s="4" t="s">
        <v>5</v>
      </c>
      <c r="C92" s="4" t="s">
        <v>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21.5703125" customWidth="1"/>
    <col min="3" max="3" width="5.42578125" customWidth="1"/>
    <col min="4" max="4" width="21.5703125" customWidth="1"/>
    <col min="5" max="5" width="5.42578125" customWidth="1"/>
    <col min="6" max="6" width="21.5703125" customWidth="1"/>
    <col min="7" max="7" width="5.42578125" customWidth="1"/>
    <col min="8" max="8" width="21.5703125" customWidth="1"/>
    <col min="9" max="9" width="5.42578125" customWidth="1"/>
  </cols>
  <sheetData>
    <row r="1" spans="1:9" ht="15" customHeight="1" x14ac:dyDescent="0.25">
      <c r="A1" s="1" t="s">
        <v>82</v>
      </c>
      <c r="B1" s="7" t="s">
        <v>83</v>
      </c>
      <c r="C1" s="7"/>
      <c r="D1" s="7"/>
      <c r="E1" s="7"/>
      <c r="F1" s="7" t="s">
        <v>1</v>
      </c>
      <c r="G1" s="7"/>
      <c r="H1" s="7"/>
      <c r="I1" s="7"/>
    </row>
    <row r="2" spans="1:9" ht="30" x14ac:dyDescent="0.25">
      <c r="A2" s="1" t="s">
        <v>68</v>
      </c>
      <c r="B2" s="7" t="s">
        <v>2</v>
      </c>
      <c r="C2" s="7"/>
      <c r="D2" s="7" t="s">
        <v>84</v>
      </c>
      <c r="E2" s="7"/>
      <c r="F2" s="7" t="s">
        <v>2</v>
      </c>
      <c r="G2" s="7"/>
      <c r="H2" s="7" t="s">
        <v>84</v>
      </c>
      <c r="I2" s="7"/>
    </row>
    <row r="3" spans="1:9" x14ac:dyDescent="0.25">
      <c r="A3" s="3" t="s">
        <v>85</v>
      </c>
      <c r="B3" s="4" t="s">
        <v>5</v>
      </c>
      <c r="C3" s="4"/>
      <c r="D3" s="4" t="s">
        <v>5</v>
      </c>
      <c r="E3" s="4"/>
      <c r="F3" s="4" t="s">
        <v>5</v>
      </c>
      <c r="G3" s="4"/>
      <c r="H3" s="4" t="s">
        <v>5</v>
      </c>
      <c r="I3" s="4"/>
    </row>
    <row r="4" spans="1:9" x14ac:dyDescent="0.25">
      <c r="A4" s="2" t="s">
        <v>86</v>
      </c>
      <c r="B4" s="8">
        <v>7965</v>
      </c>
      <c r="C4" s="4"/>
      <c r="D4" s="8">
        <v>8334</v>
      </c>
      <c r="E4" s="4"/>
      <c r="F4" s="8">
        <v>24010</v>
      </c>
      <c r="G4" s="4"/>
      <c r="H4" s="8">
        <v>25017</v>
      </c>
      <c r="I4" s="4"/>
    </row>
    <row r="5" spans="1:9" x14ac:dyDescent="0.25">
      <c r="A5" s="2" t="s">
        <v>87</v>
      </c>
      <c r="B5" s="6">
        <v>6417</v>
      </c>
      <c r="C5" s="4"/>
      <c r="D5" s="6">
        <v>7946</v>
      </c>
      <c r="E5" s="4"/>
      <c r="F5" s="6">
        <v>19484</v>
      </c>
      <c r="G5" s="4"/>
      <c r="H5" s="6">
        <v>25346</v>
      </c>
      <c r="I5" s="4"/>
    </row>
    <row r="6" spans="1:9" x14ac:dyDescent="0.25">
      <c r="A6" s="2" t="s">
        <v>88</v>
      </c>
      <c r="B6" s="6">
        <v>1626</v>
      </c>
      <c r="C6" s="4"/>
      <c r="D6" s="6">
        <v>1654</v>
      </c>
      <c r="E6" s="4"/>
      <c r="F6" s="6">
        <v>4930</v>
      </c>
      <c r="G6" s="4"/>
      <c r="H6" s="6">
        <v>4966</v>
      </c>
      <c r="I6" s="4"/>
    </row>
    <row r="7" spans="1:9" x14ac:dyDescent="0.25">
      <c r="A7" s="2" t="s">
        <v>89</v>
      </c>
      <c r="B7" s="4">
        <v>68</v>
      </c>
      <c r="C7" s="4"/>
      <c r="D7" s="4">
        <v>4</v>
      </c>
      <c r="E7" s="4"/>
      <c r="F7" s="4">
        <v>86</v>
      </c>
      <c r="G7" s="4"/>
      <c r="H7" s="4">
        <v>20</v>
      </c>
      <c r="I7" s="4"/>
    </row>
    <row r="8" spans="1:9" ht="30" x14ac:dyDescent="0.25">
      <c r="A8" s="2" t="s">
        <v>90</v>
      </c>
      <c r="B8" s="4">
        <v>2</v>
      </c>
      <c r="C8" s="4"/>
      <c r="D8" s="4">
        <v>5</v>
      </c>
      <c r="E8" s="4"/>
      <c r="F8" s="4">
        <v>2</v>
      </c>
      <c r="G8" s="4"/>
      <c r="H8" s="4">
        <v>54</v>
      </c>
      <c r="I8" s="4"/>
    </row>
    <row r="9" spans="1:9" x14ac:dyDescent="0.25">
      <c r="A9" s="2" t="s">
        <v>91</v>
      </c>
      <c r="B9" s="6">
        <v>16078</v>
      </c>
      <c r="C9" s="4"/>
      <c r="D9" s="6">
        <v>17943</v>
      </c>
      <c r="E9" s="4"/>
      <c r="F9" s="6">
        <v>48512</v>
      </c>
      <c r="G9" s="4"/>
      <c r="H9" s="6">
        <v>55403</v>
      </c>
      <c r="I9" s="4"/>
    </row>
    <row r="10" spans="1:9" x14ac:dyDescent="0.25">
      <c r="A10" s="3" t="s">
        <v>92</v>
      </c>
      <c r="B10" s="4" t="s">
        <v>5</v>
      </c>
      <c r="C10" s="4"/>
      <c r="D10" s="4" t="s">
        <v>5</v>
      </c>
      <c r="E10" s="4"/>
      <c r="F10" s="4" t="s">
        <v>5</v>
      </c>
      <c r="G10" s="4"/>
      <c r="H10" s="4" t="s">
        <v>5</v>
      </c>
      <c r="I10" s="4"/>
    </row>
    <row r="11" spans="1:9" x14ac:dyDescent="0.25">
      <c r="A11" s="2" t="s">
        <v>45</v>
      </c>
      <c r="B11" s="6">
        <v>1800</v>
      </c>
      <c r="C11" s="4"/>
      <c r="D11" s="6">
        <v>2225</v>
      </c>
      <c r="E11" s="4"/>
      <c r="F11" s="6">
        <v>5643</v>
      </c>
      <c r="G11" s="4"/>
      <c r="H11" s="6">
        <v>7213</v>
      </c>
      <c r="I11" s="4"/>
    </row>
    <row r="12" spans="1:9" x14ac:dyDescent="0.25">
      <c r="A12" s="2" t="s">
        <v>93</v>
      </c>
      <c r="B12" s="6">
        <v>2917</v>
      </c>
      <c r="C12" s="4"/>
      <c r="D12" s="6">
        <v>4325</v>
      </c>
      <c r="E12" s="4"/>
      <c r="F12" s="6">
        <v>9664</v>
      </c>
      <c r="G12" s="4"/>
      <c r="H12" s="6">
        <v>13568</v>
      </c>
      <c r="I12" s="4"/>
    </row>
    <row r="13" spans="1:9" ht="45" x14ac:dyDescent="0.25">
      <c r="A13" s="2" t="s">
        <v>94</v>
      </c>
      <c r="B13" s="4">
        <v>529</v>
      </c>
      <c r="C13" s="4"/>
      <c r="D13" s="4">
        <v>618</v>
      </c>
      <c r="E13" s="4"/>
      <c r="F13" s="6">
        <v>1608</v>
      </c>
      <c r="G13" s="4"/>
      <c r="H13" s="6">
        <v>1841</v>
      </c>
      <c r="I13" s="4"/>
    </row>
    <row r="14" spans="1:9" x14ac:dyDescent="0.25">
      <c r="A14" s="2" t="s">
        <v>95</v>
      </c>
      <c r="B14" s="6">
        <v>5246</v>
      </c>
      <c r="C14" s="4"/>
      <c r="D14" s="6">
        <v>7168</v>
      </c>
      <c r="E14" s="4"/>
      <c r="F14" s="6">
        <v>16915</v>
      </c>
      <c r="G14" s="4"/>
      <c r="H14" s="6">
        <v>22622</v>
      </c>
      <c r="I14" s="4"/>
    </row>
    <row r="15" spans="1:9" x14ac:dyDescent="0.25">
      <c r="A15" s="2" t="s">
        <v>96</v>
      </c>
      <c r="B15" s="6">
        <v>10832</v>
      </c>
      <c r="C15" s="4"/>
      <c r="D15" s="6">
        <v>10775</v>
      </c>
      <c r="E15" s="4"/>
      <c r="F15" s="6">
        <v>31597</v>
      </c>
      <c r="G15" s="4"/>
      <c r="H15" s="6">
        <v>32781</v>
      </c>
      <c r="I15" s="4"/>
    </row>
    <row r="16" spans="1:9" x14ac:dyDescent="0.25">
      <c r="A16" s="2" t="s">
        <v>97</v>
      </c>
      <c r="B16" s="4">
        <v>75</v>
      </c>
      <c r="C16" s="4"/>
      <c r="D16" s="4">
        <v>350</v>
      </c>
      <c r="E16" s="4"/>
      <c r="F16" s="4">
        <v>300</v>
      </c>
      <c r="G16" s="4"/>
      <c r="H16" s="4">
        <v>850</v>
      </c>
      <c r="I16" s="4"/>
    </row>
    <row r="17" spans="1:9" ht="30" x14ac:dyDescent="0.25">
      <c r="A17" s="2" t="s">
        <v>98</v>
      </c>
      <c r="B17" s="6">
        <v>10757</v>
      </c>
      <c r="C17" s="4"/>
      <c r="D17" s="6">
        <v>10425</v>
      </c>
      <c r="E17" s="4"/>
      <c r="F17" s="6">
        <v>31297</v>
      </c>
      <c r="G17" s="4"/>
      <c r="H17" s="6">
        <v>31931</v>
      </c>
      <c r="I17" s="4"/>
    </row>
    <row r="18" spans="1:9" x14ac:dyDescent="0.25">
      <c r="A18" s="3" t="s">
        <v>99</v>
      </c>
      <c r="B18" s="4" t="s">
        <v>5</v>
      </c>
      <c r="C18" s="4"/>
      <c r="D18" s="4" t="s">
        <v>5</v>
      </c>
      <c r="E18" s="4"/>
      <c r="F18" s="4" t="s">
        <v>5</v>
      </c>
      <c r="G18" s="4"/>
      <c r="H18" s="4" t="s">
        <v>5</v>
      </c>
      <c r="I18" s="4"/>
    </row>
    <row r="19" spans="1:9" x14ac:dyDescent="0.25">
      <c r="A19" s="2" t="s">
        <v>100</v>
      </c>
      <c r="B19" s="4">
        <v>997</v>
      </c>
      <c r="C19" s="4"/>
      <c r="D19" s="4">
        <v>860</v>
      </c>
      <c r="E19" s="4"/>
      <c r="F19" s="6">
        <v>2535</v>
      </c>
      <c r="G19" s="4"/>
      <c r="H19" s="6">
        <v>2522</v>
      </c>
      <c r="I19" s="4"/>
    </row>
    <row r="20" spans="1:9" ht="30" x14ac:dyDescent="0.25">
      <c r="A20" s="2" t="s">
        <v>101</v>
      </c>
      <c r="B20" s="4">
        <v>135</v>
      </c>
      <c r="C20" s="4"/>
      <c r="D20" s="4">
        <v>142</v>
      </c>
      <c r="E20" s="4"/>
      <c r="F20" s="4">
        <v>435</v>
      </c>
      <c r="G20" s="4"/>
      <c r="H20" s="4">
        <v>448</v>
      </c>
      <c r="I20" s="4"/>
    </row>
    <row r="21" spans="1:9" ht="30" x14ac:dyDescent="0.25">
      <c r="A21" s="2" t="s">
        <v>102</v>
      </c>
      <c r="B21" s="4">
        <v>58</v>
      </c>
      <c r="C21" s="4"/>
      <c r="D21" s="4">
        <v>197</v>
      </c>
      <c r="E21" s="4"/>
      <c r="F21" s="4">
        <v>525</v>
      </c>
      <c r="G21" s="4"/>
      <c r="H21" s="4">
        <v>464</v>
      </c>
      <c r="I21" s="4"/>
    </row>
    <row r="22" spans="1:9" ht="30" x14ac:dyDescent="0.25">
      <c r="A22" s="2" t="s">
        <v>103</v>
      </c>
      <c r="B22" s="4" t="s">
        <v>5</v>
      </c>
      <c r="C22" s="4"/>
      <c r="D22" s="4" t="s">
        <v>5</v>
      </c>
      <c r="E22" s="4"/>
      <c r="F22" s="4">
        <v>0</v>
      </c>
      <c r="G22" s="4"/>
      <c r="H22" s="4">
        <v>-406</v>
      </c>
      <c r="I22" s="4"/>
    </row>
    <row r="23" spans="1:9" ht="30" x14ac:dyDescent="0.25">
      <c r="A23" s="2" t="s">
        <v>104</v>
      </c>
      <c r="B23" s="4" t="s">
        <v>5</v>
      </c>
      <c r="C23" s="4"/>
      <c r="D23" s="4" t="s">
        <v>5</v>
      </c>
      <c r="E23" s="4"/>
      <c r="F23" s="4" t="s">
        <v>5</v>
      </c>
      <c r="G23" s="4"/>
      <c r="H23" s="4">
        <v>375</v>
      </c>
      <c r="I23" s="4"/>
    </row>
    <row r="24" spans="1:9" ht="30" x14ac:dyDescent="0.25">
      <c r="A24" s="2" t="s">
        <v>105</v>
      </c>
      <c r="B24" s="4" t="s">
        <v>5</v>
      </c>
      <c r="C24" s="4"/>
      <c r="D24" s="4" t="s">
        <v>5</v>
      </c>
      <c r="E24" s="4"/>
      <c r="F24" s="4" t="s">
        <v>5</v>
      </c>
      <c r="G24" s="4"/>
      <c r="H24" s="4">
        <v>-31</v>
      </c>
      <c r="I24" s="4"/>
    </row>
    <row r="25" spans="1:9" x14ac:dyDescent="0.25">
      <c r="A25" s="2" t="s">
        <v>106</v>
      </c>
      <c r="B25" s="4">
        <v>-166</v>
      </c>
      <c r="C25" s="4"/>
      <c r="D25" s="4">
        <v>-138</v>
      </c>
      <c r="E25" s="4"/>
      <c r="F25" s="4">
        <v>51</v>
      </c>
      <c r="G25" s="4"/>
      <c r="H25" s="4">
        <v>-538</v>
      </c>
      <c r="I25" s="4"/>
    </row>
    <row r="26" spans="1:9" ht="30" x14ac:dyDescent="0.25">
      <c r="A26" s="2" t="s">
        <v>107</v>
      </c>
      <c r="B26" s="4">
        <v>335</v>
      </c>
      <c r="C26" s="4"/>
      <c r="D26" s="4">
        <v>413</v>
      </c>
      <c r="E26" s="4"/>
      <c r="F26" s="6">
        <v>1296</v>
      </c>
      <c r="G26" s="4"/>
      <c r="H26" s="6">
        <v>1532</v>
      </c>
      <c r="I26" s="4"/>
    </row>
    <row r="27" spans="1:9" x14ac:dyDescent="0.25">
      <c r="A27" s="2" t="s">
        <v>108</v>
      </c>
      <c r="B27" s="4">
        <v>258</v>
      </c>
      <c r="C27" s="4"/>
      <c r="D27" s="4">
        <v>163</v>
      </c>
      <c r="E27" s="4"/>
      <c r="F27" s="4">
        <v>585</v>
      </c>
      <c r="G27" s="4"/>
      <c r="H27" s="4">
        <v>502</v>
      </c>
      <c r="I27" s="4"/>
    </row>
    <row r="28" spans="1:9" x14ac:dyDescent="0.25">
      <c r="A28" s="2" t="s">
        <v>109</v>
      </c>
      <c r="B28" s="6">
        <v>1617</v>
      </c>
      <c r="C28" s="4"/>
      <c r="D28" s="6">
        <v>1637</v>
      </c>
      <c r="E28" s="4"/>
      <c r="F28" s="6">
        <v>5427</v>
      </c>
      <c r="G28" s="4"/>
      <c r="H28" s="6">
        <v>4899</v>
      </c>
      <c r="I28" s="4"/>
    </row>
    <row r="29" spans="1:9" x14ac:dyDescent="0.25">
      <c r="A29" s="3" t="s">
        <v>110</v>
      </c>
      <c r="B29" s="4" t="s">
        <v>5</v>
      </c>
      <c r="C29" s="4"/>
      <c r="D29" s="4" t="s">
        <v>5</v>
      </c>
      <c r="E29" s="4"/>
      <c r="F29" s="4" t="s">
        <v>5</v>
      </c>
      <c r="G29" s="4"/>
      <c r="H29" s="4" t="s">
        <v>5</v>
      </c>
      <c r="I29" s="4"/>
    </row>
    <row r="30" spans="1:9" x14ac:dyDescent="0.25">
      <c r="A30" s="2" t="s">
        <v>111</v>
      </c>
      <c r="B30" s="6">
        <v>4463</v>
      </c>
      <c r="C30" s="4"/>
      <c r="D30" s="6">
        <v>4306</v>
      </c>
      <c r="E30" s="4"/>
      <c r="F30" s="6">
        <v>13344</v>
      </c>
      <c r="G30" s="4"/>
      <c r="H30" s="6">
        <v>12989</v>
      </c>
      <c r="I30" s="4"/>
    </row>
    <row r="31" spans="1:9" x14ac:dyDescent="0.25">
      <c r="A31" s="2" t="s">
        <v>112</v>
      </c>
      <c r="B31" s="4">
        <v>676</v>
      </c>
      <c r="C31" s="4"/>
      <c r="D31" s="4">
        <v>640</v>
      </c>
      <c r="E31" s="4"/>
      <c r="F31" s="6">
        <v>2066</v>
      </c>
      <c r="G31" s="4"/>
      <c r="H31" s="6">
        <v>2074</v>
      </c>
      <c r="I31" s="4"/>
    </row>
    <row r="32" spans="1:9" x14ac:dyDescent="0.25">
      <c r="A32" s="2" t="s">
        <v>113</v>
      </c>
      <c r="B32" s="4">
        <v>304</v>
      </c>
      <c r="C32" s="4"/>
      <c r="D32" s="4">
        <v>337</v>
      </c>
      <c r="E32" s="4"/>
      <c r="F32" s="4">
        <v>930</v>
      </c>
      <c r="G32" s="4"/>
      <c r="H32" s="6">
        <v>1095</v>
      </c>
      <c r="I32" s="4"/>
    </row>
    <row r="33" spans="1:9" x14ac:dyDescent="0.25">
      <c r="A33" s="2" t="s">
        <v>114</v>
      </c>
      <c r="B33" s="4">
        <v>593</v>
      </c>
      <c r="C33" s="4"/>
      <c r="D33" s="4">
        <v>608</v>
      </c>
      <c r="E33" s="4"/>
      <c r="F33" s="6">
        <v>1769</v>
      </c>
      <c r="G33" s="4"/>
      <c r="H33" s="6">
        <v>1791</v>
      </c>
      <c r="I33" s="4"/>
    </row>
    <row r="34" spans="1:9" x14ac:dyDescent="0.25">
      <c r="A34" s="2" t="s">
        <v>115</v>
      </c>
      <c r="B34" s="4">
        <v>41</v>
      </c>
      <c r="C34" s="4"/>
      <c r="D34" s="4">
        <v>61</v>
      </c>
      <c r="E34" s="4"/>
      <c r="F34" s="4">
        <v>130</v>
      </c>
      <c r="G34" s="4"/>
      <c r="H34" s="4">
        <v>190</v>
      </c>
      <c r="I34" s="4"/>
    </row>
    <row r="35" spans="1:9" x14ac:dyDescent="0.25">
      <c r="A35" s="2" t="s">
        <v>116</v>
      </c>
      <c r="B35" s="4">
        <v>145</v>
      </c>
      <c r="C35" s="4"/>
      <c r="D35" s="4">
        <v>174</v>
      </c>
      <c r="E35" s="4"/>
      <c r="F35" s="4">
        <v>468</v>
      </c>
      <c r="G35" s="4"/>
      <c r="H35" s="4">
        <v>457</v>
      </c>
      <c r="I35" s="4"/>
    </row>
    <row r="36" spans="1:9" x14ac:dyDescent="0.25">
      <c r="A36" s="2" t="s">
        <v>108</v>
      </c>
      <c r="B36" s="6">
        <v>1278</v>
      </c>
      <c r="C36" s="4"/>
      <c r="D36" s="6">
        <v>1122</v>
      </c>
      <c r="E36" s="4"/>
      <c r="F36" s="6">
        <v>3460</v>
      </c>
      <c r="G36" s="4"/>
      <c r="H36" s="6">
        <v>3866</v>
      </c>
      <c r="I36" s="4"/>
    </row>
    <row r="37" spans="1:9" x14ac:dyDescent="0.25">
      <c r="A37" s="2" t="s">
        <v>117</v>
      </c>
      <c r="B37" s="6">
        <v>7500</v>
      </c>
      <c r="C37" s="4"/>
      <c r="D37" s="6">
        <v>7248</v>
      </c>
      <c r="E37" s="4"/>
      <c r="F37" s="6">
        <v>22167</v>
      </c>
      <c r="G37" s="4"/>
      <c r="H37" s="6">
        <v>22462</v>
      </c>
      <c r="I37" s="4"/>
    </row>
    <row r="38" spans="1:9" x14ac:dyDescent="0.25">
      <c r="A38" s="2" t="s">
        <v>118</v>
      </c>
      <c r="B38" s="6">
        <v>4874</v>
      </c>
      <c r="C38" s="4"/>
      <c r="D38" s="6">
        <v>4814</v>
      </c>
      <c r="E38" s="4"/>
      <c r="F38" s="6">
        <v>14557</v>
      </c>
      <c r="G38" s="4"/>
      <c r="H38" s="6">
        <v>14368</v>
      </c>
      <c r="I38" s="4"/>
    </row>
    <row r="39" spans="1:9" x14ac:dyDescent="0.25">
      <c r="A39" s="2" t="s">
        <v>119</v>
      </c>
      <c r="B39" s="4">
        <v>763</v>
      </c>
      <c r="C39" s="4"/>
      <c r="D39" s="4">
        <v>793</v>
      </c>
      <c r="E39" s="4"/>
      <c r="F39" s="6">
        <v>2530</v>
      </c>
      <c r="G39" s="4"/>
      <c r="H39" s="6">
        <v>2437</v>
      </c>
      <c r="I39" s="4"/>
    </row>
    <row r="40" spans="1:9" ht="30" x14ac:dyDescent="0.25">
      <c r="A40" s="2" t="s">
        <v>120</v>
      </c>
      <c r="B40" s="6">
        <v>4111</v>
      </c>
      <c r="C40" s="4"/>
      <c r="D40" s="6">
        <v>4021</v>
      </c>
      <c r="E40" s="4"/>
      <c r="F40" s="6">
        <v>12027</v>
      </c>
      <c r="G40" s="4"/>
      <c r="H40" s="6">
        <v>11931</v>
      </c>
      <c r="I40" s="4"/>
    </row>
    <row r="41" spans="1:9" ht="30" x14ac:dyDescent="0.25">
      <c r="A41" s="2" t="s">
        <v>121</v>
      </c>
      <c r="B41" s="4">
        <v>140</v>
      </c>
      <c r="C41" s="4"/>
      <c r="D41" s="4">
        <v>87</v>
      </c>
      <c r="E41" s="4"/>
      <c r="F41" s="4">
        <v>466</v>
      </c>
      <c r="G41" s="4"/>
      <c r="H41" s="4">
        <v>531</v>
      </c>
      <c r="I41" s="4"/>
    </row>
    <row r="42" spans="1:9" ht="30" x14ac:dyDescent="0.25">
      <c r="A42" s="2" t="s">
        <v>122</v>
      </c>
      <c r="B42" s="8">
        <v>3971</v>
      </c>
      <c r="C42" s="4"/>
      <c r="D42" s="8">
        <v>3934</v>
      </c>
      <c r="E42" s="4"/>
      <c r="F42" s="8">
        <v>11561</v>
      </c>
      <c r="G42" s="4"/>
      <c r="H42" s="8">
        <v>11400</v>
      </c>
      <c r="I42" s="4"/>
    </row>
    <row r="43" spans="1:9" x14ac:dyDescent="0.25">
      <c r="A43" s="3" t="s">
        <v>123</v>
      </c>
      <c r="B43" s="4" t="s">
        <v>5</v>
      </c>
      <c r="C43" s="4"/>
      <c r="D43" s="4" t="s">
        <v>5</v>
      </c>
      <c r="E43" s="4"/>
      <c r="F43" s="4" t="s">
        <v>5</v>
      </c>
      <c r="G43" s="4"/>
      <c r="H43" s="4" t="s">
        <v>5</v>
      </c>
      <c r="I43" s="4"/>
    </row>
    <row r="44" spans="1:9" ht="17.25" x14ac:dyDescent="0.25">
      <c r="A44" s="2" t="s">
        <v>124</v>
      </c>
      <c r="B44" s="9">
        <v>0.23</v>
      </c>
      <c r="C44" s="10" t="s">
        <v>78</v>
      </c>
      <c r="D44" s="9">
        <v>0.23</v>
      </c>
      <c r="E44" s="10" t="s">
        <v>78</v>
      </c>
      <c r="F44" s="9">
        <v>0.67</v>
      </c>
      <c r="G44" s="10" t="s">
        <v>78</v>
      </c>
      <c r="H44" s="9">
        <v>0.66</v>
      </c>
      <c r="I44" s="10" t="s">
        <v>78</v>
      </c>
    </row>
    <row r="45" spans="1:9" ht="17.25" x14ac:dyDescent="0.25">
      <c r="A45" s="2" t="s">
        <v>125</v>
      </c>
      <c r="B45" s="9">
        <v>0.23</v>
      </c>
      <c r="C45" s="10" t="s">
        <v>78</v>
      </c>
      <c r="D45" s="9">
        <v>0.22</v>
      </c>
      <c r="E45" s="10" t="s">
        <v>78</v>
      </c>
      <c r="F45" s="9">
        <v>0.66</v>
      </c>
      <c r="G45" s="10" t="s">
        <v>78</v>
      </c>
      <c r="H45" s="9">
        <v>0.66</v>
      </c>
      <c r="I45" s="10" t="s">
        <v>78</v>
      </c>
    </row>
    <row r="46" spans="1:9" ht="17.25" x14ac:dyDescent="0.25">
      <c r="A46" s="2" t="s">
        <v>126</v>
      </c>
      <c r="B46" s="9">
        <v>0.1</v>
      </c>
      <c r="C46" s="10" t="s">
        <v>78</v>
      </c>
      <c r="D46" s="9">
        <v>0.08</v>
      </c>
      <c r="E46" s="10" t="s">
        <v>78</v>
      </c>
      <c r="F46" s="9">
        <v>0.28000000000000003</v>
      </c>
      <c r="G46" s="10" t="s">
        <v>78</v>
      </c>
      <c r="H46" s="9">
        <v>0.25</v>
      </c>
      <c r="I46" s="10" t="s">
        <v>78</v>
      </c>
    </row>
    <row r="47" spans="1:9" ht="17.25" x14ac:dyDescent="0.25">
      <c r="A47" s="2" t="s">
        <v>127</v>
      </c>
      <c r="B47" s="6">
        <v>17409820</v>
      </c>
      <c r="C47" s="10" t="s">
        <v>78</v>
      </c>
      <c r="D47" s="6">
        <v>17234850</v>
      </c>
      <c r="E47" s="10" t="s">
        <v>78</v>
      </c>
      <c r="F47" s="6">
        <v>17358818</v>
      </c>
      <c r="G47" s="10" t="s">
        <v>78</v>
      </c>
      <c r="H47" s="6">
        <v>17194979</v>
      </c>
      <c r="I47" s="10" t="s">
        <v>78</v>
      </c>
    </row>
    <row r="48" spans="1:9" ht="30" x14ac:dyDescent="0.25">
      <c r="A48" s="2" t="s">
        <v>128</v>
      </c>
      <c r="B48" s="6">
        <v>17602691</v>
      </c>
      <c r="C48" s="10" t="s">
        <v>78</v>
      </c>
      <c r="D48" s="6">
        <v>17388541</v>
      </c>
      <c r="E48" s="10" t="s">
        <v>78</v>
      </c>
      <c r="F48" s="6">
        <v>17530471</v>
      </c>
      <c r="G48" s="10" t="s">
        <v>78</v>
      </c>
      <c r="H48" s="6">
        <v>17350103</v>
      </c>
      <c r="I48" s="10" t="s">
        <v>78</v>
      </c>
    </row>
    <row r="49" spans="1:9" x14ac:dyDescent="0.25">
      <c r="A49" s="11"/>
      <c r="B49" s="11"/>
      <c r="C49" s="11"/>
      <c r="D49" s="11"/>
      <c r="E49" s="11"/>
      <c r="F49" s="11"/>
      <c r="G49" s="11"/>
      <c r="H49" s="11"/>
      <c r="I49" s="11"/>
    </row>
    <row r="50" spans="1:9" ht="15" customHeight="1" x14ac:dyDescent="0.25">
      <c r="A50" s="2" t="s">
        <v>78</v>
      </c>
      <c r="B50" s="12" t="s">
        <v>129</v>
      </c>
      <c r="C50" s="12"/>
      <c r="D50" s="12"/>
      <c r="E50" s="12"/>
      <c r="F50" s="12"/>
      <c r="G50" s="12"/>
      <c r="H50" s="12"/>
      <c r="I50" s="12"/>
    </row>
  </sheetData>
  <mergeCells count="8">
    <mergeCell ref="A49:I49"/>
    <mergeCell ref="B50:I5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8</v>
      </c>
      <c r="B1" s="7" t="s">
        <v>2</v>
      </c>
      <c r="C1" s="7" t="s">
        <v>26</v>
      </c>
    </row>
    <row r="2" spans="1:3" ht="30" x14ac:dyDescent="0.25">
      <c r="A2" s="1" t="s">
        <v>25</v>
      </c>
      <c r="B2" s="7"/>
      <c r="C2" s="7"/>
    </row>
    <row r="3" spans="1:3" ht="30" x14ac:dyDescent="0.25">
      <c r="A3" s="2" t="s">
        <v>901</v>
      </c>
      <c r="B3" s="4" t="s">
        <v>5</v>
      </c>
      <c r="C3" s="4" t="s">
        <v>5</v>
      </c>
    </row>
    <row r="4" spans="1:3" ht="30" x14ac:dyDescent="0.25">
      <c r="A4" s="3" t="s">
        <v>931</v>
      </c>
      <c r="B4" s="4" t="s">
        <v>5</v>
      </c>
      <c r="C4" s="4" t="s">
        <v>5</v>
      </c>
    </row>
    <row r="5" spans="1:3" x14ac:dyDescent="0.25">
      <c r="A5" s="2" t="s">
        <v>932</v>
      </c>
      <c r="B5" s="8">
        <v>335419</v>
      </c>
      <c r="C5" s="8">
        <v>326005</v>
      </c>
    </row>
    <row r="6" spans="1:3" ht="30" x14ac:dyDescent="0.25">
      <c r="A6" s="2" t="s">
        <v>959</v>
      </c>
      <c r="B6" s="4" t="s">
        <v>5</v>
      </c>
      <c r="C6" s="4" t="s">
        <v>5</v>
      </c>
    </row>
    <row r="7" spans="1:3" ht="30" x14ac:dyDescent="0.25">
      <c r="A7" s="3" t="s">
        <v>931</v>
      </c>
      <c r="B7" s="4" t="s">
        <v>5</v>
      </c>
      <c r="C7" s="4" t="s">
        <v>5</v>
      </c>
    </row>
    <row r="8" spans="1:3" x14ac:dyDescent="0.25">
      <c r="A8" s="2" t="s">
        <v>932</v>
      </c>
      <c r="B8" s="6">
        <v>331904</v>
      </c>
      <c r="C8" s="6">
        <v>322662</v>
      </c>
    </row>
    <row r="9" spans="1:3" ht="30" x14ac:dyDescent="0.25">
      <c r="A9" s="2" t="s">
        <v>960</v>
      </c>
      <c r="B9" s="4" t="s">
        <v>5</v>
      </c>
      <c r="C9" s="4" t="s">
        <v>5</v>
      </c>
    </row>
    <row r="10" spans="1:3" ht="30" x14ac:dyDescent="0.25">
      <c r="A10" s="3" t="s">
        <v>931</v>
      </c>
      <c r="B10" s="4" t="s">
        <v>5</v>
      </c>
      <c r="C10" s="4" t="s">
        <v>5</v>
      </c>
    </row>
    <row r="11" spans="1:3" x14ac:dyDescent="0.25">
      <c r="A11" s="2" t="s">
        <v>932</v>
      </c>
      <c r="B11" s="6">
        <v>3515</v>
      </c>
      <c r="C11" s="6">
        <v>3343</v>
      </c>
    </row>
    <row r="12" spans="1:3" x14ac:dyDescent="0.25">
      <c r="A12" s="2" t="s">
        <v>906</v>
      </c>
      <c r="B12" s="4" t="s">
        <v>5</v>
      </c>
      <c r="C12" s="4" t="s">
        <v>5</v>
      </c>
    </row>
    <row r="13" spans="1:3" ht="30" x14ac:dyDescent="0.25">
      <c r="A13" s="3" t="s">
        <v>931</v>
      </c>
      <c r="B13" s="4" t="s">
        <v>5</v>
      </c>
      <c r="C13" s="4" t="s">
        <v>5</v>
      </c>
    </row>
    <row r="14" spans="1:3" x14ac:dyDescent="0.25">
      <c r="A14" s="2" t="s">
        <v>932</v>
      </c>
      <c r="B14" s="6">
        <v>82193</v>
      </c>
      <c r="C14" s="6">
        <v>80418</v>
      </c>
    </row>
    <row r="15" spans="1:3" ht="30" x14ac:dyDescent="0.25">
      <c r="A15" s="2" t="s">
        <v>961</v>
      </c>
      <c r="B15" s="4" t="s">
        <v>5</v>
      </c>
      <c r="C15" s="4" t="s">
        <v>5</v>
      </c>
    </row>
    <row r="16" spans="1:3" ht="30" x14ac:dyDescent="0.25">
      <c r="A16" s="3" t="s">
        <v>931</v>
      </c>
      <c r="B16" s="4" t="s">
        <v>5</v>
      </c>
      <c r="C16" s="4" t="s">
        <v>5</v>
      </c>
    </row>
    <row r="17" spans="1:3" x14ac:dyDescent="0.25">
      <c r="A17" s="2" t="s">
        <v>932</v>
      </c>
      <c r="B17" s="6">
        <v>81892</v>
      </c>
      <c r="C17" s="6">
        <v>80124</v>
      </c>
    </row>
    <row r="18" spans="1:3" ht="30" x14ac:dyDescent="0.25">
      <c r="A18" s="2" t="s">
        <v>962</v>
      </c>
      <c r="B18" s="4" t="s">
        <v>5</v>
      </c>
      <c r="C18" s="4" t="s">
        <v>5</v>
      </c>
    </row>
    <row r="19" spans="1:3" ht="30" x14ac:dyDescent="0.25">
      <c r="A19" s="3" t="s">
        <v>931</v>
      </c>
      <c r="B19" s="4" t="s">
        <v>5</v>
      </c>
      <c r="C19" s="4" t="s">
        <v>5</v>
      </c>
    </row>
    <row r="20" spans="1:3" x14ac:dyDescent="0.25">
      <c r="A20" s="2" t="s">
        <v>932</v>
      </c>
      <c r="B20" s="4">
        <v>301</v>
      </c>
      <c r="C20" s="4">
        <v>294</v>
      </c>
    </row>
    <row r="21" spans="1:3" x14ac:dyDescent="0.25">
      <c r="A21" s="2" t="s">
        <v>907</v>
      </c>
      <c r="B21" s="4" t="s">
        <v>5</v>
      </c>
      <c r="C21" s="4" t="s">
        <v>5</v>
      </c>
    </row>
    <row r="22" spans="1:3" ht="30" x14ac:dyDescent="0.25">
      <c r="A22" s="3" t="s">
        <v>931</v>
      </c>
      <c r="B22" s="4" t="s">
        <v>5</v>
      </c>
      <c r="C22" s="4" t="s">
        <v>5</v>
      </c>
    </row>
    <row r="23" spans="1:3" x14ac:dyDescent="0.25">
      <c r="A23" s="2" t="s">
        <v>932</v>
      </c>
      <c r="B23" s="6">
        <v>48003</v>
      </c>
      <c r="C23" s="6">
        <v>46571</v>
      </c>
    </row>
    <row r="24" spans="1:3" ht="30" x14ac:dyDescent="0.25">
      <c r="A24" s="2" t="s">
        <v>963</v>
      </c>
      <c r="B24" s="4" t="s">
        <v>5</v>
      </c>
      <c r="C24" s="4" t="s">
        <v>5</v>
      </c>
    </row>
    <row r="25" spans="1:3" ht="30" x14ac:dyDescent="0.25">
      <c r="A25" s="3" t="s">
        <v>931</v>
      </c>
      <c r="B25" s="4" t="s">
        <v>5</v>
      </c>
      <c r="C25" s="4" t="s">
        <v>5</v>
      </c>
    </row>
    <row r="26" spans="1:3" x14ac:dyDescent="0.25">
      <c r="A26" s="2" t="s">
        <v>932</v>
      </c>
      <c r="B26" s="6">
        <v>47832</v>
      </c>
      <c r="C26" s="6">
        <v>46450</v>
      </c>
    </row>
    <row r="27" spans="1:3" ht="30" x14ac:dyDescent="0.25">
      <c r="A27" s="2" t="s">
        <v>964</v>
      </c>
      <c r="B27" s="4" t="s">
        <v>5</v>
      </c>
      <c r="C27" s="4" t="s">
        <v>5</v>
      </c>
    </row>
    <row r="28" spans="1:3" ht="30" x14ac:dyDescent="0.25">
      <c r="A28" s="3" t="s">
        <v>931</v>
      </c>
      <c r="B28" s="4" t="s">
        <v>5</v>
      </c>
      <c r="C28" s="4" t="s">
        <v>5</v>
      </c>
    </row>
    <row r="29" spans="1:3" x14ac:dyDescent="0.25">
      <c r="A29" s="2" t="s">
        <v>932</v>
      </c>
      <c r="B29" s="4">
        <v>171</v>
      </c>
      <c r="C29" s="4">
        <v>121</v>
      </c>
    </row>
    <row r="30" spans="1:3" x14ac:dyDescent="0.25">
      <c r="A30" s="2" t="s">
        <v>908</v>
      </c>
      <c r="B30" s="4" t="s">
        <v>5</v>
      </c>
      <c r="C30" s="4" t="s">
        <v>5</v>
      </c>
    </row>
    <row r="31" spans="1:3" ht="30" x14ac:dyDescent="0.25">
      <c r="A31" s="3" t="s">
        <v>931</v>
      </c>
      <c r="B31" s="4" t="s">
        <v>5</v>
      </c>
      <c r="C31" s="4" t="s">
        <v>5</v>
      </c>
    </row>
    <row r="32" spans="1:3" x14ac:dyDescent="0.25">
      <c r="A32" s="2" t="s">
        <v>932</v>
      </c>
      <c r="B32" s="6">
        <v>7097</v>
      </c>
      <c r="C32" s="6">
        <v>7896</v>
      </c>
    </row>
    <row r="33" spans="1:3" ht="30" x14ac:dyDescent="0.25">
      <c r="A33" s="2" t="s">
        <v>965</v>
      </c>
      <c r="B33" s="4" t="s">
        <v>5</v>
      </c>
      <c r="C33" s="4" t="s">
        <v>5</v>
      </c>
    </row>
    <row r="34" spans="1:3" ht="30" x14ac:dyDescent="0.25">
      <c r="A34" s="3" t="s">
        <v>931</v>
      </c>
      <c r="B34" s="4" t="s">
        <v>5</v>
      </c>
      <c r="C34" s="4" t="s">
        <v>5</v>
      </c>
    </row>
    <row r="35" spans="1:3" x14ac:dyDescent="0.25">
      <c r="A35" s="2" t="s">
        <v>932</v>
      </c>
      <c r="B35" s="6">
        <v>7017</v>
      </c>
      <c r="C35" s="6">
        <v>7787</v>
      </c>
    </row>
    <row r="36" spans="1:3" ht="30" x14ac:dyDescent="0.25">
      <c r="A36" s="2" t="s">
        <v>966</v>
      </c>
      <c r="B36" s="4" t="s">
        <v>5</v>
      </c>
      <c r="C36" s="4" t="s">
        <v>5</v>
      </c>
    </row>
    <row r="37" spans="1:3" ht="30" x14ac:dyDescent="0.25">
      <c r="A37" s="3" t="s">
        <v>931</v>
      </c>
      <c r="B37" s="4" t="s">
        <v>5</v>
      </c>
      <c r="C37" s="4" t="s">
        <v>5</v>
      </c>
    </row>
    <row r="38" spans="1:3" x14ac:dyDescent="0.25">
      <c r="A38" s="2" t="s">
        <v>932</v>
      </c>
      <c r="B38" s="8">
        <v>80</v>
      </c>
      <c r="C38" s="8">
        <v>1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7" t="s">
        <v>2</v>
      </c>
      <c r="C1" s="7" t="s">
        <v>26</v>
      </c>
    </row>
    <row r="2" spans="1:3" ht="30" x14ac:dyDescent="0.25">
      <c r="A2" s="1" t="s">
        <v>25</v>
      </c>
      <c r="B2" s="7"/>
      <c r="C2" s="7"/>
    </row>
    <row r="3" spans="1:3" ht="30" x14ac:dyDescent="0.25">
      <c r="A3" s="3" t="s">
        <v>899</v>
      </c>
      <c r="B3" s="4" t="s">
        <v>5</v>
      </c>
      <c r="C3" s="4" t="s">
        <v>5</v>
      </c>
    </row>
    <row r="4" spans="1:3" x14ac:dyDescent="0.25">
      <c r="A4" s="2" t="s">
        <v>968</v>
      </c>
      <c r="B4" s="8">
        <v>1510</v>
      </c>
      <c r="C4" s="8">
        <v>2193</v>
      </c>
    </row>
    <row r="5" spans="1:3" x14ac:dyDescent="0.25">
      <c r="A5" s="2" t="s">
        <v>969</v>
      </c>
      <c r="B5" s="4">
        <v>956</v>
      </c>
      <c r="C5" s="6">
        <v>1262</v>
      </c>
    </row>
    <row r="6" spans="1:3" x14ac:dyDescent="0.25">
      <c r="A6" s="2" t="s">
        <v>970</v>
      </c>
      <c r="B6" s="6">
        <v>6665</v>
      </c>
      <c r="C6" s="6">
        <v>7025</v>
      </c>
    </row>
    <row r="7" spans="1:3" x14ac:dyDescent="0.25">
      <c r="A7" s="2" t="s">
        <v>971</v>
      </c>
      <c r="B7" s="6">
        <v>9131</v>
      </c>
      <c r="C7" s="6">
        <v>10480</v>
      </c>
    </row>
    <row r="8" spans="1:3" x14ac:dyDescent="0.25">
      <c r="A8" s="2" t="s">
        <v>449</v>
      </c>
      <c r="B8" s="6">
        <v>695458</v>
      </c>
      <c r="C8" s="6">
        <v>681700</v>
      </c>
    </row>
    <row r="9" spans="1:3" x14ac:dyDescent="0.25">
      <c r="A9" s="2" t="s">
        <v>900</v>
      </c>
      <c r="B9" s="6">
        <v>704589</v>
      </c>
      <c r="C9" s="6">
        <v>692180</v>
      </c>
    </row>
    <row r="10" spans="1:3" ht="30" x14ac:dyDescent="0.25">
      <c r="A10" s="2" t="s">
        <v>972</v>
      </c>
      <c r="B10" s="4" t="s">
        <v>5</v>
      </c>
      <c r="C10" s="4" t="s">
        <v>56</v>
      </c>
    </row>
    <row r="11" spans="1:3" ht="30" x14ac:dyDescent="0.25">
      <c r="A11" s="2" t="s">
        <v>901</v>
      </c>
      <c r="B11" s="4" t="s">
        <v>5</v>
      </c>
      <c r="C11" s="4" t="s">
        <v>5</v>
      </c>
    </row>
    <row r="12" spans="1:3" ht="30" x14ac:dyDescent="0.25">
      <c r="A12" s="3" t="s">
        <v>899</v>
      </c>
      <c r="B12" s="4" t="s">
        <v>5</v>
      </c>
      <c r="C12" s="4" t="s">
        <v>5</v>
      </c>
    </row>
    <row r="13" spans="1:3" x14ac:dyDescent="0.25">
      <c r="A13" s="2" t="s">
        <v>968</v>
      </c>
      <c r="B13" s="4">
        <v>855</v>
      </c>
      <c r="C13" s="4">
        <v>887</v>
      </c>
    </row>
    <row r="14" spans="1:3" x14ac:dyDescent="0.25">
      <c r="A14" s="2" t="s">
        <v>969</v>
      </c>
      <c r="B14" s="4">
        <v>383</v>
      </c>
      <c r="C14" s="4">
        <v>420</v>
      </c>
    </row>
    <row r="15" spans="1:3" x14ac:dyDescent="0.25">
      <c r="A15" s="2" t="s">
        <v>970</v>
      </c>
      <c r="B15" s="6">
        <v>3515</v>
      </c>
      <c r="C15" s="6">
        <v>3343</v>
      </c>
    </row>
    <row r="16" spans="1:3" x14ac:dyDescent="0.25">
      <c r="A16" s="2" t="s">
        <v>971</v>
      </c>
      <c r="B16" s="6">
        <v>4753</v>
      </c>
      <c r="C16" s="6">
        <v>4650</v>
      </c>
    </row>
    <row r="17" spans="1:3" x14ac:dyDescent="0.25">
      <c r="A17" s="2" t="s">
        <v>449</v>
      </c>
      <c r="B17" s="6">
        <v>330666</v>
      </c>
      <c r="C17" s="6">
        <v>321355</v>
      </c>
    </row>
    <row r="18" spans="1:3" x14ac:dyDescent="0.25">
      <c r="A18" s="2" t="s">
        <v>900</v>
      </c>
      <c r="B18" s="6">
        <v>335419</v>
      </c>
      <c r="C18" s="6">
        <v>326005</v>
      </c>
    </row>
    <row r="19" spans="1:3" ht="30" x14ac:dyDescent="0.25">
      <c r="A19" s="2" t="s">
        <v>972</v>
      </c>
      <c r="B19" s="4" t="s">
        <v>5</v>
      </c>
      <c r="C19" s="4" t="s">
        <v>56</v>
      </c>
    </row>
    <row r="20" spans="1:3" ht="30" x14ac:dyDescent="0.25">
      <c r="A20" s="2" t="s">
        <v>903</v>
      </c>
      <c r="B20" s="4" t="s">
        <v>5</v>
      </c>
      <c r="C20" s="4" t="s">
        <v>5</v>
      </c>
    </row>
    <row r="21" spans="1:3" ht="30" x14ac:dyDescent="0.25">
      <c r="A21" s="3" t="s">
        <v>899</v>
      </c>
      <c r="B21" s="4" t="s">
        <v>5</v>
      </c>
      <c r="C21" s="4" t="s">
        <v>5</v>
      </c>
    </row>
    <row r="22" spans="1:3" x14ac:dyDescent="0.25">
      <c r="A22" s="2" t="s">
        <v>968</v>
      </c>
      <c r="B22" s="4" t="s">
        <v>5</v>
      </c>
      <c r="C22" s="4" t="s">
        <v>56</v>
      </c>
    </row>
    <row r="23" spans="1:3" x14ac:dyDescent="0.25">
      <c r="A23" s="2" t="s">
        <v>969</v>
      </c>
      <c r="B23" s="4" t="s">
        <v>5</v>
      </c>
      <c r="C23" s="4" t="s">
        <v>56</v>
      </c>
    </row>
    <row r="24" spans="1:3" x14ac:dyDescent="0.25">
      <c r="A24" s="2" t="s">
        <v>970</v>
      </c>
      <c r="B24" s="4" t="s">
        <v>5</v>
      </c>
      <c r="C24" s="4" t="s">
        <v>56</v>
      </c>
    </row>
    <row r="25" spans="1:3" x14ac:dyDescent="0.25">
      <c r="A25" s="2" t="s">
        <v>971</v>
      </c>
      <c r="B25" s="4" t="s">
        <v>5</v>
      </c>
      <c r="C25" s="4" t="s">
        <v>56</v>
      </c>
    </row>
    <row r="26" spans="1:3" x14ac:dyDescent="0.25">
      <c r="A26" s="2" t="s">
        <v>449</v>
      </c>
      <c r="B26" s="6">
        <v>38291</v>
      </c>
      <c r="C26" s="6">
        <v>46418</v>
      </c>
    </row>
    <row r="27" spans="1:3" x14ac:dyDescent="0.25">
      <c r="A27" s="2" t="s">
        <v>900</v>
      </c>
      <c r="B27" s="6">
        <v>46323</v>
      </c>
      <c r="C27" s="6">
        <v>46418</v>
      </c>
    </row>
    <row r="28" spans="1:3" ht="30" x14ac:dyDescent="0.25">
      <c r="A28" s="2" t="s">
        <v>972</v>
      </c>
      <c r="B28" s="4" t="s">
        <v>5</v>
      </c>
      <c r="C28" s="4" t="s">
        <v>56</v>
      </c>
    </row>
    <row r="29" spans="1:3" ht="30" x14ac:dyDescent="0.25">
      <c r="A29" s="2" t="s">
        <v>902</v>
      </c>
      <c r="B29" s="4" t="s">
        <v>5</v>
      </c>
      <c r="C29" s="4" t="s">
        <v>5</v>
      </c>
    </row>
    <row r="30" spans="1:3" ht="30" x14ac:dyDescent="0.25">
      <c r="A30" s="3" t="s">
        <v>899</v>
      </c>
      <c r="B30" s="4" t="s">
        <v>5</v>
      </c>
      <c r="C30" s="4" t="s">
        <v>5</v>
      </c>
    </row>
    <row r="31" spans="1:3" x14ac:dyDescent="0.25">
      <c r="A31" s="2" t="s">
        <v>968</v>
      </c>
      <c r="B31" s="4" t="s">
        <v>5</v>
      </c>
      <c r="C31" s="4" t="s">
        <v>56</v>
      </c>
    </row>
    <row r="32" spans="1:3" x14ac:dyDescent="0.25">
      <c r="A32" s="2" t="s">
        <v>969</v>
      </c>
      <c r="B32" s="4" t="s">
        <v>5</v>
      </c>
      <c r="C32" s="4" t="s">
        <v>56</v>
      </c>
    </row>
    <row r="33" spans="1:3" x14ac:dyDescent="0.25">
      <c r="A33" s="2" t="s">
        <v>970</v>
      </c>
      <c r="B33" s="4" t="s">
        <v>5</v>
      </c>
      <c r="C33" s="4" t="s">
        <v>56</v>
      </c>
    </row>
    <row r="34" spans="1:3" x14ac:dyDescent="0.25">
      <c r="A34" s="2" t="s">
        <v>971</v>
      </c>
      <c r="B34" s="4" t="s">
        <v>5</v>
      </c>
      <c r="C34" s="4" t="s">
        <v>56</v>
      </c>
    </row>
    <row r="35" spans="1:3" x14ac:dyDescent="0.25">
      <c r="A35" s="2" t="s">
        <v>449</v>
      </c>
      <c r="B35" s="6">
        <v>46323</v>
      </c>
      <c r="C35" s="6">
        <v>33472</v>
      </c>
    </row>
    <row r="36" spans="1:3" x14ac:dyDescent="0.25">
      <c r="A36" s="2" t="s">
        <v>900</v>
      </c>
      <c r="B36" s="6">
        <v>38291</v>
      </c>
      <c r="C36" s="6">
        <v>33472</v>
      </c>
    </row>
    <row r="37" spans="1:3" ht="30" x14ac:dyDescent="0.25">
      <c r="A37" s="2" t="s">
        <v>972</v>
      </c>
      <c r="B37" s="4" t="s">
        <v>5</v>
      </c>
      <c r="C37" s="4" t="s">
        <v>56</v>
      </c>
    </row>
    <row r="38" spans="1:3" ht="30" x14ac:dyDescent="0.25">
      <c r="A38" s="2" t="s">
        <v>973</v>
      </c>
      <c r="B38" s="4" t="s">
        <v>5</v>
      </c>
      <c r="C38" s="4" t="s">
        <v>5</v>
      </c>
    </row>
    <row r="39" spans="1:3" ht="30" x14ac:dyDescent="0.25">
      <c r="A39" s="3" t="s">
        <v>899</v>
      </c>
      <c r="B39" s="4" t="s">
        <v>5</v>
      </c>
      <c r="C39" s="4" t="s">
        <v>5</v>
      </c>
    </row>
    <row r="40" spans="1:3" x14ac:dyDescent="0.25">
      <c r="A40" s="2" t="s">
        <v>968</v>
      </c>
      <c r="B40" s="4">
        <v>75</v>
      </c>
      <c r="C40" s="4">
        <v>246</v>
      </c>
    </row>
    <row r="41" spans="1:3" x14ac:dyDescent="0.25">
      <c r="A41" s="2" t="s">
        <v>969</v>
      </c>
      <c r="B41" s="4">
        <v>397</v>
      </c>
      <c r="C41" s="4">
        <v>598</v>
      </c>
    </row>
    <row r="42" spans="1:3" x14ac:dyDescent="0.25">
      <c r="A42" s="2" t="s">
        <v>970</v>
      </c>
      <c r="B42" s="6">
        <v>2631</v>
      </c>
      <c r="C42" s="6">
        <v>3211</v>
      </c>
    </row>
    <row r="43" spans="1:3" x14ac:dyDescent="0.25">
      <c r="A43" s="2" t="s">
        <v>971</v>
      </c>
      <c r="B43" s="6">
        <v>3103</v>
      </c>
      <c r="C43" s="6">
        <v>4055</v>
      </c>
    </row>
    <row r="44" spans="1:3" x14ac:dyDescent="0.25">
      <c r="A44" s="2" t="s">
        <v>449</v>
      </c>
      <c r="B44" s="6">
        <v>76196</v>
      </c>
      <c r="C44" s="6">
        <v>77022</v>
      </c>
    </row>
    <row r="45" spans="1:3" x14ac:dyDescent="0.25">
      <c r="A45" s="2" t="s">
        <v>900</v>
      </c>
      <c r="B45" s="6">
        <v>79299</v>
      </c>
      <c r="C45" s="6">
        <v>81077</v>
      </c>
    </row>
    <row r="46" spans="1:3" ht="30" x14ac:dyDescent="0.25">
      <c r="A46" s="2" t="s">
        <v>972</v>
      </c>
      <c r="B46" s="4" t="s">
        <v>5</v>
      </c>
      <c r="C46" s="4" t="s">
        <v>56</v>
      </c>
    </row>
    <row r="47" spans="1:3" ht="30" x14ac:dyDescent="0.25">
      <c r="A47" s="2" t="s">
        <v>905</v>
      </c>
      <c r="B47" s="4" t="s">
        <v>5</v>
      </c>
      <c r="C47" s="4" t="s">
        <v>5</v>
      </c>
    </row>
    <row r="48" spans="1:3" ht="30" x14ac:dyDescent="0.25">
      <c r="A48" s="3" t="s">
        <v>899</v>
      </c>
      <c r="B48" s="4" t="s">
        <v>5</v>
      </c>
      <c r="C48" s="4" t="s">
        <v>5</v>
      </c>
    </row>
    <row r="49" spans="1:3" x14ac:dyDescent="0.25">
      <c r="A49" s="2" t="s">
        <v>968</v>
      </c>
      <c r="B49" s="4" t="s">
        <v>5</v>
      </c>
      <c r="C49" s="4" t="s">
        <v>56</v>
      </c>
    </row>
    <row r="50" spans="1:3" x14ac:dyDescent="0.25">
      <c r="A50" s="2" t="s">
        <v>969</v>
      </c>
      <c r="B50" s="4" t="s">
        <v>5</v>
      </c>
      <c r="C50" s="4" t="s">
        <v>56</v>
      </c>
    </row>
    <row r="51" spans="1:3" x14ac:dyDescent="0.25">
      <c r="A51" s="2" t="s">
        <v>970</v>
      </c>
      <c r="B51" s="4" t="s">
        <v>5</v>
      </c>
      <c r="C51" s="4" t="s">
        <v>56</v>
      </c>
    </row>
    <row r="52" spans="1:3" x14ac:dyDescent="0.25">
      <c r="A52" s="2" t="s">
        <v>971</v>
      </c>
      <c r="B52" s="4" t="s">
        <v>5</v>
      </c>
      <c r="C52" s="4" t="s">
        <v>56</v>
      </c>
    </row>
    <row r="53" spans="1:3" x14ac:dyDescent="0.25">
      <c r="A53" s="2" t="s">
        <v>449</v>
      </c>
      <c r="B53" s="6">
        <v>16816</v>
      </c>
      <c r="C53" s="6">
        <v>15878</v>
      </c>
    </row>
    <row r="54" spans="1:3" x14ac:dyDescent="0.25">
      <c r="A54" s="2" t="s">
        <v>900</v>
      </c>
      <c r="B54" s="6">
        <v>16816</v>
      </c>
      <c r="C54" s="6">
        <v>15878</v>
      </c>
    </row>
    <row r="55" spans="1:3" ht="30" x14ac:dyDescent="0.25">
      <c r="A55" s="2" t="s">
        <v>972</v>
      </c>
      <c r="B55" s="4" t="s">
        <v>5</v>
      </c>
      <c r="C55" s="4" t="s">
        <v>56</v>
      </c>
    </row>
    <row r="56" spans="1:3" x14ac:dyDescent="0.25">
      <c r="A56" s="2" t="s">
        <v>906</v>
      </c>
      <c r="B56" s="4" t="s">
        <v>5</v>
      </c>
      <c r="C56" s="4" t="s">
        <v>5</v>
      </c>
    </row>
    <row r="57" spans="1:3" ht="30" x14ac:dyDescent="0.25">
      <c r="A57" s="3" t="s">
        <v>899</v>
      </c>
      <c r="B57" s="4" t="s">
        <v>5</v>
      </c>
      <c r="C57" s="4" t="s">
        <v>5</v>
      </c>
    </row>
    <row r="58" spans="1:3" x14ac:dyDescent="0.25">
      <c r="A58" s="2" t="s">
        <v>968</v>
      </c>
      <c r="B58" s="4">
        <v>129</v>
      </c>
      <c r="C58" s="4">
        <v>219</v>
      </c>
    </row>
    <row r="59" spans="1:3" x14ac:dyDescent="0.25">
      <c r="A59" s="2" t="s">
        <v>969</v>
      </c>
      <c r="B59" s="4" t="s">
        <v>5</v>
      </c>
      <c r="C59" s="4" t="s">
        <v>56</v>
      </c>
    </row>
    <row r="60" spans="1:3" x14ac:dyDescent="0.25">
      <c r="A60" s="2" t="s">
        <v>970</v>
      </c>
      <c r="B60" s="4">
        <v>237</v>
      </c>
      <c r="C60" s="4">
        <v>223</v>
      </c>
    </row>
    <row r="61" spans="1:3" x14ac:dyDescent="0.25">
      <c r="A61" s="2" t="s">
        <v>971</v>
      </c>
      <c r="B61" s="4">
        <v>366</v>
      </c>
      <c r="C61" s="4">
        <v>442</v>
      </c>
    </row>
    <row r="62" spans="1:3" x14ac:dyDescent="0.25">
      <c r="A62" s="2" t="s">
        <v>449</v>
      </c>
      <c r="B62" s="6">
        <v>81827</v>
      </c>
      <c r="C62" s="6">
        <v>79976</v>
      </c>
    </row>
    <row r="63" spans="1:3" x14ac:dyDescent="0.25">
      <c r="A63" s="2" t="s">
        <v>900</v>
      </c>
      <c r="B63" s="6">
        <v>82193</v>
      </c>
      <c r="C63" s="6">
        <v>80418</v>
      </c>
    </row>
    <row r="64" spans="1:3" ht="30" x14ac:dyDescent="0.25">
      <c r="A64" s="2" t="s">
        <v>972</v>
      </c>
      <c r="B64" s="4" t="s">
        <v>5</v>
      </c>
      <c r="C64" s="4" t="s">
        <v>56</v>
      </c>
    </row>
    <row r="65" spans="1:3" x14ac:dyDescent="0.25">
      <c r="A65" s="2" t="s">
        <v>907</v>
      </c>
      <c r="B65" s="4" t="s">
        <v>5</v>
      </c>
      <c r="C65" s="4" t="s">
        <v>5</v>
      </c>
    </row>
    <row r="66" spans="1:3" ht="30" x14ac:dyDescent="0.25">
      <c r="A66" s="3" t="s">
        <v>899</v>
      </c>
      <c r="B66" s="4" t="s">
        <v>5</v>
      </c>
      <c r="C66" s="4" t="s">
        <v>5</v>
      </c>
    </row>
    <row r="67" spans="1:3" x14ac:dyDescent="0.25">
      <c r="A67" s="2" t="s">
        <v>968</v>
      </c>
      <c r="B67" s="4">
        <v>433</v>
      </c>
      <c r="C67" s="4">
        <v>771</v>
      </c>
    </row>
    <row r="68" spans="1:3" x14ac:dyDescent="0.25">
      <c r="A68" s="2" t="s">
        <v>969</v>
      </c>
      <c r="B68" s="4">
        <v>172</v>
      </c>
      <c r="C68" s="4">
        <v>230</v>
      </c>
    </row>
    <row r="69" spans="1:3" x14ac:dyDescent="0.25">
      <c r="A69" s="2" t="s">
        <v>970</v>
      </c>
      <c r="B69" s="4">
        <v>169</v>
      </c>
      <c r="C69" s="4">
        <v>104</v>
      </c>
    </row>
    <row r="70" spans="1:3" x14ac:dyDescent="0.25">
      <c r="A70" s="2" t="s">
        <v>971</v>
      </c>
      <c r="B70" s="4">
        <v>774</v>
      </c>
      <c r="C70" s="6">
        <v>1105</v>
      </c>
    </row>
    <row r="71" spans="1:3" x14ac:dyDescent="0.25">
      <c r="A71" s="2" t="s">
        <v>449</v>
      </c>
      <c r="B71" s="6">
        <v>47229</v>
      </c>
      <c r="C71" s="6">
        <v>45466</v>
      </c>
    </row>
    <row r="72" spans="1:3" x14ac:dyDescent="0.25">
      <c r="A72" s="2" t="s">
        <v>900</v>
      </c>
      <c r="B72" s="6">
        <v>48003</v>
      </c>
      <c r="C72" s="6">
        <v>46571</v>
      </c>
    </row>
    <row r="73" spans="1:3" ht="30" x14ac:dyDescent="0.25">
      <c r="A73" s="2" t="s">
        <v>972</v>
      </c>
      <c r="B73" s="4" t="s">
        <v>5</v>
      </c>
      <c r="C73" s="4" t="s">
        <v>56</v>
      </c>
    </row>
    <row r="74" spans="1:3" x14ac:dyDescent="0.25">
      <c r="A74" s="2" t="s">
        <v>908</v>
      </c>
      <c r="B74" s="4" t="s">
        <v>5</v>
      </c>
      <c r="C74" s="4" t="s">
        <v>5</v>
      </c>
    </row>
    <row r="75" spans="1:3" ht="30" x14ac:dyDescent="0.25">
      <c r="A75" s="3" t="s">
        <v>899</v>
      </c>
      <c r="B75" s="4" t="s">
        <v>5</v>
      </c>
      <c r="C75" s="4" t="s">
        <v>5</v>
      </c>
    </row>
    <row r="76" spans="1:3" x14ac:dyDescent="0.25">
      <c r="A76" s="2" t="s">
        <v>968</v>
      </c>
      <c r="B76" s="4">
        <v>17</v>
      </c>
      <c r="C76" s="4">
        <v>70</v>
      </c>
    </row>
    <row r="77" spans="1:3" x14ac:dyDescent="0.25">
      <c r="A77" s="2" t="s">
        <v>969</v>
      </c>
      <c r="B77" s="4">
        <v>4</v>
      </c>
      <c r="C77" s="4">
        <v>12</v>
      </c>
    </row>
    <row r="78" spans="1:3" x14ac:dyDescent="0.25">
      <c r="A78" s="2" t="s">
        <v>970</v>
      </c>
      <c r="B78" s="4">
        <v>80</v>
      </c>
      <c r="C78" s="4">
        <v>109</v>
      </c>
    </row>
    <row r="79" spans="1:3" x14ac:dyDescent="0.25">
      <c r="A79" s="2" t="s">
        <v>971</v>
      </c>
      <c r="B79" s="4">
        <v>101</v>
      </c>
      <c r="C79" s="4">
        <v>191</v>
      </c>
    </row>
    <row r="80" spans="1:3" x14ac:dyDescent="0.25">
      <c r="A80" s="2" t="s">
        <v>449</v>
      </c>
      <c r="B80" s="6">
        <v>6996</v>
      </c>
      <c r="C80" s="6">
        <v>7705</v>
      </c>
    </row>
    <row r="81" spans="1:3" x14ac:dyDescent="0.25">
      <c r="A81" s="2" t="s">
        <v>900</v>
      </c>
      <c r="B81" s="6">
        <v>7097</v>
      </c>
      <c r="C81" s="6">
        <v>7896</v>
      </c>
    </row>
    <row r="82" spans="1:3" ht="30" x14ac:dyDescent="0.25">
      <c r="A82" s="2" t="s">
        <v>972</v>
      </c>
      <c r="B82" s="4" t="s">
        <v>5</v>
      </c>
      <c r="C82" s="4" t="s">
        <v>56</v>
      </c>
    </row>
    <row r="83" spans="1:3" x14ac:dyDescent="0.25">
      <c r="A83" s="2" t="s">
        <v>926</v>
      </c>
      <c r="B83" s="4" t="s">
        <v>5</v>
      </c>
      <c r="C83" s="4" t="s">
        <v>5</v>
      </c>
    </row>
    <row r="84" spans="1:3" ht="30" x14ac:dyDescent="0.25">
      <c r="A84" s="3" t="s">
        <v>899</v>
      </c>
      <c r="B84" s="4" t="s">
        <v>5</v>
      </c>
      <c r="C84" s="4" t="s">
        <v>5</v>
      </c>
    </row>
    <row r="85" spans="1:3" x14ac:dyDescent="0.25">
      <c r="A85" s="2" t="s">
        <v>968</v>
      </c>
      <c r="B85" s="4">
        <v>1</v>
      </c>
      <c r="C85" s="4" t="s">
        <v>56</v>
      </c>
    </row>
    <row r="86" spans="1:3" x14ac:dyDescent="0.25">
      <c r="A86" s="2" t="s">
        <v>969</v>
      </c>
      <c r="B86" s="4" t="s">
        <v>5</v>
      </c>
      <c r="C86" s="4">
        <v>2</v>
      </c>
    </row>
    <row r="87" spans="1:3" x14ac:dyDescent="0.25">
      <c r="A87" s="2" t="s">
        <v>970</v>
      </c>
      <c r="B87" s="4">
        <v>33</v>
      </c>
      <c r="C87" s="4">
        <v>35</v>
      </c>
    </row>
    <row r="88" spans="1:3" x14ac:dyDescent="0.25">
      <c r="A88" s="2" t="s">
        <v>971</v>
      </c>
      <c r="B88" s="4">
        <v>34</v>
      </c>
      <c r="C88" s="4">
        <v>37</v>
      </c>
    </row>
    <row r="89" spans="1:3" x14ac:dyDescent="0.25">
      <c r="A89" s="2" t="s">
        <v>449</v>
      </c>
      <c r="B89" s="6">
        <v>51114</v>
      </c>
      <c r="C89" s="6">
        <v>54408</v>
      </c>
    </row>
    <row r="90" spans="1:3" x14ac:dyDescent="0.25">
      <c r="A90" s="2" t="s">
        <v>900</v>
      </c>
      <c r="B90" s="6">
        <v>51148</v>
      </c>
      <c r="C90" s="6">
        <v>54445</v>
      </c>
    </row>
    <row r="91" spans="1:3" ht="30" x14ac:dyDescent="0.25">
      <c r="A91" s="2" t="s">
        <v>972</v>
      </c>
      <c r="B91" s="4" t="s">
        <v>5</v>
      </c>
      <c r="C91" s="4" t="s">
        <v>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4</v>
      </c>
      <c r="B1" s="7" t="s">
        <v>2</v>
      </c>
      <c r="C1" s="7" t="s">
        <v>26</v>
      </c>
    </row>
    <row r="2" spans="1:3" ht="30" x14ac:dyDescent="0.25">
      <c r="A2" s="1" t="s">
        <v>25</v>
      </c>
      <c r="B2" s="7"/>
      <c r="C2" s="7"/>
    </row>
    <row r="3" spans="1:3" ht="30" x14ac:dyDescent="0.25">
      <c r="A3" s="3" t="s">
        <v>975</v>
      </c>
      <c r="B3" s="4" t="s">
        <v>5</v>
      </c>
      <c r="C3" s="4" t="s">
        <v>5</v>
      </c>
    </row>
    <row r="4" spans="1:3" x14ac:dyDescent="0.25">
      <c r="A4" s="2" t="s">
        <v>976</v>
      </c>
      <c r="B4" s="8">
        <v>17289</v>
      </c>
      <c r="C4" s="8">
        <v>15904</v>
      </c>
    </row>
    <row r="5" spans="1:3" x14ac:dyDescent="0.25">
      <c r="A5" s="2" t="s">
        <v>977</v>
      </c>
      <c r="B5" s="6">
        <v>17562</v>
      </c>
      <c r="C5" s="6">
        <v>16174</v>
      </c>
    </row>
    <row r="6" spans="1:3" x14ac:dyDescent="0.25">
      <c r="A6" s="2" t="s">
        <v>978</v>
      </c>
      <c r="B6" s="6">
        <v>1112</v>
      </c>
      <c r="C6" s="6">
        <v>1164</v>
      </c>
    </row>
    <row r="7" spans="1:3" x14ac:dyDescent="0.25">
      <c r="A7" s="2" t="s">
        <v>904</v>
      </c>
      <c r="B7" s="4" t="s">
        <v>5</v>
      </c>
      <c r="C7" s="4" t="s">
        <v>5</v>
      </c>
    </row>
    <row r="8" spans="1:3" ht="30" x14ac:dyDescent="0.25">
      <c r="A8" s="3" t="s">
        <v>975</v>
      </c>
      <c r="B8" s="4" t="s">
        <v>5</v>
      </c>
      <c r="C8" s="4" t="s">
        <v>5</v>
      </c>
    </row>
    <row r="9" spans="1:3" x14ac:dyDescent="0.25">
      <c r="A9" s="2" t="s">
        <v>976</v>
      </c>
      <c r="B9" s="6">
        <v>14688</v>
      </c>
      <c r="C9" s="6">
        <v>13414</v>
      </c>
    </row>
    <row r="10" spans="1:3" x14ac:dyDescent="0.25">
      <c r="A10" s="2" t="s">
        <v>977</v>
      </c>
      <c r="B10" s="6">
        <v>14958</v>
      </c>
      <c r="C10" s="6">
        <v>13684</v>
      </c>
    </row>
    <row r="11" spans="1:3" x14ac:dyDescent="0.25">
      <c r="A11" s="2" t="s">
        <v>978</v>
      </c>
      <c r="B11" s="6">
        <v>1063</v>
      </c>
      <c r="C11" s="6">
        <v>1110</v>
      </c>
    </row>
    <row r="12" spans="1:3" ht="30" x14ac:dyDescent="0.25">
      <c r="A12" s="2" t="s">
        <v>901</v>
      </c>
      <c r="B12" s="4" t="s">
        <v>5</v>
      </c>
      <c r="C12" s="4" t="s">
        <v>5</v>
      </c>
    </row>
    <row r="13" spans="1:3" ht="30" x14ac:dyDescent="0.25">
      <c r="A13" s="3" t="s">
        <v>975</v>
      </c>
      <c r="B13" s="4" t="s">
        <v>5</v>
      </c>
      <c r="C13" s="4" t="s">
        <v>5</v>
      </c>
    </row>
    <row r="14" spans="1:3" x14ac:dyDescent="0.25">
      <c r="A14" s="2" t="s">
        <v>976</v>
      </c>
      <c r="B14" s="6">
        <v>1357</v>
      </c>
      <c r="C14" s="6">
        <v>1360</v>
      </c>
    </row>
    <row r="15" spans="1:3" x14ac:dyDescent="0.25">
      <c r="A15" s="2" t="s">
        <v>977</v>
      </c>
      <c r="B15" s="6">
        <v>1357</v>
      </c>
      <c r="C15" s="6">
        <v>1360</v>
      </c>
    </row>
    <row r="16" spans="1:3" x14ac:dyDescent="0.25">
      <c r="A16" s="2" t="s">
        <v>978</v>
      </c>
      <c r="B16" s="4" t="s">
        <v>5</v>
      </c>
      <c r="C16" s="4" t="s">
        <v>56</v>
      </c>
    </row>
    <row r="17" spans="1:3" ht="30" x14ac:dyDescent="0.25">
      <c r="A17" s="2" t="s">
        <v>979</v>
      </c>
      <c r="B17" s="4" t="s">
        <v>5</v>
      </c>
      <c r="C17" s="4" t="s">
        <v>5</v>
      </c>
    </row>
    <row r="18" spans="1:3" ht="30" x14ac:dyDescent="0.25">
      <c r="A18" s="3" t="s">
        <v>975</v>
      </c>
      <c r="B18" s="4" t="s">
        <v>5</v>
      </c>
      <c r="C18" s="4" t="s">
        <v>5</v>
      </c>
    </row>
    <row r="19" spans="1:3" x14ac:dyDescent="0.25">
      <c r="A19" s="2" t="s">
        <v>976</v>
      </c>
      <c r="B19" s="4">
        <v>850</v>
      </c>
      <c r="C19" s="4">
        <v>803</v>
      </c>
    </row>
    <row r="20" spans="1:3" x14ac:dyDescent="0.25">
      <c r="A20" s="2" t="s">
        <v>977</v>
      </c>
      <c r="B20" s="4">
        <v>850</v>
      </c>
      <c r="C20" s="4">
        <v>803</v>
      </c>
    </row>
    <row r="21" spans="1:3" x14ac:dyDescent="0.25">
      <c r="A21" s="2" t="s">
        <v>978</v>
      </c>
      <c r="B21" s="4" t="s">
        <v>5</v>
      </c>
      <c r="C21" s="4" t="s">
        <v>56</v>
      </c>
    </row>
    <row r="22" spans="1:3" x14ac:dyDescent="0.25">
      <c r="A22" s="2" t="s">
        <v>927</v>
      </c>
      <c r="B22" s="4" t="s">
        <v>5</v>
      </c>
      <c r="C22" s="4" t="s">
        <v>5</v>
      </c>
    </row>
    <row r="23" spans="1:3" ht="30" x14ac:dyDescent="0.25">
      <c r="A23" s="3" t="s">
        <v>975</v>
      </c>
      <c r="B23" s="4" t="s">
        <v>5</v>
      </c>
      <c r="C23" s="4" t="s">
        <v>5</v>
      </c>
    </row>
    <row r="24" spans="1:3" x14ac:dyDescent="0.25">
      <c r="A24" s="2" t="s">
        <v>976</v>
      </c>
      <c r="B24" s="4">
        <v>394</v>
      </c>
      <c r="C24" s="4">
        <v>327</v>
      </c>
    </row>
    <row r="25" spans="1:3" x14ac:dyDescent="0.25">
      <c r="A25" s="2" t="s">
        <v>977</v>
      </c>
      <c r="B25" s="4">
        <v>397</v>
      </c>
      <c r="C25" s="4">
        <v>327</v>
      </c>
    </row>
    <row r="26" spans="1:3" x14ac:dyDescent="0.25">
      <c r="A26" s="2" t="s">
        <v>978</v>
      </c>
      <c r="B26" s="4">
        <v>49</v>
      </c>
      <c r="C26" s="4">
        <v>54</v>
      </c>
    </row>
    <row r="27" spans="1:3" ht="45" x14ac:dyDescent="0.25">
      <c r="A27" s="2" t="s">
        <v>980</v>
      </c>
      <c r="B27" s="4" t="s">
        <v>5</v>
      </c>
      <c r="C27" s="4" t="s">
        <v>5</v>
      </c>
    </row>
    <row r="28" spans="1:3" ht="30" x14ac:dyDescent="0.25">
      <c r="A28" s="3" t="s">
        <v>975</v>
      </c>
      <c r="B28" s="4" t="s">
        <v>5</v>
      </c>
      <c r="C28" s="4" t="s">
        <v>5</v>
      </c>
    </row>
    <row r="29" spans="1:3" x14ac:dyDescent="0.25">
      <c r="A29" s="2" t="s">
        <v>976</v>
      </c>
      <c r="B29" s="6">
        <v>5532</v>
      </c>
      <c r="C29" s="6">
        <v>5433</v>
      </c>
    </row>
    <row r="30" spans="1:3" x14ac:dyDescent="0.25">
      <c r="A30" s="2" t="s">
        <v>977</v>
      </c>
      <c r="B30" s="6">
        <v>5639</v>
      </c>
      <c r="C30" s="6">
        <v>5540</v>
      </c>
    </row>
    <row r="31" spans="1:3" x14ac:dyDescent="0.25">
      <c r="A31" s="2" t="s">
        <v>978</v>
      </c>
      <c r="B31" s="4" t="s">
        <v>5</v>
      </c>
      <c r="C31" s="4" t="s">
        <v>56</v>
      </c>
    </row>
    <row r="32" spans="1:3" ht="45" x14ac:dyDescent="0.25">
      <c r="A32" s="2" t="s">
        <v>981</v>
      </c>
      <c r="B32" s="4" t="s">
        <v>5</v>
      </c>
      <c r="C32" s="4" t="s">
        <v>5</v>
      </c>
    </row>
    <row r="33" spans="1:3" ht="30" x14ac:dyDescent="0.25">
      <c r="A33" s="3" t="s">
        <v>975</v>
      </c>
      <c r="B33" s="4" t="s">
        <v>5</v>
      </c>
      <c r="C33" s="4" t="s">
        <v>5</v>
      </c>
    </row>
    <row r="34" spans="1:3" x14ac:dyDescent="0.25">
      <c r="A34" s="2" t="s">
        <v>976</v>
      </c>
      <c r="B34" s="6">
        <v>1357</v>
      </c>
      <c r="C34" s="6">
        <v>1360</v>
      </c>
    </row>
    <row r="35" spans="1:3" x14ac:dyDescent="0.25">
      <c r="A35" s="2" t="s">
        <v>977</v>
      </c>
      <c r="B35" s="6">
        <v>1357</v>
      </c>
      <c r="C35" s="6">
        <v>1360</v>
      </c>
    </row>
    <row r="36" spans="1:3" x14ac:dyDescent="0.25">
      <c r="A36" s="2" t="s">
        <v>978</v>
      </c>
      <c r="B36" s="4" t="s">
        <v>5</v>
      </c>
      <c r="C36" s="4" t="s">
        <v>56</v>
      </c>
    </row>
    <row r="37" spans="1:3" ht="45" x14ac:dyDescent="0.25">
      <c r="A37" s="2" t="s">
        <v>982</v>
      </c>
      <c r="B37" s="4" t="s">
        <v>5</v>
      </c>
      <c r="C37" s="4" t="s">
        <v>5</v>
      </c>
    </row>
    <row r="38" spans="1:3" ht="30" x14ac:dyDescent="0.25">
      <c r="A38" s="3" t="s">
        <v>975</v>
      </c>
      <c r="B38" s="4" t="s">
        <v>5</v>
      </c>
      <c r="C38" s="4" t="s">
        <v>5</v>
      </c>
    </row>
    <row r="39" spans="1:3" x14ac:dyDescent="0.25">
      <c r="A39" s="2" t="s">
        <v>976</v>
      </c>
      <c r="B39" s="4">
        <v>850</v>
      </c>
      <c r="C39" s="4">
        <v>803</v>
      </c>
    </row>
    <row r="40" spans="1:3" x14ac:dyDescent="0.25">
      <c r="A40" s="2" t="s">
        <v>977</v>
      </c>
      <c r="B40" s="4">
        <v>850</v>
      </c>
      <c r="C40" s="4">
        <v>803</v>
      </c>
    </row>
    <row r="41" spans="1:3" x14ac:dyDescent="0.25">
      <c r="A41" s="2" t="s">
        <v>978</v>
      </c>
      <c r="B41" s="4" t="s">
        <v>5</v>
      </c>
      <c r="C41" s="4" t="s">
        <v>56</v>
      </c>
    </row>
    <row r="42" spans="1:3" ht="45" x14ac:dyDescent="0.25">
      <c r="A42" s="2" t="s">
        <v>983</v>
      </c>
      <c r="B42" s="4" t="s">
        <v>5</v>
      </c>
      <c r="C42" s="4" t="s">
        <v>5</v>
      </c>
    </row>
    <row r="43" spans="1:3" ht="30" x14ac:dyDescent="0.25">
      <c r="A43" s="3" t="s">
        <v>975</v>
      </c>
      <c r="B43" s="4" t="s">
        <v>5</v>
      </c>
      <c r="C43" s="4" t="s">
        <v>5</v>
      </c>
    </row>
    <row r="44" spans="1:3" x14ac:dyDescent="0.25">
      <c r="A44" s="2" t="s">
        <v>976</v>
      </c>
      <c r="B44" s="4">
        <v>211</v>
      </c>
      <c r="C44" s="4">
        <v>130</v>
      </c>
    </row>
    <row r="45" spans="1:3" x14ac:dyDescent="0.25">
      <c r="A45" s="2" t="s">
        <v>977</v>
      </c>
      <c r="B45" s="4">
        <v>236</v>
      </c>
      <c r="C45" s="4">
        <v>130</v>
      </c>
    </row>
    <row r="46" spans="1:3" x14ac:dyDescent="0.25">
      <c r="A46" s="2" t="s">
        <v>978</v>
      </c>
      <c r="B46" s="4" t="s">
        <v>5</v>
      </c>
      <c r="C46" s="4" t="s">
        <v>56</v>
      </c>
    </row>
    <row r="47" spans="1:3" ht="45" x14ac:dyDescent="0.25">
      <c r="A47" s="2" t="s">
        <v>984</v>
      </c>
      <c r="B47" s="4" t="s">
        <v>5</v>
      </c>
      <c r="C47" s="4" t="s">
        <v>5</v>
      </c>
    </row>
    <row r="48" spans="1:3" ht="30" x14ac:dyDescent="0.25">
      <c r="A48" s="3" t="s">
        <v>975</v>
      </c>
      <c r="B48" s="4" t="s">
        <v>5</v>
      </c>
      <c r="C48" s="4" t="s">
        <v>5</v>
      </c>
    </row>
    <row r="49" spans="1:3" x14ac:dyDescent="0.25">
      <c r="A49" s="2" t="s">
        <v>976</v>
      </c>
      <c r="B49" s="4">
        <v>8</v>
      </c>
      <c r="C49" s="4">
        <v>14</v>
      </c>
    </row>
    <row r="50" spans="1:3" x14ac:dyDescent="0.25">
      <c r="A50" s="2" t="s">
        <v>977</v>
      </c>
      <c r="B50" s="4">
        <v>8</v>
      </c>
      <c r="C50" s="4">
        <v>14</v>
      </c>
    </row>
    <row r="51" spans="1:3" x14ac:dyDescent="0.25">
      <c r="A51" s="2" t="s">
        <v>978</v>
      </c>
      <c r="B51" s="4" t="s">
        <v>5</v>
      </c>
      <c r="C51" s="4" t="s">
        <v>56</v>
      </c>
    </row>
    <row r="52" spans="1:3" ht="45" x14ac:dyDescent="0.25">
      <c r="A52" s="2" t="s">
        <v>985</v>
      </c>
      <c r="B52" s="4" t="s">
        <v>5</v>
      </c>
      <c r="C52" s="4" t="s">
        <v>5</v>
      </c>
    </row>
    <row r="53" spans="1:3" ht="30" x14ac:dyDescent="0.25">
      <c r="A53" s="3" t="s">
        <v>975</v>
      </c>
      <c r="B53" s="4" t="s">
        <v>5</v>
      </c>
      <c r="C53" s="4" t="s">
        <v>5</v>
      </c>
    </row>
    <row r="54" spans="1:3" x14ac:dyDescent="0.25">
      <c r="A54" s="2" t="s">
        <v>976</v>
      </c>
      <c r="B54" s="6">
        <v>9156</v>
      </c>
      <c r="C54" s="6">
        <v>7981</v>
      </c>
    </row>
    <row r="55" spans="1:3" x14ac:dyDescent="0.25">
      <c r="A55" s="2" t="s">
        <v>977</v>
      </c>
      <c r="B55" s="6">
        <v>9319</v>
      </c>
      <c r="C55" s="6">
        <v>8144</v>
      </c>
    </row>
    <row r="56" spans="1:3" x14ac:dyDescent="0.25">
      <c r="A56" s="2" t="s">
        <v>978</v>
      </c>
      <c r="B56" s="6">
        <v>1063</v>
      </c>
      <c r="C56" s="6">
        <v>1110</v>
      </c>
    </row>
    <row r="57" spans="1:3" ht="45" x14ac:dyDescent="0.25">
      <c r="A57" s="2" t="s">
        <v>986</v>
      </c>
      <c r="B57" s="4" t="s">
        <v>5</v>
      </c>
      <c r="C57" s="4" t="s">
        <v>5</v>
      </c>
    </row>
    <row r="58" spans="1:3" ht="30" x14ac:dyDescent="0.25">
      <c r="A58" s="3" t="s">
        <v>975</v>
      </c>
      <c r="B58" s="4" t="s">
        <v>5</v>
      </c>
      <c r="C58" s="4" t="s">
        <v>5</v>
      </c>
    </row>
    <row r="59" spans="1:3" x14ac:dyDescent="0.25">
      <c r="A59" s="2" t="s">
        <v>976</v>
      </c>
      <c r="B59" s="4">
        <v>172</v>
      </c>
      <c r="C59" s="4">
        <v>179</v>
      </c>
    </row>
    <row r="60" spans="1:3" x14ac:dyDescent="0.25">
      <c r="A60" s="2" t="s">
        <v>977</v>
      </c>
      <c r="B60" s="4">
        <v>150</v>
      </c>
      <c r="C60" s="4">
        <v>179</v>
      </c>
    </row>
    <row r="61" spans="1:3" x14ac:dyDescent="0.25">
      <c r="A61" s="2" t="s">
        <v>978</v>
      </c>
      <c r="B61" s="4">
        <v>46</v>
      </c>
      <c r="C61" s="4">
        <v>50</v>
      </c>
    </row>
    <row r="62" spans="1:3" ht="45" x14ac:dyDescent="0.25">
      <c r="A62" s="2" t="s">
        <v>987</v>
      </c>
      <c r="B62" s="4" t="s">
        <v>5</v>
      </c>
      <c r="C62" s="4" t="s">
        <v>5</v>
      </c>
    </row>
    <row r="63" spans="1:3" ht="30" x14ac:dyDescent="0.25">
      <c r="A63" s="3" t="s">
        <v>975</v>
      </c>
      <c r="B63" s="4" t="s">
        <v>5</v>
      </c>
      <c r="C63" s="4" t="s">
        <v>5</v>
      </c>
    </row>
    <row r="64" spans="1:3" x14ac:dyDescent="0.25">
      <c r="A64" s="2" t="s">
        <v>976</v>
      </c>
      <c r="B64" s="4">
        <v>3</v>
      </c>
      <c r="C64" s="4">
        <v>4</v>
      </c>
    </row>
    <row r="65" spans="1:3" x14ac:dyDescent="0.25">
      <c r="A65" s="2" t="s">
        <v>977</v>
      </c>
      <c r="B65" s="4">
        <v>3</v>
      </c>
      <c r="C65" s="4">
        <v>4</v>
      </c>
    </row>
    <row r="66" spans="1:3" x14ac:dyDescent="0.25">
      <c r="A66" s="2" t="s">
        <v>978</v>
      </c>
      <c r="B66" s="8">
        <v>3</v>
      </c>
      <c r="C66" s="8">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8</v>
      </c>
      <c r="B1" s="7" t="s">
        <v>83</v>
      </c>
      <c r="C1" s="7"/>
      <c r="D1" s="7" t="s">
        <v>1</v>
      </c>
      <c r="E1" s="7"/>
    </row>
    <row r="2" spans="1:5" ht="30" x14ac:dyDescent="0.25">
      <c r="A2" s="1" t="s">
        <v>25</v>
      </c>
      <c r="B2" s="1" t="s">
        <v>2</v>
      </c>
      <c r="C2" s="1" t="s">
        <v>84</v>
      </c>
      <c r="D2" s="1" t="s">
        <v>2</v>
      </c>
      <c r="E2" s="1" t="s">
        <v>84</v>
      </c>
    </row>
    <row r="3" spans="1:5" x14ac:dyDescent="0.25">
      <c r="A3" s="2" t="s">
        <v>904</v>
      </c>
      <c r="B3" s="4" t="s">
        <v>5</v>
      </c>
      <c r="C3" s="4" t="s">
        <v>5</v>
      </c>
      <c r="D3" s="4" t="s">
        <v>5</v>
      </c>
      <c r="E3" s="4" t="s">
        <v>5</v>
      </c>
    </row>
    <row r="4" spans="1:5" ht="30" x14ac:dyDescent="0.25">
      <c r="A4" s="3" t="s">
        <v>975</v>
      </c>
      <c r="B4" s="4" t="s">
        <v>5</v>
      </c>
      <c r="C4" s="4" t="s">
        <v>5</v>
      </c>
      <c r="D4" s="4" t="s">
        <v>5</v>
      </c>
      <c r="E4" s="4" t="s">
        <v>5</v>
      </c>
    </row>
    <row r="5" spans="1:5" x14ac:dyDescent="0.25">
      <c r="A5" s="2" t="s">
        <v>989</v>
      </c>
      <c r="B5" s="8">
        <v>14738</v>
      </c>
      <c r="C5" s="8">
        <v>13699</v>
      </c>
      <c r="D5" s="8">
        <v>13837</v>
      </c>
      <c r="E5" s="8">
        <v>13841</v>
      </c>
    </row>
    <row r="6" spans="1:5" x14ac:dyDescent="0.25">
      <c r="A6" s="2" t="s">
        <v>990</v>
      </c>
      <c r="B6" s="4">
        <v>173</v>
      </c>
      <c r="C6" s="4">
        <v>163</v>
      </c>
      <c r="D6" s="4">
        <v>551</v>
      </c>
      <c r="E6" s="4">
        <v>489</v>
      </c>
    </row>
    <row r="7" spans="1:5" ht="30" x14ac:dyDescent="0.25">
      <c r="A7" s="2" t="s">
        <v>901</v>
      </c>
      <c r="B7" s="4" t="s">
        <v>5</v>
      </c>
      <c r="C7" s="4" t="s">
        <v>5</v>
      </c>
      <c r="D7" s="4" t="s">
        <v>5</v>
      </c>
      <c r="E7" s="4" t="s">
        <v>5</v>
      </c>
    </row>
    <row r="8" spans="1:5" ht="30" x14ac:dyDescent="0.25">
      <c r="A8" s="3" t="s">
        <v>975</v>
      </c>
      <c r="B8" s="4" t="s">
        <v>5</v>
      </c>
      <c r="C8" s="4" t="s">
        <v>5</v>
      </c>
      <c r="D8" s="4" t="s">
        <v>5</v>
      </c>
      <c r="E8" s="4" t="s">
        <v>5</v>
      </c>
    </row>
    <row r="9" spans="1:5" x14ac:dyDescent="0.25">
      <c r="A9" s="2" t="s">
        <v>989</v>
      </c>
      <c r="B9" s="6">
        <v>1358</v>
      </c>
      <c r="C9" s="6">
        <v>1361</v>
      </c>
      <c r="D9" s="6">
        <v>1359</v>
      </c>
      <c r="E9" s="6">
        <v>1362</v>
      </c>
    </row>
    <row r="10" spans="1:5" x14ac:dyDescent="0.25">
      <c r="A10" s="2" t="s">
        <v>990</v>
      </c>
      <c r="B10" s="4">
        <v>3</v>
      </c>
      <c r="C10" s="4">
        <v>2</v>
      </c>
      <c r="D10" s="4">
        <v>7</v>
      </c>
      <c r="E10" s="4">
        <v>7</v>
      </c>
    </row>
    <row r="11" spans="1:5" ht="30" x14ac:dyDescent="0.25">
      <c r="A11" s="2" t="s">
        <v>979</v>
      </c>
      <c r="B11" s="4" t="s">
        <v>5</v>
      </c>
      <c r="C11" s="4" t="s">
        <v>5</v>
      </c>
      <c r="D11" s="4" t="s">
        <v>5</v>
      </c>
      <c r="E11" s="4" t="s">
        <v>5</v>
      </c>
    </row>
    <row r="12" spans="1:5" ht="30" x14ac:dyDescent="0.25">
      <c r="A12" s="3" t="s">
        <v>975</v>
      </c>
      <c r="B12" s="4" t="s">
        <v>5</v>
      </c>
      <c r="C12" s="4" t="s">
        <v>5</v>
      </c>
      <c r="D12" s="4" t="s">
        <v>5</v>
      </c>
      <c r="E12" s="4" t="s">
        <v>5</v>
      </c>
    </row>
    <row r="13" spans="1:5" x14ac:dyDescent="0.25">
      <c r="A13" s="2" t="s">
        <v>989</v>
      </c>
      <c r="B13" s="4">
        <v>885</v>
      </c>
      <c r="C13" s="4">
        <v>102</v>
      </c>
      <c r="D13" s="4">
        <v>894</v>
      </c>
      <c r="E13" s="4">
        <v>421</v>
      </c>
    </row>
    <row r="14" spans="1:5" x14ac:dyDescent="0.25">
      <c r="A14" s="2" t="s">
        <v>990</v>
      </c>
      <c r="B14" s="4">
        <v>7</v>
      </c>
      <c r="C14" s="4">
        <v>10</v>
      </c>
      <c r="D14" s="4">
        <v>25</v>
      </c>
      <c r="E14" s="4">
        <v>32</v>
      </c>
    </row>
    <row r="15" spans="1:5" x14ac:dyDescent="0.25">
      <c r="A15" s="2" t="s">
        <v>927</v>
      </c>
      <c r="B15" s="4" t="s">
        <v>5</v>
      </c>
      <c r="C15" s="4" t="s">
        <v>5</v>
      </c>
      <c r="D15" s="4" t="s">
        <v>5</v>
      </c>
      <c r="E15" s="4" t="s">
        <v>5</v>
      </c>
    </row>
    <row r="16" spans="1:5" ht="30" x14ac:dyDescent="0.25">
      <c r="A16" s="3" t="s">
        <v>975</v>
      </c>
      <c r="B16" s="4" t="s">
        <v>5</v>
      </c>
      <c r="C16" s="4" t="s">
        <v>5</v>
      </c>
      <c r="D16" s="4" t="s">
        <v>5</v>
      </c>
      <c r="E16" s="4" t="s">
        <v>5</v>
      </c>
    </row>
    <row r="17" spans="1:5" x14ac:dyDescent="0.25">
      <c r="A17" s="2" t="s">
        <v>989</v>
      </c>
      <c r="B17" s="4">
        <v>382</v>
      </c>
      <c r="C17" s="4">
        <v>243</v>
      </c>
      <c r="D17" s="4">
        <v>367</v>
      </c>
      <c r="E17" s="4">
        <v>196</v>
      </c>
    </row>
    <row r="18" spans="1:5" x14ac:dyDescent="0.25">
      <c r="A18" s="2" t="s">
        <v>990</v>
      </c>
      <c r="B18" s="4">
        <v>7</v>
      </c>
      <c r="C18" s="4">
        <v>11</v>
      </c>
      <c r="D18" s="4">
        <v>20</v>
      </c>
      <c r="E18" s="4">
        <v>16</v>
      </c>
    </row>
    <row r="19" spans="1:5" x14ac:dyDescent="0.25">
      <c r="A19" s="2" t="s">
        <v>926</v>
      </c>
      <c r="B19" s="4" t="s">
        <v>5</v>
      </c>
      <c r="C19" s="4" t="s">
        <v>5</v>
      </c>
      <c r="D19" s="4" t="s">
        <v>5</v>
      </c>
      <c r="E19" s="4" t="s">
        <v>5</v>
      </c>
    </row>
    <row r="20" spans="1:5" ht="30" x14ac:dyDescent="0.25">
      <c r="A20" s="3" t="s">
        <v>975</v>
      </c>
      <c r="B20" s="4" t="s">
        <v>5</v>
      </c>
      <c r="C20" s="4" t="s">
        <v>5</v>
      </c>
      <c r="D20" s="4" t="s">
        <v>5</v>
      </c>
      <c r="E20" s="4" t="s">
        <v>5</v>
      </c>
    </row>
    <row r="21" spans="1:5" x14ac:dyDescent="0.25">
      <c r="A21" s="2" t="s">
        <v>989</v>
      </c>
      <c r="B21" s="4" t="s">
        <v>5</v>
      </c>
      <c r="C21" s="4">
        <v>37</v>
      </c>
      <c r="D21" s="4" t="s">
        <v>5</v>
      </c>
      <c r="E21" s="4">
        <v>41</v>
      </c>
    </row>
    <row r="22" spans="1:5" x14ac:dyDescent="0.25">
      <c r="A22" s="2" t="s">
        <v>990</v>
      </c>
      <c r="B22" s="4" t="s">
        <v>5</v>
      </c>
      <c r="C22" s="4">
        <v>2</v>
      </c>
      <c r="D22" s="4" t="s">
        <v>5</v>
      </c>
      <c r="E22" s="4">
        <v>2</v>
      </c>
    </row>
    <row r="23" spans="1:5" ht="45" x14ac:dyDescent="0.25">
      <c r="A23" s="2" t="s">
        <v>980</v>
      </c>
      <c r="B23" s="4" t="s">
        <v>5</v>
      </c>
      <c r="C23" s="4" t="s">
        <v>5</v>
      </c>
      <c r="D23" s="4" t="s">
        <v>5</v>
      </c>
      <c r="E23" s="4" t="s">
        <v>5</v>
      </c>
    </row>
    <row r="24" spans="1:5" ht="30" x14ac:dyDescent="0.25">
      <c r="A24" s="3" t="s">
        <v>975</v>
      </c>
      <c r="B24" s="4" t="s">
        <v>5</v>
      </c>
      <c r="C24" s="4" t="s">
        <v>5</v>
      </c>
      <c r="D24" s="4" t="s">
        <v>5</v>
      </c>
      <c r="E24" s="4" t="s">
        <v>5</v>
      </c>
    </row>
    <row r="25" spans="1:5" x14ac:dyDescent="0.25">
      <c r="A25" s="2" t="s">
        <v>989</v>
      </c>
      <c r="B25" s="6">
        <v>5562</v>
      </c>
      <c r="C25" s="6">
        <v>5451</v>
      </c>
      <c r="D25" s="6">
        <v>5325</v>
      </c>
      <c r="E25" s="6">
        <v>5488</v>
      </c>
    </row>
    <row r="26" spans="1:5" x14ac:dyDescent="0.25">
      <c r="A26" s="2" t="s">
        <v>990</v>
      </c>
      <c r="B26" s="4">
        <v>57</v>
      </c>
      <c r="C26" s="4">
        <v>58</v>
      </c>
      <c r="D26" s="4">
        <v>177</v>
      </c>
      <c r="E26" s="4">
        <v>170</v>
      </c>
    </row>
    <row r="27" spans="1:5" ht="45" x14ac:dyDescent="0.25">
      <c r="A27" s="2" t="s">
        <v>981</v>
      </c>
      <c r="B27" s="4" t="s">
        <v>5</v>
      </c>
      <c r="C27" s="4" t="s">
        <v>5</v>
      </c>
      <c r="D27" s="4" t="s">
        <v>5</v>
      </c>
      <c r="E27" s="4" t="s">
        <v>5</v>
      </c>
    </row>
    <row r="28" spans="1:5" ht="30" x14ac:dyDescent="0.25">
      <c r="A28" s="3" t="s">
        <v>975</v>
      </c>
      <c r="B28" s="4" t="s">
        <v>5</v>
      </c>
      <c r="C28" s="4" t="s">
        <v>5</v>
      </c>
      <c r="D28" s="4" t="s">
        <v>5</v>
      </c>
      <c r="E28" s="4" t="s">
        <v>5</v>
      </c>
    </row>
    <row r="29" spans="1:5" x14ac:dyDescent="0.25">
      <c r="A29" s="2" t="s">
        <v>989</v>
      </c>
      <c r="B29" s="6">
        <v>1358</v>
      </c>
      <c r="C29" s="6">
        <v>1361</v>
      </c>
      <c r="D29" s="6">
        <v>1359</v>
      </c>
      <c r="E29" s="6">
        <v>1362</v>
      </c>
    </row>
    <row r="30" spans="1:5" x14ac:dyDescent="0.25">
      <c r="A30" s="2" t="s">
        <v>990</v>
      </c>
      <c r="B30" s="4">
        <v>3</v>
      </c>
      <c r="C30" s="4">
        <v>2</v>
      </c>
      <c r="D30" s="4">
        <v>7</v>
      </c>
      <c r="E30" s="4">
        <v>7</v>
      </c>
    </row>
    <row r="31" spans="1:5" ht="45" x14ac:dyDescent="0.25">
      <c r="A31" s="2" t="s">
        <v>982</v>
      </c>
      <c r="B31" s="4" t="s">
        <v>5</v>
      </c>
      <c r="C31" s="4" t="s">
        <v>5</v>
      </c>
      <c r="D31" s="4" t="s">
        <v>5</v>
      </c>
      <c r="E31" s="4" t="s">
        <v>5</v>
      </c>
    </row>
    <row r="32" spans="1:5" ht="30" x14ac:dyDescent="0.25">
      <c r="A32" s="3" t="s">
        <v>975</v>
      </c>
      <c r="B32" s="4" t="s">
        <v>5</v>
      </c>
      <c r="C32" s="4" t="s">
        <v>5</v>
      </c>
      <c r="D32" s="4" t="s">
        <v>5</v>
      </c>
      <c r="E32" s="4" t="s">
        <v>5</v>
      </c>
    </row>
    <row r="33" spans="1:5" x14ac:dyDescent="0.25">
      <c r="A33" s="2" t="s">
        <v>989</v>
      </c>
      <c r="B33" s="4">
        <v>885</v>
      </c>
      <c r="C33" s="4">
        <v>102</v>
      </c>
      <c r="D33" s="4">
        <v>894</v>
      </c>
      <c r="E33" s="4">
        <v>421</v>
      </c>
    </row>
    <row r="34" spans="1:5" x14ac:dyDescent="0.25">
      <c r="A34" s="2" t="s">
        <v>990</v>
      </c>
      <c r="B34" s="4">
        <v>7</v>
      </c>
      <c r="C34" s="4">
        <v>10</v>
      </c>
      <c r="D34" s="4">
        <v>25</v>
      </c>
      <c r="E34" s="4">
        <v>32</v>
      </c>
    </row>
    <row r="35" spans="1:5" ht="45" x14ac:dyDescent="0.25">
      <c r="A35" s="2" t="s">
        <v>983</v>
      </c>
      <c r="B35" s="4" t="s">
        <v>5</v>
      </c>
      <c r="C35" s="4" t="s">
        <v>5</v>
      </c>
      <c r="D35" s="4" t="s">
        <v>5</v>
      </c>
      <c r="E35" s="4" t="s">
        <v>5</v>
      </c>
    </row>
    <row r="36" spans="1:5" ht="30" x14ac:dyDescent="0.25">
      <c r="A36" s="3" t="s">
        <v>975</v>
      </c>
      <c r="B36" s="4" t="s">
        <v>5</v>
      </c>
      <c r="C36" s="4" t="s">
        <v>5</v>
      </c>
      <c r="D36" s="4" t="s">
        <v>5</v>
      </c>
      <c r="E36" s="4" t="s">
        <v>5</v>
      </c>
    </row>
    <row r="37" spans="1:5" x14ac:dyDescent="0.25">
      <c r="A37" s="2" t="s">
        <v>989</v>
      </c>
      <c r="B37" s="4">
        <v>198</v>
      </c>
      <c r="C37" s="4">
        <v>91</v>
      </c>
      <c r="D37" s="4">
        <v>179</v>
      </c>
      <c r="E37" s="4">
        <v>43</v>
      </c>
    </row>
    <row r="38" spans="1:5" x14ac:dyDescent="0.25">
      <c r="A38" s="2" t="s">
        <v>990</v>
      </c>
      <c r="B38" s="4">
        <v>4</v>
      </c>
      <c r="C38" s="4">
        <v>10</v>
      </c>
      <c r="D38" s="4">
        <v>10</v>
      </c>
      <c r="E38" s="4">
        <v>10</v>
      </c>
    </row>
    <row r="39" spans="1:5" ht="45" x14ac:dyDescent="0.25">
      <c r="A39" s="2" t="s">
        <v>984</v>
      </c>
      <c r="B39" s="4" t="s">
        <v>5</v>
      </c>
      <c r="C39" s="4" t="s">
        <v>5</v>
      </c>
      <c r="D39" s="4" t="s">
        <v>5</v>
      </c>
      <c r="E39" s="4" t="s">
        <v>5</v>
      </c>
    </row>
    <row r="40" spans="1:5" ht="30" x14ac:dyDescent="0.25">
      <c r="A40" s="3" t="s">
        <v>975</v>
      </c>
      <c r="B40" s="4" t="s">
        <v>5</v>
      </c>
      <c r="C40" s="4" t="s">
        <v>5</v>
      </c>
      <c r="D40" s="4" t="s">
        <v>5</v>
      </c>
      <c r="E40" s="4" t="s">
        <v>5</v>
      </c>
    </row>
    <row r="41" spans="1:5" x14ac:dyDescent="0.25">
      <c r="A41" s="2" t="s">
        <v>989</v>
      </c>
      <c r="B41" s="4">
        <v>9</v>
      </c>
      <c r="C41" s="4" t="s">
        <v>56</v>
      </c>
      <c r="D41" s="4">
        <v>10</v>
      </c>
      <c r="E41" s="4" t="s">
        <v>56</v>
      </c>
    </row>
    <row r="42" spans="1:5" x14ac:dyDescent="0.25">
      <c r="A42" s="2" t="s">
        <v>990</v>
      </c>
      <c r="B42" s="4" t="s">
        <v>5</v>
      </c>
      <c r="C42" s="4" t="s">
        <v>56</v>
      </c>
      <c r="D42" s="4">
        <v>2</v>
      </c>
      <c r="E42" s="4" t="s">
        <v>56</v>
      </c>
    </row>
    <row r="43" spans="1:5" ht="45" x14ac:dyDescent="0.25">
      <c r="A43" s="2" t="s">
        <v>985</v>
      </c>
      <c r="B43" s="4" t="s">
        <v>5</v>
      </c>
      <c r="C43" s="4" t="s">
        <v>5</v>
      </c>
      <c r="D43" s="4" t="s">
        <v>5</v>
      </c>
      <c r="E43" s="4" t="s">
        <v>5</v>
      </c>
    </row>
    <row r="44" spans="1:5" ht="30" x14ac:dyDescent="0.25">
      <c r="A44" s="3" t="s">
        <v>975</v>
      </c>
      <c r="B44" s="4" t="s">
        <v>5</v>
      </c>
      <c r="C44" s="4" t="s">
        <v>5</v>
      </c>
      <c r="D44" s="4" t="s">
        <v>5</v>
      </c>
      <c r="E44" s="4" t="s">
        <v>5</v>
      </c>
    </row>
    <row r="45" spans="1:5" x14ac:dyDescent="0.25">
      <c r="A45" s="2" t="s">
        <v>989</v>
      </c>
      <c r="B45" s="6">
        <v>9176</v>
      </c>
      <c r="C45" s="6">
        <v>8248</v>
      </c>
      <c r="D45" s="6">
        <v>8512</v>
      </c>
      <c r="E45" s="6">
        <v>8353</v>
      </c>
    </row>
    <row r="46" spans="1:5" x14ac:dyDescent="0.25">
      <c r="A46" s="2" t="s">
        <v>990</v>
      </c>
      <c r="B46" s="4">
        <v>116</v>
      </c>
      <c r="C46" s="4">
        <v>105</v>
      </c>
      <c r="D46" s="4">
        <v>374</v>
      </c>
      <c r="E46" s="4">
        <v>319</v>
      </c>
    </row>
    <row r="47" spans="1:5" ht="45" x14ac:dyDescent="0.25">
      <c r="A47" s="2" t="s">
        <v>986</v>
      </c>
      <c r="B47" s="4" t="s">
        <v>5</v>
      </c>
      <c r="C47" s="4" t="s">
        <v>5</v>
      </c>
      <c r="D47" s="4" t="s">
        <v>5</v>
      </c>
      <c r="E47" s="4" t="s">
        <v>5</v>
      </c>
    </row>
    <row r="48" spans="1:5" ht="30" x14ac:dyDescent="0.25">
      <c r="A48" s="3" t="s">
        <v>975</v>
      </c>
      <c r="B48" s="4" t="s">
        <v>5</v>
      </c>
      <c r="C48" s="4" t="s">
        <v>5</v>
      </c>
      <c r="D48" s="4" t="s">
        <v>5</v>
      </c>
      <c r="E48" s="4" t="s">
        <v>5</v>
      </c>
    </row>
    <row r="49" spans="1:5" x14ac:dyDescent="0.25">
      <c r="A49" s="2" t="s">
        <v>989</v>
      </c>
      <c r="B49" s="4">
        <v>172</v>
      </c>
      <c r="C49" s="4">
        <v>152</v>
      </c>
      <c r="D49" s="4">
        <v>174</v>
      </c>
      <c r="E49" s="4">
        <v>153</v>
      </c>
    </row>
    <row r="50" spans="1:5" x14ac:dyDescent="0.25">
      <c r="A50" s="2" t="s">
        <v>990</v>
      </c>
      <c r="B50" s="4">
        <v>3</v>
      </c>
      <c r="C50" s="4">
        <v>1</v>
      </c>
      <c r="D50" s="4">
        <v>8</v>
      </c>
      <c r="E50" s="4">
        <v>6</v>
      </c>
    </row>
    <row r="51" spans="1:5" ht="45" x14ac:dyDescent="0.25">
      <c r="A51" s="2" t="s">
        <v>987</v>
      </c>
      <c r="B51" s="4" t="s">
        <v>5</v>
      </c>
      <c r="C51" s="4" t="s">
        <v>5</v>
      </c>
      <c r="D51" s="4" t="s">
        <v>5</v>
      </c>
      <c r="E51" s="4" t="s">
        <v>5</v>
      </c>
    </row>
    <row r="52" spans="1:5" ht="30" x14ac:dyDescent="0.25">
      <c r="A52" s="3" t="s">
        <v>975</v>
      </c>
      <c r="B52" s="4" t="s">
        <v>5</v>
      </c>
      <c r="C52" s="4" t="s">
        <v>5</v>
      </c>
      <c r="D52" s="4" t="s">
        <v>5</v>
      </c>
      <c r="E52" s="4" t="s">
        <v>5</v>
      </c>
    </row>
    <row r="53" spans="1:5" x14ac:dyDescent="0.25">
      <c r="A53" s="2" t="s">
        <v>989</v>
      </c>
      <c r="B53" s="4">
        <v>3</v>
      </c>
      <c r="C53" s="4" t="s">
        <v>56</v>
      </c>
      <c r="D53" s="4">
        <v>4</v>
      </c>
      <c r="E53" s="4" t="s">
        <v>56</v>
      </c>
    </row>
    <row r="54" spans="1:5" x14ac:dyDescent="0.25">
      <c r="A54" s="2" t="s">
        <v>990</v>
      </c>
      <c r="B54" s="4" t="s">
        <v>5</v>
      </c>
      <c r="C54" s="4" t="s">
        <v>56</v>
      </c>
      <c r="D54" s="4" t="s">
        <v>5</v>
      </c>
      <c r="E54" s="4" t="s">
        <v>56</v>
      </c>
    </row>
    <row r="55" spans="1:5" ht="45" x14ac:dyDescent="0.25">
      <c r="A55" s="2" t="s">
        <v>991</v>
      </c>
      <c r="B55" s="4" t="s">
        <v>5</v>
      </c>
      <c r="C55" s="4" t="s">
        <v>5</v>
      </c>
      <c r="D55" s="4" t="s">
        <v>5</v>
      </c>
      <c r="E55" s="4" t="s">
        <v>5</v>
      </c>
    </row>
    <row r="56" spans="1:5" ht="30" x14ac:dyDescent="0.25">
      <c r="A56" s="3" t="s">
        <v>975</v>
      </c>
      <c r="B56" s="4" t="s">
        <v>5</v>
      </c>
      <c r="C56" s="4" t="s">
        <v>5</v>
      </c>
      <c r="D56" s="4" t="s">
        <v>5</v>
      </c>
      <c r="E56" s="4" t="s">
        <v>5</v>
      </c>
    </row>
    <row r="57" spans="1:5" x14ac:dyDescent="0.25">
      <c r="A57" s="2" t="s">
        <v>989</v>
      </c>
      <c r="B57" s="4" t="s">
        <v>5</v>
      </c>
      <c r="C57" s="4">
        <v>37</v>
      </c>
      <c r="D57" s="4" t="s">
        <v>5</v>
      </c>
      <c r="E57" s="4">
        <v>41</v>
      </c>
    </row>
    <row r="58" spans="1:5" x14ac:dyDescent="0.25">
      <c r="A58" s="2" t="s">
        <v>990</v>
      </c>
      <c r="B58" s="4" t="s">
        <v>5</v>
      </c>
      <c r="C58" s="8">
        <v>2</v>
      </c>
      <c r="D58" s="4" t="s">
        <v>5</v>
      </c>
      <c r="E58" s="8">
        <v>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7" t="s">
        <v>2</v>
      </c>
      <c r="C1" s="7" t="s">
        <v>26</v>
      </c>
    </row>
    <row r="2" spans="1:3" ht="30" x14ac:dyDescent="0.25">
      <c r="A2" s="1" t="s">
        <v>25</v>
      </c>
      <c r="B2" s="7"/>
      <c r="C2" s="7"/>
    </row>
    <row r="3" spans="1:3" ht="30" x14ac:dyDescent="0.25">
      <c r="A3" s="3" t="s">
        <v>993</v>
      </c>
      <c r="B3" s="4" t="s">
        <v>5</v>
      </c>
      <c r="C3" s="4" t="s">
        <v>5</v>
      </c>
    </row>
    <row r="4" spans="1:3" x14ac:dyDescent="0.25">
      <c r="A4" s="2" t="s">
        <v>994</v>
      </c>
      <c r="B4" s="8">
        <v>6665</v>
      </c>
      <c r="C4" s="8">
        <v>7393</v>
      </c>
    </row>
    <row r="5" spans="1:3" x14ac:dyDescent="0.25">
      <c r="A5" s="2" t="s">
        <v>926</v>
      </c>
      <c r="B5" s="4" t="s">
        <v>5</v>
      </c>
      <c r="C5" s="4" t="s">
        <v>5</v>
      </c>
    </row>
    <row r="6" spans="1:3" ht="30" x14ac:dyDescent="0.25">
      <c r="A6" s="3" t="s">
        <v>993</v>
      </c>
      <c r="B6" s="4" t="s">
        <v>5</v>
      </c>
      <c r="C6" s="4" t="s">
        <v>5</v>
      </c>
    </row>
    <row r="7" spans="1:3" x14ac:dyDescent="0.25">
      <c r="A7" s="2" t="s">
        <v>994</v>
      </c>
      <c r="B7" s="4">
        <v>33</v>
      </c>
      <c r="C7" s="4">
        <v>35</v>
      </c>
    </row>
    <row r="8" spans="1:3" x14ac:dyDescent="0.25">
      <c r="A8" s="2" t="s">
        <v>904</v>
      </c>
      <c r="B8" s="4" t="s">
        <v>5</v>
      </c>
      <c r="C8" s="4" t="s">
        <v>5</v>
      </c>
    </row>
    <row r="9" spans="1:3" ht="30" x14ac:dyDescent="0.25">
      <c r="A9" s="3" t="s">
        <v>993</v>
      </c>
      <c r="B9" s="4" t="s">
        <v>5</v>
      </c>
      <c r="C9" s="4" t="s">
        <v>5</v>
      </c>
    </row>
    <row r="10" spans="1:3" x14ac:dyDescent="0.25">
      <c r="A10" s="2" t="s">
        <v>994</v>
      </c>
      <c r="B10" s="6">
        <v>2631</v>
      </c>
      <c r="C10" s="6">
        <v>3432</v>
      </c>
    </row>
    <row r="11" spans="1:3" x14ac:dyDescent="0.25">
      <c r="A11" s="2" t="s">
        <v>927</v>
      </c>
      <c r="B11" s="4" t="s">
        <v>5</v>
      </c>
      <c r="C11" s="4" t="s">
        <v>5</v>
      </c>
    </row>
    <row r="12" spans="1:3" ht="30" x14ac:dyDescent="0.25">
      <c r="A12" s="3" t="s">
        <v>993</v>
      </c>
      <c r="B12" s="4" t="s">
        <v>5</v>
      </c>
      <c r="C12" s="4" t="s">
        <v>5</v>
      </c>
    </row>
    <row r="13" spans="1:3" x14ac:dyDescent="0.25">
      <c r="A13" s="2" t="s">
        <v>994</v>
      </c>
      <c r="B13" s="4" t="s">
        <v>56</v>
      </c>
      <c r="C13" s="4" t="s">
        <v>56</v>
      </c>
    </row>
    <row r="14" spans="1:3" x14ac:dyDescent="0.25">
      <c r="A14" s="2" t="s">
        <v>906</v>
      </c>
      <c r="B14" s="4" t="s">
        <v>5</v>
      </c>
      <c r="C14" s="4" t="s">
        <v>5</v>
      </c>
    </row>
    <row r="15" spans="1:3" ht="30" x14ac:dyDescent="0.25">
      <c r="A15" s="3" t="s">
        <v>993</v>
      </c>
      <c r="B15" s="4" t="s">
        <v>5</v>
      </c>
      <c r="C15" s="4" t="s">
        <v>5</v>
      </c>
    </row>
    <row r="16" spans="1:3" x14ac:dyDescent="0.25">
      <c r="A16" s="2" t="s">
        <v>994</v>
      </c>
      <c r="B16" s="4">
        <v>237</v>
      </c>
      <c r="C16" s="4">
        <v>293</v>
      </c>
    </row>
    <row r="17" spans="1:3" x14ac:dyDescent="0.25">
      <c r="A17" s="2" t="s">
        <v>907</v>
      </c>
      <c r="B17" s="4" t="s">
        <v>5</v>
      </c>
      <c r="C17" s="4" t="s">
        <v>5</v>
      </c>
    </row>
    <row r="18" spans="1:3" ht="30" x14ac:dyDescent="0.25">
      <c r="A18" s="3" t="s">
        <v>993</v>
      </c>
      <c r="B18" s="4" t="s">
        <v>5</v>
      </c>
      <c r="C18" s="4" t="s">
        <v>5</v>
      </c>
    </row>
    <row r="19" spans="1:3" x14ac:dyDescent="0.25">
      <c r="A19" s="2" t="s">
        <v>994</v>
      </c>
      <c r="B19" s="4">
        <v>168</v>
      </c>
      <c r="C19" s="4">
        <v>121</v>
      </c>
    </row>
    <row r="20" spans="1:3" x14ac:dyDescent="0.25">
      <c r="A20" s="2" t="s">
        <v>908</v>
      </c>
      <c r="B20" s="4" t="s">
        <v>5</v>
      </c>
      <c r="C20" s="4" t="s">
        <v>5</v>
      </c>
    </row>
    <row r="21" spans="1:3" ht="30" x14ac:dyDescent="0.25">
      <c r="A21" s="3" t="s">
        <v>993</v>
      </c>
      <c r="B21" s="4" t="s">
        <v>5</v>
      </c>
      <c r="C21" s="4" t="s">
        <v>5</v>
      </c>
    </row>
    <row r="22" spans="1:3" x14ac:dyDescent="0.25">
      <c r="A22" s="2" t="s">
        <v>994</v>
      </c>
      <c r="B22" s="4">
        <v>80</v>
      </c>
      <c r="C22" s="4">
        <v>109</v>
      </c>
    </row>
    <row r="23" spans="1:3" x14ac:dyDescent="0.25">
      <c r="A23" s="2" t="s">
        <v>928</v>
      </c>
      <c r="B23" s="4" t="s">
        <v>5</v>
      </c>
      <c r="C23" s="4" t="s">
        <v>5</v>
      </c>
    </row>
    <row r="24" spans="1:3" ht="30" x14ac:dyDescent="0.25">
      <c r="A24" s="3" t="s">
        <v>993</v>
      </c>
      <c r="B24" s="4" t="s">
        <v>5</v>
      </c>
      <c r="C24" s="4" t="s">
        <v>5</v>
      </c>
    </row>
    <row r="25" spans="1:3" x14ac:dyDescent="0.25">
      <c r="A25" s="2" t="s">
        <v>994</v>
      </c>
      <c r="B25" s="8">
        <v>3516</v>
      </c>
      <c r="C25" s="8">
        <v>34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83</v>
      </c>
      <c r="C1" s="7"/>
      <c r="D1" s="7" t="s">
        <v>1</v>
      </c>
      <c r="E1" s="7"/>
    </row>
    <row r="2" spans="1:5" ht="30" x14ac:dyDescent="0.25">
      <c r="A2" s="1" t="s">
        <v>25</v>
      </c>
      <c r="B2" s="1" t="s">
        <v>2</v>
      </c>
      <c r="C2" s="1" t="s">
        <v>84</v>
      </c>
      <c r="D2" s="1" t="s">
        <v>2</v>
      </c>
      <c r="E2" s="1" t="s">
        <v>84</v>
      </c>
    </row>
    <row r="3" spans="1:5" x14ac:dyDescent="0.25">
      <c r="A3" s="1"/>
      <c r="B3" s="1" t="s">
        <v>812</v>
      </c>
      <c r="C3" s="1" t="s">
        <v>812</v>
      </c>
      <c r="D3" s="1" t="s">
        <v>812</v>
      </c>
      <c r="E3" s="1" t="s">
        <v>812</v>
      </c>
    </row>
    <row r="4" spans="1:5" ht="30" x14ac:dyDescent="0.25">
      <c r="A4" s="3" t="s">
        <v>996</v>
      </c>
      <c r="B4" s="4" t="s">
        <v>5</v>
      </c>
      <c r="C4" s="4" t="s">
        <v>5</v>
      </c>
      <c r="D4" s="4" t="s">
        <v>5</v>
      </c>
      <c r="E4" s="4" t="s">
        <v>5</v>
      </c>
    </row>
    <row r="5" spans="1:5" x14ac:dyDescent="0.25">
      <c r="A5" s="2" t="s">
        <v>997</v>
      </c>
      <c r="B5" s="4">
        <v>1</v>
      </c>
      <c r="C5" s="4">
        <v>6</v>
      </c>
      <c r="D5" s="4">
        <v>19</v>
      </c>
      <c r="E5" s="4">
        <v>10</v>
      </c>
    </row>
    <row r="6" spans="1:5" ht="30" x14ac:dyDescent="0.25">
      <c r="A6" s="2" t="s">
        <v>998</v>
      </c>
      <c r="B6" s="8">
        <v>25</v>
      </c>
      <c r="C6" s="8">
        <v>139</v>
      </c>
      <c r="D6" s="8">
        <v>2447</v>
      </c>
      <c r="E6" s="8">
        <v>1186</v>
      </c>
    </row>
    <row r="7" spans="1:5" x14ac:dyDescent="0.25">
      <c r="A7" s="2" t="s">
        <v>999</v>
      </c>
      <c r="B7" s="4">
        <v>25</v>
      </c>
      <c r="C7" s="4">
        <v>139</v>
      </c>
      <c r="D7" s="4">
        <v>142</v>
      </c>
      <c r="E7" s="6">
        <v>1086</v>
      </c>
    </row>
    <row r="8" spans="1:5" x14ac:dyDescent="0.25">
      <c r="A8" s="2" t="s">
        <v>1000</v>
      </c>
      <c r="B8" s="4" t="s">
        <v>5</v>
      </c>
      <c r="C8" s="4" t="s">
        <v>56</v>
      </c>
      <c r="D8" s="4" t="s">
        <v>5</v>
      </c>
      <c r="E8" s="4" t="s">
        <v>56</v>
      </c>
    </row>
    <row r="9" spans="1:5" x14ac:dyDescent="0.25">
      <c r="A9" s="2" t="s">
        <v>108</v>
      </c>
      <c r="B9" s="4" t="s">
        <v>5</v>
      </c>
      <c r="C9" s="4" t="s">
        <v>56</v>
      </c>
      <c r="D9" s="6">
        <v>2305</v>
      </c>
      <c r="E9" s="4">
        <v>100</v>
      </c>
    </row>
    <row r="10" spans="1:5" x14ac:dyDescent="0.25">
      <c r="A10" s="2" t="s">
        <v>154</v>
      </c>
      <c r="B10" s="4">
        <v>25</v>
      </c>
      <c r="C10" s="4">
        <v>139</v>
      </c>
      <c r="D10" s="6">
        <v>2447</v>
      </c>
      <c r="E10" s="6">
        <v>1186</v>
      </c>
    </row>
    <row r="11" spans="1:5" x14ac:dyDescent="0.25">
      <c r="A11" s="2" t="s">
        <v>906</v>
      </c>
      <c r="B11" s="4" t="s">
        <v>5</v>
      </c>
      <c r="C11" s="4" t="s">
        <v>5</v>
      </c>
      <c r="D11" s="4" t="s">
        <v>5</v>
      </c>
      <c r="E11" s="4" t="s">
        <v>5</v>
      </c>
    </row>
    <row r="12" spans="1:5" ht="30" x14ac:dyDescent="0.25">
      <c r="A12" s="3" t="s">
        <v>996</v>
      </c>
      <c r="B12" s="4" t="s">
        <v>5</v>
      </c>
      <c r="C12" s="4" t="s">
        <v>5</v>
      </c>
      <c r="D12" s="4" t="s">
        <v>5</v>
      </c>
      <c r="E12" s="4" t="s">
        <v>5</v>
      </c>
    </row>
    <row r="13" spans="1:5" x14ac:dyDescent="0.25">
      <c r="A13" s="2" t="s">
        <v>997</v>
      </c>
      <c r="B13" s="4">
        <v>1</v>
      </c>
      <c r="C13" s="4">
        <v>6</v>
      </c>
      <c r="D13" s="4">
        <v>7</v>
      </c>
      <c r="E13" s="4">
        <v>6</v>
      </c>
    </row>
    <row r="14" spans="1:5" ht="30" x14ac:dyDescent="0.25">
      <c r="A14" s="2" t="s">
        <v>998</v>
      </c>
      <c r="B14" s="4">
        <v>25</v>
      </c>
      <c r="C14" s="4">
        <v>139</v>
      </c>
      <c r="D14" s="4">
        <v>116</v>
      </c>
      <c r="E14" s="4">
        <v>139</v>
      </c>
    </row>
    <row r="15" spans="1:5" x14ac:dyDescent="0.25">
      <c r="A15" s="2" t="s">
        <v>999</v>
      </c>
      <c r="B15" s="4">
        <v>25</v>
      </c>
      <c r="C15" s="4">
        <v>139</v>
      </c>
      <c r="D15" s="4">
        <v>116</v>
      </c>
      <c r="E15" s="4">
        <v>139</v>
      </c>
    </row>
    <row r="16" spans="1:5" x14ac:dyDescent="0.25">
      <c r="A16" s="2" t="s">
        <v>1000</v>
      </c>
      <c r="B16" s="4" t="s">
        <v>5</v>
      </c>
      <c r="C16" s="4" t="s">
        <v>56</v>
      </c>
      <c r="D16" s="4" t="s">
        <v>5</v>
      </c>
      <c r="E16" s="4" t="s">
        <v>56</v>
      </c>
    </row>
    <row r="17" spans="1:5" x14ac:dyDescent="0.25">
      <c r="A17" s="2" t="s">
        <v>108</v>
      </c>
      <c r="B17" s="4" t="s">
        <v>5</v>
      </c>
      <c r="C17" s="4" t="s">
        <v>56</v>
      </c>
      <c r="D17" s="4" t="s">
        <v>5</v>
      </c>
      <c r="E17" s="4" t="s">
        <v>56</v>
      </c>
    </row>
    <row r="18" spans="1:5" x14ac:dyDescent="0.25">
      <c r="A18" s="2" t="s">
        <v>154</v>
      </c>
      <c r="B18" s="4">
        <v>25</v>
      </c>
      <c r="C18" s="4">
        <v>139</v>
      </c>
      <c r="D18" s="4">
        <v>116</v>
      </c>
      <c r="E18" s="4">
        <v>139</v>
      </c>
    </row>
    <row r="19" spans="1:5" x14ac:dyDescent="0.25">
      <c r="A19" s="2" t="s">
        <v>904</v>
      </c>
      <c r="B19" s="4" t="s">
        <v>5</v>
      </c>
      <c r="C19" s="4" t="s">
        <v>5</v>
      </c>
      <c r="D19" s="4" t="s">
        <v>5</v>
      </c>
      <c r="E19" s="4" t="s">
        <v>5</v>
      </c>
    </row>
    <row r="20" spans="1:5" ht="30" x14ac:dyDescent="0.25">
      <c r="A20" s="3" t="s">
        <v>996</v>
      </c>
      <c r="B20" s="4" t="s">
        <v>5</v>
      </c>
      <c r="C20" s="4" t="s">
        <v>5</v>
      </c>
      <c r="D20" s="4" t="s">
        <v>5</v>
      </c>
      <c r="E20" s="4" t="s">
        <v>5</v>
      </c>
    </row>
    <row r="21" spans="1:5" x14ac:dyDescent="0.25">
      <c r="A21" s="2" t="s">
        <v>997</v>
      </c>
      <c r="B21" s="4" t="s">
        <v>5</v>
      </c>
      <c r="C21" s="4" t="s">
        <v>5</v>
      </c>
      <c r="D21" s="4">
        <v>12</v>
      </c>
      <c r="E21" s="4">
        <v>1</v>
      </c>
    </row>
    <row r="22" spans="1:5" ht="30" x14ac:dyDescent="0.25">
      <c r="A22" s="2" t="s">
        <v>998</v>
      </c>
      <c r="B22" s="4" t="s">
        <v>5</v>
      </c>
      <c r="C22" s="4" t="s">
        <v>5</v>
      </c>
      <c r="D22" s="6">
        <v>2331</v>
      </c>
      <c r="E22" s="4">
        <v>100</v>
      </c>
    </row>
    <row r="23" spans="1:5" x14ac:dyDescent="0.25">
      <c r="A23" s="2" t="s">
        <v>999</v>
      </c>
      <c r="B23" s="4" t="s">
        <v>5</v>
      </c>
      <c r="C23" s="4" t="s">
        <v>5</v>
      </c>
      <c r="D23" s="4">
        <v>26</v>
      </c>
      <c r="E23" s="4" t="s">
        <v>56</v>
      </c>
    </row>
    <row r="24" spans="1:5" x14ac:dyDescent="0.25">
      <c r="A24" s="2" t="s">
        <v>1000</v>
      </c>
      <c r="B24" s="4" t="s">
        <v>5</v>
      </c>
      <c r="C24" s="4" t="s">
        <v>5</v>
      </c>
      <c r="D24" s="4" t="s">
        <v>5</v>
      </c>
      <c r="E24" s="4" t="s">
        <v>56</v>
      </c>
    </row>
    <row r="25" spans="1:5" x14ac:dyDescent="0.25">
      <c r="A25" s="2" t="s">
        <v>108</v>
      </c>
      <c r="B25" s="4" t="s">
        <v>5</v>
      </c>
      <c r="C25" s="4" t="s">
        <v>5</v>
      </c>
      <c r="D25" s="6">
        <v>2305</v>
      </c>
      <c r="E25" s="4">
        <v>100</v>
      </c>
    </row>
    <row r="26" spans="1:5" x14ac:dyDescent="0.25">
      <c r="A26" s="2" t="s">
        <v>154</v>
      </c>
      <c r="B26" s="4" t="s">
        <v>5</v>
      </c>
      <c r="C26" s="4" t="s">
        <v>5</v>
      </c>
      <c r="D26" s="6">
        <v>2331</v>
      </c>
      <c r="E26" s="4">
        <v>100</v>
      </c>
    </row>
    <row r="27" spans="1:5" ht="30" x14ac:dyDescent="0.25">
      <c r="A27" s="2" t="s">
        <v>979</v>
      </c>
      <c r="B27" s="4" t="s">
        <v>5</v>
      </c>
      <c r="C27" s="4" t="s">
        <v>5</v>
      </c>
      <c r="D27" s="4" t="s">
        <v>5</v>
      </c>
      <c r="E27" s="4" t="s">
        <v>5</v>
      </c>
    </row>
    <row r="28" spans="1:5" ht="30" x14ac:dyDescent="0.25">
      <c r="A28" s="3" t="s">
        <v>996</v>
      </c>
      <c r="B28" s="4" t="s">
        <v>5</v>
      </c>
      <c r="C28" s="4" t="s">
        <v>5</v>
      </c>
      <c r="D28" s="4" t="s">
        <v>5</v>
      </c>
      <c r="E28" s="4" t="s">
        <v>5</v>
      </c>
    </row>
    <row r="29" spans="1:5" x14ac:dyDescent="0.25">
      <c r="A29" s="2" t="s">
        <v>997</v>
      </c>
      <c r="B29" s="4" t="s">
        <v>5</v>
      </c>
      <c r="C29" s="4" t="s">
        <v>5</v>
      </c>
      <c r="D29" s="4" t="s">
        <v>5</v>
      </c>
      <c r="E29" s="4">
        <v>3</v>
      </c>
    </row>
    <row r="30" spans="1:5" ht="30" x14ac:dyDescent="0.25">
      <c r="A30" s="2" t="s">
        <v>998</v>
      </c>
      <c r="B30" s="4" t="s">
        <v>5</v>
      </c>
      <c r="C30" s="4" t="s">
        <v>5</v>
      </c>
      <c r="D30" s="4" t="s">
        <v>5</v>
      </c>
      <c r="E30" s="4">
        <v>947</v>
      </c>
    </row>
    <row r="31" spans="1:5" x14ac:dyDescent="0.25">
      <c r="A31" s="2" t="s">
        <v>999</v>
      </c>
      <c r="B31" s="4" t="s">
        <v>5</v>
      </c>
      <c r="C31" s="4" t="s">
        <v>5</v>
      </c>
      <c r="D31" s="4" t="s">
        <v>5</v>
      </c>
      <c r="E31" s="4">
        <v>947</v>
      </c>
    </row>
    <row r="32" spans="1:5" x14ac:dyDescent="0.25">
      <c r="A32" s="2" t="s">
        <v>1000</v>
      </c>
      <c r="B32" s="4" t="s">
        <v>5</v>
      </c>
      <c r="C32" s="4" t="s">
        <v>5</v>
      </c>
      <c r="D32" s="4" t="s">
        <v>5</v>
      </c>
      <c r="E32" s="4" t="s">
        <v>56</v>
      </c>
    </row>
    <row r="33" spans="1:5" x14ac:dyDescent="0.25">
      <c r="A33" s="2" t="s">
        <v>108</v>
      </c>
      <c r="B33" s="4" t="s">
        <v>5</v>
      </c>
      <c r="C33" s="4" t="s">
        <v>5</v>
      </c>
      <c r="D33" s="4" t="s">
        <v>5</v>
      </c>
      <c r="E33" s="4" t="s">
        <v>56</v>
      </c>
    </row>
    <row r="34" spans="1:5" x14ac:dyDescent="0.25">
      <c r="A34" s="2" t="s">
        <v>154</v>
      </c>
      <c r="B34" s="4" t="s">
        <v>5</v>
      </c>
      <c r="C34" s="4" t="s">
        <v>5</v>
      </c>
      <c r="D34" s="4" t="s">
        <v>5</v>
      </c>
      <c r="E34" s="8">
        <v>94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7" t="s">
        <v>2</v>
      </c>
      <c r="C1" s="7" t="s">
        <v>26</v>
      </c>
    </row>
    <row r="2" spans="1:3" ht="30" x14ac:dyDescent="0.25">
      <c r="A2" s="1" t="s">
        <v>25</v>
      </c>
      <c r="B2" s="7"/>
      <c r="C2" s="7"/>
    </row>
    <row r="3" spans="1:3" x14ac:dyDescent="0.25">
      <c r="A3" s="3" t="s">
        <v>518</v>
      </c>
      <c r="B3" s="4" t="s">
        <v>5</v>
      </c>
      <c r="C3" s="4" t="s">
        <v>5</v>
      </c>
    </row>
    <row r="4" spans="1:3" x14ac:dyDescent="0.25">
      <c r="A4" s="2" t="s">
        <v>523</v>
      </c>
      <c r="B4" s="8">
        <v>126214</v>
      </c>
      <c r="C4" s="8">
        <v>109964</v>
      </c>
    </row>
    <row r="5" spans="1:3" x14ac:dyDescent="0.25">
      <c r="A5" s="2" t="s">
        <v>524</v>
      </c>
      <c r="B5" s="6">
        <v>248178</v>
      </c>
      <c r="C5" s="6">
        <v>223736</v>
      </c>
    </row>
    <row r="6" spans="1:3" x14ac:dyDescent="0.25">
      <c r="A6" s="2" t="s">
        <v>525</v>
      </c>
      <c r="B6" s="6">
        <v>41226</v>
      </c>
      <c r="C6" s="6">
        <v>39255</v>
      </c>
    </row>
    <row r="7" spans="1:3" x14ac:dyDescent="0.25">
      <c r="A7" s="2" t="s">
        <v>526</v>
      </c>
      <c r="B7" s="6">
        <v>177747</v>
      </c>
      <c r="C7" s="6">
        <v>173343</v>
      </c>
    </row>
    <row r="8" spans="1:3" x14ac:dyDescent="0.25">
      <c r="A8" s="2" t="s">
        <v>527</v>
      </c>
      <c r="B8" s="6">
        <v>639069</v>
      </c>
      <c r="C8" s="6">
        <v>631759</v>
      </c>
    </row>
    <row r="9" spans="1:3" x14ac:dyDescent="0.25">
      <c r="A9" s="2" t="s">
        <v>154</v>
      </c>
      <c r="B9" s="8">
        <v>1232434</v>
      </c>
      <c r="C9" s="8">
        <v>1178057</v>
      </c>
    </row>
    <row r="10" spans="1:3" ht="30" x14ac:dyDescent="0.25">
      <c r="A10" s="2" t="s">
        <v>1002</v>
      </c>
      <c r="B10" s="86">
        <v>0.10199999999999999</v>
      </c>
      <c r="C10" s="86">
        <v>9.2999999999999999E-2</v>
      </c>
    </row>
    <row r="11" spans="1:3" x14ac:dyDescent="0.25">
      <c r="A11" s="2" t="s">
        <v>1003</v>
      </c>
      <c r="B11" s="86">
        <v>0.20100000000000001</v>
      </c>
      <c r="C11" s="86">
        <v>0.19</v>
      </c>
    </row>
    <row r="12" spans="1:3" x14ac:dyDescent="0.25">
      <c r="A12" s="2" t="s">
        <v>1004</v>
      </c>
      <c r="B12" s="86">
        <v>3.3000000000000002E-2</v>
      </c>
      <c r="C12" s="86">
        <v>3.3000000000000002E-2</v>
      </c>
    </row>
    <row r="13" spans="1:3" ht="30" x14ac:dyDescent="0.25">
      <c r="A13" s="2" t="s">
        <v>1005</v>
      </c>
      <c r="B13" s="86">
        <v>0.14399999999999999</v>
      </c>
      <c r="C13" s="86">
        <v>0.14699999999999999</v>
      </c>
    </row>
    <row r="14" spans="1:3" x14ac:dyDescent="0.25">
      <c r="A14" s="2" t="s">
        <v>1006</v>
      </c>
      <c r="B14" s="86">
        <v>0.52</v>
      </c>
      <c r="C14" s="86">
        <v>0.53700000000000003</v>
      </c>
    </row>
    <row r="15" spans="1:3" x14ac:dyDescent="0.25">
      <c r="A15" s="2" t="s">
        <v>1007</v>
      </c>
      <c r="B15" s="86">
        <v>1</v>
      </c>
      <c r="C15" s="86">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7" t="s">
        <v>2</v>
      </c>
      <c r="C1" s="7" t="s">
        <v>26</v>
      </c>
    </row>
    <row r="2" spans="1:3" ht="30" x14ac:dyDescent="0.25">
      <c r="A2" s="1" t="s">
        <v>25</v>
      </c>
      <c r="B2" s="7"/>
      <c r="C2" s="7"/>
    </row>
    <row r="3" spans="1:3" x14ac:dyDescent="0.25">
      <c r="A3" s="3" t="s">
        <v>518</v>
      </c>
      <c r="B3" s="4" t="s">
        <v>5</v>
      </c>
      <c r="C3" s="4" t="s">
        <v>5</v>
      </c>
    </row>
    <row r="4" spans="1:3" x14ac:dyDescent="0.25">
      <c r="A4" s="2" t="s">
        <v>529</v>
      </c>
      <c r="B4" s="8">
        <v>417278</v>
      </c>
      <c r="C4" s="8">
        <v>375862</v>
      </c>
    </row>
    <row r="5" spans="1:3" x14ac:dyDescent="0.25">
      <c r="A5" s="2" t="s">
        <v>530</v>
      </c>
      <c r="B5" s="6">
        <v>124448</v>
      </c>
      <c r="C5" s="6">
        <v>118333</v>
      </c>
    </row>
    <row r="6" spans="1:3" x14ac:dyDescent="0.25">
      <c r="A6" s="2" t="s">
        <v>531</v>
      </c>
      <c r="B6" s="6">
        <v>59889</v>
      </c>
      <c r="C6" s="6">
        <v>78492</v>
      </c>
    </row>
    <row r="7" spans="1:3" x14ac:dyDescent="0.25">
      <c r="A7" s="2" t="s">
        <v>532</v>
      </c>
      <c r="B7" s="6">
        <v>19053</v>
      </c>
      <c r="C7" s="6">
        <v>36920</v>
      </c>
    </row>
    <row r="8" spans="1:3" x14ac:dyDescent="0.25">
      <c r="A8" s="2" t="s">
        <v>533</v>
      </c>
      <c r="B8" s="6">
        <v>13216</v>
      </c>
      <c r="C8" s="6">
        <v>17106</v>
      </c>
    </row>
    <row r="9" spans="1:3" x14ac:dyDescent="0.25">
      <c r="A9" s="2" t="s">
        <v>534</v>
      </c>
      <c r="B9" s="6">
        <v>5185</v>
      </c>
      <c r="C9" s="6">
        <v>5046</v>
      </c>
    </row>
    <row r="10" spans="1:3" x14ac:dyDescent="0.25">
      <c r="A10" s="2" t="s">
        <v>154</v>
      </c>
      <c r="B10" s="8">
        <v>639069</v>
      </c>
      <c r="C10" s="8">
        <v>631759</v>
      </c>
    </row>
    <row r="11" spans="1:3" ht="30" x14ac:dyDescent="0.25">
      <c r="A11" s="2" t="s">
        <v>1009</v>
      </c>
      <c r="B11" s="86">
        <v>0.65200000000000002</v>
      </c>
      <c r="C11" s="86">
        <v>0.59599999999999997</v>
      </c>
    </row>
    <row r="12" spans="1:3" ht="30" x14ac:dyDescent="0.25">
      <c r="A12" s="2" t="s">
        <v>1010</v>
      </c>
      <c r="B12" s="86">
        <v>0.19500000000000001</v>
      </c>
      <c r="C12" s="86">
        <v>0.187</v>
      </c>
    </row>
    <row r="13" spans="1:3" ht="30" x14ac:dyDescent="0.25">
      <c r="A13" s="2" t="s">
        <v>1011</v>
      </c>
      <c r="B13" s="86">
        <v>9.4E-2</v>
      </c>
      <c r="C13" s="86">
        <v>0.124</v>
      </c>
    </row>
    <row r="14" spans="1:3" ht="30" x14ac:dyDescent="0.25">
      <c r="A14" s="2" t="s">
        <v>1012</v>
      </c>
      <c r="B14" s="86">
        <v>0.03</v>
      </c>
      <c r="C14" s="86">
        <v>5.8000000000000003E-2</v>
      </c>
    </row>
    <row r="15" spans="1:3" ht="30" x14ac:dyDescent="0.25">
      <c r="A15" s="2" t="s">
        <v>1013</v>
      </c>
      <c r="B15" s="86">
        <v>2.1000000000000001E-2</v>
      </c>
      <c r="C15" s="86">
        <v>2.7E-2</v>
      </c>
    </row>
    <row r="16" spans="1:3" x14ac:dyDescent="0.25">
      <c r="A16" s="2" t="s">
        <v>1014</v>
      </c>
      <c r="B16" s="86">
        <v>8.0000000000000002E-3</v>
      </c>
      <c r="C16" s="86">
        <v>8.0000000000000002E-3</v>
      </c>
    </row>
    <row r="17" spans="1:3" x14ac:dyDescent="0.25">
      <c r="A17" s="2" t="s">
        <v>1015</v>
      </c>
      <c r="B17" s="86">
        <v>1</v>
      </c>
      <c r="C17" s="86">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7" t="s">
        <v>2</v>
      </c>
      <c r="C1" s="7" t="s">
        <v>26</v>
      </c>
    </row>
    <row r="2" spans="1:3" ht="30" x14ac:dyDescent="0.25">
      <c r="A2" s="1" t="s">
        <v>25</v>
      </c>
      <c r="B2" s="7"/>
      <c r="C2" s="7"/>
    </row>
    <row r="3" spans="1:3" x14ac:dyDescent="0.25">
      <c r="A3" s="3" t="s">
        <v>1017</v>
      </c>
      <c r="B3" s="4" t="s">
        <v>5</v>
      </c>
      <c r="C3" s="4" t="s">
        <v>5</v>
      </c>
    </row>
    <row r="4" spans="1:3" ht="30" x14ac:dyDescent="0.25">
      <c r="A4" s="2" t="s">
        <v>1018</v>
      </c>
      <c r="B4" s="86">
        <v>2.4199999999999999E-2</v>
      </c>
      <c r="C4" s="86">
        <v>2.69E-2</v>
      </c>
    </row>
    <row r="5" spans="1:3" ht="30" x14ac:dyDescent="0.25">
      <c r="A5" s="2" t="s">
        <v>1019</v>
      </c>
      <c r="B5" s="86">
        <v>2.1399999999999999E-2</v>
      </c>
      <c r="C5" s="86">
        <v>2.8799999999999999E-2</v>
      </c>
    </row>
    <row r="6" spans="1:3" ht="30" x14ac:dyDescent="0.25">
      <c r="A6" s="2" t="s">
        <v>1020</v>
      </c>
      <c r="B6" s="86">
        <v>1.0200000000000001E-2</v>
      </c>
      <c r="C6" s="86">
        <v>3.1300000000000001E-2</v>
      </c>
    </row>
    <row r="7" spans="1:3" ht="30" x14ac:dyDescent="0.25">
      <c r="A7" s="2" t="s">
        <v>1021</v>
      </c>
      <c r="B7" s="86">
        <v>1.29E-2</v>
      </c>
      <c r="C7" s="86">
        <v>2.1499999999999998E-2</v>
      </c>
    </row>
    <row r="8" spans="1:3" ht="30" x14ac:dyDescent="0.25">
      <c r="A8" s="2" t="s">
        <v>1022</v>
      </c>
      <c r="B8" s="86">
        <v>3.0800000000000001E-2</v>
      </c>
      <c r="C8" s="86">
        <v>1.03E-2</v>
      </c>
    </row>
    <row r="9" spans="1:3" ht="30" x14ac:dyDescent="0.25">
      <c r="A9" s="2" t="s">
        <v>1023</v>
      </c>
      <c r="B9" s="4" t="s">
        <v>5</v>
      </c>
      <c r="C9" s="86">
        <v>3.61E-2</v>
      </c>
    </row>
    <row r="10" spans="1:3" x14ac:dyDescent="0.25">
      <c r="A10" s="2" t="s">
        <v>541</v>
      </c>
      <c r="B10" s="8">
        <v>118817</v>
      </c>
      <c r="C10" s="8">
        <v>100147</v>
      </c>
    </row>
    <row r="11" spans="1:3" ht="30" x14ac:dyDescent="0.25">
      <c r="A11" s="2" t="s">
        <v>542</v>
      </c>
      <c r="B11" s="6">
        <v>29288</v>
      </c>
      <c r="C11" s="6">
        <v>71392</v>
      </c>
    </row>
    <row r="12" spans="1:3" x14ac:dyDescent="0.25">
      <c r="A12" s="2" t="s">
        <v>543</v>
      </c>
      <c r="B12" s="6">
        <v>47456</v>
      </c>
      <c r="C12" s="6">
        <v>15873</v>
      </c>
    </row>
    <row r="13" spans="1:3" x14ac:dyDescent="0.25">
      <c r="A13" s="2" t="s">
        <v>544</v>
      </c>
      <c r="B13" s="6">
        <v>43426</v>
      </c>
      <c r="C13" s="6">
        <v>8013</v>
      </c>
    </row>
    <row r="14" spans="1:3" x14ac:dyDescent="0.25">
      <c r="A14" s="2" t="s">
        <v>545</v>
      </c>
      <c r="B14" s="6">
        <v>12816</v>
      </c>
      <c r="C14" s="6">
        <v>7807</v>
      </c>
    </row>
    <row r="15" spans="1:3" x14ac:dyDescent="0.25">
      <c r="A15" s="2" t="s">
        <v>546</v>
      </c>
      <c r="B15" s="4" t="s">
        <v>5</v>
      </c>
      <c r="C15" s="6">
        <v>10000</v>
      </c>
    </row>
    <row r="16" spans="1:3" x14ac:dyDescent="0.25">
      <c r="A16" s="2" t="s">
        <v>154</v>
      </c>
      <c r="B16" s="6">
        <v>251803</v>
      </c>
      <c r="C16" s="6">
        <v>213232</v>
      </c>
    </row>
    <row r="17" spans="1:3" x14ac:dyDescent="0.25">
      <c r="A17" s="2" t="s">
        <v>1024</v>
      </c>
      <c r="B17" s="4" t="s">
        <v>5</v>
      </c>
      <c r="C17" s="4" t="s">
        <v>5</v>
      </c>
    </row>
    <row r="18" spans="1:3" x14ac:dyDescent="0.25">
      <c r="A18" s="3" t="s">
        <v>1017</v>
      </c>
      <c r="B18" s="4" t="s">
        <v>5</v>
      </c>
      <c r="C18" s="4" t="s">
        <v>5</v>
      </c>
    </row>
    <row r="19" spans="1:3" ht="30" x14ac:dyDescent="0.25">
      <c r="A19" s="2" t="s">
        <v>1018</v>
      </c>
      <c r="B19" s="86">
        <v>2.69E-2</v>
      </c>
      <c r="C19" s="86">
        <v>2.9899999999999999E-2</v>
      </c>
    </row>
    <row r="20" spans="1:3" ht="30" x14ac:dyDescent="0.25">
      <c r="A20" s="2" t="s">
        <v>1019</v>
      </c>
      <c r="B20" s="86">
        <v>4.1200000000000001E-2</v>
      </c>
      <c r="C20" s="86">
        <v>3.0700000000000002E-2</v>
      </c>
    </row>
    <row r="21" spans="1:3" ht="30" x14ac:dyDescent="0.25">
      <c r="A21" s="2" t="s">
        <v>1020</v>
      </c>
      <c r="B21" s="4" t="s">
        <v>5</v>
      </c>
      <c r="C21" s="86">
        <v>4.1200000000000001E-2</v>
      </c>
    </row>
    <row r="22" spans="1:3" ht="30" x14ac:dyDescent="0.25">
      <c r="A22" s="2" t="s">
        <v>1021</v>
      </c>
      <c r="B22" s="86">
        <v>4.2799999999999998E-2</v>
      </c>
      <c r="C22" s="4" t="s">
        <v>56</v>
      </c>
    </row>
    <row r="23" spans="1:3" ht="30" x14ac:dyDescent="0.25">
      <c r="A23" s="2" t="s">
        <v>1022</v>
      </c>
      <c r="B23" s="86">
        <v>4.4900000000000002E-2</v>
      </c>
      <c r="C23" s="86">
        <v>4.2799999999999998E-2</v>
      </c>
    </row>
    <row r="24" spans="1:3" ht="30" x14ac:dyDescent="0.25">
      <c r="A24" s="2" t="s">
        <v>1023</v>
      </c>
      <c r="B24" s="4" t="s">
        <v>5</v>
      </c>
      <c r="C24" s="86">
        <v>4.4900000000000002E-2</v>
      </c>
    </row>
    <row r="25" spans="1:3" x14ac:dyDescent="0.25">
      <c r="A25" s="2" t="s">
        <v>541</v>
      </c>
      <c r="B25" s="6">
        <v>78000</v>
      </c>
      <c r="C25" s="6">
        <v>148000</v>
      </c>
    </row>
    <row r="26" spans="1:3" ht="30" x14ac:dyDescent="0.25">
      <c r="A26" s="2" t="s">
        <v>542</v>
      </c>
      <c r="B26" s="6">
        <v>10000</v>
      </c>
      <c r="C26" s="6">
        <v>40000</v>
      </c>
    </row>
    <row r="27" spans="1:3" x14ac:dyDescent="0.25">
      <c r="A27" s="2" t="s">
        <v>543</v>
      </c>
      <c r="B27" s="4" t="s">
        <v>5</v>
      </c>
      <c r="C27" s="6">
        <v>10000</v>
      </c>
    </row>
    <row r="28" spans="1:3" x14ac:dyDescent="0.25">
      <c r="A28" s="2" t="s">
        <v>544</v>
      </c>
      <c r="B28" s="6">
        <v>25000</v>
      </c>
      <c r="C28" s="4" t="s">
        <v>5</v>
      </c>
    </row>
    <row r="29" spans="1:3" x14ac:dyDescent="0.25">
      <c r="A29" s="2" t="s">
        <v>545</v>
      </c>
      <c r="B29" s="6">
        <v>45000</v>
      </c>
      <c r="C29" s="6">
        <v>25000</v>
      </c>
    </row>
    <row r="30" spans="1:3" x14ac:dyDescent="0.25">
      <c r="A30" s="2" t="s">
        <v>546</v>
      </c>
      <c r="B30" s="4" t="s">
        <v>5</v>
      </c>
      <c r="C30" s="6">
        <v>45000</v>
      </c>
    </row>
    <row r="31" spans="1:3" x14ac:dyDescent="0.25">
      <c r="A31" s="2" t="s">
        <v>154</v>
      </c>
      <c r="B31" s="6">
        <v>158000</v>
      </c>
      <c r="C31" s="6">
        <v>268000</v>
      </c>
    </row>
    <row r="32" spans="1:3" x14ac:dyDescent="0.25">
      <c r="A32" s="2" t="s">
        <v>1025</v>
      </c>
      <c r="B32" s="4" t="s">
        <v>5</v>
      </c>
      <c r="C32" s="4" t="s">
        <v>5</v>
      </c>
    </row>
    <row r="33" spans="1:3" x14ac:dyDescent="0.25">
      <c r="A33" s="3" t="s">
        <v>1017</v>
      </c>
      <c r="B33" s="4" t="s">
        <v>5</v>
      </c>
      <c r="C33" s="4" t="s">
        <v>5</v>
      </c>
    </row>
    <row r="34" spans="1:3" ht="30" x14ac:dyDescent="0.25">
      <c r="A34" s="2" t="s">
        <v>1018</v>
      </c>
      <c r="B34" s="86">
        <v>4.6800000000000001E-2</v>
      </c>
      <c r="C34" s="86">
        <v>4.6800000000000001E-2</v>
      </c>
    </row>
    <row r="35" spans="1:3" ht="30" x14ac:dyDescent="0.25">
      <c r="A35" s="2" t="s">
        <v>1019</v>
      </c>
      <c r="B35" s="86">
        <v>4.6800000000000001E-2</v>
      </c>
      <c r="C35" s="86">
        <v>4.6800000000000001E-2</v>
      </c>
    </row>
    <row r="36" spans="1:3" ht="30" x14ac:dyDescent="0.25">
      <c r="A36" s="2" t="s">
        <v>1020</v>
      </c>
      <c r="B36" s="86">
        <v>4.6800000000000001E-2</v>
      </c>
      <c r="C36" s="86">
        <v>4.6800000000000001E-2</v>
      </c>
    </row>
    <row r="37" spans="1:3" ht="30" x14ac:dyDescent="0.25">
      <c r="A37" s="2" t="s">
        <v>1021</v>
      </c>
      <c r="B37" s="4" t="s">
        <v>5</v>
      </c>
      <c r="C37" s="86">
        <v>4.6800000000000001E-2</v>
      </c>
    </row>
    <row r="38" spans="1:3" x14ac:dyDescent="0.25">
      <c r="A38" s="2" t="s">
        <v>541</v>
      </c>
      <c r="B38" s="6">
        <v>1000</v>
      </c>
      <c r="C38" s="6">
        <v>1000</v>
      </c>
    </row>
    <row r="39" spans="1:3" ht="30" x14ac:dyDescent="0.25">
      <c r="A39" s="2" t="s">
        <v>542</v>
      </c>
      <c r="B39" s="6">
        <v>1000</v>
      </c>
      <c r="C39" s="6">
        <v>1000</v>
      </c>
    </row>
    <row r="40" spans="1:3" x14ac:dyDescent="0.25">
      <c r="A40" s="2" t="s">
        <v>543</v>
      </c>
      <c r="B40" s="4">
        <v>500</v>
      </c>
      <c r="C40" s="6">
        <v>1000</v>
      </c>
    </row>
    <row r="41" spans="1:3" x14ac:dyDescent="0.25">
      <c r="A41" s="2" t="s">
        <v>544</v>
      </c>
      <c r="B41" s="4" t="s">
        <v>5</v>
      </c>
      <c r="C41" s="4">
        <v>250</v>
      </c>
    </row>
    <row r="42" spans="1:3" x14ac:dyDescent="0.25">
      <c r="A42" s="2" t="s">
        <v>154</v>
      </c>
      <c r="B42" s="6">
        <v>2500</v>
      </c>
      <c r="C42" s="6">
        <v>3250</v>
      </c>
    </row>
    <row r="43" spans="1:3" x14ac:dyDescent="0.25">
      <c r="A43" s="2" t="s">
        <v>1026</v>
      </c>
      <c r="B43" s="4" t="s">
        <v>5</v>
      </c>
      <c r="C43" s="4" t="s">
        <v>5</v>
      </c>
    </row>
    <row r="44" spans="1:3" x14ac:dyDescent="0.25">
      <c r="A44" s="3" t="s">
        <v>1017</v>
      </c>
      <c r="B44" s="4" t="s">
        <v>5</v>
      </c>
      <c r="C44" s="4" t="s">
        <v>5</v>
      </c>
    </row>
    <row r="45" spans="1:3" ht="30" x14ac:dyDescent="0.25">
      <c r="A45" s="2" t="s">
        <v>1018</v>
      </c>
      <c r="B45" s="86">
        <v>3.7499999999999999E-2</v>
      </c>
      <c r="C45" s="4" t="s">
        <v>56</v>
      </c>
    </row>
    <row r="46" spans="1:3" ht="30" x14ac:dyDescent="0.25">
      <c r="A46" s="2" t="s">
        <v>1019</v>
      </c>
      <c r="B46" s="86">
        <v>3.7499999999999999E-2</v>
      </c>
      <c r="C46" s="4" t="s">
        <v>56</v>
      </c>
    </row>
    <row r="47" spans="1:3" ht="30" x14ac:dyDescent="0.25">
      <c r="A47" s="2" t="s">
        <v>1020</v>
      </c>
      <c r="B47" s="86">
        <v>3.7499999999999999E-2</v>
      </c>
      <c r="C47" s="4" t="s">
        <v>56</v>
      </c>
    </row>
    <row r="48" spans="1:3" ht="30" x14ac:dyDescent="0.25">
      <c r="A48" s="2" t="s">
        <v>1021</v>
      </c>
      <c r="B48" s="86">
        <v>3.7499999999999999E-2</v>
      </c>
      <c r="C48" s="4" t="s">
        <v>56</v>
      </c>
    </row>
    <row r="49" spans="1:3" ht="30" x14ac:dyDescent="0.25">
      <c r="A49" s="2" t="s">
        <v>1022</v>
      </c>
      <c r="B49" s="86">
        <v>3.7499999999999999E-2</v>
      </c>
      <c r="C49" s="4" t="s">
        <v>56</v>
      </c>
    </row>
    <row r="50" spans="1:3" x14ac:dyDescent="0.25">
      <c r="A50" s="2" t="s">
        <v>541</v>
      </c>
      <c r="B50" s="6">
        <v>1000</v>
      </c>
      <c r="C50" s="4" t="s">
        <v>5</v>
      </c>
    </row>
    <row r="51" spans="1:3" ht="30" x14ac:dyDescent="0.25">
      <c r="A51" s="2" t="s">
        <v>542</v>
      </c>
      <c r="B51" s="6">
        <v>1000</v>
      </c>
      <c r="C51" s="4" t="s">
        <v>5</v>
      </c>
    </row>
    <row r="52" spans="1:3" x14ac:dyDescent="0.25">
      <c r="A52" s="2" t="s">
        <v>543</v>
      </c>
      <c r="B52" s="6">
        <v>1000</v>
      </c>
      <c r="C52" s="4" t="s">
        <v>5</v>
      </c>
    </row>
    <row r="53" spans="1:3" x14ac:dyDescent="0.25">
      <c r="A53" s="2" t="s">
        <v>544</v>
      </c>
      <c r="B53" s="6">
        <v>1000</v>
      </c>
      <c r="C53" s="4" t="s">
        <v>5</v>
      </c>
    </row>
    <row r="54" spans="1:3" x14ac:dyDescent="0.25">
      <c r="A54" s="2" t="s">
        <v>545</v>
      </c>
      <c r="B54" s="6">
        <v>5967</v>
      </c>
      <c r="C54" s="4" t="s">
        <v>5</v>
      </c>
    </row>
    <row r="55" spans="1:3" x14ac:dyDescent="0.25">
      <c r="A55" s="2" t="s">
        <v>154</v>
      </c>
      <c r="B55" s="6">
        <v>9967</v>
      </c>
      <c r="C55" s="4" t="s">
        <v>5</v>
      </c>
    </row>
    <row r="56" spans="1:3" ht="30" x14ac:dyDescent="0.25">
      <c r="A56" s="2" t="s">
        <v>1027</v>
      </c>
      <c r="B56" s="4" t="s">
        <v>5</v>
      </c>
      <c r="C56" s="4" t="s">
        <v>5</v>
      </c>
    </row>
    <row r="57" spans="1:3" x14ac:dyDescent="0.25">
      <c r="A57" s="3" t="s">
        <v>1017</v>
      </c>
      <c r="B57" s="4" t="s">
        <v>5</v>
      </c>
      <c r="C57" s="4" t="s">
        <v>5</v>
      </c>
    </row>
    <row r="58" spans="1:3" ht="30" x14ac:dyDescent="0.25">
      <c r="A58" s="2" t="s">
        <v>1022</v>
      </c>
      <c r="B58" s="4" t="s">
        <v>5</v>
      </c>
      <c r="C58" s="86">
        <v>3.7499999999999999E-2</v>
      </c>
    </row>
    <row r="59" spans="1:3" x14ac:dyDescent="0.25">
      <c r="A59" s="2" t="s">
        <v>545</v>
      </c>
      <c r="B59" s="4" t="s">
        <v>5</v>
      </c>
      <c r="C59" s="4">
        <v>74</v>
      </c>
    </row>
    <row r="60" spans="1:3" x14ac:dyDescent="0.25">
      <c r="A60" s="2" t="s">
        <v>1028</v>
      </c>
      <c r="B60" s="4" t="s">
        <v>5</v>
      </c>
      <c r="C60" s="4" t="s">
        <v>5</v>
      </c>
    </row>
    <row r="61" spans="1:3" x14ac:dyDescent="0.25">
      <c r="A61" s="3" t="s">
        <v>1017</v>
      </c>
      <c r="B61" s="4" t="s">
        <v>5</v>
      </c>
      <c r="C61" s="4" t="s">
        <v>5</v>
      </c>
    </row>
    <row r="62" spans="1:3" ht="30" x14ac:dyDescent="0.25">
      <c r="A62" s="2" t="s">
        <v>1023</v>
      </c>
      <c r="B62" s="86">
        <v>2.0799999999999999E-2</v>
      </c>
      <c r="C62" s="86">
        <v>2.41E-2</v>
      </c>
    </row>
    <row r="63" spans="1:3" x14ac:dyDescent="0.25">
      <c r="A63" s="2" t="s">
        <v>546</v>
      </c>
      <c r="B63" s="8">
        <v>36083</v>
      </c>
      <c r="C63" s="8">
        <v>463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9.7109375" bestFit="1" customWidth="1"/>
    <col min="6" max="6" width="35.5703125" bestFit="1" customWidth="1"/>
    <col min="7" max="7" width="36.140625" bestFit="1" customWidth="1"/>
    <col min="8" max="8" width="36.28515625" bestFit="1" customWidth="1"/>
    <col min="9" max="14" width="35.42578125" bestFit="1" customWidth="1"/>
    <col min="15" max="17" width="36.42578125" bestFit="1" customWidth="1"/>
    <col min="18" max="19" width="36.5703125" bestFit="1" customWidth="1"/>
    <col min="20" max="21" width="32.85546875" bestFit="1" customWidth="1"/>
    <col min="22" max="23" width="26.42578125" bestFit="1" customWidth="1"/>
    <col min="24" max="25" width="35.42578125" bestFit="1" customWidth="1"/>
    <col min="26" max="27" width="36.42578125" bestFit="1" customWidth="1"/>
    <col min="28" max="28" width="24.85546875" bestFit="1" customWidth="1"/>
    <col min="29" max="30" width="19" bestFit="1" customWidth="1"/>
    <col min="31" max="32" width="24.7109375" bestFit="1" customWidth="1"/>
    <col min="33" max="34" width="22.42578125" bestFit="1" customWidth="1"/>
    <col min="35" max="36" width="24.85546875" bestFit="1" customWidth="1"/>
    <col min="37" max="37" width="36.5703125" bestFit="1" customWidth="1"/>
  </cols>
  <sheetData>
    <row r="1" spans="1:37" ht="15" customHeight="1" x14ac:dyDescent="0.25">
      <c r="A1" s="7" t="s">
        <v>1029</v>
      </c>
      <c r="B1" s="1" t="s">
        <v>1030</v>
      </c>
      <c r="C1" s="1" t="s">
        <v>83</v>
      </c>
      <c r="D1" s="1" t="s">
        <v>1</v>
      </c>
      <c r="E1" s="1" t="s">
        <v>861</v>
      </c>
      <c r="F1" s="7" t="s">
        <v>1</v>
      </c>
      <c r="G1" s="7"/>
      <c r="H1" s="7"/>
      <c r="I1" s="7" t="s">
        <v>1030</v>
      </c>
      <c r="J1" s="7"/>
      <c r="K1" s="7"/>
      <c r="L1" s="1" t="s">
        <v>1</v>
      </c>
      <c r="M1" s="1"/>
      <c r="N1" s="1"/>
      <c r="O1" s="1" t="s">
        <v>1030</v>
      </c>
      <c r="P1" s="1" t="s">
        <v>1</v>
      </c>
      <c r="Q1" s="1"/>
      <c r="R1" s="1" t="s">
        <v>1</v>
      </c>
      <c r="S1" s="1"/>
      <c r="T1" s="1" t="s">
        <v>1</v>
      </c>
      <c r="U1" s="1"/>
      <c r="V1" s="1" t="s">
        <v>1</v>
      </c>
      <c r="W1" s="1"/>
      <c r="X1" s="1"/>
      <c r="Y1" s="1"/>
      <c r="Z1" s="1"/>
      <c r="AA1" s="1"/>
      <c r="AB1" s="1"/>
      <c r="AC1" s="1" t="s">
        <v>1</v>
      </c>
      <c r="AD1" s="1" t="s">
        <v>861</v>
      </c>
      <c r="AE1" s="1" t="s">
        <v>1</v>
      </c>
      <c r="AF1" s="1" t="s">
        <v>861</v>
      </c>
      <c r="AG1" s="1" t="s">
        <v>1</v>
      </c>
      <c r="AH1" s="1" t="s">
        <v>861</v>
      </c>
      <c r="AI1" s="1" t="s">
        <v>1</v>
      </c>
      <c r="AJ1" s="1" t="s">
        <v>861</v>
      </c>
      <c r="AK1" s="1" t="s">
        <v>1</v>
      </c>
    </row>
    <row r="2" spans="1:37" x14ac:dyDescent="0.25">
      <c r="A2" s="7"/>
      <c r="B2" s="7" t="s">
        <v>1031</v>
      </c>
      <c r="C2" s="7" t="s">
        <v>2</v>
      </c>
      <c r="D2" s="7" t="s">
        <v>2</v>
      </c>
      <c r="E2" s="7" t="s">
        <v>26</v>
      </c>
      <c r="F2" s="1" t="s">
        <v>2</v>
      </c>
      <c r="G2" s="1" t="s">
        <v>2</v>
      </c>
      <c r="H2" s="1" t="s">
        <v>2</v>
      </c>
      <c r="I2" s="1" t="s">
        <v>1035</v>
      </c>
      <c r="J2" s="1" t="s">
        <v>1037</v>
      </c>
      <c r="K2" s="1" t="s">
        <v>1038</v>
      </c>
      <c r="L2" s="1" t="s">
        <v>2</v>
      </c>
      <c r="M2" s="1" t="s">
        <v>1039</v>
      </c>
      <c r="N2" s="1" t="s">
        <v>1040</v>
      </c>
      <c r="O2" s="1" t="s">
        <v>1031</v>
      </c>
      <c r="P2" s="1" t="s">
        <v>2</v>
      </c>
      <c r="Q2" s="1" t="s">
        <v>1042</v>
      </c>
      <c r="R2" s="1" t="s">
        <v>2</v>
      </c>
      <c r="S2" s="1" t="s">
        <v>1044</v>
      </c>
      <c r="T2" s="1" t="s">
        <v>2</v>
      </c>
      <c r="U2" s="1" t="s">
        <v>26</v>
      </c>
      <c r="V2" s="1" t="s">
        <v>2</v>
      </c>
      <c r="W2" s="1" t="s">
        <v>26</v>
      </c>
      <c r="X2" s="1" t="s">
        <v>2</v>
      </c>
      <c r="Y2" s="1" t="s">
        <v>1040</v>
      </c>
      <c r="Z2" s="1" t="s">
        <v>2</v>
      </c>
      <c r="AA2" s="1" t="s">
        <v>1042</v>
      </c>
      <c r="AB2" s="1" t="s">
        <v>1037</v>
      </c>
      <c r="AC2" s="1" t="s">
        <v>2</v>
      </c>
      <c r="AD2" s="1" t="s">
        <v>26</v>
      </c>
      <c r="AE2" s="1" t="s">
        <v>2</v>
      </c>
      <c r="AF2" s="1" t="s">
        <v>26</v>
      </c>
      <c r="AG2" s="1" t="s">
        <v>2</v>
      </c>
      <c r="AH2" s="1" t="s">
        <v>26</v>
      </c>
      <c r="AI2" s="1" t="s">
        <v>2</v>
      </c>
      <c r="AJ2" s="1" t="s">
        <v>26</v>
      </c>
      <c r="AK2" s="1" t="s">
        <v>2</v>
      </c>
    </row>
    <row r="3" spans="1:37" ht="30" x14ac:dyDescent="0.25">
      <c r="A3" s="7"/>
      <c r="B3" s="7"/>
      <c r="C3" s="7"/>
      <c r="D3" s="7"/>
      <c r="E3" s="7"/>
      <c r="F3" s="1" t="s">
        <v>1032</v>
      </c>
      <c r="G3" s="1" t="s">
        <v>1033</v>
      </c>
      <c r="H3" s="1" t="s">
        <v>1034</v>
      </c>
      <c r="I3" s="1" t="s">
        <v>1036</v>
      </c>
      <c r="J3" s="1" t="s">
        <v>1036</v>
      </c>
      <c r="K3" s="1" t="s">
        <v>1036</v>
      </c>
      <c r="L3" s="1" t="s">
        <v>1036</v>
      </c>
      <c r="M3" s="1" t="s">
        <v>1036</v>
      </c>
      <c r="N3" s="1" t="s">
        <v>1036</v>
      </c>
      <c r="O3" s="1" t="s">
        <v>1041</v>
      </c>
      <c r="P3" s="1" t="s">
        <v>1041</v>
      </c>
      <c r="Q3" s="1" t="s">
        <v>1041</v>
      </c>
      <c r="R3" s="1" t="s">
        <v>1043</v>
      </c>
      <c r="S3" s="1" t="s">
        <v>1043</v>
      </c>
      <c r="T3" s="1" t="s">
        <v>1024</v>
      </c>
      <c r="U3" s="1" t="s">
        <v>1024</v>
      </c>
      <c r="V3" s="1" t="s">
        <v>1045</v>
      </c>
      <c r="W3" s="1" t="s">
        <v>1045</v>
      </c>
      <c r="X3" s="1" t="s">
        <v>1046</v>
      </c>
      <c r="Y3" s="1" t="s">
        <v>1046</v>
      </c>
      <c r="Z3" s="1" t="s">
        <v>1046</v>
      </c>
      <c r="AA3" s="1" t="s">
        <v>1046</v>
      </c>
      <c r="AB3" s="1" t="s">
        <v>1047</v>
      </c>
      <c r="AC3" s="1" t="s">
        <v>1048</v>
      </c>
      <c r="AD3" s="1" t="s">
        <v>1048</v>
      </c>
      <c r="AE3" s="1" t="s">
        <v>1049</v>
      </c>
      <c r="AF3" s="1" t="s">
        <v>1049</v>
      </c>
      <c r="AG3" s="1" t="s">
        <v>1050</v>
      </c>
      <c r="AH3" s="1" t="s">
        <v>1050</v>
      </c>
      <c r="AI3" s="1" t="s">
        <v>1051</v>
      </c>
      <c r="AJ3" s="1" t="s">
        <v>1051</v>
      </c>
      <c r="AK3" s="1" t="s">
        <v>1052</v>
      </c>
    </row>
    <row r="4" spans="1:37" x14ac:dyDescent="0.25">
      <c r="A4" s="7"/>
      <c r="B4" s="7"/>
      <c r="C4" s="7"/>
      <c r="D4" s="7"/>
      <c r="E4" s="7"/>
      <c r="F4" s="1"/>
      <c r="G4" s="1"/>
      <c r="H4" s="1"/>
      <c r="I4" s="1"/>
      <c r="J4" s="1"/>
      <c r="K4" s="1"/>
      <c r="L4" s="1"/>
      <c r="M4" s="1"/>
      <c r="N4" s="1"/>
      <c r="O4" s="1"/>
      <c r="P4" s="1"/>
      <c r="Q4" s="1"/>
      <c r="R4" s="1"/>
      <c r="S4" s="1"/>
      <c r="T4" s="1"/>
      <c r="U4" s="1"/>
      <c r="V4" s="1"/>
      <c r="W4" s="1"/>
      <c r="X4" s="1" t="s">
        <v>1036</v>
      </c>
      <c r="Y4" s="1" t="s">
        <v>1036</v>
      </c>
      <c r="Z4" s="1" t="s">
        <v>1041</v>
      </c>
      <c r="AA4" s="1" t="s">
        <v>1041</v>
      </c>
      <c r="AB4" s="1"/>
      <c r="AC4" s="1"/>
      <c r="AD4" s="1"/>
      <c r="AE4" s="1"/>
      <c r="AF4" s="1"/>
      <c r="AG4" s="1"/>
      <c r="AH4" s="1"/>
      <c r="AI4" s="1"/>
      <c r="AJ4" s="1"/>
      <c r="AK4" s="1"/>
    </row>
    <row r="5" spans="1:37" x14ac:dyDescent="0.25">
      <c r="A5" s="3" t="s">
        <v>10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46</v>
      </c>
      <c r="B6" s="4" t="s">
        <v>5</v>
      </c>
      <c r="C6" s="8">
        <v>251803000</v>
      </c>
      <c r="D6" s="8">
        <v>251803000</v>
      </c>
      <c r="E6" s="8">
        <v>213232000</v>
      </c>
      <c r="F6" s="4" t="s">
        <v>5</v>
      </c>
      <c r="G6" s="4" t="s">
        <v>5</v>
      </c>
      <c r="H6" s="4" t="s">
        <v>5</v>
      </c>
      <c r="I6" s="4" t="s">
        <v>5</v>
      </c>
      <c r="J6" s="4" t="s">
        <v>5</v>
      </c>
      <c r="K6" s="4" t="s">
        <v>5</v>
      </c>
      <c r="L6" s="4" t="s">
        <v>5</v>
      </c>
      <c r="M6" s="4" t="s">
        <v>5</v>
      </c>
      <c r="N6" s="4" t="s">
        <v>5</v>
      </c>
      <c r="O6" s="4" t="s">
        <v>5</v>
      </c>
      <c r="P6" s="4" t="s">
        <v>5</v>
      </c>
      <c r="Q6" s="4" t="s">
        <v>5</v>
      </c>
      <c r="R6" s="4" t="s">
        <v>5</v>
      </c>
      <c r="S6" s="4" t="s">
        <v>5</v>
      </c>
      <c r="T6" s="8">
        <v>158000000</v>
      </c>
      <c r="U6" s="8">
        <v>268000000</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8">
        <v>251800000</v>
      </c>
    </row>
    <row r="7" spans="1:37" x14ac:dyDescent="0.25">
      <c r="A7" s="2" t="s">
        <v>10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6">
        <v>40000000</v>
      </c>
    </row>
    <row r="8" spans="1:37" ht="45" x14ac:dyDescent="0.25">
      <c r="A8" s="2" t="s">
        <v>10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1056</v>
      </c>
    </row>
    <row r="9" spans="1:37" x14ac:dyDescent="0.25">
      <c r="A9" s="2" t="s">
        <v>1057</v>
      </c>
      <c r="B9" s="4" t="s">
        <v>5</v>
      </c>
      <c r="C9" s="4" t="s">
        <v>5</v>
      </c>
      <c r="D9" s="4" t="s">
        <v>105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10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5800000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10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200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10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50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1062</v>
      </c>
      <c r="B13" s="4" t="s">
        <v>5</v>
      </c>
      <c r="C13" s="6">
        <v>192100000</v>
      </c>
      <c r="D13" s="6">
        <v>192100000</v>
      </c>
      <c r="E13" s="6">
        <v>3189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70</v>
      </c>
      <c r="B14" s="4" t="s">
        <v>5</v>
      </c>
      <c r="C14" s="6">
        <v>1049130000</v>
      </c>
      <c r="D14" s="6">
        <v>1049130000</v>
      </c>
      <c r="E14" s="6">
        <v>1065447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82000000</v>
      </c>
      <c r="W14" s="6">
        <v>2978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1063</v>
      </c>
      <c r="B15" s="4" t="s">
        <v>5</v>
      </c>
      <c r="C15" s="4" t="s">
        <v>5</v>
      </c>
      <c r="D15" s="4" t="s">
        <v>1064</v>
      </c>
      <c r="E15" s="4" t="s">
        <v>106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10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65000000</v>
      </c>
      <c r="AD16" s="6">
        <v>115000000</v>
      </c>
      <c r="AE16" s="6">
        <v>30000000</v>
      </c>
      <c r="AF16" s="6">
        <v>40000000</v>
      </c>
      <c r="AG16" s="6">
        <v>43000000</v>
      </c>
      <c r="AH16" s="6">
        <v>83000000</v>
      </c>
      <c r="AI16" s="6">
        <v>20000000</v>
      </c>
      <c r="AJ16" s="6">
        <v>30000000</v>
      </c>
      <c r="AK16" s="4" t="s">
        <v>5</v>
      </c>
    </row>
    <row r="17" spans="1:37" ht="30" x14ac:dyDescent="0.25">
      <c r="A17" s="2" t="s">
        <v>10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11400000</v>
      </c>
      <c r="AD17" s="4" t="s">
        <v>5</v>
      </c>
      <c r="AE17" s="6">
        <v>6000000</v>
      </c>
      <c r="AF17" s="4" t="s">
        <v>5</v>
      </c>
      <c r="AG17" s="6">
        <v>13000000</v>
      </c>
      <c r="AH17" s="4" t="s">
        <v>5</v>
      </c>
      <c r="AI17" s="6">
        <v>3600000</v>
      </c>
      <c r="AJ17" s="4" t="s">
        <v>5</v>
      </c>
      <c r="AK17" s="4" t="s">
        <v>5</v>
      </c>
    </row>
    <row r="18" spans="1:37" x14ac:dyDescent="0.25">
      <c r="A18" s="2" t="s">
        <v>10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1068</v>
      </c>
      <c r="AD18" s="4" t="s">
        <v>5</v>
      </c>
      <c r="AE18" s="4" t="s">
        <v>1069</v>
      </c>
      <c r="AF18" s="4" t="s">
        <v>5</v>
      </c>
      <c r="AG18" s="4" t="s">
        <v>1070</v>
      </c>
      <c r="AH18" s="4" t="s">
        <v>5</v>
      </c>
      <c r="AI18" s="4" t="s">
        <v>1071</v>
      </c>
      <c r="AJ18" s="4" t="s">
        <v>5</v>
      </c>
      <c r="AK18" s="4" t="s">
        <v>5</v>
      </c>
    </row>
    <row r="19" spans="1:37" x14ac:dyDescent="0.25">
      <c r="A19" s="2" t="s">
        <v>1072</v>
      </c>
      <c r="B19" s="4" t="s">
        <v>5</v>
      </c>
      <c r="C19" s="6">
        <v>158000000</v>
      </c>
      <c r="D19" s="6">
        <v>181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1073</v>
      </c>
      <c r="B20" s="4" t="s">
        <v>5</v>
      </c>
      <c r="C20" s="6">
        <v>158000000</v>
      </c>
      <c r="D20" s="6">
        <v>258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1074</v>
      </c>
      <c r="B21" s="4" t="s">
        <v>5</v>
      </c>
      <c r="C21" s="4" t="s">
        <v>56</v>
      </c>
      <c r="D21" s="4" t="s">
        <v>56</v>
      </c>
      <c r="E21" s="4" t="s">
        <v>56</v>
      </c>
      <c r="F21" s="4" t="s">
        <v>5</v>
      </c>
      <c r="G21" s="4" t="s">
        <v>5</v>
      </c>
      <c r="H21" s="4" t="s">
        <v>5</v>
      </c>
      <c r="I21" s="4" t="s">
        <v>5</v>
      </c>
      <c r="J21" s="4" t="s">
        <v>5</v>
      </c>
      <c r="K21" s="4" t="s">
        <v>5</v>
      </c>
      <c r="L21" s="4" t="s">
        <v>5</v>
      </c>
      <c r="M21" s="4" t="s">
        <v>5</v>
      </c>
      <c r="N21" s="4" t="s">
        <v>5</v>
      </c>
      <c r="O21" s="4" t="s">
        <v>5</v>
      </c>
      <c r="P21" s="4" t="s">
        <v>5</v>
      </c>
      <c r="Q21" s="4" t="s">
        <v>5</v>
      </c>
      <c r="R21" s="4" t="s">
        <v>5</v>
      </c>
      <c r="S21" s="6">
        <v>35000000</v>
      </c>
      <c r="T21" s="4" t="s">
        <v>5</v>
      </c>
      <c r="U21" s="4" t="s">
        <v>5</v>
      </c>
      <c r="V21" s="4" t="s">
        <v>5</v>
      </c>
      <c r="W21" s="4" t="s">
        <v>5</v>
      </c>
      <c r="X21" s="4" t="s">
        <v>5</v>
      </c>
      <c r="Y21" s="6">
        <v>10000000</v>
      </c>
      <c r="Z21" s="4" t="s">
        <v>5</v>
      </c>
      <c r="AA21" s="6">
        <v>5000000</v>
      </c>
      <c r="AB21" s="4" t="s">
        <v>5</v>
      </c>
      <c r="AC21" s="4" t="s">
        <v>5</v>
      </c>
      <c r="AD21" s="4" t="s">
        <v>5</v>
      </c>
      <c r="AE21" s="4" t="s">
        <v>5</v>
      </c>
      <c r="AF21" s="4" t="s">
        <v>5</v>
      </c>
      <c r="AG21" s="4" t="s">
        <v>5</v>
      </c>
      <c r="AH21" s="4" t="s">
        <v>5</v>
      </c>
      <c r="AI21" s="4" t="s">
        <v>5</v>
      </c>
      <c r="AJ21" s="4" t="s">
        <v>5</v>
      </c>
      <c r="AK21" s="4" t="s">
        <v>5</v>
      </c>
    </row>
    <row r="22" spans="1:37" x14ac:dyDescent="0.25">
      <c r="A22" s="2" t="s">
        <v>1075</v>
      </c>
      <c r="B22" s="4" t="s">
        <v>5</v>
      </c>
      <c r="C22" s="4" t="s">
        <v>5</v>
      </c>
      <c r="D22" s="4" t="s">
        <v>5</v>
      </c>
      <c r="E22" s="4" t="s">
        <v>5</v>
      </c>
      <c r="F22" s="4" t="s">
        <v>5</v>
      </c>
      <c r="G22" s="4" t="s">
        <v>5</v>
      </c>
      <c r="H22" s="4" t="s">
        <v>5</v>
      </c>
      <c r="I22" s="4" t="s">
        <v>5</v>
      </c>
      <c r="J22" s="4" t="s">
        <v>5</v>
      </c>
      <c r="K22" s="4" t="s">
        <v>5</v>
      </c>
      <c r="L22" s="4" t="s">
        <v>5</v>
      </c>
      <c r="M22" s="4" t="s">
        <v>5</v>
      </c>
      <c r="N22" s="8">
        <v>1000</v>
      </c>
      <c r="O22" s="4" t="s">
        <v>5</v>
      </c>
      <c r="P22" s="4" t="s">
        <v>5</v>
      </c>
      <c r="Q22" s="8">
        <v>1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1076</v>
      </c>
      <c r="B23" s="4" t="s">
        <v>5</v>
      </c>
      <c r="C23" s="4" t="s">
        <v>5</v>
      </c>
      <c r="D23" s="4" t="s">
        <v>5</v>
      </c>
      <c r="E23" s="4" t="s">
        <v>5</v>
      </c>
      <c r="F23" s="4" t="s">
        <v>5</v>
      </c>
      <c r="G23" s="4" t="s">
        <v>5</v>
      </c>
      <c r="H23" s="4" t="s">
        <v>5</v>
      </c>
      <c r="I23" s="4" t="s">
        <v>5</v>
      </c>
      <c r="J23" s="4" t="s">
        <v>5</v>
      </c>
      <c r="K23" s="4" t="s">
        <v>5</v>
      </c>
      <c r="L23" s="6">
        <v>310000</v>
      </c>
      <c r="M23" s="4" t="s">
        <v>5</v>
      </c>
      <c r="N23" s="4" t="s">
        <v>5</v>
      </c>
      <c r="O23" s="4" t="s">
        <v>5</v>
      </c>
      <c r="P23" s="6">
        <v>155000</v>
      </c>
      <c r="Q23" s="4" t="s">
        <v>5</v>
      </c>
      <c r="R23" s="6">
        <v>11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30" x14ac:dyDescent="0.25">
      <c r="A24" s="2" t="s">
        <v>1077</v>
      </c>
      <c r="B24" s="4" t="s">
        <v>5</v>
      </c>
      <c r="C24" s="4" t="s">
        <v>5</v>
      </c>
      <c r="D24" s="4" t="s">
        <v>5</v>
      </c>
      <c r="E24" s="4" t="s">
        <v>5</v>
      </c>
      <c r="F24" s="4" t="s">
        <v>5</v>
      </c>
      <c r="G24" s="4" t="s">
        <v>5</v>
      </c>
      <c r="H24" s="4" t="s">
        <v>5</v>
      </c>
      <c r="I24" s="4" t="s">
        <v>5</v>
      </c>
      <c r="J24" s="4" t="s">
        <v>5</v>
      </c>
      <c r="K24" s="4" t="s">
        <v>5</v>
      </c>
      <c r="L24" s="4" t="s">
        <v>1078</v>
      </c>
      <c r="M24" s="4" t="s">
        <v>5</v>
      </c>
      <c r="N24" s="4" t="s">
        <v>5</v>
      </c>
      <c r="O24" s="4" t="s">
        <v>5</v>
      </c>
      <c r="P24" s="4" t="s">
        <v>1079</v>
      </c>
      <c r="Q24" s="4" t="s">
        <v>5</v>
      </c>
      <c r="R24" s="4" t="s">
        <v>108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1081</v>
      </c>
      <c r="B25" s="4" t="s">
        <v>5</v>
      </c>
      <c r="C25" s="4" t="s">
        <v>5</v>
      </c>
      <c r="D25" s="4" t="s">
        <v>5</v>
      </c>
      <c r="E25" s="4" t="s">
        <v>5</v>
      </c>
      <c r="F25" s="86">
        <v>3.2500000000000001E-2</v>
      </c>
      <c r="G25" s="86">
        <v>2.9499999999999998E-2</v>
      </c>
      <c r="H25" s="86">
        <v>1.8200000000000001E-2</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108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36100000</v>
      </c>
      <c r="S26" s="4" t="s">
        <v>5</v>
      </c>
      <c r="T26" s="4" t="s">
        <v>5</v>
      </c>
      <c r="U26" s="4" t="s">
        <v>5</v>
      </c>
      <c r="V26" s="4" t="s">
        <v>5</v>
      </c>
      <c r="W26" s="4" t="s">
        <v>5</v>
      </c>
      <c r="X26" s="6">
        <v>10300000</v>
      </c>
      <c r="Y26" s="4" t="s">
        <v>5</v>
      </c>
      <c r="Z26" s="6">
        <v>5200000</v>
      </c>
      <c r="AA26" s="4" t="s">
        <v>5</v>
      </c>
      <c r="AB26" s="4" t="s">
        <v>5</v>
      </c>
      <c r="AC26" s="4" t="s">
        <v>5</v>
      </c>
      <c r="AD26" s="4" t="s">
        <v>5</v>
      </c>
      <c r="AE26" s="4" t="s">
        <v>5</v>
      </c>
      <c r="AF26" s="4" t="s">
        <v>5</v>
      </c>
      <c r="AG26" s="4" t="s">
        <v>5</v>
      </c>
      <c r="AH26" s="4" t="s">
        <v>5</v>
      </c>
      <c r="AI26" s="4" t="s">
        <v>5</v>
      </c>
      <c r="AJ26" s="4" t="s">
        <v>5</v>
      </c>
      <c r="AK26" s="4" t="s">
        <v>5</v>
      </c>
    </row>
    <row r="27" spans="1:37" ht="30" x14ac:dyDescent="0.25">
      <c r="A27" s="2" t="s">
        <v>1083</v>
      </c>
      <c r="B27" s="4" t="s">
        <v>5</v>
      </c>
      <c r="C27" s="4" t="s">
        <v>5</v>
      </c>
      <c r="D27" s="4" t="s">
        <v>5</v>
      </c>
      <c r="E27" s="4" t="s">
        <v>5</v>
      </c>
      <c r="F27" s="4" t="s">
        <v>5</v>
      </c>
      <c r="G27" s="4" t="s">
        <v>5</v>
      </c>
      <c r="H27" s="4" t="s">
        <v>5</v>
      </c>
      <c r="I27" s="4" t="s">
        <v>5</v>
      </c>
      <c r="J27" s="4" t="s">
        <v>5</v>
      </c>
      <c r="K27" s="4" t="s">
        <v>5</v>
      </c>
      <c r="L27" s="5">
        <v>39562</v>
      </c>
      <c r="M27" s="4" t="s">
        <v>5</v>
      </c>
      <c r="N27" s="4" t="s">
        <v>5</v>
      </c>
      <c r="O27" s="4" t="s">
        <v>5</v>
      </c>
      <c r="P27" s="5">
        <v>39799</v>
      </c>
      <c r="Q27" s="4" t="s">
        <v>5</v>
      </c>
      <c r="R27" s="5">
        <v>40584</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x14ac:dyDescent="0.25">
      <c r="A28" s="2" t="s">
        <v>1084</v>
      </c>
      <c r="B28" s="4" t="s">
        <v>5</v>
      </c>
      <c r="C28" s="4" t="s">
        <v>5</v>
      </c>
      <c r="D28" s="4" t="s">
        <v>5</v>
      </c>
      <c r="E28" s="4" t="s">
        <v>5</v>
      </c>
      <c r="F28" s="4" t="s">
        <v>5</v>
      </c>
      <c r="G28" s="4" t="s">
        <v>5</v>
      </c>
      <c r="H28" s="4" t="s">
        <v>5</v>
      </c>
      <c r="I28" s="4" t="s">
        <v>5</v>
      </c>
      <c r="J28" s="4" t="s">
        <v>5</v>
      </c>
      <c r="K28" s="4" t="s">
        <v>5</v>
      </c>
      <c r="L28" s="5">
        <v>48693</v>
      </c>
      <c r="M28" s="4" t="s">
        <v>5</v>
      </c>
      <c r="N28" s="4" t="s">
        <v>5</v>
      </c>
      <c r="O28" s="4" t="s">
        <v>5</v>
      </c>
      <c r="P28" s="5">
        <v>48930</v>
      </c>
      <c r="Q28" s="4" t="s">
        <v>5</v>
      </c>
      <c r="R28" s="5">
        <v>4935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60" x14ac:dyDescent="0.25">
      <c r="A29" s="2" t="s">
        <v>1085</v>
      </c>
      <c r="B29" s="4" t="s">
        <v>5</v>
      </c>
      <c r="C29" s="4" t="s">
        <v>5</v>
      </c>
      <c r="D29" s="4" t="s">
        <v>1086</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x14ac:dyDescent="0.25">
      <c r="A30" s="2" t="s">
        <v>1087</v>
      </c>
      <c r="B30" s="4" t="s">
        <v>5</v>
      </c>
      <c r="C30" s="4" t="s">
        <v>5</v>
      </c>
      <c r="D30" s="4" t="s">
        <v>5</v>
      </c>
      <c r="E30" s="4" t="s">
        <v>5</v>
      </c>
      <c r="F30" s="4" t="s">
        <v>5</v>
      </c>
      <c r="G30" s="4" t="s">
        <v>5</v>
      </c>
      <c r="H30" s="4" t="s">
        <v>5</v>
      </c>
      <c r="I30" s="4" t="s">
        <v>5</v>
      </c>
      <c r="J30" s="6">
        <v>5000000</v>
      </c>
      <c r="K30" s="6">
        <v>5000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x14ac:dyDescent="0.25">
      <c r="A31" s="2" t="s">
        <v>1088</v>
      </c>
      <c r="B31" s="4" t="s">
        <v>5</v>
      </c>
      <c r="C31" s="4" t="s">
        <v>5</v>
      </c>
      <c r="D31" s="4" t="s">
        <v>5</v>
      </c>
      <c r="E31" s="4" t="s">
        <v>5</v>
      </c>
      <c r="F31" s="4" t="s">
        <v>5</v>
      </c>
      <c r="G31" s="4" t="s">
        <v>5</v>
      </c>
      <c r="H31" s="4" t="s">
        <v>5</v>
      </c>
      <c r="I31" s="4" t="s">
        <v>5</v>
      </c>
      <c r="J31" s="6">
        <v>10000000</v>
      </c>
      <c r="K31" s="6">
        <v>14000000</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x14ac:dyDescent="0.25">
      <c r="A32" s="2" t="s">
        <v>1089</v>
      </c>
      <c r="B32" s="4" t="s">
        <v>5</v>
      </c>
      <c r="C32" s="4" t="s">
        <v>5</v>
      </c>
      <c r="D32" s="4" t="s">
        <v>5</v>
      </c>
      <c r="E32" s="4" t="s">
        <v>5</v>
      </c>
      <c r="F32" s="4" t="s">
        <v>5</v>
      </c>
      <c r="G32" s="4" t="s">
        <v>5</v>
      </c>
      <c r="H32" s="4" t="s">
        <v>5</v>
      </c>
      <c r="I32" s="4" t="s">
        <v>5</v>
      </c>
      <c r="J32" s="4" t="s">
        <v>5</v>
      </c>
      <c r="K32" s="4" t="s">
        <v>5</v>
      </c>
      <c r="L32" s="4" t="s">
        <v>5</v>
      </c>
      <c r="M32" s="86">
        <v>5.5500000000000001E-2</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1090</v>
      </c>
      <c r="B33" s="4" t="s">
        <v>5</v>
      </c>
      <c r="C33" s="4" t="s">
        <v>5</v>
      </c>
      <c r="D33" s="4" t="s">
        <v>5</v>
      </c>
      <c r="E33" s="4" t="s">
        <v>5</v>
      </c>
      <c r="F33" s="4" t="s">
        <v>5</v>
      </c>
      <c r="G33" s="4" t="s">
        <v>5</v>
      </c>
      <c r="H33" s="4" t="s">
        <v>5</v>
      </c>
      <c r="I33" s="4" t="s">
        <v>5</v>
      </c>
      <c r="J33" s="4" t="s">
        <v>5</v>
      </c>
      <c r="K33" s="4" t="s">
        <v>5</v>
      </c>
      <c r="L33" s="4" t="s">
        <v>5</v>
      </c>
      <c r="M33" s="6">
        <v>90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1091</v>
      </c>
      <c r="B34" s="4" t="s">
        <v>5</v>
      </c>
      <c r="C34" s="4" t="s">
        <v>5</v>
      </c>
      <c r="D34" s="4" t="s">
        <v>5</v>
      </c>
      <c r="E34" s="4" t="s">
        <v>5</v>
      </c>
      <c r="F34" s="4" t="s">
        <v>5</v>
      </c>
      <c r="G34" s="4" t="s">
        <v>5</v>
      </c>
      <c r="H34" s="4" t="s">
        <v>5</v>
      </c>
      <c r="I34" s="4" t="s">
        <v>5</v>
      </c>
      <c r="J34" s="4" t="s">
        <v>5</v>
      </c>
      <c r="K34" s="4" t="s">
        <v>5</v>
      </c>
      <c r="L34" s="4">
        <v>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x14ac:dyDescent="0.25">
      <c r="A35" s="2" t="s">
        <v>1092</v>
      </c>
      <c r="B35" s="4" t="s">
        <v>5</v>
      </c>
      <c r="C35" s="4" t="s">
        <v>5</v>
      </c>
      <c r="D35" s="4" t="s">
        <v>5</v>
      </c>
      <c r="E35" s="4" t="s">
        <v>5</v>
      </c>
      <c r="F35" s="4" t="s">
        <v>5</v>
      </c>
      <c r="G35" s="4" t="s">
        <v>5</v>
      </c>
      <c r="H35" s="86">
        <v>6.0299999999999999E-2</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86">
        <v>3.7499999999999999E-2</v>
      </c>
      <c r="AC35" s="4" t="s">
        <v>5</v>
      </c>
      <c r="AD35" s="4" t="s">
        <v>5</v>
      </c>
      <c r="AE35" s="4" t="s">
        <v>5</v>
      </c>
      <c r="AF35" s="4" t="s">
        <v>5</v>
      </c>
      <c r="AG35" s="4" t="s">
        <v>5</v>
      </c>
      <c r="AH35" s="4" t="s">
        <v>5</v>
      </c>
      <c r="AI35" s="4" t="s">
        <v>5</v>
      </c>
      <c r="AJ35" s="4" t="s">
        <v>5</v>
      </c>
      <c r="AK35" s="4" t="s">
        <v>5</v>
      </c>
    </row>
    <row r="36" spans="1:37" ht="30" x14ac:dyDescent="0.25">
      <c r="A36" s="2" t="s">
        <v>1093</v>
      </c>
      <c r="B36" s="4" t="s">
        <v>5</v>
      </c>
      <c r="C36" s="4" t="s">
        <v>5</v>
      </c>
      <c r="D36" s="4" t="s">
        <v>5</v>
      </c>
      <c r="E36" s="4" t="s">
        <v>5</v>
      </c>
      <c r="F36" s="4" t="s">
        <v>5</v>
      </c>
      <c r="G36" s="4" t="s">
        <v>5</v>
      </c>
      <c r="H36" s="4" t="s">
        <v>5</v>
      </c>
      <c r="I36" s="6">
        <v>5000000</v>
      </c>
      <c r="J36" s="4" t="s">
        <v>5</v>
      </c>
      <c r="K36" s="4" t="s">
        <v>5</v>
      </c>
      <c r="L36" s="4" t="s">
        <v>5</v>
      </c>
      <c r="M36" s="4" t="s">
        <v>5</v>
      </c>
      <c r="N36" s="4" t="s">
        <v>5</v>
      </c>
      <c r="O36" s="6">
        <v>5000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ht="30" x14ac:dyDescent="0.25">
      <c r="A37" s="2" t="s">
        <v>1094</v>
      </c>
      <c r="B37" s="4" t="s">
        <v>5</v>
      </c>
      <c r="C37" s="4" t="s">
        <v>5</v>
      </c>
      <c r="D37" s="4" t="s">
        <v>5</v>
      </c>
      <c r="E37" s="4" t="s">
        <v>5</v>
      </c>
      <c r="F37" s="4" t="s">
        <v>5</v>
      </c>
      <c r="G37" s="4" t="s">
        <v>5</v>
      </c>
      <c r="H37" s="4" t="s">
        <v>919</v>
      </c>
      <c r="I37" s="4" t="s">
        <v>5</v>
      </c>
      <c r="J37" s="4" t="s">
        <v>5</v>
      </c>
      <c r="K37" s="4" t="s">
        <v>5</v>
      </c>
      <c r="L37" s="4" t="s">
        <v>5</v>
      </c>
      <c r="M37" s="4" t="s">
        <v>5</v>
      </c>
      <c r="N37" s="4" t="s">
        <v>5</v>
      </c>
      <c r="O37" s="4" t="s">
        <v>5</v>
      </c>
      <c r="P37" s="4" t="s">
        <v>919</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x14ac:dyDescent="0.25">
      <c r="A38" s="2" t="s">
        <v>1088</v>
      </c>
      <c r="B38" s="8">
        <v>10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x14ac:dyDescent="0.25">
      <c r="A39" s="2" t="s">
        <v>109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1096</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x14ac:dyDescent="0.25">
      <c r="A40" s="2" t="s">
        <v>109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1098</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x14ac:dyDescent="0.25">
      <c r="A41" s="2" t="s">
        <v>1099</v>
      </c>
      <c r="B41" s="4" t="s">
        <v>5</v>
      </c>
      <c r="C41" s="4" t="s">
        <v>5</v>
      </c>
      <c r="D41" s="4" t="s">
        <v>11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sheetData>
  <mergeCells count="7">
    <mergeCell ref="A1:A4"/>
    <mergeCell ref="F1:H1"/>
    <mergeCell ref="I1:K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3</v>
      </c>
      <c r="C1" s="7"/>
      <c r="D1" s="7" t="s">
        <v>1</v>
      </c>
      <c r="E1" s="7"/>
    </row>
    <row r="2" spans="1:5" ht="30" x14ac:dyDescent="0.25">
      <c r="A2" s="1" t="s">
        <v>25</v>
      </c>
      <c r="B2" s="1" t="s">
        <v>2</v>
      </c>
      <c r="C2" s="1" t="s">
        <v>84</v>
      </c>
      <c r="D2" s="1" t="s">
        <v>2</v>
      </c>
      <c r="E2" s="1" t="s">
        <v>84</v>
      </c>
    </row>
    <row r="3" spans="1:5" ht="30" x14ac:dyDescent="0.25">
      <c r="A3" s="3" t="s">
        <v>131</v>
      </c>
      <c r="B3" s="4" t="s">
        <v>5</v>
      </c>
      <c r="C3" s="4" t="s">
        <v>5</v>
      </c>
      <c r="D3" s="4" t="s">
        <v>5</v>
      </c>
      <c r="E3" s="4" t="s">
        <v>5</v>
      </c>
    </row>
    <row r="4" spans="1:5" ht="30" x14ac:dyDescent="0.25">
      <c r="A4" s="2" t="s">
        <v>132</v>
      </c>
      <c r="B4" s="8">
        <v>4111</v>
      </c>
      <c r="C4" s="8">
        <v>4021</v>
      </c>
      <c r="D4" s="8">
        <v>12027</v>
      </c>
      <c r="E4" s="8">
        <v>11931</v>
      </c>
    </row>
    <row r="5" spans="1:5" ht="30" x14ac:dyDescent="0.25">
      <c r="A5" s="3" t="s">
        <v>133</v>
      </c>
      <c r="B5" s="4" t="s">
        <v>5</v>
      </c>
      <c r="C5" s="4" t="s">
        <v>5</v>
      </c>
      <c r="D5" s="4" t="s">
        <v>5</v>
      </c>
      <c r="E5" s="4" t="s">
        <v>5</v>
      </c>
    </row>
    <row r="6" spans="1:5" x14ac:dyDescent="0.25">
      <c r="A6" s="2" t="s">
        <v>134</v>
      </c>
      <c r="B6" s="4" t="s">
        <v>5</v>
      </c>
      <c r="C6" s="4" t="s">
        <v>5</v>
      </c>
      <c r="D6" s="4" t="s">
        <v>5</v>
      </c>
      <c r="E6" s="4">
        <v>-406</v>
      </c>
    </row>
    <row r="7" spans="1:5" x14ac:dyDescent="0.25">
      <c r="A7" s="2" t="s">
        <v>135</v>
      </c>
      <c r="B7" s="4" t="s">
        <v>5</v>
      </c>
      <c r="C7" s="4" t="s">
        <v>5</v>
      </c>
      <c r="D7" s="6">
        <v>2000</v>
      </c>
      <c r="E7" s="4">
        <v>31</v>
      </c>
    </row>
    <row r="8" spans="1:5" ht="30" x14ac:dyDescent="0.25">
      <c r="A8" s="2" t="s">
        <v>136</v>
      </c>
      <c r="B8" s="4" t="s">
        <v>5</v>
      </c>
      <c r="C8" s="4" t="s">
        <v>5</v>
      </c>
      <c r="D8" s="4" t="s">
        <v>5</v>
      </c>
      <c r="E8" s="4">
        <v>-375</v>
      </c>
    </row>
    <row r="9" spans="1:5" x14ac:dyDescent="0.25">
      <c r="A9" s="2" t="s">
        <v>137</v>
      </c>
      <c r="B9" s="4" t="s">
        <v>5</v>
      </c>
      <c r="C9" s="4" t="s">
        <v>5</v>
      </c>
      <c r="D9" s="4" t="s">
        <v>5</v>
      </c>
      <c r="E9" s="4">
        <v>127</v>
      </c>
    </row>
    <row r="10" spans="1:5" ht="45" x14ac:dyDescent="0.25">
      <c r="A10" s="2" t="s">
        <v>138</v>
      </c>
      <c r="B10" s="4" t="s">
        <v>5</v>
      </c>
      <c r="C10" s="4" t="s">
        <v>5</v>
      </c>
      <c r="D10" s="4" t="s">
        <v>5</v>
      </c>
      <c r="E10" s="4">
        <v>-248</v>
      </c>
    </row>
    <row r="11" spans="1:5" ht="30" x14ac:dyDescent="0.25">
      <c r="A11" s="3" t="s">
        <v>139</v>
      </c>
      <c r="B11" s="4" t="s">
        <v>5</v>
      </c>
      <c r="C11" s="4" t="s">
        <v>5</v>
      </c>
      <c r="D11" s="4" t="s">
        <v>5</v>
      </c>
      <c r="E11" s="4" t="s">
        <v>5</v>
      </c>
    </row>
    <row r="12" spans="1:5" x14ac:dyDescent="0.25">
      <c r="A12" s="2" t="s">
        <v>140</v>
      </c>
      <c r="B12" s="6">
        <v>-1363</v>
      </c>
      <c r="C12" s="6">
        <v>9956</v>
      </c>
      <c r="D12" s="6">
        <v>-25845</v>
      </c>
      <c r="E12" s="6">
        <v>14386</v>
      </c>
    </row>
    <row r="13" spans="1:5" x14ac:dyDescent="0.25">
      <c r="A13" s="2" t="s">
        <v>137</v>
      </c>
      <c r="B13" s="4">
        <v>463</v>
      </c>
      <c r="C13" s="6">
        <v>-3385</v>
      </c>
      <c r="D13" s="6">
        <v>8788</v>
      </c>
      <c r="E13" s="6">
        <v>-4891</v>
      </c>
    </row>
    <row r="14" spans="1:5" x14ac:dyDescent="0.25">
      <c r="A14" s="2" t="s">
        <v>141</v>
      </c>
      <c r="B14" s="4">
        <v>-900</v>
      </c>
      <c r="C14" s="6">
        <v>6571</v>
      </c>
      <c r="D14" s="6">
        <v>-17057</v>
      </c>
      <c r="E14" s="6">
        <v>9495</v>
      </c>
    </row>
    <row r="15" spans="1:5" x14ac:dyDescent="0.25">
      <c r="A15" s="2" t="s">
        <v>142</v>
      </c>
      <c r="B15" s="4">
        <v>-58</v>
      </c>
      <c r="C15" s="4">
        <v>-197</v>
      </c>
      <c r="D15" s="4">
        <v>-525</v>
      </c>
      <c r="E15" s="4">
        <v>-464</v>
      </c>
    </row>
    <row r="16" spans="1:5" x14ac:dyDescent="0.25">
      <c r="A16" s="2" t="s">
        <v>137</v>
      </c>
      <c r="B16" s="4">
        <v>20</v>
      </c>
      <c r="C16" s="4">
        <v>67</v>
      </c>
      <c r="D16" s="4">
        <v>178</v>
      </c>
      <c r="E16" s="4">
        <v>158</v>
      </c>
    </row>
    <row r="17" spans="1:5" x14ac:dyDescent="0.25">
      <c r="A17" s="2" t="s">
        <v>143</v>
      </c>
      <c r="B17" s="4">
        <v>-38</v>
      </c>
      <c r="C17" s="4">
        <v>-130</v>
      </c>
      <c r="D17" s="4">
        <v>-347</v>
      </c>
      <c r="E17" s="4">
        <v>-306</v>
      </c>
    </row>
    <row r="18" spans="1:5" ht="45" x14ac:dyDescent="0.25">
      <c r="A18" s="2" t="s">
        <v>144</v>
      </c>
      <c r="B18" s="4">
        <v>-938</v>
      </c>
      <c r="C18" s="6">
        <v>6441</v>
      </c>
      <c r="D18" s="6">
        <v>-17404</v>
      </c>
      <c r="E18" s="6">
        <v>9189</v>
      </c>
    </row>
    <row r="19" spans="1:5" ht="30" x14ac:dyDescent="0.25">
      <c r="A19" s="2" t="s">
        <v>145</v>
      </c>
      <c r="B19" s="4">
        <v>-938</v>
      </c>
      <c r="C19" s="6">
        <v>6441</v>
      </c>
      <c r="D19" s="6">
        <v>-17404</v>
      </c>
      <c r="E19" s="6">
        <v>8941</v>
      </c>
    </row>
    <row r="20" spans="1:5" ht="30" x14ac:dyDescent="0.25">
      <c r="A20" s="2" t="s">
        <v>146</v>
      </c>
      <c r="B20" s="4">
        <v>36</v>
      </c>
      <c r="C20" s="4">
        <v>51</v>
      </c>
      <c r="D20" s="4">
        <v>108</v>
      </c>
      <c r="E20" s="4">
        <v>157</v>
      </c>
    </row>
    <row r="21" spans="1:5" x14ac:dyDescent="0.25">
      <c r="A21" s="2" t="s">
        <v>137</v>
      </c>
      <c r="B21" s="4">
        <v>-12</v>
      </c>
      <c r="C21" s="4">
        <v>-18</v>
      </c>
      <c r="D21" s="4">
        <v>-37</v>
      </c>
      <c r="E21" s="4">
        <v>-53</v>
      </c>
    </row>
    <row r="22" spans="1:5" ht="30" x14ac:dyDescent="0.25">
      <c r="A22" s="2" t="s">
        <v>147</v>
      </c>
      <c r="B22" s="4">
        <v>24</v>
      </c>
      <c r="C22" s="4">
        <v>33</v>
      </c>
      <c r="D22" s="4">
        <v>71</v>
      </c>
      <c r="E22" s="4">
        <v>104</v>
      </c>
    </row>
    <row r="23" spans="1:5" x14ac:dyDescent="0.25">
      <c r="A23" s="2" t="s">
        <v>148</v>
      </c>
      <c r="B23" s="4">
        <v>29</v>
      </c>
      <c r="C23" s="4">
        <v>-222</v>
      </c>
      <c r="D23" s="6">
        <v>1398</v>
      </c>
      <c r="E23" s="4">
        <v>-628</v>
      </c>
    </row>
    <row r="24" spans="1:5" x14ac:dyDescent="0.25">
      <c r="A24" s="2" t="s">
        <v>137</v>
      </c>
      <c r="B24" s="4">
        <v>-10</v>
      </c>
      <c r="C24" s="4">
        <v>76</v>
      </c>
      <c r="D24" s="4">
        <v>-476</v>
      </c>
      <c r="E24" s="4">
        <v>214</v>
      </c>
    </row>
    <row r="25" spans="1:5" x14ac:dyDescent="0.25">
      <c r="A25" s="2" t="s">
        <v>148</v>
      </c>
      <c r="B25" s="4">
        <v>19</v>
      </c>
      <c r="C25" s="4">
        <v>-146</v>
      </c>
      <c r="D25" s="4">
        <v>922</v>
      </c>
      <c r="E25" s="4">
        <v>-414</v>
      </c>
    </row>
    <row r="26" spans="1:5" x14ac:dyDescent="0.25">
      <c r="A26" s="2" t="s">
        <v>149</v>
      </c>
      <c r="B26" s="4">
        <v>-895</v>
      </c>
      <c r="C26" s="6">
        <v>6328</v>
      </c>
      <c r="D26" s="6">
        <v>-16411</v>
      </c>
      <c r="E26" s="6">
        <v>8631</v>
      </c>
    </row>
    <row r="27" spans="1:5" ht="30" x14ac:dyDescent="0.25">
      <c r="A27" s="2" t="s">
        <v>150</v>
      </c>
      <c r="B27" s="6">
        <v>3216</v>
      </c>
      <c r="C27" s="6">
        <v>10349</v>
      </c>
      <c r="D27" s="6">
        <v>-4384</v>
      </c>
      <c r="E27" s="6">
        <v>20562</v>
      </c>
    </row>
    <row r="28" spans="1:5" ht="30" x14ac:dyDescent="0.25">
      <c r="A28" s="2" t="s">
        <v>121</v>
      </c>
      <c r="B28" s="4">
        <v>140</v>
      </c>
      <c r="C28" s="4">
        <v>87</v>
      </c>
      <c r="D28" s="4">
        <v>466</v>
      </c>
      <c r="E28" s="4">
        <v>531</v>
      </c>
    </row>
    <row r="29" spans="1:5" ht="45" x14ac:dyDescent="0.25">
      <c r="A29" s="2" t="s">
        <v>151</v>
      </c>
      <c r="B29" s="8">
        <v>3076</v>
      </c>
      <c r="C29" s="8">
        <v>10262</v>
      </c>
      <c r="D29" s="8">
        <v>-4850</v>
      </c>
      <c r="E29" s="8">
        <v>200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5703125" customWidth="1"/>
    <col min="3" max="3" width="5.42578125" customWidth="1"/>
    <col min="4" max="4" width="21.5703125" customWidth="1"/>
    <col min="5" max="5" width="5.42578125" customWidth="1"/>
    <col min="6" max="6" width="21.5703125" customWidth="1"/>
    <col min="7" max="7" width="5.42578125" customWidth="1"/>
    <col min="8" max="8" width="21.5703125" customWidth="1"/>
    <col min="9" max="9" width="5.42578125" customWidth="1"/>
  </cols>
  <sheetData>
    <row r="1" spans="1:9" ht="15" customHeight="1" x14ac:dyDescent="0.25">
      <c r="A1" s="1" t="s">
        <v>1101</v>
      </c>
      <c r="B1" s="7" t="s">
        <v>83</v>
      </c>
      <c r="C1" s="7"/>
      <c r="D1" s="7"/>
      <c r="E1" s="7"/>
      <c r="F1" s="7" t="s">
        <v>1</v>
      </c>
      <c r="G1" s="7"/>
      <c r="H1" s="7"/>
      <c r="I1" s="7"/>
    </row>
    <row r="2" spans="1:9" ht="30" x14ac:dyDescent="0.25">
      <c r="A2" s="1" t="s">
        <v>68</v>
      </c>
      <c r="B2" s="7" t="s">
        <v>2</v>
      </c>
      <c r="C2" s="7"/>
      <c r="D2" s="7" t="s">
        <v>84</v>
      </c>
      <c r="E2" s="7"/>
      <c r="F2" s="7" t="s">
        <v>2</v>
      </c>
      <c r="G2" s="7"/>
      <c r="H2" s="7" t="s">
        <v>84</v>
      </c>
      <c r="I2" s="7"/>
    </row>
    <row r="3" spans="1:9" x14ac:dyDescent="0.25">
      <c r="A3" s="3" t="s">
        <v>566</v>
      </c>
      <c r="B3" s="4" t="s">
        <v>5</v>
      </c>
      <c r="C3" s="4"/>
      <c r="D3" s="4" t="s">
        <v>5</v>
      </c>
      <c r="E3" s="4"/>
      <c r="F3" s="4" t="s">
        <v>5</v>
      </c>
      <c r="G3" s="4"/>
      <c r="H3" s="4" t="s">
        <v>5</v>
      </c>
      <c r="I3" s="4"/>
    </row>
    <row r="4" spans="1:9" x14ac:dyDescent="0.25">
      <c r="A4" s="2" t="s">
        <v>163</v>
      </c>
      <c r="B4" s="8">
        <v>3971</v>
      </c>
      <c r="C4" s="4"/>
      <c r="D4" s="8">
        <v>3934</v>
      </c>
      <c r="E4" s="4"/>
      <c r="F4" s="8">
        <v>11561</v>
      </c>
      <c r="G4" s="4"/>
      <c r="H4" s="8">
        <v>11400</v>
      </c>
      <c r="I4" s="4"/>
    </row>
    <row r="5" spans="1:9" ht="30" x14ac:dyDescent="0.25">
      <c r="A5" s="2" t="s">
        <v>573</v>
      </c>
      <c r="B5" s="6">
        <v>17410000</v>
      </c>
      <c r="C5" s="4"/>
      <c r="D5" s="6">
        <v>17235000</v>
      </c>
      <c r="E5" s="4"/>
      <c r="F5" s="6">
        <v>17359000</v>
      </c>
      <c r="G5" s="4"/>
      <c r="H5" s="6">
        <v>17195000</v>
      </c>
      <c r="I5" s="4"/>
    </row>
    <row r="6" spans="1:9" ht="17.25" x14ac:dyDescent="0.25">
      <c r="A6" s="2" t="s">
        <v>574</v>
      </c>
      <c r="B6" s="9">
        <v>0.23</v>
      </c>
      <c r="C6" s="10" t="s">
        <v>78</v>
      </c>
      <c r="D6" s="9">
        <v>0.23</v>
      </c>
      <c r="E6" s="10" t="s">
        <v>78</v>
      </c>
      <c r="F6" s="9">
        <v>0.67</v>
      </c>
      <c r="G6" s="10" t="s">
        <v>78</v>
      </c>
      <c r="H6" s="9">
        <v>0.66</v>
      </c>
      <c r="I6" s="10" t="s">
        <v>78</v>
      </c>
    </row>
    <row r="7" spans="1:9" ht="30" x14ac:dyDescent="0.25">
      <c r="A7" s="2" t="s">
        <v>573</v>
      </c>
      <c r="B7" s="6">
        <v>17409820</v>
      </c>
      <c r="C7" s="10" t="s">
        <v>78</v>
      </c>
      <c r="D7" s="6">
        <v>17234850</v>
      </c>
      <c r="E7" s="10" t="s">
        <v>78</v>
      </c>
      <c r="F7" s="6">
        <v>17358818</v>
      </c>
      <c r="G7" s="10" t="s">
        <v>78</v>
      </c>
      <c r="H7" s="6">
        <v>17194979</v>
      </c>
      <c r="I7" s="10" t="s">
        <v>78</v>
      </c>
    </row>
    <row r="8" spans="1:9" ht="30" x14ac:dyDescent="0.25">
      <c r="A8" s="2" t="s">
        <v>575</v>
      </c>
      <c r="B8" s="6">
        <v>193000</v>
      </c>
      <c r="C8" s="4"/>
      <c r="D8" s="6">
        <v>154000</v>
      </c>
      <c r="E8" s="4"/>
      <c r="F8" s="6">
        <v>171000</v>
      </c>
      <c r="G8" s="4"/>
      <c r="H8" s="6">
        <v>155000</v>
      </c>
      <c r="I8" s="4"/>
    </row>
    <row r="9" spans="1:9" ht="30" x14ac:dyDescent="0.25">
      <c r="A9" s="2" t="s">
        <v>576</v>
      </c>
      <c r="B9" s="6">
        <v>17603000</v>
      </c>
      <c r="C9" s="4"/>
      <c r="D9" s="6">
        <v>17389000</v>
      </c>
      <c r="E9" s="4"/>
      <c r="F9" s="6">
        <v>17530000</v>
      </c>
      <c r="G9" s="4"/>
      <c r="H9" s="6">
        <v>17350000</v>
      </c>
      <c r="I9" s="4"/>
    </row>
    <row r="10" spans="1:9" ht="17.25" x14ac:dyDescent="0.25">
      <c r="A10" s="2" t="s">
        <v>577</v>
      </c>
      <c r="B10" s="9">
        <v>0.23</v>
      </c>
      <c r="C10" s="10" t="s">
        <v>78</v>
      </c>
      <c r="D10" s="9">
        <v>0.22</v>
      </c>
      <c r="E10" s="10" t="s">
        <v>78</v>
      </c>
      <c r="F10" s="9">
        <v>0.66</v>
      </c>
      <c r="G10" s="10" t="s">
        <v>78</v>
      </c>
      <c r="H10" s="9">
        <v>0.66</v>
      </c>
      <c r="I10" s="10" t="s">
        <v>78</v>
      </c>
    </row>
    <row r="11" spans="1:9" x14ac:dyDescent="0.25">
      <c r="A11" s="11"/>
      <c r="B11" s="11"/>
      <c r="C11" s="11"/>
      <c r="D11" s="11"/>
      <c r="E11" s="11"/>
      <c r="F11" s="11"/>
      <c r="G11" s="11"/>
      <c r="H11" s="11"/>
      <c r="I11" s="11"/>
    </row>
    <row r="12" spans="1:9" ht="15" customHeight="1" x14ac:dyDescent="0.25">
      <c r="A12" s="2" t="s">
        <v>78</v>
      </c>
      <c r="B12" s="12" t="s">
        <v>129</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2</v>
      </c>
      <c r="B1" s="7" t="s">
        <v>1</v>
      </c>
      <c r="C1" s="7"/>
    </row>
    <row r="2" spans="1:3" x14ac:dyDescent="0.25">
      <c r="A2" s="7"/>
      <c r="B2" s="1" t="s">
        <v>2</v>
      </c>
      <c r="C2" s="1" t="s">
        <v>84</v>
      </c>
    </row>
    <row r="3" spans="1:3" ht="30" x14ac:dyDescent="0.25">
      <c r="A3" s="3" t="s">
        <v>1103</v>
      </c>
      <c r="B3" s="4" t="s">
        <v>5</v>
      </c>
      <c r="C3" s="4" t="s">
        <v>5</v>
      </c>
    </row>
    <row r="4" spans="1:3" ht="30" x14ac:dyDescent="0.25">
      <c r="A4" s="2" t="s">
        <v>1104</v>
      </c>
      <c r="B4" s="6">
        <v>296095</v>
      </c>
      <c r="C4" s="6">
        <v>395587</v>
      </c>
    </row>
    <row r="5" spans="1:3" ht="30" x14ac:dyDescent="0.25">
      <c r="A5" s="2" t="s">
        <v>1105</v>
      </c>
      <c r="B5" s="4" t="s">
        <v>5</v>
      </c>
      <c r="C5" s="4" t="s">
        <v>5</v>
      </c>
    </row>
    <row r="6" spans="1:3" ht="30" x14ac:dyDescent="0.25">
      <c r="A6" s="3" t="s">
        <v>1103</v>
      </c>
      <c r="B6" s="4" t="s">
        <v>5</v>
      </c>
      <c r="C6" s="4" t="s">
        <v>5</v>
      </c>
    </row>
    <row r="7" spans="1:3" ht="30" x14ac:dyDescent="0.25">
      <c r="A7" s="2" t="s">
        <v>1106</v>
      </c>
      <c r="B7" s="6">
        <v>64821</v>
      </c>
      <c r="C7" s="4" t="s">
        <v>5</v>
      </c>
    </row>
    <row r="8" spans="1:3" ht="30" x14ac:dyDescent="0.25">
      <c r="A8" s="2" t="s">
        <v>1107</v>
      </c>
      <c r="B8" s="9">
        <v>10.35</v>
      </c>
      <c r="C8" s="4" t="s">
        <v>5</v>
      </c>
    </row>
    <row r="9" spans="1:3" ht="30" x14ac:dyDescent="0.25">
      <c r="A9" s="2" t="s">
        <v>1108</v>
      </c>
      <c r="B9" s="4" t="s">
        <v>5</v>
      </c>
      <c r="C9" s="4" t="s">
        <v>5</v>
      </c>
    </row>
    <row r="10" spans="1:3" ht="30" x14ac:dyDescent="0.25">
      <c r="A10" s="3" t="s">
        <v>1103</v>
      </c>
      <c r="B10" s="4" t="s">
        <v>5</v>
      </c>
      <c r="C10" s="4" t="s">
        <v>5</v>
      </c>
    </row>
    <row r="11" spans="1:3" ht="30" x14ac:dyDescent="0.25">
      <c r="A11" s="2" t="s">
        <v>1106</v>
      </c>
      <c r="B11" s="4" t="s">
        <v>5</v>
      </c>
      <c r="C11" s="6">
        <v>85919</v>
      </c>
    </row>
    <row r="12" spans="1:3" ht="30" x14ac:dyDescent="0.25">
      <c r="A12" s="2" t="s">
        <v>1107</v>
      </c>
      <c r="B12" s="4" t="s">
        <v>5</v>
      </c>
      <c r="C12" s="9">
        <v>10.35</v>
      </c>
    </row>
    <row r="13" spans="1:3" ht="30" x14ac:dyDescent="0.25">
      <c r="A13" s="2" t="s">
        <v>1109</v>
      </c>
      <c r="B13" s="4" t="s">
        <v>5</v>
      </c>
      <c r="C13" s="4" t="s">
        <v>5</v>
      </c>
    </row>
    <row r="14" spans="1:3" ht="30" x14ac:dyDescent="0.25">
      <c r="A14" s="3" t="s">
        <v>1103</v>
      </c>
      <c r="B14" s="4" t="s">
        <v>5</v>
      </c>
      <c r="C14" s="4" t="s">
        <v>5</v>
      </c>
    </row>
    <row r="15" spans="1:3" ht="30" x14ac:dyDescent="0.25">
      <c r="A15" s="2" t="s">
        <v>1106</v>
      </c>
      <c r="B15" s="6">
        <v>77872</v>
      </c>
      <c r="C15" s="6">
        <v>91948</v>
      </c>
    </row>
    <row r="16" spans="1:3" ht="30" x14ac:dyDescent="0.25">
      <c r="A16" s="2" t="s">
        <v>1107</v>
      </c>
      <c r="B16" s="8">
        <v>11</v>
      </c>
      <c r="C16" s="8">
        <v>11</v>
      </c>
    </row>
    <row r="17" spans="1:3" ht="30" x14ac:dyDescent="0.25">
      <c r="A17" s="2" t="s">
        <v>1110</v>
      </c>
      <c r="B17" s="4" t="s">
        <v>5</v>
      </c>
      <c r="C17" s="4" t="s">
        <v>5</v>
      </c>
    </row>
    <row r="18" spans="1:3" ht="30" x14ac:dyDescent="0.25">
      <c r="A18" s="3" t="s">
        <v>1103</v>
      </c>
      <c r="B18" s="4" t="s">
        <v>5</v>
      </c>
      <c r="C18" s="4" t="s">
        <v>5</v>
      </c>
    </row>
    <row r="19" spans="1:3" ht="30" x14ac:dyDescent="0.25">
      <c r="A19" s="2" t="s">
        <v>1106</v>
      </c>
      <c r="B19" s="6">
        <v>189699</v>
      </c>
      <c r="C19" s="4" t="s">
        <v>5</v>
      </c>
    </row>
    <row r="20" spans="1:3" ht="30" x14ac:dyDescent="0.25">
      <c r="A20" s="2" t="s">
        <v>1107</v>
      </c>
      <c r="B20" s="9">
        <v>10.5</v>
      </c>
      <c r="C2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7" t="s">
        <v>83</v>
      </c>
      <c r="C1" s="7"/>
      <c r="D1" s="7" t="s">
        <v>1</v>
      </c>
      <c r="E1" s="7"/>
    </row>
    <row r="2" spans="1:5" ht="30" x14ac:dyDescent="0.25">
      <c r="A2" s="1" t="s">
        <v>25</v>
      </c>
      <c r="B2" s="1" t="s">
        <v>2</v>
      </c>
      <c r="C2" s="1" t="s">
        <v>84</v>
      </c>
      <c r="D2" s="1" t="s">
        <v>2</v>
      </c>
      <c r="E2" s="1" t="s">
        <v>84</v>
      </c>
    </row>
    <row r="3" spans="1:5" x14ac:dyDescent="0.25">
      <c r="A3" s="3" t="s">
        <v>591</v>
      </c>
      <c r="B3" s="4" t="s">
        <v>5</v>
      </c>
      <c r="C3" s="4" t="s">
        <v>5</v>
      </c>
      <c r="D3" s="4" t="s">
        <v>5</v>
      </c>
      <c r="E3" s="4" t="s">
        <v>5</v>
      </c>
    </row>
    <row r="4" spans="1:5" x14ac:dyDescent="0.25">
      <c r="A4" s="2" t="s">
        <v>592</v>
      </c>
      <c r="B4" s="8">
        <v>-58</v>
      </c>
      <c r="C4" s="4" t="s">
        <v>5</v>
      </c>
      <c r="D4" s="8">
        <v>-525</v>
      </c>
      <c r="E4" s="4" t="s">
        <v>5</v>
      </c>
    </row>
    <row r="5" spans="1:5" x14ac:dyDescent="0.25">
      <c r="A5" s="2" t="s">
        <v>608</v>
      </c>
      <c r="B5" s="4">
        <v>20</v>
      </c>
      <c r="C5" s="4">
        <v>67</v>
      </c>
      <c r="D5" s="4">
        <v>178</v>
      </c>
      <c r="E5" s="4">
        <v>158</v>
      </c>
    </row>
    <row r="6" spans="1:5" x14ac:dyDescent="0.25">
      <c r="A6" s="2" t="s">
        <v>1112</v>
      </c>
      <c r="B6" s="4">
        <v>-38</v>
      </c>
      <c r="C6" s="4" t="s">
        <v>5</v>
      </c>
      <c r="D6" s="4">
        <v>-347</v>
      </c>
      <c r="E6" s="4" t="s">
        <v>5</v>
      </c>
    </row>
    <row r="7" spans="1:5" x14ac:dyDescent="0.25">
      <c r="A7" s="3" t="s">
        <v>601</v>
      </c>
      <c r="B7" s="4" t="s">
        <v>5</v>
      </c>
      <c r="C7" s="4" t="s">
        <v>5</v>
      </c>
      <c r="D7" s="4" t="s">
        <v>5</v>
      </c>
      <c r="E7" s="4" t="s">
        <v>5</v>
      </c>
    </row>
    <row r="8" spans="1:5" x14ac:dyDescent="0.25">
      <c r="A8" s="2" t="s">
        <v>602</v>
      </c>
      <c r="B8" s="4">
        <v>36</v>
      </c>
      <c r="C8" s="4">
        <v>51</v>
      </c>
      <c r="D8" s="4">
        <v>108</v>
      </c>
      <c r="E8" s="4">
        <v>157</v>
      </c>
    </row>
    <row r="9" spans="1:5" x14ac:dyDescent="0.25">
      <c r="A9" s="2" t="s">
        <v>604</v>
      </c>
      <c r="B9" s="4">
        <v>10</v>
      </c>
      <c r="C9" s="4" t="s">
        <v>5</v>
      </c>
      <c r="D9" s="4">
        <v>30</v>
      </c>
      <c r="E9" s="4" t="s">
        <v>5</v>
      </c>
    </row>
    <row r="10" spans="1:5" ht="30" x14ac:dyDescent="0.25">
      <c r="A10" s="2" t="s">
        <v>1113</v>
      </c>
      <c r="B10" s="4">
        <v>36</v>
      </c>
      <c r="C10" s="4" t="s">
        <v>5</v>
      </c>
      <c r="D10" s="4">
        <v>108</v>
      </c>
      <c r="E10" s="4" t="s">
        <v>5</v>
      </c>
    </row>
    <row r="11" spans="1:5" ht="30" x14ac:dyDescent="0.25">
      <c r="A11" s="2" t="s">
        <v>1114</v>
      </c>
      <c r="B11" s="4">
        <v>-12</v>
      </c>
      <c r="C11" s="4" t="s">
        <v>5</v>
      </c>
      <c r="D11" s="4">
        <v>-37</v>
      </c>
      <c r="E11" s="4" t="s">
        <v>5</v>
      </c>
    </row>
    <row r="12" spans="1:5" ht="30" x14ac:dyDescent="0.25">
      <c r="A12" s="2" t="s">
        <v>1115</v>
      </c>
      <c r="B12" s="4">
        <v>24</v>
      </c>
      <c r="C12" s="4" t="s">
        <v>5</v>
      </c>
      <c r="D12" s="4">
        <v>71</v>
      </c>
      <c r="E12" s="4" t="s">
        <v>5</v>
      </c>
    </row>
    <row r="13" spans="1:5" x14ac:dyDescent="0.25">
      <c r="A13" s="2" t="s">
        <v>609</v>
      </c>
      <c r="B13" s="8">
        <v>-14</v>
      </c>
      <c r="C13" s="4" t="s">
        <v>5</v>
      </c>
      <c r="D13" s="8">
        <v>-276</v>
      </c>
      <c r="E1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6</v>
      </c>
      <c r="B1" s="7" t="s">
        <v>83</v>
      </c>
      <c r="C1" s="7"/>
      <c r="D1" s="7" t="s">
        <v>1</v>
      </c>
      <c r="E1" s="7"/>
    </row>
    <row r="2" spans="1:5" ht="30" x14ac:dyDescent="0.25">
      <c r="A2" s="1" t="s">
        <v>25</v>
      </c>
      <c r="B2" s="1" t="s">
        <v>2</v>
      </c>
      <c r="C2" s="1" t="s">
        <v>84</v>
      </c>
      <c r="D2" s="1" t="s">
        <v>2</v>
      </c>
      <c r="E2" s="1" t="s">
        <v>84</v>
      </c>
    </row>
    <row r="3" spans="1:5" ht="45" x14ac:dyDescent="0.25">
      <c r="A3" s="3" t="s">
        <v>1117</v>
      </c>
      <c r="B3" s="4" t="s">
        <v>5</v>
      </c>
      <c r="C3" s="4" t="s">
        <v>5</v>
      </c>
      <c r="D3" s="4" t="s">
        <v>5</v>
      </c>
      <c r="E3" s="4" t="s">
        <v>5</v>
      </c>
    </row>
    <row r="4" spans="1:5" ht="30" x14ac:dyDescent="0.25">
      <c r="A4" s="2" t="s">
        <v>1118</v>
      </c>
      <c r="B4" s="4" t="s">
        <v>5</v>
      </c>
      <c r="C4" s="4" t="s">
        <v>5</v>
      </c>
      <c r="D4" s="8">
        <v>-3733</v>
      </c>
      <c r="E4" s="4" t="s">
        <v>5</v>
      </c>
    </row>
    <row r="5" spans="1:5" ht="45" x14ac:dyDescent="0.25">
      <c r="A5" s="2" t="s">
        <v>1119</v>
      </c>
      <c r="B5" s="4" t="s">
        <v>5</v>
      </c>
      <c r="C5" s="4" t="s">
        <v>5</v>
      </c>
      <c r="D5" s="4">
        <v>922</v>
      </c>
      <c r="E5" s="4" t="s">
        <v>5</v>
      </c>
    </row>
    <row r="6" spans="1:5" ht="30" x14ac:dyDescent="0.25">
      <c r="A6" s="2" t="s">
        <v>1120</v>
      </c>
      <c r="B6" s="4" t="s">
        <v>5</v>
      </c>
      <c r="C6" s="4" t="s">
        <v>5</v>
      </c>
      <c r="D6" s="4" t="s">
        <v>56</v>
      </c>
      <c r="E6" s="4" t="s">
        <v>5</v>
      </c>
    </row>
    <row r="7" spans="1:5" x14ac:dyDescent="0.25">
      <c r="A7" s="2" t="s">
        <v>148</v>
      </c>
      <c r="B7" s="4">
        <v>19</v>
      </c>
      <c r="C7" s="4">
        <v>-146</v>
      </c>
      <c r="D7" s="4">
        <v>922</v>
      </c>
      <c r="E7" s="4">
        <v>-414</v>
      </c>
    </row>
    <row r="8" spans="1:5" ht="30" x14ac:dyDescent="0.25">
      <c r="A8" s="2" t="s">
        <v>1121</v>
      </c>
      <c r="B8" s="6">
        <v>-2811</v>
      </c>
      <c r="C8" s="4" t="s">
        <v>5</v>
      </c>
      <c r="D8" s="6">
        <v>-2811</v>
      </c>
      <c r="E8" s="4" t="s">
        <v>5</v>
      </c>
    </row>
    <row r="9" spans="1:5" ht="45" x14ac:dyDescent="0.25">
      <c r="A9" s="2" t="s">
        <v>1122</v>
      </c>
      <c r="B9" s="4" t="s">
        <v>5</v>
      </c>
      <c r="C9" s="4" t="s">
        <v>5</v>
      </c>
      <c r="D9" s="6">
        <v>29464</v>
      </c>
      <c r="E9" s="4" t="s">
        <v>5</v>
      </c>
    </row>
    <row r="10" spans="1:5" ht="60" x14ac:dyDescent="0.25">
      <c r="A10" s="2" t="s">
        <v>1123</v>
      </c>
      <c r="B10" s="4">
        <v>-900</v>
      </c>
      <c r="C10" s="6">
        <v>6571</v>
      </c>
      <c r="D10" s="6">
        <v>-17057</v>
      </c>
      <c r="E10" s="6">
        <v>9495</v>
      </c>
    </row>
    <row r="11" spans="1:5" ht="45" x14ac:dyDescent="0.25">
      <c r="A11" s="2" t="s">
        <v>1124</v>
      </c>
      <c r="B11" s="4">
        <v>-38</v>
      </c>
      <c r="C11" s="4" t="s">
        <v>5</v>
      </c>
      <c r="D11" s="4">
        <v>-347</v>
      </c>
      <c r="E11" s="4" t="s">
        <v>5</v>
      </c>
    </row>
    <row r="12" spans="1:5" ht="45" x14ac:dyDescent="0.25">
      <c r="A12" s="2" t="s">
        <v>1125</v>
      </c>
      <c r="B12" s="4" t="s">
        <v>5</v>
      </c>
      <c r="C12" s="4" t="s">
        <v>5</v>
      </c>
      <c r="D12" s="6">
        <v>-17404</v>
      </c>
      <c r="E12" s="4" t="s">
        <v>5</v>
      </c>
    </row>
    <row r="13" spans="1:5" ht="45" x14ac:dyDescent="0.25">
      <c r="A13" s="2" t="s">
        <v>1126</v>
      </c>
      <c r="B13" s="6">
        <v>12060</v>
      </c>
      <c r="C13" s="4" t="s">
        <v>5</v>
      </c>
      <c r="D13" s="6">
        <v>12060</v>
      </c>
      <c r="E13" s="4" t="s">
        <v>5</v>
      </c>
    </row>
    <row r="14" spans="1:5" ht="30" x14ac:dyDescent="0.25">
      <c r="A14" s="2" t="s">
        <v>1127</v>
      </c>
      <c r="B14" s="4" t="s">
        <v>5</v>
      </c>
      <c r="C14" s="4" t="s">
        <v>5</v>
      </c>
      <c r="D14" s="4">
        <v>-628</v>
      </c>
      <c r="E14" s="4" t="s">
        <v>5</v>
      </c>
    </row>
    <row r="15" spans="1:5" ht="45" x14ac:dyDescent="0.25">
      <c r="A15" s="2" t="s">
        <v>1128</v>
      </c>
      <c r="B15" s="4" t="s">
        <v>5</v>
      </c>
      <c r="C15" s="4" t="s">
        <v>5</v>
      </c>
      <c r="D15" s="4" t="s">
        <v>56</v>
      </c>
      <c r="E15" s="4" t="s">
        <v>5</v>
      </c>
    </row>
    <row r="16" spans="1:5" ht="30" x14ac:dyDescent="0.25">
      <c r="A16" s="2" t="s">
        <v>1129</v>
      </c>
      <c r="B16" s="4" t="s">
        <v>5</v>
      </c>
      <c r="C16" s="4" t="s">
        <v>5</v>
      </c>
      <c r="D16" s="4">
        <v>71</v>
      </c>
      <c r="E16" s="4" t="s">
        <v>5</v>
      </c>
    </row>
    <row r="17" spans="1:5" ht="30" x14ac:dyDescent="0.25">
      <c r="A17" s="2" t="s">
        <v>1130</v>
      </c>
      <c r="B17" s="4" t="s">
        <v>5</v>
      </c>
      <c r="C17" s="4" t="s">
        <v>5</v>
      </c>
      <c r="D17" s="4">
        <v>71</v>
      </c>
      <c r="E17" s="4" t="s">
        <v>5</v>
      </c>
    </row>
    <row r="18" spans="1:5" ht="30" x14ac:dyDescent="0.25">
      <c r="A18" s="2" t="s">
        <v>1131</v>
      </c>
      <c r="B18" s="4">
        <v>-557</v>
      </c>
      <c r="C18" s="4" t="s">
        <v>5</v>
      </c>
      <c r="D18" s="4">
        <v>-557</v>
      </c>
      <c r="E18" s="4" t="s">
        <v>5</v>
      </c>
    </row>
    <row r="19" spans="1:5" x14ac:dyDescent="0.25">
      <c r="A19" s="2" t="s">
        <v>1132</v>
      </c>
      <c r="B19" s="4" t="s">
        <v>5</v>
      </c>
      <c r="C19" s="4" t="s">
        <v>5</v>
      </c>
      <c r="D19" s="6">
        <v>25103</v>
      </c>
      <c r="E19" s="4" t="s">
        <v>5</v>
      </c>
    </row>
    <row r="20" spans="1:5" ht="30" x14ac:dyDescent="0.25">
      <c r="A20" s="2" t="s">
        <v>1133</v>
      </c>
      <c r="B20" s="4" t="s">
        <v>5</v>
      </c>
      <c r="C20" s="4" t="s">
        <v>5</v>
      </c>
      <c r="D20" s="6">
        <v>-16135</v>
      </c>
      <c r="E20" s="4" t="s">
        <v>5</v>
      </c>
    </row>
    <row r="21" spans="1:5" x14ac:dyDescent="0.25">
      <c r="A21" s="2" t="s">
        <v>1134</v>
      </c>
      <c r="B21" s="4" t="s">
        <v>5</v>
      </c>
      <c r="C21" s="4" t="s">
        <v>5</v>
      </c>
      <c r="D21" s="4">
        <v>-276</v>
      </c>
      <c r="E21" s="4" t="s">
        <v>5</v>
      </c>
    </row>
    <row r="22" spans="1:5" x14ac:dyDescent="0.25">
      <c r="A22" s="2" t="s">
        <v>149</v>
      </c>
      <c r="B22" s="4">
        <v>-895</v>
      </c>
      <c r="C22" s="6">
        <v>6328</v>
      </c>
      <c r="D22" s="6">
        <v>-16411</v>
      </c>
      <c r="E22" s="6">
        <v>8631</v>
      </c>
    </row>
    <row r="23" spans="1:5" x14ac:dyDescent="0.25">
      <c r="A23" s="2" t="s">
        <v>1135</v>
      </c>
      <c r="B23" s="8">
        <v>8692</v>
      </c>
      <c r="C23" s="4" t="s">
        <v>5</v>
      </c>
      <c r="D23" s="8">
        <v>8692</v>
      </c>
      <c r="E2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6</v>
      </c>
      <c r="B1" s="7" t="s">
        <v>2</v>
      </c>
      <c r="C1" s="7" t="s">
        <v>26</v>
      </c>
    </row>
    <row r="2" spans="1:3" ht="30" x14ac:dyDescent="0.25">
      <c r="A2" s="1" t="s">
        <v>25</v>
      </c>
      <c r="B2" s="7"/>
      <c r="C2" s="7"/>
    </row>
    <row r="3" spans="1:3" ht="45" x14ac:dyDescent="0.25">
      <c r="A3" s="3" t="s">
        <v>1117</v>
      </c>
      <c r="B3" s="4" t="s">
        <v>5</v>
      </c>
      <c r="C3" s="4" t="s">
        <v>5</v>
      </c>
    </row>
    <row r="4" spans="1:3" ht="30" x14ac:dyDescent="0.25">
      <c r="A4" s="2" t="s">
        <v>630</v>
      </c>
      <c r="B4" s="8">
        <v>12060</v>
      </c>
      <c r="C4" s="8">
        <v>29464</v>
      </c>
    </row>
    <row r="5" spans="1:3" ht="30" x14ac:dyDescent="0.25">
      <c r="A5" s="2" t="s">
        <v>631</v>
      </c>
      <c r="B5" s="6">
        <v>-2811</v>
      </c>
      <c r="C5" s="6">
        <v>-3733</v>
      </c>
    </row>
    <row r="6" spans="1:3" x14ac:dyDescent="0.25">
      <c r="A6" s="2" t="s">
        <v>632</v>
      </c>
      <c r="B6" s="4">
        <v>-557</v>
      </c>
      <c r="C6" s="4">
        <v>-628</v>
      </c>
    </row>
    <row r="7" spans="1:3" x14ac:dyDescent="0.25">
      <c r="A7" s="2" t="s">
        <v>154</v>
      </c>
      <c r="B7" s="8">
        <v>8692</v>
      </c>
      <c r="C7" s="8">
        <v>251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137</v>
      </c>
      <c r="B1" s="1" t="s">
        <v>1</v>
      </c>
    </row>
    <row r="2" spans="1:2" x14ac:dyDescent="0.25">
      <c r="A2" s="7"/>
      <c r="B2" s="1" t="s">
        <v>2</v>
      </c>
    </row>
    <row r="3" spans="1:2" x14ac:dyDescent="0.25">
      <c r="A3" s="2" t="s">
        <v>1138</v>
      </c>
      <c r="B3" s="4" t="s">
        <v>5</v>
      </c>
    </row>
    <row r="4" spans="1:2" ht="30" x14ac:dyDescent="0.25">
      <c r="A4" s="3" t="s">
        <v>1139</v>
      </c>
      <c r="B4" s="4" t="s">
        <v>5</v>
      </c>
    </row>
    <row r="5" spans="1:2" x14ac:dyDescent="0.25">
      <c r="A5" s="2" t="s">
        <v>1140</v>
      </c>
      <c r="B5" s="4" t="s">
        <v>1141</v>
      </c>
    </row>
    <row r="6" spans="1:2" x14ac:dyDescent="0.25">
      <c r="A6" s="2" t="s">
        <v>1142</v>
      </c>
      <c r="B6" s="4" t="s">
        <v>5</v>
      </c>
    </row>
    <row r="7" spans="1:2" ht="30" x14ac:dyDescent="0.25">
      <c r="A7" s="3" t="s">
        <v>1139</v>
      </c>
      <c r="B7" s="4" t="s">
        <v>5</v>
      </c>
    </row>
    <row r="8" spans="1:2" x14ac:dyDescent="0.25">
      <c r="A8" s="2" t="s">
        <v>1140</v>
      </c>
      <c r="B8" s="4" t="s">
        <v>1143</v>
      </c>
    </row>
    <row r="9" spans="1:2" x14ac:dyDescent="0.25">
      <c r="A9" s="2" t="s">
        <v>1144</v>
      </c>
      <c r="B9" s="86">
        <v>0.25</v>
      </c>
    </row>
    <row r="10" spans="1:2" x14ac:dyDescent="0.25">
      <c r="A10" s="2" t="s">
        <v>1145</v>
      </c>
      <c r="B10" s="4" t="s">
        <v>1146</v>
      </c>
    </row>
    <row r="11" spans="1:2" x14ac:dyDescent="0.25">
      <c r="A11" s="2" t="s">
        <v>1147</v>
      </c>
      <c r="B11" s="4" t="s">
        <v>1148</v>
      </c>
    </row>
    <row r="12" spans="1:2" ht="30" x14ac:dyDescent="0.25">
      <c r="A12" s="2" t="s">
        <v>1149</v>
      </c>
      <c r="B12" s="4" t="s">
        <v>1150</v>
      </c>
    </row>
    <row r="13" spans="1:2" ht="30" x14ac:dyDescent="0.25">
      <c r="A13" s="2" t="s">
        <v>1151</v>
      </c>
      <c r="B13" s="4" t="s">
        <v>1152</v>
      </c>
    </row>
    <row r="14" spans="1:2" ht="30" x14ac:dyDescent="0.25">
      <c r="A14" s="2" t="s">
        <v>1153</v>
      </c>
      <c r="B14" s="4" t="s">
        <v>1154</v>
      </c>
    </row>
    <row r="15" spans="1:2" ht="30" x14ac:dyDescent="0.25">
      <c r="A15" s="2" t="s">
        <v>1155</v>
      </c>
      <c r="B15" s="4" t="s">
        <v>5</v>
      </c>
    </row>
    <row r="16" spans="1:2" ht="30" x14ac:dyDescent="0.25">
      <c r="A16" s="3" t="s">
        <v>1139</v>
      </c>
      <c r="B16" s="4" t="s">
        <v>5</v>
      </c>
    </row>
    <row r="17" spans="1:2" ht="30" x14ac:dyDescent="0.25">
      <c r="A17" s="2" t="s">
        <v>1156</v>
      </c>
      <c r="B17" s="4" t="s">
        <v>1157</v>
      </c>
    </row>
    <row r="18" spans="1:2" x14ac:dyDescent="0.25">
      <c r="A18" s="2" t="s">
        <v>1158</v>
      </c>
      <c r="B18" s="86">
        <v>0.8</v>
      </c>
    </row>
    <row r="19" spans="1:2" x14ac:dyDescent="0.25">
      <c r="A19" s="2" t="s">
        <v>1159</v>
      </c>
      <c r="B19" s="4" t="s">
        <v>1160</v>
      </c>
    </row>
    <row r="20" spans="1:2" x14ac:dyDescent="0.25">
      <c r="A20" s="2" t="s">
        <v>1161</v>
      </c>
      <c r="B20" s="4" t="s">
        <v>5</v>
      </c>
    </row>
    <row r="21" spans="1:2" ht="30" x14ac:dyDescent="0.25">
      <c r="A21" s="3" t="s">
        <v>1139</v>
      </c>
      <c r="B21" s="4" t="s">
        <v>5</v>
      </c>
    </row>
    <row r="22" spans="1:2" x14ac:dyDescent="0.25">
      <c r="A22" s="2" t="s">
        <v>1162</v>
      </c>
      <c r="B22" s="86">
        <v>0.25</v>
      </c>
    </row>
    <row r="23" spans="1:2" ht="30" x14ac:dyDescent="0.25">
      <c r="A23" s="2" t="s">
        <v>1163</v>
      </c>
      <c r="B23" s="4" t="s">
        <v>1164</v>
      </c>
    </row>
    <row r="24" spans="1:2" ht="30" x14ac:dyDescent="0.25">
      <c r="A24" s="2" t="s">
        <v>1165</v>
      </c>
      <c r="B24" s="4" t="s">
        <v>5</v>
      </c>
    </row>
    <row r="25" spans="1:2" ht="30" x14ac:dyDescent="0.25">
      <c r="A25" s="3" t="s">
        <v>1139</v>
      </c>
      <c r="B25" s="4" t="s">
        <v>5</v>
      </c>
    </row>
    <row r="26" spans="1:2" ht="30" x14ac:dyDescent="0.25">
      <c r="A26" s="2" t="s">
        <v>1156</v>
      </c>
      <c r="B26" s="4" t="s">
        <v>1166</v>
      </c>
    </row>
    <row r="27" spans="1:2" x14ac:dyDescent="0.25">
      <c r="A27" s="2" t="s">
        <v>1158</v>
      </c>
      <c r="B27" s="86">
        <v>0.25</v>
      </c>
    </row>
    <row r="28" spans="1:2" x14ac:dyDescent="0.25">
      <c r="A28" s="2" t="s">
        <v>1159</v>
      </c>
      <c r="B28" s="4" t="s">
        <v>1157</v>
      </c>
    </row>
    <row r="29" spans="1:2" x14ac:dyDescent="0.25">
      <c r="A29" s="2" t="s">
        <v>1167</v>
      </c>
      <c r="B29" s="4" t="s">
        <v>5</v>
      </c>
    </row>
    <row r="30" spans="1:2" ht="30" x14ac:dyDescent="0.25">
      <c r="A30" s="3" t="s">
        <v>1139</v>
      </c>
      <c r="B30" s="4" t="s">
        <v>5</v>
      </c>
    </row>
    <row r="31" spans="1:2" x14ac:dyDescent="0.25">
      <c r="A31" s="2" t="s">
        <v>1162</v>
      </c>
      <c r="B31" s="86">
        <v>1.2500000000000001E-2</v>
      </c>
    </row>
    <row r="32" spans="1:2" ht="30" x14ac:dyDescent="0.25">
      <c r="A32" s="2" t="s">
        <v>1163</v>
      </c>
      <c r="B32" s="4" t="s">
        <v>116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9</v>
      </c>
      <c r="B1" s="7" t="s">
        <v>83</v>
      </c>
      <c r="C1" s="7"/>
      <c r="D1" s="7" t="s">
        <v>1</v>
      </c>
      <c r="E1" s="7"/>
    </row>
    <row r="2" spans="1:5" ht="30" x14ac:dyDescent="0.25">
      <c r="A2" s="1" t="s">
        <v>25</v>
      </c>
      <c r="B2" s="1" t="s">
        <v>2</v>
      </c>
      <c r="C2" s="1" t="s">
        <v>84</v>
      </c>
      <c r="D2" s="1" t="s">
        <v>2</v>
      </c>
      <c r="E2" s="1" t="s">
        <v>84</v>
      </c>
    </row>
    <row r="3" spans="1:5" x14ac:dyDescent="0.25">
      <c r="A3" s="2" t="s">
        <v>1142</v>
      </c>
      <c r="B3" s="4" t="s">
        <v>5</v>
      </c>
      <c r="C3" s="4" t="s">
        <v>5</v>
      </c>
      <c r="D3" s="4" t="s">
        <v>5</v>
      </c>
      <c r="E3" s="4" t="s">
        <v>5</v>
      </c>
    </row>
    <row r="4" spans="1:5" ht="30" x14ac:dyDescent="0.25">
      <c r="A4" s="3" t="s">
        <v>640</v>
      </c>
      <c r="B4" s="4" t="s">
        <v>5</v>
      </c>
      <c r="C4" s="4" t="s">
        <v>5</v>
      </c>
      <c r="D4" s="4" t="s">
        <v>5</v>
      </c>
      <c r="E4" s="4" t="s">
        <v>5</v>
      </c>
    </row>
    <row r="5" spans="1:5" x14ac:dyDescent="0.25">
      <c r="A5" s="2" t="s">
        <v>641</v>
      </c>
      <c r="B5" s="8">
        <v>25</v>
      </c>
      <c r="C5" s="8">
        <v>20</v>
      </c>
      <c r="D5" s="8">
        <v>75</v>
      </c>
      <c r="E5" s="8">
        <v>60</v>
      </c>
    </row>
    <row r="6" spans="1:5" x14ac:dyDescent="0.25">
      <c r="A6" s="2" t="s">
        <v>642</v>
      </c>
      <c r="B6" s="4">
        <v>28</v>
      </c>
      <c r="C6" s="4">
        <v>31</v>
      </c>
      <c r="D6" s="4">
        <v>84</v>
      </c>
      <c r="E6" s="4">
        <v>93</v>
      </c>
    </row>
    <row r="7" spans="1:5" ht="30" x14ac:dyDescent="0.25">
      <c r="A7" s="2" t="s">
        <v>643</v>
      </c>
      <c r="B7" s="4">
        <v>26</v>
      </c>
      <c r="C7" s="4">
        <v>20</v>
      </c>
      <c r="D7" s="4">
        <v>78</v>
      </c>
      <c r="E7" s="4">
        <v>60</v>
      </c>
    </row>
    <row r="8" spans="1:5" x14ac:dyDescent="0.25">
      <c r="A8" s="2" t="s">
        <v>644</v>
      </c>
      <c r="B8" s="4">
        <v>10</v>
      </c>
      <c r="C8" s="4">
        <v>10</v>
      </c>
      <c r="D8" s="4">
        <v>30</v>
      </c>
      <c r="E8" s="4">
        <v>30</v>
      </c>
    </row>
    <row r="9" spans="1:5" x14ac:dyDescent="0.25">
      <c r="A9" s="2" t="s">
        <v>645</v>
      </c>
      <c r="B9" s="4">
        <v>89</v>
      </c>
      <c r="C9" s="4">
        <v>81</v>
      </c>
      <c r="D9" s="4">
        <v>267</v>
      </c>
      <c r="E9" s="4">
        <v>243</v>
      </c>
    </row>
    <row r="10" spans="1:5" x14ac:dyDescent="0.25">
      <c r="A10" s="2" t="s">
        <v>1138</v>
      </c>
      <c r="B10" s="4" t="s">
        <v>5</v>
      </c>
      <c r="C10" s="4" t="s">
        <v>5</v>
      </c>
      <c r="D10" s="4" t="s">
        <v>5</v>
      </c>
      <c r="E10" s="4" t="s">
        <v>5</v>
      </c>
    </row>
    <row r="11" spans="1:5" ht="30" x14ac:dyDescent="0.25">
      <c r="A11" s="3" t="s">
        <v>640</v>
      </c>
      <c r="B11" s="4" t="s">
        <v>5</v>
      </c>
      <c r="C11" s="4" t="s">
        <v>5</v>
      </c>
      <c r="D11" s="4" t="s">
        <v>5</v>
      </c>
      <c r="E11" s="4" t="s">
        <v>5</v>
      </c>
    </row>
    <row r="12" spans="1:5" x14ac:dyDescent="0.25">
      <c r="A12" s="2" t="s">
        <v>641</v>
      </c>
      <c r="B12" s="4">
        <v>1</v>
      </c>
      <c r="C12" s="4">
        <v>1</v>
      </c>
      <c r="D12" s="4">
        <v>3</v>
      </c>
      <c r="E12" s="4">
        <v>3</v>
      </c>
    </row>
    <row r="13" spans="1:5" x14ac:dyDescent="0.25">
      <c r="A13" s="2" t="s">
        <v>642</v>
      </c>
      <c r="B13" s="4">
        <v>7</v>
      </c>
      <c r="C13" s="4">
        <v>9</v>
      </c>
      <c r="D13" s="4">
        <v>21</v>
      </c>
      <c r="E13" s="4">
        <v>27</v>
      </c>
    </row>
    <row r="14" spans="1:5" x14ac:dyDescent="0.25">
      <c r="A14" s="2" t="s">
        <v>644</v>
      </c>
      <c r="B14" s="4" t="s">
        <v>5</v>
      </c>
      <c r="C14" s="4">
        <v>22</v>
      </c>
      <c r="D14" s="4" t="s">
        <v>5</v>
      </c>
      <c r="E14" s="4">
        <v>67</v>
      </c>
    </row>
    <row r="15" spans="1:5" x14ac:dyDescent="0.25">
      <c r="A15" s="2" t="s">
        <v>645</v>
      </c>
      <c r="B15" s="8">
        <v>8</v>
      </c>
      <c r="C15" s="8">
        <v>32</v>
      </c>
      <c r="D15" s="8">
        <v>24</v>
      </c>
      <c r="E15" s="8">
        <v>9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12.28515625" bestFit="1" customWidth="1"/>
  </cols>
  <sheetData>
    <row r="1" spans="1:5" ht="15" customHeight="1" x14ac:dyDescent="0.25">
      <c r="A1" s="7" t="s">
        <v>1170</v>
      </c>
      <c r="B1" s="7" t="s">
        <v>83</v>
      </c>
      <c r="C1" s="7"/>
      <c r="D1" s="7" t="s">
        <v>1</v>
      </c>
      <c r="E1" s="7"/>
    </row>
    <row r="2" spans="1:5" x14ac:dyDescent="0.25">
      <c r="A2" s="7"/>
      <c r="B2" s="1" t="s">
        <v>2</v>
      </c>
      <c r="C2" s="1" t="s">
        <v>84</v>
      </c>
      <c r="D2" s="1" t="s">
        <v>2</v>
      </c>
      <c r="E2" s="1" t="s">
        <v>84</v>
      </c>
    </row>
    <row r="3" spans="1:5" x14ac:dyDescent="0.25">
      <c r="A3" s="3" t="s">
        <v>648</v>
      </c>
      <c r="B3" s="4" t="s">
        <v>5</v>
      </c>
      <c r="C3" s="4" t="s">
        <v>5</v>
      </c>
      <c r="D3" s="4" t="s">
        <v>5</v>
      </c>
      <c r="E3" s="4" t="s">
        <v>5</v>
      </c>
    </row>
    <row r="4" spans="1:5" x14ac:dyDescent="0.25">
      <c r="A4" s="2" t="s">
        <v>1171</v>
      </c>
      <c r="B4" s="4" t="s">
        <v>5</v>
      </c>
      <c r="C4" s="4" t="s">
        <v>5</v>
      </c>
      <c r="D4" s="4" t="s">
        <v>1172</v>
      </c>
      <c r="E4" s="4" t="s">
        <v>5</v>
      </c>
    </row>
    <row r="5" spans="1:5" x14ac:dyDescent="0.25">
      <c r="A5" s="2" t="s">
        <v>1173</v>
      </c>
      <c r="B5" s="4" t="s">
        <v>5</v>
      </c>
      <c r="C5" s="4" t="s">
        <v>5</v>
      </c>
      <c r="D5" s="4" t="s">
        <v>1174</v>
      </c>
      <c r="E5" s="4" t="s">
        <v>5</v>
      </c>
    </row>
    <row r="6" spans="1:5" ht="30" x14ac:dyDescent="0.25">
      <c r="A6" s="2" t="s">
        <v>1175</v>
      </c>
      <c r="B6" s="4" t="s">
        <v>5</v>
      </c>
      <c r="C6" s="4" t="s">
        <v>5</v>
      </c>
      <c r="D6" s="4" t="s">
        <v>1176</v>
      </c>
      <c r="E6" s="4" t="s">
        <v>5</v>
      </c>
    </row>
    <row r="7" spans="1:5" x14ac:dyDescent="0.25">
      <c r="A7" s="2" t="s">
        <v>1177</v>
      </c>
      <c r="B7" s="8">
        <v>18100000</v>
      </c>
      <c r="C7" s="4" t="s">
        <v>5</v>
      </c>
      <c r="D7" s="8">
        <v>18100000</v>
      </c>
      <c r="E7" s="4" t="s">
        <v>5</v>
      </c>
    </row>
    <row r="8" spans="1:5" ht="30" x14ac:dyDescent="0.25">
      <c r="A8" s="2" t="s">
        <v>1178</v>
      </c>
      <c r="B8" s="4" t="s">
        <v>5</v>
      </c>
      <c r="C8" s="4" t="s">
        <v>5</v>
      </c>
      <c r="D8" s="86">
        <v>0.49299999999999999</v>
      </c>
      <c r="E8" s="4" t="s">
        <v>5</v>
      </c>
    </row>
    <row r="9" spans="1:5" ht="30" x14ac:dyDescent="0.25">
      <c r="A9" s="2" t="s">
        <v>1179</v>
      </c>
      <c r="B9" s="4" t="s">
        <v>5</v>
      </c>
      <c r="C9" s="4" t="s">
        <v>5</v>
      </c>
      <c r="D9" s="6">
        <v>36800000</v>
      </c>
      <c r="E9" s="4" t="s">
        <v>5</v>
      </c>
    </row>
    <row r="10" spans="1:5" x14ac:dyDescent="0.25">
      <c r="A10" s="2" t="s">
        <v>1180</v>
      </c>
      <c r="B10" s="8">
        <v>6000</v>
      </c>
      <c r="C10" s="8">
        <v>7000</v>
      </c>
      <c r="D10" s="8">
        <v>56000</v>
      </c>
      <c r="E10" s="8">
        <v>36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1</v>
      </c>
      <c r="B1" s="7" t="s">
        <v>2</v>
      </c>
      <c r="C1" s="7" t="s">
        <v>26</v>
      </c>
    </row>
    <row r="2" spans="1:3" ht="30" x14ac:dyDescent="0.25">
      <c r="A2" s="1" t="s">
        <v>25</v>
      </c>
      <c r="B2" s="7"/>
      <c r="C2" s="7"/>
    </row>
    <row r="3" spans="1:3" ht="45" x14ac:dyDescent="0.25">
      <c r="A3" s="3" t="s">
        <v>1182</v>
      </c>
      <c r="B3" s="4" t="s">
        <v>5</v>
      </c>
      <c r="C3" s="4" t="s">
        <v>5</v>
      </c>
    </row>
    <row r="4" spans="1:3" x14ac:dyDescent="0.25">
      <c r="A4" s="2" t="s">
        <v>197</v>
      </c>
      <c r="B4" s="8">
        <v>1067401</v>
      </c>
      <c r="C4" s="8">
        <v>1110776</v>
      </c>
    </row>
    <row r="5" spans="1:3" x14ac:dyDescent="0.25">
      <c r="A5" s="2" t="s">
        <v>857</v>
      </c>
      <c r="B5" s="4" t="s">
        <v>5</v>
      </c>
      <c r="C5" s="4" t="s">
        <v>5</v>
      </c>
    </row>
    <row r="6" spans="1:3" ht="45" x14ac:dyDescent="0.25">
      <c r="A6" s="3" t="s">
        <v>1182</v>
      </c>
      <c r="B6" s="4" t="s">
        <v>5</v>
      </c>
      <c r="C6" s="4" t="s">
        <v>5</v>
      </c>
    </row>
    <row r="7" spans="1:3" x14ac:dyDescent="0.25">
      <c r="A7" s="2" t="s">
        <v>197</v>
      </c>
      <c r="B7" s="6">
        <v>631071</v>
      </c>
      <c r="C7" s="6">
        <v>649933</v>
      </c>
    </row>
    <row r="8" spans="1:3" x14ac:dyDescent="0.25">
      <c r="A8" s="2" t="s">
        <v>858</v>
      </c>
      <c r="B8" s="4" t="s">
        <v>5</v>
      </c>
      <c r="C8" s="4" t="s">
        <v>5</v>
      </c>
    </row>
    <row r="9" spans="1:3" ht="45" x14ac:dyDescent="0.25">
      <c r="A9" s="3" t="s">
        <v>1182</v>
      </c>
      <c r="B9" s="4" t="s">
        <v>5</v>
      </c>
      <c r="C9" s="4" t="s">
        <v>5</v>
      </c>
    </row>
    <row r="10" spans="1:3" x14ac:dyDescent="0.25">
      <c r="A10" s="2" t="s">
        <v>197</v>
      </c>
      <c r="B10" s="6">
        <v>1956</v>
      </c>
      <c r="C10" s="6">
        <v>4316</v>
      </c>
    </row>
    <row r="11" spans="1:3" x14ac:dyDescent="0.25">
      <c r="A11" s="2" t="s">
        <v>853</v>
      </c>
      <c r="B11" s="4" t="s">
        <v>5</v>
      </c>
      <c r="C11" s="4" t="s">
        <v>5</v>
      </c>
    </row>
    <row r="12" spans="1:3" ht="45" x14ac:dyDescent="0.25">
      <c r="A12" s="3" t="s">
        <v>1182</v>
      </c>
      <c r="B12" s="4" t="s">
        <v>5</v>
      </c>
      <c r="C12" s="4" t="s">
        <v>5</v>
      </c>
    </row>
    <row r="13" spans="1:3" x14ac:dyDescent="0.25">
      <c r="A13" s="2" t="s">
        <v>197</v>
      </c>
      <c r="B13" s="6">
        <v>38488</v>
      </c>
      <c r="C13" s="6">
        <v>38027</v>
      </c>
    </row>
    <row r="14" spans="1:3" x14ac:dyDescent="0.25">
      <c r="A14" s="2" t="s">
        <v>854</v>
      </c>
      <c r="B14" s="4" t="s">
        <v>5</v>
      </c>
      <c r="C14" s="4" t="s">
        <v>5</v>
      </c>
    </row>
    <row r="15" spans="1:3" ht="45" x14ac:dyDescent="0.25">
      <c r="A15" s="3" t="s">
        <v>1182</v>
      </c>
      <c r="B15" s="4" t="s">
        <v>5</v>
      </c>
      <c r="C15" s="4" t="s">
        <v>5</v>
      </c>
    </row>
    <row r="16" spans="1:3" x14ac:dyDescent="0.25">
      <c r="A16" s="2" t="s">
        <v>197</v>
      </c>
      <c r="B16" s="6">
        <v>179437</v>
      </c>
      <c r="C16" s="6">
        <v>190887</v>
      </c>
    </row>
    <row r="17" spans="1:3" x14ac:dyDescent="0.25">
      <c r="A17" s="2" t="s">
        <v>855</v>
      </c>
      <c r="B17" s="4" t="s">
        <v>5</v>
      </c>
      <c r="C17" s="4" t="s">
        <v>5</v>
      </c>
    </row>
    <row r="18" spans="1:3" ht="45" x14ac:dyDescent="0.25">
      <c r="A18" s="3" t="s">
        <v>1182</v>
      </c>
      <c r="B18" s="4" t="s">
        <v>5</v>
      </c>
      <c r="C18" s="4" t="s">
        <v>5</v>
      </c>
    </row>
    <row r="19" spans="1:3" x14ac:dyDescent="0.25">
      <c r="A19" s="2" t="s">
        <v>197</v>
      </c>
      <c r="B19" s="6">
        <v>1729</v>
      </c>
      <c r="C19" s="6">
        <v>1818</v>
      </c>
    </row>
    <row r="20" spans="1:3" x14ac:dyDescent="0.25">
      <c r="A20" s="2" t="s">
        <v>856</v>
      </c>
      <c r="B20" s="4" t="s">
        <v>5</v>
      </c>
      <c r="C20" s="4" t="s">
        <v>5</v>
      </c>
    </row>
    <row r="21" spans="1:3" ht="45" x14ac:dyDescent="0.25">
      <c r="A21" s="3" t="s">
        <v>1182</v>
      </c>
      <c r="B21" s="4" t="s">
        <v>5</v>
      </c>
      <c r="C21" s="4" t="s">
        <v>5</v>
      </c>
    </row>
    <row r="22" spans="1:3" x14ac:dyDescent="0.25">
      <c r="A22" s="2" t="s">
        <v>197</v>
      </c>
      <c r="B22" s="6">
        <v>214720</v>
      </c>
      <c r="C22" s="6">
        <v>225795</v>
      </c>
    </row>
    <row r="23" spans="1:3" ht="45" x14ac:dyDescent="0.25">
      <c r="A23" s="2" t="s">
        <v>1183</v>
      </c>
      <c r="B23" s="4" t="s">
        <v>5</v>
      </c>
      <c r="C23" s="4" t="s">
        <v>5</v>
      </c>
    </row>
    <row r="24" spans="1:3" ht="45" x14ac:dyDescent="0.25">
      <c r="A24" s="3" t="s">
        <v>1182</v>
      </c>
      <c r="B24" s="4" t="s">
        <v>5</v>
      </c>
      <c r="C24" s="4" t="s">
        <v>5</v>
      </c>
    </row>
    <row r="25" spans="1:3" x14ac:dyDescent="0.25">
      <c r="A25" s="2" t="s">
        <v>197</v>
      </c>
      <c r="B25" s="6">
        <v>1729</v>
      </c>
      <c r="C25" s="6">
        <v>1818</v>
      </c>
    </row>
    <row r="26" spans="1:3" ht="30" x14ac:dyDescent="0.25">
      <c r="A26" s="2" t="s">
        <v>1184</v>
      </c>
      <c r="B26" s="4" t="s">
        <v>5</v>
      </c>
      <c r="C26" s="4" t="s">
        <v>5</v>
      </c>
    </row>
    <row r="27" spans="1:3" ht="45" x14ac:dyDescent="0.25">
      <c r="A27" s="3" t="s">
        <v>1182</v>
      </c>
      <c r="B27" s="4" t="s">
        <v>5</v>
      </c>
      <c r="C27" s="4" t="s">
        <v>5</v>
      </c>
    </row>
    <row r="28" spans="1:3" x14ac:dyDescent="0.25">
      <c r="A28" s="2" t="s">
        <v>197</v>
      </c>
      <c r="B28" s="6">
        <v>1028904</v>
      </c>
      <c r="C28" s="6">
        <v>1072779</v>
      </c>
    </row>
    <row r="29" spans="1:3" ht="30" x14ac:dyDescent="0.25">
      <c r="A29" s="2" t="s">
        <v>1185</v>
      </c>
      <c r="B29" s="4" t="s">
        <v>5</v>
      </c>
      <c r="C29" s="4" t="s">
        <v>5</v>
      </c>
    </row>
    <row r="30" spans="1:3" ht="45" x14ac:dyDescent="0.25">
      <c r="A30" s="3" t="s">
        <v>1182</v>
      </c>
      <c r="B30" s="4" t="s">
        <v>5</v>
      </c>
      <c r="C30" s="4" t="s">
        <v>5</v>
      </c>
    </row>
    <row r="31" spans="1:3" x14ac:dyDescent="0.25">
      <c r="A31" s="2" t="s">
        <v>197</v>
      </c>
      <c r="B31" s="6">
        <v>36768</v>
      </c>
      <c r="C31" s="6">
        <v>36179</v>
      </c>
    </row>
    <row r="32" spans="1:3" ht="30" x14ac:dyDescent="0.25">
      <c r="A32" s="2" t="s">
        <v>1186</v>
      </c>
      <c r="B32" s="4" t="s">
        <v>5</v>
      </c>
      <c r="C32" s="4" t="s">
        <v>5</v>
      </c>
    </row>
    <row r="33" spans="1:3" ht="45" x14ac:dyDescent="0.25">
      <c r="A33" s="3" t="s">
        <v>1182</v>
      </c>
      <c r="B33" s="4" t="s">
        <v>5</v>
      </c>
      <c r="C33" s="4" t="s">
        <v>5</v>
      </c>
    </row>
    <row r="34" spans="1:3" x14ac:dyDescent="0.25">
      <c r="A34" s="2" t="s">
        <v>197</v>
      </c>
      <c r="B34" s="6">
        <v>1067401</v>
      </c>
      <c r="C34" s="6">
        <v>1110776</v>
      </c>
    </row>
    <row r="35" spans="1:3" x14ac:dyDescent="0.25">
      <c r="A35" s="2" t="s">
        <v>672</v>
      </c>
      <c r="B35" s="6">
        <v>633027</v>
      </c>
      <c r="C35" s="6">
        <v>654249</v>
      </c>
    </row>
    <row r="36" spans="1:3" x14ac:dyDescent="0.25">
      <c r="A36" s="2" t="s">
        <v>676</v>
      </c>
      <c r="B36" s="4">
        <v>638</v>
      </c>
      <c r="C36" s="4">
        <v>90</v>
      </c>
    </row>
    <row r="37" spans="1:3" x14ac:dyDescent="0.25">
      <c r="A37" s="2" t="s">
        <v>680</v>
      </c>
      <c r="B37" s="6">
        <v>4258</v>
      </c>
      <c r="C37" s="6">
        <v>5743</v>
      </c>
    </row>
    <row r="38" spans="1:3" ht="45" x14ac:dyDescent="0.25">
      <c r="A38" s="2" t="s">
        <v>1187</v>
      </c>
      <c r="B38" s="4" t="s">
        <v>5</v>
      </c>
      <c r="C38" s="4" t="s">
        <v>5</v>
      </c>
    </row>
    <row r="39" spans="1:3" ht="45" x14ac:dyDescent="0.25">
      <c r="A39" s="3" t="s">
        <v>1182</v>
      </c>
      <c r="B39" s="4" t="s">
        <v>5</v>
      </c>
      <c r="C39" s="4" t="s">
        <v>5</v>
      </c>
    </row>
    <row r="40" spans="1:3" x14ac:dyDescent="0.25">
      <c r="A40" s="2" t="s">
        <v>680</v>
      </c>
      <c r="B40" s="6">
        <v>4258</v>
      </c>
      <c r="C40" s="6">
        <v>5743</v>
      </c>
    </row>
    <row r="41" spans="1:3" ht="45" x14ac:dyDescent="0.25">
      <c r="A41" s="2" t="s">
        <v>1188</v>
      </c>
      <c r="B41" s="4" t="s">
        <v>5</v>
      </c>
      <c r="C41" s="4" t="s">
        <v>5</v>
      </c>
    </row>
    <row r="42" spans="1:3" ht="45" x14ac:dyDescent="0.25">
      <c r="A42" s="3" t="s">
        <v>1182</v>
      </c>
      <c r="B42" s="4" t="s">
        <v>5</v>
      </c>
      <c r="C42" s="4" t="s">
        <v>5</v>
      </c>
    </row>
    <row r="43" spans="1:3" x14ac:dyDescent="0.25">
      <c r="A43" s="2" t="s">
        <v>676</v>
      </c>
      <c r="B43" s="4">
        <v>638</v>
      </c>
      <c r="C43" s="4">
        <v>90</v>
      </c>
    </row>
    <row r="44" spans="1:3" ht="45" x14ac:dyDescent="0.25">
      <c r="A44" s="2" t="s">
        <v>1189</v>
      </c>
      <c r="B44" s="4" t="s">
        <v>5</v>
      </c>
      <c r="C44" s="4" t="s">
        <v>5</v>
      </c>
    </row>
    <row r="45" spans="1:3" ht="45" x14ac:dyDescent="0.25">
      <c r="A45" s="3" t="s">
        <v>1182</v>
      </c>
      <c r="B45" s="4" t="s">
        <v>5</v>
      </c>
      <c r="C45" s="4" t="s">
        <v>5</v>
      </c>
    </row>
    <row r="46" spans="1:3" x14ac:dyDescent="0.25">
      <c r="A46" s="2" t="s">
        <v>672</v>
      </c>
      <c r="B46" s="6">
        <v>631071</v>
      </c>
      <c r="C46" s="6">
        <v>649933</v>
      </c>
    </row>
    <row r="47" spans="1:3" ht="30" x14ac:dyDescent="0.25">
      <c r="A47" s="2" t="s">
        <v>1190</v>
      </c>
      <c r="B47" s="4" t="s">
        <v>5</v>
      </c>
      <c r="C47" s="4" t="s">
        <v>5</v>
      </c>
    </row>
    <row r="48" spans="1:3" ht="45" x14ac:dyDescent="0.25">
      <c r="A48" s="3" t="s">
        <v>1182</v>
      </c>
      <c r="B48" s="4" t="s">
        <v>5</v>
      </c>
      <c r="C48" s="4" t="s">
        <v>5</v>
      </c>
    </row>
    <row r="49" spans="1:3" x14ac:dyDescent="0.25">
      <c r="A49" s="2" t="s">
        <v>672</v>
      </c>
      <c r="B49" s="6">
        <v>1956</v>
      </c>
      <c r="C49" s="6">
        <v>4316</v>
      </c>
    </row>
    <row r="50" spans="1:3" ht="45" x14ac:dyDescent="0.25">
      <c r="A50" s="2" t="s">
        <v>1191</v>
      </c>
      <c r="B50" s="4" t="s">
        <v>5</v>
      </c>
      <c r="C50" s="4" t="s">
        <v>5</v>
      </c>
    </row>
    <row r="51" spans="1:3" ht="45" x14ac:dyDescent="0.25">
      <c r="A51" s="3" t="s">
        <v>1182</v>
      </c>
      <c r="B51" s="4" t="s">
        <v>5</v>
      </c>
      <c r="C51" s="4" t="s">
        <v>5</v>
      </c>
    </row>
    <row r="52" spans="1:3" x14ac:dyDescent="0.25">
      <c r="A52" s="2" t="s">
        <v>197</v>
      </c>
      <c r="B52" s="6">
        <v>38488</v>
      </c>
      <c r="C52" s="6">
        <v>38027</v>
      </c>
    </row>
    <row r="53" spans="1:3" ht="45" x14ac:dyDescent="0.25">
      <c r="A53" s="2" t="s">
        <v>1192</v>
      </c>
      <c r="B53" s="4" t="s">
        <v>5</v>
      </c>
      <c r="C53" s="4" t="s">
        <v>5</v>
      </c>
    </row>
    <row r="54" spans="1:3" ht="45" x14ac:dyDescent="0.25">
      <c r="A54" s="3" t="s">
        <v>1182</v>
      </c>
      <c r="B54" s="4" t="s">
        <v>5</v>
      </c>
      <c r="C54" s="4" t="s">
        <v>5</v>
      </c>
    </row>
    <row r="55" spans="1:3" x14ac:dyDescent="0.25">
      <c r="A55" s="2" t="s">
        <v>197</v>
      </c>
      <c r="B55" s="6">
        <v>179437</v>
      </c>
      <c r="C55" s="6">
        <v>190887</v>
      </c>
    </row>
    <row r="56" spans="1:3" ht="45" x14ac:dyDescent="0.25">
      <c r="A56" s="2" t="s">
        <v>1193</v>
      </c>
      <c r="B56" s="4" t="s">
        <v>5</v>
      </c>
      <c r="C56" s="4" t="s">
        <v>5</v>
      </c>
    </row>
    <row r="57" spans="1:3" ht="45" x14ac:dyDescent="0.25">
      <c r="A57" s="3" t="s">
        <v>1182</v>
      </c>
      <c r="B57" s="4" t="s">
        <v>5</v>
      </c>
      <c r="C57" s="4" t="s">
        <v>5</v>
      </c>
    </row>
    <row r="58" spans="1:3" x14ac:dyDescent="0.25">
      <c r="A58" s="2" t="s">
        <v>197</v>
      </c>
      <c r="B58" s="6">
        <v>1729</v>
      </c>
      <c r="C58" s="6">
        <v>1818</v>
      </c>
    </row>
    <row r="59" spans="1:3" ht="45" x14ac:dyDescent="0.25">
      <c r="A59" s="2" t="s">
        <v>1194</v>
      </c>
      <c r="B59" s="4" t="s">
        <v>5</v>
      </c>
      <c r="C59" s="4" t="s">
        <v>5</v>
      </c>
    </row>
    <row r="60" spans="1:3" ht="45" x14ac:dyDescent="0.25">
      <c r="A60" s="3" t="s">
        <v>1182</v>
      </c>
      <c r="B60" s="4" t="s">
        <v>5</v>
      </c>
      <c r="C60" s="4" t="s">
        <v>5</v>
      </c>
    </row>
    <row r="61" spans="1:3" x14ac:dyDescent="0.25">
      <c r="A61" s="2" t="s">
        <v>197</v>
      </c>
      <c r="B61" s="6">
        <v>214720</v>
      </c>
      <c r="C61" s="6">
        <v>225795</v>
      </c>
    </row>
    <row r="62" spans="1:3" ht="60" x14ac:dyDescent="0.25">
      <c r="A62" s="2" t="s">
        <v>1195</v>
      </c>
      <c r="B62" s="4" t="s">
        <v>5</v>
      </c>
      <c r="C62" s="4" t="s">
        <v>5</v>
      </c>
    </row>
    <row r="63" spans="1:3" ht="45" x14ac:dyDescent="0.25">
      <c r="A63" s="3" t="s">
        <v>1182</v>
      </c>
      <c r="B63" s="4" t="s">
        <v>5</v>
      </c>
      <c r="C63" s="4" t="s">
        <v>5</v>
      </c>
    </row>
    <row r="64" spans="1:3" x14ac:dyDescent="0.25">
      <c r="A64" s="2" t="s">
        <v>197</v>
      </c>
      <c r="B64" s="6">
        <v>1729</v>
      </c>
      <c r="C64" s="6">
        <v>1818</v>
      </c>
    </row>
    <row r="65" spans="1:3" x14ac:dyDescent="0.25">
      <c r="A65" s="2" t="s">
        <v>672</v>
      </c>
      <c r="B65" s="4" t="s">
        <v>56</v>
      </c>
      <c r="C65" s="4" t="s">
        <v>56</v>
      </c>
    </row>
    <row r="66" spans="1:3" x14ac:dyDescent="0.25">
      <c r="A66" s="2" t="s">
        <v>676</v>
      </c>
      <c r="B66" s="4" t="s">
        <v>56</v>
      </c>
      <c r="C66" s="4" t="s">
        <v>56</v>
      </c>
    </row>
    <row r="67" spans="1:3" x14ac:dyDescent="0.25">
      <c r="A67" s="2" t="s">
        <v>680</v>
      </c>
      <c r="B67" s="4" t="s">
        <v>56</v>
      </c>
      <c r="C67" s="4" t="s">
        <v>56</v>
      </c>
    </row>
    <row r="68" spans="1:3" ht="75" x14ac:dyDescent="0.25">
      <c r="A68" s="2" t="s">
        <v>1196</v>
      </c>
      <c r="B68" s="4" t="s">
        <v>5</v>
      </c>
      <c r="C68" s="4" t="s">
        <v>5</v>
      </c>
    </row>
    <row r="69" spans="1:3" ht="45" x14ac:dyDescent="0.25">
      <c r="A69" s="3" t="s">
        <v>1182</v>
      </c>
      <c r="B69" s="4" t="s">
        <v>5</v>
      </c>
      <c r="C69" s="4" t="s">
        <v>5</v>
      </c>
    </row>
    <row r="70" spans="1:3" x14ac:dyDescent="0.25">
      <c r="A70" s="2" t="s">
        <v>680</v>
      </c>
      <c r="B70" s="4" t="s">
        <v>56</v>
      </c>
      <c r="C70" s="4" t="s">
        <v>56</v>
      </c>
    </row>
    <row r="71" spans="1:3" ht="75" x14ac:dyDescent="0.25">
      <c r="A71" s="2" t="s">
        <v>1197</v>
      </c>
      <c r="B71" s="4" t="s">
        <v>5</v>
      </c>
      <c r="C71" s="4" t="s">
        <v>5</v>
      </c>
    </row>
    <row r="72" spans="1:3" ht="45" x14ac:dyDescent="0.25">
      <c r="A72" s="3" t="s">
        <v>1182</v>
      </c>
      <c r="B72" s="4" t="s">
        <v>5</v>
      </c>
      <c r="C72" s="4" t="s">
        <v>5</v>
      </c>
    </row>
    <row r="73" spans="1:3" x14ac:dyDescent="0.25">
      <c r="A73" s="2" t="s">
        <v>676</v>
      </c>
      <c r="B73" s="4" t="s">
        <v>56</v>
      </c>
      <c r="C73" s="4" t="s">
        <v>56</v>
      </c>
    </row>
    <row r="74" spans="1:3" ht="75" x14ac:dyDescent="0.25">
      <c r="A74" s="2" t="s">
        <v>1198</v>
      </c>
      <c r="B74" s="4" t="s">
        <v>5</v>
      </c>
      <c r="C74" s="4" t="s">
        <v>5</v>
      </c>
    </row>
    <row r="75" spans="1:3" ht="45" x14ac:dyDescent="0.25">
      <c r="A75" s="3" t="s">
        <v>1182</v>
      </c>
      <c r="B75" s="4" t="s">
        <v>5</v>
      </c>
      <c r="C75" s="4" t="s">
        <v>5</v>
      </c>
    </row>
    <row r="76" spans="1:3" x14ac:dyDescent="0.25">
      <c r="A76" s="2" t="s">
        <v>672</v>
      </c>
      <c r="B76" s="4" t="s">
        <v>56</v>
      </c>
      <c r="C76" s="4" t="s">
        <v>56</v>
      </c>
    </row>
    <row r="77" spans="1:3" ht="75" x14ac:dyDescent="0.25">
      <c r="A77" s="2" t="s">
        <v>1199</v>
      </c>
      <c r="B77" s="4" t="s">
        <v>5</v>
      </c>
      <c r="C77" s="4" t="s">
        <v>5</v>
      </c>
    </row>
    <row r="78" spans="1:3" ht="45" x14ac:dyDescent="0.25">
      <c r="A78" s="3" t="s">
        <v>1182</v>
      </c>
      <c r="B78" s="4" t="s">
        <v>5</v>
      </c>
      <c r="C78" s="4" t="s">
        <v>5</v>
      </c>
    </row>
    <row r="79" spans="1:3" x14ac:dyDescent="0.25">
      <c r="A79" s="2" t="s">
        <v>672</v>
      </c>
      <c r="B79" s="4" t="s">
        <v>56</v>
      </c>
      <c r="C79" s="4" t="s">
        <v>56</v>
      </c>
    </row>
    <row r="80" spans="1:3" ht="75" x14ac:dyDescent="0.25">
      <c r="A80" s="2" t="s">
        <v>1200</v>
      </c>
      <c r="B80" s="4" t="s">
        <v>5</v>
      </c>
      <c r="C80" s="4" t="s">
        <v>5</v>
      </c>
    </row>
    <row r="81" spans="1:3" ht="45" x14ac:dyDescent="0.25">
      <c r="A81" s="3" t="s">
        <v>1182</v>
      </c>
      <c r="B81" s="4" t="s">
        <v>5</v>
      </c>
      <c r="C81" s="4" t="s">
        <v>5</v>
      </c>
    </row>
    <row r="82" spans="1:3" x14ac:dyDescent="0.25">
      <c r="A82" s="2" t="s">
        <v>197</v>
      </c>
      <c r="B82" s="4" t="s">
        <v>56</v>
      </c>
      <c r="C82" s="4" t="s">
        <v>56</v>
      </c>
    </row>
    <row r="83" spans="1:3" ht="75" x14ac:dyDescent="0.25">
      <c r="A83" s="2" t="s">
        <v>1201</v>
      </c>
      <c r="B83" s="4" t="s">
        <v>5</v>
      </c>
      <c r="C83" s="4" t="s">
        <v>5</v>
      </c>
    </row>
    <row r="84" spans="1:3" ht="45" x14ac:dyDescent="0.25">
      <c r="A84" s="3" t="s">
        <v>1182</v>
      </c>
      <c r="B84" s="4" t="s">
        <v>5</v>
      </c>
      <c r="C84" s="4" t="s">
        <v>5</v>
      </c>
    </row>
    <row r="85" spans="1:3" x14ac:dyDescent="0.25">
      <c r="A85" s="2" t="s">
        <v>197</v>
      </c>
      <c r="B85" s="4" t="s">
        <v>56</v>
      </c>
      <c r="C85" s="4" t="s">
        <v>56</v>
      </c>
    </row>
    <row r="86" spans="1:3" ht="75" x14ac:dyDescent="0.25">
      <c r="A86" s="2" t="s">
        <v>1202</v>
      </c>
      <c r="B86" s="4" t="s">
        <v>5</v>
      </c>
      <c r="C86" s="4" t="s">
        <v>5</v>
      </c>
    </row>
    <row r="87" spans="1:3" ht="45" x14ac:dyDescent="0.25">
      <c r="A87" s="3" t="s">
        <v>1182</v>
      </c>
      <c r="B87" s="4" t="s">
        <v>5</v>
      </c>
      <c r="C87" s="4" t="s">
        <v>5</v>
      </c>
    </row>
    <row r="88" spans="1:3" x14ac:dyDescent="0.25">
      <c r="A88" s="2" t="s">
        <v>197</v>
      </c>
      <c r="B88" s="6">
        <v>1729</v>
      </c>
      <c r="C88" s="6">
        <v>1818</v>
      </c>
    </row>
    <row r="89" spans="1:3" ht="75" x14ac:dyDescent="0.25">
      <c r="A89" s="2" t="s">
        <v>1203</v>
      </c>
      <c r="B89" s="4" t="s">
        <v>5</v>
      </c>
      <c r="C89" s="4" t="s">
        <v>5</v>
      </c>
    </row>
    <row r="90" spans="1:3" ht="45" x14ac:dyDescent="0.25">
      <c r="A90" s="3" t="s">
        <v>1182</v>
      </c>
      <c r="B90" s="4" t="s">
        <v>5</v>
      </c>
      <c r="C90" s="4" t="s">
        <v>5</v>
      </c>
    </row>
    <row r="91" spans="1:3" x14ac:dyDescent="0.25">
      <c r="A91" s="2" t="s">
        <v>197</v>
      </c>
      <c r="B91" s="4" t="s">
        <v>56</v>
      </c>
      <c r="C91" s="4" t="s">
        <v>56</v>
      </c>
    </row>
    <row r="92" spans="1:3" ht="45" x14ac:dyDescent="0.25">
      <c r="A92" s="2" t="s">
        <v>1204</v>
      </c>
      <c r="B92" s="4" t="s">
        <v>5</v>
      </c>
      <c r="C92" s="4" t="s">
        <v>5</v>
      </c>
    </row>
    <row r="93" spans="1:3" ht="45" x14ac:dyDescent="0.25">
      <c r="A93" s="3" t="s">
        <v>1182</v>
      </c>
      <c r="B93" s="4" t="s">
        <v>5</v>
      </c>
      <c r="C93" s="4" t="s">
        <v>5</v>
      </c>
    </row>
    <row r="94" spans="1:3" x14ac:dyDescent="0.25">
      <c r="A94" s="2" t="s">
        <v>197</v>
      </c>
      <c r="B94" s="6">
        <v>1028904</v>
      </c>
      <c r="C94" s="6">
        <v>1072779</v>
      </c>
    </row>
    <row r="95" spans="1:3" x14ac:dyDescent="0.25">
      <c r="A95" s="2" t="s">
        <v>672</v>
      </c>
      <c r="B95" s="6">
        <v>633027</v>
      </c>
      <c r="C95" s="6">
        <v>654249</v>
      </c>
    </row>
    <row r="96" spans="1:3" x14ac:dyDescent="0.25">
      <c r="A96" s="2" t="s">
        <v>676</v>
      </c>
      <c r="B96" s="4">
        <v>638</v>
      </c>
      <c r="C96" s="4">
        <v>90</v>
      </c>
    </row>
    <row r="97" spans="1:3" x14ac:dyDescent="0.25">
      <c r="A97" s="2" t="s">
        <v>680</v>
      </c>
      <c r="B97" s="6">
        <v>4258</v>
      </c>
      <c r="C97" s="6">
        <v>5743</v>
      </c>
    </row>
    <row r="98" spans="1:3" ht="60" x14ac:dyDescent="0.25">
      <c r="A98" s="2" t="s">
        <v>1205</v>
      </c>
      <c r="B98" s="4" t="s">
        <v>5</v>
      </c>
      <c r="C98" s="4" t="s">
        <v>5</v>
      </c>
    </row>
    <row r="99" spans="1:3" ht="45" x14ac:dyDescent="0.25">
      <c r="A99" s="3" t="s">
        <v>1182</v>
      </c>
      <c r="B99" s="4" t="s">
        <v>5</v>
      </c>
      <c r="C99" s="4" t="s">
        <v>5</v>
      </c>
    </row>
    <row r="100" spans="1:3" x14ac:dyDescent="0.25">
      <c r="A100" s="2" t="s">
        <v>680</v>
      </c>
      <c r="B100" s="6">
        <v>4258</v>
      </c>
      <c r="C100" s="6">
        <v>5743</v>
      </c>
    </row>
    <row r="101" spans="1:3" ht="60" x14ac:dyDescent="0.25">
      <c r="A101" s="2" t="s">
        <v>1206</v>
      </c>
      <c r="B101" s="4" t="s">
        <v>5</v>
      </c>
      <c r="C101" s="4" t="s">
        <v>5</v>
      </c>
    </row>
    <row r="102" spans="1:3" ht="45" x14ac:dyDescent="0.25">
      <c r="A102" s="3" t="s">
        <v>1182</v>
      </c>
      <c r="B102" s="4" t="s">
        <v>5</v>
      </c>
      <c r="C102" s="4" t="s">
        <v>5</v>
      </c>
    </row>
    <row r="103" spans="1:3" x14ac:dyDescent="0.25">
      <c r="A103" s="2" t="s">
        <v>676</v>
      </c>
      <c r="B103" s="4">
        <v>638</v>
      </c>
      <c r="C103" s="4">
        <v>90</v>
      </c>
    </row>
    <row r="104" spans="1:3" ht="60" x14ac:dyDescent="0.25">
      <c r="A104" s="2" t="s">
        <v>1207</v>
      </c>
      <c r="B104" s="4" t="s">
        <v>5</v>
      </c>
      <c r="C104" s="4" t="s">
        <v>5</v>
      </c>
    </row>
    <row r="105" spans="1:3" ht="45" x14ac:dyDescent="0.25">
      <c r="A105" s="3" t="s">
        <v>1182</v>
      </c>
      <c r="B105" s="4" t="s">
        <v>5</v>
      </c>
      <c r="C105" s="4" t="s">
        <v>5</v>
      </c>
    </row>
    <row r="106" spans="1:3" x14ac:dyDescent="0.25">
      <c r="A106" s="2" t="s">
        <v>672</v>
      </c>
      <c r="B106" s="6">
        <v>631071</v>
      </c>
      <c r="C106" s="6">
        <v>649933</v>
      </c>
    </row>
    <row r="107" spans="1:3" ht="60" x14ac:dyDescent="0.25">
      <c r="A107" s="2" t="s">
        <v>1208</v>
      </c>
      <c r="B107" s="4" t="s">
        <v>5</v>
      </c>
      <c r="C107" s="4" t="s">
        <v>5</v>
      </c>
    </row>
    <row r="108" spans="1:3" ht="45" x14ac:dyDescent="0.25">
      <c r="A108" s="3" t="s">
        <v>1182</v>
      </c>
      <c r="B108" s="4" t="s">
        <v>5</v>
      </c>
      <c r="C108" s="4" t="s">
        <v>5</v>
      </c>
    </row>
    <row r="109" spans="1:3" x14ac:dyDescent="0.25">
      <c r="A109" s="2" t="s">
        <v>672</v>
      </c>
      <c r="B109" s="6">
        <v>1956</v>
      </c>
      <c r="C109" s="6">
        <v>4316</v>
      </c>
    </row>
    <row r="110" spans="1:3" ht="60" x14ac:dyDescent="0.25">
      <c r="A110" s="2" t="s">
        <v>1209</v>
      </c>
      <c r="B110" s="4" t="s">
        <v>5</v>
      </c>
      <c r="C110" s="4" t="s">
        <v>5</v>
      </c>
    </row>
    <row r="111" spans="1:3" ht="45" x14ac:dyDescent="0.25">
      <c r="A111" s="3" t="s">
        <v>1182</v>
      </c>
      <c r="B111" s="4" t="s">
        <v>5</v>
      </c>
      <c r="C111" s="4" t="s">
        <v>5</v>
      </c>
    </row>
    <row r="112" spans="1:3" x14ac:dyDescent="0.25">
      <c r="A112" s="2" t="s">
        <v>197</v>
      </c>
      <c r="B112" s="6">
        <v>1720</v>
      </c>
      <c r="C112" s="6">
        <v>1848</v>
      </c>
    </row>
    <row r="113" spans="1:3" ht="60" x14ac:dyDescent="0.25">
      <c r="A113" s="2" t="s">
        <v>1210</v>
      </c>
      <c r="B113" s="4" t="s">
        <v>5</v>
      </c>
      <c r="C113" s="4" t="s">
        <v>5</v>
      </c>
    </row>
    <row r="114" spans="1:3" ht="45" x14ac:dyDescent="0.25">
      <c r="A114" s="3" t="s">
        <v>1182</v>
      </c>
      <c r="B114" s="4" t="s">
        <v>5</v>
      </c>
      <c r="C114" s="4" t="s">
        <v>5</v>
      </c>
    </row>
    <row r="115" spans="1:3" x14ac:dyDescent="0.25">
      <c r="A115" s="2" t="s">
        <v>197</v>
      </c>
      <c r="B115" s="6">
        <v>179437</v>
      </c>
      <c r="C115" s="6">
        <v>190887</v>
      </c>
    </row>
    <row r="116" spans="1:3" ht="60" x14ac:dyDescent="0.25">
      <c r="A116" s="2" t="s">
        <v>1211</v>
      </c>
      <c r="B116" s="4" t="s">
        <v>5</v>
      </c>
      <c r="C116" s="4" t="s">
        <v>5</v>
      </c>
    </row>
    <row r="117" spans="1:3" ht="45" x14ac:dyDescent="0.25">
      <c r="A117" s="3" t="s">
        <v>1182</v>
      </c>
      <c r="B117" s="4" t="s">
        <v>5</v>
      </c>
      <c r="C117" s="4" t="s">
        <v>5</v>
      </c>
    </row>
    <row r="118" spans="1:3" x14ac:dyDescent="0.25">
      <c r="A118" s="2" t="s">
        <v>197</v>
      </c>
      <c r="B118" s="4" t="s">
        <v>56</v>
      </c>
      <c r="C118" s="4" t="s">
        <v>56</v>
      </c>
    </row>
    <row r="119" spans="1:3" ht="60" x14ac:dyDescent="0.25">
      <c r="A119" s="2" t="s">
        <v>1212</v>
      </c>
      <c r="B119" s="4" t="s">
        <v>5</v>
      </c>
      <c r="C119" s="4" t="s">
        <v>5</v>
      </c>
    </row>
    <row r="120" spans="1:3" ht="45" x14ac:dyDescent="0.25">
      <c r="A120" s="3" t="s">
        <v>1182</v>
      </c>
      <c r="B120" s="4" t="s">
        <v>5</v>
      </c>
      <c r="C120" s="4" t="s">
        <v>5</v>
      </c>
    </row>
    <row r="121" spans="1:3" x14ac:dyDescent="0.25">
      <c r="A121" s="2" t="s">
        <v>197</v>
      </c>
      <c r="B121" s="6">
        <v>214720</v>
      </c>
      <c r="C121" s="6">
        <v>225795</v>
      </c>
    </row>
    <row r="122" spans="1:3" ht="45" x14ac:dyDescent="0.25">
      <c r="A122" s="2" t="s">
        <v>1213</v>
      </c>
      <c r="B122" s="4" t="s">
        <v>5</v>
      </c>
      <c r="C122" s="4" t="s">
        <v>5</v>
      </c>
    </row>
    <row r="123" spans="1:3" ht="45" x14ac:dyDescent="0.25">
      <c r="A123" s="3" t="s">
        <v>1182</v>
      </c>
      <c r="B123" s="4" t="s">
        <v>5</v>
      </c>
      <c r="C123" s="4" t="s">
        <v>5</v>
      </c>
    </row>
    <row r="124" spans="1:3" x14ac:dyDescent="0.25">
      <c r="A124" s="2" t="s">
        <v>197</v>
      </c>
      <c r="B124" s="6">
        <v>36768</v>
      </c>
      <c r="C124" s="6">
        <v>36179</v>
      </c>
    </row>
    <row r="125" spans="1:3" x14ac:dyDescent="0.25">
      <c r="A125" s="2" t="s">
        <v>672</v>
      </c>
      <c r="B125" s="4" t="s">
        <v>56</v>
      </c>
      <c r="C125" s="4" t="s">
        <v>56</v>
      </c>
    </row>
    <row r="126" spans="1:3" x14ac:dyDescent="0.25">
      <c r="A126" s="2" t="s">
        <v>676</v>
      </c>
      <c r="B126" s="4" t="s">
        <v>56</v>
      </c>
      <c r="C126" s="4" t="s">
        <v>56</v>
      </c>
    </row>
    <row r="127" spans="1:3" x14ac:dyDescent="0.25">
      <c r="A127" s="2" t="s">
        <v>680</v>
      </c>
      <c r="B127" s="4" t="s">
        <v>56</v>
      </c>
      <c r="C127" s="4" t="s">
        <v>56</v>
      </c>
    </row>
    <row r="128" spans="1:3" ht="60" x14ac:dyDescent="0.25">
      <c r="A128" s="2" t="s">
        <v>1214</v>
      </c>
      <c r="B128" s="4" t="s">
        <v>5</v>
      </c>
      <c r="C128" s="4" t="s">
        <v>5</v>
      </c>
    </row>
    <row r="129" spans="1:3" ht="45" x14ac:dyDescent="0.25">
      <c r="A129" s="3" t="s">
        <v>1182</v>
      </c>
      <c r="B129" s="4" t="s">
        <v>5</v>
      </c>
      <c r="C129" s="4" t="s">
        <v>5</v>
      </c>
    </row>
    <row r="130" spans="1:3" x14ac:dyDescent="0.25">
      <c r="A130" s="2" t="s">
        <v>680</v>
      </c>
      <c r="B130" s="4" t="s">
        <v>56</v>
      </c>
      <c r="C130" s="4" t="s">
        <v>56</v>
      </c>
    </row>
    <row r="131" spans="1:3" ht="60" x14ac:dyDescent="0.25">
      <c r="A131" s="2" t="s">
        <v>1215</v>
      </c>
      <c r="B131" s="4" t="s">
        <v>5</v>
      </c>
      <c r="C131" s="4" t="s">
        <v>5</v>
      </c>
    </row>
    <row r="132" spans="1:3" ht="45" x14ac:dyDescent="0.25">
      <c r="A132" s="3" t="s">
        <v>1182</v>
      </c>
      <c r="B132" s="4" t="s">
        <v>5</v>
      </c>
      <c r="C132" s="4" t="s">
        <v>5</v>
      </c>
    </row>
    <row r="133" spans="1:3" x14ac:dyDescent="0.25">
      <c r="A133" s="2" t="s">
        <v>676</v>
      </c>
      <c r="B133" s="4" t="s">
        <v>56</v>
      </c>
      <c r="C133" s="4" t="s">
        <v>56</v>
      </c>
    </row>
    <row r="134" spans="1:3" ht="60" x14ac:dyDescent="0.25">
      <c r="A134" s="2" t="s">
        <v>1216</v>
      </c>
      <c r="B134" s="4" t="s">
        <v>5</v>
      </c>
      <c r="C134" s="4" t="s">
        <v>5</v>
      </c>
    </row>
    <row r="135" spans="1:3" ht="45" x14ac:dyDescent="0.25">
      <c r="A135" s="3" t="s">
        <v>1182</v>
      </c>
      <c r="B135" s="4" t="s">
        <v>5</v>
      </c>
      <c r="C135" s="4" t="s">
        <v>5</v>
      </c>
    </row>
    <row r="136" spans="1:3" x14ac:dyDescent="0.25">
      <c r="A136" s="2" t="s">
        <v>672</v>
      </c>
      <c r="B136" s="4" t="s">
        <v>56</v>
      </c>
      <c r="C136" s="4" t="s">
        <v>56</v>
      </c>
    </row>
    <row r="137" spans="1:3" ht="60" x14ac:dyDescent="0.25">
      <c r="A137" s="2" t="s">
        <v>1217</v>
      </c>
      <c r="B137" s="4" t="s">
        <v>5</v>
      </c>
      <c r="C137" s="4" t="s">
        <v>5</v>
      </c>
    </row>
    <row r="138" spans="1:3" ht="45" x14ac:dyDescent="0.25">
      <c r="A138" s="3" t="s">
        <v>1182</v>
      </c>
      <c r="B138" s="4" t="s">
        <v>5</v>
      </c>
      <c r="C138" s="4" t="s">
        <v>5</v>
      </c>
    </row>
    <row r="139" spans="1:3" x14ac:dyDescent="0.25">
      <c r="A139" s="2" t="s">
        <v>672</v>
      </c>
      <c r="B139" s="4" t="s">
        <v>56</v>
      </c>
      <c r="C139" s="4" t="s">
        <v>56</v>
      </c>
    </row>
    <row r="140" spans="1:3" ht="60" x14ac:dyDescent="0.25">
      <c r="A140" s="2" t="s">
        <v>1218</v>
      </c>
      <c r="B140" s="4" t="s">
        <v>5</v>
      </c>
      <c r="C140" s="4" t="s">
        <v>5</v>
      </c>
    </row>
    <row r="141" spans="1:3" ht="45" x14ac:dyDescent="0.25">
      <c r="A141" s="3" t="s">
        <v>1182</v>
      </c>
      <c r="B141" s="4" t="s">
        <v>5</v>
      </c>
      <c r="C141" s="4" t="s">
        <v>5</v>
      </c>
    </row>
    <row r="142" spans="1:3" x14ac:dyDescent="0.25">
      <c r="A142" s="2" t="s">
        <v>197</v>
      </c>
      <c r="B142" s="6">
        <v>36768</v>
      </c>
      <c r="C142" s="6">
        <v>36179</v>
      </c>
    </row>
    <row r="143" spans="1:3" ht="60" x14ac:dyDescent="0.25">
      <c r="A143" s="2" t="s">
        <v>1219</v>
      </c>
      <c r="B143" s="4" t="s">
        <v>5</v>
      </c>
      <c r="C143" s="4" t="s">
        <v>5</v>
      </c>
    </row>
    <row r="144" spans="1:3" ht="45" x14ac:dyDescent="0.25">
      <c r="A144" s="3" t="s">
        <v>1182</v>
      </c>
      <c r="B144" s="4" t="s">
        <v>5</v>
      </c>
      <c r="C144" s="4" t="s">
        <v>5</v>
      </c>
    </row>
    <row r="145" spans="1:3" x14ac:dyDescent="0.25">
      <c r="A145" s="2" t="s">
        <v>197</v>
      </c>
      <c r="B145" s="4" t="s">
        <v>56</v>
      </c>
      <c r="C145" s="4" t="s">
        <v>56</v>
      </c>
    </row>
    <row r="146" spans="1:3" ht="60" x14ac:dyDescent="0.25">
      <c r="A146" s="2" t="s">
        <v>1220</v>
      </c>
      <c r="B146" s="4" t="s">
        <v>5</v>
      </c>
      <c r="C146" s="4" t="s">
        <v>5</v>
      </c>
    </row>
    <row r="147" spans="1:3" ht="45" x14ac:dyDescent="0.25">
      <c r="A147" s="3" t="s">
        <v>1182</v>
      </c>
      <c r="B147" s="4" t="s">
        <v>5</v>
      </c>
      <c r="C147" s="4" t="s">
        <v>5</v>
      </c>
    </row>
    <row r="148" spans="1:3" x14ac:dyDescent="0.25">
      <c r="A148" s="2" t="s">
        <v>197</v>
      </c>
      <c r="B148" s="4" t="s">
        <v>56</v>
      </c>
      <c r="C148" s="4" t="s">
        <v>56</v>
      </c>
    </row>
    <row r="149" spans="1:3" ht="60" x14ac:dyDescent="0.25">
      <c r="A149" s="2" t="s">
        <v>1221</v>
      </c>
      <c r="B149" s="4" t="s">
        <v>5</v>
      </c>
      <c r="C149" s="4" t="s">
        <v>5</v>
      </c>
    </row>
    <row r="150" spans="1:3" ht="45" x14ac:dyDescent="0.25">
      <c r="A150" s="3" t="s">
        <v>1182</v>
      </c>
      <c r="B150" s="4" t="s">
        <v>5</v>
      </c>
      <c r="C150" s="4" t="s">
        <v>5</v>
      </c>
    </row>
    <row r="151" spans="1:3" x14ac:dyDescent="0.25">
      <c r="A151" s="2" t="s">
        <v>197</v>
      </c>
      <c r="B151" s="4" t="s">
        <v>56</v>
      </c>
      <c r="C151" s="4" t="s">
        <v>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2</v>
      </c>
      <c r="B1" s="7" t="s">
        <v>83</v>
      </c>
      <c r="C1" s="7"/>
      <c r="D1" s="7" t="s">
        <v>1</v>
      </c>
      <c r="E1" s="7"/>
    </row>
    <row r="2" spans="1:5" ht="30" x14ac:dyDescent="0.25">
      <c r="A2" s="1" t="s">
        <v>25</v>
      </c>
      <c r="B2" s="1" t="s">
        <v>2</v>
      </c>
      <c r="C2" s="1" t="s">
        <v>84</v>
      </c>
      <c r="D2" s="1" t="s">
        <v>2</v>
      </c>
      <c r="E2" s="1" t="s">
        <v>84</v>
      </c>
    </row>
    <row r="3" spans="1:5" ht="30" x14ac:dyDescent="0.25">
      <c r="A3" s="3" t="s">
        <v>1223</v>
      </c>
      <c r="B3" s="4" t="s">
        <v>5</v>
      </c>
      <c r="C3" s="4" t="s">
        <v>5</v>
      </c>
      <c r="D3" s="4" t="s">
        <v>5</v>
      </c>
      <c r="E3" s="4" t="s">
        <v>5</v>
      </c>
    </row>
    <row r="4" spans="1:5" x14ac:dyDescent="0.25">
      <c r="A4" s="2" t="s">
        <v>689</v>
      </c>
      <c r="B4" s="8">
        <v>3</v>
      </c>
      <c r="C4" s="8">
        <v>4</v>
      </c>
      <c r="D4" s="8">
        <v>10</v>
      </c>
      <c r="E4" s="8">
        <v>11</v>
      </c>
    </row>
    <row r="5" spans="1:5" ht="30" x14ac:dyDescent="0.25">
      <c r="A5" s="2" t="s">
        <v>690</v>
      </c>
      <c r="B5" s="4" t="s">
        <v>5</v>
      </c>
      <c r="C5" s="4" t="s">
        <v>5</v>
      </c>
      <c r="D5" s="4" t="s">
        <v>5</v>
      </c>
      <c r="E5" s="4">
        <v>-5</v>
      </c>
    </row>
    <row r="6" spans="1:5" ht="30" x14ac:dyDescent="0.25">
      <c r="A6" s="2" t="s">
        <v>1185</v>
      </c>
      <c r="B6" s="4" t="s">
        <v>5</v>
      </c>
      <c r="C6" s="4" t="s">
        <v>5</v>
      </c>
      <c r="D6" s="4" t="s">
        <v>5</v>
      </c>
      <c r="E6" s="4" t="s">
        <v>5</v>
      </c>
    </row>
    <row r="7" spans="1:5" ht="45" x14ac:dyDescent="0.25">
      <c r="A7" s="3" t="s">
        <v>1182</v>
      </c>
      <c r="B7" s="4" t="s">
        <v>5</v>
      </c>
      <c r="C7" s="4" t="s">
        <v>5</v>
      </c>
      <c r="D7" s="4" t="s">
        <v>5</v>
      </c>
      <c r="E7" s="4" t="s">
        <v>5</v>
      </c>
    </row>
    <row r="8" spans="1:5" x14ac:dyDescent="0.25">
      <c r="A8" s="2" t="s">
        <v>1224</v>
      </c>
      <c r="B8" s="6">
        <v>36934</v>
      </c>
      <c r="C8" s="6">
        <v>35604</v>
      </c>
      <c r="D8" s="6">
        <v>36179</v>
      </c>
      <c r="E8" s="6">
        <v>35789</v>
      </c>
    </row>
    <row r="9" spans="1:5" ht="30" x14ac:dyDescent="0.25">
      <c r="A9" s="3" t="s">
        <v>1223</v>
      </c>
      <c r="B9" s="4" t="s">
        <v>5</v>
      </c>
      <c r="C9" s="4" t="s">
        <v>5</v>
      </c>
      <c r="D9" s="4" t="s">
        <v>5</v>
      </c>
      <c r="E9" s="4" t="s">
        <v>5</v>
      </c>
    </row>
    <row r="10" spans="1:5" x14ac:dyDescent="0.25">
      <c r="A10" s="2" t="s">
        <v>689</v>
      </c>
      <c r="B10" s="4">
        <v>3</v>
      </c>
      <c r="C10" s="4">
        <v>4</v>
      </c>
      <c r="D10" s="4">
        <v>10</v>
      </c>
      <c r="E10" s="4">
        <v>11</v>
      </c>
    </row>
    <row r="11" spans="1:5" ht="30" x14ac:dyDescent="0.25">
      <c r="A11" s="2" t="s">
        <v>690</v>
      </c>
      <c r="B11" s="4" t="s">
        <v>56</v>
      </c>
      <c r="C11" s="4" t="s">
        <v>56</v>
      </c>
      <c r="D11" s="4" t="s">
        <v>56</v>
      </c>
      <c r="E11" s="4">
        <v>-5</v>
      </c>
    </row>
    <row r="12" spans="1:5" ht="30" x14ac:dyDescent="0.25">
      <c r="A12" s="2" t="s">
        <v>692</v>
      </c>
      <c r="B12" s="4">
        <v>-169</v>
      </c>
      <c r="C12" s="4">
        <v>214</v>
      </c>
      <c r="D12" s="4">
        <v>579</v>
      </c>
      <c r="E12" s="4">
        <v>27</v>
      </c>
    </row>
    <row r="13" spans="1:5" x14ac:dyDescent="0.25">
      <c r="A13" s="2" t="s">
        <v>694</v>
      </c>
      <c r="B13" s="4" t="s">
        <v>56</v>
      </c>
      <c r="C13" s="4" t="s">
        <v>56</v>
      </c>
      <c r="D13" s="4" t="s">
        <v>56</v>
      </c>
      <c r="E13" s="4" t="s">
        <v>56</v>
      </c>
    </row>
    <row r="14" spans="1:5" x14ac:dyDescent="0.25">
      <c r="A14" s="3" t="s">
        <v>695</v>
      </c>
      <c r="B14" s="4" t="s">
        <v>5</v>
      </c>
      <c r="C14" s="4" t="s">
        <v>5</v>
      </c>
      <c r="D14" s="4" t="s">
        <v>5</v>
      </c>
      <c r="E14" s="4" t="s">
        <v>5</v>
      </c>
    </row>
    <row r="15" spans="1:5" x14ac:dyDescent="0.25">
      <c r="A15" s="2" t="s">
        <v>696</v>
      </c>
      <c r="B15" s="4" t="s">
        <v>56</v>
      </c>
      <c r="C15" s="4" t="s">
        <v>56</v>
      </c>
      <c r="D15" s="4" t="s">
        <v>56</v>
      </c>
      <c r="E15" s="4" t="s">
        <v>56</v>
      </c>
    </row>
    <row r="16" spans="1:5" x14ac:dyDescent="0.25">
      <c r="A16" s="2" t="s">
        <v>697</v>
      </c>
      <c r="B16" s="4" t="s">
        <v>56</v>
      </c>
      <c r="C16" s="4" t="s">
        <v>56</v>
      </c>
      <c r="D16" s="4" t="s">
        <v>56</v>
      </c>
      <c r="E16" s="4" t="s">
        <v>56</v>
      </c>
    </row>
    <row r="17" spans="1:5" x14ac:dyDescent="0.25">
      <c r="A17" s="2" t="s">
        <v>698</v>
      </c>
      <c r="B17" s="4" t="s">
        <v>56</v>
      </c>
      <c r="C17" s="4" t="s">
        <v>56</v>
      </c>
      <c r="D17" s="4" t="s">
        <v>56</v>
      </c>
      <c r="E17" s="4" t="s">
        <v>56</v>
      </c>
    </row>
    <row r="18" spans="1:5" x14ac:dyDescent="0.25">
      <c r="A18" s="2" t="s">
        <v>699</v>
      </c>
      <c r="B18" s="4" t="s">
        <v>56</v>
      </c>
      <c r="C18" s="4" t="s">
        <v>56</v>
      </c>
      <c r="D18" s="4" t="s">
        <v>56</v>
      </c>
      <c r="E18" s="4" t="s">
        <v>56</v>
      </c>
    </row>
    <row r="19" spans="1:5" x14ac:dyDescent="0.25">
      <c r="A19" s="2" t="s">
        <v>1225</v>
      </c>
      <c r="B19" s="8">
        <v>36768</v>
      </c>
      <c r="C19" s="8">
        <v>35822</v>
      </c>
      <c r="D19" s="8">
        <v>36768</v>
      </c>
      <c r="E19" s="8">
        <v>358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703125" customWidth="1"/>
    <col min="3" max="3" width="9" bestFit="1" customWidth="1"/>
    <col min="4" max="4" width="24.140625" bestFit="1" customWidth="1"/>
    <col min="5" max="5" width="34" bestFit="1" customWidth="1"/>
    <col min="6" max="6" width="23.7109375" bestFit="1" customWidth="1"/>
    <col min="7" max="7" width="31.42578125" bestFit="1" customWidth="1"/>
    <col min="8" max="8" width="27" bestFit="1" customWidth="1"/>
    <col min="9" max="9" width="36.5703125" bestFit="1" customWidth="1"/>
    <col min="10" max="10" width="32" bestFit="1" customWidth="1"/>
  </cols>
  <sheetData>
    <row r="1" spans="1:10" ht="30" customHeight="1" x14ac:dyDescent="0.25">
      <c r="A1" s="7" t="s">
        <v>152</v>
      </c>
      <c r="B1" s="7"/>
      <c r="C1" s="7" t="s">
        <v>154</v>
      </c>
      <c r="D1" s="7" t="s">
        <v>155</v>
      </c>
      <c r="E1" s="7" t="s">
        <v>156</v>
      </c>
      <c r="F1" s="7" t="s">
        <v>157</v>
      </c>
      <c r="G1" s="7" t="s">
        <v>158</v>
      </c>
      <c r="H1" s="7" t="s">
        <v>159</v>
      </c>
      <c r="I1" s="7" t="s">
        <v>160</v>
      </c>
      <c r="J1" s="7" t="s">
        <v>161</v>
      </c>
    </row>
    <row r="2" spans="1:10" ht="15" customHeight="1" x14ac:dyDescent="0.25">
      <c r="A2" s="7" t="s">
        <v>153</v>
      </c>
      <c r="B2" s="7"/>
      <c r="C2" s="7"/>
      <c r="D2" s="7"/>
      <c r="E2" s="7"/>
      <c r="F2" s="7"/>
      <c r="G2" s="7"/>
      <c r="H2" s="7"/>
      <c r="I2" s="7"/>
      <c r="J2" s="7"/>
    </row>
    <row r="3" spans="1:10" ht="17.25" x14ac:dyDescent="0.25">
      <c r="A3" s="2" t="s">
        <v>162</v>
      </c>
      <c r="B3" s="10"/>
      <c r="C3" s="8">
        <v>194800</v>
      </c>
      <c r="D3" s="8">
        <v>163</v>
      </c>
      <c r="E3" s="8">
        <v>103346</v>
      </c>
      <c r="F3" s="8">
        <v>-18847</v>
      </c>
      <c r="G3" s="8">
        <v>-3132</v>
      </c>
      <c r="H3" s="8">
        <v>89065</v>
      </c>
      <c r="I3" s="8">
        <v>25103</v>
      </c>
      <c r="J3" s="8">
        <v>-898</v>
      </c>
    </row>
    <row r="4" spans="1:10" ht="17.25" x14ac:dyDescent="0.25">
      <c r="A4" s="2" t="s">
        <v>163</v>
      </c>
      <c r="B4" s="10"/>
      <c r="C4" s="6">
        <v>12027</v>
      </c>
      <c r="D4" s="4" t="s">
        <v>5</v>
      </c>
      <c r="E4" s="4" t="s">
        <v>5</v>
      </c>
      <c r="F4" s="4" t="s">
        <v>5</v>
      </c>
      <c r="G4" s="4" t="s">
        <v>5</v>
      </c>
      <c r="H4" s="6">
        <v>11561</v>
      </c>
      <c r="I4" s="4" t="s">
        <v>5</v>
      </c>
      <c r="J4" s="4">
        <v>466</v>
      </c>
    </row>
    <row r="5" spans="1:10" ht="17.25" x14ac:dyDescent="0.25">
      <c r="A5" s="2" t="s">
        <v>164</v>
      </c>
      <c r="B5" s="10"/>
      <c r="C5" s="6">
        <v>-16411</v>
      </c>
      <c r="D5" s="4" t="s">
        <v>5</v>
      </c>
      <c r="E5" s="4" t="s">
        <v>5</v>
      </c>
      <c r="F5" s="4" t="s">
        <v>5</v>
      </c>
      <c r="G5" s="4" t="s">
        <v>5</v>
      </c>
      <c r="H5" s="4" t="s">
        <v>5</v>
      </c>
      <c r="I5" s="6">
        <v>-16411</v>
      </c>
      <c r="J5" s="4" t="s">
        <v>5</v>
      </c>
    </row>
    <row r="6" spans="1:10" ht="17.25" x14ac:dyDescent="0.25">
      <c r="A6" s="2" t="s">
        <v>165</v>
      </c>
      <c r="B6" s="10" t="s">
        <v>78</v>
      </c>
      <c r="C6" s="6">
        <v>-4915</v>
      </c>
      <c r="D6" s="4" t="s">
        <v>5</v>
      </c>
      <c r="E6" s="4" t="s">
        <v>5</v>
      </c>
      <c r="F6" s="4" t="s">
        <v>5</v>
      </c>
      <c r="G6" s="4" t="s">
        <v>5</v>
      </c>
      <c r="H6" s="6">
        <v>-4915</v>
      </c>
      <c r="I6" s="4" t="s">
        <v>5</v>
      </c>
      <c r="J6" s="4" t="s">
        <v>5</v>
      </c>
    </row>
    <row r="7" spans="1:10" ht="30" x14ac:dyDescent="0.25">
      <c r="A7" s="2" t="s">
        <v>166</v>
      </c>
      <c r="B7" s="10"/>
      <c r="C7" s="4">
        <v>-5</v>
      </c>
      <c r="D7" s="4">
        <v>29</v>
      </c>
      <c r="E7" s="4">
        <v>-34</v>
      </c>
      <c r="F7" s="4" t="s">
        <v>5</v>
      </c>
      <c r="G7" s="4" t="s">
        <v>5</v>
      </c>
      <c r="H7" s="4" t="s">
        <v>5</v>
      </c>
      <c r="I7" s="4" t="s">
        <v>5</v>
      </c>
      <c r="J7" s="4" t="s">
        <v>5</v>
      </c>
    </row>
    <row r="8" spans="1:10" ht="30" x14ac:dyDescent="0.25">
      <c r="A8" s="2" t="s">
        <v>167</v>
      </c>
      <c r="B8" s="10"/>
      <c r="C8" s="4">
        <v>-615</v>
      </c>
      <c r="D8" s="4" t="s">
        <v>5</v>
      </c>
      <c r="E8" s="4" t="s">
        <v>5</v>
      </c>
      <c r="F8" s="4">
        <v>-615</v>
      </c>
      <c r="G8" s="4" t="s">
        <v>5</v>
      </c>
      <c r="H8" s="4" t="s">
        <v>5</v>
      </c>
      <c r="I8" s="4" t="s">
        <v>5</v>
      </c>
      <c r="J8" s="4" t="s">
        <v>5</v>
      </c>
    </row>
    <row r="9" spans="1:10" ht="30" x14ac:dyDescent="0.25">
      <c r="A9" s="2" t="s">
        <v>168</v>
      </c>
      <c r="B9" s="10"/>
      <c r="C9" s="6">
        <v>1186</v>
      </c>
      <c r="D9" s="4" t="s">
        <v>5</v>
      </c>
      <c r="E9" s="4" t="s">
        <v>5</v>
      </c>
      <c r="F9" s="6">
        <v>1258</v>
      </c>
      <c r="G9" s="4" t="s">
        <v>5</v>
      </c>
      <c r="H9" s="4">
        <v>-72</v>
      </c>
      <c r="I9" s="4" t="s">
        <v>5</v>
      </c>
      <c r="J9" s="4" t="s">
        <v>5</v>
      </c>
    </row>
    <row r="10" spans="1:10" ht="17.25" x14ac:dyDescent="0.25">
      <c r="A10" s="2" t="s">
        <v>169</v>
      </c>
      <c r="B10" s="10"/>
      <c r="C10" s="6">
        <v>1166</v>
      </c>
      <c r="D10" s="4" t="s">
        <v>5</v>
      </c>
      <c r="E10" s="4">
        <v>404</v>
      </c>
      <c r="F10" s="4" t="s">
        <v>5</v>
      </c>
      <c r="G10" s="4">
        <v>762</v>
      </c>
      <c r="H10" s="4" t="s">
        <v>5</v>
      </c>
      <c r="I10" s="4" t="s">
        <v>5</v>
      </c>
      <c r="J10" s="4" t="s">
        <v>5</v>
      </c>
    </row>
    <row r="11" spans="1:10" ht="17.25" x14ac:dyDescent="0.25">
      <c r="A11" s="2" t="s">
        <v>170</v>
      </c>
      <c r="B11" s="10"/>
      <c r="C11" s="4">
        <v>-300</v>
      </c>
      <c r="D11" s="4" t="s">
        <v>5</v>
      </c>
      <c r="E11" s="4">
        <v>-300</v>
      </c>
      <c r="F11" s="4" t="s">
        <v>5</v>
      </c>
      <c r="G11" s="4" t="s">
        <v>5</v>
      </c>
      <c r="H11" s="4" t="s">
        <v>5</v>
      </c>
      <c r="I11" s="4" t="s">
        <v>5</v>
      </c>
      <c r="J11" s="4" t="s">
        <v>5</v>
      </c>
    </row>
    <row r="12" spans="1:10" ht="30" x14ac:dyDescent="0.25">
      <c r="A12" s="2" t="s">
        <v>171</v>
      </c>
      <c r="B12" s="10"/>
      <c r="C12" s="4">
        <v>40</v>
      </c>
      <c r="D12" s="4" t="s">
        <v>5</v>
      </c>
      <c r="E12" s="4">
        <v>40</v>
      </c>
      <c r="F12" s="4" t="s">
        <v>5</v>
      </c>
      <c r="G12" s="4" t="s">
        <v>5</v>
      </c>
      <c r="H12" s="4" t="s">
        <v>5</v>
      </c>
      <c r="I12" s="4" t="s">
        <v>5</v>
      </c>
      <c r="J12" s="4" t="s">
        <v>5</v>
      </c>
    </row>
    <row r="13" spans="1:10" ht="30" x14ac:dyDescent="0.25">
      <c r="A13" s="2" t="s">
        <v>172</v>
      </c>
      <c r="B13" s="10"/>
      <c r="C13" s="4">
        <v>-649</v>
      </c>
      <c r="D13" s="4" t="s">
        <v>5</v>
      </c>
      <c r="E13" s="4" t="s">
        <v>5</v>
      </c>
      <c r="F13" s="4" t="s">
        <v>5</v>
      </c>
      <c r="G13" s="4" t="s">
        <v>5</v>
      </c>
      <c r="H13" s="4" t="s">
        <v>5</v>
      </c>
      <c r="I13" s="4" t="s">
        <v>5</v>
      </c>
      <c r="J13" s="4">
        <v>-649</v>
      </c>
    </row>
    <row r="14" spans="1:10" ht="17.25" x14ac:dyDescent="0.25">
      <c r="A14" s="2" t="s">
        <v>173</v>
      </c>
      <c r="B14" s="10"/>
      <c r="C14" s="8">
        <v>186324</v>
      </c>
      <c r="D14" s="8">
        <v>192</v>
      </c>
      <c r="E14" s="8">
        <v>103456</v>
      </c>
      <c r="F14" s="8">
        <v>-18204</v>
      </c>
      <c r="G14" s="8">
        <v>-2370</v>
      </c>
      <c r="H14" s="8">
        <v>95639</v>
      </c>
      <c r="I14" s="8">
        <v>8692</v>
      </c>
      <c r="J14" s="8">
        <v>-1081</v>
      </c>
    </row>
    <row r="15" spans="1:10" x14ac:dyDescent="0.25">
      <c r="A15" s="11"/>
      <c r="B15" s="11"/>
      <c r="C15" s="11"/>
      <c r="D15" s="11"/>
      <c r="E15" s="11"/>
      <c r="F15" s="11"/>
      <c r="G15" s="11"/>
      <c r="H15" s="11"/>
      <c r="I15" s="11"/>
    </row>
    <row r="16" spans="1:10" ht="15" customHeight="1" x14ac:dyDescent="0.25">
      <c r="A16" s="2" t="s">
        <v>78</v>
      </c>
      <c r="B16" s="12" t="s">
        <v>129</v>
      </c>
      <c r="C16" s="12"/>
      <c r="D16" s="12"/>
      <c r="E16" s="12"/>
      <c r="F16" s="12"/>
      <c r="G16" s="12"/>
      <c r="H16" s="12"/>
      <c r="I16" s="12"/>
    </row>
  </sheetData>
  <mergeCells count="12">
    <mergeCell ref="G1:G2"/>
    <mergeCell ref="H1:H2"/>
    <mergeCell ref="I1:I2"/>
    <mergeCell ref="J1:J2"/>
    <mergeCell ref="A15:I15"/>
    <mergeCell ref="B16:I1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6</v>
      </c>
      <c r="B1" s="7" t="s">
        <v>83</v>
      </c>
      <c r="C1" s="7"/>
      <c r="D1" s="7" t="s">
        <v>1</v>
      </c>
      <c r="E1" s="7"/>
    </row>
    <row r="2" spans="1:5" ht="30" x14ac:dyDescent="0.25">
      <c r="A2" s="1" t="s">
        <v>25</v>
      </c>
      <c r="B2" s="1" t="s">
        <v>2</v>
      </c>
      <c r="C2" s="1" t="s">
        <v>84</v>
      </c>
      <c r="D2" s="1" t="s">
        <v>2</v>
      </c>
      <c r="E2" s="1" t="s">
        <v>84</v>
      </c>
    </row>
    <row r="3" spans="1:5" ht="45" x14ac:dyDescent="0.25">
      <c r="A3" s="3" t="s">
        <v>1227</v>
      </c>
      <c r="B3" s="4" t="s">
        <v>5</v>
      </c>
      <c r="C3" s="4" t="s">
        <v>5</v>
      </c>
      <c r="D3" s="4" t="s">
        <v>5</v>
      </c>
      <c r="E3" s="4" t="s">
        <v>5</v>
      </c>
    </row>
    <row r="4" spans="1:5" x14ac:dyDescent="0.25">
      <c r="A4" s="2" t="s">
        <v>689</v>
      </c>
      <c r="B4" s="8">
        <v>3</v>
      </c>
      <c r="C4" s="8">
        <v>4</v>
      </c>
      <c r="D4" s="8">
        <v>10</v>
      </c>
      <c r="E4" s="8">
        <v>11</v>
      </c>
    </row>
    <row r="5" spans="1:5" ht="30" x14ac:dyDescent="0.25">
      <c r="A5" s="2" t="s">
        <v>690</v>
      </c>
      <c r="B5" s="4" t="s">
        <v>5</v>
      </c>
      <c r="C5" s="4" t="s">
        <v>5</v>
      </c>
      <c r="D5" s="4" t="s">
        <v>5</v>
      </c>
      <c r="E5" s="4">
        <v>-5</v>
      </c>
    </row>
    <row r="6" spans="1:5" x14ac:dyDescent="0.25">
      <c r="A6" s="2" t="s">
        <v>154</v>
      </c>
      <c r="B6" s="8">
        <v>3</v>
      </c>
      <c r="C6" s="8">
        <v>4</v>
      </c>
      <c r="D6" s="8">
        <v>10</v>
      </c>
      <c r="E6" s="8">
        <v>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31.140625" bestFit="1" customWidth="1"/>
    <col min="3" max="3" width="12.28515625" bestFit="1" customWidth="1"/>
  </cols>
  <sheetData>
    <row r="1" spans="1:3" ht="60" x14ac:dyDescent="0.25">
      <c r="A1" s="1" t="s">
        <v>1228</v>
      </c>
      <c r="B1" s="1" t="s">
        <v>1</v>
      </c>
      <c r="C1" s="1"/>
    </row>
    <row r="2" spans="1:3" ht="30" x14ac:dyDescent="0.25">
      <c r="A2" s="1" t="s">
        <v>25</v>
      </c>
      <c r="B2" s="1" t="s">
        <v>2</v>
      </c>
      <c r="C2" s="1" t="s">
        <v>26</v>
      </c>
    </row>
    <row r="3" spans="1:3" ht="45" x14ac:dyDescent="0.25">
      <c r="A3" s="3" t="s">
        <v>1182</v>
      </c>
      <c r="B3" s="4" t="s">
        <v>5</v>
      </c>
      <c r="C3" s="4" t="s">
        <v>5</v>
      </c>
    </row>
    <row r="4" spans="1:3" x14ac:dyDescent="0.25">
      <c r="A4" s="2" t="s">
        <v>705</v>
      </c>
      <c r="B4" s="4" t="s">
        <v>1229</v>
      </c>
      <c r="C4" s="4" t="s">
        <v>5</v>
      </c>
    </row>
    <row r="5" spans="1:3" x14ac:dyDescent="0.25">
      <c r="A5" s="2" t="s">
        <v>1230</v>
      </c>
      <c r="B5" s="4" t="s">
        <v>5</v>
      </c>
      <c r="C5" s="4" t="s">
        <v>5</v>
      </c>
    </row>
    <row r="6" spans="1:3" ht="45" x14ac:dyDescent="0.25">
      <c r="A6" s="3" t="s">
        <v>1182</v>
      </c>
      <c r="B6" s="4" t="s">
        <v>5</v>
      </c>
      <c r="C6" s="4" t="s">
        <v>5</v>
      </c>
    </row>
    <row r="7" spans="1:3" x14ac:dyDescent="0.25">
      <c r="A7" s="2" t="s">
        <v>1231</v>
      </c>
      <c r="B7" s="8">
        <v>16177</v>
      </c>
      <c r="C7" s="8">
        <v>14740</v>
      </c>
    </row>
    <row r="8" spans="1:3" x14ac:dyDescent="0.25">
      <c r="A8" s="2" t="s">
        <v>705</v>
      </c>
      <c r="B8" s="4" t="s">
        <v>1232</v>
      </c>
      <c r="C8" s="4" t="s">
        <v>5</v>
      </c>
    </row>
    <row r="9" spans="1:3" x14ac:dyDescent="0.25">
      <c r="A9" s="2" t="s">
        <v>706</v>
      </c>
      <c r="B9" s="4" t="s">
        <v>1233</v>
      </c>
      <c r="C9" s="4" t="s">
        <v>5</v>
      </c>
    </row>
    <row r="10" spans="1:3" ht="30" x14ac:dyDescent="0.25">
      <c r="A10" s="2" t="s">
        <v>1234</v>
      </c>
      <c r="B10" s="4" t="s">
        <v>5</v>
      </c>
      <c r="C10" s="4" t="s">
        <v>5</v>
      </c>
    </row>
    <row r="11" spans="1:3" ht="45" x14ac:dyDescent="0.25">
      <c r="A11" s="3" t="s">
        <v>1182</v>
      </c>
      <c r="B11" s="4" t="s">
        <v>5</v>
      </c>
      <c r="C11" s="4" t="s">
        <v>5</v>
      </c>
    </row>
    <row r="12" spans="1:3" x14ac:dyDescent="0.25">
      <c r="A12" s="2" t="s">
        <v>1235</v>
      </c>
      <c r="B12" s="4" t="s">
        <v>1236</v>
      </c>
      <c r="C12" s="4" t="s">
        <v>5</v>
      </c>
    </row>
    <row r="13" spans="1:3" ht="30" x14ac:dyDescent="0.25">
      <c r="A13" s="2" t="s">
        <v>1237</v>
      </c>
      <c r="B13" s="4" t="s">
        <v>5</v>
      </c>
      <c r="C13" s="4" t="s">
        <v>5</v>
      </c>
    </row>
    <row r="14" spans="1:3" ht="45" x14ac:dyDescent="0.25">
      <c r="A14" s="3" t="s">
        <v>1182</v>
      </c>
      <c r="B14" s="4" t="s">
        <v>5</v>
      </c>
      <c r="C14" s="4" t="s">
        <v>5</v>
      </c>
    </row>
    <row r="15" spans="1:3" x14ac:dyDescent="0.25">
      <c r="A15" s="2" t="s">
        <v>1235</v>
      </c>
      <c r="B15" s="4" t="s">
        <v>1238</v>
      </c>
      <c r="C15" s="4" t="s">
        <v>5</v>
      </c>
    </row>
    <row r="16" spans="1:3" ht="30" x14ac:dyDescent="0.25">
      <c r="A16" s="2" t="s">
        <v>1239</v>
      </c>
      <c r="B16" s="4" t="s">
        <v>5</v>
      </c>
      <c r="C16" s="4" t="s">
        <v>5</v>
      </c>
    </row>
    <row r="17" spans="1:3" ht="45" x14ac:dyDescent="0.25">
      <c r="A17" s="3" t="s">
        <v>1182</v>
      </c>
      <c r="B17" s="4" t="s">
        <v>5</v>
      </c>
      <c r="C17" s="4" t="s">
        <v>5</v>
      </c>
    </row>
    <row r="18" spans="1:3" x14ac:dyDescent="0.25">
      <c r="A18" s="2" t="s">
        <v>1235</v>
      </c>
      <c r="B18" s="4" t="s">
        <v>1240</v>
      </c>
      <c r="C18" s="4" t="s">
        <v>5</v>
      </c>
    </row>
    <row r="19" spans="1:3" x14ac:dyDescent="0.25">
      <c r="A19" s="2" t="s">
        <v>1241</v>
      </c>
      <c r="B19" s="4" t="s">
        <v>5</v>
      </c>
      <c r="C19" s="4" t="s">
        <v>5</v>
      </c>
    </row>
    <row r="20" spans="1:3" ht="45" x14ac:dyDescent="0.25">
      <c r="A20" s="3" t="s">
        <v>1182</v>
      </c>
      <c r="B20" s="4" t="s">
        <v>5</v>
      </c>
      <c r="C20" s="4" t="s">
        <v>5</v>
      </c>
    </row>
    <row r="21" spans="1:3" x14ac:dyDescent="0.25">
      <c r="A21" s="2" t="s">
        <v>1231</v>
      </c>
      <c r="B21" s="4">
        <v>8</v>
      </c>
      <c r="C21" s="4">
        <v>14</v>
      </c>
    </row>
    <row r="22" spans="1:3" x14ac:dyDescent="0.25">
      <c r="A22" s="2" t="s">
        <v>705</v>
      </c>
      <c r="B22" s="4" t="s">
        <v>1232</v>
      </c>
      <c r="C22" s="4" t="s">
        <v>5</v>
      </c>
    </row>
    <row r="23" spans="1:3" x14ac:dyDescent="0.25">
      <c r="A23" s="2" t="s">
        <v>706</v>
      </c>
      <c r="B23" s="4" t="s">
        <v>1233</v>
      </c>
      <c r="C23" s="4" t="s">
        <v>5</v>
      </c>
    </row>
    <row r="24" spans="1:3" ht="30" x14ac:dyDescent="0.25">
      <c r="A24" s="2" t="s">
        <v>1242</v>
      </c>
      <c r="B24" s="4" t="s">
        <v>5</v>
      </c>
      <c r="C24" s="4" t="s">
        <v>5</v>
      </c>
    </row>
    <row r="25" spans="1:3" ht="45" x14ac:dyDescent="0.25">
      <c r="A25" s="3" t="s">
        <v>1182</v>
      </c>
      <c r="B25" s="4" t="s">
        <v>5</v>
      </c>
      <c r="C25" s="4" t="s">
        <v>5</v>
      </c>
    </row>
    <row r="26" spans="1:3" x14ac:dyDescent="0.25">
      <c r="A26" s="2" t="s">
        <v>1235</v>
      </c>
      <c r="B26" s="4" t="s">
        <v>1243</v>
      </c>
      <c r="C26" s="4" t="s">
        <v>5</v>
      </c>
    </row>
    <row r="27" spans="1:3" ht="30" x14ac:dyDescent="0.25">
      <c r="A27" s="2" t="s">
        <v>1244</v>
      </c>
      <c r="B27" s="4" t="s">
        <v>5</v>
      </c>
      <c r="C27" s="4" t="s">
        <v>5</v>
      </c>
    </row>
    <row r="28" spans="1:3" ht="45" x14ac:dyDescent="0.25">
      <c r="A28" s="3" t="s">
        <v>1182</v>
      </c>
      <c r="B28" s="4" t="s">
        <v>5</v>
      </c>
      <c r="C28" s="4" t="s">
        <v>5</v>
      </c>
    </row>
    <row r="29" spans="1:3" x14ac:dyDescent="0.25">
      <c r="A29" s="2" t="s">
        <v>1235</v>
      </c>
      <c r="B29" s="4" t="s">
        <v>1245</v>
      </c>
      <c r="C29" s="4" t="s">
        <v>5</v>
      </c>
    </row>
    <row r="30" spans="1:3" ht="30" x14ac:dyDescent="0.25">
      <c r="A30" s="2" t="s">
        <v>1246</v>
      </c>
      <c r="B30" s="4" t="s">
        <v>5</v>
      </c>
      <c r="C30" s="4" t="s">
        <v>5</v>
      </c>
    </row>
    <row r="31" spans="1:3" ht="45" x14ac:dyDescent="0.25">
      <c r="A31" s="3" t="s">
        <v>1182</v>
      </c>
      <c r="B31" s="4" t="s">
        <v>5</v>
      </c>
      <c r="C31" s="4" t="s">
        <v>5</v>
      </c>
    </row>
    <row r="32" spans="1:3" x14ac:dyDescent="0.25">
      <c r="A32" s="2" t="s">
        <v>1235</v>
      </c>
      <c r="B32" s="4" t="s">
        <v>1154</v>
      </c>
      <c r="C32" s="4" t="s">
        <v>5</v>
      </c>
    </row>
    <row r="33" spans="1:3" ht="30" x14ac:dyDescent="0.25">
      <c r="A33" s="2" t="s">
        <v>1247</v>
      </c>
      <c r="B33" s="4" t="s">
        <v>5</v>
      </c>
      <c r="C33" s="4" t="s">
        <v>5</v>
      </c>
    </row>
    <row r="34" spans="1:3" ht="45" x14ac:dyDescent="0.25">
      <c r="A34" s="3" t="s">
        <v>1182</v>
      </c>
      <c r="B34" s="4" t="s">
        <v>5</v>
      </c>
      <c r="C34" s="4" t="s">
        <v>5</v>
      </c>
    </row>
    <row r="35" spans="1:3" x14ac:dyDescent="0.25">
      <c r="A35" s="2" t="s">
        <v>1231</v>
      </c>
      <c r="B35" s="6">
        <v>1977</v>
      </c>
      <c r="C35" s="6">
        <v>2441</v>
      </c>
    </row>
    <row r="36" spans="1:3" x14ac:dyDescent="0.25">
      <c r="A36" s="2" t="s">
        <v>705</v>
      </c>
      <c r="B36" s="4" t="s">
        <v>1248</v>
      </c>
      <c r="C36" s="4" t="s">
        <v>5</v>
      </c>
    </row>
    <row r="37" spans="1:3" x14ac:dyDescent="0.25">
      <c r="A37" s="2" t="s">
        <v>853</v>
      </c>
      <c r="B37" s="4" t="s">
        <v>5</v>
      </c>
      <c r="C37" s="4" t="s">
        <v>5</v>
      </c>
    </row>
    <row r="38" spans="1:3" ht="45" x14ac:dyDescent="0.25">
      <c r="A38" s="3" t="s">
        <v>1182</v>
      </c>
      <c r="B38" s="4" t="s">
        <v>5</v>
      </c>
      <c r="C38" s="4" t="s">
        <v>5</v>
      </c>
    </row>
    <row r="39" spans="1:3" x14ac:dyDescent="0.25">
      <c r="A39" s="2" t="s">
        <v>1231</v>
      </c>
      <c r="B39" s="6">
        <v>36768</v>
      </c>
      <c r="C39" s="6">
        <v>36179</v>
      </c>
    </row>
    <row r="40" spans="1:3" x14ac:dyDescent="0.25">
      <c r="A40" s="2" t="s">
        <v>705</v>
      </c>
      <c r="B40" s="4" t="s">
        <v>1232</v>
      </c>
      <c r="C40" s="4" t="s">
        <v>5</v>
      </c>
    </row>
    <row r="41" spans="1:3" ht="30" x14ac:dyDescent="0.25">
      <c r="A41" s="2" t="s">
        <v>1249</v>
      </c>
      <c r="B41" s="4" t="s">
        <v>5</v>
      </c>
      <c r="C41" s="4" t="s">
        <v>5</v>
      </c>
    </row>
    <row r="42" spans="1:3" ht="45" x14ac:dyDescent="0.25">
      <c r="A42" s="3" t="s">
        <v>1182</v>
      </c>
      <c r="B42" s="4" t="s">
        <v>5</v>
      </c>
      <c r="C42" s="4" t="s">
        <v>5</v>
      </c>
    </row>
    <row r="43" spans="1:3" x14ac:dyDescent="0.25">
      <c r="A43" s="2" t="s">
        <v>706</v>
      </c>
      <c r="B43" s="4" t="s">
        <v>1250</v>
      </c>
      <c r="C43" s="4" t="s">
        <v>5</v>
      </c>
    </row>
    <row r="44" spans="1:3" ht="45" x14ac:dyDescent="0.25">
      <c r="A44" s="2" t="s">
        <v>1251</v>
      </c>
      <c r="B44" s="4" t="s">
        <v>5</v>
      </c>
      <c r="C44" s="4" t="s">
        <v>5</v>
      </c>
    </row>
    <row r="45" spans="1:3" ht="45" x14ac:dyDescent="0.25">
      <c r="A45" s="3" t="s">
        <v>1182</v>
      </c>
      <c r="B45" s="4" t="s">
        <v>5</v>
      </c>
      <c r="C45" s="4" t="s">
        <v>5</v>
      </c>
    </row>
    <row r="46" spans="1:3" x14ac:dyDescent="0.25">
      <c r="A46" s="2" t="s">
        <v>1235</v>
      </c>
      <c r="B46" s="86">
        <v>4.4999999999999997E-3</v>
      </c>
      <c r="C46" s="4" t="s">
        <v>5</v>
      </c>
    </row>
    <row r="47" spans="1:3" ht="45" x14ac:dyDescent="0.25">
      <c r="A47" s="2" t="s">
        <v>1252</v>
      </c>
      <c r="B47" s="4" t="s">
        <v>5</v>
      </c>
      <c r="C47" s="4" t="s">
        <v>5</v>
      </c>
    </row>
    <row r="48" spans="1:3" ht="45" x14ac:dyDescent="0.25">
      <c r="A48" s="3" t="s">
        <v>1182</v>
      </c>
      <c r="B48" s="4" t="s">
        <v>5</v>
      </c>
      <c r="C48" s="4" t="s">
        <v>5</v>
      </c>
    </row>
    <row r="49" spans="1:3" x14ac:dyDescent="0.25">
      <c r="A49" s="2" t="s">
        <v>1235</v>
      </c>
      <c r="B49" s="86">
        <v>7.4999999999999997E-3</v>
      </c>
      <c r="C49" s="4" t="s">
        <v>5</v>
      </c>
    </row>
    <row r="50" spans="1:3" ht="45" x14ac:dyDescent="0.25">
      <c r="A50" s="2" t="s">
        <v>1253</v>
      </c>
      <c r="B50" s="4" t="s">
        <v>5</v>
      </c>
      <c r="C50" s="4" t="s">
        <v>5</v>
      </c>
    </row>
    <row r="51" spans="1:3" ht="45" x14ac:dyDescent="0.25">
      <c r="A51" s="3" t="s">
        <v>1182</v>
      </c>
      <c r="B51" s="4" t="s">
        <v>5</v>
      </c>
      <c r="C51" s="4" t="s">
        <v>5</v>
      </c>
    </row>
    <row r="52" spans="1:3" x14ac:dyDescent="0.25">
      <c r="A52" s="2" t="s">
        <v>1235</v>
      </c>
      <c r="B52" s="86">
        <v>6.3E-3</v>
      </c>
      <c r="C52" s="4" t="s">
        <v>5</v>
      </c>
    </row>
    <row r="53" spans="1:3" ht="30" x14ac:dyDescent="0.25">
      <c r="A53" s="2" t="s">
        <v>1254</v>
      </c>
      <c r="B53" s="4" t="s">
        <v>5</v>
      </c>
      <c r="C53" s="4" t="s">
        <v>5</v>
      </c>
    </row>
    <row r="54" spans="1:3" ht="45" x14ac:dyDescent="0.25">
      <c r="A54" s="3" t="s">
        <v>1182</v>
      </c>
      <c r="B54" s="4" t="s">
        <v>5</v>
      </c>
      <c r="C54" s="4" t="s">
        <v>5</v>
      </c>
    </row>
    <row r="55" spans="1:3" x14ac:dyDescent="0.25">
      <c r="A55" s="2" t="s">
        <v>706</v>
      </c>
      <c r="B55" s="4" t="s">
        <v>1255</v>
      </c>
      <c r="C55" s="4" t="s">
        <v>5</v>
      </c>
    </row>
    <row r="56" spans="1:3" ht="45" x14ac:dyDescent="0.25">
      <c r="A56" s="2" t="s">
        <v>1256</v>
      </c>
      <c r="B56" s="4" t="s">
        <v>5</v>
      </c>
      <c r="C56" s="4" t="s">
        <v>5</v>
      </c>
    </row>
    <row r="57" spans="1:3" ht="45" x14ac:dyDescent="0.25">
      <c r="A57" s="3" t="s">
        <v>1182</v>
      </c>
      <c r="B57" s="4" t="s">
        <v>5</v>
      </c>
      <c r="C57" s="4" t="s">
        <v>5</v>
      </c>
    </row>
    <row r="58" spans="1:3" x14ac:dyDescent="0.25">
      <c r="A58" s="2" t="s">
        <v>1235</v>
      </c>
      <c r="B58" s="86">
        <v>2E-3</v>
      </c>
      <c r="C58" s="4" t="s">
        <v>5</v>
      </c>
    </row>
    <row r="59" spans="1:3" ht="45" x14ac:dyDescent="0.25">
      <c r="A59" s="2" t="s">
        <v>1257</v>
      </c>
      <c r="B59" s="4" t="s">
        <v>5</v>
      </c>
      <c r="C59" s="4" t="s">
        <v>5</v>
      </c>
    </row>
    <row r="60" spans="1:3" ht="45" x14ac:dyDescent="0.25">
      <c r="A60" s="3" t="s">
        <v>1182</v>
      </c>
      <c r="B60" s="4" t="s">
        <v>5</v>
      </c>
      <c r="C60" s="4" t="s">
        <v>5</v>
      </c>
    </row>
    <row r="61" spans="1:3" x14ac:dyDescent="0.25">
      <c r="A61" s="2" t="s">
        <v>1235</v>
      </c>
      <c r="B61" s="86">
        <v>5.4999999999999997E-3</v>
      </c>
      <c r="C61" s="4" t="s">
        <v>5</v>
      </c>
    </row>
    <row r="62" spans="1:3" ht="45" x14ac:dyDescent="0.25">
      <c r="A62" s="2" t="s">
        <v>1258</v>
      </c>
      <c r="B62" s="4" t="s">
        <v>5</v>
      </c>
      <c r="C62" s="4" t="s">
        <v>5</v>
      </c>
    </row>
    <row r="63" spans="1:3" ht="45" x14ac:dyDescent="0.25">
      <c r="A63" s="3" t="s">
        <v>1182</v>
      </c>
      <c r="B63" s="4" t="s">
        <v>5</v>
      </c>
      <c r="C63" s="4" t="s">
        <v>5</v>
      </c>
    </row>
    <row r="64" spans="1:3" x14ac:dyDescent="0.25">
      <c r="A64" s="2" t="s">
        <v>1235</v>
      </c>
      <c r="B64" s="86">
        <v>3.5999999999999999E-3</v>
      </c>
      <c r="C64" s="4" t="s">
        <v>5</v>
      </c>
    </row>
    <row r="65" spans="1:3" ht="30" x14ac:dyDescent="0.25">
      <c r="A65" s="2" t="s">
        <v>1259</v>
      </c>
      <c r="B65" s="4" t="s">
        <v>5</v>
      </c>
      <c r="C65" s="4" t="s">
        <v>5</v>
      </c>
    </row>
    <row r="66" spans="1:3" ht="45" x14ac:dyDescent="0.25">
      <c r="A66" s="3" t="s">
        <v>1182</v>
      </c>
      <c r="B66" s="4" t="s">
        <v>5</v>
      </c>
      <c r="C66" s="4" t="s">
        <v>5</v>
      </c>
    </row>
    <row r="67" spans="1:3" x14ac:dyDescent="0.25">
      <c r="A67" s="2" t="s">
        <v>706</v>
      </c>
      <c r="B67" s="4" t="s">
        <v>1260</v>
      </c>
      <c r="C67" s="4" t="s">
        <v>5</v>
      </c>
    </row>
    <row r="68" spans="1:3" ht="30" x14ac:dyDescent="0.25">
      <c r="A68" s="2" t="s">
        <v>1261</v>
      </c>
      <c r="B68" s="4" t="s">
        <v>5</v>
      </c>
      <c r="C68" s="4" t="s">
        <v>5</v>
      </c>
    </row>
    <row r="69" spans="1:3" ht="45" x14ac:dyDescent="0.25">
      <c r="A69" s="3" t="s">
        <v>1182</v>
      </c>
      <c r="B69" s="4" t="s">
        <v>5</v>
      </c>
      <c r="C69" s="4" t="s">
        <v>5</v>
      </c>
    </row>
    <row r="70" spans="1:3" x14ac:dyDescent="0.25">
      <c r="A70" s="2" t="s">
        <v>1235</v>
      </c>
      <c r="B70" s="86">
        <v>6.0000000000000001E-3</v>
      </c>
      <c r="C70" s="4" t="s">
        <v>5</v>
      </c>
    </row>
    <row r="71" spans="1:3" ht="30" x14ac:dyDescent="0.25">
      <c r="A71" s="2" t="s">
        <v>1262</v>
      </c>
      <c r="B71" s="4" t="s">
        <v>5</v>
      </c>
      <c r="C71" s="4" t="s">
        <v>5</v>
      </c>
    </row>
    <row r="72" spans="1:3" ht="45" x14ac:dyDescent="0.25">
      <c r="A72" s="3" t="s">
        <v>1182</v>
      </c>
      <c r="B72" s="4" t="s">
        <v>5</v>
      </c>
      <c r="C72" s="4" t="s">
        <v>5</v>
      </c>
    </row>
    <row r="73" spans="1:3" x14ac:dyDescent="0.25">
      <c r="A73" s="2" t="s">
        <v>1235</v>
      </c>
      <c r="B73" s="86">
        <v>0.01</v>
      </c>
      <c r="C73" s="4" t="s">
        <v>5</v>
      </c>
    </row>
    <row r="74" spans="1:3" ht="30" x14ac:dyDescent="0.25">
      <c r="A74" s="2" t="s">
        <v>1263</v>
      </c>
      <c r="B74" s="4" t="s">
        <v>5</v>
      </c>
      <c r="C74" s="4" t="s">
        <v>5</v>
      </c>
    </row>
    <row r="75" spans="1:3" ht="45" x14ac:dyDescent="0.25">
      <c r="A75" s="3" t="s">
        <v>1182</v>
      </c>
      <c r="B75" s="4" t="s">
        <v>5</v>
      </c>
      <c r="C75" s="4" t="s">
        <v>5</v>
      </c>
    </row>
    <row r="76" spans="1:3" x14ac:dyDescent="0.25">
      <c r="A76" s="2" t="s">
        <v>706</v>
      </c>
      <c r="B76" s="4" t="s">
        <v>1264</v>
      </c>
      <c r="C76" s="4" t="s">
        <v>5</v>
      </c>
    </row>
    <row r="77" spans="1:3" ht="30" x14ac:dyDescent="0.25">
      <c r="A77" s="2" t="s">
        <v>1265</v>
      </c>
      <c r="B77" s="4" t="s">
        <v>5</v>
      </c>
      <c r="C77" s="4" t="s">
        <v>5</v>
      </c>
    </row>
    <row r="78" spans="1:3" ht="45" x14ac:dyDescent="0.25">
      <c r="A78" s="3" t="s">
        <v>1182</v>
      </c>
      <c r="B78" s="4" t="s">
        <v>5</v>
      </c>
      <c r="C78" s="4" t="s">
        <v>5</v>
      </c>
    </row>
    <row r="79" spans="1:3" x14ac:dyDescent="0.25">
      <c r="A79" s="2" t="s">
        <v>1235</v>
      </c>
      <c r="B79" s="86">
        <v>3.6299999999999999E-2</v>
      </c>
      <c r="C79" s="4" t="s">
        <v>5</v>
      </c>
    </row>
    <row r="80" spans="1:3" ht="30" x14ac:dyDescent="0.25">
      <c r="A80" s="2" t="s">
        <v>1266</v>
      </c>
      <c r="B80" s="4" t="s">
        <v>5</v>
      </c>
      <c r="C80" s="4" t="s">
        <v>5</v>
      </c>
    </row>
    <row r="81" spans="1:3" ht="45" x14ac:dyDescent="0.25">
      <c r="A81" s="3" t="s">
        <v>1182</v>
      </c>
      <c r="B81" s="4" t="s">
        <v>5</v>
      </c>
      <c r="C81" s="4" t="s">
        <v>5</v>
      </c>
    </row>
    <row r="82" spans="1:3" x14ac:dyDescent="0.25">
      <c r="A82" s="2" t="s">
        <v>1235</v>
      </c>
      <c r="B82" s="86">
        <v>0.16300000000000001</v>
      </c>
      <c r="C82" s="4" t="s">
        <v>5</v>
      </c>
    </row>
    <row r="83" spans="1:3" ht="45" x14ac:dyDescent="0.25">
      <c r="A83" s="2" t="s">
        <v>1267</v>
      </c>
      <c r="B83" s="4" t="s">
        <v>5</v>
      </c>
      <c r="C83" s="4" t="s">
        <v>5</v>
      </c>
    </row>
    <row r="84" spans="1:3" ht="45" x14ac:dyDescent="0.25">
      <c r="A84" s="3" t="s">
        <v>1182</v>
      </c>
      <c r="B84" s="4" t="s">
        <v>5</v>
      </c>
      <c r="C84" s="4" t="s">
        <v>5</v>
      </c>
    </row>
    <row r="85" spans="1:3" x14ac:dyDescent="0.25">
      <c r="A85" s="2" t="s">
        <v>1235</v>
      </c>
      <c r="B85" s="86">
        <v>6.4199999999999993E-2</v>
      </c>
      <c r="C85" s="4" t="s">
        <v>5</v>
      </c>
    </row>
    <row r="86" spans="1:3" ht="30" x14ac:dyDescent="0.25">
      <c r="A86" s="2" t="s">
        <v>1268</v>
      </c>
      <c r="B86" s="4" t="s">
        <v>5</v>
      </c>
      <c r="C86" s="4" t="s">
        <v>5</v>
      </c>
    </row>
    <row r="87" spans="1:3" ht="45" x14ac:dyDescent="0.25">
      <c r="A87" s="3" t="s">
        <v>1182</v>
      </c>
      <c r="B87" s="4" t="s">
        <v>5</v>
      </c>
      <c r="C87" s="4" t="s">
        <v>5</v>
      </c>
    </row>
    <row r="88" spans="1:3" x14ac:dyDescent="0.25">
      <c r="A88" s="2" t="s">
        <v>706</v>
      </c>
      <c r="B88" s="4" t="s">
        <v>1269</v>
      </c>
      <c r="C88" s="4" t="s">
        <v>5</v>
      </c>
    </row>
    <row r="89" spans="1:3" ht="45" x14ac:dyDescent="0.25">
      <c r="A89" s="2" t="s">
        <v>1270</v>
      </c>
      <c r="B89" s="4" t="s">
        <v>5</v>
      </c>
      <c r="C89" s="4" t="s">
        <v>5</v>
      </c>
    </row>
    <row r="90" spans="1:3" ht="45" x14ac:dyDescent="0.25">
      <c r="A90" s="3" t="s">
        <v>1182</v>
      </c>
      <c r="B90" s="4" t="s">
        <v>5</v>
      </c>
      <c r="C90" s="4" t="s">
        <v>5</v>
      </c>
    </row>
    <row r="91" spans="1:3" x14ac:dyDescent="0.25">
      <c r="A91" s="2" t="s">
        <v>1235</v>
      </c>
      <c r="B91" s="6">
        <v>2000</v>
      </c>
      <c r="C91" s="4" t="s">
        <v>5</v>
      </c>
    </row>
    <row r="92" spans="1:3" ht="45" x14ac:dyDescent="0.25">
      <c r="A92" s="2" t="s">
        <v>1271</v>
      </c>
      <c r="B92" s="4" t="s">
        <v>5</v>
      </c>
      <c r="C92" s="4" t="s">
        <v>5</v>
      </c>
    </row>
    <row r="93" spans="1:3" ht="45" x14ac:dyDescent="0.25">
      <c r="A93" s="3" t="s">
        <v>1182</v>
      </c>
      <c r="B93" s="4" t="s">
        <v>5</v>
      </c>
      <c r="C93" s="4" t="s">
        <v>5</v>
      </c>
    </row>
    <row r="94" spans="1:3" x14ac:dyDescent="0.25">
      <c r="A94" s="2" t="s">
        <v>1235</v>
      </c>
      <c r="B94" s="8">
        <v>500000</v>
      </c>
      <c r="C94" s="4" t="s">
        <v>5</v>
      </c>
    </row>
    <row r="95" spans="1:3" ht="30" x14ac:dyDescent="0.25">
      <c r="A95" s="2" t="s">
        <v>1272</v>
      </c>
      <c r="B95" s="4" t="s">
        <v>5</v>
      </c>
      <c r="C95" s="4" t="s">
        <v>5</v>
      </c>
    </row>
    <row r="96" spans="1:3" ht="45" x14ac:dyDescent="0.25">
      <c r="A96" s="3" t="s">
        <v>1182</v>
      </c>
      <c r="B96" s="4" t="s">
        <v>5</v>
      </c>
      <c r="C96" s="4" t="s">
        <v>5</v>
      </c>
    </row>
    <row r="97" spans="1:3" x14ac:dyDescent="0.25">
      <c r="A97" s="2" t="s">
        <v>706</v>
      </c>
      <c r="B97" s="4" t="s">
        <v>1264</v>
      </c>
      <c r="C97" s="4" t="s">
        <v>5</v>
      </c>
    </row>
    <row r="98" spans="1:3" ht="30" x14ac:dyDescent="0.25">
      <c r="A98" s="2" t="s">
        <v>1273</v>
      </c>
      <c r="B98" s="4" t="s">
        <v>5</v>
      </c>
      <c r="C98" s="4" t="s">
        <v>5</v>
      </c>
    </row>
    <row r="99" spans="1:3" ht="45" x14ac:dyDescent="0.25">
      <c r="A99" s="3" t="s">
        <v>1182</v>
      </c>
      <c r="B99" s="4" t="s">
        <v>5</v>
      </c>
      <c r="C99" s="4" t="s">
        <v>5</v>
      </c>
    </row>
    <row r="100" spans="1:3" x14ac:dyDescent="0.25">
      <c r="A100" s="2" t="s">
        <v>1235</v>
      </c>
      <c r="B100" s="86">
        <v>0.1125</v>
      </c>
      <c r="C100" s="4" t="s">
        <v>5</v>
      </c>
    </row>
    <row r="101" spans="1:3" ht="30" x14ac:dyDescent="0.25">
      <c r="A101" s="2" t="s">
        <v>1274</v>
      </c>
      <c r="B101" s="4" t="s">
        <v>5</v>
      </c>
      <c r="C101" s="4" t="s">
        <v>5</v>
      </c>
    </row>
    <row r="102" spans="1:3" ht="45" x14ac:dyDescent="0.25">
      <c r="A102" s="3" t="s">
        <v>1182</v>
      </c>
      <c r="B102" s="4" t="s">
        <v>5</v>
      </c>
      <c r="C102" s="4" t="s">
        <v>5</v>
      </c>
    </row>
    <row r="103" spans="1:3" x14ac:dyDescent="0.25">
      <c r="A103" s="2" t="s">
        <v>1235</v>
      </c>
      <c r="B103" s="86">
        <v>0.1225</v>
      </c>
      <c r="C103" s="4" t="s">
        <v>5</v>
      </c>
    </row>
    <row r="104" spans="1:3" ht="45" x14ac:dyDescent="0.25">
      <c r="A104" s="2" t="s">
        <v>1275</v>
      </c>
      <c r="B104" s="4" t="s">
        <v>5</v>
      </c>
      <c r="C104" s="4" t="s">
        <v>5</v>
      </c>
    </row>
    <row r="105" spans="1:3" ht="45" x14ac:dyDescent="0.25">
      <c r="A105" s="3" t="s">
        <v>1182</v>
      </c>
      <c r="B105" s="4" t="s">
        <v>5</v>
      </c>
      <c r="C105" s="4" t="s">
        <v>5</v>
      </c>
    </row>
    <row r="106" spans="1:3" x14ac:dyDescent="0.25">
      <c r="A106" s="2" t="s">
        <v>1235</v>
      </c>
      <c r="B106" s="86">
        <v>0.11509999999999999</v>
      </c>
      <c r="C106"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6</v>
      </c>
      <c r="B1" s="7" t="s">
        <v>2</v>
      </c>
      <c r="C1" s="7" t="s">
        <v>26</v>
      </c>
    </row>
    <row r="2" spans="1:3" ht="30" x14ac:dyDescent="0.25">
      <c r="A2" s="1" t="s">
        <v>25</v>
      </c>
      <c r="B2" s="7"/>
      <c r="C2" s="7"/>
    </row>
    <row r="3" spans="1:3" x14ac:dyDescent="0.25">
      <c r="A3" s="3" t="s">
        <v>761</v>
      </c>
      <c r="B3" s="4" t="s">
        <v>5</v>
      </c>
      <c r="C3" s="4" t="s">
        <v>5</v>
      </c>
    </row>
    <row r="4" spans="1:3" x14ac:dyDescent="0.25">
      <c r="A4" s="2" t="s">
        <v>319</v>
      </c>
      <c r="B4" s="8">
        <v>1067401</v>
      </c>
      <c r="C4" s="8">
        <v>1110776</v>
      </c>
    </row>
    <row r="5" spans="1:3" x14ac:dyDescent="0.25">
      <c r="A5" s="2" t="s">
        <v>41</v>
      </c>
      <c r="B5" s="6">
        <v>1319</v>
      </c>
      <c r="C5" s="6">
        <v>1277</v>
      </c>
    </row>
    <row r="6" spans="1:3" x14ac:dyDescent="0.25">
      <c r="A6" s="2" t="s">
        <v>764</v>
      </c>
      <c r="B6" s="6">
        <v>683704</v>
      </c>
      <c r="C6" s="6">
        <v>672086</v>
      </c>
    </row>
    <row r="7" spans="1:3" x14ac:dyDescent="0.25">
      <c r="A7" s="2" t="s">
        <v>33</v>
      </c>
      <c r="B7" s="6">
        <v>7582</v>
      </c>
      <c r="C7" s="6">
        <v>8068</v>
      </c>
    </row>
    <row r="8" spans="1:3" x14ac:dyDescent="0.25">
      <c r="A8" s="2" t="s">
        <v>89</v>
      </c>
      <c r="B8" s="6">
        <v>13655</v>
      </c>
      <c r="C8" s="6">
        <v>15077</v>
      </c>
    </row>
    <row r="9" spans="1:3" x14ac:dyDescent="0.25">
      <c r="A9" s="2" t="s">
        <v>40</v>
      </c>
      <c r="B9" s="6">
        <v>30460</v>
      </c>
      <c r="C9" s="6">
        <v>30025</v>
      </c>
    </row>
    <row r="10" spans="1:3" x14ac:dyDescent="0.25">
      <c r="A10" s="3" t="s">
        <v>767</v>
      </c>
      <c r="B10" s="4" t="s">
        <v>5</v>
      </c>
      <c r="C10" s="4" t="s">
        <v>5</v>
      </c>
    </row>
    <row r="11" spans="1:3" x14ac:dyDescent="0.25">
      <c r="A11" s="2" t="s">
        <v>45</v>
      </c>
      <c r="B11" s="6">
        <v>1232434</v>
      </c>
      <c r="C11" s="6">
        <v>1178057</v>
      </c>
    </row>
    <row r="12" spans="1:3" x14ac:dyDescent="0.25">
      <c r="A12" s="2" t="s">
        <v>49</v>
      </c>
      <c r="B12" s="6">
        <v>36083</v>
      </c>
      <c r="C12" s="6">
        <v>46393</v>
      </c>
    </row>
    <row r="13" spans="1:3" ht="30" x14ac:dyDescent="0.25">
      <c r="A13" s="2" t="s">
        <v>50</v>
      </c>
      <c r="B13" s="6">
        <v>1503</v>
      </c>
      <c r="C13" s="6">
        <v>2619</v>
      </c>
    </row>
    <row r="14" spans="1:3" x14ac:dyDescent="0.25">
      <c r="A14" s="2" t="s">
        <v>1277</v>
      </c>
      <c r="B14" s="4" t="s">
        <v>5</v>
      </c>
      <c r="C14" s="4" t="s">
        <v>5</v>
      </c>
    </row>
    <row r="15" spans="1:3" x14ac:dyDescent="0.25">
      <c r="A15" s="3" t="s">
        <v>761</v>
      </c>
      <c r="B15" s="4" t="s">
        <v>5</v>
      </c>
      <c r="C15" s="4" t="s">
        <v>5</v>
      </c>
    </row>
    <row r="16" spans="1:3" x14ac:dyDescent="0.25">
      <c r="A16" s="2" t="s">
        <v>762</v>
      </c>
      <c r="B16" s="6">
        <v>19839</v>
      </c>
      <c r="C16" s="6">
        <v>15064</v>
      </c>
    </row>
    <row r="17" spans="1:3" x14ac:dyDescent="0.25">
      <c r="A17" s="2" t="s">
        <v>319</v>
      </c>
      <c r="B17" s="6">
        <v>1067401</v>
      </c>
      <c r="C17" s="6">
        <v>1110776</v>
      </c>
    </row>
    <row r="18" spans="1:3" x14ac:dyDescent="0.25">
      <c r="A18" s="2" t="s">
        <v>41</v>
      </c>
      <c r="B18" s="6">
        <v>1319</v>
      </c>
      <c r="C18" s="6">
        <v>1277</v>
      </c>
    </row>
    <row r="19" spans="1:3" x14ac:dyDescent="0.25">
      <c r="A19" s="2" t="s">
        <v>764</v>
      </c>
      <c r="B19" s="6">
        <v>683704</v>
      </c>
      <c r="C19" s="6">
        <v>672086</v>
      </c>
    </row>
    <row r="20" spans="1:3" x14ac:dyDescent="0.25">
      <c r="A20" s="2" t="s">
        <v>33</v>
      </c>
      <c r="B20" s="6">
        <v>7582</v>
      </c>
      <c r="C20" s="6">
        <v>8068</v>
      </c>
    </row>
    <row r="21" spans="1:3" x14ac:dyDescent="0.25">
      <c r="A21" s="2" t="s">
        <v>89</v>
      </c>
      <c r="B21" s="6">
        <v>13655</v>
      </c>
      <c r="C21" s="6">
        <v>15077</v>
      </c>
    </row>
    <row r="22" spans="1:3" x14ac:dyDescent="0.25">
      <c r="A22" s="2" t="s">
        <v>40</v>
      </c>
      <c r="B22" s="6">
        <v>30460</v>
      </c>
      <c r="C22" s="6">
        <v>30025</v>
      </c>
    </row>
    <row r="23" spans="1:3" x14ac:dyDescent="0.25">
      <c r="A23" s="2" t="s">
        <v>766</v>
      </c>
      <c r="B23" s="4">
        <v>638</v>
      </c>
      <c r="C23" s="4">
        <v>90</v>
      </c>
    </row>
    <row r="24" spans="1:3" x14ac:dyDescent="0.25">
      <c r="A24" s="3" t="s">
        <v>767</v>
      </c>
      <c r="B24" s="4" t="s">
        <v>5</v>
      </c>
      <c r="C24" s="4" t="s">
        <v>5</v>
      </c>
    </row>
    <row r="25" spans="1:3" x14ac:dyDescent="0.25">
      <c r="A25" s="2" t="s">
        <v>45</v>
      </c>
      <c r="B25" s="6">
        <v>1232434</v>
      </c>
      <c r="C25" s="6">
        <v>1178057</v>
      </c>
    </row>
    <row r="26" spans="1:3" x14ac:dyDescent="0.25">
      <c r="A26" s="2" t="s">
        <v>93</v>
      </c>
      <c r="B26" s="6">
        <v>422270</v>
      </c>
      <c r="C26" s="6">
        <v>484556</v>
      </c>
    </row>
    <row r="27" spans="1:3" x14ac:dyDescent="0.25">
      <c r="A27" s="2" t="s">
        <v>49</v>
      </c>
      <c r="B27" s="6">
        <v>36083</v>
      </c>
      <c r="C27" s="6">
        <v>46393</v>
      </c>
    </row>
    <row r="28" spans="1:3" ht="30" x14ac:dyDescent="0.25">
      <c r="A28" s="2" t="s">
        <v>50</v>
      </c>
      <c r="B28" s="6">
        <v>1503</v>
      </c>
      <c r="C28" s="6">
        <v>2619</v>
      </c>
    </row>
    <row r="29" spans="1:3" x14ac:dyDescent="0.25">
      <c r="A29" s="2" t="s">
        <v>768</v>
      </c>
      <c r="B29" s="6">
        <v>2654</v>
      </c>
      <c r="C29" s="6">
        <v>1344</v>
      </c>
    </row>
    <row r="30" spans="1:3" x14ac:dyDescent="0.25">
      <c r="A30" s="2" t="s">
        <v>769</v>
      </c>
      <c r="B30" s="6">
        <v>4258</v>
      </c>
      <c r="C30" s="6">
        <v>5743</v>
      </c>
    </row>
    <row r="31" spans="1:3" x14ac:dyDescent="0.25">
      <c r="A31" s="2" t="s">
        <v>1278</v>
      </c>
      <c r="B31" s="4" t="s">
        <v>5</v>
      </c>
      <c r="C31" s="4" t="s">
        <v>5</v>
      </c>
    </row>
    <row r="32" spans="1:3" x14ac:dyDescent="0.25">
      <c r="A32" s="3" t="s">
        <v>761</v>
      </c>
      <c r="B32" s="4" t="s">
        <v>5</v>
      </c>
      <c r="C32" s="4" t="s">
        <v>5</v>
      </c>
    </row>
    <row r="33" spans="1:3" x14ac:dyDescent="0.25">
      <c r="A33" s="2" t="s">
        <v>762</v>
      </c>
      <c r="B33" s="6">
        <v>19839</v>
      </c>
      <c r="C33" s="6">
        <v>15064</v>
      </c>
    </row>
    <row r="34" spans="1:3" x14ac:dyDescent="0.25">
      <c r="A34" s="2" t="s">
        <v>319</v>
      </c>
      <c r="B34" s="6">
        <v>1067401</v>
      </c>
      <c r="C34" s="6">
        <v>1110776</v>
      </c>
    </row>
    <row r="35" spans="1:3" x14ac:dyDescent="0.25">
      <c r="A35" s="2" t="s">
        <v>41</v>
      </c>
      <c r="B35" s="6">
        <v>1319</v>
      </c>
      <c r="C35" s="6">
        <v>1277</v>
      </c>
    </row>
    <row r="36" spans="1:3" x14ac:dyDescent="0.25">
      <c r="A36" s="2" t="s">
        <v>764</v>
      </c>
      <c r="B36" s="6">
        <v>699504</v>
      </c>
      <c r="C36" s="6">
        <v>702206</v>
      </c>
    </row>
    <row r="37" spans="1:3" x14ac:dyDescent="0.25">
      <c r="A37" s="2" t="s">
        <v>33</v>
      </c>
      <c r="B37" s="6">
        <v>7582</v>
      </c>
      <c r="C37" s="6">
        <v>8068</v>
      </c>
    </row>
    <row r="38" spans="1:3" x14ac:dyDescent="0.25">
      <c r="A38" s="2" t="s">
        <v>89</v>
      </c>
      <c r="B38" s="6">
        <v>13655</v>
      </c>
      <c r="C38" s="6">
        <v>15077</v>
      </c>
    </row>
    <row r="39" spans="1:3" x14ac:dyDescent="0.25">
      <c r="A39" s="2" t="s">
        <v>40</v>
      </c>
      <c r="B39" s="6">
        <v>30460</v>
      </c>
      <c r="C39" s="6">
        <v>30025</v>
      </c>
    </row>
    <row r="40" spans="1:3" x14ac:dyDescent="0.25">
      <c r="A40" s="2" t="s">
        <v>766</v>
      </c>
      <c r="B40" s="4">
        <v>638</v>
      </c>
      <c r="C40" s="4">
        <v>90</v>
      </c>
    </row>
    <row r="41" spans="1:3" x14ac:dyDescent="0.25">
      <c r="A41" s="3" t="s">
        <v>767</v>
      </c>
      <c r="B41" s="4" t="s">
        <v>5</v>
      </c>
      <c r="C41" s="4" t="s">
        <v>5</v>
      </c>
    </row>
    <row r="42" spans="1:3" x14ac:dyDescent="0.25">
      <c r="A42" s="2" t="s">
        <v>45</v>
      </c>
      <c r="B42" s="6">
        <v>1239614</v>
      </c>
      <c r="C42" s="6">
        <v>1187728</v>
      </c>
    </row>
    <row r="43" spans="1:3" x14ac:dyDescent="0.25">
      <c r="A43" s="2" t="s">
        <v>93</v>
      </c>
      <c r="B43" s="6">
        <v>438482</v>
      </c>
      <c r="C43" s="6">
        <v>509883</v>
      </c>
    </row>
    <row r="44" spans="1:3" x14ac:dyDescent="0.25">
      <c r="A44" s="2" t="s">
        <v>49</v>
      </c>
      <c r="B44" s="6">
        <v>24176</v>
      </c>
      <c r="C44" s="6">
        <v>25001</v>
      </c>
    </row>
    <row r="45" spans="1:3" ht="30" x14ac:dyDescent="0.25">
      <c r="A45" s="2" t="s">
        <v>50</v>
      </c>
      <c r="B45" s="6">
        <v>1503</v>
      </c>
      <c r="C45" s="6">
        <v>2619</v>
      </c>
    </row>
    <row r="46" spans="1:3" x14ac:dyDescent="0.25">
      <c r="A46" s="2" t="s">
        <v>768</v>
      </c>
      <c r="B46" s="6">
        <v>2654</v>
      </c>
      <c r="C46" s="6">
        <v>1344</v>
      </c>
    </row>
    <row r="47" spans="1:3" x14ac:dyDescent="0.25">
      <c r="A47" s="2" t="s">
        <v>769</v>
      </c>
      <c r="B47" s="6">
        <v>4258</v>
      </c>
      <c r="C47" s="6">
        <v>5743</v>
      </c>
    </row>
    <row r="48" spans="1:3" ht="45" x14ac:dyDescent="0.25">
      <c r="A48" s="2" t="s">
        <v>1183</v>
      </c>
      <c r="B48" s="4" t="s">
        <v>5</v>
      </c>
      <c r="C48" s="4" t="s">
        <v>5</v>
      </c>
    </row>
    <row r="49" spans="1:3" x14ac:dyDescent="0.25">
      <c r="A49" s="3" t="s">
        <v>761</v>
      </c>
      <c r="B49" s="4" t="s">
        <v>5</v>
      </c>
      <c r="C49" s="4" t="s">
        <v>5</v>
      </c>
    </row>
    <row r="50" spans="1:3" x14ac:dyDescent="0.25">
      <c r="A50" s="2" t="s">
        <v>762</v>
      </c>
      <c r="B50" s="6">
        <v>19839</v>
      </c>
      <c r="C50" s="6">
        <v>15064</v>
      </c>
    </row>
    <row r="51" spans="1:3" x14ac:dyDescent="0.25">
      <c r="A51" s="2" t="s">
        <v>319</v>
      </c>
      <c r="B51" s="6">
        <v>1729</v>
      </c>
      <c r="C51" s="6">
        <v>1818</v>
      </c>
    </row>
    <row r="52" spans="1:3" x14ac:dyDescent="0.25">
      <c r="A52" s="2" t="s">
        <v>41</v>
      </c>
      <c r="B52" s="6">
        <v>1319</v>
      </c>
      <c r="C52" s="6">
        <v>1277</v>
      </c>
    </row>
    <row r="53" spans="1:3" x14ac:dyDescent="0.25">
      <c r="A53" s="2" t="s">
        <v>764</v>
      </c>
      <c r="B53" s="4" t="s">
        <v>56</v>
      </c>
      <c r="C53" s="4" t="s">
        <v>56</v>
      </c>
    </row>
    <row r="54" spans="1:3" x14ac:dyDescent="0.25">
      <c r="A54" s="2" t="s">
        <v>33</v>
      </c>
      <c r="B54" s="6">
        <v>7582</v>
      </c>
      <c r="C54" s="6">
        <v>8068</v>
      </c>
    </row>
    <row r="55" spans="1:3" x14ac:dyDescent="0.25">
      <c r="A55" s="2" t="s">
        <v>89</v>
      </c>
      <c r="B55" s="6">
        <v>13655</v>
      </c>
      <c r="C55" s="6">
        <v>15077</v>
      </c>
    </row>
    <row r="56" spans="1:3" x14ac:dyDescent="0.25">
      <c r="A56" s="2" t="s">
        <v>40</v>
      </c>
      <c r="B56" s="6">
        <v>30460</v>
      </c>
      <c r="C56" s="6">
        <v>30025</v>
      </c>
    </row>
    <row r="57" spans="1:3" x14ac:dyDescent="0.25">
      <c r="A57" s="2" t="s">
        <v>766</v>
      </c>
      <c r="B57" s="4" t="s">
        <v>56</v>
      </c>
      <c r="C57" s="4" t="s">
        <v>56</v>
      </c>
    </row>
    <row r="58" spans="1:3" x14ac:dyDescent="0.25">
      <c r="A58" s="3" t="s">
        <v>767</v>
      </c>
      <c r="B58" s="4" t="s">
        <v>5</v>
      </c>
      <c r="C58" s="4" t="s">
        <v>5</v>
      </c>
    </row>
    <row r="59" spans="1:3" x14ac:dyDescent="0.25">
      <c r="A59" s="2" t="s">
        <v>45</v>
      </c>
      <c r="B59" s="6">
        <v>593365</v>
      </c>
      <c r="C59" s="6">
        <v>546298</v>
      </c>
    </row>
    <row r="60" spans="1:3" x14ac:dyDescent="0.25">
      <c r="A60" s="2" t="s">
        <v>93</v>
      </c>
      <c r="B60" s="4" t="s">
        <v>56</v>
      </c>
      <c r="C60" s="4" t="s">
        <v>56</v>
      </c>
    </row>
    <row r="61" spans="1:3" x14ac:dyDescent="0.25">
      <c r="A61" s="2" t="s">
        <v>49</v>
      </c>
      <c r="B61" s="4" t="s">
        <v>56</v>
      </c>
      <c r="C61" s="4" t="s">
        <v>56</v>
      </c>
    </row>
    <row r="62" spans="1:3" ht="30" x14ac:dyDescent="0.25">
      <c r="A62" s="2" t="s">
        <v>50</v>
      </c>
      <c r="B62" s="6">
        <v>1503</v>
      </c>
      <c r="C62" s="6">
        <v>2619</v>
      </c>
    </row>
    <row r="63" spans="1:3" x14ac:dyDescent="0.25">
      <c r="A63" s="2" t="s">
        <v>768</v>
      </c>
      <c r="B63" s="6">
        <v>2654</v>
      </c>
      <c r="C63" s="6">
        <v>1344</v>
      </c>
    </row>
    <row r="64" spans="1:3" x14ac:dyDescent="0.25">
      <c r="A64" s="2" t="s">
        <v>769</v>
      </c>
      <c r="B64" s="4" t="s">
        <v>56</v>
      </c>
      <c r="C64" s="4" t="s">
        <v>56</v>
      </c>
    </row>
    <row r="65" spans="1:3" ht="30" x14ac:dyDescent="0.25">
      <c r="A65" s="2" t="s">
        <v>1184</v>
      </c>
      <c r="B65" s="4" t="s">
        <v>5</v>
      </c>
      <c r="C65" s="4" t="s">
        <v>5</v>
      </c>
    </row>
    <row r="66" spans="1:3" x14ac:dyDescent="0.25">
      <c r="A66" s="3" t="s">
        <v>761</v>
      </c>
      <c r="B66" s="4" t="s">
        <v>5</v>
      </c>
      <c r="C66" s="4" t="s">
        <v>5</v>
      </c>
    </row>
    <row r="67" spans="1:3" x14ac:dyDescent="0.25">
      <c r="A67" s="2" t="s">
        <v>762</v>
      </c>
      <c r="B67" s="4" t="s">
        <v>56</v>
      </c>
      <c r="C67" s="4" t="s">
        <v>56</v>
      </c>
    </row>
    <row r="68" spans="1:3" x14ac:dyDescent="0.25">
      <c r="A68" s="2" t="s">
        <v>319</v>
      </c>
      <c r="B68" s="6">
        <v>1028904</v>
      </c>
      <c r="C68" s="6">
        <v>1072779</v>
      </c>
    </row>
    <row r="69" spans="1:3" x14ac:dyDescent="0.25">
      <c r="A69" s="2" t="s">
        <v>41</v>
      </c>
      <c r="B69" s="4" t="s">
        <v>56</v>
      </c>
      <c r="C69" s="4" t="s">
        <v>56</v>
      </c>
    </row>
    <row r="70" spans="1:3" x14ac:dyDescent="0.25">
      <c r="A70" s="2" t="s">
        <v>764</v>
      </c>
      <c r="B70" s="4" t="s">
        <v>56</v>
      </c>
      <c r="C70" s="4" t="s">
        <v>56</v>
      </c>
    </row>
    <row r="71" spans="1:3" x14ac:dyDescent="0.25">
      <c r="A71" s="2" t="s">
        <v>33</v>
      </c>
      <c r="B71" s="4" t="s">
        <v>56</v>
      </c>
      <c r="C71" s="4" t="s">
        <v>56</v>
      </c>
    </row>
    <row r="72" spans="1:3" x14ac:dyDescent="0.25">
      <c r="A72" s="2" t="s">
        <v>89</v>
      </c>
      <c r="B72" s="4" t="s">
        <v>56</v>
      </c>
      <c r="C72" s="4" t="s">
        <v>56</v>
      </c>
    </row>
    <row r="73" spans="1:3" x14ac:dyDescent="0.25">
      <c r="A73" s="2" t="s">
        <v>40</v>
      </c>
      <c r="B73" s="4" t="s">
        <v>56</v>
      </c>
      <c r="C73" s="4" t="s">
        <v>56</v>
      </c>
    </row>
    <row r="74" spans="1:3" x14ac:dyDescent="0.25">
      <c r="A74" s="2" t="s">
        <v>766</v>
      </c>
      <c r="B74" s="4">
        <v>638</v>
      </c>
      <c r="C74" s="4">
        <v>90</v>
      </c>
    </row>
    <row r="75" spans="1:3" x14ac:dyDescent="0.25">
      <c r="A75" s="3" t="s">
        <v>767</v>
      </c>
      <c r="B75" s="4" t="s">
        <v>5</v>
      </c>
      <c r="C75" s="4" t="s">
        <v>5</v>
      </c>
    </row>
    <row r="76" spans="1:3" x14ac:dyDescent="0.25">
      <c r="A76" s="2" t="s">
        <v>45</v>
      </c>
      <c r="B76" s="4">
        <v>0</v>
      </c>
      <c r="C76" s="4" t="s">
        <v>56</v>
      </c>
    </row>
    <row r="77" spans="1:3" x14ac:dyDescent="0.25">
      <c r="A77" s="2" t="s">
        <v>93</v>
      </c>
      <c r="B77" s="6">
        <v>173535</v>
      </c>
      <c r="C77" s="6">
        <v>260333</v>
      </c>
    </row>
    <row r="78" spans="1:3" x14ac:dyDescent="0.25">
      <c r="A78" s="2" t="s">
        <v>49</v>
      </c>
      <c r="B78" s="6">
        <v>24176</v>
      </c>
      <c r="C78" s="6">
        <v>25001</v>
      </c>
    </row>
    <row r="79" spans="1:3" ht="30" x14ac:dyDescent="0.25">
      <c r="A79" s="2" t="s">
        <v>50</v>
      </c>
      <c r="B79" s="4" t="s">
        <v>56</v>
      </c>
      <c r="C79" s="4" t="s">
        <v>56</v>
      </c>
    </row>
    <row r="80" spans="1:3" x14ac:dyDescent="0.25">
      <c r="A80" s="2" t="s">
        <v>768</v>
      </c>
      <c r="B80" s="4" t="s">
        <v>56</v>
      </c>
      <c r="C80" s="4" t="s">
        <v>56</v>
      </c>
    </row>
    <row r="81" spans="1:3" x14ac:dyDescent="0.25">
      <c r="A81" s="2" t="s">
        <v>769</v>
      </c>
      <c r="B81" s="6">
        <v>4258</v>
      </c>
      <c r="C81" s="6">
        <v>5743</v>
      </c>
    </row>
    <row r="82" spans="1:3" ht="30" x14ac:dyDescent="0.25">
      <c r="A82" s="2" t="s">
        <v>1185</v>
      </c>
      <c r="B82" s="4" t="s">
        <v>5</v>
      </c>
      <c r="C82" s="4" t="s">
        <v>5</v>
      </c>
    </row>
    <row r="83" spans="1:3" x14ac:dyDescent="0.25">
      <c r="A83" s="3" t="s">
        <v>761</v>
      </c>
      <c r="B83" s="4" t="s">
        <v>5</v>
      </c>
      <c r="C83" s="4" t="s">
        <v>5</v>
      </c>
    </row>
    <row r="84" spans="1:3" x14ac:dyDescent="0.25">
      <c r="A84" s="2" t="s">
        <v>762</v>
      </c>
      <c r="B84" s="4" t="s">
        <v>56</v>
      </c>
      <c r="C84" s="4" t="s">
        <v>56</v>
      </c>
    </row>
    <row r="85" spans="1:3" x14ac:dyDescent="0.25">
      <c r="A85" s="2" t="s">
        <v>319</v>
      </c>
      <c r="B85" s="6">
        <v>36768</v>
      </c>
      <c r="C85" s="6">
        <v>36179</v>
      </c>
    </row>
    <row r="86" spans="1:3" x14ac:dyDescent="0.25">
      <c r="A86" s="2" t="s">
        <v>41</v>
      </c>
      <c r="B86" s="4" t="s">
        <v>56</v>
      </c>
      <c r="C86" s="4" t="s">
        <v>56</v>
      </c>
    </row>
    <row r="87" spans="1:3" x14ac:dyDescent="0.25">
      <c r="A87" s="2" t="s">
        <v>764</v>
      </c>
      <c r="B87" s="6">
        <v>699504</v>
      </c>
      <c r="C87" s="6">
        <v>702206</v>
      </c>
    </row>
    <row r="88" spans="1:3" x14ac:dyDescent="0.25">
      <c r="A88" s="2" t="s">
        <v>33</v>
      </c>
      <c r="B88" s="4" t="s">
        <v>56</v>
      </c>
      <c r="C88" s="4" t="s">
        <v>56</v>
      </c>
    </row>
    <row r="89" spans="1:3" x14ac:dyDescent="0.25">
      <c r="A89" s="2" t="s">
        <v>89</v>
      </c>
      <c r="B89" s="4" t="s">
        <v>56</v>
      </c>
      <c r="C89" s="4" t="s">
        <v>56</v>
      </c>
    </row>
    <row r="90" spans="1:3" x14ac:dyDescent="0.25">
      <c r="A90" s="2" t="s">
        <v>40</v>
      </c>
      <c r="B90" s="4" t="s">
        <v>56</v>
      </c>
      <c r="C90" s="4" t="s">
        <v>56</v>
      </c>
    </row>
    <row r="91" spans="1:3" x14ac:dyDescent="0.25">
      <c r="A91" s="2" t="s">
        <v>766</v>
      </c>
      <c r="B91" s="4" t="s">
        <v>56</v>
      </c>
      <c r="C91" s="4" t="s">
        <v>56</v>
      </c>
    </row>
    <row r="92" spans="1:3" x14ac:dyDescent="0.25">
      <c r="A92" s="3" t="s">
        <v>767</v>
      </c>
      <c r="B92" s="4" t="s">
        <v>5</v>
      </c>
      <c r="C92" s="4" t="s">
        <v>5</v>
      </c>
    </row>
    <row r="93" spans="1:3" x14ac:dyDescent="0.25">
      <c r="A93" s="2" t="s">
        <v>45</v>
      </c>
      <c r="B93" s="6">
        <v>646249</v>
      </c>
      <c r="C93" s="6">
        <v>641430</v>
      </c>
    </row>
    <row r="94" spans="1:3" x14ac:dyDescent="0.25">
      <c r="A94" s="2" t="s">
        <v>93</v>
      </c>
      <c r="B94" s="6">
        <v>264947</v>
      </c>
      <c r="C94" s="6">
        <v>249550</v>
      </c>
    </row>
    <row r="95" spans="1:3" x14ac:dyDescent="0.25">
      <c r="A95" s="2" t="s">
        <v>49</v>
      </c>
      <c r="B95" s="4" t="s">
        <v>56</v>
      </c>
      <c r="C95" s="4" t="s">
        <v>56</v>
      </c>
    </row>
    <row r="96" spans="1:3" ht="30" x14ac:dyDescent="0.25">
      <c r="A96" s="2" t="s">
        <v>50</v>
      </c>
      <c r="B96" s="4" t="s">
        <v>56</v>
      </c>
      <c r="C96" s="4" t="s">
        <v>56</v>
      </c>
    </row>
    <row r="97" spans="1:3" x14ac:dyDescent="0.25">
      <c r="A97" s="2" t="s">
        <v>768</v>
      </c>
      <c r="B97" s="4" t="s">
        <v>56</v>
      </c>
      <c r="C97" s="4" t="s">
        <v>56</v>
      </c>
    </row>
    <row r="98" spans="1:3" x14ac:dyDescent="0.25">
      <c r="A98" s="2" t="s">
        <v>769</v>
      </c>
      <c r="B98" s="4" t="s">
        <v>56</v>
      </c>
      <c r="C98" s="4" t="s">
        <v>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174</v>
      </c>
      <c r="B1" s="7" t="s">
        <v>1</v>
      </c>
      <c r="C1" s="7"/>
    </row>
    <row r="2" spans="1:3" ht="15" customHeight="1" x14ac:dyDescent="0.25">
      <c r="A2" s="7"/>
      <c r="B2" s="7" t="s">
        <v>2</v>
      </c>
      <c r="C2" s="7"/>
    </row>
    <row r="3" spans="1:3" ht="17.25" x14ac:dyDescent="0.25">
      <c r="A3" s="2" t="s">
        <v>175</v>
      </c>
      <c r="B3" s="9">
        <v>0.28000000000000003</v>
      </c>
      <c r="C3" s="10" t="s">
        <v>78</v>
      </c>
    </row>
    <row r="4" spans="1:3" x14ac:dyDescent="0.25">
      <c r="A4" s="2" t="s">
        <v>176</v>
      </c>
      <c r="B4" s="6">
        <v>44828</v>
      </c>
      <c r="C4" s="4"/>
    </row>
    <row r="5" spans="1:3" ht="30" x14ac:dyDescent="0.25">
      <c r="A5" s="2" t="s">
        <v>177</v>
      </c>
      <c r="B5" s="6">
        <v>111077</v>
      </c>
      <c r="C5" s="4"/>
    </row>
    <row r="6" spans="1:3" x14ac:dyDescent="0.25">
      <c r="A6" s="2" t="s">
        <v>157</v>
      </c>
      <c r="B6" s="4" t="s">
        <v>5</v>
      </c>
      <c r="C6" s="4"/>
    </row>
    <row r="7" spans="1:3" x14ac:dyDescent="0.25">
      <c r="A7" s="2" t="s">
        <v>176</v>
      </c>
      <c r="B7" s="6">
        <v>44828</v>
      </c>
      <c r="C7" s="4"/>
    </row>
    <row r="8" spans="1:3" ht="30" x14ac:dyDescent="0.25">
      <c r="A8" s="2" t="s">
        <v>177</v>
      </c>
      <c r="B8" s="6">
        <v>111077</v>
      </c>
      <c r="C8" s="4"/>
    </row>
    <row r="9" spans="1:3" x14ac:dyDescent="0.25">
      <c r="A9" s="2" t="s">
        <v>159</v>
      </c>
      <c r="B9" s="4" t="s">
        <v>5</v>
      </c>
      <c r="C9" s="4"/>
    </row>
    <row r="10" spans="1:3" ht="17.25" x14ac:dyDescent="0.25">
      <c r="A10" s="2" t="s">
        <v>175</v>
      </c>
      <c r="B10" s="9">
        <v>0.28000000000000003</v>
      </c>
      <c r="C10" s="10" t="s">
        <v>78</v>
      </c>
    </row>
    <row r="11" spans="1:3" ht="30" x14ac:dyDescent="0.25">
      <c r="A11" s="2" t="s">
        <v>177</v>
      </c>
      <c r="B11" s="6">
        <v>111077</v>
      </c>
      <c r="C11" s="4"/>
    </row>
    <row r="12" spans="1:3" x14ac:dyDescent="0.25">
      <c r="A12" s="11"/>
      <c r="B12" s="11"/>
      <c r="C12" s="11"/>
    </row>
    <row r="13" spans="1:3" ht="45" customHeight="1" x14ac:dyDescent="0.25">
      <c r="A13" s="2" t="s">
        <v>78</v>
      </c>
      <c r="B13" s="12" t="s">
        <v>129</v>
      </c>
      <c r="C13" s="12"/>
    </row>
  </sheetData>
  <mergeCells count="5">
    <mergeCell ref="A1:A2"/>
    <mergeCell ref="B1:C1"/>
    <mergeCell ref="B2:C2"/>
    <mergeCell ref="A12:C12"/>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v>
      </c>
      <c r="B1" s="7" t="s">
        <v>1</v>
      </c>
      <c r="C1" s="7"/>
    </row>
    <row r="2" spans="1:3" ht="30" x14ac:dyDescent="0.25">
      <c r="A2" s="1" t="s">
        <v>25</v>
      </c>
      <c r="B2" s="1" t="s">
        <v>2</v>
      </c>
      <c r="C2" s="1" t="s">
        <v>84</v>
      </c>
    </row>
    <row r="3" spans="1:3" x14ac:dyDescent="0.25">
      <c r="A3" s="3" t="s">
        <v>179</v>
      </c>
      <c r="B3" s="4" t="s">
        <v>5</v>
      </c>
      <c r="C3" s="4" t="s">
        <v>5</v>
      </c>
    </row>
    <row r="4" spans="1:3" x14ac:dyDescent="0.25">
      <c r="A4" s="2" t="s">
        <v>163</v>
      </c>
      <c r="B4" s="8">
        <v>12027</v>
      </c>
      <c r="C4" s="8">
        <v>11931</v>
      </c>
    </row>
    <row r="5" spans="1:3" ht="45" x14ac:dyDescent="0.25">
      <c r="A5" s="3" t="s">
        <v>180</v>
      </c>
      <c r="B5" s="4" t="s">
        <v>5</v>
      </c>
      <c r="C5" s="4" t="s">
        <v>5</v>
      </c>
    </row>
    <row r="6" spans="1:3" ht="30" x14ac:dyDescent="0.25">
      <c r="A6" s="2" t="s">
        <v>181</v>
      </c>
      <c r="B6" s="4">
        <v>729</v>
      </c>
      <c r="C6" s="4">
        <v>767</v>
      </c>
    </row>
    <row r="7" spans="1:3" x14ac:dyDescent="0.25">
      <c r="A7" s="2" t="s">
        <v>97</v>
      </c>
      <c r="B7" s="4">
        <v>300</v>
      </c>
      <c r="C7" s="4">
        <v>850</v>
      </c>
    </row>
    <row r="8" spans="1:3" ht="30" x14ac:dyDescent="0.25">
      <c r="A8" s="2" t="s">
        <v>182</v>
      </c>
      <c r="B8" s="6">
        <v>2951</v>
      </c>
      <c r="C8" s="6">
        <v>2549</v>
      </c>
    </row>
    <row r="9" spans="1:3" ht="30" x14ac:dyDescent="0.25">
      <c r="A9" s="2" t="s">
        <v>183</v>
      </c>
      <c r="B9" s="4">
        <v>-525</v>
      </c>
      <c r="C9" s="4">
        <v>-464</v>
      </c>
    </row>
    <row r="10" spans="1:3" ht="30" x14ac:dyDescent="0.25">
      <c r="A10" s="2" t="s">
        <v>184</v>
      </c>
      <c r="B10" s="4" t="s">
        <v>5</v>
      </c>
      <c r="C10" s="4">
        <v>31</v>
      </c>
    </row>
    <row r="11" spans="1:3" x14ac:dyDescent="0.25">
      <c r="A11" s="2" t="s">
        <v>185</v>
      </c>
      <c r="B11" s="4">
        <v>-51</v>
      </c>
      <c r="C11" s="4">
        <v>538</v>
      </c>
    </row>
    <row r="12" spans="1:3" x14ac:dyDescent="0.25">
      <c r="A12" s="2" t="s">
        <v>115</v>
      </c>
      <c r="B12" s="4">
        <v>130</v>
      </c>
      <c r="C12" s="4">
        <v>190</v>
      </c>
    </row>
    <row r="13" spans="1:3" ht="30" x14ac:dyDescent="0.25">
      <c r="A13" s="2" t="s">
        <v>186</v>
      </c>
      <c r="B13" s="6">
        <v>1166</v>
      </c>
      <c r="C13" s="6">
        <v>1087</v>
      </c>
    </row>
    <row r="14" spans="1:3" x14ac:dyDescent="0.25">
      <c r="A14" s="2" t="s">
        <v>187</v>
      </c>
      <c r="B14" s="4">
        <v>-435</v>
      </c>
      <c r="C14" s="4">
        <v>-448</v>
      </c>
    </row>
    <row r="15" spans="1:3" x14ac:dyDescent="0.25">
      <c r="A15" s="2" t="s">
        <v>188</v>
      </c>
      <c r="B15" s="4">
        <v>486</v>
      </c>
      <c r="C15" s="4">
        <v>946</v>
      </c>
    </row>
    <row r="16" spans="1:3" x14ac:dyDescent="0.25">
      <c r="A16" s="2" t="s">
        <v>189</v>
      </c>
      <c r="B16" s="6">
        <v>2031</v>
      </c>
      <c r="C16" s="6">
        <v>1007</v>
      </c>
    </row>
    <row r="17" spans="1:3" ht="30" x14ac:dyDescent="0.25">
      <c r="A17" s="2" t="s">
        <v>190</v>
      </c>
      <c r="B17" s="6">
        <v>2628</v>
      </c>
      <c r="C17" s="6">
        <v>-1761</v>
      </c>
    </row>
    <row r="18" spans="1:3" ht="30" x14ac:dyDescent="0.25">
      <c r="A18" s="2" t="s">
        <v>191</v>
      </c>
      <c r="B18" s="6">
        <v>1429</v>
      </c>
      <c r="C18" s="6">
        <v>5005</v>
      </c>
    </row>
    <row r="19" spans="1:3" ht="30" x14ac:dyDescent="0.25">
      <c r="A19" s="2" t="s">
        <v>192</v>
      </c>
      <c r="B19" s="4">
        <v>-58</v>
      </c>
      <c r="C19" s="4">
        <v>-44</v>
      </c>
    </row>
    <row r="20" spans="1:3" x14ac:dyDescent="0.25">
      <c r="A20" s="2" t="s">
        <v>108</v>
      </c>
      <c r="B20" s="6">
        <v>-2784</v>
      </c>
      <c r="C20" s="4">
        <v>-706</v>
      </c>
    </row>
    <row r="21" spans="1:3" ht="30" x14ac:dyDescent="0.25">
      <c r="A21" s="2" t="s">
        <v>193</v>
      </c>
      <c r="B21" s="6">
        <v>20024</v>
      </c>
      <c r="C21" s="6">
        <v>21478</v>
      </c>
    </row>
    <row r="22" spans="1:3" x14ac:dyDescent="0.25">
      <c r="A22" s="3" t="s">
        <v>194</v>
      </c>
      <c r="B22" s="4" t="s">
        <v>5</v>
      </c>
      <c r="C22" s="4" t="s">
        <v>5</v>
      </c>
    </row>
    <row r="23" spans="1:3" x14ac:dyDescent="0.25">
      <c r="A23" s="2" t="s">
        <v>195</v>
      </c>
      <c r="B23" s="6">
        <v>-149279</v>
      </c>
      <c r="C23" s="6">
        <v>-163958</v>
      </c>
    </row>
    <row r="24" spans="1:3" x14ac:dyDescent="0.25">
      <c r="A24" s="3" t="s">
        <v>196</v>
      </c>
      <c r="B24" s="4" t="s">
        <v>5</v>
      </c>
      <c r="C24" s="4" t="s">
        <v>5</v>
      </c>
    </row>
    <row r="25" spans="1:3" x14ac:dyDescent="0.25">
      <c r="A25" s="2" t="s">
        <v>197</v>
      </c>
      <c r="B25" s="6">
        <v>-165442</v>
      </c>
      <c r="C25" s="6">
        <v>-196027</v>
      </c>
    </row>
    <row r="26" spans="1:3" x14ac:dyDescent="0.25">
      <c r="A26" s="2" t="s">
        <v>89</v>
      </c>
      <c r="B26" s="6">
        <v>-4937</v>
      </c>
      <c r="C26" s="4" t="s">
        <v>5</v>
      </c>
    </row>
    <row r="27" spans="1:3" x14ac:dyDescent="0.25">
      <c r="A27" s="2" t="s">
        <v>112</v>
      </c>
      <c r="B27" s="4">
        <v>-50</v>
      </c>
      <c r="C27" s="4">
        <v>-418</v>
      </c>
    </row>
    <row r="28" spans="1:3" x14ac:dyDescent="0.25">
      <c r="A28" s="3" t="s">
        <v>198</v>
      </c>
      <c r="B28" s="4" t="s">
        <v>5</v>
      </c>
      <c r="C28" s="4" t="s">
        <v>5</v>
      </c>
    </row>
    <row r="29" spans="1:3" x14ac:dyDescent="0.25">
      <c r="A29" s="2" t="s">
        <v>86</v>
      </c>
      <c r="B29" s="6">
        <v>141572</v>
      </c>
      <c r="C29" s="6">
        <v>143494</v>
      </c>
    </row>
    <row r="30" spans="1:3" x14ac:dyDescent="0.25">
      <c r="A30" s="2" t="s">
        <v>197</v>
      </c>
      <c r="B30" s="6">
        <v>177813</v>
      </c>
      <c r="C30" s="6">
        <v>199861</v>
      </c>
    </row>
    <row r="31" spans="1:3" x14ac:dyDescent="0.25">
      <c r="A31" s="3" t="s">
        <v>199</v>
      </c>
      <c r="B31" s="4" t="s">
        <v>5</v>
      </c>
      <c r="C31" s="4" t="s">
        <v>5</v>
      </c>
    </row>
    <row r="32" spans="1:3" x14ac:dyDescent="0.25">
      <c r="A32" s="2" t="s">
        <v>197</v>
      </c>
      <c r="B32" s="6">
        <v>1956</v>
      </c>
      <c r="C32" s="6">
        <v>1084</v>
      </c>
    </row>
    <row r="33" spans="1:3" ht="30" x14ac:dyDescent="0.25">
      <c r="A33" s="2" t="s">
        <v>200</v>
      </c>
      <c r="B33" s="4">
        <v>586</v>
      </c>
      <c r="C33" s="6">
        <v>1927</v>
      </c>
    </row>
    <row r="34" spans="1:3" x14ac:dyDescent="0.25">
      <c r="A34" s="2" t="s">
        <v>201</v>
      </c>
      <c r="B34" s="4">
        <v>105</v>
      </c>
      <c r="C34" s="4" t="s">
        <v>5</v>
      </c>
    </row>
    <row r="35" spans="1:3" ht="30" x14ac:dyDescent="0.25">
      <c r="A35" s="2" t="s">
        <v>202</v>
      </c>
      <c r="B35" s="4" t="s">
        <v>5</v>
      </c>
      <c r="C35" s="6">
        <v>1386</v>
      </c>
    </row>
    <row r="36" spans="1:3" x14ac:dyDescent="0.25">
      <c r="A36" s="2" t="s">
        <v>203</v>
      </c>
      <c r="B36" s="6">
        <v>6359</v>
      </c>
      <c r="C36" s="6">
        <v>3908</v>
      </c>
    </row>
    <row r="37" spans="1:3" ht="30" x14ac:dyDescent="0.25">
      <c r="A37" s="2" t="s">
        <v>204</v>
      </c>
      <c r="B37" s="6">
        <v>-5714</v>
      </c>
      <c r="C37" s="6">
        <v>-7495</v>
      </c>
    </row>
    <row r="38" spans="1:3" ht="30" x14ac:dyDescent="0.25">
      <c r="A38" s="2" t="s">
        <v>205</v>
      </c>
      <c r="B38" s="6">
        <v>3571</v>
      </c>
      <c r="C38" s="6">
        <v>4553</v>
      </c>
    </row>
    <row r="39" spans="1:3" ht="30" x14ac:dyDescent="0.25">
      <c r="A39" s="2" t="s">
        <v>206</v>
      </c>
      <c r="B39" s="6">
        <v>6540</v>
      </c>
      <c r="C39" s="6">
        <v>-11685</v>
      </c>
    </row>
    <row r="40" spans="1:3" x14ac:dyDescent="0.25">
      <c r="A40" s="3" t="s">
        <v>207</v>
      </c>
      <c r="B40" s="4" t="s">
        <v>5</v>
      </c>
      <c r="C40" s="4" t="s">
        <v>5</v>
      </c>
    </row>
    <row r="41" spans="1:3" x14ac:dyDescent="0.25">
      <c r="A41" s="2" t="s">
        <v>208</v>
      </c>
      <c r="B41" s="6">
        <v>54377</v>
      </c>
      <c r="C41" s="6">
        <v>36973</v>
      </c>
    </row>
    <row r="42" spans="1:3" x14ac:dyDescent="0.25">
      <c r="A42" s="2" t="s">
        <v>209</v>
      </c>
      <c r="B42" s="6">
        <v>105291</v>
      </c>
      <c r="C42" s="6">
        <v>7512</v>
      </c>
    </row>
    <row r="43" spans="1:3" x14ac:dyDescent="0.25">
      <c r="A43" s="2" t="s">
        <v>210</v>
      </c>
      <c r="B43" s="6">
        <v>-162073</v>
      </c>
      <c r="C43" s="6">
        <v>-79043</v>
      </c>
    </row>
    <row r="44" spans="1:3" ht="30" x14ac:dyDescent="0.25">
      <c r="A44" s="2" t="s">
        <v>211</v>
      </c>
      <c r="B44" s="6">
        <v>-5504</v>
      </c>
      <c r="C44" s="6">
        <v>9295</v>
      </c>
    </row>
    <row r="45" spans="1:3" ht="30" x14ac:dyDescent="0.25">
      <c r="A45" s="2" t="s">
        <v>212</v>
      </c>
      <c r="B45" s="4">
        <v>-649</v>
      </c>
      <c r="C45" s="4">
        <v>-520</v>
      </c>
    </row>
    <row r="46" spans="1:3" ht="30" x14ac:dyDescent="0.25">
      <c r="A46" s="2" t="s">
        <v>213</v>
      </c>
      <c r="B46" s="6">
        <v>-10310</v>
      </c>
      <c r="C46" s="4" t="s">
        <v>5</v>
      </c>
    </row>
    <row r="47" spans="1:3" ht="30" x14ac:dyDescent="0.25">
      <c r="A47" s="2" t="s">
        <v>214</v>
      </c>
      <c r="B47" s="6">
        <v>1226</v>
      </c>
      <c r="C47" s="4">
        <v>681</v>
      </c>
    </row>
    <row r="48" spans="1:3" x14ac:dyDescent="0.25">
      <c r="A48" s="2" t="s">
        <v>215</v>
      </c>
      <c r="B48" s="6">
        <v>-3232</v>
      </c>
      <c r="C48" s="6">
        <v>-4388</v>
      </c>
    </row>
    <row r="49" spans="1:3" x14ac:dyDescent="0.25">
      <c r="A49" s="2" t="s">
        <v>216</v>
      </c>
      <c r="B49" s="4">
        <v>-615</v>
      </c>
      <c r="C49" s="4">
        <v>-175</v>
      </c>
    </row>
    <row r="50" spans="1:3" x14ac:dyDescent="0.25">
      <c r="A50" s="2" t="s">
        <v>217</v>
      </c>
      <c r="B50" s="4">
        <v>-300</v>
      </c>
      <c r="C50" s="4">
        <v>-250</v>
      </c>
    </row>
    <row r="51" spans="1:3" x14ac:dyDescent="0.25">
      <c r="A51" s="2" t="s">
        <v>218</v>
      </c>
      <c r="B51" s="6">
        <v>-21789</v>
      </c>
      <c r="C51" s="6">
        <v>-29915</v>
      </c>
    </row>
    <row r="52" spans="1:3" ht="30" x14ac:dyDescent="0.25">
      <c r="A52" s="2" t="s">
        <v>219</v>
      </c>
      <c r="B52" s="6">
        <v>4775</v>
      </c>
      <c r="C52" s="6">
        <v>-20122</v>
      </c>
    </row>
    <row r="53" spans="1:3" ht="30" x14ac:dyDescent="0.25">
      <c r="A53" s="2" t="s">
        <v>220</v>
      </c>
      <c r="B53" s="6">
        <v>15064</v>
      </c>
      <c r="C53" s="6">
        <v>38848</v>
      </c>
    </row>
    <row r="54" spans="1:3" x14ac:dyDescent="0.25">
      <c r="A54" s="2" t="s">
        <v>221</v>
      </c>
      <c r="B54" s="6">
        <v>19839</v>
      </c>
      <c r="C54" s="6">
        <v>18726</v>
      </c>
    </row>
    <row r="55" spans="1:3" x14ac:dyDescent="0.25">
      <c r="A55" s="3" t="s">
        <v>222</v>
      </c>
      <c r="B55" s="4" t="s">
        <v>5</v>
      </c>
      <c r="C55" s="4" t="s">
        <v>5</v>
      </c>
    </row>
    <row r="56" spans="1:3" x14ac:dyDescent="0.25">
      <c r="A56" s="2" t="s">
        <v>223</v>
      </c>
      <c r="B56" s="6">
        <v>15605</v>
      </c>
      <c r="C56" s="6">
        <v>20402</v>
      </c>
    </row>
    <row r="57" spans="1:3" x14ac:dyDescent="0.25">
      <c r="A57" s="2" t="s">
        <v>224</v>
      </c>
      <c r="B57" s="6">
        <v>2050</v>
      </c>
      <c r="C57" s="6">
        <v>2960</v>
      </c>
    </row>
    <row r="58" spans="1:3" ht="30" x14ac:dyDescent="0.25">
      <c r="A58" s="3" t="s">
        <v>225</v>
      </c>
      <c r="B58" s="4" t="s">
        <v>5</v>
      </c>
      <c r="C58" s="4" t="s">
        <v>5</v>
      </c>
    </row>
    <row r="59" spans="1:3" ht="30" x14ac:dyDescent="0.25">
      <c r="A59" s="2" t="s">
        <v>226</v>
      </c>
      <c r="B59" s="4">
        <v>86</v>
      </c>
      <c r="C59" s="6">
        <v>1192</v>
      </c>
    </row>
    <row r="60" spans="1:3" ht="45" x14ac:dyDescent="0.25">
      <c r="A60" s="2" t="s">
        <v>227</v>
      </c>
      <c r="B60" s="6">
        <v>4733</v>
      </c>
      <c r="C60" s="6">
        <v>5162</v>
      </c>
    </row>
    <row r="61" spans="1:3" x14ac:dyDescent="0.25">
      <c r="A61" s="2" t="s">
        <v>228</v>
      </c>
      <c r="B61" s="8">
        <v>1767</v>
      </c>
      <c r="C61" s="8">
        <v>14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2.140625" customWidth="1"/>
    <col min="6" max="7" width="7" customWidth="1"/>
    <col min="8" max="8" width="35.5703125" customWidth="1"/>
    <col min="9" max="9" width="31.7109375" customWidth="1"/>
    <col min="10" max="11" width="7" customWidth="1"/>
    <col min="12" max="12" width="35.5703125" customWidth="1"/>
    <col min="13" max="13" width="17" customWidth="1"/>
    <col min="14" max="14" width="11.42578125" customWidth="1"/>
    <col min="15" max="16" width="35.5703125" customWidth="1"/>
    <col min="17" max="17" width="17" customWidth="1"/>
    <col min="18" max="18" width="11.42578125" customWidth="1"/>
    <col min="19" max="20" width="35.5703125" customWidth="1"/>
    <col min="21" max="21" width="31.7109375" customWidth="1"/>
    <col min="22" max="24" width="7" customWidth="1"/>
    <col min="25" max="25" width="14.28515625" customWidth="1"/>
    <col min="26" max="28" width="7" customWidth="1"/>
    <col min="29" max="29" width="18.7109375" customWidth="1"/>
    <col min="30" max="30" width="7" customWidth="1"/>
  </cols>
  <sheetData>
    <row r="1" spans="1:30"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v>1</v>
      </c>
      <c r="C5" s="13" t="s">
        <v>229</v>
      </c>
    </row>
    <row r="6" spans="1:30" x14ac:dyDescent="0.25">
      <c r="A6" s="12"/>
      <c r="B6" s="41" t="s">
        <v>23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42" t="s">
        <v>232</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42" t="s">
        <v>233</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2" t="s">
        <v>234</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2"/>
      <c r="B10" s="41" t="s">
        <v>23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12"/>
      <c r="B11" s="42" t="s">
        <v>236</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2"/>
      <c r="B12" s="42" t="s">
        <v>237</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2"/>
      <c r="B13" s="42" t="s">
        <v>238</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12"/>
      <c r="B14" s="41" t="s">
        <v>239</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ht="25.5" customHeight="1" x14ac:dyDescent="0.25">
      <c r="A15" s="12"/>
      <c r="B15" s="42" t="s">
        <v>240</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2"/>
      <c r="B16" s="41" t="s">
        <v>241</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12"/>
      <c r="B17" s="42" t="s">
        <v>242</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12"/>
      <c r="B18" s="42" t="s">
        <v>243</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2"/>
      <c r="B19" s="42" t="s">
        <v>244</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2"/>
      <c r="B20" s="41" t="s">
        <v>245</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25.5" customHeight="1" x14ac:dyDescent="0.25">
      <c r="A21" s="12"/>
      <c r="B21" s="42" t="s">
        <v>246</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2"/>
      <c r="B22" s="42" t="s">
        <v>247</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2"/>
      <c r="B23" s="42" t="s">
        <v>248</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2"/>
      <c r="B24" s="42" t="s">
        <v>249</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2"/>
      <c r="B26" s="42" t="s">
        <v>250</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ht="25.5" customHeight="1" x14ac:dyDescent="0.25">
      <c r="A27" s="12"/>
      <c r="B27" s="42" t="s">
        <v>251</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12"/>
      <c r="B28" s="42" t="s">
        <v>25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ht="15.75"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2"/>
      <c r="B31" s="17"/>
      <c r="C31" s="17" t="s">
        <v>253</v>
      </c>
      <c r="D31" s="38" t="s">
        <v>254</v>
      </c>
      <c r="E31" s="38"/>
      <c r="F31" s="17"/>
      <c r="G31" s="17" t="s">
        <v>253</v>
      </c>
      <c r="H31" s="38" t="s">
        <v>255</v>
      </c>
      <c r="I31" s="38"/>
      <c r="J31" s="17"/>
      <c r="K31" s="17" t="s">
        <v>253</v>
      </c>
      <c r="L31" s="38" t="s">
        <v>256</v>
      </c>
      <c r="M31" s="38"/>
      <c r="N31" s="17"/>
      <c r="O31" s="17"/>
      <c r="P31" s="38" t="s">
        <v>257</v>
      </c>
      <c r="Q31" s="38"/>
      <c r="R31" s="17"/>
      <c r="S31" s="17"/>
      <c r="T31" s="38" t="s">
        <v>258</v>
      </c>
      <c r="U31" s="38"/>
      <c r="V31" s="17"/>
      <c r="W31" s="17" t="s">
        <v>253</v>
      </c>
      <c r="X31" s="38" t="s">
        <v>259</v>
      </c>
      <c r="Y31" s="38"/>
      <c r="Z31" s="38"/>
      <c r="AA31" s="38"/>
      <c r="AB31" s="38"/>
      <c r="AC31" s="38"/>
      <c r="AD31" s="17"/>
    </row>
    <row r="32" spans="1:30" ht="15.75" thickBot="1" x14ac:dyDescent="0.3">
      <c r="A32" s="12"/>
      <c r="B32" s="19" t="s">
        <v>260</v>
      </c>
      <c r="C32" s="17" t="s">
        <v>253</v>
      </c>
      <c r="D32" s="39" t="s">
        <v>261</v>
      </c>
      <c r="E32" s="39"/>
      <c r="F32" s="17"/>
      <c r="G32" s="17" t="s">
        <v>253</v>
      </c>
      <c r="H32" s="39" t="s">
        <v>262</v>
      </c>
      <c r="I32" s="39"/>
      <c r="J32" s="17"/>
      <c r="K32" s="17" t="s">
        <v>253</v>
      </c>
      <c r="L32" s="39" t="s">
        <v>263</v>
      </c>
      <c r="M32" s="39"/>
      <c r="N32" s="17"/>
      <c r="O32" s="17"/>
      <c r="P32" s="39" t="s">
        <v>264</v>
      </c>
      <c r="Q32" s="39"/>
      <c r="R32" s="17"/>
      <c r="S32" s="17"/>
      <c r="T32" s="39" t="s">
        <v>262</v>
      </c>
      <c r="U32" s="39"/>
      <c r="V32" s="17"/>
      <c r="W32" s="17" t="s">
        <v>253</v>
      </c>
      <c r="X32" s="39" t="s">
        <v>265</v>
      </c>
      <c r="Y32" s="39"/>
      <c r="Z32" s="17"/>
      <c r="AA32" s="17" t="s">
        <v>253</v>
      </c>
      <c r="AB32" s="39" t="s">
        <v>266</v>
      </c>
      <c r="AC32" s="39"/>
      <c r="AD32" s="17"/>
    </row>
    <row r="33" spans="1:30" x14ac:dyDescent="0.25">
      <c r="A33" s="12"/>
      <c r="B33" s="21" t="s">
        <v>267</v>
      </c>
      <c r="C33" s="22" t="s">
        <v>253</v>
      </c>
      <c r="D33" s="22" t="s">
        <v>268</v>
      </c>
      <c r="E33" s="23">
        <v>20000</v>
      </c>
      <c r="F33" s="24" t="s">
        <v>253</v>
      </c>
      <c r="G33" s="22" t="s">
        <v>253</v>
      </c>
      <c r="H33" s="22"/>
      <c r="I33" s="25">
        <v>40584</v>
      </c>
      <c r="J33" s="24" t="s">
        <v>253</v>
      </c>
      <c r="K33" s="22" t="s">
        <v>253</v>
      </c>
      <c r="L33" s="22"/>
      <c r="M33" s="26">
        <v>4.18</v>
      </c>
      <c r="N33" s="24" t="s">
        <v>269</v>
      </c>
      <c r="O33" s="22"/>
      <c r="P33" s="22"/>
      <c r="Q33" s="26">
        <v>0.28000000000000003</v>
      </c>
      <c r="R33" s="24" t="s">
        <v>269</v>
      </c>
      <c r="S33" s="22"/>
      <c r="T33" s="22"/>
      <c r="U33" s="25">
        <v>43141</v>
      </c>
      <c r="V33" s="24" t="s">
        <v>253</v>
      </c>
      <c r="W33" s="22" t="s">
        <v>253</v>
      </c>
      <c r="X33" s="24" t="s">
        <v>268</v>
      </c>
      <c r="Y33" s="27" t="s">
        <v>270</v>
      </c>
      <c r="Z33" s="24" t="s">
        <v>253</v>
      </c>
      <c r="AA33" s="22" t="s">
        <v>253</v>
      </c>
      <c r="AB33" s="22" t="s">
        <v>268</v>
      </c>
      <c r="AC33" s="26">
        <v>862</v>
      </c>
      <c r="AD33" s="24" t="s">
        <v>253</v>
      </c>
    </row>
    <row r="34" spans="1:30" ht="15.75" thickBot="1" x14ac:dyDescent="0.3">
      <c r="A34" s="12"/>
      <c r="B34" s="28" t="s">
        <v>267</v>
      </c>
      <c r="C34" s="14" t="s">
        <v>253</v>
      </c>
      <c r="D34" s="14"/>
      <c r="E34" s="29">
        <v>15000</v>
      </c>
      <c r="F34" s="15" t="s">
        <v>253</v>
      </c>
      <c r="G34" s="14" t="s">
        <v>253</v>
      </c>
      <c r="H34" s="14"/>
      <c r="I34" s="30">
        <v>40584</v>
      </c>
      <c r="J34" s="15" t="s">
        <v>253</v>
      </c>
      <c r="K34" s="14" t="s">
        <v>253</v>
      </c>
      <c r="L34" s="14"/>
      <c r="M34" s="31">
        <v>3.91</v>
      </c>
      <c r="N34" s="15" t="s">
        <v>269</v>
      </c>
      <c r="O34" s="14"/>
      <c r="P34" s="14"/>
      <c r="Q34" s="31">
        <v>0.28000000000000003</v>
      </c>
      <c r="R34" s="15" t="s">
        <v>269</v>
      </c>
      <c r="S34" s="14"/>
      <c r="T34" s="14"/>
      <c r="U34" s="30">
        <v>43141</v>
      </c>
      <c r="V34" s="15" t="s">
        <v>253</v>
      </c>
      <c r="W34" s="14" t="s">
        <v>253</v>
      </c>
      <c r="X34" s="15"/>
      <c r="Y34" s="32" t="s">
        <v>270</v>
      </c>
      <c r="Z34" s="15" t="s">
        <v>253</v>
      </c>
      <c r="AA34" s="14" t="s">
        <v>253</v>
      </c>
      <c r="AB34" s="14"/>
      <c r="AC34" s="31">
        <v>586</v>
      </c>
      <c r="AD34" s="15" t="s">
        <v>253</v>
      </c>
    </row>
    <row r="35" spans="1:30" x14ac:dyDescent="0.25">
      <c r="A35" s="12"/>
      <c r="B35" s="33"/>
      <c r="C35" s="33" t="s">
        <v>253</v>
      </c>
      <c r="D35" s="34"/>
      <c r="E35" s="34"/>
      <c r="F35" s="33"/>
      <c r="G35" s="33" t="s">
        <v>253</v>
      </c>
      <c r="H35" s="33"/>
      <c r="I35" s="33"/>
      <c r="J35" s="33"/>
      <c r="K35" s="33" t="s">
        <v>253</v>
      </c>
      <c r="L35" s="33"/>
      <c r="M35" s="33"/>
      <c r="N35" s="33"/>
      <c r="O35" s="33"/>
      <c r="P35" s="33"/>
      <c r="Q35" s="33"/>
      <c r="R35" s="33"/>
      <c r="S35" s="33"/>
      <c r="T35" s="33"/>
      <c r="U35" s="33"/>
      <c r="V35" s="33"/>
      <c r="W35" s="33" t="s">
        <v>253</v>
      </c>
      <c r="X35" s="34"/>
      <c r="Y35" s="34"/>
      <c r="Z35" s="33"/>
      <c r="AA35" s="33" t="s">
        <v>253</v>
      </c>
      <c r="AB35" s="34"/>
      <c r="AC35" s="34"/>
      <c r="AD35" s="33"/>
    </row>
    <row r="36" spans="1:30" ht="15.75" thickBot="1" x14ac:dyDescent="0.3">
      <c r="A36" s="12"/>
      <c r="B36" s="35"/>
      <c r="C36" s="36" t="s">
        <v>253</v>
      </c>
      <c r="D36" s="22" t="s">
        <v>268</v>
      </c>
      <c r="E36" s="23">
        <v>35000</v>
      </c>
      <c r="F36" s="24" t="s">
        <v>253</v>
      </c>
      <c r="G36" s="36" t="s">
        <v>253</v>
      </c>
      <c r="H36" s="22"/>
      <c r="I36" s="22"/>
      <c r="J36" s="22"/>
      <c r="K36" s="36" t="s">
        <v>253</v>
      </c>
      <c r="L36" s="22"/>
      <c r="M36" s="22"/>
      <c r="N36" s="22"/>
      <c r="O36" s="36"/>
      <c r="P36" s="22"/>
      <c r="Q36" s="22"/>
      <c r="R36" s="22"/>
      <c r="S36" s="36"/>
      <c r="T36" s="22"/>
      <c r="U36" s="22"/>
      <c r="V36" s="22"/>
      <c r="W36" s="36" t="s">
        <v>253</v>
      </c>
      <c r="X36" s="24" t="s">
        <v>268</v>
      </c>
      <c r="Y36" s="27" t="s">
        <v>270</v>
      </c>
      <c r="Z36" s="24" t="s">
        <v>253</v>
      </c>
      <c r="AA36" s="36" t="s">
        <v>253</v>
      </c>
      <c r="AB36" s="22" t="s">
        <v>268</v>
      </c>
      <c r="AC36" s="23">
        <v>1448</v>
      </c>
      <c r="AD36" s="24" t="s">
        <v>253</v>
      </c>
    </row>
    <row r="37" spans="1:30" ht="15.75" thickTop="1" x14ac:dyDescent="0.25">
      <c r="A37" s="12"/>
      <c r="B37" s="33"/>
      <c r="C37" s="33" t="s">
        <v>253</v>
      </c>
      <c r="D37" s="37"/>
      <c r="E37" s="37"/>
      <c r="F37" s="33"/>
      <c r="G37" s="33" t="s">
        <v>253</v>
      </c>
      <c r="H37" s="33"/>
      <c r="I37" s="33"/>
      <c r="J37" s="33"/>
      <c r="K37" s="33" t="s">
        <v>253</v>
      </c>
      <c r="L37" s="33"/>
      <c r="M37" s="33"/>
      <c r="N37" s="33"/>
      <c r="O37" s="33"/>
      <c r="P37" s="33"/>
      <c r="Q37" s="33"/>
      <c r="R37" s="33"/>
      <c r="S37" s="33"/>
      <c r="T37" s="33"/>
      <c r="U37" s="33"/>
      <c r="V37" s="33"/>
      <c r="W37" s="33" t="s">
        <v>253</v>
      </c>
      <c r="X37" s="37"/>
      <c r="Y37" s="37"/>
      <c r="Z37" s="33"/>
      <c r="AA37" s="33" t="s">
        <v>253</v>
      </c>
      <c r="AB37" s="37"/>
      <c r="AC37" s="37"/>
      <c r="AD37" s="33"/>
    </row>
    <row r="38" spans="1:30" ht="15.75"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ht="25.5" x14ac:dyDescent="0.25">
      <c r="A39" s="12"/>
      <c r="B39" s="40" t="s">
        <v>271</v>
      </c>
      <c r="C39" s="40" t="s">
        <v>272</v>
      </c>
    </row>
    <row r="40" spans="1:30" x14ac:dyDescent="0.25">
      <c r="A40" s="12"/>
      <c r="B40" s="41" t="s">
        <v>273</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ht="25.5" customHeight="1" x14ac:dyDescent="0.25">
      <c r="A41" s="12"/>
      <c r="B41" s="42" t="s">
        <v>274</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ht="25.5" customHeight="1" x14ac:dyDescent="0.25">
      <c r="A42" s="12"/>
      <c r="B42" s="42" t="s">
        <v>275</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ht="38.25" customHeight="1" x14ac:dyDescent="0.25">
      <c r="A44" s="12"/>
      <c r="B44" s="42" t="s">
        <v>27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ht="25.5" customHeight="1" x14ac:dyDescent="0.25">
      <c r="A45" s="12"/>
      <c r="B45" s="42" t="s">
        <v>27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ht="38.25" customHeight="1" x14ac:dyDescent="0.25">
      <c r="A46" s="12"/>
      <c r="B46" s="42" t="s">
        <v>278</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ht="25.5" customHeight="1" x14ac:dyDescent="0.25">
      <c r="A47" s="12"/>
      <c r="B47" s="42" t="s">
        <v>279</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38.25" customHeight="1" x14ac:dyDescent="0.25">
      <c r="A48" s="12"/>
      <c r="B48" s="42" t="s">
        <v>280</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sheetData>
  <mergeCells count="54">
    <mergeCell ref="B48:AD48"/>
    <mergeCell ref="B49:AD49"/>
    <mergeCell ref="B42:AD42"/>
    <mergeCell ref="B43:AD43"/>
    <mergeCell ref="B44:AD44"/>
    <mergeCell ref="B45:AD45"/>
    <mergeCell ref="B46:AD46"/>
    <mergeCell ref="B47:AD47"/>
    <mergeCell ref="B27:AD27"/>
    <mergeCell ref="B28:AD28"/>
    <mergeCell ref="B29:AD29"/>
    <mergeCell ref="B38:AD38"/>
    <mergeCell ref="B40:AD40"/>
    <mergeCell ref="B41:AD41"/>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B32:AC32"/>
    <mergeCell ref="A1:A2"/>
    <mergeCell ref="B1:AD1"/>
    <mergeCell ref="B2:AD2"/>
    <mergeCell ref="B3:AD3"/>
    <mergeCell ref="A4:A49"/>
    <mergeCell ref="B4:AD4"/>
    <mergeCell ref="B6:AD6"/>
    <mergeCell ref="B7:AD7"/>
    <mergeCell ref="B8:AD8"/>
    <mergeCell ref="D32:E32"/>
    <mergeCell ref="H32:I32"/>
    <mergeCell ref="L32:M32"/>
    <mergeCell ref="P32:Q32"/>
    <mergeCell ref="T32:U32"/>
    <mergeCell ref="X32:Y32"/>
    <mergeCell ref="D31:E31"/>
    <mergeCell ref="H31:I31"/>
    <mergeCell ref="L31:M31"/>
    <mergeCell ref="P31:Q31"/>
    <mergeCell ref="T31:U31"/>
    <mergeCell ref="X31:AC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_of_Chan1</vt:lpstr>
      <vt:lpstr>Consolidated_Statements_of_Cas</vt:lpstr>
      <vt:lpstr>Summary_of_Significant_Account</vt:lpstr>
      <vt:lpstr>Securities_Available_for_Sale</vt:lpstr>
      <vt:lpstr>Loans_Receivable</vt:lpstr>
      <vt:lpstr>Deposits</vt:lpstr>
      <vt:lpstr>Borrowed_Funds</vt:lpstr>
      <vt:lpstr>Net_Income_Per_Share</vt:lpstr>
      <vt:lpstr>Comprehensive_Income</vt:lpstr>
      <vt:lpstr>Retirement_Plans</vt:lpstr>
      <vt:lpstr>Fair_Value</vt:lpstr>
      <vt:lpstr>Financial_Instruments</vt:lpstr>
      <vt:lpstr>Summary_of_Significant_Account1</vt:lpstr>
      <vt:lpstr>Summary_of_Significant_Account2</vt:lpstr>
      <vt:lpstr>Securities_Available_for_Sale_</vt:lpstr>
      <vt:lpstr>Loans_Receivable_Tables</vt:lpstr>
      <vt:lpstr>Deposits_Tables</vt:lpstr>
      <vt:lpstr>Borrowed_Funds_Tables</vt:lpstr>
      <vt:lpstr>Net_Income_Per_Share_Tables</vt:lpstr>
      <vt:lpstr>Comprehensive_Income_Tables</vt:lpstr>
      <vt:lpstr>Retirement_Plans_Tables</vt:lpstr>
      <vt:lpstr>Fair_Value_Tables</vt:lpstr>
      <vt:lpstr>Financial_Instruments_Tables</vt:lpstr>
      <vt:lpstr>Summary_of_Significant_Account3</vt:lpstr>
      <vt:lpstr>Summary_of_Significant_Account4</vt:lpstr>
      <vt:lpstr>Securities_Available_for_Sale_1</vt:lpstr>
      <vt:lpstr>Securities_Available_for_Sale_2</vt:lpstr>
      <vt:lpstr>Securities_Available_for_Sale_3</vt:lpstr>
      <vt:lpstr>Securities_Available_for_Sale_4</vt:lpstr>
      <vt:lpstr>Loans_Receivable_Schedule_of_L</vt:lpstr>
      <vt:lpstr>Loans_Receivable_Additional_In</vt:lpstr>
      <vt:lpstr>Loans_Receivable_Changes_in_Al</vt:lpstr>
      <vt:lpstr>Loans_Receivable_Schedule_of_C</vt:lpstr>
      <vt:lpstr>Loans_Receivable_Performing_an</vt:lpstr>
      <vt:lpstr>Loans_Receivable_Aging_Analysi</vt:lpstr>
      <vt:lpstr>Loans_Receivable_Recorded_Inve</vt:lpstr>
      <vt:lpstr>Loans_Receivable_Average_Recor</vt:lpstr>
      <vt:lpstr>Loans_Receivable_Schedule_of_L1</vt:lpstr>
      <vt:lpstr>Loans_Receivable_Summary_of_In</vt:lpstr>
      <vt:lpstr>Deposits_Summary_of_Deposits_D</vt:lpstr>
      <vt:lpstr>Deposits_Schedule_of_Deposits_</vt:lpstr>
      <vt:lpstr>Borrowed_Funds_Summary_of_Borr</vt:lpstr>
      <vt:lpstr>Borrowed_Funds_Additional_Info</vt:lpstr>
      <vt:lpstr>Net_Income_Per_Share_Summary_o</vt:lpstr>
      <vt:lpstr>Net_Income_Per_Share_Additiona</vt:lpstr>
      <vt:lpstr>Comprehensive_Income_Summary_o</vt:lpstr>
      <vt:lpstr>Comprehensive_Income_Summary_o1</vt:lpstr>
      <vt:lpstr>Comprehensive_Income_Schedule_</vt:lpstr>
      <vt:lpstr>Retirement_Plans_Additional_In</vt:lpstr>
      <vt:lpstr>Retirement_Plans_Schedule_of_N</vt:lpstr>
      <vt:lpstr>Fair_Value_Additional_Informat</vt:lpstr>
      <vt:lpstr>Fair_Value_Assets_and_Liabilit</vt:lpstr>
      <vt:lpstr>Fair_Value_Fair_Value_Measurem</vt:lpstr>
      <vt:lpstr>Fair_Value_Changes_in_Unrealiz</vt:lpstr>
      <vt:lpstr>Fair_Value_Schedule_of_Fair_Va</vt:lpstr>
      <vt:lpstr>Financial_Instruments_Carr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8:33Z</dcterms:created>
  <dcterms:modified xsi:type="dcterms:W3CDTF">2013-11-12T14:48:33Z</dcterms:modified>
</cp:coreProperties>
</file>